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Inc" sheetId="4" r:id="rId4"/>
    <sheet name="Consolidated_Statements_of_Com" sheetId="5" r:id="rId5"/>
    <sheet name="Consolidated_Statements_Of_Cas" sheetId="6" r:id="rId6"/>
    <sheet name="Consolidated_Statements_of_Sto" sheetId="109" r:id="rId7"/>
    <sheet name="Basis_Of_Presentation_and_Summ" sheetId="110" r:id="rId8"/>
    <sheet name="Acquisitions_And_Divestitures" sheetId="111" r:id="rId9"/>
    <sheet name="Severance_and_Asset_Writedowns" sheetId="112" r:id="rId10"/>
    <sheet name="Goodwill_And_Other_Intangible_" sheetId="113" r:id="rId11"/>
    <sheet name="Borrowings" sheetId="114" r:id="rId12"/>
    <sheet name="Derivative_Instruments" sheetId="115" r:id="rId13"/>
    <sheet name="Employee_Pension_and_Profit_Sh" sheetId="116" r:id="rId14"/>
    <sheet name="Income_Taxes" sheetId="117" r:id="rId15"/>
    <sheet name="Capital_Stock" sheetId="118" r:id="rId16"/>
    <sheet name="ShareBased_Compensation" sheetId="119" r:id="rId17"/>
    <sheet name="Earnings_Per_Share" sheetId="120" r:id="rId18"/>
    <sheet name="Accounts_Receivable_Securitiza" sheetId="121" r:id="rId19"/>
    <sheet name="Commitments_And_Contingencies" sheetId="122" r:id="rId20"/>
    <sheet name="Quarterly_Results_Unaudited" sheetId="123" r:id="rId21"/>
    <sheet name="Business_Segments" sheetId="124" r:id="rId22"/>
    <sheet name="Fair_Value_of_Financial_Assets" sheetId="125" r:id="rId23"/>
    <sheet name="Related_Party_Transactions" sheetId="126" r:id="rId24"/>
    <sheet name="Condensed_Consolidating_Financ" sheetId="127" r:id="rId25"/>
    <sheet name="Schedule_II_Valuation_and_Qual" sheetId="128" r:id="rId26"/>
    <sheet name="Basis_Of_Presentation_and_Summ1" sheetId="129" r:id="rId27"/>
    <sheet name="Basis_Of_Presentation_and_Summ2" sheetId="130" r:id="rId28"/>
    <sheet name="Severance_and_Asset_Writedowns1" sheetId="131" r:id="rId29"/>
    <sheet name="Goodwill_And_Other_Intangible_1" sheetId="132" r:id="rId30"/>
    <sheet name="Borrowings_Tables" sheetId="133" r:id="rId31"/>
    <sheet name="Derivative_Instruments_Tables" sheetId="134" r:id="rId32"/>
    <sheet name="Employee_Pension_and_Profit_Sh1" sheetId="135" r:id="rId33"/>
    <sheet name="Income_Taxes_Tables" sheetId="136" r:id="rId34"/>
    <sheet name="ShareBased_Compensation_Tables" sheetId="137" r:id="rId35"/>
    <sheet name="Earnings_Per_Share_Tables" sheetId="138" r:id="rId36"/>
    <sheet name="Commitments_And_Contingencies_" sheetId="139" r:id="rId37"/>
    <sheet name="Quarterly_Results_Unaudited_Ta" sheetId="140" r:id="rId38"/>
    <sheet name="Business_Segments_Tables" sheetId="141" r:id="rId39"/>
    <sheet name="Fair_Value_of_Financial_Assets1" sheetId="142" r:id="rId40"/>
    <sheet name="Condensed_Consolidating_Financ1" sheetId="143" r:id="rId41"/>
    <sheet name="Basis_Of_Presentation_and_Summ3" sheetId="144" r:id="rId42"/>
    <sheet name="Basis_Of_Presentation_and_Summ4" sheetId="43" r:id="rId43"/>
    <sheet name="Basis_Of_Presentation_and_Summ5" sheetId="145" r:id="rId44"/>
    <sheet name="Basis_Of_Presentation_and_Summ6" sheetId="45" r:id="rId45"/>
    <sheet name="Basis_Of_Presentation_and_Summ7" sheetId="46" r:id="rId46"/>
    <sheet name="Basis_Of_Presentation_and_Summ8" sheetId="47" r:id="rId47"/>
    <sheet name="Acquisitions_And_Divestitures_" sheetId="146" r:id="rId48"/>
    <sheet name="Severance_and_Asset_Writedowns2" sheetId="49" r:id="rId49"/>
    <sheet name="Severance_and_Asset_Writedowns3" sheetId="50" r:id="rId50"/>
    <sheet name="Goodwill_And_Other_Intangible_2" sheetId="51" r:id="rId51"/>
    <sheet name="Goodwill_And_Other_Intangible_3" sheetId="147" r:id="rId52"/>
    <sheet name="Goodwill_And_Other_Intangible_4" sheetId="53" r:id="rId53"/>
    <sheet name="Goodwill_And_Other_Intangible_5" sheetId="148" r:id="rId54"/>
    <sheet name="Borrowings_Schedule_of_Longter" sheetId="149" r:id="rId55"/>
    <sheet name="Borrowings_Senior_Secured_Term" sheetId="150" r:id="rId56"/>
    <sheet name="Borrowings_Amended_Agreements_" sheetId="151" r:id="rId57"/>
    <sheet name="Borrowings_Senior_Secured_Revo" sheetId="152" r:id="rId58"/>
    <sheet name="Borrowings_Prepayments_and_Amo" sheetId="59" r:id="rId59"/>
    <sheet name="Borrowings_Guarantees_and_Cert" sheetId="60" r:id="rId60"/>
    <sheet name="Borrowings_Senior_Notes_Narrat" sheetId="153" r:id="rId61"/>
    <sheet name="Borrowings_Maturities_Details" sheetId="62" r:id="rId62"/>
    <sheet name="Borrowings_Interest_and_Other_" sheetId="63" r:id="rId63"/>
    <sheet name="Derivative_Instruments_Narrati" sheetId="154" r:id="rId64"/>
    <sheet name="Derivative_Instruments_Schedul" sheetId="65" r:id="rId65"/>
    <sheet name="Derivative_Instruments_Schedul1" sheetId="155" r:id="rId66"/>
    <sheet name="Derivative_Instruments_Schedul2" sheetId="67" r:id="rId67"/>
    <sheet name="Employee_Pension_and_Profit_Sh2" sheetId="68" r:id="rId68"/>
    <sheet name="Employee_Pension_and_Profit_Sh3" sheetId="69" r:id="rId69"/>
    <sheet name="Employee_Pension_and_Profit_Sh4" sheetId="70" r:id="rId70"/>
    <sheet name="Employee_Pension_and_Profit_Sh5" sheetId="156" r:id="rId71"/>
    <sheet name="Employee_Pension_and_Profit_Sh6" sheetId="72" r:id="rId72"/>
    <sheet name="Employee_Pension_and_Profit_Sh7" sheetId="157" r:id="rId73"/>
    <sheet name="Employee_Pension_and_Profit_Sh8" sheetId="158" r:id="rId74"/>
    <sheet name="Employee_Pension_and_Profit_Sh9" sheetId="159" r:id="rId75"/>
    <sheet name="Recovered_Sheet1" sheetId="76" r:id="rId76"/>
    <sheet name="Income_Taxes_Income_loss_from_" sheetId="77" r:id="rId77"/>
    <sheet name="Income_Taxes_Provision_benefit" sheetId="78" r:id="rId78"/>
    <sheet name="Income_Taxes_Effective_Income_" sheetId="79" r:id="rId79"/>
    <sheet name="Income_Taxes_Components_of_def" sheetId="160" r:id="rId80"/>
    <sheet name="Income_Taxes_Reconciliation_of" sheetId="81" r:id="rId81"/>
    <sheet name="Income_Taxes_Narrative_Details" sheetId="161" r:id="rId82"/>
    <sheet name="Capital_Stock_Details" sheetId="162" r:id="rId83"/>
    <sheet name="ShareBased_Compensation_Narrat" sheetId="163" r:id="rId84"/>
    <sheet name="ShareBased_Compensation_Stock_" sheetId="85" r:id="rId85"/>
    <sheet name="ShareBased_Compensation_Schedu" sheetId="86" r:id="rId86"/>
    <sheet name="ShareBased_Compensation_TimeBa" sheetId="87" r:id="rId87"/>
    <sheet name="ShareBased_Compensation_Perfor" sheetId="164" r:id="rId88"/>
    <sheet name="ShareBased_Compensation_Schedu1" sheetId="89" r:id="rId89"/>
    <sheet name="ShareBased_Compensation_Instal" sheetId="90" r:id="rId90"/>
    <sheet name="ShareBased_Compensation_Schedu2" sheetId="91" r:id="rId91"/>
    <sheet name="ShareBased_Compensation_Perfor1" sheetId="92" r:id="rId92"/>
    <sheet name="Earnings_Per_Share_Details" sheetId="93" r:id="rId93"/>
    <sheet name="Accounts_Receivable_Securitiza1" sheetId="94" r:id="rId94"/>
    <sheet name="Commitments_And_Contingencies_1" sheetId="95" r:id="rId95"/>
    <sheet name="Commitments_And_Contingencies_2" sheetId="165" r:id="rId96"/>
    <sheet name="Quarterly_Results_Unaudited_De" sheetId="97" r:id="rId97"/>
    <sheet name="Business_Segments_Details" sheetId="98" r:id="rId98"/>
    <sheet name="Fair_Value_of_Financial_Assets2" sheetId="99" r:id="rId99"/>
    <sheet name="Fair_Value_of_Financial_Assets3" sheetId="100" r:id="rId100"/>
    <sheet name="Related_Party_Transactions_Det" sheetId="101" r:id="rId101"/>
    <sheet name="Condensed_Consolidating_Financ2" sheetId="102" r:id="rId102"/>
    <sheet name="Condensed_Consolidating_Financ3" sheetId="103" r:id="rId103"/>
    <sheet name="Condensed_Consolidating_Financ4" sheetId="104" r:id="rId104"/>
    <sheet name="Condensed_Consolidating_Financ5" sheetId="105" r:id="rId105"/>
    <sheet name="Schedule_II_Valuation_and_Qual1" sheetId="106" r:id="rId106"/>
  </sheets>
  <calcPr calcId="0"/>
</workbook>
</file>

<file path=xl/sharedStrings.xml><?xml version="1.0" encoding="utf-8"?>
<sst xmlns="http://schemas.openxmlformats.org/spreadsheetml/2006/main" count="12622" uniqueCount="1716">
  <si>
    <t>Document And Entity Information (USD $)</t>
  </si>
  <si>
    <t>In Millions, except Share data, unless otherwise specified</t>
  </si>
  <si>
    <t>12 Months Ended</t>
  </si>
  <si>
    <t>Oct. 03, 2014</t>
  </si>
  <si>
    <t>Nov. 28, 2014</t>
  </si>
  <si>
    <t>Mar. 28,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Aramark</t>
  </si>
  <si>
    <t>Entity Central Index Key</t>
  </si>
  <si>
    <t>'0001584509</t>
  </si>
  <si>
    <t>Entity Filer Category</t>
  </si>
  <si>
    <t>'Non-accelerated Filer</t>
  </si>
  <si>
    <t>Current Fiscal Year End Date</t>
  </si>
  <si>
    <t>'--10-03</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Sep. 27, 2013</t>
  </si>
  <si>
    <t>Current Assets:</t>
  </si>
  <si>
    <t>Cash and cash equivalents</t>
  </si>
  <si>
    <t>Receivables (less allowances: 2014 - $37,381; 2013 - $34,676)</t>
  </si>
  <si>
    <t>Inventories</t>
  </si>
  <si>
    <t>Prepayments and other current assets</t>
  </si>
  <si>
    <t>Total current assets</t>
  </si>
  <si>
    <t>Property and Equipment, at cost:</t>
  </si>
  <si>
    <t>Land, buildings and improvements</t>
  </si>
  <si>
    <t>Service equipment and fixtures</t>
  </si>
  <si>
    <t>Property and Equipment, gross</t>
  </si>
  <si>
    <t>Less - Accumulated depreciation</t>
  </si>
  <si>
    <t>Property and Equipment, net</t>
  </si>
  <si>
    <t>Goodwill</t>
  </si>
  <si>
    <t>Other Intangible Assets</t>
  </si>
  <si>
    <t>Other Assets</t>
  </si>
  <si>
    <t>Assets</t>
  </si>
  <si>
    <t>Current Liabilities:</t>
  </si>
  <si>
    <t>Current maturities of long-term borrowings</t>
  </si>
  <si>
    <t>Accounts payable</t>
  </si>
  <si>
    <t>Accrued payroll and related expenses</t>
  </si>
  <si>
    <t>Accrued expenses and other current liabilities</t>
  </si>
  <si>
    <t>Total current liabilities</t>
  </si>
  <si>
    <t>Long-Term Borrowings</t>
  </si>
  <si>
    <t>Deferred Income Taxes and Other Noncurrent Liabilities</t>
  </si>
  <si>
    <t>Common Stock Subject to Repurchase and Other</t>
  </si>
  <si>
    <t>Stockholders' Equity:</t>
  </si>
  <si>
    <t>Common stock, par value $.01 (authorized: 600,000,000 shares; issued: 2014â€”256,086,839 shares and 2013â€”219,585,247; and outstanding: 2014â€”233,910,487 and 2013â€”201,798,518)</t>
  </si>
  <si>
    <t>Capital surplus</t>
  </si>
  <si>
    <t>Accumulated deficit</t>
  </si>
  <si>
    <t>Accumulated other comprehensive loss</t>
  </si>
  <si>
    <t>Treasury stock (shares held in treasury: 2014â€”22,176,352 shares and 2013â€”17,786,729)</t>
  </si>
  <si>
    <t>Total stockholders' equity</t>
  </si>
  <si>
    <t>Liabilities and Stockholdersâ€™ Equity</t>
  </si>
  <si>
    <t>Consolidated Balance Sheets (Parenthetical) (USD $)</t>
  </si>
  <si>
    <t>In Thousands, except Share data, unless otherwise specified</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SD $)</t>
  </si>
  <si>
    <t>In Thousands, except Per Share data, unless otherwise specified</t>
  </si>
  <si>
    <t>Sep. 28, 2012</t>
  </si>
  <si>
    <t>Income Statement [Abstract]</t>
  </si>
  <si>
    <t>Sales</t>
  </si>
  <si>
    <t>Costs and Expenses:</t>
  </si>
  <si>
    <t>Cost of services provided</t>
  </si>
  <si>
    <t>Depreciation and amortization</t>
  </si>
  <si>
    <t>Selling and general corporate expenses</t>
  </si>
  <si>
    <t>Total Costs and Expenses</t>
  </si>
  <si>
    <t>Operating income</t>
  </si>
  <si>
    <t>Interest and Other Financing Costs, net</t>
  </si>
  <si>
    <t>Income from Continuing Operations Before Income Taxes</t>
  </si>
  <si>
    <t>Provision for Income Taxes</t>
  </si>
  <si>
    <t>Income from Continuing Operations</t>
  </si>
  <si>
    <t>Income (loss) from Discontinued Operations, net of tax</t>
  </si>
  <si>
    <t>Net income</t>
  </si>
  <si>
    <t>Less: Net income attributable to noncontrolling interests</t>
  </si>
  <si>
    <t>Net income attributable to Aramark stockholders</t>
  </si>
  <si>
    <t>Basic:</t>
  </si>
  <si>
    <t>Income from Continuing Operations (in dollars per share)</t>
  </si>
  <si>
    <t>Income (loss) from Discontinued Operations (in dollars per share)</t>
  </si>
  <si>
    <t>Earnings Per Share, Basic (in dollars per share)</t>
  </si>
  <si>
    <t>Diluted:</t>
  </si>
  <si>
    <t>Earnings Per Share, Diluted (in dollars per share)</t>
  </si>
  <si>
    <t>Weighted Average Shares Outstanding, Basic (in shares)</t>
  </si>
  <si>
    <t>Weighted Average Shares Outstanding, Diluted (in shares)</t>
  </si>
  <si>
    <t>Consolidated Statements of Comprehensive Income (USD $)</t>
  </si>
  <si>
    <t>Statement of Comprehensive Income [Abstract]</t>
  </si>
  <si>
    <t>Other comprehensive income (loss), net of tax:</t>
  </si>
  <si>
    <t>Pension plan adjustments</t>
  </si>
  <si>
    <t>Foreign currency translation adjustments</t>
  </si>
  <si>
    <t>Cash flow hedges:</t>
  </si>
  <si>
    <t>(Losses) on cash flow hedges</t>
  </si>
  <si>
    <t>Reclassification adjustments</t>
  </si>
  <si>
    <t>Share of equity investee's comprehensive income (loss)</t>
  </si>
  <si>
    <t>Other comprehensive income (loss), net of tax</t>
  </si>
  <si>
    <t>Comprehensive income</t>
  </si>
  <si>
    <t>Comprehensive income attributable to Aramark stockholders</t>
  </si>
  <si>
    <t>Consolidated Statements Of Cash Flows (USD $)</t>
  </si>
  <si>
    <t>Cash flows from operating activities:</t>
  </si>
  <si>
    <t>Adjustments to reconcile net income to net cash provided by operating activities:</t>
  </si>
  <si>
    <t>Income taxes deferred</t>
  </si>
  <si>
    <t>Share-based compensation expense</t>
  </si>
  <si>
    <t>Changes in noncash working capital:</t>
  </si>
  <si>
    <t>Receivables</t>
  </si>
  <si>
    <t>Prepayments</t>
  </si>
  <si>
    <t>Accrued expenses</t>
  </si>
  <si>
    <t>Changes in other noncurrent liabilities</t>
  </si>
  <si>
    <t>Changes in other assets</t>
  </si>
  <si>
    <t>Other operating activities</t>
  </si>
  <si>
    <t>Net cash provided by operating activities</t>
  </si>
  <si>
    <t>Cash flows from investing activities:</t>
  </si>
  <si>
    <t>Purchases of property and equipment, client contract investments and other</t>
  </si>
  <si>
    <t>Disposals of property and equipment</t>
  </si>
  <si>
    <t>Proceeds from divestitures</t>
  </si>
  <si>
    <t>Acquisition of certain businesses:</t>
  </si>
  <si>
    <t>Working capital other than cash acquired</t>
  </si>
  <si>
    <t>Property and equipment</t>
  </si>
  <si>
    <t>Additions to goodwill, other intangible assets and other assets, net</t>
  </si>
  <si>
    <t>Other investing activities</t>
  </si>
  <si>
    <t>Net cash used in investing activities</t>
  </si>
  <si>
    <t>Cash flows from financing activities:</t>
  </si>
  <si>
    <t>Proceeds from long-term borrowings</t>
  </si>
  <si>
    <t>Payments of long-term borrowings</t>
  </si>
  <si>
    <t>Net change in funding under the Receivables Facility</t>
  </si>
  <si>
    <t>Payments of dividends</t>
  </si>
  <si>
    <t>Proceeds from initial public offering, net</t>
  </si>
  <si>
    <t>Proceeds from issuance of common stock</t>
  </si>
  <si>
    <t>Distribution in connection with spin-off of Seamless</t>
  </si>
  <si>
    <t>Repurchase of common stock</t>
  </si>
  <si>
    <t>Other financing activities</t>
  </si>
  <si>
    <t>Net cash provided by (used in) financing activities</t>
  </si>
  <si>
    <t>Increase (decrease) in cash and cash equivalents</t>
  </si>
  <si>
    <t>Cash and cash equivalents, beginning of period</t>
  </si>
  <si>
    <t>Cash and cash equivalents, end of period</t>
  </si>
  <si>
    <t>Consolidated Statements of Stockholders' Equity (USD $)</t>
  </si>
  <si>
    <t>Total</t>
  </si>
  <si>
    <t>Total Aramark Stockholdersâ€™ Equity [Member]</t>
  </si>
  <si>
    <t>Common Stock [Member]</t>
  </si>
  <si>
    <t>Capital Surplus [Member]</t>
  </si>
  <si>
    <t>Accumulated Deficit [Member]</t>
  </si>
  <si>
    <t>Accumulated Other Comprehensive Loss [Member]</t>
  </si>
  <si>
    <t>Treasury Stock [Member]</t>
  </si>
  <si>
    <t>Noncontrolling Interest [Member]</t>
  </si>
  <si>
    <t>Balance Beginning at Sep. 30, 2011</t>
  </si>
  <si>
    <t>Increase (Decrease) in Stockholders' Equity [Roll Forward]</t>
  </si>
  <si>
    <t>Other comprehensive income (loss)</t>
  </si>
  <si>
    <t>Capital contributions from issuance of common stock</t>
  </si>
  <si>
    <t>Compensation expense related to stock incentive plans</t>
  </si>
  <si>
    <t>Tax benefits related to stock incentive plans</t>
  </si>
  <si>
    <t>Decrease (Increase) in common stock subject to repurchase obligation, net</t>
  </si>
  <si>
    <t>Repurchases of common stock</t>
  </si>
  <si>
    <t>Distributions to noncontrolling interest</t>
  </si>
  <si>
    <t>Balance Ending at Sep. 28, 2012</t>
  </si>
  <si>
    <t>Distributions of Seamless</t>
  </si>
  <si>
    <t>Balance Ending at Sep. 27, 2013</t>
  </si>
  <si>
    <t>Capital contributions from initial public offering</t>
  </si>
  <si>
    <t>Balance Ending at Oct. 03, 2014</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t>
  </si>
  <si>
    <t>On January 26, 2007, ARAMARK Holdings Corporation, a Delaware corporation controlled by investment funds associated with GS Capital Partners, CCMP Capital Advisors, J.P. Morgan Partners, Thomas H. Lee Partners and Warburg Pincus LLC (collectively the "Sponsors"), Joseph Neubauer, Chairman and former Chief Executive Officer of ARAMARK Holdings Corporation, and certain other members of ARAMARK Holdings Corporation's management, acquired all of the outstanding shares of ARAMARK Holdings Corporation's wholly-owned subsidiary ARAMARK Corporation, in a going-private transaction (the "2007 Transaction").</t>
  </si>
  <si>
    <t>On December 12, 2013, ARAMARK Holdings Corporation's common stock began trading on the New York Stock Exchange under the symbol "ARMK" after its initial public offering ("IPO") of 28,000,000 shares of its common stock at a price of $20.00 per share (see Note 9).</t>
  </si>
  <si>
    <t>On May 9, 2014, ARAMARK Holdings Corporation changed its name to Aramark (the “Company”) pursuant to Section 253 of the Delaware General Corporation Law. ARAMARK Holdings Corporation amended Article FIRST of ARAMARK Holdings Corporation's Amended and Restated Certificate of Incorporation to change its corporate name to Aramark pursuant to a Certificate of Ownership and Merger filed with the Secretary of State of the State of Delaware on May 9, 2014. Also on May 9, 2014, the By-laws of the Company were amended and restated to reflect the name change to Aramark. The Company's wholly-owned subsidiary, ARAMARK Corporation, also changed its name on May 9, 2014 to Aramark Services, Inc.</t>
  </si>
  <si>
    <t>The consolidated financial statements include the accounts of the Company and all of its subsidiaries in which a controlling financial interest is maintained in accordance with generally accepted accounting principles in the United States ("U.S. GAAP"). All significant intercompany transactions and accounts have been eliminated.</t>
  </si>
  <si>
    <t>Fiscal Year</t>
  </si>
  <si>
    <t>The Company’s fiscal year is the fifty-two or fifty-three week period which ends on the Friday nearest September 30th. The fiscal year ended October 3, 2014 was a fifty-three week period and the fiscal years ended September 27, 2013 and September 28, 2012 were each fifty-two week periods.</t>
  </si>
  <si>
    <t>New Accounting Standard Updates</t>
  </si>
  <si>
    <t>In June 2014, the FASB issued an accounting standard update ("ASU") on stock compensation which requires that a performance target affecting vesting and that could be achieved after the requisite service period be treated as a performance condition. The guidance is effective for the Company beginning in the first quarter of fiscal 2017. The Company is currently evaluating the impact of the pronouncement relative to its stock incentive awards.</t>
  </si>
  <si>
    <t xml:space="preserve">In May 2014, the FASB issued an ASU on revenue from contracts with customers which outlines a single comprehensive model to use in accounting for revenue arising from contracts with customers and supersedes most current revenue recognition guidance. The guidance is effective for the Company beginning in the first quarter of fiscal 2018. The Company is currently evaluating the impact of the pronouncement. </t>
  </si>
  <si>
    <t xml:space="preserve">In January 2014, the FASB issued an ASU which states that companies should not account for certain service concession arrangements with public-sector entities as leases and should not recognize the related infrastructure as property, plant and equipment. The guidance is effective for the Company beginning in the first quarter of fiscal 2016. The Company is currently evaluating the impact of the pronouncement. </t>
  </si>
  <si>
    <t>In July 2013, the FASB issued an ASU which requires unrecognized tax benefits to be offset against a deferred tax asset for a net operating loss carryforward, similar tax loss or tax credit carryforward in certain situations. The guidance will likely change the balance sheet presentation of certain unrecognized tax benefits. The guidance is effective in the first quarter of fiscal 2015. The Company is currently evaluating the impact of the pronouncement.</t>
  </si>
  <si>
    <t xml:space="preserve">In February 2013, the FASB issued an accounting standard update which requires companies to disclose information about reclassifications out of accumulated other comprehensive income ("AOCI"). Companies also are required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The Company adopted the guidance in the first quarter of fiscal 2014 (see below). </t>
  </si>
  <si>
    <t xml:space="preserve">In December 2011, the FASB issued an accounting standard update ("ASU") that requires companies with financial instruments and derivative instruments that are offset on the balance sheet or subject to a master netting arrangement to provide additional disclosures regarding the instruments impact on a company’s financial position. In January 2013, the FASB issued an accounting standard update to clarify the scope of this ASU. The Company adopted the guidance in the first quarter of fiscal 2014 which did not have a material impact on the consolidated financial statements. </t>
  </si>
  <si>
    <t>Revenue Recognition</t>
  </si>
  <si>
    <t xml:space="preserve">The Company recognizes sales when persuasive evidence of an arrangement exists, delivery has occurred or services have been rendered, the fee is fixed and determinable and collectability is reasonably assured. In each of the Company’s operating segments, sales are recognized in the period in which services are provided pursuant to the terms of the Company’s contractual relationships with its clients. The Company generally records sales on food and support services contracts (both profit and loss contracts and client interest contracts) on a gross basis as the Company is the primary obligor and service provider. </t>
  </si>
  <si>
    <t xml:space="preserve">Certain profit and loss contracts include commissions paid to the client, typically calculated as a fixed or variable percentage of various categories of sales. In some cases these contracts require minimum guaranteed commissions. Commissions paid to clients are recorded in “Cost of services provided.” </t>
  </si>
  <si>
    <t xml:space="preserve">Sales from client interest contracts are generally comprised of amounts billed to clients for food, labor and other costs that the Company incurs, controls and pays for. Sales from client interest contracts also include any associated management fees, client subsidies or incentive fees based upon the Company’s performance under the contract. Sales from direct marketing activities are recognized upon shipment. All sales related taxes are presented on a net basis. </t>
  </si>
  <si>
    <t>Vendor Consideration</t>
  </si>
  <si>
    <t xml:space="preserve">Consideration received from vendors include rebates, allowances and volume discounts and are accounted for as an adjustment to the cost of the vendors’ products or services and are reported as a reduction of “Cost of services provided,” “Inventory,” or “Property and Equipment.” Income from rebates, allowances and volume discounts is recognized based on actual purchases in the fiscal period relative to total actual or forecasted purchases to be made over the contractual rebate period agreed to with the vendor. Rebates, allowances and volume discounts related to Inventory held at the balance sheet date are deducted from the carrying value of these inventories. Rebates, allowances and volume discounts related to Property and Equipment are deducted from the costs capitalized.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materially differ from those estimates.</t>
  </si>
  <si>
    <t>Comprehensive Income</t>
  </si>
  <si>
    <t xml:space="preserve">Comprehensive income includes all changes to stockholders' equity during a period, except those resulting from investments by and distributions to stockholders. Components of comprehensive income include net income (loss), changes in foreign currency translation adjustments (net of tax), pension plan adjustments (net of tax), changes in the fair value of cash flow hedges (net of tax) and changes to the share of any equity investees' comprehensive income (net of tax). </t>
  </si>
  <si>
    <t>The summary of the components of comprehensive income (loss) is as follows (in thousands):</t>
  </si>
  <si>
    <t>Fiscal Year Ended</t>
  </si>
  <si>
    <t>Pre-Tax Amount</t>
  </si>
  <si>
    <t>Tax Effect</t>
  </si>
  <si>
    <t>After-Tax Amount</t>
  </si>
  <si>
    <t>$</t>
  </si>
  <si>
    <t>(17,640</t>
  </si>
  <si>
    <t>)</t>
  </si>
  <si>
    <t>(13,596</t>
  </si>
  <si>
    <t>(10,198</t>
  </si>
  <si>
    <t>(24,854</t>
  </si>
  <si>
    <t>(16,208</t>
  </si>
  <si>
    <t>(37,246</t>
  </si>
  <si>
    <t>(31,281</t>
  </si>
  <si>
    <t>(30,832</t>
  </si>
  <si>
    <t>(17,142</t>
  </si>
  <si>
    <t>(7,052</t>
  </si>
  <si>
    <t>(4,368</t>
  </si>
  <si>
    <t>Gains (losses) on cash flow hedges</t>
  </si>
  <si>
    <t>(29,201</t>
  </si>
  <si>
    <t>(17,626</t>
  </si>
  <si>
    <t>(8,881</t>
  </si>
  <si>
    <t>(5,281</t>
  </si>
  <si>
    <t>(29,199</t>
  </si>
  <si>
    <t>(18,091</t>
  </si>
  <si>
    <t>(10,491</t>
  </si>
  <si>
    <t>(9,375</t>
  </si>
  <si>
    <t>(33,305</t>
  </si>
  <si>
    <t>Share of equity investee's comprehensive loss</t>
  </si>
  <si>
    <t>—</t>
  </si>
  <si>
    <t>(1,510</t>
  </si>
  <si>
    <t>(18,000</t>
  </si>
  <si>
    <t>(10,800</t>
  </si>
  <si>
    <t>(58,166</t>
  </si>
  <si>
    <t>(47,073</t>
  </si>
  <si>
    <t>(3,793</t>
  </si>
  <si>
    <t>(3,667</t>
  </si>
  <si>
    <t xml:space="preserve">Accumulated other comprehensive loss consists of the following (in thousands): </t>
  </si>
  <si>
    <t>October 3, 2014</t>
  </si>
  <si>
    <t>September 27, 2013</t>
  </si>
  <si>
    <t>(44,119</t>
  </si>
  <si>
    <t>(30,523</t>
  </si>
  <si>
    <t>(27,994</t>
  </si>
  <si>
    <t>Cash flow hedges</t>
  </si>
  <si>
    <t>(26,190</t>
  </si>
  <si>
    <t>(23,994</t>
  </si>
  <si>
    <t>Share of equity investee's Accumulated Other Comprehensive loss</t>
  </si>
  <si>
    <t>(7,995</t>
  </si>
  <si>
    <t>(106,298</t>
  </si>
  <si>
    <t>(59,225</t>
  </si>
  <si>
    <t>Currency Translation</t>
  </si>
  <si>
    <t>Gains and losses resulting from the translation of financial statements of non-U.S. subsidiaries are reflected as a component of accumulated other comprehensive income (loss) in stockholders' equity. Transaction gains and losses included in operating results for fiscal 2014, fiscal 2013 and fiscal 2012 were not material.</t>
  </si>
  <si>
    <t>Current Assets</t>
  </si>
  <si>
    <t>The Company considers all highly liquid investments with an original maturity of three months or less to be cash equivalents.</t>
  </si>
  <si>
    <t>Inventories are valued at the lower of cost (principally the first-in, first-out method) or market. Personalized work apparel, linens and other rental items in service are recorded at cost and are amortized over their estimated useful lives, which primarily range from one to four years. The amortization rates used are based on the Company’s specific experience.</t>
  </si>
  <si>
    <t>The components of inventories are as follows:</t>
  </si>
  <si>
    <t>Food</t>
  </si>
  <si>
    <t>%</t>
  </si>
  <si>
    <t>Career apparel and linens</t>
  </si>
  <si>
    <t>Parts, supplies and novelties</t>
  </si>
  <si>
    <t>Property and Equipment</t>
  </si>
  <si>
    <t>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service equipment and fixtures. Depreciation expense during fiscal 2014, fiscal 2013 and fiscal 2012 was $239.9 million, $239.1 million, and $236.6 million, respectively.</t>
  </si>
  <si>
    <t>Other assets consist primarily of investments in 50% or less owned entities, client contract investments, deferred financing costs, computer software costs and long-term receivables. Investments in which the Company owns more than 20% but less than a majority are accounted for using the equity method. Investments in which the Company owns less than 20% are accounted for under the cost method.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 Client contract investments, net of accumulated amortization, were $670.6 million and $495.6 million as of October 3, 2014 and September 27, 2013, respectively. Amortization expense for client contract investments was $106.2 million, $100.9 million and $86.9 million during fiscal 2014, fiscal 2013 and fiscal 2012, respectively.</t>
  </si>
  <si>
    <t xml:space="preserve">The Company’s principal equity method investment is its 50% ownership interest in AIM Services Co., Ltd., a Japanese food and support services company (approximately $180.3 million and $190.7 million at October 3, 2014 and September 27, 2013, respectively, which is included in “Other Assets” in the Consolidated Balance Sheets). Summarized financial information for AIM Services Co., Ltd. follows (in thousands): </t>
  </si>
  <si>
    <t>Current assets</t>
  </si>
  <si>
    <t>Noncurrent assets</t>
  </si>
  <si>
    <t>Current liabilities</t>
  </si>
  <si>
    <t>Noncurrent liabilities</t>
  </si>
  <si>
    <t>September 28, 2012</t>
  </si>
  <si>
    <t>Gross profit</t>
  </si>
  <si>
    <t xml:space="preserve">The period to period comparisons of the summarized financial information for AIM Services Co., Ltd., presented in U.S. dollars above, is significantly impacted by currency translation. The Company’s equity in undistributed earnings of AIM Services Co., Ltd., net of amortization related to purchase accounting for the 2007 Transaction, was $10.5 million, $11.5 million and $14.7 million for fiscal 2014, fiscal 2013 and fiscal 2012, respectively, and is recorded as a reduction of "Cost of services provided" in the Consolidated Statements of Income. During fiscal 2014, fiscal 2013 and fiscal 2012, the Company received $6.5 million, $7.9 million and $34.9 million of cash distributions from AIM Services Co., Ltd, respectively. </t>
  </si>
  <si>
    <t>Other Accrued Expenses and Liabilities</t>
  </si>
  <si>
    <t>Accrued expenses and other current liabilities consist principally of insurance accruals, advanced payments from clients, taxes, interest, fair value of interest rate swaps and accrued commissions. Advanced payments from clients as of October 3, 2014 and September 27, 2013 were $267.7 million and $292.9 million, respectively. The Company is self-insured for the risk retained under its general liability and workers’ compensation arrangements. Self-insurance reserves are recorded based on historical claims experience and actuarial analyses. As of October 3, 2014 and September 27, 2013, $51.1 million and $93.2 million of insurance accruals were included in accrued expenses and other current liabilities, respectively.</t>
  </si>
  <si>
    <t>Noncurrent liabilities consist primarily of deferred compensation, insurance accruals, pension liabilities, environmental obligations, fair value of interest rate swaps and other hedging agreements and asset retirement obligations.</t>
  </si>
  <si>
    <t>Share-Based Compensation</t>
  </si>
  <si>
    <t>The Company recognizes compensation cost related to share-based payment transactions in the consolidated financial statements. The cost is measured at the grant date, based on the estimated fair value of the award, and is recognized as an expense over the employee’s requisite service period (generally the vesting period of the equity award). See Note 10 for additional information on share-based compensation.</t>
  </si>
  <si>
    <t>Supplemental Cash Flow Information</t>
  </si>
  <si>
    <t>(dollars in millions)</t>
  </si>
  <si>
    <t>Interest paid</t>
  </si>
  <si>
    <t>Income taxes paid</t>
  </si>
  <si>
    <t>Significant noncash activities follow:</t>
  </si>
  <si>
    <t>•</t>
  </si>
  <si>
    <t>During fiscal 2014, fiscal 2013 and fiscal 2012, the Company executed capital lease transactions. The present value of the future rental obligations was approximately $16.6 million, $16.1 million and $17.0 million for the respective periods, which is included in property and equipment and long-term borrowings.</t>
  </si>
  <si>
    <t>During fiscal 2014, fiscal 2013 and fiscal 2012, approximately $0.6 million, $3.5 million and $6.7 million of common stock of the Company was repurchased through the issuance of promissory notes, respectively.</t>
  </si>
  <si>
    <t xml:space="preserve">During fiscal 2014, fiscal 2013 and fiscal 2012, cashless settlements of the exercise price and related employee minimum tax withholding liabilities of share-based payment awards were approximately $116.3 million, $26.9 million and $27.0 million, respectively. </t>
  </si>
  <si>
    <t>Obligations related to client contract investments of approximately $57.2 million that were unpaid as of October 3, 2014 are included in other assets and accounts payable.</t>
  </si>
  <si>
    <t>Acquisitions And Divestitures</t>
  </si>
  <si>
    <t>Business Combinations [Abstract]</t>
  </si>
  <si>
    <t>Acquisitions and Divestitures</t>
  </si>
  <si>
    <t xml:space="preserve">ACQUISITIONS AND DIVESTITURES: </t>
  </si>
  <si>
    <t>Fiscal 2014</t>
  </si>
  <si>
    <t>McKinley Chalet Hotel Divestiture</t>
  </si>
  <si>
    <t>On October 7, 2013, the Company completed the sale of its McKinley Chalet Hotel (the "Chalet") located adjacent to Denali National Park for approximately $24.0 million in cash. The transaction resulted in a pretax loss of approximately $6.7 million (net of tax loss of approximately $9.1 million), which is included in "Cost of services provided" in the Consolidated Statements of Income for fiscal 2014. The pretax loss includes a write-off of an allocation of goodwill of approximately $12.8 million (see note 4). The results of operations and cash flows associated with the Chalet divestiture were not material to the Company's Consolidated Statements of Income and Cash Flows.</t>
  </si>
  <si>
    <t xml:space="preserve">Fiscal 2013 </t>
  </si>
  <si>
    <t>Spin-off of Seamless Holdings Corporation (now a part of GrubHub Inc.)</t>
  </si>
  <si>
    <t xml:space="preserve">On October 29, 2012, the Company completed the spin-off of its majority interest in Seamless North America, LLC ("Seamless") to its stockholders. </t>
  </si>
  <si>
    <t xml:space="preserve">In the spin-off, Aramark Services, Inc. distributed all of the issued and outstanding shares of the common stock of Seamless Holdings Corporation (“Seamless Holdings”), an entity formed for the purpose of completing the spin-off and whose assets primarily consist of the Company's former interest in Seamless, to its parent company and sole stockholder, ARAMARK Intermediate. Thereafter, ARAMARK Intermediate distributed such shares to the Company, its parent company and sole stockholder, who then distributed all of the shares of Seamless Holdings on a pro rata basis to the holders of the Company's common stock as of October 26, 2012, the record date, through a tax-free stock dividend. Each Company stockholder received one share of Seamless Holdings common stock for each share of the Company's common stock held as of the record date. </t>
  </si>
  <si>
    <t>Until October 29, 2012, Seamless Holdings and its subsidiaries were part of the Company and its assets, liabilities, results of operations, and cash flows are included in the amounts reported in these consolidated financial statements until that date. Following the spin-off, Seamless Holdings is an independent company and the Company retains no ownership interest in Seamless Holdings or Seamless. The Company's proforma results of operations for fiscal 2013 and fiscal 2012 would not have been materially different than reported assuming the spin-off and related transactions had occurred at the beginning of fiscal 2012.</t>
  </si>
  <si>
    <t xml:space="preserve">Fiscal 2012 </t>
  </si>
  <si>
    <t>Acquisitions</t>
  </si>
  <si>
    <t xml:space="preserve">On October 3, 2011, ARAMARK Refreshment Services, LLC, a subsidiary of the Company, purchased all of the outstanding shares of capital stock of Van Houtte USA Holdings, Inc. (doing business as “Filterfresh”), a provider of office coffee services in the United States, for cash consideration of approximately $145.2 million. Under the terms of the purchase agreement, if a certain significant customer relationship was not maintained within a specific time frame, the Company was entitled to a refund of a portion of the purchase price. During the second quarter of fiscal 2012, the Company received a refund of approximately $7.4 million related to the termination of this customer relationship. </t>
  </si>
  <si>
    <t>As part of the acquisition of Filterfresh, the Company acquired a subsidiary with a redeemable noncontrolling interest. The Company classifies redeemable noncontrolling interests outside of stockholders' equity in the Consolidated Balance Sheets in “Common Stock Subject to Repurchase and Other.” As of October 3, 2014 and September 27, 2013, the redeemable noncontrolling interest related to the subsidiary was approximately $9.9 million and $10.2 million, respectively. For fiscal 2014, fiscal 2013 and fiscal 2012, net income attributable to the redeemable noncontrolling interest was $0.5 million, $0.8 million and $1.1 million, respectively. Distributions to the redeemable noncontrolling interest was $0.8 million, $0.9 million and $0.9 million for fiscal years 2014, 2013, and 2012, respectively.</t>
  </si>
  <si>
    <t>Severance and Asset Write-downs</t>
  </si>
  <si>
    <t>Restructuring and Related Activities [Abstract]</t>
  </si>
  <si>
    <t>SEVERANCE AND ASSET WRITE-DOWNS:</t>
  </si>
  <si>
    <t xml:space="preserve">During fiscal 2013, the Company initiated a series of actions and developed plans to drive efficiencies through the consolidation and centralization of select functions. As a result, the Company recorded charges during fiscal 2013 of approximately $63.9 million for severance and related costs. In addition, the Company recorded charges during fiscal 2013 of approximately $11.7 million for goodwill impairments and other asset write-downs of approximately $12.0 million primarily related to the write-offs of certain client contractual investments. During fiscal 2014, as a result of additional cost saving and refinements and the continuation of productivity initiatives to the Company's original plans for consolidation and centralization initiatives and actual attrition of the workforce, the Company recorded net severance charges of approximately $21.3 million. </t>
  </si>
  <si>
    <t>The following table summarizes the unpaid obligations for severance and related costs as of October 3, 2014, which are included in "Accrued payroll and related expenses" in the Consolidated Balance Sheets. The majority of the unpaid obligations are expected to be paid during fiscal 2015.</t>
  </si>
  <si>
    <t>(in millions)</t>
  </si>
  <si>
    <t>Net Charges</t>
  </si>
  <si>
    <t>Payments and Other</t>
  </si>
  <si>
    <t>Severance and Related Costs Accrual</t>
  </si>
  <si>
    <t>(27.3</t>
  </si>
  <si>
    <t>Goodwill And Other Intangible Assets</t>
  </si>
  <si>
    <t>Goodwill and Intangible Assets Disclosure [Abstract]</t>
  </si>
  <si>
    <t>Goodwill and Other Intangible Assets</t>
  </si>
  <si>
    <t xml:space="preserve">GOODWILL AND OTHER INTANGIBLE ASSETS: </t>
  </si>
  <si>
    <t xml:space="preserve">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The Company performs its assessment of goodwill at the reporting unit level. Within the Food and Support Services International ("FSS International") segment, each country is evaluated separately since such operating units are relatively autonomous and separate goodwill balances have been recorded for each entity. The Company has completed its annual goodwill impairment test for fiscal 2014, which determined goodwill was not impaired. The Company performs its annual impairment test as of the end of fiscal month August. </t>
  </si>
  <si>
    <t>Goodwill, allocated by segment, is as follows (in thousands):</t>
  </si>
  <si>
    <t>Segment</t>
  </si>
  <si>
    <t>Acquisitions and</t>
  </si>
  <si>
    <r>
      <t>Divestitures</t>
    </r>
    <r>
      <rPr>
        <sz val="4"/>
        <color theme="1"/>
        <rFont val="Inherit"/>
      </rPr>
      <t> </t>
    </r>
  </si>
  <si>
    <t>Translation</t>
  </si>
  <si>
    <t>FSS North America</t>
  </si>
  <si>
    <t>(11,165</t>
  </si>
  <si>
    <t>(227</t>
  </si>
  <si>
    <t>FSS International</t>
  </si>
  <si>
    <t>(19,909</t>
  </si>
  <si>
    <t>Uniform</t>
  </si>
  <si>
    <t>(10,171</t>
  </si>
  <si>
    <t>(20,136</t>
  </si>
  <si>
    <t xml:space="preserve">The reduction in goodwill for Food and Support Services North America ("FSS North America") is primarily related to the Chalet divestiture (see Note 2). </t>
  </si>
  <si>
    <t xml:space="preserve">Other intangible assets consist of (in thousands): </t>
  </si>
  <si>
    <t>Gross</t>
  </si>
  <si>
    <t>Amount</t>
  </si>
  <si>
    <t>Accumulated</t>
  </si>
  <si>
    <t>Amortization</t>
  </si>
  <si>
    <t>Net</t>
  </si>
  <si>
    <t>Customer relationship assets</t>
  </si>
  <si>
    <t>(1,386,248</t>
  </si>
  <si>
    <t>(1,242,578</t>
  </si>
  <si>
    <t>Trade names</t>
  </si>
  <si>
    <t>(1,633</t>
  </si>
  <si>
    <t>(1,387,881</t>
  </si>
  <si>
    <t>(1,244,211</t>
  </si>
  <si>
    <t>Acquisition-related intangible assets consist of customer relationship assets, the Aramark trade name and other trade names. Customer relationship assets are being amortized principally on a straight-line basis over the expected period of benefit, 3 to 24 years, with a weighted average life of approximately 12 years. The Aramark trade name is an indefinite lived intangible asset and is not amortizable but is evaluated for impairment at least annually. The Company completed its annual trade name impairment test, which did not result in an impairment charge.</t>
  </si>
  <si>
    <t xml:space="preserve">Intangible assets of approximately $11.3 million were acquired through business combinations during fiscal 2014. Amortization of intangible assets for fiscal 2014, fiscal 2013 and fiscal 2012 was approximately $158 million, $192 million and $198 million, respectively. </t>
  </si>
  <si>
    <t>Based on the recorded balances at October 3, 2014, total estimated amortization of all acquisition-related intangible assets for fiscal years 2015 through 2019 follows (in thousands):</t>
  </si>
  <si>
    <t>Borrowings</t>
  </si>
  <si>
    <t>Debt Disclosure [Abstract]</t>
  </si>
  <si>
    <t xml:space="preserve">BORROWINGS: </t>
  </si>
  <si>
    <t>Long-term borrowings are summarized in the following table (in thousands):</t>
  </si>
  <si>
    <t>October 3,</t>
  </si>
  <si>
    <t>September 27,</t>
  </si>
  <si>
    <t>Senior secured revolving credit facility</t>
  </si>
  <si>
    <t>Senior secured term loan facility, due July 2016</t>
  </si>
  <si>
    <t>Senior secured term loan facility, due September 2019</t>
  </si>
  <si>
    <t>Senior secured term loan facility, due February 2021</t>
  </si>
  <si>
    <t>5.75% senior notes, due March 2020</t>
  </si>
  <si>
    <t>Receivables Facility, due May 2017</t>
  </si>
  <si>
    <t>Capital leases</t>
  </si>
  <si>
    <t>Other</t>
  </si>
  <si>
    <t>Less—current portion</t>
  </si>
  <si>
    <t>(89,805</t>
  </si>
  <si>
    <t>(65,841</t>
  </si>
  <si>
    <t>The Company used the net proceeds from its December 2013 IPO to repay borrowings of approximately $154.1 million on the senior secured revolving credit facility that were borrowed during the first quarter of fiscal 2014 and $370.0 million on the senior secured term loan facility (see Note 9). As of October 3, 2014, there was approximately $486.3 million of outstanding foreign currency borrowings.     </t>
  </si>
  <si>
    <t xml:space="preserve">Senior Secured Credit Agreement </t>
  </si>
  <si>
    <t>Senior Secured Term Loan Facilities</t>
  </si>
  <si>
    <t>The senior secured term loan facility consists of the following subfacilities as of October 3, 2014:</t>
  </si>
  <si>
    <t>A U.S. dollar denominated term loan to Aramark Services, Inc. in the amount of $1,351.2 million (due 2019) and $2,128.8 million (due 2021);</t>
  </si>
  <si>
    <t>A U.S. dollar denominated term loan to a Canadian subsidiary in the amount of $74.9 million (due 2016);</t>
  </si>
  <si>
    <t>A yen denominated term loan to Aramark Services, Inc. in the amount of ¥5,017.2 million (due 2021);</t>
  </si>
  <si>
    <t>A Canadian dollar denominated term loan to a Canadian subsidiary in the amount of CAD29.9 million (due 2021);</t>
  </si>
  <si>
    <t>A euro denominated term loan to an Irish subsidiary in an amount of €138.7 million (due 2021); and</t>
  </si>
  <si>
    <t>A sterling denominated term loan to a U.K. subsidiary in an amount of £113.9 million (due 2021);</t>
  </si>
  <si>
    <t xml:space="preserve">The primary borrower under the senior secured credit facilities is Aramark Services, Inc. In addition, certain subsidiaries of Aramark Services, Inc. are borrowers under certain subfacilities of the term loan facility and/or the revolving credit facility. The Company is not a guarantor under the senior secured credit facilities and is not subject to the covenants or obligations under the senior secured credit agreement. </t>
  </si>
  <si>
    <t>2014 Amendment Agreements</t>
  </si>
  <si>
    <t xml:space="preserve">On February 24, 2014, Aramark Services, Inc. entered into an Amendment Agreement (“2014 Amendment Agreement”) to the Amended and Restated Credit Agreement dated as of March 26, 2010 (as amended, supplemented or otherwise modified from time to time, the “Credit Agreement”). The 2014 Amendment Agreement amends and restates the Credit Agreement effective as of February 24, 2014. Among other things, the 2014 Amendment Agreement provided for approximately $3,982.0 million in the aggregate of new term loans, all of which were borrowed on February 24, 2014. $2,582.0 million of these new term loans have a maturity date of February 24, 2021, with an acceleration to December 13, 2019 if the 5.75% Senior Notes due March 15, 2020 remain outstanding on December 13, 2019. The remaining $1,400.0 million of new term loans have a maturity date of September 7, 2019. The term loans due on February 24, 2021 include €140.0 million of term loans denominated in euros, £115.0 million of term loans denominated in sterling and ¥5,042.0 million of term loans denominated in yen. The proceeds of the new term loans were used to refinance all existing term loans under the Credit Agreement with the exception of approximately $75.0 million in term loans due 2016 borrowed by Aramark Services, Inc.’s Canadian subsidiary. All U.S. dollar denominated new term loans have an applicable margin of 2.50% for eurocurrency (LIBOR) borrowings, subject to a LIBOR floor of 0.75%, and an applicable margin of 1.50% for base-rate borrowings, subject to a minimum base rate of 1.75%. The new yen denominated and euro denominated term loans have an applicable margin of 2.75%, subject to a LIBOR floor of 0.75%, and the new sterling denominated terms loans have an applicable margin of 3.25%., subject to a LIBOR floor of 0.75%. The term loans due on February 24, 2021 were borrowed with an original issue discount of 0.50%. The term loans due on September 7, 2019 were borrowed with an original issue discount of 0.25%. </t>
  </si>
  <si>
    <t xml:space="preserve">During fiscal 2014, approximately $22.9 million of lender fees and third-party costs directly attributable to the term loans of the 2014 Amendment Agreement were capitalized and are included in the Consolidated Balance Sheets. Approximately $3.4 million and $5.1 million of the third-party costs were paid to entities affiliated with GS Capital Partners and J.P. Morgan Partners, respectively. The Company also recorded charges to "Interest and Other Financing Costs, net” in the Consolidated Statements of Income during fiscal 2014 consisting of $13.1 million of third-party costs and $12.6 million of non-cash charges for the write-off of deferred financing costs and original issue discount. </t>
  </si>
  <si>
    <t>Amendment Agreement No. 1</t>
  </si>
  <si>
    <t xml:space="preserve">On March 28, 2014, Aramark Services, Inc. entered into Amendment Agreement No. 1 to the 2014 Amendment Agreement, which allowed Aramark Services, Inc. to borrow in a Canadian dollar denominated term loan in an amount of CAD34.0 million, due February 2021. </t>
  </si>
  <si>
    <t>2013 Amendment Agreements</t>
  </si>
  <si>
    <t xml:space="preserve">Amendment Agreement No. 4 </t>
  </si>
  <si>
    <t>On February 22, 2013, Aramark Services, Inc. entered into Amendment Agreement No. 4 (“Amendment Agreement No. 4”) to the Amended and Restated Credit Agreement dated as of March 26, 2010 (as amended, the “Credit Agreement”) which provided for, among other things, additional term loans and the extension of a portion of the revolving credit facility. On March 7, 2013, Aramark Services, Inc. borrowed $1,400 million of term loans pursuant to Amendment Agreement No. 4. The new term loans were borrowed by Aramark Services, Inc. with an original issue discount of 0.50%. The term loans under Amendment Agreement No. 4 mature on September 7, 2019.</t>
  </si>
  <si>
    <t xml:space="preserve">During fiscal 2013, approximately $14.0 million of third-party costs directly attributable to the term loans borrowed pursuant to Amendment Agreement No. 4 were capitalized and are included in “Other Assets” in the Consolidated Balance Sheets, of which approximately $6.2 million were paid to entities affiliated with GS Capital Partners and J.P. Morgan Partners. </t>
  </si>
  <si>
    <t xml:space="preserve">Amendment Agreement No. 3 </t>
  </si>
  <si>
    <t xml:space="preserve">On December 20, 2012, Aramark Services, Inc. amended the senior secured credit agreement (“Amendment Agreement No. 3”) to, among other things, borrow $670 million of new term loans to repay approximately $650 million of existing term loans and to fund certain discounts, fees and costs associated with the amendment. </t>
  </si>
  <si>
    <t xml:space="preserve">During fiscal 2013, approximately $11.6 million of third-party costs directly attributable to Amendment Agreement No. 3 were expensed and are included in “Interest and Other Financing Costs, net” in the Consolidated Statements of Income. Approximately $4.6 million of the third-party costs were paid to entities affiliated with GS Capital Partners and J.P. Morgan Partners. </t>
  </si>
  <si>
    <t xml:space="preserve">Senior Secured Revolving Credit Facility </t>
  </si>
  <si>
    <t>The senior secured revolving credit facility consists of the following subfacilities:</t>
  </si>
  <si>
    <t>A revolving credit facility available for loans in U.S. dollars to Aramark Services, Inc. with aggregate commitments of $720 million ($680 million with a final maturity of February 24, 2019 and $40 million with a final maturity of January 26, 2015); and</t>
  </si>
  <si>
    <t>A revolving credit facility available for loans in Canadian dollars or U.S. dollars to Aramark Services, Inc. or a Canadian subsidiary with aggregate commitments of $50 million (due February 24, 2019).</t>
  </si>
  <si>
    <t>2014 Amendment Agreement</t>
  </si>
  <si>
    <t>The 2014 Amendment Agreement also extended, from January 26, 2017, to February 24, 2019, of the maturity of $565.0 million in revolving lender commitments of the existing $605.0 million revolving credit facility under the Credit Agreement. The 2014 Amendment Agreement also increased the revolving lender commitments by $165.0 million, for a total revolving facility of $770.0 million.</t>
  </si>
  <si>
    <t>During fiscal 2014, approximately $4.8 million of third-party costs directly attributable to the revolving credit facility of the 2014 Amendment Agreement were capitalized and are included in "Other Assets" in the Consolidated Balance Sheets.</t>
  </si>
  <si>
    <t xml:space="preserve">The applicable margin spread for U.S. dollar borrowings under the $680.0 million of extended revolving credit commitments is 2.50% with respect to eurocurrency (LIBOR) borrowings and 1.50% with respect to base-rate borrowings. The applicable margin spread for U.S. dollar borrowings under the remaining $40.0 million of unextended revolving credit commitments is 3.25% with respect to eurocurrency (LIBOR) borrowings and 2.25% with respect to base-rate borrowings. The applicable margin spread for Canadian dollar borrowings under the revolving credit facility are 2.50% for BA (bankers’ acceptance) rate borrowings and 1.50% for base rate borrowings. U.S. and Canadian swingline loans must be base rate borrowings. </t>
  </si>
  <si>
    <t xml:space="preserve">In addition to paying interest on outstanding principal, the Company is required to pay a commitment fee to the lenders under the revolving credit facility in respect of the unutilized commitments thereunder. The commitment fee rate is 0.50% per annum. </t>
  </si>
  <si>
    <t xml:space="preserve">The Company's revolving credit facility includes a $250.0 million sublimit for letters of credit and includes borrowing capacity available for short-term borrowings referred to as swingline loans subject to a sublimit. </t>
  </si>
  <si>
    <t>The senior secured credit facilities provide that the Company has the right at any time to request up to $555.0 million of incremental commitments in the aggregate under one or more incremental term loan facilities and/or synthetic letter of credit facilities and/or revolving credit facilities and/or by increasing commitments under the revolving credit facility. The lenders under these facilities are not under any obligation to provide any such incremental facilities or commitments, and any such addition of or increase in facilities or commitments will be subject to pro forma compliance with an incurrence-based financial covenant and customary conditions precedent. Our ability to obtain extensions of credit under these incremental facilities or commitments is subject to the same conditions as extensions of credit under the existing credit facilities.</t>
  </si>
  <si>
    <t>As of October 3, 2014, there was approximately $753.9 million available for borrowing on the revolving credit facility.</t>
  </si>
  <si>
    <t>Prepayments and Amortization</t>
  </si>
  <si>
    <t xml:space="preserve">The senior secured credit agreement requires us to prepay outstanding term loans, subject to certain exceptions, with: </t>
  </si>
  <si>
    <t xml:space="preserve">50% of Aramark Services, Inc.’s annual excess cash flow (as defined in the senior secured credit agreement) with stepdowns to 25% and 0% upon Aramark Services, Inc.’s reaching a certain consolidated leverage ratio threshold; </t>
  </si>
  <si>
    <t>100% of the net cash proceeds of all nonordinary course asset sales or other dispositions of property subject to certain exceptions and customary reinvestment rights; and</t>
  </si>
  <si>
    <t>100% of the net cash proceeds of any incurrence of debt, including debt incurred by any business securitization subsidiary in respect of any business securitization facility, but excluding proceeds from the receivables facilities and other debt permitted under the senior secured credit agreement.</t>
  </si>
  <si>
    <t xml:space="preserve">The foregoing mandatory prepayments will be applied to the term loan facilities as directed by us. The Company may voluntarily repay outstanding loans under the senior secured credit facilities at any time without premium or penalty, other than as set forth below and customary “breakage” costs with respect to LIBOR loans. Prepaid term loans may not be reborrowed. </t>
  </si>
  <si>
    <t>If prior to February 24, 2015, any term loan is voluntarily repaid or repriced pursuant to a Repricing Transaction (as defined in the senior secured credit agreement), it shall be subject to a prepayment premium of 1% of the amount of such term loans.</t>
  </si>
  <si>
    <t xml:space="preserve">During fiscal 2014, the Company prepaid approximately $35.0 million to cover required principal payments on the 2019 term loan for 10 months. During fiscal 2013, the Company made an optional prepayment of $265.0 million of outstanding U.S. dollar term loans. </t>
  </si>
  <si>
    <t>If a change of control as defined in the senior secured credit agreement occurs, this will cause an event of default under the credit agreement. Upon an event of default, the senior secured credit facilities may be accelerated, in which case the Company would be required to repay all outstanding loans plus accrued and unpaid interest and all other amounts outstanding under the senior credit facilities.</t>
  </si>
  <si>
    <t>The Company is required to repay installments on the loans under the term loan facilities in quarterly principal amounts of 1% per annum of their funded total principal amount beginning on June 30, 2014 (except for the Canadian term loans due on July 26, 2016, which the Company began to repay on March 31, 2014).</t>
  </si>
  <si>
    <t>Guarantees and Certain Covenants</t>
  </si>
  <si>
    <t>All obligations under the senior secured credit agreement are unconditionally guaranteed by Aramark Intermediate Holdco Corporation and, subject to certain exceptions, substantially all of Aramark Services, Inc.’s existing and future domestic subsidiaries (excluding certain immaterial and dormant subsidiaries, receivables facility subsidiaries, business securitization subsidiaries and certain subsidiaries designated by us under our senior secured credit agreement as “unrestricted subsidiaries”), referred to, collectively, as U.S. Guarantors. All obligations of each foreign borrower under the senior secured credit facilities are unconditionally guaranteed by Aramark Services, Inc., the U.S. guarantors and, subject to certain exceptions and qualifications, the respective other foreign borrowers. All obligations under the senior secured credit facilities, and the guarantees of those obligations, are also secured by pledges of 100% of the capital stock of Aramark Services, Inc. and 100% of the capital stock held by Aramark Services, Inc. or any of the U.S. Guarantors.</t>
  </si>
  <si>
    <t>The senior secured credit agreement contains a number of covenants that, among other things, restrict, subject to certain exceptions, Aramark Services, Inc.’s ability to: incur additional indebtedness; issue preferred stock or provide guarantees; create liens on assets; engage in mergers or consolidations; sell assets; pay dividends, make distributions or repurchase its capital stock; make investments, loans or advances; repay or repurchase any notes; create restrictions on the payment of dividends or other amounts to Aramark Services, Inc. from its restricted subsidiaries; make certain acquisitions; engage in certain transactions with affiliates; amend material agreements governing Aramark Services, Inc.’s outstanding notes (or any indebtedness that refinances the notes); and fundamentally change Aramark Services, Inc.’s business. In addition, the senior secured revolving credit facility requires Aramark Services, Inc. to maintain a maximum senior secured leverage ratio and imposes limitations on capital expenditures. The senior secured credit agreement also contains certain customary affirmative covenants, such as financial and other reporting, and certain events of default. At October 3, 2014, Aramark Services, Inc. was in compliance with all of these covenants.</t>
  </si>
  <si>
    <t>The senior secured credit agreement requires Aramark Services, Inc. to maintain a maximum Consolidated Secured Debt Ratio, defined as consolidated total indebtedness secured by a lien to Covenant Adjusted EBITDA, of 5.875x, being reduced over time to 5.125x (as of October 3, 2014—5.50x). Consolidated total indebtedness secured by a lien is defined in the senior secured credit agreement as total indebtedness outstanding under the senior secured credit agreement, capital leases, advances under the Receivables Facility and any other indebtedness secured by a lien reduced by the lesser of the amount of cash and cash equivalents on the consolidated balance sheet that is free and clear of any lien and $75 million. Non-compliance with the maximum Consolidated Secured Debt Ratio could result in the requirement to immediately repay all amounts outstanding under such agreement, which, if Aramark Services, Inc.’s revolving credit facility lenders failed to waive any such default, would also constitute a default under the indenture. The actual ratio at October 3, 2014 was 3.50x.</t>
  </si>
  <si>
    <t>The senior secured credit agreement establishes an incurrence-based minimum Interest Coverage Ratio, defined as Adjusted EBITDA to consolidated interest expense, as a condition for Aramark Services, Inc. to incur additional indebtedness and to make certain restricted payments. The minimum Interest Coverage Ratio is 2.00x for the term of the senior secured credit agreement. If Aramark Services, Inc. does not maintain this minimum Interest Coverage Ratio calculated on a pro forma basis for any such additional indebtedness or restricted payments, it could be prohibited from being able to incur additional indebtedness, other than the additional funding provided for under the senior secured credit agreement and pursuant to specified exceptions, and make certain restricted payments, other than pursuant to certain exceptions. Consolidated interest expense is defined in the senior secured credit agreement as consolidated interest expense excluding interest income, adjusted for acquisitions and dispositions, further adjusted for certain non-cash or nonrecurring interest expense and Aramark Services, Inc.’s estimated share of interest expense from one equity method investee. The actual ratio was 4.16x for the twelve months ended October 3, 2014.</t>
  </si>
  <si>
    <t xml:space="preserve">5.75% Senior Notes due 2020 </t>
  </si>
  <si>
    <t>On March 7, 2013, Aramark Services, Inc. issued $1,000 million of 5.75% Senior Notes due March 15, 2020 (the “Senior Notes”) pursuant to an indenture, dated as of March 7, 2013 (the “Indenture”), entered into by Aramark Services, Inc. The Senior Notes were issued at par. The Senior Notes are unsecured obligations of Aramark Services, Inc. The Senior Notes rank equal in right of payment to all of Aramark Services, Inc.’s existing and future senior debt and senior in right of payment to all of Aramark Services, Inc.’s existing and future debt that is expressly subordinated in right of payment to the Senior Notes. The Senior Notes are guaranteed on a senior, unsecured basis by substantially all of the domestic subsidiaries of Aramark Services, Inc. Interest on the Senior Notes is payable on March 15 and September 15 of each year. The Senior Notes and guarantees are structurally subordinated to all of the liabilities of any of Aramark Services, Inc.’s subsidiaries that do not guarantee the Senior Notes. On December 17, 2013, the Company became a guarantor of Aramark Services, Inc.'s obligations with respect to the Senior Notes.</t>
  </si>
  <si>
    <t xml:space="preserve">Prior to March 15, 2015, Aramark Services, Inc. may redeem up to 40% of the Senior Notes with the proceeds from one or more qualified equity offerings at a price equal to 105.750% of the principal amount of the Senior Notes redeemed, plus accrued and unpaid interest and additional interest, if any, to the date of redemption. In addition, at any time prior to March 15, 2015, Aramark Services, Inc. may redeem all or a portion of the Senior Notes at a price equal to 100% of the principal amount of the Senior Notes redeemed plus a “make whole” premium and accrued and unpaid interest and additional interest, if any, to the date of redemption. Thereafter, Aramark Services, Inc. has the option to redeem all or a portion of the Senior Notes at any time at the redemption prices set forth in the Indenture. </t>
  </si>
  <si>
    <t xml:space="preserve">In the event of certain types of changes of control, the holders of the Senior Notes may require Aramark Services, Inc. to purchase for cash all or a portion of their Senior Notes at a purchase price equal to 101% of the principal amount of such Senior Notes, plus accrued and unpaid interest, if any, to the date of repurchase. </t>
  </si>
  <si>
    <t xml:space="preserve">The Indenture contains covenants limiting Aramark Services, Inc.’s ability and the ability of its restricted subsidiaries to: incur additional indebtedness or issue certain preferred shares; pay dividends and make certain distributions, investments and other restricted payments; create certain liens; sell assets; enter into transactions with affiliates; limit the ability of restricted subsidiaries to make payments to Aramark Services, Inc.; enter into sale and leaseback transactions; merge, consolidate, sell or otherwise dispose of all or substantially all of Aramark Services, Inc.’s assets; and designate Aramark Services, Inc.’s subsidiaries as unrestricted subsidiaries. The Indenture also provides for events of default which, if any of them occurs, would permit or require the principal of and accrued interest on the Senior Notes to become or to be declared due and payable. </t>
  </si>
  <si>
    <t xml:space="preserve">During fiscal 2013, approximately $13.8 million of third-party costs directly attributable to the Senior Notes were capitalized and are included in “Other Assets” in the Consolidated Balance Sheets. Approximately $7.3 million of the third-party costs were paid to entities affiliated with GS Capital Partners and J.P. Morgan Partners. </t>
  </si>
  <si>
    <t xml:space="preserve">Repurchase of 8.50% Senior Notes due 2015, Senior Floating Rate Notes due 2015 and 8.625% / 9.375% Senior Notes due 2016 </t>
  </si>
  <si>
    <t xml:space="preserve">During fiscal 2013, in connection with the tender offer and the full and complete satisfaction and discharge of the remaining aggregate principal of the 8.625%/9.375% Senior Notes due 2016, the 8.50% Senior Notes due 2015 and the Senior Floating Notes due 2015, the Company recorded $39.8 million of charges to "interest and Other Financing Costs, net" in the Consolidated Statements of Income consisting of $12.9 million of third party costs for the tender offer premium and $26.9 million of non-cash charges for the write-off of deferred financing costs. </t>
  </si>
  <si>
    <t>Future Maturities and Interest and Other Financing Costs, net</t>
  </si>
  <si>
    <t>At October 3, 2014, annual maturities on long-term borrowings maturing in the next five fiscal years and thereafter (excluding the $19.0 million discount on the senior secured term loan facilities) are as follows (in thousands):</t>
  </si>
  <si>
    <t>Thereafter</t>
  </si>
  <si>
    <t>The components of interest and other financing costs, net, are summarized as follows (in thousands):</t>
  </si>
  <si>
    <t>Interest expense</t>
  </si>
  <si>
    <t>Interest income</t>
  </si>
  <si>
    <t>(4,338</t>
  </si>
  <si>
    <t>(6,430</t>
  </si>
  <si>
    <t>(5,477</t>
  </si>
  <si>
    <t>Other financing costs</t>
  </si>
  <si>
    <t>Derivative Instruments</t>
  </si>
  <si>
    <t>Derivative Instruments and Hedging Activities Disclosure [Abstract]</t>
  </si>
  <si>
    <t xml:space="preserve">DERIVATIVE INSTRUMENTS: </t>
  </si>
  <si>
    <t xml:space="preserve">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t>
  </si>
  <si>
    <t xml:space="preserve">Cash Flow Hedges </t>
  </si>
  <si>
    <t xml:space="preserve">The Company has $2.9 billion notional amount of outstanding interest rate swap agreements, fixing the rate on a like amount of variable rate borrowings. During fiscal 2014, the Company entered into $1.1 billion notional amount of forward starting interest rate swap agreements to hedge the cash flow risk of variability in interest payments on variable rate borrowings. During the second quarter of fiscal 2014, as a result of the 2014 Amendment Agreement, the Company de-designated the interest rate swap agreements as the terms of the interest rate swaps did not match the terms of the new term loans. Prior to the 2014 Amendment Agreement, these agreements met the required criteria to be designated as cash flow hedging instruments. As a result of the de-designation, the mark-to-market values of the Company's cash flow hedges included in Accumulated Other Comprehensive Loss, which was approximately $22.8 million of unrealized net of tax losses, were frozen as of the de-designation date and will be reclassified into earnings as the underlying hedged transactions affect earnings. In February 2014, the Company amended the interest rate swap agreements to match the terms of the new term loans under the 2014 Amendment Agreement to meet the criteria to be designated as cash flow hedging instruments. Changes in the fair value of a derivative that is designated as and meets all the required criteria for a cash flow hedge are recorded in accumulated other comprehensive income (loss) and reclassified into earnings as the underlying hedged item affects earnings. As of October 3, 2014 and September 27, 2013, approximately ($19.7) million and ($20.5) million of unrealized net of tax losses related to the interest rate swaps were included in “Accumulated other comprehensive loss,” respectively. The hedge ineffectiveness for these cash flow hedging instruments during fiscal 2014, fiscal 2013 and fiscal 2012 was not material. </t>
  </si>
  <si>
    <t>The Company has $74.9 million of outstanding amortizing cross currency swaps to mitigate the risk of variability in principal and interest payments on the Canadian subsidiary's variable rate debt denominated in U.S. dollars. During fiscal 2014, approximately $82.7 million of amortizing cross currency swaps matured. As of October 3, 2014 and September 27, 2013, unrealized net of tax losses of approximately ($6.5) million and ($3.5) million related to the cross currency swap were included in “Accumulated other comprehensive loss,” respectively. The hedge ineffectiveness for this cash flow hedging instrument during fiscal 2014 and fiscal 2013 was not material. The hedge ineffectiveness for fiscal 2012 was approximately $3.6 million.</t>
  </si>
  <si>
    <t>As a result of Amendment Agreement No. 3 on December 20, 2012, the Company de-designated the cross currency swap that hedged the Canadian subsidiary's term loan with a maturity date of January 26, 2014. Prior to Amendment Agreement No. 3, these contracts met the required criteria to be designated as cash flow hedging instruments. As a result, approximately $3.2 million was reclassified from “Accumulated other comprehensive loss” in the Consolidated Balance Sheets to “Interest and Other Financing Costs, net” in the Consolidated Statements of Income during fiscal 2013.</t>
  </si>
  <si>
    <t xml:space="preserve">The following table summarizes the net of tax effect of our derivatives designated as cash flow hedging instruments on Comprehensive Income (in thousands): </t>
  </si>
  <si>
    <t>Interest rate swap agreements</t>
  </si>
  <si>
    <t>Cross currency swap agreements</t>
  </si>
  <si>
    <t>(3,050</t>
  </si>
  <si>
    <t>Natural gas hedge agreements</t>
  </si>
  <si>
    <t>(2,196</t>
  </si>
  <si>
    <t>Derivatives not Designated in Hedging Relationships</t>
  </si>
  <si>
    <t xml:space="preserve">In fiscal 2013, as a result of Amendment Agreement No. 3, the Company elected to de-designate the cross currency swaps that hedged the Canadian subsidiary's term loan with a maturity date of January 26, 2014. As a result, changes in the fair value of these swaps are recorded in earnings. During the second quarter of fiscal 2014, the cross currency swap matured. For fiscal 2014 and fiscal 2013, the Company recorded a pretax gain of approximately $5.8 million and $3.0 million for the change in the fair value of these swaps in “Interest and Other Financing Costs, net” in the Consolidated Statements of Income, respectively. </t>
  </si>
  <si>
    <t>The Company entered into a series of pay fixed/receive floating gasoline and diesel fuel agreements based on the Department of Energy weekly retail on-highway index in order to limit its exposure to price fluctuations for gasoline and diesel fuel. During fiscal 2014, the Company entered into contracts for approximately 8.8 million gallons. As of October 3, 2014, the Company has contracts for approximately 6.2 million gallons outstanding for fiscal 2015. The Company does not record its gasoline and diesel fuel agreements as hedges for accounting purposes. During fiscal 2014, the Company recorded a pretax loss of $1.8 million in the Consolidated Statements of Income for the change in the fair value of these agreements. The impact on earnings related to the change in fair value of these contracts for fiscal years ended 2013 and 2012 was not material.</t>
  </si>
  <si>
    <t xml:space="preserve">As of October 3, 2014, the Company had foreign currency forward exchange contracts outstanding with notional amounts of €13.4 million, £6.0 million and CAD74.8 million to mitigate the risk of changes in foreign currency exchange rates on short-term intercompany loans to certain international subsidiaries. Gains and losses on these foreign currency exchange contracts are recognized in income as the contracts were not designated as hedging instruments, substantially offsetting currency transaction gains and losses on the short-term intercompany loans. </t>
  </si>
  <si>
    <t xml:space="preserve">The following table summarizes the location and fair value, using Level 2 inputs, of the Company’s derivatives designated and not designated as hedging instruments in the Consolidated Balance Sheets (in thousands): </t>
  </si>
  <si>
    <t>Balance Sheet Location</t>
  </si>
  <si>
    <t>ASSETS</t>
  </si>
  <si>
    <t>Not designated as hedging instruments:</t>
  </si>
  <si>
    <t>Foreign currency forward exchange contracts</t>
  </si>
  <si>
    <t>Gasoline and diesel fuel agreements</t>
  </si>
  <si>
    <t>LIABILITIES</t>
  </si>
  <si>
    <t>Designated as hedging instruments:</t>
  </si>
  <si>
    <t>Accrued Expenses</t>
  </si>
  <si>
    <t>Other Noncurrent Liabilities</t>
  </si>
  <si>
    <t>Other Noncurrent Liabilities</t>
  </si>
  <si>
    <t>Accounts Payable</t>
  </si>
  <si>
    <t xml:space="preserve">The following table summarizes the location of (gain) loss reclassified from “Accumulated other comprehensive loss” into earnings for derivatives designated as hedging instruments and the location of (gain) loss for our derivatives not designated as hedging instruments in the Consolidated Statements of Income (in thousands): </t>
  </si>
  <si>
    <t>Account</t>
  </si>
  <si>
    <t>Interest Expense</t>
  </si>
  <si>
    <t>Interest Expense</t>
  </si>
  <si>
    <t>(5,590</t>
  </si>
  <si>
    <t>Cost of services provided</t>
  </si>
  <si>
    <t>(5,111</t>
  </si>
  <si>
    <t>(265</t>
  </si>
  <si>
    <t>(241</t>
  </si>
  <si>
    <t>The Company previously entered into a Japanese yen denominated term loan in the amount of ¥5,017.2 million. The term loan was designated as a hedge of the Company's net Japanese currency exposure represented by the equity investment in our Japanese affiliate, AIM Services Co., Ltd.</t>
  </si>
  <si>
    <t>At October 3, 2014, the net of tax loss expected to be reclassified from “Accumulated other comprehensive loss” into earnings over the next twelve months based on current market rates is approximately $18.9 million.</t>
  </si>
  <si>
    <t>Employee Pension and Profit Sharing Plans</t>
  </si>
  <si>
    <t>Compensation and Retirement Disclosure [Abstract]</t>
  </si>
  <si>
    <t>EMPLOYEE PENSION AND PROFIT SHARING PLANS:</t>
  </si>
  <si>
    <t>In the United States, the Company maintains qualified contributory and non-contributory defined contribution retirement plans for eligible employees, with Company contributions to the plans based on earnings performance or salary level. The Company also has a non-qualified retirement savings plan for certain employees. The total expense of the above plans for fiscal 2014, fiscal 2013 and fiscal 2012 was $27.7 million, $32.4 million and $29.5 million, respectively. The Company also maintains similar contributory and non-contributory defined contribution retirement plans at several of its international operations. The total expense of these international plans for fiscal 2014, fiscal 2013 and fiscal 2012 was $9.6 million, $8.5 million and $5.0 million, respectively. Additionally, the Company maintains several contributory and non-contributory defined benefit pension plans, primarily in Canada and the United Kingdom.</t>
  </si>
  <si>
    <t xml:space="preserve">The following table sets forth the components of net periodic pension cost for the Company’s single-employer defined benefit pension plans for fiscal 2014, fiscal 2013 and fiscal 2012 (in thousands): </t>
  </si>
  <si>
    <t>Service cost</t>
  </si>
  <si>
    <t>Interest cost</t>
  </si>
  <si>
    <t>Expected return on plan assets</t>
  </si>
  <si>
    <t>(16,544</t>
  </si>
  <si>
    <t>(14,256</t>
  </si>
  <si>
    <t>(12,521</t>
  </si>
  <si>
    <t>Settlements</t>
  </si>
  <si>
    <t>Amortization of prior service cost</t>
  </si>
  <si>
    <t>Recognized net (gain) loss</t>
  </si>
  <si>
    <t>Net periodic pension cost</t>
  </si>
  <si>
    <t>The following table set forth changes in the projected benefit obligation and the fair value of plan assets for these plans (in thousands):</t>
  </si>
  <si>
    <t>Change in benefit obligation:</t>
  </si>
  <si>
    <t>Benefit obligation, beginning</t>
  </si>
  <si>
    <t>Foreign currency translation</t>
  </si>
  <si>
    <t>(17,401</t>
  </si>
  <si>
    <t>(7,641</t>
  </si>
  <si>
    <t>Employee contributions</t>
  </si>
  <si>
    <t>Actuarial loss (gain)</t>
  </si>
  <si>
    <t>(12,958</t>
  </si>
  <si>
    <t>Benefits paid</t>
  </si>
  <si>
    <t>(13,529</t>
  </si>
  <si>
    <t>(15,172</t>
  </si>
  <si>
    <t>Settlements and curtailments</t>
  </si>
  <si>
    <t>(3,103</t>
  </si>
  <si>
    <t>(1,342</t>
  </si>
  <si>
    <t>Benefit obligation, end</t>
  </si>
  <si>
    <t>Change in plan assets:</t>
  </si>
  <si>
    <t>Fair value of plan assets, beginning</t>
  </si>
  <si>
    <t>(14,451</t>
  </si>
  <si>
    <t>(5,359</t>
  </si>
  <si>
    <t>Employer contributions</t>
  </si>
  <si>
    <t>Actual return on plan assets</t>
  </si>
  <si>
    <t>(3,108</t>
  </si>
  <si>
    <t>(1,637</t>
  </si>
  <si>
    <t>Fair value of plan assets, end</t>
  </si>
  <si>
    <t>Funded Status at end of year</t>
  </si>
  <si>
    <t>(49,795</t>
  </si>
  <si>
    <t>(47,710</t>
  </si>
  <si>
    <t>Amounts recognized in the Consolidated Balance Sheets consist of the following (in thousands):</t>
  </si>
  <si>
    <t>Current benefit liability (included in Accrued expenses and other current liabilities)</t>
  </si>
  <si>
    <t>(955</t>
  </si>
  <si>
    <t>(924</t>
  </si>
  <si>
    <t>Noncurrent benefit liability (included in Other Noncurrent Liabilities)</t>
  </si>
  <si>
    <t>(48,840</t>
  </si>
  <si>
    <t>(46,786</t>
  </si>
  <si>
    <t>Net actuarial loss (gain) (included in Accumulated other comprehensive (income) loss before taxes)</t>
  </si>
  <si>
    <t>Prior service cost (included in Accumulated other comprehensive (income) loss before taxes)</t>
  </si>
  <si>
    <t>The following weighted average assumptions were used to determine pension expense of the respective fiscal years:</t>
  </si>
  <si>
    <t>Discount rate</t>
  </si>
  <si>
    <t>Rate of compensation increase</t>
  </si>
  <si>
    <t>Long-term rate of return on assets</t>
  </si>
  <si>
    <t>The following weighted average assumptions were used to determine the funded status of the respective fiscal years:</t>
  </si>
  <si>
    <t xml:space="preserve">Assumptions are adjusted annually, as necessary, based on prevailing market conditions and actual experience. </t>
  </si>
  <si>
    <t>The accumulated benefit obligation as of October 3, 2014 was $302.8 million. During fiscal 2014, actuarial losses of approximately $21.3 million were recognized in other comprehensive loss (before taxes) and $1.1 million of amortization of actuarial losses was recognized as net periodic pension cost during such period. The estimated portion of net actuarial loss included in accumulated other comprehensive income (loss) as of October 3, 2014 expected to be recognized in net periodic pension cost during fiscal 2015 is approximately $1.9 million (before taxes).</t>
  </si>
  <si>
    <t>The accumulated benefit obligation as of September 27, 2013 was $273.8 million. During fiscal 2013, actuarial gains of approximately $24.2 million were recognized in other comprehensive (loss) (before taxes) and $3.4 million of amortization of actuarial losses was recognized as net periodic pension cost during such period.</t>
  </si>
  <si>
    <t>The following table sets forth information for the Company’s single-employer pension plans with an accumulated benefit obligation in excess of plan assets as of October 3, 2014 and September 27, 2013 (in thousands):</t>
  </si>
  <si>
    <t>Projected benefit obligation</t>
  </si>
  <si>
    <t>Accumulated benefit obligation</t>
  </si>
  <si>
    <t>Fair value of plan assets</t>
  </si>
  <si>
    <t>Assets of the plans are invested with the goal of principal preservation and enhancement over the long-term. The primary goal is total return, consistent with prudent investment management. The Company’s investment policies also require an appropriate level of diversification across the asset categories. The current overall capital structure and targeted ranges for asset classes are 50-70% invested in equity securities, 25-50% invested in debt securities and 0-5% in real estate investments. Performance of the plans is monitored on a regular basis and adjustments of the asset allocations are made when deemed necessary.</t>
  </si>
  <si>
    <t>The weighted-average long-term rate of return on assets has been determined based on an estimated weighted-average of long-term returns of major asset classes, taking into account historical performance of plan assets, the current interest rate environment, plan demographics, acceptable risk levels and the estimated value of active asset management.</t>
  </si>
  <si>
    <t>The fair value of plan assets for the Company’s defined benefit pension plans as of October 3, 2014 and September 27, 2013 is as follows (see Note 16 for a description of the fair value levels) (in thousands):</t>
  </si>
  <si>
    <t>Quoted prices in</t>
  </si>
  <si>
    <t>active markets</t>
  </si>
  <si>
    <t>Level 1</t>
  </si>
  <si>
    <t>Significant other</t>
  </si>
  <si>
    <t>observable inputs</t>
  </si>
  <si>
    <t>Level 2</t>
  </si>
  <si>
    <t>Significant</t>
  </si>
  <si>
    <t>unobservable inputs</t>
  </si>
  <si>
    <t>Level 3</t>
  </si>
  <si>
    <t>Cash and cash equivalents and other</t>
  </si>
  <si>
    <t>Investment funds:</t>
  </si>
  <si>
    <t>Pooled funds—equity</t>
  </si>
  <si>
    <t>Pooled funds—fixed income</t>
  </si>
  <si>
    <t>Real estate</t>
  </si>
  <si>
    <t>The fair value of the pooled separate accounts is based on the value of the underlying assets, as reported to the Plan by the trustees. The pooled separate account is comprised of a portfolio of underlying securities that can be valued on active markets. Fair value is calculated by applying the Plan’s percentage ownership in the pooled separate account to the total market value of the account’s underlying securities, and is therefore categorized as Level 2 as the Plan does not directly own shares in these underlying investments. Investments in equity securities include publicly-traded domestic (approximately 23%) and international (approximately 77%) companies that are diversified across industry, country and stock market capitalization. Investments in fixed income securities include domestic (approximately 16%) and international (approximately 84%) corporate bonds and government securities. Substantially all of the real estate investments are in international markets. Cash and cash equivalents include direct cash holdings, which are valued based on cost, and short-term deposits and investments in money market funds for which fair value measurements are all based on quoted prices for similar assets or liabilities in markets that are active.</t>
  </si>
  <si>
    <t>It is the Company’s policy to fund at least the minimum required contributions as outlined in the required statutory actuarial valuation for each plan. The following table sets forth the benefits expected to be paid in the next five fiscal years and in aggregate for the five fiscal years thereafter by the Company’s defined benefit pension plans (in thousands):</t>
  </si>
  <si>
    <t>Fiscal 2015</t>
  </si>
  <si>
    <t>Fiscal 2016</t>
  </si>
  <si>
    <t>Fiscal 2017</t>
  </si>
  <si>
    <t>Fiscal 2018</t>
  </si>
  <si>
    <t>Fiscal 2019</t>
  </si>
  <si>
    <t>Fiscal 2020 – 2024</t>
  </si>
  <si>
    <t>The estimated benefit payments above are based on assumptions about future events. Actual benefit payments may vary significantly from these estimates.</t>
  </si>
  <si>
    <t>The expected contributions to be paid to the Company’s defined benefit pension plans during fiscal 2015 are approximately $13.1 million.</t>
  </si>
  <si>
    <t>Multiemployer Defined Benefit Pension Plans</t>
  </si>
  <si>
    <t>The Company contributes to a number of multiemployer defined benefit pension plans under the terms of collective-bargaining agreements ("CBA") that cover its union-represented employees. The risks of participating in these multiemployer plans are different from single-employer plans in the following respects:</t>
  </si>
  <si>
    <t>a.</t>
  </si>
  <si>
    <t>Assets contributed to the multiemployer plan by one employer may be used to provide benefits to employees of other participating employers.</t>
  </si>
  <si>
    <t>b.</t>
  </si>
  <si>
    <t>If a participating employer stops contributing to the plan, the unfunded obligations of the plan may be borne by the remaining participating employers.</t>
  </si>
  <si>
    <t>c.</t>
  </si>
  <si>
    <t>If the Company chooses to stop participating in some of its multiemployer plans, the Company may be required to pay those plans an amount based on the underfunded status of the plan, referred to as a withdrawal liability.</t>
  </si>
  <si>
    <t xml:space="preserve">The Company's participation in these plans for fiscal 2014 is outlined in the table below. The “EIN/Pension Plan Number” column provides the Employee Identification Number (EIN) and the three-digit plan number, if applicable. Unless otherwise noted, the most recent Pension Protection Act (PPA) zone status available in 2014 and 2013 is for the plans' two most recent fiscal year-ends.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BA(s) to which the plans are subject. There have been no significant changes that affect the comparability of fiscal 2014, fiscal 2013 and fiscal 2012 contributions. </t>
  </si>
  <si>
    <t>Pension</t>
  </si>
  <si>
    <t>Fund</t>
  </si>
  <si>
    <t>EIN/Pension</t>
  </si>
  <si>
    <t>Plan Number</t>
  </si>
  <si>
    <t>Pension Protection</t>
  </si>
  <si>
    <t>Act Zone Status</t>
  </si>
  <si>
    <t>FIP/RP Status Pending/ Implemented</t>
  </si>
  <si>
    <t>Contributions by the Company</t>
  </si>
  <si>
    <t>(in thousands)</t>
  </si>
  <si>
    <t>Range of Expiration Dates of CBAs</t>
  </si>
  <si>
    <t>Surcharge</t>
  </si>
  <si>
    <t>Imposed</t>
  </si>
  <si>
    <t>National Retirement Fund</t>
  </si>
  <si>
    <t>13-6130178/ 001</t>
  </si>
  <si>
    <t>Red</t>
  </si>
  <si>
    <t>Implemented</t>
  </si>
  <si>
    <t>No</t>
  </si>
  <si>
    <t>10/31/2012- 6/30/2018</t>
  </si>
  <si>
    <t>Service Employees Pension Fund of Upstate New York (1)</t>
  </si>
  <si>
    <t>16-0908576/ 001</t>
  </si>
  <si>
    <t>9/30/2014- 6/30/2015</t>
  </si>
  <si>
    <t>Local 1102 Retirement Trust (2)</t>
  </si>
  <si>
    <t>13-1847329/ 001</t>
  </si>
  <si>
    <t>6/30/2013- 6/30/2015</t>
  </si>
  <si>
    <t>Central States SE and SW Areas Pension Plan</t>
  </si>
  <si>
    <t>36-6044243/ 001</t>
  </si>
  <si>
    <t>1/31/2007- 11/26/2015</t>
  </si>
  <si>
    <t>Pension Plan for Hospital &amp; Health Care Employees Philadelphia &amp; Vicinity</t>
  </si>
  <si>
    <t>23-2627428/ 001</t>
  </si>
  <si>
    <t>Yellow</t>
  </si>
  <si>
    <t>Retail, Wholesale and Department Store International Union and Industry Pension Fund</t>
  </si>
  <si>
    <t>63-0708442/001</t>
  </si>
  <si>
    <t>Green</t>
  </si>
  <si>
    <t>N/A</t>
  </si>
  <si>
    <t>5/13/2014- 1/29/2018</t>
  </si>
  <si>
    <t>Local 731 IBT Textile Maintenance and Laundry Craft Pension Fund</t>
  </si>
  <si>
    <t>51-6056180/001</t>
  </si>
  <si>
    <t>SEIU National Industry Pension Fund</t>
  </si>
  <si>
    <t>52-6148540/001</t>
  </si>
  <si>
    <t>Automotive Industries Pension Plan</t>
  </si>
  <si>
    <t>94-1133245/001</t>
  </si>
  <si>
    <t>Other funds</t>
  </si>
  <si>
    <t>Total contributions</t>
  </si>
  <si>
    <t>Over 60% of the Company's participants in this fund are covered by a single CBA that expires on 6/30/2015.</t>
  </si>
  <si>
    <t>Over 90% of the Company's participants in this fund are covered by a single CBA that expires on 6/30/2015.</t>
  </si>
  <si>
    <t xml:space="preserve">The Company provided more than 5 percent of the total contributions for the following plans and plan years: </t>
  </si>
  <si>
    <t>Contributions to the plan exceeded more than 5% of total contributions (as of the plan's year-end)</t>
  </si>
  <si>
    <t>Local 1102 Retirement Trust</t>
  </si>
  <si>
    <t>12/31/ 2013 and 12/31/2012</t>
  </si>
  <si>
    <t>Service Employees Pension Fund of Upstate New York</t>
  </si>
  <si>
    <t>12/31/2013 and 12/31/2012</t>
  </si>
  <si>
    <t>At the date the Company's financial statements were issued, Forms 5500 were not available for the plan years ending in 2014.</t>
  </si>
  <si>
    <t>Income Taxes</t>
  </si>
  <si>
    <t>Income Tax Disclosure [Abstract]</t>
  </si>
  <si>
    <t>INCOME TAXES:</t>
  </si>
  <si>
    <t>The Company accounts for income taxes using the asset and liability method. Under this method, the provision for income taxes represents income taxes payable or refund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Interest and penalties related to income tax matters are included in the provision for income taxes.</t>
  </si>
  <si>
    <r>
      <t>The components of income from continuing operations before income taxes by source of income are as follows (in thousands):</t>
    </r>
    <r>
      <rPr>
        <sz val="9"/>
        <color theme="1"/>
        <rFont val="Inherit"/>
      </rPr>
      <t> </t>
    </r>
  </si>
  <si>
    <t>United States</t>
  </si>
  <si>
    <t>Non-U.S.</t>
  </si>
  <si>
    <t>The provision for income taxes consists of (in thousands):</t>
  </si>
  <si>
    <t>Current:</t>
  </si>
  <si>
    <t>Federal</t>
  </si>
  <si>
    <t>State and local</t>
  </si>
  <si>
    <t>Deferred:</t>
  </si>
  <si>
    <t>(1,007</t>
  </si>
  <si>
    <t>(42,515</t>
  </si>
  <si>
    <t>(656</t>
  </si>
  <si>
    <t>(11,189</t>
  </si>
  <si>
    <t>(16,128</t>
  </si>
  <si>
    <t>(12,909</t>
  </si>
  <si>
    <t>(17,791</t>
  </si>
  <si>
    <t>(66,613</t>
  </si>
  <si>
    <t>Current taxes receivable of $85.8 million and $44.6 million at October 3, 2014 and September 27, 2013, respectively, are included in “Prepayments and other current assets.”</t>
  </si>
  <si>
    <t>The provision for income taxes varies from the amount determined by applying the United States Federal statutory rate to pretax income as a result of the following (all percentages are as a percentage of income from continuing operations before income taxes):</t>
  </si>
  <si>
    <t>United States statutory income tax rate</t>
  </si>
  <si>
    <t> %</t>
  </si>
  <si>
    <t>Increase (decrease) in taxes, resulting from:</t>
  </si>
  <si>
    <t>State income taxes, net of Federal tax benefit</t>
  </si>
  <si>
    <t>Foreign taxes</t>
  </si>
  <si>
    <t>(2.3</t>
  </si>
  <si>
    <t>(2.2</t>
  </si>
  <si>
    <t>(9.8</t>
  </si>
  <si>
    <t>Permanent book/tax differences</t>
  </si>
  <si>
    <t>(0.6</t>
  </si>
  <si>
    <t>Uncertain tax positions</t>
  </si>
  <si>
    <t>(0.4</t>
  </si>
  <si>
    <t>(1.6</t>
  </si>
  <si>
    <t>(1.8</t>
  </si>
  <si>
    <t>Tax credits &amp; other</t>
  </si>
  <si>
    <t>(12.8</t>
  </si>
  <si>
    <t>(8.8</t>
  </si>
  <si>
    <t>Effective income tax rate</t>
  </si>
  <si>
    <t>The effective tax rate is based on expected income, statutory tax rates and tax planning opportunities available to the Company in the various jurisdictions in which it operates. Judgment is required in determining the effective tax rate and in evaluating the Company’s tax positions. The Company establishes reserves when, despite the belief that the Company’s tax return positions are supportable, the Company believes that certain positions are likely to be challenged and that the Company may not succeed. The Company adjusts these reserves in light of changing facts and circumstances, such as the progress of a tax audit. The effective tax rate includes the impact of reserve provisions and changes to the reserve that the Company considers appropriate, as well as related interest and penalties.</t>
  </si>
  <si>
    <t>As of October 3, 2014, certain subsidiaries have recorded deferred tax assets of $27.1 million associated with accumulated federal, state and foreign net operating loss carryforwards. The Company has approximately $12.0 million valuation allowance as of October 3, 2014 against these carryforwards due to the uncertainty of its realization. In addition, certain subsidiaries have accumulated state net operating loss carryforwards for which no benefit has been recorded as they are attributable to uncertain tax positions. The unrecognized tax benefits, as of October 3, 2014, attributable to these net operating losses was approximately $5.2 million. Due to the uncertain tax position, these net operating losses are not included as components of deferred tax assets as of October 3, 2014. The federal, state and foreign net operating loss carryforwards will expire from 2014 through 2034.</t>
  </si>
  <si>
    <t xml:space="preserve">As of October 3, 2014, the Company has approximately $7.3 million of general business credit carryforwards and $7.6 million of foreign tax credit carryforwards, which expire in 2034 and 2024, respectively. The Company believes it is more likely than not that it will be able to generate taxable income in the future sufficient to utilize these carryforwards, and no valuation allowance is necessary. The Company does not currently hold significant or excessive cash balances at any of its foreign operations and does not consider any of its unremitted earnings to be permanently reinvested. Therefore, the Company has provided a deferred tax liability for incremental United States taxes on all unremitted earnings. </t>
  </si>
  <si>
    <t>As of October 3, 2014 and September 27, 2013, the components of deferred taxes are as follows (in thousands):</t>
  </si>
  <si>
    <t>Deferred tax liabilities:</t>
  </si>
  <si>
    <t>Investments</t>
  </si>
  <si>
    <t>Other intangible assets, including goodwill</t>
  </si>
  <si>
    <t>Inventory and Other</t>
  </si>
  <si>
    <t>Gross deferred tax liability</t>
  </si>
  <si>
    <t>Deferred tax assets:</t>
  </si>
  <si>
    <t>Insurance</t>
  </si>
  <si>
    <t>Employee compensation and benefits</t>
  </si>
  <si>
    <t>Accruals and allowances</t>
  </si>
  <si>
    <t>Derivatives</t>
  </si>
  <si>
    <t>Net operating loss/credit carryforwards and other</t>
  </si>
  <si>
    <t>Gross deferred tax asset, before valuation allowances</t>
  </si>
  <si>
    <t>Valuation allowances</t>
  </si>
  <si>
    <t>(12,032</t>
  </si>
  <si>
    <t>(10,263</t>
  </si>
  <si>
    <t>Net deferred tax liability</t>
  </si>
  <si>
    <t xml:space="preserve">Current deferred tax assets of $0 and $42.7 million are included in “Prepayments and other current assets” as of October 3, 2014 and September 27, 2013, respectively. Current deferred tax liabilities of $14.7 million and $0 are included in "Accrued expenses and other current liabilities" as of October 3, 2014 and September 27, 2013, respectively. Deferred tax liabilities of $553.0 million and $589.9 million as of October 3, 2014 and September 27, 2013, respectively, are included in “Deferred Income Taxes and Other Noncurrent Liabilities." </t>
  </si>
  <si>
    <t>The Company had approximately $26.2 million of total gross unrecognized tax benefits as of October 3, 2014, all of which, if recognized, would impact the effective tax rate. A reconciliation of the beginning and ending amount of gross unrecognized tax benefits follows (in thousands):</t>
  </si>
  <si>
    <t>Balance, beginning of year</t>
  </si>
  <si>
    <t>Additions based on tax positions taken in the current year</t>
  </si>
  <si>
    <t>Additions/Reductions for tax positions taken in prior years</t>
  </si>
  <si>
    <t>(1,123</t>
  </si>
  <si>
    <t>Reductions for remeasurements, settlements and payments</t>
  </si>
  <si>
    <t>(597</t>
  </si>
  <si>
    <t>(3,919</t>
  </si>
  <si>
    <t>Reductions due to statute expiration</t>
  </si>
  <si>
    <t>(4,633</t>
  </si>
  <si>
    <t>(1,940</t>
  </si>
  <si>
    <t>Balance, end of year</t>
  </si>
  <si>
    <t>The Company had approximately $5.9 million and $7.0 million accrued for interest and penalties as of October 3, 2014 and September 27, 2013, respectively, and recorded approximately ($1.0) million and ($0.3) million in interest and penalties during fiscal 2014 and fiscal 2013, respectively.</t>
  </si>
  <si>
    <t>The Company does not expect the amount of unrecognized tax benefits to significantly change within the next 12 months.</t>
  </si>
  <si>
    <t xml:space="preserve">The Company is subject to United States federal income tax as well as income tax of multiple state and foreign jurisdictions. The Company has substantially concluded all United States federal income tax matters for years through 2010, with the exception of certain Work Opportunity Tax Credits and Welfare to Work Tax Credits which are pending the outcome of Protective Refund Claims filed for 1998 through 2006. The Company's federal income tax returns for fiscal years ended September 28, 2012 and September 27, 2013 will be under examination by the Internal Revenue Service beginning in the first quarter of 2015. The Company believes that adequate amounts have been reserved for any adjustments which may ultimately result from these examinations. </t>
  </si>
  <si>
    <t>The Company has significant operations in approximately 20 states and foreign taxing jurisdictions. A number of years may elapse before a particular tax reporting year is audited and finally resolved. The Company has open tax years in these jurisdictions ranging from 1 to 10 years. While it is often difficult to predict the final outcome or the timing of resolution of any particular tax matter, the Company does not anticipate any adjustments resulting from state or foreign tax audits would result in a material change to the results of operations or financial condition. However, unfavorable settlement of any particular issue would require use of the Company's cash.</t>
  </si>
  <si>
    <t>Capital Stock</t>
  </si>
  <si>
    <t>Capital Stock [Abstract]</t>
  </si>
  <si>
    <t>CAPITAL STOCK:</t>
  </si>
  <si>
    <t>On December 17, 2013, the Company completed an IPO of 28.0 million shares of its common stock at a price of $20.00 per share raising approximately $524.1 million, net of costs directly related to the IPO. GS Capital Partners and J.P. Morgan Partners each received approximately $6.5 million of underwriters' discounts relating to the shares sold by the Company which were included in the costs directly related to the IPO. The Company used the net proceeds to repay borrowings on the senior secured revolving credit facility and a portion of the principal on the senior secured term loan facility (see Note 5). In addition, the Company paid cash bonuses and certain other expenses of approximately $5.0 million related to the IPO which were included in the Consolidated Statements of Income.</t>
  </si>
  <si>
    <t xml:space="preserve">Prior the IPO, pursuant to the Amended and Restated Stockholders Agreement of the Company, upon termination of employment from the Company or one of its subsidiaries members of the Company's management (other than Mr. Neubauer) who held shares of common stock could have caused the Company to repurchase all of their initial investment shares (as defined) or shares acquired as a result of the exercise of Installment Stock Purchase Opportunities at appraised market fair value. Generally, payment for shares repurchased could have been, at the Company's option, in cash or installment notes, which would be effectively subordinated to all indebtedness of the Company. The amount of this potential repurchase obligation had been classified outside of stockholders' equity. With completion of the IPO, this provision was terminated. The amount of common stock subject to repurchase as of October 3, 2014 and September 27, 2013 was $0 and $158.7 million, respectively. </t>
  </si>
  <si>
    <t>During the fiscal year ended October 3, 2014, the Company paid dividends of approximately $52.2 million to its stockholders. On November 11, 2014, the Company's Board declared a $0.08625 dividend per share of common stock, payable on December 16, 2014, to shareholders of record on the close of business on November 25, 2014.</t>
  </si>
  <si>
    <t>Disclosure of Compensation Related Costs, Share-based Payments [Abstract]</t>
  </si>
  <si>
    <t>SHARE-BASED COMPENSATION:</t>
  </si>
  <si>
    <t>On November 12, 2013, the Board of Directors (the "Board") approved, and the stockholders of Aramark adopted by written consent, the Aramark 2013 Stock Incentive Plan (the “2013 Stock Plan”), which became effective on December 1, 2013. The 2013 Stock Plan provides that the total number of shares of common stock that may be issued under the 2013 Stock Plan is 25,500,000. In connection with the adoption of the 2013 Stock Plan, the Board approved, and the stockholders of Aramark adopted by written consent, the Fifth Amended and Restated Aramark 2007 Management Stock Incentive Plan (the “Fifth Amended Stock Plan”) which amended certain terms of the 2007 Management Stock Incentive Plan ("2007 MSIP") in contemplation of the IPO, including providing that no awards will be granted under the Fifth Amended Stock Plan shortly following the consummation of an initial public offering, as grants following the IPO are made under the 2013 Stock Plan.</t>
  </si>
  <si>
    <t>Share-based compensation expense charged to expense for fiscal 2014, fiscal 2013 and fiscal 2012 was approximately $96.3 million, before taxes of approximately $37.6 million, approximately $19.4 million, before taxes of approximately $7.6 million, and approximately $15.7 million, before taxes of approximately $6.1 million, respectively. The compensation expense recognized is classified as "Selling and general corporate expenses" in the Consolidated Statements of Income. No compensation expense was capitalized.</t>
  </si>
  <si>
    <t xml:space="preserve">Cash received from option exercises during fiscal 2014, fiscal 2013 and fiscal 2012 was $4.4 million, $5.6 million and $6.7 million, respectively. For fiscal 2014, fiscal 2013 and fiscal 2012, the amount of tax benefits included in “Other financing activities” in the Consolidated Statements of Cash Flows was $40.5 million, $4.8 million and $4.5 million, respectively. </t>
  </si>
  <si>
    <t xml:space="preserve">Stock Options </t>
  </si>
  <si>
    <t xml:space="preserve">Each award of stock options under the 2007 MSIP is comprised of two types of stock options. One-half of the options awarded vest solely based upon continued employment over a specific period of time, generally four years (“Time-Based Options”). One-half of the options awarded vest based both upon continued employment and upon the achievement of a level of earnings before interest and taxes (“EBIT”), as defined in the 2007 MSIP, over time, generally four years (“Performance-Based Options”). The Performance-Based Options may also vest in part or in full upon the occurrence of specific return-based events. The exercise price for Time-Based Options and Performance-Based Options equals the fair value of the Company’s stock on the date of the grant. All options remain exercisable for ten years from the date of grant. Due to the adoption of the Fifth Amended and Restated Aramark 2007 MSIP on during fiscal 2013, all stock option awards will provide for 100% time-based vesting. </t>
  </si>
  <si>
    <t>Time-Based Options</t>
  </si>
  <si>
    <t>The fair value of the Time-Based Options granted was estimated using the Black-Scholes option pricing model and the weighted-average assumptions noted in the table below. The expected volatility is based on an average of the historical volatility of the Company’s competitors’ stocks over the expected term of the stock options. The expected life represents the period of time that options granted are expected to be outstanding and is calculated using the simplified method as permitted under Securities and Exchange Commission (“SEC”) rules and regulations due to the lack of history of our equity incentive plan. The simplified method uses the midpoint between an option's vesting date and contractual term. The risk-free rate is based on the United States Treasury security with terms equal to the expected life of the option as of the grant date.</t>
  </si>
  <si>
    <t>Expected volatility</t>
  </si>
  <si>
    <t>Expected dividend yield</t>
  </si>
  <si>
    <t>Expected life (in years)</t>
  </si>
  <si>
    <t>Risk-free interest rate</t>
  </si>
  <si>
    <t>2.06% - 2.33%</t>
  </si>
  <si>
    <t>1.02% - 2.36%</t>
  </si>
  <si>
    <t>1.04% - 1.61%</t>
  </si>
  <si>
    <t>The weighted-average grant-date fair value of Time-Based Options granted during fiscal 2014, fiscal 2013 and fiscal 2012 was $6.72, $5.41 and $4.57 per option, respectively.</t>
  </si>
  <si>
    <t>Compensation expense for Time-Based Options is recognized on a straight-line basis over the vesting period during which employees perform related services. Approximately $12.9 million, $9.3 million and $8.5 million was charged to expense during fiscal 2014, fiscal 2013 and fiscal 2012 for Time-Based Options, respectively. The Company has applied a forfeiture assumption of 8.7% per annum in the calculation of such expense.</t>
  </si>
  <si>
    <t xml:space="preserve">As of October 3, 2014, there was approximately $26.6 million of unrecognized compensation expense related to nonvested Time-Based Options, which is expected to be recognized over a weighted-average period of approximately 2.71 years. </t>
  </si>
  <si>
    <t>A summary of Time-Based Options activity is presented below:</t>
  </si>
  <si>
    <t>Options</t>
  </si>
  <si>
    <t>Shares</t>
  </si>
  <si>
    <t>(000s)</t>
  </si>
  <si>
    <t>Weighted-</t>
  </si>
  <si>
    <t>Average</t>
  </si>
  <si>
    <t>Exercise</t>
  </si>
  <si>
    <t>Price</t>
  </si>
  <si>
    <t>Aggregate Intrinsic Value ($000s)</t>
  </si>
  <si>
    <t>Weighted-Average Remaining Term (Years)</t>
  </si>
  <si>
    <t>Outstanding at September 27, 2013</t>
  </si>
  <si>
    <t>Granted</t>
  </si>
  <si>
    <t>Exercised</t>
  </si>
  <si>
    <t>(4,283</t>
  </si>
  <si>
    <t>Forfeited and expired</t>
  </si>
  <si>
    <t>(956</t>
  </si>
  <si>
    <t>Outstanding at October 3, 2014</t>
  </si>
  <si>
    <t>Exercisable at October 3, 2014</t>
  </si>
  <si>
    <t>Expected to vest at October 3, 2014</t>
  </si>
  <si>
    <t>The total intrinsic value of Time-Based Options exercised during fiscal 2014, fiscal 2013 and fiscal 2012 was $79.9 million, $17.2 million and $15.0 million, respectively. The total fair value of Time-Based Options that vested during fiscal 2014, fiscal 2013 and fiscal 2012 was $13.2 million, $3.9 million and $7.9 million, respectively.</t>
  </si>
  <si>
    <t>Performance-Based Options</t>
  </si>
  <si>
    <t>The fair value of the Performance-Based Options was estimated using the Black-Scholes option pricing model and the weighted-average assumptions noted in the table below. The expected volatility is based on an average of the historical volatility of the Company’s competitors’ stocks over the expected term of the stock options. The expected life represents the period of time that options granted are expected to be outstanding and is calculated using the simplified method as permitted under SEC rules and regulations due to the lack of history of our equity incentive plan. The simplified method uses the midpoint between an option's vesting date and contractual term. The risk-free rate is based on the United States Treasury security with terms equal to the expected life of the option as of the grant date.</t>
  </si>
  <si>
    <t>4.0 - 5.0</t>
  </si>
  <si>
    <t>4.5 - 5.5</t>
  </si>
  <si>
    <t>5.0 - 6.0</t>
  </si>
  <si>
    <t>0.65% - 1.47%</t>
  </si>
  <si>
    <t>0.61% - 0.85%</t>
  </si>
  <si>
    <t>0.73% - 1.04%</t>
  </si>
  <si>
    <t>The weighted-average grant-date fair value of the Performance-Based Options granted during fiscal 2014, fiscal 2013 and fiscal 2012 was $9.20, $4.54 and $3.91 per option, respectively.</t>
  </si>
  <si>
    <t xml:space="preserve">On November 11, 2013, the Compensation Committee approved an amendment to all outstanding 2007 MSIP Option Agreements (the “Performance Option Amendment”) modifying the vesting provisions relating to outstanding performance-based options granted under the 2007 MSIP. The Performance Option Amendment provides that in the event of an initial public offering of Aramark, subject to continued employment on such date, 50% of any then-unvested performance-based options that did not meet applicable performance thresholds in prior years (the “Missed Year Options”) will become vested if the initial public offering price for the common stock of Aramark equals or exceeds $20.00 per share. In addition, during the 18 month period following the initial public offering, if the closing trading price for common stock of Aramark equals or exceeds $25.00 per share over any consecutive twenty day trading period, 100% of the Missed Year Options will become vested. There were a total of approximately 5.0 million Missed Year Options which fully vested by the second quarter of fiscal 2014 as all performance targets were met. The fair values of the Missed Year Options were valued at the award modification date using a Monte-Carlo option model, which simulates a range of possible future stock prices and estimates the probabilities of meeting the modified vesting provision of the trading price for the common stock of Aramark equaling or exceeding $25.00 per share over any consecutive twenty day trading period during the 18 month period following the initial public offering. The following weighted-average assumptions were used in estimating the fair value of the Missed Year Options: estimated volatility (30%), expected dividend yield (1.5%), expected life (3-8 years) and risk-free rate (0.66%-2.63%). The weighted-average fair value of the Missed Year Options modified on November 11, 2013 was $10.19 per option. </t>
  </si>
  <si>
    <t>Compensation expense for Performance-Based Options is recognized principally on a straight-line basis over the requisite performance and service periods. During fiscal 2014, the Company recognized a charge to expense of approximately $58.5 million, which includes approximately $50.9 million million related to the Missed Year Options that were modified. During fiscal 2013 and 2012, $6.4 million and $3.6 million was charged to expense for Performance-Based Options, respectively. The Company has applied a forfeiture assumption of 8.7% per annum in the calculation of such expense.</t>
  </si>
  <si>
    <t xml:space="preserve">As of October 3, 2014, there was approximately $2.2 million of unrecognized compensation expense related to nonvested Performance-Based Options, which is expected to be recognized over a weighted-average period of approximately 0.56 years. </t>
  </si>
  <si>
    <t xml:space="preserve">A summary of Performance-Based Options activity is presented below: </t>
  </si>
  <si>
    <t>(3,853</t>
  </si>
  <si>
    <t>(755</t>
  </si>
  <si>
    <t>The total intrinsic value of Performance-Based Options exercised during fiscal 2014, fiscal 2013 and fiscal 2012 was $74.6 million, $8.5 million and $7.5 million, respectively. The total fair value of Performance-Based Options that vested during fiscal 2014, fiscal 2013 and fiscal 2012 was $58.8 million, $0.2 million and $6.7 million, respectively.</t>
  </si>
  <si>
    <t>Installment Stock Purchase Opportunities</t>
  </si>
  <si>
    <t xml:space="preserve">The Company recorded approximately $2.0 million, $1.6 million and $1.0 million of compensation expense related to ISPOs and the exchanged restricted stock and non-qualified stock options during the fiscal years ended 2014, 2013 and 2012, respectively. </t>
  </si>
  <si>
    <t xml:space="preserve">Deferred Stock Units </t>
  </si>
  <si>
    <t xml:space="preserve">Deferred stock units are issued only to non-employee members of the Board of Directors of the Company and represent the right to receive shares of the Company’s common stock in the future. Each deferred stock unit will be converted to one share of the Company’s common stock six months and one day after the date on which such director ceases to serve as a member of the Board of Directors. The grant-date fair value of deferred stock units is based on the fair value of the Company’s common stock. The deferred stock units vest at the time of the next annual meeting of stockholders (which is generally one year after grant). The Company granted 60,088 deferred stock units during fiscal 2014. The compensation cost charged to expense during fiscal 2014, fiscal 2013 and fiscal 2012 for deferred stock units was approximately $1.5 million, $0.6 million and $0.5 million, respectively. </t>
  </si>
  <si>
    <t xml:space="preserve">Time-Based Restricted Stock Units </t>
  </si>
  <si>
    <t>The Restricted Stock Unit Agreement provides for grants of restricted stock units ("RSUs"), 25% of which will vest and be settled in shares on each of the first four anniversaries of the date of grant, subject to the participant's continued employment with the Company through each such anniversary. The RSU grant in connection with the IPO will vest and be settled in shares on each of the first three anniversaries of the date of grant, subject to the participant's continued employment with the Company through each such anniversary. The grant-date fair value of RSUs is based on the fair value of the Company’s common stock. Participants holding RSUs will receive the benefit of any dividends paid on shares in the form of additional RSUs. The unvested units are subject to forfeiture if employment is terminated other than due to death, disability or retirement, and the units are nontransferable while subject to forfeiture.</t>
  </si>
  <si>
    <t>Restricted Stock Units</t>
  </si>
  <si>
    <t>Units</t>
  </si>
  <si>
    <t>Weighted Average Grant Date Fair Value</t>
  </si>
  <si>
    <t>Vested</t>
  </si>
  <si>
    <t>Forfeited</t>
  </si>
  <si>
    <t xml:space="preserve">The compensation cost charged to expense during fiscal 2014 and fiscal 2013 for RSUs was approximately $14.2 million and $1.3 million, respectively. As of October 3, 2014, there was approximately $35.9 million of unrecognized compensation expense related to nonvested RSUs, which is expected to be recognized over a weighted-average period of approximately 2.50 years. </t>
  </si>
  <si>
    <t>Performance Stock Units</t>
  </si>
  <si>
    <t>Under the 2013 Stock Plan, the Company is authorized to grant Performance Stock Units ("PSUs") to its employees. A participant is eligible to become vested in a number of PSUs equal to a percentage, higher or lower, of the target number of PSUs granted based on the level of the Company’s achievement of the performance condition. The first 33% of the award will vest on the first anniversary of the grant date if and to the extent the Company achieves these performance conditions while the remaining 67% will generally vest ratably over the next two anniversaries of the date of grant, subject to the achievement of the performance condition in the first year of grant and the participant's continued employment with the Company through each such anniversary. The grant-date fair value of the PSUs is based on the fair value of the Company's common stock.</t>
  </si>
  <si>
    <t>During fiscal 2014, the Company granted approximately 0.7 million PSUs with a weighted-average grant-date fair value of $24.12 with performance conditions based upon the achievement of a level of adjusted earnings per share. The compensation cost charged to expense during fiscal 2014 for PSUs was approximately $7.2 million. As of October 3, 2014, there was approximately $7.8 million of unrecognized compensation expense related to nonvested PSUs, which is expected to be recognized over a weighted-average period of approximately 1.55 years.</t>
  </si>
  <si>
    <t>Earnings Per Share</t>
  </si>
  <si>
    <t>Earnings Per Share [Abstract]</t>
  </si>
  <si>
    <t>EARNINGS PER SHARE:</t>
  </si>
  <si>
    <t>Basic earnings per share is computed using the weighted average number of common shares outstanding during the periods presented. Diluted earnings per share is computed using the weighted average number of common shares outstanding adjusted to include the potentially dilutive effect of stock awards.</t>
  </si>
  <si>
    <t>The following table sets forth the computation of basic and diluted earnings per share attributable to the Company's stockholders (in thousands, except per share data):</t>
  </si>
  <si>
    <t>Earnings:</t>
  </si>
  <si>
    <t>Income from Continuing Operations attributable to Aramark stockholders</t>
  </si>
  <si>
    <t>Income (loss) from Discontinued Operations attributable to Aramark stockholders</t>
  </si>
  <si>
    <t>(1,030</t>
  </si>
  <si>
    <t>Shares:</t>
  </si>
  <si>
    <t>Basic weighted-average shares outstanding</t>
  </si>
  <si>
    <t>Effect of dilutive securities</t>
  </si>
  <si>
    <t>Diluted weighted-average shares outstanding</t>
  </si>
  <si>
    <t>Basic Earnings Per Share:</t>
  </si>
  <si>
    <t>Income (loss) from Discontinued Operations</t>
  </si>
  <si>
    <t>(0.01</t>
  </si>
  <si>
    <t>Diluted Earnings Per Share:</t>
  </si>
  <si>
    <t>Share-based awards to purchase 1.5 million, 6.0 million and 3.2 million shares were outstanding at October 3, 2014, September 27, 2013 and September 28, 2012, respectively, but were not included in the computation of diluted earnings per common share, as their effect would have been antidilutive. In addition, performance-based options and performance stock units to purchase 0.8 million, 7.8 million and 8.7 million shares were outstanding at October 3, 2014, September 27, 2013 and September 28, 2012, respectively, but were not included in the computation of diluted earnings per common share, as the performance targets were not yet met.</t>
  </si>
  <si>
    <t>Accounts Receivable Securitization</t>
  </si>
  <si>
    <t>Transfers and Servicing [Abstract]</t>
  </si>
  <si>
    <t>ACCOUNTS RECEIVABLE SECURITIZATION:</t>
  </si>
  <si>
    <r>
      <t xml:space="preserve">The Company has an agreement (the "Receivables Facility") with several financial institutions whereby it sells on a continuous basis an undivided interest in all eligible trade accounts receivable, as defined in the Receivables Facility. In May 2014, the Company amended the Receivables Facility to increase the maximum amount from </t>
    </r>
    <r>
      <rPr>
        <sz val="10"/>
        <color rgb="FF000000"/>
        <rFont val="Inherit"/>
      </rPr>
      <t>$300.0 million</t>
    </r>
    <r>
      <rPr>
        <sz val="10"/>
        <color theme="1"/>
        <rFont val="Inherit"/>
      </rPr>
      <t xml:space="preserve"> to </t>
    </r>
    <r>
      <rPr>
        <sz val="10"/>
        <color rgb="FF000000"/>
        <rFont val="Inherit"/>
      </rPr>
      <t>$350.0 million</t>
    </r>
    <r>
      <rPr>
        <sz val="10"/>
        <color theme="1"/>
        <rFont val="Inherit"/>
      </rPr>
      <t xml:space="preserve"> and extend the maturity date from January 2015 to May 2017. In addition, the Receivables Facility will now include a seasonal tranche which will increase the capacity of the Receivables Facility by $25.0 million at certain times of the year. Pursuant to the Receivables Facility, the Company formed ARAMARK Receivables, LLC, a wholly-owned, consolidated, bankruptcy-remote subsidiary. ARAMARK Receivables, LLC was formed for the sole purpose of buying and selling receivables generated by certain subsidiaries of the Company. Under the Receivables Facility, the Company and certain of its subsidiaries transfer without recourse all of their accounts receivable to ARAMARK Receivables, LLC. As collections reduce previously transferred interests, interests in new, eligible receivables are transferred to ARAMARK Receivables, LLC, subject to meeting certain conditions. At </t>
    </r>
    <r>
      <rPr>
        <sz val="10"/>
        <color rgb="FF000000"/>
        <rFont val="Inherit"/>
      </rPr>
      <t>October 3, 2014</t>
    </r>
    <r>
      <rPr>
        <sz val="10"/>
        <color theme="1"/>
        <rFont val="Inherit"/>
      </rPr>
      <t xml:space="preserve"> and </t>
    </r>
    <r>
      <rPr>
        <sz val="10"/>
        <color rgb="FF000000"/>
        <rFont val="Inherit"/>
      </rPr>
      <t>September 27, 2013</t>
    </r>
    <r>
      <rPr>
        <sz val="10"/>
        <color theme="1"/>
        <rFont val="Inherit"/>
      </rPr>
      <t xml:space="preserve">, the amount of outstanding borrowings under the Receivables Facility was </t>
    </r>
    <r>
      <rPr>
        <sz val="10"/>
        <color rgb="FF000000"/>
        <rFont val="Inherit"/>
      </rPr>
      <t>$350.0 million</t>
    </r>
    <r>
      <rPr>
        <sz val="10"/>
        <color theme="1"/>
        <rFont val="Inherit"/>
      </rPr>
      <t xml:space="preserve"> and </t>
    </r>
    <r>
      <rPr>
        <sz val="10"/>
        <color rgb="FF000000"/>
        <rFont val="Inherit"/>
      </rPr>
      <t>$300.0 million</t>
    </r>
    <r>
      <rPr>
        <sz val="10"/>
        <color theme="1"/>
        <rFont val="Inherit"/>
      </rPr>
      <t>, respectively, and is included in “Long-Term Borrowings."</t>
    </r>
  </si>
  <si>
    <t>Commitments And Contingencies</t>
  </si>
  <si>
    <t>Commitments and Contingencies Disclosure [Abstract]</t>
  </si>
  <si>
    <t>COMMITMENTS AND CONTINGENCIES:</t>
  </si>
  <si>
    <t>The Company has capital and other purchase commitments of approximately $484.0 million at October 3, 2014, primarily in connection with commitments for capital projects and client contract investments. At October 3, 2014, the Company also has letters of credit outstanding in the amount of $148.6 million.</t>
  </si>
  <si>
    <t xml:space="preserve">Certain of the Company’s lease arrangements, primarily vehicle leases, with terms of one to eight years, contain provisions related to residual value guarantees. The maximum potential liability to the Company under such arrangements was approximately $119.2 million at October 3, 2014 if the terminal fair value of vehicles coming off lease was zero. Consistent with past experience, management does not expect any significant payments will be required pursuant to these arrangements. No amounts have been accrued for guarantee arrangements at October 3, 2014. </t>
  </si>
  <si>
    <t>Rental expense for all operating leases was $188.0 million, $179.3 million and $177.4 million for fiscal 2014, fiscal 2013 and fiscal 2012, respectively. Following is a schedule of the future minimum rental and similar commitments under all noncancelable operating leases as of October 3, 2014 (in thousands):</t>
  </si>
  <si>
    <t>2020-Thereafter</t>
  </si>
  <si>
    <t>Total minimum rental obligations</t>
  </si>
  <si>
    <t>From time to time, the Company is a party to various legal actions and investigations involving claims incidental to the conduct of its business, including actions by clients, customers, employees, government entities and third parties, including under federal, state, international, national, principal and local employment laws, wage and hour laws, immigration laws, discrimination laws, human health and safety laws, import and export controls and customs laws, environmental laws, false claims or whistleblower statutes, minority, women and disadvantaged business enterprise statutes, contractual disputes, tax codes, antitrust and competition laws, consumer protection statues, procurement regulations, intellectual property laws, food safety and sanitation laws, cost and accounting principals, the Foreign Corrupt Practices Act, the U.K. Bribery Act, other anti-corruption laws,, lobbying laws, motor carrier safety laws, data privacy laws and alcohol licensing and service laws or alleging negligence and law breaches of contractual or other obligations. Based on information currently available, advice of counsel, available insurance coverage, established reserves and other resources, the Company does not believe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t>
  </si>
  <si>
    <t>Quarterly Results (Unaudited)</t>
  </si>
  <si>
    <t>Quarterly Financial Information Disclosure [Abstract]</t>
  </si>
  <si>
    <t>QUARTERLY RESULTS (Unaudited):</t>
  </si>
  <si>
    <t>The following table summarizes the Company's unaudited quarterly results for fiscal 2014 and fiscal 2013 (in thousands):</t>
  </si>
  <si>
    <t>Quarter Ended</t>
  </si>
  <si>
    <t>December 27, 2013</t>
  </si>
  <si>
    <t>March 28, 2014</t>
  </si>
  <si>
    <t>June 27, 2014</t>
  </si>
  <si>
    <t>Earnings per share:</t>
  </si>
  <si>
    <t>  Basic</t>
  </si>
  <si>
    <t>  Diluted</t>
  </si>
  <si>
    <t>Dividends declared per common share</t>
  </si>
  <si>
    <t>December 28, 2012</t>
  </si>
  <si>
    <t>March 29, 2013</t>
  </si>
  <si>
    <t>June 28, 2013</t>
  </si>
  <si>
    <t>Income (Loss) from Continuing Operations</t>
  </si>
  <si>
    <t>(39,904</t>
  </si>
  <si>
    <t>Net income (loss) attributable to Aramark stockholders</t>
  </si>
  <si>
    <t>(40,104</t>
  </si>
  <si>
    <t>(0.20</t>
  </si>
  <si>
    <t>Business Segments</t>
  </si>
  <si>
    <t>Segment Reporting [Abstract]</t>
  </si>
  <si>
    <t>BUSINESS SEGMENTS:</t>
  </si>
  <si>
    <t>The Company reports its operating results in three reportable segments: FSS North America, FSS International and Uniform and Career Apparel ("Uniform"). Corporate includes general expenses and assets not specifically allocated to an individual segment and share-based compensation expense (see Note 10). In the fourth quarter of 2014, the segment reporting structure was modified to align the segment reporting with the Company's current management and internal reporting structure. Specifically, the Mexican operations have been combined with the FSS International segment. Previously, the Mexican operations were included in the FSS North America segment. All prior period segment information has been restated to reflect the new reporting structure. The financial effect of this segment realignment was not material for fiscal years 2014, 2013 and 2012. Financial information by segment follows (in millions):</t>
  </si>
  <si>
    <r>
      <t>Sales</t>
    </r>
    <r>
      <rPr>
        <b/>
        <sz val="4"/>
        <color theme="1"/>
        <rFont val="Inherit"/>
      </rPr>
      <t> </t>
    </r>
  </si>
  <si>
    <t>Operating Income</t>
  </si>
  <si>
    <t>Corporate</t>
  </si>
  <si>
    <t>(215.0</t>
  </si>
  <si>
    <t>(74.2</t>
  </si>
  <si>
    <t>(51.8</t>
  </si>
  <si>
    <t>(334.9</t>
  </si>
  <si>
    <t>(423.8</t>
  </si>
  <si>
    <t>(456.8</t>
  </si>
  <si>
    <t>Depreciation and Amortization</t>
  </si>
  <si>
    <t>Capital Expenditures and</t>
  </si>
  <si>
    <t>Client Contract Investments and Other*</t>
  </si>
  <si>
    <t>* Includes amounts acquired in business combinations</t>
  </si>
  <si>
    <t>Identifiable Assets</t>
  </si>
  <si>
    <t>The following geographic data include sales generated by subsidiaries within that geographic area and net property &amp; equipment based on physical location (in millions):</t>
  </si>
  <si>
    <t>Foreign</t>
  </si>
  <si>
    <t>Net Property &amp; Equipment</t>
  </si>
  <si>
    <t>Fair Value of Financial Assets and Financial Liabilities</t>
  </si>
  <si>
    <t>Fair Value Disclosures [Abstract]</t>
  </si>
  <si>
    <t>FAIR VALUE OF FINANCIAL ASSETS AND FINANCIAL LIABILITIES:</t>
  </si>
  <si>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t>
  </si>
  <si>
    <t xml:space="preserve">Level 1—inputs to the valuation methodology are quoted prices (unadjusted) for identical assets or liabilities in active markets </t>
  </si>
  <si>
    <t xml:space="preserve">Level 2—inputs to the valuation methodology include quoted prices for similar assets and liabilities in active markets, and inputs that are observable for the asset or liability, either directly or indirectly, for substantially the full term of the financial instrument </t>
  </si>
  <si>
    <t xml:space="preserve">Level 3—inputs to the valuation methodology are unobservable and significant to the fair value measurement </t>
  </si>
  <si>
    <t xml:space="preserve">Recurring Fair Value Measurements </t>
  </si>
  <si>
    <t xml:space="preserve">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The fair value of the Company’s debt at October 3, 2014 and September 27, 2013 was $5,441.5 million and $5,854.9 million, respectively. The carrying value of the Company’s debt at October 3, 2014 and September 27, 2013 was $5,445.6 million and $5,824.1 million, respectively. The fair values were computed using market quotes, if available, or based on discounted cash flows using market interest rates as of the end of the respective periods. The inputs utilized in estimating the fair value of the Company's debt has been classified as level 2 in the fair value hierarchy levels. </t>
  </si>
  <si>
    <t xml:space="preserve">During the first quarter of fiscal 2014, the Company's obligation to repurchase shares was eliminated (see Note 9). The following table presents the changes in the Company's common stock subject to repurchase for which level 3 inputs were significant to their valuation for fiscal 2014 (in thousands): </t>
  </si>
  <si>
    <t>Common Stock</t>
  </si>
  <si>
    <t>Subject to</t>
  </si>
  <si>
    <t>Repurchase</t>
  </si>
  <si>
    <t>Balance, September 27, 2013</t>
  </si>
  <si>
    <t>(763</t>
  </si>
  <si>
    <t>Reclassification of common stock subject to repurchase</t>
  </si>
  <si>
    <t>(157,945</t>
  </si>
  <si>
    <t>Balance, October 3, 2014</t>
  </si>
  <si>
    <t>Related Party Transactions</t>
  </si>
  <si>
    <t>Related Party Transactions [Abstract]</t>
  </si>
  <si>
    <t>RELATED PARTY TRANSACTIONS:</t>
  </si>
  <si>
    <r>
      <t xml:space="preserve">As of </t>
    </r>
    <r>
      <rPr>
        <sz val="10"/>
        <color rgb="FF000000"/>
        <rFont val="Inherit"/>
      </rPr>
      <t>October 3, 2014</t>
    </r>
    <r>
      <rPr>
        <sz val="10"/>
        <color theme="1"/>
        <rFont val="Inherit"/>
      </rPr>
      <t xml:space="preserve">, the notional value of interest rate swaps with entities affiliated with GS Capital Partners was </t>
    </r>
    <r>
      <rPr>
        <sz val="10"/>
        <color rgb="FF000000"/>
        <rFont val="Inherit"/>
      </rPr>
      <t>$487.4 million</t>
    </r>
    <r>
      <rPr>
        <sz val="10"/>
        <color theme="1"/>
        <rFont val="Inherit"/>
      </rPr>
      <t xml:space="preserve"> and with entities affiliated with J.P. Morgan Partners was </t>
    </r>
    <r>
      <rPr>
        <sz val="10"/>
        <color rgb="FF000000"/>
        <rFont val="Inherit"/>
      </rPr>
      <t>$437.4 million</t>
    </r>
    <r>
      <rPr>
        <sz val="10"/>
        <color theme="1"/>
        <rFont val="Inherit"/>
      </rPr>
      <t xml:space="preserve">. As of </t>
    </r>
    <r>
      <rPr>
        <sz val="10"/>
        <color rgb="FF000000"/>
        <rFont val="Inherit"/>
      </rPr>
      <t>September 27, 2013</t>
    </r>
    <r>
      <rPr>
        <sz val="10"/>
        <color theme="1"/>
        <rFont val="Inherit"/>
      </rPr>
      <t xml:space="preserve">, the notional value of interest rate swaps with entities affiliated with GS Capital Partners was </t>
    </r>
    <r>
      <rPr>
        <sz val="10"/>
        <color rgb="FF000000"/>
        <rFont val="Inherit"/>
      </rPr>
      <t>$230 million</t>
    </r>
    <r>
      <rPr>
        <sz val="10"/>
        <color theme="1"/>
        <rFont val="Inherit"/>
      </rPr>
      <t xml:space="preserve"> and with entities affiliated with J.P. Morgan Partners was </t>
    </r>
    <r>
      <rPr>
        <sz val="10"/>
        <color rgb="FF000000"/>
        <rFont val="Inherit"/>
      </rPr>
      <t>$205 million</t>
    </r>
    <r>
      <rPr>
        <sz val="10"/>
        <color theme="1"/>
        <rFont val="Inherit"/>
      </rPr>
      <t xml:space="preserve">. In all of these swaps, the Company pays the counterparty a fixed interest rate in exchange for their payment of a floating interest rate. The net payments in </t>
    </r>
    <r>
      <rPr>
        <sz val="10"/>
        <color rgb="FF000000"/>
        <rFont val="Inherit"/>
      </rPr>
      <t>fiscal</t>
    </r>
    <r>
      <rPr>
        <sz val="10"/>
        <color theme="1"/>
        <rFont val="Inherit"/>
      </rPr>
      <t xml:space="preserve"> </t>
    </r>
    <r>
      <rPr>
        <sz val="10"/>
        <color rgb="FF000000"/>
        <rFont val="Inherit"/>
      </rPr>
      <t>2014</t>
    </r>
    <r>
      <rPr>
        <sz val="10"/>
        <color theme="1"/>
        <rFont val="Inherit"/>
      </rPr>
      <t xml:space="preserve">, </t>
    </r>
    <r>
      <rPr>
        <sz val="10"/>
        <color rgb="FF000000"/>
        <rFont val="Inherit"/>
      </rPr>
      <t>fiscal</t>
    </r>
    <r>
      <rPr>
        <sz val="10"/>
        <color theme="1"/>
        <rFont val="Inherit"/>
      </rPr>
      <t xml:space="preserve"> </t>
    </r>
    <r>
      <rPr>
        <sz val="10"/>
        <color rgb="FF000000"/>
        <rFont val="Inherit"/>
      </rPr>
      <t>2013</t>
    </r>
    <r>
      <rPr>
        <sz val="10"/>
        <color theme="1"/>
        <rFont val="Inherit"/>
      </rPr>
      <t xml:space="preserve"> and </t>
    </r>
    <r>
      <rPr>
        <sz val="10"/>
        <color rgb="FF000000"/>
        <rFont val="Inherit"/>
      </rPr>
      <t>fiscal</t>
    </r>
    <r>
      <rPr>
        <sz val="10"/>
        <color theme="1"/>
        <rFont val="Inherit"/>
      </rPr>
      <t xml:space="preserve"> </t>
    </r>
    <r>
      <rPr>
        <sz val="10"/>
        <color rgb="FF000000"/>
        <rFont val="Inherit"/>
      </rPr>
      <t>2012</t>
    </r>
    <r>
      <rPr>
        <sz val="10"/>
        <color theme="1"/>
        <rFont val="Inherit"/>
      </rPr>
      <t xml:space="preserve"> to entities affiliated with GS Capital Partners pursuant to interest rate swap transactions were approximately </t>
    </r>
    <r>
      <rPr>
        <sz val="10"/>
        <color rgb="FF000000"/>
        <rFont val="Inherit"/>
      </rPr>
      <t>$7.9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21.5 million</t>
    </r>
    <r>
      <rPr>
        <sz val="10"/>
        <color theme="1"/>
        <rFont val="Inherit"/>
      </rPr>
      <t xml:space="preserve">, respectively. The net payments in </t>
    </r>
    <r>
      <rPr>
        <sz val="10"/>
        <color rgb="FF000000"/>
        <rFont val="Inherit"/>
      </rPr>
      <t>fiscal</t>
    </r>
    <r>
      <rPr>
        <sz val="10"/>
        <color theme="1"/>
        <rFont val="Inherit"/>
      </rPr>
      <t xml:space="preserve"> </t>
    </r>
    <r>
      <rPr>
        <sz val="10"/>
        <color rgb="FF000000"/>
        <rFont val="Inherit"/>
      </rPr>
      <t>2014</t>
    </r>
    <r>
      <rPr>
        <sz val="10"/>
        <color theme="1"/>
        <rFont val="Inherit"/>
      </rPr>
      <t xml:space="preserve">, </t>
    </r>
    <r>
      <rPr>
        <sz val="10"/>
        <color rgb="FF000000"/>
        <rFont val="Inherit"/>
      </rPr>
      <t>fiscal</t>
    </r>
    <r>
      <rPr>
        <sz val="10"/>
        <color theme="1"/>
        <rFont val="Inherit"/>
      </rPr>
      <t xml:space="preserve"> </t>
    </r>
    <r>
      <rPr>
        <sz val="10"/>
        <color rgb="FF000000"/>
        <rFont val="Inherit"/>
      </rPr>
      <t>2013</t>
    </r>
    <r>
      <rPr>
        <sz val="10"/>
        <color theme="1"/>
        <rFont val="Inherit"/>
      </rPr>
      <t xml:space="preserve"> and </t>
    </r>
    <r>
      <rPr>
        <sz val="10"/>
        <color rgb="FF000000"/>
        <rFont val="Inherit"/>
      </rPr>
      <t>fiscal</t>
    </r>
    <r>
      <rPr>
        <sz val="10"/>
        <color theme="1"/>
        <rFont val="Inherit"/>
      </rPr>
      <t xml:space="preserve"> </t>
    </r>
    <r>
      <rPr>
        <sz val="10"/>
        <color rgb="FF000000"/>
        <rFont val="Inherit"/>
      </rPr>
      <t>2012</t>
    </r>
    <r>
      <rPr>
        <sz val="10"/>
        <color theme="1"/>
        <rFont val="Inherit"/>
      </rPr>
      <t xml:space="preserve"> to entities affiliated with J.P. Morgan Partners pursuant to interest rate swap transactions were approximately </t>
    </r>
    <r>
      <rPr>
        <sz val="10"/>
        <color rgb="FF000000"/>
        <rFont val="Inherit"/>
      </rPr>
      <t>$6.9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28.2 million</t>
    </r>
    <r>
      <rPr>
        <sz val="10"/>
        <color theme="1"/>
        <rFont val="Inherit"/>
      </rPr>
      <t>, respectively.</t>
    </r>
  </si>
  <si>
    <t>Condensed Consolidating Financial Statements of ARAMARK and Subsidiaries</t>
  </si>
  <si>
    <t>Condensed Financial Information of Parent Company Only Disclosure [Abstract]</t>
  </si>
  <si>
    <t xml:space="preserve">CONDENSED CONSOLIDATING FINANCIAL STATEMENTS OF ARAMARK AND SUBSIDIARIES: </t>
  </si>
  <si>
    <t>The following condensed consolidating financial statements of the Company have been prepared pursuant to Rule 3-10 of Regulation S-X.</t>
  </si>
  <si>
    <t>These condensed consolidating financial statements have been prepared from the Company’s financial information on the same basis of accounting as the consolidated financial statements. Interest expense and certain other costs are partially allocated to all of the subsidiaries of the Company. Goodwill and other intangible assets have been allocated to the subsidiaries based on management’s estimates. The 5.75% Senior Notes are an obligation of the Company's wholly-owned subsidiary, Aramark Services, Inc., and are jointly and severally guaranteed on a senior unsecured basis by the Company and substantially all of the Company’s existing and future domestic subsidiaries (excluding the Receivables Facility subsidiary) (“Guarantors”). Each of the Guarantors is wholly-owned, directly or indirectly, by the Company. All other subsidiaries of the Company, either direct or indirect, do not guarantee the Senior Notes (“Non-Guarantors”). The Guarantors also guarantee certain other debt.</t>
  </si>
  <si>
    <t>CONDENSED CONSOLIDATING BALANCE SHEETS</t>
  </si>
  <si>
    <t>Aramark (Parent)</t>
  </si>
  <si>
    <t>Aramark Services, Inc.</t>
  </si>
  <si>
    <t>(Issuer)</t>
  </si>
  <si>
    <t>Guarantors</t>
  </si>
  <si>
    <t>Non</t>
  </si>
  <si>
    <t>Eliminations</t>
  </si>
  <si>
    <t>Consolidated</t>
  </si>
  <si>
    <t>Inventories, at lower of cost or market</t>
  </si>
  <si>
    <t>Investment in and Advances to Subsidiaries</t>
  </si>
  <si>
    <t>(7,894.9</t>
  </si>
  <si>
    <t>(2.0</t>
  </si>
  <si>
    <t>(7,896.9</t>
  </si>
  <si>
    <t>LIABILITIES AND STOCKHOLDERS' EQUITY</t>
  </si>
  <si>
    <t>Accrued expenses and other liabilities</t>
  </si>
  <si>
    <t>Long-term Borrowings</t>
  </si>
  <si>
    <t>Intercompany Payable</t>
  </si>
  <si>
    <t>(6,259.7</t>
  </si>
  <si>
    <t>Total Stockholders' Equity</t>
  </si>
  <si>
    <t>(186.4</t>
  </si>
  <si>
    <t>(1,637.3</t>
  </si>
  <si>
    <t xml:space="preserve">September 27, 2013 </t>
  </si>
  <si>
    <t xml:space="preserve">(in millions) </t>
  </si>
  <si>
    <r>
      <t>Guarantors</t>
    </r>
    <r>
      <rPr>
        <sz val="4"/>
        <color theme="1"/>
        <rFont val="Inherit"/>
      </rPr>
      <t> </t>
    </r>
  </si>
  <si>
    <t>(7,899.4</t>
  </si>
  <si>
    <t>(7,901.4</t>
  </si>
  <si>
    <t>LIABILITIES AND STOCKHOLDERS' EQUITY</t>
  </si>
  <si>
    <t>(6,321.7</t>
  </si>
  <si>
    <t>(101.8</t>
  </si>
  <si>
    <t>(1,579.8</t>
  </si>
  <si>
    <t>CONDENSED CONSOLIDATING STATEMENTS OF INCOME AND COMPREHENSIVE INCOME</t>
  </si>
  <si>
    <t xml:space="preserve">For the year ended October 3, 2014 </t>
  </si>
  <si>
    <t>Interest and other financing costs, net</t>
  </si>
  <si>
    <t>(1.2</t>
  </si>
  <si>
    <t>Expense allocations</t>
  </si>
  <si>
    <t>(7.8</t>
  </si>
  <si>
    <t>(376.9</t>
  </si>
  <si>
    <t>Income (Loss) before Income Taxes</t>
  </si>
  <si>
    <t>(38.0</t>
  </si>
  <si>
    <t>Provision (Benefit) for Income Taxes</t>
  </si>
  <si>
    <t>(15.6</t>
  </si>
  <si>
    <t>Equity in Net Income of Subsidiaries</t>
  </si>
  <si>
    <t>(149.0</t>
  </si>
  <si>
    <t>(22.4</t>
  </si>
  <si>
    <t>(47.1</t>
  </si>
  <si>
    <t>(82.6</t>
  </si>
  <si>
    <t>Comprehensive income (loss) attributable to Aramark stockholders</t>
  </si>
  <si>
    <t>(10.3</t>
  </si>
  <si>
    <t>(77.9</t>
  </si>
  <si>
    <t>For the year ended September 27, 2013</t>
  </si>
  <si>
    <t>Interest and other financing costs</t>
  </si>
  <si>
    <t>(2.7</t>
  </si>
  <si>
    <t>(362.8</t>
  </si>
  <si>
    <t>Income (Loss) from Continuing Operations before Income Taxes</t>
  </si>
  <si>
    <t>(51.9</t>
  </si>
  <si>
    <t>(45.7</t>
  </si>
  <si>
    <t>(19.2</t>
  </si>
  <si>
    <t>(31.9</t>
  </si>
  <si>
    <t>(102.1</t>
  </si>
  <si>
    <t>(13.8</t>
  </si>
  <si>
    <t>Loss from Discontinued Operations, net of tax</t>
  </si>
  <si>
    <t>(1.0</t>
  </si>
  <si>
    <t>Net income (loss)</t>
  </si>
  <si>
    <t>(16.2</t>
  </si>
  <si>
    <t>(118.3</t>
  </si>
  <si>
    <t xml:space="preserve">For the year ended September 28, 2012 </t>
  </si>
  <si>
    <t>(353.1</t>
  </si>
  <si>
    <t>(55.5</t>
  </si>
  <si>
    <t>(25.4</t>
  </si>
  <si>
    <t>(20.9</t>
  </si>
  <si>
    <t>(9.2</t>
  </si>
  <si>
    <t>(138.2</t>
  </si>
  <si>
    <t>Income from Discontinued Operations, net of tax</t>
  </si>
  <si>
    <t>(28.4</t>
  </si>
  <si>
    <t>(6.8</t>
  </si>
  <si>
    <t>(145.0</t>
  </si>
  <si>
    <t xml:space="preserve">CONDENSED CONSOLIDATING STATEMENTS OF CASH FLOWS </t>
  </si>
  <si>
    <t>Net cash provided by (used in) operating activities</t>
  </si>
  <si>
    <t>(105.4</t>
  </si>
  <si>
    <t>(33.1</t>
  </si>
  <si>
    <t>(20.2</t>
  </si>
  <si>
    <t>(456.7</t>
  </si>
  <si>
    <t>(68.3</t>
  </si>
  <si>
    <t>(545.2</t>
  </si>
  <si>
    <t>Proceeds from divestiture</t>
  </si>
  <si>
    <t>Acquisitions of businesses, net of cash acquired</t>
  </si>
  <si>
    <t>(13.2</t>
  </si>
  <si>
    <t>(8.2</t>
  </si>
  <si>
    <t>(21.4</t>
  </si>
  <si>
    <t>(5.4</t>
  </si>
  <si>
    <t>(11.5</t>
  </si>
  <si>
    <t>(425.7</t>
  </si>
  <si>
    <t>(68.0</t>
  </si>
  <si>
    <t>(505.2</t>
  </si>
  <si>
    <t>(1,877.4</t>
  </si>
  <si>
    <t>(14.5</t>
  </si>
  <si>
    <t>(86.7</t>
  </si>
  <si>
    <t>(1,978.6</t>
  </si>
  <si>
    <t>(52.2</t>
  </si>
  <si>
    <t>(4.7</t>
  </si>
  <si>
    <t>(6.4</t>
  </si>
  <si>
    <t>(4.0</t>
  </si>
  <si>
    <t>(6.0</t>
  </si>
  <si>
    <t>Change in intercompany, net</t>
  </si>
  <si>
    <t>(524.6</t>
  </si>
  <si>
    <t>(22.8</t>
  </si>
  <si>
    <t>(66.7</t>
  </si>
  <si>
    <t>(0.5</t>
  </si>
  <si>
    <t>(50.8</t>
  </si>
  <si>
    <t>(43.7</t>
  </si>
  <si>
    <t>(3.7</t>
  </si>
  <si>
    <t xml:space="preserve">For the year ended September 27, 2013 </t>
  </si>
  <si>
    <t>(651.2</t>
  </si>
  <si>
    <t>(14.3</t>
  </si>
  <si>
    <t>(292.4</t>
  </si>
  <si>
    <t>(86.2</t>
  </si>
  <si>
    <t>(392.9</t>
  </si>
  <si>
    <t>(22.6</t>
  </si>
  <si>
    <t>(1.4</t>
  </si>
  <si>
    <t>(8.1</t>
  </si>
  <si>
    <t>(15.7</t>
  </si>
  <si>
    <t>(281.3</t>
  </si>
  <si>
    <t>(88.4</t>
  </si>
  <si>
    <t>(385.4</t>
  </si>
  <si>
    <t>(600.0</t>
  </si>
  <si>
    <t>(2,521.2</t>
  </si>
  <si>
    <t>(13.7</t>
  </si>
  <si>
    <t>(180.0</t>
  </si>
  <si>
    <t>(3,314.9</t>
  </si>
  <si>
    <t>(42.4</t>
  </si>
  <si>
    <t>(47.4</t>
  </si>
  <si>
    <t>(50.3</t>
  </si>
  <si>
    <t>(0.9</t>
  </si>
  <si>
    <t>(53.9</t>
  </si>
  <si>
    <t>(502.1</t>
  </si>
  <si>
    <t>(289.0</t>
  </si>
  <si>
    <t>(86.4</t>
  </si>
  <si>
    <t>(305.4</t>
  </si>
  <si>
    <t>(336.3</t>
  </si>
  <si>
    <t>Decrease in cash and cash equivalents</t>
  </si>
  <si>
    <t>(0.1</t>
  </si>
  <si>
    <t>(4.4</t>
  </si>
  <si>
    <t>(20.1</t>
  </si>
  <si>
    <t>(25.8</t>
  </si>
  <si>
    <t>(81.7</t>
  </si>
  <si>
    <t>(11.7</t>
  </si>
  <si>
    <t>(262.0</t>
  </si>
  <si>
    <t>(80.9</t>
  </si>
  <si>
    <t>(354.6</t>
  </si>
  <si>
    <t>(139.9</t>
  </si>
  <si>
    <t>(11.9</t>
  </si>
  <si>
    <t>(151.8</t>
  </si>
  <si>
    <t>(9.7</t>
  </si>
  <si>
    <t>(386.6</t>
  </si>
  <si>
    <t>(85.3</t>
  </si>
  <si>
    <t>(481.6</t>
  </si>
  <si>
    <t>(250.7</t>
  </si>
  <si>
    <t>(12.9</t>
  </si>
  <si>
    <t>(25.3</t>
  </si>
  <si>
    <t>(288.9</t>
  </si>
  <si>
    <t>(37.7</t>
  </si>
  <si>
    <t>(6.1</t>
  </si>
  <si>
    <t>(3.8</t>
  </si>
  <si>
    <t>(2.8</t>
  </si>
  <si>
    <t>(12.7</t>
  </si>
  <si>
    <t>(119.4</t>
  </si>
  <si>
    <t>(83.0</t>
  </si>
  <si>
    <t>Net cash used in financing activities</t>
  </si>
  <si>
    <t>(162.5</t>
  </si>
  <si>
    <t>(135.9</t>
  </si>
  <si>
    <t>(70.0</t>
  </si>
  <si>
    <t>(286.7</t>
  </si>
  <si>
    <t>(110.0</t>
  </si>
  <si>
    <t>(76.6</t>
  </si>
  <si>
    <t>Schedule II - Valuation and Qualifying Accounts and Reserves</t>
  </si>
  <si>
    <t>Valuation and Qualifying Accounts [Abstract]</t>
  </si>
  <si>
    <t>ARAMARK AND SUBSIDIARIES</t>
  </si>
  <si>
    <t>SCHEDULE II -- VALUATION AND QUALIFYING ACCOUNTS AND RESERVES</t>
  </si>
  <si>
    <r>
      <t xml:space="preserve">FOR THE FISCAL YEARS ENDED </t>
    </r>
    <r>
      <rPr>
        <b/>
        <sz val="10"/>
        <color rgb="FF000000"/>
        <rFont val="Inherit"/>
      </rPr>
      <t>OCTOBER 3, 2014</t>
    </r>
    <r>
      <rPr>
        <b/>
        <sz val="10"/>
        <color theme="1"/>
        <rFont val="Inherit"/>
      </rPr>
      <t xml:space="preserve">, </t>
    </r>
    <r>
      <rPr>
        <b/>
        <sz val="10"/>
        <color rgb="FF000000"/>
        <rFont val="Inherit"/>
      </rPr>
      <t>SEPTEMBER 27, 2013</t>
    </r>
    <r>
      <rPr>
        <b/>
        <sz val="10"/>
        <color theme="1"/>
        <rFont val="Inherit"/>
      </rPr>
      <t xml:space="preserve"> AND </t>
    </r>
    <r>
      <rPr>
        <b/>
        <sz val="10"/>
        <color rgb="FF000000"/>
        <rFont val="Inherit"/>
      </rPr>
      <t>SEPTEMBER 28, 2012</t>
    </r>
    <r>
      <rPr>
        <b/>
        <sz val="10"/>
        <color theme="1"/>
        <rFont val="Inherit"/>
      </rPr>
      <t xml:space="preserve"> </t>
    </r>
  </si>
  <si>
    <t>Additions</t>
  </si>
  <si>
    <t>Reductions</t>
  </si>
  <si>
    <t>Balance,</t>
  </si>
  <si>
    <t>Beginning of</t>
  </si>
  <si>
    <t>Period</t>
  </si>
  <si>
    <t>Charged to</t>
  </si>
  <si>
    <t>Income</t>
  </si>
  <si>
    <t>Deductions</t>
  </si>
  <si>
    <t>from</t>
  </si>
  <si>
    <r>
      <t>Reserves</t>
    </r>
    <r>
      <rPr>
        <b/>
        <sz val="7"/>
        <color theme="1"/>
        <rFont val="Inherit"/>
      </rPr>
      <t>(1)</t>
    </r>
  </si>
  <si>
    <t>End of</t>
  </si>
  <si>
    <t>Description</t>
  </si>
  <si>
    <t>Fiscal Year 2014</t>
  </si>
  <si>
    <t>Reserve for doubtful accounts, advances &amp; current notes receivable</t>
  </si>
  <si>
    <t>Fiscal Year 2013</t>
  </si>
  <si>
    <t>Fiscal Year 2012</t>
  </si>
  <si>
    <t>Amounts determined not to be collectible and charged against the reserve and translation.</t>
  </si>
  <si>
    <t>Basis Of Presentation and Summary of Significant Accounting Policies - (Policies)</t>
  </si>
  <si>
    <t>Basis of Presentation</t>
  </si>
  <si>
    <t>Property and equipment are stated at cost and are depreciated over their estimated useful lives on a straight-line basis. Gains and losses on dispositions are included in operating results. Maintenance and repairs are charged to current operations, and replacements and significant improvements that extend the useful life of the asset are capitalized. The estimated useful lives for the major categories of property and equipment are 10 to 40 years for buildings and improvements and 3 to 10 years for service equipment and fixtures.</t>
  </si>
  <si>
    <t>Other assets consist primarily of investments in 50% or less owned entities, client contract investments, deferred financing costs, computer software costs and long-term receivables. Investments in which the Company owns more than 20% but less than a majority are accounted for using the equity method. Investments in which the Company owns less than 20% are accounted for under the cost method. Client contract investments generally represent a cash payment provided by the Company to help finance improvement or renovation at the facility from which the Company operates. These amounts are amortized over the contract period. If a contract is terminated prior to its maturity date, the Company is generally reimbursed for the unamortized client contract investment amount.</t>
  </si>
  <si>
    <t>Share-based Compensation</t>
  </si>
  <si>
    <t>The Company recognizes compensation cost related to share-based payment transactions in the consolidated financial statements. The cost is measured at the grant date, based on the estimated fair value of the award, and is recognized as an expense over the employee’s requisite service period (generally the vesting period of the equity award).</t>
  </si>
  <si>
    <t>Fair Value of Financial Instruments</t>
  </si>
  <si>
    <t>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t>
  </si>
  <si>
    <t>Basis Of Presentation and Summary of Significant Accounting Policies - (Tables)</t>
  </si>
  <si>
    <t>Schedule of Components of Comprehensive Income (Loss)</t>
  </si>
  <si>
    <t>Schedule of Accumulated Other Comprehensive Income (Loss)</t>
  </si>
  <si>
    <t>Schedule of Components of Inventories</t>
  </si>
  <si>
    <t>Schedule of Equity Method Investments</t>
  </si>
  <si>
    <t xml:space="preserve">Summarized financial information for AIM Services Co., Ltd. follows (in thousands): </t>
  </si>
  <si>
    <t>Schedule of Cash Flow, Supplemental Disclosures</t>
  </si>
  <si>
    <t>Severance and Asset Write-downs - (Tables)</t>
  </si>
  <si>
    <t>Schedule of the Accrual Related to the Unpaid Obligations for Severance and Related Costs</t>
  </si>
  <si>
    <t>Goodwill And Other Intangible Assets - (Tables)</t>
  </si>
  <si>
    <t>Schedule of Goodwill Assets by Segment</t>
  </si>
  <si>
    <t>Schedule of other intangible assets</t>
  </si>
  <si>
    <t>Schedule of expected amortization expense</t>
  </si>
  <si>
    <t>Borrowings - (Tables)</t>
  </si>
  <si>
    <t>Schedule of Long-term Borrowings</t>
  </si>
  <si>
    <t>Schedule of Maturities of Long-term Debt</t>
  </si>
  <si>
    <t>Interest and Other Financing Costs Net</t>
  </si>
  <si>
    <t>Derivative Instruments - (Tables)</t>
  </si>
  <si>
    <t>Schedule of Derivative Instruments, Effect on Other Comprehensive Income (Loss)</t>
  </si>
  <si>
    <t>Schedule of Derivative Instruments, Balance Sheet Presentation</t>
  </si>
  <si>
    <t>Schedule Summarizes the Location of (Gain) Loss Reclassified from AOCI Into Earnings for Derivatives Designated as Hedging Instruments and the Location of (Gain) Loss</t>
  </si>
  <si>
    <t>Employee Pension and Profit Sharing Plans - (Tables)</t>
  </si>
  <si>
    <t>Schedule of Net Benefit Costs</t>
  </si>
  <si>
    <t>Schedule of Defined Benefit Plans Disclosures</t>
  </si>
  <si>
    <t>Schedule of Amounts Recognized in Balance Sheet Including Accumulated Other Comprehensive Income</t>
  </si>
  <si>
    <t>Schedule of Assumptions Used</t>
  </si>
  <si>
    <t>Schedule of Accumulated Benefit Obligations in Excess of Fair Value of Plan Assets</t>
  </si>
  <si>
    <t>Schedule of Allocation of Plan Assets</t>
  </si>
  <si>
    <t>Schedule of Expected Benefit Payments</t>
  </si>
  <si>
    <t>The following table sets forth the benefits expected to be paid in the next five fiscal years and in aggregate for the five fiscal years thereafter by the Company’s defined benefit pension plans (in thousands):</t>
  </si>
  <si>
    <t>Schedule of Multiemployer Plans</t>
  </si>
  <si>
    <t xml:space="preserve">There have been no significant changes that affect the comparability of fiscal 2014, fiscal 2013 and fiscal 2012 contributions. </t>
  </si>
  <si>
    <t>Income Taxes - (Tables)</t>
  </si>
  <si>
    <t>Income (loss) from continuing operations before income taxes by source of income</t>
  </si>
  <si>
    <t>Provision (benefit) for income taxes</t>
  </si>
  <si>
    <t>Effective Income Tax Rate Reconciliation</t>
  </si>
  <si>
    <t>Components of deferred taxes</t>
  </si>
  <si>
    <t>Reconciliation of the beginning and ending amount of gross unrecognized tax benefits</t>
  </si>
  <si>
    <t>A reconciliation of the beginning and ending amount of gross unrecognized tax benefits follows (in thousands):</t>
  </si>
  <si>
    <t>Share-Based Compensation - (Tables)</t>
  </si>
  <si>
    <t>Schedule of Stock Option Valuation Assumptions</t>
  </si>
  <si>
    <t>The risk-free rate is based on the United States Treasury security with terms equal to the expected life of the option as of the grant date.</t>
  </si>
  <si>
    <t>Schedule of Options Activity</t>
  </si>
  <si>
    <t>Schedule of Restricted Stock Units Activity</t>
  </si>
  <si>
    <t>Earnings Per Share - (Tables)</t>
  </si>
  <si>
    <t>Schedule of Earnings Per Share</t>
  </si>
  <si>
    <t>Commitments And Contingencies - (Tables)</t>
  </si>
  <si>
    <t>Schedule of Future Minimum Rental Commitments Under All Noncancelable Operating Leases</t>
  </si>
  <si>
    <t>Following is a schedule of the future minimum rental and similar commitments under all noncancelable operating leases as of October 3, 2014 (in thousands):</t>
  </si>
  <si>
    <t>Quarterly Results (Unaudited) - (Tables)</t>
  </si>
  <si>
    <t>Schedule of quarterly financial data</t>
  </si>
  <si>
    <t>Business Segments - (Tables)</t>
  </si>
  <si>
    <t>Schedule of Sales by Segment</t>
  </si>
  <si>
    <t>Financial information by segment follows (in millions):</t>
  </si>
  <si>
    <t>Schedule of Operating Income by Segment</t>
  </si>
  <si>
    <t>Schedule of Depreciation and Amortization by Segment</t>
  </si>
  <si>
    <t>Schedule of Capital Expenditures and Client Contract Investments and Other by Segment</t>
  </si>
  <si>
    <t>Schedule of Assets by Segment</t>
  </si>
  <si>
    <t>Schedule of Revenue by Geographic Areas</t>
  </si>
  <si>
    <t>Schedule of Net Property and Equipment by Geographic Areas</t>
  </si>
  <si>
    <t>Fair Value of Financial Assets and Financial Liabilities - (Tables)</t>
  </si>
  <si>
    <t>Fair Value, Temporary Equity Measured on Recurring Basis, Unobservable Input Reconciliation</t>
  </si>
  <si>
    <t xml:space="preserve">The following table presents the changes in the Company's common stock subject to repurchase for which level 3 inputs were significant to their valuation for fiscal 2014 (in thousands): </t>
  </si>
  <si>
    <t>Condensed Consolidating Financial Statements of ARAMARK and Subsidiaries - (Tables)</t>
  </si>
  <si>
    <t>Schedule of Condensed Consolidated Balance Sheet</t>
  </si>
  <si>
    <t>Schedule of Condensed Consolidated Statement of Income</t>
  </si>
  <si>
    <t>Schedule of Condensed Consolidated Cash Flow Statement</t>
  </si>
  <si>
    <t>Basis Of Presentation and Summary of Significant Accounting Policies - Narrative (Details) (USD $)</t>
  </si>
  <si>
    <t>Other Assets and Accounts Payable [Member]</t>
  </si>
  <si>
    <t>AIM Services Co., Ltd [Member]</t>
  </si>
  <si>
    <t>Minimum [Member]</t>
  </si>
  <si>
    <t>Building and Building Improvements [Member]</t>
  </si>
  <si>
    <t>Service Equipment and Fixtures [Member]</t>
  </si>
  <si>
    <t>Maximum [Member]</t>
  </si>
  <si>
    <t>Dec. 17, 2013</t>
  </si>
  <si>
    <t>IPO [Member]</t>
  </si>
  <si>
    <t>Dec. 12, 2013</t>
  </si>
  <si>
    <t>Personalized Work Apparel, Linens, and Rental Items [Member]</t>
  </si>
  <si>
    <t>Basis of Presentation and Summary of Significant Accounting Policies [Line Items]</t>
  </si>
  <si>
    <t>Share price (in dollars per share)</t>
  </si>
  <si>
    <t>Fiscal period duration</t>
  </si>
  <si>
    <t>'364 days</t>
  </si>
  <si>
    <t>'371 days</t>
  </si>
  <si>
    <t>Estimated useful lives</t>
  </si>
  <si>
    <t>'1 year</t>
  </si>
  <si>
    <t>'4 years</t>
  </si>
  <si>
    <t>Property, plant and equipment, useful life</t>
  </si>
  <si>
    <t>'10 years</t>
  </si>
  <si>
    <t>'3 years</t>
  </si>
  <si>
    <t>'40 years</t>
  </si>
  <si>
    <t>Depreciation</t>
  </si>
  <si>
    <t>Capital investments related to client contracts</t>
  </si>
  <si>
    <t>Amortization of client contract investments</t>
  </si>
  <si>
    <t>Equity method investment, ownership percentage</t>
  </si>
  <si>
    <t>Equity method investments</t>
  </si>
  <si>
    <t>Income (Loss) from Equity Method Investments</t>
  </si>
  <si>
    <t>Proceeds from equity method investment, dividends or distributions</t>
  </si>
  <si>
    <t>Advanced payments from clients, current</t>
  </si>
  <si>
    <t>Accrued Insurance</t>
  </si>
  <si>
    <t>Capital lease transaction</t>
  </si>
  <si>
    <t>Stock Repurchased During Period, Value</t>
  </si>
  <si>
    <t>Payments Related to Tax Withholding for Share-based Compensation</t>
  </si>
  <si>
    <t>Liability for unpaid client contract investments</t>
  </si>
  <si>
    <t>Basis Of Presentation and Summary of Significant Accounting Policies - Schedule of Components of Comprehensive Income (Loss) (Details) (USD $)</t>
  </si>
  <si>
    <t>Net income, After-Tax Amount</t>
  </si>
  <si>
    <t>Pension plan adjustments, Pre-Tax Amount</t>
  </si>
  <si>
    <t>Pension plan adjustments, tax expense (benefit)</t>
  </si>
  <si>
    <t>Pension plan adjustments, After-Tax Amount</t>
  </si>
  <si>
    <t>Foreign currency translation adjustments, Pre-Tax Amount</t>
  </si>
  <si>
    <t>Foreign currency translation adjustments, tax benefit</t>
  </si>
  <si>
    <t>Foreign currency translation adjustments, After-Tax Amount</t>
  </si>
  <si>
    <t>Gains (losses) on cash flow hedges, Pre-Tax Amount</t>
  </si>
  <si>
    <t>Gains (losses) on cash flow hedges, tax benefit</t>
  </si>
  <si>
    <t>Gains (losses) on cash flow hedges, After Tax Amount</t>
  </si>
  <si>
    <t>Reclassification adjustments, Pre-Tax Amount</t>
  </si>
  <si>
    <t>Reclassification adjustments, tax (expense) benefit</t>
  </si>
  <si>
    <t>Reclassification adjustments, After-Tax Amount</t>
  </si>
  <si>
    <t>Share of equity investee's comprehensive loss, Pre-Tax Amount</t>
  </si>
  <si>
    <t>Share of equity investee's comprehensive loss, tax (expense) benefit</t>
  </si>
  <si>
    <t>Share of equity investee's comprehensive loss, After-Tax Amount</t>
  </si>
  <si>
    <t>Other comprehensive income (loss), Pre-Tax Amount</t>
  </si>
  <si>
    <t>Other comprehensive income (loss), tax (expense) benefit</t>
  </si>
  <si>
    <t>Basis Of Presentation and Summary of Significant Accounting Policies - Schedule of Accumulated Other Comprehensive Income (Loss) (Details) (USD $)</t>
  </si>
  <si>
    <t>Accumulated other comprehensive income (loss), net of tax</t>
  </si>
  <si>
    <t>Basis Of Presentation and Summary of Significant Accounting Policies - Schedule of Components of Inventories (Details)</t>
  </si>
  <si>
    <t>Components of Inventories [Line Items]</t>
  </si>
  <si>
    <t>Percentage of inventory</t>
  </si>
  <si>
    <t>Food [Member]</t>
  </si>
  <si>
    <t>Career apparel and linens [Member]</t>
  </si>
  <si>
    <t>Parts, supplies and novelties [Member]</t>
  </si>
  <si>
    <t>Basis Of Presentation and Summary of Significant Accounting Policies - Schedule of Equity Method Investments (Details) (AIM Services Co., Ltd [Member], USD $)</t>
  </si>
  <si>
    <t>Schedule of Equity Method Investments [Line Items]</t>
  </si>
  <si>
    <t>Basis Of Presentation and Summary of Significant Accounting Policies - Schedule of Cash Flow, Supplemental Disclosures (Details) (USD $)</t>
  </si>
  <si>
    <t>In Millions, unless otherwise specified</t>
  </si>
  <si>
    <t>Acquisitions And Divestitures - (Details) (USD $)</t>
  </si>
  <si>
    <t>0 Months Ended</t>
  </si>
  <si>
    <t>3 Months Ended</t>
  </si>
  <si>
    <t>Oct. 07, 2013</t>
  </si>
  <si>
    <t>Oct. 03, 2011</t>
  </si>
  <si>
    <t>Van Houtte USA Holdings Inc</t>
  </si>
  <si>
    <t>Mar. 31, 2012</t>
  </si>
  <si>
    <t>McKinley Chalet Hotel [Member]</t>
  </si>
  <si>
    <t>Business Acquisition [Line Items]</t>
  </si>
  <si>
    <t>Gain (loss) on Disposition of Business</t>
  </si>
  <si>
    <t>Gain (loss) on sale, net of tax</t>
  </si>
  <si>
    <t>Goodwill written off</t>
  </si>
  <si>
    <t>Purchase consideration</t>
  </si>
  <si>
    <t>Refund of purchase price</t>
  </si>
  <si>
    <t>Redeemable noncontrolling interest related to subsidiary</t>
  </si>
  <si>
    <t>Net income attributable to redeemable noncontrolling interest</t>
  </si>
  <si>
    <t>Distributions to redeemable noncontrolling interest</t>
  </si>
  <si>
    <t>Severance and Asset Write-downs - (Details) (USD $)</t>
  </si>
  <si>
    <t>Goodwill impairment loss</t>
  </si>
  <si>
    <t>Other asset impairment charges</t>
  </si>
  <si>
    <t>Severance and Asset Write-downs - Schedule of the Accrual Related to the Unpaid Obligations for Severance and Related Costs (Details) (USD $)</t>
  </si>
  <si>
    <t>Restructuring Reserve [Roll Forward]</t>
  </si>
  <si>
    <t>Employee Severance and Other Costs [Member]</t>
  </si>
  <si>
    <t>Severance and Related Costs Accrual Beginning</t>
  </si>
  <si>
    <t>Severance and Related Costs Accrual Ending</t>
  </si>
  <si>
    <t>Goodwill And Other Intangible Assets - Schedule of Goodwill Assets by Segment (Details) (USD $)</t>
  </si>
  <si>
    <t>Goodwill [Roll Forward]</t>
  </si>
  <si>
    <t>Food and Support Services - North America [Member]</t>
  </si>
  <si>
    <t>Food and Support Services - International [Member]</t>
  </si>
  <si>
    <t>Uniform and Career Apparel [Member]</t>
  </si>
  <si>
    <t>Goodwill And Other Intangible Assets - Schedule of other intangible assets (Details) (USD $)</t>
  </si>
  <si>
    <t>Gross Amount</t>
  </si>
  <si>
    <t>Accumulated Amortization</t>
  </si>
  <si>
    <t>Net Amount</t>
  </si>
  <si>
    <t>Customer Relationships [Member]</t>
  </si>
  <si>
    <t>Trade Names [Member]</t>
  </si>
  <si>
    <t>Goodwill And Other Intangible Assets - Narrative (Details) (USD $)</t>
  </si>
  <si>
    <t>Finite-Lived Intangible Assets [Line Items]</t>
  </si>
  <si>
    <t>Acquired intangible asset amount</t>
  </si>
  <si>
    <t>Amortization of intangible assets</t>
  </si>
  <si>
    <t>Acquired finite-lived intangible assets, weighted average useful life</t>
  </si>
  <si>
    <t>'12 years</t>
  </si>
  <si>
    <t>Customer Relationships [Member] | Minimum [Member]</t>
  </si>
  <si>
    <t>Finite-lived intangible asset, useful life</t>
  </si>
  <si>
    <t>Customer Relationships [Member] | Maximum [Member]</t>
  </si>
  <si>
    <t>'24 years</t>
  </si>
  <si>
    <t>Goodwill And Other Intangible Assets - Schedule of expected amortization expense (Details) (USD $)</t>
  </si>
  <si>
    <t>Borrowings - Schedule of Long-term Borrowings (Details) (USD $)</t>
  </si>
  <si>
    <t>Receivables Facility, due May 2017 [Member]</t>
  </si>
  <si>
    <t>Senior Notes [Member]</t>
  </si>
  <si>
    <t>5.75% Senior Notes , due 2020 [Member]</t>
  </si>
  <si>
    <t>Mar. 07, 2013</t>
  </si>
  <si>
    <t>Dec. 27, 2013</t>
  </si>
  <si>
    <t>Revolving Credit Facility [Member]</t>
  </si>
  <si>
    <t>Secured Debt [Member]</t>
  </si>
  <si>
    <t>Term Loan Facility Due July 2016 [Member]</t>
  </si>
  <si>
    <t>Term Loan Facility Due September 2019 [Member]</t>
  </si>
  <si>
    <t>Feb. 24, 2014</t>
  </si>
  <si>
    <t>Term Loan Facility Due February 2021 [Member]</t>
  </si>
  <si>
    <t>Foreign [Member]</t>
  </si>
  <si>
    <t>Debt Instrument [Line Items]</t>
  </si>
  <si>
    <t>Long-term Debt</t>
  </si>
  <si>
    <t>Debt and Capital Lease Obligations</t>
  </si>
  <si>
    <t>Lessâ€”current portion</t>
  </si>
  <si>
    <t>Repayments of Long-term Debt</t>
  </si>
  <si>
    <t>Borrowings - Senior Secured Term Loan Facilities Narrative (Details) (Secured Debt [Member])</t>
  </si>
  <si>
    <t>USD ($)</t>
  </si>
  <si>
    <t>U.S. dollar denominated term loans [Member]</t>
  </si>
  <si>
    <t>Yen denominated term loans [Member]</t>
  </si>
  <si>
    <t>JPY (¥)</t>
  </si>
  <si>
    <t>Canadian Dollar Denominated Term Loan, Canadian Subsidiary [Member]</t>
  </si>
  <si>
    <t>CAD</t>
  </si>
  <si>
    <t>Euro denominated term loans, Irish subsidiary [Member]</t>
  </si>
  <si>
    <t>EUR (€)</t>
  </si>
  <si>
    <t>Sterling denominated term loans. U.K. subsidiary [Member]</t>
  </si>
  <si>
    <t>GBP (£)</t>
  </si>
  <si>
    <t>U.S. dollar denominated term loans, Canadian subsidiary [Member]</t>
  </si>
  <si>
    <t>¥ 5,017,200,000</t>
  </si>
  <si>
    <t>£ 113,900,000</t>
  </si>
  <si>
    <t>Borrowings - Amended Agreements Narrative (Details)</t>
  </si>
  <si>
    <t>Amendment Agreement No 3 [Member]</t>
  </si>
  <si>
    <t>Goldman Sachs Capital Partners and J.P. Morgan Partners [Member]</t>
  </si>
  <si>
    <t>GS Capital Partners [Member]</t>
  </si>
  <si>
    <t>J.P. Morgan Partners [Member]</t>
  </si>
  <si>
    <t>Term Loan Facility 2014 Amendment [Member]</t>
  </si>
  <si>
    <t>2014 Amendment Agreement [Member]</t>
  </si>
  <si>
    <t>Senior Secured Revolving Credit Facility [Member]</t>
  </si>
  <si>
    <t>Dec. 20, 2012</t>
  </si>
  <si>
    <t>Eurocurrency rate margin [Member]</t>
  </si>
  <si>
    <t>Base-rate borrowings [Member]</t>
  </si>
  <si>
    <t>U.S. dollar denominated and Euro denominated term loans [Member]</t>
  </si>
  <si>
    <t>Sterling Denominated Term Loans [Member]</t>
  </si>
  <si>
    <t>Yen and Euro denominated term loans [Member]</t>
  </si>
  <si>
    <t>Canadian denominated term loan [Member]</t>
  </si>
  <si>
    <t>GS Capital Partners and J.P. Morgan Partners [Member]</t>
  </si>
  <si>
    <t>Senior Secured Revolving Credit Facility, Amounts Due February 24, 2019 [Member]</t>
  </si>
  <si>
    <t>London Interbank Offered Rate (LIBOR) [Member]</t>
  </si>
  <si>
    <t>Euro Member Countries, Euro [Member]</t>
  </si>
  <si>
    <t>Base Rate [Member]</t>
  </si>
  <si>
    <t>Senior Secured Revolving Credit Facility, Amounts Due January 26, 2015 [Member]</t>
  </si>
  <si>
    <t>Canadian dollars or U.S. dollars to the Company or a Canadian subsidiary [Member]</t>
  </si>
  <si>
    <t>Bankers Acceptance [Member]</t>
  </si>
  <si>
    <t>Canada, Dollars [Member]</t>
  </si>
  <si>
    <t>Line of Credit [Member]</t>
  </si>
  <si>
    <t>£ 115,000,000</t>
  </si>
  <si>
    <t>¥ 5,042,000,000</t>
  </si>
  <si>
    <t>Debt instrument, basis spread on variable rate</t>
  </si>
  <si>
    <t>Debt instrument, minimum interest rate</t>
  </si>
  <si>
    <t>Debt Instrument, Discount Rate</t>
  </si>
  <si>
    <t>Payments of Financing Costs</t>
  </si>
  <si>
    <t>Direct Amendment Costs, Related-party</t>
  </si>
  <si>
    <t>Write off of Deferred Debt Issuance Cost</t>
  </si>
  <si>
    <t>Payments of Debt Issuance Costs</t>
  </si>
  <si>
    <t>Borrowed funds extended by subfacility</t>
  </si>
  <si>
    <t>Line of Credit Facility, Maximum Borrowing Capacity</t>
  </si>
  <si>
    <t>Debt Amount Extended</t>
  </si>
  <si>
    <t>Line of Credit, Increase in Borrowing Capacity</t>
  </si>
  <si>
    <t>Line of Credit Facility, Unused Capacity, Commitment Fee Percentage</t>
  </si>
  <si>
    <t>Borrowings - Senior Secured Revolving Credit Facility Narrative (Details) (Revolving Credit Facility [Member], USD $)</t>
  </si>
  <si>
    <t>Borrowings - Prepayments and Amortization Narrative (Details) (USD $)</t>
  </si>
  <si>
    <t>Percentage of term loan principal repaid quarterly</t>
  </si>
  <si>
    <t>Secured Debt [Member] | 2014 Amendment Agreement [Member]</t>
  </si>
  <si>
    <t>Senior secured credit agreement requires prepayment of outstanding loans with percent of annual excess cash flow, initial rate</t>
  </si>
  <si>
    <t>Senior secured credit agreement requires prepayment of outstanding loans with percent of annual excess cash flow, stepdown rate</t>
  </si>
  <si>
    <t>Senior secured credit agreement requires prepayment of outstanding loans with percent of annual excess cash flow, final stepdown rate</t>
  </si>
  <si>
    <t>Senior secured credit agreement requires prepayment of outstanding loans with all net cash proceeds of all nonordinary course asset sales</t>
  </si>
  <si>
    <t>Senior secured credit agreement requires prepayment with all net cash proceeds of any incurrence of debt</t>
  </si>
  <si>
    <t>Repayments of debt</t>
  </si>
  <si>
    <t>Number of months that principal was prepaid</t>
  </si>
  <si>
    <t>'10 months</t>
  </si>
  <si>
    <t>Borrowings - Guarantees and Certain Covenants (Details) (USD $)</t>
  </si>
  <si>
    <t>Consolidated secured debt ratio</t>
  </si>
  <si>
    <t>Consolidated secured debt ratio actual</t>
  </si>
  <si>
    <t>Debt instrument, covenant, interest coverage ratio, actual</t>
  </si>
  <si>
    <t>Aramark Services, Inc. (Issuer)</t>
  </si>
  <si>
    <t>Line of credit facility, collateral, capital stock</t>
  </si>
  <si>
    <t>Aramark Services, Inc. and Guarantor [Member]</t>
  </si>
  <si>
    <t>Maximum [Member] | Secured Debt [Member]</t>
  </si>
  <si>
    <t>Minimum [Member] | Secured Debt [Member]</t>
  </si>
  <si>
    <t>Reduces total secured debt</t>
  </si>
  <si>
    <t>Debt instrument, covenant, interest coverage ratio</t>
  </si>
  <si>
    <t>Borrowings - Senior Notes Narrative (Details) (USD $)</t>
  </si>
  <si>
    <t>Fixed Rate and Floating Rate Notes [Member]</t>
  </si>
  <si>
    <t>Prior to March 15, 2015</t>
  </si>
  <si>
    <t>Feb. 28, 2013</t>
  </si>
  <si>
    <t>8.50% Senior Notes, Due 2015 [Member]</t>
  </si>
  <si>
    <t>ARAMARK [Member]</t>
  </si>
  <si>
    <t>8.625% Senior Notes, Due 2016 [Member]</t>
  </si>
  <si>
    <t>9.375% Senior Notes, Due 2016 [Member]</t>
  </si>
  <si>
    <t>Stated interest rate</t>
  </si>
  <si>
    <t>Debt Instrument, Redemption Price, Percentage of Principal Amount Redeemed</t>
  </si>
  <si>
    <t>Debt Instrument, Redemption Price, Percentage</t>
  </si>
  <si>
    <t>Debt Instrument, Redemption Price with a Make Hold Premium and Accrued Interest, Percentage</t>
  </si>
  <si>
    <t>Debt Instrument, Change of Control, Optional Redemption Price, Percentage</t>
  </si>
  <si>
    <t>Interest Expense, Tender Offer and Call Premium</t>
  </si>
  <si>
    <t>Debt Instrument, Tender Offer Premium</t>
  </si>
  <si>
    <t>Borrowings - Maturities (Details) (USD $)</t>
  </si>
  <si>
    <t>Term Loan Facilities [Member] | Secured Debt [Member]</t>
  </si>
  <si>
    <t>Debt discount</t>
  </si>
  <si>
    <t>Borrowings - Interest and Other Financing Costs Net (Details) (USD $)</t>
  </si>
  <si>
    <t>Derivative Instruments - Narrative (Details)</t>
  </si>
  <si>
    <t>Not Designated as Hedging Instrument [Member]</t>
  </si>
  <si>
    <t>Cash Flow Hedging [Member]</t>
  </si>
  <si>
    <t>Designated as Hedging Instrument [Member]</t>
  </si>
  <si>
    <t>Interest rate swap agreements [Member]</t>
  </si>
  <si>
    <t>Swap [Member]</t>
  </si>
  <si>
    <t>New Transaction [Member]</t>
  </si>
  <si>
    <t>Cross currency swap agreements [Member]</t>
  </si>
  <si>
    <t>Interest and Other Financing Costs, Net [Member]</t>
  </si>
  <si>
    <t>Gasoline and diesel fuel agreements [Member]</t>
  </si>
  <si>
    <t>gal</t>
  </si>
  <si>
    <t>Foreign exchange forward [Member]</t>
  </si>
  <si>
    <t>Forward contracts [Member]</t>
  </si>
  <si>
    <t>Derivative [Line Items]</t>
  </si>
  <si>
    <t>Notional amount of derivative</t>
  </si>
  <si>
    <t>£ 6,000,000</t>
  </si>
  <si>
    <t>Derivative Instruments Loss Recognized in Other comprehensive Income Designation</t>
  </si>
  <si>
    <t>Cash flow hedge gains (losses)</t>
  </si>
  <si>
    <t>Notional value matured</t>
  </si>
  <si>
    <t>Loss on cash flow hedge ineffectiveness</t>
  </si>
  <si>
    <t>Gain (Loss) on Derivative Instruments, Net, Pretax</t>
  </si>
  <si>
    <t>Derivative, Nonmonetary Notional Amount, Entered in Period</t>
  </si>
  <si>
    <t>Nonmonetary notional amount of derivative (in gallons)</t>
  </si>
  <si>
    <t>Change in Unrealized Gain (Loss) on Fair Value Hedging Instruments</t>
  </si>
  <si>
    <t>Gain (loss) on cash flow hedge to be reclassified within twelve months</t>
  </si>
  <si>
    <t>Derivative Instruments - Schedule of Derivative Instruments, Effect on Other Comprehensive Income (Loss) (Details) (Cash Flow Hedging [Member], Designated as Hedging Instrument [Member], USD $)</t>
  </si>
  <si>
    <t>Gain (Loss) recognized in other comprehensive income</t>
  </si>
  <si>
    <t>Natural gas hedge agreements [Member]</t>
  </si>
  <si>
    <t>Derivative Instruments - Schedule of Derivative Instruments, Balance Sheet Presentation (Details) (USD $)</t>
  </si>
  <si>
    <t>Derivative instruments</t>
  </si>
  <si>
    <t>Fair value of derivative assets</t>
  </si>
  <si>
    <t>Fair value of derivative liabilities</t>
  </si>
  <si>
    <t>Foreign exchange forward [Member] | Prepayments [Member] | Not Designated as Hedging Instrument [Member]</t>
  </si>
  <si>
    <t>Foreign exchange forward [Member] | Accounts payable [Member] | Not Designated as Hedging Instrument [Member]</t>
  </si>
  <si>
    <t>Gasoline and diesel fuel agreements [Member] | Prepayments [Member] | Not Designated as Hedging Instrument [Member]</t>
  </si>
  <si>
    <t>Gasoline and diesel fuel agreements [Member] | Accounts payable [Member] | Not Designated as Hedging Instrument [Member]</t>
  </si>
  <si>
    <t>Interest rate swap agreements [Member] | Accrued expenses [Member] | Designated as Hedging Instrument [Member]</t>
  </si>
  <si>
    <t>Interest rate swap agreements [Member] | Other noncurrent liabilities [Member] | Designated as Hedging Instrument [Member]</t>
  </si>
  <si>
    <t>Cross currency swap agreements [Member] | Accrued expenses [Member] | Not Designated as Hedging Instrument [Member]</t>
  </si>
  <si>
    <t>Cross currency swap agreements [Member] | Other noncurrent liabilities [Member] | Designated as Hedging Instrument [Member]</t>
  </si>
  <si>
    <t>Derivative Instruments - Schedule Summarizes the Location of (Gain) Loss Reclassified from AOCI Into Earnings for Derivatives Designated as Hedging Instruments and the Location of (Gain) Loss (Details) (USD $)</t>
  </si>
  <si>
    <t>(Gain) loss reclassified recognized in income</t>
  </si>
  <si>
    <t>Not Designated as Hedging Instrument [Member] | Cross currency swap agreements [Member] | Interest expense [Member]</t>
  </si>
  <si>
    <t>Not Designated as Hedging Instrument [Member] | Gasoline and diesel fuel agreements [Member] | Cost of services provided [Member]</t>
  </si>
  <si>
    <t>Not Designated as Hedging Instrument [Member] | Foreign exchange forward [Member] | Interest expense [Member]</t>
  </si>
  <si>
    <t>Cash Flow Hedging [Member] | Designated as Hedging Instrument [Member]</t>
  </si>
  <si>
    <t>(Gain) loss reclassified from AOCI</t>
  </si>
  <si>
    <t>Cash Flow Hedging [Member] | Designated as Hedging Instrument [Member] | Interest rate swap agreements [Member] | Interest expense [Member]</t>
  </si>
  <si>
    <t>Cash Flow Hedging [Member] | Designated as Hedging Instrument [Member] | Cross currency swap agreements [Member] | Interest expense [Member]</t>
  </si>
  <si>
    <t>Cash Flow Hedging [Member] | Designated as Hedging Instrument [Member] | Natural gas hedge agreements [Member] | Cost of services provided [Member]</t>
  </si>
  <si>
    <t>Employee Pension and Profit Sharing Plans - Narrative (Details) (USD $)</t>
  </si>
  <si>
    <t>Defined Benefit Plan Disclosure [Line Items]</t>
  </si>
  <si>
    <t>Actuarial gains (losses) in other comprehensive income (loss) before taxes</t>
  </si>
  <si>
    <t>Amortization of actuarial gains (losses) recognized as net periodic pension cost</t>
  </si>
  <si>
    <t>Net actuarial gain (loss) included in accumulated other comprehensive income (loss) to be recognized in next fiscal year</t>
  </si>
  <si>
    <t>Defined Benefit Plans, Estimated Future Employer Contributions in Next Fiscal Year</t>
  </si>
  <si>
    <t>Equity Securities [Member]</t>
  </si>
  <si>
    <t>Defined Benefit Plan, Target Plan Asset Allocations Range Minimum</t>
  </si>
  <si>
    <t>Defined Benefit Plan, Target Plan Asset Allocations Range Maximum</t>
  </si>
  <si>
    <t>Debt Securities [Member]</t>
  </si>
  <si>
    <t>Real Estate [Member]</t>
  </si>
  <si>
    <t>Pension Plan [Member] | Equity Funds, Domestic [Member]</t>
  </si>
  <si>
    <t>Defined Benefit Plan, Actual Plan Asset Allocations</t>
  </si>
  <si>
    <t>Pension Plan [Member] | Fixed Income Funds, Domestic [Member]</t>
  </si>
  <si>
    <t>Pension Plan [Member] | Equity Funds, International [Member]</t>
  </si>
  <si>
    <t>Pension Plan [Member] | Fixed Income Funds, International [Member]</t>
  </si>
  <si>
    <t>Domestic Plans [Member]</t>
  </si>
  <si>
    <t>Defined contribution cost recognized</t>
  </si>
  <si>
    <t>International Plans [Member]</t>
  </si>
  <si>
    <t>Employee Pension and Profit Sharing Plans - Schedule of Net Benefit Costs (Details) (Pension Plan [Member], USD $)</t>
  </si>
  <si>
    <t>Pension Plan [Member]</t>
  </si>
  <si>
    <t>Employee Pension and Profit Sharing Plans - Schedule of Defined Benefit Plans Disclosures (Details) (Pension Plan [Member], USD $)</t>
  </si>
  <si>
    <t>Change in benefit obligation [Roll Forward]:</t>
  </si>
  <si>
    <t>Change in plan assets [Roll Forward]:</t>
  </si>
  <si>
    <t>Employee Pension and Profit Sharing Plans - Schedule of Amounts Recognized in Balance Sheet Including Accumulated Other Comprehensive Income (Details) (Pension Plan [Member], USD $)</t>
  </si>
  <si>
    <t>Employee Pension and Profit Sharing Plans - Schedule of Assumptions Used (Details)</t>
  </si>
  <si>
    <t>Assumptions Used to Calculate Pension Expense [Abstract]</t>
  </si>
  <si>
    <t>Assumptions Used to Calculate Funded Status [Abstract]</t>
  </si>
  <si>
    <t>Employee Pension and Profit Sharing Plans - Schedule of Accumulated Benefit Obligations in Excess of Fair Value of Plan Assets (Details) (Pension Plan [Member], USD $)</t>
  </si>
  <si>
    <t>Employee Pension and Profit Sharing Plans - Schedule of Allocation of Plan Assets (Details) (Pension Plan [Member], USD $)</t>
  </si>
  <si>
    <t>Quoted Prices in Active Markets Level 1 [Member]</t>
  </si>
  <si>
    <t>Significant Other Observable Inputs Level 2 [Member]</t>
  </si>
  <si>
    <t>Significant Unobservable Inputs Level 3 [Member]</t>
  </si>
  <si>
    <t>Cash and Cash Equivalents and Other [Member] | Quoted Prices in Active Markets Level 1 [Member]</t>
  </si>
  <si>
    <t>Cash and Cash Equivalents and Other [Member] | Significant Other Observable Inputs Level 2 [Member]</t>
  </si>
  <si>
    <t>Cash and Cash Equivalents and Other [Member] | Significant Unobservable Inputs Level 3 [Member]</t>
  </si>
  <si>
    <t>Pooled Funds - Equity [Member] | Quoted Prices in Active Markets Level 1 [Member]</t>
  </si>
  <si>
    <t>Pooled Funds - Equity [Member] | Significant Other Observable Inputs Level 2 [Member]</t>
  </si>
  <si>
    <t>Pooled Funds - Equity [Member] | Significant Unobservable Inputs Level 3 [Member]</t>
  </si>
  <si>
    <t>Pooled Funds - Fixed Income [Member] | Quoted Prices in Active Markets Level 1 [Member]</t>
  </si>
  <si>
    <t>Pooled Funds - Fixed Income [Member] | Significant Other Observable Inputs Level 2 [Member]</t>
  </si>
  <si>
    <t>Pooled Funds - Fixed Income [Member] | Significant Unobservable Inputs Level 3 [Member]</t>
  </si>
  <si>
    <t>Real Estate [Member] | Quoted Prices in Active Markets Level 1 [Member]</t>
  </si>
  <si>
    <t>Real Estate [Member] | Significant Other Observable Inputs Level 2 [Member]</t>
  </si>
  <si>
    <t>Real Estate [Member] | Significant Unobservable Inputs Level 3 [Member]</t>
  </si>
  <si>
    <t>Fair Value Disclosure [Member]</t>
  </si>
  <si>
    <t>Fair Value Disclosure [Member] | Cash and Cash Equivalents and Other [Member]</t>
  </si>
  <si>
    <t>Fair Value Disclosure [Member] | Pooled Funds - Equity [Member]</t>
  </si>
  <si>
    <t>Fair Value Disclosure [Member] | Pooled Funds - Fixed Income [Member]</t>
  </si>
  <si>
    <t>Fair Value Disclosure [Member] | Real Estate [Member]</t>
  </si>
  <si>
    <t>Employee Pension and Profit Sharing Plans - Schedule of Expected Benefit Payments (Details) (USD $)</t>
  </si>
  <si>
    <t>Fiscal 2020 â€“ 2024</t>
  </si>
  <si>
    <t>Employee Pension and Profit Sharing Plans - Multiemployer (Details) (USD $)</t>
  </si>
  <si>
    <t>Multiepmloyer Plans [Line Items]</t>
  </si>
  <si>
    <t>Multiemployer Plan, Period Contributions</t>
  </si>
  <si>
    <t>National Retirement Fund [Member]</t>
  </si>
  <si>
    <t>Service Employees Pension Fund of Upstate New York [Member]</t>
  </si>
  <si>
    <t>[1]</t>
  </si>
  <si>
    <t>Percentage of Participants Covered by CBA</t>
  </si>
  <si>
    <t>Local 1102 Retirement Trust [Member]</t>
  </si>
  <si>
    <t>[2]</t>
  </si>
  <si>
    <t>Central States SE and SW Areas Pension Plan [Member]</t>
  </si>
  <si>
    <t>Pension Plan for Hospital &amp; Health Care Employees Philadelphia &amp; Vicinity [Member]</t>
  </si>
  <si>
    <t>Retail, Wholesale and Department Store International Union and Industry Pension Fund [Member]</t>
  </si>
  <si>
    <t>Local 731 IBT Textile Maintenance and Laundry Craft Pension Fund [Member]</t>
  </si>
  <si>
    <t>SEIU National Industry Pension Fund [Member]</t>
  </si>
  <si>
    <t>Automotive Industries Pension Plan [Member]</t>
  </si>
  <si>
    <t>Other funds [Member]</t>
  </si>
  <si>
    <t>Income Taxes - Income (loss) from continuing operations before income taxes by source of income (Details) (USD $)</t>
  </si>
  <si>
    <t>Income Taxes - Provision (benefit) for income taxes (Details) (USD $)</t>
  </si>
  <si>
    <t>Current</t>
  </si>
  <si>
    <t>Deferred Income Tax Expense (Benefit)</t>
  </si>
  <si>
    <t>Income tax provision (benefit)</t>
  </si>
  <si>
    <t>Income Taxes - Effective Income Tax Rate Reconciliation (Details)</t>
  </si>
  <si>
    <t>Tax credits &amp; other</t>
  </si>
  <si>
    <t>Income Taxes - Components of deferred taxes (Details) (USD $)</t>
  </si>
  <si>
    <t>Income Taxes - Reconciliation of the beginning and ending amount of gross unrecognized tax benefits (Details) (USD $)</t>
  </si>
  <si>
    <t>Reconciliation of Unrecognized Tax Benefits, Excluding Amounts Pertaining to Examined Tax Returns [Roll Forward]</t>
  </si>
  <si>
    <t>Income Taxes - Narrative (Details) (USD $)</t>
  </si>
  <si>
    <t>state</t>
  </si>
  <si>
    <t>Income Tax [Line Items]</t>
  </si>
  <si>
    <t>Current taxes receivable</t>
  </si>
  <si>
    <t>Current taxes payable</t>
  </si>
  <si>
    <t>Operating loss carryforwards</t>
  </si>
  <si>
    <t>Deferred Tax Assets, Valuation Allowance</t>
  </si>
  <si>
    <t>Unrecognized tax Benefits, Operating Loss Carryforwards, Federal, State and Foreign</t>
  </si>
  <si>
    <t>Tax credit carryforwards</t>
  </si>
  <si>
    <t>Foreign tax credit carryforwards</t>
  </si>
  <si>
    <t>Deferred tax liabilities, noncurrent</t>
  </si>
  <si>
    <t>Gross unrecognized tax benefits</t>
  </si>
  <si>
    <t>Accrued for interest and penalties</t>
  </si>
  <si>
    <t>Interest and penalties</t>
  </si>
  <si>
    <t>Number of Significant States and Foreign Taxing Jurisdictions in which Entity Operates</t>
  </si>
  <si>
    <t>Open Tax Years</t>
  </si>
  <si>
    <t>Prepaid Expenses and Other Current Assets [Member]</t>
  </si>
  <si>
    <t>Current deferred tax assets</t>
  </si>
  <si>
    <t>Accrued Expenses and Other Current Liabilities [Member]</t>
  </si>
  <si>
    <t>Deferred tax liabilities, current</t>
  </si>
  <si>
    <t>Capital Stock - (Details) (USD $)</t>
  </si>
  <si>
    <t>Jun. 27, 2014</t>
  </si>
  <si>
    <t>Jun. 28, 2013</t>
  </si>
  <si>
    <t>Mar. 29, 2013</t>
  </si>
  <si>
    <t>Dec. 28, 2012</t>
  </si>
  <si>
    <t>Corporate [Member]</t>
  </si>
  <si>
    <t>Nov. 11, 2014</t>
  </si>
  <si>
    <t>Subsequent Event [Member]</t>
  </si>
  <si>
    <t>Schedule of Debt [Line Items]</t>
  </si>
  <si>
    <t>Gross Spread Fee for Related Parties</t>
  </si>
  <si>
    <t>IPO Related Expenses</t>
  </si>
  <si>
    <t>Common Stock Subject to Repurchase</t>
  </si>
  <si>
    <t>Payments of Dividends (in dollars per share)</t>
  </si>
  <si>
    <t>Dividends Payable, Amount Per Share (in dollars per share)</t>
  </si>
  <si>
    <t>Share-Based Compensation - Narrative (Details) (USD $)</t>
  </si>
  <si>
    <t>Dec. 01, 2013</t>
  </si>
  <si>
    <t>2013 Stock Incentive Plan [Member]</t>
  </si>
  <si>
    <t>Selling and general corporate expenses [Member]</t>
  </si>
  <si>
    <t>Share-based Compensation Arrangement by Share-based Payment Award [Line Items]</t>
  </si>
  <si>
    <t>Number of shares authorized</t>
  </si>
  <si>
    <t>Allocated Share-based Compensation Expense</t>
  </si>
  <si>
    <t>Tax benefit on share-based compensation Expense</t>
  </si>
  <si>
    <t>Proceeds from stock options exercised</t>
  </si>
  <si>
    <t>Excess Tax Benefit from Share-based Compensation, Financing Activities</t>
  </si>
  <si>
    <t>Share-Based Compensation - Stock Options Narrative (Details)</t>
  </si>
  <si>
    <t>Percentage of stock options that are subject to time-based vesting</t>
  </si>
  <si>
    <t>Time-Based Options [Member]</t>
  </si>
  <si>
    <t>Award vesting period</t>
  </si>
  <si>
    <t>Performance-Based Options [Member]</t>
  </si>
  <si>
    <t>Amended Stock Incentive Plan [Member]</t>
  </si>
  <si>
    <t>Number of award types</t>
  </si>
  <si>
    <t>Share-based compensation, contractual term</t>
  </si>
  <si>
    <t>Share-Based Compensation - Schedule of Stock Option Valuation Assumptions (Details)</t>
  </si>
  <si>
    <t>'6 years 3 months</t>
  </si>
  <si>
    <t>Risk-free interest rate, minimum</t>
  </si>
  <si>
    <t>Risk-free interest rate, maximum</t>
  </si>
  <si>
    <t>Minimum [Member] | Performance-Based Options [Member]</t>
  </si>
  <si>
    <t>'4 years 6 months</t>
  </si>
  <si>
    <t>'5 years</t>
  </si>
  <si>
    <t>Maximum [Member] | Performance-Based Options [Member]</t>
  </si>
  <si>
    <t>'5 years 6 months</t>
  </si>
  <si>
    <t>'6 years</t>
  </si>
  <si>
    <t>Share-Based Compensation - Time-Based Options Narrative (Details) (Time-Based Options [Member], USD $)</t>
  </si>
  <si>
    <t>In Millions, except Per Share data, unless otherwise specified</t>
  </si>
  <si>
    <t>Time-based options, grants in period, weighted average grant date fair value (in dollars per share)</t>
  </si>
  <si>
    <t>Forfeiture rate</t>
  </si>
  <si>
    <t>Unrecognized compensation expense</t>
  </si>
  <si>
    <t>Compensation cost, weighted average remaining term</t>
  </si>
  <si>
    <t>'2 years 8 months 16 days</t>
  </si>
  <si>
    <t>Total intrinsic value of time-based options exercised</t>
  </si>
  <si>
    <t>Total fair value of time-based options vested</t>
  </si>
  <si>
    <t>Share-Based Compensation - Performance-Based Options Narrative (Details) (USD $)</t>
  </si>
  <si>
    <t>Nov. 11, 2013</t>
  </si>
  <si>
    <t>Performance Shares Under Modification [Member]</t>
  </si>
  <si>
    <t>Performance-based options, grants in period, weighted average grant date fair value (in dollars per share)</t>
  </si>
  <si>
    <t>Percent to vest, Performance based Options, First target</t>
  </si>
  <si>
    <t>First Performance Target for PBO for IPO Modification (in dollars per share)</t>
  </si>
  <si>
    <t>Terms of award, contingent vesting period subsequent to an IPO</t>
  </si>
  <si>
    <t>'18 months</t>
  </si>
  <si>
    <t>Second Performance target for PBO for IPO Modification (in dollars per share)</t>
  </si>
  <si>
    <t>Terms of award, contingent vesting, required closing trading price for consecutive period, number of days in consecutive period</t>
  </si>
  <si>
    <t>'20 days</t>
  </si>
  <si>
    <t>Percent to vest, Performance based options, second target</t>
  </si>
  <si>
    <t>Option Awards Modified in Period</t>
  </si>
  <si>
    <t>'8 years</t>
  </si>
  <si>
    <t>Options, nonvested, weighted average grant date fair value (in dollars per share)</t>
  </si>
  <si>
    <t>'6 months 22 days</t>
  </si>
  <si>
    <t>Total intrinsic value of performance-based options exercised</t>
  </si>
  <si>
    <t>Total fair value of performance-based options vested</t>
  </si>
  <si>
    <t>Share-Based Compensation - Schedule of Options Activity (Details) (USD $)</t>
  </si>
  <si>
    <t>Share-based Compensation Arrangement by Share-based Payment Award, Options, Outstanding [Roll Forward]</t>
  </si>
  <si>
    <t>Beginning Shares Outstanding (in shares)</t>
  </si>
  <si>
    <t>Granted (in shares)</t>
  </si>
  <si>
    <t>Exercised (in shares)</t>
  </si>
  <si>
    <t>Forfeited and expired (in shares)</t>
  </si>
  <si>
    <t>Ending Shares Outstanding (in shares)</t>
  </si>
  <si>
    <t>Ending Exercisable Shares (in shares)</t>
  </si>
  <si>
    <t>Ending Shares Expected to Vest (in shares)</t>
  </si>
  <si>
    <t>Share-based Compensation Arrangement by Share-based Payment Award, Options, Outstanding, Weighted Average Exercise Price [Abstract]</t>
  </si>
  <si>
    <t>Beginning Weighted-Average Exercise Price (in dollars per share)</t>
  </si>
  <si>
    <t>Granted Weighted-Average Exercise Price (in dollars per share)</t>
  </si>
  <si>
    <t>Exercised Weighted-Average Exercise Price (in dollars per share)</t>
  </si>
  <si>
    <t>Forfeited and expired Weighted-Average Exercise Price (in dollars per share)</t>
  </si>
  <si>
    <t>Ending Weighted-Average Exercise Price (in dollars per share)</t>
  </si>
  <si>
    <t>Exercisable Weighted-Average Exercise Price (in dollars per share)</t>
  </si>
  <si>
    <t>Expected to vest Weighted-Average Exercise Price (in dollars per share)</t>
  </si>
  <si>
    <t>Share-based Compensation Arrangement by Share-based Payment Award, Options, Additional Disclosures [Abstract]</t>
  </si>
  <si>
    <t>Aggregated Intrinsic Value of Shares Outstanding</t>
  </si>
  <si>
    <t>Aggregate Intrinsic Value of Shares Exercisable</t>
  </si>
  <si>
    <t>Aggregate Intrinsic Value of Shares Expected to Vest</t>
  </si>
  <si>
    <t>Weighted-Average Remaining Term of Shares Outstanding</t>
  </si>
  <si>
    <t>'6 years 7 months 6 days</t>
  </si>
  <si>
    <t>Weighted-Average Remaining Term of Shares Exercisable</t>
  </si>
  <si>
    <t>Weighted-Average Remaining Term of Shares Expected to Vest</t>
  </si>
  <si>
    <t>'8 years 7 months 6 days</t>
  </si>
  <si>
    <t>'4 years 10 months 24 days</t>
  </si>
  <si>
    <t>'4 years 4 months 24 days</t>
  </si>
  <si>
    <t>'6 years 6 months</t>
  </si>
  <si>
    <t>Share-Based Compensation - Installment Stock Purchase Opportunities, Deferred Stock and Time-Based Units Narrative (Details) (USD $)</t>
  </si>
  <si>
    <t>Installment Stock Purchase Opportunities (ISPOs) [Member]</t>
  </si>
  <si>
    <t>Deferred Stock Units [Member]</t>
  </si>
  <si>
    <t>Restricted Stock Units (RSUs) [Member]</t>
  </si>
  <si>
    <t>'2 years 6 months</t>
  </si>
  <si>
    <t>Restricted Stock Units (RSUs) [Member] | Share-based Compensation Award, Tranche One [Member]</t>
  </si>
  <si>
    <t>Share-based Compensation Arrangement by Share-based Payment Award, Award Vesting Rights, Percentage</t>
  </si>
  <si>
    <t>Share-Based Compensation - Schedule of Restricted Stock Units Activity (Details) (Restricted Stock Units (RSUs) [Member], USD $)</t>
  </si>
  <si>
    <t>Share-based Compensation Arrangement by Share-based Payment Award, Equity Instruments Other than Options, Nonvested, Number of Shares [Roll Forward]</t>
  </si>
  <si>
    <t>Restricted Stock Units, Beginning (in shares)</t>
  </si>
  <si>
    <t>Restricted Stock Units, Granted (in shares)</t>
  </si>
  <si>
    <t>Restricted Stock Units, Vested (in shares)</t>
  </si>
  <si>
    <t>Restricted Stock Units, Forfeited (in shares)</t>
  </si>
  <si>
    <t>Restricted Stock Units, Ending (in shares)</t>
  </si>
  <si>
    <t>Share-based Compensation Arrangement by Share-based Payment Award, Equity Instruments Other than Options, Nonvested, Weighted Average Grant Date Fair Value [Abstract]</t>
  </si>
  <si>
    <t>Weighted Average Grant Date Fair Value of Restricted Stock Units, Beginning (in dollars per shares)</t>
  </si>
  <si>
    <t>Weighted Average Grant Date Fair Value of Restricted Stock Units, Granted (in dollars per shares)</t>
  </si>
  <si>
    <t>Weighted Average Grant Date Fair Value of Restricted Stock Units, Vested (in dollars per shares)</t>
  </si>
  <si>
    <t>Weighted Average Grant Date Fair Value of Restricted Stock Units, Forfeited (in dollars per shares)</t>
  </si>
  <si>
    <t>Weighted Average Grant Date Fair Value of Restricted Stock Units, Ending (in dollars per shares)</t>
  </si>
  <si>
    <t>Share-Based Compensation - Performance Stock Units Narrative (Details) (Performance Stock Units (PSUs) [Member], USD $)</t>
  </si>
  <si>
    <t>In Millions, except Share data in Thousands, unless otherwise specified</t>
  </si>
  <si>
    <t>Performance Stock Units, Granted (in shares)</t>
  </si>
  <si>
    <t>Weighted average grant date fair value of performance stock units granted (in dollars per shares)</t>
  </si>
  <si>
    <t>'1 year 6 months 18 days</t>
  </si>
  <si>
    <t>Share-based Compensation Award, Tranche One [Member]</t>
  </si>
  <si>
    <t>Share-based Compensation Award, Tranche Two [Member]</t>
  </si>
  <si>
    <t>Earnings Per Share - (Details) (USD $)</t>
  </si>
  <si>
    <t>Earnings Per Share Reconciliation [Abstract]</t>
  </si>
  <si>
    <t>Effect of dilutive securities (in shares)</t>
  </si>
  <si>
    <t>Share-based Compensation Award [Member]</t>
  </si>
  <si>
    <t>Antidilutive Securities Excluded from Computation of Earnings Per Share [Line Items]</t>
  </si>
  <si>
    <t>Antidilutive securities excluded from computation of EPS (in shares)</t>
  </si>
  <si>
    <t>Antidilutive Securities [Member] | Performance-Based Options [Member]</t>
  </si>
  <si>
    <t>Accounts Receivable Securitization - (Details) (USD $)</t>
  </si>
  <si>
    <t>Receivables Facility, due January 2015 [Member]</t>
  </si>
  <si>
    <t>Accounts, Notes, Loans and Financing Receivable [Line Items]</t>
  </si>
  <si>
    <t>Receivables Facility, seasonal tranche</t>
  </si>
  <si>
    <t>Commitments And Contingencies - Narrative (Details) (USD $)</t>
  </si>
  <si>
    <t>Loss Contingencies [Line Items]</t>
  </si>
  <si>
    <t>Capital and other purchase commitments</t>
  </si>
  <si>
    <t>Letters of credit outstanding</t>
  </si>
  <si>
    <t>Maximum potential liability from vehicle leases</t>
  </si>
  <si>
    <t>Residual value guarantee, value assumptions, terminal fair value of vehicles coming off lease</t>
  </si>
  <si>
    <t>Amounts accrued for guarantee arrangements</t>
  </si>
  <si>
    <t>Rental expense for all operating leases</t>
  </si>
  <si>
    <t>Operating Lease Terms</t>
  </si>
  <si>
    <t>Commitments And Contingencies - Schedule of Future Minimum Rental Commitments Under All Noncancelable Operating Leases (Details) (USD $)</t>
  </si>
  <si>
    <t>Quarterly Results (Unaudited) - (Details) (USD $)</t>
  </si>
  <si>
    <t>Basic (in dollars per share)</t>
  </si>
  <si>
    <t>Diluted (in dollars per share)</t>
  </si>
  <si>
    <t>Dividends paid per common share (in dollars per share)</t>
  </si>
  <si>
    <t>Business Segments - (Details) (USD $)</t>
  </si>
  <si>
    <t>Segment Reporting Information [Line Items]</t>
  </si>
  <si>
    <t>Capital Expenditures and Client Contract Investments and Other</t>
  </si>
  <si>
    <t>United States [Member]</t>
  </si>
  <si>
    <t>Operating Segments [Member] | Food and Support Services - North America [Member]</t>
  </si>
  <si>
    <t>Operating Segments [Member] | Food and Support Services - International [Member]</t>
  </si>
  <si>
    <t>Operating Segments [Member] | Uniform and Career Apparel [Member]</t>
  </si>
  <si>
    <t>Operating Segments [Member] | Total Segment Operating Income Excluding Corporate [Member]</t>
  </si>
  <si>
    <t>Corporate, Non-Segment [Member]</t>
  </si>
  <si>
    <t>Reportable Operating Segments [Member]</t>
  </si>
  <si>
    <t>Fair Value of Financial Assets and Financial Liabilities - Narrative (Details) (USD $)</t>
  </si>
  <si>
    <t>Fair Value Disclosure [Member] | Financial assets and liabilities measured on a recurring basis [Member]</t>
  </si>
  <si>
    <t>Fair Value, Assets and Liabilities Measured on Recurring and Nonrecurring Basis [Line Items]</t>
  </si>
  <si>
    <t>Fair Value of debt</t>
  </si>
  <si>
    <t>Carrying (Reported) Amount, Fair Value Disclosure [Member]</t>
  </si>
  <si>
    <t>Carrying value of debt</t>
  </si>
  <si>
    <t>Fair Value of Financial Assets and Financial Liabilities - Common Stock Subject to Repurchase Level 3 Rollforward (Details) (Level 3 [Member], USD $)</t>
  </si>
  <si>
    <t>Level 3 [Member]</t>
  </si>
  <si>
    <t>Fair Value, Temporary Equity Measured on Recurring Basis, Unobservable Input Reconciliation, Calculation [Roll Forward]</t>
  </si>
  <si>
    <t>Related Party Transactions - (Details) (Interest rate swap agreements [Member], Swap [Member], USD $)</t>
  </si>
  <si>
    <t>Related Party Transaction [Line Items]</t>
  </si>
  <si>
    <t>Net payments to related party for interest rate swap transactions</t>
  </si>
  <si>
    <t>Condensed Consolidating Financial Statements of ARAMARK and Subsidiaries - Narrative (Details) (5.75% Senior Notes , due 2020 [Member], Senior Notes [Member])</t>
  </si>
  <si>
    <t>5.75% Senior Notes , due 2020 [Member] | Senior Notes [Member]</t>
  </si>
  <si>
    <t>Condensed Financial Statements, Captions [Line Items]</t>
  </si>
  <si>
    <t>Condensed Consolidating Financial Statements of ARAMARK and Subsidiaries - Condensed Consolidating Balance Sheets (Details) (USD $)</t>
  </si>
  <si>
    <t>Sep. 30, 2011</t>
  </si>
  <si>
    <t>Guarantors [Member]</t>
  </si>
  <si>
    <t>Non Guarantors [Member]</t>
  </si>
  <si>
    <t>Eliminations [Member]</t>
  </si>
  <si>
    <t>Condensed Consolidating Financial Statements of ARAMARK and Subsidiaries - Condensed Consolidating Statements of Income (Details) (USD $)</t>
  </si>
  <si>
    <t>Cost of Services</t>
  </si>
  <si>
    <t>Condensed Consolidating Financial Statements of ARAMARK and Subsidiaries - Condensed Consolidating Statements of Cash Flow (Details) (USD $)</t>
  </si>
  <si>
    <t>Schedule II - Valuation and Qualifying Accounts and Reserves (Details) (Reserve for Doubtful Accounts, Advances and Current Notes Receivable [Member], USD $)</t>
  </si>
  <si>
    <t>Reserve for Doubtful Accounts, Advances and Current Notes Receivable [Member]</t>
  </si>
  <si>
    <t>Movement in Valuation Allowances and Reserves [Roll Forward]</t>
  </si>
  <si>
    <t>Balance, Beginning of Period</t>
  </si>
  <si>
    <t>Additions, Charged to Income</t>
  </si>
  <si>
    <t>Reductions, Deductions from Reserves</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9"/>
      <color theme="1"/>
      <name val="Inherit"/>
    </font>
    <font>
      <i/>
      <sz val="10"/>
      <color theme="1"/>
      <name val="Inherit"/>
    </font>
    <font>
      <i/>
      <sz val="8"/>
      <color theme="1"/>
      <name val="Inherit"/>
    </font>
    <font>
      <b/>
      <u/>
      <sz val="8"/>
      <color theme="1"/>
      <name val="Inherit"/>
    </font>
    <font>
      <sz val="4"/>
      <color theme="1"/>
      <name val="Inherit"/>
    </font>
    <font>
      <i/>
      <u/>
      <sz val="10"/>
      <color theme="1"/>
      <name val="Inherit"/>
    </font>
    <font>
      <u/>
      <sz val="10"/>
      <color theme="1"/>
      <name val="Inherit"/>
    </font>
    <font>
      <sz val="8"/>
      <color theme="1"/>
      <name val="Inherit"/>
    </font>
    <font>
      <sz val="7"/>
      <color theme="1"/>
      <name val="Inherit"/>
    </font>
    <font>
      <b/>
      <sz val="9"/>
      <color theme="1"/>
      <name val="Inherit"/>
    </font>
    <font>
      <sz val="1"/>
      <color theme="1"/>
      <name val="Inherit"/>
    </font>
    <font>
      <b/>
      <i/>
      <sz val="10"/>
      <color theme="1"/>
      <name val="Inherit"/>
    </font>
    <font>
      <sz val="10"/>
      <color rgb="FF000000"/>
      <name val="Inherit"/>
    </font>
    <font>
      <b/>
      <sz val="4"/>
      <color theme="1"/>
      <name val="Inherit"/>
    </font>
    <font>
      <b/>
      <sz val="10"/>
      <color rgb="FF000000"/>
      <name val="Inherit"/>
    </font>
    <font>
      <b/>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15" fontId="21" fillId="0" borderId="10" xfId="0" applyNumberFormat="1" applyFont="1" applyBorder="1" applyAlignment="1">
      <alignment horizontal="center" wrapText="1"/>
    </xf>
    <xf numFmtId="15" fontId="21" fillId="0" borderId="11" xfId="0" applyNumberFormat="1" applyFont="1" applyBorder="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3" fontId="20" fillId="33" borderId="12" xfId="0" applyNumberFormat="1" applyFont="1" applyFill="1" applyBorder="1" applyAlignment="1">
      <alignment horizontal="right" wrapText="1" indent="1"/>
    </xf>
    <xf numFmtId="3" fontId="20" fillId="33" borderId="0" xfId="0" applyNumberFormat="1" applyFont="1" applyFill="1" applyBorder="1" applyAlignment="1">
      <alignment horizontal="right" wrapText="1" indent="1"/>
    </xf>
    <xf numFmtId="0" fontId="20" fillId="0" borderId="0" xfId="0" applyFont="1" applyAlignment="1">
      <alignment horizontal="left" vertical="top" wrapText="1" indent="1"/>
    </xf>
    <xf numFmtId="3" fontId="20" fillId="0" borderId="0" xfId="0" applyNumberFormat="1" applyFont="1" applyAlignment="1">
      <alignment horizontal="right" wrapText="1" indent="1"/>
    </xf>
    <xf numFmtId="3" fontId="20" fillId="33" borderId="0" xfId="0" applyNumberFormat="1" applyFont="1" applyFill="1" applyAlignment="1">
      <alignment horizontal="right" wrapText="1" indent="1"/>
    </xf>
    <xf numFmtId="0" fontId="21" fillId="0" borderId="11" xfId="0" applyFont="1" applyBorder="1" applyAlignment="1">
      <alignment horizontal="center" wrapText="1"/>
    </xf>
    <xf numFmtId="0" fontId="20" fillId="33" borderId="0" xfId="0" applyFont="1" applyFill="1" applyAlignment="1">
      <alignment horizontal="left" wrapText="1" indent="1"/>
    </xf>
    <xf numFmtId="0" fontId="21"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15" fontId="21" fillId="0" borderId="0" xfId="0" applyNumberFormat="1" applyFont="1" applyAlignment="1">
      <alignment horizontal="center" wrapText="1"/>
    </xf>
    <xf numFmtId="0" fontId="21" fillId="0" borderId="0" xfId="0" applyFont="1" applyAlignment="1">
      <alignment horizontal="center"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12" xfId="0" applyFont="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19"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7" fillId="0" borderId="0" xfId="0" applyFont="1" applyAlignment="1">
      <alignment horizontal="left" wrapText="1"/>
    </xf>
    <xf numFmtId="0" fontId="28" fillId="0" borderId="0" xfId="0" applyFont="1" applyAlignment="1">
      <alignment wrapText="1"/>
    </xf>
    <xf numFmtId="0" fontId="23" fillId="0" borderId="0" xfId="0" applyFont="1" applyAlignment="1">
      <alignment horizontal="left" wrapText="1"/>
    </xf>
    <xf numFmtId="0" fontId="28" fillId="0" borderId="0" xfId="0" applyFont="1" applyAlignment="1">
      <alignment horizontal="left" wrapText="1"/>
    </xf>
    <xf numFmtId="0" fontId="19" fillId="33" borderId="0" xfId="0" applyFont="1" applyFill="1" applyAlignment="1">
      <alignment horizontal="left" vertical="top" wrapText="1" indent="1"/>
    </xf>
    <xf numFmtId="0" fontId="23" fillId="0" borderId="0" xfId="0" applyFont="1" applyAlignment="1">
      <alignment horizontal="left" vertical="top" wrapText="1" indent="1"/>
    </xf>
    <xf numFmtId="0" fontId="19" fillId="0" borderId="0" xfId="0" applyFont="1" applyAlignment="1">
      <alignment horizontal="left" vertical="top" wrapText="1" indent="1"/>
    </xf>
    <xf numFmtId="0" fontId="23" fillId="33" borderId="0" xfId="0" applyFont="1" applyFill="1" applyAlignment="1">
      <alignment horizontal="left" vertical="top" wrapText="1" indent="1"/>
    </xf>
    <xf numFmtId="0" fontId="20" fillId="0" borderId="15" xfId="0" applyFont="1" applyBorder="1" applyAlignment="1">
      <alignment wrapText="1"/>
    </xf>
    <xf numFmtId="0" fontId="22" fillId="0" borderId="0" xfId="0" applyFont="1" applyAlignment="1">
      <alignment horizontal="left" wrapText="1"/>
    </xf>
    <xf numFmtId="0" fontId="19"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vertical="top" wrapText="1"/>
    </xf>
    <xf numFmtId="0" fontId="20" fillId="33" borderId="15" xfId="0" applyFont="1" applyFill="1" applyBorder="1" applyAlignment="1">
      <alignment wrapText="1"/>
    </xf>
    <xf numFmtId="0" fontId="20" fillId="33" borderId="0" xfId="0" applyFont="1" applyFill="1" applyAlignment="1">
      <alignment horizontal="left" vertical="top" wrapText="1" indent="3"/>
    </xf>
    <xf numFmtId="0" fontId="29" fillId="0" borderId="0" xfId="0" applyFont="1" applyAlignment="1">
      <alignment horizontal="left" wrapText="1"/>
    </xf>
    <xf numFmtId="0" fontId="20" fillId="33" borderId="0" xfId="0" applyFont="1" applyFill="1" applyAlignment="1">
      <alignment horizontal="left" vertical="top" wrapText="1" indent="3"/>
    </xf>
    <xf numFmtId="0" fontId="29" fillId="0" borderId="0" xfId="0" applyFont="1" applyAlignment="1">
      <alignment horizontal="left" wrapText="1"/>
    </xf>
    <xf numFmtId="15" fontId="21" fillId="0" borderId="15" xfId="0" applyNumberFormat="1" applyFont="1" applyBorder="1" applyAlignment="1">
      <alignment horizontal="center" wrapText="1"/>
    </xf>
    <xf numFmtId="0" fontId="21" fillId="0" borderId="15" xfId="0" applyFont="1" applyBorder="1" applyAlignment="1">
      <alignment horizontal="center" wrapText="1"/>
    </xf>
    <xf numFmtId="0" fontId="20" fillId="0" borderId="0" xfId="0" applyFont="1" applyAlignment="1">
      <alignment vertical="top" wrapText="1"/>
    </xf>
    <xf numFmtId="0" fontId="0" fillId="0" borderId="10" xfId="0" applyBorder="1" applyAlignment="1">
      <alignment wrapText="1"/>
    </xf>
    <xf numFmtId="0" fontId="29" fillId="33" borderId="0" xfId="0" applyFont="1" applyFill="1" applyAlignment="1">
      <alignment horizontal="left" vertical="top" wrapText="1"/>
    </xf>
    <xf numFmtId="0" fontId="29" fillId="33" borderId="0" xfId="0" applyFont="1" applyFill="1" applyAlignment="1">
      <alignment horizontal="center" vertical="top" wrapText="1"/>
    </xf>
    <xf numFmtId="0" fontId="29" fillId="0" borderId="0" xfId="0" applyFont="1" applyAlignment="1">
      <alignment horizontal="left" vertical="top" wrapText="1"/>
    </xf>
    <xf numFmtId="0" fontId="29" fillId="0" borderId="0" xfId="0" applyFont="1" applyAlignment="1">
      <alignment horizontal="center" vertical="top" wrapText="1"/>
    </xf>
    <xf numFmtId="0" fontId="29" fillId="33" borderId="0" xfId="0" applyFont="1" applyFill="1" applyAlignment="1">
      <alignment horizontal="left" vertical="top" wrapText="1"/>
    </xf>
    <xf numFmtId="0" fontId="29" fillId="33" borderId="12" xfId="0" applyFont="1" applyFill="1" applyBorder="1" applyAlignment="1">
      <alignment horizontal="left" vertical="top" wrapText="1"/>
    </xf>
    <xf numFmtId="0" fontId="29" fillId="33" borderId="0" xfId="0" applyFont="1" applyFill="1" applyAlignment="1">
      <alignment horizontal="center" vertical="top" wrapText="1"/>
    </xf>
    <xf numFmtId="0" fontId="29" fillId="33" borderId="12" xfId="0" applyFont="1" applyFill="1" applyBorder="1" applyAlignment="1">
      <alignment horizontal="center" vertical="top" wrapText="1"/>
    </xf>
    <xf numFmtId="3" fontId="29" fillId="33" borderId="0" xfId="0" applyNumberFormat="1" applyFont="1" applyFill="1" applyAlignment="1">
      <alignment horizontal="right" vertical="top" wrapText="1"/>
    </xf>
    <xf numFmtId="3" fontId="29" fillId="33" borderId="12" xfId="0" applyNumberFormat="1" applyFont="1" applyFill="1" applyBorder="1" applyAlignment="1">
      <alignment horizontal="right" vertical="top" wrapText="1"/>
    </xf>
    <xf numFmtId="0" fontId="29" fillId="0" borderId="0" xfId="0" applyFont="1" applyAlignment="1">
      <alignment horizontal="left" vertical="top" wrapText="1"/>
    </xf>
    <xf numFmtId="0" fontId="29" fillId="0" borderId="0" xfId="0" applyFont="1" applyAlignment="1">
      <alignment horizontal="center" vertical="top" wrapText="1"/>
    </xf>
    <xf numFmtId="0" fontId="29" fillId="0" borderId="0" xfId="0" applyFont="1" applyAlignment="1">
      <alignment horizontal="right" vertical="top" wrapText="1"/>
    </xf>
    <xf numFmtId="0" fontId="29" fillId="33" borderId="0" xfId="0" applyFont="1" applyFill="1" applyAlignment="1">
      <alignment horizontal="right" vertical="top" wrapText="1"/>
    </xf>
    <xf numFmtId="3" fontId="29" fillId="0" borderId="0" xfId="0" applyNumberFormat="1" applyFont="1" applyAlignment="1">
      <alignment horizontal="right" vertical="top" wrapText="1"/>
    </xf>
    <xf numFmtId="14" fontId="29" fillId="33" borderId="0" xfId="0" applyNumberFormat="1" applyFont="1" applyFill="1" applyAlignment="1">
      <alignment horizontal="center" vertical="top" wrapText="1"/>
    </xf>
    <xf numFmtId="14" fontId="29" fillId="33" borderId="0" xfId="0" applyNumberFormat="1" applyFont="1" applyFill="1" applyAlignment="1">
      <alignment horizontal="right" vertical="top" wrapText="1"/>
    </xf>
    <xf numFmtId="14" fontId="29" fillId="0" borderId="0" xfId="0" applyNumberFormat="1" applyFont="1" applyAlignment="1">
      <alignment horizontal="right" vertical="top" wrapText="1"/>
    </xf>
    <xf numFmtId="0" fontId="29" fillId="0" borderId="0" xfId="0" applyFont="1" applyAlignment="1">
      <alignment vertical="top" wrapText="1"/>
    </xf>
    <xf numFmtId="3" fontId="29" fillId="0" borderId="10" xfId="0" applyNumberFormat="1" applyFont="1" applyBorder="1" applyAlignment="1">
      <alignment horizontal="right" vertical="top" wrapText="1"/>
    </xf>
    <xf numFmtId="0" fontId="29" fillId="33" borderId="0" xfId="0" applyFont="1" applyFill="1" applyAlignment="1">
      <alignment horizontal="left" wrapText="1"/>
    </xf>
    <xf numFmtId="0" fontId="29" fillId="33" borderId="0" xfId="0" applyFont="1" applyFill="1" applyAlignment="1">
      <alignment wrapText="1"/>
    </xf>
    <xf numFmtId="0" fontId="29" fillId="33" borderId="12" xfId="0" applyFont="1" applyFill="1" applyBorder="1" applyAlignment="1">
      <alignment horizontal="lef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30" fillId="0" borderId="12" xfId="0" applyFont="1" applyBorder="1" applyAlignment="1">
      <alignment horizontal="left" vertical="top" wrapText="1"/>
    </xf>
    <xf numFmtId="0" fontId="30" fillId="0" borderId="0" xfId="0" applyFont="1" applyAlignment="1">
      <alignment horizontal="lef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3" fillId="0" borderId="0" xfId="0" applyFont="1" applyAlignment="1">
      <alignment wrapText="1"/>
    </xf>
    <xf numFmtId="0" fontId="20" fillId="0" borderId="0" xfId="0" applyFont="1" applyAlignment="1">
      <alignment horizontal="left" vertical="top" wrapText="1" indent="5"/>
    </xf>
    <xf numFmtId="0" fontId="20" fillId="0" borderId="11" xfId="0" applyFont="1" applyBorder="1" applyAlignment="1">
      <alignment horizontal="right" wrapText="1"/>
    </xf>
    <xf numFmtId="0" fontId="20" fillId="33" borderId="0" xfId="0" applyFont="1" applyFill="1" applyAlignment="1">
      <alignment horizontal="left" vertical="top" wrapText="1" indent="5"/>
    </xf>
    <xf numFmtId="0" fontId="32" fillId="0" borderId="12" xfId="0" applyFont="1" applyBorder="1" applyAlignment="1">
      <alignment horizontal="left" wrapText="1"/>
    </xf>
    <xf numFmtId="9" fontId="20" fillId="33" borderId="0" xfId="0" applyNumberFormat="1" applyFont="1" applyFill="1" applyAlignment="1">
      <alignment horizontal="center" wrapText="1"/>
    </xf>
    <xf numFmtId="10" fontId="20" fillId="0" borderId="0" xfId="0" applyNumberFormat="1" applyFont="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0" borderId="12" xfId="0" applyFont="1" applyBorder="1" applyAlignment="1">
      <alignment horizontal="center" wrapText="1"/>
    </xf>
    <xf numFmtId="0" fontId="20" fillId="0" borderId="10" xfId="0" applyFont="1" applyBorder="1" applyAlignment="1">
      <alignment horizontal="center" wrapText="1"/>
    </xf>
    <xf numFmtId="8" fontId="20" fillId="0" borderId="0" xfId="0" applyNumberFormat="1" applyFont="1" applyAlignment="1">
      <alignment horizontal="right" wrapText="1"/>
    </xf>
    <xf numFmtId="8" fontId="20" fillId="33" borderId="0" xfId="0" applyNumberFormat="1" applyFont="1" applyFill="1" applyAlignment="1">
      <alignment horizontal="right" wrapText="1"/>
    </xf>
    <xf numFmtId="0" fontId="33" fillId="0" borderId="0" xfId="0" applyFont="1" applyAlignment="1">
      <alignment wrapText="1"/>
    </xf>
    <xf numFmtId="0" fontId="20" fillId="0" borderId="0" xfId="0" applyFont="1" applyAlignment="1">
      <alignment horizontal="left" vertical="top" wrapText="1" indent="8"/>
    </xf>
    <xf numFmtId="0" fontId="20" fillId="33" borderId="0" xfId="0" applyFont="1" applyFill="1" applyAlignment="1">
      <alignment horizontal="left" vertical="top" wrapText="1" indent="8"/>
    </xf>
    <xf numFmtId="6" fontId="20" fillId="0" borderId="0" xfId="0" applyNumberFormat="1" applyFont="1" applyAlignment="1">
      <alignment horizontal="right" wrapText="1"/>
    </xf>
    <xf numFmtId="6" fontId="20" fillId="0" borderId="12" xfId="0" applyNumberFormat="1" applyFont="1" applyBorder="1" applyAlignment="1">
      <alignment horizontal="right" wrapText="1"/>
    </xf>
    <xf numFmtId="6" fontId="20" fillId="0" borderId="13" xfId="0" applyNumberFormat="1" applyFont="1" applyBorder="1" applyAlignment="1">
      <alignment horizontal="right" wrapText="1"/>
    </xf>
    <xf numFmtId="0" fontId="20" fillId="0" borderId="0" xfId="0" applyFont="1" applyAlignment="1">
      <alignment horizontal="left" vertical="top" wrapText="1" indent="2"/>
    </xf>
    <xf numFmtId="8" fontId="20" fillId="33" borderId="13" xfId="0" applyNumberFormat="1" applyFont="1" applyFill="1" applyBorder="1" applyAlignment="1">
      <alignment horizontal="right" wrapText="1"/>
    </xf>
    <xf numFmtId="8" fontId="20" fillId="0" borderId="0" xfId="0" applyNumberFormat="1" applyFont="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vertical="top" wrapText="1"/>
    </xf>
    <xf numFmtId="8" fontId="20" fillId="0" borderId="12" xfId="0" applyNumberFormat="1" applyFont="1" applyBorder="1" applyAlignment="1">
      <alignment horizontal="right" wrapText="1"/>
    </xf>
    <xf numFmtId="8" fontId="20" fillId="0" borderId="13"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0" borderId="0" xfId="0" applyNumberFormat="1" applyFont="1" applyAlignment="1">
      <alignment horizontal="right" wrapText="1"/>
    </xf>
    <xf numFmtId="4" fontId="20" fillId="33" borderId="10" xfId="0" applyNumberFormat="1" applyFont="1" applyFill="1" applyBorder="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4" fontId="20" fillId="33" borderId="13"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19" fillId="34" borderId="0" xfId="0" applyFont="1" applyFill="1" applyAlignment="1">
      <alignment horizontal="center" vertical="top" wrapText="1"/>
    </xf>
    <xf numFmtId="0" fontId="20" fillId="34" borderId="0" xfId="0" applyFont="1" applyFill="1" applyAlignment="1">
      <alignment wrapText="1"/>
    </xf>
    <xf numFmtId="0" fontId="20" fillId="34" borderId="0" xfId="0" applyFont="1" applyFill="1" applyAlignment="1">
      <alignment horizontal="left" vertical="top" wrapText="1" indent="1"/>
    </xf>
    <xf numFmtId="0" fontId="19" fillId="0" borderId="0" xfId="0" applyFont="1" applyAlignment="1">
      <alignment horizontal="center" vertical="top"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0" xfId="0" applyFont="1" applyFill="1" applyAlignment="1">
      <alignment horizontal="left" vertical="top" wrapText="1" indent="5"/>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vertical="top" wrapText="1" indent="8"/>
    </xf>
    <xf numFmtId="0" fontId="20" fillId="34" borderId="12" xfId="0" applyFont="1" applyFill="1" applyBorder="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4" fontId="20" fillId="34" borderId="12" xfId="0" applyNumberFormat="1" applyFont="1" applyFill="1" applyBorder="1" applyAlignment="1">
      <alignment horizontal="right" wrapText="1"/>
    </xf>
    <xf numFmtId="4" fontId="20" fillId="34" borderId="10"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4" borderId="0" xfId="0" applyFont="1" applyFill="1" applyAlignment="1">
      <alignment horizontal="left" vertical="top" wrapText="1" indent="1"/>
    </xf>
    <xf numFmtId="4" fontId="20" fillId="34" borderId="0" xfId="0" applyNumberFormat="1" applyFont="1" applyFill="1" applyAlignment="1">
      <alignment horizontal="right"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4"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4" fontId="20" fillId="0" borderId="0" xfId="0" applyNumberFormat="1" applyFont="1" applyBorder="1" applyAlignment="1">
      <alignment horizontal="right" wrapText="1"/>
    </xf>
    <xf numFmtId="0" fontId="20" fillId="0" borderId="0" xfId="0" applyFont="1" applyAlignment="1">
      <alignment horizontal="left" vertical="top" wrapText="1" indent="4"/>
    </xf>
    <xf numFmtId="0" fontId="20" fillId="0" borderId="0" xfId="0" applyFont="1" applyBorder="1" applyAlignment="1">
      <alignment horizontal="left" wrapText="1"/>
    </xf>
    <xf numFmtId="0" fontId="20" fillId="33" borderId="0" xfId="0" applyFont="1" applyFill="1" applyAlignment="1">
      <alignment horizontal="left" wrapText="1" indent="5"/>
    </xf>
    <xf numFmtId="0" fontId="20" fillId="33" borderId="0" xfId="0" applyFont="1" applyFill="1" applyAlignment="1">
      <alignment horizontal="left" wrapText="1" indent="4"/>
    </xf>
    <xf numFmtId="0" fontId="19" fillId="0" borderId="0" xfId="0" applyFont="1" applyAlignment="1">
      <alignment horizontal="left" wrapText="1" indent="3"/>
    </xf>
    <xf numFmtId="0" fontId="19" fillId="0" borderId="0" xfId="0" applyFont="1" applyAlignment="1">
      <alignment horizontal="center" wrapText="1"/>
    </xf>
    <xf numFmtId="0" fontId="22" fillId="0" borderId="0" xfId="0" applyFont="1" applyAlignment="1">
      <alignment horizontal="left" wrapText="1" indent="3"/>
    </xf>
    <xf numFmtId="0" fontId="18" fillId="0" borderId="0" xfId="0" applyFont="1" applyAlignment="1">
      <alignment horizontal="center" wrapText="1"/>
    </xf>
    <xf numFmtId="0" fontId="19" fillId="33" borderId="0" xfId="0" applyFont="1" applyFill="1" applyAlignment="1">
      <alignment horizontal="left" vertical="top" wrapText="1"/>
    </xf>
    <xf numFmtId="10" fontId="0" fillId="0" borderId="0" xfId="0" applyNumberFormat="1" applyAlignment="1">
      <alignment wrapText="1"/>
    </xf>
    <xf numFmtId="15" fontId="0" fillId="0" borderId="0" xfId="0" applyNumberFormat="1" applyAlignment="1">
      <alignment vertical="top" wrapText="1"/>
    </xf>
    <xf numFmtId="168"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85546875"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915</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34462317</v>
      </c>
      <c r="D13" s="4" t="s">
        <v>7</v>
      </c>
    </row>
    <row r="14" spans="1:4">
      <c r="A14" s="2" t="s">
        <v>26</v>
      </c>
      <c r="B14" s="4" t="s">
        <v>27</v>
      </c>
      <c r="C14" s="4" t="s">
        <v>7</v>
      </c>
      <c r="D14" s="4" t="s">
        <v>7</v>
      </c>
    </row>
    <row r="15" spans="1:4">
      <c r="A15" s="2" t="s">
        <v>28</v>
      </c>
      <c r="B15" s="4" t="s">
        <v>7</v>
      </c>
      <c r="C15" s="4" t="s">
        <v>7</v>
      </c>
      <c r="D15" s="7">
        <v>1443.9</v>
      </c>
    </row>
    <row r="16" spans="1:4">
      <c r="A16" s="2" t="s">
        <v>29</v>
      </c>
      <c r="B16" s="4" t="s">
        <v>30</v>
      </c>
      <c r="C16" s="4" t="s">
        <v>7</v>
      </c>
      <c r="D16" s="4" t="s">
        <v>7</v>
      </c>
    </row>
    <row r="17" spans="1:4">
      <c r="A17" s="2" t="s">
        <v>31</v>
      </c>
      <c r="B17" s="4" t="s">
        <v>2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36.5703125" customWidth="1"/>
    <col min="3" max="3" width="26.140625" customWidth="1"/>
    <col min="4" max="4" width="20.42578125" customWidth="1"/>
    <col min="5" max="6" width="26.140625" customWidth="1"/>
    <col min="7" max="7" width="14.28515625" customWidth="1"/>
    <col min="8" max="9" width="26.140625" customWidth="1"/>
    <col min="10" max="10" width="14.7109375" customWidth="1"/>
    <col min="11" max="11" width="4.42578125" customWidth="1"/>
    <col min="12" max="13" width="26.140625" customWidth="1"/>
    <col min="14" max="14" width="20.42578125" customWidth="1"/>
    <col min="15" max="15" width="26.140625" customWidth="1"/>
  </cols>
  <sheetData>
    <row r="1" spans="1:15" ht="15" customHeight="1">
      <c r="A1" s="9" t="s">
        <v>30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06</v>
      </c>
      <c r="B3" s="87" t="s">
        <v>7</v>
      </c>
      <c r="C3" s="87"/>
      <c r="D3" s="87"/>
      <c r="E3" s="87"/>
      <c r="F3" s="87"/>
      <c r="G3" s="87"/>
      <c r="H3" s="87"/>
      <c r="I3" s="87"/>
      <c r="J3" s="87"/>
      <c r="K3" s="87"/>
      <c r="L3" s="87"/>
      <c r="M3" s="87"/>
      <c r="N3" s="87"/>
      <c r="O3" s="87"/>
    </row>
    <row r="4" spans="1:15" ht="15" customHeight="1">
      <c r="A4" s="88" t="s">
        <v>305</v>
      </c>
      <c r="B4" s="87" t="s">
        <v>7</v>
      </c>
      <c r="C4" s="87"/>
      <c r="D4" s="87"/>
      <c r="E4" s="87"/>
      <c r="F4" s="87"/>
      <c r="G4" s="87"/>
      <c r="H4" s="87"/>
      <c r="I4" s="87"/>
      <c r="J4" s="87"/>
      <c r="K4" s="87"/>
      <c r="L4" s="87"/>
      <c r="M4" s="87"/>
      <c r="N4" s="87"/>
      <c r="O4" s="87"/>
    </row>
    <row r="5" spans="1:15">
      <c r="A5" s="88"/>
      <c r="B5" s="98" t="s">
        <v>307</v>
      </c>
      <c r="C5" s="98"/>
      <c r="D5" s="98"/>
      <c r="E5" s="98"/>
      <c r="F5" s="98"/>
      <c r="G5" s="98"/>
      <c r="H5" s="98"/>
      <c r="I5" s="98"/>
      <c r="J5" s="98"/>
      <c r="K5" s="98"/>
      <c r="L5" s="98"/>
      <c r="M5" s="98"/>
      <c r="N5" s="98"/>
      <c r="O5" s="98"/>
    </row>
    <row r="6" spans="1:15" ht="38.25" customHeight="1">
      <c r="A6" s="88"/>
      <c r="B6" s="30" t="s">
        <v>308</v>
      </c>
      <c r="C6" s="30"/>
      <c r="D6" s="30"/>
      <c r="E6" s="30"/>
      <c r="F6" s="30"/>
      <c r="G6" s="30"/>
      <c r="H6" s="30"/>
      <c r="I6" s="30"/>
      <c r="J6" s="30"/>
      <c r="K6" s="30"/>
      <c r="L6" s="30"/>
      <c r="M6" s="30"/>
      <c r="N6" s="30"/>
      <c r="O6" s="30"/>
    </row>
    <row r="7" spans="1:15">
      <c r="A7" s="88"/>
      <c r="B7" s="30" t="s">
        <v>309</v>
      </c>
      <c r="C7" s="30"/>
      <c r="D7" s="30"/>
      <c r="E7" s="30"/>
      <c r="F7" s="30"/>
      <c r="G7" s="30"/>
      <c r="H7" s="30"/>
      <c r="I7" s="30"/>
      <c r="J7" s="30"/>
      <c r="K7" s="30"/>
      <c r="L7" s="30"/>
      <c r="M7" s="30"/>
      <c r="N7" s="30"/>
      <c r="O7" s="30"/>
    </row>
    <row r="8" spans="1:15">
      <c r="A8" s="88"/>
      <c r="B8" s="23"/>
      <c r="C8" s="23"/>
      <c r="D8" s="23"/>
      <c r="E8" s="23"/>
      <c r="F8" s="23"/>
      <c r="G8" s="23"/>
      <c r="H8" s="23"/>
      <c r="I8" s="23"/>
      <c r="J8" s="23"/>
      <c r="K8" s="23"/>
      <c r="L8" s="23"/>
      <c r="M8" s="23"/>
      <c r="N8" s="23"/>
      <c r="O8" s="23"/>
    </row>
    <row r="9" spans="1:15">
      <c r="A9" s="88"/>
      <c r="B9" s="13"/>
      <c r="C9" s="13"/>
      <c r="D9" s="13"/>
      <c r="E9" s="13"/>
      <c r="F9" s="13"/>
      <c r="G9" s="13"/>
      <c r="H9" s="13"/>
      <c r="I9" s="13"/>
      <c r="J9" s="13"/>
      <c r="K9" s="13"/>
      <c r="L9" s="13"/>
      <c r="M9" s="13"/>
      <c r="N9" s="13"/>
      <c r="O9" s="13"/>
    </row>
    <row r="10" spans="1:15" ht="15.75" thickBot="1">
      <c r="A10" s="88"/>
      <c r="B10" s="93" t="s">
        <v>310</v>
      </c>
      <c r="C10" s="25">
        <v>41544</v>
      </c>
      <c r="D10" s="25"/>
      <c r="E10" s="25"/>
      <c r="F10" s="12"/>
      <c r="G10" s="24" t="s">
        <v>311</v>
      </c>
      <c r="H10" s="24"/>
      <c r="I10" s="12"/>
      <c r="J10" s="24" t="s">
        <v>312</v>
      </c>
      <c r="K10" s="24"/>
      <c r="L10" s="12"/>
      <c r="M10" s="25">
        <v>41915</v>
      </c>
      <c r="N10" s="25"/>
      <c r="O10" s="25"/>
    </row>
    <row r="11" spans="1:15">
      <c r="A11" s="88"/>
      <c r="B11" s="38" t="s">
        <v>313</v>
      </c>
      <c r="C11" s="48"/>
      <c r="D11" s="96">
        <v>46.7</v>
      </c>
      <c r="E11" s="48"/>
      <c r="F11" s="41"/>
      <c r="G11" s="42">
        <v>21.3</v>
      </c>
      <c r="H11" s="48"/>
      <c r="I11" s="41"/>
      <c r="J11" s="42" t="s">
        <v>314</v>
      </c>
      <c r="K11" s="44" t="s">
        <v>210</v>
      </c>
      <c r="L11" s="41"/>
      <c r="M11" s="48"/>
      <c r="N11" s="96">
        <v>40.700000000000003</v>
      </c>
      <c r="O11" s="48"/>
    </row>
    <row r="12" spans="1:15">
      <c r="A12" s="88"/>
      <c r="B12" s="38"/>
      <c r="C12" s="49"/>
      <c r="D12" s="97"/>
      <c r="E12" s="49"/>
      <c r="F12" s="41"/>
      <c r="G12" s="43"/>
      <c r="H12" s="49"/>
      <c r="I12" s="41"/>
      <c r="J12" s="43"/>
      <c r="K12" s="45"/>
      <c r="L12" s="41"/>
      <c r="M12" s="49"/>
      <c r="N12" s="97"/>
      <c r="O12" s="49"/>
    </row>
  </sheetData>
  <mergeCells count="28">
    <mergeCell ref="B6:O6"/>
    <mergeCell ref="B7:O7"/>
    <mergeCell ref="M11:M12"/>
    <mergeCell ref="N11:N12"/>
    <mergeCell ref="O11:O12"/>
    <mergeCell ref="A1:A2"/>
    <mergeCell ref="B1:O1"/>
    <mergeCell ref="B2:O2"/>
    <mergeCell ref="B3:O3"/>
    <mergeCell ref="A4:A12"/>
    <mergeCell ref="B4:O4"/>
    <mergeCell ref="B5:O5"/>
    <mergeCell ref="G11:G12"/>
    <mergeCell ref="H11:H12"/>
    <mergeCell ref="I11:I12"/>
    <mergeCell ref="J11:J12"/>
    <mergeCell ref="K11:K12"/>
    <mergeCell ref="L11:L12"/>
    <mergeCell ref="B8:O8"/>
    <mergeCell ref="C10:E10"/>
    <mergeCell ref="G10:H10"/>
    <mergeCell ref="J10:K10"/>
    <mergeCell ref="M10:O10"/>
    <mergeCell ref="B11:B12"/>
    <mergeCell ref="C11:C12"/>
    <mergeCell ref="D11:D12"/>
    <mergeCell ref="E11:E12"/>
    <mergeCell ref="F11:F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 r="A1" s="1" t="s">
        <v>1692</v>
      </c>
      <c r="B1" s="1" t="s">
        <v>2</v>
      </c>
    </row>
    <row r="2" spans="1:2" ht="30">
      <c r="A2" s="1" t="s">
        <v>33</v>
      </c>
      <c r="B2" s="1" t="s">
        <v>3</v>
      </c>
    </row>
    <row r="3" spans="1:2">
      <c r="A3" s="2" t="s">
        <v>1693</v>
      </c>
      <c r="B3" s="4" t="s">
        <v>7</v>
      </c>
    </row>
    <row r="4" spans="1:2" ht="60">
      <c r="A4" s="3" t="s">
        <v>1694</v>
      </c>
      <c r="B4" s="4" t="s">
        <v>7</v>
      </c>
    </row>
    <row r="5" spans="1:2">
      <c r="A5" s="2" t="s">
        <v>866</v>
      </c>
      <c r="B5" s="8">
        <v>158708</v>
      </c>
    </row>
    <row r="6" spans="1:2">
      <c r="A6" s="2" t="s">
        <v>169</v>
      </c>
      <c r="B6" s="4">
        <v>-763</v>
      </c>
    </row>
    <row r="7" spans="1:2" ht="30">
      <c r="A7" s="2" t="s">
        <v>868</v>
      </c>
      <c r="B7" s="6">
        <v>-157945</v>
      </c>
    </row>
    <row r="8" spans="1:2">
      <c r="A8" s="2" t="s">
        <v>870</v>
      </c>
      <c r="B8" s="8">
        <v>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695</v>
      </c>
      <c r="B1" s="9" t="s">
        <v>2</v>
      </c>
      <c r="C1" s="9"/>
      <c r="D1" s="9"/>
    </row>
    <row r="2" spans="1:4">
      <c r="A2" s="1" t="s">
        <v>1217</v>
      </c>
      <c r="B2" s="1" t="s">
        <v>3</v>
      </c>
      <c r="C2" s="1" t="s">
        <v>34</v>
      </c>
      <c r="D2" s="1" t="s">
        <v>79</v>
      </c>
    </row>
    <row r="3" spans="1:4">
      <c r="A3" s="2" t="s">
        <v>1300</v>
      </c>
      <c r="B3" s="4" t="s">
        <v>7</v>
      </c>
      <c r="C3" s="4" t="s">
        <v>7</v>
      </c>
      <c r="D3" s="4" t="s">
        <v>7</v>
      </c>
    </row>
    <row r="4" spans="1:4">
      <c r="A4" s="3" t="s">
        <v>1696</v>
      </c>
      <c r="B4" s="4" t="s">
        <v>7</v>
      </c>
      <c r="C4" s="4" t="s">
        <v>7</v>
      </c>
      <c r="D4" s="4" t="s">
        <v>7</v>
      </c>
    </row>
    <row r="5" spans="1:4">
      <c r="A5" s="2" t="s">
        <v>1392</v>
      </c>
      <c r="B5" s="7">
        <v>487.4</v>
      </c>
      <c r="C5" s="8">
        <v>230</v>
      </c>
      <c r="D5" s="4" t="s">
        <v>7</v>
      </c>
    </row>
    <row r="6" spans="1:4" ht="30">
      <c r="A6" s="2" t="s">
        <v>1697</v>
      </c>
      <c r="B6" s="4">
        <v>7.9</v>
      </c>
      <c r="C6" s="4">
        <v>3.1</v>
      </c>
      <c r="D6" s="4">
        <v>21.5</v>
      </c>
    </row>
    <row r="7" spans="1:4">
      <c r="A7" s="2" t="s">
        <v>1301</v>
      </c>
      <c r="B7" s="4" t="s">
        <v>7</v>
      </c>
      <c r="C7" s="4" t="s">
        <v>7</v>
      </c>
      <c r="D7" s="4" t="s">
        <v>7</v>
      </c>
    </row>
    <row r="8" spans="1:4">
      <c r="A8" s="3" t="s">
        <v>1696</v>
      </c>
      <c r="B8" s="4" t="s">
        <v>7</v>
      </c>
      <c r="C8" s="4" t="s">
        <v>7</v>
      </c>
      <c r="D8" s="4" t="s">
        <v>7</v>
      </c>
    </row>
    <row r="9" spans="1:4">
      <c r="A9" s="2" t="s">
        <v>1392</v>
      </c>
      <c r="B9" s="4">
        <v>437.4</v>
      </c>
      <c r="C9" s="4">
        <v>205</v>
      </c>
      <c r="D9" s="4" t="s">
        <v>7</v>
      </c>
    </row>
    <row r="10" spans="1:4" ht="30">
      <c r="A10" s="2" t="s">
        <v>1697</v>
      </c>
      <c r="B10" s="7">
        <v>6.9</v>
      </c>
      <c r="C10" s="7">
        <v>5.5</v>
      </c>
      <c r="D10" s="7">
        <v>28.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1698</v>
      </c>
      <c r="B1" s="1" t="s">
        <v>1269</v>
      </c>
    </row>
    <row r="2" spans="1:2" ht="30">
      <c r="A2" s="2" t="s">
        <v>1699</v>
      </c>
      <c r="B2" s="4" t="s">
        <v>7</v>
      </c>
    </row>
    <row r="3" spans="1:2" ht="30">
      <c r="A3" s="3" t="s">
        <v>1700</v>
      </c>
      <c r="B3" s="4" t="s">
        <v>7</v>
      </c>
    </row>
    <row r="4" spans="1:2">
      <c r="A4" s="2" t="s">
        <v>1367</v>
      </c>
      <c r="B4" s="238">
        <v>5.7500000000000002E-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3" width="15.28515625" bestFit="1" customWidth="1"/>
    <col min="4" max="5" width="12.5703125" bestFit="1" customWidth="1"/>
  </cols>
  <sheetData>
    <row r="1" spans="1:5" ht="75">
      <c r="A1" s="1" t="s">
        <v>1701</v>
      </c>
      <c r="B1" s="1" t="s">
        <v>3</v>
      </c>
      <c r="C1" s="1" t="s">
        <v>34</v>
      </c>
      <c r="D1" s="1" t="s">
        <v>79</v>
      </c>
      <c r="E1" s="1" t="s">
        <v>1702</v>
      </c>
    </row>
    <row r="2" spans="1:5">
      <c r="A2" s="3" t="s">
        <v>35</v>
      </c>
      <c r="B2" s="4" t="s">
        <v>7</v>
      </c>
      <c r="C2" s="4" t="s">
        <v>7</v>
      </c>
      <c r="D2" s="4" t="s">
        <v>7</v>
      </c>
      <c r="E2" s="4" t="s">
        <v>7</v>
      </c>
    </row>
    <row r="3" spans="1:5">
      <c r="A3" s="2" t="s">
        <v>36</v>
      </c>
      <c r="B3" s="8">
        <v>111690000</v>
      </c>
      <c r="C3" s="8">
        <v>110998000</v>
      </c>
      <c r="D3" s="8">
        <v>136748000</v>
      </c>
      <c r="E3" s="8">
        <v>213390000</v>
      </c>
    </row>
    <row r="4" spans="1:5">
      <c r="A4" s="2" t="s">
        <v>122</v>
      </c>
      <c r="B4" s="6">
        <v>1582431000</v>
      </c>
      <c r="C4" s="6">
        <v>1405843000</v>
      </c>
      <c r="D4" s="4" t="s">
        <v>7</v>
      </c>
      <c r="E4" s="4" t="s">
        <v>7</v>
      </c>
    </row>
    <row r="5" spans="1:5">
      <c r="A5" s="2" t="s">
        <v>888</v>
      </c>
      <c r="B5" s="6">
        <v>553815000</v>
      </c>
      <c r="C5" s="6">
        <v>541972000</v>
      </c>
      <c r="D5" s="4" t="s">
        <v>7</v>
      </c>
      <c r="E5" s="4" t="s">
        <v>7</v>
      </c>
    </row>
    <row r="6" spans="1:5">
      <c r="A6" s="2" t="s">
        <v>39</v>
      </c>
      <c r="B6" s="6">
        <v>217040000</v>
      </c>
      <c r="C6" s="6">
        <v>228352000</v>
      </c>
      <c r="D6" s="4" t="s">
        <v>7</v>
      </c>
      <c r="E6" s="4" t="s">
        <v>7</v>
      </c>
    </row>
    <row r="7" spans="1:5">
      <c r="A7" s="2" t="s">
        <v>40</v>
      </c>
      <c r="B7" s="6">
        <v>2464976000</v>
      </c>
      <c r="C7" s="6">
        <v>2287165000</v>
      </c>
      <c r="D7" s="4" t="s">
        <v>7</v>
      </c>
      <c r="E7" s="4" t="s">
        <v>7</v>
      </c>
    </row>
    <row r="8" spans="1:5">
      <c r="A8" s="2" t="s">
        <v>46</v>
      </c>
      <c r="B8" s="6">
        <v>997331000</v>
      </c>
      <c r="C8" s="6">
        <v>977323000</v>
      </c>
      <c r="D8" s="4" t="s">
        <v>7</v>
      </c>
      <c r="E8" s="4" t="s">
        <v>7</v>
      </c>
    </row>
    <row r="9" spans="1:5">
      <c r="A9" s="2" t="s">
        <v>47</v>
      </c>
      <c r="B9" s="6">
        <v>4589680000</v>
      </c>
      <c r="C9" s="6">
        <v>4619987000</v>
      </c>
      <c r="D9" s="4" t="s">
        <v>7</v>
      </c>
      <c r="E9" s="4" t="s">
        <v>7</v>
      </c>
    </row>
    <row r="10" spans="1:5" ht="30">
      <c r="A10" s="2" t="s">
        <v>889</v>
      </c>
      <c r="B10" s="4">
        <v>0</v>
      </c>
      <c r="C10" s="4">
        <v>0</v>
      </c>
      <c r="D10" s="4" t="s">
        <v>7</v>
      </c>
      <c r="E10" s="4" t="s">
        <v>7</v>
      </c>
    </row>
    <row r="11" spans="1:5">
      <c r="A11" s="2" t="s">
        <v>48</v>
      </c>
      <c r="B11" s="6">
        <v>1252741000</v>
      </c>
      <c r="C11" s="6">
        <v>1408764000</v>
      </c>
      <c r="D11" s="4" t="s">
        <v>7</v>
      </c>
      <c r="E11" s="4" t="s">
        <v>7</v>
      </c>
    </row>
    <row r="12" spans="1:5">
      <c r="A12" s="2" t="s">
        <v>49</v>
      </c>
      <c r="B12" s="6">
        <v>1150965000</v>
      </c>
      <c r="C12" s="6">
        <v>973867000</v>
      </c>
      <c r="D12" s="4" t="s">
        <v>7</v>
      </c>
      <c r="E12" s="4" t="s">
        <v>7</v>
      </c>
    </row>
    <row r="13" spans="1:5">
      <c r="A13" s="2" t="s">
        <v>50</v>
      </c>
      <c r="B13" s="6">
        <v>10455693000</v>
      </c>
      <c r="C13" s="6">
        <v>10267106000</v>
      </c>
      <c r="D13" s="4" t="s">
        <v>7</v>
      </c>
      <c r="E13" s="4" t="s">
        <v>7</v>
      </c>
    </row>
    <row r="14" spans="1:5">
      <c r="A14" s="3" t="s">
        <v>51</v>
      </c>
      <c r="B14" s="4" t="s">
        <v>7</v>
      </c>
      <c r="C14" s="4" t="s">
        <v>7</v>
      </c>
      <c r="D14" s="4" t="s">
        <v>7</v>
      </c>
      <c r="E14" s="4" t="s">
        <v>7</v>
      </c>
    </row>
    <row r="15" spans="1:5" ht="30">
      <c r="A15" s="2" t="s">
        <v>52</v>
      </c>
      <c r="B15" s="6">
        <v>89805000</v>
      </c>
      <c r="C15" s="6">
        <v>65841000</v>
      </c>
      <c r="D15" s="4" t="s">
        <v>7</v>
      </c>
      <c r="E15" s="4" t="s">
        <v>7</v>
      </c>
    </row>
    <row r="16" spans="1:5">
      <c r="A16" s="2" t="s">
        <v>53</v>
      </c>
      <c r="B16" s="6">
        <v>986240000</v>
      </c>
      <c r="C16" s="6">
        <v>888969000</v>
      </c>
      <c r="D16" s="4" t="s">
        <v>7</v>
      </c>
      <c r="E16" s="4" t="s">
        <v>7</v>
      </c>
    </row>
    <row r="17" spans="1:5">
      <c r="A17" s="2" t="s">
        <v>894</v>
      </c>
      <c r="B17" s="6">
        <v>770668000</v>
      </c>
      <c r="C17" s="6">
        <v>878549000</v>
      </c>
      <c r="D17" s="4" t="s">
        <v>7</v>
      </c>
      <c r="E17" s="4" t="s">
        <v>7</v>
      </c>
    </row>
    <row r="18" spans="1:5">
      <c r="A18" s="2" t="s">
        <v>56</v>
      </c>
      <c r="B18" s="6">
        <v>2378873000</v>
      </c>
      <c r="C18" s="6">
        <v>2389253000</v>
      </c>
      <c r="D18" s="4" t="s">
        <v>7</v>
      </c>
      <c r="E18" s="4" t="s">
        <v>7</v>
      </c>
    </row>
    <row r="19" spans="1:5">
      <c r="A19" s="2" t="s">
        <v>57</v>
      </c>
      <c r="B19" s="6">
        <v>5355789000</v>
      </c>
      <c r="C19" s="6">
        <v>5758229000</v>
      </c>
      <c r="D19" s="4" t="s">
        <v>7</v>
      </c>
      <c r="E19" s="4" t="s">
        <v>7</v>
      </c>
    </row>
    <row r="20" spans="1:5" ht="30">
      <c r="A20" s="2" t="s">
        <v>58</v>
      </c>
      <c r="B20" s="6">
        <v>993118000</v>
      </c>
      <c r="C20" s="6">
        <v>1047002000</v>
      </c>
      <c r="D20" s="4" t="s">
        <v>7</v>
      </c>
      <c r="E20" s="4" t="s">
        <v>7</v>
      </c>
    </row>
    <row r="21" spans="1:5">
      <c r="A21" s="2" t="s">
        <v>896</v>
      </c>
      <c r="B21" s="4">
        <v>0</v>
      </c>
      <c r="C21" s="4">
        <v>0</v>
      </c>
      <c r="D21" s="4" t="s">
        <v>7</v>
      </c>
      <c r="E21" s="4" t="s">
        <v>7</v>
      </c>
    </row>
    <row r="22" spans="1:5" ht="30">
      <c r="A22" s="2" t="s">
        <v>59</v>
      </c>
      <c r="B22" s="6">
        <v>9877000</v>
      </c>
      <c r="C22" s="6">
        <v>168915000</v>
      </c>
      <c r="D22" s="4" t="s">
        <v>7</v>
      </c>
      <c r="E22" s="4" t="s">
        <v>7</v>
      </c>
    </row>
    <row r="23" spans="1:5">
      <c r="A23" s="2" t="s">
        <v>66</v>
      </c>
      <c r="B23" s="6">
        <v>1718036000</v>
      </c>
      <c r="C23" s="6">
        <v>903707000</v>
      </c>
      <c r="D23" s="6">
        <v>966864000</v>
      </c>
      <c r="E23" s="6">
        <v>882465000</v>
      </c>
    </row>
    <row r="24" spans="1:5">
      <c r="A24" s="2" t="s">
        <v>67</v>
      </c>
      <c r="B24" s="6">
        <v>10455693000</v>
      </c>
      <c r="C24" s="6">
        <v>10267106000</v>
      </c>
      <c r="D24" s="4" t="s">
        <v>7</v>
      </c>
      <c r="E24" s="4" t="s">
        <v>7</v>
      </c>
    </row>
    <row r="25" spans="1:5">
      <c r="A25" s="2" t="s">
        <v>1364</v>
      </c>
      <c r="B25" s="4" t="s">
        <v>7</v>
      </c>
      <c r="C25" s="4" t="s">
        <v>7</v>
      </c>
      <c r="D25" s="4" t="s">
        <v>7</v>
      </c>
      <c r="E25" s="4" t="s">
        <v>7</v>
      </c>
    </row>
    <row r="26" spans="1:5">
      <c r="A26" s="3" t="s">
        <v>35</v>
      </c>
      <c r="B26" s="4" t="s">
        <v>7</v>
      </c>
      <c r="C26" s="4" t="s">
        <v>7</v>
      </c>
      <c r="D26" s="4" t="s">
        <v>7</v>
      </c>
      <c r="E26" s="4" t="s">
        <v>7</v>
      </c>
    </row>
    <row r="27" spans="1:5">
      <c r="A27" s="2" t="s">
        <v>36</v>
      </c>
      <c r="B27" s="4">
        <v>0</v>
      </c>
      <c r="C27" s="4">
        <v>0</v>
      </c>
      <c r="D27" s="6">
        <v>100000</v>
      </c>
      <c r="E27" s="6">
        <v>100000</v>
      </c>
    </row>
    <row r="28" spans="1:5">
      <c r="A28" s="2" t="s">
        <v>122</v>
      </c>
      <c r="B28" s="4">
        <v>0</v>
      </c>
      <c r="C28" s="4">
        <v>0</v>
      </c>
      <c r="D28" s="4" t="s">
        <v>7</v>
      </c>
      <c r="E28" s="4" t="s">
        <v>7</v>
      </c>
    </row>
    <row r="29" spans="1:5">
      <c r="A29" s="2" t="s">
        <v>888</v>
      </c>
      <c r="B29" s="4">
        <v>0</v>
      </c>
      <c r="C29" s="4">
        <v>0</v>
      </c>
      <c r="D29" s="4" t="s">
        <v>7</v>
      </c>
      <c r="E29" s="4" t="s">
        <v>7</v>
      </c>
    </row>
    <row r="30" spans="1:5">
      <c r="A30" s="2" t="s">
        <v>39</v>
      </c>
      <c r="B30" s="4">
        <v>0</v>
      </c>
      <c r="C30" s="4">
        <v>0</v>
      </c>
      <c r="D30" s="4" t="s">
        <v>7</v>
      </c>
      <c r="E30" s="4" t="s">
        <v>7</v>
      </c>
    </row>
    <row r="31" spans="1:5">
      <c r="A31" s="2" t="s">
        <v>40</v>
      </c>
      <c r="B31" s="4">
        <v>0</v>
      </c>
      <c r="C31" s="4">
        <v>0</v>
      </c>
      <c r="D31" s="4" t="s">
        <v>7</v>
      </c>
      <c r="E31" s="4" t="s">
        <v>7</v>
      </c>
    </row>
    <row r="32" spans="1:5">
      <c r="A32" s="2" t="s">
        <v>46</v>
      </c>
      <c r="B32" s="4">
        <v>0</v>
      </c>
      <c r="C32" s="4">
        <v>0</v>
      </c>
      <c r="D32" s="4" t="s">
        <v>7</v>
      </c>
      <c r="E32" s="4" t="s">
        <v>7</v>
      </c>
    </row>
    <row r="33" spans="1:5">
      <c r="A33" s="2" t="s">
        <v>47</v>
      </c>
      <c r="B33" s="4">
        <v>0</v>
      </c>
      <c r="C33" s="4">
        <v>0</v>
      </c>
      <c r="D33" s="4" t="s">
        <v>7</v>
      </c>
      <c r="E33" s="4" t="s">
        <v>7</v>
      </c>
    </row>
    <row r="34" spans="1:5" ht="30">
      <c r="A34" s="2" t="s">
        <v>889</v>
      </c>
      <c r="B34" s="6">
        <v>1718800000</v>
      </c>
      <c r="C34" s="6">
        <v>1062700000</v>
      </c>
      <c r="D34" s="4" t="s">
        <v>7</v>
      </c>
      <c r="E34" s="4" t="s">
        <v>7</v>
      </c>
    </row>
    <row r="35" spans="1:5">
      <c r="A35" s="2" t="s">
        <v>48</v>
      </c>
      <c r="B35" s="4">
        <v>0</v>
      </c>
      <c r="C35" s="4">
        <v>0</v>
      </c>
      <c r="D35" s="4" t="s">
        <v>7</v>
      </c>
      <c r="E35" s="4" t="s">
        <v>7</v>
      </c>
    </row>
    <row r="36" spans="1:5">
      <c r="A36" s="2" t="s">
        <v>49</v>
      </c>
      <c r="B36" s="4">
        <v>0</v>
      </c>
      <c r="C36" s="4">
        <v>0</v>
      </c>
      <c r="D36" s="4" t="s">
        <v>7</v>
      </c>
      <c r="E36" s="4" t="s">
        <v>7</v>
      </c>
    </row>
    <row r="37" spans="1:5">
      <c r="A37" s="2" t="s">
        <v>50</v>
      </c>
      <c r="B37" s="6">
        <v>1718800000</v>
      </c>
      <c r="C37" s="6">
        <v>1062700000</v>
      </c>
      <c r="D37" s="4" t="s">
        <v>7</v>
      </c>
      <c r="E37" s="4" t="s">
        <v>7</v>
      </c>
    </row>
    <row r="38" spans="1:5">
      <c r="A38" s="3" t="s">
        <v>51</v>
      </c>
      <c r="B38" s="4" t="s">
        <v>7</v>
      </c>
      <c r="C38" s="4" t="s">
        <v>7</v>
      </c>
      <c r="D38" s="4" t="s">
        <v>7</v>
      </c>
      <c r="E38" s="4" t="s">
        <v>7</v>
      </c>
    </row>
    <row r="39" spans="1:5" ht="30">
      <c r="A39" s="2" t="s">
        <v>52</v>
      </c>
      <c r="B39" s="4">
        <v>0</v>
      </c>
      <c r="C39" s="4">
        <v>0</v>
      </c>
      <c r="D39" s="4" t="s">
        <v>7</v>
      </c>
      <c r="E39" s="4" t="s">
        <v>7</v>
      </c>
    </row>
    <row r="40" spans="1:5">
      <c r="A40" s="2" t="s">
        <v>53</v>
      </c>
      <c r="B40" s="4">
        <v>0</v>
      </c>
      <c r="C40" s="4">
        <v>0</v>
      </c>
      <c r="D40" s="4" t="s">
        <v>7</v>
      </c>
      <c r="E40" s="4" t="s">
        <v>7</v>
      </c>
    </row>
    <row r="41" spans="1:5">
      <c r="A41" s="2" t="s">
        <v>894</v>
      </c>
      <c r="B41" s="6">
        <v>800000</v>
      </c>
      <c r="C41" s="6">
        <v>300000</v>
      </c>
      <c r="D41" s="4" t="s">
        <v>7</v>
      </c>
      <c r="E41" s="4" t="s">
        <v>7</v>
      </c>
    </row>
    <row r="42" spans="1:5">
      <c r="A42" s="2" t="s">
        <v>56</v>
      </c>
      <c r="B42" s="6">
        <v>800000</v>
      </c>
      <c r="C42" s="6">
        <v>300000</v>
      </c>
      <c r="D42" s="4" t="s">
        <v>7</v>
      </c>
      <c r="E42" s="4" t="s">
        <v>7</v>
      </c>
    </row>
    <row r="43" spans="1:5">
      <c r="A43" s="2" t="s">
        <v>57</v>
      </c>
      <c r="B43" s="4">
        <v>0</v>
      </c>
      <c r="C43" s="4">
        <v>0</v>
      </c>
      <c r="D43" s="4" t="s">
        <v>7</v>
      </c>
      <c r="E43" s="4" t="s">
        <v>7</v>
      </c>
    </row>
    <row r="44" spans="1:5" ht="30">
      <c r="A44" s="2" t="s">
        <v>58</v>
      </c>
      <c r="B44" s="4">
        <v>0</v>
      </c>
      <c r="C44" s="4">
        <v>0</v>
      </c>
      <c r="D44" s="4" t="s">
        <v>7</v>
      </c>
      <c r="E44" s="4" t="s">
        <v>7</v>
      </c>
    </row>
    <row r="45" spans="1:5">
      <c r="A45" s="2" t="s">
        <v>896</v>
      </c>
      <c r="B45" s="4">
        <v>0</v>
      </c>
      <c r="C45" s="4">
        <v>0</v>
      </c>
      <c r="D45" s="4" t="s">
        <v>7</v>
      </c>
      <c r="E45" s="4" t="s">
        <v>7</v>
      </c>
    </row>
    <row r="46" spans="1:5" ht="30">
      <c r="A46" s="2" t="s">
        <v>59</v>
      </c>
      <c r="B46" s="4">
        <v>0</v>
      </c>
      <c r="C46" s="6">
        <v>158700000</v>
      </c>
      <c r="D46" s="4" t="s">
        <v>7</v>
      </c>
      <c r="E46" s="4" t="s">
        <v>7</v>
      </c>
    </row>
    <row r="47" spans="1:5">
      <c r="A47" s="2" t="s">
        <v>66</v>
      </c>
      <c r="B47" s="6">
        <v>1718000000</v>
      </c>
      <c r="C47" s="6">
        <v>903700000</v>
      </c>
      <c r="D47" s="4" t="s">
        <v>7</v>
      </c>
      <c r="E47" s="4" t="s">
        <v>7</v>
      </c>
    </row>
    <row r="48" spans="1:5">
      <c r="A48" s="2" t="s">
        <v>67</v>
      </c>
      <c r="B48" s="6">
        <v>1718800000</v>
      </c>
      <c r="C48" s="6">
        <v>1062700000</v>
      </c>
      <c r="D48" s="4" t="s">
        <v>7</v>
      </c>
      <c r="E48" s="4" t="s">
        <v>7</v>
      </c>
    </row>
    <row r="49" spans="1:5">
      <c r="A49" s="2" t="s">
        <v>1352</v>
      </c>
      <c r="B49" s="4" t="s">
        <v>7</v>
      </c>
      <c r="C49" s="4" t="s">
        <v>7</v>
      </c>
      <c r="D49" s="4" t="s">
        <v>7</v>
      </c>
      <c r="E49" s="4" t="s">
        <v>7</v>
      </c>
    </row>
    <row r="50" spans="1:5">
      <c r="A50" s="3" t="s">
        <v>35</v>
      </c>
      <c r="B50" s="4" t="s">
        <v>7</v>
      </c>
      <c r="C50" s="4" t="s">
        <v>7</v>
      </c>
      <c r="D50" s="4" t="s">
        <v>7</v>
      </c>
      <c r="E50" s="4" t="s">
        <v>7</v>
      </c>
    </row>
    <row r="51" spans="1:5">
      <c r="A51" s="2" t="s">
        <v>36</v>
      </c>
      <c r="B51" s="6">
        <v>26300000</v>
      </c>
      <c r="C51" s="6">
        <v>23000000</v>
      </c>
      <c r="D51" s="6">
        <v>27400000</v>
      </c>
      <c r="E51" s="6">
        <v>137400000</v>
      </c>
    </row>
    <row r="52" spans="1:5">
      <c r="A52" s="2" t="s">
        <v>122</v>
      </c>
      <c r="B52" s="6">
        <v>200000</v>
      </c>
      <c r="C52" s="6">
        <v>1400000</v>
      </c>
      <c r="D52" s="4" t="s">
        <v>7</v>
      </c>
      <c r="E52" s="4" t="s">
        <v>7</v>
      </c>
    </row>
    <row r="53" spans="1:5">
      <c r="A53" s="2" t="s">
        <v>888</v>
      </c>
      <c r="B53" s="6">
        <v>15400000</v>
      </c>
      <c r="C53" s="6">
        <v>15900000</v>
      </c>
      <c r="D53" s="4" t="s">
        <v>7</v>
      </c>
      <c r="E53" s="4" t="s">
        <v>7</v>
      </c>
    </row>
    <row r="54" spans="1:5">
      <c r="A54" s="2" t="s">
        <v>39</v>
      </c>
      <c r="B54" s="6">
        <v>73500000</v>
      </c>
      <c r="C54" s="6">
        <v>46200000</v>
      </c>
      <c r="D54" s="4" t="s">
        <v>7</v>
      </c>
      <c r="E54" s="4" t="s">
        <v>7</v>
      </c>
    </row>
    <row r="55" spans="1:5">
      <c r="A55" s="2" t="s">
        <v>40</v>
      </c>
      <c r="B55" s="6">
        <v>115400000</v>
      </c>
      <c r="C55" s="6">
        <v>86500000</v>
      </c>
      <c r="D55" s="4" t="s">
        <v>7</v>
      </c>
      <c r="E55" s="4" t="s">
        <v>7</v>
      </c>
    </row>
    <row r="56" spans="1:5">
      <c r="A56" s="2" t="s">
        <v>46</v>
      </c>
      <c r="B56" s="6">
        <v>24900000</v>
      </c>
      <c r="C56" s="6">
        <v>24400000</v>
      </c>
      <c r="D56" s="4" t="s">
        <v>7</v>
      </c>
      <c r="E56" s="4" t="s">
        <v>7</v>
      </c>
    </row>
    <row r="57" spans="1:5">
      <c r="A57" s="2" t="s">
        <v>47</v>
      </c>
      <c r="B57" s="6">
        <v>173100000</v>
      </c>
      <c r="C57" s="6">
        <v>173100000</v>
      </c>
      <c r="D57" s="4" t="s">
        <v>7</v>
      </c>
      <c r="E57" s="4" t="s">
        <v>7</v>
      </c>
    </row>
    <row r="58" spans="1:5" ht="30">
      <c r="A58" s="2" t="s">
        <v>889</v>
      </c>
      <c r="B58" s="6">
        <v>5677400000</v>
      </c>
      <c r="C58" s="6">
        <v>6267400000</v>
      </c>
      <c r="D58" s="4" t="s">
        <v>7</v>
      </c>
      <c r="E58" s="4" t="s">
        <v>7</v>
      </c>
    </row>
    <row r="59" spans="1:5">
      <c r="A59" s="2" t="s">
        <v>48</v>
      </c>
      <c r="B59" s="6">
        <v>29700000</v>
      </c>
      <c r="C59" s="6">
        <v>32600000</v>
      </c>
      <c r="D59" s="4" t="s">
        <v>7</v>
      </c>
      <c r="E59" s="4" t="s">
        <v>7</v>
      </c>
    </row>
    <row r="60" spans="1:5">
      <c r="A60" s="2" t="s">
        <v>49</v>
      </c>
      <c r="B60" s="6">
        <v>70100000</v>
      </c>
      <c r="C60" s="6">
        <v>68400000</v>
      </c>
      <c r="D60" s="4" t="s">
        <v>7</v>
      </c>
      <c r="E60" s="4" t="s">
        <v>7</v>
      </c>
    </row>
    <row r="61" spans="1:5">
      <c r="A61" s="2" t="s">
        <v>50</v>
      </c>
      <c r="B61" s="6">
        <v>6090600000</v>
      </c>
      <c r="C61" s="6">
        <v>6652400000</v>
      </c>
      <c r="D61" s="4" t="s">
        <v>7</v>
      </c>
      <c r="E61" s="4" t="s">
        <v>7</v>
      </c>
    </row>
    <row r="62" spans="1:5">
      <c r="A62" s="3" t="s">
        <v>51</v>
      </c>
      <c r="B62" s="4" t="s">
        <v>7</v>
      </c>
      <c r="C62" s="4" t="s">
        <v>7</v>
      </c>
      <c r="D62" s="4" t="s">
        <v>7</v>
      </c>
      <c r="E62" s="4" t="s">
        <v>7</v>
      </c>
    </row>
    <row r="63" spans="1:5" ht="30">
      <c r="A63" s="2" t="s">
        <v>52</v>
      </c>
      <c r="B63" s="6">
        <v>22000000</v>
      </c>
      <c r="C63" s="6">
        <v>22500000</v>
      </c>
      <c r="D63" s="4" t="s">
        <v>7</v>
      </c>
      <c r="E63" s="4" t="s">
        <v>7</v>
      </c>
    </row>
    <row r="64" spans="1:5">
      <c r="A64" s="2" t="s">
        <v>53</v>
      </c>
      <c r="B64" s="6">
        <v>189800000</v>
      </c>
      <c r="C64" s="6">
        <v>147000000</v>
      </c>
      <c r="D64" s="4" t="s">
        <v>7</v>
      </c>
      <c r="E64" s="4" t="s">
        <v>7</v>
      </c>
    </row>
    <row r="65" spans="1:5">
      <c r="A65" s="2" t="s">
        <v>894</v>
      </c>
      <c r="B65" s="6">
        <v>140800000</v>
      </c>
      <c r="C65" s="6">
        <v>230200000</v>
      </c>
      <c r="D65" s="4" t="s">
        <v>7</v>
      </c>
      <c r="E65" s="4" t="s">
        <v>7</v>
      </c>
    </row>
    <row r="66" spans="1:5">
      <c r="A66" s="2" t="s">
        <v>56</v>
      </c>
      <c r="B66" s="6">
        <v>352600000</v>
      </c>
      <c r="C66" s="6">
        <v>399700000</v>
      </c>
      <c r="D66" s="4" t="s">
        <v>7</v>
      </c>
      <c r="E66" s="4" t="s">
        <v>7</v>
      </c>
    </row>
    <row r="67" spans="1:5">
      <c r="A67" s="2" t="s">
        <v>57</v>
      </c>
      <c r="B67" s="6">
        <v>4503700000</v>
      </c>
      <c r="C67" s="6">
        <v>5101700000</v>
      </c>
      <c r="D67" s="4" t="s">
        <v>7</v>
      </c>
      <c r="E67" s="4" t="s">
        <v>7</v>
      </c>
    </row>
    <row r="68" spans="1:5" ht="30">
      <c r="A68" s="2" t="s">
        <v>58</v>
      </c>
      <c r="B68" s="6">
        <v>372300000</v>
      </c>
      <c r="C68" s="6">
        <v>326200000</v>
      </c>
      <c r="D68" s="4" t="s">
        <v>7</v>
      </c>
      <c r="E68" s="4" t="s">
        <v>7</v>
      </c>
    </row>
    <row r="69" spans="1:5">
      <c r="A69" s="2" t="s">
        <v>896</v>
      </c>
      <c r="B69" s="4">
        <v>0</v>
      </c>
      <c r="C69" s="4">
        <v>0</v>
      </c>
      <c r="D69" s="4" t="s">
        <v>7</v>
      </c>
      <c r="E69" s="4" t="s">
        <v>7</v>
      </c>
    </row>
    <row r="70" spans="1:5" ht="30">
      <c r="A70" s="2" t="s">
        <v>59</v>
      </c>
      <c r="B70" s="4">
        <v>0</v>
      </c>
      <c r="C70" s="4">
        <v>0</v>
      </c>
      <c r="D70" s="4" t="s">
        <v>7</v>
      </c>
      <c r="E70" s="4" t="s">
        <v>7</v>
      </c>
    </row>
    <row r="71" spans="1:5">
      <c r="A71" s="2" t="s">
        <v>66</v>
      </c>
      <c r="B71" s="6">
        <v>862000000</v>
      </c>
      <c r="C71" s="6">
        <v>824800000</v>
      </c>
      <c r="D71" s="4" t="s">
        <v>7</v>
      </c>
      <c r="E71" s="4" t="s">
        <v>7</v>
      </c>
    </row>
    <row r="72" spans="1:5">
      <c r="A72" s="2" t="s">
        <v>67</v>
      </c>
      <c r="B72" s="6">
        <v>6090600000</v>
      </c>
      <c r="C72" s="6">
        <v>6652400000</v>
      </c>
      <c r="D72" s="4" t="s">
        <v>7</v>
      </c>
      <c r="E72" s="4" t="s">
        <v>7</v>
      </c>
    </row>
    <row r="73" spans="1:5">
      <c r="A73" s="2" t="s">
        <v>1703</v>
      </c>
      <c r="B73" s="4" t="s">
        <v>7</v>
      </c>
      <c r="C73" s="4" t="s">
        <v>7</v>
      </c>
      <c r="D73" s="4" t="s">
        <v>7</v>
      </c>
      <c r="E73" s="4" t="s">
        <v>7</v>
      </c>
    </row>
    <row r="74" spans="1:5">
      <c r="A74" s="3" t="s">
        <v>35</v>
      </c>
      <c r="B74" s="4" t="s">
        <v>7</v>
      </c>
      <c r="C74" s="4" t="s">
        <v>7</v>
      </c>
      <c r="D74" s="4" t="s">
        <v>7</v>
      </c>
      <c r="E74" s="4" t="s">
        <v>7</v>
      </c>
    </row>
    <row r="75" spans="1:5">
      <c r="A75" s="2" t="s">
        <v>36</v>
      </c>
      <c r="B75" s="6">
        <v>41600000</v>
      </c>
      <c r="C75" s="6">
        <v>40500000</v>
      </c>
      <c r="D75" s="6">
        <v>41700000</v>
      </c>
      <c r="E75" s="6">
        <v>31700000</v>
      </c>
    </row>
    <row r="76" spans="1:5">
      <c r="A76" s="2" t="s">
        <v>122</v>
      </c>
      <c r="B76" s="6">
        <v>265400000</v>
      </c>
      <c r="C76" s="6">
        <v>242900000</v>
      </c>
      <c r="D76" s="4" t="s">
        <v>7</v>
      </c>
      <c r="E76" s="4" t="s">
        <v>7</v>
      </c>
    </row>
    <row r="77" spans="1:5">
      <c r="A77" s="2" t="s">
        <v>888</v>
      </c>
      <c r="B77" s="6">
        <v>458700000</v>
      </c>
      <c r="C77" s="6">
        <v>441000000</v>
      </c>
      <c r="D77" s="4" t="s">
        <v>7</v>
      </c>
      <c r="E77" s="4" t="s">
        <v>7</v>
      </c>
    </row>
    <row r="78" spans="1:5">
      <c r="A78" s="2" t="s">
        <v>39</v>
      </c>
      <c r="B78" s="6">
        <v>67400000</v>
      </c>
      <c r="C78" s="6">
        <v>103100000</v>
      </c>
      <c r="D78" s="4" t="s">
        <v>7</v>
      </c>
      <c r="E78" s="4" t="s">
        <v>7</v>
      </c>
    </row>
    <row r="79" spans="1:5">
      <c r="A79" s="2" t="s">
        <v>40</v>
      </c>
      <c r="B79" s="6">
        <v>833100000</v>
      </c>
      <c r="C79" s="6">
        <v>827500000</v>
      </c>
      <c r="D79" s="4" t="s">
        <v>7</v>
      </c>
      <c r="E79" s="4" t="s">
        <v>7</v>
      </c>
    </row>
    <row r="80" spans="1:5">
      <c r="A80" s="2" t="s">
        <v>46</v>
      </c>
      <c r="B80" s="6">
        <v>796500000</v>
      </c>
      <c r="C80" s="6">
        <v>751200000</v>
      </c>
      <c r="D80" s="4" t="s">
        <v>7</v>
      </c>
      <c r="E80" s="4" t="s">
        <v>7</v>
      </c>
    </row>
    <row r="81" spans="1:5">
      <c r="A81" s="2" t="s">
        <v>47</v>
      </c>
      <c r="B81" s="6">
        <v>3982800000</v>
      </c>
      <c r="C81" s="6">
        <v>3994600000</v>
      </c>
      <c r="D81" s="4" t="s">
        <v>7</v>
      </c>
      <c r="E81" s="4" t="s">
        <v>7</v>
      </c>
    </row>
    <row r="82" spans="1:5" ht="30">
      <c r="A82" s="2" t="s">
        <v>889</v>
      </c>
      <c r="B82" s="6">
        <v>433000000</v>
      </c>
      <c r="C82" s="6">
        <v>444800000</v>
      </c>
      <c r="D82" s="4" t="s">
        <v>7</v>
      </c>
      <c r="E82" s="4" t="s">
        <v>7</v>
      </c>
    </row>
    <row r="83" spans="1:5">
      <c r="A83" s="2" t="s">
        <v>48</v>
      </c>
      <c r="B83" s="6">
        <v>1101300000</v>
      </c>
      <c r="C83" s="6">
        <v>1230000000</v>
      </c>
      <c r="D83" s="4" t="s">
        <v>7</v>
      </c>
      <c r="E83" s="4" t="s">
        <v>7</v>
      </c>
    </row>
    <row r="84" spans="1:5">
      <c r="A84" s="2" t="s">
        <v>49</v>
      </c>
      <c r="B84" s="6">
        <v>821400000</v>
      </c>
      <c r="C84" s="6">
        <v>629500000</v>
      </c>
      <c r="D84" s="4" t="s">
        <v>7</v>
      </c>
      <c r="E84" s="4" t="s">
        <v>7</v>
      </c>
    </row>
    <row r="85" spans="1:5">
      <c r="A85" s="2" t="s">
        <v>50</v>
      </c>
      <c r="B85" s="6">
        <v>7968100000</v>
      </c>
      <c r="C85" s="6">
        <v>7877600000</v>
      </c>
      <c r="D85" s="4" t="s">
        <v>7</v>
      </c>
      <c r="E85" s="4" t="s">
        <v>7</v>
      </c>
    </row>
    <row r="86" spans="1:5">
      <c r="A86" s="3" t="s">
        <v>51</v>
      </c>
      <c r="B86" s="4" t="s">
        <v>7</v>
      </c>
      <c r="C86" s="4" t="s">
        <v>7</v>
      </c>
      <c r="D86" s="4" t="s">
        <v>7</v>
      </c>
      <c r="E86" s="4" t="s">
        <v>7</v>
      </c>
    </row>
    <row r="87" spans="1:5" ht="30">
      <c r="A87" s="2" t="s">
        <v>52</v>
      </c>
      <c r="B87" s="6">
        <v>13000000</v>
      </c>
      <c r="C87" s="6">
        <v>12000000</v>
      </c>
      <c r="D87" s="4" t="s">
        <v>7</v>
      </c>
      <c r="E87" s="4" t="s">
        <v>7</v>
      </c>
    </row>
    <row r="88" spans="1:5">
      <c r="A88" s="2" t="s">
        <v>53</v>
      </c>
      <c r="B88" s="6">
        <v>577400000</v>
      </c>
      <c r="C88" s="6">
        <v>448300000</v>
      </c>
      <c r="D88" s="4" t="s">
        <v>7</v>
      </c>
      <c r="E88" s="4" t="s">
        <v>7</v>
      </c>
    </row>
    <row r="89" spans="1:5">
      <c r="A89" s="2" t="s">
        <v>894</v>
      </c>
      <c r="B89" s="6">
        <v>861100000</v>
      </c>
      <c r="C89" s="6">
        <v>875600000</v>
      </c>
      <c r="D89" s="4" t="s">
        <v>7</v>
      </c>
      <c r="E89" s="4" t="s">
        <v>7</v>
      </c>
    </row>
    <row r="90" spans="1:5">
      <c r="A90" s="2" t="s">
        <v>56</v>
      </c>
      <c r="B90" s="6">
        <v>1451500000</v>
      </c>
      <c r="C90" s="6">
        <v>1335900000</v>
      </c>
      <c r="D90" s="4" t="s">
        <v>7</v>
      </c>
      <c r="E90" s="4" t="s">
        <v>7</v>
      </c>
    </row>
    <row r="91" spans="1:5">
      <c r="A91" s="2" t="s">
        <v>57</v>
      </c>
      <c r="B91" s="6">
        <v>41300000</v>
      </c>
      <c r="C91" s="6">
        <v>40400000</v>
      </c>
      <c r="D91" s="4" t="s">
        <v>7</v>
      </c>
      <c r="E91" s="4" t="s">
        <v>7</v>
      </c>
    </row>
    <row r="92" spans="1:5" ht="30">
      <c r="A92" s="2" t="s">
        <v>58</v>
      </c>
      <c r="B92" s="6">
        <v>535500000</v>
      </c>
      <c r="C92" s="6">
        <v>618300000</v>
      </c>
      <c r="D92" s="4" t="s">
        <v>7</v>
      </c>
      <c r="E92" s="4" t="s">
        <v>7</v>
      </c>
    </row>
    <row r="93" spans="1:5">
      <c r="A93" s="2" t="s">
        <v>896</v>
      </c>
      <c r="B93" s="6">
        <v>4968200000</v>
      </c>
      <c r="C93" s="6">
        <v>5016000000</v>
      </c>
      <c r="D93" s="4" t="s">
        <v>7</v>
      </c>
      <c r="E93" s="4" t="s">
        <v>7</v>
      </c>
    </row>
    <row r="94" spans="1:5" ht="30">
      <c r="A94" s="2" t="s">
        <v>59</v>
      </c>
      <c r="B94" s="6">
        <v>9900000</v>
      </c>
      <c r="C94" s="6">
        <v>10200000</v>
      </c>
      <c r="D94" s="4" t="s">
        <v>7</v>
      </c>
      <c r="E94" s="4" t="s">
        <v>7</v>
      </c>
    </row>
    <row r="95" spans="1:5">
      <c r="A95" s="2" t="s">
        <v>66</v>
      </c>
      <c r="B95" s="6">
        <v>961700000</v>
      </c>
      <c r="C95" s="6">
        <v>856800000</v>
      </c>
      <c r="D95" s="4" t="s">
        <v>7</v>
      </c>
      <c r="E95" s="4" t="s">
        <v>7</v>
      </c>
    </row>
    <row r="96" spans="1:5">
      <c r="A96" s="2" t="s">
        <v>67</v>
      </c>
      <c r="B96" s="6">
        <v>7968100000</v>
      </c>
      <c r="C96" s="6">
        <v>7877600000</v>
      </c>
      <c r="D96" s="4" t="s">
        <v>7</v>
      </c>
      <c r="E96" s="4" t="s">
        <v>7</v>
      </c>
    </row>
    <row r="97" spans="1:5">
      <c r="A97" s="2" t="s">
        <v>1704</v>
      </c>
      <c r="B97" s="4" t="s">
        <v>7</v>
      </c>
      <c r="C97" s="4" t="s">
        <v>7</v>
      </c>
      <c r="D97" s="4" t="s">
        <v>7</v>
      </c>
      <c r="E97" s="4" t="s">
        <v>7</v>
      </c>
    </row>
    <row r="98" spans="1:5">
      <c r="A98" s="3" t="s">
        <v>35</v>
      </c>
      <c r="B98" s="4" t="s">
        <v>7</v>
      </c>
      <c r="C98" s="4" t="s">
        <v>7</v>
      </c>
      <c r="D98" s="4" t="s">
        <v>7</v>
      </c>
      <c r="E98" s="4" t="s">
        <v>7</v>
      </c>
    </row>
    <row r="99" spans="1:5">
      <c r="A99" s="2" t="s">
        <v>36</v>
      </c>
      <c r="B99" s="6">
        <v>43800000</v>
      </c>
      <c r="C99" s="6">
        <v>47500000</v>
      </c>
      <c r="D99" s="6">
        <v>67600000</v>
      </c>
      <c r="E99" s="6">
        <v>44200000</v>
      </c>
    </row>
    <row r="100" spans="1:5">
      <c r="A100" s="2" t="s">
        <v>122</v>
      </c>
      <c r="B100" s="6">
        <v>1316900000</v>
      </c>
      <c r="C100" s="6">
        <v>1161600000</v>
      </c>
      <c r="D100" s="4" t="s">
        <v>7</v>
      </c>
      <c r="E100" s="4" t="s">
        <v>7</v>
      </c>
    </row>
    <row r="101" spans="1:5">
      <c r="A101" s="2" t="s">
        <v>888</v>
      </c>
      <c r="B101" s="6">
        <v>79700000</v>
      </c>
      <c r="C101" s="6">
        <v>85100000</v>
      </c>
      <c r="D101" s="4" t="s">
        <v>7</v>
      </c>
      <c r="E101" s="4" t="s">
        <v>7</v>
      </c>
    </row>
    <row r="102" spans="1:5">
      <c r="A102" s="2" t="s">
        <v>39</v>
      </c>
      <c r="B102" s="6">
        <v>76100000</v>
      </c>
      <c r="C102" s="6">
        <v>79000000</v>
      </c>
      <c r="D102" s="4" t="s">
        <v>7</v>
      </c>
      <c r="E102" s="4" t="s">
        <v>7</v>
      </c>
    </row>
    <row r="103" spans="1:5">
      <c r="A103" s="2" t="s">
        <v>40</v>
      </c>
      <c r="B103" s="6">
        <v>1516500000</v>
      </c>
      <c r="C103" s="6">
        <v>1373200000</v>
      </c>
      <c r="D103" s="4" t="s">
        <v>7</v>
      </c>
      <c r="E103" s="4" t="s">
        <v>7</v>
      </c>
    </row>
    <row r="104" spans="1:5">
      <c r="A104" s="2" t="s">
        <v>46</v>
      </c>
      <c r="B104" s="6">
        <v>175900000</v>
      </c>
      <c r="C104" s="6">
        <v>201700000</v>
      </c>
      <c r="D104" s="4" t="s">
        <v>7</v>
      </c>
      <c r="E104" s="4" t="s">
        <v>7</v>
      </c>
    </row>
    <row r="105" spans="1:5">
      <c r="A105" s="2" t="s">
        <v>47</v>
      </c>
      <c r="B105" s="6">
        <v>433800000</v>
      </c>
      <c r="C105" s="6">
        <v>452300000</v>
      </c>
      <c r="D105" s="4" t="s">
        <v>7</v>
      </c>
      <c r="E105" s="4" t="s">
        <v>7</v>
      </c>
    </row>
    <row r="106" spans="1:5" ht="30">
      <c r="A106" s="2" t="s">
        <v>889</v>
      </c>
      <c r="B106" s="6">
        <v>65700000</v>
      </c>
      <c r="C106" s="6">
        <v>124500000</v>
      </c>
      <c r="D106" s="4" t="s">
        <v>7</v>
      </c>
      <c r="E106" s="4" t="s">
        <v>7</v>
      </c>
    </row>
    <row r="107" spans="1:5">
      <c r="A107" s="2" t="s">
        <v>48</v>
      </c>
      <c r="B107" s="6">
        <v>121700000</v>
      </c>
      <c r="C107" s="6">
        <v>146100000</v>
      </c>
      <c r="D107" s="4" t="s">
        <v>7</v>
      </c>
      <c r="E107" s="4" t="s">
        <v>7</v>
      </c>
    </row>
    <row r="108" spans="1:5">
      <c r="A108" s="2" t="s">
        <v>49</v>
      </c>
      <c r="B108" s="6">
        <v>261500000</v>
      </c>
      <c r="C108" s="6">
        <v>278000000</v>
      </c>
      <c r="D108" s="4" t="s">
        <v>7</v>
      </c>
      <c r="E108" s="4" t="s">
        <v>7</v>
      </c>
    </row>
    <row r="109" spans="1:5">
      <c r="A109" s="2" t="s">
        <v>50</v>
      </c>
      <c r="B109" s="6">
        <v>2575100000</v>
      </c>
      <c r="C109" s="6">
        <v>2575800000</v>
      </c>
      <c r="D109" s="4" t="s">
        <v>7</v>
      </c>
      <c r="E109" s="4" t="s">
        <v>7</v>
      </c>
    </row>
    <row r="110" spans="1:5">
      <c r="A110" s="3" t="s">
        <v>51</v>
      </c>
      <c r="B110" s="4" t="s">
        <v>7</v>
      </c>
      <c r="C110" s="4" t="s">
        <v>7</v>
      </c>
      <c r="D110" s="4" t="s">
        <v>7</v>
      </c>
      <c r="E110" s="4" t="s">
        <v>7</v>
      </c>
    </row>
    <row r="111" spans="1:5" ht="30">
      <c r="A111" s="2" t="s">
        <v>52</v>
      </c>
      <c r="B111" s="6">
        <v>54800000</v>
      </c>
      <c r="C111" s="6">
        <v>31300000</v>
      </c>
      <c r="D111" s="4" t="s">
        <v>7</v>
      </c>
      <c r="E111" s="4" t="s">
        <v>7</v>
      </c>
    </row>
    <row r="112" spans="1:5">
      <c r="A112" s="2" t="s">
        <v>53</v>
      </c>
      <c r="B112" s="6">
        <v>219000000</v>
      </c>
      <c r="C112" s="6">
        <v>293700000</v>
      </c>
      <c r="D112" s="4" t="s">
        <v>7</v>
      </c>
      <c r="E112" s="4" t="s">
        <v>7</v>
      </c>
    </row>
    <row r="113" spans="1:5">
      <c r="A113" s="2" t="s">
        <v>894</v>
      </c>
      <c r="B113" s="6">
        <v>300100000</v>
      </c>
      <c r="C113" s="6">
        <v>328300000</v>
      </c>
      <c r="D113" s="4" t="s">
        <v>7</v>
      </c>
      <c r="E113" s="4" t="s">
        <v>7</v>
      </c>
    </row>
    <row r="114" spans="1:5">
      <c r="A114" s="2" t="s">
        <v>56</v>
      </c>
      <c r="B114" s="6">
        <v>573900000</v>
      </c>
      <c r="C114" s="6">
        <v>653300000</v>
      </c>
      <c r="D114" s="4" t="s">
        <v>7</v>
      </c>
      <c r="E114" s="4" t="s">
        <v>7</v>
      </c>
    </row>
    <row r="115" spans="1:5">
      <c r="A115" s="2" t="s">
        <v>57</v>
      </c>
      <c r="B115" s="6">
        <v>810800000</v>
      </c>
      <c r="C115" s="6">
        <v>616100000</v>
      </c>
      <c r="D115" s="4" t="s">
        <v>7</v>
      </c>
      <c r="E115" s="4" t="s">
        <v>7</v>
      </c>
    </row>
    <row r="116" spans="1:5" ht="30">
      <c r="A116" s="2" t="s">
        <v>58</v>
      </c>
      <c r="B116" s="6">
        <v>85300000</v>
      </c>
      <c r="C116" s="6">
        <v>102500000</v>
      </c>
      <c r="D116" s="4" t="s">
        <v>7</v>
      </c>
      <c r="E116" s="4" t="s">
        <v>7</v>
      </c>
    </row>
    <row r="117" spans="1:5">
      <c r="A117" s="2" t="s">
        <v>896</v>
      </c>
      <c r="B117" s="6">
        <v>1291500000</v>
      </c>
      <c r="C117" s="6">
        <v>1305700000</v>
      </c>
      <c r="D117" s="4" t="s">
        <v>7</v>
      </c>
      <c r="E117" s="4" t="s">
        <v>7</v>
      </c>
    </row>
    <row r="118" spans="1:5" ht="30">
      <c r="A118" s="2" t="s">
        <v>59</v>
      </c>
      <c r="B118" s="4">
        <v>0</v>
      </c>
      <c r="C118" s="4">
        <v>0</v>
      </c>
      <c r="D118" s="4" t="s">
        <v>7</v>
      </c>
      <c r="E118" s="4" t="s">
        <v>7</v>
      </c>
    </row>
    <row r="119" spans="1:5">
      <c r="A119" s="2" t="s">
        <v>66</v>
      </c>
      <c r="B119" s="6">
        <v>-186400000</v>
      </c>
      <c r="C119" s="6">
        <v>-101800000</v>
      </c>
      <c r="D119" s="4" t="s">
        <v>7</v>
      </c>
      <c r="E119" s="4" t="s">
        <v>7</v>
      </c>
    </row>
    <row r="120" spans="1:5">
      <c r="A120" s="2" t="s">
        <v>67</v>
      </c>
      <c r="B120" s="6">
        <v>2575100000</v>
      </c>
      <c r="C120" s="6">
        <v>2575800000</v>
      </c>
      <c r="D120" s="4" t="s">
        <v>7</v>
      </c>
      <c r="E120" s="4" t="s">
        <v>7</v>
      </c>
    </row>
    <row r="121" spans="1:5">
      <c r="A121" s="2" t="s">
        <v>1705</v>
      </c>
      <c r="B121" s="4" t="s">
        <v>7</v>
      </c>
      <c r="C121" s="4" t="s">
        <v>7</v>
      </c>
      <c r="D121" s="4" t="s">
        <v>7</v>
      </c>
      <c r="E121" s="4" t="s">
        <v>7</v>
      </c>
    </row>
    <row r="122" spans="1:5">
      <c r="A122" s="3" t="s">
        <v>35</v>
      </c>
      <c r="B122" s="4" t="s">
        <v>7</v>
      </c>
      <c r="C122" s="4" t="s">
        <v>7</v>
      </c>
      <c r="D122" s="4" t="s">
        <v>7</v>
      </c>
      <c r="E122" s="4" t="s">
        <v>7</v>
      </c>
    </row>
    <row r="123" spans="1:5">
      <c r="A123" s="2" t="s">
        <v>36</v>
      </c>
      <c r="B123" s="4">
        <v>0</v>
      </c>
      <c r="C123" s="4">
        <v>0</v>
      </c>
      <c r="D123" s="4">
        <v>0</v>
      </c>
      <c r="E123" s="4">
        <v>0</v>
      </c>
    </row>
    <row r="124" spans="1:5">
      <c r="A124" s="2" t="s">
        <v>122</v>
      </c>
      <c r="B124" s="4">
        <v>0</v>
      </c>
      <c r="C124" s="4">
        <v>0</v>
      </c>
      <c r="D124" s="4" t="s">
        <v>7</v>
      </c>
      <c r="E124" s="4" t="s">
        <v>7</v>
      </c>
    </row>
    <row r="125" spans="1:5">
      <c r="A125" s="2" t="s">
        <v>888</v>
      </c>
      <c r="B125" s="4">
        <v>0</v>
      </c>
      <c r="C125" s="4">
        <v>0</v>
      </c>
      <c r="D125" s="4" t="s">
        <v>7</v>
      </c>
      <c r="E125" s="4" t="s">
        <v>7</v>
      </c>
    </row>
    <row r="126" spans="1:5">
      <c r="A126" s="2" t="s">
        <v>39</v>
      </c>
      <c r="B126" s="4">
        <v>0</v>
      </c>
      <c r="C126" s="4">
        <v>0</v>
      </c>
      <c r="D126" s="4" t="s">
        <v>7</v>
      </c>
      <c r="E126" s="4" t="s">
        <v>7</v>
      </c>
    </row>
    <row r="127" spans="1:5">
      <c r="A127" s="2" t="s">
        <v>40</v>
      </c>
      <c r="B127" s="4">
        <v>0</v>
      </c>
      <c r="C127" s="4">
        <v>0</v>
      </c>
      <c r="D127" s="4" t="s">
        <v>7</v>
      </c>
      <c r="E127" s="4" t="s">
        <v>7</v>
      </c>
    </row>
    <row r="128" spans="1:5">
      <c r="A128" s="2" t="s">
        <v>46</v>
      </c>
      <c r="B128" s="4">
        <v>0</v>
      </c>
      <c r="C128" s="4">
        <v>0</v>
      </c>
      <c r="D128" s="4" t="s">
        <v>7</v>
      </c>
      <c r="E128" s="4" t="s">
        <v>7</v>
      </c>
    </row>
    <row r="129" spans="1:5">
      <c r="A129" s="2" t="s">
        <v>47</v>
      </c>
      <c r="B129" s="4">
        <v>0</v>
      </c>
      <c r="C129" s="4">
        <v>0</v>
      </c>
      <c r="D129" s="4" t="s">
        <v>7</v>
      </c>
      <c r="E129" s="4" t="s">
        <v>7</v>
      </c>
    </row>
    <row r="130" spans="1:5" ht="30">
      <c r="A130" s="2" t="s">
        <v>889</v>
      </c>
      <c r="B130" s="6">
        <v>-7894900000</v>
      </c>
      <c r="C130" s="6">
        <v>-7899400000</v>
      </c>
      <c r="D130" s="4" t="s">
        <v>7</v>
      </c>
      <c r="E130" s="4" t="s">
        <v>7</v>
      </c>
    </row>
    <row r="131" spans="1:5">
      <c r="A131" s="2" t="s">
        <v>48</v>
      </c>
      <c r="B131" s="4">
        <v>0</v>
      </c>
      <c r="C131" s="4">
        <v>0</v>
      </c>
      <c r="D131" s="4" t="s">
        <v>7</v>
      </c>
      <c r="E131" s="4" t="s">
        <v>7</v>
      </c>
    </row>
    <row r="132" spans="1:5">
      <c r="A132" s="2" t="s">
        <v>49</v>
      </c>
      <c r="B132" s="6">
        <v>-2000000</v>
      </c>
      <c r="C132" s="6">
        <v>-2000000</v>
      </c>
      <c r="D132" s="4" t="s">
        <v>7</v>
      </c>
      <c r="E132" s="4" t="s">
        <v>7</v>
      </c>
    </row>
    <row r="133" spans="1:5">
      <c r="A133" s="2" t="s">
        <v>50</v>
      </c>
      <c r="B133" s="6">
        <v>-7896900000</v>
      </c>
      <c r="C133" s="6">
        <v>-7901400000</v>
      </c>
      <c r="D133" s="4" t="s">
        <v>7</v>
      </c>
      <c r="E133" s="4" t="s">
        <v>7</v>
      </c>
    </row>
    <row r="134" spans="1:5">
      <c r="A134" s="3" t="s">
        <v>51</v>
      </c>
      <c r="B134" s="4" t="s">
        <v>7</v>
      </c>
      <c r="C134" s="4" t="s">
        <v>7</v>
      </c>
      <c r="D134" s="4" t="s">
        <v>7</v>
      </c>
      <c r="E134" s="4" t="s">
        <v>7</v>
      </c>
    </row>
    <row r="135" spans="1:5" ht="30">
      <c r="A135" s="2" t="s">
        <v>52</v>
      </c>
      <c r="B135" s="4">
        <v>0</v>
      </c>
      <c r="C135" s="4">
        <v>0</v>
      </c>
      <c r="D135" s="4" t="s">
        <v>7</v>
      </c>
      <c r="E135" s="4" t="s">
        <v>7</v>
      </c>
    </row>
    <row r="136" spans="1:5">
      <c r="A136" s="2" t="s">
        <v>53</v>
      </c>
      <c r="B136" s="4">
        <v>0</v>
      </c>
      <c r="C136" s="4">
        <v>0</v>
      </c>
      <c r="D136" s="4" t="s">
        <v>7</v>
      </c>
      <c r="E136" s="4" t="s">
        <v>7</v>
      </c>
    </row>
    <row r="137" spans="1:5">
      <c r="A137" s="2" t="s">
        <v>894</v>
      </c>
      <c r="B137" s="6">
        <v>100000</v>
      </c>
      <c r="C137" s="6">
        <v>100000</v>
      </c>
      <c r="D137" s="4" t="s">
        <v>7</v>
      </c>
      <c r="E137" s="4" t="s">
        <v>7</v>
      </c>
    </row>
    <row r="138" spans="1:5">
      <c r="A138" s="2" t="s">
        <v>56</v>
      </c>
      <c r="B138" s="6">
        <v>100000</v>
      </c>
      <c r="C138" s="6">
        <v>100000</v>
      </c>
      <c r="D138" s="4" t="s">
        <v>7</v>
      </c>
      <c r="E138" s="4" t="s">
        <v>7</v>
      </c>
    </row>
    <row r="139" spans="1:5">
      <c r="A139" s="2" t="s">
        <v>57</v>
      </c>
      <c r="B139" s="4">
        <v>0</v>
      </c>
      <c r="C139" s="4">
        <v>0</v>
      </c>
      <c r="D139" s="4" t="s">
        <v>7</v>
      </c>
      <c r="E139" s="4" t="s">
        <v>7</v>
      </c>
    </row>
    <row r="140" spans="1:5" ht="30">
      <c r="A140" s="2" t="s">
        <v>58</v>
      </c>
      <c r="B140" s="4">
        <v>0</v>
      </c>
      <c r="C140" s="4">
        <v>0</v>
      </c>
      <c r="D140" s="4" t="s">
        <v>7</v>
      </c>
      <c r="E140" s="4" t="s">
        <v>7</v>
      </c>
    </row>
    <row r="141" spans="1:5">
      <c r="A141" s="2" t="s">
        <v>896</v>
      </c>
      <c r="B141" s="6">
        <v>-6259700000</v>
      </c>
      <c r="C141" s="6">
        <v>-6321700000</v>
      </c>
      <c r="D141" s="4" t="s">
        <v>7</v>
      </c>
      <c r="E141" s="4" t="s">
        <v>7</v>
      </c>
    </row>
    <row r="142" spans="1:5" ht="30">
      <c r="A142" s="2" t="s">
        <v>59</v>
      </c>
      <c r="B142" s="4">
        <v>0</v>
      </c>
      <c r="C142" s="4">
        <v>0</v>
      </c>
      <c r="D142" s="4" t="s">
        <v>7</v>
      </c>
      <c r="E142" s="4" t="s">
        <v>7</v>
      </c>
    </row>
    <row r="143" spans="1:5">
      <c r="A143" s="2" t="s">
        <v>66</v>
      </c>
      <c r="B143" s="6">
        <v>-1637300000</v>
      </c>
      <c r="C143" s="6">
        <v>-1579800000</v>
      </c>
      <c r="D143" s="4" t="s">
        <v>7</v>
      </c>
      <c r="E143" s="4" t="s">
        <v>7</v>
      </c>
    </row>
    <row r="144" spans="1:5">
      <c r="A144" s="2" t="s">
        <v>67</v>
      </c>
      <c r="B144" s="8">
        <v>-7896900000</v>
      </c>
      <c r="C144" s="8">
        <v>-7901400000</v>
      </c>
      <c r="D144" s="4" t="s">
        <v>7</v>
      </c>
      <c r="E144" s="4" t="s">
        <v>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9" width="14.28515625" bestFit="1" customWidth="1"/>
    <col min="10" max="12" width="15.28515625" bestFit="1" customWidth="1"/>
  </cols>
  <sheetData>
    <row r="1" spans="1:12" ht="45" customHeight="1">
      <c r="A1" s="9" t="s">
        <v>1706</v>
      </c>
      <c r="B1" s="9" t="s">
        <v>1220</v>
      </c>
      <c r="C1" s="9"/>
      <c r="D1" s="9"/>
      <c r="E1" s="9"/>
      <c r="F1" s="9"/>
      <c r="G1" s="9"/>
      <c r="H1" s="9"/>
      <c r="I1" s="9"/>
      <c r="J1" s="9" t="s">
        <v>2</v>
      </c>
      <c r="K1" s="9"/>
      <c r="L1" s="9"/>
    </row>
    <row r="2" spans="1:12">
      <c r="A2" s="9"/>
      <c r="B2" s="1" t="s">
        <v>3</v>
      </c>
      <c r="C2" s="1" t="s">
        <v>1527</v>
      </c>
      <c r="D2" s="1" t="s">
        <v>5</v>
      </c>
      <c r="E2" s="1" t="s">
        <v>1270</v>
      </c>
      <c r="F2" s="1" t="s">
        <v>34</v>
      </c>
      <c r="G2" s="1" t="s">
        <v>1528</v>
      </c>
      <c r="H2" s="1" t="s">
        <v>1529</v>
      </c>
      <c r="I2" s="1" t="s">
        <v>1530</v>
      </c>
      <c r="J2" s="1" t="s">
        <v>3</v>
      </c>
      <c r="K2" s="1" t="s">
        <v>34</v>
      </c>
      <c r="L2" s="1" t="s">
        <v>79</v>
      </c>
    </row>
    <row r="3" spans="1:12" ht="30">
      <c r="A3" s="3" t="s">
        <v>1700</v>
      </c>
      <c r="B3" s="4" t="s">
        <v>7</v>
      </c>
      <c r="C3" s="4" t="s">
        <v>7</v>
      </c>
      <c r="D3" s="4" t="s">
        <v>7</v>
      </c>
      <c r="E3" s="4" t="s">
        <v>7</v>
      </c>
      <c r="F3" s="4" t="s">
        <v>7</v>
      </c>
      <c r="G3" s="4" t="s">
        <v>7</v>
      </c>
      <c r="H3" s="4" t="s">
        <v>7</v>
      </c>
      <c r="I3" s="4" t="s">
        <v>7</v>
      </c>
      <c r="J3" s="4" t="s">
        <v>7</v>
      </c>
      <c r="K3" s="4" t="s">
        <v>7</v>
      </c>
      <c r="L3" s="4" t="s">
        <v>7</v>
      </c>
    </row>
    <row r="4" spans="1:12">
      <c r="A4" s="2" t="s">
        <v>81</v>
      </c>
      <c r="B4" s="8">
        <v>3947768000</v>
      </c>
      <c r="C4" s="8">
        <v>3620057000</v>
      </c>
      <c r="D4" s="8">
        <v>3502007000</v>
      </c>
      <c r="E4" s="8">
        <v>3763081000</v>
      </c>
      <c r="F4" s="8">
        <v>3515975000</v>
      </c>
      <c r="G4" s="8">
        <v>3490030000</v>
      </c>
      <c r="H4" s="8">
        <v>3403737000</v>
      </c>
      <c r="I4" s="8">
        <v>3535915000</v>
      </c>
      <c r="J4" s="8">
        <v>14832913000</v>
      </c>
      <c r="K4" s="8">
        <v>13945657000</v>
      </c>
      <c r="L4" s="8">
        <v>13505426000</v>
      </c>
    </row>
    <row r="5" spans="1:12">
      <c r="A5" s="3" t="s">
        <v>82</v>
      </c>
      <c r="B5" s="4" t="s">
        <v>7</v>
      </c>
      <c r="C5" s="4" t="s">
        <v>7</v>
      </c>
      <c r="D5" s="4" t="s">
        <v>7</v>
      </c>
      <c r="E5" s="4" t="s">
        <v>7</v>
      </c>
      <c r="F5" s="4" t="s">
        <v>7</v>
      </c>
      <c r="G5" s="4" t="s">
        <v>7</v>
      </c>
      <c r="H5" s="4" t="s">
        <v>7</v>
      </c>
      <c r="I5" s="4" t="s">
        <v>7</v>
      </c>
      <c r="J5" s="4" t="s">
        <v>7</v>
      </c>
      <c r="K5" s="4" t="s">
        <v>7</v>
      </c>
      <c r="L5" s="4" t="s">
        <v>7</v>
      </c>
    </row>
    <row r="6" spans="1:12">
      <c r="A6" s="2" t="s">
        <v>83</v>
      </c>
      <c r="B6" s="6">
        <v>3573882000</v>
      </c>
      <c r="C6" s="6">
        <v>3275409000</v>
      </c>
      <c r="D6" s="6">
        <v>3159808000</v>
      </c>
      <c r="E6" s="6">
        <v>3354819000</v>
      </c>
      <c r="F6" s="6">
        <v>3179286000</v>
      </c>
      <c r="G6" s="6">
        <v>3178092000</v>
      </c>
      <c r="H6" s="6">
        <v>3132226000</v>
      </c>
      <c r="I6" s="6">
        <v>3171540000</v>
      </c>
      <c r="J6" s="6">
        <v>13363918000</v>
      </c>
      <c r="K6" s="6">
        <v>12661145000</v>
      </c>
      <c r="L6" s="6">
        <v>12191419000</v>
      </c>
    </row>
    <row r="7" spans="1:12">
      <c r="A7" s="2" t="s">
        <v>84</v>
      </c>
      <c r="B7" s="4" t="s">
        <v>7</v>
      </c>
      <c r="C7" s="4" t="s">
        <v>7</v>
      </c>
      <c r="D7" s="4" t="s">
        <v>7</v>
      </c>
      <c r="E7" s="4" t="s">
        <v>7</v>
      </c>
      <c r="F7" s="4" t="s">
        <v>7</v>
      </c>
      <c r="G7" s="4" t="s">
        <v>7</v>
      </c>
      <c r="H7" s="4" t="s">
        <v>7</v>
      </c>
      <c r="I7" s="4" t="s">
        <v>7</v>
      </c>
      <c r="J7" s="6">
        <v>521581000</v>
      </c>
      <c r="K7" s="6">
        <v>542136000</v>
      </c>
      <c r="L7" s="6">
        <v>529213000</v>
      </c>
    </row>
    <row r="8" spans="1:12">
      <c r="A8" s="2" t="s">
        <v>85</v>
      </c>
      <c r="B8" s="4" t="s">
        <v>7</v>
      </c>
      <c r="C8" s="4" t="s">
        <v>7</v>
      </c>
      <c r="D8" s="4" t="s">
        <v>7</v>
      </c>
      <c r="E8" s="4" t="s">
        <v>7</v>
      </c>
      <c r="F8" s="4" t="s">
        <v>7</v>
      </c>
      <c r="G8" s="4" t="s">
        <v>7</v>
      </c>
      <c r="H8" s="4" t="s">
        <v>7</v>
      </c>
      <c r="I8" s="4" t="s">
        <v>7</v>
      </c>
      <c r="J8" s="6">
        <v>382851000</v>
      </c>
      <c r="K8" s="6">
        <v>227902000</v>
      </c>
      <c r="L8" s="6">
        <v>203019000</v>
      </c>
    </row>
    <row r="9" spans="1:12">
      <c r="A9" s="2" t="s">
        <v>912</v>
      </c>
      <c r="B9" s="4" t="s">
        <v>7</v>
      </c>
      <c r="C9" s="4" t="s">
        <v>7</v>
      </c>
      <c r="D9" s="4" t="s">
        <v>7</v>
      </c>
      <c r="E9" s="4" t="s">
        <v>7</v>
      </c>
      <c r="F9" s="4" t="s">
        <v>7</v>
      </c>
      <c r="G9" s="4" t="s">
        <v>7</v>
      </c>
      <c r="H9" s="4" t="s">
        <v>7</v>
      </c>
      <c r="I9" s="4" t="s">
        <v>7</v>
      </c>
      <c r="J9" s="6">
        <v>334886000</v>
      </c>
      <c r="K9" s="6">
        <v>423845000</v>
      </c>
      <c r="L9" s="6">
        <v>456807000</v>
      </c>
    </row>
    <row r="10" spans="1:12">
      <c r="A10" s="2" t="s">
        <v>914</v>
      </c>
      <c r="B10" s="4" t="s">
        <v>7</v>
      </c>
      <c r="C10" s="4" t="s">
        <v>7</v>
      </c>
      <c r="D10" s="4" t="s">
        <v>7</v>
      </c>
      <c r="E10" s="4" t="s">
        <v>7</v>
      </c>
      <c r="F10" s="4" t="s">
        <v>7</v>
      </c>
      <c r="G10" s="4" t="s">
        <v>7</v>
      </c>
      <c r="H10" s="4" t="s">
        <v>7</v>
      </c>
      <c r="I10" s="4" t="s">
        <v>7</v>
      </c>
      <c r="J10" s="4">
        <v>0</v>
      </c>
      <c r="K10" s="4">
        <v>0</v>
      </c>
      <c r="L10" s="4">
        <v>0</v>
      </c>
    </row>
    <row r="11" spans="1:12">
      <c r="A11" s="2" t="s">
        <v>1707</v>
      </c>
      <c r="B11" s="4" t="s">
        <v>7</v>
      </c>
      <c r="C11" s="4" t="s">
        <v>7</v>
      </c>
      <c r="D11" s="4" t="s">
        <v>7</v>
      </c>
      <c r="E11" s="4" t="s">
        <v>7</v>
      </c>
      <c r="F11" s="4" t="s">
        <v>7</v>
      </c>
      <c r="G11" s="4" t="s">
        <v>7</v>
      </c>
      <c r="H11" s="4" t="s">
        <v>7</v>
      </c>
      <c r="I11" s="4" t="s">
        <v>7</v>
      </c>
      <c r="J11" s="6">
        <v>14603200000</v>
      </c>
      <c r="K11" s="6">
        <v>13855000000</v>
      </c>
      <c r="L11" s="6">
        <v>13380500000</v>
      </c>
    </row>
    <row r="12" spans="1:12" ht="30">
      <c r="A12" s="2" t="s">
        <v>89</v>
      </c>
      <c r="B12" s="4" t="s">
        <v>7</v>
      </c>
      <c r="C12" s="4" t="s">
        <v>7</v>
      </c>
      <c r="D12" s="4" t="s">
        <v>7</v>
      </c>
      <c r="E12" s="4" t="s">
        <v>7</v>
      </c>
      <c r="F12" s="4" t="s">
        <v>7</v>
      </c>
      <c r="G12" s="4" t="s">
        <v>7</v>
      </c>
      <c r="H12" s="4" t="s">
        <v>7</v>
      </c>
      <c r="I12" s="4" t="s">
        <v>7</v>
      </c>
      <c r="J12" s="6">
        <v>229677000</v>
      </c>
      <c r="K12" s="6">
        <v>90629000</v>
      </c>
      <c r="L12" s="6">
        <v>124968000</v>
      </c>
    </row>
    <row r="13" spans="1:12">
      <c r="A13" s="2" t="s">
        <v>919</v>
      </c>
      <c r="B13" s="4" t="s">
        <v>7</v>
      </c>
      <c r="C13" s="4" t="s">
        <v>7</v>
      </c>
      <c r="D13" s="4" t="s">
        <v>7</v>
      </c>
      <c r="E13" s="4" t="s">
        <v>7</v>
      </c>
      <c r="F13" s="4" t="s">
        <v>7</v>
      </c>
      <c r="G13" s="4" t="s">
        <v>7</v>
      </c>
      <c r="H13" s="4" t="s">
        <v>7</v>
      </c>
      <c r="I13" s="4" t="s">
        <v>7</v>
      </c>
      <c r="J13" s="6">
        <v>80218000</v>
      </c>
      <c r="K13" s="6">
        <v>19233000</v>
      </c>
      <c r="L13" s="6">
        <v>18066000</v>
      </c>
    </row>
    <row r="14" spans="1:12">
      <c r="A14" s="2" t="s">
        <v>921</v>
      </c>
      <c r="B14" s="4" t="s">
        <v>7</v>
      </c>
      <c r="C14" s="4" t="s">
        <v>7</v>
      </c>
      <c r="D14" s="4" t="s">
        <v>7</v>
      </c>
      <c r="E14" s="4" t="s">
        <v>7</v>
      </c>
      <c r="F14" s="4" t="s">
        <v>7</v>
      </c>
      <c r="G14" s="4" t="s">
        <v>7</v>
      </c>
      <c r="H14" s="4" t="s">
        <v>7</v>
      </c>
      <c r="I14" s="4" t="s">
        <v>7</v>
      </c>
      <c r="J14" s="4">
        <v>0</v>
      </c>
      <c r="K14" s="4">
        <v>0</v>
      </c>
      <c r="L14" s="4">
        <v>0</v>
      </c>
    </row>
    <row r="15" spans="1:12">
      <c r="A15" s="2" t="s">
        <v>91</v>
      </c>
      <c r="B15" s="6">
        <v>44510000</v>
      </c>
      <c r="C15" s="6">
        <v>46916000</v>
      </c>
      <c r="D15" s="6">
        <v>13117000</v>
      </c>
      <c r="E15" s="6">
        <v>44916000</v>
      </c>
      <c r="F15" s="6">
        <v>40134000</v>
      </c>
      <c r="G15" s="6">
        <v>27974000</v>
      </c>
      <c r="H15" s="6">
        <v>-39904000</v>
      </c>
      <c r="I15" s="6">
        <v>43192000</v>
      </c>
      <c r="J15" s="6">
        <v>149459000</v>
      </c>
      <c r="K15" s="6">
        <v>71396000</v>
      </c>
      <c r="L15" s="6">
        <v>106902000</v>
      </c>
    </row>
    <row r="16" spans="1:12" ht="30">
      <c r="A16" s="2" t="s">
        <v>92</v>
      </c>
      <c r="B16" s="4" t="s">
        <v>7</v>
      </c>
      <c r="C16" s="4" t="s">
        <v>7</v>
      </c>
      <c r="D16" s="4" t="s">
        <v>7</v>
      </c>
      <c r="E16" s="4" t="s">
        <v>7</v>
      </c>
      <c r="F16" s="4" t="s">
        <v>7</v>
      </c>
      <c r="G16" s="4" t="s">
        <v>7</v>
      </c>
      <c r="H16" s="4" t="s">
        <v>7</v>
      </c>
      <c r="I16" s="4" t="s">
        <v>7</v>
      </c>
      <c r="J16" s="4">
        <v>0</v>
      </c>
      <c r="K16" s="6">
        <v>-1030000</v>
      </c>
      <c r="L16" s="6">
        <v>297000</v>
      </c>
    </row>
    <row r="17" spans="1:12">
      <c r="A17" s="2" t="s">
        <v>93</v>
      </c>
      <c r="B17" s="4" t="s">
        <v>7</v>
      </c>
      <c r="C17" s="4" t="s">
        <v>7</v>
      </c>
      <c r="D17" s="4" t="s">
        <v>7</v>
      </c>
      <c r="E17" s="4" t="s">
        <v>7</v>
      </c>
      <c r="F17" s="4" t="s">
        <v>7</v>
      </c>
      <c r="G17" s="4" t="s">
        <v>7</v>
      </c>
      <c r="H17" s="4" t="s">
        <v>7</v>
      </c>
      <c r="I17" s="4" t="s">
        <v>7</v>
      </c>
      <c r="J17" s="6">
        <v>149459000</v>
      </c>
      <c r="K17" s="6">
        <v>70366000</v>
      </c>
      <c r="L17" s="6">
        <v>107199000</v>
      </c>
    </row>
    <row r="18" spans="1:12" ht="30">
      <c r="A18" s="2" t="s">
        <v>94</v>
      </c>
      <c r="B18" s="4" t="s">
        <v>7</v>
      </c>
      <c r="C18" s="4" t="s">
        <v>7</v>
      </c>
      <c r="D18" s="4" t="s">
        <v>7</v>
      </c>
      <c r="E18" s="4" t="s">
        <v>7</v>
      </c>
      <c r="F18" s="4" t="s">
        <v>7</v>
      </c>
      <c r="G18" s="4" t="s">
        <v>7</v>
      </c>
      <c r="H18" s="4" t="s">
        <v>7</v>
      </c>
      <c r="I18" s="4" t="s">
        <v>7</v>
      </c>
      <c r="J18" s="6">
        <v>503000</v>
      </c>
      <c r="K18" s="6">
        <v>1010000</v>
      </c>
      <c r="L18" s="6">
        <v>3648000</v>
      </c>
    </row>
    <row r="19" spans="1:12" ht="30">
      <c r="A19" s="2" t="s">
        <v>95</v>
      </c>
      <c r="B19" s="6">
        <v>44405000</v>
      </c>
      <c r="C19" s="6">
        <v>46873000</v>
      </c>
      <c r="D19" s="6">
        <v>12916000</v>
      </c>
      <c r="E19" s="6">
        <v>44762000</v>
      </c>
      <c r="F19" s="6">
        <v>38898000</v>
      </c>
      <c r="G19" s="6">
        <v>27748000</v>
      </c>
      <c r="H19" s="6">
        <v>-40104000</v>
      </c>
      <c r="I19" s="6">
        <v>42814000</v>
      </c>
      <c r="J19" s="6">
        <v>148956000</v>
      </c>
      <c r="K19" s="6">
        <v>69356000</v>
      </c>
      <c r="L19" s="6">
        <v>103551000</v>
      </c>
    </row>
    <row r="20" spans="1:12" ht="30">
      <c r="A20" s="2" t="s">
        <v>113</v>
      </c>
      <c r="B20" s="4" t="s">
        <v>7</v>
      </c>
      <c r="C20" s="4" t="s">
        <v>7</v>
      </c>
      <c r="D20" s="4" t="s">
        <v>7</v>
      </c>
      <c r="E20" s="4" t="s">
        <v>7</v>
      </c>
      <c r="F20" s="4" t="s">
        <v>7</v>
      </c>
      <c r="G20" s="4" t="s">
        <v>7</v>
      </c>
      <c r="H20" s="4" t="s">
        <v>7</v>
      </c>
      <c r="I20" s="4" t="s">
        <v>7</v>
      </c>
      <c r="J20" s="6">
        <v>-47073000</v>
      </c>
      <c r="K20" s="6">
        <v>14520000</v>
      </c>
      <c r="L20" s="6">
        <v>3600000</v>
      </c>
    </row>
    <row r="21" spans="1:12" ht="30">
      <c r="A21" s="2" t="s">
        <v>115</v>
      </c>
      <c r="B21" s="4" t="s">
        <v>7</v>
      </c>
      <c r="C21" s="4" t="s">
        <v>7</v>
      </c>
      <c r="D21" s="4" t="s">
        <v>7</v>
      </c>
      <c r="E21" s="4" t="s">
        <v>7</v>
      </c>
      <c r="F21" s="4" t="s">
        <v>7</v>
      </c>
      <c r="G21" s="4" t="s">
        <v>7</v>
      </c>
      <c r="H21" s="4" t="s">
        <v>7</v>
      </c>
      <c r="I21" s="4" t="s">
        <v>7</v>
      </c>
      <c r="J21" s="6">
        <v>101883000</v>
      </c>
      <c r="K21" s="6">
        <v>83876000</v>
      </c>
      <c r="L21" s="6">
        <v>107151000</v>
      </c>
    </row>
    <row r="22" spans="1:12">
      <c r="A22" s="2" t="s">
        <v>1364</v>
      </c>
      <c r="B22" s="4" t="s">
        <v>7</v>
      </c>
      <c r="C22" s="4" t="s">
        <v>7</v>
      </c>
      <c r="D22" s="4" t="s">
        <v>7</v>
      </c>
      <c r="E22" s="4" t="s">
        <v>7</v>
      </c>
      <c r="F22" s="4" t="s">
        <v>7</v>
      </c>
      <c r="G22" s="4" t="s">
        <v>7</v>
      </c>
      <c r="H22" s="4" t="s">
        <v>7</v>
      </c>
      <c r="I22" s="4" t="s">
        <v>7</v>
      </c>
      <c r="J22" s="4" t="s">
        <v>7</v>
      </c>
      <c r="K22" s="4" t="s">
        <v>7</v>
      </c>
      <c r="L22" s="4" t="s">
        <v>7</v>
      </c>
    </row>
    <row r="23" spans="1:12" ht="30">
      <c r="A23" s="3" t="s">
        <v>1700</v>
      </c>
      <c r="B23" s="4" t="s">
        <v>7</v>
      </c>
      <c r="C23" s="4" t="s">
        <v>7</v>
      </c>
      <c r="D23" s="4" t="s">
        <v>7</v>
      </c>
      <c r="E23" s="4" t="s">
        <v>7</v>
      </c>
      <c r="F23" s="4" t="s">
        <v>7</v>
      </c>
      <c r="G23" s="4" t="s">
        <v>7</v>
      </c>
      <c r="H23" s="4" t="s">
        <v>7</v>
      </c>
      <c r="I23" s="4" t="s">
        <v>7</v>
      </c>
      <c r="J23" s="4" t="s">
        <v>7</v>
      </c>
      <c r="K23" s="4" t="s">
        <v>7</v>
      </c>
      <c r="L23" s="4" t="s">
        <v>7</v>
      </c>
    </row>
    <row r="24" spans="1:12">
      <c r="A24" s="2" t="s">
        <v>81</v>
      </c>
      <c r="B24" s="4" t="s">
        <v>7</v>
      </c>
      <c r="C24" s="4" t="s">
        <v>7</v>
      </c>
      <c r="D24" s="4" t="s">
        <v>7</v>
      </c>
      <c r="E24" s="4" t="s">
        <v>7</v>
      </c>
      <c r="F24" s="4" t="s">
        <v>7</v>
      </c>
      <c r="G24" s="4" t="s">
        <v>7</v>
      </c>
      <c r="H24" s="4" t="s">
        <v>7</v>
      </c>
      <c r="I24" s="4" t="s">
        <v>7</v>
      </c>
      <c r="J24" s="4">
        <v>0</v>
      </c>
      <c r="K24" s="4">
        <v>0</v>
      </c>
      <c r="L24" s="4">
        <v>0</v>
      </c>
    </row>
    <row r="25" spans="1:12">
      <c r="A25" s="3" t="s">
        <v>82</v>
      </c>
      <c r="B25" s="4" t="s">
        <v>7</v>
      </c>
      <c r="C25" s="4" t="s">
        <v>7</v>
      </c>
      <c r="D25" s="4" t="s">
        <v>7</v>
      </c>
      <c r="E25" s="4" t="s">
        <v>7</v>
      </c>
      <c r="F25" s="4" t="s">
        <v>7</v>
      </c>
      <c r="G25" s="4" t="s">
        <v>7</v>
      </c>
      <c r="H25" s="4" t="s">
        <v>7</v>
      </c>
      <c r="I25" s="4" t="s">
        <v>7</v>
      </c>
      <c r="J25" s="4" t="s">
        <v>7</v>
      </c>
      <c r="K25" s="4" t="s">
        <v>7</v>
      </c>
      <c r="L25" s="4" t="s">
        <v>7</v>
      </c>
    </row>
    <row r="26" spans="1:12">
      <c r="A26" s="2" t="s">
        <v>83</v>
      </c>
      <c r="B26" s="4" t="s">
        <v>7</v>
      </c>
      <c r="C26" s="4" t="s">
        <v>7</v>
      </c>
      <c r="D26" s="4" t="s">
        <v>7</v>
      </c>
      <c r="E26" s="4" t="s">
        <v>7</v>
      </c>
      <c r="F26" s="4" t="s">
        <v>7</v>
      </c>
      <c r="G26" s="4" t="s">
        <v>7</v>
      </c>
      <c r="H26" s="4" t="s">
        <v>7</v>
      </c>
      <c r="I26" s="4" t="s">
        <v>7</v>
      </c>
      <c r="J26" s="4">
        <v>0</v>
      </c>
      <c r="K26" s="4">
        <v>0</v>
      </c>
      <c r="L26" s="4">
        <v>0</v>
      </c>
    </row>
    <row r="27" spans="1:12">
      <c r="A27" s="2" t="s">
        <v>84</v>
      </c>
      <c r="B27" s="4" t="s">
        <v>7</v>
      </c>
      <c r="C27" s="4" t="s">
        <v>7</v>
      </c>
      <c r="D27" s="4" t="s">
        <v>7</v>
      </c>
      <c r="E27" s="4" t="s">
        <v>7</v>
      </c>
      <c r="F27" s="4" t="s">
        <v>7</v>
      </c>
      <c r="G27" s="4" t="s">
        <v>7</v>
      </c>
      <c r="H27" s="4" t="s">
        <v>7</v>
      </c>
      <c r="I27" s="4" t="s">
        <v>7</v>
      </c>
      <c r="J27" s="4">
        <v>0</v>
      </c>
      <c r="K27" s="4">
        <v>0</v>
      </c>
      <c r="L27" s="4">
        <v>0</v>
      </c>
    </row>
    <row r="28" spans="1:12">
      <c r="A28" s="2" t="s">
        <v>85</v>
      </c>
      <c r="B28" s="4" t="s">
        <v>7</v>
      </c>
      <c r="C28" s="4" t="s">
        <v>7</v>
      </c>
      <c r="D28" s="4" t="s">
        <v>7</v>
      </c>
      <c r="E28" s="4" t="s">
        <v>7</v>
      </c>
      <c r="F28" s="4" t="s">
        <v>7</v>
      </c>
      <c r="G28" s="4" t="s">
        <v>7</v>
      </c>
      <c r="H28" s="4" t="s">
        <v>7</v>
      </c>
      <c r="I28" s="4" t="s">
        <v>7</v>
      </c>
      <c r="J28" s="6">
        <v>7800000</v>
      </c>
      <c r="K28" s="6">
        <v>900000</v>
      </c>
      <c r="L28" s="6">
        <v>500000</v>
      </c>
    </row>
    <row r="29" spans="1:12">
      <c r="A29" s="2" t="s">
        <v>912</v>
      </c>
      <c r="B29" s="4" t="s">
        <v>7</v>
      </c>
      <c r="C29" s="4" t="s">
        <v>7</v>
      </c>
      <c r="D29" s="4" t="s">
        <v>7</v>
      </c>
      <c r="E29" s="4" t="s">
        <v>7</v>
      </c>
      <c r="F29" s="4" t="s">
        <v>7</v>
      </c>
      <c r="G29" s="4" t="s">
        <v>7</v>
      </c>
      <c r="H29" s="4" t="s">
        <v>7</v>
      </c>
      <c r="I29" s="4" t="s">
        <v>7</v>
      </c>
      <c r="J29" s="4">
        <v>0</v>
      </c>
      <c r="K29" s="6">
        <v>51000000</v>
      </c>
      <c r="L29" s="6">
        <v>55000000</v>
      </c>
    </row>
    <row r="30" spans="1:12">
      <c r="A30" s="2" t="s">
        <v>914</v>
      </c>
      <c r="B30" s="4" t="s">
        <v>7</v>
      </c>
      <c r="C30" s="4" t="s">
        <v>7</v>
      </c>
      <c r="D30" s="4" t="s">
        <v>7</v>
      </c>
      <c r="E30" s="4" t="s">
        <v>7</v>
      </c>
      <c r="F30" s="4" t="s">
        <v>7</v>
      </c>
      <c r="G30" s="4" t="s">
        <v>7</v>
      </c>
      <c r="H30" s="4" t="s">
        <v>7</v>
      </c>
      <c r="I30" s="4" t="s">
        <v>7</v>
      </c>
      <c r="J30" s="6">
        <v>-7800000</v>
      </c>
      <c r="K30" s="4">
        <v>0</v>
      </c>
      <c r="L30" s="4">
        <v>0</v>
      </c>
    </row>
    <row r="31" spans="1:12">
      <c r="A31" s="2" t="s">
        <v>1707</v>
      </c>
      <c r="B31" s="4" t="s">
        <v>7</v>
      </c>
      <c r="C31" s="4" t="s">
        <v>7</v>
      </c>
      <c r="D31" s="4" t="s">
        <v>7</v>
      </c>
      <c r="E31" s="4" t="s">
        <v>7</v>
      </c>
      <c r="F31" s="4" t="s">
        <v>7</v>
      </c>
      <c r="G31" s="4" t="s">
        <v>7</v>
      </c>
      <c r="H31" s="4" t="s">
        <v>7</v>
      </c>
      <c r="I31" s="4" t="s">
        <v>7</v>
      </c>
      <c r="J31" s="4">
        <v>0</v>
      </c>
      <c r="K31" s="6">
        <v>51900000</v>
      </c>
      <c r="L31" s="6">
        <v>55500000</v>
      </c>
    </row>
    <row r="32" spans="1:12" ht="30">
      <c r="A32" s="2" t="s">
        <v>89</v>
      </c>
      <c r="B32" s="4" t="s">
        <v>7</v>
      </c>
      <c r="C32" s="4" t="s">
        <v>7</v>
      </c>
      <c r="D32" s="4" t="s">
        <v>7</v>
      </c>
      <c r="E32" s="4" t="s">
        <v>7</v>
      </c>
      <c r="F32" s="4" t="s">
        <v>7</v>
      </c>
      <c r="G32" s="4" t="s">
        <v>7</v>
      </c>
      <c r="H32" s="4" t="s">
        <v>7</v>
      </c>
      <c r="I32" s="4" t="s">
        <v>7</v>
      </c>
      <c r="J32" s="4">
        <v>0</v>
      </c>
      <c r="K32" s="6">
        <v>-51900000</v>
      </c>
      <c r="L32" s="6">
        <v>-55500000</v>
      </c>
    </row>
    <row r="33" spans="1:12">
      <c r="A33" s="2" t="s">
        <v>919</v>
      </c>
      <c r="B33" s="4" t="s">
        <v>7</v>
      </c>
      <c r="C33" s="4" t="s">
        <v>7</v>
      </c>
      <c r="D33" s="4" t="s">
        <v>7</v>
      </c>
      <c r="E33" s="4" t="s">
        <v>7</v>
      </c>
      <c r="F33" s="4" t="s">
        <v>7</v>
      </c>
      <c r="G33" s="4" t="s">
        <v>7</v>
      </c>
      <c r="H33" s="4" t="s">
        <v>7</v>
      </c>
      <c r="I33" s="4" t="s">
        <v>7</v>
      </c>
      <c r="J33" s="4">
        <v>0</v>
      </c>
      <c r="K33" s="6">
        <v>-19200000</v>
      </c>
      <c r="L33" s="6">
        <v>-20900000</v>
      </c>
    </row>
    <row r="34" spans="1:12">
      <c r="A34" s="2" t="s">
        <v>921</v>
      </c>
      <c r="B34" s="4" t="s">
        <v>7</v>
      </c>
      <c r="C34" s="4" t="s">
        <v>7</v>
      </c>
      <c r="D34" s="4" t="s">
        <v>7</v>
      </c>
      <c r="E34" s="4" t="s">
        <v>7</v>
      </c>
      <c r="F34" s="4" t="s">
        <v>7</v>
      </c>
      <c r="G34" s="4" t="s">
        <v>7</v>
      </c>
      <c r="H34" s="4" t="s">
        <v>7</v>
      </c>
      <c r="I34" s="4" t="s">
        <v>7</v>
      </c>
      <c r="J34" s="6">
        <v>149000000</v>
      </c>
      <c r="K34" s="6">
        <v>102100000</v>
      </c>
      <c r="L34" s="6">
        <v>138200000</v>
      </c>
    </row>
    <row r="35" spans="1:12">
      <c r="A35" s="2" t="s">
        <v>91</v>
      </c>
      <c r="B35" s="4" t="s">
        <v>7</v>
      </c>
      <c r="C35" s="4" t="s">
        <v>7</v>
      </c>
      <c r="D35" s="4" t="s">
        <v>7</v>
      </c>
      <c r="E35" s="4" t="s">
        <v>7</v>
      </c>
      <c r="F35" s="4" t="s">
        <v>7</v>
      </c>
      <c r="G35" s="4" t="s">
        <v>7</v>
      </c>
      <c r="H35" s="4" t="s">
        <v>7</v>
      </c>
      <c r="I35" s="4" t="s">
        <v>7</v>
      </c>
      <c r="J35" s="4" t="s">
        <v>7</v>
      </c>
      <c r="K35" s="6">
        <v>69400000</v>
      </c>
      <c r="L35" s="6">
        <v>103600000</v>
      </c>
    </row>
    <row r="36" spans="1:12" ht="30">
      <c r="A36" s="2" t="s">
        <v>92</v>
      </c>
      <c r="B36" s="4" t="s">
        <v>7</v>
      </c>
      <c r="C36" s="4" t="s">
        <v>7</v>
      </c>
      <c r="D36" s="4" t="s">
        <v>7</v>
      </c>
      <c r="E36" s="4" t="s">
        <v>7</v>
      </c>
      <c r="F36" s="4" t="s">
        <v>7</v>
      </c>
      <c r="G36" s="4" t="s">
        <v>7</v>
      </c>
      <c r="H36" s="4" t="s">
        <v>7</v>
      </c>
      <c r="I36" s="4" t="s">
        <v>7</v>
      </c>
      <c r="J36" s="4" t="s">
        <v>7</v>
      </c>
      <c r="K36" s="4">
        <v>0</v>
      </c>
      <c r="L36" s="4">
        <v>0</v>
      </c>
    </row>
    <row r="37" spans="1:12">
      <c r="A37" s="2" t="s">
        <v>93</v>
      </c>
      <c r="B37" s="4" t="s">
        <v>7</v>
      </c>
      <c r="C37" s="4" t="s">
        <v>7</v>
      </c>
      <c r="D37" s="4" t="s">
        <v>7</v>
      </c>
      <c r="E37" s="4" t="s">
        <v>7</v>
      </c>
      <c r="F37" s="4" t="s">
        <v>7</v>
      </c>
      <c r="G37" s="4" t="s">
        <v>7</v>
      </c>
      <c r="H37" s="4" t="s">
        <v>7</v>
      </c>
      <c r="I37" s="4" t="s">
        <v>7</v>
      </c>
      <c r="J37" s="6">
        <v>149000000</v>
      </c>
      <c r="K37" s="6">
        <v>69400000</v>
      </c>
      <c r="L37" s="6">
        <v>103600000</v>
      </c>
    </row>
    <row r="38" spans="1:12" ht="30">
      <c r="A38" s="2" t="s">
        <v>94</v>
      </c>
      <c r="B38" s="4" t="s">
        <v>7</v>
      </c>
      <c r="C38" s="4" t="s">
        <v>7</v>
      </c>
      <c r="D38" s="4" t="s">
        <v>7</v>
      </c>
      <c r="E38" s="4" t="s">
        <v>7</v>
      </c>
      <c r="F38" s="4" t="s">
        <v>7</v>
      </c>
      <c r="G38" s="4" t="s">
        <v>7</v>
      </c>
      <c r="H38" s="4" t="s">
        <v>7</v>
      </c>
      <c r="I38" s="4" t="s">
        <v>7</v>
      </c>
      <c r="J38" s="4">
        <v>0</v>
      </c>
      <c r="K38" s="4">
        <v>0</v>
      </c>
      <c r="L38" s="4">
        <v>0</v>
      </c>
    </row>
    <row r="39" spans="1:12" ht="30">
      <c r="A39" s="2" t="s">
        <v>95</v>
      </c>
      <c r="B39" s="4" t="s">
        <v>7</v>
      </c>
      <c r="C39" s="4" t="s">
        <v>7</v>
      </c>
      <c r="D39" s="4" t="s">
        <v>7</v>
      </c>
      <c r="E39" s="4" t="s">
        <v>7</v>
      </c>
      <c r="F39" s="4" t="s">
        <v>7</v>
      </c>
      <c r="G39" s="4" t="s">
        <v>7</v>
      </c>
      <c r="H39" s="4" t="s">
        <v>7</v>
      </c>
      <c r="I39" s="4" t="s">
        <v>7</v>
      </c>
      <c r="J39" s="6">
        <v>149000000</v>
      </c>
      <c r="K39" s="6">
        <v>69400000</v>
      </c>
      <c r="L39" s="6">
        <v>103600000</v>
      </c>
    </row>
    <row r="40" spans="1:12" ht="30">
      <c r="A40" s="2" t="s">
        <v>113</v>
      </c>
      <c r="B40" s="4" t="s">
        <v>7</v>
      </c>
      <c r="C40" s="4" t="s">
        <v>7</v>
      </c>
      <c r="D40" s="4" t="s">
        <v>7</v>
      </c>
      <c r="E40" s="4" t="s">
        <v>7</v>
      </c>
      <c r="F40" s="4" t="s">
        <v>7</v>
      </c>
      <c r="G40" s="4" t="s">
        <v>7</v>
      </c>
      <c r="H40" s="4" t="s">
        <v>7</v>
      </c>
      <c r="I40" s="4" t="s">
        <v>7</v>
      </c>
      <c r="J40" s="6">
        <v>-47100000</v>
      </c>
      <c r="K40" s="6">
        <v>14500000</v>
      </c>
      <c r="L40" s="6">
        <v>3600000</v>
      </c>
    </row>
    <row r="41" spans="1:12" ht="30">
      <c r="A41" s="2" t="s">
        <v>115</v>
      </c>
      <c r="B41" s="4" t="s">
        <v>7</v>
      </c>
      <c r="C41" s="4" t="s">
        <v>7</v>
      </c>
      <c r="D41" s="4" t="s">
        <v>7</v>
      </c>
      <c r="E41" s="4" t="s">
        <v>7</v>
      </c>
      <c r="F41" s="4" t="s">
        <v>7</v>
      </c>
      <c r="G41" s="4" t="s">
        <v>7</v>
      </c>
      <c r="H41" s="4" t="s">
        <v>7</v>
      </c>
      <c r="I41" s="4" t="s">
        <v>7</v>
      </c>
      <c r="J41" s="6">
        <v>101900000</v>
      </c>
      <c r="K41" s="6">
        <v>83900000</v>
      </c>
      <c r="L41" s="6">
        <v>107200000</v>
      </c>
    </row>
    <row r="42" spans="1:12">
      <c r="A42" s="2" t="s">
        <v>1352</v>
      </c>
      <c r="B42" s="4" t="s">
        <v>7</v>
      </c>
      <c r="C42" s="4" t="s">
        <v>7</v>
      </c>
      <c r="D42" s="4" t="s">
        <v>7</v>
      </c>
      <c r="E42" s="4" t="s">
        <v>7</v>
      </c>
      <c r="F42" s="4" t="s">
        <v>7</v>
      </c>
      <c r="G42" s="4" t="s">
        <v>7</v>
      </c>
      <c r="H42" s="4" t="s">
        <v>7</v>
      </c>
      <c r="I42" s="4" t="s">
        <v>7</v>
      </c>
      <c r="J42" s="4" t="s">
        <v>7</v>
      </c>
      <c r="K42" s="4" t="s">
        <v>7</v>
      </c>
      <c r="L42" s="4" t="s">
        <v>7</v>
      </c>
    </row>
    <row r="43" spans="1:12" ht="30">
      <c r="A43" s="3" t="s">
        <v>1700</v>
      </c>
      <c r="B43" s="4" t="s">
        <v>7</v>
      </c>
      <c r="C43" s="4" t="s">
        <v>7</v>
      </c>
      <c r="D43" s="4" t="s">
        <v>7</v>
      </c>
      <c r="E43" s="4" t="s">
        <v>7</v>
      </c>
      <c r="F43" s="4" t="s">
        <v>7</v>
      </c>
      <c r="G43" s="4" t="s">
        <v>7</v>
      </c>
      <c r="H43" s="4" t="s">
        <v>7</v>
      </c>
      <c r="I43" s="4" t="s">
        <v>7</v>
      </c>
      <c r="J43" s="4" t="s">
        <v>7</v>
      </c>
      <c r="K43" s="4" t="s">
        <v>7</v>
      </c>
      <c r="L43" s="4" t="s">
        <v>7</v>
      </c>
    </row>
    <row r="44" spans="1:12">
      <c r="A44" s="2" t="s">
        <v>81</v>
      </c>
      <c r="B44" s="4" t="s">
        <v>7</v>
      </c>
      <c r="C44" s="4" t="s">
        <v>7</v>
      </c>
      <c r="D44" s="4" t="s">
        <v>7</v>
      </c>
      <c r="E44" s="4" t="s">
        <v>7</v>
      </c>
      <c r="F44" s="4" t="s">
        <v>7</v>
      </c>
      <c r="G44" s="4" t="s">
        <v>7</v>
      </c>
      <c r="H44" s="4" t="s">
        <v>7</v>
      </c>
      <c r="I44" s="4" t="s">
        <v>7</v>
      </c>
      <c r="J44" s="6">
        <v>1047400000</v>
      </c>
      <c r="K44" s="6">
        <v>1034000000</v>
      </c>
      <c r="L44" s="6">
        <v>1025200000</v>
      </c>
    </row>
    <row r="45" spans="1:12">
      <c r="A45" s="3" t="s">
        <v>82</v>
      </c>
      <c r="B45" s="4" t="s">
        <v>7</v>
      </c>
      <c r="C45" s="4" t="s">
        <v>7</v>
      </c>
      <c r="D45" s="4" t="s">
        <v>7</v>
      </c>
      <c r="E45" s="4" t="s">
        <v>7</v>
      </c>
      <c r="F45" s="4" t="s">
        <v>7</v>
      </c>
      <c r="G45" s="4" t="s">
        <v>7</v>
      </c>
      <c r="H45" s="4" t="s">
        <v>7</v>
      </c>
      <c r="I45" s="4" t="s">
        <v>7</v>
      </c>
      <c r="J45" s="4" t="s">
        <v>7</v>
      </c>
      <c r="K45" s="4" t="s">
        <v>7</v>
      </c>
      <c r="L45" s="4" t="s">
        <v>7</v>
      </c>
    </row>
    <row r="46" spans="1:12">
      <c r="A46" s="2" t="s">
        <v>83</v>
      </c>
      <c r="B46" s="4" t="s">
        <v>7</v>
      </c>
      <c r="C46" s="4" t="s">
        <v>7</v>
      </c>
      <c r="D46" s="4" t="s">
        <v>7</v>
      </c>
      <c r="E46" s="4" t="s">
        <v>7</v>
      </c>
      <c r="F46" s="4" t="s">
        <v>7</v>
      </c>
      <c r="G46" s="4" t="s">
        <v>7</v>
      </c>
      <c r="H46" s="4" t="s">
        <v>7</v>
      </c>
      <c r="I46" s="4" t="s">
        <v>7</v>
      </c>
      <c r="J46" s="6">
        <v>929100000</v>
      </c>
      <c r="K46" s="6">
        <v>996600000</v>
      </c>
      <c r="L46" s="6">
        <v>962000000</v>
      </c>
    </row>
    <row r="47" spans="1:12">
      <c r="A47" s="2" t="s">
        <v>84</v>
      </c>
      <c r="B47" s="4" t="s">
        <v>7</v>
      </c>
      <c r="C47" s="4" t="s">
        <v>7</v>
      </c>
      <c r="D47" s="4" t="s">
        <v>7</v>
      </c>
      <c r="E47" s="4" t="s">
        <v>7</v>
      </c>
      <c r="F47" s="4" t="s">
        <v>7</v>
      </c>
      <c r="G47" s="4" t="s">
        <v>7</v>
      </c>
      <c r="H47" s="4" t="s">
        <v>7</v>
      </c>
      <c r="I47" s="4" t="s">
        <v>7</v>
      </c>
      <c r="J47" s="6">
        <v>13700000</v>
      </c>
      <c r="K47" s="6">
        <v>21000000</v>
      </c>
      <c r="L47" s="6">
        <v>19200000</v>
      </c>
    </row>
    <row r="48" spans="1:12">
      <c r="A48" s="2" t="s">
        <v>85</v>
      </c>
      <c r="B48" s="4" t="s">
        <v>7</v>
      </c>
      <c r="C48" s="4" t="s">
        <v>7</v>
      </c>
      <c r="D48" s="4" t="s">
        <v>7</v>
      </c>
      <c r="E48" s="4" t="s">
        <v>7</v>
      </c>
      <c r="F48" s="4" t="s">
        <v>7</v>
      </c>
      <c r="G48" s="4" t="s">
        <v>7</v>
      </c>
      <c r="H48" s="4" t="s">
        <v>7</v>
      </c>
      <c r="I48" s="4" t="s">
        <v>7</v>
      </c>
      <c r="J48" s="6">
        <v>216600000</v>
      </c>
      <c r="K48" s="6">
        <v>82500000</v>
      </c>
      <c r="L48" s="6">
        <v>58500000</v>
      </c>
    </row>
    <row r="49" spans="1:12">
      <c r="A49" s="2" t="s">
        <v>912</v>
      </c>
      <c r="B49" s="4" t="s">
        <v>7</v>
      </c>
      <c r="C49" s="4" t="s">
        <v>7</v>
      </c>
      <c r="D49" s="4" t="s">
        <v>7</v>
      </c>
      <c r="E49" s="4" t="s">
        <v>7</v>
      </c>
      <c r="F49" s="4" t="s">
        <v>7</v>
      </c>
      <c r="G49" s="4" t="s">
        <v>7</v>
      </c>
      <c r="H49" s="4" t="s">
        <v>7</v>
      </c>
      <c r="I49" s="4" t="s">
        <v>7</v>
      </c>
      <c r="J49" s="6">
        <v>302900000</v>
      </c>
      <c r="K49" s="6">
        <v>342400000</v>
      </c>
      <c r="L49" s="6">
        <v>364000000</v>
      </c>
    </row>
    <row r="50" spans="1:12">
      <c r="A50" s="2" t="s">
        <v>914</v>
      </c>
      <c r="B50" s="4" t="s">
        <v>7</v>
      </c>
      <c r="C50" s="4" t="s">
        <v>7</v>
      </c>
      <c r="D50" s="4" t="s">
        <v>7</v>
      </c>
      <c r="E50" s="4" t="s">
        <v>7</v>
      </c>
      <c r="F50" s="4" t="s">
        <v>7</v>
      </c>
      <c r="G50" s="4" t="s">
        <v>7</v>
      </c>
      <c r="H50" s="4" t="s">
        <v>7</v>
      </c>
      <c r="I50" s="4" t="s">
        <v>7</v>
      </c>
      <c r="J50" s="6">
        <v>-376900000</v>
      </c>
      <c r="K50" s="6">
        <v>-362800000</v>
      </c>
      <c r="L50" s="6">
        <v>-353100000</v>
      </c>
    </row>
    <row r="51" spans="1:12">
      <c r="A51" s="2" t="s">
        <v>1707</v>
      </c>
      <c r="B51" s="4" t="s">
        <v>7</v>
      </c>
      <c r="C51" s="4" t="s">
        <v>7</v>
      </c>
      <c r="D51" s="4" t="s">
        <v>7</v>
      </c>
      <c r="E51" s="4" t="s">
        <v>7</v>
      </c>
      <c r="F51" s="4" t="s">
        <v>7</v>
      </c>
      <c r="G51" s="4" t="s">
        <v>7</v>
      </c>
      <c r="H51" s="4" t="s">
        <v>7</v>
      </c>
      <c r="I51" s="4" t="s">
        <v>7</v>
      </c>
      <c r="J51" s="6">
        <v>1085400000</v>
      </c>
      <c r="K51" s="6">
        <v>1079700000</v>
      </c>
      <c r="L51" s="6">
        <v>1050600000</v>
      </c>
    </row>
    <row r="52" spans="1:12" ht="30">
      <c r="A52" s="2" t="s">
        <v>89</v>
      </c>
      <c r="B52" s="4" t="s">
        <v>7</v>
      </c>
      <c r="C52" s="4" t="s">
        <v>7</v>
      </c>
      <c r="D52" s="4" t="s">
        <v>7</v>
      </c>
      <c r="E52" s="4" t="s">
        <v>7</v>
      </c>
      <c r="F52" s="4" t="s">
        <v>7</v>
      </c>
      <c r="G52" s="4" t="s">
        <v>7</v>
      </c>
      <c r="H52" s="4" t="s">
        <v>7</v>
      </c>
      <c r="I52" s="4" t="s">
        <v>7</v>
      </c>
      <c r="J52" s="6">
        <v>-38000000</v>
      </c>
      <c r="K52" s="6">
        <v>-45700000</v>
      </c>
      <c r="L52" s="6">
        <v>-25400000</v>
      </c>
    </row>
    <row r="53" spans="1:12">
      <c r="A53" s="2" t="s">
        <v>919</v>
      </c>
      <c r="B53" s="4" t="s">
        <v>7</v>
      </c>
      <c r="C53" s="4" t="s">
        <v>7</v>
      </c>
      <c r="D53" s="4" t="s">
        <v>7</v>
      </c>
      <c r="E53" s="4" t="s">
        <v>7</v>
      </c>
      <c r="F53" s="4" t="s">
        <v>7</v>
      </c>
      <c r="G53" s="4" t="s">
        <v>7</v>
      </c>
      <c r="H53" s="4" t="s">
        <v>7</v>
      </c>
      <c r="I53" s="4" t="s">
        <v>7</v>
      </c>
      <c r="J53" s="6">
        <v>-15600000</v>
      </c>
      <c r="K53" s="6">
        <v>-31900000</v>
      </c>
      <c r="L53" s="6">
        <v>-9200000</v>
      </c>
    </row>
    <row r="54" spans="1:12">
      <c r="A54" s="2" t="s">
        <v>921</v>
      </c>
      <c r="B54" s="4" t="s">
        <v>7</v>
      </c>
      <c r="C54" s="4" t="s">
        <v>7</v>
      </c>
      <c r="D54" s="4" t="s">
        <v>7</v>
      </c>
      <c r="E54" s="4" t="s">
        <v>7</v>
      </c>
      <c r="F54" s="4" t="s">
        <v>7</v>
      </c>
      <c r="G54" s="4" t="s">
        <v>7</v>
      </c>
      <c r="H54" s="4" t="s">
        <v>7</v>
      </c>
      <c r="I54" s="4" t="s">
        <v>7</v>
      </c>
      <c r="J54" s="4">
        <v>0</v>
      </c>
      <c r="K54" s="4">
        <v>0</v>
      </c>
      <c r="L54" s="4">
        <v>0</v>
      </c>
    </row>
    <row r="55" spans="1:12">
      <c r="A55" s="2" t="s">
        <v>91</v>
      </c>
      <c r="B55" s="4" t="s">
        <v>7</v>
      </c>
      <c r="C55" s="4" t="s">
        <v>7</v>
      </c>
      <c r="D55" s="4" t="s">
        <v>7</v>
      </c>
      <c r="E55" s="4" t="s">
        <v>7</v>
      </c>
      <c r="F55" s="4" t="s">
        <v>7</v>
      </c>
      <c r="G55" s="4" t="s">
        <v>7</v>
      </c>
      <c r="H55" s="4" t="s">
        <v>7</v>
      </c>
      <c r="I55" s="4" t="s">
        <v>7</v>
      </c>
      <c r="J55" s="4" t="s">
        <v>7</v>
      </c>
      <c r="K55" s="6">
        <v>-13800000</v>
      </c>
      <c r="L55" s="6">
        <v>-16200000</v>
      </c>
    </row>
    <row r="56" spans="1:12" ht="30">
      <c r="A56" s="2" t="s">
        <v>92</v>
      </c>
      <c r="B56" s="4" t="s">
        <v>7</v>
      </c>
      <c r="C56" s="4" t="s">
        <v>7</v>
      </c>
      <c r="D56" s="4" t="s">
        <v>7</v>
      </c>
      <c r="E56" s="4" t="s">
        <v>7</v>
      </c>
      <c r="F56" s="4" t="s">
        <v>7</v>
      </c>
      <c r="G56" s="4" t="s">
        <v>7</v>
      </c>
      <c r="H56" s="4" t="s">
        <v>7</v>
      </c>
      <c r="I56" s="4" t="s">
        <v>7</v>
      </c>
      <c r="J56" s="4" t="s">
        <v>7</v>
      </c>
      <c r="K56" s="4">
        <v>0</v>
      </c>
      <c r="L56" s="4">
        <v>0</v>
      </c>
    </row>
    <row r="57" spans="1:12">
      <c r="A57" s="2" t="s">
        <v>93</v>
      </c>
      <c r="B57" s="4" t="s">
        <v>7</v>
      </c>
      <c r="C57" s="4" t="s">
        <v>7</v>
      </c>
      <c r="D57" s="4" t="s">
        <v>7</v>
      </c>
      <c r="E57" s="4" t="s">
        <v>7</v>
      </c>
      <c r="F57" s="4" t="s">
        <v>7</v>
      </c>
      <c r="G57" s="4" t="s">
        <v>7</v>
      </c>
      <c r="H57" s="4" t="s">
        <v>7</v>
      </c>
      <c r="I57" s="4" t="s">
        <v>7</v>
      </c>
      <c r="J57" s="6">
        <v>-22400000</v>
      </c>
      <c r="K57" s="6">
        <v>-13800000</v>
      </c>
      <c r="L57" s="6">
        <v>-16200000</v>
      </c>
    </row>
    <row r="58" spans="1:12" ht="30">
      <c r="A58" s="2" t="s">
        <v>94</v>
      </c>
      <c r="B58" s="4" t="s">
        <v>7</v>
      </c>
      <c r="C58" s="4" t="s">
        <v>7</v>
      </c>
      <c r="D58" s="4" t="s">
        <v>7</v>
      </c>
      <c r="E58" s="4" t="s">
        <v>7</v>
      </c>
      <c r="F58" s="4" t="s">
        <v>7</v>
      </c>
      <c r="G58" s="4" t="s">
        <v>7</v>
      </c>
      <c r="H58" s="4" t="s">
        <v>7</v>
      </c>
      <c r="I58" s="4" t="s">
        <v>7</v>
      </c>
      <c r="J58" s="4">
        <v>0</v>
      </c>
      <c r="K58" s="4">
        <v>0</v>
      </c>
      <c r="L58" s="4">
        <v>0</v>
      </c>
    </row>
    <row r="59" spans="1:12" ht="30">
      <c r="A59" s="2" t="s">
        <v>95</v>
      </c>
      <c r="B59" s="4" t="s">
        <v>7</v>
      </c>
      <c r="C59" s="4" t="s">
        <v>7</v>
      </c>
      <c r="D59" s="4" t="s">
        <v>7</v>
      </c>
      <c r="E59" s="4" t="s">
        <v>7</v>
      </c>
      <c r="F59" s="4" t="s">
        <v>7</v>
      </c>
      <c r="G59" s="4" t="s">
        <v>7</v>
      </c>
      <c r="H59" s="4" t="s">
        <v>7</v>
      </c>
      <c r="I59" s="4" t="s">
        <v>7</v>
      </c>
      <c r="J59" s="6">
        <v>-22400000</v>
      </c>
      <c r="K59" s="6">
        <v>-13800000</v>
      </c>
      <c r="L59" s="6">
        <v>-16200000</v>
      </c>
    </row>
    <row r="60" spans="1:12" ht="30">
      <c r="A60" s="2" t="s">
        <v>113</v>
      </c>
      <c r="B60" s="4" t="s">
        <v>7</v>
      </c>
      <c r="C60" s="4" t="s">
        <v>7</v>
      </c>
      <c r="D60" s="4" t="s">
        <v>7</v>
      </c>
      <c r="E60" s="4" t="s">
        <v>7</v>
      </c>
      <c r="F60" s="4" t="s">
        <v>7</v>
      </c>
      <c r="G60" s="4" t="s">
        <v>7</v>
      </c>
      <c r="H60" s="4" t="s">
        <v>7</v>
      </c>
      <c r="I60" s="4" t="s">
        <v>7</v>
      </c>
      <c r="J60" s="6">
        <v>12100000</v>
      </c>
      <c r="K60" s="6">
        <v>34800000</v>
      </c>
      <c r="L60" s="6">
        <v>32900000</v>
      </c>
    </row>
    <row r="61" spans="1:12" ht="30">
      <c r="A61" s="2" t="s">
        <v>115</v>
      </c>
      <c r="B61" s="4" t="s">
        <v>7</v>
      </c>
      <c r="C61" s="4" t="s">
        <v>7</v>
      </c>
      <c r="D61" s="4" t="s">
        <v>7</v>
      </c>
      <c r="E61" s="4" t="s">
        <v>7</v>
      </c>
      <c r="F61" s="4" t="s">
        <v>7</v>
      </c>
      <c r="G61" s="4" t="s">
        <v>7</v>
      </c>
      <c r="H61" s="4" t="s">
        <v>7</v>
      </c>
      <c r="I61" s="4" t="s">
        <v>7</v>
      </c>
      <c r="J61" s="6">
        <v>-10300000</v>
      </c>
      <c r="K61" s="6">
        <v>21000000</v>
      </c>
      <c r="L61" s="6">
        <v>16700000</v>
      </c>
    </row>
    <row r="62" spans="1:12">
      <c r="A62" s="2" t="s">
        <v>1703</v>
      </c>
      <c r="B62" s="4" t="s">
        <v>7</v>
      </c>
      <c r="C62" s="4" t="s">
        <v>7</v>
      </c>
      <c r="D62" s="4" t="s">
        <v>7</v>
      </c>
      <c r="E62" s="4" t="s">
        <v>7</v>
      </c>
      <c r="F62" s="4" t="s">
        <v>7</v>
      </c>
      <c r="G62" s="4" t="s">
        <v>7</v>
      </c>
      <c r="H62" s="4" t="s">
        <v>7</v>
      </c>
      <c r="I62" s="4" t="s">
        <v>7</v>
      </c>
      <c r="J62" s="4" t="s">
        <v>7</v>
      </c>
      <c r="K62" s="4" t="s">
        <v>7</v>
      </c>
      <c r="L62" s="4" t="s">
        <v>7</v>
      </c>
    </row>
    <row r="63" spans="1:12" ht="30">
      <c r="A63" s="3" t="s">
        <v>1700</v>
      </c>
      <c r="B63" s="4" t="s">
        <v>7</v>
      </c>
      <c r="C63" s="4" t="s">
        <v>7</v>
      </c>
      <c r="D63" s="4" t="s">
        <v>7</v>
      </c>
      <c r="E63" s="4" t="s">
        <v>7</v>
      </c>
      <c r="F63" s="4" t="s">
        <v>7</v>
      </c>
      <c r="G63" s="4" t="s">
        <v>7</v>
      </c>
      <c r="H63" s="4" t="s">
        <v>7</v>
      </c>
      <c r="I63" s="4" t="s">
        <v>7</v>
      </c>
      <c r="J63" s="4" t="s">
        <v>7</v>
      </c>
      <c r="K63" s="4" t="s">
        <v>7</v>
      </c>
      <c r="L63" s="4" t="s">
        <v>7</v>
      </c>
    </row>
    <row r="64" spans="1:12">
      <c r="A64" s="2" t="s">
        <v>81</v>
      </c>
      <c r="B64" s="4" t="s">
        <v>7</v>
      </c>
      <c r="C64" s="4" t="s">
        <v>7</v>
      </c>
      <c r="D64" s="4" t="s">
        <v>7</v>
      </c>
      <c r="E64" s="4" t="s">
        <v>7</v>
      </c>
      <c r="F64" s="4" t="s">
        <v>7</v>
      </c>
      <c r="G64" s="4" t="s">
        <v>7</v>
      </c>
      <c r="H64" s="4" t="s">
        <v>7</v>
      </c>
      <c r="I64" s="4" t="s">
        <v>7</v>
      </c>
      <c r="J64" s="6">
        <v>9544700000</v>
      </c>
      <c r="K64" s="6">
        <v>8792800000</v>
      </c>
      <c r="L64" s="6">
        <v>8427600000</v>
      </c>
    </row>
    <row r="65" spans="1:12">
      <c r="A65" s="3" t="s">
        <v>82</v>
      </c>
      <c r="B65" s="4" t="s">
        <v>7</v>
      </c>
      <c r="C65" s="4" t="s">
        <v>7</v>
      </c>
      <c r="D65" s="4" t="s">
        <v>7</v>
      </c>
      <c r="E65" s="4" t="s">
        <v>7</v>
      </c>
      <c r="F65" s="4" t="s">
        <v>7</v>
      </c>
      <c r="G65" s="4" t="s">
        <v>7</v>
      </c>
      <c r="H65" s="4" t="s">
        <v>7</v>
      </c>
      <c r="I65" s="4" t="s">
        <v>7</v>
      </c>
      <c r="J65" s="4" t="s">
        <v>7</v>
      </c>
      <c r="K65" s="4" t="s">
        <v>7</v>
      </c>
      <c r="L65" s="4" t="s">
        <v>7</v>
      </c>
    </row>
    <row r="66" spans="1:12">
      <c r="A66" s="2" t="s">
        <v>83</v>
      </c>
      <c r="B66" s="4" t="s">
        <v>7</v>
      </c>
      <c r="C66" s="4" t="s">
        <v>7</v>
      </c>
      <c r="D66" s="4" t="s">
        <v>7</v>
      </c>
      <c r="E66" s="4" t="s">
        <v>7</v>
      </c>
      <c r="F66" s="4" t="s">
        <v>7</v>
      </c>
      <c r="G66" s="4" t="s">
        <v>7</v>
      </c>
      <c r="H66" s="4" t="s">
        <v>7</v>
      </c>
      <c r="I66" s="4" t="s">
        <v>7</v>
      </c>
      <c r="J66" s="6">
        <v>8506400000</v>
      </c>
      <c r="K66" s="6">
        <v>7811800000</v>
      </c>
      <c r="L66" s="6">
        <v>7478400000</v>
      </c>
    </row>
    <row r="67" spans="1:12">
      <c r="A67" s="2" t="s">
        <v>84</v>
      </c>
      <c r="B67" s="4" t="s">
        <v>7</v>
      </c>
      <c r="C67" s="4" t="s">
        <v>7</v>
      </c>
      <c r="D67" s="4" t="s">
        <v>7</v>
      </c>
      <c r="E67" s="4" t="s">
        <v>7</v>
      </c>
      <c r="F67" s="4" t="s">
        <v>7</v>
      </c>
      <c r="G67" s="4" t="s">
        <v>7</v>
      </c>
      <c r="H67" s="4" t="s">
        <v>7</v>
      </c>
      <c r="I67" s="4" t="s">
        <v>7</v>
      </c>
      <c r="J67" s="6">
        <v>412100000</v>
      </c>
      <c r="K67" s="6">
        <v>418900000</v>
      </c>
      <c r="L67" s="6">
        <v>403800000</v>
      </c>
    </row>
    <row r="68" spans="1:12">
      <c r="A68" s="2" t="s">
        <v>85</v>
      </c>
      <c r="B68" s="4" t="s">
        <v>7</v>
      </c>
      <c r="C68" s="4" t="s">
        <v>7</v>
      </c>
      <c r="D68" s="4" t="s">
        <v>7</v>
      </c>
      <c r="E68" s="4" t="s">
        <v>7</v>
      </c>
      <c r="F68" s="4" t="s">
        <v>7</v>
      </c>
      <c r="G68" s="4" t="s">
        <v>7</v>
      </c>
      <c r="H68" s="4" t="s">
        <v>7</v>
      </c>
      <c r="I68" s="4" t="s">
        <v>7</v>
      </c>
      <c r="J68" s="6">
        <v>139200000</v>
      </c>
      <c r="K68" s="6">
        <v>125700000</v>
      </c>
      <c r="L68" s="6">
        <v>123000000</v>
      </c>
    </row>
    <row r="69" spans="1:12">
      <c r="A69" s="2" t="s">
        <v>912</v>
      </c>
      <c r="B69" s="4" t="s">
        <v>7</v>
      </c>
      <c r="C69" s="4" t="s">
        <v>7</v>
      </c>
      <c r="D69" s="4" t="s">
        <v>7</v>
      </c>
      <c r="E69" s="4" t="s">
        <v>7</v>
      </c>
      <c r="F69" s="4" t="s">
        <v>7</v>
      </c>
      <c r="G69" s="4" t="s">
        <v>7</v>
      </c>
      <c r="H69" s="4" t="s">
        <v>7</v>
      </c>
      <c r="I69" s="4" t="s">
        <v>7</v>
      </c>
      <c r="J69" s="6">
        <v>-1200000</v>
      </c>
      <c r="K69" s="6">
        <v>-2700000</v>
      </c>
      <c r="L69" s="6">
        <v>-400000</v>
      </c>
    </row>
    <row r="70" spans="1:12">
      <c r="A70" s="2" t="s">
        <v>914</v>
      </c>
      <c r="B70" s="4" t="s">
        <v>7</v>
      </c>
      <c r="C70" s="4" t="s">
        <v>7</v>
      </c>
      <c r="D70" s="4" t="s">
        <v>7</v>
      </c>
      <c r="E70" s="4" t="s">
        <v>7</v>
      </c>
      <c r="F70" s="4" t="s">
        <v>7</v>
      </c>
      <c r="G70" s="4" t="s">
        <v>7</v>
      </c>
      <c r="H70" s="4" t="s">
        <v>7</v>
      </c>
      <c r="I70" s="4" t="s">
        <v>7</v>
      </c>
      <c r="J70" s="6">
        <v>342300000</v>
      </c>
      <c r="K70" s="6">
        <v>326100000</v>
      </c>
      <c r="L70" s="6">
        <v>316000000</v>
      </c>
    </row>
    <row r="71" spans="1:12">
      <c r="A71" s="2" t="s">
        <v>1707</v>
      </c>
      <c r="B71" s="4" t="s">
        <v>7</v>
      </c>
      <c r="C71" s="4" t="s">
        <v>7</v>
      </c>
      <c r="D71" s="4" t="s">
        <v>7</v>
      </c>
      <c r="E71" s="4" t="s">
        <v>7</v>
      </c>
      <c r="F71" s="4" t="s">
        <v>7</v>
      </c>
      <c r="G71" s="4" t="s">
        <v>7</v>
      </c>
      <c r="H71" s="4" t="s">
        <v>7</v>
      </c>
      <c r="I71" s="4" t="s">
        <v>7</v>
      </c>
      <c r="J71" s="6">
        <v>9398800000</v>
      </c>
      <c r="K71" s="6">
        <v>8679800000</v>
      </c>
      <c r="L71" s="6">
        <v>8320800000</v>
      </c>
    </row>
    <row r="72" spans="1:12" ht="30">
      <c r="A72" s="2" t="s">
        <v>89</v>
      </c>
      <c r="B72" s="4" t="s">
        <v>7</v>
      </c>
      <c r="C72" s="4" t="s">
        <v>7</v>
      </c>
      <c r="D72" s="4" t="s">
        <v>7</v>
      </c>
      <c r="E72" s="4" t="s">
        <v>7</v>
      </c>
      <c r="F72" s="4" t="s">
        <v>7</v>
      </c>
      <c r="G72" s="4" t="s">
        <v>7</v>
      </c>
      <c r="H72" s="4" t="s">
        <v>7</v>
      </c>
      <c r="I72" s="4" t="s">
        <v>7</v>
      </c>
      <c r="J72" s="6">
        <v>145900000</v>
      </c>
      <c r="K72" s="6">
        <v>113000000</v>
      </c>
      <c r="L72" s="6">
        <v>106800000</v>
      </c>
    </row>
    <row r="73" spans="1:12">
      <c r="A73" s="2" t="s">
        <v>919</v>
      </c>
      <c r="B73" s="4" t="s">
        <v>7</v>
      </c>
      <c r="C73" s="4" t="s">
        <v>7</v>
      </c>
      <c r="D73" s="4" t="s">
        <v>7</v>
      </c>
      <c r="E73" s="4" t="s">
        <v>7</v>
      </c>
      <c r="F73" s="4" t="s">
        <v>7</v>
      </c>
      <c r="G73" s="4" t="s">
        <v>7</v>
      </c>
      <c r="H73" s="4" t="s">
        <v>7</v>
      </c>
      <c r="I73" s="4" t="s">
        <v>7</v>
      </c>
      <c r="J73" s="6">
        <v>62900000</v>
      </c>
      <c r="K73" s="6">
        <v>52300000</v>
      </c>
      <c r="L73" s="6">
        <v>30400000</v>
      </c>
    </row>
    <row r="74" spans="1:12">
      <c r="A74" s="2" t="s">
        <v>921</v>
      </c>
      <c r="B74" s="4" t="s">
        <v>7</v>
      </c>
      <c r="C74" s="4" t="s">
        <v>7</v>
      </c>
      <c r="D74" s="4" t="s">
        <v>7</v>
      </c>
      <c r="E74" s="4" t="s">
        <v>7</v>
      </c>
      <c r="F74" s="4" t="s">
        <v>7</v>
      </c>
      <c r="G74" s="4" t="s">
        <v>7</v>
      </c>
      <c r="H74" s="4" t="s">
        <v>7</v>
      </c>
      <c r="I74" s="4" t="s">
        <v>7</v>
      </c>
      <c r="J74" s="4">
        <v>0</v>
      </c>
      <c r="K74" s="4">
        <v>0</v>
      </c>
      <c r="L74" s="4">
        <v>0</v>
      </c>
    </row>
    <row r="75" spans="1:12">
      <c r="A75" s="2" t="s">
        <v>91</v>
      </c>
      <c r="B75" s="4" t="s">
        <v>7</v>
      </c>
      <c r="C75" s="4" t="s">
        <v>7</v>
      </c>
      <c r="D75" s="4" t="s">
        <v>7</v>
      </c>
      <c r="E75" s="4" t="s">
        <v>7</v>
      </c>
      <c r="F75" s="4" t="s">
        <v>7</v>
      </c>
      <c r="G75" s="4" t="s">
        <v>7</v>
      </c>
      <c r="H75" s="4" t="s">
        <v>7</v>
      </c>
      <c r="I75" s="4" t="s">
        <v>7</v>
      </c>
      <c r="J75" s="4" t="s">
        <v>7</v>
      </c>
      <c r="K75" s="6">
        <v>60700000</v>
      </c>
      <c r="L75" s="6">
        <v>76400000</v>
      </c>
    </row>
    <row r="76" spans="1:12" ht="30">
      <c r="A76" s="2" t="s">
        <v>92</v>
      </c>
      <c r="B76" s="4" t="s">
        <v>7</v>
      </c>
      <c r="C76" s="4" t="s">
        <v>7</v>
      </c>
      <c r="D76" s="4" t="s">
        <v>7</v>
      </c>
      <c r="E76" s="4" t="s">
        <v>7</v>
      </c>
      <c r="F76" s="4" t="s">
        <v>7</v>
      </c>
      <c r="G76" s="4" t="s">
        <v>7</v>
      </c>
      <c r="H76" s="4" t="s">
        <v>7</v>
      </c>
      <c r="I76" s="4" t="s">
        <v>7</v>
      </c>
      <c r="J76" s="4" t="s">
        <v>7</v>
      </c>
      <c r="K76" s="6">
        <v>-1000000</v>
      </c>
      <c r="L76" s="6">
        <v>300000</v>
      </c>
    </row>
    <row r="77" spans="1:12">
      <c r="A77" s="2" t="s">
        <v>93</v>
      </c>
      <c r="B77" s="4" t="s">
        <v>7</v>
      </c>
      <c r="C77" s="4" t="s">
        <v>7</v>
      </c>
      <c r="D77" s="4" t="s">
        <v>7</v>
      </c>
      <c r="E77" s="4" t="s">
        <v>7</v>
      </c>
      <c r="F77" s="4" t="s">
        <v>7</v>
      </c>
      <c r="G77" s="4" t="s">
        <v>7</v>
      </c>
      <c r="H77" s="4" t="s">
        <v>7</v>
      </c>
      <c r="I77" s="4" t="s">
        <v>7</v>
      </c>
      <c r="J77" s="6">
        <v>83000000</v>
      </c>
      <c r="K77" s="6">
        <v>59700000</v>
      </c>
      <c r="L77" s="6">
        <v>76700000</v>
      </c>
    </row>
    <row r="78" spans="1:12" ht="30">
      <c r="A78" s="2" t="s">
        <v>94</v>
      </c>
      <c r="B78" s="4" t="s">
        <v>7</v>
      </c>
      <c r="C78" s="4" t="s">
        <v>7</v>
      </c>
      <c r="D78" s="4" t="s">
        <v>7</v>
      </c>
      <c r="E78" s="4" t="s">
        <v>7</v>
      </c>
      <c r="F78" s="4" t="s">
        <v>7</v>
      </c>
      <c r="G78" s="4" t="s">
        <v>7</v>
      </c>
      <c r="H78" s="4" t="s">
        <v>7</v>
      </c>
      <c r="I78" s="4" t="s">
        <v>7</v>
      </c>
      <c r="J78" s="6">
        <v>500000</v>
      </c>
      <c r="K78" s="6">
        <v>800000</v>
      </c>
      <c r="L78" s="6">
        <v>1100000</v>
      </c>
    </row>
    <row r="79" spans="1:12" ht="30">
      <c r="A79" s="2" t="s">
        <v>95</v>
      </c>
      <c r="B79" s="4" t="s">
        <v>7</v>
      </c>
      <c r="C79" s="4" t="s">
        <v>7</v>
      </c>
      <c r="D79" s="4" t="s">
        <v>7</v>
      </c>
      <c r="E79" s="4" t="s">
        <v>7</v>
      </c>
      <c r="F79" s="4" t="s">
        <v>7</v>
      </c>
      <c r="G79" s="4" t="s">
        <v>7</v>
      </c>
      <c r="H79" s="4" t="s">
        <v>7</v>
      </c>
      <c r="I79" s="4" t="s">
        <v>7</v>
      </c>
      <c r="J79" s="6">
        <v>82500000</v>
      </c>
      <c r="K79" s="6">
        <v>58900000</v>
      </c>
      <c r="L79" s="6">
        <v>75600000</v>
      </c>
    </row>
    <row r="80" spans="1:12" ht="30">
      <c r="A80" s="2" t="s">
        <v>113</v>
      </c>
      <c r="B80" s="4" t="s">
        <v>7</v>
      </c>
      <c r="C80" s="4" t="s">
        <v>7</v>
      </c>
      <c r="D80" s="4" t="s">
        <v>7</v>
      </c>
      <c r="E80" s="4" t="s">
        <v>7</v>
      </c>
      <c r="F80" s="4" t="s">
        <v>7</v>
      </c>
      <c r="G80" s="4" t="s">
        <v>7</v>
      </c>
      <c r="H80" s="4" t="s">
        <v>7</v>
      </c>
      <c r="I80" s="4" t="s">
        <v>7</v>
      </c>
      <c r="J80" s="6">
        <v>-600000</v>
      </c>
      <c r="K80" s="6">
        <v>600000</v>
      </c>
      <c r="L80" s="6">
        <v>2300000</v>
      </c>
    </row>
    <row r="81" spans="1:12" ht="30">
      <c r="A81" s="2" t="s">
        <v>115</v>
      </c>
      <c r="B81" s="4" t="s">
        <v>7</v>
      </c>
      <c r="C81" s="4" t="s">
        <v>7</v>
      </c>
      <c r="D81" s="4" t="s">
        <v>7</v>
      </c>
      <c r="E81" s="4" t="s">
        <v>7</v>
      </c>
      <c r="F81" s="4" t="s">
        <v>7</v>
      </c>
      <c r="G81" s="4" t="s">
        <v>7</v>
      </c>
      <c r="H81" s="4" t="s">
        <v>7</v>
      </c>
      <c r="I81" s="4" t="s">
        <v>7</v>
      </c>
      <c r="J81" s="6">
        <v>81900000</v>
      </c>
      <c r="K81" s="6">
        <v>59500000</v>
      </c>
      <c r="L81" s="6">
        <v>77900000</v>
      </c>
    </row>
    <row r="82" spans="1:12">
      <c r="A82" s="2" t="s">
        <v>1704</v>
      </c>
      <c r="B82" s="4" t="s">
        <v>7</v>
      </c>
      <c r="C82" s="4" t="s">
        <v>7</v>
      </c>
      <c r="D82" s="4" t="s">
        <v>7</v>
      </c>
      <c r="E82" s="4" t="s">
        <v>7</v>
      </c>
      <c r="F82" s="4" t="s">
        <v>7</v>
      </c>
      <c r="G82" s="4" t="s">
        <v>7</v>
      </c>
      <c r="H82" s="4" t="s">
        <v>7</v>
      </c>
      <c r="I82" s="4" t="s">
        <v>7</v>
      </c>
      <c r="J82" s="4" t="s">
        <v>7</v>
      </c>
      <c r="K82" s="4" t="s">
        <v>7</v>
      </c>
      <c r="L82" s="4" t="s">
        <v>7</v>
      </c>
    </row>
    <row r="83" spans="1:12" ht="30">
      <c r="A83" s="3" t="s">
        <v>1700</v>
      </c>
      <c r="B83" s="4" t="s">
        <v>7</v>
      </c>
      <c r="C83" s="4" t="s">
        <v>7</v>
      </c>
      <c r="D83" s="4" t="s">
        <v>7</v>
      </c>
      <c r="E83" s="4" t="s">
        <v>7</v>
      </c>
      <c r="F83" s="4" t="s">
        <v>7</v>
      </c>
      <c r="G83" s="4" t="s">
        <v>7</v>
      </c>
      <c r="H83" s="4" t="s">
        <v>7</v>
      </c>
      <c r="I83" s="4" t="s">
        <v>7</v>
      </c>
      <c r="J83" s="4" t="s">
        <v>7</v>
      </c>
      <c r="K83" s="4" t="s">
        <v>7</v>
      </c>
      <c r="L83" s="4" t="s">
        <v>7</v>
      </c>
    </row>
    <row r="84" spans="1:12">
      <c r="A84" s="2" t="s">
        <v>81</v>
      </c>
      <c r="B84" s="4" t="s">
        <v>7</v>
      </c>
      <c r="C84" s="4" t="s">
        <v>7</v>
      </c>
      <c r="D84" s="4" t="s">
        <v>7</v>
      </c>
      <c r="E84" s="4" t="s">
        <v>7</v>
      </c>
      <c r="F84" s="4" t="s">
        <v>7</v>
      </c>
      <c r="G84" s="4" t="s">
        <v>7</v>
      </c>
      <c r="H84" s="4" t="s">
        <v>7</v>
      </c>
      <c r="I84" s="4" t="s">
        <v>7</v>
      </c>
      <c r="J84" s="6">
        <v>4240800000</v>
      </c>
      <c r="K84" s="6">
        <v>4118800000</v>
      </c>
      <c r="L84" s="6">
        <v>4052600000</v>
      </c>
    </row>
    <row r="85" spans="1:12">
      <c r="A85" s="3" t="s">
        <v>82</v>
      </c>
      <c r="B85" s="4" t="s">
        <v>7</v>
      </c>
      <c r="C85" s="4" t="s">
        <v>7</v>
      </c>
      <c r="D85" s="4" t="s">
        <v>7</v>
      </c>
      <c r="E85" s="4" t="s">
        <v>7</v>
      </c>
      <c r="F85" s="4" t="s">
        <v>7</v>
      </c>
      <c r="G85" s="4" t="s">
        <v>7</v>
      </c>
      <c r="H85" s="4" t="s">
        <v>7</v>
      </c>
      <c r="I85" s="4" t="s">
        <v>7</v>
      </c>
      <c r="J85" s="4" t="s">
        <v>7</v>
      </c>
      <c r="K85" s="4" t="s">
        <v>7</v>
      </c>
      <c r="L85" s="4" t="s">
        <v>7</v>
      </c>
    </row>
    <row r="86" spans="1:12">
      <c r="A86" s="2" t="s">
        <v>83</v>
      </c>
      <c r="B86" s="4" t="s">
        <v>7</v>
      </c>
      <c r="C86" s="4" t="s">
        <v>7</v>
      </c>
      <c r="D86" s="4" t="s">
        <v>7</v>
      </c>
      <c r="E86" s="4" t="s">
        <v>7</v>
      </c>
      <c r="F86" s="4" t="s">
        <v>7</v>
      </c>
      <c r="G86" s="4" t="s">
        <v>7</v>
      </c>
      <c r="H86" s="4" t="s">
        <v>7</v>
      </c>
      <c r="I86" s="4" t="s">
        <v>7</v>
      </c>
      <c r="J86" s="6">
        <v>3928400000</v>
      </c>
      <c r="K86" s="6">
        <v>3852800000</v>
      </c>
      <c r="L86" s="6">
        <v>3751100000</v>
      </c>
    </row>
    <row r="87" spans="1:12">
      <c r="A87" s="2" t="s">
        <v>84</v>
      </c>
      <c r="B87" s="4" t="s">
        <v>7</v>
      </c>
      <c r="C87" s="4" t="s">
        <v>7</v>
      </c>
      <c r="D87" s="4" t="s">
        <v>7</v>
      </c>
      <c r="E87" s="4" t="s">
        <v>7</v>
      </c>
      <c r="F87" s="4" t="s">
        <v>7</v>
      </c>
      <c r="G87" s="4" t="s">
        <v>7</v>
      </c>
      <c r="H87" s="4" t="s">
        <v>7</v>
      </c>
      <c r="I87" s="4" t="s">
        <v>7</v>
      </c>
      <c r="J87" s="6">
        <v>95800000</v>
      </c>
      <c r="K87" s="6">
        <v>102200000</v>
      </c>
      <c r="L87" s="6">
        <v>106200000</v>
      </c>
    </row>
    <row r="88" spans="1:12">
      <c r="A88" s="2" t="s">
        <v>85</v>
      </c>
      <c r="B88" s="4" t="s">
        <v>7</v>
      </c>
      <c r="C88" s="4" t="s">
        <v>7</v>
      </c>
      <c r="D88" s="4" t="s">
        <v>7</v>
      </c>
      <c r="E88" s="4" t="s">
        <v>7</v>
      </c>
      <c r="F88" s="4" t="s">
        <v>7</v>
      </c>
      <c r="G88" s="4" t="s">
        <v>7</v>
      </c>
      <c r="H88" s="4" t="s">
        <v>7</v>
      </c>
      <c r="I88" s="4" t="s">
        <v>7</v>
      </c>
      <c r="J88" s="6">
        <v>19200000</v>
      </c>
      <c r="K88" s="6">
        <v>18800000</v>
      </c>
      <c r="L88" s="6">
        <v>21000000</v>
      </c>
    </row>
    <row r="89" spans="1:12">
      <c r="A89" s="2" t="s">
        <v>912</v>
      </c>
      <c r="B89" s="4" t="s">
        <v>7</v>
      </c>
      <c r="C89" s="4" t="s">
        <v>7</v>
      </c>
      <c r="D89" s="4" t="s">
        <v>7</v>
      </c>
      <c r="E89" s="4" t="s">
        <v>7</v>
      </c>
      <c r="F89" s="4" t="s">
        <v>7</v>
      </c>
      <c r="G89" s="4" t="s">
        <v>7</v>
      </c>
      <c r="H89" s="4" t="s">
        <v>7</v>
      </c>
      <c r="I89" s="4" t="s">
        <v>7</v>
      </c>
      <c r="J89" s="6">
        <v>33200000</v>
      </c>
      <c r="K89" s="6">
        <v>33100000</v>
      </c>
      <c r="L89" s="6">
        <v>38200000</v>
      </c>
    </row>
    <row r="90" spans="1:12">
      <c r="A90" s="2" t="s">
        <v>914</v>
      </c>
      <c r="B90" s="4" t="s">
        <v>7</v>
      </c>
      <c r="C90" s="4" t="s">
        <v>7</v>
      </c>
      <c r="D90" s="4" t="s">
        <v>7</v>
      </c>
      <c r="E90" s="4" t="s">
        <v>7</v>
      </c>
      <c r="F90" s="4" t="s">
        <v>7</v>
      </c>
      <c r="G90" s="4" t="s">
        <v>7</v>
      </c>
      <c r="H90" s="4" t="s">
        <v>7</v>
      </c>
      <c r="I90" s="4" t="s">
        <v>7</v>
      </c>
      <c r="J90" s="6">
        <v>42400000</v>
      </c>
      <c r="K90" s="6">
        <v>36700000</v>
      </c>
      <c r="L90" s="6">
        <v>37100000</v>
      </c>
    </row>
    <row r="91" spans="1:12">
      <c r="A91" s="2" t="s">
        <v>1707</v>
      </c>
      <c r="B91" s="4" t="s">
        <v>7</v>
      </c>
      <c r="C91" s="4" t="s">
        <v>7</v>
      </c>
      <c r="D91" s="4" t="s">
        <v>7</v>
      </c>
      <c r="E91" s="4" t="s">
        <v>7</v>
      </c>
      <c r="F91" s="4" t="s">
        <v>7</v>
      </c>
      <c r="G91" s="4" t="s">
        <v>7</v>
      </c>
      <c r="H91" s="4" t="s">
        <v>7</v>
      </c>
      <c r="I91" s="4" t="s">
        <v>7</v>
      </c>
      <c r="J91" s="6">
        <v>4119000000</v>
      </c>
      <c r="K91" s="6">
        <v>4043600000</v>
      </c>
      <c r="L91" s="6">
        <v>3953600000</v>
      </c>
    </row>
    <row r="92" spans="1:12" ht="30">
      <c r="A92" s="2" t="s">
        <v>89</v>
      </c>
      <c r="B92" s="4" t="s">
        <v>7</v>
      </c>
      <c r="C92" s="4" t="s">
        <v>7</v>
      </c>
      <c r="D92" s="4" t="s">
        <v>7</v>
      </c>
      <c r="E92" s="4" t="s">
        <v>7</v>
      </c>
      <c r="F92" s="4" t="s">
        <v>7</v>
      </c>
      <c r="G92" s="4" t="s">
        <v>7</v>
      </c>
      <c r="H92" s="4" t="s">
        <v>7</v>
      </c>
      <c r="I92" s="4" t="s">
        <v>7</v>
      </c>
      <c r="J92" s="6">
        <v>121800000</v>
      </c>
      <c r="K92" s="6">
        <v>75200000</v>
      </c>
      <c r="L92" s="6">
        <v>99000000</v>
      </c>
    </row>
    <row r="93" spans="1:12">
      <c r="A93" s="2" t="s">
        <v>919</v>
      </c>
      <c r="B93" s="4" t="s">
        <v>7</v>
      </c>
      <c r="C93" s="4" t="s">
        <v>7</v>
      </c>
      <c r="D93" s="4" t="s">
        <v>7</v>
      </c>
      <c r="E93" s="4" t="s">
        <v>7</v>
      </c>
      <c r="F93" s="4" t="s">
        <v>7</v>
      </c>
      <c r="G93" s="4" t="s">
        <v>7</v>
      </c>
      <c r="H93" s="4" t="s">
        <v>7</v>
      </c>
      <c r="I93" s="4" t="s">
        <v>7</v>
      </c>
      <c r="J93" s="6">
        <v>32900000</v>
      </c>
      <c r="K93" s="6">
        <v>18000000</v>
      </c>
      <c r="L93" s="6">
        <v>17700000</v>
      </c>
    </row>
    <row r="94" spans="1:12">
      <c r="A94" s="2" t="s">
        <v>921</v>
      </c>
      <c r="B94" s="4" t="s">
        <v>7</v>
      </c>
      <c r="C94" s="4" t="s">
        <v>7</v>
      </c>
      <c r="D94" s="4" t="s">
        <v>7</v>
      </c>
      <c r="E94" s="4" t="s">
        <v>7</v>
      </c>
      <c r="F94" s="4" t="s">
        <v>7</v>
      </c>
      <c r="G94" s="4" t="s">
        <v>7</v>
      </c>
      <c r="H94" s="4" t="s">
        <v>7</v>
      </c>
      <c r="I94" s="4" t="s">
        <v>7</v>
      </c>
      <c r="J94" s="4">
        <v>0</v>
      </c>
      <c r="K94" s="4">
        <v>0</v>
      </c>
      <c r="L94" s="4">
        <v>0</v>
      </c>
    </row>
    <row r="95" spans="1:12">
      <c r="A95" s="2" t="s">
        <v>91</v>
      </c>
      <c r="B95" s="4" t="s">
        <v>7</v>
      </c>
      <c r="C95" s="4" t="s">
        <v>7</v>
      </c>
      <c r="D95" s="4" t="s">
        <v>7</v>
      </c>
      <c r="E95" s="4" t="s">
        <v>7</v>
      </c>
      <c r="F95" s="4" t="s">
        <v>7</v>
      </c>
      <c r="G95" s="4" t="s">
        <v>7</v>
      </c>
      <c r="H95" s="4" t="s">
        <v>7</v>
      </c>
      <c r="I95" s="4" t="s">
        <v>7</v>
      </c>
      <c r="J95" s="4" t="s">
        <v>7</v>
      </c>
      <c r="K95" s="6">
        <v>57200000</v>
      </c>
      <c r="L95" s="6">
        <v>81300000</v>
      </c>
    </row>
    <row r="96" spans="1:12" ht="30">
      <c r="A96" s="2" t="s">
        <v>92</v>
      </c>
      <c r="B96" s="4" t="s">
        <v>7</v>
      </c>
      <c r="C96" s="4" t="s">
        <v>7</v>
      </c>
      <c r="D96" s="4" t="s">
        <v>7</v>
      </c>
      <c r="E96" s="4" t="s">
        <v>7</v>
      </c>
      <c r="F96" s="4" t="s">
        <v>7</v>
      </c>
      <c r="G96" s="4" t="s">
        <v>7</v>
      </c>
      <c r="H96" s="4" t="s">
        <v>7</v>
      </c>
      <c r="I96" s="4" t="s">
        <v>7</v>
      </c>
      <c r="J96" s="4" t="s">
        <v>7</v>
      </c>
      <c r="K96" s="4">
        <v>0</v>
      </c>
      <c r="L96" s="4">
        <v>0</v>
      </c>
    </row>
    <row r="97" spans="1:12">
      <c r="A97" s="2" t="s">
        <v>93</v>
      </c>
      <c r="B97" s="4" t="s">
        <v>7</v>
      </c>
      <c r="C97" s="4" t="s">
        <v>7</v>
      </c>
      <c r="D97" s="4" t="s">
        <v>7</v>
      </c>
      <c r="E97" s="4" t="s">
        <v>7</v>
      </c>
      <c r="F97" s="4" t="s">
        <v>7</v>
      </c>
      <c r="G97" s="4" t="s">
        <v>7</v>
      </c>
      <c r="H97" s="4" t="s">
        <v>7</v>
      </c>
      <c r="I97" s="4" t="s">
        <v>7</v>
      </c>
      <c r="J97" s="6">
        <v>88900000</v>
      </c>
      <c r="K97" s="6">
        <v>57200000</v>
      </c>
      <c r="L97" s="6">
        <v>81300000</v>
      </c>
    </row>
    <row r="98" spans="1:12" ht="30">
      <c r="A98" s="2" t="s">
        <v>94</v>
      </c>
      <c r="B98" s="4" t="s">
        <v>7</v>
      </c>
      <c r="C98" s="4" t="s">
        <v>7</v>
      </c>
      <c r="D98" s="4" t="s">
        <v>7</v>
      </c>
      <c r="E98" s="4" t="s">
        <v>7</v>
      </c>
      <c r="F98" s="4" t="s">
        <v>7</v>
      </c>
      <c r="G98" s="4" t="s">
        <v>7</v>
      </c>
      <c r="H98" s="4" t="s">
        <v>7</v>
      </c>
      <c r="I98" s="4" t="s">
        <v>7</v>
      </c>
      <c r="J98" s="4">
        <v>0</v>
      </c>
      <c r="K98" s="6">
        <v>200000</v>
      </c>
      <c r="L98" s="6">
        <v>2500000</v>
      </c>
    </row>
    <row r="99" spans="1:12" ht="30">
      <c r="A99" s="2" t="s">
        <v>95</v>
      </c>
      <c r="B99" s="4" t="s">
        <v>7</v>
      </c>
      <c r="C99" s="4" t="s">
        <v>7</v>
      </c>
      <c r="D99" s="4" t="s">
        <v>7</v>
      </c>
      <c r="E99" s="4" t="s">
        <v>7</v>
      </c>
      <c r="F99" s="4" t="s">
        <v>7</v>
      </c>
      <c r="G99" s="4" t="s">
        <v>7</v>
      </c>
      <c r="H99" s="4" t="s">
        <v>7</v>
      </c>
      <c r="I99" s="4" t="s">
        <v>7</v>
      </c>
      <c r="J99" s="6">
        <v>88900000</v>
      </c>
      <c r="K99" s="6">
        <v>57000000</v>
      </c>
      <c r="L99" s="6">
        <v>78800000</v>
      </c>
    </row>
    <row r="100" spans="1:12" ht="30">
      <c r="A100" s="2" t="s">
        <v>113</v>
      </c>
      <c r="B100" s="4" t="s">
        <v>7</v>
      </c>
      <c r="C100" s="4" t="s">
        <v>7</v>
      </c>
      <c r="D100" s="4" t="s">
        <v>7</v>
      </c>
      <c r="E100" s="4" t="s">
        <v>7</v>
      </c>
      <c r="F100" s="4" t="s">
        <v>7</v>
      </c>
      <c r="G100" s="4" t="s">
        <v>7</v>
      </c>
      <c r="H100" s="4" t="s">
        <v>7</v>
      </c>
      <c r="I100" s="4" t="s">
        <v>7</v>
      </c>
      <c r="J100" s="6">
        <v>-82600000</v>
      </c>
      <c r="K100" s="6">
        <v>-19200000</v>
      </c>
      <c r="L100" s="6">
        <v>-28400000</v>
      </c>
    </row>
    <row r="101" spans="1:12" ht="30">
      <c r="A101" s="2" t="s">
        <v>115</v>
      </c>
      <c r="B101" s="4" t="s">
        <v>7</v>
      </c>
      <c r="C101" s="4" t="s">
        <v>7</v>
      </c>
      <c r="D101" s="4" t="s">
        <v>7</v>
      </c>
      <c r="E101" s="4" t="s">
        <v>7</v>
      </c>
      <c r="F101" s="4" t="s">
        <v>7</v>
      </c>
      <c r="G101" s="4" t="s">
        <v>7</v>
      </c>
      <c r="H101" s="4" t="s">
        <v>7</v>
      </c>
      <c r="I101" s="4" t="s">
        <v>7</v>
      </c>
      <c r="J101" s="6">
        <v>6300000</v>
      </c>
      <c r="K101" s="6">
        <v>37800000</v>
      </c>
      <c r="L101" s="6">
        <v>50400000</v>
      </c>
    </row>
    <row r="102" spans="1:12">
      <c r="A102" s="2" t="s">
        <v>1705</v>
      </c>
      <c r="B102" s="4" t="s">
        <v>7</v>
      </c>
      <c r="C102" s="4" t="s">
        <v>7</v>
      </c>
      <c r="D102" s="4" t="s">
        <v>7</v>
      </c>
      <c r="E102" s="4" t="s">
        <v>7</v>
      </c>
      <c r="F102" s="4" t="s">
        <v>7</v>
      </c>
      <c r="G102" s="4" t="s">
        <v>7</v>
      </c>
      <c r="H102" s="4" t="s">
        <v>7</v>
      </c>
      <c r="I102" s="4" t="s">
        <v>7</v>
      </c>
      <c r="J102" s="4" t="s">
        <v>7</v>
      </c>
      <c r="K102" s="4" t="s">
        <v>7</v>
      </c>
      <c r="L102" s="4" t="s">
        <v>7</v>
      </c>
    </row>
    <row r="103" spans="1:12" ht="30">
      <c r="A103" s="3" t="s">
        <v>1700</v>
      </c>
      <c r="B103" s="4" t="s">
        <v>7</v>
      </c>
      <c r="C103" s="4" t="s">
        <v>7</v>
      </c>
      <c r="D103" s="4" t="s">
        <v>7</v>
      </c>
      <c r="E103" s="4" t="s">
        <v>7</v>
      </c>
      <c r="F103" s="4" t="s">
        <v>7</v>
      </c>
      <c r="G103" s="4" t="s">
        <v>7</v>
      </c>
      <c r="H103" s="4" t="s">
        <v>7</v>
      </c>
      <c r="I103" s="4" t="s">
        <v>7</v>
      </c>
      <c r="J103" s="4" t="s">
        <v>7</v>
      </c>
      <c r="K103" s="4" t="s">
        <v>7</v>
      </c>
      <c r="L103" s="4" t="s">
        <v>7</v>
      </c>
    </row>
    <row r="104" spans="1:12">
      <c r="A104" s="2" t="s">
        <v>81</v>
      </c>
      <c r="B104" s="4" t="s">
        <v>7</v>
      </c>
      <c r="C104" s="4" t="s">
        <v>7</v>
      </c>
      <c r="D104" s="4" t="s">
        <v>7</v>
      </c>
      <c r="E104" s="4" t="s">
        <v>7</v>
      </c>
      <c r="F104" s="4" t="s">
        <v>7</v>
      </c>
      <c r="G104" s="4" t="s">
        <v>7</v>
      </c>
      <c r="H104" s="4" t="s">
        <v>7</v>
      </c>
      <c r="I104" s="4" t="s">
        <v>7</v>
      </c>
      <c r="J104" s="4">
        <v>0</v>
      </c>
      <c r="K104" s="4">
        <v>0</v>
      </c>
      <c r="L104" s="4">
        <v>0</v>
      </c>
    </row>
    <row r="105" spans="1:12">
      <c r="A105" s="3" t="s">
        <v>82</v>
      </c>
      <c r="B105" s="4" t="s">
        <v>7</v>
      </c>
      <c r="C105" s="4" t="s">
        <v>7</v>
      </c>
      <c r="D105" s="4" t="s">
        <v>7</v>
      </c>
      <c r="E105" s="4" t="s">
        <v>7</v>
      </c>
      <c r="F105" s="4" t="s">
        <v>7</v>
      </c>
      <c r="G105" s="4" t="s">
        <v>7</v>
      </c>
      <c r="H105" s="4" t="s">
        <v>7</v>
      </c>
      <c r="I105" s="4" t="s">
        <v>7</v>
      </c>
      <c r="J105" s="4" t="s">
        <v>7</v>
      </c>
      <c r="K105" s="4" t="s">
        <v>7</v>
      </c>
      <c r="L105" s="4" t="s">
        <v>7</v>
      </c>
    </row>
    <row r="106" spans="1:12">
      <c r="A106" s="2" t="s">
        <v>83</v>
      </c>
      <c r="B106" s="4" t="s">
        <v>7</v>
      </c>
      <c r="C106" s="4" t="s">
        <v>7</v>
      </c>
      <c r="D106" s="4" t="s">
        <v>7</v>
      </c>
      <c r="E106" s="4" t="s">
        <v>7</v>
      </c>
      <c r="F106" s="4" t="s">
        <v>7</v>
      </c>
      <c r="G106" s="4" t="s">
        <v>7</v>
      </c>
      <c r="H106" s="4" t="s">
        <v>7</v>
      </c>
      <c r="I106" s="4" t="s">
        <v>7</v>
      </c>
      <c r="J106" s="4">
        <v>0</v>
      </c>
      <c r="K106" s="4">
        <v>0</v>
      </c>
      <c r="L106" s="4">
        <v>0</v>
      </c>
    </row>
    <row r="107" spans="1:12">
      <c r="A107" s="2" t="s">
        <v>84</v>
      </c>
      <c r="B107" s="4" t="s">
        <v>7</v>
      </c>
      <c r="C107" s="4" t="s">
        <v>7</v>
      </c>
      <c r="D107" s="4" t="s">
        <v>7</v>
      </c>
      <c r="E107" s="4" t="s">
        <v>7</v>
      </c>
      <c r="F107" s="4" t="s">
        <v>7</v>
      </c>
      <c r="G107" s="4" t="s">
        <v>7</v>
      </c>
      <c r="H107" s="4" t="s">
        <v>7</v>
      </c>
      <c r="I107" s="4" t="s">
        <v>7</v>
      </c>
      <c r="J107" s="4">
        <v>0</v>
      </c>
      <c r="K107" s="4">
        <v>0</v>
      </c>
      <c r="L107" s="4">
        <v>0</v>
      </c>
    </row>
    <row r="108" spans="1:12">
      <c r="A108" s="2" t="s">
        <v>85</v>
      </c>
      <c r="B108" s="4" t="s">
        <v>7</v>
      </c>
      <c r="C108" s="4" t="s">
        <v>7</v>
      </c>
      <c r="D108" s="4" t="s">
        <v>7</v>
      </c>
      <c r="E108" s="4" t="s">
        <v>7</v>
      </c>
      <c r="F108" s="4" t="s">
        <v>7</v>
      </c>
      <c r="G108" s="4" t="s">
        <v>7</v>
      </c>
      <c r="H108" s="4" t="s">
        <v>7</v>
      </c>
      <c r="I108" s="4" t="s">
        <v>7</v>
      </c>
      <c r="J108" s="4">
        <v>0</v>
      </c>
      <c r="K108" s="4">
        <v>0</v>
      </c>
      <c r="L108" s="4">
        <v>0</v>
      </c>
    </row>
    <row r="109" spans="1:12">
      <c r="A109" s="2" t="s">
        <v>912</v>
      </c>
      <c r="B109" s="4" t="s">
        <v>7</v>
      </c>
      <c r="C109" s="4" t="s">
        <v>7</v>
      </c>
      <c r="D109" s="4" t="s">
        <v>7</v>
      </c>
      <c r="E109" s="4" t="s">
        <v>7</v>
      </c>
      <c r="F109" s="4" t="s">
        <v>7</v>
      </c>
      <c r="G109" s="4" t="s">
        <v>7</v>
      </c>
      <c r="H109" s="4" t="s">
        <v>7</v>
      </c>
      <c r="I109" s="4" t="s">
        <v>7</v>
      </c>
      <c r="J109" s="4">
        <v>0</v>
      </c>
      <c r="K109" s="4">
        <v>0</v>
      </c>
      <c r="L109" s="4">
        <v>0</v>
      </c>
    </row>
    <row r="110" spans="1:12">
      <c r="A110" s="2" t="s">
        <v>914</v>
      </c>
      <c r="B110" s="4" t="s">
        <v>7</v>
      </c>
      <c r="C110" s="4" t="s">
        <v>7</v>
      </c>
      <c r="D110" s="4" t="s">
        <v>7</v>
      </c>
      <c r="E110" s="4" t="s">
        <v>7</v>
      </c>
      <c r="F110" s="4" t="s">
        <v>7</v>
      </c>
      <c r="G110" s="4" t="s">
        <v>7</v>
      </c>
      <c r="H110" s="4" t="s">
        <v>7</v>
      </c>
      <c r="I110" s="4" t="s">
        <v>7</v>
      </c>
      <c r="J110" s="4">
        <v>0</v>
      </c>
      <c r="K110" s="4">
        <v>0</v>
      </c>
      <c r="L110" s="4">
        <v>0</v>
      </c>
    </row>
    <row r="111" spans="1:12">
      <c r="A111" s="2" t="s">
        <v>1707</v>
      </c>
      <c r="B111" s="4" t="s">
        <v>7</v>
      </c>
      <c r="C111" s="4" t="s">
        <v>7</v>
      </c>
      <c r="D111" s="4" t="s">
        <v>7</v>
      </c>
      <c r="E111" s="4" t="s">
        <v>7</v>
      </c>
      <c r="F111" s="4" t="s">
        <v>7</v>
      </c>
      <c r="G111" s="4" t="s">
        <v>7</v>
      </c>
      <c r="H111" s="4" t="s">
        <v>7</v>
      </c>
      <c r="I111" s="4" t="s">
        <v>7</v>
      </c>
      <c r="J111" s="4">
        <v>0</v>
      </c>
      <c r="K111" s="4">
        <v>0</v>
      </c>
      <c r="L111" s="4">
        <v>0</v>
      </c>
    </row>
    <row r="112" spans="1:12" ht="30">
      <c r="A112" s="2" t="s">
        <v>89</v>
      </c>
      <c r="B112" s="4" t="s">
        <v>7</v>
      </c>
      <c r="C112" s="4" t="s">
        <v>7</v>
      </c>
      <c r="D112" s="4" t="s">
        <v>7</v>
      </c>
      <c r="E112" s="4" t="s">
        <v>7</v>
      </c>
      <c r="F112" s="4" t="s">
        <v>7</v>
      </c>
      <c r="G112" s="4" t="s">
        <v>7</v>
      </c>
      <c r="H112" s="4" t="s">
        <v>7</v>
      </c>
      <c r="I112" s="4" t="s">
        <v>7</v>
      </c>
      <c r="J112" s="4">
        <v>0</v>
      </c>
      <c r="K112" s="4">
        <v>0</v>
      </c>
      <c r="L112" s="4">
        <v>0</v>
      </c>
    </row>
    <row r="113" spans="1:12">
      <c r="A113" s="2" t="s">
        <v>919</v>
      </c>
      <c r="B113" s="4" t="s">
        <v>7</v>
      </c>
      <c r="C113" s="4" t="s">
        <v>7</v>
      </c>
      <c r="D113" s="4" t="s">
        <v>7</v>
      </c>
      <c r="E113" s="4" t="s">
        <v>7</v>
      </c>
      <c r="F113" s="4" t="s">
        <v>7</v>
      </c>
      <c r="G113" s="4" t="s">
        <v>7</v>
      </c>
      <c r="H113" s="4" t="s">
        <v>7</v>
      </c>
      <c r="I113" s="4" t="s">
        <v>7</v>
      </c>
      <c r="J113" s="4">
        <v>0</v>
      </c>
      <c r="K113" s="4">
        <v>0</v>
      </c>
      <c r="L113" s="4">
        <v>0</v>
      </c>
    </row>
    <row r="114" spans="1:12">
      <c r="A114" s="2" t="s">
        <v>921</v>
      </c>
      <c r="B114" s="4" t="s">
        <v>7</v>
      </c>
      <c r="C114" s="4" t="s">
        <v>7</v>
      </c>
      <c r="D114" s="4" t="s">
        <v>7</v>
      </c>
      <c r="E114" s="4" t="s">
        <v>7</v>
      </c>
      <c r="F114" s="4" t="s">
        <v>7</v>
      </c>
      <c r="G114" s="4" t="s">
        <v>7</v>
      </c>
      <c r="H114" s="4" t="s">
        <v>7</v>
      </c>
      <c r="I114" s="4" t="s">
        <v>7</v>
      </c>
      <c r="J114" s="6">
        <v>-149000000</v>
      </c>
      <c r="K114" s="6">
        <v>-102100000</v>
      </c>
      <c r="L114" s="6">
        <v>-138200000</v>
      </c>
    </row>
    <row r="115" spans="1:12">
      <c r="A115" s="2" t="s">
        <v>91</v>
      </c>
      <c r="B115" s="4" t="s">
        <v>7</v>
      </c>
      <c r="C115" s="4" t="s">
        <v>7</v>
      </c>
      <c r="D115" s="4" t="s">
        <v>7</v>
      </c>
      <c r="E115" s="4" t="s">
        <v>7</v>
      </c>
      <c r="F115" s="4" t="s">
        <v>7</v>
      </c>
      <c r="G115" s="4" t="s">
        <v>7</v>
      </c>
      <c r="H115" s="4" t="s">
        <v>7</v>
      </c>
      <c r="I115" s="4" t="s">
        <v>7</v>
      </c>
      <c r="J115" s="4" t="s">
        <v>7</v>
      </c>
      <c r="K115" s="6">
        <v>-102100000</v>
      </c>
      <c r="L115" s="6">
        <v>-138200000</v>
      </c>
    </row>
    <row r="116" spans="1:12" ht="30">
      <c r="A116" s="2" t="s">
        <v>92</v>
      </c>
      <c r="B116" s="4" t="s">
        <v>7</v>
      </c>
      <c r="C116" s="4" t="s">
        <v>7</v>
      </c>
      <c r="D116" s="4" t="s">
        <v>7</v>
      </c>
      <c r="E116" s="4" t="s">
        <v>7</v>
      </c>
      <c r="F116" s="4" t="s">
        <v>7</v>
      </c>
      <c r="G116" s="4" t="s">
        <v>7</v>
      </c>
      <c r="H116" s="4" t="s">
        <v>7</v>
      </c>
      <c r="I116" s="4" t="s">
        <v>7</v>
      </c>
      <c r="J116" s="4" t="s">
        <v>7</v>
      </c>
      <c r="K116" s="4">
        <v>0</v>
      </c>
      <c r="L116" s="4">
        <v>0</v>
      </c>
    </row>
    <row r="117" spans="1:12">
      <c r="A117" s="2" t="s">
        <v>93</v>
      </c>
      <c r="B117" s="4" t="s">
        <v>7</v>
      </c>
      <c r="C117" s="4" t="s">
        <v>7</v>
      </c>
      <c r="D117" s="4" t="s">
        <v>7</v>
      </c>
      <c r="E117" s="4" t="s">
        <v>7</v>
      </c>
      <c r="F117" s="4" t="s">
        <v>7</v>
      </c>
      <c r="G117" s="4" t="s">
        <v>7</v>
      </c>
      <c r="H117" s="4" t="s">
        <v>7</v>
      </c>
      <c r="I117" s="4" t="s">
        <v>7</v>
      </c>
      <c r="J117" s="6">
        <v>-149000000</v>
      </c>
      <c r="K117" s="6">
        <v>-102100000</v>
      </c>
      <c r="L117" s="6">
        <v>-138200000</v>
      </c>
    </row>
    <row r="118" spans="1:12" ht="30">
      <c r="A118" s="2" t="s">
        <v>94</v>
      </c>
      <c r="B118" s="4" t="s">
        <v>7</v>
      </c>
      <c r="C118" s="4" t="s">
        <v>7</v>
      </c>
      <c r="D118" s="4" t="s">
        <v>7</v>
      </c>
      <c r="E118" s="4" t="s">
        <v>7</v>
      </c>
      <c r="F118" s="4" t="s">
        <v>7</v>
      </c>
      <c r="G118" s="4" t="s">
        <v>7</v>
      </c>
      <c r="H118" s="4" t="s">
        <v>7</v>
      </c>
      <c r="I118" s="4" t="s">
        <v>7</v>
      </c>
      <c r="J118" s="4">
        <v>0</v>
      </c>
      <c r="K118" s="4">
        <v>0</v>
      </c>
      <c r="L118" s="4">
        <v>0</v>
      </c>
    </row>
    <row r="119" spans="1:12" ht="30">
      <c r="A119" s="2" t="s">
        <v>95</v>
      </c>
      <c r="B119" s="4" t="s">
        <v>7</v>
      </c>
      <c r="C119" s="4" t="s">
        <v>7</v>
      </c>
      <c r="D119" s="4" t="s">
        <v>7</v>
      </c>
      <c r="E119" s="4" t="s">
        <v>7</v>
      </c>
      <c r="F119" s="4" t="s">
        <v>7</v>
      </c>
      <c r="G119" s="4" t="s">
        <v>7</v>
      </c>
      <c r="H119" s="4" t="s">
        <v>7</v>
      </c>
      <c r="I119" s="4" t="s">
        <v>7</v>
      </c>
      <c r="J119" s="6">
        <v>-149000000</v>
      </c>
      <c r="K119" s="6">
        <v>-102100000</v>
      </c>
      <c r="L119" s="6">
        <v>-138200000</v>
      </c>
    </row>
    <row r="120" spans="1:12" ht="30">
      <c r="A120" s="2" t="s">
        <v>113</v>
      </c>
      <c r="B120" s="4" t="s">
        <v>7</v>
      </c>
      <c r="C120" s="4" t="s">
        <v>7</v>
      </c>
      <c r="D120" s="4" t="s">
        <v>7</v>
      </c>
      <c r="E120" s="4" t="s">
        <v>7</v>
      </c>
      <c r="F120" s="4" t="s">
        <v>7</v>
      </c>
      <c r="G120" s="4" t="s">
        <v>7</v>
      </c>
      <c r="H120" s="4" t="s">
        <v>7</v>
      </c>
      <c r="I120" s="4" t="s">
        <v>7</v>
      </c>
      <c r="J120" s="6">
        <v>71100000</v>
      </c>
      <c r="K120" s="6">
        <v>-16200000</v>
      </c>
      <c r="L120" s="6">
        <v>-6800000</v>
      </c>
    </row>
    <row r="121" spans="1:12" ht="30">
      <c r="A121" s="2" t="s">
        <v>115</v>
      </c>
      <c r="B121" s="4" t="s">
        <v>7</v>
      </c>
      <c r="C121" s="4" t="s">
        <v>7</v>
      </c>
      <c r="D121" s="4" t="s">
        <v>7</v>
      </c>
      <c r="E121" s="4" t="s">
        <v>7</v>
      </c>
      <c r="F121" s="4" t="s">
        <v>7</v>
      </c>
      <c r="G121" s="4" t="s">
        <v>7</v>
      </c>
      <c r="H121" s="4" t="s">
        <v>7</v>
      </c>
      <c r="I121" s="4" t="s">
        <v>7</v>
      </c>
      <c r="J121" s="8">
        <v>-77900000</v>
      </c>
      <c r="K121" s="8">
        <v>-118300000</v>
      </c>
      <c r="L121" s="8">
        <v>-145000000</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3" width="13.5703125" bestFit="1" customWidth="1"/>
    <col min="4" max="4" width="12.5703125" bestFit="1" customWidth="1"/>
  </cols>
  <sheetData>
    <row r="1" spans="1:4" ht="60" customHeight="1">
      <c r="A1" s="9" t="s">
        <v>1708</v>
      </c>
      <c r="B1" s="9" t="s">
        <v>2</v>
      </c>
      <c r="C1" s="9"/>
      <c r="D1" s="9"/>
    </row>
    <row r="2" spans="1:4">
      <c r="A2" s="9"/>
      <c r="B2" s="1" t="s">
        <v>3</v>
      </c>
      <c r="C2" s="1" t="s">
        <v>34</v>
      </c>
      <c r="D2" s="1" t="s">
        <v>79</v>
      </c>
    </row>
    <row r="3" spans="1:4" ht="30">
      <c r="A3" s="3" t="s">
        <v>1700</v>
      </c>
      <c r="B3" s="4" t="s">
        <v>7</v>
      </c>
      <c r="C3" s="4" t="s">
        <v>7</v>
      </c>
      <c r="D3" s="4" t="s">
        <v>7</v>
      </c>
    </row>
    <row r="4" spans="1:4" ht="30">
      <c r="A4" s="2" t="s">
        <v>128</v>
      </c>
      <c r="B4" s="8">
        <v>398159000</v>
      </c>
      <c r="C4" s="8">
        <v>695907000</v>
      </c>
      <c r="D4" s="8">
        <v>691761000</v>
      </c>
    </row>
    <row r="5" spans="1:4">
      <c r="A5" s="3" t="s">
        <v>129</v>
      </c>
      <c r="B5" s="4" t="s">
        <v>7</v>
      </c>
      <c r="C5" s="4" t="s">
        <v>7</v>
      </c>
      <c r="D5" s="4" t="s">
        <v>7</v>
      </c>
    </row>
    <row r="6" spans="1:4" ht="30">
      <c r="A6" s="2" t="s">
        <v>130</v>
      </c>
      <c r="B6" s="6">
        <v>-545194000</v>
      </c>
      <c r="C6" s="6">
        <v>-392932000</v>
      </c>
      <c r="D6" s="6">
        <v>-354542000</v>
      </c>
    </row>
    <row r="7" spans="1:4">
      <c r="A7" s="2" t="s">
        <v>131</v>
      </c>
      <c r="B7" s="6">
        <v>28494000</v>
      </c>
      <c r="C7" s="6">
        <v>11298000</v>
      </c>
      <c r="D7" s="6">
        <v>11666000</v>
      </c>
    </row>
    <row r="8" spans="1:4">
      <c r="A8" s="2" t="s">
        <v>132</v>
      </c>
      <c r="B8" s="6">
        <v>24000000</v>
      </c>
      <c r="C8" s="6">
        <v>919000</v>
      </c>
      <c r="D8" s="6">
        <v>6479000</v>
      </c>
    </row>
    <row r="9" spans="1:4" ht="30">
      <c r="A9" s="2" t="s">
        <v>965</v>
      </c>
      <c r="B9" s="6">
        <v>-21400000</v>
      </c>
      <c r="C9" s="6">
        <v>-22600000</v>
      </c>
      <c r="D9" s="6">
        <v>-151800000</v>
      </c>
    </row>
    <row r="10" spans="1:4">
      <c r="A10" s="2" t="s">
        <v>137</v>
      </c>
      <c r="B10" s="6">
        <v>8934000</v>
      </c>
      <c r="C10" s="6">
        <v>17893000</v>
      </c>
      <c r="D10" s="6">
        <v>6568000</v>
      </c>
    </row>
    <row r="11" spans="1:4">
      <c r="A11" s="2" t="s">
        <v>138</v>
      </c>
      <c r="B11" s="6">
        <v>-505222000</v>
      </c>
      <c r="C11" s="6">
        <v>-385388000</v>
      </c>
      <c r="D11" s="6">
        <v>-481576000</v>
      </c>
    </row>
    <row r="12" spans="1:4">
      <c r="A12" s="3" t="s">
        <v>139</v>
      </c>
      <c r="B12" s="4" t="s">
        <v>7</v>
      </c>
      <c r="C12" s="4" t="s">
        <v>7</v>
      </c>
      <c r="D12" s="4" t="s">
        <v>7</v>
      </c>
    </row>
    <row r="13" spans="1:4">
      <c r="A13" s="2" t="s">
        <v>140</v>
      </c>
      <c r="B13" s="6">
        <v>1570818000</v>
      </c>
      <c r="C13" s="6">
        <v>3080464000</v>
      </c>
      <c r="D13" s="6">
        <v>3449000</v>
      </c>
    </row>
    <row r="14" spans="1:4">
      <c r="A14" s="2" t="s">
        <v>141</v>
      </c>
      <c r="B14" s="6">
        <v>-1978606000</v>
      </c>
      <c r="C14" s="6">
        <v>-3314853000</v>
      </c>
      <c r="D14" s="6">
        <v>-288940000</v>
      </c>
    </row>
    <row r="15" spans="1:4" ht="30">
      <c r="A15" s="2" t="s">
        <v>142</v>
      </c>
      <c r="B15" s="6">
        <v>50000000</v>
      </c>
      <c r="C15" s="6">
        <v>36200000</v>
      </c>
      <c r="D15" s="6">
        <v>37895000</v>
      </c>
    </row>
    <row r="16" spans="1:4">
      <c r="A16" s="2" t="s">
        <v>143</v>
      </c>
      <c r="B16" s="6">
        <v>-52186000</v>
      </c>
      <c r="C16" s="4">
        <v>0</v>
      </c>
      <c r="D16" s="4">
        <v>0</v>
      </c>
    </row>
    <row r="17" spans="1:4" ht="30">
      <c r="A17" s="2" t="s">
        <v>144</v>
      </c>
      <c r="B17" s="6">
        <v>524081000</v>
      </c>
      <c r="C17" s="4">
        <v>0</v>
      </c>
      <c r="D17" s="4">
        <v>0</v>
      </c>
    </row>
    <row r="18" spans="1:4" ht="30">
      <c r="A18" s="2" t="s">
        <v>145</v>
      </c>
      <c r="B18" s="6">
        <v>4408000</v>
      </c>
      <c r="C18" s="6">
        <v>5597000</v>
      </c>
      <c r="D18" s="6">
        <v>11258000</v>
      </c>
    </row>
    <row r="19" spans="1:4">
      <c r="A19" s="2" t="s">
        <v>147</v>
      </c>
      <c r="B19" s="6">
        <v>-4730000</v>
      </c>
      <c r="C19" s="6">
        <v>-42399000</v>
      </c>
      <c r="D19" s="6">
        <v>-37704000</v>
      </c>
    </row>
    <row r="20" spans="1:4" ht="30">
      <c r="A20" s="2" t="s">
        <v>146</v>
      </c>
      <c r="B20" s="4">
        <v>0</v>
      </c>
      <c r="C20" s="6">
        <v>-47352000</v>
      </c>
      <c r="D20" s="4">
        <v>0</v>
      </c>
    </row>
    <row r="21" spans="1:4">
      <c r="A21" s="2" t="s">
        <v>148</v>
      </c>
      <c r="B21" s="6">
        <v>-6030000</v>
      </c>
      <c r="C21" s="6">
        <v>-53926000</v>
      </c>
      <c r="D21" s="6">
        <v>-12785000</v>
      </c>
    </row>
    <row r="22" spans="1:4">
      <c r="A22" s="2" t="s">
        <v>983</v>
      </c>
      <c r="B22" s="4">
        <v>0</v>
      </c>
      <c r="C22" s="4">
        <v>0</v>
      </c>
      <c r="D22" s="4">
        <v>0</v>
      </c>
    </row>
    <row r="23" spans="1:4" ht="30">
      <c r="A23" s="2" t="s">
        <v>149</v>
      </c>
      <c r="B23" s="6">
        <v>107755000</v>
      </c>
      <c r="C23" s="6">
        <v>-336269000</v>
      </c>
      <c r="D23" s="6">
        <v>-286827000</v>
      </c>
    </row>
    <row r="24" spans="1:4" ht="30">
      <c r="A24" s="2" t="s">
        <v>150</v>
      </c>
      <c r="B24" s="6">
        <v>692000</v>
      </c>
      <c r="C24" s="6">
        <v>-25750000</v>
      </c>
      <c r="D24" s="6">
        <v>-76642000</v>
      </c>
    </row>
    <row r="25" spans="1:4" ht="30">
      <c r="A25" s="2" t="s">
        <v>151</v>
      </c>
      <c r="B25" s="6">
        <v>110998000</v>
      </c>
      <c r="C25" s="6">
        <v>136748000</v>
      </c>
      <c r="D25" s="6">
        <v>213390000</v>
      </c>
    </row>
    <row r="26" spans="1:4" ht="30">
      <c r="A26" s="2" t="s">
        <v>152</v>
      </c>
      <c r="B26" s="6">
        <v>111690000</v>
      </c>
      <c r="C26" s="6">
        <v>110998000</v>
      </c>
      <c r="D26" s="6">
        <v>136748000</v>
      </c>
    </row>
    <row r="27" spans="1:4">
      <c r="A27" s="2" t="s">
        <v>1364</v>
      </c>
      <c r="B27" s="4" t="s">
        <v>7</v>
      </c>
      <c r="C27" s="4" t="s">
        <v>7</v>
      </c>
      <c r="D27" s="4" t="s">
        <v>7</v>
      </c>
    </row>
    <row r="28" spans="1:4" ht="30">
      <c r="A28" s="3" t="s">
        <v>1700</v>
      </c>
      <c r="B28" s="4" t="s">
        <v>7</v>
      </c>
      <c r="C28" s="4" t="s">
        <v>7</v>
      </c>
      <c r="D28" s="4" t="s">
        <v>7</v>
      </c>
    </row>
    <row r="29" spans="1:4" ht="30">
      <c r="A29" s="2" t="s">
        <v>128</v>
      </c>
      <c r="B29" s="6">
        <v>500000</v>
      </c>
      <c r="C29" s="6">
        <v>599900000</v>
      </c>
      <c r="D29" s="4">
        <v>0</v>
      </c>
    </row>
    <row r="30" spans="1:4">
      <c r="A30" s="3" t="s">
        <v>129</v>
      </c>
      <c r="B30" s="4" t="s">
        <v>7</v>
      </c>
      <c r="C30" s="4" t="s">
        <v>7</v>
      </c>
      <c r="D30" s="4" t="s">
        <v>7</v>
      </c>
    </row>
    <row r="31" spans="1:4" ht="30">
      <c r="A31" s="2" t="s">
        <v>130</v>
      </c>
      <c r="B31" s="4">
        <v>0</v>
      </c>
      <c r="C31" s="4">
        <v>0</v>
      </c>
      <c r="D31" s="4">
        <v>0</v>
      </c>
    </row>
    <row r="32" spans="1:4">
      <c r="A32" s="2" t="s">
        <v>131</v>
      </c>
      <c r="B32" s="4">
        <v>0</v>
      </c>
      <c r="C32" s="4">
        <v>0</v>
      </c>
      <c r="D32" s="4">
        <v>0</v>
      </c>
    </row>
    <row r="33" spans="1:4">
      <c r="A33" s="2" t="s">
        <v>132</v>
      </c>
      <c r="B33" s="4">
        <v>0</v>
      </c>
      <c r="C33" s="4">
        <v>0</v>
      </c>
      <c r="D33" s="4">
        <v>0</v>
      </c>
    </row>
    <row r="34" spans="1:4" ht="30">
      <c r="A34" s="2" t="s">
        <v>965</v>
      </c>
      <c r="B34" s="4">
        <v>0</v>
      </c>
      <c r="C34" s="4">
        <v>0</v>
      </c>
      <c r="D34" s="4">
        <v>0</v>
      </c>
    </row>
    <row r="35" spans="1:4">
      <c r="A35" s="2" t="s">
        <v>137</v>
      </c>
      <c r="B35" s="4">
        <v>0</v>
      </c>
      <c r="C35" s="4">
        <v>0</v>
      </c>
      <c r="D35" s="4">
        <v>0</v>
      </c>
    </row>
    <row r="36" spans="1:4">
      <c r="A36" s="2" t="s">
        <v>138</v>
      </c>
      <c r="B36" s="4">
        <v>0</v>
      </c>
      <c r="C36" s="4">
        <v>0</v>
      </c>
      <c r="D36" s="4">
        <v>0</v>
      </c>
    </row>
    <row r="37" spans="1:4">
      <c r="A37" s="3" t="s">
        <v>139</v>
      </c>
      <c r="B37" s="4" t="s">
        <v>7</v>
      </c>
      <c r="C37" s="4" t="s">
        <v>7</v>
      </c>
      <c r="D37" s="4" t="s">
        <v>7</v>
      </c>
    </row>
    <row r="38" spans="1:4">
      <c r="A38" s="2" t="s">
        <v>140</v>
      </c>
      <c r="B38" s="4">
        <v>0</v>
      </c>
      <c r="C38" s="4">
        <v>0</v>
      </c>
      <c r="D38" s="4">
        <v>0</v>
      </c>
    </row>
    <row r="39" spans="1:4">
      <c r="A39" s="2" t="s">
        <v>141</v>
      </c>
      <c r="B39" s="4">
        <v>0</v>
      </c>
      <c r="C39" s="6">
        <v>-600000000</v>
      </c>
      <c r="D39" s="4">
        <v>0</v>
      </c>
    </row>
    <row r="40" spans="1:4" ht="30">
      <c r="A40" s="2" t="s">
        <v>142</v>
      </c>
      <c r="B40" s="4">
        <v>0</v>
      </c>
      <c r="C40" s="4">
        <v>0</v>
      </c>
      <c r="D40" s="4">
        <v>0</v>
      </c>
    </row>
    <row r="41" spans="1:4">
      <c r="A41" s="2" t="s">
        <v>143</v>
      </c>
      <c r="B41" s="4">
        <v>0</v>
      </c>
      <c r="C41" s="4" t="s">
        <v>7</v>
      </c>
      <c r="D41" s="4" t="s">
        <v>7</v>
      </c>
    </row>
    <row r="42" spans="1:4" ht="30">
      <c r="A42" s="2" t="s">
        <v>144</v>
      </c>
      <c r="B42" s="6">
        <v>524100000</v>
      </c>
      <c r="C42" s="4" t="s">
        <v>7</v>
      </c>
      <c r="D42" s="4" t="s">
        <v>7</v>
      </c>
    </row>
    <row r="43" spans="1:4" ht="30">
      <c r="A43" s="2" t="s">
        <v>145</v>
      </c>
      <c r="B43" s="4">
        <v>0</v>
      </c>
      <c r="C43" s="4">
        <v>0</v>
      </c>
      <c r="D43" s="4">
        <v>0</v>
      </c>
    </row>
    <row r="44" spans="1:4">
      <c r="A44" s="2" t="s">
        <v>147</v>
      </c>
      <c r="B44" s="4">
        <v>0</v>
      </c>
      <c r="C44" s="4">
        <v>0</v>
      </c>
      <c r="D44" s="4">
        <v>0</v>
      </c>
    </row>
    <row r="45" spans="1:4" ht="30">
      <c r="A45" s="2" t="s">
        <v>146</v>
      </c>
      <c r="B45" s="4" t="s">
        <v>7</v>
      </c>
      <c r="C45" s="4">
        <v>0</v>
      </c>
      <c r="D45" s="4" t="s">
        <v>7</v>
      </c>
    </row>
    <row r="46" spans="1:4">
      <c r="A46" s="2" t="s">
        <v>148</v>
      </c>
      <c r="B46" s="4">
        <v>0</v>
      </c>
      <c r="C46" s="4">
        <v>0</v>
      </c>
      <c r="D46" s="4">
        <v>0</v>
      </c>
    </row>
    <row r="47" spans="1:4">
      <c r="A47" s="2" t="s">
        <v>983</v>
      </c>
      <c r="B47" s="6">
        <v>-524600000</v>
      </c>
      <c r="C47" s="4">
        <v>0</v>
      </c>
      <c r="D47" s="4">
        <v>0</v>
      </c>
    </row>
    <row r="48" spans="1:4" ht="30">
      <c r="A48" s="2" t="s">
        <v>149</v>
      </c>
      <c r="B48" s="6">
        <v>-500000</v>
      </c>
      <c r="C48" s="6">
        <v>-600000000</v>
      </c>
      <c r="D48" s="4">
        <v>0</v>
      </c>
    </row>
    <row r="49" spans="1:4" ht="30">
      <c r="A49" s="2" t="s">
        <v>150</v>
      </c>
      <c r="B49" s="4">
        <v>0</v>
      </c>
      <c r="C49" s="6">
        <v>-100000</v>
      </c>
      <c r="D49" s="4">
        <v>0</v>
      </c>
    </row>
    <row r="50" spans="1:4" ht="30">
      <c r="A50" s="2" t="s">
        <v>151</v>
      </c>
      <c r="B50" s="4">
        <v>0</v>
      </c>
      <c r="C50" s="6">
        <v>100000</v>
      </c>
      <c r="D50" s="6">
        <v>100000</v>
      </c>
    </row>
    <row r="51" spans="1:4" ht="30">
      <c r="A51" s="2" t="s">
        <v>152</v>
      </c>
      <c r="B51" s="4">
        <v>0</v>
      </c>
      <c r="C51" s="4">
        <v>0</v>
      </c>
      <c r="D51" s="6">
        <v>100000</v>
      </c>
    </row>
    <row r="52" spans="1:4">
      <c r="A52" s="2" t="s">
        <v>1703</v>
      </c>
      <c r="B52" s="4" t="s">
        <v>7</v>
      </c>
      <c r="C52" s="4" t="s">
        <v>7</v>
      </c>
      <c r="D52" s="4" t="s">
        <v>7</v>
      </c>
    </row>
    <row r="53" spans="1:4" ht="30">
      <c r="A53" s="3" t="s">
        <v>1700</v>
      </c>
      <c r="B53" s="4" t="s">
        <v>7</v>
      </c>
      <c r="C53" s="4" t="s">
        <v>7</v>
      </c>
      <c r="D53" s="4" t="s">
        <v>7</v>
      </c>
    </row>
    <row r="54" spans="1:4" ht="30">
      <c r="A54" s="2" t="s">
        <v>128</v>
      </c>
      <c r="B54" s="6">
        <v>470500000</v>
      </c>
      <c r="C54" s="6">
        <v>585500000</v>
      </c>
      <c r="D54" s="6">
        <v>532500000</v>
      </c>
    </row>
    <row r="55" spans="1:4">
      <c r="A55" s="3" t="s">
        <v>129</v>
      </c>
      <c r="B55" s="4" t="s">
        <v>7</v>
      </c>
      <c r="C55" s="4" t="s">
        <v>7</v>
      </c>
      <c r="D55" s="4" t="s">
        <v>7</v>
      </c>
    </row>
    <row r="56" spans="1:4" ht="30">
      <c r="A56" s="2" t="s">
        <v>130</v>
      </c>
      <c r="B56" s="6">
        <v>-456700000</v>
      </c>
      <c r="C56" s="6">
        <v>-292400000</v>
      </c>
      <c r="D56" s="6">
        <v>-262000000</v>
      </c>
    </row>
    <row r="57" spans="1:4">
      <c r="A57" s="2" t="s">
        <v>131</v>
      </c>
      <c r="B57" s="6">
        <v>6200000</v>
      </c>
      <c r="C57" s="6">
        <v>5400000</v>
      </c>
      <c r="D57" s="6">
        <v>5200000</v>
      </c>
    </row>
    <row r="58" spans="1:4">
      <c r="A58" s="2" t="s">
        <v>132</v>
      </c>
      <c r="B58" s="6">
        <v>24000000</v>
      </c>
      <c r="C58" s="6">
        <v>900000</v>
      </c>
      <c r="D58" s="6">
        <v>6500000</v>
      </c>
    </row>
    <row r="59" spans="1:4" ht="30">
      <c r="A59" s="2" t="s">
        <v>965</v>
      </c>
      <c r="B59" s="6">
        <v>-13200000</v>
      </c>
      <c r="C59" s="6">
        <v>-22600000</v>
      </c>
      <c r="D59" s="6">
        <v>-139900000</v>
      </c>
    </row>
    <row r="60" spans="1:4">
      <c r="A60" s="2" t="s">
        <v>137</v>
      </c>
      <c r="B60" s="6">
        <v>14000000</v>
      </c>
      <c r="C60" s="6">
        <v>27400000</v>
      </c>
      <c r="D60" s="6">
        <v>3600000</v>
      </c>
    </row>
    <row r="61" spans="1:4">
      <c r="A61" s="2" t="s">
        <v>138</v>
      </c>
      <c r="B61" s="6">
        <v>-425700000</v>
      </c>
      <c r="C61" s="6">
        <v>-281300000</v>
      </c>
      <c r="D61" s="6">
        <v>-386600000</v>
      </c>
    </row>
    <row r="62" spans="1:4">
      <c r="A62" s="3" t="s">
        <v>139</v>
      </c>
      <c r="B62" s="4" t="s">
        <v>7</v>
      </c>
      <c r="C62" s="4" t="s">
        <v>7</v>
      </c>
      <c r="D62" s="4" t="s">
        <v>7</v>
      </c>
    </row>
    <row r="63" spans="1:4">
      <c r="A63" s="2" t="s">
        <v>140</v>
      </c>
      <c r="B63" s="4">
        <v>0</v>
      </c>
      <c r="C63" s="4">
        <v>0</v>
      </c>
      <c r="D63" s="6">
        <v>200000</v>
      </c>
    </row>
    <row r="64" spans="1:4">
      <c r="A64" s="2" t="s">
        <v>141</v>
      </c>
      <c r="B64" s="6">
        <v>-14500000</v>
      </c>
      <c r="C64" s="6">
        <v>-13700000</v>
      </c>
      <c r="D64" s="6">
        <v>-12900000</v>
      </c>
    </row>
    <row r="65" spans="1:4" ht="30">
      <c r="A65" s="2" t="s">
        <v>142</v>
      </c>
      <c r="B65" s="4">
        <v>0</v>
      </c>
      <c r="C65" s="4">
        <v>0</v>
      </c>
      <c r="D65" s="4">
        <v>0</v>
      </c>
    </row>
    <row r="66" spans="1:4">
      <c r="A66" s="2" t="s">
        <v>143</v>
      </c>
      <c r="B66" s="4">
        <v>0</v>
      </c>
      <c r="C66" s="4" t="s">
        <v>7</v>
      </c>
      <c r="D66" s="4" t="s">
        <v>7</v>
      </c>
    </row>
    <row r="67" spans="1:4" ht="30">
      <c r="A67" s="2" t="s">
        <v>144</v>
      </c>
      <c r="B67" s="4">
        <v>0</v>
      </c>
      <c r="C67" s="4" t="s">
        <v>7</v>
      </c>
      <c r="D67" s="4" t="s">
        <v>7</v>
      </c>
    </row>
    <row r="68" spans="1:4" ht="30">
      <c r="A68" s="2" t="s">
        <v>145</v>
      </c>
      <c r="B68" s="4">
        <v>0</v>
      </c>
      <c r="C68" s="4">
        <v>0</v>
      </c>
      <c r="D68" s="4">
        <v>0</v>
      </c>
    </row>
    <row r="69" spans="1:4">
      <c r="A69" s="2" t="s">
        <v>147</v>
      </c>
      <c r="B69" s="4">
        <v>0</v>
      </c>
      <c r="C69" s="4">
        <v>0</v>
      </c>
      <c r="D69" s="4">
        <v>0</v>
      </c>
    </row>
    <row r="70" spans="1:4" ht="30">
      <c r="A70" s="2" t="s">
        <v>146</v>
      </c>
      <c r="B70" s="4" t="s">
        <v>7</v>
      </c>
      <c r="C70" s="4">
        <v>0</v>
      </c>
      <c r="D70" s="4" t="s">
        <v>7</v>
      </c>
    </row>
    <row r="71" spans="1:4">
      <c r="A71" s="2" t="s">
        <v>148</v>
      </c>
      <c r="B71" s="6">
        <v>-6400000</v>
      </c>
      <c r="C71" s="6">
        <v>-2700000</v>
      </c>
      <c r="D71" s="6">
        <v>-3800000</v>
      </c>
    </row>
    <row r="72" spans="1:4">
      <c r="A72" s="2" t="s">
        <v>983</v>
      </c>
      <c r="B72" s="6">
        <v>-22800000</v>
      </c>
      <c r="C72" s="6">
        <v>-289000000</v>
      </c>
      <c r="D72" s="6">
        <v>-119400000</v>
      </c>
    </row>
    <row r="73" spans="1:4" ht="30">
      <c r="A73" s="2" t="s">
        <v>149</v>
      </c>
      <c r="B73" s="6">
        <v>-43700000</v>
      </c>
      <c r="C73" s="6">
        <v>-305400000</v>
      </c>
      <c r="D73" s="6">
        <v>-135900000</v>
      </c>
    </row>
    <row r="74" spans="1:4" ht="30">
      <c r="A74" s="2" t="s">
        <v>150</v>
      </c>
      <c r="B74" s="6">
        <v>1100000</v>
      </c>
      <c r="C74" s="6">
        <v>-1200000</v>
      </c>
      <c r="D74" s="6">
        <v>10000000</v>
      </c>
    </row>
    <row r="75" spans="1:4" ht="30">
      <c r="A75" s="2" t="s">
        <v>151</v>
      </c>
      <c r="B75" s="6">
        <v>40500000</v>
      </c>
      <c r="C75" s="6">
        <v>41700000</v>
      </c>
      <c r="D75" s="6">
        <v>31700000</v>
      </c>
    </row>
    <row r="76" spans="1:4" ht="30">
      <c r="A76" s="2" t="s">
        <v>152</v>
      </c>
      <c r="B76" s="6">
        <v>41600000</v>
      </c>
      <c r="C76" s="6">
        <v>40500000</v>
      </c>
      <c r="D76" s="6">
        <v>41700000</v>
      </c>
    </row>
    <row r="77" spans="1:4">
      <c r="A77" s="2" t="s">
        <v>1704</v>
      </c>
      <c r="B77" s="4" t="s">
        <v>7</v>
      </c>
      <c r="C77" s="4" t="s">
        <v>7</v>
      </c>
      <c r="D77" s="4" t="s">
        <v>7</v>
      </c>
    </row>
    <row r="78" spans="1:4" ht="30">
      <c r="A78" s="3" t="s">
        <v>1700</v>
      </c>
      <c r="B78" s="4" t="s">
        <v>7</v>
      </c>
      <c r="C78" s="4" t="s">
        <v>7</v>
      </c>
      <c r="D78" s="4" t="s">
        <v>7</v>
      </c>
    </row>
    <row r="79" spans="1:4" ht="30">
      <c r="A79" s="2" t="s">
        <v>128</v>
      </c>
      <c r="B79" s="6">
        <v>-105400000</v>
      </c>
      <c r="C79" s="6">
        <v>64000000</v>
      </c>
      <c r="D79" s="6">
        <v>178700000</v>
      </c>
    </row>
    <row r="80" spans="1:4">
      <c r="A80" s="3" t="s">
        <v>129</v>
      </c>
      <c r="B80" s="4" t="s">
        <v>7</v>
      </c>
      <c r="C80" s="4" t="s">
        <v>7</v>
      </c>
      <c r="D80" s="4" t="s">
        <v>7</v>
      </c>
    </row>
    <row r="81" spans="1:4" ht="30">
      <c r="A81" s="2" t="s">
        <v>130</v>
      </c>
      <c r="B81" s="6">
        <v>-68300000</v>
      </c>
      <c r="C81" s="6">
        <v>-86200000</v>
      </c>
      <c r="D81" s="6">
        <v>-80900000</v>
      </c>
    </row>
    <row r="82" spans="1:4">
      <c r="A82" s="2" t="s">
        <v>131</v>
      </c>
      <c r="B82" s="6">
        <v>13900000</v>
      </c>
      <c r="C82" s="6">
        <v>5900000</v>
      </c>
      <c r="D82" s="6">
        <v>5800000</v>
      </c>
    </row>
    <row r="83" spans="1:4">
      <c r="A83" s="2" t="s">
        <v>132</v>
      </c>
      <c r="B83" s="4">
        <v>0</v>
      </c>
      <c r="C83" s="4">
        <v>0</v>
      </c>
      <c r="D83" s="4">
        <v>0</v>
      </c>
    </row>
    <row r="84" spans="1:4" ht="30">
      <c r="A84" s="2" t="s">
        <v>965</v>
      </c>
      <c r="B84" s="6">
        <v>-8200000</v>
      </c>
      <c r="C84" s="4">
        <v>0</v>
      </c>
      <c r="D84" s="6">
        <v>-11900000</v>
      </c>
    </row>
    <row r="85" spans="1:4">
      <c r="A85" s="2" t="s">
        <v>137</v>
      </c>
      <c r="B85" s="6">
        <v>-5400000</v>
      </c>
      <c r="C85" s="6">
        <v>-8100000</v>
      </c>
      <c r="D85" s="6">
        <v>1700000</v>
      </c>
    </row>
    <row r="86" spans="1:4">
      <c r="A86" s="2" t="s">
        <v>138</v>
      </c>
      <c r="B86" s="6">
        <v>-68000000</v>
      </c>
      <c r="C86" s="6">
        <v>-88400000</v>
      </c>
      <c r="D86" s="6">
        <v>-85300000</v>
      </c>
    </row>
    <row r="87" spans="1:4">
      <c r="A87" s="3" t="s">
        <v>139</v>
      </c>
      <c r="B87" s="4" t="s">
        <v>7</v>
      </c>
      <c r="C87" s="4" t="s">
        <v>7</v>
      </c>
      <c r="D87" s="4" t="s">
        <v>7</v>
      </c>
    </row>
    <row r="88" spans="1:4">
      <c r="A88" s="2" t="s">
        <v>140</v>
      </c>
      <c r="B88" s="6">
        <v>277100000</v>
      </c>
      <c r="C88" s="6">
        <v>9100000</v>
      </c>
      <c r="D88" s="6">
        <v>3200000</v>
      </c>
    </row>
    <row r="89" spans="1:4">
      <c r="A89" s="2" t="s">
        <v>141</v>
      </c>
      <c r="B89" s="6">
        <v>-86700000</v>
      </c>
      <c r="C89" s="6">
        <v>-180000000</v>
      </c>
      <c r="D89" s="6">
        <v>-25300000</v>
      </c>
    </row>
    <row r="90" spans="1:4" ht="30">
      <c r="A90" s="2" t="s">
        <v>142</v>
      </c>
      <c r="B90" s="6">
        <v>50000000</v>
      </c>
      <c r="C90" s="6">
        <v>36200000</v>
      </c>
      <c r="D90" s="6">
        <v>37900000</v>
      </c>
    </row>
    <row r="91" spans="1:4">
      <c r="A91" s="2" t="s">
        <v>143</v>
      </c>
      <c r="B91" s="4">
        <v>0</v>
      </c>
      <c r="C91" s="4" t="s">
        <v>7</v>
      </c>
      <c r="D91" s="4" t="s">
        <v>7</v>
      </c>
    </row>
    <row r="92" spans="1:4" ht="30">
      <c r="A92" s="2" t="s">
        <v>144</v>
      </c>
      <c r="B92" s="4">
        <v>0</v>
      </c>
      <c r="C92" s="4" t="s">
        <v>7</v>
      </c>
      <c r="D92" s="4" t="s">
        <v>7</v>
      </c>
    </row>
    <row r="93" spans="1:4" ht="30">
      <c r="A93" s="2" t="s">
        <v>145</v>
      </c>
      <c r="B93" s="4">
        <v>0</v>
      </c>
      <c r="C93" s="4">
        <v>0</v>
      </c>
      <c r="D93" s="4">
        <v>0</v>
      </c>
    </row>
    <row r="94" spans="1:4">
      <c r="A94" s="2" t="s">
        <v>147</v>
      </c>
      <c r="B94" s="4">
        <v>0</v>
      </c>
      <c r="C94" s="4">
        <v>0</v>
      </c>
      <c r="D94" s="4">
        <v>0</v>
      </c>
    </row>
    <row r="95" spans="1:4" ht="30">
      <c r="A95" s="2" t="s">
        <v>146</v>
      </c>
      <c r="B95" s="4" t="s">
        <v>7</v>
      </c>
      <c r="C95" s="4">
        <v>0</v>
      </c>
      <c r="D95" s="4" t="s">
        <v>7</v>
      </c>
    </row>
    <row r="96" spans="1:4">
      <c r="A96" s="2" t="s">
        <v>148</v>
      </c>
      <c r="B96" s="6">
        <v>-4000000</v>
      </c>
      <c r="C96" s="6">
        <v>-900000</v>
      </c>
      <c r="D96" s="6">
        <v>-2800000</v>
      </c>
    </row>
    <row r="97" spans="1:4">
      <c r="A97" s="2" t="s">
        <v>983</v>
      </c>
      <c r="B97" s="6">
        <v>-66700000</v>
      </c>
      <c r="C97" s="6">
        <v>139900000</v>
      </c>
      <c r="D97" s="6">
        <v>-83000000</v>
      </c>
    </row>
    <row r="98" spans="1:4" ht="30">
      <c r="A98" s="2" t="s">
        <v>149</v>
      </c>
      <c r="B98" s="6">
        <v>169700000</v>
      </c>
      <c r="C98" s="6">
        <v>4300000</v>
      </c>
      <c r="D98" s="6">
        <v>-70000000</v>
      </c>
    </row>
    <row r="99" spans="1:4" ht="30">
      <c r="A99" s="2" t="s">
        <v>150</v>
      </c>
      <c r="B99" s="6">
        <v>-3700000</v>
      </c>
      <c r="C99" s="6">
        <v>-20100000</v>
      </c>
      <c r="D99" s="6">
        <v>23400000</v>
      </c>
    </row>
    <row r="100" spans="1:4" ht="30">
      <c r="A100" s="2" t="s">
        <v>151</v>
      </c>
      <c r="B100" s="6">
        <v>47500000</v>
      </c>
      <c r="C100" s="6">
        <v>67600000</v>
      </c>
      <c r="D100" s="6">
        <v>44200000</v>
      </c>
    </row>
    <row r="101" spans="1:4" ht="30">
      <c r="A101" s="2" t="s">
        <v>152</v>
      </c>
      <c r="B101" s="6">
        <v>43800000</v>
      </c>
      <c r="C101" s="6">
        <v>47500000</v>
      </c>
      <c r="D101" s="6">
        <v>67600000</v>
      </c>
    </row>
    <row r="102" spans="1:4">
      <c r="A102" s="2" t="s">
        <v>1705</v>
      </c>
      <c r="B102" s="4" t="s">
        <v>7</v>
      </c>
      <c r="C102" s="4" t="s">
        <v>7</v>
      </c>
      <c r="D102" s="4" t="s">
        <v>7</v>
      </c>
    </row>
    <row r="103" spans="1:4" ht="30">
      <c r="A103" s="3" t="s">
        <v>1700</v>
      </c>
      <c r="B103" s="4" t="s">
        <v>7</v>
      </c>
      <c r="C103" s="4" t="s">
        <v>7</v>
      </c>
      <c r="D103" s="4" t="s">
        <v>7</v>
      </c>
    </row>
    <row r="104" spans="1:4" ht="30">
      <c r="A104" s="2" t="s">
        <v>128</v>
      </c>
      <c r="B104" s="6">
        <v>-33100000</v>
      </c>
      <c r="C104" s="6">
        <v>-651200000</v>
      </c>
      <c r="D104" s="6">
        <v>-81700000</v>
      </c>
    </row>
    <row r="105" spans="1:4">
      <c r="A105" s="3" t="s">
        <v>129</v>
      </c>
      <c r="B105" s="4" t="s">
        <v>7</v>
      </c>
      <c r="C105" s="4" t="s">
        <v>7</v>
      </c>
      <c r="D105" s="4" t="s">
        <v>7</v>
      </c>
    </row>
    <row r="106" spans="1:4" ht="30">
      <c r="A106" s="2" t="s">
        <v>130</v>
      </c>
      <c r="B106" s="4">
        <v>0</v>
      </c>
      <c r="C106" s="4">
        <v>0</v>
      </c>
      <c r="D106" s="4">
        <v>0</v>
      </c>
    </row>
    <row r="107" spans="1:4">
      <c r="A107" s="2" t="s">
        <v>131</v>
      </c>
      <c r="B107" s="4">
        <v>0</v>
      </c>
      <c r="C107" s="4">
        <v>0</v>
      </c>
      <c r="D107" s="4">
        <v>0</v>
      </c>
    </row>
    <row r="108" spans="1:4">
      <c r="A108" s="2" t="s">
        <v>132</v>
      </c>
      <c r="B108" s="4">
        <v>0</v>
      </c>
      <c r="C108" s="4">
        <v>0</v>
      </c>
      <c r="D108" s="4">
        <v>0</v>
      </c>
    </row>
    <row r="109" spans="1:4" ht="30">
      <c r="A109" s="2" t="s">
        <v>965</v>
      </c>
      <c r="B109" s="4">
        <v>0</v>
      </c>
      <c r="C109" s="4">
        <v>0</v>
      </c>
      <c r="D109" s="4">
        <v>0</v>
      </c>
    </row>
    <row r="110" spans="1:4">
      <c r="A110" s="2" t="s">
        <v>137</v>
      </c>
      <c r="B110" s="4">
        <v>0</v>
      </c>
      <c r="C110" s="4">
        <v>0</v>
      </c>
      <c r="D110" s="4">
        <v>0</v>
      </c>
    </row>
    <row r="111" spans="1:4">
      <c r="A111" s="2" t="s">
        <v>138</v>
      </c>
      <c r="B111" s="4">
        <v>0</v>
      </c>
      <c r="C111" s="4">
        <v>0</v>
      </c>
      <c r="D111" s="4">
        <v>0</v>
      </c>
    </row>
    <row r="112" spans="1:4">
      <c r="A112" s="3" t="s">
        <v>139</v>
      </c>
      <c r="B112" s="4" t="s">
        <v>7</v>
      </c>
      <c r="C112" s="4" t="s">
        <v>7</v>
      </c>
      <c r="D112" s="4" t="s">
        <v>7</v>
      </c>
    </row>
    <row r="113" spans="1:4">
      <c r="A113" s="2" t="s">
        <v>140</v>
      </c>
      <c r="B113" s="4">
        <v>0</v>
      </c>
      <c r="C113" s="4">
        <v>0</v>
      </c>
      <c r="D113" s="4">
        <v>0</v>
      </c>
    </row>
    <row r="114" spans="1:4">
      <c r="A114" s="2" t="s">
        <v>141</v>
      </c>
      <c r="B114" s="4">
        <v>0</v>
      </c>
      <c r="C114" s="4">
        <v>0</v>
      </c>
      <c r="D114" s="4">
        <v>0</v>
      </c>
    </row>
    <row r="115" spans="1:4" ht="30">
      <c r="A115" s="2" t="s">
        <v>142</v>
      </c>
      <c r="B115" s="4">
        <v>0</v>
      </c>
      <c r="C115" s="4">
        <v>0</v>
      </c>
      <c r="D115" s="4">
        <v>0</v>
      </c>
    </row>
    <row r="116" spans="1:4">
      <c r="A116" s="2" t="s">
        <v>143</v>
      </c>
      <c r="B116" s="4">
        <v>0</v>
      </c>
      <c r="C116" s="4" t="s">
        <v>7</v>
      </c>
      <c r="D116" s="4" t="s">
        <v>7</v>
      </c>
    </row>
    <row r="117" spans="1:4" ht="30">
      <c r="A117" s="2" t="s">
        <v>144</v>
      </c>
      <c r="B117" s="4">
        <v>0</v>
      </c>
      <c r="C117" s="4" t="s">
        <v>7</v>
      </c>
      <c r="D117" s="4" t="s">
        <v>7</v>
      </c>
    </row>
    <row r="118" spans="1:4" ht="30">
      <c r="A118" s="2" t="s">
        <v>145</v>
      </c>
      <c r="B118" s="4">
        <v>0</v>
      </c>
      <c r="C118" s="4">
        <v>0</v>
      </c>
      <c r="D118" s="4">
        <v>0</v>
      </c>
    </row>
    <row r="119" spans="1:4">
      <c r="A119" s="2" t="s">
        <v>147</v>
      </c>
      <c r="B119" s="4">
        <v>0</v>
      </c>
      <c r="C119" s="4">
        <v>0</v>
      </c>
      <c r="D119" s="4">
        <v>0</v>
      </c>
    </row>
    <row r="120" spans="1:4" ht="30">
      <c r="A120" s="2" t="s">
        <v>146</v>
      </c>
      <c r="B120" s="4" t="s">
        <v>7</v>
      </c>
      <c r="C120" s="4">
        <v>0</v>
      </c>
      <c r="D120" s="4" t="s">
        <v>7</v>
      </c>
    </row>
    <row r="121" spans="1:4">
      <c r="A121" s="2" t="s">
        <v>148</v>
      </c>
      <c r="B121" s="4">
        <v>0</v>
      </c>
      <c r="C121" s="4">
        <v>0</v>
      </c>
      <c r="D121" s="4">
        <v>0</v>
      </c>
    </row>
    <row r="122" spans="1:4">
      <c r="A122" s="2" t="s">
        <v>983</v>
      </c>
      <c r="B122" s="6">
        <v>33100000</v>
      </c>
      <c r="C122" s="6">
        <v>651200000</v>
      </c>
      <c r="D122" s="6">
        <v>81700000</v>
      </c>
    </row>
    <row r="123" spans="1:4" ht="30">
      <c r="A123" s="2" t="s">
        <v>149</v>
      </c>
      <c r="B123" s="6">
        <v>33100000</v>
      </c>
      <c r="C123" s="6">
        <v>651200000</v>
      </c>
      <c r="D123" s="6">
        <v>81700000</v>
      </c>
    </row>
    <row r="124" spans="1:4" ht="30">
      <c r="A124" s="2" t="s">
        <v>150</v>
      </c>
      <c r="B124" s="4">
        <v>0</v>
      </c>
      <c r="C124" s="4">
        <v>0</v>
      </c>
      <c r="D124" s="4">
        <v>0</v>
      </c>
    </row>
    <row r="125" spans="1:4" ht="30">
      <c r="A125" s="2" t="s">
        <v>151</v>
      </c>
      <c r="B125" s="4">
        <v>0</v>
      </c>
      <c r="C125" s="4">
        <v>0</v>
      </c>
      <c r="D125" s="4">
        <v>0</v>
      </c>
    </row>
    <row r="126" spans="1:4" ht="30">
      <c r="A126" s="2" t="s">
        <v>152</v>
      </c>
      <c r="B126" s="4">
        <v>0</v>
      </c>
      <c r="C126" s="4">
        <v>0</v>
      </c>
      <c r="D126" s="4">
        <v>0</v>
      </c>
    </row>
    <row r="127" spans="1:4">
      <c r="A127" s="2" t="s">
        <v>1352</v>
      </c>
      <c r="B127" s="4" t="s">
        <v>7</v>
      </c>
      <c r="C127" s="4" t="s">
        <v>7</v>
      </c>
      <c r="D127" s="4" t="s">
        <v>7</v>
      </c>
    </row>
    <row r="128" spans="1:4" ht="30">
      <c r="A128" s="3" t="s">
        <v>1700</v>
      </c>
      <c r="B128" s="4" t="s">
        <v>7</v>
      </c>
      <c r="C128" s="4" t="s">
        <v>7</v>
      </c>
      <c r="D128" s="4" t="s">
        <v>7</v>
      </c>
    </row>
    <row r="129" spans="1:4" ht="30">
      <c r="A129" s="2" t="s">
        <v>128</v>
      </c>
      <c r="B129" s="6">
        <v>65600000</v>
      </c>
      <c r="C129" s="6">
        <v>97700000</v>
      </c>
      <c r="D129" s="6">
        <v>62200000</v>
      </c>
    </row>
    <row r="130" spans="1:4">
      <c r="A130" s="3" t="s">
        <v>129</v>
      </c>
      <c r="B130" s="4" t="s">
        <v>7</v>
      </c>
      <c r="C130" s="4" t="s">
        <v>7</v>
      </c>
      <c r="D130" s="4" t="s">
        <v>7</v>
      </c>
    </row>
    <row r="131" spans="1:4" ht="30">
      <c r="A131" s="2" t="s">
        <v>130</v>
      </c>
      <c r="B131" s="6">
        <v>-20200000</v>
      </c>
      <c r="C131" s="6">
        <v>-14300000</v>
      </c>
      <c r="D131" s="6">
        <v>-11700000</v>
      </c>
    </row>
    <row r="132" spans="1:4">
      <c r="A132" s="2" t="s">
        <v>131</v>
      </c>
      <c r="B132" s="6">
        <v>8400000</v>
      </c>
      <c r="C132" s="4">
        <v>0</v>
      </c>
      <c r="D132" s="6">
        <v>700000</v>
      </c>
    </row>
    <row r="133" spans="1:4">
      <c r="A133" s="2" t="s">
        <v>132</v>
      </c>
      <c r="B133" s="4">
        <v>0</v>
      </c>
      <c r="C133" s="4">
        <v>0</v>
      </c>
      <c r="D133" s="4">
        <v>0</v>
      </c>
    </row>
    <row r="134" spans="1:4" ht="30">
      <c r="A134" s="2" t="s">
        <v>965</v>
      </c>
      <c r="B134" s="4">
        <v>0</v>
      </c>
      <c r="C134" s="4">
        <v>0</v>
      </c>
      <c r="D134" s="4">
        <v>0</v>
      </c>
    </row>
    <row r="135" spans="1:4">
      <c r="A135" s="2" t="s">
        <v>137</v>
      </c>
      <c r="B135" s="6">
        <v>300000</v>
      </c>
      <c r="C135" s="6">
        <v>-1400000</v>
      </c>
      <c r="D135" s="6">
        <v>1300000</v>
      </c>
    </row>
    <row r="136" spans="1:4">
      <c r="A136" s="2" t="s">
        <v>138</v>
      </c>
      <c r="B136" s="6">
        <v>-11500000</v>
      </c>
      <c r="C136" s="6">
        <v>-15700000</v>
      </c>
      <c r="D136" s="6">
        <v>-9700000</v>
      </c>
    </row>
    <row r="137" spans="1:4">
      <c r="A137" s="3" t="s">
        <v>139</v>
      </c>
      <c r="B137" s="4" t="s">
        <v>7</v>
      </c>
      <c r="C137" s="4" t="s">
        <v>7</v>
      </c>
      <c r="D137" s="4" t="s">
        <v>7</v>
      </c>
    </row>
    <row r="138" spans="1:4">
      <c r="A138" s="2" t="s">
        <v>140</v>
      </c>
      <c r="B138" s="6">
        <v>1293700000</v>
      </c>
      <c r="C138" s="6">
        <v>3071400000</v>
      </c>
      <c r="D138" s="4">
        <v>0</v>
      </c>
    </row>
    <row r="139" spans="1:4">
      <c r="A139" s="2" t="s">
        <v>141</v>
      </c>
      <c r="B139" s="6">
        <v>-1877400000</v>
      </c>
      <c r="C139" s="6">
        <v>-2521200000</v>
      </c>
      <c r="D139" s="6">
        <v>-250700000</v>
      </c>
    </row>
    <row r="140" spans="1:4" ht="30">
      <c r="A140" s="2" t="s">
        <v>142</v>
      </c>
      <c r="B140" s="4">
        <v>0</v>
      </c>
      <c r="C140" s="4">
        <v>0</v>
      </c>
      <c r="D140" s="4">
        <v>0</v>
      </c>
    </row>
    <row r="141" spans="1:4">
      <c r="A141" s="2" t="s">
        <v>143</v>
      </c>
      <c r="B141" s="6">
        <v>-52200000</v>
      </c>
      <c r="C141" s="4" t="s">
        <v>7</v>
      </c>
      <c r="D141" s="4" t="s">
        <v>7</v>
      </c>
    </row>
    <row r="142" spans="1:4" ht="30">
      <c r="A142" s="2" t="s">
        <v>144</v>
      </c>
      <c r="B142" s="4">
        <v>0</v>
      </c>
      <c r="C142" s="4" t="s">
        <v>7</v>
      </c>
      <c r="D142" s="4" t="s">
        <v>7</v>
      </c>
    </row>
    <row r="143" spans="1:4" ht="30">
      <c r="A143" s="2" t="s">
        <v>145</v>
      </c>
      <c r="B143" s="6">
        <v>4400000</v>
      </c>
      <c r="C143" s="6">
        <v>5600000</v>
      </c>
      <c r="D143" s="6">
        <v>11300000</v>
      </c>
    </row>
    <row r="144" spans="1:4">
      <c r="A144" s="2" t="s">
        <v>147</v>
      </c>
      <c r="B144" s="6">
        <v>-4700000</v>
      </c>
      <c r="C144" s="6">
        <v>-42400000</v>
      </c>
      <c r="D144" s="6">
        <v>-37700000</v>
      </c>
    </row>
    <row r="145" spans="1:4" ht="30">
      <c r="A145" s="2" t="s">
        <v>146</v>
      </c>
      <c r="B145" s="4" t="s">
        <v>7</v>
      </c>
      <c r="C145" s="6">
        <v>-47400000</v>
      </c>
      <c r="D145" s="4" t="s">
        <v>7</v>
      </c>
    </row>
    <row r="146" spans="1:4">
      <c r="A146" s="2" t="s">
        <v>148</v>
      </c>
      <c r="B146" s="6">
        <v>4400000</v>
      </c>
      <c r="C146" s="6">
        <v>-50300000</v>
      </c>
      <c r="D146" s="6">
        <v>-6100000</v>
      </c>
    </row>
    <row r="147" spans="1:4">
      <c r="A147" s="2" t="s">
        <v>983</v>
      </c>
      <c r="B147" s="6">
        <v>581000000</v>
      </c>
      <c r="C147" s="6">
        <v>-502100000</v>
      </c>
      <c r="D147" s="6">
        <v>120700000</v>
      </c>
    </row>
    <row r="148" spans="1:4" ht="30">
      <c r="A148" s="2" t="s">
        <v>149</v>
      </c>
      <c r="B148" s="6">
        <v>-50800000</v>
      </c>
      <c r="C148" s="6">
        <v>-86400000</v>
      </c>
      <c r="D148" s="6">
        <v>-162500000</v>
      </c>
    </row>
    <row r="149" spans="1:4" ht="30">
      <c r="A149" s="2" t="s">
        <v>150</v>
      </c>
      <c r="B149" s="6">
        <v>3300000</v>
      </c>
      <c r="C149" s="6">
        <v>-4400000</v>
      </c>
      <c r="D149" s="6">
        <v>-110000000</v>
      </c>
    </row>
    <row r="150" spans="1:4" ht="30">
      <c r="A150" s="2" t="s">
        <v>151</v>
      </c>
      <c r="B150" s="6">
        <v>23000000</v>
      </c>
      <c r="C150" s="6">
        <v>27400000</v>
      </c>
      <c r="D150" s="6">
        <v>137400000</v>
      </c>
    </row>
    <row r="151" spans="1:4" ht="30">
      <c r="A151" s="2" t="s">
        <v>152</v>
      </c>
      <c r="B151" s="8">
        <v>26300000</v>
      </c>
      <c r="C151" s="8">
        <v>23000000</v>
      </c>
      <c r="D151" s="8">
        <v>274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0.5703125" customWidth="1"/>
    <col min="3" max="3" width="6.5703125" customWidth="1"/>
    <col min="4" max="4" width="21.140625" customWidth="1"/>
    <col min="5" max="5" width="6.5703125" customWidth="1"/>
    <col min="6" max="6" width="21.140625" customWidth="1"/>
    <col min="7" max="7" width="6.5703125" customWidth="1"/>
  </cols>
  <sheetData>
    <row r="1" spans="1:7" ht="15" customHeight="1">
      <c r="A1" s="1" t="s">
        <v>1709</v>
      </c>
      <c r="B1" s="9" t="s">
        <v>2</v>
      </c>
      <c r="C1" s="9"/>
      <c r="D1" s="9"/>
      <c r="E1" s="9"/>
      <c r="F1" s="9"/>
      <c r="G1" s="9"/>
    </row>
    <row r="2" spans="1:7" ht="30">
      <c r="A2" s="1" t="s">
        <v>33</v>
      </c>
      <c r="B2" s="9" t="s">
        <v>3</v>
      </c>
      <c r="C2" s="9"/>
      <c r="D2" s="9" t="s">
        <v>34</v>
      </c>
      <c r="E2" s="9"/>
      <c r="F2" s="9" t="s">
        <v>79</v>
      </c>
      <c r="G2" s="9"/>
    </row>
    <row r="3" spans="1:7" ht="45">
      <c r="A3" s="2" t="s">
        <v>1710</v>
      </c>
      <c r="B3" s="4" t="s">
        <v>7</v>
      </c>
      <c r="C3" s="4"/>
      <c r="D3" s="4" t="s">
        <v>7</v>
      </c>
      <c r="E3" s="4"/>
      <c r="F3" s="4" t="s">
        <v>7</v>
      </c>
      <c r="G3" s="4"/>
    </row>
    <row r="4" spans="1:7" ht="30">
      <c r="A4" s="3" t="s">
        <v>1711</v>
      </c>
      <c r="B4" s="4" t="s">
        <v>7</v>
      </c>
      <c r="C4" s="4"/>
      <c r="D4" s="4" t="s">
        <v>7</v>
      </c>
      <c r="E4" s="4"/>
      <c r="F4" s="4" t="s">
        <v>7</v>
      </c>
      <c r="G4" s="4"/>
    </row>
    <row r="5" spans="1:7">
      <c r="A5" s="2" t="s">
        <v>1712</v>
      </c>
      <c r="B5" s="8">
        <v>34676</v>
      </c>
      <c r="C5" s="4"/>
      <c r="D5" s="8">
        <v>41212</v>
      </c>
      <c r="E5" s="4"/>
      <c r="F5" s="8">
        <v>32963</v>
      </c>
      <c r="G5" s="4"/>
    </row>
    <row r="6" spans="1:7">
      <c r="A6" s="2" t="s">
        <v>1713</v>
      </c>
      <c r="B6" s="6">
        <v>15037</v>
      </c>
      <c r="C6" s="4"/>
      <c r="D6" s="6">
        <v>11297</v>
      </c>
      <c r="E6" s="4"/>
      <c r="F6" s="6">
        <v>26718</v>
      </c>
      <c r="G6" s="4"/>
    </row>
    <row r="7" spans="1:7" ht="17.25">
      <c r="A7" s="2" t="s">
        <v>1714</v>
      </c>
      <c r="B7" s="6">
        <v>12332</v>
      </c>
      <c r="C7" s="241" t="s">
        <v>1485</v>
      </c>
      <c r="D7" s="6">
        <v>17833</v>
      </c>
      <c r="E7" s="241" t="s">
        <v>1485</v>
      </c>
      <c r="F7" s="6">
        <v>18469</v>
      </c>
      <c r="G7" s="241" t="s">
        <v>1485</v>
      </c>
    </row>
    <row r="8" spans="1:7">
      <c r="A8" s="2" t="s">
        <v>1715</v>
      </c>
      <c r="B8" s="8">
        <v>37381</v>
      </c>
      <c r="C8" s="4"/>
      <c r="D8" s="8">
        <v>34676</v>
      </c>
      <c r="E8" s="4"/>
      <c r="F8" s="8">
        <v>41212</v>
      </c>
      <c r="G8" s="4"/>
    </row>
    <row r="9" spans="1:7">
      <c r="A9" s="87"/>
      <c r="B9" s="87"/>
      <c r="C9" s="87"/>
      <c r="D9" s="87"/>
      <c r="E9" s="87"/>
      <c r="F9" s="87"/>
      <c r="G9" s="87"/>
    </row>
    <row r="10" spans="1:7" ht="15" customHeight="1">
      <c r="A10" s="2" t="s">
        <v>1485</v>
      </c>
      <c r="B10" s="88" t="s">
        <v>1075</v>
      </c>
      <c r="C10" s="88"/>
      <c r="D10" s="88"/>
      <c r="E10" s="88"/>
      <c r="F10" s="88"/>
      <c r="G10" s="88"/>
    </row>
  </sheetData>
  <mergeCells count="6">
    <mergeCell ref="B1:G1"/>
    <mergeCell ref="B2:C2"/>
    <mergeCell ref="D2:E2"/>
    <mergeCell ref="F2:G2"/>
    <mergeCell ref="A9:G9"/>
    <mergeCell ref="B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8.140625" customWidth="1"/>
    <col min="4"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8" width="36.5703125" customWidth="1"/>
    <col min="19" max="19" width="8.140625" customWidth="1"/>
    <col min="20" max="20" width="36.5703125" customWidth="1"/>
    <col min="21" max="21" width="6.42578125" customWidth="1"/>
    <col min="22" max="22" width="36.5703125" customWidth="1"/>
    <col min="23" max="23" width="8.140625" customWidth="1"/>
    <col min="24" max="25" width="36.5703125" customWidth="1"/>
  </cols>
  <sheetData>
    <row r="1" spans="1:25" ht="15" customHeight="1">
      <c r="A1" s="9" t="s">
        <v>31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6</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88" t="s">
        <v>317</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88"/>
      <c r="B5" s="109" t="s">
        <v>318</v>
      </c>
      <c r="C5" s="109"/>
      <c r="D5" s="109"/>
      <c r="E5" s="109"/>
      <c r="F5" s="109"/>
      <c r="G5" s="109"/>
      <c r="H5" s="109"/>
      <c r="I5" s="109"/>
      <c r="J5" s="109"/>
      <c r="K5" s="109"/>
      <c r="L5" s="109"/>
      <c r="M5" s="109"/>
      <c r="N5" s="109"/>
      <c r="O5" s="109"/>
      <c r="P5" s="109"/>
      <c r="Q5" s="109"/>
      <c r="R5" s="109"/>
      <c r="S5" s="109"/>
      <c r="T5" s="109"/>
      <c r="U5" s="109"/>
      <c r="V5" s="109"/>
      <c r="W5" s="109"/>
      <c r="X5" s="109"/>
      <c r="Y5" s="109"/>
    </row>
    <row r="6" spans="1:25" ht="25.5" customHeight="1">
      <c r="A6" s="88"/>
      <c r="B6" s="31" t="s">
        <v>319</v>
      </c>
      <c r="C6" s="31"/>
      <c r="D6" s="31"/>
      <c r="E6" s="31"/>
      <c r="F6" s="31"/>
      <c r="G6" s="31"/>
      <c r="H6" s="31"/>
      <c r="I6" s="31"/>
      <c r="J6" s="31"/>
      <c r="K6" s="31"/>
      <c r="L6" s="31"/>
      <c r="M6" s="31"/>
      <c r="N6" s="31"/>
      <c r="O6" s="31"/>
      <c r="P6" s="31"/>
      <c r="Q6" s="31"/>
      <c r="R6" s="31"/>
      <c r="S6" s="31"/>
      <c r="T6" s="31"/>
      <c r="U6" s="31"/>
      <c r="V6" s="31"/>
      <c r="W6" s="31"/>
      <c r="X6" s="31"/>
      <c r="Y6" s="31"/>
    </row>
    <row r="7" spans="1:25">
      <c r="A7" s="88"/>
      <c r="B7" s="31" t="s">
        <v>320</v>
      </c>
      <c r="C7" s="31"/>
      <c r="D7" s="31"/>
      <c r="E7" s="31"/>
      <c r="F7" s="31"/>
      <c r="G7" s="31"/>
      <c r="H7" s="31"/>
      <c r="I7" s="31"/>
      <c r="J7" s="31"/>
      <c r="K7" s="31"/>
      <c r="L7" s="31"/>
      <c r="M7" s="31"/>
      <c r="N7" s="31"/>
      <c r="O7" s="31"/>
      <c r="P7" s="31"/>
      <c r="Q7" s="31"/>
      <c r="R7" s="31"/>
      <c r="S7" s="31"/>
      <c r="T7" s="31"/>
      <c r="U7" s="31"/>
      <c r="V7" s="31"/>
      <c r="W7" s="31"/>
      <c r="X7" s="31"/>
      <c r="Y7" s="31"/>
    </row>
    <row r="8" spans="1:25">
      <c r="A8" s="88"/>
      <c r="B8" s="23"/>
      <c r="C8" s="23"/>
      <c r="D8" s="23"/>
      <c r="E8" s="23"/>
      <c r="F8" s="23"/>
      <c r="G8" s="23"/>
      <c r="H8" s="23"/>
      <c r="I8" s="23"/>
      <c r="J8" s="23"/>
      <c r="K8" s="23"/>
      <c r="L8" s="23"/>
      <c r="M8" s="23"/>
      <c r="N8" s="23"/>
      <c r="O8" s="23"/>
      <c r="P8" s="23"/>
      <c r="Q8" s="23"/>
    </row>
    <row r="9" spans="1:25">
      <c r="A9" s="88"/>
      <c r="B9" s="13"/>
      <c r="C9" s="13"/>
      <c r="D9" s="13"/>
      <c r="E9" s="13"/>
      <c r="F9" s="13"/>
      <c r="G9" s="13"/>
      <c r="H9" s="13"/>
      <c r="I9" s="13"/>
      <c r="J9" s="13"/>
      <c r="K9" s="13"/>
      <c r="L9" s="13"/>
      <c r="M9" s="13"/>
      <c r="N9" s="13"/>
      <c r="O9" s="13"/>
      <c r="P9" s="13"/>
      <c r="Q9" s="13"/>
    </row>
    <row r="10" spans="1:25">
      <c r="A10" s="88"/>
      <c r="B10" s="99" t="s">
        <v>321</v>
      </c>
      <c r="C10" s="100">
        <v>41544</v>
      </c>
      <c r="D10" s="100"/>
      <c r="E10" s="100"/>
      <c r="F10" s="31"/>
      <c r="G10" s="101" t="s">
        <v>322</v>
      </c>
      <c r="H10" s="101"/>
      <c r="I10" s="101"/>
      <c r="J10" s="31"/>
      <c r="K10" s="101" t="s">
        <v>324</v>
      </c>
      <c r="L10" s="101"/>
      <c r="M10" s="101"/>
      <c r="N10" s="31"/>
      <c r="O10" s="100">
        <v>41915</v>
      </c>
      <c r="P10" s="100"/>
      <c r="Q10" s="100"/>
    </row>
    <row r="11" spans="1:25" ht="15.75" thickBot="1">
      <c r="A11" s="88"/>
      <c r="B11" s="99"/>
      <c r="C11" s="25"/>
      <c r="D11" s="25"/>
      <c r="E11" s="25"/>
      <c r="F11" s="31"/>
      <c r="G11" s="24" t="s">
        <v>323</v>
      </c>
      <c r="H11" s="24"/>
      <c r="I11" s="24"/>
      <c r="J11" s="31"/>
      <c r="K11" s="24"/>
      <c r="L11" s="24"/>
      <c r="M11" s="24"/>
      <c r="N11" s="31"/>
      <c r="O11" s="25"/>
      <c r="P11" s="25"/>
      <c r="Q11" s="25"/>
    </row>
    <row r="12" spans="1:25">
      <c r="A12" s="88"/>
      <c r="B12" s="73" t="s">
        <v>325</v>
      </c>
      <c r="C12" s="44" t="s">
        <v>208</v>
      </c>
      <c r="D12" s="46">
        <v>3595048</v>
      </c>
      <c r="E12" s="48"/>
      <c r="F12" s="41"/>
      <c r="G12" s="44" t="s">
        <v>208</v>
      </c>
      <c r="H12" s="42" t="s">
        <v>326</v>
      </c>
      <c r="I12" s="44" t="s">
        <v>210</v>
      </c>
      <c r="J12" s="41"/>
      <c r="K12" s="44" t="s">
        <v>208</v>
      </c>
      <c r="L12" s="42" t="s">
        <v>327</v>
      </c>
      <c r="M12" s="44" t="s">
        <v>210</v>
      </c>
      <c r="N12" s="41"/>
      <c r="O12" s="44" t="s">
        <v>208</v>
      </c>
      <c r="P12" s="46">
        <v>3583656</v>
      </c>
      <c r="Q12" s="48"/>
    </row>
    <row r="13" spans="1:25">
      <c r="A13" s="88"/>
      <c r="B13" s="73"/>
      <c r="C13" s="38"/>
      <c r="D13" s="40"/>
      <c r="E13" s="41"/>
      <c r="F13" s="41"/>
      <c r="G13" s="38"/>
      <c r="H13" s="39"/>
      <c r="I13" s="38"/>
      <c r="J13" s="41"/>
      <c r="K13" s="38"/>
      <c r="L13" s="39"/>
      <c r="M13" s="38"/>
      <c r="N13" s="41"/>
      <c r="O13" s="38"/>
      <c r="P13" s="40"/>
      <c r="Q13" s="41"/>
    </row>
    <row r="14" spans="1:25">
      <c r="A14" s="88"/>
      <c r="B14" s="78" t="s">
        <v>328</v>
      </c>
      <c r="C14" s="51">
        <v>451154</v>
      </c>
      <c r="D14" s="51"/>
      <c r="E14" s="31"/>
      <c r="F14" s="31"/>
      <c r="G14" s="50" t="s">
        <v>232</v>
      </c>
      <c r="H14" s="50"/>
      <c r="I14" s="31"/>
      <c r="J14" s="31"/>
      <c r="K14" s="50" t="s">
        <v>329</v>
      </c>
      <c r="L14" s="50"/>
      <c r="M14" s="30" t="s">
        <v>210</v>
      </c>
      <c r="N14" s="31"/>
      <c r="O14" s="51">
        <v>431245</v>
      </c>
      <c r="P14" s="51"/>
      <c r="Q14" s="31"/>
    </row>
    <row r="15" spans="1:25">
      <c r="A15" s="88"/>
      <c r="B15" s="78"/>
      <c r="C15" s="51"/>
      <c r="D15" s="51"/>
      <c r="E15" s="31"/>
      <c r="F15" s="31"/>
      <c r="G15" s="50"/>
      <c r="H15" s="50"/>
      <c r="I15" s="31"/>
      <c r="J15" s="31"/>
      <c r="K15" s="50"/>
      <c r="L15" s="50"/>
      <c r="M15" s="30"/>
      <c r="N15" s="31"/>
      <c r="O15" s="51"/>
      <c r="P15" s="51"/>
      <c r="Q15" s="31"/>
    </row>
    <row r="16" spans="1:25">
      <c r="A16" s="88"/>
      <c r="B16" s="73" t="s">
        <v>330</v>
      </c>
      <c r="C16" s="40">
        <v>573785</v>
      </c>
      <c r="D16" s="40"/>
      <c r="E16" s="41"/>
      <c r="F16" s="41"/>
      <c r="G16" s="39">
        <v>994</v>
      </c>
      <c r="H16" s="39"/>
      <c r="I16" s="41"/>
      <c r="J16" s="41"/>
      <c r="K16" s="39" t="s">
        <v>232</v>
      </c>
      <c r="L16" s="39"/>
      <c r="M16" s="41"/>
      <c r="N16" s="41"/>
      <c r="O16" s="40">
        <v>574779</v>
      </c>
      <c r="P16" s="40"/>
      <c r="Q16" s="41"/>
    </row>
    <row r="17" spans="1:25" ht="15.75" thickBot="1">
      <c r="A17" s="88"/>
      <c r="B17" s="73"/>
      <c r="C17" s="57"/>
      <c r="D17" s="57"/>
      <c r="E17" s="58"/>
      <c r="F17" s="41"/>
      <c r="G17" s="55"/>
      <c r="H17" s="55"/>
      <c r="I17" s="58"/>
      <c r="J17" s="41"/>
      <c r="K17" s="55"/>
      <c r="L17" s="55"/>
      <c r="M17" s="58"/>
      <c r="N17" s="41"/>
      <c r="O17" s="57"/>
      <c r="P17" s="57"/>
      <c r="Q17" s="58"/>
    </row>
    <row r="18" spans="1:25">
      <c r="A18" s="88"/>
      <c r="B18" s="31"/>
      <c r="C18" s="33" t="s">
        <v>208</v>
      </c>
      <c r="D18" s="35">
        <v>4619987</v>
      </c>
      <c r="E18" s="32"/>
      <c r="F18" s="31"/>
      <c r="G18" s="33" t="s">
        <v>208</v>
      </c>
      <c r="H18" s="102" t="s">
        <v>331</v>
      </c>
      <c r="I18" s="33" t="s">
        <v>210</v>
      </c>
      <c r="J18" s="31"/>
      <c r="K18" s="33" t="s">
        <v>208</v>
      </c>
      <c r="L18" s="102" t="s">
        <v>332</v>
      </c>
      <c r="M18" s="33" t="s">
        <v>210</v>
      </c>
      <c r="N18" s="31"/>
      <c r="O18" s="33" t="s">
        <v>208</v>
      </c>
      <c r="P18" s="35">
        <v>4589680</v>
      </c>
      <c r="Q18" s="32"/>
    </row>
    <row r="19" spans="1:25" ht="15.75" thickBot="1">
      <c r="A19" s="88"/>
      <c r="B19" s="31"/>
      <c r="C19" s="59"/>
      <c r="D19" s="60"/>
      <c r="E19" s="61"/>
      <c r="F19" s="31"/>
      <c r="G19" s="59"/>
      <c r="H19" s="103"/>
      <c r="I19" s="59"/>
      <c r="J19" s="31"/>
      <c r="K19" s="59"/>
      <c r="L19" s="103"/>
      <c r="M19" s="59"/>
      <c r="N19" s="31"/>
      <c r="O19" s="59"/>
      <c r="P19" s="60"/>
      <c r="Q19" s="61"/>
    </row>
    <row r="20" spans="1:25" ht="15.75" thickTop="1">
      <c r="A20" s="88"/>
      <c r="B20" s="30" t="s">
        <v>333</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88"/>
      <c r="B21" s="30" t="s">
        <v>334</v>
      </c>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88"/>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88"/>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88"/>
      <c r="B24" s="12"/>
      <c r="C24" s="24" t="s">
        <v>241</v>
      </c>
      <c r="D24" s="24"/>
      <c r="E24" s="24"/>
      <c r="F24" s="24"/>
      <c r="G24" s="24"/>
      <c r="H24" s="24"/>
      <c r="I24" s="24"/>
      <c r="J24" s="24"/>
      <c r="K24" s="24"/>
      <c r="L24" s="24"/>
      <c r="M24" s="24"/>
      <c r="N24" s="12"/>
      <c r="O24" s="24" t="s">
        <v>242</v>
      </c>
      <c r="P24" s="24"/>
      <c r="Q24" s="24"/>
      <c r="R24" s="24"/>
      <c r="S24" s="24"/>
      <c r="T24" s="24"/>
      <c r="U24" s="24"/>
      <c r="V24" s="24"/>
      <c r="W24" s="24"/>
      <c r="X24" s="24"/>
      <c r="Y24" s="24"/>
    </row>
    <row r="25" spans="1:25">
      <c r="A25" s="88"/>
      <c r="B25" s="31"/>
      <c r="C25" s="104" t="s">
        <v>335</v>
      </c>
      <c r="D25" s="104"/>
      <c r="E25" s="104"/>
      <c r="F25" s="32"/>
      <c r="G25" s="104" t="s">
        <v>337</v>
      </c>
      <c r="H25" s="104"/>
      <c r="I25" s="104"/>
      <c r="J25" s="32"/>
      <c r="K25" s="104" t="s">
        <v>339</v>
      </c>
      <c r="L25" s="104"/>
      <c r="M25" s="104"/>
      <c r="N25" s="31"/>
      <c r="O25" s="104" t="s">
        <v>335</v>
      </c>
      <c r="P25" s="104"/>
      <c r="Q25" s="104"/>
      <c r="R25" s="32"/>
      <c r="S25" s="104" t="s">
        <v>337</v>
      </c>
      <c r="T25" s="104"/>
      <c r="U25" s="104"/>
      <c r="V25" s="32"/>
      <c r="W25" s="104" t="s">
        <v>339</v>
      </c>
      <c r="X25" s="104"/>
      <c r="Y25" s="104"/>
    </row>
    <row r="26" spans="1:25" ht="15.75" thickBot="1">
      <c r="A26" s="88"/>
      <c r="B26" s="31"/>
      <c r="C26" s="24" t="s">
        <v>336</v>
      </c>
      <c r="D26" s="24"/>
      <c r="E26" s="24"/>
      <c r="F26" s="31"/>
      <c r="G26" s="24" t="s">
        <v>338</v>
      </c>
      <c r="H26" s="24"/>
      <c r="I26" s="24"/>
      <c r="J26" s="31"/>
      <c r="K26" s="24" t="s">
        <v>336</v>
      </c>
      <c r="L26" s="24"/>
      <c r="M26" s="24"/>
      <c r="N26" s="31"/>
      <c r="O26" s="24" t="s">
        <v>336</v>
      </c>
      <c r="P26" s="24"/>
      <c r="Q26" s="24"/>
      <c r="R26" s="31"/>
      <c r="S26" s="24" t="s">
        <v>338</v>
      </c>
      <c r="T26" s="24"/>
      <c r="U26" s="24"/>
      <c r="V26" s="31"/>
      <c r="W26" s="24" t="s">
        <v>336</v>
      </c>
      <c r="X26" s="24"/>
      <c r="Y26" s="24"/>
    </row>
    <row r="27" spans="1:25">
      <c r="A27" s="88"/>
      <c r="B27" s="38" t="s">
        <v>340</v>
      </c>
      <c r="C27" s="44" t="s">
        <v>208</v>
      </c>
      <c r="D27" s="46">
        <v>1885222</v>
      </c>
      <c r="E27" s="48"/>
      <c r="F27" s="41"/>
      <c r="G27" s="44" t="s">
        <v>208</v>
      </c>
      <c r="H27" s="42" t="s">
        <v>341</v>
      </c>
      <c r="I27" s="44" t="s">
        <v>210</v>
      </c>
      <c r="J27" s="41"/>
      <c r="K27" s="44" t="s">
        <v>208</v>
      </c>
      <c r="L27" s="46">
        <v>498974</v>
      </c>
      <c r="M27" s="48"/>
      <c r="N27" s="41"/>
      <c r="O27" s="44" t="s">
        <v>208</v>
      </c>
      <c r="P27" s="46">
        <v>1892484</v>
      </c>
      <c r="Q27" s="48"/>
      <c r="R27" s="41"/>
      <c r="S27" s="44" t="s">
        <v>208</v>
      </c>
      <c r="T27" s="42" t="s">
        <v>342</v>
      </c>
      <c r="U27" s="44" t="s">
        <v>210</v>
      </c>
      <c r="V27" s="41"/>
      <c r="W27" s="44" t="s">
        <v>208</v>
      </c>
      <c r="X27" s="46">
        <v>649906</v>
      </c>
      <c r="Y27" s="48"/>
    </row>
    <row r="28" spans="1:25">
      <c r="A28" s="88"/>
      <c r="B28" s="38"/>
      <c r="C28" s="38"/>
      <c r="D28" s="40"/>
      <c r="E28" s="41"/>
      <c r="F28" s="41"/>
      <c r="G28" s="38"/>
      <c r="H28" s="39"/>
      <c r="I28" s="38"/>
      <c r="J28" s="41"/>
      <c r="K28" s="38"/>
      <c r="L28" s="40"/>
      <c r="M28" s="41"/>
      <c r="N28" s="41"/>
      <c r="O28" s="38"/>
      <c r="P28" s="40"/>
      <c r="Q28" s="41"/>
      <c r="R28" s="41"/>
      <c r="S28" s="38"/>
      <c r="T28" s="39"/>
      <c r="U28" s="38"/>
      <c r="V28" s="41"/>
      <c r="W28" s="45"/>
      <c r="X28" s="47"/>
      <c r="Y28" s="49"/>
    </row>
    <row r="29" spans="1:25">
      <c r="A29" s="88"/>
      <c r="B29" s="30" t="s">
        <v>343</v>
      </c>
      <c r="C29" s="51">
        <v>755400</v>
      </c>
      <c r="D29" s="51"/>
      <c r="E29" s="31"/>
      <c r="F29" s="31"/>
      <c r="G29" s="50" t="s">
        <v>344</v>
      </c>
      <c r="H29" s="50"/>
      <c r="I29" s="30" t="s">
        <v>210</v>
      </c>
      <c r="J29" s="31"/>
      <c r="K29" s="51">
        <v>753767</v>
      </c>
      <c r="L29" s="51"/>
      <c r="M29" s="31"/>
      <c r="N29" s="31"/>
      <c r="O29" s="51">
        <v>760491</v>
      </c>
      <c r="P29" s="51"/>
      <c r="Q29" s="31"/>
      <c r="R29" s="31"/>
      <c r="S29" s="50" t="s">
        <v>344</v>
      </c>
      <c r="T29" s="50"/>
      <c r="U29" s="30" t="s">
        <v>210</v>
      </c>
      <c r="V29" s="31"/>
      <c r="W29" s="51">
        <v>758858</v>
      </c>
      <c r="X29" s="51"/>
      <c r="Y29" s="31"/>
    </row>
    <row r="30" spans="1:25" ht="15.75" thickBot="1">
      <c r="A30" s="88"/>
      <c r="B30" s="30"/>
      <c r="C30" s="36"/>
      <c r="D30" s="36"/>
      <c r="E30" s="37"/>
      <c r="F30" s="31"/>
      <c r="G30" s="54"/>
      <c r="H30" s="54"/>
      <c r="I30" s="34"/>
      <c r="J30" s="31"/>
      <c r="K30" s="36"/>
      <c r="L30" s="36"/>
      <c r="M30" s="37"/>
      <c r="N30" s="31"/>
      <c r="O30" s="36"/>
      <c r="P30" s="36"/>
      <c r="Q30" s="37"/>
      <c r="R30" s="31"/>
      <c r="S30" s="54"/>
      <c r="T30" s="54"/>
      <c r="U30" s="34"/>
      <c r="V30" s="31"/>
      <c r="W30" s="36"/>
      <c r="X30" s="36"/>
      <c r="Y30" s="37"/>
    </row>
    <row r="31" spans="1:25">
      <c r="A31" s="88"/>
      <c r="B31" s="41"/>
      <c r="C31" s="44" t="s">
        <v>208</v>
      </c>
      <c r="D31" s="46">
        <v>2640622</v>
      </c>
      <c r="E31" s="48"/>
      <c r="F31" s="41"/>
      <c r="G31" s="44" t="s">
        <v>208</v>
      </c>
      <c r="H31" s="42" t="s">
        <v>345</v>
      </c>
      <c r="I31" s="44" t="s">
        <v>210</v>
      </c>
      <c r="J31" s="41"/>
      <c r="K31" s="44" t="s">
        <v>208</v>
      </c>
      <c r="L31" s="46">
        <v>1252741</v>
      </c>
      <c r="M31" s="48"/>
      <c r="N31" s="41"/>
      <c r="O31" s="44" t="s">
        <v>208</v>
      </c>
      <c r="P31" s="46">
        <v>2652975</v>
      </c>
      <c r="Q31" s="48"/>
      <c r="R31" s="41"/>
      <c r="S31" s="44" t="s">
        <v>208</v>
      </c>
      <c r="T31" s="42" t="s">
        <v>346</v>
      </c>
      <c r="U31" s="44" t="s">
        <v>210</v>
      </c>
      <c r="V31" s="41"/>
      <c r="W31" s="44" t="s">
        <v>208</v>
      </c>
      <c r="X31" s="46">
        <v>1408764</v>
      </c>
      <c r="Y31" s="48"/>
    </row>
    <row r="32" spans="1:25" ht="15.75" thickBot="1">
      <c r="A32" s="88"/>
      <c r="B32" s="41"/>
      <c r="C32" s="105"/>
      <c r="D32" s="106"/>
      <c r="E32" s="107"/>
      <c r="F32" s="41"/>
      <c r="G32" s="105"/>
      <c r="H32" s="108"/>
      <c r="I32" s="105"/>
      <c r="J32" s="41"/>
      <c r="K32" s="105"/>
      <c r="L32" s="106"/>
      <c r="M32" s="107"/>
      <c r="N32" s="41"/>
      <c r="O32" s="105"/>
      <c r="P32" s="106"/>
      <c r="Q32" s="107"/>
      <c r="R32" s="41"/>
      <c r="S32" s="105"/>
      <c r="T32" s="108"/>
      <c r="U32" s="105"/>
      <c r="V32" s="41"/>
      <c r="W32" s="105"/>
      <c r="X32" s="106"/>
      <c r="Y32" s="107"/>
    </row>
    <row r="33" spans="1:25" ht="15.75" thickTop="1">
      <c r="A33" s="88"/>
      <c r="B33" s="30" t="s">
        <v>347</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88"/>
      <c r="B34" s="30" t="s">
        <v>348</v>
      </c>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88"/>
      <c r="B35" s="30" t="s">
        <v>349</v>
      </c>
      <c r="C35" s="30"/>
      <c r="D35" s="30"/>
      <c r="E35" s="30"/>
      <c r="F35" s="30"/>
      <c r="G35" s="30"/>
      <c r="H35" s="30"/>
      <c r="I35" s="30"/>
      <c r="J35" s="30"/>
      <c r="K35" s="30"/>
      <c r="L35" s="30"/>
      <c r="M35" s="30"/>
      <c r="N35" s="30"/>
      <c r="O35" s="30"/>
      <c r="P35" s="30"/>
      <c r="Q35" s="30"/>
      <c r="R35" s="30"/>
      <c r="S35" s="30"/>
      <c r="T35" s="30"/>
      <c r="U35" s="30"/>
      <c r="V35" s="30"/>
      <c r="W35" s="30"/>
      <c r="X35" s="30"/>
      <c r="Y35" s="30"/>
    </row>
    <row r="36" spans="1:25">
      <c r="A36" s="88"/>
      <c r="B36" s="90"/>
      <c r="C36" s="90"/>
      <c r="D36" s="90"/>
      <c r="E36" s="90"/>
      <c r="F36" s="90"/>
      <c r="G36" s="90"/>
      <c r="H36" s="90"/>
      <c r="I36" s="90"/>
      <c r="J36" s="90"/>
      <c r="K36" s="90"/>
      <c r="L36" s="90"/>
      <c r="M36" s="90"/>
      <c r="N36" s="90"/>
      <c r="O36" s="90"/>
      <c r="P36" s="90"/>
      <c r="Q36" s="90"/>
      <c r="R36" s="90"/>
      <c r="S36" s="90"/>
      <c r="T36" s="90"/>
      <c r="U36" s="90"/>
      <c r="V36" s="90"/>
      <c r="W36" s="90"/>
      <c r="X36" s="90"/>
      <c r="Y36" s="90"/>
    </row>
    <row r="37" spans="1:25">
      <c r="A37" s="88"/>
      <c r="B37" s="23"/>
      <c r="C37" s="23"/>
      <c r="D37" s="23"/>
      <c r="E37" s="23"/>
    </row>
    <row r="38" spans="1:25">
      <c r="A38" s="88"/>
      <c r="B38" s="13"/>
      <c r="C38" s="13"/>
      <c r="D38" s="13"/>
      <c r="E38" s="13"/>
    </row>
    <row r="39" spans="1:25">
      <c r="A39" s="88"/>
      <c r="B39" s="84">
        <v>2015</v>
      </c>
      <c r="C39" s="38" t="s">
        <v>208</v>
      </c>
      <c r="D39" s="40">
        <v>133428</v>
      </c>
      <c r="E39" s="41"/>
    </row>
    <row r="40" spans="1:25">
      <c r="A40" s="88"/>
      <c r="B40" s="84"/>
      <c r="C40" s="38"/>
      <c r="D40" s="40"/>
      <c r="E40" s="41"/>
    </row>
    <row r="41" spans="1:25">
      <c r="A41" s="88"/>
      <c r="B41" s="85">
        <v>2016</v>
      </c>
      <c r="C41" s="30" t="s">
        <v>208</v>
      </c>
      <c r="D41" s="51">
        <v>97451</v>
      </c>
      <c r="E41" s="31"/>
    </row>
    <row r="42" spans="1:25">
      <c r="A42" s="88"/>
      <c r="B42" s="85"/>
      <c r="C42" s="30"/>
      <c r="D42" s="51"/>
      <c r="E42" s="31"/>
    </row>
    <row r="43" spans="1:25">
      <c r="A43" s="88"/>
      <c r="B43" s="84">
        <v>2017</v>
      </c>
      <c r="C43" s="38" t="s">
        <v>208</v>
      </c>
      <c r="D43" s="40">
        <v>73997</v>
      </c>
      <c r="E43" s="41"/>
    </row>
    <row r="44" spans="1:25">
      <c r="A44" s="88"/>
      <c r="B44" s="84"/>
      <c r="C44" s="38"/>
      <c r="D44" s="40"/>
      <c r="E44" s="41"/>
    </row>
    <row r="45" spans="1:25">
      <c r="A45" s="88"/>
      <c r="B45" s="85">
        <v>2018</v>
      </c>
      <c r="C45" s="30" t="s">
        <v>208</v>
      </c>
      <c r="D45" s="51">
        <v>50732</v>
      </c>
      <c r="E45" s="31"/>
    </row>
    <row r="46" spans="1:25">
      <c r="A46" s="88"/>
      <c r="B46" s="85"/>
      <c r="C46" s="30"/>
      <c r="D46" s="51"/>
      <c r="E46" s="31"/>
    </row>
    <row r="47" spans="1:25">
      <c r="A47" s="88"/>
      <c r="B47" s="84">
        <v>2019</v>
      </c>
      <c r="C47" s="38" t="s">
        <v>208</v>
      </c>
      <c r="D47" s="40">
        <v>41186</v>
      </c>
      <c r="E47" s="41"/>
    </row>
    <row r="48" spans="1:25">
      <c r="A48" s="88"/>
      <c r="B48" s="84"/>
      <c r="C48" s="38"/>
      <c r="D48" s="40"/>
      <c r="E48" s="41"/>
    </row>
  </sheetData>
  <mergeCells count="189">
    <mergeCell ref="B34:Y34"/>
    <mergeCell ref="B35:Y35"/>
    <mergeCell ref="B36:Y36"/>
    <mergeCell ref="B5:Y5"/>
    <mergeCell ref="B6:Y6"/>
    <mergeCell ref="B7:Y7"/>
    <mergeCell ref="B20:Y20"/>
    <mergeCell ref="B21:Y21"/>
    <mergeCell ref="B33:Y33"/>
    <mergeCell ref="B47:B48"/>
    <mergeCell ref="C47:C48"/>
    <mergeCell ref="D47:D48"/>
    <mergeCell ref="E47:E48"/>
    <mergeCell ref="A1:A2"/>
    <mergeCell ref="B1:Y1"/>
    <mergeCell ref="B2:Y2"/>
    <mergeCell ref="B3:Y3"/>
    <mergeCell ref="A4:A48"/>
    <mergeCell ref="B4:Y4"/>
    <mergeCell ref="B43:B44"/>
    <mergeCell ref="C43:C44"/>
    <mergeCell ref="D43:D44"/>
    <mergeCell ref="E43:E44"/>
    <mergeCell ref="B45:B46"/>
    <mergeCell ref="C45:C46"/>
    <mergeCell ref="D45:D46"/>
    <mergeCell ref="E45:E46"/>
    <mergeCell ref="B37:E37"/>
    <mergeCell ref="B39:B40"/>
    <mergeCell ref="C39:C40"/>
    <mergeCell ref="D39:D40"/>
    <mergeCell ref="E39:E40"/>
    <mergeCell ref="B41:B42"/>
    <mergeCell ref="C41:C42"/>
    <mergeCell ref="D41:D42"/>
    <mergeCell ref="E41:E4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U25"/>
    <mergeCell ref="S26:U26"/>
    <mergeCell ref="V25:V26"/>
    <mergeCell ref="W25:Y25"/>
    <mergeCell ref="W26:Y26"/>
    <mergeCell ref="J25:J26"/>
    <mergeCell ref="K25:M25"/>
    <mergeCell ref="K26:M26"/>
    <mergeCell ref="N25:N26"/>
    <mergeCell ref="O25:Q25"/>
    <mergeCell ref="O26:Q26"/>
    <mergeCell ref="B25:B26"/>
    <mergeCell ref="C25:E25"/>
    <mergeCell ref="C26:E26"/>
    <mergeCell ref="F25:F26"/>
    <mergeCell ref="G25:I25"/>
    <mergeCell ref="G26:I26"/>
    <mergeCell ref="N18:N19"/>
    <mergeCell ref="O18:O19"/>
    <mergeCell ref="P18:P19"/>
    <mergeCell ref="Q18:Q19"/>
    <mergeCell ref="B22:Y22"/>
    <mergeCell ref="C24:M24"/>
    <mergeCell ref="O24:Y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24.42578125" bestFit="1" customWidth="1"/>
    <col min="2" max="3" width="36.5703125" bestFit="1" customWidth="1"/>
    <col min="4" max="5" width="24.7109375" customWidth="1"/>
    <col min="6" max="6" width="4.140625" customWidth="1"/>
    <col min="7" max="7" width="24.7109375" customWidth="1"/>
    <col min="8" max="8" width="5.28515625" customWidth="1"/>
    <col min="9" max="9" width="24.7109375" customWidth="1"/>
    <col min="10" max="10" width="4.140625" customWidth="1"/>
    <col min="11" max="11" width="24.7109375" customWidth="1"/>
    <col min="12" max="12" width="5.28515625" customWidth="1"/>
    <col min="13" max="13" width="20.42578125" customWidth="1"/>
    <col min="14" max="14" width="4.140625" customWidth="1"/>
  </cols>
  <sheetData>
    <row r="1" spans="1:14" ht="15" customHeight="1">
      <c r="A1" s="9" t="s">
        <v>3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1</v>
      </c>
      <c r="B3" s="87" t="s">
        <v>7</v>
      </c>
      <c r="C3" s="87"/>
      <c r="D3" s="87"/>
      <c r="E3" s="87"/>
      <c r="F3" s="87"/>
      <c r="G3" s="87"/>
      <c r="H3" s="87"/>
      <c r="I3" s="87"/>
      <c r="J3" s="87"/>
      <c r="K3" s="87"/>
      <c r="L3" s="87"/>
      <c r="M3" s="87"/>
      <c r="N3" s="87"/>
    </row>
    <row r="4" spans="1:14" ht="15" customHeight="1">
      <c r="A4" s="88" t="s">
        <v>350</v>
      </c>
      <c r="B4" s="87" t="s">
        <v>7</v>
      </c>
      <c r="C4" s="87"/>
      <c r="D4" s="87"/>
      <c r="E4" s="87"/>
      <c r="F4" s="87"/>
      <c r="G4" s="87"/>
      <c r="H4" s="87"/>
      <c r="I4" s="87"/>
      <c r="J4" s="87"/>
      <c r="K4" s="87"/>
      <c r="L4" s="87"/>
      <c r="M4" s="87"/>
      <c r="N4" s="87"/>
    </row>
    <row r="5" spans="1:14">
      <c r="A5" s="88"/>
      <c r="B5" s="109" t="s">
        <v>352</v>
      </c>
      <c r="C5" s="109"/>
      <c r="D5" s="109"/>
      <c r="E5" s="109"/>
      <c r="F5" s="109"/>
      <c r="G5" s="109"/>
      <c r="H5" s="109"/>
      <c r="I5" s="109"/>
      <c r="J5" s="109"/>
      <c r="K5" s="109"/>
      <c r="L5" s="109"/>
      <c r="M5" s="109"/>
      <c r="N5" s="109"/>
    </row>
    <row r="6" spans="1:14">
      <c r="A6" s="88"/>
      <c r="B6" s="30" t="s">
        <v>353</v>
      </c>
      <c r="C6" s="30"/>
      <c r="D6" s="30"/>
      <c r="E6" s="30"/>
      <c r="F6" s="30"/>
      <c r="G6" s="30"/>
      <c r="H6" s="30"/>
      <c r="I6" s="30"/>
      <c r="J6" s="30"/>
      <c r="K6" s="30"/>
      <c r="L6" s="30"/>
      <c r="M6" s="30"/>
      <c r="N6" s="30"/>
    </row>
    <row r="7" spans="1:14">
      <c r="A7" s="88"/>
      <c r="B7" s="23"/>
      <c r="C7" s="23"/>
      <c r="D7" s="23"/>
      <c r="E7" s="23"/>
      <c r="F7" s="23"/>
      <c r="G7" s="23"/>
      <c r="H7" s="23"/>
      <c r="I7" s="23"/>
      <c r="J7" s="23"/>
    </row>
    <row r="8" spans="1:14">
      <c r="A8" s="88"/>
      <c r="B8" s="13"/>
      <c r="C8" s="13"/>
      <c r="D8" s="13"/>
      <c r="E8" s="13"/>
      <c r="F8" s="13"/>
      <c r="G8" s="13"/>
      <c r="H8" s="13"/>
      <c r="I8" s="13"/>
      <c r="J8" s="13"/>
    </row>
    <row r="9" spans="1:14">
      <c r="A9" s="88"/>
      <c r="B9" s="31"/>
      <c r="C9" s="31"/>
      <c r="D9" s="101" t="s">
        <v>354</v>
      </c>
      <c r="E9" s="101"/>
      <c r="F9" s="101"/>
      <c r="G9" s="31"/>
      <c r="H9" s="101" t="s">
        <v>355</v>
      </c>
      <c r="I9" s="101"/>
      <c r="J9" s="101"/>
    </row>
    <row r="10" spans="1:14" ht="15.75" thickBot="1">
      <c r="A10" s="88"/>
      <c r="B10" s="31"/>
      <c r="C10" s="31"/>
      <c r="D10" s="24">
        <v>2014</v>
      </c>
      <c r="E10" s="24"/>
      <c r="F10" s="24"/>
      <c r="G10" s="31"/>
      <c r="H10" s="24">
        <v>2013</v>
      </c>
      <c r="I10" s="24"/>
      <c r="J10" s="24"/>
    </row>
    <row r="11" spans="1:14">
      <c r="A11" s="88"/>
      <c r="B11" s="84" t="s">
        <v>356</v>
      </c>
      <c r="C11" s="41"/>
      <c r="D11" s="44" t="s">
        <v>208</v>
      </c>
      <c r="E11" s="42" t="s">
        <v>232</v>
      </c>
      <c r="F11" s="48"/>
      <c r="G11" s="41"/>
      <c r="H11" s="44" t="s">
        <v>208</v>
      </c>
      <c r="I11" s="46">
        <v>10000</v>
      </c>
      <c r="J11" s="48"/>
    </row>
    <row r="12" spans="1:14">
      <c r="A12" s="88"/>
      <c r="B12" s="84"/>
      <c r="C12" s="41"/>
      <c r="D12" s="38"/>
      <c r="E12" s="39"/>
      <c r="F12" s="41"/>
      <c r="G12" s="41"/>
      <c r="H12" s="38"/>
      <c r="I12" s="40"/>
      <c r="J12" s="41"/>
    </row>
    <row r="13" spans="1:14">
      <c r="A13" s="88"/>
      <c r="B13" s="85" t="s">
        <v>357</v>
      </c>
      <c r="C13" s="31"/>
      <c r="D13" s="51">
        <v>74884</v>
      </c>
      <c r="E13" s="51"/>
      <c r="F13" s="31"/>
      <c r="G13" s="31"/>
      <c r="H13" s="51">
        <v>3032349</v>
      </c>
      <c r="I13" s="51"/>
      <c r="J13" s="31"/>
    </row>
    <row r="14" spans="1:14">
      <c r="A14" s="88"/>
      <c r="B14" s="85"/>
      <c r="C14" s="31"/>
      <c r="D14" s="51"/>
      <c r="E14" s="51"/>
      <c r="F14" s="31"/>
      <c r="G14" s="31"/>
      <c r="H14" s="51"/>
      <c r="I14" s="51"/>
      <c r="J14" s="31"/>
    </row>
    <row r="15" spans="1:14">
      <c r="A15" s="88"/>
      <c r="B15" s="84" t="s">
        <v>358</v>
      </c>
      <c r="C15" s="41"/>
      <c r="D15" s="40">
        <v>1351189</v>
      </c>
      <c r="E15" s="40"/>
      <c r="F15" s="41"/>
      <c r="G15" s="41"/>
      <c r="H15" s="40">
        <v>1393559</v>
      </c>
      <c r="I15" s="40"/>
      <c r="J15" s="41"/>
    </row>
    <row r="16" spans="1:14">
      <c r="A16" s="88"/>
      <c r="B16" s="84"/>
      <c r="C16" s="41"/>
      <c r="D16" s="40"/>
      <c r="E16" s="40"/>
      <c r="F16" s="41"/>
      <c r="G16" s="41"/>
      <c r="H16" s="40"/>
      <c r="I16" s="40"/>
      <c r="J16" s="41"/>
    </row>
    <row r="17" spans="1:14">
      <c r="A17" s="88"/>
      <c r="B17" s="85" t="s">
        <v>359</v>
      </c>
      <c r="C17" s="31"/>
      <c r="D17" s="51">
        <v>2559925</v>
      </c>
      <c r="E17" s="51"/>
      <c r="F17" s="31"/>
      <c r="G17" s="31"/>
      <c r="H17" s="50" t="s">
        <v>232</v>
      </c>
      <c r="I17" s="50"/>
      <c r="J17" s="31"/>
    </row>
    <row r="18" spans="1:14">
      <c r="A18" s="88"/>
      <c r="B18" s="85"/>
      <c r="C18" s="31"/>
      <c r="D18" s="51"/>
      <c r="E18" s="51"/>
      <c r="F18" s="31"/>
      <c r="G18" s="31"/>
      <c r="H18" s="50"/>
      <c r="I18" s="50"/>
      <c r="J18" s="31"/>
    </row>
    <row r="19" spans="1:14">
      <c r="A19" s="88"/>
      <c r="B19" s="84" t="s">
        <v>360</v>
      </c>
      <c r="C19" s="41"/>
      <c r="D19" s="40">
        <v>1000000</v>
      </c>
      <c r="E19" s="40"/>
      <c r="F19" s="41"/>
      <c r="G19" s="41"/>
      <c r="H19" s="40">
        <v>1000000</v>
      </c>
      <c r="I19" s="40"/>
      <c r="J19" s="41"/>
    </row>
    <row r="20" spans="1:14">
      <c r="A20" s="88"/>
      <c r="B20" s="84"/>
      <c r="C20" s="41"/>
      <c r="D20" s="40"/>
      <c r="E20" s="40"/>
      <c r="F20" s="41"/>
      <c r="G20" s="41"/>
      <c r="H20" s="40"/>
      <c r="I20" s="40"/>
      <c r="J20" s="41"/>
    </row>
    <row r="21" spans="1:14">
      <c r="A21" s="88"/>
      <c r="B21" s="85" t="s">
        <v>361</v>
      </c>
      <c r="C21" s="31"/>
      <c r="D21" s="51">
        <v>350000</v>
      </c>
      <c r="E21" s="51"/>
      <c r="F21" s="31"/>
      <c r="G21" s="31"/>
      <c r="H21" s="51">
        <v>300000</v>
      </c>
      <c r="I21" s="51"/>
      <c r="J21" s="31"/>
    </row>
    <row r="22" spans="1:14">
      <c r="A22" s="88"/>
      <c r="B22" s="85"/>
      <c r="C22" s="31"/>
      <c r="D22" s="51"/>
      <c r="E22" s="51"/>
      <c r="F22" s="31"/>
      <c r="G22" s="31"/>
      <c r="H22" s="51"/>
      <c r="I22" s="51"/>
      <c r="J22" s="31"/>
    </row>
    <row r="23" spans="1:14">
      <c r="A23" s="88"/>
      <c r="B23" s="84" t="s">
        <v>362</v>
      </c>
      <c r="C23" s="41"/>
      <c r="D23" s="40">
        <v>54420</v>
      </c>
      <c r="E23" s="40"/>
      <c r="F23" s="41"/>
      <c r="G23" s="41"/>
      <c r="H23" s="40">
        <v>52385</v>
      </c>
      <c r="I23" s="40"/>
      <c r="J23" s="41"/>
    </row>
    <row r="24" spans="1:14">
      <c r="A24" s="88"/>
      <c r="B24" s="84"/>
      <c r="C24" s="41"/>
      <c r="D24" s="40"/>
      <c r="E24" s="40"/>
      <c r="F24" s="41"/>
      <c r="G24" s="41"/>
      <c r="H24" s="40"/>
      <c r="I24" s="40"/>
      <c r="J24" s="41"/>
    </row>
    <row r="25" spans="1:14">
      <c r="A25" s="88"/>
      <c r="B25" s="85" t="s">
        <v>363</v>
      </c>
      <c r="C25" s="31"/>
      <c r="D25" s="51">
        <v>55176</v>
      </c>
      <c r="E25" s="51"/>
      <c r="F25" s="31"/>
      <c r="G25" s="31"/>
      <c r="H25" s="51">
        <v>35777</v>
      </c>
      <c r="I25" s="51"/>
      <c r="J25" s="31"/>
    </row>
    <row r="26" spans="1:14" ht="15.75" thickBot="1">
      <c r="A26" s="88"/>
      <c r="B26" s="85"/>
      <c r="C26" s="31"/>
      <c r="D26" s="36"/>
      <c r="E26" s="36"/>
      <c r="F26" s="37"/>
      <c r="G26" s="31"/>
      <c r="H26" s="36"/>
      <c r="I26" s="36"/>
      <c r="J26" s="37"/>
    </row>
    <row r="27" spans="1:14">
      <c r="A27" s="88"/>
      <c r="B27" s="41"/>
      <c r="C27" s="41"/>
      <c r="D27" s="46">
        <v>5445594</v>
      </c>
      <c r="E27" s="46"/>
      <c r="F27" s="48"/>
      <c r="G27" s="41"/>
      <c r="H27" s="46">
        <v>5824070</v>
      </c>
      <c r="I27" s="46"/>
      <c r="J27" s="48"/>
    </row>
    <row r="28" spans="1:14">
      <c r="A28" s="88"/>
      <c r="B28" s="41"/>
      <c r="C28" s="41"/>
      <c r="D28" s="40"/>
      <c r="E28" s="40"/>
      <c r="F28" s="41"/>
      <c r="G28" s="41"/>
      <c r="H28" s="40"/>
      <c r="I28" s="40"/>
      <c r="J28" s="41"/>
    </row>
    <row r="29" spans="1:14" ht="15.75" thickBot="1">
      <c r="A29" s="88"/>
      <c r="B29" s="66" t="s">
        <v>364</v>
      </c>
      <c r="C29" s="12"/>
      <c r="D29" s="54" t="s">
        <v>365</v>
      </c>
      <c r="E29" s="54"/>
      <c r="F29" s="62" t="s">
        <v>210</v>
      </c>
      <c r="G29" s="12"/>
      <c r="H29" s="54" t="s">
        <v>366</v>
      </c>
      <c r="I29" s="54"/>
      <c r="J29" s="62" t="s">
        <v>210</v>
      </c>
    </row>
    <row r="30" spans="1:14">
      <c r="A30" s="88"/>
      <c r="B30" s="41"/>
      <c r="C30" s="41"/>
      <c r="D30" s="44" t="s">
        <v>208</v>
      </c>
      <c r="E30" s="46">
        <v>5355789</v>
      </c>
      <c r="F30" s="48"/>
      <c r="G30" s="41"/>
      <c r="H30" s="44" t="s">
        <v>208</v>
      </c>
      <c r="I30" s="46">
        <v>5758229</v>
      </c>
      <c r="J30" s="48"/>
    </row>
    <row r="31" spans="1:14" ht="15.75" thickBot="1">
      <c r="A31" s="88"/>
      <c r="B31" s="41"/>
      <c r="C31" s="41"/>
      <c r="D31" s="105"/>
      <c r="E31" s="106"/>
      <c r="F31" s="107"/>
      <c r="G31" s="41"/>
      <c r="H31" s="105"/>
      <c r="I31" s="106"/>
      <c r="J31" s="107"/>
    </row>
    <row r="32" spans="1:14" ht="25.5" customHeight="1" thickTop="1">
      <c r="A32" s="88"/>
      <c r="B32" s="30" t="s">
        <v>367</v>
      </c>
      <c r="C32" s="30"/>
      <c r="D32" s="30"/>
      <c r="E32" s="30"/>
      <c r="F32" s="30"/>
      <c r="G32" s="30"/>
      <c r="H32" s="30"/>
      <c r="I32" s="30"/>
      <c r="J32" s="30"/>
      <c r="K32" s="30"/>
      <c r="L32" s="30"/>
      <c r="M32" s="30"/>
      <c r="N32" s="30"/>
    </row>
    <row r="33" spans="1:14">
      <c r="A33" s="88"/>
      <c r="B33" s="98" t="s">
        <v>368</v>
      </c>
      <c r="C33" s="98"/>
      <c r="D33" s="98"/>
      <c r="E33" s="98"/>
      <c r="F33" s="98"/>
      <c r="G33" s="98"/>
      <c r="H33" s="98"/>
      <c r="I33" s="98"/>
      <c r="J33" s="98"/>
      <c r="K33" s="98"/>
      <c r="L33" s="98"/>
      <c r="M33" s="98"/>
      <c r="N33" s="98"/>
    </row>
    <row r="34" spans="1:14">
      <c r="A34" s="88"/>
      <c r="B34" s="113" t="s">
        <v>369</v>
      </c>
      <c r="C34" s="113"/>
      <c r="D34" s="113"/>
      <c r="E34" s="113"/>
      <c r="F34" s="113"/>
      <c r="G34" s="113"/>
      <c r="H34" s="113"/>
      <c r="I34" s="113"/>
      <c r="J34" s="113"/>
      <c r="K34" s="113"/>
      <c r="L34" s="113"/>
      <c r="M34" s="113"/>
      <c r="N34" s="113"/>
    </row>
    <row r="35" spans="1:14">
      <c r="A35" s="88"/>
      <c r="B35" s="31" t="s">
        <v>370</v>
      </c>
      <c r="C35" s="31"/>
      <c r="D35" s="31"/>
      <c r="E35" s="31"/>
      <c r="F35" s="31"/>
      <c r="G35" s="31"/>
      <c r="H35" s="31"/>
      <c r="I35" s="31"/>
      <c r="J35" s="31"/>
      <c r="K35" s="31"/>
      <c r="L35" s="31"/>
      <c r="M35" s="31"/>
      <c r="N35" s="31"/>
    </row>
    <row r="36" spans="1:14">
      <c r="A36" s="88"/>
      <c r="B36" s="13"/>
      <c r="C36" s="13"/>
    </row>
    <row r="37" spans="1:14" ht="51">
      <c r="A37" s="88"/>
      <c r="B37" s="110" t="s">
        <v>284</v>
      </c>
      <c r="C37" s="66" t="s">
        <v>371</v>
      </c>
    </row>
    <row r="38" spans="1:14">
      <c r="A38" s="88"/>
      <c r="B38" s="13"/>
      <c r="C38" s="13"/>
    </row>
    <row r="39" spans="1:14" ht="38.25">
      <c r="A39" s="88"/>
      <c r="B39" s="110" t="s">
        <v>284</v>
      </c>
      <c r="C39" s="66" t="s">
        <v>372</v>
      </c>
    </row>
    <row r="40" spans="1:14">
      <c r="A40" s="88"/>
      <c r="B40" s="13"/>
      <c r="C40" s="13"/>
    </row>
    <row r="41" spans="1:14" ht="38.25">
      <c r="A41" s="88"/>
      <c r="B41" s="110" t="s">
        <v>284</v>
      </c>
      <c r="C41" s="66" t="s">
        <v>373</v>
      </c>
    </row>
    <row r="42" spans="1:14">
      <c r="A42" s="88"/>
      <c r="B42" s="13"/>
      <c r="C42" s="13"/>
    </row>
    <row r="43" spans="1:14" ht="38.25">
      <c r="A43" s="88"/>
      <c r="B43" s="110" t="s">
        <v>284</v>
      </c>
      <c r="C43" s="66" t="s">
        <v>374</v>
      </c>
    </row>
    <row r="44" spans="1:14">
      <c r="A44" s="88"/>
      <c r="B44" s="13"/>
      <c r="C44" s="13"/>
    </row>
    <row r="45" spans="1:14" ht="38.25">
      <c r="A45" s="88"/>
      <c r="B45" s="110" t="s">
        <v>284</v>
      </c>
      <c r="C45" s="66" t="s">
        <v>375</v>
      </c>
    </row>
    <row r="46" spans="1:14">
      <c r="A46" s="88"/>
      <c r="B46" s="13"/>
      <c r="C46" s="13"/>
    </row>
    <row r="47" spans="1:14" ht="38.25">
      <c r="A47" s="88"/>
      <c r="B47" s="110" t="s">
        <v>284</v>
      </c>
      <c r="C47" s="66" t="s">
        <v>376</v>
      </c>
    </row>
    <row r="48" spans="1:14" ht="25.5" customHeight="1">
      <c r="A48" s="88"/>
      <c r="B48" s="30" t="s">
        <v>377</v>
      </c>
      <c r="C48" s="30"/>
      <c r="D48" s="30"/>
      <c r="E48" s="30"/>
      <c r="F48" s="30"/>
      <c r="G48" s="30"/>
      <c r="H48" s="30"/>
      <c r="I48" s="30"/>
      <c r="J48" s="30"/>
      <c r="K48" s="30"/>
      <c r="L48" s="30"/>
      <c r="M48" s="30"/>
      <c r="N48" s="30"/>
    </row>
    <row r="49" spans="1:14">
      <c r="A49" s="88"/>
      <c r="B49" s="114" t="s">
        <v>378</v>
      </c>
      <c r="C49" s="114"/>
      <c r="D49" s="114"/>
      <c r="E49" s="114"/>
      <c r="F49" s="114"/>
      <c r="G49" s="114"/>
      <c r="H49" s="114"/>
      <c r="I49" s="114"/>
      <c r="J49" s="114"/>
      <c r="K49" s="114"/>
      <c r="L49" s="114"/>
      <c r="M49" s="114"/>
      <c r="N49" s="114"/>
    </row>
    <row r="50" spans="1:14" ht="102" customHeight="1">
      <c r="A50" s="88"/>
      <c r="B50" s="30" t="s">
        <v>379</v>
      </c>
      <c r="C50" s="30"/>
      <c r="D50" s="30"/>
      <c r="E50" s="30"/>
      <c r="F50" s="30"/>
      <c r="G50" s="30"/>
      <c r="H50" s="30"/>
      <c r="I50" s="30"/>
      <c r="J50" s="30"/>
      <c r="K50" s="30"/>
      <c r="L50" s="30"/>
      <c r="M50" s="30"/>
      <c r="N50" s="30"/>
    </row>
    <row r="51" spans="1:14" ht="38.25" customHeight="1">
      <c r="A51" s="88"/>
      <c r="B51" s="30" t="s">
        <v>380</v>
      </c>
      <c r="C51" s="30"/>
      <c r="D51" s="30"/>
      <c r="E51" s="30"/>
      <c r="F51" s="30"/>
      <c r="G51" s="30"/>
      <c r="H51" s="30"/>
      <c r="I51" s="30"/>
      <c r="J51" s="30"/>
      <c r="K51" s="30"/>
      <c r="L51" s="30"/>
      <c r="M51" s="30"/>
      <c r="N51" s="30"/>
    </row>
    <row r="52" spans="1:14">
      <c r="A52" s="88"/>
      <c r="B52" s="115" t="s">
        <v>381</v>
      </c>
      <c r="C52" s="115"/>
      <c r="D52" s="115"/>
      <c r="E52" s="115"/>
      <c r="F52" s="115"/>
      <c r="G52" s="115"/>
      <c r="H52" s="115"/>
      <c r="I52" s="115"/>
      <c r="J52" s="115"/>
      <c r="K52" s="115"/>
      <c r="L52" s="115"/>
      <c r="M52" s="115"/>
      <c r="N52" s="115"/>
    </row>
    <row r="53" spans="1:14">
      <c r="A53" s="88"/>
      <c r="B53" s="30" t="s">
        <v>382</v>
      </c>
      <c r="C53" s="30"/>
      <c r="D53" s="30"/>
      <c r="E53" s="30"/>
      <c r="F53" s="30"/>
      <c r="G53" s="30"/>
      <c r="H53" s="30"/>
      <c r="I53" s="30"/>
      <c r="J53" s="30"/>
      <c r="K53" s="30"/>
      <c r="L53" s="30"/>
      <c r="M53" s="30"/>
      <c r="N53" s="30"/>
    </row>
    <row r="54" spans="1:14">
      <c r="A54" s="88"/>
      <c r="B54" s="114" t="s">
        <v>383</v>
      </c>
      <c r="C54" s="114"/>
      <c r="D54" s="114"/>
      <c r="E54" s="114"/>
      <c r="F54" s="114"/>
      <c r="G54" s="114"/>
      <c r="H54" s="114"/>
      <c r="I54" s="114"/>
      <c r="J54" s="114"/>
      <c r="K54" s="114"/>
      <c r="L54" s="114"/>
      <c r="M54" s="114"/>
      <c r="N54" s="114"/>
    </row>
    <row r="55" spans="1:14">
      <c r="A55" s="88"/>
      <c r="B55" s="115" t="s">
        <v>384</v>
      </c>
      <c r="C55" s="115"/>
      <c r="D55" s="115"/>
      <c r="E55" s="115"/>
      <c r="F55" s="115"/>
      <c r="G55" s="115"/>
      <c r="H55" s="115"/>
      <c r="I55" s="115"/>
      <c r="J55" s="115"/>
      <c r="K55" s="115"/>
      <c r="L55" s="115"/>
      <c r="M55" s="115"/>
      <c r="N55" s="115"/>
    </row>
    <row r="56" spans="1:14" ht="38.25" customHeight="1">
      <c r="A56" s="88"/>
      <c r="B56" s="30" t="s">
        <v>385</v>
      </c>
      <c r="C56" s="30"/>
      <c r="D56" s="30"/>
      <c r="E56" s="30"/>
      <c r="F56" s="30"/>
      <c r="G56" s="30"/>
      <c r="H56" s="30"/>
      <c r="I56" s="30"/>
      <c r="J56" s="30"/>
      <c r="K56" s="30"/>
      <c r="L56" s="30"/>
      <c r="M56" s="30"/>
      <c r="N56" s="30"/>
    </row>
    <row r="57" spans="1:14" ht="25.5" customHeight="1">
      <c r="A57" s="88"/>
      <c r="B57" s="30" t="s">
        <v>386</v>
      </c>
      <c r="C57" s="30"/>
      <c r="D57" s="30"/>
      <c r="E57" s="30"/>
      <c r="F57" s="30"/>
      <c r="G57" s="30"/>
      <c r="H57" s="30"/>
      <c r="I57" s="30"/>
      <c r="J57" s="30"/>
      <c r="K57" s="30"/>
      <c r="L57" s="30"/>
      <c r="M57" s="30"/>
      <c r="N57" s="30"/>
    </row>
    <row r="58" spans="1:14">
      <c r="A58" s="88"/>
      <c r="B58" s="115" t="s">
        <v>387</v>
      </c>
      <c r="C58" s="115"/>
      <c r="D58" s="115"/>
      <c r="E58" s="115"/>
      <c r="F58" s="115"/>
      <c r="G58" s="115"/>
      <c r="H58" s="115"/>
      <c r="I58" s="115"/>
      <c r="J58" s="115"/>
      <c r="K58" s="115"/>
      <c r="L58" s="115"/>
      <c r="M58" s="115"/>
      <c r="N58" s="115"/>
    </row>
    <row r="59" spans="1:14" ht="25.5" customHeight="1">
      <c r="A59" s="88"/>
      <c r="B59" s="30" t="s">
        <v>388</v>
      </c>
      <c r="C59" s="30"/>
      <c r="D59" s="30"/>
      <c r="E59" s="30"/>
      <c r="F59" s="30"/>
      <c r="G59" s="30"/>
      <c r="H59" s="30"/>
      <c r="I59" s="30"/>
      <c r="J59" s="30"/>
      <c r="K59" s="30"/>
      <c r="L59" s="30"/>
      <c r="M59" s="30"/>
      <c r="N59" s="30"/>
    </row>
    <row r="60" spans="1:14" ht="25.5" customHeight="1">
      <c r="A60" s="88"/>
      <c r="B60" s="30" t="s">
        <v>389</v>
      </c>
      <c r="C60" s="30"/>
      <c r="D60" s="30"/>
      <c r="E60" s="30"/>
      <c r="F60" s="30"/>
      <c r="G60" s="30"/>
      <c r="H60" s="30"/>
      <c r="I60" s="30"/>
      <c r="J60" s="30"/>
      <c r="K60" s="30"/>
      <c r="L60" s="30"/>
      <c r="M60" s="30"/>
      <c r="N60" s="30"/>
    </row>
    <row r="61" spans="1:14">
      <c r="A61" s="88"/>
      <c r="B61" s="113" t="s">
        <v>390</v>
      </c>
      <c r="C61" s="113"/>
      <c r="D61" s="113"/>
      <c r="E61" s="113"/>
      <c r="F61" s="113"/>
      <c r="G61" s="113"/>
      <c r="H61" s="113"/>
      <c r="I61" s="113"/>
      <c r="J61" s="113"/>
      <c r="K61" s="113"/>
      <c r="L61" s="113"/>
      <c r="M61" s="113"/>
      <c r="N61" s="113"/>
    </row>
    <row r="62" spans="1:14">
      <c r="A62" s="88"/>
      <c r="B62" s="31" t="s">
        <v>391</v>
      </c>
      <c r="C62" s="31"/>
      <c r="D62" s="31"/>
      <c r="E62" s="31"/>
      <c r="F62" s="31"/>
      <c r="G62" s="31"/>
      <c r="H62" s="31"/>
      <c r="I62" s="31"/>
      <c r="J62" s="31"/>
      <c r="K62" s="31"/>
      <c r="L62" s="31"/>
      <c r="M62" s="31"/>
      <c r="N62" s="31"/>
    </row>
    <row r="63" spans="1:14">
      <c r="A63" s="88"/>
      <c r="B63" s="13"/>
      <c r="C63" s="13"/>
    </row>
    <row r="64" spans="1:14" ht="76.5">
      <c r="A64" s="88"/>
      <c r="B64" s="110" t="s">
        <v>284</v>
      </c>
      <c r="C64" s="66" t="s">
        <v>392</v>
      </c>
    </row>
    <row r="65" spans="1:14">
      <c r="A65" s="88"/>
      <c r="B65" s="13"/>
      <c r="C65" s="13"/>
    </row>
    <row r="66" spans="1:14" ht="63.75">
      <c r="A66" s="88"/>
      <c r="B66" s="110" t="s">
        <v>284</v>
      </c>
      <c r="C66" s="66" t="s">
        <v>393</v>
      </c>
    </row>
    <row r="67" spans="1:14">
      <c r="A67" s="88"/>
      <c r="B67" s="116" t="s">
        <v>394</v>
      </c>
      <c r="C67" s="116"/>
      <c r="D67" s="116"/>
      <c r="E67" s="116"/>
      <c r="F67" s="116"/>
      <c r="G67" s="116"/>
      <c r="H67" s="116"/>
      <c r="I67" s="116"/>
      <c r="J67" s="116"/>
      <c r="K67" s="116"/>
      <c r="L67" s="116"/>
      <c r="M67" s="116"/>
      <c r="N67" s="116"/>
    </row>
    <row r="68" spans="1:14" ht="25.5" customHeight="1">
      <c r="A68" s="88"/>
      <c r="B68" s="30" t="s">
        <v>395</v>
      </c>
      <c r="C68" s="30"/>
      <c r="D68" s="30"/>
      <c r="E68" s="30"/>
      <c r="F68" s="30"/>
      <c r="G68" s="30"/>
      <c r="H68" s="30"/>
      <c r="I68" s="30"/>
      <c r="J68" s="30"/>
      <c r="K68" s="30"/>
      <c r="L68" s="30"/>
      <c r="M68" s="30"/>
      <c r="N68" s="30"/>
    </row>
    <row r="69" spans="1:14">
      <c r="A69" s="88"/>
      <c r="B69" s="30" t="s">
        <v>396</v>
      </c>
      <c r="C69" s="30"/>
      <c r="D69" s="30"/>
      <c r="E69" s="30"/>
      <c r="F69" s="30"/>
      <c r="G69" s="30"/>
      <c r="H69" s="30"/>
      <c r="I69" s="30"/>
      <c r="J69" s="30"/>
      <c r="K69" s="30"/>
      <c r="L69" s="30"/>
      <c r="M69" s="30"/>
      <c r="N69" s="30"/>
    </row>
    <row r="70" spans="1:14" ht="38.25" customHeight="1">
      <c r="A70" s="88"/>
      <c r="B70" s="30" t="s">
        <v>397</v>
      </c>
      <c r="C70" s="30"/>
      <c r="D70" s="30"/>
      <c r="E70" s="30"/>
      <c r="F70" s="30"/>
      <c r="G70" s="30"/>
      <c r="H70" s="30"/>
      <c r="I70" s="30"/>
      <c r="J70" s="30"/>
      <c r="K70" s="30"/>
      <c r="L70" s="30"/>
      <c r="M70" s="30"/>
      <c r="N70" s="30"/>
    </row>
    <row r="71" spans="1:14">
      <c r="A71" s="88"/>
      <c r="B71" s="30" t="s">
        <v>398</v>
      </c>
      <c r="C71" s="30"/>
      <c r="D71" s="30"/>
      <c r="E71" s="30"/>
      <c r="F71" s="30"/>
      <c r="G71" s="30"/>
      <c r="H71" s="30"/>
      <c r="I71" s="30"/>
      <c r="J71" s="30"/>
      <c r="K71" s="30"/>
      <c r="L71" s="30"/>
      <c r="M71" s="30"/>
      <c r="N71" s="30"/>
    </row>
    <row r="72" spans="1:14">
      <c r="A72" s="88"/>
      <c r="B72" s="30" t="s">
        <v>399</v>
      </c>
      <c r="C72" s="30"/>
      <c r="D72" s="30"/>
      <c r="E72" s="30"/>
      <c r="F72" s="30"/>
      <c r="G72" s="30"/>
      <c r="H72" s="30"/>
      <c r="I72" s="30"/>
      <c r="J72" s="30"/>
      <c r="K72" s="30"/>
      <c r="L72" s="30"/>
      <c r="M72" s="30"/>
      <c r="N72" s="30"/>
    </row>
    <row r="73" spans="1:14" ht="38.25" customHeight="1">
      <c r="A73" s="88"/>
      <c r="B73" s="31" t="s">
        <v>400</v>
      </c>
      <c r="C73" s="31"/>
      <c r="D73" s="31"/>
      <c r="E73" s="31"/>
      <c r="F73" s="31"/>
      <c r="G73" s="31"/>
      <c r="H73" s="31"/>
      <c r="I73" s="31"/>
      <c r="J73" s="31"/>
      <c r="K73" s="31"/>
      <c r="L73" s="31"/>
      <c r="M73" s="31"/>
      <c r="N73" s="31"/>
    </row>
    <row r="74" spans="1:14">
      <c r="A74" s="88"/>
      <c r="B74" s="31" t="s">
        <v>401</v>
      </c>
      <c r="C74" s="31"/>
      <c r="D74" s="31"/>
      <c r="E74" s="31"/>
      <c r="F74" s="31"/>
      <c r="G74" s="31"/>
      <c r="H74" s="31"/>
      <c r="I74" s="31"/>
      <c r="J74" s="31"/>
      <c r="K74" s="31"/>
      <c r="L74" s="31"/>
      <c r="M74" s="31"/>
      <c r="N74" s="31"/>
    </row>
    <row r="75" spans="1:14">
      <c r="A75" s="88"/>
      <c r="B75" s="113" t="s">
        <v>402</v>
      </c>
      <c r="C75" s="113"/>
      <c r="D75" s="113"/>
      <c r="E75" s="113"/>
      <c r="F75" s="113"/>
      <c r="G75" s="113"/>
      <c r="H75" s="113"/>
      <c r="I75" s="113"/>
      <c r="J75" s="113"/>
      <c r="K75" s="113"/>
      <c r="L75" s="113"/>
      <c r="M75" s="113"/>
      <c r="N75" s="113"/>
    </row>
    <row r="76" spans="1:14">
      <c r="A76" s="88"/>
      <c r="B76" s="30" t="s">
        <v>403</v>
      </c>
      <c r="C76" s="30"/>
      <c r="D76" s="30"/>
      <c r="E76" s="30"/>
      <c r="F76" s="30"/>
      <c r="G76" s="30"/>
      <c r="H76" s="30"/>
      <c r="I76" s="30"/>
      <c r="J76" s="30"/>
      <c r="K76" s="30"/>
      <c r="L76" s="30"/>
      <c r="M76" s="30"/>
      <c r="N76" s="30"/>
    </row>
    <row r="77" spans="1:14">
      <c r="A77" s="88"/>
      <c r="B77" s="13"/>
      <c r="C77" s="13"/>
    </row>
    <row r="78" spans="1:14" ht="76.5">
      <c r="A78" s="88"/>
      <c r="B78" s="110" t="s">
        <v>284</v>
      </c>
      <c r="C78" s="66" t="s">
        <v>404</v>
      </c>
    </row>
    <row r="79" spans="1:14">
      <c r="A79" s="88"/>
      <c r="B79" s="13"/>
      <c r="C79" s="13"/>
    </row>
    <row r="80" spans="1:14" ht="63.75">
      <c r="A80" s="88"/>
      <c r="B80" s="110" t="s">
        <v>284</v>
      </c>
      <c r="C80" s="66" t="s">
        <v>405</v>
      </c>
    </row>
    <row r="81" spans="1:14">
      <c r="A81" s="88"/>
      <c r="B81" s="13"/>
      <c r="C81" s="13"/>
    </row>
    <row r="82" spans="1:14" ht="102">
      <c r="A82" s="88"/>
      <c r="B82" s="110" t="s">
        <v>284</v>
      </c>
      <c r="C82" s="66" t="s">
        <v>406</v>
      </c>
    </row>
    <row r="83" spans="1:14" ht="25.5" customHeight="1">
      <c r="A83" s="88"/>
      <c r="B83" s="30" t="s">
        <v>407</v>
      </c>
      <c r="C83" s="30"/>
      <c r="D83" s="30"/>
      <c r="E83" s="30"/>
      <c r="F83" s="30"/>
      <c r="G83" s="30"/>
      <c r="H83" s="30"/>
      <c r="I83" s="30"/>
      <c r="J83" s="30"/>
      <c r="K83" s="30"/>
      <c r="L83" s="30"/>
      <c r="M83" s="30"/>
      <c r="N83" s="30"/>
    </row>
    <row r="84" spans="1:14">
      <c r="A84" s="88"/>
      <c r="B84" s="30" t="s">
        <v>408</v>
      </c>
      <c r="C84" s="30"/>
      <c r="D84" s="30"/>
      <c r="E84" s="30"/>
      <c r="F84" s="30"/>
      <c r="G84" s="30"/>
      <c r="H84" s="30"/>
      <c r="I84" s="30"/>
      <c r="J84" s="30"/>
      <c r="K84" s="30"/>
      <c r="L84" s="30"/>
      <c r="M84" s="30"/>
      <c r="N84" s="30"/>
    </row>
    <row r="85" spans="1:14">
      <c r="A85" s="88"/>
      <c r="B85" s="30" t="s">
        <v>409</v>
      </c>
      <c r="C85" s="30"/>
      <c r="D85" s="30"/>
      <c r="E85" s="30"/>
      <c r="F85" s="30"/>
      <c r="G85" s="30"/>
      <c r="H85" s="30"/>
      <c r="I85" s="30"/>
      <c r="J85" s="30"/>
      <c r="K85" s="30"/>
      <c r="L85" s="30"/>
      <c r="M85" s="30"/>
      <c r="N85" s="30"/>
    </row>
    <row r="86" spans="1:14" ht="25.5" customHeight="1">
      <c r="A86" s="88"/>
      <c r="B86" s="30" t="s">
        <v>410</v>
      </c>
      <c r="C86" s="30"/>
      <c r="D86" s="30"/>
      <c r="E86" s="30"/>
      <c r="F86" s="30"/>
      <c r="G86" s="30"/>
      <c r="H86" s="30"/>
      <c r="I86" s="30"/>
      <c r="J86" s="30"/>
      <c r="K86" s="30"/>
      <c r="L86" s="30"/>
      <c r="M86" s="30"/>
      <c r="N86" s="30"/>
    </row>
    <row r="87" spans="1:14" ht="25.5" customHeight="1">
      <c r="A87" s="88"/>
      <c r="B87" s="31" t="s">
        <v>411</v>
      </c>
      <c r="C87" s="31"/>
      <c r="D87" s="31"/>
      <c r="E87" s="31"/>
      <c r="F87" s="31"/>
      <c r="G87" s="31"/>
      <c r="H87" s="31"/>
      <c r="I87" s="31"/>
      <c r="J87" s="31"/>
      <c r="K87" s="31"/>
      <c r="L87" s="31"/>
      <c r="M87" s="31"/>
      <c r="N87" s="31"/>
    </row>
    <row r="88" spans="1:14">
      <c r="A88" s="88"/>
      <c r="B88" s="113" t="s">
        <v>412</v>
      </c>
      <c r="C88" s="113"/>
      <c r="D88" s="113"/>
      <c r="E88" s="113"/>
      <c r="F88" s="113"/>
      <c r="G88" s="113"/>
      <c r="H88" s="113"/>
      <c r="I88" s="113"/>
      <c r="J88" s="113"/>
      <c r="K88" s="113"/>
      <c r="L88" s="113"/>
      <c r="M88" s="113"/>
      <c r="N88" s="113"/>
    </row>
    <row r="89" spans="1:14" ht="51" customHeight="1">
      <c r="A89" s="88"/>
      <c r="B89" s="30" t="s">
        <v>413</v>
      </c>
      <c r="C89" s="30"/>
      <c r="D89" s="30"/>
      <c r="E89" s="30"/>
      <c r="F89" s="30"/>
      <c r="G89" s="30"/>
      <c r="H89" s="30"/>
      <c r="I89" s="30"/>
      <c r="J89" s="30"/>
      <c r="K89" s="30"/>
      <c r="L89" s="30"/>
      <c r="M89" s="30"/>
      <c r="N89" s="30"/>
    </row>
    <row r="90" spans="1:14" ht="63.75" customHeight="1">
      <c r="A90" s="88"/>
      <c r="B90" s="31" t="s">
        <v>414</v>
      </c>
      <c r="C90" s="31"/>
      <c r="D90" s="31"/>
      <c r="E90" s="31"/>
      <c r="F90" s="31"/>
      <c r="G90" s="31"/>
      <c r="H90" s="31"/>
      <c r="I90" s="31"/>
      <c r="J90" s="31"/>
      <c r="K90" s="31"/>
      <c r="L90" s="31"/>
      <c r="M90" s="31"/>
      <c r="N90" s="31"/>
    </row>
    <row r="91" spans="1:14" ht="51" customHeight="1">
      <c r="A91" s="88"/>
      <c r="B91" s="31" t="s">
        <v>415</v>
      </c>
      <c r="C91" s="31"/>
      <c r="D91" s="31"/>
      <c r="E91" s="31"/>
      <c r="F91" s="31"/>
      <c r="G91" s="31"/>
      <c r="H91" s="31"/>
      <c r="I91" s="31"/>
      <c r="J91" s="31"/>
      <c r="K91" s="31"/>
      <c r="L91" s="31"/>
      <c r="M91" s="31"/>
      <c r="N91" s="31"/>
    </row>
    <row r="92" spans="1:14" ht="63.75" customHeight="1">
      <c r="A92" s="88"/>
      <c r="B92" s="31" t="s">
        <v>416</v>
      </c>
      <c r="C92" s="31"/>
      <c r="D92" s="31"/>
      <c r="E92" s="31"/>
      <c r="F92" s="31"/>
      <c r="G92" s="31"/>
      <c r="H92" s="31"/>
      <c r="I92" s="31"/>
      <c r="J92" s="31"/>
      <c r="K92" s="31"/>
      <c r="L92" s="31"/>
      <c r="M92" s="31"/>
      <c r="N92" s="31"/>
    </row>
    <row r="93" spans="1:14">
      <c r="A93" s="88"/>
      <c r="B93" s="98" t="s">
        <v>417</v>
      </c>
      <c r="C93" s="98"/>
      <c r="D93" s="98"/>
      <c r="E93" s="98"/>
      <c r="F93" s="98"/>
      <c r="G93" s="98"/>
      <c r="H93" s="98"/>
      <c r="I93" s="98"/>
      <c r="J93" s="98"/>
      <c r="K93" s="98"/>
      <c r="L93" s="98"/>
      <c r="M93" s="98"/>
      <c r="N93" s="98"/>
    </row>
    <row r="94" spans="1:14" ht="51" customHeight="1">
      <c r="A94" s="88"/>
      <c r="B94" s="30" t="s">
        <v>418</v>
      </c>
      <c r="C94" s="30"/>
      <c r="D94" s="30"/>
      <c r="E94" s="30"/>
      <c r="F94" s="30"/>
      <c r="G94" s="30"/>
      <c r="H94" s="30"/>
      <c r="I94" s="30"/>
      <c r="J94" s="30"/>
      <c r="K94" s="30"/>
      <c r="L94" s="30"/>
      <c r="M94" s="30"/>
      <c r="N94" s="30"/>
    </row>
    <row r="95" spans="1:14" ht="38.25" customHeight="1">
      <c r="A95" s="88"/>
      <c r="B95" s="30" t="s">
        <v>419</v>
      </c>
      <c r="C95" s="30"/>
      <c r="D95" s="30"/>
      <c r="E95" s="30"/>
      <c r="F95" s="30"/>
      <c r="G95" s="30"/>
      <c r="H95" s="30"/>
      <c r="I95" s="30"/>
      <c r="J95" s="30"/>
      <c r="K95" s="30"/>
      <c r="L95" s="30"/>
      <c r="M95" s="30"/>
      <c r="N95" s="30"/>
    </row>
    <row r="96" spans="1:14" ht="25.5" customHeight="1">
      <c r="A96" s="88"/>
      <c r="B96" s="30" t="s">
        <v>420</v>
      </c>
      <c r="C96" s="30"/>
      <c r="D96" s="30"/>
      <c r="E96" s="30"/>
      <c r="F96" s="30"/>
      <c r="G96" s="30"/>
      <c r="H96" s="30"/>
      <c r="I96" s="30"/>
      <c r="J96" s="30"/>
      <c r="K96" s="30"/>
      <c r="L96" s="30"/>
      <c r="M96" s="30"/>
      <c r="N96" s="30"/>
    </row>
    <row r="97" spans="1:14" ht="51" customHeight="1">
      <c r="A97" s="88"/>
      <c r="B97" s="30" t="s">
        <v>421</v>
      </c>
      <c r="C97" s="30"/>
      <c r="D97" s="30"/>
      <c r="E97" s="30"/>
      <c r="F97" s="30"/>
      <c r="G97" s="30"/>
      <c r="H97" s="30"/>
      <c r="I97" s="30"/>
      <c r="J97" s="30"/>
      <c r="K97" s="30"/>
      <c r="L97" s="30"/>
      <c r="M97" s="30"/>
      <c r="N97" s="30"/>
    </row>
    <row r="98" spans="1:14" ht="25.5" customHeight="1">
      <c r="A98" s="88"/>
      <c r="B98" s="30" t="s">
        <v>422</v>
      </c>
      <c r="C98" s="30"/>
      <c r="D98" s="30"/>
      <c r="E98" s="30"/>
      <c r="F98" s="30"/>
      <c r="G98" s="30"/>
      <c r="H98" s="30"/>
      <c r="I98" s="30"/>
      <c r="J98" s="30"/>
      <c r="K98" s="30"/>
      <c r="L98" s="30"/>
      <c r="M98" s="30"/>
      <c r="N98" s="30"/>
    </row>
    <row r="99" spans="1:14">
      <c r="A99" s="88"/>
      <c r="B99" s="98" t="s">
        <v>423</v>
      </c>
      <c r="C99" s="98"/>
      <c r="D99" s="98"/>
      <c r="E99" s="98"/>
      <c r="F99" s="98"/>
      <c r="G99" s="98"/>
      <c r="H99" s="98"/>
      <c r="I99" s="98"/>
      <c r="J99" s="98"/>
      <c r="K99" s="98"/>
      <c r="L99" s="98"/>
      <c r="M99" s="98"/>
      <c r="N99" s="98"/>
    </row>
    <row r="100" spans="1:14" ht="25.5" customHeight="1">
      <c r="A100" s="88"/>
      <c r="B100" s="30" t="s">
        <v>424</v>
      </c>
      <c r="C100" s="30"/>
      <c r="D100" s="30"/>
      <c r="E100" s="30"/>
      <c r="F100" s="30"/>
      <c r="G100" s="30"/>
      <c r="H100" s="30"/>
      <c r="I100" s="30"/>
      <c r="J100" s="30"/>
      <c r="K100" s="30"/>
      <c r="L100" s="30"/>
      <c r="M100" s="30"/>
      <c r="N100" s="30"/>
    </row>
    <row r="101" spans="1:14">
      <c r="A101" s="88"/>
      <c r="B101" s="98" t="s">
        <v>425</v>
      </c>
      <c r="C101" s="98"/>
      <c r="D101" s="98"/>
      <c r="E101" s="98"/>
      <c r="F101" s="98"/>
      <c r="G101" s="98"/>
      <c r="H101" s="98"/>
      <c r="I101" s="98"/>
      <c r="J101" s="98"/>
      <c r="K101" s="98"/>
      <c r="L101" s="98"/>
      <c r="M101" s="98"/>
      <c r="N101" s="98"/>
    </row>
    <row r="102" spans="1:14">
      <c r="A102" s="88"/>
      <c r="B102" s="31" t="s">
        <v>426</v>
      </c>
      <c r="C102" s="31"/>
      <c r="D102" s="31"/>
      <c r="E102" s="31"/>
      <c r="F102" s="31"/>
      <c r="G102" s="31"/>
      <c r="H102" s="31"/>
      <c r="I102" s="31"/>
      <c r="J102" s="31"/>
      <c r="K102" s="31"/>
      <c r="L102" s="31"/>
      <c r="M102" s="31"/>
      <c r="N102" s="31"/>
    </row>
    <row r="103" spans="1:14">
      <c r="A103" s="88"/>
      <c r="B103" s="23"/>
      <c r="C103" s="23"/>
      <c r="D103" s="23"/>
      <c r="E103" s="23"/>
    </row>
    <row r="104" spans="1:14">
      <c r="A104" s="88"/>
      <c r="B104" s="13"/>
      <c r="C104" s="13"/>
      <c r="D104" s="13"/>
      <c r="E104" s="13"/>
    </row>
    <row r="105" spans="1:14">
      <c r="A105" s="88"/>
      <c r="B105" s="38">
        <v>2015</v>
      </c>
      <c r="C105" s="38" t="s">
        <v>208</v>
      </c>
      <c r="D105" s="40">
        <v>89805</v>
      </c>
      <c r="E105" s="41"/>
    </row>
    <row r="106" spans="1:14">
      <c r="A106" s="88"/>
      <c r="B106" s="38"/>
      <c r="C106" s="38"/>
      <c r="D106" s="40"/>
      <c r="E106" s="41"/>
    </row>
    <row r="107" spans="1:14">
      <c r="A107" s="88"/>
      <c r="B107" s="30">
        <v>2016</v>
      </c>
      <c r="C107" s="30" t="s">
        <v>208</v>
      </c>
      <c r="D107" s="51">
        <v>116750</v>
      </c>
      <c r="E107" s="31"/>
    </row>
    <row r="108" spans="1:14">
      <c r="A108" s="88"/>
      <c r="B108" s="30"/>
      <c r="C108" s="30"/>
      <c r="D108" s="51"/>
      <c r="E108" s="31"/>
    </row>
    <row r="109" spans="1:14">
      <c r="A109" s="88"/>
      <c r="B109" s="38">
        <v>2017</v>
      </c>
      <c r="C109" s="38" t="s">
        <v>208</v>
      </c>
      <c r="D109" s="40">
        <v>391664</v>
      </c>
      <c r="E109" s="41"/>
    </row>
    <row r="110" spans="1:14">
      <c r="A110" s="88"/>
      <c r="B110" s="38"/>
      <c r="C110" s="38"/>
      <c r="D110" s="40"/>
      <c r="E110" s="41"/>
    </row>
    <row r="111" spans="1:14">
      <c r="A111" s="88"/>
      <c r="B111" s="30">
        <v>2018</v>
      </c>
      <c r="C111" s="30" t="s">
        <v>208</v>
      </c>
      <c r="D111" s="51">
        <v>48011</v>
      </c>
      <c r="E111" s="31"/>
    </row>
    <row r="112" spans="1:14">
      <c r="A112" s="88"/>
      <c r="B112" s="30"/>
      <c r="C112" s="30"/>
      <c r="D112" s="51"/>
      <c r="E112" s="31"/>
    </row>
    <row r="113" spans="1:14">
      <c r="A113" s="88"/>
      <c r="B113" s="38">
        <v>2019</v>
      </c>
      <c r="C113" s="38" t="s">
        <v>208</v>
      </c>
      <c r="D113" s="40">
        <v>1363475</v>
      </c>
      <c r="E113" s="41"/>
    </row>
    <row r="114" spans="1:14">
      <c r="A114" s="88"/>
      <c r="B114" s="38"/>
      <c r="C114" s="38"/>
      <c r="D114" s="40"/>
      <c r="E114" s="41"/>
    </row>
    <row r="115" spans="1:14">
      <c r="A115" s="88"/>
      <c r="B115" s="85" t="s">
        <v>427</v>
      </c>
      <c r="C115" s="30" t="s">
        <v>208</v>
      </c>
      <c r="D115" s="51">
        <v>3454928</v>
      </c>
      <c r="E115" s="31"/>
    </row>
    <row r="116" spans="1:14">
      <c r="A116" s="88"/>
      <c r="B116" s="85"/>
      <c r="C116" s="30"/>
      <c r="D116" s="51"/>
      <c r="E116" s="31"/>
    </row>
    <row r="117" spans="1:14">
      <c r="A117" s="88"/>
      <c r="B117" s="31" t="s">
        <v>428</v>
      </c>
      <c r="C117" s="31"/>
      <c r="D117" s="31"/>
      <c r="E117" s="31"/>
      <c r="F117" s="31"/>
      <c r="G117" s="31"/>
      <c r="H117" s="31"/>
      <c r="I117" s="31"/>
      <c r="J117" s="31"/>
      <c r="K117" s="31"/>
      <c r="L117" s="31"/>
      <c r="M117" s="31"/>
      <c r="N117" s="31"/>
    </row>
    <row r="118" spans="1:14">
      <c r="A118" s="88"/>
      <c r="B118" s="90"/>
      <c r="C118" s="90"/>
      <c r="D118" s="90"/>
      <c r="E118" s="90"/>
      <c r="F118" s="90"/>
      <c r="G118" s="90"/>
      <c r="H118" s="90"/>
      <c r="I118" s="90"/>
      <c r="J118" s="90"/>
      <c r="K118" s="90"/>
      <c r="L118" s="90"/>
      <c r="M118" s="90"/>
      <c r="N118" s="90"/>
    </row>
    <row r="119" spans="1:14">
      <c r="A119" s="88"/>
      <c r="B119" s="23"/>
      <c r="C119" s="23"/>
      <c r="D119" s="23"/>
      <c r="E119" s="23"/>
      <c r="F119" s="23"/>
      <c r="G119" s="23"/>
      <c r="H119" s="23"/>
      <c r="I119" s="23"/>
      <c r="J119" s="23"/>
      <c r="K119" s="23"/>
      <c r="L119" s="23"/>
      <c r="M119" s="23"/>
      <c r="N119" s="23"/>
    </row>
    <row r="120" spans="1:14">
      <c r="A120" s="88"/>
      <c r="B120" s="13"/>
      <c r="C120" s="13"/>
      <c r="D120" s="13"/>
      <c r="E120" s="13"/>
      <c r="F120" s="13"/>
      <c r="G120" s="13"/>
      <c r="H120" s="13"/>
      <c r="I120" s="13"/>
      <c r="J120" s="13"/>
      <c r="K120" s="13"/>
      <c r="L120" s="13"/>
      <c r="M120" s="13"/>
      <c r="N120" s="13"/>
    </row>
    <row r="121" spans="1:14" ht="15.75" thickBot="1">
      <c r="A121" s="88"/>
      <c r="B121" s="12"/>
      <c r="C121" s="12"/>
      <c r="D121" s="24" t="s">
        <v>204</v>
      </c>
      <c r="E121" s="24"/>
      <c r="F121" s="24"/>
      <c r="G121" s="24"/>
      <c r="H121" s="24"/>
      <c r="I121" s="24"/>
      <c r="J121" s="24"/>
      <c r="K121" s="24"/>
      <c r="L121" s="24"/>
      <c r="M121" s="24"/>
      <c r="N121" s="24"/>
    </row>
    <row r="122" spans="1:14" ht="15.75" thickBot="1">
      <c r="A122" s="88"/>
      <c r="B122" s="12"/>
      <c r="C122" s="12"/>
      <c r="D122" s="26">
        <v>41915</v>
      </c>
      <c r="E122" s="26"/>
      <c r="F122" s="26"/>
      <c r="G122" s="12"/>
      <c r="H122" s="26">
        <v>41544</v>
      </c>
      <c r="I122" s="26"/>
      <c r="J122" s="26"/>
      <c r="K122" s="12"/>
      <c r="L122" s="26">
        <v>41180</v>
      </c>
      <c r="M122" s="26"/>
      <c r="N122" s="26"/>
    </row>
    <row r="123" spans="1:14">
      <c r="A123" s="88"/>
      <c r="B123" s="84" t="s">
        <v>429</v>
      </c>
      <c r="C123" s="41"/>
      <c r="D123" s="44" t="s">
        <v>208</v>
      </c>
      <c r="E123" s="46">
        <v>334442</v>
      </c>
      <c r="F123" s="48"/>
      <c r="G123" s="41"/>
      <c r="H123" s="44" t="s">
        <v>208</v>
      </c>
      <c r="I123" s="46">
        <v>425625</v>
      </c>
      <c r="J123" s="48"/>
      <c r="K123" s="41"/>
      <c r="L123" s="44" t="s">
        <v>208</v>
      </c>
      <c r="M123" s="46">
        <v>459083</v>
      </c>
      <c r="N123" s="48"/>
    </row>
    <row r="124" spans="1:14">
      <c r="A124" s="88"/>
      <c r="B124" s="84"/>
      <c r="C124" s="41"/>
      <c r="D124" s="38"/>
      <c r="E124" s="40"/>
      <c r="F124" s="41"/>
      <c r="G124" s="41"/>
      <c r="H124" s="38"/>
      <c r="I124" s="40"/>
      <c r="J124" s="41"/>
      <c r="K124" s="41"/>
      <c r="L124" s="38"/>
      <c r="M124" s="40"/>
      <c r="N124" s="41"/>
    </row>
    <row r="125" spans="1:14">
      <c r="A125" s="88"/>
      <c r="B125" s="66" t="s">
        <v>430</v>
      </c>
      <c r="C125" s="12"/>
      <c r="D125" s="50" t="s">
        <v>431</v>
      </c>
      <c r="E125" s="50"/>
      <c r="F125" s="11" t="s">
        <v>210</v>
      </c>
      <c r="G125" s="12"/>
      <c r="H125" s="50" t="s">
        <v>432</v>
      </c>
      <c r="I125" s="50"/>
      <c r="J125" s="11" t="s">
        <v>210</v>
      </c>
      <c r="K125" s="12"/>
      <c r="L125" s="50" t="s">
        <v>433</v>
      </c>
      <c r="M125" s="50"/>
      <c r="N125" s="11" t="s">
        <v>210</v>
      </c>
    </row>
    <row r="126" spans="1:14">
      <c r="A126" s="88"/>
      <c r="B126" s="84" t="s">
        <v>434</v>
      </c>
      <c r="C126" s="41"/>
      <c r="D126" s="40">
        <v>4782</v>
      </c>
      <c r="E126" s="40"/>
      <c r="F126" s="41"/>
      <c r="G126" s="41"/>
      <c r="H126" s="40">
        <v>4650</v>
      </c>
      <c r="I126" s="40"/>
      <c r="J126" s="41"/>
      <c r="K126" s="41"/>
      <c r="L126" s="40">
        <v>3201</v>
      </c>
      <c r="M126" s="40"/>
      <c r="N126" s="41"/>
    </row>
    <row r="127" spans="1:14" ht="15.75" thickBot="1">
      <c r="A127" s="88"/>
      <c r="B127" s="84"/>
      <c r="C127" s="41"/>
      <c r="D127" s="57"/>
      <c r="E127" s="57"/>
      <c r="F127" s="58"/>
      <c r="G127" s="41"/>
      <c r="H127" s="57"/>
      <c r="I127" s="57"/>
      <c r="J127" s="58"/>
      <c r="K127" s="41"/>
      <c r="L127" s="57"/>
      <c r="M127" s="57"/>
      <c r="N127" s="58"/>
    </row>
    <row r="128" spans="1:14">
      <c r="A128" s="88"/>
      <c r="B128" s="112" t="s">
        <v>154</v>
      </c>
      <c r="C128" s="31"/>
      <c r="D128" s="33" t="s">
        <v>208</v>
      </c>
      <c r="E128" s="35">
        <v>334886</v>
      </c>
      <c r="F128" s="32"/>
      <c r="G128" s="31"/>
      <c r="H128" s="33" t="s">
        <v>208</v>
      </c>
      <c r="I128" s="35">
        <v>423845</v>
      </c>
      <c r="J128" s="32"/>
      <c r="K128" s="31"/>
      <c r="L128" s="33" t="s">
        <v>208</v>
      </c>
      <c r="M128" s="35">
        <v>456807</v>
      </c>
      <c r="N128" s="32"/>
    </row>
    <row r="129" spans="1:14" ht="15.75" thickBot="1">
      <c r="A129" s="88"/>
      <c r="B129" s="112"/>
      <c r="C129" s="31"/>
      <c r="D129" s="59"/>
      <c r="E129" s="60"/>
      <c r="F129" s="61"/>
      <c r="G129" s="31"/>
      <c r="H129" s="59"/>
      <c r="I129" s="60"/>
      <c r="J129" s="61"/>
      <c r="K129" s="31"/>
      <c r="L129" s="59"/>
      <c r="M129" s="60"/>
      <c r="N129" s="61"/>
    </row>
    <row r="130" spans="1:14" ht="15.75" thickTop="1"/>
  </sheetData>
  <mergeCells count="212">
    <mergeCell ref="B101:N101"/>
    <mergeCell ref="B102:N102"/>
    <mergeCell ref="B117:N117"/>
    <mergeCell ref="B118:N118"/>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1:N71"/>
    <mergeCell ref="B72:N72"/>
    <mergeCell ref="B73:N73"/>
    <mergeCell ref="B74:N74"/>
    <mergeCell ref="B75:N75"/>
    <mergeCell ref="B76:N76"/>
    <mergeCell ref="B61:N61"/>
    <mergeCell ref="B62:N62"/>
    <mergeCell ref="B67:N67"/>
    <mergeCell ref="B68:N68"/>
    <mergeCell ref="B69:N69"/>
    <mergeCell ref="B70:N70"/>
    <mergeCell ref="B55:N55"/>
    <mergeCell ref="B56:N56"/>
    <mergeCell ref="B57:N57"/>
    <mergeCell ref="B58:N58"/>
    <mergeCell ref="B59:N59"/>
    <mergeCell ref="B60:N60"/>
    <mergeCell ref="B49:N49"/>
    <mergeCell ref="B50:N50"/>
    <mergeCell ref="B51:N51"/>
    <mergeCell ref="B52:N52"/>
    <mergeCell ref="B53:N53"/>
    <mergeCell ref="B54:N54"/>
    <mergeCell ref="A1:A2"/>
    <mergeCell ref="B1:N1"/>
    <mergeCell ref="B2:N2"/>
    <mergeCell ref="B3:N3"/>
    <mergeCell ref="A4:A129"/>
    <mergeCell ref="B4:N4"/>
    <mergeCell ref="B5:N5"/>
    <mergeCell ref="B6:N6"/>
    <mergeCell ref="B32:N32"/>
    <mergeCell ref="B33:N33"/>
    <mergeCell ref="I128:I129"/>
    <mergeCell ref="J128:J129"/>
    <mergeCell ref="K128:K129"/>
    <mergeCell ref="L128:L129"/>
    <mergeCell ref="M128:M129"/>
    <mergeCell ref="N128:N129"/>
    <mergeCell ref="K126:K127"/>
    <mergeCell ref="L126:M127"/>
    <mergeCell ref="N126:N127"/>
    <mergeCell ref="B128:B129"/>
    <mergeCell ref="C128:C129"/>
    <mergeCell ref="D128:D129"/>
    <mergeCell ref="E128:E129"/>
    <mergeCell ref="F128:F129"/>
    <mergeCell ref="G128:G129"/>
    <mergeCell ref="H128:H129"/>
    <mergeCell ref="D125:E125"/>
    <mergeCell ref="H125:I125"/>
    <mergeCell ref="L125:M125"/>
    <mergeCell ref="B126:B127"/>
    <mergeCell ref="C126:C127"/>
    <mergeCell ref="D126:E127"/>
    <mergeCell ref="F126:F127"/>
    <mergeCell ref="G126:G127"/>
    <mergeCell ref="H126:I127"/>
    <mergeCell ref="J126:J127"/>
    <mergeCell ref="I123:I124"/>
    <mergeCell ref="J123:J124"/>
    <mergeCell ref="K123:K124"/>
    <mergeCell ref="L123:L124"/>
    <mergeCell ref="M123:M124"/>
    <mergeCell ref="N123:N124"/>
    <mergeCell ref="D122:F122"/>
    <mergeCell ref="H122:J122"/>
    <mergeCell ref="L122:N122"/>
    <mergeCell ref="B123:B124"/>
    <mergeCell ref="C123:C124"/>
    <mergeCell ref="D123:D124"/>
    <mergeCell ref="E123:E124"/>
    <mergeCell ref="F123:F124"/>
    <mergeCell ref="G123:G124"/>
    <mergeCell ref="H123:H124"/>
    <mergeCell ref="B115:B116"/>
    <mergeCell ref="C115:C116"/>
    <mergeCell ref="D115:D116"/>
    <mergeCell ref="E115:E116"/>
    <mergeCell ref="B119:N119"/>
    <mergeCell ref="D121:N121"/>
    <mergeCell ref="B111:B112"/>
    <mergeCell ref="C111:C112"/>
    <mergeCell ref="D111:D112"/>
    <mergeCell ref="E111:E112"/>
    <mergeCell ref="B113:B114"/>
    <mergeCell ref="C113:C114"/>
    <mergeCell ref="D113:D114"/>
    <mergeCell ref="E113:E114"/>
    <mergeCell ref="B107:B108"/>
    <mergeCell ref="C107:C108"/>
    <mergeCell ref="D107:D108"/>
    <mergeCell ref="E107:E108"/>
    <mergeCell ref="B109:B110"/>
    <mergeCell ref="C109:C110"/>
    <mergeCell ref="D109:D110"/>
    <mergeCell ref="E109:E110"/>
    <mergeCell ref="I30:I31"/>
    <mergeCell ref="J30:J31"/>
    <mergeCell ref="B103:E103"/>
    <mergeCell ref="B105:B106"/>
    <mergeCell ref="C105:C106"/>
    <mergeCell ref="D105:D106"/>
    <mergeCell ref="E105:E106"/>
    <mergeCell ref="B34:N34"/>
    <mergeCell ref="B35:N35"/>
    <mergeCell ref="B48:N48"/>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7"/>
  <sheetViews>
    <sheetView showGridLines="0" workbookViewId="0"/>
  </sheetViews>
  <sheetFormatPr defaultRowHeight="15"/>
  <cols>
    <col min="1" max="2" width="36.5703125" bestFit="1" customWidth="1"/>
    <col min="3" max="3" width="7" customWidth="1"/>
    <col min="4" max="4" width="36.5703125" customWidth="1"/>
    <col min="5" max="5" width="5.42578125" customWidth="1"/>
    <col min="6" max="6" width="7" customWidth="1"/>
    <col min="7" max="7" width="23" customWidth="1"/>
    <col min="8" max="8" width="19.42578125" customWidth="1"/>
    <col min="9" max="9" width="32" customWidth="1"/>
    <col min="10" max="10" width="7" customWidth="1"/>
    <col min="11" max="12" width="23" customWidth="1"/>
    <col min="13" max="13" width="32" customWidth="1"/>
    <col min="14" max="14" width="7" customWidth="1"/>
    <col min="15" max="15" width="23" customWidth="1"/>
    <col min="16" max="16" width="5.42578125" customWidth="1"/>
  </cols>
  <sheetData>
    <row r="1" spans="1:16" ht="15" customHeight="1">
      <c r="A1" s="9" t="s">
        <v>43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36</v>
      </c>
      <c r="B3" s="87" t="s">
        <v>7</v>
      </c>
      <c r="C3" s="87"/>
      <c r="D3" s="87"/>
      <c r="E3" s="87"/>
      <c r="F3" s="87"/>
      <c r="G3" s="87"/>
      <c r="H3" s="87"/>
      <c r="I3" s="87"/>
      <c r="J3" s="87"/>
      <c r="K3" s="87"/>
      <c r="L3" s="87"/>
      <c r="M3" s="87"/>
      <c r="N3" s="87"/>
      <c r="O3" s="87"/>
      <c r="P3" s="87"/>
    </row>
    <row r="4" spans="1:16" ht="15" customHeight="1">
      <c r="A4" s="88" t="s">
        <v>435</v>
      </c>
      <c r="B4" s="87" t="s">
        <v>7</v>
      </c>
      <c r="C4" s="87"/>
      <c r="D4" s="87"/>
      <c r="E4" s="87"/>
      <c r="F4" s="87"/>
      <c r="G4" s="87"/>
      <c r="H4" s="87"/>
      <c r="I4" s="87"/>
      <c r="J4" s="87"/>
      <c r="K4" s="87"/>
      <c r="L4" s="87"/>
      <c r="M4" s="87"/>
      <c r="N4" s="87"/>
      <c r="O4" s="87"/>
      <c r="P4" s="87"/>
    </row>
    <row r="5" spans="1:16">
      <c r="A5" s="88"/>
      <c r="B5" s="98" t="s">
        <v>437</v>
      </c>
      <c r="C5" s="98"/>
      <c r="D5" s="98"/>
      <c r="E5" s="98"/>
      <c r="F5" s="98"/>
      <c r="G5" s="98"/>
      <c r="H5" s="98"/>
      <c r="I5" s="98"/>
      <c r="J5" s="98"/>
      <c r="K5" s="98"/>
      <c r="L5" s="98"/>
      <c r="M5" s="98"/>
      <c r="N5" s="98"/>
      <c r="O5" s="98"/>
      <c r="P5" s="98"/>
    </row>
    <row r="6" spans="1:16" ht="63.75" customHeight="1">
      <c r="A6" s="88"/>
      <c r="B6" s="30" t="s">
        <v>438</v>
      </c>
      <c r="C6" s="30"/>
      <c r="D6" s="30"/>
      <c r="E6" s="30"/>
      <c r="F6" s="30"/>
      <c r="G6" s="30"/>
      <c r="H6" s="30"/>
      <c r="I6" s="30"/>
      <c r="J6" s="30"/>
      <c r="K6" s="30"/>
      <c r="L6" s="30"/>
      <c r="M6" s="30"/>
      <c r="N6" s="30"/>
      <c r="O6" s="30"/>
      <c r="P6" s="30"/>
    </row>
    <row r="7" spans="1:16">
      <c r="A7" s="88"/>
      <c r="B7" s="113" t="s">
        <v>439</v>
      </c>
      <c r="C7" s="113"/>
      <c r="D7" s="113"/>
      <c r="E7" s="113"/>
      <c r="F7" s="113"/>
      <c r="G7" s="113"/>
      <c r="H7" s="113"/>
      <c r="I7" s="113"/>
      <c r="J7" s="113"/>
      <c r="K7" s="113"/>
      <c r="L7" s="113"/>
      <c r="M7" s="113"/>
      <c r="N7" s="113"/>
      <c r="O7" s="113"/>
      <c r="P7" s="113"/>
    </row>
    <row r="8" spans="1:16" ht="76.5" customHeight="1">
      <c r="A8" s="88"/>
      <c r="B8" s="30" t="s">
        <v>440</v>
      </c>
      <c r="C8" s="30"/>
      <c r="D8" s="30"/>
      <c r="E8" s="30"/>
      <c r="F8" s="30"/>
      <c r="G8" s="30"/>
      <c r="H8" s="30"/>
      <c r="I8" s="30"/>
      <c r="J8" s="30"/>
      <c r="K8" s="30"/>
      <c r="L8" s="30"/>
      <c r="M8" s="30"/>
      <c r="N8" s="30"/>
      <c r="O8" s="30"/>
      <c r="P8" s="30"/>
    </row>
    <row r="9" spans="1:16" ht="38.25" customHeight="1">
      <c r="A9" s="88"/>
      <c r="B9" s="30" t="s">
        <v>441</v>
      </c>
      <c r="C9" s="30"/>
      <c r="D9" s="30"/>
      <c r="E9" s="30"/>
      <c r="F9" s="30"/>
      <c r="G9" s="30"/>
      <c r="H9" s="30"/>
      <c r="I9" s="30"/>
      <c r="J9" s="30"/>
      <c r="K9" s="30"/>
      <c r="L9" s="30"/>
      <c r="M9" s="30"/>
      <c r="N9" s="30"/>
      <c r="O9" s="30"/>
      <c r="P9" s="30"/>
    </row>
    <row r="10" spans="1:16" ht="25.5" customHeight="1">
      <c r="A10" s="88"/>
      <c r="B10" s="30" t="s">
        <v>442</v>
      </c>
      <c r="C10" s="30"/>
      <c r="D10" s="30"/>
      <c r="E10" s="30"/>
      <c r="F10" s="30"/>
      <c r="G10" s="30"/>
      <c r="H10" s="30"/>
      <c r="I10" s="30"/>
      <c r="J10" s="30"/>
      <c r="K10" s="30"/>
      <c r="L10" s="30"/>
      <c r="M10" s="30"/>
      <c r="N10" s="30"/>
      <c r="O10" s="30"/>
      <c r="P10" s="30"/>
    </row>
    <row r="11" spans="1:16">
      <c r="A11" s="88"/>
      <c r="B11" s="30" t="s">
        <v>443</v>
      </c>
      <c r="C11" s="30"/>
      <c r="D11" s="30"/>
      <c r="E11" s="30"/>
      <c r="F11" s="30"/>
      <c r="G11" s="30"/>
      <c r="H11" s="30"/>
      <c r="I11" s="30"/>
      <c r="J11" s="30"/>
      <c r="K11" s="30"/>
      <c r="L11" s="30"/>
      <c r="M11" s="30"/>
      <c r="N11" s="30"/>
      <c r="O11" s="30"/>
      <c r="P11" s="30"/>
    </row>
    <row r="12" spans="1:16">
      <c r="A12" s="88"/>
      <c r="B12" s="122"/>
      <c r="C12" s="122"/>
      <c r="D12" s="122"/>
      <c r="E12" s="122"/>
      <c r="F12" s="122"/>
      <c r="G12" s="122"/>
      <c r="H12" s="122"/>
      <c r="I12" s="122"/>
      <c r="J12" s="122"/>
      <c r="K12" s="122"/>
      <c r="L12" s="122"/>
      <c r="M12" s="122"/>
      <c r="N12" s="122"/>
      <c r="O12" s="122"/>
      <c r="P12" s="122"/>
    </row>
    <row r="13" spans="1:16">
      <c r="A13" s="88"/>
      <c r="B13" s="23"/>
      <c r="C13" s="23"/>
      <c r="D13" s="23"/>
      <c r="E13" s="23"/>
      <c r="F13" s="23"/>
      <c r="G13" s="23"/>
      <c r="H13" s="23"/>
      <c r="I13" s="23"/>
      <c r="J13" s="23"/>
      <c r="K13" s="23"/>
      <c r="L13" s="23"/>
      <c r="M13" s="23"/>
    </row>
    <row r="14" spans="1:16">
      <c r="A14" s="88"/>
      <c r="B14" s="13"/>
      <c r="C14" s="13"/>
      <c r="D14" s="13"/>
      <c r="E14" s="13"/>
      <c r="F14" s="13"/>
      <c r="G14" s="13"/>
      <c r="H14" s="13"/>
      <c r="I14" s="13"/>
      <c r="J14" s="13"/>
      <c r="K14" s="13"/>
      <c r="L14" s="13"/>
      <c r="M14" s="13"/>
    </row>
    <row r="15" spans="1:16" ht="15.75" thickBot="1">
      <c r="A15" s="88"/>
      <c r="B15" s="12"/>
      <c r="C15" s="24" t="s">
        <v>204</v>
      </c>
      <c r="D15" s="24"/>
      <c r="E15" s="24"/>
      <c r="F15" s="24"/>
      <c r="G15" s="24"/>
      <c r="H15" s="24"/>
      <c r="I15" s="24"/>
      <c r="J15" s="24"/>
      <c r="K15" s="24"/>
      <c r="L15" s="24"/>
      <c r="M15" s="24"/>
    </row>
    <row r="16" spans="1:16" ht="15.75" thickBot="1">
      <c r="A16" s="88"/>
      <c r="B16" s="12"/>
      <c r="C16" s="81" t="s">
        <v>241</v>
      </c>
      <c r="D16" s="81"/>
      <c r="E16" s="81"/>
      <c r="F16" s="12"/>
      <c r="G16" s="81" t="s">
        <v>242</v>
      </c>
      <c r="H16" s="81"/>
      <c r="I16" s="81"/>
      <c r="J16" s="12"/>
      <c r="K16" s="81" t="s">
        <v>271</v>
      </c>
      <c r="L16" s="81"/>
      <c r="M16" s="81"/>
    </row>
    <row r="17" spans="1:16">
      <c r="A17" s="88"/>
      <c r="B17" s="73" t="s">
        <v>444</v>
      </c>
      <c r="C17" s="44" t="s">
        <v>208</v>
      </c>
      <c r="D17" s="42">
        <v>854</v>
      </c>
      <c r="E17" s="48"/>
      <c r="F17" s="41"/>
      <c r="G17" s="44" t="s">
        <v>208</v>
      </c>
      <c r="H17" s="46">
        <v>7598</v>
      </c>
      <c r="I17" s="48"/>
      <c r="J17" s="41"/>
      <c r="K17" s="44" t="s">
        <v>208</v>
      </c>
      <c r="L17" s="46">
        <v>28147</v>
      </c>
      <c r="M17" s="48"/>
    </row>
    <row r="18" spans="1:16">
      <c r="A18" s="88"/>
      <c r="B18" s="73"/>
      <c r="C18" s="38"/>
      <c r="D18" s="39"/>
      <c r="E18" s="41"/>
      <c r="F18" s="41"/>
      <c r="G18" s="38"/>
      <c r="H18" s="40"/>
      <c r="I18" s="41"/>
      <c r="J18" s="41"/>
      <c r="K18" s="45"/>
      <c r="L18" s="47"/>
      <c r="M18" s="49"/>
    </row>
    <row r="19" spans="1:16">
      <c r="A19" s="88"/>
      <c r="B19" s="78" t="s">
        <v>445</v>
      </c>
      <c r="C19" s="50" t="s">
        <v>446</v>
      </c>
      <c r="D19" s="50"/>
      <c r="E19" s="30" t="s">
        <v>210</v>
      </c>
      <c r="F19" s="31"/>
      <c r="G19" s="51">
        <v>1514</v>
      </c>
      <c r="H19" s="51"/>
      <c r="I19" s="31"/>
      <c r="J19" s="31"/>
      <c r="K19" s="51">
        <v>5580</v>
      </c>
      <c r="L19" s="51"/>
      <c r="M19" s="31"/>
    </row>
    <row r="20" spans="1:16">
      <c r="A20" s="88"/>
      <c r="B20" s="78"/>
      <c r="C20" s="50"/>
      <c r="D20" s="50"/>
      <c r="E20" s="30"/>
      <c r="F20" s="31"/>
      <c r="G20" s="51"/>
      <c r="H20" s="51"/>
      <c r="I20" s="31"/>
      <c r="J20" s="31"/>
      <c r="K20" s="51"/>
      <c r="L20" s="51"/>
      <c r="M20" s="31"/>
    </row>
    <row r="21" spans="1:16">
      <c r="A21" s="88"/>
      <c r="B21" s="73" t="s">
        <v>447</v>
      </c>
      <c r="C21" s="39" t="s">
        <v>232</v>
      </c>
      <c r="D21" s="39"/>
      <c r="E21" s="41"/>
      <c r="F21" s="41"/>
      <c r="G21" s="39" t="s">
        <v>232</v>
      </c>
      <c r="H21" s="39"/>
      <c r="I21" s="41"/>
      <c r="J21" s="41"/>
      <c r="K21" s="39">
        <v>113</v>
      </c>
      <c r="L21" s="39"/>
      <c r="M21" s="41"/>
    </row>
    <row r="22" spans="1:16" ht="15.75" thickBot="1">
      <c r="A22" s="88"/>
      <c r="B22" s="73"/>
      <c r="C22" s="55"/>
      <c r="D22" s="55"/>
      <c r="E22" s="58"/>
      <c r="F22" s="41"/>
      <c r="G22" s="55"/>
      <c r="H22" s="55"/>
      <c r="I22" s="58"/>
      <c r="J22" s="41"/>
      <c r="K22" s="55"/>
      <c r="L22" s="55"/>
      <c r="M22" s="58"/>
    </row>
    <row r="23" spans="1:16">
      <c r="A23" s="88"/>
      <c r="B23" s="31"/>
      <c r="C23" s="33" t="s">
        <v>208</v>
      </c>
      <c r="D23" s="102" t="s">
        <v>448</v>
      </c>
      <c r="E23" s="33" t="s">
        <v>210</v>
      </c>
      <c r="F23" s="31"/>
      <c r="G23" s="33" t="s">
        <v>208</v>
      </c>
      <c r="H23" s="35">
        <v>9112</v>
      </c>
      <c r="I23" s="32"/>
      <c r="J23" s="31"/>
      <c r="K23" s="33" t="s">
        <v>208</v>
      </c>
      <c r="L23" s="35">
        <v>33840</v>
      </c>
      <c r="M23" s="32"/>
    </row>
    <row r="24" spans="1:16" ht="15.75" thickBot="1">
      <c r="A24" s="88"/>
      <c r="B24" s="31"/>
      <c r="C24" s="59"/>
      <c r="D24" s="103"/>
      <c r="E24" s="59"/>
      <c r="F24" s="31"/>
      <c r="G24" s="59"/>
      <c r="H24" s="60"/>
      <c r="I24" s="61"/>
      <c r="J24" s="31"/>
      <c r="K24" s="59"/>
      <c r="L24" s="60"/>
      <c r="M24" s="61"/>
    </row>
    <row r="25" spans="1:16" ht="15.75" thickTop="1">
      <c r="A25" s="88"/>
      <c r="B25" s="113" t="s">
        <v>449</v>
      </c>
      <c r="C25" s="113"/>
      <c r="D25" s="113"/>
      <c r="E25" s="113"/>
      <c r="F25" s="113"/>
      <c r="G25" s="113"/>
      <c r="H25" s="113"/>
      <c r="I25" s="113"/>
      <c r="J25" s="113"/>
      <c r="K25" s="113"/>
      <c r="L25" s="113"/>
      <c r="M25" s="113"/>
      <c r="N25" s="113"/>
      <c r="O25" s="113"/>
      <c r="P25" s="113"/>
    </row>
    <row r="26" spans="1:16" ht="25.5" customHeight="1">
      <c r="A26" s="88"/>
      <c r="B26" s="30" t="s">
        <v>450</v>
      </c>
      <c r="C26" s="30"/>
      <c r="D26" s="30"/>
      <c r="E26" s="30"/>
      <c r="F26" s="30"/>
      <c r="G26" s="30"/>
      <c r="H26" s="30"/>
      <c r="I26" s="30"/>
      <c r="J26" s="30"/>
      <c r="K26" s="30"/>
      <c r="L26" s="30"/>
      <c r="M26" s="30"/>
      <c r="N26" s="30"/>
      <c r="O26" s="30"/>
      <c r="P26" s="30"/>
    </row>
    <row r="27" spans="1:16" ht="38.25" customHeight="1">
      <c r="A27" s="88"/>
      <c r="B27" s="30" t="s">
        <v>451</v>
      </c>
      <c r="C27" s="30"/>
      <c r="D27" s="30"/>
      <c r="E27" s="30"/>
      <c r="F27" s="30"/>
      <c r="G27" s="30"/>
      <c r="H27" s="30"/>
      <c r="I27" s="30"/>
      <c r="J27" s="30"/>
      <c r="K27" s="30"/>
      <c r="L27" s="30"/>
      <c r="M27" s="30"/>
      <c r="N27" s="30"/>
      <c r="O27" s="30"/>
      <c r="P27" s="30"/>
    </row>
    <row r="28" spans="1:16" ht="25.5" customHeight="1">
      <c r="A28" s="88"/>
      <c r="B28" s="30" t="s">
        <v>452</v>
      </c>
      <c r="C28" s="30"/>
      <c r="D28" s="30"/>
      <c r="E28" s="30"/>
      <c r="F28" s="30"/>
      <c r="G28" s="30"/>
      <c r="H28" s="30"/>
      <c r="I28" s="30"/>
      <c r="J28" s="30"/>
      <c r="K28" s="30"/>
      <c r="L28" s="30"/>
      <c r="M28" s="30"/>
      <c r="N28" s="30"/>
      <c r="O28" s="30"/>
      <c r="P28" s="30"/>
    </row>
    <row r="29" spans="1:16">
      <c r="A29" s="88"/>
      <c r="B29" s="30" t="s">
        <v>453</v>
      </c>
      <c r="C29" s="30"/>
      <c r="D29" s="30"/>
      <c r="E29" s="30"/>
      <c r="F29" s="30"/>
      <c r="G29" s="30"/>
      <c r="H29" s="30"/>
      <c r="I29" s="30"/>
      <c r="J29" s="30"/>
      <c r="K29" s="30"/>
      <c r="L29" s="30"/>
      <c r="M29" s="30"/>
      <c r="N29" s="30"/>
      <c r="O29" s="30"/>
      <c r="P29" s="30"/>
    </row>
    <row r="30" spans="1:16">
      <c r="A30" s="88"/>
      <c r="B30" s="23"/>
      <c r="C30" s="23"/>
      <c r="D30" s="23"/>
      <c r="E30" s="23"/>
      <c r="F30" s="23"/>
      <c r="G30" s="23"/>
      <c r="H30" s="23"/>
      <c r="I30" s="23"/>
      <c r="J30" s="23"/>
      <c r="K30" s="23"/>
      <c r="L30" s="23"/>
    </row>
    <row r="31" spans="1:16">
      <c r="A31" s="88"/>
      <c r="B31" s="13"/>
      <c r="C31" s="13"/>
      <c r="D31" s="13"/>
      <c r="E31" s="13"/>
      <c r="F31" s="13"/>
      <c r="G31" s="13"/>
      <c r="H31" s="13"/>
      <c r="I31" s="13"/>
      <c r="J31" s="13"/>
      <c r="K31" s="13"/>
      <c r="L31" s="13"/>
    </row>
    <row r="32" spans="1:16" ht="15.75" thickBot="1">
      <c r="A32" s="88"/>
      <c r="B32" s="12"/>
      <c r="C32" s="12"/>
      <c r="D32" s="15" t="s">
        <v>454</v>
      </c>
      <c r="E32" s="12"/>
      <c r="F32" s="25">
        <v>41915</v>
      </c>
      <c r="G32" s="25"/>
      <c r="H32" s="25"/>
      <c r="I32" s="12"/>
      <c r="J32" s="24" t="s">
        <v>242</v>
      </c>
      <c r="K32" s="24"/>
      <c r="L32" s="24"/>
    </row>
    <row r="33" spans="1:12">
      <c r="A33" s="88"/>
      <c r="B33" s="117" t="s">
        <v>455</v>
      </c>
      <c r="C33" s="16"/>
      <c r="D33" s="16"/>
      <c r="E33" s="16"/>
      <c r="F33" s="48"/>
      <c r="G33" s="48"/>
      <c r="H33" s="48"/>
      <c r="I33" s="16"/>
      <c r="J33" s="48"/>
      <c r="K33" s="48"/>
      <c r="L33" s="48"/>
    </row>
    <row r="34" spans="1:12">
      <c r="A34" s="88"/>
      <c r="B34" s="118" t="s">
        <v>456</v>
      </c>
      <c r="C34" s="12"/>
      <c r="D34" s="12"/>
      <c r="E34" s="12"/>
      <c r="F34" s="31"/>
      <c r="G34" s="31"/>
      <c r="H34" s="31"/>
      <c r="I34" s="12"/>
      <c r="J34" s="31"/>
      <c r="K34" s="31"/>
      <c r="L34" s="31"/>
    </row>
    <row r="35" spans="1:12">
      <c r="A35" s="88"/>
      <c r="B35" s="73" t="s">
        <v>457</v>
      </c>
      <c r="C35" s="41"/>
      <c r="D35" s="38" t="s">
        <v>123</v>
      </c>
      <c r="E35" s="41"/>
      <c r="F35" s="38" t="s">
        <v>208</v>
      </c>
      <c r="G35" s="39">
        <v>379</v>
      </c>
      <c r="H35" s="41"/>
      <c r="I35" s="41"/>
      <c r="J35" s="38" t="s">
        <v>208</v>
      </c>
      <c r="K35" s="39" t="s">
        <v>232</v>
      </c>
      <c r="L35" s="41"/>
    </row>
    <row r="36" spans="1:12">
      <c r="A36" s="88"/>
      <c r="B36" s="73"/>
      <c r="C36" s="41"/>
      <c r="D36" s="38"/>
      <c r="E36" s="41"/>
      <c r="F36" s="38"/>
      <c r="G36" s="39"/>
      <c r="H36" s="41"/>
      <c r="I36" s="41"/>
      <c r="J36" s="38"/>
      <c r="K36" s="39"/>
      <c r="L36" s="41"/>
    </row>
    <row r="37" spans="1:12">
      <c r="A37" s="88"/>
      <c r="B37" s="78" t="s">
        <v>458</v>
      </c>
      <c r="C37" s="31"/>
      <c r="D37" s="30" t="s">
        <v>123</v>
      </c>
      <c r="E37" s="31"/>
      <c r="F37" s="50" t="s">
        <v>232</v>
      </c>
      <c r="G37" s="50"/>
      <c r="H37" s="31"/>
      <c r="I37" s="31"/>
      <c r="J37" s="50">
        <v>37</v>
      </c>
      <c r="K37" s="50"/>
      <c r="L37" s="31"/>
    </row>
    <row r="38" spans="1:12" ht="15.75" thickBot="1">
      <c r="A38" s="88"/>
      <c r="B38" s="78"/>
      <c r="C38" s="31"/>
      <c r="D38" s="30"/>
      <c r="E38" s="31"/>
      <c r="F38" s="54"/>
      <c r="G38" s="54"/>
      <c r="H38" s="37"/>
      <c r="I38" s="31"/>
      <c r="J38" s="54"/>
      <c r="K38" s="54"/>
      <c r="L38" s="37"/>
    </row>
    <row r="39" spans="1:12">
      <c r="A39" s="88"/>
      <c r="B39" s="41"/>
      <c r="C39" s="41"/>
      <c r="D39" s="41"/>
      <c r="E39" s="41"/>
      <c r="F39" s="44" t="s">
        <v>208</v>
      </c>
      <c r="G39" s="42">
        <v>379</v>
      </c>
      <c r="H39" s="48"/>
      <c r="I39" s="41"/>
      <c r="J39" s="44" t="s">
        <v>208</v>
      </c>
      <c r="K39" s="42">
        <v>37</v>
      </c>
      <c r="L39" s="48"/>
    </row>
    <row r="40" spans="1:12" ht="15.75" thickBot="1">
      <c r="A40" s="88"/>
      <c r="B40" s="41"/>
      <c r="C40" s="41"/>
      <c r="D40" s="41"/>
      <c r="E40" s="41"/>
      <c r="F40" s="105"/>
      <c r="G40" s="108"/>
      <c r="H40" s="107"/>
      <c r="I40" s="41"/>
      <c r="J40" s="105"/>
      <c r="K40" s="108"/>
      <c r="L40" s="107"/>
    </row>
    <row r="41" spans="1:12" ht="15.75" thickTop="1">
      <c r="A41" s="88"/>
      <c r="B41" s="119" t="s">
        <v>459</v>
      </c>
      <c r="C41" s="12"/>
      <c r="D41" s="12"/>
      <c r="E41" s="12"/>
      <c r="F41" s="121"/>
      <c r="G41" s="121"/>
      <c r="H41" s="121"/>
      <c r="I41" s="12"/>
      <c r="J41" s="121"/>
      <c r="K41" s="121"/>
      <c r="L41" s="121"/>
    </row>
    <row r="42" spans="1:12">
      <c r="A42" s="88"/>
      <c r="B42" s="120" t="s">
        <v>460</v>
      </c>
      <c r="C42" s="16"/>
      <c r="D42" s="16"/>
      <c r="E42" s="16"/>
      <c r="F42" s="41"/>
      <c r="G42" s="41"/>
      <c r="H42" s="41"/>
      <c r="I42" s="16"/>
      <c r="J42" s="41"/>
      <c r="K42" s="41"/>
      <c r="L42" s="41"/>
    </row>
    <row r="43" spans="1:12">
      <c r="A43" s="88"/>
      <c r="B43" s="78" t="s">
        <v>444</v>
      </c>
      <c r="C43" s="31"/>
      <c r="D43" s="30" t="s">
        <v>461</v>
      </c>
      <c r="E43" s="31"/>
      <c r="F43" s="30" t="s">
        <v>208</v>
      </c>
      <c r="G43" s="50" t="s">
        <v>232</v>
      </c>
      <c r="H43" s="31"/>
      <c r="I43" s="31"/>
      <c r="J43" s="30" t="s">
        <v>208</v>
      </c>
      <c r="K43" s="51">
        <v>3494</v>
      </c>
      <c r="L43" s="31"/>
    </row>
    <row r="44" spans="1:12">
      <c r="A44" s="88"/>
      <c r="B44" s="78"/>
      <c r="C44" s="31"/>
      <c r="D44" s="30"/>
      <c r="E44" s="31"/>
      <c r="F44" s="30"/>
      <c r="G44" s="50"/>
      <c r="H44" s="31"/>
      <c r="I44" s="31"/>
      <c r="J44" s="30"/>
      <c r="K44" s="51"/>
      <c r="L44" s="31"/>
    </row>
    <row r="45" spans="1:12">
      <c r="A45" s="88"/>
      <c r="B45" s="73" t="s">
        <v>444</v>
      </c>
      <c r="C45" s="41"/>
      <c r="D45" s="38" t="s">
        <v>462</v>
      </c>
      <c r="E45" s="41"/>
      <c r="F45" s="40">
        <v>27015</v>
      </c>
      <c r="G45" s="40"/>
      <c r="H45" s="41"/>
      <c r="I45" s="41"/>
      <c r="J45" s="40">
        <v>30431</v>
      </c>
      <c r="K45" s="40"/>
      <c r="L45" s="41"/>
    </row>
    <row r="46" spans="1:12">
      <c r="A46" s="88"/>
      <c r="B46" s="73"/>
      <c r="C46" s="41"/>
      <c r="D46" s="38"/>
      <c r="E46" s="41"/>
      <c r="F46" s="40"/>
      <c r="G46" s="40"/>
      <c r="H46" s="41"/>
      <c r="I46" s="41"/>
      <c r="J46" s="40"/>
      <c r="K46" s="40"/>
      <c r="L46" s="41"/>
    </row>
    <row r="47" spans="1:12">
      <c r="A47" s="88"/>
      <c r="B47" s="78" t="s">
        <v>445</v>
      </c>
      <c r="C47" s="31"/>
      <c r="D47" s="30" t="s">
        <v>463</v>
      </c>
      <c r="E47" s="31"/>
      <c r="F47" s="51">
        <v>7467</v>
      </c>
      <c r="G47" s="51"/>
      <c r="H47" s="31"/>
      <c r="I47" s="31"/>
      <c r="J47" s="51">
        <v>16129</v>
      </c>
      <c r="K47" s="51"/>
      <c r="L47" s="31"/>
    </row>
    <row r="48" spans="1:12" ht="15.75" thickBot="1">
      <c r="A48" s="88"/>
      <c r="B48" s="78"/>
      <c r="C48" s="31"/>
      <c r="D48" s="30"/>
      <c r="E48" s="31"/>
      <c r="F48" s="36"/>
      <c r="G48" s="36"/>
      <c r="H48" s="37"/>
      <c r="I48" s="31"/>
      <c r="J48" s="36"/>
      <c r="K48" s="36"/>
      <c r="L48" s="37"/>
    </row>
    <row r="49" spans="1:16">
      <c r="A49" s="88"/>
      <c r="B49" s="41"/>
      <c r="C49" s="41"/>
      <c r="D49" s="41"/>
      <c r="E49" s="41"/>
      <c r="F49" s="46">
        <v>34482</v>
      </c>
      <c r="G49" s="46"/>
      <c r="H49" s="48"/>
      <c r="I49" s="41"/>
      <c r="J49" s="46">
        <v>50054</v>
      </c>
      <c r="K49" s="46"/>
      <c r="L49" s="48"/>
    </row>
    <row r="50" spans="1:16" ht="15.75" thickBot="1">
      <c r="A50" s="88"/>
      <c r="B50" s="41"/>
      <c r="C50" s="41"/>
      <c r="D50" s="41"/>
      <c r="E50" s="41"/>
      <c r="F50" s="57"/>
      <c r="G50" s="57"/>
      <c r="H50" s="58"/>
      <c r="I50" s="41"/>
      <c r="J50" s="57"/>
      <c r="K50" s="57"/>
      <c r="L50" s="58"/>
    </row>
    <row r="51" spans="1:16">
      <c r="A51" s="88"/>
      <c r="B51" s="12"/>
      <c r="C51" s="12"/>
      <c r="D51" s="12"/>
      <c r="E51" s="12"/>
      <c r="F51" s="32"/>
      <c r="G51" s="32"/>
      <c r="H51" s="32"/>
      <c r="I51" s="12"/>
      <c r="J51" s="32"/>
      <c r="K51" s="32"/>
      <c r="L51" s="32"/>
    </row>
    <row r="52" spans="1:16">
      <c r="A52" s="88"/>
      <c r="B52" s="120" t="s">
        <v>456</v>
      </c>
      <c r="C52" s="16"/>
      <c r="D52" s="16"/>
      <c r="E52" s="16"/>
      <c r="F52" s="41"/>
      <c r="G52" s="41"/>
      <c r="H52" s="41"/>
      <c r="I52" s="16"/>
      <c r="J52" s="41"/>
      <c r="K52" s="41"/>
      <c r="L52" s="41"/>
    </row>
    <row r="53" spans="1:16">
      <c r="A53" s="88"/>
      <c r="B53" s="78" t="s">
        <v>457</v>
      </c>
      <c r="C53" s="31"/>
      <c r="D53" s="78" t="s">
        <v>464</v>
      </c>
      <c r="E53" s="31"/>
      <c r="F53" s="50" t="s">
        <v>232</v>
      </c>
      <c r="G53" s="50"/>
      <c r="H53" s="31"/>
      <c r="I53" s="31"/>
      <c r="J53" s="50">
        <v>366</v>
      </c>
      <c r="K53" s="50"/>
      <c r="L53" s="31"/>
    </row>
    <row r="54" spans="1:16">
      <c r="A54" s="88"/>
      <c r="B54" s="78"/>
      <c r="C54" s="31"/>
      <c r="D54" s="78"/>
      <c r="E54" s="31"/>
      <c r="F54" s="50"/>
      <c r="G54" s="50"/>
      <c r="H54" s="31"/>
      <c r="I54" s="31"/>
      <c r="J54" s="50"/>
      <c r="K54" s="50"/>
      <c r="L54" s="31"/>
    </row>
    <row r="55" spans="1:16">
      <c r="A55" s="88"/>
      <c r="B55" s="73" t="s">
        <v>458</v>
      </c>
      <c r="C55" s="41"/>
      <c r="D55" s="73" t="s">
        <v>464</v>
      </c>
      <c r="E55" s="41"/>
      <c r="F55" s="40">
        <v>1783</v>
      </c>
      <c r="G55" s="40"/>
      <c r="H55" s="41"/>
      <c r="I55" s="41"/>
      <c r="J55" s="39" t="s">
        <v>232</v>
      </c>
      <c r="K55" s="39"/>
      <c r="L55" s="41"/>
    </row>
    <row r="56" spans="1:16">
      <c r="A56" s="88"/>
      <c r="B56" s="73"/>
      <c r="C56" s="41"/>
      <c r="D56" s="73"/>
      <c r="E56" s="41"/>
      <c r="F56" s="40"/>
      <c r="G56" s="40"/>
      <c r="H56" s="41"/>
      <c r="I56" s="41"/>
      <c r="J56" s="39"/>
      <c r="K56" s="39"/>
      <c r="L56" s="41"/>
    </row>
    <row r="57" spans="1:16">
      <c r="A57" s="88"/>
      <c r="B57" s="78" t="s">
        <v>445</v>
      </c>
      <c r="C57" s="31"/>
      <c r="D57" s="78" t="s">
        <v>461</v>
      </c>
      <c r="E57" s="31"/>
      <c r="F57" s="50" t="s">
        <v>232</v>
      </c>
      <c r="G57" s="50"/>
      <c r="H57" s="31"/>
      <c r="I57" s="31"/>
      <c r="J57" s="51">
        <v>12818</v>
      </c>
      <c r="K57" s="51"/>
      <c r="L57" s="31"/>
    </row>
    <row r="58" spans="1:16" ht="15.75" thickBot="1">
      <c r="A58" s="88"/>
      <c r="B58" s="78"/>
      <c r="C58" s="31"/>
      <c r="D58" s="78"/>
      <c r="E58" s="31"/>
      <c r="F58" s="54"/>
      <c r="G58" s="54"/>
      <c r="H58" s="37"/>
      <c r="I58" s="31"/>
      <c r="J58" s="36"/>
      <c r="K58" s="36"/>
      <c r="L58" s="37"/>
    </row>
    <row r="59" spans="1:16">
      <c r="A59" s="88"/>
      <c r="B59" s="41"/>
      <c r="C59" s="41"/>
      <c r="D59" s="41"/>
      <c r="E59" s="41"/>
      <c r="F59" s="44" t="s">
        <v>208</v>
      </c>
      <c r="G59" s="46">
        <v>36265</v>
      </c>
      <c r="H59" s="48"/>
      <c r="I59" s="41"/>
      <c r="J59" s="44" t="s">
        <v>208</v>
      </c>
      <c r="K59" s="46">
        <v>63238</v>
      </c>
      <c r="L59" s="48"/>
    </row>
    <row r="60" spans="1:16" ht="15.75" thickBot="1">
      <c r="A60" s="88"/>
      <c r="B60" s="41"/>
      <c r="C60" s="41"/>
      <c r="D60" s="41"/>
      <c r="E60" s="41"/>
      <c r="F60" s="105"/>
      <c r="G60" s="106"/>
      <c r="H60" s="107"/>
      <c r="I60" s="41"/>
      <c r="J60" s="105"/>
      <c r="K60" s="106"/>
      <c r="L60" s="107"/>
    </row>
    <row r="61" spans="1:16" ht="15.75" thickTop="1">
      <c r="A61" s="88"/>
      <c r="B61" s="30" t="s">
        <v>465</v>
      </c>
      <c r="C61" s="30"/>
      <c r="D61" s="30"/>
      <c r="E61" s="30"/>
      <c r="F61" s="30"/>
      <c r="G61" s="30"/>
      <c r="H61" s="30"/>
      <c r="I61" s="30"/>
      <c r="J61" s="30"/>
      <c r="K61" s="30"/>
      <c r="L61" s="30"/>
      <c r="M61" s="30"/>
      <c r="N61" s="30"/>
      <c r="O61" s="30"/>
      <c r="P61" s="30"/>
    </row>
    <row r="62" spans="1:16">
      <c r="A62" s="88"/>
      <c r="B62" s="23"/>
      <c r="C62" s="23"/>
      <c r="D62" s="23"/>
      <c r="E62" s="23"/>
      <c r="F62" s="23"/>
      <c r="G62" s="23"/>
      <c r="H62" s="23"/>
      <c r="I62" s="23"/>
      <c r="J62" s="23"/>
      <c r="K62" s="23"/>
      <c r="L62" s="23"/>
      <c r="M62" s="23"/>
      <c r="N62" s="23"/>
      <c r="O62" s="23"/>
      <c r="P62" s="23"/>
    </row>
    <row r="63" spans="1:16">
      <c r="A63" s="88"/>
      <c r="B63" s="13"/>
      <c r="C63" s="13"/>
      <c r="D63" s="13"/>
      <c r="E63" s="13"/>
      <c r="F63" s="13"/>
      <c r="G63" s="13"/>
      <c r="H63" s="13"/>
      <c r="I63" s="13"/>
      <c r="J63" s="13"/>
      <c r="K63" s="13"/>
      <c r="L63" s="13"/>
      <c r="M63" s="13"/>
      <c r="N63" s="13"/>
      <c r="O63" s="13"/>
      <c r="P63" s="13"/>
    </row>
    <row r="64" spans="1:16" ht="15.75" thickBot="1">
      <c r="A64" s="88"/>
      <c r="B64" s="12"/>
      <c r="C64" s="12"/>
      <c r="D64" s="12"/>
      <c r="E64" s="12"/>
      <c r="F64" s="24" t="s">
        <v>204</v>
      </c>
      <c r="G64" s="24"/>
      <c r="H64" s="24"/>
      <c r="I64" s="24"/>
      <c r="J64" s="24"/>
      <c r="K64" s="24"/>
      <c r="L64" s="24"/>
      <c r="M64" s="24"/>
      <c r="N64" s="24"/>
      <c r="O64" s="24"/>
      <c r="P64" s="24"/>
    </row>
    <row r="65" spans="1:16" ht="15.75" thickBot="1">
      <c r="A65" s="88"/>
      <c r="B65" s="12"/>
      <c r="C65" s="12"/>
      <c r="D65" s="15" t="s">
        <v>466</v>
      </c>
      <c r="E65" s="12"/>
      <c r="F65" s="81" t="s">
        <v>241</v>
      </c>
      <c r="G65" s="81"/>
      <c r="H65" s="81"/>
      <c r="I65" s="12"/>
      <c r="J65" s="81" t="s">
        <v>242</v>
      </c>
      <c r="K65" s="81"/>
      <c r="L65" s="81"/>
      <c r="M65" s="12"/>
      <c r="N65" s="81" t="s">
        <v>271</v>
      </c>
      <c r="O65" s="81"/>
      <c r="P65" s="81"/>
    </row>
    <row r="66" spans="1:16">
      <c r="A66" s="88"/>
      <c r="B66" s="120" t="s">
        <v>460</v>
      </c>
      <c r="C66" s="16"/>
      <c r="D66" s="16"/>
      <c r="E66" s="16"/>
      <c r="F66" s="48"/>
      <c r="G66" s="48"/>
      <c r="H66" s="48"/>
      <c r="I66" s="16"/>
      <c r="J66" s="48"/>
      <c r="K66" s="48"/>
      <c r="L66" s="48"/>
      <c r="M66" s="16"/>
      <c r="N66" s="48"/>
      <c r="O66" s="48"/>
      <c r="P66" s="48"/>
    </row>
    <row r="67" spans="1:16">
      <c r="A67" s="88"/>
      <c r="B67" s="78" t="s">
        <v>444</v>
      </c>
      <c r="C67" s="31"/>
      <c r="D67" s="30" t="s">
        <v>467</v>
      </c>
      <c r="E67" s="31"/>
      <c r="F67" s="30" t="s">
        <v>208</v>
      </c>
      <c r="G67" s="51">
        <v>31511</v>
      </c>
      <c r="H67" s="31"/>
      <c r="I67" s="31"/>
      <c r="J67" s="30" t="s">
        <v>208</v>
      </c>
      <c r="K67" s="51">
        <v>23479</v>
      </c>
      <c r="L67" s="31"/>
      <c r="M67" s="31"/>
      <c r="N67" s="30" t="s">
        <v>208</v>
      </c>
      <c r="O67" s="51">
        <v>66260</v>
      </c>
      <c r="P67" s="31"/>
    </row>
    <row r="68" spans="1:16">
      <c r="A68" s="88"/>
      <c r="B68" s="78"/>
      <c r="C68" s="31"/>
      <c r="D68" s="30"/>
      <c r="E68" s="31"/>
      <c r="F68" s="30"/>
      <c r="G68" s="51"/>
      <c r="H68" s="31"/>
      <c r="I68" s="31"/>
      <c r="J68" s="30"/>
      <c r="K68" s="51"/>
      <c r="L68" s="31"/>
      <c r="M68" s="31"/>
      <c r="N68" s="30"/>
      <c r="O68" s="51"/>
      <c r="P68" s="31"/>
    </row>
    <row r="69" spans="1:16">
      <c r="A69" s="88"/>
      <c r="B69" s="73" t="s">
        <v>445</v>
      </c>
      <c r="C69" s="41"/>
      <c r="D69" s="38" t="s">
        <v>468</v>
      </c>
      <c r="E69" s="41"/>
      <c r="F69" s="39" t="s">
        <v>469</v>
      </c>
      <c r="G69" s="39"/>
      <c r="H69" s="38" t="s">
        <v>210</v>
      </c>
      <c r="I69" s="41"/>
      <c r="J69" s="39">
        <v>289</v>
      </c>
      <c r="K69" s="39"/>
      <c r="L69" s="41"/>
      <c r="M69" s="41"/>
      <c r="N69" s="40">
        <v>18048</v>
      </c>
      <c r="O69" s="40"/>
      <c r="P69" s="41"/>
    </row>
    <row r="70" spans="1:16">
      <c r="A70" s="88"/>
      <c r="B70" s="73"/>
      <c r="C70" s="41"/>
      <c r="D70" s="38"/>
      <c r="E70" s="41"/>
      <c r="F70" s="39"/>
      <c r="G70" s="39"/>
      <c r="H70" s="38"/>
      <c r="I70" s="41"/>
      <c r="J70" s="39"/>
      <c r="K70" s="39"/>
      <c r="L70" s="41"/>
      <c r="M70" s="41"/>
      <c r="N70" s="40"/>
      <c r="O70" s="40"/>
      <c r="P70" s="41"/>
    </row>
    <row r="71" spans="1:16">
      <c r="A71" s="88"/>
      <c r="B71" s="78" t="s">
        <v>447</v>
      </c>
      <c r="C71" s="31"/>
      <c r="D71" s="30" t="s">
        <v>470</v>
      </c>
      <c r="E71" s="31"/>
      <c r="F71" s="50" t="s">
        <v>232</v>
      </c>
      <c r="G71" s="50"/>
      <c r="H71" s="31"/>
      <c r="I71" s="31"/>
      <c r="J71" s="50" t="s">
        <v>232</v>
      </c>
      <c r="K71" s="50"/>
      <c r="L71" s="31"/>
      <c r="M71" s="31"/>
      <c r="N71" s="50">
        <v>396</v>
      </c>
      <c r="O71" s="50"/>
      <c r="P71" s="31"/>
    </row>
    <row r="72" spans="1:16" ht="15.75" thickBot="1">
      <c r="A72" s="88"/>
      <c r="B72" s="78"/>
      <c r="C72" s="31"/>
      <c r="D72" s="30"/>
      <c r="E72" s="31"/>
      <c r="F72" s="54"/>
      <c r="G72" s="54"/>
      <c r="H72" s="37"/>
      <c r="I72" s="31"/>
      <c r="J72" s="54"/>
      <c r="K72" s="54"/>
      <c r="L72" s="37"/>
      <c r="M72" s="31"/>
      <c r="N72" s="54"/>
      <c r="O72" s="54"/>
      <c r="P72" s="37"/>
    </row>
    <row r="73" spans="1:16">
      <c r="A73" s="88"/>
      <c r="B73" s="41"/>
      <c r="C73" s="41"/>
      <c r="D73" s="41"/>
      <c r="E73" s="41"/>
      <c r="F73" s="44" t="s">
        <v>208</v>
      </c>
      <c r="G73" s="46">
        <v>25921</v>
      </c>
      <c r="H73" s="48"/>
      <c r="I73" s="41"/>
      <c r="J73" s="44" t="s">
        <v>208</v>
      </c>
      <c r="K73" s="46">
        <v>23768</v>
      </c>
      <c r="L73" s="48"/>
      <c r="M73" s="41"/>
      <c r="N73" s="44" t="s">
        <v>208</v>
      </c>
      <c r="O73" s="46">
        <v>84704</v>
      </c>
      <c r="P73" s="48"/>
    </row>
    <row r="74" spans="1:16" ht="15.75" thickBot="1">
      <c r="A74" s="88"/>
      <c r="B74" s="41"/>
      <c r="C74" s="41"/>
      <c r="D74" s="41"/>
      <c r="E74" s="41"/>
      <c r="F74" s="56"/>
      <c r="G74" s="57"/>
      <c r="H74" s="58"/>
      <c r="I74" s="41"/>
      <c r="J74" s="56"/>
      <c r="K74" s="57"/>
      <c r="L74" s="58"/>
      <c r="M74" s="41"/>
      <c r="N74" s="56"/>
      <c r="O74" s="57"/>
      <c r="P74" s="58"/>
    </row>
    <row r="75" spans="1:16">
      <c r="A75" s="88"/>
      <c r="B75" s="118" t="s">
        <v>456</v>
      </c>
      <c r="C75" s="12"/>
      <c r="D75" s="12"/>
      <c r="E75" s="12"/>
      <c r="F75" s="32"/>
      <c r="G75" s="32"/>
      <c r="H75" s="32"/>
      <c r="I75" s="12"/>
      <c r="J75" s="32"/>
      <c r="K75" s="32"/>
      <c r="L75" s="32"/>
      <c r="M75" s="12"/>
      <c r="N75" s="32"/>
      <c r="O75" s="32"/>
      <c r="P75" s="32"/>
    </row>
    <row r="76" spans="1:16">
      <c r="A76" s="88"/>
      <c r="B76" s="73" t="s">
        <v>445</v>
      </c>
      <c r="C76" s="41"/>
      <c r="D76" s="38" t="s">
        <v>468</v>
      </c>
      <c r="E76" s="41"/>
      <c r="F76" s="38" t="s">
        <v>208</v>
      </c>
      <c r="G76" s="39" t="s">
        <v>471</v>
      </c>
      <c r="H76" s="38" t="s">
        <v>210</v>
      </c>
      <c r="I76" s="41"/>
      <c r="J76" s="38" t="s">
        <v>208</v>
      </c>
      <c r="K76" s="39">
        <v>181</v>
      </c>
      <c r="L76" s="41"/>
      <c r="M76" s="41"/>
      <c r="N76" s="38" t="s">
        <v>208</v>
      </c>
      <c r="O76" s="39" t="s">
        <v>232</v>
      </c>
      <c r="P76" s="41"/>
    </row>
    <row r="77" spans="1:16">
      <c r="A77" s="88"/>
      <c r="B77" s="73"/>
      <c r="C77" s="41"/>
      <c r="D77" s="38"/>
      <c r="E77" s="41"/>
      <c r="F77" s="38"/>
      <c r="G77" s="39"/>
      <c r="H77" s="38"/>
      <c r="I77" s="41"/>
      <c r="J77" s="38"/>
      <c r="K77" s="39"/>
      <c r="L77" s="41"/>
      <c r="M77" s="41"/>
      <c r="N77" s="38"/>
      <c r="O77" s="39"/>
      <c r="P77" s="41"/>
    </row>
    <row r="78" spans="1:16">
      <c r="A78" s="88"/>
      <c r="B78" s="78" t="s">
        <v>458</v>
      </c>
      <c r="C78" s="31"/>
      <c r="D78" s="30" t="s">
        <v>470</v>
      </c>
      <c r="E78" s="31"/>
      <c r="F78" s="51">
        <v>1696</v>
      </c>
      <c r="G78" s="51"/>
      <c r="H78" s="31"/>
      <c r="I78" s="31"/>
      <c r="J78" s="50">
        <v>7</v>
      </c>
      <c r="K78" s="50"/>
      <c r="L78" s="31"/>
      <c r="M78" s="31"/>
      <c r="N78" s="50">
        <v>24</v>
      </c>
      <c r="O78" s="50"/>
      <c r="P78" s="31"/>
    </row>
    <row r="79" spans="1:16">
      <c r="A79" s="88"/>
      <c r="B79" s="78"/>
      <c r="C79" s="31"/>
      <c r="D79" s="30"/>
      <c r="E79" s="31"/>
      <c r="F79" s="51"/>
      <c r="G79" s="51"/>
      <c r="H79" s="31"/>
      <c r="I79" s="31"/>
      <c r="J79" s="50"/>
      <c r="K79" s="50"/>
      <c r="L79" s="31"/>
      <c r="M79" s="31"/>
      <c r="N79" s="50"/>
      <c r="O79" s="50"/>
      <c r="P79" s="31"/>
    </row>
    <row r="80" spans="1:16">
      <c r="A80" s="88"/>
      <c r="B80" s="73" t="s">
        <v>457</v>
      </c>
      <c r="C80" s="41"/>
      <c r="D80" s="38" t="s">
        <v>467</v>
      </c>
      <c r="E80" s="41"/>
      <c r="F80" s="40">
        <v>3644</v>
      </c>
      <c r="G80" s="40"/>
      <c r="H80" s="41"/>
      <c r="I80" s="41"/>
      <c r="J80" s="40">
        <v>2697</v>
      </c>
      <c r="K80" s="40"/>
      <c r="L80" s="41"/>
      <c r="M80" s="41"/>
      <c r="N80" s="39" t="s">
        <v>472</v>
      </c>
      <c r="O80" s="39"/>
      <c r="P80" s="38" t="s">
        <v>210</v>
      </c>
    </row>
    <row r="81" spans="1:16" ht="15.75" thickBot="1">
      <c r="A81" s="88"/>
      <c r="B81" s="73"/>
      <c r="C81" s="41"/>
      <c r="D81" s="38"/>
      <c r="E81" s="41"/>
      <c r="F81" s="57"/>
      <c r="G81" s="57"/>
      <c r="H81" s="58"/>
      <c r="I81" s="41"/>
      <c r="J81" s="57"/>
      <c r="K81" s="57"/>
      <c r="L81" s="58"/>
      <c r="M81" s="41"/>
      <c r="N81" s="55"/>
      <c r="O81" s="55"/>
      <c r="P81" s="56"/>
    </row>
    <row r="82" spans="1:16">
      <c r="A82" s="88"/>
      <c r="B82" s="31"/>
      <c r="C82" s="31"/>
      <c r="D82" s="31"/>
      <c r="E82" s="31"/>
      <c r="F82" s="102">
        <v>229</v>
      </c>
      <c r="G82" s="102"/>
      <c r="H82" s="32"/>
      <c r="I82" s="31"/>
      <c r="J82" s="35">
        <v>2885</v>
      </c>
      <c r="K82" s="35"/>
      <c r="L82" s="32"/>
      <c r="M82" s="31"/>
      <c r="N82" s="102" t="s">
        <v>473</v>
      </c>
      <c r="O82" s="102"/>
      <c r="P82" s="33" t="s">
        <v>210</v>
      </c>
    </row>
    <row r="83" spans="1:16" ht="15.75" thickBot="1">
      <c r="A83" s="88"/>
      <c r="B83" s="31"/>
      <c r="C83" s="31"/>
      <c r="D83" s="31"/>
      <c r="E83" s="31"/>
      <c r="F83" s="54"/>
      <c r="G83" s="54"/>
      <c r="H83" s="37"/>
      <c r="I83" s="31"/>
      <c r="J83" s="36"/>
      <c r="K83" s="36"/>
      <c r="L83" s="37"/>
      <c r="M83" s="31"/>
      <c r="N83" s="54"/>
      <c r="O83" s="54"/>
      <c r="P83" s="34"/>
    </row>
    <row r="84" spans="1:16">
      <c r="A84" s="88"/>
      <c r="B84" s="41"/>
      <c r="C84" s="41"/>
      <c r="D84" s="41"/>
      <c r="E84" s="41"/>
      <c r="F84" s="44" t="s">
        <v>208</v>
      </c>
      <c r="G84" s="46">
        <v>26150</v>
      </c>
      <c r="H84" s="48"/>
      <c r="I84" s="41"/>
      <c r="J84" s="44" t="s">
        <v>208</v>
      </c>
      <c r="K84" s="46">
        <v>26653</v>
      </c>
      <c r="L84" s="48"/>
      <c r="M84" s="41"/>
      <c r="N84" s="44" t="s">
        <v>208</v>
      </c>
      <c r="O84" s="46">
        <v>84463</v>
      </c>
      <c r="P84" s="48"/>
    </row>
    <row r="85" spans="1:16" ht="15.75" thickBot="1">
      <c r="A85" s="88"/>
      <c r="B85" s="41"/>
      <c r="C85" s="41"/>
      <c r="D85" s="41"/>
      <c r="E85" s="41"/>
      <c r="F85" s="105"/>
      <c r="G85" s="106"/>
      <c r="H85" s="107"/>
      <c r="I85" s="41"/>
      <c r="J85" s="105"/>
      <c r="K85" s="106"/>
      <c r="L85" s="107"/>
      <c r="M85" s="41"/>
      <c r="N85" s="105"/>
      <c r="O85" s="106"/>
      <c r="P85" s="107"/>
    </row>
    <row r="86" spans="1:16" ht="15.75" thickTop="1">
      <c r="A86" s="88"/>
      <c r="B86" s="30" t="s">
        <v>474</v>
      </c>
      <c r="C86" s="30"/>
      <c r="D86" s="30"/>
      <c r="E86" s="30"/>
      <c r="F86" s="30"/>
      <c r="G86" s="30"/>
      <c r="H86" s="30"/>
      <c r="I86" s="30"/>
      <c r="J86" s="30"/>
      <c r="K86" s="30"/>
      <c r="L86" s="30"/>
      <c r="M86" s="30"/>
      <c r="N86" s="30"/>
      <c r="O86" s="30"/>
      <c r="P86" s="30"/>
    </row>
    <row r="87" spans="1:16">
      <c r="A87" s="88"/>
      <c r="B87" s="30" t="s">
        <v>475</v>
      </c>
      <c r="C87" s="30"/>
      <c r="D87" s="30"/>
      <c r="E87" s="30"/>
      <c r="F87" s="30"/>
      <c r="G87" s="30"/>
      <c r="H87" s="30"/>
      <c r="I87" s="30"/>
      <c r="J87" s="30"/>
      <c r="K87" s="30"/>
      <c r="L87" s="30"/>
      <c r="M87" s="30"/>
      <c r="N87" s="30"/>
      <c r="O87" s="30"/>
      <c r="P87" s="30"/>
    </row>
  </sheetData>
  <mergeCells count="322">
    <mergeCell ref="B29:P29"/>
    <mergeCell ref="B61:P61"/>
    <mergeCell ref="B86:P86"/>
    <mergeCell ref="B87:P87"/>
    <mergeCell ref="B7:P7"/>
    <mergeCell ref="B8:P8"/>
    <mergeCell ref="B9:P9"/>
    <mergeCell ref="B10:P10"/>
    <mergeCell ref="B11:P11"/>
    <mergeCell ref="B12:P12"/>
    <mergeCell ref="O84:O85"/>
    <mergeCell ref="P84:P85"/>
    <mergeCell ref="A1:A2"/>
    <mergeCell ref="B1:P1"/>
    <mergeCell ref="B2:P2"/>
    <mergeCell ref="B3:P3"/>
    <mergeCell ref="A4:A87"/>
    <mergeCell ref="B4:P4"/>
    <mergeCell ref="B5:P5"/>
    <mergeCell ref="B6:P6"/>
    <mergeCell ref="I84:I85"/>
    <mergeCell ref="J84:J85"/>
    <mergeCell ref="K84:K85"/>
    <mergeCell ref="L84:L85"/>
    <mergeCell ref="M84:M85"/>
    <mergeCell ref="N84:N85"/>
    <mergeCell ref="M82:M83"/>
    <mergeCell ref="N82:O83"/>
    <mergeCell ref="P82:P83"/>
    <mergeCell ref="B84:B85"/>
    <mergeCell ref="C84:C85"/>
    <mergeCell ref="D84:D85"/>
    <mergeCell ref="E84:E85"/>
    <mergeCell ref="F84:F85"/>
    <mergeCell ref="G84:G85"/>
    <mergeCell ref="H84:H85"/>
    <mergeCell ref="P80:P81"/>
    <mergeCell ref="B82:B83"/>
    <mergeCell ref="C82:C83"/>
    <mergeCell ref="D82:D83"/>
    <mergeCell ref="E82:E83"/>
    <mergeCell ref="F82:G83"/>
    <mergeCell ref="H82:H83"/>
    <mergeCell ref="I82:I83"/>
    <mergeCell ref="J82:K83"/>
    <mergeCell ref="L82:L83"/>
    <mergeCell ref="H80:H81"/>
    <mergeCell ref="I80:I81"/>
    <mergeCell ref="J80:K81"/>
    <mergeCell ref="L80:L81"/>
    <mergeCell ref="M80:M81"/>
    <mergeCell ref="N80:O81"/>
    <mergeCell ref="J78:K79"/>
    <mergeCell ref="L78:L79"/>
    <mergeCell ref="M78:M79"/>
    <mergeCell ref="N78:O79"/>
    <mergeCell ref="P78:P79"/>
    <mergeCell ref="B80:B81"/>
    <mergeCell ref="C80:C81"/>
    <mergeCell ref="D80:D81"/>
    <mergeCell ref="E80:E81"/>
    <mergeCell ref="F80:G81"/>
    <mergeCell ref="N76:N77"/>
    <mergeCell ref="O76:O77"/>
    <mergeCell ref="P76:P77"/>
    <mergeCell ref="B78:B79"/>
    <mergeCell ref="C78:C79"/>
    <mergeCell ref="D78:D79"/>
    <mergeCell ref="E78:E79"/>
    <mergeCell ref="F78:G79"/>
    <mergeCell ref="H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F75:H75"/>
    <mergeCell ref="J75:L75"/>
    <mergeCell ref="N75:P75"/>
    <mergeCell ref="H73:H74"/>
    <mergeCell ref="I73:I74"/>
    <mergeCell ref="J73:J74"/>
    <mergeCell ref="K73:K74"/>
    <mergeCell ref="L73:L74"/>
    <mergeCell ref="M73:M74"/>
    <mergeCell ref="B73:B74"/>
    <mergeCell ref="C73:C74"/>
    <mergeCell ref="D73:D74"/>
    <mergeCell ref="E73:E74"/>
    <mergeCell ref="F73:F74"/>
    <mergeCell ref="G73:G74"/>
    <mergeCell ref="I71:I72"/>
    <mergeCell ref="J71:K72"/>
    <mergeCell ref="L71:L72"/>
    <mergeCell ref="M71:M72"/>
    <mergeCell ref="N71:O72"/>
    <mergeCell ref="P71:P72"/>
    <mergeCell ref="L69:L70"/>
    <mergeCell ref="M69:M70"/>
    <mergeCell ref="N69:O70"/>
    <mergeCell ref="P69:P70"/>
    <mergeCell ref="B71:B72"/>
    <mergeCell ref="C71:C72"/>
    <mergeCell ref="D71:D72"/>
    <mergeCell ref="E71:E72"/>
    <mergeCell ref="F71:G72"/>
    <mergeCell ref="H71:H72"/>
    <mergeCell ref="O67:O68"/>
    <mergeCell ref="P67:P68"/>
    <mergeCell ref="B69:B70"/>
    <mergeCell ref="C69:C70"/>
    <mergeCell ref="D69:D70"/>
    <mergeCell ref="E69:E70"/>
    <mergeCell ref="F69:G70"/>
    <mergeCell ref="H69:H70"/>
    <mergeCell ref="I69:I70"/>
    <mergeCell ref="J69:K70"/>
    <mergeCell ref="I67:I68"/>
    <mergeCell ref="J67:J68"/>
    <mergeCell ref="K67:K68"/>
    <mergeCell ref="L67:L68"/>
    <mergeCell ref="M67:M68"/>
    <mergeCell ref="N67:N68"/>
    <mergeCell ref="F66:H66"/>
    <mergeCell ref="J66:L66"/>
    <mergeCell ref="N66:P66"/>
    <mergeCell ref="B67:B68"/>
    <mergeCell ref="C67:C68"/>
    <mergeCell ref="D67:D68"/>
    <mergeCell ref="E67:E68"/>
    <mergeCell ref="F67:F68"/>
    <mergeCell ref="G67:G68"/>
    <mergeCell ref="H67:H68"/>
    <mergeCell ref="K59:K60"/>
    <mergeCell ref="L59:L60"/>
    <mergeCell ref="B62:P62"/>
    <mergeCell ref="F64:P64"/>
    <mergeCell ref="F65:H65"/>
    <mergeCell ref="J65:L65"/>
    <mergeCell ref="N65:P65"/>
    <mergeCell ref="L57:L58"/>
    <mergeCell ref="B59:B60"/>
    <mergeCell ref="C59:C60"/>
    <mergeCell ref="D59:D60"/>
    <mergeCell ref="E59:E60"/>
    <mergeCell ref="F59:F60"/>
    <mergeCell ref="G59:G60"/>
    <mergeCell ref="H59:H60"/>
    <mergeCell ref="I59:I60"/>
    <mergeCell ref="J59:J60"/>
    <mergeCell ref="J55:K56"/>
    <mergeCell ref="L55:L56"/>
    <mergeCell ref="B57:B58"/>
    <mergeCell ref="C57:C58"/>
    <mergeCell ref="D57:D58"/>
    <mergeCell ref="E57:E58"/>
    <mergeCell ref="F57:G58"/>
    <mergeCell ref="H57:H58"/>
    <mergeCell ref="I57:I58"/>
    <mergeCell ref="J57:K58"/>
    <mergeCell ref="I53:I54"/>
    <mergeCell ref="J53:K54"/>
    <mergeCell ref="L53:L54"/>
    <mergeCell ref="B55:B56"/>
    <mergeCell ref="C55:C56"/>
    <mergeCell ref="D55:D56"/>
    <mergeCell ref="E55:E56"/>
    <mergeCell ref="F55:G56"/>
    <mergeCell ref="H55:H56"/>
    <mergeCell ref="I55:I56"/>
    <mergeCell ref="F51:H51"/>
    <mergeCell ref="J51:L51"/>
    <mergeCell ref="F52:H52"/>
    <mergeCell ref="J52:L52"/>
    <mergeCell ref="B53:B54"/>
    <mergeCell ref="C53:C54"/>
    <mergeCell ref="D53:D54"/>
    <mergeCell ref="E53:E54"/>
    <mergeCell ref="F53:G54"/>
    <mergeCell ref="H53:H54"/>
    <mergeCell ref="L47:L48"/>
    <mergeCell ref="B49:B50"/>
    <mergeCell ref="C49:C50"/>
    <mergeCell ref="D49:D50"/>
    <mergeCell ref="E49:E50"/>
    <mergeCell ref="F49:G50"/>
    <mergeCell ref="H49:H50"/>
    <mergeCell ref="I49:I50"/>
    <mergeCell ref="J49:K50"/>
    <mergeCell ref="L49:L50"/>
    <mergeCell ref="J45:K46"/>
    <mergeCell ref="L45:L46"/>
    <mergeCell ref="B47:B48"/>
    <mergeCell ref="C47:C48"/>
    <mergeCell ref="D47:D48"/>
    <mergeCell ref="E47:E48"/>
    <mergeCell ref="F47:G48"/>
    <mergeCell ref="H47:H48"/>
    <mergeCell ref="I47:I48"/>
    <mergeCell ref="J47:K48"/>
    <mergeCell ref="J43:J44"/>
    <mergeCell ref="K43:K44"/>
    <mergeCell ref="L43:L44"/>
    <mergeCell ref="B45:B46"/>
    <mergeCell ref="C45:C46"/>
    <mergeCell ref="D45:D46"/>
    <mergeCell ref="E45:E46"/>
    <mergeCell ref="F45:G46"/>
    <mergeCell ref="H45:H46"/>
    <mergeCell ref="I45:I46"/>
    <mergeCell ref="F42:H42"/>
    <mergeCell ref="J42:L42"/>
    <mergeCell ref="B43:B44"/>
    <mergeCell ref="C43:C44"/>
    <mergeCell ref="D43:D44"/>
    <mergeCell ref="E43:E44"/>
    <mergeCell ref="F43:F44"/>
    <mergeCell ref="G43:G44"/>
    <mergeCell ref="H43:H44"/>
    <mergeCell ref="I43:I44"/>
    <mergeCell ref="H39:H40"/>
    <mergeCell ref="I39:I40"/>
    <mergeCell ref="J39:J40"/>
    <mergeCell ref="K39:K40"/>
    <mergeCell ref="L39:L40"/>
    <mergeCell ref="F41:H41"/>
    <mergeCell ref="J41:L41"/>
    <mergeCell ref="H37:H38"/>
    <mergeCell ref="I37:I38"/>
    <mergeCell ref="J37:K38"/>
    <mergeCell ref="L37:L38"/>
    <mergeCell ref="B39:B40"/>
    <mergeCell ref="C39:C40"/>
    <mergeCell ref="D39:D40"/>
    <mergeCell ref="E39:E40"/>
    <mergeCell ref="F39:F40"/>
    <mergeCell ref="G39:G40"/>
    <mergeCell ref="H35:H36"/>
    <mergeCell ref="I35:I36"/>
    <mergeCell ref="J35:J36"/>
    <mergeCell ref="K35:K36"/>
    <mergeCell ref="L35:L36"/>
    <mergeCell ref="B37:B38"/>
    <mergeCell ref="C37:C38"/>
    <mergeCell ref="D37:D38"/>
    <mergeCell ref="E37:E38"/>
    <mergeCell ref="F37:G38"/>
    <mergeCell ref="B35:B36"/>
    <mergeCell ref="C35:C36"/>
    <mergeCell ref="D35:D36"/>
    <mergeCell ref="E35:E36"/>
    <mergeCell ref="F35:F36"/>
    <mergeCell ref="G35:G36"/>
    <mergeCell ref="F32:H32"/>
    <mergeCell ref="J32:L32"/>
    <mergeCell ref="F33:H33"/>
    <mergeCell ref="J33:L33"/>
    <mergeCell ref="F34:H34"/>
    <mergeCell ref="J34:L34"/>
    <mergeCell ref="I23:I24"/>
    <mergeCell ref="J23:J24"/>
    <mergeCell ref="K23:K24"/>
    <mergeCell ref="L23:L24"/>
    <mergeCell ref="M23:M24"/>
    <mergeCell ref="B30:L30"/>
    <mergeCell ref="B25:P25"/>
    <mergeCell ref="B26:P26"/>
    <mergeCell ref="B27:P27"/>
    <mergeCell ref="B28:P28"/>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7"/>
  <sheetViews>
    <sheetView showGridLines="0" workbookViewId="0"/>
  </sheetViews>
  <sheetFormatPr defaultRowHeight="15"/>
  <cols>
    <col min="1" max="4" width="36.5703125" bestFit="1" customWidth="1"/>
    <col min="5" max="5" width="12.85546875" customWidth="1"/>
    <col min="6" max="6" width="36.5703125" customWidth="1"/>
    <col min="7" max="7" width="6.7109375" customWidth="1"/>
    <col min="8" max="8" width="9.5703125" customWidth="1"/>
    <col min="9" max="9" width="12.85546875" customWidth="1"/>
    <col min="10" max="10" width="3" customWidth="1"/>
    <col min="11" max="11" width="9.5703125" customWidth="1"/>
    <col min="12" max="12" width="3.140625" customWidth="1"/>
    <col min="13" max="13" width="12.85546875" customWidth="1"/>
    <col min="14" max="14" width="9.5703125" customWidth="1"/>
    <col min="15" max="16" width="15.5703125" customWidth="1"/>
    <col min="17" max="17" width="36.5703125" customWidth="1"/>
    <col min="18" max="18" width="15.5703125" customWidth="1"/>
  </cols>
  <sheetData>
    <row r="1" spans="1:18" ht="15" customHeight="1">
      <c r="A1" s="9" t="s">
        <v>47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77</v>
      </c>
      <c r="B3" s="87" t="s">
        <v>7</v>
      </c>
      <c r="C3" s="87"/>
      <c r="D3" s="87"/>
      <c r="E3" s="87"/>
      <c r="F3" s="87"/>
      <c r="G3" s="87"/>
      <c r="H3" s="87"/>
      <c r="I3" s="87"/>
      <c r="J3" s="87"/>
      <c r="K3" s="87"/>
      <c r="L3" s="87"/>
      <c r="M3" s="87"/>
      <c r="N3" s="87"/>
      <c r="O3" s="87"/>
      <c r="P3" s="87"/>
      <c r="Q3" s="87"/>
      <c r="R3" s="87"/>
    </row>
    <row r="4" spans="1:18" ht="15" customHeight="1">
      <c r="A4" s="88" t="s">
        <v>476</v>
      </c>
      <c r="B4" s="87" t="s">
        <v>7</v>
      </c>
      <c r="C4" s="87"/>
      <c r="D4" s="87"/>
      <c r="E4" s="87"/>
      <c r="F4" s="87"/>
      <c r="G4" s="87"/>
      <c r="H4" s="87"/>
      <c r="I4" s="87"/>
      <c r="J4" s="87"/>
      <c r="K4" s="87"/>
      <c r="L4" s="87"/>
      <c r="M4" s="87"/>
      <c r="N4" s="87"/>
      <c r="O4" s="87"/>
      <c r="P4" s="87"/>
      <c r="Q4" s="87"/>
      <c r="R4" s="87"/>
    </row>
    <row r="5" spans="1:18">
      <c r="A5" s="88"/>
      <c r="B5" s="89" t="s">
        <v>478</v>
      </c>
      <c r="C5" s="89"/>
      <c r="D5" s="89"/>
      <c r="E5" s="89"/>
      <c r="F5" s="89"/>
      <c r="G5" s="89"/>
      <c r="H5" s="89"/>
      <c r="I5" s="89"/>
      <c r="J5" s="89"/>
      <c r="K5" s="89"/>
      <c r="L5" s="89"/>
      <c r="M5" s="89"/>
      <c r="N5" s="89"/>
      <c r="O5" s="89"/>
      <c r="P5" s="89"/>
      <c r="Q5" s="89"/>
      <c r="R5" s="89"/>
    </row>
    <row r="6" spans="1:18" ht="38.25" customHeight="1">
      <c r="A6" s="88"/>
      <c r="B6" s="31" t="s">
        <v>479</v>
      </c>
      <c r="C6" s="31"/>
      <c r="D6" s="31"/>
      <c r="E6" s="31"/>
      <c r="F6" s="31"/>
      <c r="G6" s="31"/>
      <c r="H6" s="31"/>
      <c r="I6" s="31"/>
      <c r="J6" s="31"/>
      <c r="K6" s="31"/>
      <c r="L6" s="31"/>
      <c r="M6" s="31"/>
      <c r="N6" s="31"/>
      <c r="O6" s="31"/>
      <c r="P6" s="31"/>
      <c r="Q6" s="31"/>
      <c r="R6" s="31"/>
    </row>
    <row r="7" spans="1:18">
      <c r="A7" s="88"/>
      <c r="B7" s="31" t="s">
        <v>480</v>
      </c>
      <c r="C7" s="31"/>
      <c r="D7" s="31"/>
      <c r="E7" s="31"/>
      <c r="F7" s="31"/>
      <c r="G7" s="31"/>
      <c r="H7" s="31"/>
      <c r="I7" s="31"/>
      <c r="J7" s="31"/>
      <c r="K7" s="31"/>
      <c r="L7" s="31"/>
      <c r="M7" s="31"/>
      <c r="N7" s="31"/>
      <c r="O7" s="31"/>
      <c r="P7" s="31"/>
      <c r="Q7" s="31"/>
      <c r="R7" s="31"/>
    </row>
    <row r="8" spans="1:18">
      <c r="A8" s="88"/>
      <c r="B8" s="23"/>
      <c r="C8" s="23"/>
      <c r="D8" s="23"/>
      <c r="E8" s="23"/>
      <c r="F8" s="23"/>
      <c r="G8" s="23"/>
      <c r="H8" s="23"/>
      <c r="I8" s="23"/>
      <c r="J8" s="23"/>
      <c r="K8" s="23"/>
      <c r="L8" s="23"/>
      <c r="M8" s="23"/>
      <c r="N8" s="23"/>
    </row>
    <row r="9" spans="1:18">
      <c r="A9" s="88"/>
      <c r="B9" s="13"/>
      <c r="C9" s="13"/>
      <c r="D9" s="13"/>
      <c r="E9" s="13"/>
      <c r="F9" s="13"/>
      <c r="G9" s="13"/>
      <c r="H9" s="13"/>
      <c r="I9" s="13"/>
      <c r="J9" s="13"/>
      <c r="K9" s="13"/>
      <c r="L9" s="13"/>
      <c r="M9" s="13"/>
      <c r="N9" s="13"/>
    </row>
    <row r="10" spans="1:18" ht="15.75" thickBot="1">
      <c r="A10" s="88"/>
      <c r="B10" s="12"/>
      <c r="C10" s="12"/>
      <c r="D10" s="24" t="s">
        <v>204</v>
      </c>
      <c r="E10" s="24"/>
      <c r="F10" s="24"/>
      <c r="G10" s="24"/>
      <c r="H10" s="24"/>
      <c r="I10" s="24"/>
      <c r="J10" s="24"/>
      <c r="K10" s="24"/>
      <c r="L10" s="24"/>
      <c r="M10" s="24"/>
      <c r="N10" s="24"/>
    </row>
    <row r="11" spans="1:18" ht="15.75" thickBot="1">
      <c r="A11" s="88"/>
      <c r="B11" s="12"/>
      <c r="C11" s="12"/>
      <c r="D11" s="26">
        <v>41915</v>
      </c>
      <c r="E11" s="26"/>
      <c r="F11" s="26"/>
      <c r="G11" s="12"/>
      <c r="H11" s="26">
        <v>41544</v>
      </c>
      <c r="I11" s="26"/>
      <c r="J11" s="26"/>
      <c r="K11" s="12"/>
      <c r="L11" s="26">
        <v>41180</v>
      </c>
      <c r="M11" s="26"/>
      <c r="N11" s="26"/>
    </row>
    <row r="12" spans="1:18">
      <c r="A12" s="88"/>
      <c r="B12" s="84" t="s">
        <v>481</v>
      </c>
      <c r="C12" s="41"/>
      <c r="D12" s="44" t="s">
        <v>208</v>
      </c>
      <c r="E12" s="46">
        <v>9550</v>
      </c>
      <c r="F12" s="48"/>
      <c r="G12" s="41"/>
      <c r="H12" s="44" t="s">
        <v>208</v>
      </c>
      <c r="I12" s="46">
        <v>11045</v>
      </c>
      <c r="J12" s="48"/>
      <c r="K12" s="41"/>
      <c r="L12" s="44" t="s">
        <v>208</v>
      </c>
      <c r="M12" s="46">
        <v>9961</v>
      </c>
      <c r="N12" s="48"/>
    </row>
    <row r="13" spans="1:18">
      <c r="A13" s="88"/>
      <c r="B13" s="84"/>
      <c r="C13" s="41"/>
      <c r="D13" s="38"/>
      <c r="E13" s="40"/>
      <c r="F13" s="41"/>
      <c r="G13" s="41"/>
      <c r="H13" s="38"/>
      <c r="I13" s="40"/>
      <c r="J13" s="41"/>
      <c r="K13" s="41"/>
      <c r="L13" s="38"/>
      <c r="M13" s="40"/>
      <c r="N13" s="41"/>
    </row>
    <row r="14" spans="1:18">
      <c r="A14" s="88"/>
      <c r="B14" s="85" t="s">
        <v>482</v>
      </c>
      <c r="C14" s="31"/>
      <c r="D14" s="51">
        <v>13571</v>
      </c>
      <c r="E14" s="51"/>
      <c r="F14" s="31"/>
      <c r="G14" s="31"/>
      <c r="H14" s="51">
        <v>12693</v>
      </c>
      <c r="I14" s="51"/>
      <c r="J14" s="31"/>
      <c r="K14" s="31"/>
      <c r="L14" s="51">
        <v>13001</v>
      </c>
      <c r="M14" s="51"/>
      <c r="N14" s="31"/>
    </row>
    <row r="15" spans="1:18">
      <c r="A15" s="88"/>
      <c r="B15" s="85"/>
      <c r="C15" s="31"/>
      <c r="D15" s="51"/>
      <c r="E15" s="51"/>
      <c r="F15" s="31"/>
      <c r="G15" s="31"/>
      <c r="H15" s="51"/>
      <c r="I15" s="51"/>
      <c r="J15" s="31"/>
      <c r="K15" s="31"/>
      <c r="L15" s="51"/>
      <c r="M15" s="51"/>
      <c r="N15" s="31"/>
    </row>
    <row r="16" spans="1:18">
      <c r="A16" s="88"/>
      <c r="B16" s="65" t="s">
        <v>483</v>
      </c>
      <c r="C16" s="16"/>
      <c r="D16" s="39" t="s">
        <v>484</v>
      </c>
      <c r="E16" s="39"/>
      <c r="F16" s="18" t="s">
        <v>210</v>
      </c>
      <c r="G16" s="16"/>
      <c r="H16" s="39" t="s">
        <v>485</v>
      </c>
      <c r="I16" s="39"/>
      <c r="J16" s="18" t="s">
        <v>210</v>
      </c>
      <c r="K16" s="16"/>
      <c r="L16" s="39" t="s">
        <v>486</v>
      </c>
      <c r="M16" s="39"/>
      <c r="N16" s="18" t="s">
        <v>210</v>
      </c>
    </row>
    <row r="17" spans="1:18">
      <c r="A17" s="88"/>
      <c r="B17" s="85" t="s">
        <v>487</v>
      </c>
      <c r="C17" s="31"/>
      <c r="D17" s="50">
        <v>527</v>
      </c>
      <c r="E17" s="50"/>
      <c r="F17" s="31"/>
      <c r="G17" s="31"/>
      <c r="H17" s="50">
        <v>308</v>
      </c>
      <c r="I17" s="50"/>
      <c r="J17" s="31"/>
      <c r="K17" s="31"/>
      <c r="L17" s="50">
        <v>467</v>
      </c>
      <c r="M17" s="50"/>
      <c r="N17" s="31"/>
    </row>
    <row r="18" spans="1:18">
      <c r="A18" s="88"/>
      <c r="B18" s="85"/>
      <c r="C18" s="31"/>
      <c r="D18" s="50"/>
      <c r="E18" s="50"/>
      <c r="F18" s="31"/>
      <c r="G18" s="31"/>
      <c r="H18" s="50"/>
      <c r="I18" s="50"/>
      <c r="J18" s="31"/>
      <c r="K18" s="31"/>
      <c r="L18" s="50"/>
      <c r="M18" s="50"/>
      <c r="N18" s="31"/>
    </row>
    <row r="19" spans="1:18">
      <c r="A19" s="88"/>
      <c r="B19" s="84" t="s">
        <v>488</v>
      </c>
      <c r="C19" s="41"/>
      <c r="D19" s="39">
        <v>52</v>
      </c>
      <c r="E19" s="39"/>
      <c r="F19" s="41"/>
      <c r="G19" s="41"/>
      <c r="H19" s="39">
        <v>119</v>
      </c>
      <c r="I19" s="39"/>
      <c r="J19" s="41"/>
      <c r="K19" s="41"/>
      <c r="L19" s="39">
        <v>6</v>
      </c>
      <c r="M19" s="39"/>
      <c r="N19" s="41"/>
    </row>
    <row r="20" spans="1:18">
      <c r="A20" s="88"/>
      <c r="B20" s="84"/>
      <c r="C20" s="41"/>
      <c r="D20" s="39"/>
      <c r="E20" s="39"/>
      <c r="F20" s="41"/>
      <c r="G20" s="41"/>
      <c r="H20" s="39"/>
      <c r="I20" s="39"/>
      <c r="J20" s="41"/>
      <c r="K20" s="41"/>
      <c r="L20" s="39"/>
      <c r="M20" s="39"/>
      <c r="N20" s="41"/>
    </row>
    <row r="21" spans="1:18">
      <c r="A21" s="88"/>
      <c r="B21" s="85" t="s">
        <v>489</v>
      </c>
      <c r="C21" s="31"/>
      <c r="D21" s="51">
        <v>1131</v>
      </c>
      <c r="E21" s="51"/>
      <c r="F21" s="31"/>
      <c r="G21" s="31"/>
      <c r="H21" s="51">
        <v>3436</v>
      </c>
      <c r="I21" s="51"/>
      <c r="J21" s="31"/>
      <c r="K21" s="31"/>
      <c r="L21" s="51">
        <v>2392</v>
      </c>
      <c r="M21" s="51"/>
      <c r="N21" s="31"/>
    </row>
    <row r="22" spans="1:18" ht="15.75" thickBot="1">
      <c r="A22" s="88"/>
      <c r="B22" s="85"/>
      <c r="C22" s="31"/>
      <c r="D22" s="36"/>
      <c r="E22" s="36"/>
      <c r="F22" s="37"/>
      <c r="G22" s="31"/>
      <c r="H22" s="36"/>
      <c r="I22" s="36"/>
      <c r="J22" s="37"/>
      <c r="K22" s="31"/>
      <c r="L22" s="36"/>
      <c r="M22" s="36"/>
      <c r="N22" s="37"/>
    </row>
    <row r="23" spans="1:18">
      <c r="A23" s="88"/>
      <c r="B23" s="84" t="s">
        <v>490</v>
      </c>
      <c r="C23" s="41"/>
      <c r="D23" s="44" t="s">
        <v>208</v>
      </c>
      <c r="E23" s="46">
        <v>8287</v>
      </c>
      <c r="F23" s="48"/>
      <c r="G23" s="41"/>
      <c r="H23" s="44" t="s">
        <v>208</v>
      </c>
      <c r="I23" s="46">
        <v>13345</v>
      </c>
      <c r="J23" s="48"/>
      <c r="K23" s="41"/>
      <c r="L23" s="44" t="s">
        <v>208</v>
      </c>
      <c r="M23" s="46">
        <v>13306</v>
      </c>
      <c r="N23" s="48"/>
    </row>
    <row r="24" spans="1:18" ht="15.75" thickBot="1">
      <c r="A24" s="88"/>
      <c r="B24" s="84"/>
      <c r="C24" s="41"/>
      <c r="D24" s="105"/>
      <c r="E24" s="106"/>
      <c r="F24" s="107"/>
      <c r="G24" s="41"/>
      <c r="H24" s="105"/>
      <c r="I24" s="106"/>
      <c r="J24" s="107"/>
      <c r="K24" s="41"/>
      <c r="L24" s="105"/>
      <c r="M24" s="106"/>
      <c r="N24" s="107"/>
    </row>
    <row r="25" spans="1:18" ht="15.75" thickTop="1">
      <c r="A25" s="88"/>
      <c r="B25" s="31" t="s">
        <v>491</v>
      </c>
      <c r="C25" s="31"/>
      <c r="D25" s="31"/>
      <c r="E25" s="31"/>
      <c r="F25" s="31"/>
      <c r="G25" s="31"/>
      <c r="H25" s="31"/>
      <c r="I25" s="31"/>
      <c r="J25" s="31"/>
      <c r="K25" s="31"/>
      <c r="L25" s="31"/>
      <c r="M25" s="31"/>
      <c r="N25" s="31"/>
      <c r="O25" s="31"/>
      <c r="P25" s="31"/>
      <c r="Q25" s="31"/>
      <c r="R25" s="31"/>
    </row>
    <row r="26" spans="1:18">
      <c r="A26" s="88"/>
      <c r="B26" s="90"/>
      <c r="C26" s="90"/>
      <c r="D26" s="90"/>
      <c r="E26" s="90"/>
      <c r="F26" s="90"/>
      <c r="G26" s="90"/>
      <c r="H26" s="90"/>
      <c r="I26" s="90"/>
      <c r="J26" s="90"/>
      <c r="K26" s="90"/>
      <c r="L26" s="90"/>
      <c r="M26" s="90"/>
      <c r="N26" s="90"/>
      <c r="O26" s="90"/>
      <c r="P26" s="90"/>
      <c r="Q26" s="90"/>
      <c r="R26" s="90"/>
    </row>
    <row r="27" spans="1:18">
      <c r="A27" s="88"/>
      <c r="B27" s="23"/>
      <c r="C27" s="23"/>
      <c r="D27" s="23"/>
      <c r="E27" s="23"/>
      <c r="F27" s="23"/>
      <c r="G27" s="23"/>
      <c r="H27" s="23"/>
      <c r="I27" s="23"/>
      <c r="J27" s="23"/>
    </row>
    <row r="28" spans="1:18">
      <c r="A28" s="88"/>
      <c r="B28" s="13"/>
      <c r="C28" s="13"/>
      <c r="D28" s="13"/>
      <c r="E28" s="13"/>
      <c r="F28" s="13"/>
      <c r="G28" s="13"/>
      <c r="H28" s="13"/>
      <c r="I28" s="13"/>
      <c r="J28" s="13"/>
    </row>
    <row r="29" spans="1:18" ht="15.75" thickBot="1">
      <c r="A29" s="88"/>
      <c r="B29" s="123" t="s">
        <v>492</v>
      </c>
      <c r="C29" s="12"/>
      <c r="D29" s="24" t="s">
        <v>241</v>
      </c>
      <c r="E29" s="24"/>
      <c r="F29" s="24"/>
      <c r="G29" s="12"/>
      <c r="H29" s="24" t="s">
        <v>242</v>
      </c>
      <c r="I29" s="24"/>
      <c r="J29" s="24"/>
    </row>
    <row r="30" spans="1:18">
      <c r="A30" s="88"/>
      <c r="B30" s="84" t="s">
        <v>493</v>
      </c>
      <c r="C30" s="41"/>
      <c r="D30" s="44" t="s">
        <v>208</v>
      </c>
      <c r="E30" s="46">
        <v>296389</v>
      </c>
      <c r="F30" s="48"/>
      <c r="G30" s="41"/>
      <c r="H30" s="44" t="s">
        <v>208</v>
      </c>
      <c r="I30" s="46">
        <v>306810</v>
      </c>
      <c r="J30" s="48"/>
    </row>
    <row r="31" spans="1:18">
      <c r="A31" s="88"/>
      <c r="B31" s="84"/>
      <c r="C31" s="41"/>
      <c r="D31" s="38"/>
      <c r="E31" s="40"/>
      <c r="F31" s="41"/>
      <c r="G31" s="41"/>
      <c r="H31" s="45"/>
      <c r="I31" s="47"/>
      <c r="J31" s="49"/>
    </row>
    <row r="32" spans="1:18">
      <c r="A32" s="88"/>
      <c r="B32" s="66" t="s">
        <v>494</v>
      </c>
      <c r="C32" s="12"/>
      <c r="D32" s="50" t="s">
        <v>495</v>
      </c>
      <c r="E32" s="50"/>
      <c r="F32" s="11" t="s">
        <v>210</v>
      </c>
      <c r="G32" s="12"/>
      <c r="H32" s="50" t="s">
        <v>496</v>
      </c>
      <c r="I32" s="50"/>
      <c r="J32" s="11" t="s">
        <v>210</v>
      </c>
    </row>
    <row r="33" spans="1:10">
      <c r="A33" s="88"/>
      <c r="B33" s="84" t="s">
        <v>481</v>
      </c>
      <c r="C33" s="41"/>
      <c r="D33" s="40">
        <v>9550</v>
      </c>
      <c r="E33" s="40"/>
      <c r="F33" s="41"/>
      <c r="G33" s="41"/>
      <c r="H33" s="40">
        <v>11045</v>
      </c>
      <c r="I33" s="40"/>
      <c r="J33" s="41"/>
    </row>
    <row r="34" spans="1:10">
      <c r="A34" s="88"/>
      <c r="B34" s="84"/>
      <c r="C34" s="41"/>
      <c r="D34" s="40"/>
      <c r="E34" s="40"/>
      <c r="F34" s="41"/>
      <c r="G34" s="41"/>
      <c r="H34" s="40"/>
      <c r="I34" s="40"/>
      <c r="J34" s="41"/>
    </row>
    <row r="35" spans="1:10">
      <c r="A35" s="88"/>
      <c r="B35" s="85" t="s">
        <v>482</v>
      </c>
      <c r="C35" s="31"/>
      <c r="D35" s="51">
        <v>13571</v>
      </c>
      <c r="E35" s="51"/>
      <c r="F35" s="31"/>
      <c r="G35" s="31"/>
      <c r="H35" s="51">
        <v>12693</v>
      </c>
      <c r="I35" s="51"/>
      <c r="J35" s="31"/>
    </row>
    <row r="36" spans="1:10">
      <c r="A36" s="88"/>
      <c r="B36" s="85"/>
      <c r="C36" s="31"/>
      <c r="D36" s="51"/>
      <c r="E36" s="51"/>
      <c r="F36" s="31"/>
      <c r="G36" s="31"/>
      <c r="H36" s="51"/>
      <c r="I36" s="51"/>
      <c r="J36" s="31"/>
    </row>
    <row r="37" spans="1:10">
      <c r="A37" s="88"/>
      <c r="B37" s="84" t="s">
        <v>497</v>
      </c>
      <c r="C37" s="41"/>
      <c r="D37" s="40">
        <v>2978</v>
      </c>
      <c r="E37" s="40"/>
      <c r="F37" s="41"/>
      <c r="G37" s="41"/>
      <c r="H37" s="40">
        <v>2954</v>
      </c>
      <c r="I37" s="40"/>
      <c r="J37" s="41"/>
    </row>
    <row r="38" spans="1:10">
      <c r="A38" s="88"/>
      <c r="B38" s="84"/>
      <c r="C38" s="41"/>
      <c r="D38" s="40"/>
      <c r="E38" s="40"/>
      <c r="F38" s="41"/>
      <c r="G38" s="41"/>
      <c r="H38" s="40"/>
      <c r="I38" s="40"/>
      <c r="J38" s="41"/>
    </row>
    <row r="39" spans="1:10">
      <c r="A39" s="88"/>
      <c r="B39" s="85" t="s">
        <v>498</v>
      </c>
      <c r="C39" s="31"/>
      <c r="D39" s="51">
        <v>38274</v>
      </c>
      <c r="E39" s="51"/>
      <c r="F39" s="31"/>
      <c r="G39" s="31"/>
      <c r="H39" s="50" t="s">
        <v>499</v>
      </c>
      <c r="I39" s="50"/>
      <c r="J39" s="30" t="s">
        <v>210</v>
      </c>
    </row>
    <row r="40" spans="1:10">
      <c r="A40" s="88"/>
      <c r="B40" s="85"/>
      <c r="C40" s="31"/>
      <c r="D40" s="51"/>
      <c r="E40" s="51"/>
      <c r="F40" s="31"/>
      <c r="G40" s="31"/>
      <c r="H40" s="50"/>
      <c r="I40" s="50"/>
      <c r="J40" s="30"/>
    </row>
    <row r="41" spans="1:10">
      <c r="A41" s="88"/>
      <c r="B41" s="65" t="s">
        <v>500</v>
      </c>
      <c r="C41" s="16"/>
      <c r="D41" s="39" t="s">
        <v>501</v>
      </c>
      <c r="E41" s="39"/>
      <c r="F41" s="18" t="s">
        <v>210</v>
      </c>
      <c r="G41" s="16"/>
      <c r="H41" s="39" t="s">
        <v>502</v>
      </c>
      <c r="I41" s="39"/>
      <c r="J41" s="18" t="s">
        <v>210</v>
      </c>
    </row>
    <row r="42" spans="1:10" ht="15.75" thickBot="1">
      <c r="A42" s="88"/>
      <c r="B42" s="66" t="s">
        <v>503</v>
      </c>
      <c r="C42" s="12"/>
      <c r="D42" s="54" t="s">
        <v>504</v>
      </c>
      <c r="E42" s="54"/>
      <c r="F42" s="62" t="s">
        <v>210</v>
      </c>
      <c r="G42" s="12"/>
      <c r="H42" s="54" t="s">
        <v>505</v>
      </c>
      <c r="I42" s="54"/>
      <c r="J42" s="11" t="s">
        <v>210</v>
      </c>
    </row>
    <row r="43" spans="1:10">
      <c r="A43" s="88"/>
      <c r="B43" s="84" t="s">
        <v>506</v>
      </c>
      <c r="C43" s="41"/>
      <c r="D43" s="44" t="s">
        <v>208</v>
      </c>
      <c r="E43" s="46">
        <v>326729</v>
      </c>
      <c r="F43" s="48"/>
      <c r="G43" s="41"/>
      <c r="H43" s="44" t="s">
        <v>208</v>
      </c>
      <c r="I43" s="46">
        <v>296389</v>
      </c>
      <c r="J43" s="48"/>
    </row>
    <row r="44" spans="1:10" ht="15.75" thickBot="1">
      <c r="A44" s="88"/>
      <c r="B44" s="84"/>
      <c r="C44" s="41"/>
      <c r="D44" s="105"/>
      <c r="E44" s="106"/>
      <c r="F44" s="107"/>
      <c r="G44" s="41"/>
      <c r="H44" s="105"/>
      <c r="I44" s="106"/>
      <c r="J44" s="107"/>
    </row>
    <row r="45" spans="1:10" ht="15.75" thickTop="1">
      <c r="A45" s="88"/>
      <c r="B45" s="91" t="s">
        <v>507</v>
      </c>
      <c r="C45" s="12"/>
      <c r="D45" s="121"/>
      <c r="E45" s="121"/>
      <c r="F45" s="121"/>
      <c r="G45" s="12"/>
      <c r="H45" s="121"/>
      <c r="I45" s="121"/>
      <c r="J45" s="121"/>
    </row>
    <row r="46" spans="1:10">
      <c r="A46" s="88"/>
      <c r="B46" s="84" t="s">
        <v>508</v>
      </c>
      <c r="C46" s="41"/>
      <c r="D46" s="38" t="s">
        <v>208</v>
      </c>
      <c r="E46" s="40">
        <v>248679</v>
      </c>
      <c r="F46" s="41"/>
      <c r="G46" s="41"/>
      <c r="H46" s="38" t="s">
        <v>208</v>
      </c>
      <c r="I46" s="40">
        <v>222272</v>
      </c>
      <c r="J46" s="41"/>
    </row>
    <row r="47" spans="1:10">
      <c r="A47" s="88"/>
      <c r="B47" s="84"/>
      <c r="C47" s="41"/>
      <c r="D47" s="38"/>
      <c r="E47" s="40"/>
      <c r="F47" s="41"/>
      <c r="G47" s="41"/>
      <c r="H47" s="38"/>
      <c r="I47" s="40"/>
      <c r="J47" s="41"/>
    </row>
    <row r="48" spans="1:10">
      <c r="A48" s="88"/>
      <c r="B48" s="66" t="s">
        <v>494</v>
      </c>
      <c r="C48" s="12"/>
      <c r="D48" s="50" t="s">
        <v>509</v>
      </c>
      <c r="E48" s="50"/>
      <c r="F48" s="11" t="s">
        <v>210</v>
      </c>
      <c r="G48" s="12"/>
      <c r="H48" s="50" t="s">
        <v>510</v>
      </c>
      <c r="I48" s="50"/>
      <c r="J48" s="11" t="s">
        <v>210</v>
      </c>
    </row>
    <row r="49" spans="1:18">
      <c r="A49" s="88"/>
      <c r="B49" s="84" t="s">
        <v>511</v>
      </c>
      <c r="C49" s="41"/>
      <c r="D49" s="40">
        <v>23769</v>
      </c>
      <c r="E49" s="40"/>
      <c r="F49" s="41"/>
      <c r="G49" s="41"/>
      <c r="H49" s="40">
        <v>19731</v>
      </c>
      <c r="I49" s="40"/>
      <c r="J49" s="41"/>
    </row>
    <row r="50" spans="1:18">
      <c r="A50" s="88"/>
      <c r="B50" s="84"/>
      <c r="C50" s="41"/>
      <c r="D50" s="40"/>
      <c r="E50" s="40"/>
      <c r="F50" s="41"/>
      <c r="G50" s="41"/>
      <c r="H50" s="40"/>
      <c r="I50" s="40"/>
      <c r="J50" s="41"/>
    </row>
    <row r="51" spans="1:18">
      <c r="A51" s="88"/>
      <c r="B51" s="85" t="s">
        <v>497</v>
      </c>
      <c r="C51" s="31"/>
      <c r="D51" s="51">
        <v>2978</v>
      </c>
      <c r="E51" s="51"/>
      <c r="F51" s="31"/>
      <c r="G51" s="31"/>
      <c r="H51" s="51">
        <v>2954</v>
      </c>
      <c r="I51" s="51"/>
      <c r="J51" s="31"/>
    </row>
    <row r="52" spans="1:18">
      <c r="A52" s="88"/>
      <c r="B52" s="85"/>
      <c r="C52" s="31"/>
      <c r="D52" s="51"/>
      <c r="E52" s="51"/>
      <c r="F52" s="31"/>
      <c r="G52" s="31"/>
      <c r="H52" s="51"/>
      <c r="I52" s="51"/>
      <c r="J52" s="31"/>
    </row>
    <row r="53" spans="1:18">
      <c r="A53" s="88"/>
      <c r="B53" s="84" t="s">
        <v>512</v>
      </c>
      <c r="C53" s="41"/>
      <c r="D53" s="40">
        <v>32596</v>
      </c>
      <c r="E53" s="40"/>
      <c r="F53" s="41"/>
      <c r="G53" s="41"/>
      <c r="H53" s="40">
        <v>25890</v>
      </c>
      <c r="I53" s="40"/>
      <c r="J53" s="41"/>
    </row>
    <row r="54" spans="1:18">
      <c r="A54" s="88"/>
      <c r="B54" s="84"/>
      <c r="C54" s="41"/>
      <c r="D54" s="40"/>
      <c r="E54" s="40"/>
      <c r="F54" s="41"/>
      <c r="G54" s="41"/>
      <c r="H54" s="40"/>
      <c r="I54" s="40"/>
      <c r="J54" s="41"/>
    </row>
    <row r="55" spans="1:18">
      <c r="A55" s="88"/>
      <c r="B55" s="66" t="s">
        <v>500</v>
      </c>
      <c r="C55" s="12"/>
      <c r="D55" s="50" t="s">
        <v>501</v>
      </c>
      <c r="E55" s="50"/>
      <c r="F55" s="11" t="s">
        <v>210</v>
      </c>
      <c r="G55" s="12"/>
      <c r="H55" s="50" t="s">
        <v>502</v>
      </c>
      <c r="I55" s="50"/>
      <c r="J55" s="11" t="s">
        <v>210</v>
      </c>
    </row>
    <row r="56" spans="1:18" ht="15.75" thickBot="1">
      <c r="A56" s="88"/>
      <c r="B56" s="65" t="s">
        <v>487</v>
      </c>
      <c r="C56" s="16"/>
      <c r="D56" s="55" t="s">
        <v>513</v>
      </c>
      <c r="E56" s="55"/>
      <c r="F56" s="18" t="s">
        <v>210</v>
      </c>
      <c r="G56" s="16"/>
      <c r="H56" s="55" t="s">
        <v>514</v>
      </c>
      <c r="I56" s="55"/>
      <c r="J56" s="18" t="s">
        <v>210</v>
      </c>
    </row>
    <row r="57" spans="1:18">
      <c r="A57" s="88"/>
      <c r="B57" s="85" t="s">
        <v>515</v>
      </c>
      <c r="C57" s="31"/>
      <c r="D57" s="33" t="s">
        <v>208</v>
      </c>
      <c r="E57" s="35">
        <v>276934</v>
      </c>
      <c r="F57" s="32"/>
      <c r="G57" s="31"/>
      <c r="H57" s="33" t="s">
        <v>208</v>
      </c>
      <c r="I57" s="35">
        <v>248679</v>
      </c>
      <c r="J57" s="32"/>
    </row>
    <row r="58" spans="1:18" ht="15.75" thickBot="1">
      <c r="A58" s="88"/>
      <c r="B58" s="85"/>
      <c r="C58" s="31"/>
      <c r="D58" s="59"/>
      <c r="E58" s="60"/>
      <c r="F58" s="61"/>
      <c r="G58" s="31"/>
      <c r="H58" s="59"/>
      <c r="I58" s="60"/>
      <c r="J58" s="61"/>
    </row>
    <row r="59" spans="1:18" ht="15.75" thickTop="1">
      <c r="A59" s="88"/>
      <c r="B59" s="126"/>
      <c r="C59" s="41"/>
      <c r="D59" s="127"/>
      <c r="E59" s="127"/>
      <c r="F59" s="127"/>
      <c r="G59" s="41"/>
      <c r="H59" s="127"/>
      <c r="I59" s="127"/>
      <c r="J59" s="127"/>
    </row>
    <row r="60" spans="1:18" ht="15.75" thickBot="1">
      <c r="A60" s="88"/>
      <c r="B60" s="126"/>
      <c r="C60" s="41"/>
      <c r="D60" s="58"/>
      <c r="E60" s="58"/>
      <c r="F60" s="58"/>
      <c r="G60" s="41"/>
      <c r="H60" s="58"/>
      <c r="I60" s="58"/>
      <c r="J60" s="58"/>
    </row>
    <row r="61" spans="1:18" ht="15.75" thickBot="1">
      <c r="A61" s="88"/>
      <c r="B61" s="66" t="s">
        <v>516</v>
      </c>
      <c r="C61" s="12"/>
      <c r="D61" s="124" t="s">
        <v>208</v>
      </c>
      <c r="E61" s="125" t="s">
        <v>517</v>
      </c>
      <c r="F61" s="124" t="s">
        <v>210</v>
      </c>
      <c r="G61" s="12"/>
      <c r="H61" s="124" t="s">
        <v>208</v>
      </c>
      <c r="I61" s="125" t="s">
        <v>518</v>
      </c>
      <c r="J61" s="124" t="s">
        <v>210</v>
      </c>
    </row>
    <row r="62" spans="1:18" ht="15.75" thickTop="1">
      <c r="A62" s="88"/>
      <c r="B62" s="31" t="s">
        <v>519</v>
      </c>
      <c r="C62" s="31"/>
      <c r="D62" s="31"/>
      <c r="E62" s="31"/>
      <c r="F62" s="31"/>
      <c r="G62" s="31"/>
      <c r="H62" s="31"/>
      <c r="I62" s="31"/>
      <c r="J62" s="31"/>
      <c r="K62" s="31"/>
      <c r="L62" s="31"/>
      <c r="M62" s="31"/>
      <c r="N62" s="31"/>
      <c r="O62" s="31"/>
      <c r="P62" s="31"/>
      <c r="Q62" s="31"/>
      <c r="R62" s="31"/>
    </row>
    <row r="63" spans="1:18">
      <c r="A63" s="88"/>
      <c r="B63" s="23"/>
      <c r="C63" s="23"/>
      <c r="D63" s="23"/>
      <c r="E63" s="23"/>
      <c r="F63" s="23"/>
      <c r="G63" s="23"/>
      <c r="H63" s="23"/>
      <c r="I63" s="23"/>
      <c r="J63" s="23"/>
    </row>
    <row r="64" spans="1:18">
      <c r="A64" s="88"/>
      <c r="B64" s="13"/>
      <c r="C64" s="13"/>
      <c r="D64" s="13"/>
      <c r="E64" s="13"/>
      <c r="F64" s="13"/>
      <c r="G64" s="13"/>
      <c r="H64" s="13"/>
      <c r="I64" s="13"/>
      <c r="J64" s="13"/>
    </row>
    <row r="65" spans="1:18" ht="15.75" thickBot="1">
      <c r="A65" s="88"/>
      <c r="B65" s="12"/>
      <c r="C65" s="12"/>
      <c r="D65" s="24" t="s">
        <v>241</v>
      </c>
      <c r="E65" s="24"/>
      <c r="F65" s="24"/>
      <c r="G65" s="12"/>
      <c r="H65" s="24" t="s">
        <v>242</v>
      </c>
      <c r="I65" s="24"/>
      <c r="J65" s="24"/>
    </row>
    <row r="66" spans="1:18" ht="39">
      <c r="A66" s="88"/>
      <c r="B66" s="18" t="s">
        <v>520</v>
      </c>
      <c r="C66" s="16"/>
      <c r="D66" s="18" t="s">
        <v>208</v>
      </c>
      <c r="E66" s="19" t="s">
        <v>521</v>
      </c>
      <c r="F66" s="18" t="s">
        <v>210</v>
      </c>
      <c r="G66" s="16"/>
      <c r="H66" s="18" t="s">
        <v>208</v>
      </c>
      <c r="I66" s="19" t="s">
        <v>522</v>
      </c>
      <c r="J66" s="18" t="s">
        <v>210</v>
      </c>
    </row>
    <row r="67" spans="1:18" ht="26.25">
      <c r="A67" s="88"/>
      <c r="B67" s="11" t="s">
        <v>523</v>
      </c>
      <c r="C67" s="12"/>
      <c r="D67" s="11" t="s">
        <v>208</v>
      </c>
      <c r="E67" s="22" t="s">
        <v>524</v>
      </c>
      <c r="F67" s="11" t="s">
        <v>210</v>
      </c>
      <c r="G67" s="12"/>
      <c r="H67" s="11" t="s">
        <v>208</v>
      </c>
      <c r="I67" s="22" t="s">
        <v>525</v>
      </c>
      <c r="J67" s="11" t="s">
        <v>210</v>
      </c>
    </row>
    <row r="68" spans="1:18" ht="23.25" customHeight="1">
      <c r="A68" s="88"/>
      <c r="B68" s="38" t="s">
        <v>526</v>
      </c>
      <c r="C68" s="41"/>
      <c r="D68" s="38" t="s">
        <v>208</v>
      </c>
      <c r="E68" s="40">
        <v>65104</v>
      </c>
      <c r="F68" s="41"/>
      <c r="G68" s="41"/>
      <c r="H68" s="38" t="s">
        <v>208</v>
      </c>
      <c r="I68" s="40">
        <v>47456</v>
      </c>
      <c r="J68" s="41"/>
    </row>
    <row r="69" spans="1:18">
      <c r="A69" s="88"/>
      <c r="B69" s="38"/>
      <c r="C69" s="41"/>
      <c r="D69" s="38"/>
      <c r="E69" s="40"/>
      <c r="F69" s="41"/>
      <c r="G69" s="41"/>
      <c r="H69" s="38"/>
      <c r="I69" s="40"/>
      <c r="J69" s="41"/>
    </row>
    <row r="70" spans="1:18" ht="23.25" customHeight="1">
      <c r="A70" s="88"/>
      <c r="B70" s="30" t="s">
        <v>527</v>
      </c>
      <c r="C70" s="31"/>
      <c r="D70" s="30" t="s">
        <v>208</v>
      </c>
      <c r="E70" s="50">
        <v>36</v>
      </c>
      <c r="F70" s="31"/>
      <c r="G70" s="31"/>
      <c r="H70" s="30" t="s">
        <v>208</v>
      </c>
      <c r="I70" s="50">
        <v>44</v>
      </c>
      <c r="J70" s="31"/>
    </row>
    <row r="71" spans="1:18">
      <c r="A71" s="88"/>
      <c r="B71" s="30"/>
      <c r="C71" s="31"/>
      <c r="D71" s="30"/>
      <c r="E71" s="50"/>
      <c r="F71" s="31"/>
      <c r="G71" s="31"/>
      <c r="H71" s="30"/>
      <c r="I71" s="50"/>
      <c r="J71" s="31"/>
    </row>
    <row r="72" spans="1:18">
      <c r="A72" s="88"/>
      <c r="B72" s="31" t="s">
        <v>528</v>
      </c>
      <c r="C72" s="31"/>
      <c r="D72" s="31"/>
      <c r="E72" s="31"/>
      <c r="F72" s="31"/>
      <c r="G72" s="31"/>
      <c r="H72" s="31"/>
      <c r="I72" s="31"/>
      <c r="J72" s="31"/>
      <c r="K72" s="31"/>
      <c r="L72" s="31"/>
      <c r="M72" s="31"/>
      <c r="N72" s="31"/>
      <c r="O72" s="31"/>
      <c r="P72" s="31"/>
      <c r="Q72" s="31"/>
      <c r="R72" s="31"/>
    </row>
    <row r="73" spans="1:18">
      <c r="A73" s="88"/>
      <c r="B73" s="23"/>
      <c r="C73" s="23"/>
      <c r="D73" s="23"/>
      <c r="E73" s="23"/>
      <c r="F73" s="23"/>
      <c r="G73" s="23"/>
      <c r="H73" s="23"/>
    </row>
    <row r="74" spans="1:18">
      <c r="A74" s="88"/>
      <c r="B74" s="13"/>
      <c r="C74" s="13"/>
      <c r="D74" s="13"/>
      <c r="E74" s="13"/>
      <c r="F74" s="13"/>
      <c r="G74" s="13"/>
      <c r="H74" s="13"/>
    </row>
    <row r="75" spans="1:18" ht="15.75" thickBot="1">
      <c r="A75" s="88"/>
      <c r="B75" s="12"/>
      <c r="C75" s="12"/>
      <c r="D75" s="24" t="s">
        <v>241</v>
      </c>
      <c r="E75" s="24"/>
      <c r="F75" s="12"/>
      <c r="G75" s="24" t="s">
        <v>242</v>
      </c>
      <c r="H75" s="24"/>
    </row>
    <row r="76" spans="1:18">
      <c r="A76" s="88"/>
      <c r="B76" s="18" t="s">
        <v>529</v>
      </c>
      <c r="C76" s="16"/>
      <c r="D76" s="19">
        <v>4.5999999999999996</v>
      </c>
      <c r="E76" s="18" t="s">
        <v>260</v>
      </c>
      <c r="F76" s="16"/>
      <c r="G76" s="20">
        <v>4.2</v>
      </c>
      <c r="H76" s="21" t="s">
        <v>260</v>
      </c>
    </row>
    <row r="77" spans="1:18">
      <c r="A77" s="88"/>
      <c r="B77" s="11" t="s">
        <v>530</v>
      </c>
      <c r="C77" s="12"/>
      <c r="D77" s="22">
        <v>3.3</v>
      </c>
      <c r="E77" s="11" t="s">
        <v>260</v>
      </c>
      <c r="F77" s="12"/>
      <c r="G77" s="22">
        <v>3.4</v>
      </c>
      <c r="H77" s="11" t="s">
        <v>260</v>
      </c>
    </row>
    <row r="78" spans="1:18">
      <c r="A78" s="88"/>
      <c r="B78" s="18" t="s">
        <v>531</v>
      </c>
      <c r="C78" s="16"/>
      <c r="D78" s="19">
        <v>6.6</v>
      </c>
      <c r="E78" s="18" t="s">
        <v>260</v>
      </c>
      <c r="F78" s="16"/>
      <c r="G78" s="19">
        <v>6.7</v>
      </c>
      <c r="H78" s="18" t="s">
        <v>260</v>
      </c>
    </row>
    <row r="79" spans="1:18">
      <c r="A79" s="88"/>
      <c r="B79" s="31" t="s">
        <v>532</v>
      </c>
      <c r="C79" s="31"/>
      <c r="D79" s="31"/>
      <c r="E79" s="31"/>
      <c r="F79" s="31"/>
      <c r="G79" s="31"/>
      <c r="H79" s="31"/>
      <c r="I79" s="31"/>
      <c r="J79" s="31"/>
      <c r="K79" s="31"/>
      <c r="L79" s="31"/>
      <c r="M79" s="31"/>
      <c r="N79" s="31"/>
      <c r="O79" s="31"/>
      <c r="P79" s="31"/>
      <c r="Q79" s="31"/>
      <c r="R79" s="31"/>
    </row>
    <row r="80" spans="1:18">
      <c r="A80" s="88"/>
      <c r="B80" s="23"/>
      <c r="C80" s="23"/>
      <c r="D80" s="23"/>
      <c r="E80" s="23"/>
      <c r="F80" s="23"/>
      <c r="G80" s="23"/>
      <c r="H80" s="23"/>
    </row>
    <row r="81" spans="1:18">
      <c r="A81" s="88"/>
      <c r="B81" s="13"/>
      <c r="C81" s="13"/>
      <c r="D81" s="13"/>
      <c r="E81" s="13"/>
      <c r="F81" s="13"/>
      <c r="G81" s="13"/>
      <c r="H81" s="13"/>
    </row>
    <row r="82" spans="1:18" ht="15.75" thickBot="1">
      <c r="A82" s="88"/>
      <c r="B82" s="12"/>
      <c r="C82" s="12"/>
      <c r="D82" s="24" t="s">
        <v>241</v>
      </c>
      <c r="E82" s="24"/>
      <c r="F82" s="12"/>
      <c r="G82" s="24" t="s">
        <v>242</v>
      </c>
      <c r="H82" s="24"/>
    </row>
    <row r="83" spans="1:18">
      <c r="A83" s="88"/>
      <c r="B83" s="18" t="s">
        <v>529</v>
      </c>
      <c r="C83" s="16"/>
      <c r="D83" s="19">
        <v>4</v>
      </c>
      <c r="E83" s="18" t="s">
        <v>260</v>
      </c>
      <c r="F83" s="16"/>
      <c r="G83" s="19">
        <v>4.5999999999999996</v>
      </c>
      <c r="H83" s="18" t="s">
        <v>260</v>
      </c>
    </row>
    <row r="84" spans="1:18">
      <c r="A84" s="88"/>
      <c r="B84" s="11" t="s">
        <v>530</v>
      </c>
      <c r="C84" s="12"/>
      <c r="D84" s="22">
        <v>3.3</v>
      </c>
      <c r="E84" s="11" t="s">
        <v>260</v>
      </c>
      <c r="F84" s="12"/>
      <c r="G84" s="22">
        <v>3.3</v>
      </c>
      <c r="H84" s="11" t="s">
        <v>260</v>
      </c>
    </row>
    <row r="85" spans="1:18">
      <c r="A85" s="88"/>
      <c r="B85" s="31" t="s">
        <v>533</v>
      </c>
      <c r="C85" s="31"/>
      <c r="D85" s="31"/>
      <c r="E85" s="31"/>
      <c r="F85" s="31"/>
      <c r="G85" s="31"/>
      <c r="H85" s="31"/>
      <c r="I85" s="31"/>
      <c r="J85" s="31"/>
      <c r="K85" s="31"/>
      <c r="L85" s="31"/>
      <c r="M85" s="31"/>
      <c r="N85" s="31"/>
      <c r="O85" s="31"/>
      <c r="P85" s="31"/>
      <c r="Q85" s="31"/>
      <c r="R85" s="31"/>
    </row>
    <row r="86" spans="1:18" ht="25.5" customHeight="1">
      <c r="A86" s="88"/>
      <c r="B86" s="31" t="s">
        <v>534</v>
      </c>
      <c r="C86" s="31"/>
      <c r="D86" s="31"/>
      <c r="E86" s="31"/>
      <c r="F86" s="31"/>
      <c r="G86" s="31"/>
      <c r="H86" s="31"/>
      <c r="I86" s="31"/>
      <c r="J86" s="31"/>
      <c r="K86" s="31"/>
      <c r="L86" s="31"/>
      <c r="M86" s="31"/>
      <c r="N86" s="31"/>
      <c r="O86" s="31"/>
      <c r="P86" s="31"/>
      <c r="Q86" s="31"/>
      <c r="R86" s="31"/>
    </row>
    <row r="87" spans="1:18">
      <c r="A87" s="88"/>
      <c r="B87" s="31" t="s">
        <v>535</v>
      </c>
      <c r="C87" s="31"/>
      <c r="D87" s="31"/>
      <c r="E87" s="31"/>
      <c r="F87" s="31"/>
      <c r="G87" s="31"/>
      <c r="H87" s="31"/>
      <c r="I87" s="31"/>
      <c r="J87" s="31"/>
      <c r="K87" s="31"/>
      <c r="L87" s="31"/>
      <c r="M87" s="31"/>
      <c r="N87" s="31"/>
      <c r="O87" s="31"/>
      <c r="P87" s="31"/>
      <c r="Q87" s="31"/>
      <c r="R87" s="31"/>
    </row>
    <row r="88" spans="1:18">
      <c r="A88" s="88"/>
      <c r="B88" s="31" t="s">
        <v>536</v>
      </c>
      <c r="C88" s="31"/>
      <c r="D88" s="31"/>
      <c r="E88" s="31"/>
      <c r="F88" s="31"/>
      <c r="G88" s="31"/>
      <c r="H88" s="31"/>
      <c r="I88" s="31"/>
      <c r="J88" s="31"/>
      <c r="K88" s="31"/>
      <c r="L88" s="31"/>
      <c r="M88" s="31"/>
      <c r="N88" s="31"/>
      <c r="O88" s="31"/>
      <c r="P88" s="31"/>
      <c r="Q88" s="31"/>
      <c r="R88" s="31"/>
    </row>
    <row r="89" spans="1:18">
      <c r="A89" s="88"/>
      <c r="B89" s="23"/>
      <c r="C89" s="23"/>
      <c r="D89" s="23"/>
      <c r="E89" s="23"/>
      <c r="F89" s="23"/>
      <c r="G89" s="23"/>
      <c r="H89" s="23"/>
      <c r="I89" s="23"/>
      <c r="J89" s="23"/>
    </row>
    <row r="90" spans="1:18">
      <c r="A90" s="88"/>
      <c r="B90" s="13"/>
      <c r="C90" s="13"/>
      <c r="D90" s="13"/>
      <c r="E90" s="13"/>
      <c r="F90" s="13"/>
      <c r="G90" s="13"/>
      <c r="H90" s="13"/>
      <c r="I90" s="13"/>
      <c r="J90" s="13"/>
    </row>
    <row r="91" spans="1:18" ht="15.75" thickBot="1">
      <c r="A91" s="88"/>
      <c r="B91" s="12"/>
      <c r="C91" s="12"/>
      <c r="D91" s="25">
        <v>41915</v>
      </c>
      <c r="E91" s="25"/>
      <c r="F91" s="25"/>
      <c r="G91" s="12"/>
      <c r="H91" s="25">
        <v>41544</v>
      </c>
      <c r="I91" s="25"/>
      <c r="J91" s="25"/>
    </row>
    <row r="92" spans="1:18">
      <c r="A92" s="88"/>
      <c r="B92" s="84" t="s">
        <v>537</v>
      </c>
      <c r="C92" s="41"/>
      <c r="D92" s="44" t="s">
        <v>208</v>
      </c>
      <c r="E92" s="46">
        <v>148459</v>
      </c>
      <c r="F92" s="48"/>
      <c r="G92" s="41"/>
      <c r="H92" s="44" t="s">
        <v>208</v>
      </c>
      <c r="I92" s="46">
        <v>166798</v>
      </c>
      <c r="J92" s="48"/>
    </row>
    <row r="93" spans="1:18">
      <c r="A93" s="88"/>
      <c r="B93" s="84"/>
      <c r="C93" s="41"/>
      <c r="D93" s="38"/>
      <c r="E93" s="40"/>
      <c r="F93" s="41"/>
      <c r="G93" s="41"/>
      <c r="H93" s="38"/>
      <c r="I93" s="40"/>
      <c r="J93" s="41"/>
    </row>
    <row r="94" spans="1:18">
      <c r="A94" s="88"/>
      <c r="B94" s="85" t="s">
        <v>538</v>
      </c>
      <c r="C94" s="31"/>
      <c r="D94" s="51">
        <v>144165</v>
      </c>
      <c r="E94" s="51"/>
      <c r="F94" s="31"/>
      <c r="G94" s="31"/>
      <c r="H94" s="51">
        <v>160798</v>
      </c>
      <c r="I94" s="51"/>
      <c r="J94" s="31"/>
    </row>
    <row r="95" spans="1:18">
      <c r="A95" s="88"/>
      <c r="B95" s="85"/>
      <c r="C95" s="31"/>
      <c r="D95" s="51"/>
      <c r="E95" s="51"/>
      <c r="F95" s="31"/>
      <c r="G95" s="31"/>
      <c r="H95" s="51"/>
      <c r="I95" s="51"/>
      <c r="J95" s="31"/>
    </row>
    <row r="96" spans="1:18">
      <c r="A96" s="88"/>
      <c r="B96" s="84" t="s">
        <v>539</v>
      </c>
      <c r="C96" s="41"/>
      <c r="D96" s="40">
        <v>109789</v>
      </c>
      <c r="E96" s="40"/>
      <c r="F96" s="41"/>
      <c r="G96" s="41"/>
      <c r="H96" s="40">
        <v>131392</v>
      </c>
      <c r="I96" s="40"/>
      <c r="J96" s="41"/>
    </row>
    <row r="97" spans="1:18">
      <c r="A97" s="88"/>
      <c r="B97" s="84"/>
      <c r="C97" s="41"/>
      <c r="D97" s="40"/>
      <c r="E97" s="40"/>
      <c r="F97" s="41"/>
      <c r="G97" s="41"/>
      <c r="H97" s="40"/>
      <c r="I97" s="40"/>
      <c r="J97" s="41"/>
    </row>
    <row r="98" spans="1:18" ht="25.5" customHeight="1">
      <c r="A98" s="88"/>
      <c r="B98" s="31" t="s">
        <v>540</v>
      </c>
      <c r="C98" s="31"/>
      <c r="D98" s="31"/>
      <c r="E98" s="31"/>
      <c r="F98" s="31"/>
      <c r="G98" s="31"/>
      <c r="H98" s="31"/>
      <c r="I98" s="31"/>
      <c r="J98" s="31"/>
      <c r="K98" s="31"/>
      <c r="L98" s="31"/>
      <c r="M98" s="31"/>
      <c r="N98" s="31"/>
      <c r="O98" s="31"/>
      <c r="P98" s="31"/>
      <c r="Q98" s="31"/>
      <c r="R98" s="31"/>
    </row>
    <row r="99" spans="1:18">
      <c r="A99" s="88"/>
      <c r="B99" s="31" t="s">
        <v>541</v>
      </c>
      <c r="C99" s="31"/>
      <c r="D99" s="31"/>
      <c r="E99" s="31"/>
      <c r="F99" s="31"/>
      <c r="G99" s="31"/>
      <c r="H99" s="31"/>
      <c r="I99" s="31"/>
      <c r="J99" s="31"/>
      <c r="K99" s="31"/>
      <c r="L99" s="31"/>
      <c r="M99" s="31"/>
      <c r="N99" s="31"/>
      <c r="O99" s="31"/>
      <c r="P99" s="31"/>
      <c r="Q99" s="31"/>
      <c r="R99" s="31"/>
    </row>
    <row r="100" spans="1:18">
      <c r="A100" s="88"/>
      <c r="B100" s="31" t="s">
        <v>542</v>
      </c>
      <c r="C100" s="31"/>
      <c r="D100" s="31"/>
      <c r="E100" s="31"/>
      <c r="F100" s="31"/>
      <c r="G100" s="31"/>
      <c r="H100" s="31"/>
      <c r="I100" s="31"/>
      <c r="J100" s="31"/>
      <c r="K100" s="31"/>
      <c r="L100" s="31"/>
      <c r="M100" s="31"/>
      <c r="N100" s="31"/>
      <c r="O100" s="31"/>
      <c r="P100" s="31"/>
      <c r="Q100" s="31"/>
      <c r="R100" s="31"/>
    </row>
    <row r="101" spans="1:18">
      <c r="A101" s="88"/>
      <c r="B101" s="23"/>
      <c r="C101" s="23"/>
      <c r="D101" s="23"/>
      <c r="E101" s="23"/>
      <c r="F101" s="23"/>
      <c r="G101" s="23"/>
      <c r="H101" s="23"/>
      <c r="I101" s="23"/>
      <c r="J101" s="23"/>
      <c r="K101" s="23"/>
      <c r="L101" s="23"/>
      <c r="M101" s="23"/>
      <c r="N101" s="23"/>
      <c r="O101" s="23"/>
      <c r="P101" s="23"/>
      <c r="Q101" s="23"/>
      <c r="R101" s="23"/>
    </row>
    <row r="102" spans="1:18">
      <c r="A102" s="88"/>
      <c r="B102" s="13"/>
      <c r="C102" s="13"/>
      <c r="D102" s="13"/>
      <c r="E102" s="13"/>
      <c r="F102" s="13"/>
      <c r="G102" s="13"/>
      <c r="H102" s="13"/>
      <c r="I102" s="13"/>
      <c r="J102" s="13"/>
      <c r="K102" s="13"/>
      <c r="L102" s="13"/>
      <c r="M102" s="13"/>
      <c r="N102" s="13"/>
      <c r="O102" s="13"/>
      <c r="P102" s="13"/>
      <c r="Q102" s="13"/>
      <c r="R102" s="13"/>
    </row>
    <row r="103" spans="1:18">
      <c r="A103" s="88"/>
      <c r="B103" s="31"/>
      <c r="C103" s="31"/>
      <c r="D103" s="100">
        <v>41915</v>
      </c>
      <c r="E103" s="100"/>
      <c r="F103" s="100"/>
      <c r="G103" s="31"/>
      <c r="H103" s="101" t="s">
        <v>543</v>
      </c>
      <c r="I103" s="101"/>
      <c r="J103" s="101"/>
      <c r="K103" s="31"/>
      <c r="L103" s="101" t="s">
        <v>546</v>
      </c>
      <c r="M103" s="101"/>
      <c r="N103" s="101"/>
      <c r="O103" s="31"/>
      <c r="P103" s="101" t="s">
        <v>549</v>
      </c>
      <c r="Q103" s="101"/>
      <c r="R103" s="101"/>
    </row>
    <row r="104" spans="1:18">
      <c r="A104" s="88"/>
      <c r="B104" s="31"/>
      <c r="C104" s="31"/>
      <c r="D104" s="100"/>
      <c r="E104" s="100"/>
      <c r="F104" s="100"/>
      <c r="G104" s="31"/>
      <c r="H104" s="101" t="s">
        <v>544</v>
      </c>
      <c r="I104" s="101"/>
      <c r="J104" s="101"/>
      <c r="K104" s="31"/>
      <c r="L104" s="101" t="s">
        <v>547</v>
      </c>
      <c r="M104" s="101"/>
      <c r="N104" s="101"/>
      <c r="O104" s="31"/>
      <c r="P104" s="101" t="s">
        <v>550</v>
      </c>
      <c r="Q104" s="101"/>
      <c r="R104" s="101"/>
    </row>
    <row r="105" spans="1:18" ht="15.75" thickBot="1">
      <c r="A105" s="88"/>
      <c r="B105" s="31"/>
      <c r="C105" s="31"/>
      <c r="D105" s="25"/>
      <c r="E105" s="25"/>
      <c r="F105" s="25"/>
      <c r="G105" s="31"/>
      <c r="H105" s="24" t="s">
        <v>545</v>
      </c>
      <c r="I105" s="24"/>
      <c r="J105" s="24"/>
      <c r="K105" s="31"/>
      <c r="L105" s="24" t="s">
        <v>548</v>
      </c>
      <c r="M105" s="24"/>
      <c r="N105" s="24"/>
      <c r="O105" s="31"/>
      <c r="P105" s="24" t="s">
        <v>551</v>
      </c>
      <c r="Q105" s="24"/>
      <c r="R105" s="24"/>
    </row>
    <row r="106" spans="1:18">
      <c r="A106" s="88"/>
      <c r="B106" s="84" t="s">
        <v>552</v>
      </c>
      <c r="C106" s="41"/>
      <c r="D106" s="44" t="s">
        <v>208</v>
      </c>
      <c r="E106" s="42">
        <v>697</v>
      </c>
      <c r="F106" s="48"/>
      <c r="G106" s="41"/>
      <c r="H106" s="44" t="s">
        <v>208</v>
      </c>
      <c r="I106" s="42">
        <v>697</v>
      </c>
      <c r="J106" s="48"/>
      <c r="K106" s="41"/>
      <c r="L106" s="44" t="s">
        <v>208</v>
      </c>
      <c r="M106" s="42" t="s">
        <v>232</v>
      </c>
      <c r="N106" s="48"/>
      <c r="O106" s="41"/>
      <c r="P106" s="44" t="s">
        <v>208</v>
      </c>
      <c r="Q106" s="42" t="s">
        <v>232</v>
      </c>
      <c r="R106" s="48"/>
    </row>
    <row r="107" spans="1:18">
      <c r="A107" s="88"/>
      <c r="B107" s="84"/>
      <c r="C107" s="41"/>
      <c r="D107" s="38"/>
      <c r="E107" s="39"/>
      <c r="F107" s="41"/>
      <c r="G107" s="41"/>
      <c r="H107" s="38"/>
      <c r="I107" s="39"/>
      <c r="J107" s="41"/>
      <c r="K107" s="41"/>
      <c r="L107" s="38"/>
      <c r="M107" s="39"/>
      <c r="N107" s="41"/>
      <c r="O107" s="41"/>
      <c r="P107" s="38"/>
      <c r="Q107" s="39"/>
      <c r="R107" s="41"/>
    </row>
    <row r="108" spans="1:18">
      <c r="A108" s="88"/>
      <c r="B108" s="66" t="s">
        <v>553</v>
      </c>
      <c r="C108" s="12"/>
      <c r="D108" s="31"/>
      <c r="E108" s="31"/>
      <c r="F108" s="31"/>
      <c r="G108" s="12"/>
      <c r="H108" s="31"/>
      <c r="I108" s="31"/>
      <c r="J108" s="31"/>
      <c r="K108" s="12"/>
      <c r="L108" s="31"/>
      <c r="M108" s="31"/>
      <c r="N108" s="31"/>
      <c r="O108" s="12"/>
      <c r="P108" s="31"/>
      <c r="Q108" s="31"/>
      <c r="R108" s="31"/>
    </row>
    <row r="109" spans="1:18">
      <c r="A109" s="88"/>
      <c r="B109" s="130" t="s">
        <v>554</v>
      </c>
      <c r="C109" s="41"/>
      <c r="D109" s="40">
        <v>168605</v>
      </c>
      <c r="E109" s="40"/>
      <c r="F109" s="41"/>
      <c r="G109" s="41"/>
      <c r="H109" s="39" t="s">
        <v>232</v>
      </c>
      <c r="I109" s="39"/>
      <c r="J109" s="41"/>
      <c r="K109" s="41"/>
      <c r="L109" s="40">
        <v>168605</v>
      </c>
      <c r="M109" s="40"/>
      <c r="N109" s="41"/>
      <c r="O109" s="41"/>
      <c r="P109" s="39" t="s">
        <v>232</v>
      </c>
      <c r="Q109" s="39"/>
      <c r="R109" s="41"/>
    </row>
    <row r="110" spans="1:18">
      <c r="A110" s="88"/>
      <c r="B110" s="130"/>
      <c r="C110" s="41"/>
      <c r="D110" s="40"/>
      <c r="E110" s="40"/>
      <c r="F110" s="41"/>
      <c r="G110" s="41"/>
      <c r="H110" s="39"/>
      <c r="I110" s="39"/>
      <c r="J110" s="41"/>
      <c r="K110" s="41"/>
      <c r="L110" s="40"/>
      <c r="M110" s="40"/>
      <c r="N110" s="41"/>
      <c r="O110" s="41"/>
      <c r="P110" s="39"/>
      <c r="Q110" s="39"/>
      <c r="R110" s="41"/>
    </row>
    <row r="111" spans="1:18">
      <c r="A111" s="88"/>
      <c r="B111" s="112" t="s">
        <v>555</v>
      </c>
      <c r="C111" s="31"/>
      <c r="D111" s="51">
        <v>98951</v>
      </c>
      <c r="E111" s="51"/>
      <c r="F111" s="31"/>
      <c r="G111" s="31"/>
      <c r="H111" s="50" t="s">
        <v>232</v>
      </c>
      <c r="I111" s="50"/>
      <c r="J111" s="31"/>
      <c r="K111" s="31"/>
      <c r="L111" s="51">
        <v>98951</v>
      </c>
      <c r="M111" s="51"/>
      <c r="N111" s="31"/>
      <c r="O111" s="31"/>
      <c r="P111" s="50" t="s">
        <v>232</v>
      </c>
      <c r="Q111" s="50"/>
      <c r="R111" s="31"/>
    </row>
    <row r="112" spans="1:18">
      <c r="A112" s="88"/>
      <c r="B112" s="112"/>
      <c r="C112" s="31"/>
      <c r="D112" s="51"/>
      <c r="E112" s="51"/>
      <c r="F112" s="31"/>
      <c r="G112" s="31"/>
      <c r="H112" s="50"/>
      <c r="I112" s="50"/>
      <c r="J112" s="31"/>
      <c r="K112" s="31"/>
      <c r="L112" s="51"/>
      <c r="M112" s="51"/>
      <c r="N112" s="31"/>
      <c r="O112" s="31"/>
      <c r="P112" s="50"/>
      <c r="Q112" s="50"/>
      <c r="R112" s="31"/>
    </row>
    <row r="113" spans="1:18">
      <c r="A113" s="88"/>
      <c r="B113" s="84" t="s">
        <v>556</v>
      </c>
      <c r="C113" s="41"/>
      <c r="D113" s="40">
        <v>8681</v>
      </c>
      <c r="E113" s="40"/>
      <c r="F113" s="41"/>
      <c r="G113" s="41"/>
      <c r="H113" s="39" t="s">
        <v>232</v>
      </c>
      <c r="I113" s="39"/>
      <c r="J113" s="41"/>
      <c r="K113" s="41"/>
      <c r="L113" s="39" t="s">
        <v>232</v>
      </c>
      <c r="M113" s="39"/>
      <c r="N113" s="41"/>
      <c r="O113" s="41"/>
      <c r="P113" s="40">
        <v>8681</v>
      </c>
      <c r="Q113" s="40"/>
      <c r="R113" s="41"/>
    </row>
    <row r="114" spans="1:18" ht="15.75" thickBot="1">
      <c r="A114" s="88"/>
      <c r="B114" s="84"/>
      <c r="C114" s="41"/>
      <c r="D114" s="57"/>
      <c r="E114" s="57"/>
      <c r="F114" s="58"/>
      <c r="G114" s="41"/>
      <c r="H114" s="55"/>
      <c r="I114" s="55"/>
      <c r="J114" s="58"/>
      <c r="K114" s="41"/>
      <c r="L114" s="55"/>
      <c r="M114" s="55"/>
      <c r="N114" s="58"/>
      <c r="O114" s="41"/>
      <c r="P114" s="57"/>
      <c r="Q114" s="57"/>
      <c r="R114" s="58"/>
    </row>
    <row r="115" spans="1:18">
      <c r="A115" s="88"/>
      <c r="B115" s="85" t="s">
        <v>154</v>
      </c>
      <c r="C115" s="31"/>
      <c r="D115" s="33" t="s">
        <v>208</v>
      </c>
      <c r="E115" s="35">
        <v>276934</v>
      </c>
      <c r="F115" s="32"/>
      <c r="G115" s="31"/>
      <c r="H115" s="33" t="s">
        <v>208</v>
      </c>
      <c r="I115" s="102">
        <v>697</v>
      </c>
      <c r="J115" s="32"/>
      <c r="K115" s="31"/>
      <c r="L115" s="33" t="s">
        <v>208</v>
      </c>
      <c r="M115" s="35">
        <v>267556</v>
      </c>
      <c r="N115" s="32"/>
      <c r="O115" s="31"/>
      <c r="P115" s="33" t="s">
        <v>208</v>
      </c>
      <c r="Q115" s="35">
        <v>8681</v>
      </c>
      <c r="R115" s="32"/>
    </row>
    <row r="116" spans="1:18" ht="15.75" thickBot="1">
      <c r="A116" s="88"/>
      <c r="B116" s="85"/>
      <c r="C116" s="31"/>
      <c r="D116" s="59"/>
      <c r="E116" s="60"/>
      <c r="F116" s="61"/>
      <c r="G116" s="31"/>
      <c r="H116" s="59"/>
      <c r="I116" s="103"/>
      <c r="J116" s="61"/>
      <c r="K116" s="31"/>
      <c r="L116" s="59"/>
      <c r="M116" s="60"/>
      <c r="N116" s="61"/>
      <c r="O116" s="31"/>
      <c r="P116" s="59"/>
      <c r="Q116" s="60"/>
      <c r="R116" s="61"/>
    </row>
    <row r="117" spans="1:18" ht="15.75" thickTop="1">
      <c r="A117" s="88"/>
      <c r="B117" s="131"/>
      <c r="C117" s="31"/>
      <c r="D117" s="132">
        <v>41544</v>
      </c>
      <c r="E117" s="132"/>
      <c r="F117" s="132"/>
      <c r="G117" s="31"/>
      <c r="H117" s="133" t="s">
        <v>543</v>
      </c>
      <c r="I117" s="133"/>
      <c r="J117" s="133"/>
      <c r="K117" s="31"/>
      <c r="L117" s="133" t="s">
        <v>546</v>
      </c>
      <c r="M117" s="133"/>
      <c r="N117" s="133"/>
      <c r="O117" s="31"/>
      <c r="P117" s="133" t="s">
        <v>549</v>
      </c>
      <c r="Q117" s="133"/>
      <c r="R117" s="133"/>
    </row>
    <row r="118" spans="1:18">
      <c r="A118" s="88"/>
      <c r="B118" s="131"/>
      <c r="C118" s="31"/>
      <c r="D118" s="100"/>
      <c r="E118" s="100"/>
      <c r="F118" s="100"/>
      <c r="G118" s="31"/>
      <c r="H118" s="101" t="s">
        <v>544</v>
      </c>
      <c r="I118" s="101"/>
      <c r="J118" s="101"/>
      <c r="K118" s="31"/>
      <c r="L118" s="101" t="s">
        <v>547</v>
      </c>
      <c r="M118" s="101"/>
      <c r="N118" s="101"/>
      <c r="O118" s="31"/>
      <c r="P118" s="101" t="s">
        <v>550</v>
      </c>
      <c r="Q118" s="101"/>
      <c r="R118" s="101"/>
    </row>
    <row r="119" spans="1:18" ht="15.75" thickBot="1">
      <c r="A119" s="88"/>
      <c r="B119" s="131"/>
      <c r="C119" s="31"/>
      <c r="D119" s="25"/>
      <c r="E119" s="25"/>
      <c r="F119" s="25"/>
      <c r="G119" s="31"/>
      <c r="H119" s="24" t="s">
        <v>545</v>
      </c>
      <c r="I119" s="24"/>
      <c r="J119" s="24"/>
      <c r="K119" s="31"/>
      <c r="L119" s="24" t="s">
        <v>548</v>
      </c>
      <c r="M119" s="24"/>
      <c r="N119" s="24"/>
      <c r="O119" s="31"/>
      <c r="P119" s="24" t="s">
        <v>551</v>
      </c>
      <c r="Q119" s="24"/>
      <c r="R119" s="24"/>
    </row>
    <row r="120" spans="1:18">
      <c r="A120" s="88"/>
      <c r="B120" s="84" t="s">
        <v>552</v>
      </c>
      <c r="C120" s="41"/>
      <c r="D120" s="44" t="s">
        <v>208</v>
      </c>
      <c r="E120" s="46">
        <v>2394</v>
      </c>
      <c r="F120" s="48"/>
      <c r="G120" s="41"/>
      <c r="H120" s="44" t="s">
        <v>208</v>
      </c>
      <c r="I120" s="46">
        <v>2394</v>
      </c>
      <c r="J120" s="48"/>
      <c r="K120" s="41"/>
      <c r="L120" s="44" t="s">
        <v>208</v>
      </c>
      <c r="M120" s="42" t="s">
        <v>232</v>
      </c>
      <c r="N120" s="48"/>
      <c r="O120" s="41"/>
      <c r="P120" s="44" t="s">
        <v>208</v>
      </c>
      <c r="Q120" s="42" t="s">
        <v>232</v>
      </c>
      <c r="R120" s="48"/>
    </row>
    <row r="121" spans="1:18">
      <c r="A121" s="88"/>
      <c r="B121" s="84"/>
      <c r="C121" s="41"/>
      <c r="D121" s="38"/>
      <c r="E121" s="40"/>
      <c r="F121" s="41"/>
      <c r="G121" s="41"/>
      <c r="H121" s="38"/>
      <c r="I121" s="40"/>
      <c r="J121" s="41"/>
      <c r="K121" s="41"/>
      <c r="L121" s="38"/>
      <c r="M121" s="39"/>
      <c r="N121" s="41"/>
      <c r="O121" s="41"/>
      <c r="P121" s="38"/>
      <c r="Q121" s="39"/>
      <c r="R121" s="41"/>
    </row>
    <row r="122" spans="1:18">
      <c r="A122" s="88"/>
      <c r="B122" s="66" t="s">
        <v>553</v>
      </c>
      <c r="C122" s="12"/>
      <c r="D122" s="31"/>
      <c r="E122" s="31"/>
      <c r="F122" s="31"/>
      <c r="G122" s="12"/>
      <c r="H122" s="31"/>
      <c r="I122" s="31"/>
      <c r="J122" s="31"/>
      <c r="K122" s="12"/>
      <c r="L122" s="31"/>
      <c r="M122" s="31"/>
      <c r="N122" s="31"/>
      <c r="O122" s="12"/>
      <c r="P122" s="31"/>
      <c r="Q122" s="31"/>
      <c r="R122" s="31"/>
    </row>
    <row r="123" spans="1:18">
      <c r="A123" s="88"/>
      <c r="B123" s="130" t="s">
        <v>554</v>
      </c>
      <c r="C123" s="41"/>
      <c r="D123" s="40">
        <v>157372</v>
      </c>
      <c r="E123" s="40"/>
      <c r="F123" s="41"/>
      <c r="G123" s="41"/>
      <c r="H123" s="39" t="s">
        <v>232</v>
      </c>
      <c r="I123" s="39"/>
      <c r="J123" s="41"/>
      <c r="K123" s="41"/>
      <c r="L123" s="40">
        <v>157372</v>
      </c>
      <c r="M123" s="40"/>
      <c r="N123" s="41"/>
      <c r="O123" s="41"/>
      <c r="P123" s="39" t="s">
        <v>232</v>
      </c>
      <c r="Q123" s="39"/>
      <c r="R123" s="41"/>
    </row>
    <row r="124" spans="1:18">
      <c r="A124" s="88"/>
      <c r="B124" s="130"/>
      <c r="C124" s="41"/>
      <c r="D124" s="40"/>
      <c r="E124" s="40"/>
      <c r="F124" s="41"/>
      <c r="G124" s="41"/>
      <c r="H124" s="39"/>
      <c r="I124" s="39"/>
      <c r="J124" s="41"/>
      <c r="K124" s="41"/>
      <c r="L124" s="40"/>
      <c r="M124" s="40"/>
      <c r="N124" s="41"/>
      <c r="O124" s="41"/>
      <c r="P124" s="39"/>
      <c r="Q124" s="39"/>
      <c r="R124" s="41"/>
    </row>
    <row r="125" spans="1:18">
      <c r="A125" s="88"/>
      <c r="B125" s="112" t="s">
        <v>555</v>
      </c>
      <c r="C125" s="31"/>
      <c r="D125" s="51">
        <v>88913</v>
      </c>
      <c r="E125" s="51"/>
      <c r="F125" s="31"/>
      <c r="G125" s="31"/>
      <c r="H125" s="50" t="s">
        <v>232</v>
      </c>
      <c r="I125" s="50"/>
      <c r="J125" s="31"/>
      <c r="K125" s="31"/>
      <c r="L125" s="51">
        <v>88913</v>
      </c>
      <c r="M125" s="51"/>
      <c r="N125" s="31"/>
      <c r="O125" s="31"/>
      <c r="P125" s="50" t="s">
        <v>232</v>
      </c>
      <c r="Q125" s="50"/>
      <c r="R125" s="31"/>
    </row>
    <row r="126" spans="1:18" ht="15.75" thickBot="1">
      <c r="A126" s="88"/>
      <c r="B126" s="112"/>
      <c r="C126" s="31"/>
      <c r="D126" s="36"/>
      <c r="E126" s="36"/>
      <c r="F126" s="37"/>
      <c r="G126" s="31"/>
      <c r="H126" s="54"/>
      <c r="I126" s="54"/>
      <c r="J126" s="37"/>
      <c r="K126" s="31"/>
      <c r="L126" s="36"/>
      <c r="M126" s="36"/>
      <c r="N126" s="37"/>
      <c r="O126" s="31"/>
      <c r="P126" s="54"/>
      <c r="Q126" s="54"/>
      <c r="R126" s="37"/>
    </row>
    <row r="127" spans="1:18">
      <c r="A127" s="88"/>
      <c r="B127" s="84" t="s">
        <v>154</v>
      </c>
      <c r="C127" s="41"/>
      <c r="D127" s="44" t="s">
        <v>208</v>
      </c>
      <c r="E127" s="46">
        <v>248679</v>
      </c>
      <c r="F127" s="48"/>
      <c r="G127" s="41"/>
      <c r="H127" s="44" t="s">
        <v>208</v>
      </c>
      <c r="I127" s="46">
        <v>2394</v>
      </c>
      <c r="J127" s="48"/>
      <c r="K127" s="41"/>
      <c r="L127" s="44" t="s">
        <v>208</v>
      </c>
      <c r="M127" s="46">
        <v>246285</v>
      </c>
      <c r="N127" s="48"/>
      <c r="O127" s="41"/>
      <c r="P127" s="44" t="s">
        <v>208</v>
      </c>
      <c r="Q127" s="42" t="s">
        <v>232</v>
      </c>
      <c r="R127" s="48"/>
    </row>
    <row r="128" spans="1:18" ht="15.75" thickBot="1">
      <c r="A128" s="88"/>
      <c r="B128" s="84"/>
      <c r="C128" s="41"/>
      <c r="D128" s="105"/>
      <c r="E128" s="106"/>
      <c r="F128" s="107"/>
      <c r="G128" s="41"/>
      <c r="H128" s="105"/>
      <c r="I128" s="106"/>
      <c r="J128" s="107"/>
      <c r="K128" s="41"/>
      <c r="L128" s="105"/>
      <c r="M128" s="106"/>
      <c r="N128" s="107"/>
      <c r="O128" s="41"/>
      <c r="P128" s="105"/>
      <c r="Q128" s="108"/>
      <c r="R128" s="107"/>
    </row>
    <row r="129" spans="1:18" ht="51" customHeight="1" thickTop="1">
      <c r="A129" s="88"/>
      <c r="B129" s="31" t="s">
        <v>557</v>
      </c>
      <c r="C129" s="31"/>
      <c r="D129" s="31"/>
      <c r="E129" s="31"/>
      <c r="F129" s="31"/>
      <c r="G129" s="31"/>
      <c r="H129" s="31"/>
      <c r="I129" s="31"/>
      <c r="J129" s="31"/>
      <c r="K129" s="31"/>
      <c r="L129" s="31"/>
      <c r="M129" s="31"/>
      <c r="N129" s="31"/>
      <c r="O129" s="31"/>
      <c r="P129" s="31"/>
      <c r="Q129" s="31"/>
      <c r="R129" s="31"/>
    </row>
    <row r="130" spans="1:18">
      <c r="A130" s="88"/>
      <c r="B130" s="31" t="s">
        <v>558</v>
      </c>
      <c r="C130" s="31"/>
      <c r="D130" s="31"/>
      <c r="E130" s="31"/>
      <c r="F130" s="31"/>
      <c r="G130" s="31"/>
      <c r="H130" s="31"/>
      <c r="I130" s="31"/>
      <c r="J130" s="31"/>
      <c r="K130" s="31"/>
      <c r="L130" s="31"/>
      <c r="M130" s="31"/>
      <c r="N130" s="31"/>
      <c r="O130" s="31"/>
      <c r="P130" s="31"/>
      <c r="Q130" s="31"/>
      <c r="R130" s="31"/>
    </row>
    <row r="131" spans="1:18">
      <c r="A131" s="88"/>
      <c r="B131" s="23"/>
      <c r="C131" s="23"/>
      <c r="D131" s="23"/>
      <c r="E131" s="23"/>
    </row>
    <row r="132" spans="1:18">
      <c r="A132" s="88"/>
      <c r="B132" s="13"/>
      <c r="C132" s="13"/>
      <c r="D132" s="13"/>
      <c r="E132" s="13"/>
    </row>
    <row r="133" spans="1:18">
      <c r="A133" s="88"/>
      <c r="B133" s="12"/>
      <c r="C133" s="31"/>
      <c r="D133" s="31"/>
      <c r="E133" s="31"/>
    </row>
    <row r="134" spans="1:18">
      <c r="A134" s="88"/>
      <c r="B134" s="84" t="s">
        <v>559</v>
      </c>
      <c r="C134" s="38" t="s">
        <v>208</v>
      </c>
      <c r="D134" s="40">
        <v>11617</v>
      </c>
      <c r="E134" s="41"/>
    </row>
    <row r="135" spans="1:18">
      <c r="A135" s="88"/>
      <c r="B135" s="84"/>
      <c r="C135" s="38"/>
      <c r="D135" s="40"/>
      <c r="E135" s="41"/>
    </row>
    <row r="136" spans="1:18">
      <c r="A136" s="88"/>
      <c r="B136" s="85" t="s">
        <v>560</v>
      </c>
      <c r="C136" s="30" t="s">
        <v>208</v>
      </c>
      <c r="D136" s="51">
        <v>12188</v>
      </c>
      <c r="E136" s="31"/>
    </row>
    <row r="137" spans="1:18">
      <c r="A137" s="88"/>
      <c r="B137" s="85"/>
      <c r="C137" s="30"/>
      <c r="D137" s="51"/>
      <c r="E137" s="31"/>
    </row>
    <row r="138" spans="1:18">
      <c r="A138" s="88"/>
      <c r="B138" s="84" t="s">
        <v>561</v>
      </c>
      <c r="C138" s="38" t="s">
        <v>208</v>
      </c>
      <c r="D138" s="40">
        <v>12865</v>
      </c>
      <c r="E138" s="41"/>
    </row>
    <row r="139" spans="1:18">
      <c r="A139" s="88"/>
      <c r="B139" s="84"/>
      <c r="C139" s="38"/>
      <c r="D139" s="40"/>
      <c r="E139" s="41"/>
    </row>
    <row r="140" spans="1:18">
      <c r="A140" s="88"/>
      <c r="B140" s="85" t="s">
        <v>562</v>
      </c>
      <c r="C140" s="30" t="s">
        <v>208</v>
      </c>
      <c r="D140" s="51">
        <v>13495</v>
      </c>
      <c r="E140" s="31"/>
    </row>
    <row r="141" spans="1:18">
      <c r="A141" s="88"/>
      <c r="B141" s="85"/>
      <c r="C141" s="30"/>
      <c r="D141" s="51"/>
      <c r="E141" s="31"/>
    </row>
    <row r="142" spans="1:18">
      <c r="A142" s="88"/>
      <c r="B142" s="84" t="s">
        <v>563</v>
      </c>
      <c r="C142" s="38" t="s">
        <v>208</v>
      </c>
      <c r="D142" s="40">
        <v>13241</v>
      </c>
      <c r="E142" s="41"/>
    </row>
    <row r="143" spans="1:18">
      <c r="A143" s="88"/>
      <c r="B143" s="84"/>
      <c r="C143" s="38"/>
      <c r="D143" s="40"/>
      <c r="E143" s="41"/>
    </row>
    <row r="144" spans="1:18">
      <c r="A144" s="88"/>
      <c r="B144" s="85" t="s">
        <v>564</v>
      </c>
      <c r="C144" s="30" t="s">
        <v>208</v>
      </c>
      <c r="D144" s="51">
        <v>74611</v>
      </c>
      <c r="E144" s="31"/>
    </row>
    <row r="145" spans="1:18">
      <c r="A145" s="88"/>
      <c r="B145" s="85"/>
      <c r="C145" s="30"/>
      <c r="D145" s="51"/>
      <c r="E145" s="31"/>
    </row>
    <row r="146" spans="1:18">
      <c r="A146" s="88"/>
      <c r="B146" s="31" t="s">
        <v>565</v>
      </c>
      <c r="C146" s="31"/>
      <c r="D146" s="31"/>
      <c r="E146" s="31"/>
      <c r="F146" s="31"/>
      <c r="G146" s="31"/>
      <c r="H146" s="31"/>
      <c r="I146" s="31"/>
      <c r="J146" s="31"/>
      <c r="K146" s="31"/>
      <c r="L146" s="31"/>
      <c r="M146" s="31"/>
      <c r="N146" s="31"/>
      <c r="O146" s="31"/>
      <c r="P146" s="31"/>
      <c r="Q146" s="31"/>
      <c r="R146" s="31"/>
    </row>
    <row r="147" spans="1:18">
      <c r="A147" s="88"/>
      <c r="B147" s="31" t="s">
        <v>566</v>
      </c>
      <c r="C147" s="31"/>
      <c r="D147" s="31"/>
      <c r="E147" s="31"/>
      <c r="F147" s="31"/>
      <c r="G147" s="31"/>
      <c r="H147" s="31"/>
      <c r="I147" s="31"/>
      <c r="J147" s="31"/>
      <c r="K147" s="31"/>
      <c r="L147" s="31"/>
      <c r="M147" s="31"/>
      <c r="N147" s="31"/>
      <c r="O147" s="31"/>
      <c r="P147" s="31"/>
      <c r="Q147" s="31"/>
      <c r="R147" s="31"/>
    </row>
    <row r="148" spans="1:18">
      <c r="A148" s="88"/>
      <c r="B148" s="168" t="s">
        <v>567</v>
      </c>
      <c r="C148" s="168"/>
      <c r="D148" s="168"/>
      <c r="E148" s="168"/>
      <c r="F148" s="168"/>
      <c r="G148" s="168"/>
      <c r="H148" s="168"/>
      <c r="I148" s="168"/>
      <c r="J148" s="168"/>
      <c r="K148" s="168"/>
      <c r="L148" s="168"/>
      <c r="M148" s="168"/>
      <c r="N148" s="168"/>
      <c r="O148" s="168"/>
      <c r="P148" s="168"/>
      <c r="Q148" s="168"/>
      <c r="R148" s="168"/>
    </row>
    <row r="149" spans="1:18">
      <c r="A149" s="88"/>
      <c r="B149" s="31" t="s">
        <v>568</v>
      </c>
      <c r="C149" s="31"/>
      <c r="D149" s="31"/>
      <c r="E149" s="31"/>
      <c r="F149" s="31"/>
      <c r="G149" s="31"/>
      <c r="H149" s="31"/>
      <c r="I149" s="31"/>
      <c r="J149" s="31"/>
      <c r="K149" s="31"/>
      <c r="L149" s="31"/>
      <c r="M149" s="31"/>
      <c r="N149" s="31"/>
      <c r="O149" s="31"/>
      <c r="P149" s="31"/>
      <c r="Q149" s="31"/>
      <c r="R149" s="31"/>
    </row>
    <row r="150" spans="1:18">
      <c r="A150" s="88"/>
      <c r="B150" s="13"/>
      <c r="C150" s="13"/>
    </row>
    <row r="151" spans="1:18" ht="51">
      <c r="A151" s="88"/>
      <c r="B151" s="86" t="s">
        <v>569</v>
      </c>
      <c r="C151" s="134" t="s">
        <v>570</v>
      </c>
    </row>
    <row r="152" spans="1:18">
      <c r="A152" s="88"/>
      <c r="B152" s="13"/>
      <c r="C152" s="13"/>
    </row>
    <row r="153" spans="1:18" ht="51">
      <c r="A153" s="88"/>
      <c r="B153" s="86" t="s">
        <v>571</v>
      </c>
      <c r="C153" s="134" t="s">
        <v>572</v>
      </c>
    </row>
    <row r="154" spans="1:18">
      <c r="A154" s="88"/>
      <c r="B154" s="13"/>
      <c r="C154" s="13"/>
    </row>
    <row r="155" spans="1:18" ht="76.5">
      <c r="A155" s="88"/>
      <c r="B155" s="86" t="s">
        <v>573</v>
      </c>
      <c r="C155" s="134" t="s">
        <v>574</v>
      </c>
    </row>
    <row r="156" spans="1:18" ht="51" customHeight="1">
      <c r="A156" s="88"/>
      <c r="B156" s="31" t="s">
        <v>575</v>
      </c>
      <c r="C156" s="31"/>
      <c r="D156" s="31"/>
      <c r="E156" s="31"/>
      <c r="F156" s="31"/>
      <c r="G156" s="31"/>
      <c r="H156" s="31"/>
      <c r="I156" s="31"/>
      <c r="J156" s="31"/>
      <c r="K156" s="31"/>
      <c r="L156" s="31"/>
      <c r="M156" s="31"/>
      <c r="N156" s="31"/>
      <c r="O156" s="31"/>
      <c r="P156" s="31"/>
      <c r="Q156" s="31"/>
      <c r="R156" s="31"/>
    </row>
    <row r="157" spans="1:18">
      <c r="A157" s="88"/>
      <c r="B157" s="23"/>
      <c r="C157" s="23"/>
      <c r="D157" s="23"/>
      <c r="E157" s="23"/>
      <c r="F157" s="23"/>
      <c r="G157" s="23"/>
      <c r="H157" s="23"/>
      <c r="I157" s="23"/>
      <c r="J157" s="23"/>
      <c r="K157" s="23"/>
      <c r="L157" s="23"/>
      <c r="M157" s="23"/>
      <c r="N157" s="23"/>
      <c r="O157" s="23"/>
      <c r="P157" s="23"/>
      <c r="Q157" s="23"/>
    </row>
    <row r="158" spans="1:18">
      <c r="A158" s="88"/>
      <c r="B158" s="13"/>
      <c r="C158" s="13"/>
      <c r="D158" s="13"/>
      <c r="E158" s="13"/>
      <c r="F158" s="13"/>
      <c r="G158" s="13"/>
      <c r="H158" s="13"/>
      <c r="I158" s="13"/>
      <c r="J158" s="13"/>
      <c r="K158" s="13"/>
      <c r="L158" s="13"/>
      <c r="M158" s="13"/>
      <c r="N158" s="13"/>
      <c r="O158" s="13"/>
      <c r="P158" s="13"/>
      <c r="Q158" s="13"/>
    </row>
    <row r="159" spans="1:18">
      <c r="A159" s="88"/>
      <c r="B159" s="14" t="s">
        <v>576</v>
      </c>
      <c r="C159" s="14" t="s">
        <v>578</v>
      </c>
      <c r="D159" s="101" t="s">
        <v>580</v>
      </c>
      <c r="E159" s="101"/>
      <c r="F159" s="101" t="s">
        <v>582</v>
      </c>
      <c r="G159" s="101" t="s">
        <v>583</v>
      </c>
      <c r="H159" s="101"/>
      <c r="I159" s="101"/>
      <c r="J159" s="101"/>
      <c r="K159" s="101"/>
      <c r="L159" s="101"/>
      <c r="M159" s="101"/>
      <c r="N159" s="101"/>
      <c r="O159" s="101"/>
      <c r="P159" s="31"/>
      <c r="Q159" s="101" t="s">
        <v>585</v>
      </c>
    </row>
    <row r="160" spans="1:18">
      <c r="A160" s="88"/>
      <c r="B160" s="14" t="s">
        <v>577</v>
      </c>
      <c r="C160" s="14" t="s">
        <v>579</v>
      </c>
      <c r="D160" s="101" t="s">
        <v>581</v>
      </c>
      <c r="E160" s="101"/>
      <c r="F160" s="101"/>
      <c r="G160" s="101" t="s">
        <v>584</v>
      </c>
      <c r="H160" s="101"/>
      <c r="I160" s="101"/>
      <c r="J160" s="101"/>
      <c r="K160" s="101"/>
      <c r="L160" s="101"/>
      <c r="M160" s="101"/>
      <c r="N160" s="101"/>
      <c r="O160" s="101"/>
      <c r="P160" s="31"/>
      <c r="Q160" s="101"/>
    </row>
    <row r="161" spans="1:17">
      <c r="A161" s="88"/>
      <c r="B161" s="4"/>
      <c r="C161" s="4"/>
      <c r="D161" s="101">
        <v>2014</v>
      </c>
      <c r="E161" s="101">
        <v>2013</v>
      </c>
      <c r="F161" s="101"/>
      <c r="G161" s="101">
        <v>2014</v>
      </c>
      <c r="H161" s="101"/>
      <c r="I161" s="101"/>
      <c r="J161" s="101">
        <v>2013</v>
      </c>
      <c r="K161" s="101"/>
      <c r="L161" s="101"/>
      <c r="M161" s="101">
        <v>2012</v>
      </c>
      <c r="N161" s="101"/>
      <c r="O161" s="101"/>
      <c r="P161" s="14" t="s">
        <v>586</v>
      </c>
      <c r="Q161" s="101"/>
    </row>
    <row r="162" spans="1:17" ht="15.75" thickBot="1">
      <c r="A162" s="88"/>
      <c r="B162" s="135"/>
      <c r="C162" s="135"/>
      <c r="D162" s="24"/>
      <c r="E162" s="24"/>
      <c r="F162" s="24"/>
      <c r="G162" s="24"/>
      <c r="H162" s="24"/>
      <c r="I162" s="24"/>
      <c r="J162" s="24"/>
      <c r="K162" s="24"/>
      <c r="L162" s="24"/>
      <c r="M162" s="24"/>
      <c r="N162" s="24"/>
      <c r="O162" s="24"/>
      <c r="P162" s="15" t="s">
        <v>587</v>
      </c>
      <c r="Q162" s="24"/>
    </row>
    <row r="163" spans="1:17">
      <c r="A163" s="88"/>
      <c r="B163" s="141" t="s">
        <v>588</v>
      </c>
      <c r="C163" s="143" t="s">
        <v>589</v>
      </c>
      <c r="D163" s="143" t="s">
        <v>590</v>
      </c>
      <c r="E163" s="143" t="s">
        <v>590</v>
      </c>
      <c r="F163" s="143" t="s">
        <v>591</v>
      </c>
      <c r="G163" s="141" t="s">
        <v>208</v>
      </c>
      <c r="H163" s="145">
        <v>6304</v>
      </c>
      <c r="I163" s="48"/>
      <c r="J163" s="141" t="s">
        <v>208</v>
      </c>
      <c r="K163" s="145">
        <v>6011</v>
      </c>
      <c r="L163" s="48"/>
      <c r="M163" s="141" t="s">
        <v>208</v>
      </c>
      <c r="N163" s="145">
        <v>4868</v>
      </c>
      <c r="O163" s="48"/>
      <c r="P163" s="143" t="s">
        <v>592</v>
      </c>
      <c r="Q163" s="143" t="s">
        <v>593</v>
      </c>
    </row>
    <row r="164" spans="1:17">
      <c r="A164" s="88"/>
      <c r="B164" s="140"/>
      <c r="C164" s="142"/>
      <c r="D164" s="142"/>
      <c r="E164" s="142"/>
      <c r="F164" s="142"/>
      <c r="G164" s="140"/>
      <c r="H164" s="144"/>
      <c r="I164" s="41"/>
      <c r="J164" s="140"/>
      <c r="K164" s="144"/>
      <c r="L164" s="41"/>
      <c r="M164" s="140"/>
      <c r="N164" s="144"/>
      <c r="O164" s="41"/>
      <c r="P164" s="142"/>
      <c r="Q164" s="142"/>
    </row>
    <row r="165" spans="1:17">
      <c r="A165" s="88"/>
      <c r="B165" s="146" t="s">
        <v>594</v>
      </c>
      <c r="C165" s="147" t="s">
        <v>595</v>
      </c>
      <c r="D165" s="147" t="s">
        <v>590</v>
      </c>
      <c r="E165" s="147" t="s">
        <v>590</v>
      </c>
      <c r="F165" s="147" t="s">
        <v>591</v>
      </c>
      <c r="G165" s="148">
        <v>440</v>
      </c>
      <c r="H165" s="148"/>
      <c r="I165" s="31"/>
      <c r="J165" s="148">
        <v>360</v>
      </c>
      <c r="K165" s="148"/>
      <c r="L165" s="31"/>
      <c r="M165" s="148">
        <v>247</v>
      </c>
      <c r="N165" s="148"/>
      <c r="O165" s="31"/>
      <c r="P165" s="147" t="s">
        <v>592</v>
      </c>
      <c r="Q165" s="147" t="s">
        <v>596</v>
      </c>
    </row>
    <row r="166" spans="1:17">
      <c r="A166" s="88"/>
      <c r="B166" s="146"/>
      <c r="C166" s="147"/>
      <c r="D166" s="147"/>
      <c r="E166" s="147"/>
      <c r="F166" s="147"/>
      <c r="G166" s="148"/>
      <c r="H166" s="148"/>
      <c r="I166" s="31"/>
      <c r="J166" s="148"/>
      <c r="K166" s="148"/>
      <c r="L166" s="31"/>
      <c r="M166" s="148"/>
      <c r="N166" s="148"/>
      <c r="O166" s="31"/>
      <c r="P166" s="147"/>
      <c r="Q166" s="147"/>
    </row>
    <row r="167" spans="1:17">
      <c r="A167" s="88"/>
      <c r="B167" s="140" t="s">
        <v>597</v>
      </c>
      <c r="C167" s="142" t="s">
        <v>598</v>
      </c>
      <c r="D167" s="142" t="s">
        <v>590</v>
      </c>
      <c r="E167" s="142" t="s">
        <v>590</v>
      </c>
      <c r="F167" s="142" t="s">
        <v>591</v>
      </c>
      <c r="G167" s="149">
        <v>334</v>
      </c>
      <c r="H167" s="149"/>
      <c r="I167" s="41"/>
      <c r="J167" s="149">
        <v>275</v>
      </c>
      <c r="K167" s="149"/>
      <c r="L167" s="41"/>
      <c r="M167" s="149">
        <v>201</v>
      </c>
      <c r="N167" s="149"/>
      <c r="O167" s="41"/>
      <c r="P167" s="142" t="s">
        <v>592</v>
      </c>
      <c r="Q167" s="142" t="s">
        <v>599</v>
      </c>
    </row>
    <row r="168" spans="1:17">
      <c r="A168" s="88"/>
      <c r="B168" s="140"/>
      <c r="C168" s="142"/>
      <c r="D168" s="142"/>
      <c r="E168" s="142"/>
      <c r="F168" s="142"/>
      <c r="G168" s="149"/>
      <c r="H168" s="149"/>
      <c r="I168" s="41"/>
      <c r="J168" s="149"/>
      <c r="K168" s="149"/>
      <c r="L168" s="41"/>
      <c r="M168" s="149"/>
      <c r="N168" s="149"/>
      <c r="O168" s="41"/>
      <c r="P168" s="142"/>
      <c r="Q168" s="142"/>
    </row>
    <row r="169" spans="1:17">
      <c r="A169" s="88"/>
      <c r="B169" s="146" t="s">
        <v>600</v>
      </c>
      <c r="C169" s="147" t="s">
        <v>601</v>
      </c>
      <c r="D169" s="147" t="s">
        <v>590</v>
      </c>
      <c r="E169" s="147" t="s">
        <v>590</v>
      </c>
      <c r="F169" s="147" t="s">
        <v>591</v>
      </c>
      <c r="G169" s="150">
        <v>3549</v>
      </c>
      <c r="H169" s="150"/>
      <c r="I169" s="31"/>
      <c r="J169" s="150">
        <v>3415</v>
      </c>
      <c r="K169" s="150"/>
      <c r="L169" s="31"/>
      <c r="M169" s="150">
        <v>3164</v>
      </c>
      <c r="N169" s="150"/>
      <c r="O169" s="31"/>
      <c r="P169" s="147" t="s">
        <v>592</v>
      </c>
      <c r="Q169" s="147" t="s">
        <v>602</v>
      </c>
    </row>
    <row r="170" spans="1:17">
      <c r="A170" s="88"/>
      <c r="B170" s="146"/>
      <c r="C170" s="147"/>
      <c r="D170" s="147"/>
      <c r="E170" s="147"/>
      <c r="F170" s="147"/>
      <c r="G170" s="150"/>
      <c r="H170" s="150"/>
      <c r="I170" s="31"/>
      <c r="J170" s="150"/>
      <c r="K170" s="150"/>
      <c r="L170" s="31"/>
      <c r="M170" s="150"/>
      <c r="N170" s="150"/>
      <c r="O170" s="31"/>
      <c r="P170" s="147"/>
      <c r="Q170" s="147"/>
    </row>
    <row r="171" spans="1:17">
      <c r="A171" s="88"/>
      <c r="B171" s="140" t="s">
        <v>603</v>
      </c>
      <c r="C171" s="142" t="s">
        <v>604</v>
      </c>
      <c r="D171" s="142" t="s">
        <v>605</v>
      </c>
      <c r="E171" s="142" t="s">
        <v>605</v>
      </c>
      <c r="F171" s="142" t="s">
        <v>591</v>
      </c>
      <c r="G171" s="149">
        <v>156</v>
      </c>
      <c r="H171" s="149"/>
      <c r="I171" s="41"/>
      <c r="J171" s="149">
        <v>161</v>
      </c>
      <c r="K171" s="149"/>
      <c r="L171" s="41"/>
      <c r="M171" s="149">
        <v>154</v>
      </c>
      <c r="N171" s="149"/>
      <c r="O171" s="41"/>
      <c r="P171" s="142" t="s">
        <v>592</v>
      </c>
      <c r="Q171" s="151">
        <v>43131</v>
      </c>
    </row>
    <row r="172" spans="1:17">
      <c r="A172" s="88"/>
      <c r="B172" s="140"/>
      <c r="C172" s="142"/>
      <c r="D172" s="142"/>
      <c r="E172" s="142"/>
      <c r="F172" s="142"/>
      <c r="G172" s="149"/>
      <c r="H172" s="149"/>
      <c r="I172" s="41"/>
      <c r="J172" s="149"/>
      <c r="K172" s="149"/>
      <c r="L172" s="41"/>
      <c r="M172" s="149"/>
      <c r="N172" s="149"/>
      <c r="O172" s="41"/>
      <c r="P172" s="142"/>
      <c r="Q172" s="151"/>
    </row>
    <row r="173" spans="1:17">
      <c r="A173" s="88"/>
      <c r="B173" s="146" t="s">
        <v>606</v>
      </c>
      <c r="C173" s="147" t="s">
        <v>607</v>
      </c>
      <c r="D173" s="147" t="s">
        <v>608</v>
      </c>
      <c r="E173" s="147" t="s">
        <v>608</v>
      </c>
      <c r="F173" s="147" t="s">
        <v>609</v>
      </c>
      <c r="G173" s="148">
        <v>307</v>
      </c>
      <c r="H173" s="148"/>
      <c r="I173" s="31"/>
      <c r="J173" s="148">
        <v>306</v>
      </c>
      <c r="K173" s="148"/>
      <c r="L173" s="31"/>
      <c r="M173" s="148">
        <v>292</v>
      </c>
      <c r="N173" s="148"/>
      <c r="O173" s="31"/>
      <c r="P173" s="147" t="s">
        <v>592</v>
      </c>
      <c r="Q173" s="148" t="s">
        <v>610</v>
      </c>
    </row>
    <row r="174" spans="1:17">
      <c r="A174" s="88"/>
      <c r="B174" s="146"/>
      <c r="C174" s="147"/>
      <c r="D174" s="147"/>
      <c r="E174" s="147"/>
      <c r="F174" s="147"/>
      <c r="G174" s="148"/>
      <c r="H174" s="148"/>
      <c r="I174" s="31"/>
      <c r="J174" s="148"/>
      <c r="K174" s="148"/>
      <c r="L174" s="31"/>
      <c r="M174" s="148"/>
      <c r="N174" s="148"/>
      <c r="O174" s="31"/>
      <c r="P174" s="147"/>
      <c r="Q174" s="148"/>
    </row>
    <row r="175" spans="1:17">
      <c r="A175" s="88"/>
      <c r="B175" s="140" t="s">
        <v>611</v>
      </c>
      <c r="C175" s="142" t="s">
        <v>612</v>
      </c>
      <c r="D175" s="142" t="s">
        <v>590</v>
      </c>
      <c r="E175" s="142" t="s">
        <v>590</v>
      </c>
      <c r="F175" s="142" t="s">
        <v>591</v>
      </c>
      <c r="G175" s="149">
        <v>668</v>
      </c>
      <c r="H175" s="149"/>
      <c r="I175" s="41"/>
      <c r="J175" s="149">
        <v>453</v>
      </c>
      <c r="K175" s="149"/>
      <c r="L175" s="41"/>
      <c r="M175" s="149">
        <v>384</v>
      </c>
      <c r="N175" s="149"/>
      <c r="O175" s="41"/>
      <c r="P175" s="142" t="s">
        <v>592</v>
      </c>
      <c r="Q175" s="152">
        <v>42489</v>
      </c>
    </row>
    <row r="176" spans="1:17">
      <c r="A176" s="88"/>
      <c r="B176" s="140"/>
      <c r="C176" s="142"/>
      <c r="D176" s="142"/>
      <c r="E176" s="142"/>
      <c r="F176" s="142"/>
      <c r="G176" s="149"/>
      <c r="H176" s="149"/>
      <c r="I176" s="41"/>
      <c r="J176" s="149"/>
      <c r="K176" s="149"/>
      <c r="L176" s="41"/>
      <c r="M176" s="149"/>
      <c r="N176" s="149"/>
      <c r="O176" s="41"/>
      <c r="P176" s="142"/>
      <c r="Q176" s="152"/>
    </row>
    <row r="177" spans="1:18">
      <c r="A177" s="88"/>
      <c r="B177" s="146" t="s">
        <v>613</v>
      </c>
      <c r="C177" s="147" t="s">
        <v>614</v>
      </c>
      <c r="D177" s="147" t="s">
        <v>590</v>
      </c>
      <c r="E177" s="147" t="s">
        <v>590</v>
      </c>
      <c r="F177" s="147" t="s">
        <v>591</v>
      </c>
      <c r="G177" s="148">
        <v>47</v>
      </c>
      <c r="H177" s="148"/>
      <c r="I177" s="31"/>
      <c r="J177" s="148">
        <v>173</v>
      </c>
      <c r="K177" s="148"/>
      <c r="L177" s="31"/>
      <c r="M177" s="148">
        <v>280</v>
      </c>
      <c r="N177" s="148"/>
      <c r="O177" s="31"/>
      <c r="P177" s="147" t="s">
        <v>592</v>
      </c>
      <c r="Q177" s="153">
        <v>42474</v>
      </c>
    </row>
    <row r="178" spans="1:18">
      <c r="A178" s="88"/>
      <c r="B178" s="146"/>
      <c r="C178" s="147"/>
      <c r="D178" s="147"/>
      <c r="E178" s="147"/>
      <c r="F178" s="147"/>
      <c r="G178" s="148"/>
      <c r="H178" s="148"/>
      <c r="I178" s="31"/>
      <c r="J178" s="148"/>
      <c r="K178" s="148"/>
      <c r="L178" s="31"/>
      <c r="M178" s="148"/>
      <c r="N178" s="148"/>
      <c r="O178" s="31"/>
      <c r="P178" s="147"/>
      <c r="Q178" s="153"/>
    </row>
    <row r="179" spans="1:18">
      <c r="A179" s="88"/>
      <c r="B179" s="140" t="s">
        <v>615</v>
      </c>
      <c r="C179" s="142" t="s">
        <v>616</v>
      </c>
      <c r="D179" s="142" t="s">
        <v>590</v>
      </c>
      <c r="E179" s="142" t="s">
        <v>590</v>
      </c>
      <c r="F179" s="142" t="s">
        <v>591</v>
      </c>
      <c r="G179" s="149">
        <v>29</v>
      </c>
      <c r="H179" s="149"/>
      <c r="I179" s="41"/>
      <c r="J179" s="149">
        <v>28</v>
      </c>
      <c r="K179" s="149"/>
      <c r="L179" s="41"/>
      <c r="M179" s="149">
        <v>27</v>
      </c>
      <c r="N179" s="149"/>
      <c r="O179" s="41"/>
      <c r="P179" s="142" t="s">
        <v>592</v>
      </c>
      <c r="Q179" s="152">
        <v>41790</v>
      </c>
    </row>
    <row r="180" spans="1:18">
      <c r="A180" s="88"/>
      <c r="B180" s="140"/>
      <c r="C180" s="142"/>
      <c r="D180" s="142"/>
      <c r="E180" s="142"/>
      <c r="F180" s="142"/>
      <c r="G180" s="149"/>
      <c r="H180" s="149"/>
      <c r="I180" s="41"/>
      <c r="J180" s="149"/>
      <c r="K180" s="149"/>
      <c r="L180" s="41"/>
      <c r="M180" s="149"/>
      <c r="N180" s="149"/>
      <c r="O180" s="41"/>
      <c r="P180" s="142"/>
      <c r="Q180" s="152"/>
    </row>
    <row r="181" spans="1:18">
      <c r="A181" s="88"/>
      <c r="B181" s="146" t="s">
        <v>617</v>
      </c>
      <c r="C181" s="154"/>
      <c r="D181" s="154"/>
      <c r="E181" s="154"/>
      <c r="F181" s="154"/>
      <c r="G181" s="150">
        <v>13289</v>
      </c>
      <c r="H181" s="150"/>
      <c r="I181" s="31"/>
      <c r="J181" s="150">
        <v>13081</v>
      </c>
      <c r="K181" s="150"/>
      <c r="L181" s="31"/>
      <c r="M181" s="150">
        <v>12684</v>
      </c>
      <c r="N181" s="150"/>
      <c r="O181" s="31"/>
      <c r="P181" s="154"/>
      <c r="Q181" s="31"/>
    </row>
    <row r="182" spans="1:18" ht="15.75" thickBot="1">
      <c r="A182" s="88"/>
      <c r="B182" s="146"/>
      <c r="C182" s="154"/>
      <c r="D182" s="154"/>
      <c r="E182" s="154"/>
      <c r="F182" s="154"/>
      <c r="G182" s="155"/>
      <c r="H182" s="155"/>
      <c r="I182" s="37"/>
      <c r="J182" s="155"/>
      <c r="K182" s="155"/>
      <c r="L182" s="37"/>
      <c r="M182" s="155"/>
      <c r="N182" s="155"/>
      <c r="O182" s="37"/>
      <c r="P182" s="154"/>
      <c r="Q182" s="31"/>
    </row>
    <row r="183" spans="1:18">
      <c r="A183" s="88"/>
      <c r="B183" s="156" t="s">
        <v>618</v>
      </c>
      <c r="C183" s="157"/>
      <c r="D183" s="157"/>
      <c r="E183" s="157"/>
      <c r="F183" s="157"/>
      <c r="G183" s="158" t="s">
        <v>208</v>
      </c>
      <c r="H183" s="160">
        <v>25123</v>
      </c>
      <c r="I183" s="48"/>
      <c r="J183" s="158" t="s">
        <v>208</v>
      </c>
      <c r="K183" s="160">
        <v>24263</v>
      </c>
      <c r="L183" s="48"/>
      <c r="M183" s="158" t="s">
        <v>208</v>
      </c>
      <c r="N183" s="160">
        <v>22301</v>
      </c>
      <c r="O183" s="48"/>
      <c r="P183" s="157"/>
      <c r="Q183" s="41"/>
    </row>
    <row r="184" spans="1:18" ht="15.75" thickBot="1">
      <c r="A184" s="88"/>
      <c r="B184" s="156"/>
      <c r="C184" s="157"/>
      <c r="D184" s="157"/>
      <c r="E184" s="157"/>
      <c r="F184" s="157"/>
      <c r="G184" s="159"/>
      <c r="H184" s="161"/>
      <c r="I184" s="107"/>
      <c r="J184" s="159"/>
      <c r="K184" s="161"/>
      <c r="L184" s="107"/>
      <c r="M184" s="159"/>
      <c r="N184" s="161"/>
      <c r="O184" s="107"/>
      <c r="P184" s="157"/>
      <c r="Q184" s="41"/>
    </row>
    <row r="185" spans="1:18" ht="15.75" thickTop="1">
      <c r="A185" s="88"/>
      <c r="B185" s="23"/>
      <c r="C185" s="23"/>
    </row>
    <row r="186" spans="1:18" ht="15.75" thickBot="1">
      <c r="A186" s="88"/>
      <c r="B186" s="13"/>
      <c r="C186" s="13"/>
    </row>
    <row r="187" spans="1:18" ht="18">
      <c r="A187" s="88"/>
      <c r="B187" s="162">
        <v>-1</v>
      </c>
      <c r="C187" s="162" t="s">
        <v>619</v>
      </c>
    </row>
    <row r="188" spans="1:18" ht="18">
      <c r="A188" s="88"/>
      <c r="B188" s="163">
        <v>-2</v>
      </c>
      <c r="C188" s="163" t="s">
        <v>620</v>
      </c>
    </row>
    <row r="189" spans="1:18">
      <c r="A189" s="88"/>
      <c r="B189" s="31" t="s">
        <v>621</v>
      </c>
      <c r="C189" s="31"/>
      <c r="D189" s="31"/>
      <c r="E189" s="31"/>
      <c r="F189" s="31"/>
      <c r="G189" s="31"/>
      <c r="H189" s="31"/>
      <c r="I189" s="31"/>
      <c r="J189" s="31"/>
      <c r="K189" s="31"/>
      <c r="L189" s="31"/>
      <c r="M189" s="31"/>
      <c r="N189" s="31"/>
      <c r="O189" s="31"/>
      <c r="P189" s="31"/>
      <c r="Q189" s="31"/>
      <c r="R189" s="31"/>
    </row>
    <row r="190" spans="1:18">
      <c r="A190" s="88"/>
      <c r="B190" s="23"/>
      <c r="C190" s="23"/>
      <c r="D190" s="23"/>
    </row>
    <row r="191" spans="1:18">
      <c r="A191" s="88"/>
      <c r="B191" s="13"/>
      <c r="C191" s="13"/>
      <c r="D191" s="13"/>
    </row>
    <row r="192" spans="1:18" ht="20.25" customHeight="1">
      <c r="A192" s="88"/>
      <c r="B192" s="164" t="s">
        <v>576</v>
      </c>
      <c r="C192" s="31"/>
      <c r="D192" s="166" t="s">
        <v>622</v>
      </c>
    </row>
    <row r="193" spans="1:18" ht="15.75" thickBot="1">
      <c r="A193" s="88"/>
      <c r="B193" s="165" t="s">
        <v>577</v>
      </c>
      <c r="C193" s="31"/>
      <c r="D193" s="167"/>
    </row>
    <row r="194" spans="1:18">
      <c r="A194" s="88"/>
      <c r="B194" s="136" t="s">
        <v>623</v>
      </c>
      <c r="C194" s="16"/>
      <c r="D194" s="137" t="s">
        <v>624</v>
      </c>
    </row>
    <row r="195" spans="1:18" ht="22.5">
      <c r="A195" s="88"/>
      <c r="B195" s="138" t="s">
        <v>625</v>
      </c>
      <c r="C195" s="12"/>
      <c r="D195" s="139" t="s">
        <v>624</v>
      </c>
    </row>
    <row r="196" spans="1:18" ht="22.5">
      <c r="A196" s="88"/>
      <c r="B196" s="136" t="s">
        <v>611</v>
      </c>
      <c r="C196" s="16"/>
      <c r="D196" s="137" t="s">
        <v>626</v>
      </c>
    </row>
    <row r="197" spans="1:18">
      <c r="A197" s="88"/>
      <c r="B197" s="30" t="s">
        <v>627</v>
      </c>
      <c r="C197" s="30"/>
      <c r="D197" s="30"/>
      <c r="E197" s="30"/>
      <c r="F197" s="30"/>
      <c r="G197" s="30"/>
      <c r="H197" s="30"/>
      <c r="I197" s="30"/>
      <c r="J197" s="30"/>
      <c r="K197" s="30"/>
      <c r="L197" s="30"/>
      <c r="M197" s="30"/>
      <c r="N197" s="30"/>
      <c r="O197" s="30"/>
      <c r="P197" s="30"/>
      <c r="Q197" s="30"/>
      <c r="R197" s="30"/>
    </row>
  </sheetData>
  <mergeCells count="628">
    <mergeCell ref="B149:R149"/>
    <mergeCell ref="B156:R156"/>
    <mergeCell ref="B189:R189"/>
    <mergeCell ref="B197:R197"/>
    <mergeCell ref="B100:R100"/>
    <mergeCell ref="B129:R129"/>
    <mergeCell ref="B130:R130"/>
    <mergeCell ref="B146:R146"/>
    <mergeCell ref="B147:R147"/>
    <mergeCell ref="B148:R148"/>
    <mergeCell ref="B85:R85"/>
    <mergeCell ref="B86:R86"/>
    <mergeCell ref="B87:R87"/>
    <mergeCell ref="B88:R88"/>
    <mergeCell ref="B98:R98"/>
    <mergeCell ref="B99:R99"/>
    <mergeCell ref="B7:R7"/>
    <mergeCell ref="B25:R25"/>
    <mergeCell ref="B26:R26"/>
    <mergeCell ref="B62:R62"/>
    <mergeCell ref="B72:R72"/>
    <mergeCell ref="B79:R79"/>
    <mergeCell ref="C192:C193"/>
    <mergeCell ref="D192:D193"/>
    <mergeCell ref="A1:A2"/>
    <mergeCell ref="B1:R1"/>
    <mergeCell ref="B2:R2"/>
    <mergeCell ref="B3:R3"/>
    <mergeCell ref="A4:A197"/>
    <mergeCell ref="B4:R4"/>
    <mergeCell ref="B5:R5"/>
    <mergeCell ref="B6:R6"/>
    <mergeCell ref="N183:N184"/>
    <mergeCell ref="O183:O184"/>
    <mergeCell ref="P183:P184"/>
    <mergeCell ref="Q183:Q184"/>
    <mergeCell ref="B185:C185"/>
    <mergeCell ref="B190:D190"/>
    <mergeCell ref="H183:H184"/>
    <mergeCell ref="I183:I184"/>
    <mergeCell ref="J183:J184"/>
    <mergeCell ref="K183:K184"/>
    <mergeCell ref="L183:L184"/>
    <mergeCell ref="M183:M184"/>
    <mergeCell ref="M181:N182"/>
    <mergeCell ref="O181:O182"/>
    <mergeCell ref="P181:P182"/>
    <mergeCell ref="Q181:Q182"/>
    <mergeCell ref="B183:B184"/>
    <mergeCell ref="C183:C184"/>
    <mergeCell ref="D183:D184"/>
    <mergeCell ref="E183:E184"/>
    <mergeCell ref="F183:F184"/>
    <mergeCell ref="G183:G184"/>
    <mergeCell ref="Q179:Q180"/>
    <mergeCell ref="B181:B182"/>
    <mergeCell ref="C181:C182"/>
    <mergeCell ref="D181:D182"/>
    <mergeCell ref="E181:E182"/>
    <mergeCell ref="F181:F182"/>
    <mergeCell ref="G181:H182"/>
    <mergeCell ref="I181:I182"/>
    <mergeCell ref="J181:K182"/>
    <mergeCell ref="L181:L182"/>
    <mergeCell ref="I179:I180"/>
    <mergeCell ref="J179:K180"/>
    <mergeCell ref="L179:L180"/>
    <mergeCell ref="M179:N180"/>
    <mergeCell ref="O179:O180"/>
    <mergeCell ref="P179:P180"/>
    <mergeCell ref="M177:N178"/>
    <mergeCell ref="O177:O178"/>
    <mergeCell ref="P177:P178"/>
    <mergeCell ref="Q177:Q178"/>
    <mergeCell ref="B179:B180"/>
    <mergeCell ref="C179:C180"/>
    <mergeCell ref="D179:D180"/>
    <mergeCell ref="E179:E180"/>
    <mergeCell ref="F179:F180"/>
    <mergeCell ref="G179:H180"/>
    <mergeCell ref="Q175:Q176"/>
    <mergeCell ref="B177:B178"/>
    <mergeCell ref="C177:C178"/>
    <mergeCell ref="D177:D178"/>
    <mergeCell ref="E177:E178"/>
    <mergeCell ref="F177:F178"/>
    <mergeCell ref="G177:H178"/>
    <mergeCell ref="I177:I178"/>
    <mergeCell ref="J177:K178"/>
    <mergeCell ref="L177:L178"/>
    <mergeCell ref="I175:I176"/>
    <mergeCell ref="J175:K176"/>
    <mergeCell ref="L175:L176"/>
    <mergeCell ref="M175:N176"/>
    <mergeCell ref="O175:O176"/>
    <mergeCell ref="P175:P176"/>
    <mergeCell ref="M173:N174"/>
    <mergeCell ref="O173:O174"/>
    <mergeCell ref="P173:P174"/>
    <mergeCell ref="Q173:Q174"/>
    <mergeCell ref="B175:B176"/>
    <mergeCell ref="C175:C176"/>
    <mergeCell ref="D175:D176"/>
    <mergeCell ref="E175:E176"/>
    <mergeCell ref="F175:F176"/>
    <mergeCell ref="G175:H176"/>
    <mergeCell ref="Q171:Q172"/>
    <mergeCell ref="B173:B174"/>
    <mergeCell ref="C173:C174"/>
    <mergeCell ref="D173:D174"/>
    <mergeCell ref="E173:E174"/>
    <mergeCell ref="F173:F174"/>
    <mergeCell ref="G173:H174"/>
    <mergeCell ref="I173:I174"/>
    <mergeCell ref="J173:K174"/>
    <mergeCell ref="L173:L174"/>
    <mergeCell ref="I171:I172"/>
    <mergeCell ref="J171:K172"/>
    <mergeCell ref="L171:L172"/>
    <mergeCell ref="M171:N172"/>
    <mergeCell ref="O171:O172"/>
    <mergeCell ref="P171:P172"/>
    <mergeCell ref="M169:N170"/>
    <mergeCell ref="O169:O170"/>
    <mergeCell ref="P169:P170"/>
    <mergeCell ref="Q169:Q170"/>
    <mergeCell ref="B171:B172"/>
    <mergeCell ref="C171:C172"/>
    <mergeCell ref="D171:D172"/>
    <mergeCell ref="E171:E172"/>
    <mergeCell ref="F171:F172"/>
    <mergeCell ref="G171:H172"/>
    <mergeCell ref="Q167:Q168"/>
    <mergeCell ref="B169:B170"/>
    <mergeCell ref="C169:C170"/>
    <mergeCell ref="D169:D170"/>
    <mergeCell ref="E169:E170"/>
    <mergeCell ref="F169:F170"/>
    <mergeCell ref="G169:H170"/>
    <mergeCell ref="I169:I170"/>
    <mergeCell ref="J169:K170"/>
    <mergeCell ref="L169:L170"/>
    <mergeCell ref="I167:I168"/>
    <mergeCell ref="J167:K168"/>
    <mergeCell ref="L167:L168"/>
    <mergeCell ref="M167:N168"/>
    <mergeCell ref="O167:O168"/>
    <mergeCell ref="P167:P168"/>
    <mergeCell ref="B167:B168"/>
    <mergeCell ref="C167:C168"/>
    <mergeCell ref="D167:D168"/>
    <mergeCell ref="E167:E168"/>
    <mergeCell ref="F167:F168"/>
    <mergeCell ref="G167:H168"/>
    <mergeCell ref="J165:K166"/>
    <mergeCell ref="L165:L166"/>
    <mergeCell ref="M165:N166"/>
    <mergeCell ref="O165:O166"/>
    <mergeCell ref="P165:P166"/>
    <mergeCell ref="Q165:Q166"/>
    <mergeCell ref="O163:O164"/>
    <mergeCell ref="P163:P164"/>
    <mergeCell ref="Q163:Q164"/>
    <mergeCell ref="B165:B166"/>
    <mergeCell ref="C165:C166"/>
    <mergeCell ref="D165:D166"/>
    <mergeCell ref="E165:E166"/>
    <mergeCell ref="F165:F166"/>
    <mergeCell ref="G165:H166"/>
    <mergeCell ref="I165:I166"/>
    <mergeCell ref="I163:I164"/>
    <mergeCell ref="J163:J164"/>
    <mergeCell ref="K163:K164"/>
    <mergeCell ref="L163:L164"/>
    <mergeCell ref="M163:M164"/>
    <mergeCell ref="N163:N164"/>
    <mergeCell ref="G161:I162"/>
    <mergeCell ref="J161:L162"/>
    <mergeCell ref="M161:O162"/>
    <mergeCell ref="B163:B164"/>
    <mergeCell ref="C163:C164"/>
    <mergeCell ref="D163:D164"/>
    <mergeCell ref="E163:E164"/>
    <mergeCell ref="F163:F164"/>
    <mergeCell ref="G163:G164"/>
    <mergeCell ref="H163:H164"/>
    <mergeCell ref="B157:Q157"/>
    <mergeCell ref="D159:E159"/>
    <mergeCell ref="D160:E160"/>
    <mergeCell ref="F159:F162"/>
    <mergeCell ref="G159:O159"/>
    <mergeCell ref="G160:O160"/>
    <mergeCell ref="P159:P160"/>
    <mergeCell ref="Q159:Q162"/>
    <mergeCell ref="D161:D162"/>
    <mergeCell ref="E161:E162"/>
    <mergeCell ref="B142:B143"/>
    <mergeCell ref="C142:C143"/>
    <mergeCell ref="D142:D143"/>
    <mergeCell ref="E142:E143"/>
    <mergeCell ref="B144:B145"/>
    <mergeCell ref="C144:C145"/>
    <mergeCell ref="D144:D145"/>
    <mergeCell ref="E144:E145"/>
    <mergeCell ref="B138:B139"/>
    <mergeCell ref="C138:C139"/>
    <mergeCell ref="D138:D139"/>
    <mergeCell ref="E138:E139"/>
    <mergeCell ref="B140:B141"/>
    <mergeCell ref="C140:C141"/>
    <mergeCell ref="D140:D141"/>
    <mergeCell ref="E140:E141"/>
    <mergeCell ref="C133:E133"/>
    <mergeCell ref="B134:B135"/>
    <mergeCell ref="C134:C135"/>
    <mergeCell ref="D134:D135"/>
    <mergeCell ref="E134:E135"/>
    <mergeCell ref="B136:B137"/>
    <mergeCell ref="C136:C137"/>
    <mergeCell ref="D136:D137"/>
    <mergeCell ref="E136:E137"/>
    <mergeCell ref="N127:N128"/>
    <mergeCell ref="O127:O128"/>
    <mergeCell ref="P127:P128"/>
    <mergeCell ref="Q127:Q128"/>
    <mergeCell ref="R127:R128"/>
    <mergeCell ref="B131:E131"/>
    <mergeCell ref="H127:H128"/>
    <mergeCell ref="I127:I128"/>
    <mergeCell ref="J127:J128"/>
    <mergeCell ref="K127:K128"/>
    <mergeCell ref="L127:L128"/>
    <mergeCell ref="M127:M128"/>
    <mergeCell ref="N125:N126"/>
    <mergeCell ref="O125:O126"/>
    <mergeCell ref="P125:Q126"/>
    <mergeCell ref="R125:R126"/>
    <mergeCell ref="B127:B128"/>
    <mergeCell ref="C127:C128"/>
    <mergeCell ref="D127:D128"/>
    <mergeCell ref="E127:E128"/>
    <mergeCell ref="F127:F128"/>
    <mergeCell ref="G127:G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N120:N121"/>
    <mergeCell ref="O120:O121"/>
    <mergeCell ref="P120:P121"/>
    <mergeCell ref="Q120:Q121"/>
    <mergeCell ref="R120:R121"/>
    <mergeCell ref="D122:F122"/>
    <mergeCell ref="H122:J122"/>
    <mergeCell ref="L122:N122"/>
    <mergeCell ref="P122:R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7:N117"/>
    <mergeCell ref="L118:N118"/>
    <mergeCell ref="L119:N119"/>
    <mergeCell ref="O117:O119"/>
    <mergeCell ref="P117:R117"/>
    <mergeCell ref="P118:R118"/>
    <mergeCell ref="P119:R119"/>
    <mergeCell ref="Q115:Q116"/>
    <mergeCell ref="R115:R116"/>
    <mergeCell ref="B117:B119"/>
    <mergeCell ref="C117:C119"/>
    <mergeCell ref="D117:F119"/>
    <mergeCell ref="G117:G119"/>
    <mergeCell ref="H117:J117"/>
    <mergeCell ref="H118:J118"/>
    <mergeCell ref="H119:J119"/>
    <mergeCell ref="K117:K119"/>
    <mergeCell ref="K115:K116"/>
    <mergeCell ref="L115:L116"/>
    <mergeCell ref="M115:M116"/>
    <mergeCell ref="N115:N116"/>
    <mergeCell ref="O115:O116"/>
    <mergeCell ref="P115:P116"/>
    <mergeCell ref="R113:R114"/>
    <mergeCell ref="B115:B116"/>
    <mergeCell ref="C115:C116"/>
    <mergeCell ref="D115:D116"/>
    <mergeCell ref="E115:E116"/>
    <mergeCell ref="F115:F116"/>
    <mergeCell ref="G115:G116"/>
    <mergeCell ref="H115:H116"/>
    <mergeCell ref="I115:I116"/>
    <mergeCell ref="J115:J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N106:N107"/>
    <mergeCell ref="O106:O107"/>
    <mergeCell ref="P106:P107"/>
    <mergeCell ref="Q106:Q107"/>
    <mergeCell ref="R106:R107"/>
    <mergeCell ref="D108:F108"/>
    <mergeCell ref="H108:J108"/>
    <mergeCell ref="L108:N108"/>
    <mergeCell ref="P108:R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L103:N103"/>
    <mergeCell ref="L104:N104"/>
    <mergeCell ref="L105:N105"/>
    <mergeCell ref="O103:O105"/>
    <mergeCell ref="P103:R103"/>
    <mergeCell ref="P104:R104"/>
    <mergeCell ref="P105:R105"/>
    <mergeCell ref="J96:J97"/>
    <mergeCell ref="B101:R101"/>
    <mergeCell ref="B103:B105"/>
    <mergeCell ref="C103:C105"/>
    <mergeCell ref="D103:F105"/>
    <mergeCell ref="G103:G105"/>
    <mergeCell ref="H103:J103"/>
    <mergeCell ref="H104:J104"/>
    <mergeCell ref="H105:J105"/>
    <mergeCell ref="K103:K105"/>
    <mergeCell ref="B96:B97"/>
    <mergeCell ref="C96:C97"/>
    <mergeCell ref="D96:E97"/>
    <mergeCell ref="F96:F97"/>
    <mergeCell ref="G96:G97"/>
    <mergeCell ref="H96:I97"/>
    <mergeCell ref="I92:I93"/>
    <mergeCell ref="J92:J93"/>
    <mergeCell ref="B94:B95"/>
    <mergeCell ref="C94:C95"/>
    <mergeCell ref="D94:E95"/>
    <mergeCell ref="F94:F95"/>
    <mergeCell ref="G94:G95"/>
    <mergeCell ref="H94:I95"/>
    <mergeCell ref="J94:J95"/>
    <mergeCell ref="B89:J89"/>
    <mergeCell ref="D91:F91"/>
    <mergeCell ref="H91:J91"/>
    <mergeCell ref="B92:B93"/>
    <mergeCell ref="C92:C93"/>
    <mergeCell ref="D92:D93"/>
    <mergeCell ref="E92:E93"/>
    <mergeCell ref="F92:F93"/>
    <mergeCell ref="G92:G93"/>
    <mergeCell ref="H92:H93"/>
    <mergeCell ref="J70:J71"/>
    <mergeCell ref="B73:H73"/>
    <mergeCell ref="D75:E75"/>
    <mergeCell ref="G75:H75"/>
    <mergeCell ref="B80:H80"/>
    <mergeCell ref="D82:E82"/>
    <mergeCell ref="G82:H82"/>
    <mergeCell ref="I68:I69"/>
    <mergeCell ref="J68:J69"/>
    <mergeCell ref="B70:B71"/>
    <mergeCell ref="C70:C71"/>
    <mergeCell ref="D70:D71"/>
    <mergeCell ref="E70:E71"/>
    <mergeCell ref="F70:F71"/>
    <mergeCell ref="G70:G71"/>
    <mergeCell ref="H70:H71"/>
    <mergeCell ref="I70:I71"/>
    <mergeCell ref="B63:J63"/>
    <mergeCell ref="D65:F65"/>
    <mergeCell ref="H65:J65"/>
    <mergeCell ref="B68:B69"/>
    <mergeCell ref="C68:C69"/>
    <mergeCell ref="D68:D69"/>
    <mergeCell ref="E68:E69"/>
    <mergeCell ref="F68:F69"/>
    <mergeCell ref="G68:G69"/>
    <mergeCell ref="H68:H69"/>
    <mergeCell ref="G57:G58"/>
    <mergeCell ref="H57:H58"/>
    <mergeCell ref="I57:I58"/>
    <mergeCell ref="J57:J58"/>
    <mergeCell ref="B59:B60"/>
    <mergeCell ref="C59:C60"/>
    <mergeCell ref="D59:F60"/>
    <mergeCell ref="G59:G60"/>
    <mergeCell ref="H59:J60"/>
    <mergeCell ref="J53:J54"/>
    <mergeCell ref="D55:E55"/>
    <mergeCell ref="H55:I55"/>
    <mergeCell ref="D56:E56"/>
    <mergeCell ref="H56:I56"/>
    <mergeCell ref="B57:B58"/>
    <mergeCell ref="C57:C58"/>
    <mergeCell ref="D57:D58"/>
    <mergeCell ref="E57:E58"/>
    <mergeCell ref="F57:F58"/>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G46:G47"/>
    <mergeCell ref="H46:H47"/>
    <mergeCell ref="I46:I47"/>
    <mergeCell ref="J46:J47"/>
    <mergeCell ref="D48:E48"/>
    <mergeCell ref="H48:I48"/>
    <mergeCell ref="H43:H44"/>
    <mergeCell ref="I43:I44"/>
    <mergeCell ref="J43:J44"/>
    <mergeCell ref="D45:F45"/>
    <mergeCell ref="H45:J45"/>
    <mergeCell ref="B46:B47"/>
    <mergeCell ref="C46:C47"/>
    <mergeCell ref="D46:D47"/>
    <mergeCell ref="E46:E47"/>
    <mergeCell ref="F46:F47"/>
    <mergeCell ref="D41:E41"/>
    <mergeCell ref="H41:I41"/>
    <mergeCell ref="D42:E42"/>
    <mergeCell ref="H42:I42"/>
    <mergeCell ref="B43:B44"/>
    <mergeCell ref="C43:C44"/>
    <mergeCell ref="D43:D44"/>
    <mergeCell ref="E43:E44"/>
    <mergeCell ref="F43:F44"/>
    <mergeCell ref="G43:G44"/>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G30:G31"/>
    <mergeCell ref="H30:H31"/>
    <mergeCell ref="I30:I31"/>
    <mergeCell ref="J30:J31"/>
    <mergeCell ref="D32:E32"/>
    <mergeCell ref="H32:I32"/>
    <mergeCell ref="M23:M24"/>
    <mergeCell ref="N23:N24"/>
    <mergeCell ref="B27:J27"/>
    <mergeCell ref="D29:F29"/>
    <mergeCell ref="H29:J29"/>
    <mergeCell ref="B30:B31"/>
    <mergeCell ref="C30:C31"/>
    <mergeCell ref="D30:D31"/>
    <mergeCell ref="E30:E31"/>
    <mergeCell ref="F30:F31"/>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L14:M15"/>
    <mergeCell ref="N14:N15"/>
    <mergeCell ref="D16:E16"/>
    <mergeCell ref="H16:I16"/>
    <mergeCell ref="L16:M16"/>
    <mergeCell ref="B17:B18"/>
    <mergeCell ref="C17:C18"/>
    <mergeCell ref="D17:E18"/>
    <mergeCell ref="F17:F18"/>
    <mergeCell ref="G17:G18"/>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0.42578125" bestFit="1" customWidth="1"/>
    <col min="2" max="2" width="36.5703125" bestFit="1" customWidth="1"/>
    <col min="3" max="3" width="8.28515625" customWidth="1"/>
    <col min="4" max="4" width="27.42578125" customWidth="1"/>
    <col min="5" max="5" width="31.7109375" customWidth="1"/>
    <col min="6" max="6" width="8.28515625" customWidth="1"/>
    <col min="7" max="7" width="27.42578125" customWidth="1"/>
    <col min="8" max="8" width="13.7109375" customWidth="1"/>
    <col min="9" max="9" width="31.7109375" customWidth="1"/>
    <col min="10" max="10" width="20.85546875" customWidth="1"/>
    <col min="11" max="11" width="13.7109375" customWidth="1"/>
    <col min="12" max="12" width="8.28515625" customWidth="1"/>
    <col min="13" max="13" width="31.7109375" customWidth="1"/>
    <col min="14" max="14" width="6.5703125" customWidth="1"/>
  </cols>
  <sheetData>
    <row r="1" spans="1:14" ht="15" customHeight="1">
      <c r="A1" s="9" t="s">
        <v>6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29</v>
      </c>
      <c r="B3" s="87" t="s">
        <v>7</v>
      </c>
      <c r="C3" s="87"/>
      <c r="D3" s="87"/>
      <c r="E3" s="87"/>
      <c r="F3" s="87"/>
      <c r="G3" s="87"/>
      <c r="H3" s="87"/>
      <c r="I3" s="87"/>
      <c r="J3" s="87"/>
      <c r="K3" s="87"/>
      <c r="L3" s="87"/>
      <c r="M3" s="87"/>
      <c r="N3" s="87"/>
    </row>
    <row r="4" spans="1:14" ht="15" customHeight="1">
      <c r="A4" s="88" t="s">
        <v>628</v>
      </c>
      <c r="B4" s="87" t="s">
        <v>7</v>
      </c>
      <c r="C4" s="87"/>
      <c r="D4" s="87"/>
      <c r="E4" s="87"/>
      <c r="F4" s="87"/>
      <c r="G4" s="87"/>
      <c r="H4" s="87"/>
      <c r="I4" s="87"/>
      <c r="J4" s="87"/>
      <c r="K4" s="87"/>
      <c r="L4" s="87"/>
      <c r="M4" s="87"/>
      <c r="N4" s="87"/>
    </row>
    <row r="5" spans="1:14">
      <c r="A5" s="88"/>
      <c r="B5" s="89" t="s">
        <v>630</v>
      </c>
      <c r="C5" s="89"/>
      <c r="D5" s="89"/>
      <c r="E5" s="89"/>
      <c r="F5" s="89"/>
      <c r="G5" s="89"/>
      <c r="H5" s="89"/>
      <c r="I5" s="89"/>
      <c r="J5" s="89"/>
      <c r="K5" s="89"/>
      <c r="L5" s="89"/>
      <c r="M5" s="89"/>
      <c r="N5" s="89"/>
    </row>
    <row r="6" spans="1:14" ht="38.25" customHeight="1">
      <c r="A6" s="88"/>
      <c r="B6" s="31" t="s">
        <v>631</v>
      </c>
      <c r="C6" s="31"/>
      <c r="D6" s="31"/>
      <c r="E6" s="31"/>
      <c r="F6" s="31"/>
      <c r="G6" s="31"/>
      <c r="H6" s="31"/>
      <c r="I6" s="31"/>
      <c r="J6" s="31"/>
      <c r="K6" s="31"/>
      <c r="L6" s="31"/>
      <c r="M6" s="31"/>
      <c r="N6" s="31"/>
    </row>
    <row r="7" spans="1:14">
      <c r="A7" s="88"/>
      <c r="B7" s="31" t="s">
        <v>632</v>
      </c>
      <c r="C7" s="31"/>
      <c r="D7" s="31"/>
      <c r="E7" s="31"/>
      <c r="F7" s="31"/>
      <c r="G7" s="31"/>
      <c r="H7" s="31"/>
      <c r="I7" s="31"/>
      <c r="J7" s="31"/>
      <c r="K7" s="31"/>
      <c r="L7" s="31"/>
      <c r="M7" s="31"/>
      <c r="N7" s="31"/>
    </row>
    <row r="8" spans="1:14">
      <c r="A8" s="88"/>
      <c r="B8" s="23"/>
      <c r="C8" s="23"/>
      <c r="D8" s="23"/>
      <c r="E8" s="23"/>
      <c r="F8" s="23"/>
      <c r="G8" s="23"/>
      <c r="H8" s="23"/>
      <c r="I8" s="23"/>
      <c r="J8" s="23"/>
      <c r="K8" s="23"/>
      <c r="L8" s="23"/>
      <c r="M8" s="23"/>
      <c r="N8" s="23"/>
    </row>
    <row r="9" spans="1:14">
      <c r="A9" s="88"/>
      <c r="B9" s="13"/>
      <c r="C9" s="13"/>
      <c r="D9" s="13"/>
      <c r="E9" s="13"/>
      <c r="F9" s="13"/>
      <c r="G9" s="13"/>
      <c r="H9" s="13"/>
      <c r="I9" s="13"/>
      <c r="J9" s="13"/>
      <c r="K9" s="13"/>
      <c r="L9" s="13"/>
      <c r="M9" s="13"/>
      <c r="N9" s="13"/>
    </row>
    <row r="10" spans="1:14" ht="15.75" thickBot="1">
      <c r="A10" s="88"/>
      <c r="B10" s="12"/>
      <c r="C10" s="12"/>
      <c r="D10" s="24" t="s">
        <v>204</v>
      </c>
      <c r="E10" s="24"/>
      <c r="F10" s="24"/>
      <c r="G10" s="24"/>
      <c r="H10" s="24"/>
      <c r="I10" s="24"/>
      <c r="J10" s="24"/>
      <c r="K10" s="24"/>
      <c r="L10" s="24"/>
      <c r="M10" s="24"/>
      <c r="N10" s="24"/>
    </row>
    <row r="11" spans="1:14" ht="15.75" thickBot="1">
      <c r="A11" s="88"/>
      <c r="B11" s="12"/>
      <c r="C11" s="12"/>
      <c r="D11" s="81" t="s">
        <v>241</v>
      </c>
      <c r="E11" s="81"/>
      <c r="F11" s="81"/>
      <c r="G11" s="12"/>
      <c r="H11" s="81" t="s">
        <v>242</v>
      </c>
      <c r="I11" s="81"/>
      <c r="J11" s="81"/>
      <c r="K11" s="12"/>
      <c r="L11" s="81" t="s">
        <v>271</v>
      </c>
      <c r="M11" s="81"/>
      <c r="N11" s="81"/>
    </row>
    <row r="12" spans="1:14">
      <c r="A12" s="88"/>
      <c r="B12" s="84" t="s">
        <v>633</v>
      </c>
      <c r="C12" s="41"/>
      <c r="D12" s="44" t="s">
        <v>208</v>
      </c>
      <c r="E12" s="46">
        <v>110936</v>
      </c>
      <c r="F12" s="48"/>
      <c r="G12" s="41"/>
      <c r="H12" s="44" t="s">
        <v>208</v>
      </c>
      <c r="I12" s="46">
        <v>18557</v>
      </c>
      <c r="J12" s="48"/>
      <c r="K12" s="41"/>
      <c r="L12" s="44" t="s">
        <v>208</v>
      </c>
      <c r="M12" s="46">
        <v>34498</v>
      </c>
      <c r="N12" s="48"/>
    </row>
    <row r="13" spans="1:14">
      <c r="A13" s="88"/>
      <c r="B13" s="84"/>
      <c r="C13" s="41"/>
      <c r="D13" s="38"/>
      <c r="E13" s="40"/>
      <c r="F13" s="41"/>
      <c r="G13" s="41"/>
      <c r="H13" s="38"/>
      <c r="I13" s="40"/>
      <c r="J13" s="41"/>
      <c r="K13" s="41"/>
      <c r="L13" s="38"/>
      <c r="M13" s="40"/>
      <c r="N13" s="41"/>
    </row>
    <row r="14" spans="1:14">
      <c r="A14" s="88"/>
      <c r="B14" s="85" t="s">
        <v>634</v>
      </c>
      <c r="C14" s="31"/>
      <c r="D14" s="51">
        <v>118741</v>
      </c>
      <c r="E14" s="51"/>
      <c r="F14" s="31"/>
      <c r="G14" s="31"/>
      <c r="H14" s="51">
        <v>72072</v>
      </c>
      <c r="I14" s="51"/>
      <c r="J14" s="31"/>
      <c r="K14" s="31"/>
      <c r="L14" s="51">
        <v>90470</v>
      </c>
      <c r="M14" s="51"/>
      <c r="N14" s="31"/>
    </row>
    <row r="15" spans="1:14" ht="15.75" thickBot="1">
      <c r="A15" s="88"/>
      <c r="B15" s="85"/>
      <c r="C15" s="31"/>
      <c r="D15" s="36"/>
      <c r="E15" s="36"/>
      <c r="F15" s="37"/>
      <c r="G15" s="31"/>
      <c r="H15" s="36"/>
      <c r="I15" s="36"/>
      <c r="J15" s="37"/>
      <c r="K15" s="31"/>
      <c r="L15" s="36"/>
      <c r="M15" s="36"/>
      <c r="N15" s="37"/>
    </row>
    <row r="16" spans="1:14">
      <c r="A16" s="88"/>
      <c r="B16" s="41"/>
      <c r="C16" s="41"/>
      <c r="D16" s="44" t="s">
        <v>208</v>
      </c>
      <c r="E16" s="46">
        <v>229677</v>
      </c>
      <c r="F16" s="48"/>
      <c r="G16" s="41"/>
      <c r="H16" s="44" t="s">
        <v>208</v>
      </c>
      <c r="I16" s="46">
        <v>90629</v>
      </c>
      <c r="J16" s="48"/>
      <c r="K16" s="41"/>
      <c r="L16" s="44" t="s">
        <v>208</v>
      </c>
      <c r="M16" s="46">
        <v>124968</v>
      </c>
      <c r="N16" s="48"/>
    </row>
    <row r="17" spans="1:14" ht="15.75" thickBot="1">
      <c r="A17" s="88"/>
      <c r="B17" s="41"/>
      <c r="C17" s="41"/>
      <c r="D17" s="105"/>
      <c r="E17" s="106"/>
      <c r="F17" s="107"/>
      <c r="G17" s="41"/>
      <c r="H17" s="105"/>
      <c r="I17" s="106"/>
      <c r="J17" s="107"/>
      <c r="K17" s="41"/>
      <c r="L17" s="105"/>
      <c r="M17" s="106"/>
      <c r="N17" s="107"/>
    </row>
    <row r="18" spans="1:14" ht="15.75" thickTop="1">
      <c r="A18" s="88"/>
      <c r="B18" s="31" t="s">
        <v>635</v>
      </c>
      <c r="C18" s="31"/>
      <c r="D18" s="31"/>
      <c r="E18" s="31"/>
      <c r="F18" s="31"/>
      <c r="G18" s="31"/>
      <c r="H18" s="31"/>
      <c r="I18" s="31"/>
      <c r="J18" s="31"/>
      <c r="K18" s="31"/>
      <c r="L18" s="31"/>
      <c r="M18" s="31"/>
      <c r="N18" s="31"/>
    </row>
    <row r="19" spans="1:14">
      <c r="A19" s="88"/>
      <c r="B19" s="23"/>
      <c r="C19" s="23"/>
      <c r="D19" s="23"/>
      <c r="E19" s="23"/>
      <c r="F19" s="23"/>
      <c r="G19" s="23"/>
      <c r="H19" s="23"/>
      <c r="I19" s="23"/>
      <c r="J19" s="23"/>
      <c r="K19" s="23"/>
      <c r="L19" s="23"/>
      <c r="M19" s="23"/>
      <c r="N19" s="23"/>
    </row>
    <row r="20" spans="1:14">
      <c r="A20" s="88"/>
      <c r="B20" s="13"/>
      <c r="C20" s="13"/>
      <c r="D20" s="13"/>
      <c r="E20" s="13"/>
      <c r="F20" s="13"/>
      <c r="G20" s="13"/>
      <c r="H20" s="13"/>
      <c r="I20" s="13"/>
      <c r="J20" s="13"/>
      <c r="K20" s="13"/>
      <c r="L20" s="13"/>
      <c r="M20" s="13"/>
      <c r="N20" s="13"/>
    </row>
    <row r="21" spans="1:14" ht="15.75" thickBot="1">
      <c r="A21" s="88"/>
      <c r="B21" s="12"/>
      <c r="C21" s="12"/>
      <c r="D21" s="24" t="s">
        <v>204</v>
      </c>
      <c r="E21" s="24"/>
      <c r="F21" s="24"/>
      <c r="G21" s="24"/>
      <c r="H21" s="24"/>
      <c r="I21" s="24"/>
      <c r="J21" s="24"/>
      <c r="K21" s="24"/>
      <c r="L21" s="24"/>
      <c r="M21" s="24"/>
      <c r="N21" s="24"/>
    </row>
    <row r="22" spans="1:14" ht="15.75" thickBot="1">
      <c r="A22" s="88"/>
      <c r="B22" s="12"/>
      <c r="C22" s="12"/>
      <c r="D22" s="81" t="s">
        <v>241</v>
      </c>
      <c r="E22" s="81"/>
      <c r="F22" s="81"/>
      <c r="G22" s="12"/>
      <c r="H22" s="81" t="s">
        <v>242</v>
      </c>
      <c r="I22" s="81"/>
      <c r="J22" s="81"/>
      <c r="K22" s="12"/>
      <c r="L22" s="81" t="s">
        <v>271</v>
      </c>
      <c r="M22" s="81"/>
      <c r="N22" s="81"/>
    </row>
    <row r="23" spans="1:14">
      <c r="A23" s="88"/>
      <c r="B23" s="65" t="s">
        <v>636</v>
      </c>
      <c r="C23" s="16"/>
      <c r="D23" s="48"/>
      <c r="E23" s="48"/>
      <c r="F23" s="48"/>
      <c r="G23" s="16"/>
      <c r="H23" s="48"/>
      <c r="I23" s="48"/>
      <c r="J23" s="48"/>
      <c r="K23" s="16"/>
      <c r="L23" s="48"/>
      <c r="M23" s="48"/>
      <c r="N23" s="48"/>
    </row>
    <row r="24" spans="1:14">
      <c r="A24" s="88"/>
      <c r="B24" s="112" t="s">
        <v>637</v>
      </c>
      <c r="C24" s="31"/>
      <c r="D24" s="30" t="s">
        <v>208</v>
      </c>
      <c r="E24" s="51">
        <v>6692</v>
      </c>
      <c r="F24" s="31"/>
      <c r="G24" s="31"/>
      <c r="H24" s="30" t="s">
        <v>208</v>
      </c>
      <c r="I24" s="51">
        <v>2740</v>
      </c>
      <c r="J24" s="31"/>
      <c r="K24" s="31"/>
      <c r="L24" s="30" t="s">
        <v>208</v>
      </c>
      <c r="M24" s="51">
        <v>45173</v>
      </c>
      <c r="N24" s="31"/>
    </row>
    <row r="25" spans="1:14">
      <c r="A25" s="88"/>
      <c r="B25" s="112"/>
      <c r="C25" s="31"/>
      <c r="D25" s="30"/>
      <c r="E25" s="51"/>
      <c r="F25" s="31"/>
      <c r="G25" s="31"/>
      <c r="H25" s="30"/>
      <c r="I25" s="51"/>
      <c r="J25" s="31"/>
      <c r="K25" s="31"/>
      <c r="L25" s="30"/>
      <c r="M25" s="51"/>
      <c r="N25" s="31"/>
    </row>
    <row r="26" spans="1:14">
      <c r="A26" s="88"/>
      <c r="B26" s="130" t="s">
        <v>638</v>
      </c>
      <c r="C26" s="41"/>
      <c r="D26" s="40">
        <v>5308</v>
      </c>
      <c r="E26" s="40"/>
      <c r="F26" s="41"/>
      <c r="G26" s="41"/>
      <c r="H26" s="39">
        <v>126</v>
      </c>
      <c r="I26" s="39"/>
      <c r="J26" s="41"/>
      <c r="K26" s="41"/>
      <c r="L26" s="40">
        <v>7205</v>
      </c>
      <c r="M26" s="40"/>
      <c r="N26" s="41"/>
    </row>
    <row r="27" spans="1:14">
      <c r="A27" s="88"/>
      <c r="B27" s="130"/>
      <c r="C27" s="41"/>
      <c r="D27" s="40"/>
      <c r="E27" s="40"/>
      <c r="F27" s="41"/>
      <c r="G27" s="41"/>
      <c r="H27" s="39"/>
      <c r="I27" s="39"/>
      <c r="J27" s="41"/>
      <c r="K27" s="41"/>
      <c r="L27" s="40"/>
      <c r="M27" s="40"/>
      <c r="N27" s="41"/>
    </row>
    <row r="28" spans="1:14">
      <c r="A28" s="88"/>
      <c r="B28" s="112" t="s">
        <v>634</v>
      </c>
      <c r="C28" s="31"/>
      <c r="D28" s="51">
        <v>30846</v>
      </c>
      <c r="E28" s="51"/>
      <c r="F28" s="31"/>
      <c r="G28" s="31"/>
      <c r="H28" s="51">
        <v>34158</v>
      </c>
      <c r="I28" s="51"/>
      <c r="J28" s="31"/>
      <c r="K28" s="31"/>
      <c r="L28" s="51">
        <v>32301</v>
      </c>
      <c r="M28" s="51"/>
      <c r="N28" s="31"/>
    </row>
    <row r="29" spans="1:14" ht="15.75" thickBot="1">
      <c r="A29" s="88"/>
      <c r="B29" s="112"/>
      <c r="C29" s="31"/>
      <c r="D29" s="36"/>
      <c r="E29" s="36"/>
      <c r="F29" s="37"/>
      <c r="G29" s="31"/>
      <c r="H29" s="36"/>
      <c r="I29" s="36"/>
      <c r="J29" s="37"/>
      <c r="K29" s="31"/>
      <c r="L29" s="36"/>
      <c r="M29" s="36"/>
      <c r="N29" s="37"/>
    </row>
    <row r="30" spans="1:14">
      <c r="A30" s="88"/>
      <c r="B30" s="41"/>
      <c r="C30" s="41"/>
      <c r="D30" s="44" t="s">
        <v>208</v>
      </c>
      <c r="E30" s="46">
        <v>42846</v>
      </c>
      <c r="F30" s="48"/>
      <c r="G30" s="41"/>
      <c r="H30" s="44" t="s">
        <v>208</v>
      </c>
      <c r="I30" s="46">
        <v>37024</v>
      </c>
      <c r="J30" s="48"/>
      <c r="K30" s="41"/>
      <c r="L30" s="44" t="s">
        <v>208</v>
      </c>
      <c r="M30" s="46">
        <v>84679</v>
      </c>
      <c r="N30" s="48"/>
    </row>
    <row r="31" spans="1:14" ht="15.75" thickBot="1">
      <c r="A31" s="88"/>
      <c r="B31" s="41"/>
      <c r="C31" s="41"/>
      <c r="D31" s="56"/>
      <c r="E31" s="57"/>
      <c r="F31" s="58"/>
      <c r="G31" s="41"/>
      <c r="H31" s="56"/>
      <c r="I31" s="57"/>
      <c r="J31" s="58"/>
      <c r="K31" s="41"/>
      <c r="L31" s="56"/>
      <c r="M31" s="57"/>
      <c r="N31" s="58"/>
    </row>
    <row r="32" spans="1:14">
      <c r="A32" s="88"/>
      <c r="B32" s="66" t="s">
        <v>639</v>
      </c>
      <c r="C32" s="12"/>
      <c r="D32" s="32"/>
      <c r="E32" s="32"/>
      <c r="F32" s="32"/>
      <c r="G32" s="12"/>
      <c r="H32" s="32"/>
      <c r="I32" s="32"/>
      <c r="J32" s="32"/>
      <c r="K32" s="12"/>
      <c r="L32" s="32"/>
      <c r="M32" s="32"/>
      <c r="N32" s="32"/>
    </row>
    <row r="33" spans="1:14">
      <c r="A33" s="88"/>
      <c r="B33" s="130" t="s">
        <v>637</v>
      </c>
      <c r="C33" s="41"/>
      <c r="D33" s="38" t="s">
        <v>208</v>
      </c>
      <c r="E33" s="40">
        <v>32843</v>
      </c>
      <c r="F33" s="41"/>
      <c r="G33" s="41"/>
      <c r="H33" s="38" t="s">
        <v>208</v>
      </c>
      <c r="I33" s="39" t="s">
        <v>640</v>
      </c>
      <c r="J33" s="38" t="s">
        <v>210</v>
      </c>
      <c r="K33" s="41"/>
      <c r="L33" s="38" t="s">
        <v>208</v>
      </c>
      <c r="M33" s="39" t="s">
        <v>641</v>
      </c>
      <c r="N33" s="38" t="s">
        <v>210</v>
      </c>
    </row>
    <row r="34" spans="1:14">
      <c r="A34" s="88"/>
      <c r="B34" s="130"/>
      <c r="C34" s="41"/>
      <c r="D34" s="38"/>
      <c r="E34" s="40"/>
      <c r="F34" s="41"/>
      <c r="G34" s="41"/>
      <c r="H34" s="38"/>
      <c r="I34" s="39"/>
      <c r="J34" s="38"/>
      <c r="K34" s="41"/>
      <c r="L34" s="38"/>
      <c r="M34" s="39"/>
      <c r="N34" s="38"/>
    </row>
    <row r="35" spans="1:14">
      <c r="A35" s="88"/>
      <c r="B35" s="112" t="s">
        <v>638</v>
      </c>
      <c r="C35" s="31"/>
      <c r="D35" s="51">
        <v>2515</v>
      </c>
      <c r="E35" s="51"/>
      <c r="F35" s="31"/>
      <c r="G35" s="31"/>
      <c r="H35" s="50" t="s">
        <v>642</v>
      </c>
      <c r="I35" s="50"/>
      <c r="J35" s="30" t="s">
        <v>210</v>
      </c>
      <c r="K35" s="31"/>
      <c r="L35" s="50" t="s">
        <v>643</v>
      </c>
      <c r="M35" s="50"/>
      <c r="N35" s="30" t="s">
        <v>210</v>
      </c>
    </row>
    <row r="36" spans="1:14">
      <c r="A36" s="88"/>
      <c r="B36" s="112"/>
      <c r="C36" s="31"/>
      <c r="D36" s="51"/>
      <c r="E36" s="51"/>
      <c r="F36" s="31"/>
      <c r="G36" s="31"/>
      <c r="H36" s="50"/>
      <c r="I36" s="50"/>
      <c r="J36" s="30"/>
      <c r="K36" s="31"/>
      <c r="L36" s="50"/>
      <c r="M36" s="50"/>
      <c r="N36" s="30"/>
    </row>
    <row r="37" spans="1:14">
      <c r="A37" s="88"/>
      <c r="B37" s="130" t="s">
        <v>634</v>
      </c>
      <c r="C37" s="41"/>
      <c r="D37" s="40">
        <v>2014</v>
      </c>
      <c r="E37" s="40"/>
      <c r="F37" s="41"/>
      <c r="G37" s="41"/>
      <c r="H37" s="39" t="s">
        <v>644</v>
      </c>
      <c r="I37" s="39"/>
      <c r="J37" s="38" t="s">
        <v>210</v>
      </c>
      <c r="K37" s="41"/>
      <c r="L37" s="39" t="s">
        <v>645</v>
      </c>
      <c r="M37" s="39"/>
      <c r="N37" s="38" t="s">
        <v>210</v>
      </c>
    </row>
    <row r="38" spans="1:14" ht="15.75" thickBot="1">
      <c r="A38" s="88"/>
      <c r="B38" s="130"/>
      <c r="C38" s="41"/>
      <c r="D38" s="57"/>
      <c r="E38" s="57"/>
      <c r="F38" s="58"/>
      <c r="G38" s="41"/>
      <c r="H38" s="55"/>
      <c r="I38" s="55"/>
      <c r="J38" s="56"/>
      <c r="K38" s="41"/>
      <c r="L38" s="55"/>
      <c r="M38" s="55"/>
      <c r="N38" s="56"/>
    </row>
    <row r="39" spans="1:14">
      <c r="A39" s="88"/>
      <c r="B39" s="31"/>
      <c r="C39" s="31"/>
      <c r="D39" s="35">
        <v>37372</v>
      </c>
      <c r="E39" s="35"/>
      <c r="F39" s="32"/>
      <c r="G39" s="31"/>
      <c r="H39" s="102" t="s">
        <v>646</v>
      </c>
      <c r="I39" s="102"/>
      <c r="J39" s="33" t="s">
        <v>210</v>
      </c>
      <c r="K39" s="31"/>
      <c r="L39" s="102" t="s">
        <v>647</v>
      </c>
      <c r="M39" s="102"/>
      <c r="N39" s="33" t="s">
        <v>210</v>
      </c>
    </row>
    <row r="40" spans="1:14" ht="15.75" thickBot="1">
      <c r="A40" s="88"/>
      <c r="B40" s="31"/>
      <c r="C40" s="31"/>
      <c r="D40" s="36"/>
      <c r="E40" s="36"/>
      <c r="F40" s="37"/>
      <c r="G40" s="31"/>
      <c r="H40" s="54"/>
      <c r="I40" s="54"/>
      <c r="J40" s="34"/>
      <c r="K40" s="31"/>
      <c r="L40" s="54"/>
      <c r="M40" s="54"/>
      <c r="N40" s="34"/>
    </row>
    <row r="41" spans="1:14">
      <c r="A41" s="88"/>
      <c r="B41" s="41"/>
      <c r="C41" s="41"/>
      <c r="D41" s="44" t="s">
        <v>208</v>
      </c>
      <c r="E41" s="46">
        <v>80218</v>
      </c>
      <c r="F41" s="48"/>
      <c r="G41" s="41"/>
      <c r="H41" s="44" t="s">
        <v>208</v>
      </c>
      <c r="I41" s="46">
        <v>19233</v>
      </c>
      <c r="J41" s="48"/>
      <c r="K41" s="41"/>
      <c r="L41" s="44" t="s">
        <v>208</v>
      </c>
      <c r="M41" s="46">
        <v>18066</v>
      </c>
      <c r="N41" s="48"/>
    </row>
    <row r="42" spans="1:14" ht="15.75" thickBot="1">
      <c r="A42" s="88"/>
      <c r="B42" s="41"/>
      <c r="C42" s="41"/>
      <c r="D42" s="105"/>
      <c r="E42" s="106"/>
      <c r="F42" s="107"/>
      <c r="G42" s="41"/>
      <c r="H42" s="105"/>
      <c r="I42" s="106"/>
      <c r="J42" s="107"/>
      <c r="K42" s="41"/>
      <c r="L42" s="105"/>
      <c r="M42" s="106"/>
      <c r="N42" s="107"/>
    </row>
    <row r="43" spans="1:14" ht="15.75" thickTop="1">
      <c r="A43" s="88"/>
      <c r="B43" s="31" t="s">
        <v>648</v>
      </c>
      <c r="C43" s="31"/>
      <c r="D43" s="31"/>
      <c r="E43" s="31"/>
      <c r="F43" s="31"/>
      <c r="G43" s="31"/>
      <c r="H43" s="31"/>
      <c r="I43" s="31"/>
      <c r="J43" s="31"/>
      <c r="K43" s="31"/>
      <c r="L43" s="31"/>
      <c r="M43" s="31"/>
      <c r="N43" s="31"/>
    </row>
    <row r="44" spans="1:14">
      <c r="A44" s="88"/>
      <c r="B44" s="31" t="s">
        <v>649</v>
      </c>
      <c r="C44" s="31"/>
      <c r="D44" s="31"/>
      <c r="E44" s="31"/>
      <c r="F44" s="31"/>
      <c r="G44" s="31"/>
      <c r="H44" s="31"/>
      <c r="I44" s="31"/>
      <c r="J44" s="31"/>
      <c r="K44" s="31"/>
      <c r="L44" s="31"/>
      <c r="M44" s="31"/>
      <c r="N44" s="31"/>
    </row>
    <row r="45" spans="1:14">
      <c r="A45" s="88"/>
      <c r="B45" s="23"/>
      <c r="C45" s="23"/>
      <c r="D45" s="23"/>
      <c r="E45" s="23"/>
      <c r="F45" s="23"/>
      <c r="G45" s="23"/>
      <c r="H45" s="23"/>
      <c r="I45" s="23"/>
      <c r="J45" s="23"/>
      <c r="K45" s="23"/>
    </row>
    <row r="46" spans="1:14">
      <c r="A46" s="88"/>
      <c r="B46" s="13"/>
      <c r="C46" s="13"/>
      <c r="D46" s="13"/>
      <c r="E46" s="13"/>
      <c r="F46" s="13"/>
      <c r="G46" s="13"/>
      <c r="H46" s="13"/>
      <c r="I46" s="13"/>
      <c r="J46" s="13"/>
      <c r="K46" s="13"/>
    </row>
    <row r="47" spans="1:14" ht="15.75" thickBot="1">
      <c r="A47" s="88"/>
      <c r="B47" s="12"/>
      <c r="C47" s="12"/>
      <c r="D47" s="24" t="s">
        <v>204</v>
      </c>
      <c r="E47" s="24"/>
      <c r="F47" s="24"/>
      <c r="G47" s="24"/>
      <c r="H47" s="24"/>
      <c r="I47" s="24"/>
      <c r="J47" s="24"/>
      <c r="K47" s="24"/>
    </row>
    <row r="48" spans="1:14" ht="15.75" thickBot="1">
      <c r="A48" s="88"/>
      <c r="B48" s="12"/>
      <c r="C48" s="12"/>
      <c r="D48" s="81" t="s">
        <v>241</v>
      </c>
      <c r="E48" s="81"/>
      <c r="F48" s="12"/>
      <c r="G48" s="81" t="s">
        <v>242</v>
      </c>
      <c r="H48" s="81"/>
      <c r="I48" s="12"/>
      <c r="J48" s="81" t="s">
        <v>271</v>
      </c>
      <c r="K48" s="81"/>
    </row>
    <row r="49" spans="1:14">
      <c r="A49" s="88"/>
      <c r="B49" s="65" t="s">
        <v>650</v>
      </c>
      <c r="C49" s="16"/>
      <c r="D49" s="20">
        <v>35</v>
      </c>
      <c r="E49" s="21" t="s">
        <v>651</v>
      </c>
      <c r="F49" s="16"/>
      <c r="G49" s="20">
        <v>35</v>
      </c>
      <c r="H49" s="21" t="s">
        <v>651</v>
      </c>
      <c r="I49" s="16"/>
      <c r="J49" s="20">
        <v>35</v>
      </c>
      <c r="K49" s="21" t="s">
        <v>651</v>
      </c>
    </row>
    <row r="50" spans="1:14" ht="25.5">
      <c r="A50" s="88"/>
      <c r="B50" s="66" t="s">
        <v>652</v>
      </c>
      <c r="C50" s="12"/>
      <c r="D50" s="31"/>
      <c r="E50" s="31"/>
      <c r="F50" s="12"/>
      <c r="G50" s="31"/>
      <c r="H50" s="31"/>
      <c r="I50" s="12"/>
      <c r="J50" s="31"/>
      <c r="K50" s="31"/>
    </row>
    <row r="51" spans="1:14">
      <c r="A51" s="88"/>
      <c r="B51" s="130" t="s">
        <v>653</v>
      </c>
      <c r="C51" s="41"/>
      <c r="D51" s="39">
        <v>2.2000000000000002</v>
      </c>
      <c r="E51" s="41"/>
      <c r="F51" s="41"/>
      <c r="G51" s="39">
        <v>1</v>
      </c>
      <c r="H51" s="41"/>
      <c r="I51" s="41"/>
      <c r="J51" s="39">
        <v>0.5</v>
      </c>
      <c r="K51" s="41"/>
    </row>
    <row r="52" spans="1:14">
      <c r="A52" s="88"/>
      <c r="B52" s="130"/>
      <c r="C52" s="41"/>
      <c r="D52" s="39"/>
      <c r="E52" s="41"/>
      <c r="F52" s="41"/>
      <c r="G52" s="39"/>
      <c r="H52" s="41"/>
      <c r="I52" s="41"/>
      <c r="J52" s="39"/>
      <c r="K52" s="41"/>
    </row>
    <row r="53" spans="1:14">
      <c r="A53" s="88"/>
      <c r="B53" s="111" t="s">
        <v>654</v>
      </c>
      <c r="C53" s="12"/>
      <c r="D53" s="22" t="s">
        <v>655</v>
      </c>
      <c r="E53" s="11" t="s">
        <v>210</v>
      </c>
      <c r="F53" s="12"/>
      <c r="G53" s="22" t="s">
        <v>656</v>
      </c>
      <c r="H53" s="11" t="s">
        <v>210</v>
      </c>
      <c r="I53" s="12"/>
      <c r="J53" s="22" t="s">
        <v>657</v>
      </c>
      <c r="K53" s="11" t="s">
        <v>210</v>
      </c>
    </row>
    <row r="54" spans="1:14">
      <c r="A54" s="88"/>
      <c r="B54" s="130" t="s">
        <v>658</v>
      </c>
      <c r="C54" s="41"/>
      <c r="D54" s="39">
        <v>2.7</v>
      </c>
      <c r="E54" s="41"/>
      <c r="F54" s="41"/>
      <c r="G54" s="39">
        <v>1.8</v>
      </c>
      <c r="H54" s="41"/>
      <c r="I54" s="41"/>
      <c r="J54" s="39" t="s">
        <v>659</v>
      </c>
      <c r="K54" s="38" t="s">
        <v>210</v>
      </c>
    </row>
    <row r="55" spans="1:14">
      <c r="A55" s="88"/>
      <c r="B55" s="130"/>
      <c r="C55" s="41"/>
      <c r="D55" s="39"/>
      <c r="E55" s="41"/>
      <c r="F55" s="41"/>
      <c r="G55" s="39"/>
      <c r="H55" s="41"/>
      <c r="I55" s="41"/>
      <c r="J55" s="39"/>
      <c r="K55" s="38"/>
    </row>
    <row r="56" spans="1:14">
      <c r="A56" s="88"/>
      <c r="B56" s="111" t="s">
        <v>660</v>
      </c>
      <c r="C56" s="12"/>
      <c r="D56" s="22" t="s">
        <v>661</v>
      </c>
      <c r="E56" s="11" t="s">
        <v>210</v>
      </c>
      <c r="F56" s="12"/>
      <c r="G56" s="22" t="s">
        <v>662</v>
      </c>
      <c r="H56" s="11" t="s">
        <v>210</v>
      </c>
      <c r="I56" s="12"/>
      <c r="J56" s="22" t="s">
        <v>663</v>
      </c>
      <c r="K56" s="11" t="s">
        <v>210</v>
      </c>
    </row>
    <row r="57" spans="1:14" ht="15.75" thickBot="1">
      <c r="A57" s="88"/>
      <c r="B57" s="128" t="s">
        <v>664</v>
      </c>
      <c r="C57" s="16"/>
      <c r="D57" s="67" t="s">
        <v>655</v>
      </c>
      <c r="E57" s="68" t="s">
        <v>210</v>
      </c>
      <c r="F57" s="16"/>
      <c r="G57" s="67" t="s">
        <v>665</v>
      </c>
      <c r="H57" s="68" t="s">
        <v>210</v>
      </c>
      <c r="I57" s="16"/>
      <c r="J57" s="67" t="s">
        <v>666</v>
      </c>
      <c r="K57" s="68" t="s">
        <v>210</v>
      </c>
    </row>
    <row r="58" spans="1:14" ht="15.75" thickBot="1">
      <c r="A58" s="88"/>
      <c r="B58" s="66" t="s">
        <v>667</v>
      </c>
      <c r="C58" s="12"/>
      <c r="D58" s="69">
        <v>34.9</v>
      </c>
      <c r="E58" s="70" t="s">
        <v>651</v>
      </c>
      <c r="F58" s="12"/>
      <c r="G58" s="69">
        <v>21.2</v>
      </c>
      <c r="H58" s="70" t="s">
        <v>651</v>
      </c>
      <c r="I58" s="12"/>
      <c r="J58" s="69">
        <v>14.5</v>
      </c>
      <c r="K58" s="70" t="s">
        <v>651</v>
      </c>
    </row>
    <row r="59" spans="1:14" ht="38.25" customHeight="1" thickTop="1">
      <c r="A59" s="88"/>
      <c r="B59" s="31" t="s">
        <v>668</v>
      </c>
      <c r="C59" s="31"/>
      <c r="D59" s="31"/>
      <c r="E59" s="31"/>
      <c r="F59" s="31"/>
      <c r="G59" s="31"/>
      <c r="H59" s="31"/>
      <c r="I59" s="31"/>
      <c r="J59" s="31"/>
      <c r="K59" s="31"/>
      <c r="L59" s="31"/>
      <c r="M59" s="31"/>
      <c r="N59" s="31"/>
    </row>
    <row r="60" spans="1:14" ht="38.25" customHeight="1">
      <c r="A60" s="88"/>
      <c r="B60" s="31" t="s">
        <v>669</v>
      </c>
      <c r="C60" s="31"/>
      <c r="D60" s="31"/>
      <c r="E60" s="31"/>
      <c r="F60" s="31"/>
      <c r="G60" s="31"/>
      <c r="H60" s="31"/>
      <c r="I60" s="31"/>
      <c r="J60" s="31"/>
      <c r="K60" s="31"/>
      <c r="L60" s="31"/>
      <c r="M60" s="31"/>
      <c r="N60" s="31"/>
    </row>
    <row r="61" spans="1:14" ht="38.25" customHeight="1">
      <c r="A61" s="88"/>
      <c r="B61" s="31" t="s">
        <v>670</v>
      </c>
      <c r="C61" s="31"/>
      <c r="D61" s="31"/>
      <c r="E61" s="31"/>
      <c r="F61" s="31"/>
      <c r="G61" s="31"/>
      <c r="H61" s="31"/>
      <c r="I61" s="31"/>
      <c r="J61" s="31"/>
      <c r="K61" s="31"/>
      <c r="L61" s="31"/>
      <c r="M61" s="31"/>
      <c r="N61" s="31"/>
    </row>
    <row r="62" spans="1:14">
      <c r="A62" s="88"/>
      <c r="B62" s="31" t="s">
        <v>671</v>
      </c>
      <c r="C62" s="31"/>
      <c r="D62" s="31"/>
      <c r="E62" s="31"/>
      <c r="F62" s="31"/>
      <c r="G62" s="31"/>
      <c r="H62" s="31"/>
      <c r="I62" s="31"/>
      <c r="J62" s="31"/>
      <c r="K62" s="31"/>
      <c r="L62" s="31"/>
      <c r="M62" s="31"/>
      <c r="N62" s="31"/>
    </row>
    <row r="63" spans="1:14">
      <c r="A63" s="88"/>
      <c r="B63" s="23"/>
      <c r="C63" s="23"/>
      <c r="D63" s="23"/>
      <c r="E63" s="23"/>
      <c r="F63" s="23"/>
      <c r="G63" s="23"/>
      <c r="H63" s="23"/>
      <c r="I63" s="23"/>
      <c r="J63" s="23"/>
    </row>
    <row r="64" spans="1:14">
      <c r="A64" s="88"/>
      <c r="B64" s="13"/>
      <c r="C64" s="13"/>
      <c r="D64" s="13"/>
      <c r="E64" s="13"/>
      <c r="F64" s="13"/>
      <c r="G64" s="13"/>
      <c r="H64" s="13"/>
      <c r="I64" s="13"/>
      <c r="J64" s="13"/>
    </row>
    <row r="65" spans="1:10" ht="15.75" thickBot="1">
      <c r="A65" s="88"/>
      <c r="B65" s="12"/>
      <c r="C65" s="12"/>
      <c r="D65" s="24" t="s">
        <v>241</v>
      </c>
      <c r="E65" s="24"/>
      <c r="F65" s="24"/>
      <c r="G65" s="12"/>
      <c r="H65" s="24" t="s">
        <v>242</v>
      </c>
      <c r="I65" s="24"/>
      <c r="J65" s="24"/>
    </row>
    <row r="66" spans="1:10">
      <c r="A66" s="88"/>
      <c r="B66" s="65" t="s">
        <v>672</v>
      </c>
      <c r="C66" s="16"/>
      <c r="D66" s="48"/>
      <c r="E66" s="48"/>
      <c r="F66" s="48"/>
      <c r="G66" s="16"/>
      <c r="H66" s="48"/>
      <c r="I66" s="48"/>
      <c r="J66" s="48"/>
    </row>
    <row r="67" spans="1:10">
      <c r="A67" s="88"/>
      <c r="B67" s="112" t="s">
        <v>135</v>
      </c>
      <c r="C67" s="31"/>
      <c r="D67" s="30" t="s">
        <v>208</v>
      </c>
      <c r="E67" s="51">
        <v>52484</v>
      </c>
      <c r="F67" s="31"/>
      <c r="G67" s="31"/>
      <c r="H67" s="30" t="s">
        <v>208</v>
      </c>
      <c r="I67" s="51">
        <v>71425</v>
      </c>
      <c r="J67" s="31"/>
    </row>
    <row r="68" spans="1:10">
      <c r="A68" s="88"/>
      <c r="B68" s="112"/>
      <c r="C68" s="31"/>
      <c r="D68" s="30"/>
      <c r="E68" s="51"/>
      <c r="F68" s="31"/>
      <c r="G68" s="31"/>
      <c r="H68" s="30"/>
      <c r="I68" s="51"/>
      <c r="J68" s="31"/>
    </row>
    <row r="69" spans="1:10">
      <c r="A69" s="88"/>
      <c r="B69" s="130" t="s">
        <v>673</v>
      </c>
      <c r="C69" s="41"/>
      <c r="D69" s="40">
        <v>36233</v>
      </c>
      <c r="E69" s="40"/>
      <c r="F69" s="41"/>
      <c r="G69" s="41"/>
      <c r="H69" s="40">
        <v>43527</v>
      </c>
      <c r="I69" s="40"/>
      <c r="J69" s="41"/>
    </row>
    <row r="70" spans="1:10">
      <c r="A70" s="88"/>
      <c r="B70" s="130"/>
      <c r="C70" s="41"/>
      <c r="D70" s="40"/>
      <c r="E70" s="40"/>
      <c r="F70" s="41"/>
      <c r="G70" s="41"/>
      <c r="H70" s="40"/>
      <c r="I70" s="40"/>
      <c r="J70" s="41"/>
    </row>
    <row r="71" spans="1:10">
      <c r="A71" s="88"/>
      <c r="B71" s="112" t="s">
        <v>674</v>
      </c>
      <c r="C71" s="31"/>
      <c r="D71" s="51">
        <v>674097</v>
      </c>
      <c r="E71" s="51"/>
      <c r="F71" s="31"/>
      <c r="G71" s="31"/>
      <c r="H71" s="51">
        <v>700526</v>
      </c>
      <c r="I71" s="51"/>
      <c r="J71" s="31"/>
    </row>
    <row r="72" spans="1:10">
      <c r="A72" s="88"/>
      <c r="B72" s="112"/>
      <c r="C72" s="31"/>
      <c r="D72" s="51"/>
      <c r="E72" s="51"/>
      <c r="F72" s="31"/>
      <c r="G72" s="31"/>
      <c r="H72" s="51"/>
      <c r="I72" s="51"/>
      <c r="J72" s="31"/>
    </row>
    <row r="73" spans="1:10">
      <c r="A73" s="88"/>
      <c r="B73" s="130" t="s">
        <v>675</v>
      </c>
      <c r="C73" s="41"/>
      <c r="D73" s="40">
        <v>96919</v>
      </c>
      <c r="E73" s="40"/>
      <c r="F73" s="41"/>
      <c r="G73" s="41"/>
      <c r="H73" s="40">
        <v>70037</v>
      </c>
      <c r="I73" s="40"/>
      <c r="J73" s="41"/>
    </row>
    <row r="74" spans="1:10" ht="15.75" thickBot="1">
      <c r="A74" s="88"/>
      <c r="B74" s="130"/>
      <c r="C74" s="41"/>
      <c r="D74" s="57"/>
      <c r="E74" s="57"/>
      <c r="F74" s="58"/>
      <c r="G74" s="41"/>
      <c r="H74" s="57"/>
      <c r="I74" s="57"/>
      <c r="J74" s="58"/>
    </row>
    <row r="75" spans="1:10">
      <c r="A75" s="88"/>
      <c r="B75" s="169" t="s">
        <v>676</v>
      </c>
      <c r="C75" s="31"/>
      <c r="D75" s="35">
        <v>859733</v>
      </c>
      <c r="E75" s="35"/>
      <c r="F75" s="32"/>
      <c r="G75" s="31"/>
      <c r="H75" s="35">
        <v>885515</v>
      </c>
      <c r="I75" s="35"/>
      <c r="J75" s="32"/>
    </row>
    <row r="76" spans="1:10" ht="15.75" thickBot="1">
      <c r="A76" s="88"/>
      <c r="B76" s="169"/>
      <c r="C76" s="31"/>
      <c r="D76" s="36"/>
      <c r="E76" s="36"/>
      <c r="F76" s="37"/>
      <c r="G76" s="31"/>
      <c r="H76" s="36"/>
      <c r="I76" s="36"/>
      <c r="J76" s="37"/>
    </row>
    <row r="77" spans="1:10">
      <c r="A77" s="88"/>
      <c r="B77" s="65" t="s">
        <v>677</v>
      </c>
      <c r="C77" s="16"/>
      <c r="D77" s="48"/>
      <c r="E77" s="48"/>
      <c r="F77" s="48"/>
      <c r="G77" s="16"/>
      <c r="H77" s="48"/>
      <c r="I77" s="48"/>
      <c r="J77" s="48"/>
    </row>
    <row r="78" spans="1:10">
      <c r="A78" s="88"/>
      <c r="B78" s="112" t="s">
        <v>678</v>
      </c>
      <c r="C78" s="31"/>
      <c r="D78" s="51">
        <v>27574</v>
      </c>
      <c r="E78" s="51"/>
      <c r="F78" s="31"/>
      <c r="G78" s="31"/>
      <c r="H78" s="51">
        <v>36458</v>
      </c>
      <c r="I78" s="51"/>
      <c r="J78" s="31"/>
    </row>
    <row r="79" spans="1:10">
      <c r="A79" s="88"/>
      <c r="B79" s="112"/>
      <c r="C79" s="31"/>
      <c r="D79" s="51"/>
      <c r="E79" s="51"/>
      <c r="F79" s="31"/>
      <c r="G79" s="31"/>
      <c r="H79" s="51"/>
      <c r="I79" s="51"/>
      <c r="J79" s="31"/>
    </row>
    <row r="80" spans="1:10">
      <c r="A80" s="88"/>
      <c r="B80" s="130" t="s">
        <v>679</v>
      </c>
      <c r="C80" s="41"/>
      <c r="D80" s="40">
        <v>210906</v>
      </c>
      <c r="E80" s="40"/>
      <c r="F80" s="41"/>
      <c r="G80" s="41"/>
      <c r="H80" s="40">
        <v>218491</v>
      </c>
      <c r="I80" s="40"/>
      <c r="J80" s="41"/>
    </row>
    <row r="81" spans="1:14">
      <c r="A81" s="88"/>
      <c r="B81" s="130"/>
      <c r="C81" s="41"/>
      <c r="D81" s="40"/>
      <c r="E81" s="40"/>
      <c r="F81" s="41"/>
      <c r="G81" s="41"/>
      <c r="H81" s="40"/>
      <c r="I81" s="40"/>
      <c r="J81" s="41"/>
    </row>
    <row r="82" spans="1:14">
      <c r="A82" s="88"/>
      <c r="B82" s="112" t="s">
        <v>680</v>
      </c>
      <c r="C82" s="31"/>
      <c r="D82" s="51">
        <v>22216</v>
      </c>
      <c r="E82" s="51"/>
      <c r="F82" s="31"/>
      <c r="G82" s="31"/>
      <c r="H82" s="51">
        <v>37876</v>
      </c>
      <c r="I82" s="51"/>
      <c r="J82" s="31"/>
    </row>
    <row r="83" spans="1:14">
      <c r="A83" s="88"/>
      <c r="B83" s="112"/>
      <c r="C83" s="31"/>
      <c r="D83" s="51"/>
      <c r="E83" s="51"/>
      <c r="F83" s="31"/>
      <c r="G83" s="31"/>
      <c r="H83" s="51"/>
      <c r="I83" s="51"/>
      <c r="J83" s="31"/>
    </row>
    <row r="84" spans="1:14">
      <c r="A84" s="88"/>
      <c r="B84" s="130" t="s">
        <v>681</v>
      </c>
      <c r="C84" s="41"/>
      <c r="D84" s="39" t="s">
        <v>232</v>
      </c>
      <c r="E84" s="39"/>
      <c r="F84" s="41"/>
      <c r="G84" s="41"/>
      <c r="H84" s="40">
        <v>18449</v>
      </c>
      <c r="I84" s="40"/>
      <c r="J84" s="41"/>
    </row>
    <row r="85" spans="1:14">
      <c r="A85" s="88"/>
      <c r="B85" s="130"/>
      <c r="C85" s="41"/>
      <c r="D85" s="39"/>
      <c r="E85" s="39"/>
      <c r="F85" s="41"/>
      <c r="G85" s="41"/>
      <c r="H85" s="40"/>
      <c r="I85" s="40"/>
      <c r="J85" s="41"/>
    </row>
    <row r="86" spans="1:14">
      <c r="A86" s="88"/>
      <c r="B86" s="112" t="s">
        <v>682</v>
      </c>
      <c r="C86" s="31"/>
      <c r="D86" s="51">
        <v>43320</v>
      </c>
      <c r="E86" s="51"/>
      <c r="F86" s="31"/>
      <c r="G86" s="31"/>
      <c r="H86" s="51">
        <v>37264</v>
      </c>
      <c r="I86" s="51"/>
      <c r="J86" s="31"/>
    </row>
    <row r="87" spans="1:14" ht="15.75" thickBot="1">
      <c r="A87" s="88"/>
      <c r="B87" s="112"/>
      <c r="C87" s="31"/>
      <c r="D87" s="36"/>
      <c r="E87" s="36"/>
      <c r="F87" s="37"/>
      <c r="G87" s="31"/>
      <c r="H87" s="36"/>
      <c r="I87" s="36"/>
      <c r="J87" s="37"/>
    </row>
    <row r="88" spans="1:14">
      <c r="A88" s="88"/>
      <c r="B88" s="130" t="s">
        <v>683</v>
      </c>
      <c r="C88" s="41"/>
      <c r="D88" s="46">
        <v>304016</v>
      </c>
      <c r="E88" s="46"/>
      <c r="F88" s="48"/>
      <c r="G88" s="41"/>
      <c r="H88" s="46">
        <v>348538</v>
      </c>
      <c r="I88" s="46"/>
      <c r="J88" s="48"/>
    </row>
    <row r="89" spans="1:14" ht="15.75" thickBot="1">
      <c r="A89" s="88"/>
      <c r="B89" s="130"/>
      <c r="C89" s="41"/>
      <c r="D89" s="57"/>
      <c r="E89" s="57"/>
      <c r="F89" s="58"/>
      <c r="G89" s="41"/>
      <c r="H89" s="57"/>
      <c r="I89" s="57"/>
      <c r="J89" s="58"/>
    </row>
    <row r="90" spans="1:14" ht="15.75" thickBot="1">
      <c r="A90" s="88"/>
      <c r="B90" s="111" t="s">
        <v>684</v>
      </c>
      <c r="C90" s="12"/>
      <c r="D90" s="170" t="s">
        <v>685</v>
      </c>
      <c r="E90" s="170"/>
      <c r="F90" s="62" t="s">
        <v>210</v>
      </c>
      <c r="G90" s="12"/>
      <c r="H90" s="170" t="s">
        <v>686</v>
      </c>
      <c r="I90" s="170"/>
      <c r="J90" s="62" t="s">
        <v>210</v>
      </c>
    </row>
    <row r="91" spans="1:14">
      <c r="A91" s="88"/>
      <c r="B91" s="171" t="s">
        <v>687</v>
      </c>
      <c r="C91" s="41"/>
      <c r="D91" s="44" t="s">
        <v>208</v>
      </c>
      <c r="E91" s="46">
        <v>567749</v>
      </c>
      <c r="F91" s="48"/>
      <c r="G91" s="41"/>
      <c r="H91" s="44" t="s">
        <v>208</v>
      </c>
      <c r="I91" s="46">
        <v>547240</v>
      </c>
      <c r="J91" s="48"/>
    </row>
    <row r="92" spans="1:14" ht="15.75" thickBot="1">
      <c r="A92" s="88"/>
      <c r="B92" s="171"/>
      <c r="C92" s="41"/>
      <c r="D92" s="105"/>
      <c r="E92" s="106"/>
      <c r="F92" s="107"/>
      <c r="G92" s="41"/>
      <c r="H92" s="105"/>
      <c r="I92" s="106"/>
      <c r="J92" s="107"/>
    </row>
    <row r="93" spans="1:14" ht="25.5" customHeight="1" thickTop="1">
      <c r="A93" s="88"/>
      <c r="B93" s="31" t="s">
        <v>688</v>
      </c>
      <c r="C93" s="31"/>
      <c r="D93" s="31"/>
      <c r="E93" s="31"/>
      <c r="F93" s="31"/>
      <c r="G93" s="31"/>
      <c r="H93" s="31"/>
      <c r="I93" s="31"/>
      <c r="J93" s="31"/>
      <c r="K93" s="31"/>
      <c r="L93" s="31"/>
      <c r="M93" s="31"/>
      <c r="N93" s="31"/>
    </row>
    <row r="94" spans="1:14">
      <c r="A94" s="88"/>
      <c r="B94" s="31" t="s">
        <v>689</v>
      </c>
      <c r="C94" s="31"/>
      <c r="D94" s="31"/>
      <c r="E94" s="31"/>
      <c r="F94" s="31"/>
      <c r="G94" s="31"/>
      <c r="H94" s="31"/>
      <c r="I94" s="31"/>
      <c r="J94" s="31"/>
      <c r="K94" s="31"/>
      <c r="L94" s="31"/>
      <c r="M94" s="31"/>
      <c r="N94" s="31"/>
    </row>
    <row r="95" spans="1:14">
      <c r="A95" s="88"/>
      <c r="B95" s="23"/>
      <c r="C95" s="23"/>
      <c r="D95" s="23"/>
      <c r="E95" s="23"/>
      <c r="F95" s="23"/>
      <c r="G95" s="23"/>
      <c r="H95" s="23"/>
    </row>
    <row r="96" spans="1:14">
      <c r="A96" s="88"/>
      <c r="B96" s="13"/>
      <c r="C96" s="13"/>
      <c r="D96" s="13"/>
      <c r="E96" s="13"/>
      <c r="F96" s="13"/>
      <c r="G96" s="13"/>
      <c r="H96" s="13"/>
    </row>
    <row r="97" spans="1:14" ht="15.75" thickBot="1">
      <c r="A97" s="88"/>
      <c r="B97" s="129"/>
      <c r="C97" s="24" t="s">
        <v>241</v>
      </c>
      <c r="D97" s="24"/>
      <c r="E97" s="24"/>
      <c r="F97" s="24" t="s">
        <v>242</v>
      </c>
      <c r="G97" s="24"/>
      <c r="H97" s="24"/>
    </row>
    <row r="98" spans="1:14">
      <c r="A98" s="88"/>
      <c r="B98" s="84" t="s">
        <v>690</v>
      </c>
      <c r="C98" s="44" t="s">
        <v>208</v>
      </c>
      <c r="D98" s="46">
        <v>27337</v>
      </c>
      <c r="E98" s="48"/>
      <c r="F98" s="44" t="s">
        <v>208</v>
      </c>
      <c r="G98" s="46">
        <v>31977</v>
      </c>
      <c r="H98" s="48"/>
    </row>
    <row r="99" spans="1:14">
      <c r="A99" s="88"/>
      <c r="B99" s="84"/>
      <c r="C99" s="45"/>
      <c r="D99" s="47"/>
      <c r="E99" s="49"/>
      <c r="F99" s="45"/>
      <c r="G99" s="47"/>
      <c r="H99" s="49"/>
    </row>
    <row r="100" spans="1:14">
      <c r="A100" s="88"/>
      <c r="B100" s="85" t="s">
        <v>691</v>
      </c>
      <c r="C100" s="50">
        <v>804</v>
      </c>
      <c r="D100" s="50"/>
      <c r="E100" s="31"/>
      <c r="F100" s="51">
        <v>2342</v>
      </c>
      <c r="G100" s="51"/>
      <c r="H100" s="31"/>
    </row>
    <row r="101" spans="1:14">
      <c r="A101" s="88"/>
      <c r="B101" s="85"/>
      <c r="C101" s="50"/>
      <c r="D101" s="50"/>
      <c r="E101" s="31"/>
      <c r="F101" s="51"/>
      <c r="G101" s="51"/>
      <c r="H101" s="31"/>
    </row>
    <row r="102" spans="1:14">
      <c r="A102" s="88"/>
      <c r="B102" s="84" t="s">
        <v>692</v>
      </c>
      <c r="C102" s="40">
        <v>3306</v>
      </c>
      <c r="D102" s="40"/>
      <c r="E102" s="41"/>
      <c r="F102" s="39" t="s">
        <v>693</v>
      </c>
      <c r="G102" s="39"/>
      <c r="H102" s="38" t="s">
        <v>210</v>
      </c>
    </row>
    <row r="103" spans="1:14">
      <c r="A103" s="88"/>
      <c r="B103" s="84"/>
      <c r="C103" s="40"/>
      <c r="D103" s="40"/>
      <c r="E103" s="41"/>
      <c r="F103" s="39"/>
      <c r="G103" s="39"/>
      <c r="H103" s="38"/>
    </row>
    <row r="104" spans="1:14" ht="25.5">
      <c r="A104" s="88"/>
      <c r="B104" s="66" t="s">
        <v>694</v>
      </c>
      <c r="C104" s="50" t="s">
        <v>695</v>
      </c>
      <c r="D104" s="50"/>
      <c r="E104" s="11" t="s">
        <v>210</v>
      </c>
      <c r="F104" s="50" t="s">
        <v>696</v>
      </c>
      <c r="G104" s="50"/>
      <c r="H104" s="11" t="s">
        <v>210</v>
      </c>
    </row>
    <row r="105" spans="1:14" ht="15.75" thickBot="1">
      <c r="A105" s="88"/>
      <c r="B105" s="65" t="s">
        <v>697</v>
      </c>
      <c r="C105" s="55" t="s">
        <v>698</v>
      </c>
      <c r="D105" s="55"/>
      <c r="E105" s="18" t="s">
        <v>210</v>
      </c>
      <c r="F105" s="55" t="s">
        <v>699</v>
      </c>
      <c r="G105" s="55"/>
      <c r="H105" s="18" t="s">
        <v>210</v>
      </c>
    </row>
    <row r="106" spans="1:14">
      <c r="A106" s="88"/>
      <c r="B106" s="12"/>
      <c r="C106" s="172"/>
      <c r="D106" s="172"/>
      <c r="E106" s="172"/>
      <c r="F106" s="32"/>
      <c r="G106" s="32"/>
      <c r="H106" s="32"/>
    </row>
    <row r="107" spans="1:14">
      <c r="A107" s="88"/>
      <c r="B107" s="85" t="s">
        <v>700</v>
      </c>
      <c r="C107" s="30" t="s">
        <v>208</v>
      </c>
      <c r="D107" s="51">
        <v>26217</v>
      </c>
      <c r="E107" s="31"/>
      <c r="F107" s="30" t="s">
        <v>208</v>
      </c>
      <c r="G107" s="51">
        <v>27337</v>
      </c>
      <c r="H107" s="31"/>
    </row>
    <row r="108" spans="1:14" ht="15.75" thickBot="1">
      <c r="A108" s="88"/>
      <c r="B108" s="85"/>
      <c r="C108" s="59"/>
      <c r="D108" s="60"/>
      <c r="E108" s="61"/>
      <c r="F108" s="59"/>
      <c r="G108" s="60"/>
      <c r="H108" s="61"/>
    </row>
    <row r="109" spans="1:14" ht="15.75" thickTop="1">
      <c r="A109" s="88"/>
      <c r="B109" s="31" t="s">
        <v>701</v>
      </c>
      <c r="C109" s="31"/>
      <c r="D109" s="31"/>
      <c r="E109" s="31"/>
      <c r="F109" s="31"/>
      <c r="G109" s="31"/>
      <c r="H109" s="31"/>
      <c r="I109" s="31"/>
      <c r="J109" s="31"/>
      <c r="K109" s="31"/>
      <c r="L109" s="31"/>
      <c r="M109" s="31"/>
      <c r="N109" s="31"/>
    </row>
    <row r="110" spans="1:14">
      <c r="A110" s="88"/>
      <c r="B110" s="31" t="s">
        <v>702</v>
      </c>
      <c r="C110" s="31"/>
      <c r="D110" s="31"/>
      <c r="E110" s="31"/>
      <c r="F110" s="31"/>
      <c r="G110" s="31"/>
      <c r="H110" s="31"/>
      <c r="I110" s="31"/>
      <c r="J110" s="31"/>
      <c r="K110" s="31"/>
      <c r="L110" s="31"/>
      <c r="M110" s="31"/>
      <c r="N110" s="31"/>
    </row>
    <row r="111" spans="1:14" ht="38.25" customHeight="1">
      <c r="A111" s="88"/>
      <c r="B111" s="31" t="s">
        <v>703</v>
      </c>
      <c r="C111" s="31"/>
      <c r="D111" s="31"/>
      <c r="E111" s="31"/>
      <c r="F111" s="31"/>
      <c r="G111" s="31"/>
      <c r="H111" s="31"/>
      <c r="I111" s="31"/>
      <c r="J111" s="31"/>
      <c r="K111" s="31"/>
      <c r="L111" s="31"/>
      <c r="M111" s="31"/>
      <c r="N111" s="31"/>
    </row>
    <row r="112" spans="1:14" ht="38.25" customHeight="1">
      <c r="A112" s="88"/>
      <c r="B112" s="31" t="s">
        <v>704</v>
      </c>
      <c r="C112" s="31"/>
      <c r="D112" s="31"/>
      <c r="E112" s="31"/>
      <c r="F112" s="31"/>
      <c r="G112" s="31"/>
      <c r="H112" s="31"/>
      <c r="I112" s="31"/>
      <c r="J112" s="31"/>
      <c r="K112" s="31"/>
      <c r="L112" s="31"/>
      <c r="M112" s="31"/>
      <c r="N112" s="31"/>
    </row>
  </sheetData>
  <mergeCells count="334">
    <mergeCell ref="B112:N112"/>
    <mergeCell ref="B62:N62"/>
    <mergeCell ref="B93:N93"/>
    <mergeCell ref="B94:N94"/>
    <mergeCell ref="B109:N109"/>
    <mergeCell ref="B110:N110"/>
    <mergeCell ref="B111:N111"/>
    <mergeCell ref="H107:H108"/>
    <mergeCell ref="A1:A2"/>
    <mergeCell ref="B1:N1"/>
    <mergeCell ref="B2:N2"/>
    <mergeCell ref="B3:N3"/>
    <mergeCell ref="A4:A112"/>
    <mergeCell ref="B4:N4"/>
    <mergeCell ref="B5:N5"/>
    <mergeCell ref="B6:N6"/>
    <mergeCell ref="B7:N7"/>
    <mergeCell ref="C105:D105"/>
    <mergeCell ref="F105:G105"/>
    <mergeCell ref="C106:E106"/>
    <mergeCell ref="F106:H106"/>
    <mergeCell ref="B107:B108"/>
    <mergeCell ref="C107:C108"/>
    <mergeCell ref="D107:D108"/>
    <mergeCell ref="E107:E108"/>
    <mergeCell ref="F107:F108"/>
    <mergeCell ref="G107:G108"/>
    <mergeCell ref="B102:B103"/>
    <mergeCell ref="C102:D103"/>
    <mergeCell ref="E102:E103"/>
    <mergeCell ref="F102:G103"/>
    <mergeCell ref="H102:H103"/>
    <mergeCell ref="C104:D104"/>
    <mergeCell ref="F104:G104"/>
    <mergeCell ref="G98:G99"/>
    <mergeCell ref="H98:H99"/>
    <mergeCell ref="B100:B101"/>
    <mergeCell ref="C100:D101"/>
    <mergeCell ref="E100:E101"/>
    <mergeCell ref="F100:G101"/>
    <mergeCell ref="H100:H101"/>
    <mergeCell ref="I91:I92"/>
    <mergeCell ref="J91:J92"/>
    <mergeCell ref="B95:H95"/>
    <mergeCell ref="C97:E97"/>
    <mergeCell ref="F97:H97"/>
    <mergeCell ref="B98:B99"/>
    <mergeCell ref="C98:C99"/>
    <mergeCell ref="D98:D99"/>
    <mergeCell ref="E98:E99"/>
    <mergeCell ref="F98:F99"/>
    <mergeCell ref="J88:J89"/>
    <mergeCell ref="D90:E90"/>
    <mergeCell ref="H90:I90"/>
    <mergeCell ref="B91:B92"/>
    <mergeCell ref="C91:C92"/>
    <mergeCell ref="D91:D92"/>
    <mergeCell ref="E91:E92"/>
    <mergeCell ref="F91:F92"/>
    <mergeCell ref="G91:G92"/>
    <mergeCell ref="H91:H92"/>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5:J76"/>
    <mergeCell ref="D77:F77"/>
    <mergeCell ref="H77:J77"/>
    <mergeCell ref="B78:B79"/>
    <mergeCell ref="C78:C79"/>
    <mergeCell ref="D78:E79"/>
    <mergeCell ref="F78:F79"/>
    <mergeCell ref="G78:G79"/>
    <mergeCell ref="H78:I79"/>
    <mergeCell ref="J78:J79"/>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H54:H55"/>
    <mergeCell ref="I54:I55"/>
    <mergeCell ref="J54:J55"/>
    <mergeCell ref="K54:K55"/>
    <mergeCell ref="B63:J63"/>
    <mergeCell ref="D65:F65"/>
    <mergeCell ref="H65:J65"/>
    <mergeCell ref="B59:N59"/>
    <mergeCell ref="B60:N60"/>
    <mergeCell ref="B61:N61"/>
    <mergeCell ref="H51:H52"/>
    <mergeCell ref="I51:I52"/>
    <mergeCell ref="J51:J52"/>
    <mergeCell ref="K51:K52"/>
    <mergeCell ref="B54:B55"/>
    <mergeCell ref="C54:C55"/>
    <mergeCell ref="D54:D55"/>
    <mergeCell ref="E54:E55"/>
    <mergeCell ref="F54:F55"/>
    <mergeCell ref="G54:G55"/>
    <mergeCell ref="B51:B52"/>
    <mergeCell ref="C51:C52"/>
    <mergeCell ref="D51:D52"/>
    <mergeCell ref="E51:E52"/>
    <mergeCell ref="F51:F52"/>
    <mergeCell ref="G51:G52"/>
    <mergeCell ref="D48:E48"/>
    <mergeCell ref="G48:H48"/>
    <mergeCell ref="J48:K48"/>
    <mergeCell ref="D50:E50"/>
    <mergeCell ref="G50:H50"/>
    <mergeCell ref="J50:K50"/>
    <mergeCell ref="K41:K42"/>
    <mergeCell ref="L41:L42"/>
    <mergeCell ref="M41:M42"/>
    <mergeCell ref="N41:N42"/>
    <mergeCell ref="B45:K45"/>
    <mergeCell ref="D47:K47"/>
    <mergeCell ref="B43:N43"/>
    <mergeCell ref="B44:N44"/>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6:J17"/>
    <mergeCell ref="K16:K17"/>
    <mergeCell ref="L16:L17"/>
    <mergeCell ref="M16:M17"/>
    <mergeCell ref="N16:N17"/>
    <mergeCell ref="B19:N19"/>
    <mergeCell ref="B18:N18"/>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9" t="s">
        <v>705</v>
      </c>
      <c r="B1" s="1" t="s">
        <v>2</v>
      </c>
    </row>
    <row r="2" spans="1:2">
      <c r="A2" s="9"/>
      <c r="B2" s="1" t="s">
        <v>3</v>
      </c>
    </row>
    <row r="3" spans="1:2">
      <c r="A3" s="3" t="s">
        <v>706</v>
      </c>
      <c r="B3" s="4" t="s">
        <v>7</v>
      </c>
    </row>
    <row r="4" spans="1:2">
      <c r="A4" s="88" t="s">
        <v>705</v>
      </c>
      <c r="B4" s="4" t="s">
        <v>7</v>
      </c>
    </row>
    <row r="5" spans="1:2">
      <c r="A5" s="88"/>
      <c r="B5" s="10" t="s">
        <v>707</v>
      </c>
    </row>
    <row r="6" spans="1:2" ht="255.75">
      <c r="A6" s="88"/>
      <c r="B6" s="12" t="s">
        <v>708</v>
      </c>
    </row>
    <row r="7" spans="1:2" ht="332.25">
      <c r="A7" s="88"/>
      <c r="B7" s="12" t="s">
        <v>709</v>
      </c>
    </row>
    <row r="8" spans="1:2" ht="115.5">
      <c r="A8" s="88"/>
      <c r="B8" s="12" t="s">
        <v>71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6.5703125" bestFit="1" customWidth="1"/>
    <col min="2" max="2" width="36.5703125" customWidth="1"/>
    <col min="3" max="3" width="9.7109375" customWidth="1"/>
    <col min="4" max="4" width="20" customWidth="1"/>
    <col min="5" max="5" width="13.5703125" customWidth="1"/>
    <col min="6" max="6" width="36.5703125" customWidth="1"/>
    <col min="7" max="7" width="8.85546875" customWidth="1"/>
    <col min="8" max="8" width="24.5703125" customWidth="1"/>
    <col min="9" max="9" width="13.5703125" customWidth="1"/>
    <col min="10" max="10" width="2.85546875" customWidth="1"/>
    <col min="11" max="11" width="11.28515625" customWidth="1"/>
    <col min="12" max="13" width="13.5703125" customWidth="1"/>
    <col min="14" max="14" width="36.5703125" customWidth="1"/>
  </cols>
  <sheetData>
    <row r="1" spans="1:14" ht="15" customHeight="1">
      <c r="A1" s="9" t="s">
        <v>2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11</v>
      </c>
      <c r="B3" s="87" t="s">
        <v>7</v>
      </c>
      <c r="C3" s="87"/>
      <c r="D3" s="87"/>
      <c r="E3" s="87"/>
      <c r="F3" s="87"/>
      <c r="G3" s="87"/>
      <c r="H3" s="87"/>
      <c r="I3" s="87"/>
      <c r="J3" s="87"/>
      <c r="K3" s="87"/>
      <c r="L3" s="87"/>
      <c r="M3" s="87"/>
      <c r="N3" s="87"/>
    </row>
    <row r="4" spans="1:14" ht="15" customHeight="1">
      <c r="A4" s="88" t="s">
        <v>277</v>
      </c>
      <c r="B4" s="87" t="s">
        <v>7</v>
      </c>
      <c r="C4" s="87"/>
      <c r="D4" s="87"/>
      <c r="E4" s="87"/>
      <c r="F4" s="87"/>
      <c r="G4" s="87"/>
      <c r="H4" s="87"/>
      <c r="I4" s="87"/>
      <c r="J4" s="87"/>
      <c r="K4" s="87"/>
      <c r="L4" s="87"/>
      <c r="M4" s="87"/>
      <c r="N4" s="87"/>
    </row>
    <row r="5" spans="1:14">
      <c r="A5" s="88"/>
      <c r="B5" s="89" t="s">
        <v>712</v>
      </c>
      <c r="C5" s="89"/>
      <c r="D5" s="89"/>
      <c r="E5" s="89"/>
      <c r="F5" s="89"/>
      <c r="G5" s="89"/>
      <c r="H5" s="89"/>
      <c r="I5" s="89"/>
      <c r="J5" s="89"/>
      <c r="K5" s="89"/>
      <c r="L5" s="89"/>
      <c r="M5" s="89"/>
      <c r="N5" s="89"/>
    </row>
    <row r="6" spans="1:14" ht="51" customHeight="1">
      <c r="A6" s="88"/>
      <c r="B6" s="30" t="s">
        <v>713</v>
      </c>
      <c r="C6" s="30"/>
      <c r="D6" s="30"/>
      <c r="E6" s="30"/>
      <c r="F6" s="30"/>
      <c r="G6" s="30"/>
      <c r="H6" s="30"/>
      <c r="I6" s="30"/>
      <c r="J6" s="30"/>
      <c r="K6" s="30"/>
      <c r="L6" s="30"/>
      <c r="M6" s="30"/>
      <c r="N6" s="30"/>
    </row>
    <row r="7" spans="1:14" ht="25.5" customHeight="1">
      <c r="A7" s="88"/>
      <c r="B7" s="30" t="s">
        <v>714</v>
      </c>
      <c r="C7" s="30"/>
      <c r="D7" s="30"/>
      <c r="E7" s="30"/>
      <c r="F7" s="30"/>
      <c r="G7" s="30"/>
      <c r="H7" s="30"/>
      <c r="I7" s="30"/>
      <c r="J7" s="30"/>
      <c r="K7" s="30"/>
      <c r="L7" s="30"/>
      <c r="M7" s="30"/>
      <c r="N7" s="30"/>
    </row>
    <row r="8" spans="1:14" ht="25.5" customHeight="1">
      <c r="A8" s="88"/>
      <c r="B8" s="31" t="s">
        <v>715</v>
      </c>
      <c r="C8" s="31"/>
      <c r="D8" s="31"/>
      <c r="E8" s="31"/>
      <c r="F8" s="31"/>
      <c r="G8" s="31"/>
      <c r="H8" s="31"/>
      <c r="I8" s="31"/>
      <c r="J8" s="31"/>
      <c r="K8" s="31"/>
      <c r="L8" s="31"/>
      <c r="M8" s="31"/>
      <c r="N8" s="31"/>
    </row>
    <row r="9" spans="1:14">
      <c r="A9" s="88"/>
      <c r="B9" s="98" t="s">
        <v>716</v>
      </c>
      <c r="C9" s="98"/>
      <c r="D9" s="98"/>
      <c r="E9" s="98"/>
      <c r="F9" s="98"/>
      <c r="G9" s="98"/>
      <c r="H9" s="98"/>
      <c r="I9" s="98"/>
      <c r="J9" s="98"/>
      <c r="K9" s="98"/>
      <c r="L9" s="98"/>
      <c r="M9" s="98"/>
      <c r="N9" s="98"/>
    </row>
    <row r="10" spans="1:14" ht="51" customHeight="1">
      <c r="A10" s="88"/>
      <c r="B10" s="31" t="s">
        <v>717</v>
      </c>
      <c r="C10" s="31"/>
      <c r="D10" s="31"/>
      <c r="E10" s="31"/>
      <c r="F10" s="31"/>
      <c r="G10" s="31"/>
      <c r="H10" s="31"/>
      <c r="I10" s="31"/>
      <c r="J10" s="31"/>
      <c r="K10" s="31"/>
      <c r="L10" s="31"/>
      <c r="M10" s="31"/>
      <c r="N10" s="31"/>
    </row>
    <row r="11" spans="1:14">
      <c r="A11" s="88"/>
      <c r="B11" s="182" t="s">
        <v>718</v>
      </c>
      <c r="C11" s="182"/>
      <c r="D11" s="182"/>
      <c r="E11" s="182"/>
      <c r="F11" s="182"/>
      <c r="G11" s="182"/>
      <c r="H11" s="182"/>
      <c r="I11" s="182"/>
      <c r="J11" s="182"/>
      <c r="K11" s="182"/>
      <c r="L11" s="182"/>
      <c r="M11" s="182"/>
      <c r="N11" s="182"/>
    </row>
    <row r="12" spans="1:14" ht="38.25" customHeight="1">
      <c r="A12" s="88"/>
      <c r="B12" s="31" t="s">
        <v>719</v>
      </c>
      <c r="C12" s="31"/>
      <c r="D12" s="31"/>
      <c r="E12" s="31"/>
      <c r="F12" s="31"/>
      <c r="G12" s="31"/>
      <c r="H12" s="31"/>
      <c r="I12" s="31"/>
      <c r="J12" s="31"/>
      <c r="K12" s="31"/>
      <c r="L12" s="31"/>
      <c r="M12" s="31"/>
      <c r="N12" s="31"/>
    </row>
    <row r="13" spans="1:14">
      <c r="A13" s="88"/>
      <c r="B13" s="23"/>
      <c r="C13" s="23"/>
      <c r="D13" s="23"/>
      <c r="E13" s="23"/>
      <c r="F13" s="23"/>
      <c r="G13" s="23"/>
      <c r="H13" s="23"/>
    </row>
    <row r="14" spans="1:14">
      <c r="A14" s="88"/>
      <c r="B14" s="13"/>
      <c r="C14" s="13"/>
      <c r="D14" s="13"/>
      <c r="E14" s="13"/>
      <c r="F14" s="13"/>
      <c r="G14" s="13"/>
      <c r="H14" s="13"/>
    </row>
    <row r="15" spans="1:14" ht="15.75" thickBot="1">
      <c r="A15" s="88"/>
      <c r="B15" s="12"/>
      <c r="C15" s="12"/>
      <c r="D15" s="24" t="s">
        <v>204</v>
      </c>
      <c r="E15" s="24"/>
      <c r="F15" s="24"/>
      <c r="G15" s="24"/>
      <c r="H15" s="24"/>
    </row>
    <row r="16" spans="1:14" ht="15.75" thickBot="1">
      <c r="A16" s="88"/>
      <c r="B16" s="12"/>
      <c r="C16" s="12"/>
      <c r="D16" s="15" t="s">
        <v>241</v>
      </c>
      <c r="E16" s="12"/>
      <c r="F16" s="15" t="s">
        <v>242</v>
      </c>
      <c r="G16" s="12"/>
      <c r="H16" s="15" t="s">
        <v>271</v>
      </c>
    </row>
    <row r="17" spans="1:14">
      <c r="A17" s="88"/>
      <c r="B17" s="65" t="s">
        <v>720</v>
      </c>
      <c r="C17" s="16"/>
      <c r="D17" s="173">
        <v>0.3</v>
      </c>
      <c r="E17" s="16"/>
      <c r="F17" s="173">
        <v>0.3</v>
      </c>
      <c r="G17" s="16"/>
      <c r="H17" s="173">
        <v>0.3</v>
      </c>
    </row>
    <row r="18" spans="1:14">
      <c r="A18" s="88"/>
      <c r="B18" s="66" t="s">
        <v>721</v>
      </c>
      <c r="C18" s="12"/>
      <c r="D18" s="174">
        <v>1.4999999999999999E-2</v>
      </c>
      <c r="E18" s="12"/>
      <c r="F18" s="175">
        <v>0</v>
      </c>
      <c r="G18" s="12"/>
      <c r="H18" s="175">
        <v>0</v>
      </c>
    </row>
    <row r="19" spans="1:14">
      <c r="A19" s="88"/>
      <c r="B19" s="65" t="s">
        <v>722</v>
      </c>
      <c r="C19" s="16"/>
      <c r="D19" s="17">
        <v>6.25</v>
      </c>
      <c r="E19" s="16"/>
      <c r="F19" s="17">
        <v>6.25</v>
      </c>
      <c r="G19" s="16"/>
      <c r="H19" s="17">
        <v>6.25</v>
      </c>
    </row>
    <row r="20" spans="1:14">
      <c r="A20" s="88"/>
      <c r="B20" s="66" t="s">
        <v>723</v>
      </c>
      <c r="C20" s="12"/>
      <c r="D20" s="176" t="s">
        <v>724</v>
      </c>
      <c r="E20" s="12"/>
      <c r="F20" s="176" t="s">
        <v>725</v>
      </c>
      <c r="G20" s="12"/>
      <c r="H20" s="176" t="s">
        <v>726</v>
      </c>
    </row>
    <row r="21" spans="1:14">
      <c r="A21" s="88"/>
      <c r="B21" s="31" t="s">
        <v>727</v>
      </c>
      <c r="C21" s="31"/>
      <c r="D21" s="31"/>
      <c r="E21" s="31"/>
      <c r="F21" s="31"/>
      <c r="G21" s="31"/>
      <c r="H21" s="31"/>
      <c r="I21" s="31"/>
      <c r="J21" s="31"/>
      <c r="K21" s="31"/>
      <c r="L21" s="31"/>
      <c r="M21" s="31"/>
      <c r="N21" s="31"/>
    </row>
    <row r="22" spans="1:14" ht="25.5" customHeight="1">
      <c r="A22" s="88"/>
      <c r="B22" s="31" t="s">
        <v>728</v>
      </c>
      <c r="C22" s="31"/>
      <c r="D22" s="31"/>
      <c r="E22" s="31"/>
      <c r="F22" s="31"/>
      <c r="G22" s="31"/>
      <c r="H22" s="31"/>
      <c r="I22" s="31"/>
      <c r="J22" s="31"/>
      <c r="K22" s="31"/>
      <c r="L22" s="31"/>
      <c r="M22" s="31"/>
      <c r="N22" s="31"/>
    </row>
    <row r="23" spans="1:14">
      <c r="A23" s="88"/>
      <c r="B23" s="31" t="s">
        <v>729</v>
      </c>
      <c r="C23" s="31"/>
      <c r="D23" s="31"/>
      <c r="E23" s="31"/>
      <c r="F23" s="31"/>
      <c r="G23" s="31"/>
      <c r="H23" s="31"/>
      <c r="I23" s="31"/>
      <c r="J23" s="31"/>
      <c r="K23" s="31"/>
      <c r="L23" s="31"/>
      <c r="M23" s="31"/>
      <c r="N23" s="31"/>
    </row>
    <row r="24" spans="1:14">
      <c r="A24" s="88"/>
      <c r="B24" s="31" t="s">
        <v>730</v>
      </c>
      <c r="C24" s="31"/>
      <c r="D24" s="31"/>
      <c r="E24" s="31"/>
      <c r="F24" s="31"/>
      <c r="G24" s="31"/>
      <c r="H24" s="31"/>
      <c r="I24" s="31"/>
      <c r="J24" s="31"/>
      <c r="K24" s="31"/>
      <c r="L24" s="31"/>
      <c r="M24" s="31"/>
      <c r="N24" s="31"/>
    </row>
    <row r="25" spans="1:14">
      <c r="A25" s="88"/>
      <c r="B25" s="23"/>
      <c r="C25" s="23"/>
      <c r="D25" s="23"/>
      <c r="E25" s="23"/>
      <c r="F25" s="23"/>
      <c r="G25" s="23"/>
      <c r="H25" s="23"/>
      <c r="I25" s="23"/>
      <c r="J25" s="23"/>
      <c r="K25" s="23"/>
      <c r="L25" s="23"/>
      <c r="M25" s="23"/>
      <c r="N25" s="23"/>
    </row>
    <row r="26" spans="1:14">
      <c r="A26" s="88"/>
      <c r="B26" s="13"/>
      <c r="C26" s="13"/>
      <c r="D26" s="13"/>
      <c r="E26" s="13"/>
      <c r="F26" s="13"/>
      <c r="G26" s="13"/>
      <c r="H26" s="13"/>
      <c r="I26" s="13"/>
      <c r="J26" s="13"/>
      <c r="K26" s="13"/>
      <c r="L26" s="13"/>
      <c r="M26" s="13"/>
      <c r="N26" s="13"/>
    </row>
    <row r="27" spans="1:14">
      <c r="A27" s="88"/>
      <c r="B27" s="99" t="s">
        <v>731</v>
      </c>
      <c r="C27" s="101" t="s">
        <v>732</v>
      </c>
      <c r="D27" s="101"/>
      <c r="E27" s="31"/>
      <c r="F27" s="101" t="s">
        <v>734</v>
      </c>
      <c r="G27" s="101"/>
      <c r="H27" s="101"/>
      <c r="I27" s="31"/>
      <c r="J27" s="101" t="s">
        <v>738</v>
      </c>
      <c r="K27" s="101"/>
      <c r="L27" s="101"/>
      <c r="M27" s="31"/>
      <c r="N27" s="101" t="s">
        <v>739</v>
      </c>
    </row>
    <row r="28" spans="1:14">
      <c r="A28" s="88"/>
      <c r="B28" s="99"/>
      <c r="C28" s="101" t="s">
        <v>733</v>
      </c>
      <c r="D28" s="101"/>
      <c r="E28" s="31"/>
      <c r="F28" s="101" t="s">
        <v>735</v>
      </c>
      <c r="G28" s="101"/>
      <c r="H28" s="101"/>
      <c r="I28" s="31"/>
      <c r="J28" s="101"/>
      <c r="K28" s="101"/>
      <c r="L28" s="101"/>
      <c r="M28" s="31"/>
      <c r="N28" s="101"/>
    </row>
    <row r="29" spans="1:14">
      <c r="A29" s="88"/>
      <c r="B29" s="99"/>
      <c r="C29" s="87"/>
      <c r="D29" s="87"/>
      <c r="E29" s="31"/>
      <c r="F29" s="101" t="s">
        <v>736</v>
      </c>
      <c r="G29" s="101"/>
      <c r="H29" s="101"/>
      <c r="I29" s="31"/>
      <c r="J29" s="101"/>
      <c r="K29" s="101"/>
      <c r="L29" s="101"/>
      <c r="M29" s="31"/>
      <c r="N29" s="101"/>
    </row>
    <row r="30" spans="1:14" ht="15.75" thickBot="1">
      <c r="A30" s="88"/>
      <c r="B30" s="99"/>
      <c r="C30" s="177"/>
      <c r="D30" s="177"/>
      <c r="E30" s="31"/>
      <c r="F30" s="24" t="s">
        <v>737</v>
      </c>
      <c r="G30" s="24"/>
      <c r="H30" s="24"/>
      <c r="I30" s="31"/>
      <c r="J30" s="24"/>
      <c r="K30" s="24"/>
      <c r="L30" s="24"/>
      <c r="M30" s="31"/>
      <c r="N30" s="24"/>
    </row>
    <row r="31" spans="1:14">
      <c r="A31" s="88"/>
      <c r="B31" s="73" t="s">
        <v>740</v>
      </c>
      <c r="C31" s="46">
        <v>18908</v>
      </c>
      <c r="D31" s="48"/>
      <c r="E31" s="41"/>
      <c r="F31" s="44" t="s">
        <v>208</v>
      </c>
      <c r="G31" s="42">
        <v>11.04</v>
      </c>
      <c r="H31" s="48"/>
      <c r="I31" s="41"/>
      <c r="J31" s="48"/>
      <c r="K31" s="48"/>
      <c r="L31" s="48"/>
      <c r="M31" s="41"/>
      <c r="N31" s="48"/>
    </row>
    <row r="32" spans="1:14">
      <c r="A32" s="88"/>
      <c r="B32" s="73"/>
      <c r="C32" s="47"/>
      <c r="D32" s="49"/>
      <c r="E32" s="41"/>
      <c r="F32" s="45"/>
      <c r="G32" s="43"/>
      <c r="H32" s="49"/>
      <c r="I32" s="41"/>
      <c r="J32" s="49"/>
      <c r="K32" s="49"/>
      <c r="L32" s="49"/>
      <c r="M32" s="41"/>
      <c r="N32" s="49"/>
    </row>
    <row r="33" spans="1:14">
      <c r="A33" s="88"/>
      <c r="B33" s="78" t="s">
        <v>741</v>
      </c>
      <c r="C33" s="51">
        <v>2080</v>
      </c>
      <c r="D33" s="31"/>
      <c r="E33" s="31"/>
      <c r="F33" s="30" t="s">
        <v>208</v>
      </c>
      <c r="G33" s="50">
        <v>23.81</v>
      </c>
      <c r="H33" s="31"/>
      <c r="I33" s="31"/>
      <c r="J33" s="31"/>
      <c r="K33" s="31"/>
      <c r="L33" s="31"/>
      <c r="M33" s="31"/>
      <c r="N33" s="31"/>
    </row>
    <row r="34" spans="1:14">
      <c r="A34" s="88"/>
      <c r="B34" s="78"/>
      <c r="C34" s="51"/>
      <c r="D34" s="31"/>
      <c r="E34" s="31"/>
      <c r="F34" s="30"/>
      <c r="G34" s="50"/>
      <c r="H34" s="31"/>
      <c r="I34" s="31"/>
      <c r="J34" s="31"/>
      <c r="K34" s="31"/>
      <c r="L34" s="31"/>
      <c r="M34" s="31"/>
      <c r="N34" s="31"/>
    </row>
    <row r="35" spans="1:14">
      <c r="A35" s="88"/>
      <c r="B35" s="73" t="s">
        <v>742</v>
      </c>
      <c r="C35" s="39" t="s">
        <v>743</v>
      </c>
      <c r="D35" s="38" t="s">
        <v>210</v>
      </c>
      <c r="E35" s="41"/>
      <c r="F35" s="38" t="s">
        <v>208</v>
      </c>
      <c r="G35" s="39">
        <v>7.7</v>
      </c>
      <c r="H35" s="41"/>
      <c r="I35" s="41"/>
      <c r="J35" s="41"/>
      <c r="K35" s="41"/>
      <c r="L35" s="41"/>
      <c r="M35" s="41"/>
      <c r="N35" s="41"/>
    </row>
    <row r="36" spans="1:14">
      <c r="A36" s="88"/>
      <c r="B36" s="73"/>
      <c r="C36" s="39"/>
      <c r="D36" s="38"/>
      <c r="E36" s="41"/>
      <c r="F36" s="38"/>
      <c r="G36" s="39"/>
      <c r="H36" s="41"/>
      <c r="I36" s="41"/>
      <c r="J36" s="41"/>
      <c r="K36" s="41"/>
      <c r="L36" s="41"/>
      <c r="M36" s="41"/>
      <c r="N36" s="41"/>
    </row>
    <row r="37" spans="1:14">
      <c r="A37" s="88"/>
      <c r="B37" s="78" t="s">
        <v>744</v>
      </c>
      <c r="C37" s="50" t="s">
        <v>745</v>
      </c>
      <c r="D37" s="30" t="s">
        <v>210</v>
      </c>
      <c r="E37" s="31"/>
      <c r="F37" s="30" t="s">
        <v>208</v>
      </c>
      <c r="G37" s="50">
        <v>15.48</v>
      </c>
      <c r="H37" s="31"/>
      <c r="I37" s="31"/>
      <c r="J37" s="31"/>
      <c r="K37" s="31"/>
      <c r="L37" s="31"/>
      <c r="M37" s="31"/>
      <c r="N37" s="31"/>
    </row>
    <row r="38" spans="1:14" ht="15.75" thickBot="1">
      <c r="A38" s="88"/>
      <c r="B38" s="78"/>
      <c r="C38" s="54"/>
      <c r="D38" s="34"/>
      <c r="E38" s="31"/>
      <c r="F38" s="34"/>
      <c r="G38" s="54"/>
      <c r="H38" s="37"/>
      <c r="I38" s="31"/>
      <c r="J38" s="37"/>
      <c r="K38" s="37"/>
      <c r="L38" s="37"/>
      <c r="M38" s="31"/>
      <c r="N38" s="37"/>
    </row>
    <row r="39" spans="1:14">
      <c r="A39" s="88"/>
      <c r="B39" s="73" t="s">
        <v>746</v>
      </c>
      <c r="C39" s="46">
        <v>15749</v>
      </c>
      <c r="D39" s="48"/>
      <c r="E39" s="41"/>
      <c r="F39" s="44" t="s">
        <v>208</v>
      </c>
      <c r="G39" s="42">
        <v>13.37</v>
      </c>
      <c r="H39" s="48"/>
      <c r="I39" s="41"/>
      <c r="J39" s="44" t="s">
        <v>208</v>
      </c>
      <c r="K39" s="46">
        <v>205928</v>
      </c>
      <c r="L39" s="48"/>
      <c r="M39" s="41"/>
      <c r="N39" s="28">
        <v>6.6</v>
      </c>
    </row>
    <row r="40" spans="1:14" ht="15.75" thickBot="1">
      <c r="A40" s="88"/>
      <c r="B40" s="73"/>
      <c r="C40" s="57"/>
      <c r="D40" s="58"/>
      <c r="E40" s="41"/>
      <c r="F40" s="56"/>
      <c r="G40" s="55"/>
      <c r="H40" s="58"/>
      <c r="I40" s="41"/>
      <c r="J40" s="56"/>
      <c r="K40" s="57"/>
      <c r="L40" s="58"/>
      <c r="M40" s="41"/>
      <c r="N40" s="29"/>
    </row>
    <row r="41" spans="1:14">
      <c r="A41" s="88"/>
      <c r="B41" s="78" t="s">
        <v>747</v>
      </c>
      <c r="C41" s="35">
        <v>8475</v>
      </c>
      <c r="D41" s="32"/>
      <c r="E41" s="31"/>
      <c r="F41" s="33" t="s">
        <v>208</v>
      </c>
      <c r="G41" s="102">
        <v>9.74</v>
      </c>
      <c r="H41" s="32"/>
      <c r="I41" s="31"/>
      <c r="J41" s="33" t="s">
        <v>208</v>
      </c>
      <c r="K41" s="35">
        <v>141562</v>
      </c>
      <c r="L41" s="32"/>
      <c r="M41" s="31"/>
      <c r="N41" s="178">
        <v>5</v>
      </c>
    </row>
    <row r="42" spans="1:14" ht="15.75" thickBot="1">
      <c r="A42" s="88"/>
      <c r="B42" s="78"/>
      <c r="C42" s="36"/>
      <c r="D42" s="37"/>
      <c r="E42" s="31"/>
      <c r="F42" s="34"/>
      <c r="G42" s="54"/>
      <c r="H42" s="37"/>
      <c r="I42" s="31"/>
      <c r="J42" s="34"/>
      <c r="K42" s="36"/>
      <c r="L42" s="37"/>
      <c r="M42" s="31"/>
      <c r="N42" s="179"/>
    </row>
    <row r="43" spans="1:14">
      <c r="A43" s="88"/>
      <c r="B43" s="73" t="s">
        <v>748</v>
      </c>
      <c r="C43" s="46">
        <v>5795</v>
      </c>
      <c r="D43" s="48"/>
      <c r="E43" s="41"/>
      <c r="F43" s="44" t="s">
        <v>208</v>
      </c>
      <c r="G43" s="42">
        <v>17.68</v>
      </c>
      <c r="H43" s="48"/>
      <c r="I43" s="41"/>
      <c r="J43" s="44" t="s">
        <v>208</v>
      </c>
      <c r="K43" s="46">
        <v>50827</v>
      </c>
      <c r="L43" s="48"/>
      <c r="M43" s="41"/>
      <c r="N43" s="28">
        <v>8.6</v>
      </c>
    </row>
    <row r="44" spans="1:14" ht="15.75" thickBot="1">
      <c r="A44" s="88"/>
      <c r="B44" s="73"/>
      <c r="C44" s="57"/>
      <c r="D44" s="58"/>
      <c r="E44" s="41"/>
      <c r="F44" s="56"/>
      <c r="G44" s="55"/>
      <c r="H44" s="58"/>
      <c r="I44" s="41"/>
      <c r="J44" s="56"/>
      <c r="K44" s="57"/>
      <c r="L44" s="58"/>
      <c r="M44" s="41"/>
      <c r="N44" s="29"/>
    </row>
    <row r="45" spans="1:14" ht="25.5" customHeight="1">
      <c r="A45" s="88"/>
      <c r="B45" s="31" t="s">
        <v>749</v>
      </c>
      <c r="C45" s="31"/>
      <c r="D45" s="31"/>
      <c r="E45" s="31"/>
      <c r="F45" s="31"/>
      <c r="G45" s="31"/>
      <c r="H45" s="31"/>
      <c r="I45" s="31"/>
      <c r="J45" s="31"/>
      <c r="K45" s="31"/>
      <c r="L45" s="31"/>
      <c r="M45" s="31"/>
      <c r="N45" s="31"/>
    </row>
    <row r="46" spans="1:14">
      <c r="A46" s="88"/>
      <c r="B46" s="182" t="s">
        <v>750</v>
      </c>
      <c r="C46" s="182"/>
      <c r="D46" s="182"/>
      <c r="E46" s="182"/>
      <c r="F46" s="182"/>
      <c r="G46" s="182"/>
      <c r="H46" s="182"/>
      <c r="I46" s="182"/>
      <c r="J46" s="182"/>
      <c r="K46" s="182"/>
      <c r="L46" s="182"/>
      <c r="M46" s="182"/>
      <c r="N46" s="182"/>
    </row>
    <row r="47" spans="1:14" ht="38.25" customHeight="1">
      <c r="A47" s="88"/>
      <c r="B47" s="31" t="s">
        <v>751</v>
      </c>
      <c r="C47" s="31"/>
      <c r="D47" s="31"/>
      <c r="E47" s="31"/>
      <c r="F47" s="31"/>
      <c r="G47" s="31"/>
      <c r="H47" s="31"/>
      <c r="I47" s="31"/>
      <c r="J47" s="31"/>
      <c r="K47" s="31"/>
      <c r="L47" s="31"/>
      <c r="M47" s="31"/>
      <c r="N47" s="31"/>
    </row>
    <row r="48" spans="1:14">
      <c r="A48" s="88"/>
      <c r="B48" s="23"/>
      <c r="C48" s="23"/>
      <c r="D48" s="23"/>
      <c r="E48" s="23"/>
      <c r="F48" s="23"/>
      <c r="G48" s="23"/>
      <c r="H48" s="23"/>
    </row>
    <row r="49" spans="1:14">
      <c r="A49" s="88"/>
      <c r="B49" s="13"/>
      <c r="C49" s="13"/>
      <c r="D49" s="13"/>
      <c r="E49" s="13"/>
      <c r="F49" s="13"/>
      <c r="G49" s="13"/>
      <c r="H49" s="13"/>
    </row>
    <row r="50" spans="1:14" ht="15.75" thickBot="1">
      <c r="A50" s="88"/>
      <c r="B50" s="12"/>
      <c r="C50" s="12"/>
      <c r="D50" s="24" t="s">
        <v>204</v>
      </c>
      <c r="E50" s="24"/>
      <c r="F50" s="24"/>
      <c r="G50" s="24"/>
      <c r="H50" s="24"/>
    </row>
    <row r="51" spans="1:14" ht="15.75" thickBot="1">
      <c r="A51" s="88"/>
      <c r="B51" s="12"/>
      <c r="C51" s="12"/>
      <c r="D51" s="15" t="s">
        <v>241</v>
      </c>
      <c r="E51" s="12"/>
      <c r="F51" s="15" t="s">
        <v>242</v>
      </c>
      <c r="G51" s="12"/>
      <c r="H51" s="15" t="s">
        <v>271</v>
      </c>
    </row>
    <row r="52" spans="1:14">
      <c r="A52" s="88"/>
      <c r="B52" s="65" t="s">
        <v>720</v>
      </c>
      <c r="C52" s="16"/>
      <c r="D52" s="173">
        <v>0.3</v>
      </c>
      <c r="E52" s="16"/>
      <c r="F52" s="173">
        <v>0.3</v>
      </c>
      <c r="G52" s="16"/>
      <c r="H52" s="173">
        <v>0.3</v>
      </c>
    </row>
    <row r="53" spans="1:14">
      <c r="A53" s="88"/>
      <c r="B53" s="66" t="s">
        <v>721</v>
      </c>
      <c r="C53" s="12"/>
      <c r="D53" s="174">
        <v>1.4999999999999999E-2</v>
      </c>
      <c r="E53" s="12"/>
      <c r="F53" s="175">
        <v>0</v>
      </c>
      <c r="G53" s="12"/>
      <c r="H53" s="175">
        <v>0</v>
      </c>
    </row>
    <row r="54" spans="1:14">
      <c r="A54" s="88"/>
      <c r="B54" s="65" t="s">
        <v>722</v>
      </c>
      <c r="C54" s="16"/>
      <c r="D54" s="17" t="s">
        <v>752</v>
      </c>
      <c r="E54" s="16"/>
      <c r="F54" s="17" t="s">
        <v>753</v>
      </c>
      <c r="G54" s="16"/>
      <c r="H54" s="17" t="s">
        <v>754</v>
      </c>
    </row>
    <row r="55" spans="1:14">
      <c r="A55" s="88"/>
      <c r="B55" s="66" t="s">
        <v>723</v>
      </c>
      <c r="C55" s="12"/>
      <c r="D55" s="176" t="s">
        <v>755</v>
      </c>
      <c r="E55" s="12"/>
      <c r="F55" s="176" t="s">
        <v>756</v>
      </c>
      <c r="G55" s="12"/>
      <c r="H55" s="176" t="s">
        <v>757</v>
      </c>
    </row>
    <row r="56" spans="1:14">
      <c r="A56" s="88"/>
      <c r="B56" s="31" t="s">
        <v>758</v>
      </c>
      <c r="C56" s="31"/>
      <c r="D56" s="31"/>
      <c r="E56" s="31"/>
      <c r="F56" s="31"/>
      <c r="G56" s="31"/>
      <c r="H56" s="31"/>
      <c r="I56" s="31"/>
      <c r="J56" s="31"/>
      <c r="K56" s="31"/>
      <c r="L56" s="31"/>
      <c r="M56" s="31"/>
      <c r="N56" s="31"/>
    </row>
    <row r="57" spans="1:14" ht="89.25" customHeight="1">
      <c r="A57" s="88"/>
      <c r="B57" s="30" t="s">
        <v>759</v>
      </c>
      <c r="C57" s="30"/>
      <c r="D57" s="30"/>
      <c r="E57" s="30"/>
      <c r="F57" s="30"/>
      <c r="G57" s="30"/>
      <c r="H57" s="30"/>
      <c r="I57" s="30"/>
      <c r="J57" s="30"/>
      <c r="K57" s="30"/>
      <c r="L57" s="30"/>
      <c r="M57" s="30"/>
      <c r="N57" s="30"/>
    </row>
    <row r="58" spans="1:14" ht="38.25" customHeight="1">
      <c r="A58" s="88"/>
      <c r="B58" s="30" t="s">
        <v>760</v>
      </c>
      <c r="C58" s="30"/>
      <c r="D58" s="30"/>
      <c r="E58" s="30"/>
      <c r="F58" s="30"/>
      <c r="G58" s="30"/>
      <c r="H58" s="30"/>
      <c r="I58" s="30"/>
      <c r="J58" s="30"/>
      <c r="K58" s="30"/>
      <c r="L58" s="30"/>
      <c r="M58" s="30"/>
      <c r="N58" s="30"/>
    </row>
    <row r="59" spans="1:14">
      <c r="A59" s="88"/>
      <c r="B59" s="31" t="s">
        <v>761</v>
      </c>
      <c r="C59" s="31"/>
      <c r="D59" s="31"/>
      <c r="E59" s="31"/>
      <c r="F59" s="31"/>
      <c r="G59" s="31"/>
      <c r="H59" s="31"/>
      <c r="I59" s="31"/>
      <c r="J59" s="31"/>
      <c r="K59" s="31"/>
      <c r="L59" s="31"/>
      <c r="M59" s="31"/>
      <c r="N59" s="31"/>
    </row>
    <row r="60" spans="1:14">
      <c r="A60" s="88"/>
      <c r="B60" s="30" t="s">
        <v>762</v>
      </c>
      <c r="C60" s="30"/>
      <c r="D60" s="30"/>
      <c r="E60" s="30"/>
      <c r="F60" s="30"/>
      <c r="G60" s="30"/>
      <c r="H60" s="30"/>
      <c r="I60" s="30"/>
      <c r="J60" s="30"/>
      <c r="K60" s="30"/>
      <c r="L60" s="30"/>
      <c r="M60" s="30"/>
      <c r="N60" s="30"/>
    </row>
    <row r="61" spans="1:14">
      <c r="A61" s="88"/>
      <c r="B61" s="23"/>
      <c r="C61" s="23"/>
      <c r="D61" s="23"/>
      <c r="E61" s="23"/>
      <c r="F61" s="23"/>
      <c r="G61" s="23"/>
      <c r="H61" s="23"/>
      <c r="I61" s="23"/>
      <c r="J61" s="23"/>
      <c r="K61" s="23"/>
      <c r="L61" s="23"/>
      <c r="M61" s="23"/>
      <c r="N61" s="23"/>
    </row>
    <row r="62" spans="1:14">
      <c r="A62" s="88"/>
      <c r="B62" s="13"/>
      <c r="C62" s="13"/>
      <c r="D62" s="13"/>
      <c r="E62" s="13"/>
      <c r="F62" s="13"/>
      <c r="G62" s="13"/>
      <c r="H62" s="13"/>
      <c r="I62" s="13"/>
      <c r="J62" s="13"/>
      <c r="K62" s="13"/>
      <c r="L62" s="13"/>
      <c r="M62" s="13"/>
      <c r="N62" s="13"/>
    </row>
    <row r="63" spans="1:14">
      <c r="A63" s="88"/>
      <c r="B63" s="99" t="s">
        <v>731</v>
      </c>
      <c r="C63" s="101" t="s">
        <v>732</v>
      </c>
      <c r="D63" s="101"/>
      <c r="E63" s="31"/>
      <c r="F63" s="101" t="s">
        <v>734</v>
      </c>
      <c r="G63" s="101"/>
      <c r="H63" s="101"/>
      <c r="I63" s="31"/>
      <c r="J63" s="101" t="s">
        <v>738</v>
      </c>
      <c r="K63" s="101"/>
      <c r="L63" s="101"/>
      <c r="M63" s="31"/>
      <c r="N63" s="101" t="s">
        <v>739</v>
      </c>
    </row>
    <row r="64" spans="1:14">
      <c r="A64" s="88"/>
      <c r="B64" s="99"/>
      <c r="C64" s="101" t="s">
        <v>733</v>
      </c>
      <c r="D64" s="101"/>
      <c r="E64" s="31"/>
      <c r="F64" s="101" t="s">
        <v>735</v>
      </c>
      <c r="G64" s="101"/>
      <c r="H64" s="101"/>
      <c r="I64" s="31"/>
      <c r="J64" s="101"/>
      <c r="K64" s="101"/>
      <c r="L64" s="101"/>
      <c r="M64" s="31"/>
      <c r="N64" s="101"/>
    </row>
    <row r="65" spans="1:14">
      <c r="A65" s="88"/>
      <c r="B65" s="99"/>
      <c r="C65" s="87"/>
      <c r="D65" s="87"/>
      <c r="E65" s="31"/>
      <c r="F65" s="101" t="s">
        <v>736</v>
      </c>
      <c r="G65" s="101"/>
      <c r="H65" s="101"/>
      <c r="I65" s="31"/>
      <c r="J65" s="101"/>
      <c r="K65" s="101"/>
      <c r="L65" s="101"/>
      <c r="M65" s="31"/>
      <c r="N65" s="101"/>
    </row>
    <row r="66" spans="1:14" ht="15.75" thickBot="1">
      <c r="A66" s="88"/>
      <c r="B66" s="99"/>
      <c r="C66" s="177"/>
      <c r="D66" s="177"/>
      <c r="E66" s="31"/>
      <c r="F66" s="24" t="s">
        <v>737</v>
      </c>
      <c r="G66" s="24"/>
      <c r="H66" s="24"/>
      <c r="I66" s="31"/>
      <c r="J66" s="24"/>
      <c r="K66" s="24"/>
      <c r="L66" s="24"/>
      <c r="M66" s="31"/>
      <c r="N66" s="24"/>
    </row>
    <row r="67" spans="1:14">
      <c r="A67" s="88"/>
      <c r="B67" s="73" t="s">
        <v>740</v>
      </c>
      <c r="C67" s="46">
        <v>13938</v>
      </c>
      <c r="D67" s="48"/>
      <c r="E67" s="41"/>
      <c r="F67" s="44" t="s">
        <v>208</v>
      </c>
      <c r="G67" s="42">
        <v>8.86</v>
      </c>
      <c r="H67" s="48"/>
      <c r="I67" s="41"/>
      <c r="J67" s="48"/>
      <c r="K67" s="48"/>
      <c r="L67" s="48"/>
      <c r="M67" s="41"/>
      <c r="N67" s="48"/>
    </row>
    <row r="68" spans="1:14">
      <c r="A68" s="88"/>
      <c r="B68" s="73"/>
      <c r="C68" s="40"/>
      <c r="D68" s="41"/>
      <c r="E68" s="41"/>
      <c r="F68" s="38"/>
      <c r="G68" s="39"/>
      <c r="H68" s="41"/>
      <c r="I68" s="41"/>
      <c r="J68" s="41"/>
      <c r="K68" s="41"/>
      <c r="L68" s="41"/>
      <c r="M68" s="41"/>
      <c r="N68" s="41"/>
    </row>
    <row r="69" spans="1:14">
      <c r="A69" s="88"/>
      <c r="B69" s="78" t="s">
        <v>741</v>
      </c>
      <c r="C69" s="50" t="s">
        <v>232</v>
      </c>
      <c r="D69" s="31"/>
      <c r="E69" s="31"/>
      <c r="F69" s="30" t="s">
        <v>208</v>
      </c>
      <c r="G69" s="50" t="s">
        <v>232</v>
      </c>
      <c r="H69" s="31"/>
      <c r="I69" s="31"/>
      <c r="J69" s="31"/>
      <c r="K69" s="31"/>
      <c r="L69" s="31"/>
      <c r="M69" s="31"/>
      <c r="N69" s="31"/>
    </row>
    <row r="70" spans="1:14">
      <c r="A70" s="88"/>
      <c r="B70" s="78"/>
      <c r="C70" s="50"/>
      <c r="D70" s="31"/>
      <c r="E70" s="31"/>
      <c r="F70" s="30"/>
      <c r="G70" s="50"/>
      <c r="H70" s="31"/>
      <c r="I70" s="31"/>
      <c r="J70" s="31"/>
      <c r="K70" s="31"/>
      <c r="L70" s="31"/>
      <c r="M70" s="31"/>
      <c r="N70" s="31"/>
    </row>
    <row r="71" spans="1:14">
      <c r="A71" s="88"/>
      <c r="B71" s="73" t="s">
        <v>742</v>
      </c>
      <c r="C71" s="39" t="s">
        <v>763</v>
      </c>
      <c r="D71" s="38" t="s">
        <v>210</v>
      </c>
      <c r="E71" s="41"/>
      <c r="F71" s="38" t="s">
        <v>208</v>
      </c>
      <c r="G71" s="39">
        <v>7.46</v>
      </c>
      <c r="H71" s="41"/>
      <c r="I71" s="41"/>
      <c r="J71" s="41"/>
      <c r="K71" s="41"/>
      <c r="L71" s="41"/>
      <c r="M71" s="41"/>
      <c r="N71" s="41"/>
    </row>
    <row r="72" spans="1:14">
      <c r="A72" s="88"/>
      <c r="B72" s="73"/>
      <c r="C72" s="39"/>
      <c r="D72" s="38"/>
      <c r="E72" s="41"/>
      <c r="F72" s="38"/>
      <c r="G72" s="39"/>
      <c r="H72" s="41"/>
      <c r="I72" s="41"/>
      <c r="J72" s="41"/>
      <c r="K72" s="41"/>
      <c r="L72" s="41"/>
      <c r="M72" s="41"/>
      <c r="N72" s="41"/>
    </row>
    <row r="73" spans="1:14">
      <c r="A73" s="88"/>
      <c r="B73" s="78" t="s">
        <v>744</v>
      </c>
      <c r="C73" s="50" t="s">
        <v>764</v>
      </c>
      <c r="D73" s="30" t="s">
        <v>210</v>
      </c>
      <c r="E73" s="31"/>
      <c r="F73" s="30" t="s">
        <v>208</v>
      </c>
      <c r="G73" s="50">
        <v>9.8800000000000008</v>
      </c>
      <c r="H73" s="31"/>
      <c r="I73" s="31"/>
      <c r="J73" s="31"/>
      <c r="K73" s="31"/>
      <c r="L73" s="31"/>
      <c r="M73" s="31"/>
      <c r="N73" s="31"/>
    </row>
    <row r="74" spans="1:14" ht="15.75" thickBot="1">
      <c r="A74" s="88"/>
      <c r="B74" s="78"/>
      <c r="C74" s="54"/>
      <c r="D74" s="34"/>
      <c r="E74" s="31"/>
      <c r="F74" s="34"/>
      <c r="G74" s="54"/>
      <c r="H74" s="37"/>
      <c r="I74" s="31"/>
      <c r="J74" s="37"/>
      <c r="K74" s="37"/>
      <c r="L74" s="37"/>
      <c r="M74" s="31"/>
      <c r="N74" s="37"/>
    </row>
    <row r="75" spans="1:14">
      <c r="A75" s="88"/>
      <c r="B75" s="73" t="s">
        <v>746</v>
      </c>
      <c r="C75" s="46">
        <v>9330</v>
      </c>
      <c r="D75" s="48"/>
      <c r="E75" s="41"/>
      <c r="F75" s="44" t="s">
        <v>208</v>
      </c>
      <c r="G75" s="42">
        <v>9.36</v>
      </c>
      <c r="H75" s="48"/>
      <c r="I75" s="41"/>
      <c r="J75" s="44" t="s">
        <v>208</v>
      </c>
      <c r="K75" s="46">
        <v>159341</v>
      </c>
      <c r="L75" s="48"/>
      <c r="M75" s="41"/>
      <c r="N75" s="28">
        <v>4.9000000000000004</v>
      </c>
    </row>
    <row r="76" spans="1:14" ht="15.75" thickBot="1">
      <c r="A76" s="88"/>
      <c r="B76" s="73"/>
      <c r="C76" s="57"/>
      <c r="D76" s="58"/>
      <c r="E76" s="41"/>
      <c r="F76" s="56"/>
      <c r="G76" s="55"/>
      <c r="H76" s="58"/>
      <c r="I76" s="41"/>
      <c r="J76" s="56"/>
      <c r="K76" s="57"/>
      <c r="L76" s="58"/>
      <c r="M76" s="41"/>
      <c r="N76" s="29"/>
    </row>
    <row r="77" spans="1:14">
      <c r="A77" s="88"/>
      <c r="B77" s="78" t="s">
        <v>747</v>
      </c>
      <c r="C77" s="35">
        <v>7646</v>
      </c>
      <c r="D77" s="32"/>
      <c r="E77" s="31"/>
      <c r="F77" s="33" t="s">
        <v>208</v>
      </c>
      <c r="G77" s="102">
        <v>8.52</v>
      </c>
      <c r="H77" s="32"/>
      <c r="I77" s="31"/>
      <c r="J77" s="33" t="s">
        <v>208</v>
      </c>
      <c r="K77" s="35">
        <v>137025</v>
      </c>
      <c r="L77" s="32"/>
      <c r="M77" s="31"/>
      <c r="N77" s="178">
        <v>4.4000000000000004</v>
      </c>
    </row>
    <row r="78" spans="1:14" ht="15.75" thickBot="1">
      <c r="A78" s="88"/>
      <c r="B78" s="78"/>
      <c r="C78" s="36"/>
      <c r="D78" s="37"/>
      <c r="E78" s="31"/>
      <c r="F78" s="34"/>
      <c r="G78" s="54"/>
      <c r="H78" s="37"/>
      <c r="I78" s="31"/>
      <c r="J78" s="34"/>
      <c r="K78" s="36"/>
      <c r="L78" s="37"/>
      <c r="M78" s="31"/>
      <c r="N78" s="179"/>
    </row>
    <row r="79" spans="1:14">
      <c r="A79" s="88"/>
      <c r="B79" s="73" t="s">
        <v>748</v>
      </c>
      <c r="C79" s="42">
        <v>901</v>
      </c>
      <c r="D79" s="48"/>
      <c r="E79" s="41"/>
      <c r="F79" s="44" t="s">
        <v>208</v>
      </c>
      <c r="G79" s="42">
        <v>12.81</v>
      </c>
      <c r="H79" s="48"/>
      <c r="I79" s="41"/>
      <c r="J79" s="44" t="s">
        <v>208</v>
      </c>
      <c r="K79" s="46">
        <v>12291</v>
      </c>
      <c r="L79" s="48"/>
      <c r="M79" s="41"/>
      <c r="N79" s="28">
        <v>6.5</v>
      </c>
    </row>
    <row r="80" spans="1:14" ht="15.75" thickBot="1">
      <c r="A80" s="88"/>
      <c r="B80" s="73"/>
      <c r="C80" s="55"/>
      <c r="D80" s="58"/>
      <c r="E80" s="41"/>
      <c r="F80" s="56"/>
      <c r="G80" s="55"/>
      <c r="H80" s="58"/>
      <c r="I80" s="41"/>
      <c r="J80" s="56"/>
      <c r="K80" s="57"/>
      <c r="L80" s="58"/>
      <c r="M80" s="41"/>
      <c r="N80" s="29"/>
    </row>
    <row r="81" spans="1:14" ht="25.5" customHeight="1">
      <c r="A81" s="88"/>
      <c r="B81" s="31" t="s">
        <v>765</v>
      </c>
      <c r="C81" s="31"/>
      <c r="D81" s="31"/>
      <c r="E81" s="31"/>
      <c r="F81" s="31"/>
      <c r="G81" s="31"/>
      <c r="H81" s="31"/>
      <c r="I81" s="31"/>
      <c r="J81" s="31"/>
      <c r="K81" s="31"/>
      <c r="L81" s="31"/>
      <c r="M81" s="31"/>
      <c r="N81" s="31"/>
    </row>
    <row r="82" spans="1:14">
      <c r="A82" s="88"/>
      <c r="B82" s="182" t="s">
        <v>766</v>
      </c>
      <c r="C82" s="182"/>
      <c r="D82" s="182"/>
      <c r="E82" s="182"/>
      <c r="F82" s="182"/>
      <c r="G82" s="182"/>
      <c r="H82" s="182"/>
      <c r="I82" s="182"/>
      <c r="J82" s="182"/>
      <c r="K82" s="182"/>
      <c r="L82" s="182"/>
      <c r="M82" s="182"/>
      <c r="N82" s="182"/>
    </row>
    <row r="83" spans="1:14">
      <c r="A83" s="88"/>
      <c r="B83" s="31" t="s">
        <v>767</v>
      </c>
      <c r="C83" s="31"/>
      <c r="D83" s="31"/>
      <c r="E83" s="31"/>
      <c r="F83" s="31"/>
      <c r="G83" s="31"/>
      <c r="H83" s="31"/>
      <c r="I83" s="31"/>
      <c r="J83" s="31"/>
      <c r="K83" s="31"/>
      <c r="L83" s="31"/>
      <c r="M83" s="31"/>
      <c r="N83" s="31"/>
    </row>
    <row r="84" spans="1:14">
      <c r="A84" s="88"/>
      <c r="B84" s="98" t="s">
        <v>768</v>
      </c>
      <c r="C84" s="98"/>
      <c r="D84" s="98"/>
      <c r="E84" s="98"/>
      <c r="F84" s="98"/>
      <c r="G84" s="98"/>
      <c r="H84" s="98"/>
      <c r="I84" s="98"/>
      <c r="J84" s="98"/>
      <c r="K84" s="98"/>
      <c r="L84" s="98"/>
      <c r="M84" s="98"/>
      <c r="N84" s="98"/>
    </row>
    <row r="85" spans="1:14" ht="51" customHeight="1">
      <c r="A85" s="88"/>
      <c r="B85" s="30" t="s">
        <v>769</v>
      </c>
      <c r="C85" s="30"/>
      <c r="D85" s="30"/>
      <c r="E85" s="30"/>
      <c r="F85" s="30"/>
      <c r="G85" s="30"/>
      <c r="H85" s="30"/>
      <c r="I85" s="30"/>
      <c r="J85" s="30"/>
      <c r="K85" s="30"/>
      <c r="L85" s="30"/>
      <c r="M85" s="30"/>
      <c r="N85" s="30"/>
    </row>
    <row r="86" spans="1:14">
      <c r="A86" s="88"/>
      <c r="B86" s="98" t="s">
        <v>770</v>
      </c>
      <c r="C86" s="98"/>
      <c r="D86" s="98"/>
      <c r="E86" s="98"/>
      <c r="F86" s="98"/>
      <c r="G86" s="98"/>
      <c r="H86" s="98"/>
      <c r="I86" s="98"/>
      <c r="J86" s="98"/>
      <c r="K86" s="98"/>
      <c r="L86" s="98"/>
      <c r="M86" s="98"/>
      <c r="N86" s="98"/>
    </row>
    <row r="87" spans="1:14" ht="51" customHeight="1">
      <c r="A87" s="88"/>
      <c r="B87" s="30" t="s">
        <v>771</v>
      </c>
      <c r="C87" s="30"/>
      <c r="D87" s="30"/>
      <c r="E87" s="30"/>
      <c r="F87" s="30"/>
      <c r="G87" s="30"/>
      <c r="H87" s="30"/>
      <c r="I87" s="30"/>
      <c r="J87" s="30"/>
      <c r="K87" s="30"/>
      <c r="L87" s="30"/>
      <c r="M87" s="30"/>
      <c r="N87" s="30"/>
    </row>
    <row r="88" spans="1:14">
      <c r="A88" s="88"/>
      <c r="B88" s="23"/>
      <c r="C88" s="23"/>
      <c r="D88" s="23"/>
      <c r="E88" s="23"/>
      <c r="F88" s="23"/>
    </row>
    <row r="89" spans="1:14">
      <c r="A89" s="88"/>
      <c r="B89" s="13"/>
      <c r="C89" s="13"/>
      <c r="D89" s="13"/>
      <c r="E89" s="13"/>
      <c r="F89" s="13"/>
    </row>
    <row r="90" spans="1:14">
      <c r="A90" s="88"/>
      <c r="B90" s="99" t="s">
        <v>772</v>
      </c>
      <c r="C90" s="101" t="s">
        <v>773</v>
      </c>
      <c r="D90" s="101"/>
      <c r="E90" s="31"/>
      <c r="F90" s="101" t="s">
        <v>774</v>
      </c>
    </row>
    <row r="91" spans="1:14" ht="15.75" thickBot="1">
      <c r="A91" s="88"/>
      <c r="B91" s="99"/>
      <c r="C91" s="24" t="s">
        <v>733</v>
      </c>
      <c r="D91" s="24"/>
      <c r="E91" s="31"/>
      <c r="F91" s="24"/>
    </row>
    <row r="92" spans="1:14">
      <c r="A92" s="88"/>
      <c r="B92" s="18" t="s">
        <v>740</v>
      </c>
      <c r="C92" s="46">
        <v>1267</v>
      </c>
      <c r="D92" s="46"/>
      <c r="E92" s="16"/>
      <c r="F92" s="95">
        <v>16.22</v>
      </c>
    </row>
    <row r="93" spans="1:14">
      <c r="A93" s="88"/>
      <c r="B93" s="11" t="s">
        <v>741</v>
      </c>
      <c r="C93" s="51">
        <v>2100</v>
      </c>
      <c r="D93" s="51"/>
      <c r="E93" s="12"/>
      <c r="F93" s="180">
        <v>20.53</v>
      </c>
    </row>
    <row r="94" spans="1:14">
      <c r="A94" s="88"/>
      <c r="B94" s="18" t="s">
        <v>775</v>
      </c>
      <c r="C94" s="39">
        <v>-288</v>
      </c>
      <c r="D94" s="39"/>
      <c r="E94" s="16"/>
      <c r="F94" s="94">
        <v>16.23</v>
      </c>
    </row>
    <row r="95" spans="1:14">
      <c r="A95" s="88"/>
      <c r="B95" s="11" t="s">
        <v>776</v>
      </c>
      <c r="C95" s="50">
        <v>-309</v>
      </c>
      <c r="D95" s="50"/>
      <c r="E95" s="12"/>
      <c r="F95" s="180">
        <v>18.23</v>
      </c>
    </row>
    <row r="96" spans="1:14">
      <c r="A96" s="88"/>
      <c r="B96" s="38" t="s">
        <v>746</v>
      </c>
      <c r="C96" s="40">
        <v>2770</v>
      </c>
      <c r="D96" s="41"/>
      <c r="E96" s="41"/>
      <c r="F96" s="181">
        <v>19.22</v>
      </c>
    </row>
    <row r="97" spans="1:14">
      <c r="A97" s="88"/>
      <c r="B97" s="38"/>
      <c r="C97" s="40"/>
      <c r="D97" s="41"/>
      <c r="E97" s="41"/>
      <c r="F97" s="181"/>
    </row>
    <row r="98" spans="1:14" ht="25.5" customHeight="1">
      <c r="A98" s="88"/>
      <c r="B98" s="30" t="s">
        <v>777</v>
      </c>
      <c r="C98" s="30"/>
      <c r="D98" s="30"/>
      <c r="E98" s="30"/>
      <c r="F98" s="30"/>
      <c r="G98" s="30"/>
      <c r="H98" s="30"/>
      <c r="I98" s="30"/>
      <c r="J98" s="30"/>
      <c r="K98" s="30"/>
      <c r="L98" s="30"/>
      <c r="M98" s="30"/>
      <c r="N98" s="30"/>
    </row>
    <row r="99" spans="1:14">
      <c r="A99" s="88"/>
      <c r="B99" s="89" t="s">
        <v>778</v>
      </c>
      <c r="C99" s="89"/>
      <c r="D99" s="89"/>
      <c r="E99" s="89"/>
      <c r="F99" s="89"/>
      <c r="G99" s="89"/>
      <c r="H99" s="89"/>
      <c r="I99" s="89"/>
      <c r="J99" s="89"/>
      <c r="K99" s="89"/>
      <c r="L99" s="89"/>
      <c r="M99" s="89"/>
      <c r="N99" s="89"/>
    </row>
    <row r="100" spans="1:14" ht="38.25" customHeight="1">
      <c r="A100" s="88"/>
      <c r="B100" s="30" t="s">
        <v>779</v>
      </c>
      <c r="C100" s="30"/>
      <c r="D100" s="30"/>
      <c r="E100" s="30"/>
      <c r="F100" s="30"/>
      <c r="G100" s="30"/>
      <c r="H100" s="30"/>
      <c r="I100" s="30"/>
      <c r="J100" s="30"/>
      <c r="K100" s="30"/>
      <c r="L100" s="30"/>
      <c r="M100" s="30"/>
      <c r="N100" s="30"/>
    </row>
    <row r="101" spans="1:14" ht="25.5" customHeight="1">
      <c r="A101" s="88"/>
      <c r="B101" s="30" t="s">
        <v>780</v>
      </c>
      <c r="C101" s="30"/>
      <c r="D101" s="30"/>
      <c r="E101" s="30"/>
      <c r="F101" s="30"/>
      <c r="G101" s="30"/>
      <c r="H101" s="30"/>
      <c r="I101" s="30"/>
      <c r="J101" s="30"/>
      <c r="K101" s="30"/>
      <c r="L101" s="30"/>
      <c r="M101" s="30"/>
      <c r="N101" s="30"/>
    </row>
  </sheetData>
  <mergeCells count="252">
    <mergeCell ref="B99:N99"/>
    <mergeCell ref="B100:N100"/>
    <mergeCell ref="B101:N101"/>
    <mergeCell ref="B83:N83"/>
    <mergeCell ref="B84:N84"/>
    <mergeCell ref="B85:N85"/>
    <mergeCell ref="B86:N86"/>
    <mergeCell ref="B87:N87"/>
    <mergeCell ref="B98:N98"/>
    <mergeCell ref="B47:N47"/>
    <mergeCell ref="B56:N56"/>
    <mergeCell ref="B57:N57"/>
    <mergeCell ref="B58:N58"/>
    <mergeCell ref="B59:N59"/>
    <mergeCell ref="B60:N60"/>
    <mergeCell ref="B21:N21"/>
    <mergeCell ref="B22:N22"/>
    <mergeCell ref="B23:N23"/>
    <mergeCell ref="B24:N24"/>
    <mergeCell ref="B45:N45"/>
    <mergeCell ref="B46:N46"/>
    <mergeCell ref="B7:N7"/>
    <mergeCell ref="B8:N8"/>
    <mergeCell ref="B9:N9"/>
    <mergeCell ref="B10:N10"/>
    <mergeCell ref="B11:N11"/>
    <mergeCell ref="B12:N12"/>
    <mergeCell ref="E96:E97"/>
    <mergeCell ref="F96:F97"/>
    <mergeCell ref="A1:A2"/>
    <mergeCell ref="B1:N1"/>
    <mergeCell ref="B2:N2"/>
    <mergeCell ref="B3:N3"/>
    <mergeCell ref="A4:A101"/>
    <mergeCell ref="B4:N4"/>
    <mergeCell ref="B5:N5"/>
    <mergeCell ref="B6:N6"/>
    <mergeCell ref="C92:D92"/>
    <mergeCell ref="C93:D93"/>
    <mergeCell ref="C94:D94"/>
    <mergeCell ref="C95:D95"/>
    <mergeCell ref="B96:B97"/>
    <mergeCell ref="C96:C97"/>
    <mergeCell ref="D96:D97"/>
    <mergeCell ref="M79:M80"/>
    <mergeCell ref="N79:N80"/>
    <mergeCell ref="B88:F88"/>
    <mergeCell ref="B90:B91"/>
    <mergeCell ref="C90:D90"/>
    <mergeCell ref="C91:D91"/>
    <mergeCell ref="E90:E91"/>
    <mergeCell ref="F90:F91"/>
    <mergeCell ref="B81:N81"/>
    <mergeCell ref="B82:N82"/>
    <mergeCell ref="G79:G80"/>
    <mergeCell ref="H79:H80"/>
    <mergeCell ref="I79:I80"/>
    <mergeCell ref="J79:J80"/>
    <mergeCell ref="K79:K80"/>
    <mergeCell ref="L79:L80"/>
    <mergeCell ref="J77:J78"/>
    <mergeCell ref="K77:K78"/>
    <mergeCell ref="L77:L78"/>
    <mergeCell ref="M77:M78"/>
    <mergeCell ref="N77:N78"/>
    <mergeCell ref="B79:B80"/>
    <mergeCell ref="C79:C80"/>
    <mergeCell ref="D79:D80"/>
    <mergeCell ref="E79:E80"/>
    <mergeCell ref="F79:F80"/>
    <mergeCell ref="M75:M76"/>
    <mergeCell ref="N75:N76"/>
    <mergeCell ref="B77:B78"/>
    <mergeCell ref="C77:C78"/>
    <mergeCell ref="D77:D78"/>
    <mergeCell ref="E77:E78"/>
    <mergeCell ref="F77:F78"/>
    <mergeCell ref="G77:G78"/>
    <mergeCell ref="H77:H78"/>
    <mergeCell ref="I77:I78"/>
    <mergeCell ref="G75:G76"/>
    <mergeCell ref="H75:H76"/>
    <mergeCell ref="I75:I76"/>
    <mergeCell ref="J75:J76"/>
    <mergeCell ref="K75:K76"/>
    <mergeCell ref="L75:L76"/>
    <mergeCell ref="H73:H74"/>
    <mergeCell ref="I73:I74"/>
    <mergeCell ref="J73:L74"/>
    <mergeCell ref="M73:M74"/>
    <mergeCell ref="N73:N74"/>
    <mergeCell ref="B75:B76"/>
    <mergeCell ref="C75:C76"/>
    <mergeCell ref="D75:D76"/>
    <mergeCell ref="E75:E76"/>
    <mergeCell ref="F75:F76"/>
    <mergeCell ref="B73:B74"/>
    <mergeCell ref="C73:C74"/>
    <mergeCell ref="D73:D74"/>
    <mergeCell ref="E73:E74"/>
    <mergeCell ref="F73:F74"/>
    <mergeCell ref="G73:G74"/>
    <mergeCell ref="G71:G72"/>
    <mergeCell ref="H71:H72"/>
    <mergeCell ref="I71:I72"/>
    <mergeCell ref="J71:L72"/>
    <mergeCell ref="M71:M72"/>
    <mergeCell ref="N71:N72"/>
    <mergeCell ref="H69:H70"/>
    <mergeCell ref="I69:I70"/>
    <mergeCell ref="J69:L70"/>
    <mergeCell ref="M69:M70"/>
    <mergeCell ref="N69:N70"/>
    <mergeCell ref="B71:B72"/>
    <mergeCell ref="C71:C72"/>
    <mergeCell ref="D71:D72"/>
    <mergeCell ref="E71:E72"/>
    <mergeCell ref="F71:F72"/>
    <mergeCell ref="I67:I68"/>
    <mergeCell ref="J67:L68"/>
    <mergeCell ref="M67:M68"/>
    <mergeCell ref="N67:N68"/>
    <mergeCell ref="B69:B70"/>
    <mergeCell ref="C69:C70"/>
    <mergeCell ref="D69:D70"/>
    <mergeCell ref="E69:E70"/>
    <mergeCell ref="F69:F70"/>
    <mergeCell ref="G69:G70"/>
    <mergeCell ref="J63:L66"/>
    <mergeCell ref="M63:M66"/>
    <mergeCell ref="N63:N66"/>
    <mergeCell ref="B67:B68"/>
    <mergeCell ref="C67:C68"/>
    <mergeCell ref="D67:D68"/>
    <mergeCell ref="E67:E68"/>
    <mergeCell ref="F67:F68"/>
    <mergeCell ref="G67:G68"/>
    <mergeCell ref="H67:H68"/>
    <mergeCell ref="E63:E66"/>
    <mergeCell ref="F63:H63"/>
    <mergeCell ref="F64:H64"/>
    <mergeCell ref="F65:H65"/>
    <mergeCell ref="F66:H66"/>
    <mergeCell ref="I63:I66"/>
    <mergeCell ref="M43:M44"/>
    <mergeCell ref="N43:N44"/>
    <mergeCell ref="B48:H48"/>
    <mergeCell ref="D50:H50"/>
    <mergeCell ref="B61:N61"/>
    <mergeCell ref="B63:B66"/>
    <mergeCell ref="C63:D63"/>
    <mergeCell ref="C64:D64"/>
    <mergeCell ref="C65:D65"/>
    <mergeCell ref="C66:D66"/>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L38"/>
    <mergeCell ref="M37:M38"/>
    <mergeCell ref="N37:N38"/>
    <mergeCell ref="B39:B40"/>
    <mergeCell ref="C39:C40"/>
    <mergeCell ref="D39:D40"/>
    <mergeCell ref="E39:E40"/>
    <mergeCell ref="F39:F40"/>
    <mergeCell ref="I35:I36"/>
    <mergeCell ref="J35:L36"/>
    <mergeCell ref="M35:M36"/>
    <mergeCell ref="N35:N36"/>
    <mergeCell ref="B37:B38"/>
    <mergeCell ref="C37:C38"/>
    <mergeCell ref="D37:D38"/>
    <mergeCell ref="E37:E38"/>
    <mergeCell ref="F37:F38"/>
    <mergeCell ref="G37:G38"/>
    <mergeCell ref="J33:L34"/>
    <mergeCell ref="M33:M34"/>
    <mergeCell ref="N33:N34"/>
    <mergeCell ref="B35:B36"/>
    <mergeCell ref="C35:C36"/>
    <mergeCell ref="D35:D36"/>
    <mergeCell ref="E35:E36"/>
    <mergeCell ref="F35:F36"/>
    <mergeCell ref="G35:G36"/>
    <mergeCell ref="H35:H36"/>
    <mergeCell ref="M31:M32"/>
    <mergeCell ref="N31:N32"/>
    <mergeCell ref="B33:B34"/>
    <mergeCell ref="C33:C34"/>
    <mergeCell ref="D33:D34"/>
    <mergeCell ref="E33:E34"/>
    <mergeCell ref="F33:F34"/>
    <mergeCell ref="G33:G34"/>
    <mergeCell ref="H33:H34"/>
    <mergeCell ref="I33:I34"/>
    <mergeCell ref="N27:N30"/>
    <mergeCell ref="B31:B32"/>
    <mergeCell ref="C31:C32"/>
    <mergeCell ref="D31:D32"/>
    <mergeCell ref="E31:E32"/>
    <mergeCell ref="F31:F32"/>
    <mergeCell ref="G31:G32"/>
    <mergeCell ref="H31:H32"/>
    <mergeCell ref="I31:I32"/>
    <mergeCell ref="J31:L32"/>
    <mergeCell ref="F28:H28"/>
    <mergeCell ref="F29:H29"/>
    <mergeCell ref="F30:H30"/>
    <mergeCell ref="I27:I30"/>
    <mergeCell ref="J27:L30"/>
    <mergeCell ref="M27:M30"/>
    <mergeCell ref="B13:H13"/>
    <mergeCell ref="D15:H15"/>
    <mergeCell ref="B25:N25"/>
    <mergeCell ref="B27:B30"/>
    <mergeCell ref="C27:D27"/>
    <mergeCell ref="C28:D28"/>
    <mergeCell ref="C29:D29"/>
    <mergeCell ref="C30:D30"/>
    <mergeCell ref="E27:E30"/>
    <mergeCell ref="F27: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7" bestFit="1" customWidth="1"/>
    <col min="2" max="2" width="36.5703125" bestFit="1" customWidth="1"/>
    <col min="3" max="8" width="18.5703125" customWidth="1"/>
    <col min="9" max="9" width="16.42578125" customWidth="1"/>
    <col min="10" max="10" width="3.140625" customWidth="1"/>
    <col min="11" max="14" width="18.5703125" customWidth="1"/>
  </cols>
  <sheetData>
    <row r="1" spans="1:14" ht="15" customHeight="1">
      <c r="A1" s="9" t="s">
        <v>7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82</v>
      </c>
      <c r="B3" s="87" t="s">
        <v>7</v>
      </c>
      <c r="C3" s="87"/>
      <c r="D3" s="87"/>
      <c r="E3" s="87"/>
      <c r="F3" s="87"/>
      <c r="G3" s="87"/>
      <c r="H3" s="87"/>
      <c r="I3" s="87"/>
      <c r="J3" s="87"/>
      <c r="K3" s="87"/>
      <c r="L3" s="87"/>
      <c r="M3" s="87"/>
      <c r="N3" s="87"/>
    </row>
    <row r="4" spans="1:14" ht="15" customHeight="1">
      <c r="A4" s="88" t="s">
        <v>781</v>
      </c>
      <c r="B4" s="87" t="s">
        <v>7</v>
      </c>
      <c r="C4" s="87"/>
      <c r="D4" s="87"/>
      <c r="E4" s="87"/>
      <c r="F4" s="87"/>
      <c r="G4" s="87"/>
      <c r="H4" s="87"/>
      <c r="I4" s="87"/>
      <c r="J4" s="87"/>
      <c r="K4" s="87"/>
      <c r="L4" s="87"/>
      <c r="M4" s="87"/>
      <c r="N4" s="87"/>
    </row>
    <row r="5" spans="1:14">
      <c r="A5" s="88"/>
      <c r="B5" s="89" t="s">
        <v>783</v>
      </c>
      <c r="C5" s="89"/>
      <c r="D5" s="89"/>
      <c r="E5" s="89"/>
      <c r="F5" s="89"/>
      <c r="G5" s="89"/>
      <c r="H5" s="89"/>
      <c r="I5" s="89"/>
      <c r="J5" s="89"/>
      <c r="K5" s="89"/>
      <c r="L5" s="89"/>
      <c r="M5" s="89"/>
      <c r="N5" s="89"/>
    </row>
    <row r="6" spans="1:14" ht="25.5" customHeight="1">
      <c r="A6" s="88"/>
      <c r="B6" s="31" t="s">
        <v>784</v>
      </c>
      <c r="C6" s="31"/>
      <c r="D6" s="31"/>
      <c r="E6" s="31"/>
      <c r="F6" s="31"/>
      <c r="G6" s="31"/>
      <c r="H6" s="31"/>
      <c r="I6" s="31"/>
      <c r="J6" s="31"/>
      <c r="K6" s="31"/>
      <c r="L6" s="31"/>
      <c r="M6" s="31"/>
      <c r="N6" s="31"/>
    </row>
    <row r="7" spans="1:14">
      <c r="A7" s="88"/>
      <c r="B7" s="31" t="s">
        <v>785</v>
      </c>
      <c r="C7" s="31"/>
      <c r="D7" s="31"/>
      <c r="E7" s="31"/>
      <c r="F7" s="31"/>
      <c r="G7" s="31"/>
      <c r="H7" s="31"/>
      <c r="I7" s="31"/>
      <c r="J7" s="31"/>
      <c r="K7" s="31"/>
      <c r="L7" s="31"/>
      <c r="M7" s="31"/>
      <c r="N7" s="31"/>
    </row>
    <row r="8" spans="1:14">
      <c r="A8" s="88"/>
      <c r="B8" s="23"/>
      <c r="C8" s="23"/>
      <c r="D8" s="23"/>
      <c r="E8" s="23"/>
      <c r="F8" s="23"/>
      <c r="G8" s="23"/>
      <c r="H8" s="23"/>
      <c r="I8" s="23"/>
      <c r="J8" s="23"/>
      <c r="K8" s="23"/>
      <c r="L8" s="23"/>
      <c r="M8" s="23"/>
      <c r="N8" s="23"/>
    </row>
    <row r="9" spans="1:14">
      <c r="A9" s="88"/>
      <c r="B9" s="13"/>
      <c r="C9" s="13"/>
      <c r="D9" s="13"/>
      <c r="E9" s="13"/>
      <c r="F9" s="13"/>
      <c r="G9" s="13"/>
      <c r="H9" s="13"/>
      <c r="I9" s="13"/>
      <c r="J9" s="13"/>
      <c r="K9" s="13"/>
      <c r="L9" s="13"/>
      <c r="M9" s="13"/>
      <c r="N9" s="13"/>
    </row>
    <row r="10" spans="1:14" ht="15.75" thickBot="1">
      <c r="A10" s="88"/>
      <c r="B10" s="12"/>
      <c r="C10" s="12"/>
      <c r="D10" s="24" t="s">
        <v>204</v>
      </c>
      <c r="E10" s="24"/>
      <c r="F10" s="24"/>
      <c r="G10" s="24"/>
      <c r="H10" s="24"/>
      <c r="I10" s="24"/>
      <c r="J10" s="24"/>
      <c r="K10" s="24"/>
      <c r="L10" s="24"/>
      <c r="M10" s="24"/>
      <c r="N10" s="24"/>
    </row>
    <row r="11" spans="1:14" ht="15.75" thickBot="1">
      <c r="A11" s="88"/>
      <c r="B11" s="12"/>
      <c r="C11" s="12"/>
      <c r="D11" s="81" t="s">
        <v>241</v>
      </c>
      <c r="E11" s="81"/>
      <c r="F11" s="81"/>
      <c r="G11" s="12"/>
      <c r="H11" s="81" t="s">
        <v>242</v>
      </c>
      <c r="I11" s="81"/>
      <c r="J11" s="81"/>
      <c r="K11" s="12"/>
      <c r="L11" s="81" t="s">
        <v>271</v>
      </c>
      <c r="M11" s="81"/>
      <c r="N11" s="81"/>
    </row>
    <row r="12" spans="1:14">
      <c r="A12" s="88"/>
      <c r="B12" s="18" t="s">
        <v>786</v>
      </c>
      <c r="C12" s="16"/>
      <c r="D12" s="48"/>
      <c r="E12" s="48"/>
      <c r="F12" s="48"/>
      <c r="G12" s="16"/>
      <c r="H12" s="48"/>
      <c r="I12" s="48"/>
      <c r="J12" s="48"/>
      <c r="K12" s="16"/>
      <c r="L12" s="48"/>
      <c r="M12" s="48"/>
      <c r="N12" s="48"/>
    </row>
    <row r="13" spans="1:14">
      <c r="A13" s="88"/>
      <c r="B13" s="169" t="s">
        <v>787</v>
      </c>
      <c r="C13" s="31"/>
      <c r="D13" s="31"/>
      <c r="E13" s="185">
        <v>148956</v>
      </c>
      <c r="F13" s="31"/>
      <c r="G13" s="31"/>
      <c r="H13" s="31"/>
      <c r="I13" s="185">
        <v>70386</v>
      </c>
      <c r="J13" s="31"/>
      <c r="K13" s="31"/>
      <c r="L13" s="31"/>
      <c r="M13" s="185">
        <v>103254</v>
      </c>
      <c r="N13" s="31"/>
    </row>
    <row r="14" spans="1:14">
      <c r="A14" s="88"/>
      <c r="B14" s="169"/>
      <c r="C14" s="31"/>
      <c r="D14" s="31"/>
      <c r="E14" s="185"/>
      <c r="F14" s="31"/>
      <c r="G14" s="31"/>
      <c r="H14" s="31"/>
      <c r="I14" s="185"/>
      <c r="J14" s="31"/>
      <c r="K14" s="31"/>
      <c r="L14" s="31"/>
      <c r="M14" s="185"/>
      <c r="N14" s="31"/>
    </row>
    <row r="15" spans="1:14" ht="22.5" customHeight="1">
      <c r="A15" s="88"/>
      <c r="B15" s="171" t="s">
        <v>788</v>
      </c>
      <c r="C15" s="41"/>
      <c r="D15" s="39" t="s">
        <v>232</v>
      </c>
      <c r="E15" s="39"/>
      <c r="F15" s="41"/>
      <c r="G15" s="41"/>
      <c r="H15" s="39" t="s">
        <v>789</v>
      </c>
      <c r="I15" s="39"/>
      <c r="J15" s="38" t="s">
        <v>210</v>
      </c>
      <c r="K15" s="41"/>
      <c r="L15" s="39">
        <v>297</v>
      </c>
      <c r="M15" s="39"/>
      <c r="N15" s="41"/>
    </row>
    <row r="16" spans="1:14" ht="15.75" thickBot="1">
      <c r="A16" s="88"/>
      <c r="B16" s="171"/>
      <c r="C16" s="41"/>
      <c r="D16" s="55"/>
      <c r="E16" s="55"/>
      <c r="F16" s="58"/>
      <c r="G16" s="41"/>
      <c r="H16" s="55"/>
      <c r="I16" s="55"/>
      <c r="J16" s="56"/>
      <c r="K16" s="41"/>
      <c r="L16" s="55"/>
      <c r="M16" s="55"/>
      <c r="N16" s="58"/>
    </row>
    <row r="17" spans="1:14">
      <c r="A17" s="88"/>
      <c r="B17" s="169" t="s">
        <v>95</v>
      </c>
      <c r="C17" s="31"/>
      <c r="D17" s="32"/>
      <c r="E17" s="186">
        <v>148956</v>
      </c>
      <c r="F17" s="32"/>
      <c r="G17" s="31"/>
      <c r="H17" s="32"/>
      <c r="I17" s="186">
        <v>69356</v>
      </c>
      <c r="J17" s="32"/>
      <c r="K17" s="31"/>
      <c r="L17" s="32"/>
      <c r="M17" s="186">
        <v>103551</v>
      </c>
      <c r="N17" s="32"/>
    </row>
    <row r="18" spans="1:14" ht="15.75" thickBot="1">
      <c r="A18" s="88"/>
      <c r="B18" s="169"/>
      <c r="C18" s="31"/>
      <c r="D18" s="61"/>
      <c r="E18" s="187"/>
      <c r="F18" s="61"/>
      <c r="G18" s="31"/>
      <c r="H18" s="61"/>
      <c r="I18" s="187"/>
      <c r="J18" s="61"/>
      <c r="K18" s="31"/>
      <c r="L18" s="61"/>
      <c r="M18" s="187"/>
      <c r="N18" s="61"/>
    </row>
    <row r="19" spans="1:14" ht="15.75" thickTop="1">
      <c r="A19" s="88"/>
      <c r="B19" s="18" t="s">
        <v>790</v>
      </c>
      <c r="C19" s="16"/>
      <c r="D19" s="127"/>
      <c r="E19" s="127"/>
      <c r="F19" s="127"/>
      <c r="G19" s="16"/>
      <c r="H19" s="127"/>
      <c r="I19" s="127"/>
      <c r="J19" s="127"/>
      <c r="K19" s="16"/>
      <c r="L19" s="127"/>
      <c r="M19" s="127"/>
      <c r="N19" s="127"/>
    </row>
    <row r="20" spans="1:14">
      <c r="A20" s="88"/>
      <c r="B20" s="30" t="s">
        <v>791</v>
      </c>
      <c r="C20" s="31"/>
      <c r="D20" s="51">
        <v>225866</v>
      </c>
      <c r="E20" s="51"/>
      <c r="F20" s="31"/>
      <c r="G20" s="31"/>
      <c r="H20" s="51">
        <v>201916</v>
      </c>
      <c r="I20" s="51"/>
      <c r="J20" s="31"/>
      <c r="K20" s="31"/>
      <c r="L20" s="51">
        <v>203211</v>
      </c>
      <c r="M20" s="51"/>
      <c r="N20" s="31"/>
    </row>
    <row r="21" spans="1:14">
      <c r="A21" s="88"/>
      <c r="B21" s="30"/>
      <c r="C21" s="31"/>
      <c r="D21" s="51"/>
      <c r="E21" s="51"/>
      <c r="F21" s="31"/>
      <c r="G21" s="31"/>
      <c r="H21" s="51"/>
      <c r="I21" s="51"/>
      <c r="J21" s="31"/>
      <c r="K21" s="31"/>
      <c r="L21" s="51"/>
      <c r="M21" s="51"/>
      <c r="N21" s="31"/>
    </row>
    <row r="22" spans="1:14">
      <c r="A22" s="88"/>
      <c r="B22" s="38" t="s">
        <v>792</v>
      </c>
      <c r="C22" s="41"/>
      <c r="D22" s="40">
        <v>11585</v>
      </c>
      <c r="E22" s="40"/>
      <c r="F22" s="41"/>
      <c r="G22" s="41"/>
      <c r="H22" s="40">
        <v>7454</v>
      </c>
      <c r="I22" s="40"/>
      <c r="J22" s="41"/>
      <c r="K22" s="41"/>
      <c r="L22" s="40">
        <v>6496</v>
      </c>
      <c r="M22" s="40"/>
      <c r="N22" s="41"/>
    </row>
    <row r="23" spans="1:14" ht="15.75" thickBot="1">
      <c r="A23" s="88"/>
      <c r="B23" s="38"/>
      <c r="C23" s="41"/>
      <c r="D23" s="57"/>
      <c r="E23" s="57"/>
      <c r="F23" s="58"/>
      <c r="G23" s="41"/>
      <c r="H23" s="57"/>
      <c r="I23" s="57"/>
      <c r="J23" s="58"/>
      <c r="K23" s="41"/>
      <c r="L23" s="57"/>
      <c r="M23" s="57"/>
      <c r="N23" s="58"/>
    </row>
    <row r="24" spans="1:14">
      <c r="A24" s="88"/>
      <c r="B24" s="30" t="s">
        <v>793</v>
      </c>
      <c r="C24" s="31"/>
      <c r="D24" s="35">
        <v>237451</v>
      </c>
      <c r="E24" s="35"/>
      <c r="F24" s="32"/>
      <c r="G24" s="31"/>
      <c r="H24" s="35">
        <v>209370</v>
      </c>
      <c r="I24" s="35"/>
      <c r="J24" s="32"/>
      <c r="K24" s="31"/>
      <c r="L24" s="35">
        <v>209707</v>
      </c>
      <c r="M24" s="35"/>
      <c r="N24" s="32"/>
    </row>
    <row r="25" spans="1:14" ht="15.75" thickBot="1">
      <c r="A25" s="88"/>
      <c r="B25" s="30"/>
      <c r="C25" s="31"/>
      <c r="D25" s="60"/>
      <c r="E25" s="60"/>
      <c r="F25" s="61"/>
      <c r="G25" s="31"/>
      <c r="H25" s="60"/>
      <c r="I25" s="60"/>
      <c r="J25" s="61"/>
      <c r="K25" s="31"/>
      <c r="L25" s="60"/>
      <c r="M25" s="60"/>
      <c r="N25" s="61"/>
    </row>
    <row r="26" spans="1:14" ht="15.75" thickTop="1">
      <c r="A26" s="88"/>
      <c r="B26" s="16"/>
      <c r="C26" s="16"/>
      <c r="D26" s="127"/>
      <c r="E26" s="127"/>
      <c r="F26" s="127"/>
      <c r="G26" s="16"/>
      <c r="H26" s="127"/>
      <c r="I26" s="127"/>
      <c r="J26" s="127"/>
      <c r="K26" s="16"/>
      <c r="L26" s="127"/>
      <c r="M26" s="127"/>
      <c r="N26" s="127"/>
    </row>
    <row r="27" spans="1:14">
      <c r="A27" s="88"/>
      <c r="B27" s="183" t="s">
        <v>794</v>
      </c>
      <c r="C27" s="12"/>
      <c r="D27" s="31"/>
      <c r="E27" s="31"/>
      <c r="F27" s="31"/>
      <c r="G27" s="12"/>
      <c r="H27" s="31"/>
      <c r="I27" s="31"/>
      <c r="J27" s="31"/>
      <c r="K27" s="12"/>
      <c r="L27" s="31"/>
      <c r="M27" s="31"/>
      <c r="N27" s="31"/>
    </row>
    <row r="28" spans="1:14">
      <c r="A28" s="88"/>
      <c r="B28" s="130" t="s">
        <v>91</v>
      </c>
      <c r="C28" s="41"/>
      <c r="D28" s="41"/>
      <c r="E28" s="181">
        <v>0.66</v>
      </c>
      <c r="F28" s="41"/>
      <c r="G28" s="41"/>
      <c r="H28" s="41"/>
      <c r="I28" s="181">
        <v>0.35</v>
      </c>
      <c r="J28" s="41"/>
      <c r="K28" s="41"/>
      <c r="L28" s="41"/>
      <c r="M28" s="181">
        <v>0.51</v>
      </c>
      <c r="N28" s="41"/>
    </row>
    <row r="29" spans="1:14">
      <c r="A29" s="88"/>
      <c r="B29" s="130"/>
      <c r="C29" s="41"/>
      <c r="D29" s="41"/>
      <c r="E29" s="181"/>
      <c r="F29" s="41"/>
      <c r="G29" s="41"/>
      <c r="H29" s="41"/>
      <c r="I29" s="181"/>
      <c r="J29" s="41"/>
      <c r="K29" s="41"/>
      <c r="L29" s="41"/>
      <c r="M29" s="181"/>
      <c r="N29" s="41"/>
    </row>
    <row r="30" spans="1:14">
      <c r="A30" s="88"/>
      <c r="B30" s="188" t="s">
        <v>795</v>
      </c>
      <c r="C30" s="31"/>
      <c r="D30" s="50" t="s">
        <v>232</v>
      </c>
      <c r="E30" s="50"/>
      <c r="F30" s="31"/>
      <c r="G30" s="31"/>
      <c r="H30" s="50" t="s">
        <v>796</v>
      </c>
      <c r="I30" s="50"/>
      <c r="J30" s="30" t="s">
        <v>210</v>
      </c>
      <c r="K30" s="31"/>
      <c r="L30" s="50" t="s">
        <v>232</v>
      </c>
      <c r="M30" s="50"/>
      <c r="N30" s="31"/>
    </row>
    <row r="31" spans="1:14" ht="15.75" thickBot="1">
      <c r="A31" s="88"/>
      <c r="B31" s="188"/>
      <c r="C31" s="31"/>
      <c r="D31" s="54"/>
      <c r="E31" s="54"/>
      <c r="F31" s="37"/>
      <c r="G31" s="31"/>
      <c r="H31" s="54"/>
      <c r="I31" s="54"/>
      <c r="J31" s="34"/>
      <c r="K31" s="31"/>
      <c r="L31" s="54"/>
      <c r="M31" s="54"/>
      <c r="N31" s="37"/>
    </row>
    <row r="32" spans="1:14">
      <c r="A32" s="88"/>
      <c r="B32" s="126"/>
      <c r="C32" s="41"/>
      <c r="D32" s="48"/>
      <c r="E32" s="96">
        <v>0.66</v>
      </c>
      <c r="F32" s="48"/>
      <c r="G32" s="41"/>
      <c r="H32" s="48"/>
      <c r="I32" s="96">
        <v>0.34</v>
      </c>
      <c r="J32" s="48"/>
      <c r="K32" s="41"/>
      <c r="L32" s="48"/>
      <c r="M32" s="96">
        <v>0.51</v>
      </c>
      <c r="N32" s="48"/>
    </row>
    <row r="33" spans="1:14" ht="15.75" thickBot="1">
      <c r="A33" s="88"/>
      <c r="B33" s="126"/>
      <c r="C33" s="41"/>
      <c r="D33" s="107"/>
      <c r="E33" s="189"/>
      <c r="F33" s="107"/>
      <c r="G33" s="41"/>
      <c r="H33" s="107"/>
      <c r="I33" s="189"/>
      <c r="J33" s="107"/>
      <c r="K33" s="41"/>
      <c r="L33" s="107"/>
      <c r="M33" s="189"/>
      <c r="N33" s="107"/>
    </row>
    <row r="34" spans="1:14" ht="15.75" thickTop="1">
      <c r="A34" s="88"/>
      <c r="B34" s="12"/>
      <c r="C34" s="12"/>
      <c r="D34" s="121"/>
      <c r="E34" s="121"/>
      <c r="F34" s="121"/>
      <c r="G34" s="12"/>
      <c r="H34" s="121"/>
      <c r="I34" s="121"/>
      <c r="J34" s="121"/>
      <c r="K34" s="12"/>
      <c r="L34" s="121"/>
      <c r="M34" s="121"/>
      <c r="N34" s="121"/>
    </row>
    <row r="35" spans="1:14">
      <c r="A35" s="88"/>
      <c r="B35" s="184" t="s">
        <v>797</v>
      </c>
      <c r="C35" s="16"/>
      <c r="D35" s="41"/>
      <c r="E35" s="41"/>
      <c r="F35" s="41"/>
      <c r="G35" s="16"/>
      <c r="H35" s="41"/>
      <c r="I35" s="41"/>
      <c r="J35" s="41"/>
      <c r="K35" s="16"/>
      <c r="L35" s="41"/>
      <c r="M35" s="41"/>
      <c r="N35" s="41"/>
    </row>
    <row r="36" spans="1:14">
      <c r="A36" s="88"/>
      <c r="B36" s="112" t="s">
        <v>91</v>
      </c>
      <c r="C36" s="31"/>
      <c r="D36" s="31"/>
      <c r="E36" s="190">
        <v>0.63</v>
      </c>
      <c r="F36" s="31"/>
      <c r="G36" s="31"/>
      <c r="H36" s="31"/>
      <c r="I36" s="190">
        <v>0.34</v>
      </c>
      <c r="J36" s="31"/>
      <c r="K36" s="31"/>
      <c r="L36" s="31"/>
      <c r="M36" s="190">
        <v>0.49</v>
      </c>
      <c r="N36" s="31"/>
    </row>
    <row r="37" spans="1:14">
      <c r="A37" s="88"/>
      <c r="B37" s="112"/>
      <c r="C37" s="31"/>
      <c r="D37" s="31"/>
      <c r="E37" s="190"/>
      <c r="F37" s="31"/>
      <c r="G37" s="31"/>
      <c r="H37" s="31"/>
      <c r="I37" s="190"/>
      <c r="J37" s="31"/>
      <c r="K37" s="31"/>
      <c r="L37" s="31"/>
      <c r="M37" s="190"/>
      <c r="N37" s="31"/>
    </row>
    <row r="38" spans="1:14">
      <c r="A38" s="88"/>
      <c r="B38" s="191" t="s">
        <v>795</v>
      </c>
      <c r="C38" s="41"/>
      <c r="D38" s="39" t="s">
        <v>232</v>
      </c>
      <c r="E38" s="39"/>
      <c r="F38" s="41"/>
      <c r="G38" s="41"/>
      <c r="H38" s="39" t="s">
        <v>796</v>
      </c>
      <c r="I38" s="39"/>
      <c r="J38" s="38" t="s">
        <v>210</v>
      </c>
      <c r="K38" s="41"/>
      <c r="L38" s="39" t="s">
        <v>232</v>
      </c>
      <c r="M38" s="39"/>
      <c r="N38" s="41"/>
    </row>
    <row r="39" spans="1:14" ht="15.75" thickBot="1">
      <c r="A39" s="88"/>
      <c r="B39" s="191"/>
      <c r="C39" s="41"/>
      <c r="D39" s="55"/>
      <c r="E39" s="55"/>
      <c r="F39" s="58"/>
      <c r="G39" s="41"/>
      <c r="H39" s="55"/>
      <c r="I39" s="55"/>
      <c r="J39" s="56"/>
      <c r="K39" s="41"/>
      <c r="L39" s="55"/>
      <c r="M39" s="55"/>
      <c r="N39" s="58"/>
    </row>
    <row r="40" spans="1:14">
      <c r="A40" s="88"/>
      <c r="B40" s="192"/>
      <c r="C40" s="31"/>
      <c r="D40" s="32"/>
      <c r="E40" s="193">
        <v>0.63</v>
      </c>
      <c r="F40" s="32"/>
      <c r="G40" s="31"/>
      <c r="H40" s="32"/>
      <c r="I40" s="193">
        <v>0.33</v>
      </c>
      <c r="J40" s="32"/>
      <c r="K40" s="31"/>
      <c r="L40" s="32"/>
      <c r="M40" s="193">
        <v>0.49</v>
      </c>
      <c r="N40" s="32"/>
    </row>
    <row r="41" spans="1:14" ht="15.75" thickBot="1">
      <c r="A41" s="88"/>
      <c r="B41" s="192"/>
      <c r="C41" s="31"/>
      <c r="D41" s="61"/>
      <c r="E41" s="194"/>
      <c r="F41" s="61"/>
      <c r="G41" s="31"/>
      <c r="H41" s="61"/>
      <c r="I41" s="194"/>
      <c r="J41" s="61"/>
      <c r="K41" s="31"/>
      <c r="L41" s="61"/>
      <c r="M41" s="194"/>
      <c r="N41" s="61"/>
    </row>
    <row r="42" spans="1:14" ht="38.25" customHeight="1" thickTop="1">
      <c r="A42" s="88"/>
      <c r="B42" s="31" t="s">
        <v>798</v>
      </c>
      <c r="C42" s="31"/>
      <c r="D42" s="31"/>
      <c r="E42" s="31"/>
      <c r="F42" s="31"/>
      <c r="G42" s="31"/>
      <c r="H42" s="31"/>
      <c r="I42" s="31"/>
      <c r="J42" s="31"/>
      <c r="K42" s="31"/>
      <c r="L42" s="31"/>
      <c r="M42" s="31"/>
      <c r="N42" s="31"/>
    </row>
  </sheetData>
  <mergeCells count="171">
    <mergeCell ref="B5:N5"/>
    <mergeCell ref="B6:N6"/>
    <mergeCell ref="B7:N7"/>
    <mergeCell ref="B42:N42"/>
    <mergeCell ref="K40:K41"/>
    <mergeCell ref="L40:L41"/>
    <mergeCell ref="M40:M41"/>
    <mergeCell ref="N40:N41"/>
    <mergeCell ref="A1:A2"/>
    <mergeCell ref="B1:N1"/>
    <mergeCell ref="B2:N2"/>
    <mergeCell ref="B3:N3"/>
    <mergeCell ref="A4:A42"/>
    <mergeCell ref="B4:N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32:N33"/>
    <mergeCell ref="D34:F34"/>
    <mergeCell ref="H34:J34"/>
    <mergeCell ref="L34:N34"/>
    <mergeCell ref="D35:F35"/>
    <mergeCell ref="H35:J35"/>
    <mergeCell ref="L35:N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42578125" bestFit="1" customWidth="1"/>
    <col min="2" max="2" width="36.5703125" bestFit="1" customWidth="1"/>
  </cols>
  <sheetData>
    <row r="1" spans="1:2">
      <c r="A1" s="9" t="s">
        <v>799</v>
      </c>
      <c r="B1" s="1" t="s">
        <v>2</v>
      </c>
    </row>
    <row r="2" spans="1:2">
      <c r="A2" s="9"/>
      <c r="B2" s="1" t="s">
        <v>3</v>
      </c>
    </row>
    <row r="3" spans="1:2">
      <c r="A3" s="3" t="s">
        <v>800</v>
      </c>
      <c r="B3" s="4" t="s">
        <v>7</v>
      </c>
    </row>
    <row r="4" spans="1:2">
      <c r="A4" s="88" t="s">
        <v>799</v>
      </c>
      <c r="B4" s="4" t="s">
        <v>7</v>
      </c>
    </row>
    <row r="5" spans="1:2" ht="26.25">
      <c r="A5" s="88"/>
      <c r="B5" s="10" t="s">
        <v>801</v>
      </c>
    </row>
    <row r="6" spans="1:2" ht="409.6">
      <c r="A6" s="88"/>
      <c r="B6" s="11" t="s">
        <v>80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11690</v>
      </c>
      <c r="C4" s="8">
        <v>110998</v>
      </c>
    </row>
    <row r="5" spans="1:3" ht="30">
      <c r="A5" s="2" t="s">
        <v>37</v>
      </c>
      <c r="B5" s="6">
        <v>1582431</v>
      </c>
      <c r="C5" s="6">
        <v>1405843</v>
      </c>
    </row>
    <row r="6" spans="1:3">
      <c r="A6" s="2" t="s">
        <v>38</v>
      </c>
      <c r="B6" s="6">
        <v>553815</v>
      </c>
      <c r="C6" s="6">
        <v>541972</v>
      </c>
    </row>
    <row r="7" spans="1:3">
      <c r="A7" s="2" t="s">
        <v>39</v>
      </c>
      <c r="B7" s="6">
        <v>217040</v>
      </c>
      <c r="C7" s="6">
        <v>228352</v>
      </c>
    </row>
    <row r="8" spans="1:3">
      <c r="A8" s="2" t="s">
        <v>40</v>
      </c>
      <c r="B8" s="6">
        <v>2464976</v>
      </c>
      <c r="C8" s="6">
        <v>2287165</v>
      </c>
    </row>
    <row r="9" spans="1:3">
      <c r="A9" s="3" t="s">
        <v>41</v>
      </c>
      <c r="B9" s="4" t="s">
        <v>7</v>
      </c>
      <c r="C9" s="4" t="s">
        <v>7</v>
      </c>
    </row>
    <row r="10" spans="1:3">
      <c r="A10" s="2" t="s">
        <v>42</v>
      </c>
      <c r="B10" s="6">
        <v>610569</v>
      </c>
      <c r="C10" s="6">
        <v>611591</v>
      </c>
    </row>
    <row r="11" spans="1:3">
      <c r="A11" s="2" t="s">
        <v>43</v>
      </c>
      <c r="B11" s="6">
        <v>1745146</v>
      </c>
      <c r="C11" s="6">
        <v>1642395</v>
      </c>
    </row>
    <row r="12" spans="1:3">
      <c r="A12" s="2" t="s">
        <v>44</v>
      </c>
      <c r="B12" s="6">
        <v>2355715</v>
      </c>
      <c r="C12" s="6">
        <v>2253986</v>
      </c>
    </row>
    <row r="13" spans="1:3">
      <c r="A13" s="2" t="s">
        <v>45</v>
      </c>
      <c r="B13" s="6">
        <v>-1358384</v>
      </c>
      <c r="C13" s="6">
        <v>-1276663</v>
      </c>
    </row>
    <row r="14" spans="1:3">
      <c r="A14" s="2" t="s">
        <v>46</v>
      </c>
      <c r="B14" s="6">
        <v>997331</v>
      </c>
      <c r="C14" s="6">
        <v>977323</v>
      </c>
    </row>
    <row r="15" spans="1:3">
      <c r="A15" s="2" t="s">
        <v>47</v>
      </c>
      <c r="B15" s="6">
        <v>4589680</v>
      </c>
      <c r="C15" s="6">
        <v>4619987</v>
      </c>
    </row>
    <row r="16" spans="1:3">
      <c r="A16" s="2" t="s">
        <v>48</v>
      </c>
      <c r="B16" s="6">
        <v>1252741</v>
      </c>
      <c r="C16" s="6">
        <v>1408764</v>
      </c>
    </row>
    <row r="17" spans="1:3">
      <c r="A17" s="2" t="s">
        <v>49</v>
      </c>
      <c r="B17" s="6">
        <v>1150965</v>
      </c>
      <c r="C17" s="6">
        <v>973867</v>
      </c>
    </row>
    <row r="18" spans="1:3">
      <c r="A18" s="2" t="s">
        <v>50</v>
      </c>
      <c r="B18" s="6">
        <v>10455693</v>
      </c>
      <c r="C18" s="6">
        <v>10267106</v>
      </c>
    </row>
    <row r="19" spans="1:3">
      <c r="A19" s="3" t="s">
        <v>51</v>
      </c>
      <c r="B19" s="4" t="s">
        <v>7</v>
      </c>
      <c r="C19" s="4" t="s">
        <v>7</v>
      </c>
    </row>
    <row r="20" spans="1:3" ht="30">
      <c r="A20" s="2" t="s">
        <v>52</v>
      </c>
      <c r="B20" s="6">
        <v>89805</v>
      </c>
      <c r="C20" s="6">
        <v>65841</v>
      </c>
    </row>
    <row r="21" spans="1:3">
      <c r="A21" s="2" t="s">
        <v>53</v>
      </c>
      <c r="B21" s="6">
        <v>986240</v>
      </c>
      <c r="C21" s="6">
        <v>888969</v>
      </c>
    </row>
    <row r="22" spans="1:3">
      <c r="A22" s="2" t="s">
        <v>54</v>
      </c>
      <c r="B22" s="6">
        <v>532160</v>
      </c>
      <c r="C22" s="6">
        <v>555894</v>
      </c>
    </row>
    <row r="23" spans="1:3" ht="30">
      <c r="A23" s="2" t="s">
        <v>55</v>
      </c>
      <c r="B23" s="6">
        <v>770668</v>
      </c>
      <c r="C23" s="6">
        <v>878549</v>
      </c>
    </row>
    <row r="24" spans="1:3">
      <c r="A24" s="2" t="s">
        <v>56</v>
      </c>
      <c r="B24" s="6">
        <v>2378873</v>
      </c>
      <c r="C24" s="6">
        <v>2389253</v>
      </c>
    </row>
    <row r="25" spans="1:3">
      <c r="A25" s="2" t="s">
        <v>57</v>
      </c>
      <c r="B25" s="6">
        <v>5355789</v>
      </c>
      <c r="C25" s="6">
        <v>5758229</v>
      </c>
    </row>
    <row r="26" spans="1:3" ht="30">
      <c r="A26" s="2" t="s">
        <v>58</v>
      </c>
      <c r="B26" s="6">
        <v>993118</v>
      </c>
      <c r="C26" s="6">
        <v>1047002</v>
      </c>
    </row>
    <row r="27" spans="1:3" ht="30">
      <c r="A27" s="2" t="s">
        <v>59</v>
      </c>
      <c r="B27" s="6">
        <v>9877</v>
      </c>
      <c r="C27" s="6">
        <v>168915</v>
      </c>
    </row>
    <row r="28" spans="1:3">
      <c r="A28" s="3" t="s">
        <v>60</v>
      </c>
      <c r="B28" s="4" t="s">
        <v>7</v>
      </c>
      <c r="C28" s="4" t="s">
        <v>7</v>
      </c>
    </row>
    <row r="29" spans="1:3" ht="90">
      <c r="A29" s="2" t="s">
        <v>61</v>
      </c>
      <c r="B29" s="6">
        <v>2561</v>
      </c>
      <c r="C29" s="6">
        <v>2194</v>
      </c>
    </row>
    <row r="30" spans="1:3">
      <c r="A30" s="2" t="s">
        <v>62</v>
      </c>
      <c r="B30" s="6">
        <v>2575011</v>
      </c>
      <c r="C30" s="6">
        <v>1693663</v>
      </c>
    </row>
    <row r="31" spans="1:3">
      <c r="A31" s="2" t="s">
        <v>63</v>
      </c>
      <c r="B31" s="6">
        <v>-382463</v>
      </c>
      <c r="C31" s="6">
        <v>-479233</v>
      </c>
    </row>
    <row r="32" spans="1:3" ht="30">
      <c r="A32" s="2" t="s">
        <v>64</v>
      </c>
      <c r="B32" s="6">
        <v>-106298</v>
      </c>
      <c r="C32" s="6">
        <v>-59225</v>
      </c>
    </row>
    <row r="33" spans="1:3" ht="45">
      <c r="A33" s="2" t="s">
        <v>65</v>
      </c>
      <c r="B33" s="6">
        <v>-370775</v>
      </c>
      <c r="C33" s="6">
        <v>-253692</v>
      </c>
    </row>
    <row r="34" spans="1:3">
      <c r="A34" s="2" t="s">
        <v>66</v>
      </c>
      <c r="B34" s="6">
        <v>1718036</v>
      </c>
      <c r="C34" s="6">
        <v>903707</v>
      </c>
    </row>
    <row r="35" spans="1:3">
      <c r="A35" s="2" t="s">
        <v>67</v>
      </c>
      <c r="B35" s="8">
        <v>10455693</v>
      </c>
      <c r="C35" s="8">
        <v>10267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140625" customWidth="1"/>
    <col min="4" max="4" width="15.85546875" customWidth="1"/>
    <col min="5" max="5" width="19.28515625" customWidth="1"/>
  </cols>
  <sheetData>
    <row r="1" spans="1:5" ht="15" customHeight="1">
      <c r="A1" s="9" t="s">
        <v>803</v>
      </c>
      <c r="B1" s="9" t="s">
        <v>2</v>
      </c>
      <c r="C1" s="9"/>
      <c r="D1" s="9"/>
      <c r="E1" s="9"/>
    </row>
    <row r="2" spans="1:5" ht="15" customHeight="1">
      <c r="A2" s="9"/>
      <c r="B2" s="9" t="s">
        <v>3</v>
      </c>
      <c r="C2" s="9"/>
      <c r="D2" s="9"/>
      <c r="E2" s="9"/>
    </row>
    <row r="3" spans="1:5" ht="30">
      <c r="A3" s="3" t="s">
        <v>804</v>
      </c>
      <c r="B3" s="87" t="s">
        <v>7</v>
      </c>
      <c r="C3" s="87"/>
      <c r="D3" s="87"/>
      <c r="E3" s="87"/>
    </row>
    <row r="4" spans="1:5" ht="15" customHeight="1">
      <c r="A4" s="88" t="s">
        <v>803</v>
      </c>
      <c r="B4" s="87" t="s">
        <v>7</v>
      </c>
      <c r="C4" s="87"/>
      <c r="D4" s="87"/>
      <c r="E4" s="87"/>
    </row>
    <row r="5" spans="1:5">
      <c r="A5" s="88"/>
      <c r="B5" s="89" t="s">
        <v>805</v>
      </c>
      <c r="C5" s="89"/>
      <c r="D5" s="89"/>
      <c r="E5" s="89"/>
    </row>
    <row r="6" spans="1:5" ht="51" customHeight="1">
      <c r="A6" s="88"/>
      <c r="B6" s="31" t="s">
        <v>806</v>
      </c>
      <c r="C6" s="31"/>
      <c r="D6" s="31"/>
      <c r="E6" s="31"/>
    </row>
    <row r="7" spans="1:5" ht="89.25" customHeight="1">
      <c r="A7" s="88"/>
      <c r="B7" s="31" t="s">
        <v>807</v>
      </c>
      <c r="C7" s="31"/>
      <c r="D7" s="31"/>
      <c r="E7" s="31"/>
    </row>
    <row r="8" spans="1:5" ht="51" customHeight="1">
      <c r="A8" s="88"/>
      <c r="B8" s="31" t="s">
        <v>808</v>
      </c>
      <c r="C8" s="31"/>
      <c r="D8" s="31"/>
      <c r="E8" s="31"/>
    </row>
    <row r="9" spans="1:5">
      <c r="A9" s="88"/>
      <c r="B9" s="23"/>
      <c r="C9" s="23"/>
      <c r="D9" s="23"/>
      <c r="E9" s="23"/>
    </row>
    <row r="10" spans="1:5">
      <c r="A10" s="88"/>
      <c r="B10" s="13"/>
      <c r="C10" s="13"/>
      <c r="D10" s="13"/>
      <c r="E10" s="13"/>
    </row>
    <row r="11" spans="1:5">
      <c r="A11" s="88"/>
      <c r="B11" s="130">
        <v>2015</v>
      </c>
      <c r="C11" s="38" t="s">
        <v>208</v>
      </c>
      <c r="D11" s="40">
        <v>235049</v>
      </c>
      <c r="E11" s="41"/>
    </row>
    <row r="12" spans="1:5">
      <c r="A12" s="88"/>
      <c r="B12" s="130"/>
      <c r="C12" s="38"/>
      <c r="D12" s="40"/>
      <c r="E12" s="41"/>
    </row>
    <row r="13" spans="1:5">
      <c r="A13" s="88"/>
      <c r="B13" s="112">
        <v>2016</v>
      </c>
      <c r="C13" s="51">
        <v>95150</v>
      </c>
      <c r="D13" s="51"/>
      <c r="E13" s="31"/>
    </row>
    <row r="14" spans="1:5">
      <c r="A14" s="88"/>
      <c r="B14" s="112"/>
      <c r="C14" s="51"/>
      <c r="D14" s="51"/>
      <c r="E14" s="31"/>
    </row>
    <row r="15" spans="1:5">
      <c r="A15" s="88"/>
      <c r="B15" s="130">
        <v>2017</v>
      </c>
      <c r="C15" s="40">
        <v>85634</v>
      </c>
      <c r="D15" s="40"/>
      <c r="E15" s="41"/>
    </row>
    <row r="16" spans="1:5">
      <c r="A16" s="88"/>
      <c r="B16" s="130"/>
      <c r="C16" s="40"/>
      <c r="D16" s="40"/>
      <c r="E16" s="41"/>
    </row>
    <row r="17" spans="1:5">
      <c r="A17" s="88"/>
      <c r="B17" s="112">
        <v>2018</v>
      </c>
      <c r="C17" s="51">
        <v>72716</v>
      </c>
      <c r="D17" s="51"/>
      <c r="E17" s="31"/>
    </row>
    <row r="18" spans="1:5">
      <c r="A18" s="88"/>
      <c r="B18" s="112"/>
      <c r="C18" s="51"/>
      <c r="D18" s="51"/>
      <c r="E18" s="31"/>
    </row>
    <row r="19" spans="1:5">
      <c r="A19" s="88"/>
      <c r="B19" s="130">
        <v>2019</v>
      </c>
      <c r="C19" s="40">
        <v>47483</v>
      </c>
      <c r="D19" s="40"/>
      <c r="E19" s="41"/>
    </row>
    <row r="20" spans="1:5">
      <c r="A20" s="88"/>
      <c r="B20" s="130"/>
      <c r="C20" s="40"/>
      <c r="D20" s="40"/>
      <c r="E20" s="41"/>
    </row>
    <row r="21" spans="1:5">
      <c r="A21" s="88"/>
      <c r="B21" s="112" t="s">
        <v>809</v>
      </c>
      <c r="C21" s="51">
        <v>105384</v>
      </c>
      <c r="D21" s="51"/>
      <c r="E21" s="31"/>
    </row>
    <row r="22" spans="1:5" ht="15.75" thickBot="1">
      <c r="A22" s="88"/>
      <c r="B22" s="112"/>
      <c r="C22" s="36"/>
      <c r="D22" s="36"/>
      <c r="E22" s="37"/>
    </row>
    <row r="23" spans="1:5">
      <c r="A23" s="88"/>
      <c r="B23" s="84" t="s">
        <v>810</v>
      </c>
      <c r="C23" s="44" t="s">
        <v>208</v>
      </c>
      <c r="D23" s="46">
        <v>641416</v>
      </c>
      <c r="E23" s="48"/>
    </row>
    <row r="24" spans="1:5" ht="15.75" thickBot="1">
      <c r="A24" s="88"/>
      <c r="B24" s="84"/>
      <c r="C24" s="105"/>
      <c r="D24" s="106"/>
      <c r="E24" s="107"/>
    </row>
    <row r="25" spans="1:5" ht="242.25" customHeight="1" thickTop="1">
      <c r="A25" s="88"/>
      <c r="B25" s="31" t="s">
        <v>811</v>
      </c>
      <c r="C25" s="31"/>
      <c r="D25" s="31"/>
      <c r="E25" s="31"/>
    </row>
  </sheetData>
  <mergeCells count="35">
    <mergeCell ref="B5:E5"/>
    <mergeCell ref="B6:E6"/>
    <mergeCell ref="B7:E7"/>
    <mergeCell ref="B8:E8"/>
    <mergeCell ref="B25:E25"/>
    <mergeCell ref="B23:B24"/>
    <mergeCell ref="C23:C24"/>
    <mergeCell ref="D23:D24"/>
    <mergeCell ref="E23:E24"/>
    <mergeCell ref="A1:A2"/>
    <mergeCell ref="B1:E1"/>
    <mergeCell ref="B2:E2"/>
    <mergeCell ref="B3:E3"/>
    <mergeCell ref="A4:A25"/>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2" bestFit="1" customWidth="1"/>
    <col min="8" max="8" width="2" bestFit="1" customWidth="1"/>
    <col min="10" max="10" width="1.5703125" bestFit="1" customWidth="1"/>
    <col min="12" max="12" width="2" bestFit="1" customWidth="1"/>
    <col min="16" max="16" width="2" bestFit="1" customWidth="1"/>
  </cols>
  <sheetData>
    <row r="1" spans="1:18" ht="15" customHeight="1">
      <c r="A1" s="9" t="s">
        <v>81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13</v>
      </c>
      <c r="B3" s="87" t="s">
        <v>7</v>
      </c>
      <c r="C3" s="87"/>
      <c r="D3" s="87"/>
      <c r="E3" s="87"/>
      <c r="F3" s="87"/>
      <c r="G3" s="87"/>
      <c r="H3" s="87"/>
      <c r="I3" s="87"/>
      <c r="J3" s="87"/>
      <c r="K3" s="87"/>
      <c r="L3" s="87"/>
      <c r="M3" s="87"/>
      <c r="N3" s="87"/>
      <c r="O3" s="87"/>
      <c r="P3" s="87"/>
      <c r="Q3" s="87"/>
      <c r="R3" s="87"/>
    </row>
    <row r="4" spans="1:18" ht="15" customHeight="1">
      <c r="A4" s="88" t="s">
        <v>812</v>
      </c>
      <c r="B4" s="87" t="s">
        <v>7</v>
      </c>
      <c r="C4" s="87"/>
      <c r="D4" s="87"/>
      <c r="E4" s="87"/>
      <c r="F4" s="87"/>
      <c r="G4" s="87"/>
      <c r="H4" s="87"/>
      <c r="I4" s="87"/>
      <c r="J4" s="87"/>
      <c r="K4" s="87"/>
      <c r="L4" s="87"/>
      <c r="M4" s="87"/>
      <c r="N4" s="87"/>
      <c r="O4" s="87"/>
      <c r="P4" s="87"/>
      <c r="Q4" s="87"/>
      <c r="R4" s="87"/>
    </row>
    <row r="5" spans="1:18">
      <c r="A5" s="88"/>
      <c r="B5" s="89" t="s">
        <v>814</v>
      </c>
      <c r="C5" s="89"/>
      <c r="D5" s="89"/>
      <c r="E5" s="89"/>
      <c r="F5" s="89"/>
      <c r="G5" s="89"/>
      <c r="H5" s="89"/>
      <c r="I5" s="89"/>
      <c r="J5" s="89"/>
      <c r="K5" s="89"/>
      <c r="L5" s="89"/>
      <c r="M5" s="89"/>
      <c r="N5" s="89"/>
      <c r="O5" s="89"/>
      <c r="P5" s="89"/>
      <c r="Q5" s="89"/>
      <c r="R5" s="89"/>
    </row>
    <row r="6" spans="1:18">
      <c r="A6" s="88"/>
      <c r="B6" s="31" t="s">
        <v>815</v>
      </c>
      <c r="C6" s="31"/>
      <c r="D6" s="31"/>
      <c r="E6" s="31"/>
      <c r="F6" s="31"/>
      <c r="G6" s="31"/>
      <c r="H6" s="31"/>
      <c r="I6" s="31"/>
      <c r="J6" s="31"/>
      <c r="K6" s="31"/>
      <c r="L6" s="31"/>
      <c r="M6" s="31"/>
      <c r="N6" s="31"/>
      <c r="O6" s="31"/>
      <c r="P6" s="31"/>
      <c r="Q6" s="31"/>
      <c r="R6" s="31"/>
    </row>
    <row r="7" spans="1:18">
      <c r="A7" s="88"/>
      <c r="B7" s="23"/>
      <c r="C7" s="23"/>
      <c r="D7" s="23"/>
      <c r="E7" s="23"/>
      <c r="F7" s="23"/>
      <c r="G7" s="23"/>
      <c r="H7" s="23"/>
      <c r="I7" s="23"/>
      <c r="J7" s="23"/>
      <c r="K7" s="23"/>
      <c r="L7" s="23"/>
      <c r="M7" s="23"/>
      <c r="N7" s="23"/>
      <c r="O7" s="23"/>
      <c r="P7" s="23"/>
      <c r="Q7" s="23"/>
      <c r="R7" s="23"/>
    </row>
    <row r="8" spans="1:18">
      <c r="A8" s="88"/>
      <c r="B8" s="13"/>
      <c r="C8" s="13"/>
      <c r="D8" s="13"/>
      <c r="E8" s="13"/>
      <c r="F8" s="13"/>
      <c r="G8" s="13"/>
      <c r="H8" s="13"/>
      <c r="I8" s="13"/>
      <c r="J8" s="13"/>
      <c r="K8" s="13"/>
      <c r="L8" s="13"/>
      <c r="M8" s="13"/>
      <c r="N8" s="13"/>
      <c r="O8" s="13"/>
      <c r="P8" s="13"/>
      <c r="Q8" s="13"/>
      <c r="R8" s="13"/>
    </row>
    <row r="9" spans="1:18" ht="15.75" thickBot="1">
      <c r="A9" s="88"/>
      <c r="B9" s="12"/>
      <c r="C9" s="12"/>
      <c r="D9" s="24" t="s">
        <v>816</v>
      </c>
      <c r="E9" s="24"/>
      <c r="F9" s="24"/>
      <c r="G9" s="24"/>
      <c r="H9" s="24"/>
      <c r="I9" s="24"/>
      <c r="J9" s="24"/>
      <c r="K9" s="24"/>
      <c r="L9" s="24"/>
      <c r="M9" s="24"/>
      <c r="N9" s="24"/>
      <c r="O9" s="24"/>
      <c r="P9" s="24"/>
      <c r="Q9" s="24"/>
      <c r="R9" s="24"/>
    </row>
    <row r="10" spans="1:18" ht="15.75" thickBot="1">
      <c r="A10" s="88"/>
      <c r="B10" s="12"/>
      <c r="C10" s="12"/>
      <c r="D10" s="81" t="s">
        <v>817</v>
      </c>
      <c r="E10" s="81"/>
      <c r="F10" s="81"/>
      <c r="G10" s="12"/>
      <c r="H10" s="81" t="s">
        <v>818</v>
      </c>
      <c r="I10" s="81"/>
      <c r="J10" s="81"/>
      <c r="K10" s="12"/>
      <c r="L10" s="81" t="s">
        <v>819</v>
      </c>
      <c r="M10" s="81"/>
      <c r="N10" s="81"/>
      <c r="O10" s="12"/>
      <c r="P10" s="81" t="s">
        <v>241</v>
      </c>
      <c r="Q10" s="81"/>
      <c r="R10" s="81"/>
    </row>
    <row r="11" spans="1:18">
      <c r="A11" s="88"/>
      <c r="B11" s="38" t="s">
        <v>81</v>
      </c>
      <c r="C11" s="41"/>
      <c r="D11" s="44" t="s">
        <v>208</v>
      </c>
      <c r="E11" s="46">
        <v>3763081</v>
      </c>
      <c r="F11" s="48"/>
      <c r="G11" s="41"/>
      <c r="H11" s="44" t="s">
        <v>208</v>
      </c>
      <c r="I11" s="46">
        <v>3502007</v>
      </c>
      <c r="J11" s="48"/>
      <c r="K11" s="41"/>
      <c r="L11" s="44" t="s">
        <v>208</v>
      </c>
      <c r="M11" s="46">
        <v>3620057</v>
      </c>
      <c r="N11" s="48"/>
      <c r="O11" s="41"/>
      <c r="P11" s="44" t="s">
        <v>208</v>
      </c>
      <c r="Q11" s="46">
        <v>3947768</v>
      </c>
      <c r="R11" s="48"/>
    </row>
    <row r="12" spans="1:18">
      <c r="A12" s="88"/>
      <c r="B12" s="38"/>
      <c r="C12" s="41"/>
      <c r="D12" s="38"/>
      <c r="E12" s="40"/>
      <c r="F12" s="41"/>
      <c r="G12" s="41"/>
      <c r="H12" s="38"/>
      <c r="I12" s="40"/>
      <c r="J12" s="41"/>
      <c r="K12" s="41"/>
      <c r="L12" s="38"/>
      <c r="M12" s="40"/>
      <c r="N12" s="41"/>
      <c r="O12" s="41"/>
      <c r="P12" s="45"/>
      <c r="Q12" s="47"/>
      <c r="R12" s="49"/>
    </row>
    <row r="13" spans="1:18">
      <c r="A13" s="88"/>
      <c r="B13" s="30" t="s">
        <v>83</v>
      </c>
      <c r="C13" s="31"/>
      <c r="D13" s="51">
        <v>3354819</v>
      </c>
      <c r="E13" s="51"/>
      <c r="F13" s="31"/>
      <c r="G13" s="31"/>
      <c r="H13" s="51">
        <v>3159808</v>
      </c>
      <c r="I13" s="51"/>
      <c r="J13" s="31"/>
      <c r="K13" s="31"/>
      <c r="L13" s="51">
        <v>3275409</v>
      </c>
      <c r="M13" s="51"/>
      <c r="N13" s="31"/>
      <c r="O13" s="31"/>
      <c r="P13" s="51">
        <v>3573882</v>
      </c>
      <c r="Q13" s="51"/>
      <c r="R13" s="31"/>
    </row>
    <row r="14" spans="1:18">
      <c r="A14" s="88"/>
      <c r="B14" s="30"/>
      <c r="C14" s="31"/>
      <c r="D14" s="51"/>
      <c r="E14" s="51"/>
      <c r="F14" s="31"/>
      <c r="G14" s="31"/>
      <c r="H14" s="51"/>
      <c r="I14" s="51"/>
      <c r="J14" s="31"/>
      <c r="K14" s="31"/>
      <c r="L14" s="51"/>
      <c r="M14" s="51"/>
      <c r="N14" s="31"/>
      <c r="O14" s="31"/>
      <c r="P14" s="51"/>
      <c r="Q14" s="51"/>
      <c r="R14" s="31"/>
    </row>
    <row r="15" spans="1:18">
      <c r="A15" s="88"/>
      <c r="B15" s="38" t="s">
        <v>91</v>
      </c>
      <c r="C15" s="41"/>
      <c r="D15" s="40">
        <v>44916</v>
      </c>
      <c r="E15" s="40"/>
      <c r="F15" s="41"/>
      <c r="G15" s="41"/>
      <c r="H15" s="40">
        <v>13117</v>
      </c>
      <c r="I15" s="40"/>
      <c r="J15" s="41"/>
      <c r="K15" s="41"/>
      <c r="L15" s="40">
        <v>46916</v>
      </c>
      <c r="M15" s="40"/>
      <c r="N15" s="41"/>
      <c r="O15" s="41"/>
      <c r="P15" s="40">
        <v>44510</v>
      </c>
      <c r="Q15" s="40"/>
      <c r="R15" s="41"/>
    </row>
    <row r="16" spans="1:18">
      <c r="A16" s="88"/>
      <c r="B16" s="38"/>
      <c r="C16" s="41"/>
      <c r="D16" s="40"/>
      <c r="E16" s="40"/>
      <c r="F16" s="41"/>
      <c r="G16" s="41"/>
      <c r="H16" s="40"/>
      <c r="I16" s="40"/>
      <c r="J16" s="41"/>
      <c r="K16" s="41"/>
      <c r="L16" s="40"/>
      <c r="M16" s="40"/>
      <c r="N16" s="41"/>
      <c r="O16" s="41"/>
      <c r="P16" s="40"/>
      <c r="Q16" s="40"/>
      <c r="R16" s="41"/>
    </row>
    <row r="17" spans="1:18">
      <c r="A17" s="88"/>
      <c r="B17" s="30" t="s">
        <v>95</v>
      </c>
      <c r="C17" s="31"/>
      <c r="D17" s="51">
        <v>44762</v>
      </c>
      <c r="E17" s="51"/>
      <c r="F17" s="31"/>
      <c r="G17" s="31"/>
      <c r="H17" s="51">
        <v>12916</v>
      </c>
      <c r="I17" s="51"/>
      <c r="J17" s="31"/>
      <c r="K17" s="31"/>
      <c r="L17" s="51">
        <v>46873</v>
      </c>
      <c r="M17" s="51"/>
      <c r="N17" s="31"/>
      <c r="O17" s="31"/>
      <c r="P17" s="51">
        <v>44405</v>
      </c>
      <c r="Q17" s="51"/>
      <c r="R17" s="31"/>
    </row>
    <row r="18" spans="1:18">
      <c r="A18" s="88"/>
      <c r="B18" s="30"/>
      <c r="C18" s="31"/>
      <c r="D18" s="51"/>
      <c r="E18" s="51"/>
      <c r="F18" s="31"/>
      <c r="G18" s="31"/>
      <c r="H18" s="51"/>
      <c r="I18" s="51"/>
      <c r="J18" s="31"/>
      <c r="K18" s="31"/>
      <c r="L18" s="51"/>
      <c r="M18" s="51"/>
      <c r="N18" s="31"/>
      <c r="O18" s="31"/>
      <c r="P18" s="51"/>
      <c r="Q18" s="51"/>
      <c r="R18" s="31"/>
    </row>
    <row r="19" spans="1:18">
      <c r="A19" s="88"/>
      <c r="B19" s="18" t="s">
        <v>820</v>
      </c>
      <c r="C19" s="16"/>
      <c r="D19" s="41"/>
      <c r="E19" s="41"/>
      <c r="F19" s="41"/>
      <c r="G19" s="16"/>
      <c r="H19" s="41"/>
      <c r="I19" s="41"/>
      <c r="J19" s="41"/>
      <c r="K19" s="16"/>
      <c r="L19" s="41"/>
      <c r="M19" s="41"/>
      <c r="N19" s="41"/>
      <c r="O19" s="16"/>
      <c r="P19" s="41"/>
      <c r="Q19" s="41"/>
      <c r="R19" s="41"/>
    </row>
    <row r="20" spans="1:18">
      <c r="A20" s="88"/>
      <c r="B20" s="30" t="s">
        <v>821</v>
      </c>
      <c r="C20" s="31"/>
      <c r="D20" s="30" t="s">
        <v>208</v>
      </c>
      <c r="E20" s="50">
        <v>0.22</v>
      </c>
      <c r="F20" s="31"/>
      <c r="G20" s="31"/>
      <c r="H20" s="30" t="s">
        <v>208</v>
      </c>
      <c r="I20" s="50">
        <v>0.06</v>
      </c>
      <c r="J20" s="31"/>
      <c r="K20" s="31"/>
      <c r="L20" s="30" t="s">
        <v>208</v>
      </c>
      <c r="M20" s="50">
        <v>0.2</v>
      </c>
      <c r="N20" s="31"/>
      <c r="O20" s="31"/>
      <c r="P20" s="30" t="s">
        <v>208</v>
      </c>
      <c r="Q20" s="50">
        <v>0.19</v>
      </c>
      <c r="R20" s="31"/>
    </row>
    <row r="21" spans="1:18">
      <c r="A21" s="88"/>
      <c r="B21" s="30"/>
      <c r="C21" s="31"/>
      <c r="D21" s="30"/>
      <c r="E21" s="50"/>
      <c r="F21" s="31"/>
      <c r="G21" s="31"/>
      <c r="H21" s="30"/>
      <c r="I21" s="50"/>
      <c r="J21" s="31"/>
      <c r="K21" s="31"/>
      <c r="L21" s="30"/>
      <c r="M21" s="50"/>
      <c r="N21" s="31"/>
      <c r="O21" s="31"/>
      <c r="P21" s="30"/>
      <c r="Q21" s="50"/>
      <c r="R21" s="31"/>
    </row>
    <row r="22" spans="1:18">
      <c r="A22" s="88"/>
      <c r="B22" s="38" t="s">
        <v>822</v>
      </c>
      <c r="C22" s="41"/>
      <c r="D22" s="39">
        <v>0.21</v>
      </c>
      <c r="E22" s="39"/>
      <c r="F22" s="41"/>
      <c r="G22" s="41"/>
      <c r="H22" s="39">
        <v>0.05</v>
      </c>
      <c r="I22" s="39"/>
      <c r="J22" s="41"/>
      <c r="K22" s="41"/>
      <c r="L22" s="39">
        <v>0.19</v>
      </c>
      <c r="M22" s="39"/>
      <c r="N22" s="41"/>
      <c r="O22" s="41"/>
      <c r="P22" s="39">
        <v>0.18</v>
      </c>
      <c r="Q22" s="39"/>
      <c r="R22" s="41"/>
    </row>
    <row r="23" spans="1:18">
      <c r="A23" s="88"/>
      <c r="B23" s="38"/>
      <c r="C23" s="41"/>
      <c r="D23" s="39"/>
      <c r="E23" s="39"/>
      <c r="F23" s="41"/>
      <c r="G23" s="41"/>
      <c r="H23" s="39"/>
      <c r="I23" s="39"/>
      <c r="J23" s="41"/>
      <c r="K23" s="41"/>
      <c r="L23" s="39"/>
      <c r="M23" s="39"/>
      <c r="N23" s="41"/>
      <c r="O23" s="41"/>
      <c r="P23" s="39"/>
      <c r="Q23" s="39"/>
      <c r="R23" s="41"/>
    </row>
    <row r="24" spans="1:18">
      <c r="A24" s="88"/>
      <c r="B24" s="30" t="s">
        <v>823</v>
      </c>
      <c r="C24" s="31"/>
      <c r="D24" s="50" t="s">
        <v>232</v>
      </c>
      <c r="E24" s="50"/>
      <c r="F24" s="31"/>
      <c r="G24" s="31"/>
      <c r="H24" s="50">
        <v>7.4999999999999997E-2</v>
      </c>
      <c r="I24" s="50"/>
      <c r="J24" s="31"/>
      <c r="K24" s="31"/>
      <c r="L24" s="50">
        <v>7.4999999999999997E-2</v>
      </c>
      <c r="M24" s="50"/>
      <c r="N24" s="31"/>
      <c r="O24" s="31"/>
      <c r="P24" s="50">
        <v>7.4999999999999997E-2</v>
      </c>
      <c r="Q24" s="50"/>
      <c r="R24" s="31"/>
    </row>
    <row r="25" spans="1:18">
      <c r="A25" s="88"/>
      <c r="B25" s="30"/>
      <c r="C25" s="31"/>
      <c r="D25" s="50"/>
      <c r="E25" s="50"/>
      <c r="F25" s="31"/>
      <c r="G25" s="31"/>
      <c r="H25" s="50"/>
      <c r="I25" s="50"/>
      <c r="J25" s="31"/>
      <c r="K25" s="31"/>
      <c r="L25" s="50"/>
      <c r="M25" s="50"/>
      <c r="N25" s="31"/>
      <c r="O25" s="31"/>
      <c r="P25" s="50"/>
      <c r="Q25" s="50"/>
      <c r="R25" s="31"/>
    </row>
    <row r="26" spans="1:18">
      <c r="A26" s="88"/>
      <c r="B26" s="12"/>
      <c r="C26" s="12"/>
      <c r="D26" s="31"/>
      <c r="E26" s="31"/>
      <c r="F26" s="31"/>
      <c r="G26" s="12"/>
      <c r="H26" s="31"/>
      <c r="I26" s="31"/>
      <c r="J26" s="31"/>
      <c r="K26" s="12"/>
      <c r="L26" s="31"/>
      <c r="M26" s="31"/>
      <c r="N26" s="31"/>
      <c r="O26" s="12"/>
      <c r="P26" s="31"/>
      <c r="Q26" s="31"/>
      <c r="R26" s="31"/>
    </row>
    <row r="27" spans="1:18" ht="15.75" thickBot="1">
      <c r="A27" s="88"/>
      <c r="B27" s="12"/>
      <c r="C27" s="12"/>
      <c r="D27" s="24" t="s">
        <v>816</v>
      </c>
      <c r="E27" s="24"/>
      <c r="F27" s="24"/>
      <c r="G27" s="24"/>
      <c r="H27" s="24"/>
      <c r="I27" s="24"/>
      <c r="J27" s="24"/>
      <c r="K27" s="24"/>
      <c r="L27" s="24"/>
      <c r="M27" s="24"/>
      <c r="N27" s="24"/>
      <c r="O27" s="24"/>
      <c r="P27" s="24"/>
      <c r="Q27" s="24"/>
      <c r="R27" s="24"/>
    </row>
    <row r="28" spans="1:18" ht="15.75" thickBot="1">
      <c r="A28" s="88"/>
      <c r="B28" s="12"/>
      <c r="C28" s="12"/>
      <c r="D28" s="81" t="s">
        <v>824</v>
      </c>
      <c r="E28" s="81"/>
      <c r="F28" s="81"/>
      <c r="G28" s="12"/>
      <c r="H28" s="81" t="s">
        <v>825</v>
      </c>
      <c r="I28" s="81"/>
      <c r="J28" s="81"/>
      <c r="K28" s="12"/>
      <c r="L28" s="81" t="s">
        <v>826</v>
      </c>
      <c r="M28" s="81"/>
      <c r="N28" s="81"/>
      <c r="O28" s="12"/>
      <c r="P28" s="81" t="s">
        <v>242</v>
      </c>
      <c r="Q28" s="81"/>
      <c r="R28" s="81"/>
    </row>
    <row r="29" spans="1:18">
      <c r="A29" s="88"/>
      <c r="B29" s="38" t="s">
        <v>81</v>
      </c>
      <c r="C29" s="41"/>
      <c r="D29" s="44" t="s">
        <v>208</v>
      </c>
      <c r="E29" s="46">
        <v>3535915</v>
      </c>
      <c r="F29" s="48"/>
      <c r="G29" s="41"/>
      <c r="H29" s="44" t="s">
        <v>208</v>
      </c>
      <c r="I29" s="46">
        <v>3403737</v>
      </c>
      <c r="J29" s="48"/>
      <c r="K29" s="41"/>
      <c r="L29" s="44" t="s">
        <v>208</v>
      </c>
      <c r="M29" s="46">
        <v>3490030</v>
      </c>
      <c r="N29" s="48"/>
      <c r="O29" s="41"/>
      <c r="P29" s="44" t="s">
        <v>208</v>
      </c>
      <c r="Q29" s="46">
        <v>3515975</v>
      </c>
      <c r="R29" s="48"/>
    </row>
    <row r="30" spans="1:18">
      <c r="A30" s="88"/>
      <c r="B30" s="38"/>
      <c r="C30" s="41"/>
      <c r="D30" s="38"/>
      <c r="E30" s="40"/>
      <c r="F30" s="41"/>
      <c r="G30" s="41"/>
      <c r="H30" s="38"/>
      <c r="I30" s="40"/>
      <c r="J30" s="41"/>
      <c r="K30" s="41"/>
      <c r="L30" s="38"/>
      <c r="M30" s="40"/>
      <c r="N30" s="41"/>
      <c r="O30" s="41"/>
      <c r="P30" s="38"/>
      <c r="Q30" s="40"/>
      <c r="R30" s="41"/>
    </row>
    <row r="31" spans="1:18">
      <c r="A31" s="88"/>
      <c r="B31" s="30" t="s">
        <v>83</v>
      </c>
      <c r="C31" s="31"/>
      <c r="D31" s="51">
        <v>3171540</v>
      </c>
      <c r="E31" s="51"/>
      <c r="F31" s="31"/>
      <c r="G31" s="31"/>
      <c r="H31" s="51">
        <v>3132226</v>
      </c>
      <c r="I31" s="51"/>
      <c r="J31" s="31"/>
      <c r="K31" s="31"/>
      <c r="L31" s="51">
        <v>3178092</v>
      </c>
      <c r="M31" s="51"/>
      <c r="N31" s="31"/>
      <c r="O31" s="31"/>
      <c r="P31" s="51">
        <v>3179286</v>
      </c>
      <c r="Q31" s="51"/>
      <c r="R31" s="31"/>
    </row>
    <row r="32" spans="1:18">
      <c r="A32" s="88"/>
      <c r="B32" s="30"/>
      <c r="C32" s="31"/>
      <c r="D32" s="51"/>
      <c r="E32" s="51"/>
      <c r="F32" s="31"/>
      <c r="G32" s="31"/>
      <c r="H32" s="51"/>
      <c r="I32" s="51"/>
      <c r="J32" s="31"/>
      <c r="K32" s="31"/>
      <c r="L32" s="51"/>
      <c r="M32" s="51"/>
      <c r="N32" s="31"/>
      <c r="O32" s="31"/>
      <c r="P32" s="51"/>
      <c r="Q32" s="51"/>
      <c r="R32" s="31"/>
    </row>
    <row r="33" spans="1:18">
      <c r="A33" s="88"/>
      <c r="B33" s="38" t="s">
        <v>827</v>
      </c>
      <c r="C33" s="41"/>
      <c r="D33" s="40">
        <v>43192</v>
      </c>
      <c r="E33" s="40"/>
      <c r="F33" s="41"/>
      <c r="G33" s="41"/>
      <c r="H33" s="39" t="s">
        <v>828</v>
      </c>
      <c r="I33" s="39"/>
      <c r="J33" s="38" t="s">
        <v>210</v>
      </c>
      <c r="K33" s="41"/>
      <c r="L33" s="40">
        <v>27974</v>
      </c>
      <c r="M33" s="40"/>
      <c r="N33" s="41"/>
      <c r="O33" s="41"/>
      <c r="P33" s="40">
        <v>40134</v>
      </c>
      <c r="Q33" s="40"/>
      <c r="R33" s="41"/>
    </row>
    <row r="34" spans="1:18">
      <c r="A34" s="88"/>
      <c r="B34" s="38"/>
      <c r="C34" s="41"/>
      <c r="D34" s="40"/>
      <c r="E34" s="40"/>
      <c r="F34" s="41"/>
      <c r="G34" s="41"/>
      <c r="H34" s="39"/>
      <c r="I34" s="39"/>
      <c r="J34" s="38"/>
      <c r="K34" s="41"/>
      <c r="L34" s="40"/>
      <c r="M34" s="40"/>
      <c r="N34" s="41"/>
      <c r="O34" s="41"/>
      <c r="P34" s="40"/>
      <c r="Q34" s="40"/>
      <c r="R34" s="41"/>
    </row>
    <row r="35" spans="1:18">
      <c r="A35" s="88"/>
      <c r="B35" s="30" t="s">
        <v>829</v>
      </c>
      <c r="C35" s="31"/>
      <c r="D35" s="51">
        <v>42814</v>
      </c>
      <c r="E35" s="51"/>
      <c r="F35" s="31"/>
      <c r="G35" s="31"/>
      <c r="H35" s="50" t="s">
        <v>830</v>
      </c>
      <c r="I35" s="50"/>
      <c r="J35" s="30" t="s">
        <v>210</v>
      </c>
      <c r="K35" s="31"/>
      <c r="L35" s="51">
        <v>27748</v>
      </c>
      <c r="M35" s="51"/>
      <c r="N35" s="31"/>
      <c r="O35" s="31"/>
      <c r="P35" s="51">
        <v>38898</v>
      </c>
      <c r="Q35" s="51"/>
      <c r="R35" s="31"/>
    </row>
    <row r="36" spans="1:18">
      <c r="A36" s="88"/>
      <c r="B36" s="30"/>
      <c r="C36" s="31"/>
      <c r="D36" s="51"/>
      <c r="E36" s="51"/>
      <c r="F36" s="31"/>
      <c r="G36" s="31"/>
      <c r="H36" s="50"/>
      <c r="I36" s="50"/>
      <c r="J36" s="30"/>
      <c r="K36" s="31"/>
      <c r="L36" s="51"/>
      <c r="M36" s="51"/>
      <c r="N36" s="31"/>
      <c r="O36" s="31"/>
      <c r="P36" s="51"/>
      <c r="Q36" s="51"/>
      <c r="R36" s="31"/>
    </row>
    <row r="37" spans="1:18">
      <c r="A37" s="88"/>
      <c r="B37" s="18" t="s">
        <v>820</v>
      </c>
      <c r="C37" s="16"/>
      <c r="D37" s="41"/>
      <c r="E37" s="41"/>
      <c r="F37" s="41"/>
      <c r="G37" s="16"/>
      <c r="H37" s="41"/>
      <c r="I37" s="41"/>
      <c r="J37" s="41"/>
      <c r="K37" s="16"/>
      <c r="L37" s="41"/>
      <c r="M37" s="41"/>
      <c r="N37" s="41"/>
      <c r="O37" s="16"/>
      <c r="P37" s="41"/>
      <c r="Q37" s="41"/>
      <c r="R37" s="41"/>
    </row>
    <row r="38" spans="1:18">
      <c r="A38" s="88"/>
      <c r="B38" s="30" t="s">
        <v>821</v>
      </c>
      <c r="C38" s="31"/>
      <c r="D38" s="30" t="s">
        <v>208</v>
      </c>
      <c r="E38" s="50">
        <v>0.21</v>
      </c>
      <c r="F38" s="31"/>
      <c r="G38" s="31"/>
      <c r="H38" s="30" t="s">
        <v>208</v>
      </c>
      <c r="I38" s="50" t="s">
        <v>831</v>
      </c>
      <c r="J38" s="30" t="s">
        <v>210</v>
      </c>
      <c r="K38" s="31"/>
      <c r="L38" s="30" t="s">
        <v>208</v>
      </c>
      <c r="M38" s="50">
        <v>0.14000000000000001</v>
      </c>
      <c r="N38" s="31"/>
      <c r="O38" s="31"/>
      <c r="P38" s="30" t="s">
        <v>208</v>
      </c>
      <c r="Q38" s="50">
        <v>0.19</v>
      </c>
      <c r="R38" s="31"/>
    </row>
    <row r="39" spans="1:18">
      <c r="A39" s="88"/>
      <c r="B39" s="30"/>
      <c r="C39" s="31"/>
      <c r="D39" s="30"/>
      <c r="E39" s="50"/>
      <c r="F39" s="31"/>
      <c r="G39" s="31"/>
      <c r="H39" s="30"/>
      <c r="I39" s="50"/>
      <c r="J39" s="30"/>
      <c r="K39" s="31"/>
      <c r="L39" s="30"/>
      <c r="M39" s="50"/>
      <c r="N39" s="31"/>
      <c r="O39" s="31"/>
      <c r="P39" s="30"/>
      <c r="Q39" s="50"/>
      <c r="R39" s="31"/>
    </row>
    <row r="40" spans="1:18">
      <c r="A40" s="88"/>
      <c r="B40" s="38" t="s">
        <v>822</v>
      </c>
      <c r="C40" s="41"/>
      <c r="D40" s="39">
        <v>0.2</v>
      </c>
      <c r="E40" s="39"/>
      <c r="F40" s="41"/>
      <c r="G40" s="41"/>
      <c r="H40" s="39" t="s">
        <v>831</v>
      </c>
      <c r="I40" s="39"/>
      <c r="J40" s="38" t="s">
        <v>210</v>
      </c>
      <c r="K40" s="41"/>
      <c r="L40" s="39">
        <v>0.13</v>
      </c>
      <c r="M40" s="39"/>
      <c r="N40" s="41"/>
      <c r="O40" s="41"/>
      <c r="P40" s="39">
        <v>0.19</v>
      </c>
      <c r="Q40" s="39"/>
      <c r="R40" s="41"/>
    </row>
    <row r="41" spans="1:18">
      <c r="A41" s="88"/>
      <c r="B41" s="38"/>
      <c r="C41" s="41"/>
      <c r="D41" s="39"/>
      <c r="E41" s="39"/>
      <c r="F41" s="41"/>
      <c r="G41" s="41"/>
      <c r="H41" s="39"/>
      <c r="I41" s="39"/>
      <c r="J41" s="38"/>
      <c r="K41" s="41"/>
      <c r="L41" s="39"/>
      <c r="M41" s="39"/>
      <c r="N41" s="41"/>
      <c r="O41" s="41"/>
      <c r="P41" s="39"/>
      <c r="Q41" s="39"/>
      <c r="R41" s="41"/>
    </row>
    <row r="42" spans="1:18">
      <c r="A42" s="88"/>
      <c r="B42" s="30" t="s">
        <v>823</v>
      </c>
      <c r="C42" s="31"/>
      <c r="D42" s="50" t="s">
        <v>232</v>
      </c>
      <c r="E42" s="50"/>
      <c r="F42" s="31"/>
      <c r="G42" s="31"/>
      <c r="H42" s="50" t="s">
        <v>232</v>
      </c>
      <c r="I42" s="50"/>
      <c r="J42" s="31"/>
      <c r="K42" s="31"/>
      <c r="L42" s="50" t="s">
        <v>232</v>
      </c>
      <c r="M42" s="50"/>
      <c r="N42" s="31"/>
      <c r="O42" s="31"/>
      <c r="P42" s="50" t="s">
        <v>232</v>
      </c>
      <c r="Q42" s="50"/>
      <c r="R42" s="31"/>
    </row>
    <row r="43" spans="1:18">
      <c r="A43" s="88"/>
      <c r="B43" s="30"/>
      <c r="C43" s="31"/>
      <c r="D43" s="50"/>
      <c r="E43" s="50"/>
      <c r="F43" s="31"/>
      <c r="G43" s="31"/>
      <c r="H43" s="50"/>
      <c r="I43" s="50"/>
      <c r="J43" s="31"/>
      <c r="K43" s="31"/>
      <c r="L43" s="50"/>
      <c r="M43" s="50"/>
      <c r="N43" s="31"/>
      <c r="O43" s="31"/>
      <c r="P43" s="50"/>
      <c r="Q43" s="50"/>
      <c r="R43" s="31"/>
    </row>
  </sheetData>
  <mergeCells count="229">
    <mergeCell ref="B5:R5"/>
    <mergeCell ref="B6:R6"/>
    <mergeCell ref="N42:N43"/>
    <mergeCell ref="O42:O43"/>
    <mergeCell ref="P42:Q43"/>
    <mergeCell ref="R42:R43"/>
    <mergeCell ref="A1:A2"/>
    <mergeCell ref="B1:R1"/>
    <mergeCell ref="B2:R2"/>
    <mergeCell ref="B3:R3"/>
    <mergeCell ref="A4:A43"/>
    <mergeCell ref="B4:R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R35:R36"/>
    <mergeCell ref="D37:F37"/>
    <mergeCell ref="H37:J37"/>
    <mergeCell ref="L37:N37"/>
    <mergeCell ref="P37:R37"/>
    <mergeCell ref="B38:B39"/>
    <mergeCell ref="C38:C39"/>
    <mergeCell ref="D38:D39"/>
    <mergeCell ref="E38:E39"/>
    <mergeCell ref="F38:F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27.7109375" bestFit="1" customWidth="1"/>
    <col min="2"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9" t="s">
        <v>8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33</v>
      </c>
      <c r="B3" s="87" t="s">
        <v>7</v>
      </c>
      <c r="C3" s="87"/>
      <c r="D3" s="87"/>
      <c r="E3" s="87"/>
      <c r="F3" s="87"/>
      <c r="G3" s="87"/>
      <c r="H3" s="87"/>
      <c r="I3" s="87"/>
      <c r="J3" s="87"/>
      <c r="K3" s="87"/>
      <c r="L3" s="87"/>
      <c r="M3" s="87"/>
    </row>
    <row r="4" spans="1:13" ht="15" customHeight="1">
      <c r="A4" s="88" t="s">
        <v>832</v>
      </c>
      <c r="B4" s="87" t="s">
        <v>7</v>
      </c>
      <c r="C4" s="87"/>
      <c r="D4" s="87"/>
      <c r="E4" s="87"/>
      <c r="F4" s="87"/>
      <c r="G4" s="87"/>
      <c r="H4" s="87"/>
      <c r="I4" s="87"/>
      <c r="J4" s="87"/>
      <c r="K4" s="87"/>
      <c r="L4" s="87"/>
      <c r="M4" s="87"/>
    </row>
    <row r="5" spans="1:13">
      <c r="A5" s="88"/>
      <c r="B5" s="89" t="s">
        <v>834</v>
      </c>
      <c r="C5" s="89"/>
      <c r="D5" s="89"/>
      <c r="E5" s="89"/>
      <c r="F5" s="89"/>
      <c r="G5" s="89"/>
      <c r="H5" s="89"/>
      <c r="I5" s="89"/>
      <c r="J5" s="89"/>
      <c r="K5" s="89"/>
      <c r="L5" s="89"/>
      <c r="M5" s="89"/>
    </row>
    <row r="6" spans="1:13" ht="51" customHeight="1">
      <c r="A6" s="88"/>
      <c r="B6" s="30" t="s">
        <v>835</v>
      </c>
      <c r="C6" s="30"/>
      <c r="D6" s="30"/>
      <c r="E6" s="30"/>
      <c r="F6" s="30"/>
      <c r="G6" s="30"/>
      <c r="H6" s="30"/>
      <c r="I6" s="30"/>
      <c r="J6" s="30"/>
      <c r="K6" s="30"/>
      <c r="L6" s="30"/>
      <c r="M6" s="30"/>
    </row>
    <row r="7" spans="1:13">
      <c r="A7" s="88"/>
      <c r="B7" s="23"/>
      <c r="C7" s="23"/>
      <c r="D7" s="23"/>
      <c r="E7" s="23"/>
      <c r="F7" s="23"/>
      <c r="G7" s="23"/>
      <c r="H7" s="23"/>
      <c r="I7" s="23"/>
      <c r="J7" s="23"/>
      <c r="K7" s="23"/>
      <c r="L7" s="23"/>
      <c r="M7" s="23"/>
    </row>
    <row r="8" spans="1:13">
      <c r="A8" s="88"/>
      <c r="B8" s="13"/>
      <c r="C8" s="13"/>
      <c r="D8" s="13"/>
      <c r="E8" s="13"/>
      <c r="F8" s="13"/>
      <c r="G8" s="13"/>
      <c r="H8" s="13"/>
      <c r="I8" s="13"/>
      <c r="J8" s="13"/>
      <c r="K8" s="13"/>
      <c r="L8" s="13"/>
      <c r="M8" s="13"/>
    </row>
    <row r="9" spans="1:13" ht="15.75" thickBot="1">
      <c r="A9" s="88"/>
      <c r="B9" s="12"/>
      <c r="C9" s="24" t="s">
        <v>836</v>
      </c>
      <c r="D9" s="24"/>
      <c r="E9" s="24"/>
      <c r="F9" s="24"/>
      <c r="G9" s="24"/>
      <c r="H9" s="24"/>
      <c r="I9" s="24"/>
      <c r="J9" s="24"/>
      <c r="K9" s="24"/>
      <c r="L9" s="24"/>
      <c r="M9" s="24"/>
    </row>
    <row r="10" spans="1:13" ht="15.75" thickBot="1">
      <c r="A10" s="88"/>
      <c r="B10" s="12"/>
      <c r="C10" s="81" t="s">
        <v>204</v>
      </c>
      <c r="D10" s="81"/>
      <c r="E10" s="81"/>
      <c r="F10" s="81"/>
      <c r="G10" s="81"/>
      <c r="H10" s="81"/>
      <c r="I10" s="81"/>
      <c r="J10" s="81"/>
      <c r="K10" s="81"/>
      <c r="L10" s="81"/>
      <c r="M10" s="81"/>
    </row>
    <row r="11" spans="1:13" ht="15.75" thickBot="1">
      <c r="A11" s="88"/>
      <c r="B11" s="12"/>
      <c r="C11" s="81" t="s">
        <v>241</v>
      </c>
      <c r="D11" s="81"/>
      <c r="E11" s="81"/>
      <c r="F11" s="12"/>
      <c r="G11" s="81" t="s">
        <v>242</v>
      </c>
      <c r="H11" s="81"/>
      <c r="I11" s="81"/>
      <c r="J11" s="12"/>
      <c r="K11" s="81" t="s">
        <v>271</v>
      </c>
      <c r="L11" s="81"/>
      <c r="M11" s="81"/>
    </row>
    <row r="12" spans="1:13">
      <c r="A12" s="88"/>
      <c r="B12" s="38" t="s">
        <v>325</v>
      </c>
      <c r="C12" s="44" t="s">
        <v>208</v>
      </c>
      <c r="D12" s="196">
        <v>10232.799999999999</v>
      </c>
      <c r="E12" s="48"/>
      <c r="F12" s="41"/>
      <c r="G12" s="44" t="s">
        <v>208</v>
      </c>
      <c r="H12" s="196">
        <v>9594.2000000000007</v>
      </c>
      <c r="I12" s="48"/>
      <c r="J12" s="41"/>
      <c r="K12" s="44" t="s">
        <v>208</v>
      </c>
      <c r="L12" s="196">
        <v>9347.9</v>
      </c>
      <c r="M12" s="48"/>
    </row>
    <row r="13" spans="1:13">
      <c r="A13" s="88"/>
      <c r="B13" s="38"/>
      <c r="C13" s="38"/>
      <c r="D13" s="195"/>
      <c r="E13" s="41"/>
      <c r="F13" s="41"/>
      <c r="G13" s="38"/>
      <c r="H13" s="195"/>
      <c r="I13" s="41"/>
      <c r="J13" s="41"/>
      <c r="K13" s="45"/>
      <c r="L13" s="197"/>
      <c r="M13" s="49"/>
    </row>
    <row r="14" spans="1:13">
      <c r="A14" s="88"/>
      <c r="B14" s="30" t="s">
        <v>328</v>
      </c>
      <c r="C14" s="198">
        <v>3111.2</v>
      </c>
      <c r="D14" s="198"/>
      <c r="E14" s="31"/>
      <c r="F14" s="31"/>
      <c r="G14" s="198">
        <v>2940.2</v>
      </c>
      <c r="H14" s="198"/>
      <c r="I14" s="31"/>
      <c r="J14" s="31"/>
      <c r="K14" s="198">
        <v>2794.8</v>
      </c>
      <c r="L14" s="198"/>
      <c r="M14" s="31"/>
    </row>
    <row r="15" spans="1:13">
      <c r="A15" s="88"/>
      <c r="B15" s="30"/>
      <c r="C15" s="198"/>
      <c r="D15" s="198"/>
      <c r="E15" s="31"/>
      <c r="F15" s="31"/>
      <c r="G15" s="198"/>
      <c r="H15" s="198"/>
      <c r="I15" s="31"/>
      <c r="J15" s="31"/>
      <c r="K15" s="198"/>
      <c r="L15" s="198"/>
      <c r="M15" s="31"/>
    </row>
    <row r="16" spans="1:13">
      <c r="A16" s="88"/>
      <c r="B16" s="38" t="s">
        <v>330</v>
      </c>
      <c r="C16" s="195">
        <v>1488.9</v>
      </c>
      <c r="D16" s="195"/>
      <c r="E16" s="41"/>
      <c r="F16" s="41"/>
      <c r="G16" s="195">
        <v>1411.3</v>
      </c>
      <c r="H16" s="195"/>
      <c r="I16" s="41"/>
      <c r="J16" s="41"/>
      <c r="K16" s="195">
        <v>1362.7</v>
      </c>
      <c r="L16" s="195"/>
      <c r="M16" s="41"/>
    </row>
    <row r="17" spans="1:13" ht="15.75" thickBot="1">
      <c r="A17" s="88"/>
      <c r="B17" s="38"/>
      <c r="C17" s="199"/>
      <c r="D17" s="199"/>
      <c r="E17" s="58"/>
      <c r="F17" s="41"/>
      <c r="G17" s="199"/>
      <c r="H17" s="199"/>
      <c r="I17" s="58"/>
      <c r="J17" s="41"/>
      <c r="K17" s="199"/>
      <c r="L17" s="199"/>
      <c r="M17" s="58"/>
    </row>
    <row r="18" spans="1:13">
      <c r="A18" s="88"/>
      <c r="B18" s="31"/>
      <c r="C18" s="33" t="s">
        <v>208</v>
      </c>
      <c r="D18" s="200">
        <v>14832.9</v>
      </c>
      <c r="E18" s="32"/>
      <c r="F18" s="31"/>
      <c r="G18" s="33" t="s">
        <v>208</v>
      </c>
      <c r="H18" s="200">
        <v>13945.7</v>
      </c>
      <c r="I18" s="32"/>
      <c r="J18" s="31"/>
      <c r="K18" s="33" t="s">
        <v>208</v>
      </c>
      <c r="L18" s="200">
        <v>13505.4</v>
      </c>
      <c r="M18" s="32"/>
    </row>
    <row r="19" spans="1:13" ht="15.75" thickBot="1">
      <c r="A19" s="88"/>
      <c r="B19" s="31"/>
      <c r="C19" s="59"/>
      <c r="D19" s="201"/>
      <c r="E19" s="61"/>
      <c r="F19" s="31"/>
      <c r="G19" s="59"/>
      <c r="H19" s="201"/>
      <c r="I19" s="61"/>
      <c r="J19" s="31"/>
      <c r="K19" s="59"/>
      <c r="L19" s="201"/>
      <c r="M19" s="61"/>
    </row>
    <row r="20" spans="1:13" ht="15.75" thickTop="1">
      <c r="A20" s="88"/>
      <c r="B20" s="23"/>
      <c r="C20" s="23"/>
      <c r="D20" s="23"/>
      <c r="E20" s="23"/>
      <c r="F20" s="23"/>
      <c r="G20" s="23"/>
      <c r="H20" s="23"/>
      <c r="I20" s="23"/>
      <c r="J20" s="23"/>
      <c r="K20" s="23"/>
      <c r="L20" s="23"/>
      <c r="M20" s="23"/>
    </row>
    <row r="21" spans="1:13">
      <c r="A21" s="88"/>
      <c r="B21" s="13"/>
      <c r="C21" s="13"/>
      <c r="D21" s="13"/>
      <c r="E21" s="13"/>
      <c r="F21" s="13"/>
      <c r="G21" s="13"/>
      <c r="H21" s="13"/>
      <c r="I21" s="13"/>
      <c r="J21" s="13"/>
      <c r="K21" s="13"/>
      <c r="L21" s="13"/>
      <c r="M21" s="13"/>
    </row>
    <row r="22" spans="1:13" ht="15.75" thickBot="1">
      <c r="A22" s="88"/>
      <c r="B22" s="12"/>
      <c r="C22" s="24" t="s">
        <v>837</v>
      </c>
      <c r="D22" s="24"/>
      <c r="E22" s="24"/>
      <c r="F22" s="24"/>
      <c r="G22" s="24"/>
      <c r="H22" s="24"/>
      <c r="I22" s="24"/>
      <c r="J22" s="24"/>
      <c r="K22" s="24"/>
      <c r="L22" s="24"/>
      <c r="M22" s="24"/>
    </row>
    <row r="23" spans="1:13" ht="15.75" thickBot="1">
      <c r="A23" s="88"/>
      <c r="B23" s="12"/>
      <c r="C23" s="81" t="s">
        <v>204</v>
      </c>
      <c r="D23" s="81"/>
      <c r="E23" s="81"/>
      <c r="F23" s="81"/>
      <c r="G23" s="81"/>
      <c r="H23" s="81"/>
      <c r="I23" s="81"/>
      <c r="J23" s="81"/>
      <c r="K23" s="81"/>
      <c r="L23" s="81"/>
      <c r="M23" s="81"/>
    </row>
    <row r="24" spans="1:13" ht="15.75" thickBot="1">
      <c r="A24" s="88"/>
      <c r="B24" s="12"/>
      <c r="C24" s="81" t="s">
        <v>241</v>
      </c>
      <c r="D24" s="81"/>
      <c r="E24" s="81"/>
      <c r="F24" s="12"/>
      <c r="G24" s="81" t="s">
        <v>242</v>
      </c>
      <c r="H24" s="81"/>
      <c r="I24" s="81"/>
      <c r="J24" s="12"/>
      <c r="K24" s="81" t="s">
        <v>271</v>
      </c>
      <c r="L24" s="81"/>
      <c r="M24" s="81"/>
    </row>
    <row r="25" spans="1:13">
      <c r="A25" s="88"/>
      <c r="B25" s="73" t="s">
        <v>325</v>
      </c>
      <c r="C25" s="44" t="s">
        <v>208</v>
      </c>
      <c r="D25" s="42">
        <v>501.3</v>
      </c>
      <c r="E25" s="48"/>
      <c r="F25" s="41"/>
      <c r="G25" s="44" t="s">
        <v>208</v>
      </c>
      <c r="H25" s="42">
        <v>403.2</v>
      </c>
      <c r="I25" s="48"/>
      <c r="J25" s="41"/>
      <c r="K25" s="44" t="s">
        <v>208</v>
      </c>
      <c r="L25" s="42">
        <v>424.9</v>
      </c>
      <c r="M25" s="48"/>
    </row>
    <row r="26" spans="1:13">
      <c r="A26" s="88"/>
      <c r="B26" s="73"/>
      <c r="C26" s="38"/>
      <c r="D26" s="39"/>
      <c r="E26" s="41"/>
      <c r="F26" s="41"/>
      <c r="G26" s="38"/>
      <c r="H26" s="39"/>
      <c r="I26" s="41"/>
      <c r="J26" s="41"/>
      <c r="K26" s="45"/>
      <c r="L26" s="43"/>
      <c r="M26" s="49"/>
    </row>
    <row r="27" spans="1:13">
      <c r="A27" s="88"/>
      <c r="B27" s="78" t="s">
        <v>328</v>
      </c>
      <c r="C27" s="50">
        <v>106.2</v>
      </c>
      <c r="D27" s="50"/>
      <c r="E27" s="31"/>
      <c r="F27" s="31"/>
      <c r="G27" s="50">
        <v>68.099999999999994</v>
      </c>
      <c r="H27" s="50"/>
      <c r="I27" s="31"/>
      <c r="J27" s="31"/>
      <c r="K27" s="50">
        <v>90.6</v>
      </c>
      <c r="L27" s="50"/>
      <c r="M27" s="31"/>
    </row>
    <row r="28" spans="1:13">
      <c r="A28" s="88"/>
      <c r="B28" s="78"/>
      <c r="C28" s="50"/>
      <c r="D28" s="50"/>
      <c r="E28" s="31"/>
      <c r="F28" s="31"/>
      <c r="G28" s="50"/>
      <c r="H28" s="50"/>
      <c r="I28" s="31"/>
      <c r="J28" s="31"/>
      <c r="K28" s="50"/>
      <c r="L28" s="50"/>
      <c r="M28" s="31"/>
    </row>
    <row r="29" spans="1:13">
      <c r="A29" s="88"/>
      <c r="B29" s="73" t="s">
        <v>330</v>
      </c>
      <c r="C29" s="39">
        <v>172.1</v>
      </c>
      <c r="D29" s="39"/>
      <c r="E29" s="41"/>
      <c r="F29" s="41"/>
      <c r="G29" s="39">
        <v>117.3</v>
      </c>
      <c r="H29" s="39"/>
      <c r="I29" s="41"/>
      <c r="J29" s="41"/>
      <c r="K29" s="39">
        <v>118.1</v>
      </c>
      <c r="L29" s="39"/>
      <c r="M29" s="41"/>
    </row>
    <row r="30" spans="1:13" ht="15.75" thickBot="1">
      <c r="A30" s="88"/>
      <c r="B30" s="73"/>
      <c r="C30" s="55"/>
      <c r="D30" s="55"/>
      <c r="E30" s="58"/>
      <c r="F30" s="41"/>
      <c r="G30" s="55"/>
      <c r="H30" s="55"/>
      <c r="I30" s="58"/>
      <c r="J30" s="41"/>
      <c r="K30" s="55"/>
      <c r="L30" s="55"/>
      <c r="M30" s="58"/>
    </row>
    <row r="31" spans="1:13">
      <c r="A31" s="88"/>
      <c r="B31" s="31"/>
      <c r="C31" s="102">
        <v>779.6</v>
      </c>
      <c r="D31" s="102"/>
      <c r="E31" s="32"/>
      <c r="F31" s="31"/>
      <c r="G31" s="102">
        <v>588.6</v>
      </c>
      <c r="H31" s="102"/>
      <c r="I31" s="32"/>
      <c r="J31" s="31"/>
      <c r="K31" s="102">
        <v>633.6</v>
      </c>
      <c r="L31" s="102"/>
      <c r="M31" s="32"/>
    </row>
    <row r="32" spans="1:13">
      <c r="A32" s="88"/>
      <c r="B32" s="31"/>
      <c r="C32" s="50"/>
      <c r="D32" s="50"/>
      <c r="E32" s="31"/>
      <c r="F32" s="31"/>
      <c r="G32" s="50"/>
      <c r="H32" s="50"/>
      <c r="I32" s="31"/>
      <c r="J32" s="31"/>
      <c r="K32" s="50"/>
      <c r="L32" s="50"/>
      <c r="M32" s="31"/>
    </row>
    <row r="33" spans="1:13" ht="15.75" thickBot="1">
      <c r="A33" s="88"/>
      <c r="B33" s="71" t="s">
        <v>838</v>
      </c>
      <c r="C33" s="55" t="s">
        <v>839</v>
      </c>
      <c r="D33" s="55"/>
      <c r="E33" s="68" t="s">
        <v>210</v>
      </c>
      <c r="F33" s="16"/>
      <c r="G33" s="55" t="s">
        <v>840</v>
      </c>
      <c r="H33" s="55"/>
      <c r="I33" s="68" t="s">
        <v>210</v>
      </c>
      <c r="J33" s="16"/>
      <c r="K33" s="55" t="s">
        <v>841</v>
      </c>
      <c r="L33" s="55"/>
      <c r="M33" s="68" t="s">
        <v>210</v>
      </c>
    </row>
    <row r="34" spans="1:13">
      <c r="A34" s="88"/>
      <c r="B34" s="78" t="s">
        <v>837</v>
      </c>
      <c r="C34" s="102">
        <v>564.6</v>
      </c>
      <c r="D34" s="102"/>
      <c r="E34" s="32"/>
      <c r="F34" s="31"/>
      <c r="G34" s="102">
        <v>514.4</v>
      </c>
      <c r="H34" s="102"/>
      <c r="I34" s="32"/>
      <c r="J34" s="31"/>
      <c r="K34" s="102">
        <v>581.79999999999995</v>
      </c>
      <c r="L34" s="102"/>
      <c r="M34" s="32"/>
    </row>
    <row r="35" spans="1:13">
      <c r="A35" s="88"/>
      <c r="B35" s="78"/>
      <c r="C35" s="50"/>
      <c r="D35" s="50"/>
      <c r="E35" s="31"/>
      <c r="F35" s="31"/>
      <c r="G35" s="50"/>
      <c r="H35" s="50"/>
      <c r="I35" s="31"/>
      <c r="J35" s="31"/>
      <c r="K35" s="50"/>
      <c r="L35" s="50"/>
      <c r="M35" s="31"/>
    </row>
    <row r="36" spans="1:13" ht="15.75" thickBot="1">
      <c r="A36" s="88"/>
      <c r="B36" s="71" t="s">
        <v>88</v>
      </c>
      <c r="C36" s="55" t="s">
        <v>842</v>
      </c>
      <c r="D36" s="55"/>
      <c r="E36" s="68" t="s">
        <v>210</v>
      </c>
      <c r="F36" s="16"/>
      <c r="G36" s="55" t="s">
        <v>843</v>
      </c>
      <c r="H36" s="55"/>
      <c r="I36" s="68" t="s">
        <v>210</v>
      </c>
      <c r="J36" s="16"/>
      <c r="K36" s="55" t="s">
        <v>844</v>
      </c>
      <c r="L36" s="55"/>
      <c r="M36" s="68" t="s">
        <v>210</v>
      </c>
    </row>
    <row r="37" spans="1:13">
      <c r="A37" s="88"/>
      <c r="B37" s="78" t="s">
        <v>89</v>
      </c>
      <c r="C37" s="33" t="s">
        <v>208</v>
      </c>
      <c r="D37" s="102">
        <v>229.7</v>
      </c>
      <c r="E37" s="32"/>
      <c r="F37" s="31"/>
      <c r="G37" s="33" t="s">
        <v>208</v>
      </c>
      <c r="H37" s="102">
        <v>90.6</v>
      </c>
      <c r="I37" s="32"/>
      <c r="J37" s="31"/>
      <c r="K37" s="33" t="s">
        <v>208</v>
      </c>
      <c r="L37" s="102">
        <v>125</v>
      </c>
      <c r="M37" s="32"/>
    </row>
    <row r="38" spans="1:13" ht="15.75" thickBot="1">
      <c r="A38" s="88"/>
      <c r="B38" s="78"/>
      <c r="C38" s="59"/>
      <c r="D38" s="103"/>
      <c r="E38" s="61"/>
      <c r="F38" s="31"/>
      <c r="G38" s="59"/>
      <c r="H38" s="103"/>
      <c r="I38" s="61"/>
      <c r="J38" s="31"/>
      <c r="K38" s="59"/>
      <c r="L38" s="103"/>
      <c r="M38" s="61"/>
    </row>
    <row r="39" spans="1:13" ht="15.75" thickTop="1">
      <c r="A39" s="88"/>
      <c r="B39" s="23"/>
      <c r="C39" s="23"/>
      <c r="D39" s="23"/>
      <c r="E39" s="23"/>
      <c r="F39" s="23"/>
      <c r="G39" s="23"/>
      <c r="H39" s="23"/>
      <c r="I39" s="23"/>
      <c r="J39" s="23"/>
      <c r="K39" s="23"/>
      <c r="L39" s="23"/>
      <c r="M39" s="23"/>
    </row>
    <row r="40" spans="1:13">
      <c r="A40" s="88"/>
      <c r="B40" s="13"/>
      <c r="C40" s="13"/>
      <c r="D40" s="13"/>
      <c r="E40" s="13"/>
      <c r="F40" s="13"/>
      <c r="G40" s="13"/>
      <c r="H40" s="13"/>
      <c r="I40" s="13"/>
      <c r="J40" s="13"/>
      <c r="K40" s="13"/>
      <c r="L40" s="13"/>
      <c r="M40" s="13"/>
    </row>
    <row r="41" spans="1:13" ht="15.75" thickBot="1">
      <c r="A41" s="88"/>
      <c r="B41" s="12"/>
      <c r="C41" s="24" t="s">
        <v>845</v>
      </c>
      <c r="D41" s="24"/>
      <c r="E41" s="24"/>
      <c r="F41" s="24"/>
      <c r="G41" s="24"/>
      <c r="H41" s="24"/>
      <c r="I41" s="24"/>
      <c r="J41" s="24"/>
      <c r="K41" s="24"/>
      <c r="L41" s="24"/>
      <c r="M41" s="24"/>
    </row>
    <row r="42" spans="1:13" ht="15.75" thickBot="1">
      <c r="A42" s="88"/>
      <c r="B42" s="12"/>
      <c r="C42" s="81" t="s">
        <v>204</v>
      </c>
      <c r="D42" s="81"/>
      <c r="E42" s="81"/>
      <c r="F42" s="81"/>
      <c r="G42" s="81"/>
      <c r="H42" s="81"/>
      <c r="I42" s="81"/>
      <c r="J42" s="81"/>
      <c r="K42" s="81"/>
      <c r="L42" s="81"/>
      <c r="M42" s="81"/>
    </row>
    <row r="43" spans="1:13" ht="15.75" thickBot="1">
      <c r="A43" s="88"/>
      <c r="B43" s="12"/>
      <c r="C43" s="81" t="s">
        <v>241</v>
      </c>
      <c r="D43" s="81"/>
      <c r="E43" s="81"/>
      <c r="F43" s="12"/>
      <c r="G43" s="81" t="s">
        <v>242</v>
      </c>
      <c r="H43" s="81"/>
      <c r="I43" s="81"/>
      <c r="J43" s="12"/>
      <c r="K43" s="81" t="s">
        <v>271</v>
      </c>
      <c r="L43" s="81"/>
      <c r="M43" s="81"/>
    </row>
    <row r="44" spans="1:13">
      <c r="A44" s="88"/>
      <c r="B44" s="73" t="s">
        <v>325</v>
      </c>
      <c r="C44" s="44" t="s">
        <v>208</v>
      </c>
      <c r="D44" s="42">
        <v>381</v>
      </c>
      <c r="E44" s="48"/>
      <c r="F44" s="41"/>
      <c r="G44" s="44" t="s">
        <v>208</v>
      </c>
      <c r="H44" s="42">
        <v>374.2</v>
      </c>
      <c r="I44" s="48"/>
      <c r="J44" s="41"/>
      <c r="K44" s="44" t="s">
        <v>208</v>
      </c>
      <c r="L44" s="42">
        <v>363.8</v>
      </c>
      <c r="M44" s="48"/>
    </row>
    <row r="45" spans="1:13">
      <c r="A45" s="88"/>
      <c r="B45" s="73"/>
      <c r="C45" s="45"/>
      <c r="D45" s="43"/>
      <c r="E45" s="49"/>
      <c r="F45" s="41"/>
      <c r="G45" s="45"/>
      <c r="H45" s="43"/>
      <c r="I45" s="49"/>
      <c r="J45" s="41"/>
      <c r="K45" s="45"/>
      <c r="L45" s="43"/>
      <c r="M45" s="49"/>
    </row>
    <row r="46" spans="1:13">
      <c r="A46" s="88"/>
      <c r="B46" s="78" t="s">
        <v>328</v>
      </c>
      <c r="C46" s="50">
        <v>59.2</v>
      </c>
      <c r="D46" s="50"/>
      <c r="E46" s="31"/>
      <c r="F46" s="31"/>
      <c r="G46" s="50">
        <v>64</v>
      </c>
      <c r="H46" s="50"/>
      <c r="I46" s="31"/>
      <c r="J46" s="31"/>
      <c r="K46" s="50">
        <v>61.9</v>
      </c>
      <c r="L46" s="50"/>
      <c r="M46" s="31"/>
    </row>
    <row r="47" spans="1:13">
      <c r="A47" s="88"/>
      <c r="B47" s="78"/>
      <c r="C47" s="50"/>
      <c r="D47" s="50"/>
      <c r="E47" s="31"/>
      <c r="F47" s="31"/>
      <c r="G47" s="50"/>
      <c r="H47" s="50"/>
      <c r="I47" s="31"/>
      <c r="J47" s="31"/>
      <c r="K47" s="50"/>
      <c r="L47" s="50"/>
      <c r="M47" s="31"/>
    </row>
    <row r="48" spans="1:13">
      <c r="A48" s="88"/>
      <c r="B48" s="73" t="s">
        <v>330</v>
      </c>
      <c r="C48" s="39">
        <v>79.599999999999994</v>
      </c>
      <c r="D48" s="39"/>
      <c r="E48" s="41"/>
      <c r="F48" s="41"/>
      <c r="G48" s="39">
        <v>102</v>
      </c>
      <c r="H48" s="39"/>
      <c r="I48" s="41"/>
      <c r="J48" s="41"/>
      <c r="K48" s="39">
        <v>102.6</v>
      </c>
      <c r="L48" s="39"/>
      <c r="M48" s="41"/>
    </row>
    <row r="49" spans="1:13">
      <c r="A49" s="88"/>
      <c r="B49" s="73"/>
      <c r="C49" s="39"/>
      <c r="D49" s="39"/>
      <c r="E49" s="41"/>
      <c r="F49" s="41"/>
      <c r="G49" s="39"/>
      <c r="H49" s="39"/>
      <c r="I49" s="41"/>
      <c r="J49" s="41"/>
      <c r="K49" s="39"/>
      <c r="L49" s="39"/>
      <c r="M49" s="41"/>
    </row>
    <row r="50" spans="1:13">
      <c r="A50" s="88"/>
      <c r="B50" s="30" t="s">
        <v>838</v>
      </c>
      <c r="C50" s="50">
        <v>1.8</v>
      </c>
      <c r="D50" s="50"/>
      <c r="E50" s="31"/>
      <c r="F50" s="31"/>
      <c r="G50" s="50">
        <v>1.9</v>
      </c>
      <c r="H50" s="50"/>
      <c r="I50" s="31"/>
      <c r="J50" s="31"/>
      <c r="K50" s="50">
        <v>0.9</v>
      </c>
      <c r="L50" s="50"/>
      <c r="M50" s="31"/>
    </row>
    <row r="51" spans="1:13" ht="15.75" thickBot="1">
      <c r="A51" s="88"/>
      <c r="B51" s="30"/>
      <c r="C51" s="54"/>
      <c r="D51" s="54"/>
      <c r="E51" s="37"/>
      <c r="F51" s="31"/>
      <c r="G51" s="54"/>
      <c r="H51" s="54"/>
      <c r="I51" s="37"/>
      <c r="J51" s="31"/>
      <c r="K51" s="54"/>
      <c r="L51" s="54"/>
      <c r="M51" s="37"/>
    </row>
    <row r="52" spans="1:13">
      <c r="A52" s="88"/>
      <c r="B52" s="41"/>
      <c r="C52" s="44" t="s">
        <v>208</v>
      </c>
      <c r="D52" s="42">
        <v>521.6</v>
      </c>
      <c r="E52" s="48"/>
      <c r="F52" s="41"/>
      <c r="G52" s="44" t="s">
        <v>208</v>
      </c>
      <c r="H52" s="42">
        <v>542.1</v>
      </c>
      <c r="I52" s="48"/>
      <c r="J52" s="41"/>
      <c r="K52" s="44" t="s">
        <v>208</v>
      </c>
      <c r="L52" s="42">
        <v>529.20000000000005</v>
      </c>
      <c r="M52" s="48"/>
    </row>
    <row r="53" spans="1:13" ht="15.75" thickBot="1">
      <c r="A53" s="88"/>
      <c r="B53" s="41"/>
      <c r="C53" s="105"/>
      <c r="D53" s="108"/>
      <c r="E53" s="107"/>
      <c r="F53" s="41"/>
      <c r="G53" s="105"/>
      <c r="H53" s="108"/>
      <c r="I53" s="107"/>
      <c r="J53" s="41"/>
      <c r="K53" s="105"/>
      <c r="L53" s="108"/>
      <c r="M53" s="107"/>
    </row>
    <row r="54" spans="1:13" ht="15.75" thickTop="1">
      <c r="A54" s="88"/>
      <c r="B54" s="23"/>
      <c r="C54" s="23"/>
      <c r="D54" s="23"/>
      <c r="E54" s="23"/>
      <c r="F54" s="23"/>
      <c r="G54" s="23"/>
      <c r="H54" s="23"/>
      <c r="I54" s="23"/>
      <c r="J54" s="23"/>
      <c r="K54" s="23"/>
      <c r="L54" s="23"/>
      <c r="M54" s="23"/>
    </row>
    <row r="55" spans="1:13">
      <c r="A55" s="88"/>
      <c r="B55" s="13"/>
      <c r="C55" s="13"/>
      <c r="D55" s="13"/>
      <c r="E55" s="13"/>
      <c r="F55" s="13"/>
      <c r="G55" s="13"/>
      <c r="H55" s="13"/>
      <c r="I55" s="13"/>
      <c r="J55" s="13"/>
      <c r="K55" s="13"/>
      <c r="L55" s="13"/>
      <c r="M55" s="13"/>
    </row>
    <row r="56" spans="1:13">
      <c r="A56" s="88"/>
      <c r="B56" s="31"/>
      <c r="C56" s="101" t="s">
        <v>846</v>
      </c>
      <c r="D56" s="101"/>
      <c r="E56" s="101"/>
      <c r="F56" s="101"/>
      <c r="G56" s="101"/>
      <c r="H56" s="101"/>
      <c r="I56" s="101"/>
      <c r="J56" s="101"/>
      <c r="K56" s="101"/>
      <c r="L56" s="101"/>
      <c r="M56" s="101"/>
    </row>
    <row r="57" spans="1:13" ht="15.75" thickBot="1">
      <c r="A57" s="88"/>
      <c r="B57" s="31"/>
      <c r="C57" s="24" t="s">
        <v>847</v>
      </c>
      <c r="D57" s="24"/>
      <c r="E57" s="24"/>
      <c r="F57" s="24"/>
      <c r="G57" s="24"/>
      <c r="H57" s="24"/>
      <c r="I57" s="24"/>
      <c r="J57" s="24"/>
      <c r="K57" s="24"/>
      <c r="L57" s="24"/>
      <c r="M57" s="24"/>
    </row>
    <row r="58" spans="1:13" ht="15.75" thickBot="1">
      <c r="A58" s="88"/>
      <c r="B58" s="12"/>
      <c r="C58" s="81" t="s">
        <v>204</v>
      </c>
      <c r="D58" s="81"/>
      <c r="E58" s="81"/>
      <c r="F58" s="81"/>
      <c r="G58" s="81"/>
      <c r="H58" s="81"/>
      <c r="I58" s="81"/>
      <c r="J58" s="81"/>
      <c r="K58" s="81"/>
      <c r="L58" s="81"/>
      <c r="M58" s="81"/>
    </row>
    <row r="59" spans="1:13" ht="15.75" thickBot="1">
      <c r="A59" s="88"/>
      <c r="B59" s="12"/>
      <c r="C59" s="81" t="s">
        <v>241</v>
      </c>
      <c r="D59" s="81"/>
      <c r="E59" s="81"/>
      <c r="F59" s="12"/>
      <c r="G59" s="81" t="s">
        <v>242</v>
      </c>
      <c r="H59" s="81"/>
      <c r="I59" s="81"/>
      <c r="J59" s="12"/>
      <c r="K59" s="81" t="s">
        <v>271</v>
      </c>
      <c r="L59" s="81"/>
      <c r="M59" s="81"/>
    </row>
    <row r="60" spans="1:13">
      <c r="A60" s="88"/>
      <c r="B60" s="73" t="s">
        <v>325</v>
      </c>
      <c r="C60" s="44" t="s">
        <v>208</v>
      </c>
      <c r="D60" s="42">
        <v>431.3</v>
      </c>
      <c r="E60" s="48"/>
      <c r="F60" s="41"/>
      <c r="G60" s="44" t="s">
        <v>208</v>
      </c>
      <c r="H60" s="42">
        <v>283.3</v>
      </c>
      <c r="I60" s="48"/>
      <c r="J60" s="41"/>
      <c r="K60" s="44" t="s">
        <v>208</v>
      </c>
      <c r="L60" s="42">
        <v>278.5</v>
      </c>
      <c r="M60" s="48"/>
    </row>
    <row r="61" spans="1:13">
      <c r="A61" s="88"/>
      <c r="B61" s="73"/>
      <c r="C61" s="45"/>
      <c r="D61" s="43"/>
      <c r="E61" s="49"/>
      <c r="F61" s="41"/>
      <c r="G61" s="45"/>
      <c r="H61" s="43"/>
      <c r="I61" s="49"/>
      <c r="J61" s="41"/>
      <c r="K61" s="45"/>
      <c r="L61" s="43"/>
      <c r="M61" s="49"/>
    </row>
    <row r="62" spans="1:13">
      <c r="A62" s="88"/>
      <c r="B62" s="78" t="s">
        <v>328</v>
      </c>
      <c r="C62" s="50">
        <v>48.4</v>
      </c>
      <c r="D62" s="50"/>
      <c r="E62" s="31"/>
      <c r="F62" s="31"/>
      <c r="G62" s="50">
        <v>63</v>
      </c>
      <c r="H62" s="50"/>
      <c r="I62" s="31"/>
      <c r="J62" s="31"/>
      <c r="K62" s="50">
        <v>54.4</v>
      </c>
      <c r="L62" s="50"/>
      <c r="M62" s="31"/>
    </row>
    <row r="63" spans="1:13">
      <c r="A63" s="88"/>
      <c r="B63" s="78"/>
      <c r="C63" s="50"/>
      <c r="D63" s="50"/>
      <c r="E63" s="31"/>
      <c r="F63" s="31"/>
      <c r="G63" s="50"/>
      <c r="H63" s="50"/>
      <c r="I63" s="31"/>
      <c r="J63" s="31"/>
      <c r="K63" s="50"/>
      <c r="L63" s="50"/>
      <c r="M63" s="31"/>
    </row>
    <row r="64" spans="1:13">
      <c r="A64" s="88"/>
      <c r="B64" s="73" t="s">
        <v>330</v>
      </c>
      <c r="C64" s="39">
        <v>53.8</v>
      </c>
      <c r="D64" s="39"/>
      <c r="E64" s="41"/>
      <c r="F64" s="41"/>
      <c r="G64" s="39">
        <v>46.7</v>
      </c>
      <c r="H64" s="39"/>
      <c r="I64" s="41"/>
      <c r="J64" s="41"/>
      <c r="K64" s="39">
        <v>40.5</v>
      </c>
      <c r="L64" s="39"/>
      <c r="M64" s="41"/>
    </row>
    <row r="65" spans="1:13">
      <c r="A65" s="88"/>
      <c r="B65" s="73"/>
      <c r="C65" s="39"/>
      <c r="D65" s="39"/>
      <c r="E65" s="41"/>
      <c r="F65" s="41"/>
      <c r="G65" s="39"/>
      <c r="H65" s="39"/>
      <c r="I65" s="41"/>
      <c r="J65" s="41"/>
      <c r="K65" s="39"/>
      <c r="L65" s="39"/>
      <c r="M65" s="41"/>
    </row>
    <row r="66" spans="1:13">
      <c r="A66" s="88"/>
      <c r="B66" s="30" t="s">
        <v>838</v>
      </c>
      <c r="C66" s="50">
        <v>18.399999999999999</v>
      </c>
      <c r="D66" s="50"/>
      <c r="E66" s="31"/>
      <c r="F66" s="31"/>
      <c r="G66" s="50">
        <v>0.1</v>
      </c>
      <c r="H66" s="50"/>
      <c r="I66" s="31"/>
      <c r="J66" s="31"/>
      <c r="K66" s="50" t="s">
        <v>232</v>
      </c>
      <c r="L66" s="50"/>
      <c r="M66" s="31"/>
    </row>
    <row r="67" spans="1:13" ht="15.75" thickBot="1">
      <c r="A67" s="88"/>
      <c r="B67" s="30"/>
      <c r="C67" s="54"/>
      <c r="D67" s="54"/>
      <c r="E67" s="37"/>
      <c r="F67" s="31"/>
      <c r="G67" s="54"/>
      <c r="H67" s="54"/>
      <c r="I67" s="37"/>
      <c r="J67" s="31"/>
      <c r="K67" s="54"/>
      <c r="L67" s="54"/>
      <c r="M67" s="37"/>
    </row>
    <row r="68" spans="1:13">
      <c r="A68" s="88"/>
      <c r="B68" s="41"/>
      <c r="C68" s="44" t="s">
        <v>208</v>
      </c>
      <c r="D68" s="42">
        <v>551.9</v>
      </c>
      <c r="E68" s="48"/>
      <c r="F68" s="41"/>
      <c r="G68" s="44" t="s">
        <v>208</v>
      </c>
      <c r="H68" s="42">
        <v>393.1</v>
      </c>
      <c r="I68" s="48"/>
      <c r="J68" s="41"/>
      <c r="K68" s="44" t="s">
        <v>208</v>
      </c>
      <c r="L68" s="42">
        <v>373.4</v>
      </c>
      <c r="M68" s="48"/>
    </row>
    <row r="69" spans="1:13" ht="15.75" thickBot="1">
      <c r="A69" s="88"/>
      <c r="B69" s="41"/>
      <c r="C69" s="105"/>
      <c r="D69" s="108"/>
      <c r="E69" s="107"/>
      <c r="F69" s="41"/>
      <c r="G69" s="105"/>
      <c r="H69" s="108"/>
      <c r="I69" s="107"/>
      <c r="J69" s="41"/>
      <c r="K69" s="105"/>
      <c r="L69" s="108"/>
      <c r="M69" s="107"/>
    </row>
    <row r="70" spans="1:13" ht="23.25" thickTop="1">
      <c r="A70" s="88"/>
      <c r="B70" s="138" t="s">
        <v>848</v>
      </c>
      <c r="C70" s="121"/>
      <c r="D70" s="121"/>
      <c r="E70" s="121"/>
      <c r="F70" s="12"/>
      <c r="G70" s="121"/>
      <c r="H70" s="121"/>
      <c r="I70" s="121"/>
      <c r="J70" s="12"/>
      <c r="K70" s="121"/>
      <c r="L70" s="121"/>
      <c r="M70" s="121"/>
    </row>
    <row r="71" spans="1:13">
      <c r="A71" s="88"/>
      <c r="B71" s="23"/>
      <c r="C71" s="23"/>
      <c r="D71" s="23"/>
      <c r="E71" s="23"/>
      <c r="F71" s="23"/>
      <c r="G71" s="23"/>
      <c r="H71" s="23"/>
      <c r="I71" s="23"/>
    </row>
    <row r="72" spans="1:13">
      <c r="A72" s="88"/>
      <c r="B72" s="13"/>
      <c r="C72" s="13"/>
      <c r="D72" s="13"/>
      <c r="E72" s="13"/>
      <c r="F72" s="13"/>
      <c r="G72" s="13"/>
      <c r="H72" s="13"/>
      <c r="I72" s="13"/>
    </row>
    <row r="73" spans="1:13" ht="15.75" thickBot="1">
      <c r="A73" s="88"/>
      <c r="B73" s="12"/>
      <c r="C73" s="24" t="s">
        <v>849</v>
      </c>
      <c r="D73" s="24"/>
      <c r="E73" s="24"/>
      <c r="F73" s="24"/>
      <c r="G73" s="24"/>
      <c r="H73" s="24"/>
      <c r="I73" s="24"/>
    </row>
    <row r="74" spans="1:13" ht="15.75" thickBot="1">
      <c r="A74" s="88"/>
      <c r="B74" s="12"/>
      <c r="C74" s="81" t="s">
        <v>241</v>
      </c>
      <c r="D74" s="81"/>
      <c r="E74" s="81"/>
      <c r="F74" s="12"/>
      <c r="G74" s="81" t="s">
        <v>242</v>
      </c>
      <c r="H74" s="81"/>
      <c r="I74" s="81"/>
    </row>
    <row r="75" spans="1:13">
      <c r="A75" s="88"/>
      <c r="B75" s="73" t="s">
        <v>325</v>
      </c>
      <c r="C75" s="44" t="s">
        <v>208</v>
      </c>
      <c r="D75" s="196">
        <v>7072.9</v>
      </c>
      <c r="E75" s="48"/>
      <c r="F75" s="41"/>
      <c r="G75" s="44" t="s">
        <v>208</v>
      </c>
      <c r="H75" s="196">
        <v>6916.4</v>
      </c>
      <c r="I75" s="48"/>
    </row>
    <row r="76" spans="1:13">
      <c r="A76" s="88"/>
      <c r="B76" s="73"/>
      <c r="C76" s="45"/>
      <c r="D76" s="197"/>
      <c r="E76" s="49"/>
      <c r="F76" s="41"/>
      <c r="G76" s="45"/>
      <c r="H76" s="197"/>
      <c r="I76" s="49"/>
    </row>
    <row r="77" spans="1:13">
      <c r="A77" s="88"/>
      <c r="B77" s="78" t="s">
        <v>328</v>
      </c>
      <c r="C77" s="198">
        <v>1485.3</v>
      </c>
      <c r="D77" s="198"/>
      <c r="E77" s="31"/>
      <c r="F77" s="31"/>
      <c r="G77" s="198">
        <v>1554.1</v>
      </c>
      <c r="H77" s="198"/>
      <c r="I77" s="31"/>
    </row>
    <row r="78" spans="1:13">
      <c r="A78" s="88"/>
      <c r="B78" s="78"/>
      <c r="C78" s="198"/>
      <c r="D78" s="198"/>
      <c r="E78" s="31"/>
      <c r="F78" s="31"/>
      <c r="G78" s="198"/>
      <c r="H78" s="198"/>
      <c r="I78" s="31"/>
    </row>
    <row r="79" spans="1:13">
      <c r="A79" s="88"/>
      <c r="B79" s="73" t="s">
        <v>330</v>
      </c>
      <c r="C79" s="195">
        <v>1695.7</v>
      </c>
      <c r="D79" s="195"/>
      <c r="E79" s="41"/>
      <c r="F79" s="41"/>
      <c r="G79" s="195">
        <v>1670</v>
      </c>
      <c r="H79" s="195"/>
      <c r="I79" s="41"/>
    </row>
    <row r="80" spans="1:13">
      <c r="A80" s="88"/>
      <c r="B80" s="73"/>
      <c r="C80" s="195"/>
      <c r="D80" s="195"/>
      <c r="E80" s="41"/>
      <c r="F80" s="41"/>
      <c r="G80" s="195"/>
      <c r="H80" s="195"/>
      <c r="I80" s="41"/>
    </row>
    <row r="81" spans="1:13">
      <c r="A81" s="88"/>
      <c r="B81" s="30" t="s">
        <v>838</v>
      </c>
      <c r="C81" s="50">
        <v>201.8</v>
      </c>
      <c r="D81" s="50"/>
      <c r="E81" s="31"/>
      <c r="F81" s="31"/>
      <c r="G81" s="50">
        <v>126.6</v>
      </c>
      <c r="H81" s="50"/>
      <c r="I81" s="31"/>
    </row>
    <row r="82" spans="1:13" ht="15.75" thickBot="1">
      <c r="A82" s="88"/>
      <c r="B82" s="30"/>
      <c r="C82" s="54"/>
      <c r="D82" s="54"/>
      <c r="E82" s="37"/>
      <c r="F82" s="31"/>
      <c r="G82" s="54"/>
      <c r="H82" s="54"/>
      <c r="I82" s="37"/>
    </row>
    <row r="83" spans="1:13">
      <c r="A83" s="88"/>
      <c r="B83" s="41"/>
      <c r="C83" s="44" t="s">
        <v>208</v>
      </c>
      <c r="D83" s="196">
        <v>10455.700000000001</v>
      </c>
      <c r="E83" s="48"/>
      <c r="F83" s="41"/>
      <c r="G83" s="44" t="s">
        <v>208</v>
      </c>
      <c r="H83" s="196">
        <v>10267.1</v>
      </c>
      <c r="I83" s="48"/>
    </row>
    <row r="84" spans="1:13" ht="15.75" thickBot="1">
      <c r="A84" s="88"/>
      <c r="B84" s="41"/>
      <c r="C84" s="105"/>
      <c r="D84" s="202"/>
      <c r="E84" s="107"/>
      <c r="F84" s="41"/>
      <c r="G84" s="105"/>
      <c r="H84" s="202"/>
      <c r="I84" s="107"/>
    </row>
    <row r="85" spans="1:13" ht="15.75" thickTop="1">
      <c r="A85" s="88"/>
      <c r="B85" s="30" t="s">
        <v>850</v>
      </c>
      <c r="C85" s="30"/>
      <c r="D85" s="30"/>
      <c r="E85" s="30"/>
      <c r="F85" s="30"/>
      <c r="G85" s="30"/>
      <c r="H85" s="30"/>
      <c r="I85" s="30"/>
      <c r="J85" s="30"/>
      <c r="K85" s="30"/>
      <c r="L85" s="30"/>
      <c r="M85" s="30"/>
    </row>
    <row r="86" spans="1:13">
      <c r="A86" s="88"/>
      <c r="B86" s="23"/>
      <c r="C86" s="23"/>
      <c r="D86" s="23"/>
      <c r="E86" s="23"/>
      <c r="F86" s="23"/>
      <c r="G86" s="23"/>
      <c r="H86" s="23"/>
      <c r="I86" s="23"/>
      <c r="J86" s="23"/>
      <c r="K86" s="23"/>
      <c r="L86" s="23"/>
      <c r="M86" s="23"/>
    </row>
    <row r="87" spans="1:13">
      <c r="A87" s="88"/>
      <c r="B87" s="13"/>
      <c r="C87" s="13"/>
      <c r="D87" s="13"/>
      <c r="E87" s="13"/>
      <c r="F87" s="13"/>
      <c r="G87" s="13"/>
      <c r="H87" s="13"/>
      <c r="I87" s="13"/>
      <c r="J87" s="13"/>
      <c r="K87" s="13"/>
      <c r="L87" s="13"/>
      <c r="M87" s="13"/>
    </row>
    <row r="88" spans="1:13" ht="15.75" thickBot="1">
      <c r="A88" s="88"/>
      <c r="B88" s="12"/>
      <c r="C88" s="24" t="s">
        <v>836</v>
      </c>
      <c r="D88" s="24"/>
      <c r="E88" s="24"/>
      <c r="F88" s="24"/>
      <c r="G88" s="24"/>
      <c r="H88" s="24"/>
      <c r="I88" s="24"/>
      <c r="J88" s="24"/>
      <c r="K88" s="24"/>
      <c r="L88" s="24"/>
      <c r="M88" s="24"/>
    </row>
    <row r="89" spans="1:13" ht="15.75" thickBot="1">
      <c r="A89" s="88"/>
      <c r="B89" s="12"/>
      <c r="C89" s="81" t="s">
        <v>204</v>
      </c>
      <c r="D89" s="81"/>
      <c r="E89" s="81"/>
      <c r="F89" s="81"/>
      <c r="G89" s="81"/>
      <c r="H89" s="81"/>
      <c r="I89" s="81"/>
      <c r="J89" s="81"/>
      <c r="K89" s="81"/>
      <c r="L89" s="81"/>
      <c r="M89" s="81"/>
    </row>
    <row r="90" spans="1:13" ht="15.75" thickBot="1">
      <c r="A90" s="88"/>
      <c r="B90" s="12"/>
      <c r="C90" s="81" t="s">
        <v>241</v>
      </c>
      <c r="D90" s="81"/>
      <c r="E90" s="81"/>
      <c r="F90" s="12"/>
      <c r="G90" s="81" t="s">
        <v>242</v>
      </c>
      <c r="H90" s="81"/>
      <c r="I90" s="81"/>
      <c r="J90" s="12"/>
      <c r="K90" s="81" t="s">
        <v>271</v>
      </c>
      <c r="L90" s="81"/>
      <c r="M90" s="81"/>
    </row>
    <row r="91" spans="1:13">
      <c r="A91" s="88"/>
      <c r="B91" s="38" t="s">
        <v>633</v>
      </c>
      <c r="C91" s="44" t="s">
        <v>208</v>
      </c>
      <c r="D91" s="196">
        <v>10798.5</v>
      </c>
      <c r="E91" s="48"/>
      <c r="F91" s="41"/>
      <c r="G91" s="44" t="s">
        <v>208</v>
      </c>
      <c r="H91" s="196">
        <v>10025</v>
      </c>
      <c r="I91" s="48"/>
      <c r="J91" s="41"/>
      <c r="K91" s="44" t="s">
        <v>208</v>
      </c>
      <c r="L91" s="196">
        <v>9729.6</v>
      </c>
      <c r="M91" s="48"/>
    </row>
    <row r="92" spans="1:13">
      <c r="A92" s="88"/>
      <c r="B92" s="38"/>
      <c r="C92" s="45"/>
      <c r="D92" s="197"/>
      <c r="E92" s="49"/>
      <c r="F92" s="41"/>
      <c r="G92" s="45"/>
      <c r="H92" s="197"/>
      <c r="I92" s="49"/>
      <c r="J92" s="41"/>
      <c r="K92" s="45"/>
      <c r="L92" s="197"/>
      <c r="M92" s="49"/>
    </row>
    <row r="93" spans="1:13">
      <c r="A93" s="88"/>
      <c r="B93" s="30" t="s">
        <v>851</v>
      </c>
      <c r="C93" s="198">
        <v>4034.4</v>
      </c>
      <c r="D93" s="198"/>
      <c r="E93" s="31"/>
      <c r="F93" s="31"/>
      <c r="G93" s="198">
        <v>3920.7</v>
      </c>
      <c r="H93" s="198"/>
      <c r="I93" s="31"/>
      <c r="J93" s="31"/>
      <c r="K93" s="198">
        <v>3775.8</v>
      </c>
      <c r="L93" s="198"/>
      <c r="M93" s="31"/>
    </row>
    <row r="94" spans="1:13" ht="15.75" thickBot="1">
      <c r="A94" s="88"/>
      <c r="B94" s="30"/>
      <c r="C94" s="203"/>
      <c r="D94" s="203"/>
      <c r="E94" s="37"/>
      <c r="F94" s="31"/>
      <c r="G94" s="203"/>
      <c r="H94" s="203"/>
      <c r="I94" s="37"/>
      <c r="J94" s="31"/>
      <c r="K94" s="203"/>
      <c r="L94" s="203"/>
      <c r="M94" s="37"/>
    </row>
    <row r="95" spans="1:13">
      <c r="A95" s="88"/>
      <c r="B95" s="41"/>
      <c r="C95" s="44" t="s">
        <v>208</v>
      </c>
      <c r="D95" s="196">
        <v>14832.9</v>
      </c>
      <c r="E95" s="48"/>
      <c r="F95" s="41"/>
      <c r="G95" s="44" t="s">
        <v>208</v>
      </c>
      <c r="H95" s="196">
        <v>13945.7</v>
      </c>
      <c r="I95" s="48"/>
      <c r="J95" s="41"/>
      <c r="K95" s="44" t="s">
        <v>208</v>
      </c>
      <c r="L95" s="196">
        <v>13505.4</v>
      </c>
      <c r="M95" s="48"/>
    </row>
    <row r="96" spans="1:13" ht="15.75" thickBot="1">
      <c r="A96" s="88"/>
      <c r="B96" s="41"/>
      <c r="C96" s="105"/>
      <c r="D96" s="202"/>
      <c r="E96" s="107"/>
      <c r="F96" s="41"/>
      <c r="G96" s="105"/>
      <c r="H96" s="202"/>
      <c r="I96" s="107"/>
      <c r="J96" s="41"/>
      <c r="K96" s="105"/>
      <c r="L96" s="202"/>
      <c r="M96" s="107"/>
    </row>
    <row r="97" spans="1:9" ht="15.75" thickTop="1">
      <c r="A97" s="88"/>
      <c r="B97" s="23"/>
      <c r="C97" s="23"/>
      <c r="D97" s="23"/>
      <c r="E97" s="23"/>
      <c r="F97" s="23"/>
      <c r="G97" s="23"/>
      <c r="H97" s="23"/>
      <c r="I97" s="23"/>
    </row>
    <row r="98" spans="1:9">
      <c r="A98" s="88"/>
      <c r="B98" s="13"/>
      <c r="C98" s="13"/>
      <c r="D98" s="13"/>
      <c r="E98" s="13"/>
      <c r="F98" s="13"/>
      <c r="G98" s="13"/>
      <c r="H98" s="13"/>
      <c r="I98" s="13"/>
    </row>
    <row r="99" spans="1:9" ht="15.75" thickBot="1">
      <c r="A99" s="88"/>
      <c r="B99" s="12"/>
      <c r="C99" s="24" t="s">
        <v>852</v>
      </c>
      <c r="D99" s="24"/>
      <c r="E99" s="24"/>
      <c r="F99" s="24"/>
      <c r="G99" s="24"/>
      <c r="H99" s="24"/>
      <c r="I99" s="24"/>
    </row>
    <row r="100" spans="1:9" ht="15.75" thickBot="1">
      <c r="A100" s="88"/>
      <c r="B100" s="12"/>
      <c r="C100" s="81" t="s">
        <v>241</v>
      </c>
      <c r="D100" s="81"/>
      <c r="E100" s="81"/>
      <c r="F100" s="12"/>
      <c r="G100" s="81" t="s">
        <v>242</v>
      </c>
      <c r="H100" s="81"/>
      <c r="I100" s="81"/>
    </row>
    <row r="101" spans="1:9">
      <c r="A101" s="88"/>
      <c r="B101" s="38" t="s">
        <v>633</v>
      </c>
      <c r="C101" s="44" t="s">
        <v>208</v>
      </c>
      <c r="D101" s="42">
        <v>834.4</v>
      </c>
      <c r="E101" s="48"/>
      <c r="F101" s="41"/>
      <c r="G101" s="44" t="s">
        <v>208</v>
      </c>
      <c r="H101" s="42">
        <v>789.4</v>
      </c>
      <c r="I101" s="48"/>
    </row>
    <row r="102" spans="1:9">
      <c r="A102" s="88"/>
      <c r="B102" s="38"/>
      <c r="C102" s="45"/>
      <c r="D102" s="43"/>
      <c r="E102" s="49"/>
      <c r="F102" s="41"/>
      <c r="G102" s="45"/>
      <c r="H102" s="43"/>
      <c r="I102" s="49"/>
    </row>
    <row r="103" spans="1:9">
      <c r="A103" s="88"/>
      <c r="B103" s="30" t="s">
        <v>851</v>
      </c>
      <c r="C103" s="50">
        <v>162.9</v>
      </c>
      <c r="D103" s="50"/>
      <c r="E103" s="31"/>
      <c r="F103" s="31"/>
      <c r="G103" s="50">
        <v>187.9</v>
      </c>
      <c r="H103" s="50"/>
      <c r="I103" s="31"/>
    </row>
    <row r="104" spans="1:9" ht="15.75" thickBot="1">
      <c r="A104" s="88"/>
      <c r="B104" s="30"/>
      <c r="C104" s="54"/>
      <c r="D104" s="54"/>
      <c r="E104" s="37"/>
      <c r="F104" s="31"/>
      <c r="G104" s="54"/>
      <c r="H104" s="54"/>
      <c r="I104" s="37"/>
    </row>
    <row r="105" spans="1:9">
      <c r="A105" s="88"/>
      <c r="B105" s="41"/>
      <c r="C105" s="44" t="s">
        <v>208</v>
      </c>
      <c r="D105" s="42">
        <v>997.3</v>
      </c>
      <c r="E105" s="48"/>
      <c r="F105" s="41"/>
      <c r="G105" s="44" t="s">
        <v>208</v>
      </c>
      <c r="H105" s="42">
        <v>977.3</v>
      </c>
      <c r="I105" s="48"/>
    </row>
    <row r="106" spans="1:9" ht="15.75" thickBot="1">
      <c r="A106" s="88"/>
      <c r="B106" s="41"/>
      <c r="C106" s="105"/>
      <c r="D106" s="108"/>
      <c r="E106" s="107"/>
      <c r="F106" s="41"/>
      <c r="G106" s="105"/>
      <c r="H106" s="108"/>
      <c r="I106" s="107"/>
    </row>
    <row r="107" spans="1:9" ht="15.75" thickTop="1"/>
  </sheetData>
  <mergeCells count="351">
    <mergeCell ref="H105:H106"/>
    <mergeCell ref="I105:I106"/>
    <mergeCell ref="A1:A2"/>
    <mergeCell ref="B1:M1"/>
    <mergeCell ref="B2:M2"/>
    <mergeCell ref="B3:M3"/>
    <mergeCell ref="A4:A106"/>
    <mergeCell ref="B4:M4"/>
    <mergeCell ref="B5:M5"/>
    <mergeCell ref="B6:M6"/>
    <mergeCell ref="B105:B106"/>
    <mergeCell ref="C105:C106"/>
    <mergeCell ref="D105:D106"/>
    <mergeCell ref="E105:E106"/>
    <mergeCell ref="F105:F106"/>
    <mergeCell ref="G105:G106"/>
    <mergeCell ref="I101:I102"/>
    <mergeCell ref="B103:B104"/>
    <mergeCell ref="C103:D104"/>
    <mergeCell ref="E103:E104"/>
    <mergeCell ref="F103:F104"/>
    <mergeCell ref="G103:H104"/>
    <mergeCell ref="I103:I104"/>
    <mergeCell ref="C99:I99"/>
    <mergeCell ref="C100:E100"/>
    <mergeCell ref="G100:I100"/>
    <mergeCell ref="B101:B102"/>
    <mergeCell ref="C101:C102"/>
    <mergeCell ref="D101:D102"/>
    <mergeCell ref="E101:E102"/>
    <mergeCell ref="F101:F102"/>
    <mergeCell ref="G101:G102"/>
    <mergeCell ref="H101:H102"/>
    <mergeCell ref="I95:I96"/>
    <mergeCell ref="J95:J96"/>
    <mergeCell ref="K95:K96"/>
    <mergeCell ref="L95:L96"/>
    <mergeCell ref="M95:M96"/>
    <mergeCell ref="B97:I97"/>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83:H84"/>
    <mergeCell ref="I83:I84"/>
    <mergeCell ref="B86:M86"/>
    <mergeCell ref="C88:M88"/>
    <mergeCell ref="C89:M89"/>
    <mergeCell ref="C90:E90"/>
    <mergeCell ref="G90:I90"/>
    <mergeCell ref="K90:M90"/>
    <mergeCell ref="B85:M85"/>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1:I71"/>
    <mergeCell ref="C73:I73"/>
    <mergeCell ref="C74:E74"/>
    <mergeCell ref="G74:I74"/>
    <mergeCell ref="B75:B76"/>
    <mergeCell ref="C75:C76"/>
    <mergeCell ref="D75:D76"/>
    <mergeCell ref="E75:E76"/>
    <mergeCell ref="F75:F76"/>
    <mergeCell ref="G75:G76"/>
    <mergeCell ref="K68:K69"/>
    <mergeCell ref="L68:L69"/>
    <mergeCell ref="M68:M69"/>
    <mergeCell ref="C70:E70"/>
    <mergeCell ref="G70:I70"/>
    <mergeCell ref="K70:M70"/>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K52:K53"/>
    <mergeCell ref="L52:L53"/>
    <mergeCell ref="M52:M53"/>
    <mergeCell ref="B54:M54"/>
    <mergeCell ref="B56:B57"/>
    <mergeCell ref="C56:M56"/>
    <mergeCell ref="C57:M57"/>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C42:M42"/>
    <mergeCell ref="C43:E43"/>
    <mergeCell ref="G43:I43"/>
    <mergeCell ref="K43:M43"/>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M31:M32"/>
    <mergeCell ref="C33:D33"/>
    <mergeCell ref="G33:H33"/>
    <mergeCell ref="K33:L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J18:J19"/>
    <mergeCell ref="K18:K19"/>
    <mergeCell ref="L18:L19"/>
    <mergeCell ref="M18:M19"/>
    <mergeCell ref="B20:M20"/>
    <mergeCell ref="C22:M22"/>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9" t="s">
        <v>853</v>
      </c>
      <c r="B1" s="9" t="s">
        <v>2</v>
      </c>
      <c r="C1" s="9"/>
      <c r="D1" s="9"/>
      <c r="E1" s="9"/>
    </row>
    <row r="2" spans="1:5" ht="15" customHeight="1">
      <c r="A2" s="9"/>
      <c r="B2" s="9" t="s">
        <v>3</v>
      </c>
      <c r="C2" s="9"/>
      <c r="D2" s="9"/>
      <c r="E2" s="9"/>
    </row>
    <row r="3" spans="1:5" ht="15" customHeight="1">
      <c r="A3" s="3" t="s">
        <v>854</v>
      </c>
      <c r="B3" s="87" t="s">
        <v>7</v>
      </c>
      <c r="C3" s="87"/>
      <c r="D3" s="87"/>
      <c r="E3" s="87"/>
    </row>
    <row r="4" spans="1:5" ht="15" customHeight="1">
      <c r="A4" s="88" t="s">
        <v>853</v>
      </c>
      <c r="B4" s="87" t="s">
        <v>7</v>
      </c>
      <c r="C4" s="87"/>
      <c r="D4" s="87"/>
      <c r="E4" s="87"/>
    </row>
    <row r="5" spans="1:5">
      <c r="A5" s="88"/>
      <c r="B5" s="89" t="s">
        <v>855</v>
      </c>
      <c r="C5" s="89"/>
      <c r="D5" s="89"/>
      <c r="E5" s="89"/>
    </row>
    <row r="6" spans="1:5" ht="63.75" customHeight="1">
      <c r="A6" s="88"/>
      <c r="B6" s="30" t="s">
        <v>856</v>
      </c>
      <c r="C6" s="30"/>
      <c r="D6" s="30"/>
      <c r="E6" s="30"/>
    </row>
    <row r="7" spans="1:5">
      <c r="A7" s="88"/>
      <c r="B7" s="13"/>
      <c r="C7" s="13"/>
    </row>
    <row r="8" spans="1:5" ht="51">
      <c r="A8" s="88"/>
      <c r="B8" s="86" t="s">
        <v>284</v>
      </c>
      <c r="C8" s="66" t="s">
        <v>857</v>
      </c>
    </row>
    <row r="9" spans="1:5">
      <c r="A9" s="88"/>
      <c r="B9" s="13"/>
      <c r="C9" s="13"/>
    </row>
    <row r="10" spans="1:5" ht="89.25">
      <c r="A10" s="88"/>
      <c r="B10" s="86" t="s">
        <v>284</v>
      </c>
      <c r="C10" s="66" t="s">
        <v>858</v>
      </c>
    </row>
    <row r="11" spans="1:5">
      <c r="A11" s="88"/>
      <c r="B11" s="13"/>
      <c r="C11" s="13"/>
    </row>
    <row r="12" spans="1:5" ht="38.25">
      <c r="A12" s="88"/>
      <c r="B12" s="86" t="s">
        <v>284</v>
      </c>
      <c r="C12" s="66" t="s">
        <v>859</v>
      </c>
    </row>
    <row r="13" spans="1:5">
      <c r="A13" s="88"/>
      <c r="B13" s="115" t="s">
        <v>860</v>
      </c>
      <c r="C13" s="115"/>
      <c r="D13" s="115"/>
      <c r="E13" s="115"/>
    </row>
    <row r="14" spans="1:5" ht="165.75" customHeight="1">
      <c r="A14" s="88"/>
      <c r="B14" s="30" t="s">
        <v>861</v>
      </c>
      <c r="C14" s="30"/>
      <c r="D14" s="30"/>
      <c r="E14" s="30"/>
    </row>
    <row r="15" spans="1:5" ht="51" customHeight="1">
      <c r="A15" s="88"/>
      <c r="B15" s="30" t="s">
        <v>862</v>
      </c>
      <c r="C15" s="30"/>
      <c r="D15" s="30"/>
      <c r="E15" s="30"/>
    </row>
    <row r="16" spans="1:5">
      <c r="A16" s="88"/>
      <c r="B16" s="23"/>
      <c r="C16" s="23"/>
      <c r="D16" s="23"/>
      <c r="E16" s="23"/>
    </row>
    <row r="17" spans="1:5">
      <c r="A17" s="88"/>
      <c r="B17" s="13"/>
      <c r="C17" s="13"/>
      <c r="D17" s="13"/>
      <c r="E17" s="13"/>
    </row>
    <row r="18" spans="1:5">
      <c r="A18" s="88"/>
      <c r="B18" s="31"/>
      <c r="C18" s="101" t="s">
        <v>863</v>
      </c>
      <c r="D18" s="101"/>
      <c r="E18" s="101"/>
    </row>
    <row r="19" spans="1:5">
      <c r="A19" s="88"/>
      <c r="B19" s="31"/>
      <c r="C19" s="101" t="s">
        <v>864</v>
      </c>
      <c r="D19" s="101"/>
      <c r="E19" s="101"/>
    </row>
    <row r="20" spans="1:5" ht="15.75" thickBot="1">
      <c r="A20" s="88"/>
      <c r="B20" s="31"/>
      <c r="C20" s="24" t="s">
        <v>865</v>
      </c>
      <c r="D20" s="24"/>
      <c r="E20" s="24"/>
    </row>
    <row r="21" spans="1:5">
      <c r="A21" s="88"/>
      <c r="B21" s="73" t="s">
        <v>866</v>
      </c>
      <c r="C21" s="44" t="s">
        <v>208</v>
      </c>
      <c r="D21" s="46">
        <v>158708</v>
      </c>
      <c r="E21" s="48"/>
    </row>
    <row r="22" spans="1:5">
      <c r="A22" s="88"/>
      <c r="B22" s="73"/>
      <c r="C22" s="38"/>
      <c r="D22" s="40"/>
      <c r="E22" s="41"/>
    </row>
    <row r="23" spans="1:5">
      <c r="A23" s="88"/>
      <c r="B23" s="72" t="s">
        <v>169</v>
      </c>
      <c r="C23" s="50" t="s">
        <v>867</v>
      </c>
      <c r="D23" s="50"/>
      <c r="E23" s="11" t="s">
        <v>210</v>
      </c>
    </row>
    <row r="24" spans="1:5" ht="26.25" thickBot="1">
      <c r="A24" s="88"/>
      <c r="B24" s="71" t="s">
        <v>868</v>
      </c>
      <c r="C24" s="55" t="s">
        <v>869</v>
      </c>
      <c r="D24" s="55"/>
      <c r="E24" s="18" t="s">
        <v>210</v>
      </c>
    </row>
    <row r="25" spans="1:5">
      <c r="A25" s="88"/>
      <c r="B25" s="78" t="s">
        <v>870</v>
      </c>
      <c r="C25" s="33" t="s">
        <v>208</v>
      </c>
      <c r="D25" s="102" t="s">
        <v>232</v>
      </c>
      <c r="E25" s="32"/>
    </row>
    <row r="26" spans="1:5" ht="15.75" thickBot="1">
      <c r="A26" s="88"/>
      <c r="B26" s="78"/>
      <c r="C26" s="59"/>
      <c r="D26" s="103"/>
      <c r="E26" s="61"/>
    </row>
    <row r="27" spans="1:5" ht="15.75" thickTop="1"/>
  </sheetData>
  <mergeCells count="26">
    <mergeCell ref="B15:E15"/>
    <mergeCell ref="A1:A2"/>
    <mergeCell ref="B1:E1"/>
    <mergeCell ref="B2:E2"/>
    <mergeCell ref="B3:E3"/>
    <mergeCell ref="A4:A26"/>
    <mergeCell ref="B4:E4"/>
    <mergeCell ref="B5:E5"/>
    <mergeCell ref="B6:E6"/>
    <mergeCell ref="B13:E13"/>
    <mergeCell ref="B14:E14"/>
    <mergeCell ref="C23:D23"/>
    <mergeCell ref="C24:D24"/>
    <mergeCell ref="B25:B26"/>
    <mergeCell ref="C25:C26"/>
    <mergeCell ref="D25:D26"/>
    <mergeCell ref="E25:E26"/>
    <mergeCell ref="B16:E16"/>
    <mergeCell ref="B18:B20"/>
    <mergeCell ref="C18:E18"/>
    <mergeCell ref="C19:E19"/>
    <mergeCell ref="C20:E20"/>
    <mergeCell ref="B21:B22"/>
    <mergeCell ref="C21:C22"/>
    <mergeCell ref="D21:D22"/>
    <mergeCell ref="E21:E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871</v>
      </c>
      <c r="B1" s="1" t="s">
        <v>2</v>
      </c>
    </row>
    <row r="2" spans="1:2">
      <c r="A2" s="9"/>
      <c r="B2" s="1" t="s">
        <v>3</v>
      </c>
    </row>
    <row r="3" spans="1:2">
      <c r="A3" s="3" t="s">
        <v>872</v>
      </c>
      <c r="B3" s="4" t="s">
        <v>7</v>
      </c>
    </row>
    <row r="4" spans="1:2">
      <c r="A4" s="88" t="s">
        <v>871</v>
      </c>
      <c r="B4" s="4" t="s">
        <v>7</v>
      </c>
    </row>
    <row r="5" spans="1:2">
      <c r="A5" s="88"/>
      <c r="B5" s="10" t="s">
        <v>873</v>
      </c>
    </row>
    <row r="6" spans="1:2" ht="332.25">
      <c r="A6" s="88"/>
      <c r="B6" s="12" t="s">
        <v>87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1"/>
  <sheetViews>
    <sheetView showGridLines="0" workbookViewId="0"/>
  </sheetViews>
  <sheetFormatPr defaultRowHeight="15"/>
  <cols>
    <col min="1" max="2" width="36.5703125" bestFit="1" customWidth="1"/>
    <col min="3" max="3" width="9.42578125" customWidth="1"/>
    <col min="4" max="4" width="36.57031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36.5703125" customWidth="1"/>
    <col min="13" max="13" width="7.42578125" customWidth="1"/>
    <col min="14" max="14" width="36.5703125" customWidth="1"/>
    <col min="15" max="15" width="9.42578125" customWidth="1"/>
    <col min="16" max="16" width="36.5703125" customWidth="1"/>
    <col min="17" max="17" width="7.42578125" customWidth="1"/>
    <col min="18" max="18" width="36.5703125" customWidth="1"/>
    <col min="19" max="19" width="9.42578125" customWidth="1"/>
    <col min="20" max="20" width="36.42578125" customWidth="1"/>
    <col min="21" max="21" width="7.42578125" customWidth="1"/>
    <col min="22" max="22" width="36.5703125" customWidth="1"/>
    <col min="23" max="23" width="9.42578125" customWidth="1"/>
    <col min="24" max="24" width="36.5703125" customWidth="1"/>
    <col min="25" max="25" width="7.42578125" customWidth="1"/>
  </cols>
  <sheetData>
    <row r="1" spans="1:25" ht="30" customHeight="1">
      <c r="A1" s="9" t="s">
        <v>87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76</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88" t="s">
        <v>875</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88"/>
      <c r="B5" s="233" t="s">
        <v>877</v>
      </c>
      <c r="C5" s="233"/>
      <c r="D5" s="233"/>
      <c r="E5" s="233"/>
      <c r="F5" s="233"/>
      <c r="G5" s="233"/>
      <c r="H5" s="233"/>
      <c r="I5" s="233"/>
      <c r="J5" s="233"/>
      <c r="K5" s="233"/>
      <c r="L5" s="233"/>
      <c r="M5" s="233"/>
      <c r="N5" s="233"/>
      <c r="O5" s="233"/>
      <c r="P5" s="233"/>
      <c r="Q5" s="233"/>
      <c r="R5" s="233"/>
      <c r="S5" s="233"/>
      <c r="T5" s="233"/>
      <c r="U5" s="233"/>
      <c r="V5" s="233"/>
      <c r="W5" s="233"/>
      <c r="X5" s="233"/>
      <c r="Y5" s="233"/>
    </row>
    <row r="6" spans="1:25">
      <c r="A6" s="88"/>
      <c r="B6" s="30" t="s">
        <v>878</v>
      </c>
      <c r="C6" s="30"/>
      <c r="D6" s="30"/>
      <c r="E6" s="30"/>
      <c r="F6" s="30"/>
      <c r="G6" s="30"/>
      <c r="H6" s="30"/>
      <c r="I6" s="30"/>
      <c r="J6" s="30"/>
      <c r="K6" s="30"/>
      <c r="L6" s="30"/>
      <c r="M6" s="30"/>
      <c r="N6" s="30"/>
      <c r="O6" s="30"/>
      <c r="P6" s="30"/>
      <c r="Q6" s="30"/>
      <c r="R6" s="30"/>
      <c r="S6" s="30"/>
      <c r="T6" s="30"/>
      <c r="U6" s="30"/>
      <c r="V6" s="30"/>
      <c r="W6" s="30"/>
      <c r="X6" s="30"/>
      <c r="Y6" s="30"/>
    </row>
    <row r="7" spans="1:25" ht="25.5" customHeight="1">
      <c r="A7" s="88"/>
      <c r="B7" s="30" t="s">
        <v>879</v>
      </c>
      <c r="C7" s="30"/>
      <c r="D7" s="30"/>
      <c r="E7" s="30"/>
      <c r="F7" s="30"/>
      <c r="G7" s="30"/>
      <c r="H7" s="30"/>
      <c r="I7" s="30"/>
      <c r="J7" s="30"/>
      <c r="K7" s="30"/>
      <c r="L7" s="30"/>
      <c r="M7" s="30"/>
      <c r="N7" s="30"/>
      <c r="O7" s="30"/>
      <c r="P7" s="30"/>
      <c r="Q7" s="30"/>
      <c r="R7" s="30"/>
      <c r="S7" s="30"/>
      <c r="T7" s="30"/>
      <c r="U7" s="30"/>
      <c r="V7" s="30"/>
      <c r="W7" s="30"/>
      <c r="X7" s="30"/>
      <c r="Y7" s="30"/>
    </row>
    <row r="8" spans="1:25">
      <c r="A8" s="88"/>
      <c r="B8" s="234" t="s">
        <v>880</v>
      </c>
      <c r="C8" s="234"/>
      <c r="D8" s="234"/>
      <c r="E8" s="234"/>
      <c r="F8" s="234"/>
      <c r="G8" s="234"/>
      <c r="H8" s="234"/>
      <c r="I8" s="234"/>
      <c r="J8" s="234"/>
      <c r="K8" s="234"/>
      <c r="L8" s="234"/>
      <c r="M8" s="234"/>
      <c r="N8" s="234"/>
      <c r="O8" s="234"/>
      <c r="P8" s="234"/>
      <c r="Q8" s="234"/>
      <c r="R8" s="234"/>
      <c r="S8" s="234"/>
      <c r="T8" s="234"/>
      <c r="U8" s="234"/>
      <c r="V8" s="234"/>
      <c r="W8" s="234"/>
      <c r="X8" s="234"/>
      <c r="Y8" s="234"/>
    </row>
    <row r="9" spans="1:25">
      <c r="A9" s="88"/>
      <c r="B9" s="234" t="s">
        <v>241</v>
      </c>
      <c r="C9" s="234"/>
      <c r="D9" s="234"/>
      <c r="E9" s="234"/>
      <c r="F9" s="234"/>
      <c r="G9" s="234"/>
      <c r="H9" s="234"/>
      <c r="I9" s="234"/>
      <c r="J9" s="234"/>
      <c r="K9" s="234"/>
      <c r="L9" s="234"/>
      <c r="M9" s="234"/>
      <c r="N9" s="234"/>
      <c r="O9" s="234"/>
      <c r="P9" s="234"/>
      <c r="Q9" s="234"/>
      <c r="R9" s="234"/>
      <c r="S9" s="234"/>
      <c r="T9" s="234"/>
      <c r="U9" s="234"/>
      <c r="V9" s="234"/>
      <c r="W9" s="234"/>
      <c r="X9" s="234"/>
      <c r="Y9" s="234"/>
    </row>
    <row r="10" spans="1:25">
      <c r="A10" s="88"/>
      <c r="B10" s="234" t="s">
        <v>310</v>
      </c>
      <c r="C10" s="234"/>
      <c r="D10" s="234"/>
      <c r="E10" s="234"/>
      <c r="F10" s="234"/>
      <c r="G10" s="234"/>
      <c r="H10" s="234"/>
      <c r="I10" s="234"/>
      <c r="J10" s="234"/>
      <c r="K10" s="234"/>
      <c r="L10" s="234"/>
      <c r="M10" s="234"/>
      <c r="N10" s="234"/>
      <c r="O10" s="234"/>
      <c r="P10" s="234"/>
      <c r="Q10" s="234"/>
      <c r="R10" s="234"/>
      <c r="S10" s="234"/>
      <c r="T10" s="234"/>
      <c r="U10" s="234"/>
      <c r="V10" s="234"/>
      <c r="W10" s="234"/>
      <c r="X10" s="234"/>
      <c r="Y10" s="234"/>
    </row>
    <row r="11" spans="1:25">
      <c r="A11" s="88"/>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88"/>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c r="A13" s="88"/>
      <c r="B13" s="31"/>
      <c r="C13" s="101" t="s">
        <v>881</v>
      </c>
      <c r="D13" s="101"/>
      <c r="E13" s="101"/>
      <c r="F13" s="31"/>
      <c r="G13" s="101" t="s">
        <v>882</v>
      </c>
      <c r="H13" s="101"/>
      <c r="I13" s="101"/>
      <c r="J13" s="31"/>
      <c r="K13" s="101" t="s">
        <v>884</v>
      </c>
      <c r="L13" s="101"/>
      <c r="M13" s="101"/>
      <c r="N13" s="31"/>
      <c r="O13" s="101" t="s">
        <v>885</v>
      </c>
      <c r="P13" s="101"/>
      <c r="Q13" s="101"/>
      <c r="R13" s="31"/>
      <c r="S13" s="101" t="s">
        <v>886</v>
      </c>
      <c r="T13" s="101"/>
      <c r="U13" s="101"/>
      <c r="V13" s="31"/>
      <c r="W13" s="101" t="s">
        <v>887</v>
      </c>
      <c r="X13" s="101"/>
      <c r="Y13" s="101"/>
    </row>
    <row r="14" spans="1:25" ht="15.75" thickBot="1">
      <c r="A14" s="88"/>
      <c r="B14" s="31"/>
      <c r="C14" s="24"/>
      <c r="D14" s="24"/>
      <c r="E14" s="24"/>
      <c r="F14" s="31"/>
      <c r="G14" s="24" t="s">
        <v>883</v>
      </c>
      <c r="H14" s="24"/>
      <c r="I14" s="24"/>
      <c r="J14" s="31"/>
      <c r="K14" s="24"/>
      <c r="L14" s="24"/>
      <c r="M14" s="24"/>
      <c r="N14" s="31"/>
      <c r="O14" s="24" t="s">
        <v>884</v>
      </c>
      <c r="P14" s="24"/>
      <c r="Q14" s="24"/>
      <c r="R14" s="31"/>
      <c r="S14" s="24"/>
      <c r="T14" s="24"/>
      <c r="U14" s="24"/>
      <c r="V14" s="31"/>
      <c r="W14" s="24"/>
      <c r="X14" s="24"/>
      <c r="Y14" s="24"/>
    </row>
    <row r="15" spans="1:25">
      <c r="A15" s="88"/>
      <c r="B15" s="204" t="s">
        <v>455</v>
      </c>
      <c r="C15" s="209"/>
      <c r="D15" s="209"/>
      <c r="E15" s="209"/>
      <c r="F15" s="205"/>
      <c r="G15" s="209"/>
      <c r="H15" s="209"/>
      <c r="I15" s="209"/>
      <c r="J15" s="205"/>
      <c r="K15" s="209"/>
      <c r="L15" s="209"/>
      <c r="M15" s="209"/>
      <c r="N15" s="205"/>
      <c r="O15" s="209"/>
      <c r="P15" s="209"/>
      <c r="Q15" s="209"/>
      <c r="R15" s="205"/>
      <c r="S15" s="209"/>
      <c r="T15" s="209"/>
      <c r="U15" s="209"/>
      <c r="V15" s="205"/>
      <c r="W15" s="209"/>
      <c r="X15" s="209"/>
      <c r="Y15" s="209"/>
    </row>
    <row r="16" spans="1:25">
      <c r="A16" s="88"/>
      <c r="B16" s="72" t="s">
        <v>35</v>
      </c>
      <c r="C16" s="31"/>
      <c r="D16" s="31"/>
      <c r="E16" s="31"/>
      <c r="F16" s="12"/>
      <c r="G16" s="31"/>
      <c r="H16" s="31"/>
      <c r="I16" s="31"/>
      <c r="J16" s="12"/>
      <c r="K16" s="31"/>
      <c r="L16" s="31"/>
      <c r="M16" s="31"/>
      <c r="N16" s="12"/>
      <c r="O16" s="31"/>
      <c r="P16" s="31"/>
      <c r="Q16" s="31"/>
      <c r="R16" s="12"/>
      <c r="S16" s="31"/>
      <c r="T16" s="31"/>
      <c r="U16" s="31"/>
      <c r="V16" s="12"/>
      <c r="W16" s="31"/>
      <c r="X16" s="31"/>
      <c r="Y16" s="31"/>
    </row>
    <row r="17" spans="1:25">
      <c r="A17" s="88"/>
      <c r="B17" s="210" t="s">
        <v>36</v>
      </c>
      <c r="C17" s="211" t="s">
        <v>208</v>
      </c>
      <c r="D17" s="212" t="s">
        <v>232</v>
      </c>
      <c r="E17" s="208"/>
      <c r="F17" s="208"/>
      <c r="G17" s="211" t="s">
        <v>208</v>
      </c>
      <c r="H17" s="212">
        <v>26.3</v>
      </c>
      <c r="I17" s="208"/>
      <c r="J17" s="208"/>
      <c r="K17" s="211" t="s">
        <v>208</v>
      </c>
      <c r="L17" s="212">
        <v>41.6</v>
      </c>
      <c r="M17" s="208"/>
      <c r="N17" s="208"/>
      <c r="O17" s="211" t="s">
        <v>208</v>
      </c>
      <c r="P17" s="212">
        <v>43.8</v>
      </c>
      <c r="Q17" s="208"/>
      <c r="R17" s="208"/>
      <c r="S17" s="211" t="s">
        <v>208</v>
      </c>
      <c r="T17" s="212" t="s">
        <v>232</v>
      </c>
      <c r="U17" s="208"/>
      <c r="V17" s="208"/>
      <c r="W17" s="211" t="s">
        <v>208</v>
      </c>
      <c r="X17" s="212">
        <v>111.7</v>
      </c>
      <c r="Y17" s="208"/>
    </row>
    <row r="18" spans="1:25">
      <c r="A18" s="88"/>
      <c r="B18" s="210"/>
      <c r="C18" s="211"/>
      <c r="D18" s="212"/>
      <c r="E18" s="208"/>
      <c r="F18" s="208"/>
      <c r="G18" s="211"/>
      <c r="H18" s="212"/>
      <c r="I18" s="208"/>
      <c r="J18" s="208"/>
      <c r="K18" s="211"/>
      <c r="L18" s="212"/>
      <c r="M18" s="208"/>
      <c r="N18" s="208"/>
      <c r="O18" s="211"/>
      <c r="P18" s="212"/>
      <c r="Q18" s="208"/>
      <c r="R18" s="208"/>
      <c r="S18" s="211"/>
      <c r="T18" s="212"/>
      <c r="U18" s="208"/>
      <c r="V18" s="208"/>
      <c r="W18" s="211"/>
      <c r="X18" s="212"/>
      <c r="Y18" s="208"/>
    </row>
    <row r="19" spans="1:25">
      <c r="A19" s="88"/>
      <c r="B19" s="169" t="s">
        <v>122</v>
      </c>
      <c r="C19" s="50" t="s">
        <v>232</v>
      </c>
      <c r="D19" s="50"/>
      <c r="E19" s="31"/>
      <c r="F19" s="31"/>
      <c r="G19" s="50">
        <v>0.2</v>
      </c>
      <c r="H19" s="50"/>
      <c r="I19" s="31"/>
      <c r="J19" s="31"/>
      <c r="K19" s="50">
        <v>265.39999999999998</v>
      </c>
      <c r="L19" s="50"/>
      <c r="M19" s="31"/>
      <c r="N19" s="31"/>
      <c r="O19" s="198">
        <v>1316.9</v>
      </c>
      <c r="P19" s="198"/>
      <c r="Q19" s="31"/>
      <c r="R19" s="31"/>
      <c r="S19" s="50" t="s">
        <v>232</v>
      </c>
      <c r="T19" s="50"/>
      <c r="U19" s="31"/>
      <c r="V19" s="31"/>
      <c r="W19" s="198">
        <v>1582.5</v>
      </c>
      <c r="X19" s="198"/>
      <c r="Y19" s="31"/>
    </row>
    <row r="20" spans="1:25">
      <c r="A20" s="88"/>
      <c r="B20" s="169"/>
      <c r="C20" s="50"/>
      <c r="D20" s="50"/>
      <c r="E20" s="31"/>
      <c r="F20" s="31"/>
      <c r="G20" s="50"/>
      <c r="H20" s="50"/>
      <c r="I20" s="31"/>
      <c r="J20" s="31"/>
      <c r="K20" s="50"/>
      <c r="L20" s="50"/>
      <c r="M20" s="31"/>
      <c r="N20" s="31"/>
      <c r="O20" s="198"/>
      <c r="P20" s="198"/>
      <c r="Q20" s="31"/>
      <c r="R20" s="31"/>
      <c r="S20" s="50"/>
      <c r="T20" s="50"/>
      <c r="U20" s="31"/>
      <c r="V20" s="31"/>
      <c r="W20" s="198"/>
      <c r="X20" s="198"/>
      <c r="Y20" s="31"/>
    </row>
    <row r="21" spans="1:25">
      <c r="A21" s="88"/>
      <c r="B21" s="210" t="s">
        <v>888</v>
      </c>
      <c r="C21" s="212" t="s">
        <v>232</v>
      </c>
      <c r="D21" s="212"/>
      <c r="E21" s="208"/>
      <c r="F21" s="208"/>
      <c r="G21" s="212">
        <v>15.4</v>
      </c>
      <c r="H21" s="212"/>
      <c r="I21" s="208"/>
      <c r="J21" s="208"/>
      <c r="K21" s="212">
        <v>458.7</v>
      </c>
      <c r="L21" s="212"/>
      <c r="M21" s="208"/>
      <c r="N21" s="208"/>
      <c r="O21" s="212">
        <v>79.7</v>
      </c>
      <c r="P21" s="212"/>
      <c r="Q21" s="208"/>
      <c r="R21" s="208"/>
      <c r="S21" s="212" t="s">
        <v>232</v>
      </c>
      <c r="T21" s="212"/>
      <c r="U21" s="208"/>
      <c r="V21" s="208"/>
      <c r="W21" s="212">
        <v>553.79999999999995</v>
      </c>
      <c r="X21" s="212"/>
      <c r="Y21" s="208"/>
    </row>
    <row r="22" spans="1:25">
      <c r="A22" s="88"/>
      <c r="B22" s="210"/>
      <c r="C22" s="212"/>
      <c r="D22" s="212"/>
      <c r="E22" s="208"/>
      <c r="F22" s="208"/>
      <c r="G22" s="212"/>
      <c r="H22" s="212"/>
      <c r="I22" s="208"/>
      <c r="J22" s="208"/>
      <c r="K22" s="212"/>
      <c r="L22" s="212"/>
      <c r="M22" s="208"/>
      <c r="N22" s="208"/>
      <c r="O22" s="212"/>
      <c r="P22" s="212"/>
      <c r="Q22" s="208"/>
      <c r="R22" s="208"/>
      <c r="S22" s="212"/>
      <c r="T22" s="212"/>
      <c r="U22" s="208"/>
      <c r="V22" s="208"/>
      <c r="W22" s="212"/>
      <c r="X22" s="212"/>
      <c r="Y22" s="208"/>
    </row>
    <row r="23" spans="1:25">
      <c r="A23" s="88"/>
      <c r="B23" s="169" t="s">
        <v>39</v>
      </c>
      <c r="C23" s="50" t="s">
        <v>232</v>
      </c>
      <c r="D23" s="50"/>
      <c r="E23" s="31"/>
      <c r="F23" s="31"/>
      <c r="G23" s="50">
        <v>73.5</v>
      </c>
      <c r="H23" s="50"/>
      <c r="I23" s="31"/>
      <c r="J23" s="31"/>
      <c r="K23" s="50">
        <v>67.400000000000006</v>
      </c>
      <c r="L23" s="50"/>
      <c r="M23" s="31"/>
      <c r="N23" s="31"/>
      <c r="O23" s="50">
        <v>76.099999999999994</v>
      </c>
      <c r="P23" s="50"/>
      <c r="Q23" s="31"/>
      <c r="R23" s="31"/>
      <c r="S23" s="50" t="s">
        <v>232</v>
      </c>
      <c r="T23" s="50"/>
      <c r="U23" s="31"/>
      <c r="V23" s="31"/>
      <c r="W23" s="50">
        <v>217</v>
      </c>
      <c r="X23" s="50"/>
      <c r="Y23" s="31"/>
    </row>
    <row r="24" spans="1:25" ht="15.75" thickBot="1">
      <c r="A24" s="88"/>
      <c r="B24" s="169"/>
      <c r="C24" s="54"/>
      <c r="D24" s="54"/>
      <c r="E24" s="37"/>
      <c r="F24" s="31"/>
      <c r="G24" s="54"/>
      <c r="H24" s="54"/>
      <c r="I24" s="37"/>
      <c r="J24" s="31"/>
      <c r="K24" s="54"/>
      <c r="L24" s="54"/>
      <c r="M24" s="37"/>
      <c r="N24" s="31"/>
      <c r="O24" s="54"/>
      <c r="P24" s="54"/>
      <c r="Q24" s="37"/>
      <c r="R24" s="31"/>
      <c r="S24" s="54"/>
      <c r="T24" s="54"/>
      <c r="U24" s="37"/>
      <c r="V24" s="31"/>
      <c r="W24" s="54"/>
      <c r="X24" s="54"/>
      <c r="Y24" s="37"/>
    </row>
    <row r="25" spans="1:25">
      <c r="A25" s="88"/>
      <c r="B25" s="213" t="s">
        <v>40</v>
      </c>
      <c r="C25" s="214" t="s">
        <v>232</v>
      </c>
      <c r="D25" s="214"/>
      <c r="E25" s="209"/>
      <c r="F25" s="208"/>
      <c r="G25" s="214">
        <v>115.4</v>
      </c>
      <c r="H25" s="214"/>
      <c r="I25" s="209"/>
      <c r="J25" s="208"/>
      <c r="K25" s="214">
        <v>833.1</v>
      </c>
      <c r="L25" s="214"/>
      <c r="M25" s="209"/>
      <c r="N25" s="208"/>
      <c r="O25" s="217">
        <v>1516.5</v>
      </c>
      <c r="P25" s="217"/>
      <c r="Q25" s="209"/>
      <c r="R25" s="208"/>
      <c r="S25" s="214" t="s">
        <v>232</v>
      </c>
      <c r="T25" s="214"/>
      <c r="U25" s="209"/>
      <c r="V25" s="208"/>
      <c r="W25" s="217">
        <v>2465</v>
      </c>
      <c r="X25" s="217"/>
      <c r="Y25" s="209"/>
    </row>
    <row r="26" spans="1:25" ht="15.75" thickBot="1">
      <c r="A26" s="88"/>
      <c r="B26" s="213"/>
      <c r="C26" s="215"/>
      <c r="D26" s="215"/>
      <c r="E26" s="216"/>
      <c r="F26" s="208"/>
      <c r="G26" s="215"/>
      <c r="H26" s="215"/>
      <c r="I26" s="216"/>
      <c r="J26" s="208"/>
      <c r="K26" s="215"/>
      <c r="L26" s="215"/>
      <c r="M26" s="216"/>
      <c r="N26" s="208"/>
      <c r="O26" s="218"/>
      <c r="P26" s="218"/>
      <c r="Q26" s="216"/>
      <c r="R26" s="208"/>
      <c r="S26" s="215"/>
      <c r="T26" s="215"/>
      <c r="U26" s="216"/>
      <c r="V26" s="208"/>
      <c r="W26" s="218"/>
      <c r="X26" s="218"/>
      <c r="Y26" s="216"/>
    </row>
    <row r="27" spans="1:25">
      <c r="A27" s="88"/>
      <c r="B27" s="78" t="s">
        <v>46</v>
      </c>
      <c r="C27" s="102" t="s">
        <v>232</v>
      </c>
      <c r="D27" s="102"/>
      <c r="E27" s="32"/>
      <c r="F27" s="31"/>
      <c r="G27" s="102">
        <v>24.9</v>
      </c>
      <c r="H27" s="102"/>
      <c r="I27" s="32"/>
      <c r="J27" s="31"/>
      <c r="K27" s="102">
        <v>796.5</v>
      </c>
      <c r="L27" s="102"/>
      <c r="M27" s="32"/>
      <c r="N27" s="31"/>
      <c r="O27" s="102">
        <v>175.9</v>
      </c>
      <c r="P27" s="102"/>
      <c r="Q27" s="32"/>
      <c r="R27" s="31"/>
      <c r="S27" s="102" t="s">
        <v>232</v>
      </c>
      <c r="T27" s="102"/>
      <c r="U27" s="32"/>
      <c r="V27" s="31"/>
      <c r="W27" s="102">
        <v>997.3</v>
      </c>
      <c r="X27" s="102"/>
      <c r="Y27" s="32"/>
    </row>
    <row r="28" spans="1:25">
      <c r="A28" s="88"/>
      <c r="B28" s="78"/>
      <c r="C28" s="50"/>
      <c r="D28" s="50"/>
      <c r="E28" s="31"/>
      <c r="F28" s="31"/>
      <c r="G28" s="50"/>
      <c r="H28" s="50"/>
      <c r="I28" s="31"/>
      <c r="J28" s="31"/>
      <c r="K28" s="50"/>
      <c r="L28" s="50"/>
      <c r="M28" s="31"/>
      <c r="N28" s="31"/>
      <c r="O28" s="50"/>
      <c r="P28" s="50"/>
      <c r="Q28" s="31"/>
      <c r="R28" s="31"/>
      <c r="S28" s="50"/>
      <c r="T28" s="50"/>
      <c r="U28" s="31"/>
      <c r="V28" s="31"/>
      <c r="W28" s="219"/>
      <c r="X28" s="219"/>
      <c r="Y28" s="220"/>
    </row>
    <row r="29" spans="1:25">
      <c r="A29" s="88"/>
      <c r="B29" s="221" t="s">
        <v>47</v>
      </c>
      <c r="C29" s="212" t="s">
        <v>232</v>
      </c>
      <c r="D29" s="212"/>
      <c r="E29" s="208"/>
      <c r="F29" s="208"/>
      <c r="G29" s="212">
        <v>173.1</v>
      </c>
      <c r="H29" s="212"/>
      <c r="I29" s="208"/>
      <c r="J29" s="208"/>
      <c r="K29" s="222">
        <v>3982.8</v>
      </c>
      <c r="L29" s="222"/>
      <c r="M29" s="208"/>
      <c r="N29" s="208"/>
      <c r="O29" s="212">
        <v>433.8</v>
      </c>
      <c r="P29" s="212"/>
      <c r="Q29" s="208"/>
      <c r="R29" s="208"/>
      <c r="S29" s="212" t="s">
        <v>232</v>
      </c>
      <c r="T29" s="212"/>
      <c r="U29" s="208"/>
      <c r="V29" s="208"/>
      <c r="W29" s="222">
        <v>4589.7</v>
      </c>
      <c r="X29" s="222"/>
      <c r="Y29" s="208"/>
    </row>
    <row r="30" spans="1:25">
      <c r="A30" s="88"/>
      <c r="B30" s="221"/>
      <c r="C30" s="212"/>
      <c r="D30" s="212"/>
      <c r="E30" s="208"/>
      <c r="F30" s="208"/>
      <c r="G30" s="212"/>
      <c r="H30" s="212"/>
      <c r="I30" s="208"/>
      <c r="J30" s="208"/>
      <c r="K30" s="222"/>
      <c r="L30" s="222"/>
      <c r="M30" s="208"/>
      <c r="N30" s="208"/>
      <c r="O30" s="212"/>
      <c r="P30" s="212"/>
      <c r="Q30" s="208"/>
      <c r="R30" s="208"/>
      <c r="S30" s="212"/>
      <c r="T30" s="212"/>
      <c r="U30" s="208"/>
      <c r="V30" s="208"/>
      <c r="W30" s="222"/>
      <c r="X30" s="222"/>
      <c r="Y30" s="208"/>
    </row>
    <row r="31" spans="1:25">
      <c r="A31" s="88"/>
      <c r="B31" s="78" t="s">
        <v>889</v>
      </c>
      <c r="C31" s="198">
        <v>1718.8</v>
      </c>
      <c r="D31" s="198"/>
      <c r="E31" s="31"/>
      <c r="F31" s="31"/>
      <c r="G31" s="198">
        <v>5677.4</v>
      </c>
      <c r="H31" s="198"/>
      <c r="I31" s="31"/>
      <c r="J31" s="31"/>
      <c r="K31" s="50">
        <v>433</v>
      </c>
      <c r="L31" s="50"/>
      <c r="M31" s="31"/>
      <c r="N31" s="31"/>
      <c r="O31" s="50">
        <v>65.7</v>
      </c>
      <c r="P31" s="50"/>
      <c r="Q31" s="31"/>
      <c r="R31" s="31"/>
      <c r="S31" s="50" t="s">
        <v>890</v>
      </c>
      <c r="T31" s="50"/>
      <c r="U31" s="30" t="s">
        <v>210</v>
      </c>
      <c r="V31" s="31"/>
      <c r="W31" s="50" t="s">
        <v>232</v>
      </c>
      <c r="X31" s="50"/>
      <c r="Y31" s="31"/>
    </row>
    <row r="32" spans="1:25">
      <c r="A32" s="88"/>
      <c r="B32" s="78"/>
      <c r="C32" s="198"/>
      <c r="D32" s="198"/>
      <c r="E32" s="31"/>
      <c r="F32" s="31"/>
      <c r="G32" s="198"/>
      <c r="H32" s="198"/>
      <c r="I32" s="31"/>
      <c r="J32" s="31"/>
      <c r="K32" s="50"/>
      <c r="L32" s="50"/>
      <c r="M32" s="31"/>
      <c r="N32" s="31"/>
      <c r="O32" s="50"/>
      <c r="P32" s="50"/>
      <c r="Q32" s="31"/>
      <c r="R32" s="31"/>
      <c r="S32" s="50"/>
      <c r="T32" s="50"/>
      <c r="U32" s="30"/>
      <c r="V32" s="31"/>
      <c r="W32" s="50"/>
      <c r="X32" s="50"/>
      <c r="Y32" s="31"/>
    </row>
    <row r="33" spans="1:25">
      <c r="A33" s="88"/>
      <c r="B33" s="221" t="s">
        <v>48</v>
      </c>
      <c r="C33" s="212" t="s">
        <v>232</v>
      </c>
      <c r="D33" s="212"/>
      <c r="E33" s="208"/>
      <c r="F33" s="208"/>
      <c r="G33" s="212">
        <v>29.7</v>
      </c>
      <c r="H33" s="212"/>
      <c r="I33" s="208"/>
      <c r="J33" s="208"/>
      <c r="K33" s="222">
        <v>1101.3</v>
      </c>
      <c r="L33" s="222"/>
      <c r="M33" s="208"/>
      <c r="N33" s="208"/>
      <c r="O33" s="212">
        <v>121.7</v>
      </c>
      <c r="P33" s="212"/>
      <c r="Q33" s="208"/>
      <c r="R33" s="208"/>
      <c r="S33" s="212" t="s">
        <v>232</v>
      </c>
      <c r="T33" s="212"/>
      <c r="U33" s="208"/>
      <c r="V33" s="208"/>
      <c r="W33" s="222">
        <v>1252.7</v>
      </c>
      <c r="X33" s="222"/>
      <c r="Y33" s="208"/>
    </row>
    <row r="34" spans="1:25">
      <c r="A34" s="88"/>
      <c r="B34" s="221"/>
      <c r="C34" s="212"/>
      <c r="D34" s="212"/>
      <c r="E34" s="208"/>
      <c r="F34" s="208"/>
      <c r="G34" s="212"/>
      <c r="H34" s="212"/>
      <c r="I34" s="208"/>
      <c r="J34" s="208"/>
      <c r="K34" s="222"/>
      <c r="L34" s="222"/>
      <c r="M34" s="208"/>
      <c r="N34" s="208"/>
      <c r="O34" s="212"/>
      <c r="P34" s="212"/>
      <c r="Q34" s="208"/>
      <c r="R34" s="208"/>
      <c r="S34" s="212"/>
      <c r="T34" s="212"/>
      <c r="U34" s="208"/>
      <c r="V34" s="208"/>
      <c r="W34" s="222"/>
      <c r="X34" s="222"/>
      <c r="Y34" s="208"/>
    </row>
    <row r="35" spans="1:25">
      <c r="A35" s="88"/>
      <c r="B35" s="78" t="s">
        <v>49</v>
      </c>
      <c r="C35" s="50" t="s">
        <v>232</v>
      </c>
      <c r="D35" s="50"/>
      <c r="E35" s="31"/>
      <c r="F35" s="31"/>
      <c r="G35" s="50">
        <v>70.099999999999994</v>
      </c>
      <c r="H35" s="50"/>
      <c r="I35" s="31"/>
      <c r="J35" s="31"/>
      <c r="K35" s="50">
        <v>821.4</v>
      </c>
      <c r="L35" s="50"/>
      <c r="M35" s="31"/>
      <c r="N35" s="31"/>
      <c r="O35" s="50">
        <v>261.5</v>
      </c>
      <c r="P35" s="50"/>
      <c r="Q35" s="31"/>
      <c r="R35" s="31"/>
      <c r="S35" s="50" t="s">
        <v>891</v>
      </c>
      <c r="T35" s="50"/>
      <c r="U35" s="30" t="s">
        <v>210</v>
      </c>
      <c r="V35" s="31"/>
      <c r="W35" s="198">
        <v>1151</v>
      </c>
      <c r="X35" s="198"/>
      <c r="Y35" s="31"/>
    </row>
    <row r="36" spans="1:25" ht="15.75" thickBot="1">
      <c r="A36" s="88"/>
      <c r="B36" s="78"/>
      <c r="C36" s="54"/>
      <c r="D36" s="54"/>
      <c r="E36" s="37"/>
      <c r="F36" s="37"/>
      <c r="G36" s="54"/>
      <c r="H36" s="54"/>
      <c r="I36" s="37"/>
      <c r="J36" s="31"/>
      <c r="K36" s="54"/>
      <c r="L36" s="54"/>
      <c r="M36" s="37"/>
      <c r="N36" s="31"/>
      <c r="O36" s="54"/>
      <c r="P36" s="54"/>
      <c r="Q36" s="37"/>
      <c r="R36" s="31"/>
      <c r="S36" s="54"/>
      <c r="T36" s="54"/>
      <c r="U36" s="34"/>
      <c r="V36" s="31"/>
      <c r="W36" s="203"/>
      <c r="X36" s="203"/>
      <c r="Y36" s="37"/>
    </row>
    <row r="37" spans="1:25">
      <c r="A37" s="88"/>
      <c r="B37" s="208"/>
      <c r="C37" s="223" t="s">
        <v>208</v>
      </c>
      <c r="D37" s="217">
        <v>1718.8</v>
      </c>
      <c r="E37" s="209"/>
      <c r="F37" s="209"/>
      <c r="G37" s="223" t="s">
        <v>208</v>
      </c>
      <c r="H37" s="217">
        <v>6090.6</v>
      </c>
      <c r="I37" s="209"/>
      <c r="J37" s="208"/>
      <c r="K37" s="223" t="s">
        <v>208</v>
      </c>
      <c r="L37" s="217">
        <v>7968.1</v>
      </c>
      <c r="M37" s="209"/>
      <c r="N37" s="208"/>
      <c r="O37" s="223" t="s">
        <v>208</v>
      </c>
      <c r="P37" s="217">
        <v>2575.1</v>
      </c>
      <c r="Q37" s="209"/>
      <c r="R37" s="208"/>
      <c r="S37" s="223" t="s">
        <v>208</v>
      </c>
      <c r="T37" s="214" t="s">
        <v>892</v>
      </c>
      <c r="U37" s="223" t="s">
        <v>210</v>
      </c>
      <c r="V37" s="208"/>
      <c r="W37" s="223" t="s">
        <v>208</v>
      </c>
      <c r="X37" s="217">
        <v>10455.700000000001</v>
      </c>
      <c r="Y37" s="209"/>
    </row>
    <row r="38" spans="1:25" ht="15.75" thickBot="1">
      <c r="A38" s="88"/>
      <c r="B38" s="208"/>
      <c r="C38" s="224"/>
      <c r="D38" s="225"/>
      <c r="E38" s="226"/>
      <c r="F38" s="208"/>
      <c r="G38" s="224"/>
      <c r="H38" s="225"/>
      <c r="I38" s="226"/>
      <c r="J38" s="208"/>
      <c r="K38" s="224"/>
      <c r="L38" s="225"/>
      <c r="M38" s="226"/>
      <c r="N38" s="208"/>
      <c r="O38" s="224"/>
      <c r="P38" s="225"/>
      <c r="Q38" s="226"/>
      <c r="R38" s="208"/>
      <c r="S38" s="224"/>
      <c r="T38" s="227"/>
      <c r="U38" s="224"/>
      <c r="V38" s="208"/>
      <c r="W38" s="224"/>
      <c r="X38" s="225"/>
      <c r="Y38" s="226"/>
    </row>
    <row r="39" spans="1:25" ht="26.25" thickTop="1">
      <c r="A39" s="88"/>
      <c r="B39" s="207" t="s">
        <v>893</v>
      </c>
      <c r="C39" s="121"/>
      <c r="D39" s="121"/>
      <c r="E39" s="121"/>
      <c r="F39" s="12"/>
      <c r="G39" s="121"/>
      <c r="H39" s="121"/>
      <c r="I39" s="121"/>
      <c r="J39" s="12"/>
      <c r="K39" s="121"/>
      <c r="L39" s="121"/>
      <c r="M39" s="121"/>
      <c r="N39" s="12"/>
      <c r="O39" s="121"/>
      <c r="P39" s="121"/>
      <c r="Q39" s="121"/>
      <c r="R39" s="12"/>
      <c r="S39" s="121"/>
      <c r="T39" s="121"/>
      <c r="U39" s="121"/>
      <c r="V39" s="12"/>
      <c r="W39" s="121"/>
      <c r="X39" s="121"/>
      <c r="Y39" s="121"/>
    </row>
    <row r="40" spans="1:25">
      <c r="A40" s="88"/>
      <c r="B40" s="206" t="s">
        <v>51</v>
      </c>
      <c r="C40" s="208"/>
      <c r="D40" s="208"/>
      <c r="E40" s="208"/>
      <c r="F40" s="205"/>
      <c r="G40" s="208"/>
      <c r="H40" s="208"/>
      <c r="I40" s="208"/>
      <c r="J40" s="205"/>
      <c r="K40" s="208"/>
      <c r="L40" s="208"/>
      <c r="M40" s="208"/>
      <c r="N40" s="205"/>
      <c r="O40" s="208"/>
      <c r="P40" s="208"/>
      <c r="Q40" s="208"/>
      <c r="R40" s="205"/>
      <c r="S40" s="208"/>
      <c r="T40" s="208"/>
      <c r="U40" s="208"/>
      <c r="V40" s="205"/>
      <c r="W40" s="208"/>
      <c r="X40" s="208"/>
      <c r="Y40" s="208"/>
    </row>
    <row r="41" spans="1:25">
      <c r="A41" s="88"/>
      <c r="B41" s="169" t="s">
        <v>52</v>
      </c>
      <c r="C41" s="30" t="s">
        <v>208</v>
      </c>
      <c r="D41" s="50" t="s">
        <v>232</v>
      </c>
      <c r="E41" s="31"/>
      <c r="F41" s="31"/>
      <c r="G41" s="30" t="s">
        <v>208</v>
      </c>
      <c r="H41" s="50">
        <v>22</v>
      </c>
      <c r="I41" s="31"/>
      <c r="J41" s="31"/>
      <c r="K41" s="30" t="s">
        <v>208</v>
      </c>
      <c r="L41" s="50">
        <v>13</v>
      </c>
      <c r="M41" s="31"/>
      <c r="N41" s="31"/>
      <c r="O41" s="30" t="s">
        <v>208</v>
      </c>
      <c r="P41" s="50">
        <v>54.8</v>
      </c>
      <c r="Q41" s="31"/>
      <c r="R41" s="31"/>
      <c r="S41" s="30" t="s">
        <v>208</v>
      </c>
      <c r="T41" s="50" t="s">
        <v>232</v>
      </c>
      <c r="U41" s="31"/>
      <c r="V41" s="31"/>
      <c r="W41" s="30" t="s">
        <v>208</v>
      </c>
      <c r="X41" s="50">
        <v>89.8</v>
      </c>
      <c r="Y41" s="31"/>
    </row>
    <row r="42" spans="1:25">
      <c r="A42" s="88"/>
      <c r="B42" s="169"/>
      <c r="C42" s="30"/>
      <c r="D42" s="50"/>
      <c r="E42" s="31"/>
      <c r="F42" s="31"/>
      <c r="G42" s="30"/>
      <c r="H42" s="50"/>
      <c r="I42" s="31"/>
      <c r="J42" s="31"/>
      <c r="K42" s="30"/>
      <c r="L42" s="50"/>
      <c r="M42" s="31"/>
      <c r="N42" s="31"/>
      <c r="O42" s="30"/>
      <c r="P42" s="50"/>
      <c r="Q42" s="31"/>
      <c r="R42" s="31"/>
      <c r="S42" s="30"/>
      <c r="T42" s="50"/>
      <c r="U42" s="31"/>
      <c r="V42" s="31"/>
      <c r="W42" s="30"/>
      <c r="X42" s="50"/>
      <c r="Y42" s="31"/>
    </row>
    <row r="43" spans="1:25">
      <c r="A43" s="88"/>
      <c r="B43" s="210" t="s">
        <v>53</v>
      </c>
      <c r="C43" s="212" t="s">
        <v>232</v>
      </c>
      <c r="D43" s="212"/>
      <c r="E43" s="208"/>
      <c r="F43" s="208"/>
      <c r="G43" s="212">
        <v>189.8</v>
      </c>
      <c r="H43" s="212"/>
      <c r="I43" s="208"/>
      <c r="J43" s="208"/>
      <c r="K43" s="212">
        <v>577.4</v>
      </c>
      <c r="L43" s="212"/>
      <c r="M43" s="208"/>
      <c r="N43" s="208"/>
      <c r="O43" s="212">
        <v>219</v>
      </c>
      <c r="P43" s="212"/>
      <c r="Q43" s="208"/>
      <c r="R43" s="208"/>
      <c r="S43" s="212" t="s">
        <v>232</v>
      </c>
      <c r="T43" s="212"/>
      <c r="U43" s="208"/>
      <c r="V43" s="208"/>
      <c r="W43" s="212">
        <v>986.2</v>
      </c>
      <c r="X43" s="212"/>
      <c r="Y43" s="208"/>
    </row>
    <row r="44" spans="1:25">
      <c r="A44" s="88"/>
      <c r="B44" s="210"/>
      <c r="C44" s="212"/>
      <c r="D44" s="212"/>
      <c r="E44" s="208"/>
      <c r="F44" s="208"/>
      <c r="G44" s="212"/>
      <c r="H44" s="212"/>
      <c r="I44" s="208"/>
      <c r="J44" s="208"/>
      <c r="K44" s="212"/>
      <c r="L44" s="212"/>
      <c r="M44" s="208"/>
      <c r="N44" s="208"/>
      <c r="O44" s="212"/>
      <c r="P44" s="212"/>
      <c r="Q44" s="208"/>
      <c r="R44" s="208"/>
      <c r="S44" s="212"/>
      <c r="T44" s="212"/>
      <c r="U44" s="208"/>
      <c r="V44" s="208"/>
      <c r="W44" s="212"/>
      <c r="X44" s="212"/>
      <c r="Y44" s="208"/>
    </row>
    <row r="45" spans="1:25">
      <c r="A45" s="88"/>
      <c r="B45" s="169" t="s">
        <v>894</v>
      </c>
      <c r="C45" s="50">
        <v>0.8</v>
      </c>
      <c r="D45" s="50"/>
      <c r="E45" s="31"/>
      <c r="F45" s="31"/>
      <c r="G45" s="50">
        <v>140.80000000000001</v>
      </c>
      <c r="H45" s="50"/>
      <c r="I45" s="31"/>
      <c r="J45" s="31"/>
      <c r="K45" s="50">
        <v>861.1</v>
      </c>
      <c r="L45" s="50"/>
      <c r="M45" s="31"/>
      <c r="N45" s="31"/>
      <c r="O45" s="50">
        <v>300.10000000000002</v>
      </c>
      <c r="P45" s="50"/>
      <c r="Q45" s="31"/>
      <c r="R45" s="31"/>
      <c r="S45" s="50">
        <v>0.1</v>
      </c>
      <c r="T45" s="50"/>
      <c r="U45" s="31"/>
      <c r="V45" s="31"/>
      <c r="W45" s="198">
        <v>1302.9000000000001</v>
      </c>
      <c r="X45" s="198"/>
      <c r="Y45" s="31"/>
    </row>
    <row r="46" spans="1:25" ht="15.75" thickBot="1">
      <c r="A46" s="88"/>
      <c r="B46" s="169"/>
      <c r="C46" s="54"/>
      <c r="D46" s="54"/>
      <c r="E46" s="37"/>
      <c r="F46" s="37"/>
      <c r="G46" s="54"/>
      <c r="H46" s="54"/>
      <c r="I46" s="37"/>
      <c r="J46" s="31"/>
      <c r="K46" s="54"/>
      <c r="L46" s="54"/>
      <c r="M46" s="37"/>
      <c r="N46" s="31"/>
      <c r="O46" s="54"/>
      <c r="P46" s="54"/>
      <c r="Q46" s="37"/>
      <c r="R46" s="31"/>
      <c r="S46" s="54"/>
      <c r="T46" s="54"/>
      <c r="U46" s="37"/>
      <c r="V46" s="31"/>
      <c r="W46" s="203"/>
      <c r="X46" s="203"/>
      <c r="Y46" s="37"/>
    </row>
    <row r="47" spans="1:25">
      <c r="A47" s="88"/>
      <c r="B47" s="213" t="s">
        <v>56</v>
      </c>
      <c r="C47" s="214">
        <v>0.8</v>
      </c>
      <c r="D47" s="214"/>
      <c r="E47" s="209"/>
      <c r="F47" s="209"/>
      <c r="G47" s="214">
        <v>352.6</v>
      </c>
      <c r="H47" s="214"/>
      <c r="I47" s="209"/>
      <c r="J47" s="208"/>
      <c r="K47" s="217">
        <v>1451.5</v>
      </c>
      <c r="L47" s="217"/>
      <c r="M47" s="209"/>
      <c r="N47" s="208"/>
      <c r="O47" s="214">
        <v>573.9</v>
      </c>
      <c r="P47" s="214"/>
      <c r="Q47" s="209"/>
      <c r="R47" s="208"/>
      <c r="S47" s="214">
        <v>0.1</v>
      </c>
      <c r="T47" s="214"/>
      <c r="U47" s="209"/>
      <c r="V47" s="208"/>
      <c r="W47" s="217">
        <v>2378.9</v>
      </c>
      <c r="X47" s="217"/>
      <c r="Y47" s="209"/>
    </row>
    <row r="48" spans="1:25" ht="15.75" thickBot="1">
      <c r="A48" s="88"/>
      <c r="B48" s="213"/>
      <c r="C48" s="215"/>
      <c r="D48" s="215"/>
      <c r="E48" s="216"/>
      <c r="F48" s="216"/>
      <c r="G48" s="215"/>
      <c r="H48" s="215"/>
      <c r="I48" s="216"/>
      <c r="J48" s="208"/>
      <c r="K48" s="218"/>
      <c r="L48" s="218"/>
      <c r="M48" s="216"/>
      <c r="N48" s="208"/>
      <c r="O48" s="215"/>
      <c r="P48" s="215"/>
      <c r="Q48" s="216"/>
      <c r="R48" s="208"/>
      <c r="S48" s="215"/>
      <c r="T48" s="215"/>
      <c r="U48" s="216"/>
      <c r="V48" s="208"/>
      <c r="W48" s="218"/>
      <c r="X48" s="218"/>
      <c r="Y48" s="216"/>
    </row>
    <row r="49" spans="1:25">
      <c r="A49" s="88"/>
      <c r="B49" s="78" t="s">
        <v>895</v>
      </c>
      <c r="C49" s="102" t="s">
        <v>232</v>
      </c>
      <c r="D49" s="102"/>
      <c r="E49" s="32"/>
      <c r="F49" s="32"/>
      <c r="G49" s="200">
        <v>4503.7</v>
      </c>
      <c r="H49" s="200"/>
      <c r="I49" s="32"/>
      <c r="J49" s="31"/>
      <c r="K49" s="102">
        <v>41.3</v>
      </c>
      <c r="L49" s="102"/>
      <c r="M49" s="32"/>
      <c r="N49" s="31"/>
      <c r="O49" s="102">
        <v>810.8</v>
      </c>
      <c r="P49" s="102"/>
      <c r="Q49" s="32"/>
      <c r="R49" s="31"/>
      <c r="S49" s="102" t="s">
        <v>232</v>
      </c>
      <c r="T49" s="102"/>
      <c r="U49" s="32"/>
      <c r="V49" s="31"/>
      <c r="W49" s="200">
        <v>5355.8</v>
      </c>
      <c r="X49" s="200"/>
      <c r="Y49" s="32"/>
    </row>
    <row r="50" spans="1:25">
      <c r="A50" s="88"/>
      <c r="B50" s="78"/>
      <c r="C50" s="219"/>
      <c r="D50" s="219"/>
      <c r="E50" s="220"/>
      <c r="F50" s="220"/>
      <c r="G50" s="228"/>
      <c r="H50" s="228"/>
      <c r="I50" s="220"/>
      <c r="J50" s="31"/>
      <c r="K50" s="219"/>
      <c r="L50" s="219"/>
      <c r="M50" s="220"/>
      <c r="N50" s="31"/>
      <c r="O50" s="219"/>
      <c r="P50" s="219"/>
      <c r="Q50" s="220"/>
      <c r="R50" s="31"/>
      <c r="S50" s="219"/>
      <c r="T50" s="219"/>
      <c r="U50" s="220"/>
      <c r="V50" s="31"/>
      <c r="W50" s="228"/>
      <c r="X50" s="228"/>
      <c r="Y50" s="220"/>
    </row>
    <row r="51" spans="1:25">
      <c r="A51" s="88"/>
      <c r="B51" s="221" t="s">
        <v>58</v>
      </c>
      <c r="C51" s="212" t="s">
        <v>232</v>
      </c>
      <c r="D51" s="212"/>
      <c r="E51" s="208"/>
      <c r="F51" s="208"/>
      <c r="G51" s="212">
        <v>372.3</v>
      </c>
      <c r="H51" s="212"/>
      <c r="I51" s="208"/>
      <c r="J51" s="208"/>
      <c r="K51" s="212">
        <v>535.5</v>
      </c>
      <c r="L51" s="212"/>
      <c r="M51" s="208"/>
      <c r="N51" s="208"/>
      <c r="O51" s="212">
        <v>85.3</v>
      </c>
      <c r="P51" s="212"/>
      <c r="Q51" s="208"/>
      <c r="R51" s="208"/>
      <c r="S51" s="212" t="s">
        <v>232</v>
      </c>
      <c r="T51" s="212"/>
      <c r="U51" s="208"/>
      <c r="V51" s="208"/>
      <c r="W51" s="212">
        <v>993.1</v>
      </c>
      <c r="X51" s="212"/>
      <c r="Y51" s="208"/>
    </row>
    <row r="52" spans="1:25">
      <c r="A52" s="88"/>
      <c r="B52" s="221"/>
      <c r="C52" s="212"/>
      <c r="D52" s="212"/>
      <c r="E52" s="208"/>
      <c r="F52" s="208"/>
      <c r="G52" s="212"/>
      <c r="H52" s="212"/>
      <c r="I52" s="208"/>
      <c r="J52" s="208"/>
      <c r="K52" s="212"/>
      <c r="L52" s="212"/>
      <c r="M52" s="208"/>
      <c r="N52" s="208"/>
      <c r="O52" s="212"/>
      <c r="P52" s="212"/>
      <c r="Q52" s="208"/>
      <c r="R52" s="208"/>
      <c r="S52" s="212"/>
      <c r="T52" s="212"/>
      <c r="U52" s="208"/>
      <c r="V52" s="208"/>
      <c r="W52" s="212"/>
      <c r="X52" s="212"/>
      <c r="Y52" s="208"/>
    </row>
    <row r="53" spans="1:25">
      <c r="A53" s="88"/>
      <c r="B53" s="78" t="s">
        <v>896</v>
      </c>
      <c r="C53" s="50" t="s">
        <v>232</v>
      </c>
      <c r="D53" s="50"/>
      <c r="E53" s="31"/>
      <c r="F53" s="31"/>
      <c r="G53" s="50" t="s">
        <v>232</v>
      </c>
      <c r="H53" s="50"/>
      <c r="I53" s="31"/>
      <c r="J53" s="31"/>
      <c r="K53" s="198">
        <v>4968.2</v>
      </c>
      <c r="L53" s="198"/>
      <c r="M53" s="31"/>
      <c r="N53" s="31"/>
      <c r="O53" s="198">
        <v>1291.5</v>
      </c>
      <c r="P53" s="198"/>
      <c r="Q53" s="31"/>
      <c r="R53" s="31"/>
      <c r="S53" s="50" t="s">
        <v>897</v>
      </c>
      <c r="T53" s="50"/>
      <c r="U53" s="30" t="s">
        <v>210</v>
      </c>
      <c r="V53" s="31"/>
      <c r="W53" s="50" t="s">
        <v>232</v>
      </c>
      <c r="X53" s="50"/>
      <c r="Y53" s="31"/>
    </row>
    <row r="54" spans="1:25">
      <c r="A54" s="88"/>
      <c r="B54" s="78"/>
      <c r="C54" s="50"/>
      <c r="D54" s="50"/>
      <c r="E54" s="31"/>
      <c r="F54" s="31"/>
      <c r="G54" s="50"/>
      <c r="H54" s="50"/>
      <c r="I54" s="31"/>
      <c r="J54" s="31"/>
      <c r="K54" s="198"/>
      <c r="L54" s="198"/>
      <c r="M54" s="31"/>
      <c r="N54" s="31"/>
      <c r="O54" s="198"/>
      <c r="P54" s="198"/>
      <c r="Q54" s="31"/>
      <c r="R54" s="31"/>
      <c r="S54" s="50"/>
      <c r="T54" s="50"/>
      <c r="U54" s="30"/>
      <c r="V54" s="31"/>
      <c r="W54" s="50"/>
      <c r="X54" s="50"/>
      <c r="Y54" s="31"/>
    </row>
    <row r="55" spans="1:25">
      <c r="A55" s="88"/>
      <c r="B55" s="221" t="s">
        <v>59</v>
      </c>
      <c r="C55" s="212" t="s">
        <v>232</v>
      </c>
      <c r="D55" s="212"/>
      <c r="E55" s="208"/>
      <c r="F55" s="208"/>
      <c r="G55" s="212" t="s">
        <v>232</v>
      </c>
      <c r="H55" s="212"/>
      <c r="I55" s="208"/>
      <c r="J55" s="208"/>
      <c r="K55" s="212">
        <v>9.9</v>
      </c>
      <c r="L55" s="212"/>
      <c r="M55" s="208"/>
      <c r="N55" s="208"/>
      <c r="O55" s="212" t="s">
        <v>232</v>
      </c>
      <c r="P55" s="212"/>
      <c r="Q55" s="208"/>
      <c r="R55" s="208"/>
      <c r="S55" s="212" t="s">
        <v>232</v>
      </c>
      <c r="T55" s="212"/>
      <c r="U55" s="208"/>
      <c r="V55" s="208"/>
      <c r="W55" s="212">
        <v>9.9</v>
      </c>
      <c r="X55" s="212"/>
      <c r="Y55" s="208"/>
    </row>
    <row r="56" spans="1:25">
      <c r="A56" s="88"/>
      <c r="B56" s="221"/>
      <c r="C56" s="212"/>
      <c r="D56" s="212"/>
      <c r="E56" s="208"/>
      <c r="F56" s="208"/>
      <c r="G56" s="212"/>
      <c r="H56" s="212"/>
      <c r="I56" s="208"/>
      <c r="J56" s="208"/>
      <c r="K56" s="212"/>
      <c r="L56" s="212"/>
      <c r="M56" s="208"/>
      <c r="N56" s="208"/>
      <c r="O56" s="212"/>
      <c r="P56" s="212"/>
      <c r="Q56" s="208"/>
      <c r="R56" s="208"/>
      <c r="S56" s="212"/>
      <c r="T56" s="212"/>
      <c r="U56" s="208"/>
      <c r="V56" s="208"/>
      <c r="W56" s="212"/>
      <c r="X56" s="212"/>
      <c r="Y56" s="208"/>
    </row>
    <row r="57" spans="1:25">
      <c r="A57" s="88"/>
      <c r="B57" s="78" t="s">
        <v>898</v>
      </c>
      <c r="C57" s="198">
        <v>1718</v>
      </c>
      <c r="D57" s="198"/>
      <c r="E57" s="31"/>
      <c r="F57" s="31"/>
      <c r="G57" s="50">
        <v>862</v>
      </c>
      <c r="H57" s="50"/>
      <c r="I57" s="31"/>
      <c r="J57" s="31"/>
      <c r="K57" s="50">
        <v>961.7</v>
      </c>
      <c r="L57" s="50"/>
      <c r="M57" s="31"/>
      <c r="N57" s="31"/>
      <c r="O57" s="50" t="s">
        <v>899</v>
      </c>
      <c r="P57" s="50"/>
      <c r="Q57" s="30" t="s">
        <v>210</v>
      </c>
      <c r="R57" s="31"/>
      <c r="S57" s="50" t="s">
        <v>900</v>
      </c>
      <c r="T57" s="50"/>
      <c r="U57" s="30" t="s">
        <v>210</v>
      </c>
      <c r="V57" s="31"/>
      <c r="W57" s="198">
        <v>1718</v>
      </c>
      <c r="X57" s="198"/>
      <c r="Y57" s="31"/>
    </row>
    <row r="58" spans="1:25" ht="15.75" thickBot="1">
      <c r="A58" s="88"/>
      <c r="B58" s="78"/>
      <c r="C58" s="203"/>
      <c r="D58" s="203"/>
      <c r="E58" s="37"/>
      <c r="F58" s="37"/>
      <c r="G58" s="54"/>
      <c r="H58" s="54"/>
      <c r="I58" s="37"/>
      <c r="J58" s="31"/>
      <c r="K58" s="54"/>
      <c r="L58" s="54"/>
      <c r="M58" s="37"/>
      <c r="N58" s="31"/>
      <c r="O58" s="54"/>
      <c r="P58" s="54"/>
      <c r="Q58" s="34"/>
      <c r="R58" s="31"/>
      <c r="S58" s="54"/>
      <c r="T58" s="54"/>
      <c r="U58" s="34"/>
      <c r="V58" s="31"/>
      <c r="W58" s="203"/>
      <c r="X58" s="203"/>
      <c r="Y58" s="37"/>
    </row>
    <row r="59" spans="1:25">
      <c r="A59" s="88"/>
      <c r="B59" s="208"/>
      <c r="C59" s="223" t="s">
        <v>208</v>
      </c>
      <c r="D59" s="217">
        <v>1718.8</v>
      </c>
      <c r="E59" s="209"/>
      <c r="F59" s="209"/>
      <c r="G59" s="223" t="s">
        <v>208</v>
      </c>
      <c r="H59" s="217">
        <v>6090.6</v>
      </c>
      <c r="I59" s="209"/>
      <c r="J59" s="208"/>
      <c r="K59" s="223" t="s">
        <v>208</v>
      </c>
      <c r="L59" s="217">
        <v>7968.1</v>
      </c>
      <c r="M59" s="209"/>
      <c r="N59" s="208"/>
      <c r="O59" s="223" t="s">
        <v>208</v>
      </c>
      <c r="P59" s="217">
        <v>2575.1</v>
      </c>
      <c r="Q59" s="209"/>
      <c r="R59" s="208"/>
      <c r="S59" s="223" t="s">
        <v>208</v>
      </c>
      <c r="T59" s="214" t="s">
        <v>892</v>
      </c>
      <c r="U59" s="223" t="s">
        <v>210</v>
      </c>
      <c r="V59" s="208"/>
      <c r="W59" s="223" t="s">
        <v>208</v>
      </c>
      <c r="X59" s="217">
        <v>10455.700000000001</v>
      </c>
      <c r="Y59" s="209"/>
    </row>
    <row r="60" spans="1:25" ht="15.75" thickBot="1">
      <c r="A60" s="88"/>
      <c r="B60" s="208"/>
      <c r="C60" s="224"/>
      <c r="D60" s="225"/>
      <c r="E60" s="226"/>
      <c r="F60" s="208"/>
      <c r="G60" s="224"/>
      <c r="H60" s="225"/>
      <c r="I60" s="226"/>
      <c r="J60" s="208"/>
      <c r="K60" s="224"/>
      <c r="L60" s="225"/>
      <c r="M60" s="226"/>
      <c r="N60" s="208"/>
      <c r="O60" s="224"/>
      <c r="P60" s="225"/>
      <c r="Q60" s="226"/>
      <c r="R60" s="208"/>
      <c r="S60" s="224"/>
      <c r="T60" s="227"/>
      <c r="U60" s="224"/>
      <c r="V60" s="208"/>
      <c r="W60" s="224"/>
      <c r="X60" s="225"/>
      <c r="Y60" s="226"/>
    </row>
    <row r="61" spans="1:25" ht="15.75" thickTop="1">
      <c r="A61" s="88"/>
      <c r="B61" s="87"/>
      <c r="C61" s="87"/>
      <c r="D61" s="87"/>
      <c r="E61" s="87"/>
      <c r="F61" s="87"/>
      <c r="G61" s="87"/>
      <c r="H61" s="87"/>
      <c r="I61" s="87"/>
      <c r="J61" s="87"/>
      <c r="K61" s="87"/>
      <c r="L61" s="87"/>
      <c r="M61" s="87"/>
      <c r="N61" s="87"/>
      <c r="O61" s="87"/>
      <c r="P61" s="87"/>
      <c r="Q61" s="87"/>
      <c r="R61" s="87"/>
      <c r="S61" s="87"/>
      <c r="T61" s="87"/>
      <c r="U61" s="87"/>
      <c r="V61" s="87"/>
      <c r="W61" s="87"/>
      <c r="X61" s="87"/>
      <c r="Y61" s="87"/>
    </row>
    <row r="62" spans="1:25">
      <c r="A62" s="88"/>
      <c r="B62" s="234" t="s">
        <v>880</v>
      </c>
      <c r="C62" s="234"/>
      <c r="D62" s="234"/>
      <c r="E62" s="234"/>
      <c r="F62" s="234"/>
      <c r="G62" s="234"/>
      <c r="H62" s="234"/>
      <c r="I62" s="234"/>
      <c r="J62" s="234"/>
      <c r="K62" s="234"/>
      <c r="L62" s="234"/>
      <c r="M62" s="234"/>
      <c r="N62" s="234"/>
      <c r="O62" s="234"/>
      <c r="P62" s="234"/>
      <c r="Q62" s="234"/>
      <c r="R62" s="234"/>
      <c r="S62" s="234"/>
      <c r="T62" s="234"/>
      <c r="U62" s="234"/>
      <c r="V62" s="234"/>
      <c r="W62" s="234"/>
      <c r="X62" s="234"/>
      <c r="Y62" s="234"/>
    </row>
    <row r="63" spans="1:25">
      <c r="A63" s="88"/>
      <c r="B63" s="234" t="s">
        <v>901</v>
      </c>
      <c r="C63" s="234"/>
      <c r="D63" s="234"/>
      <c r="E63" s="234"/>
      <c r="F63" s="234"/>
      <c r="G63" s="234"/>
      <c r="H63" s="234"/>
      <c r="I63" s="234"/>
      <c r="J63" s="234"/>
      <c r="K63" s="234"/>
      <c r="L63" s="234"/>
      <c r="M63" s="234"/>
      <c r="N63" s="234"/>
      <c r="O63" s="234"/>
      <c r="P63" s="234"/>
      <c r="Q63" s="234"/>
      <c r="R63" s="234"/>
      <c r="S63" s="234"/>
      <c r="T63" s="234"/>
      <c r="U63" s="234"/>
      <c r="V63" s="234"/>
      <c r="W63" s="234"/>
      <c r="X63" s="234"/>
      <c r="Y63" s="234"/>
    </row>
    <row r="64" spans="1:25">
      <c r="A64" s="88"/>
      <c r="B64" s="234" t="s">
        <v>902</v>
      </c>
      <c r="C64" s="234"/>
      <c r="D64" s="234"/>
      <c r="E64" s="234"/>
      <c r="F64" s="234"/>
      <c r="G64" s="234"/>
      <c r="H64" s="234"/>
      <c r="I64" s="234"/>
      <c r="J64" s="234"/>
      <c r="K64" s="234"/>
      <c r="L64" s="234"/>
      <c r="M64" s="234"/>
      <c r="N64" s="234"/>
      <c r="O64" s="234"/>
      <c r="P64" s="234"/>
      <c r="Q64" s="234"/>
      <c r="R64" s="234"/>
      <c r="S64" s="234"/>
      <c r="T64" s="234"/>
      <c r="U64" s="234"/>
      <c r="V64" s="234"/>
      <c r="W64" s="234"/>
      <c r="X64" s="234"/>
      <c r="Y64" s="234"/>
    </row>
    <row r="65" spans="1:25">
      <c r="A65" s="88"/>
      <c r="B65" s="235"/>
      <c r="C65" s="235"/>
      <c r="D65" s="235"/>
      <c r="E65" s="235"/>
      <c r="F65" s="235"/>
      <c r="G65" s="235"/>
      <c r="H65" s="235"/>
      <c r="I65" s="235"/>
      <c r="J65" s="235"/>
      <c r="K65" s="235"/>
      <c r="L65" s="235"/>
      <c r="M65" s="235"/>
      <c r="N65" s="235"/>
      <c r="O65" s="235"/>
      <c r="P65" s="235"/>
      <c r="Q65" s="235"/>
      <c r="R65" s="235"/>
      <c r="S65" s="235"/>
      <c r="T65" s="235"/>
      <c r="U65" s="235"/>
      <c r="V65" s="235"/>
      <c r="W65" s="235"/>
      <c r="X65" s="235"/>
      <c r="Y65" s="235"/>
    </row>
    <row r="66" spans="1:25">
      <c r="A66" s="88"/>
      <c r="B66" s="23"/>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88"/>
      <c r="B67" s="13"/>
      <c r="C67" s="13"/>
      <c r="D67" s="13"/>
      <c r="E67" s="13"/>
      <c r="F67" s="13"/>
      <c r="G67" s="13"/>
      <c r="H67" s="13"/>
      <c r="I67" s="13"/>
      <c r="J67" s="13"/>
      <c r="K67" s="13"/>
      <c r="L67" s="13"/>
      <c r="M67" s="13"/>
      <c r="N67" s="13"/>
      <c r="O67" s="13"/>
      <c r="P67" s="13"/>
      <c r="Q67" s="13"/>
      <c r="R67" s="13"/>
      <c r="S67" s="13"/>
      <c r="T67" s="13"/>
      <c r="U67" s="13"/>
      <c r="V67" s="13"/>
      <c r="W67" s="13"/>
      <c r="X67" s="13"/>
      <c r="Y67" s="13"/>
    </row>
    <row r="68" spans="1:25">
      <c r="A68" s="88"/>
      <c r="B68" s="31"/>
      <c r="C68" s="101" t="s">
        <v>881</v>
      </c>
      <c r="D68" s="101"/>
      <c r="E68" s="101"/>
      <c r="F68" s="31"/>
      <c r="G68" s="101" t="s">
        <v>882</v>
      </c>
      <c r="H68" s="101"/>
      <c r="I68" s="101"/>
      <c r="J68" s="31"/>
      <c r="K68" s="101" t="s">
        <v>903</v>
      </c>
      <c r="L68" s="101"/>
      <c r="M68" s="101"/>
      <c r="N68" s="31"/>
      <c r="O68" s="101" t="s">
        <v>885</v>
      </c>
      <c r="P68" s="101"/>
      <c r="Q68" s="101"/>
      <c r="R68" s="31"/>
      <c r="S68" s="101" t="s">
        <v>886</v>
      </c>
      <c r="T68" s="101"/>
      <c r="U68" s="101"/>
      <c r="V68" s="31"/>
      <c r="W68" s="101" t="s">
        <v>887</v>
      </c>
      <c r="X68" s="101"/>
      <c r="Y68" s="101"/>
    </row>
    <row r="69" spans="1:25" ht="15.75" thickBot="1">
      <c r="A69" s="88"/>
      <c r="B69" s="31"/>
      <c r="C69" s="24"/>
      <c r="D69" s="24"/>
      <c r="E69" s="24"/>
      <c r="F69" s="31"/>
      <c r="G69" s="24" t="s">
        <v>883</v>
      </c>
      <c r="H69" s="24"/>
      <c r="I69" s="24"/>
      <c r="J69" s="31"/>
      <c r="K69" s="24"/>
      <c r="L69" s="24"/>
      <c r="M69" s="24"/>
      <c r="N69" s="31"/>
      <c r="O69" s="24" t="s">
        <v>884</v>
      </c>
      <c r="P69" s="24"/>
      <c r="Q69" s="24"/>
      <c r="R69" s="31"/>
      <c r="S69" s="24"/>
      <c r="T69" s="24"/>
      <c r="U69" s="24"/>
      <c r="V69" s="31"/>
      <c r="W69" s="24"/>
      <c r="X69" s="24"/>
      <c r="Y69" s="24"/>
    </row>
    <row r="70" spans="1:25">
      <c r="A70" s="88"/>
      <c r="B70" s="204" t="s">
        <v>455</v>
      </c>
      <c r="C70" s="209"/>
      <c r="D70" s="209"/>
      <c r="E70" s="209"/>
      <c r="F70" s="205"/>
      <c r="G70" s="209"/>
      <c r="H70" s="209"/>
      <c r="I70" s="209"/>
      <c r="J70" s="205"/>
      <c r="K70" s="209"/>
      <c r="L70" s="209"/>
      <c r="M70" s="209"/>
      <c r="N70" s="205"/>
      <c r="O70" s="209"/>
      <c r="P70" s="209"/>
      <c r="Q70" s="209"/>
      <c r="R70" s="205"/>
      <c r="S70" s="209"/>
      <c r="T70" s="209"/>
      <c r="U70" s="209"/>
      <c r="V70" s="205"/>
      <c r="W70" s="209"/>
      <c r="X70" s="209"/>
      <c r="Y70" s="209"/>
    </row>
    <row r="71" spans="1:25">
      <c r="A71" s="88"/>
      <c r="B71" s="72" t="s">
        <v>35</v>
      </c>
      <c r="C71" s="31"/>
      <c r="D71" s="31"/>
      <c r="E71" s="31"/>
      <c r="F71" s="12"/>
      <c r="G71" s="31"/>
      <c r="H71" s="31"/>
      <c r="I71" s="31"/>
      <c r="J71" s="12"/>
      <c r="K71" s="31"/>
      <c r="L71" s="31"/>
      <c r="M71" s="31"/>
      <c r="N71" s="12"/>
      <c r="O71" s="31"/>
      <c r="P71" s="31"/>
      <c r="Q71" s="31"/>
      <c r="R71" s="12"/>
      <c r="S71" s="31"/>
      <c r="T71" s="31"/>
      <c r="U71" s="31"/>
      <c r="V71" s="12"/>
      <c r="W71" s="31"/>
      <c r="X71" s="31"/>
      <c r="Y71" s="31"/>
    </row>
    <row r="72" spans="1:25">
      <c r="A72" s="88"/>
      <c r="B72" s="210" t="s">
        <v>36</v>
      </c>
      <c r="C72" s="211" t="s">
        <v>208</v>
      </c>
      <c r="D72" s="212" t="s">
        <v>232</v>
      </c>
      <c r="E72" s="208"/>
      <c r="F72" s="208"/>
      <c r="G72" s="211" t="s">
        <v>208</v>
      </c>
      <c r="H72" s="212">
        <v>23</v>
      </c>
      <c r="I72" s="208"/>
      <c r="J72" s="208"/>
      <c r="K72" s="211" t="s">
        <v>208</v>
      </c>
      <c r="L72" s="212">
        <v>40.5</v>
      </c>
      <c r="M72" s="208"/>
      <c r="N72" s="208"/>
      <c r="O72" s="211" t="s">
        <v>208</v>
      </c>
      <c r="P72" s="212">
        <v>47.5</v>
      </c>
      <c r="Q72" s="208"/>
      <c r="R72" s="208"/>
      <c r="S72" s="211" t="s">
        <v>208</v>
      </c>
      <c r="T72" s="212" t="s">
        <v>232</v>
      </c>
      <c r="U72" s="208"/>
      <c r="V72" s="208"/>
      <c r="W72" s="211" t="s">
        <v>208</v>
      </c>
      <c r="X72" s="212">
        <v>111</v>
      </c>
      <c r="Y72" s="208"/>
    </row>
    <row r="73" spans="1:25">
      <c r="A73" s="88"/>
      <c r="B73" s="210"/>
      <c r="C73" s="211"/>
      <c r="D73" s="212"/>
      <c r="E73" s="208"/>
      <c r="F73" s="208"/>
      <c r="G73" s="211"/>
      <c r="H73" s="212"/>
      <c r="I73" s="208"/>
      <c r="J73" s="208"/>
      <c r="K73" s="211"/>
      <c r="L73" s="212"/>
      <c r="M73" s="208"/>
      <c r="N73" s="208"/>
      <c r="O73" s="211"/>
      <c r="P73" s="212"/>
      <c r="Q73" s="208"/>
      <c r="R73" s="208"/>
      <c r="S73" s="211"/>
      <c r="T73" s="212"/>
      <c r="U73" s="208"/>
      <c r="V73" s="208"/>
      <c r="W73" s="211"/>
      <c r="X73" s="212"/>
      <c r="Y73" s="208"/>
    </row>
    <row r="74" spans="1:25">
      <c r="A74" s="88"/>
      <c r="B74" s="169" t="s">
        <v>122</v>
      </c>
      <c r="C74" s="50" t="s">
        <v>232</v>
      </c>
      <c r="D74" s="50"/>
      <c r="E74" s="31"/>
      <c r="F74" s="31"/>
      <c r="G74" s="50">
        <v>1.4</v>
      </c>
      <c r="H74" s="50"/>
      <c r="I74" s="31"/>
      <c r="J74" s="31"/>
      <c r="K74" s="50">
        <v>242.9</v>
      </c>
      <c r="L74" s="50"/>
      <c r="M74" s="31"/>
      <c r="N74" s="31"/>
      <c r="O74" s="198">
        <v>1161.5999999999999</v>
      </c>
      <c r="P74" s="198"/>
      <c r="Q74" s="31"/>
      <c r="R74" s="31"/>
      <c r="S74" s="50" t="s">
        <v>232</v>
      </c>
      <c r="T74" s="50"/>
      <c r="U74" s="31"/>
      <c r="V74" s="31"/>
      <c r="W74" s="198">
        <v>1405.9</v>
      </c>
      <c r="X74" s="198"/>
      <c r="Y74" s="31"/>
    </row>
    <row r="75" spans="1:25">
      <c r="A75" s="88"/>
      <c r="B75" s="169"/>
      <c r="C75" s="50"/>
      <c r="D75" s="50"/>
      <c r="E75" s="31"/>
      <c r="F75" s="31"/>
      <c r="G75" s="50"/>
      <c r="H75" s="50"/>
      <c r="I75" s="31"/>
      <c r="J75" s="31"/>
      <c r="K75" s="50"/>
      <c r="L75" s="50"/>
      <c r="M75" s="31"/>
      <c r="N75" s="31"/>
      <c r="O75" s="198"/>
      <c r="P75" s="198"/>
      <c r="Q75" s="31"/>
      <c r="R75" s="31"/>
      <c r="S75" s="50"/>
      <c r="T75" s="50"/>
      <c r="U75" s="31"/>
      <c r="V75" s="31"/>
      <c r="W75" s="198"/>
      <c r="X75" s="198"/>
      <c r="Y75" s="31"/>
    </row>
    <row r="76" spans="1:25">
      <c r="A76" s="88"/>
      <c r="B76" s="210" t="s">
        <v>888</v>
      </c>
      <c r="C76" s="212" t="s">
        <v>232</v>
      </c>
      <c r="D76" s="212"/>
      <c r="E76" s="208"/>
      <c r="F76" s="208"/>
      <c r="G76" s="212">
        <v>15.9</v>
      </c>
      <c r="H76" s="212"/>
      <c r="I76" s="208"/>
      <c r="J76" s="208"/>
      <c r="K76" s="212">
        <v>441</v>
      </c>
      <c r="L76" s="212"/>
      <c r="M76" s="208"/>
      <c r="N76" s="208"/>
      <c r="O76" s="212">
        <v>85.1</v>
      </c>
      <c r="P76" s="212"/>
      <c r="Q76" s="208"/>
      <c r="R76" s="208"/>
      <c r="S76" s="212" t="s">
        <v>232</v>
      </c>
      <c r="T76" s="212"/>
      <c r="U76" s="208"/>
      <c r="V76" s="208"/>
      <c r="W76" s="212">
        <v>542</v>
      </c>
      <c r="X76" s="212"/>
      <c r="Y76" s="208"/>
    </row>
    <row r="77" spans="1:25">
      <c r="A77" s="88"/>
      <c r="B77" s="210"/>
      <c r="C77" s="212"/>
      <c r="D77" s="212"/>
      <c r="E77" s="208"/>
      <c r="F77" s="208"/>
      <c r="G77" s="212"/>
      <c r="H77" s="212"/>
      <c r="I77" s="208"/>
      <c r="J77" s="208"/>
      <c r="K77" s="212"/>
      <c r="L77" s="212"/>
      <c r="M77" s="208"/>
      <c r="N77" s="208"/>
      <c r="O77" s="212"/>
      <c r="P77" s="212"/>
      <c r="Q77" s="208"/>
      <c r="R77" s="208"/>
      <c r="S77" s="212"/>
      <c r="T77" s="212"/>
      <c r="U77" s="208"/>
      <c r="V77" s="208"/>
      <c r="W77" s="212"/>
      <c r="X77" s="212"/>
      <c r="Y77" s="208"/>
    </row>
    <row r="78" spans="1:25">
      <c r="A78" s="88"/>
      <c r="B78" s="169" t="s">
        <v>39</v>
      </c>
      <c r="C78" s="50" t="s">
        <v>232</v>
      </c>
      <c r="D78" s="50"/>
      <c r="E78" s="31"/>
      <c r="F78" s="31"/>
      <c r="G78" s="50">
        <v>46.2</v>
      </c>
      <c r="H78" s="50"/>
      <c r="I78" s="31"/>
      <c r="J78" s="31"/>
      <c r="K78" s="50">
        <v>103.1</v>
      </c>
      <c r="L78" s="50"/>
      <c r="M78" s="31"/>
      <c r="N78" s="31"/>
      <c r="O78" s="50">
        <v>79</v>
      </c>
      <c r="P78" s="50"/>
      <c r="Q78" s="31"/>
      <c r="R78" s="31"/>
      <c r="S78" s="50" t="s">
        <v>232</v>
      </c>
      <c r="T78" s="50"/>
      <c r="U78" s="31"/>
      <c r="V78" s="31"/>
      <c r="W78" s="50">
        <v>228.3</v>
      </c>
      <c r="X78" s="50"/>
      <c r="Y78" s="31"/>
    </row>
    <row r="79" spans="1:25" ht="15.75" thickBot="1">
      <c r="A79" s="88"/>
      <c r="B79" s="169"/>
      <c r="C79" s="54"/>
      <c r="D79" s="54"/>
      <c r="E79" s="37"/>
      <c r="F79" s="31"/>
      <c r="G79" s="54"/>
      <c r="H79" s="54"/>
      <c r="I79" s="37"/>
      <c r="J79" s="31"/>
      <c r="K79" s="54"/>
      <c r="L79" s="54"/>
      <c r="M79" s="37"/>
      <c r="N79" s="31"/>
      <c r="O79" s="54"/>
      <c r="P79" s="54"/>
      <c r="Q79" s="37"/>
      <c r="R79" s="31"/>
      <c r="S79" s="54"/>
      <c r="T79" s="54"/>
      <c r="U79" s="37"/>
      <c r="V79" s="31"/>
      <c r="W79" s="54"/>
      <c r="X79" s="54"/>
      <c r="Y79" s="37"/>
    </row>
    <row r="80" spans="1:25">
      <c r="A80" s="88"/>
      <c r="B80" s="213" t="s">
        <v>40</v>
      </c>
      <c r="C80" s="214" t="s">
        <v>232</v>
      </c>
      <c r="D80" s="214"/>
      <c r="E80" s="209"/>
      <c r="F80" s="208"/>
      <c r="G80" s="214">
        <v>86.5</v>
      </c>
      <c r="H80" s="214"/>
      <c r="I80" s="209"/>
      <c r="J80" s="208"/>
      <c r="K80" s="214">
        <v>827.5</v>
      </c>
      <c r="L80" s="214"/>
      <c r="M80" s="209"/>
      <c r="N80" s="208"/>
      <c r="O80" s="217">
        <v>1373.2</v>
      </c>
      <c r="P80" s="217"/>
      <c r="Q80" s="209"/>
      <c r="R80" s="208"/>
      <c r="S80" s="214" t="s">
        <v>232</v>
      </c>
      <c r="T80" s="214"/>
      <c r="U80" s="209"/>
      <c r="V80" s="208"/>
      <c r="W80" s="217">
        <v>2287.1999999999998</v>
      </c>
      <c r="X80" s="217"/>
      <c r="Y80" s="209"/>
    </row>
    <row r="81" spans="1:25" ht="15.75" thickBot="1">
      <c r="A81" s="88"/>
      <c r="B81" s="213"/>
      <c r="C81" s="215"/>
      <c r="D81" s="215"/>
      <c r="E81" s="216"/>
      <c r="F81" s="208"/>
      <c r="G81" s="215"/>
      <c r="H81" s="215"/>
      <c r="I81" s="216"/>
      <c r="J81" s="208"/>
      <c r="K81" s="215"/>
      <c r="L81" s="215"/>
      <c r="M81" s="216"/>
      <c r="N81" s="208"/>
      <c r="O81" s="218"/>
      <c r="P81" s="218"/>
      <c r="Q81" s="216"/>
      <c r="R81" s="208"/>
      <c r="S81" s="215"/>
      <c r="T81" s="215"/>
      <c r="U81" s="216"/>
      <c r="V81" s="208"/>
      <c r="W81" s="218"/>
      <c r="X81" s="218"/>
      <c r="Y81" s="216"/>
    </row>
    <row r="82" spans="1:25">
      <c r="A82" s="88"/>
      <c r="B82" s="78" t="s">
        <v>46</v>
      </c>
      <c r="C82" s="102" t="s">
        <v>232</v>
      </c>
      <c r="D82" s="102"/>
      <c r="E82" s="32"/>
      <c r="F82" s="31"/>
      <c r="G82" s="102">
        <v>24.4</v>
      </c>
      <c r="H82" s="102"/>
      <c r="I82" s="32"/>
      <c r="J82" s="31"/>
      <c r="K82" s="102">
        <v>751.2</v>
      </c>
      <c r="L82" s="102"/>
      <c r="M82" s="32"/>
      <c r="N82" s="31"/>
      <c r="O82" s="102">
        <v>201.7</v>
      </c>
      <c r="P82" s="102"/>
      <c r="Q82" s="32"/>
      <c r="R82" s="31"/>
      <c r="S82" s="102" t="s">
        <v>232</v>
      </c>
      <c r="T82" s="102"/>
      <c r="U82" s="32"/>
      <c r="V82" s="31"/>
      <c r="W82" s="102">
        <v>977.3</v>
      </c>
      <c r="X82" s="102"/>
      <c r="Y82" s="32"/>
    </row>
    <row r="83" spans="1:25">
      <c r="A83" s="88"/>
      <c r="B83" s="78"/>
      <c r="C83" s="50"/>
      <c r="D83" s="50"/>
      <c r="E83" s="31"/>
      <c r="F83" s="31"/>
      <c r="G83" s="50"/>
      <c r="H83" s="50"/>
      <c r="I83" s="31"/>
      <c r="J83" s="31"/>
      <c r="K83" s="50"/>
      <c r="L83" s="50"/>
      <c r="M83" s="31"/>
      <c r="N83" s="31"/>
      <c r="O83" s="50"/>
      <c r="P83" s="50"/>
      <c r="Q83" s="31"/>
      <c r="R83" s="31"/>
      <c r="S83" s="50"/>
      <c r="T83" s="50"/>
      <c r="U83" s="31"/>
      <c r="V83" s="31"/>
      <c r="W83" s="50"/>
      <c r="X83" s="50"/>
      <c r="Y83" s="31"/>
    </row>
    <row r="84" spans="1:25">
      <c r="A84" s="88"/>
      <c r="B84" s="221" t="s">
        <v>47</v>
      </c>
      <c r="C84" s="212" t="s">
        <v>232</v>
      </c>
      <c r="D84" s="212"/>
      <c r="E84" s="208"/>
      <c r="F84" s="208"/>
      <c r="G84" s="212">
        <v>173.1</v>
      </c>
      <c r="H84" s="212"/>
      <c r="I84" s="208"/>
      <c r="J84" s="208"/>
      <c r="K84" s="222">
        <v>3994.6</v>
      </c>
      <c r="L84" s="222"/>
      <c r="M84" s="208"/>
      <c r="N84" s="208"/>
      <c r="O84" s="212">
        <v>452.3</v>
      </c>
      <c r="P84" s="212"/>
      <c r="Q84" s="208"/>
      <c r="R84" s="208"/>
      <c r="S84" s="212" t="s">
        <v>232</v>
      </c>
      <c r="T84" s="212"/>
      <c r="U84" s="208"/>
      <c r="V84" s="208"/>
      <c r="W84" s="222">
        <v>4620</v>
      </c>
      <c r="X84" s="222"/>
      <c r="Y84" s="208"/>
    </row>
    <row r="85" spans="1:25">
      <c r="A85" s="88"/>
      <c r="B85" s="221"/>
      <c r="C85" s="212"/>
      <c r="D85" s="212"/>
      <c r="E85" s="208"/>
      <c r="F85" s="208"/>
      <c r="G85" s="212"/>
      <c r="H85" s="212"/>
      <c r="I85" s="208"/>
      <c r="J85" s="208"/>
      <c r="K85" s="222"/>
      <c r="L85" s="222"/>
      <c r="M85" s="208"/>
      <c r="N85" s="208"/>
      <c r="O85" s="212"/>
      <c r="P85" s="212"/>
      <c r="Q85" s="208"/>
      <c r="R85" s="208"/>
      <c r="S85" s="212"/>
      <c r="T85" s="212"/>
      <c r="U85" s="208"/>
      <c r="V85" s="208"/>
      <c r="W85" s="222"/>
      <c r="X85" s="222"/>
      <c r="Y85" s="208"/>
    </row>
    <row r="86" spans="1:25">
      <c r="A86" s="88"/>
      <c r="B86" s="78" t="s">
        <v>889</v>
      </c>
      <c r="C86" s="198">
        <v>1062.7</v>
      </c>
      <c r="D86" s="198"/>
      <c r="E86" s="31"/>
      <c r="F86" s="31"/>
      <c r="G86" s="198">
        <v>6267.4</v>
      </c>
      <c r="H86" s="198"/>
      <c r="I86" s="31"/>
      <c r="J86" s="31"/>
      <c r="K86" s="50">
        <v>444.8</v>
      </c>
      <c r="L86" s="50"/>
      <c r="M86" s="31"/>
      <c r="N86" s="31"/>
      <c r="O86" s="50">
        <v>124.5</v>
      </c>
      <c r="P86" s="50"/>
      <c r="Q86" s="31"/>
      <c r="R86" s="31"/>
      <c r="S86" s="50" t="s">
        <v>904</v>
      </c>
      <c r="T86" s="50"/>
      <c r="U86" s="30" t="s">
        <v>210</v>
      </c>
      <c r="V86" s="31"/>
      <c r="W86" s="50" t="s">
        <v>232</v>
      </c>
      <c r="X86" s="50"/>
      <c r="Y86" s="31"/>
    </row>
    <row r="87" spans="1:25">
      <c r="A87" s="88"/>
      <c r="B87" s="78"/>
      <c r="C87" s="198"/>
      <c r="D87" s="198"/>
      <c r="E87" s="31"/>
      <c r="F87" s="31"/>
      <c r="G87" s="198"/>
      <c r="H87" s="198"/>
      <c r="I87" s="31"/>
      <c r="J87" s="31"/>
      <c r="K87" s="50"/>
      <c r="L87" s="50"/>
      <c r="M87" s="31"/>
      <c r="N87" s="31"/>
      <c r="O87" s="50"/>
      <c r="P87" s="50"/>
      <c r="Q87" s="31"/>
      <c r="R87" s="31"/>
      <c r="S87" s="50"/>
      <c r="T87" s="50"/>
      <c r="U87" s="30"/>
      <c r="V87" s="31"/>
      <c r="W87" s="50"/>
      <c r="X87" s="50"/>
      <c r="Y87" s="31"/>
    </row>
    <row r="88" spans="1:25">
      <c r="A88" s="88"/>
      <c r="B88" s="221" t="s">
        <v>48</v>
      </c>
      <c r="C88" s="212" t="s">
        <v>232</v>
      </c>
      <c r="D88" s="212"/>
      <c r="E88" s="208"/>
      <c r="F88" s="208"/>
      <c r="G88" s="212">
        <v>32.6</v>
      </c>
      <c r="H88" s="212"/>
      <c r="I88" s="208"/>
      <c r="J88" s="208"/>
      <c r="K88" s="222">
        <v>1230</v>
      </c>
      <c r="L88" s="222"/>
      <c r="M88" s="208"/>
      <c r="N88" s="208"/>
      <c r="O88" s="212">
        <v>146.1</v>
      </c>
      <c r="P88" s="212"/>
      <c r="Q88" s="208"/>
      <c r="R88" s="208"/>
      <c r="S88" s="212" t="s">
        <v>232</v>
      </c>
      <c r="T88" s="212"/>
      <c r="U88" s="208"/>
      <c r="V88" s="208"/>
      <c r="W88" s="222">
        <v>1408.7</v>
      </c>
      <c r="X88" s="222"/>
      <c r="Y88" s="208"/>
    </row>
    <row r="89" spans="1:25">
      <c r="A89" s="88"/>
      <c r="B89" s="221"/>
      <c r="C89" s="212"/>
      <c r="D89" s="212"/>
      <c r="E89" s="208"/>
      <c r="F89" s="208"/>
      <c r="G89" s="212"/>
      <c r="H89" s="212"/>
      <c r="I89" s="208"/>
      <c r="J89" s="208"/>
      <c r="K89" s="222"/>
      <c r="L89" s="222"/>
      <c r="M89" s="208"/>
      <c r="N89" s="208"/>
      <c r="O89" s="212"/>
      <c r="P89" s="212"/>
      <c r="Q89" s="208"/>
      <c r="R89" s="208"/>
      <c r="S89" s="212"/>
      <c r="T89" s="212"/>
      <c r="U89" s="208"/>
      <c r="V89" s="208"/>
      <c r="W89" s="222"/>
      <c r="X89" s="222"/>
      <c r="Y89" s="208"/>
    </row>
    <row r="90" spans="1:25">
      <c r="A90" s="88"/>
      <c r="B90" s="78" t="s">
        <v>49</v>
      </c>
      <c r="C90" s="50" t="s">
        <v>232</v>
      </c>
      <c r="D90" s="50"/>
      <c r="E90" s="31"/>
      <c r="F90" s="31"/>
      <c r="G90" s="50">
        <v>68.400000000000006</v>
      </c>
      <c r="H90" s="50"/>
      <c r="I90" s="31"/>
      <c r="J90" s="31"/>
      <c r="K90" s="50">
        <v>629.5</v>
      </c>
      <c r="L90" s="50"/>
      <c r="M90" s="31"/>
      <c r="N90" s="31"/>
      <c r="O90" s="50">
        <v>278</v>
      </c>
      <c r="P90" s="50"/>
      <c r="Q90" s="31"/>
      <c r="R90" s="31"/>
      <c r="S90" s="50" t="s">
        <v>891</v>
      </c>
      <c r="T90" s="50"/>
      <c r="U90" s="30" t="s">
        <v>210</v>
      </c>
      <c r="V90" s="31"/>
      <c r="W90" s="50">
        <v>973.9</v>
      </c>
      <c r="X90" s="50"/>
      <c r="Y90" s="31"/>
    </row>
    <row r="91" spans="1:25" ht="15.75" thickBot="1">
      <c r="A91" s="88"/>
      <c r="B91" s="78"/>
      <c r="C91" s="54"/>
      <c r="D91" s="54"/>
      <c r="E91" s="37"/>
      <c r="F91" s="37"/>
      <c r="G91" s="54"/>
      <c r="H91" s="54"/>
      <c r="I91" s="37"/>
      <c r="J91" s="31"/>
      <c r="K91" s="54"/>
      <c r="L91" s="54"/>
      <c r="M91" s="37"/>
      <c r="N91" s="31"/>
      <c r="O91" s="54"/>
      <c r="P91" s="54"/>
      <c r="Q91" s="37"/>
      <c r="R91" s="31"/>
      <c r="S91" s="54"/>
      <c r="T91" s="54"/>
      <c r="U91" s="34"/>
      <c r="V91" s="31"/>
      <c r="W91" s="54"/>
      <c r="X91" s="54"/>
      <c r="Y91" s="37"/>
    </row>
    <row r="92" spans="1:25">
      <c r="A92" s="88"/>
      <c r="B92" s="208"/>
      <c r="C92" s="223" t="s">
        <v>208</v>
      </c>
      <c r="D92" s="217">
        <v>1062.7</v>
      </c>
      <c r="E92" s="209"/>
      <c r="F92" s="209"/>
      <c r="G92" s="223" t="s">
        <v>208</v>
      </c>
      <c r="H92" s="217">
        <v>6652.4</v>
      </c>
      <c r="I92" s="209"/>
      <c r="J92" s="208"/>
      <c r="K92" s="223" t="s">
        <v>208</v>
      </c>
      <c r="L92" s="217">
        <v>7877.6</v>
      </c>
      <c r="M92" s="209"/>
      <c r="N92" s="208"/>
      <c r="O92" s="223" t="s">
        <v>208</v>
      </c>
      <c r="P92" s="217">
        <v>2575.8000000000002</v>
      </c>
      <c r="Q92" s="209"/>
      <c r="R92" s="208"/>
      <c r="S92" s="223" t="s">
        <v>208</v>
      </c>
      <c r="T92" s="214" t="s">
        <v>905</v>
      </c>
      <c r="U92" s="223" t="s">
        <v>210</v>
      </c>
      <c r="V92" s="208"/>
      <c r="W92" s="223" t="s">
        <v>208</v>
      </c>
      <c r="X92" s="217">
        <v>10267.1</v>
      </c>
      <c r="Y92" s="209"/>
    </row>
    <row r="93" spans="1:25" ht="15.75" thickBot="1">
      <c r="A93" s="88"/>
      <c r="B93" s="208"/>
      <c r="C93" s="224"/>
      <c r="D93" s="225"/>
      <c r="E93" s="226"/>
      <c r="F93" s="208"/>
      <c r="G93" s="224"/>
      <c r="H93" s="225"/>
      <c r="I93" s="226"/>
      <c r="J93" s="208"/>
      <c r="K93" s="224"/>
      <c r="L93" s="225"/>
      <c r="M93" s="226"/>
      <c r="N93" s="208"/>
      <c r="O93" s="224"/>
      <c r="P93" s="225"/>
      <c r="Q93" s="226"/>
      <c r="R93" s="208"/>
      <c r="S93" s="224"/>
      <c r="T93" s="227"/>
      <c r="U93" s="224"/>
      <c r="V93" s="208"/>
      <c r="W93" s="224"/>
      <c r="X93" s="225"/>
      <c r="Y93" s="226"/>
    </row>
    <row r="94" spans="1:25" ht="26.25" thickTop="1">
      <c r="A94" s="88"/>
      <c r="B94" s="207" t="s">
        <v>906</v>
      </c>
      <c r="C94" s="121"/>
      <c r="D94" s="121"/>
      <c r="E94" s="121"/>
      <c r="F94" s="12"/>
      <c r="G94" s="121"/>
      <c r="H94" s="121"/>
      <c r="I94" s="121"/>
      <c r="J94" s="12"/>
      <c r="K94" s="121"/>
      <c r="L94" s="121"/>
      <c r="M94" s="121"/>
      <c r="N94" s="12"/>
      <c r="O94" s="121"/>
      <c r="P94" s="121"/>
      <c r="Q94" s="121"/>
      <c r="R94" s="12"/>
      <c r="S94" s="121"/>
      <c r="T94" s="121"/>
      <c r="U94" s="121"/>
      <c r="V94" s="12"/>
      <c r="W94" s="121"/>
      <c r="X94" s="121"/>
      <c r="Y94" s="121"/>
    </row>
    <row r="95" spans="1:25">
      <c r="A95" s="88"/>
      <c r="B95" s="206" t="s">
        <v>51</v>
      </c>
      <c r="C95" s="208"/>
      <c r="D95" s="208"/>
      <c r="E95" s="208"/>
      <c r="F95" s="205"/>
      <c r="G95" s="208"/>
      <c r="H95" s="208"/>
      <c r="I95" s="208"/>
      <c r="J95" s="205"/>
      <c r="K95" s="208"/>
      <c r="L95" s="208"/>
      <c r="M95" s="208"/>
      <c r="N95" s="205"/>
      <c r="O95" s="208"/>
      <c r="P95" s="208"/>
      <c r="Q95" s="208"/>
      <c r="R95" s="205"/>
      <c r="S95" s="208"/>
      <c r="T95" s="208"/>
      <c r="U95" s="208"/>
      <c r="V95" s="205"/>
      <c r="W95" s="208"/>
      <c r="X95" s="208"/>
      <c r="Y95" s="208"/>
    </row>
    <row r="96" spans="1:25">
      <c r="A96" s="88"/>
      <c r="B96" s="169" t="s">
        <v>52</v>
      </c>
      <c r="C96" s="30" t="s">
        <v>208</v>
      </c>
      <c r="D96" s="50" t="s">
        <v>232</v>
      </c>
      <c r="E96" s="31"/>
      <c r="F96" s="31"/>
      <c r="G96" s="30" t="s">
        <v>208</v>
      </c>
      <c r="H96" s="50">
        <v>22.5</v>
      </c>
      <c r="I96" s="31"/>
      <c r="J96" s="31"/>
      <c r="K96" s="30" t="s">
        <v>208</v>
      </c>
      <c r="L96" s="50">
        <v>12</v>
      </c>
      <c r="M96" s="31"/>
      <c r="N96" s="31"/>
      <c r="O96" s="30" t="s">
        <v>208</v>
      </c>
      <c r="P96" s="50">
        <v>31.3</v>
      </c>
      <c r="Q96" s="31"/>
      <c r="R96" s="31"/>
      <c r="S96" s="30" t="s">
        <v>208</v>
      </c>
      <c r="T96" s="50" t="s">
        <v>232</v>
      </c>
      <c r="U96" s="31"/>
      <c r="V96" s="31"/>
      <c r="W96" s="30" t="s">
        <v>208</v>
      </c>
      <c r="X96" s="50">
        <v>65.8</v>
      </c>
      <c r="Y96" s="31"/>
    </row>
    <row r="97" spans="1:25">
      <c r="A97" s="88"/>
      <c r="B97" s="169"/>
      <c r="C97" s="30"/>
      <c r="D97" s="50"/>
      <c r="E97" s="31"/>
      <c r="F97" s="31"/>
      <c r="G97" s="30"/>
      <c r="H97" s="50"/>
      <c r="I97" s="31"/>
      <c r="J97" s="31"/>
      <c r="K97" s="30"/>
      <c r="L97" s="50"/>
      <c r="M97" s="31"/>
      <c r="N97" s="31"/>
      <c r="O97" s="30"/>
      <c r="P97" s="50"/>
      <c r="Q97" s="31"/>
      <c r="R97" s="31"/>
      <c r="S97" s="30"/>
      <c r="T97" s="50"/>
      <c r="U97" s="31"/>
      <c r="V97" s="31"/>
      <c r="W97" s="30"/>
      <c r="X97" s="50"/>
      <c r="Y97" s="31"/>
    </row>
    <row r="98" spans="1:25">
      <c r="A98" s="88"/>
      <c r="B98" s="210" t="s">
        <v>53</v>
      </c>
      <c r="C98" s="212" t="s">
        <v>232</v>
      </c>
      <c r="D98" s="212"/>
      <c r="E98" s="208"/>
      <c r="F98" s="208"/>
      <c r="G98" s="212">
        <v>147</v>
      </c>
      <c r="H98" s="212"/>
      <c r="I98" s="208"/>
      <c r="J98" s="208"/>
      <c r="K98" s="212">
        <v>448.3</v>
      </c>
      <c r="L98" s="212"/>
      <c r="M98" s="208"/>
      <c r="N98" s="208"/>
      <c r="O98" s="212">
        <v>293.7</v>
      </c>
      <c r="P98" s="212"/>
      <c r="Q98" s="208"/>
      <c r="R98" s="208"/>
      <c r="S98" s="212" t="s">
        <v>232</v>
      </c>
      <c r="T98" s="212"/>
      <c r="U98" s="208"/>
      <c r="V98" s="208"/>
      <c r="W98" s="212">
        <v>889</v>
      </c>
      <c r="X98" s="212"/>
      <c r="Y98" s="208"/>
    </row>
    <row r="99" spans="1:25">
      <c r="A99" s="88"/>
      <c r="B99" s="210"/>
      <c r="C99" s="212"/>
      <c r="D99" s="212"/>
      <c r="E99" s="208"/>
      <c r="F99" s="208"/>
      <c r="G99" s="212"/>
      <c r="H99" s="212"/>
      <c r="I99" s="208"/>
      <c r="J99" s="208"/>
      <c r="K99" s="212"/>
      <c r="L99" s="212"/>
      <c r="M99" s="208"/>
      <c r="N99" s="208"/>
      <c r="O99" s="212"/>
      <c r="P99" s="212"/>
      <c r="Q99" s="208"/>
      <c r="R99" s="208"/>
      <c r="S99" s="212"/>
      <c r="T99" s="212"/>
      <c r="U99" s="208"/>
      <c r="V99" s="208"/>
      <c r="W99" s="212"/>
      <c r="X99" s="212"/>
      <c r="Y99" s="208"/>
    </row>
    <row r="100" spans="1:25">
      <c r="A100" s="88"/>
      <c r="B100" s="169" t="s">
        <v>894</v>
      </c>
      <c r="C100" s="50">
        <v>0.3</v>
      </c>
      <c r="D100" s="50"/>
      <c r="E100" s="31"/>
      <c r="F100" s="31"/>
      <c r="G100" s="50">
        <v>230.2</v>
      </c>
      <c r="H100" s="50"/>
      <c r="I100" s="31"/>
      <c r="J100" s="31"/>
      <c r="K100" s="50">
        <v>875.6</v>
      </c>
      <c r="L100" s="50"/>
      <c r="M100" s="31"/>
      <c r="N100" s="31"/>
      <c r="O100" s="50">
        <v>328.3</v>
      </c>
      <c r="P100" s="50"/>
      <c r="Q100" s="31"/>
      <c r="R100" s="31"/>
      <c r="S100" s="50">
        <v>0.1</v>
      </c>
      <c r="T100" s="50"/>
      <c r="U100" s="31"/>
      <c r="V100" s="31"/>
      <c r="W100" s="198">
        <v>1434.5</v>
      </c>
      <c r="X100" s="198"/>
      <c r="Y100" s="31"/>
    </row>
    <row r="101" spans="1:25" ht="15.75" thickBot="1">
      <c r="A101" s="88"/>
      <c r="B101" s="169"/>
      <c r="C101" s="54"/>
      <c r="D101" s="54"/>
      <c r="E101" s="37"/>
      <c r="F101" s="37"/>
      <c r="G101" s="54"/>
      <c r="H101" s="54"/>
      <c r="I101" s="37"/>
      <c r="J101" s="31"/>
      <c r="K101" s="54"/>
      <c r="L101" s="54"/>
      <c r="M101" s="37"/>
      <c r="N101" s="31"/>
      <c r="O101" s="54"/>
      <c r="P101" s="54"/>
      <c r="Q101" s="37"/>
      <c r="R101" s="31"/>
      <c r="S101" s="54"/>
      <c r="T101" s="54"/>
      <c r="U101" s="37"/>
      <c r="V101" s="31"/>
      <c r="W101" s="203"/>
      <c r="X101" s="203"/>
      <c r="Y101" s="37"/>
    </row>
    <row r="102" spans="1:25">
      <c r="A102" s="88"/>
      <c r="B102" s="213" t="s">
        <v>56</v>
      </c>
      <c r="C102" s="214">
        <v>0.3</v>
      </c>
      <c r="D102" s="214"/>
      <c r="E102" s="209"/>
      <c r="F102" s="209"/>
      <c r="G102" s="214">
        <v>399.7</v>
      </c>
      <c r="H102" s="214"/>
      <c r="I102" s="209"/>
      <c r="J102" s="208"/>
      <c r="K102" s="217">
        <v>1335.9</v>
      </c>
      <c r="L102" s="217"/>
      <c r="M102" s="209"/>
      <c r="N102" s="208"/>
      <c r="O102" s="214">
        <v>653.29999999999995</v>
      </c>
      <c r="P102" s="214"/>
      <c r="Q102" s="209"/>
      <c r="R102" s="208"/>
      <c r="S102" s="214">
        <v>0.1</v>
      </c>
      <c r="T102" s="214"/>
      <c r="U102" s="209"/>
      <c r="V102" s="208"/>
      <c r="W102" s="217">
        <v>2389.3000000000002</v>
      </c>
      <c r="X102" s="217"/>
      <c r="Y102" s="209"/>
    </row>
    <row r="103" spans="1:25" ht="15.75" thickBot="1">
      <c r="A103" s="88"/>
      <c r="B103" s="213"/>
      <c r="C103" s="215"/>
      <c r="D103" s="215"/>
      <c r="E103" s="216"/>
      <c r="F103" s="216"/>
      <c r="G103" s="215"/>
      <c r="H103" s="215"/>
      <c r="I103" s="216"/>
      <c r="J103" s="208"/>
      <c r="K103" s="218"/>
      <c r="L103" s="218"/>
      <c r="M103" s="216"/>
      <c r="N103" s="208"/>
      <c r="O103" s="215"/>
      <c r="P103" s="215"/>
      <c r="Q103" s="216"/>
      <c r="R103" s="208"/>
      <c r="S103" s="215"/>
      <c r="T103" s="215"/>
      <c r="U103" s="216"/>
      <c r="V103" s="208"/>
      <c r="W103" s="218"/>
      <c r="X103" s="218"/>
      <c r="Y103" s="216"/>
    </row>
    <row r="104" spans="1:25">
      <c r="A104" s="88"/>
      <c r="B104" s="78" t="s">
        <v>895</v>
      </c>
      <c r="C104" s="102" t="s">
        <v>232</v>
      </c>
      <c r="D104" s="102"/>
      <c r="E104" s="32"/>
      <c r="F104" s="32"/>
      <c r="G104" s="200">
        <v>5101.7</v>
      </c>
      <c r="H104" s="200"/>
      <c r="I104" s="32"/>
      <c r="J104" s="31"/>
      <c r="K104" s="102">
        <v>40.4</v>
      </c>
      <c r="L104" s="102"/>
      <c r="M104" s="32"/>
      <c r="N104" s="31"/>
      <c r="O104" s="102">
        <v>616.1</v>
      </c>
      <c r="P104" s="102"/>
      <c r="Q104" s="32"/>
      <c r="R104" s="31"/>
      <c r="S104" s="102" t="s">
        <v>232</v>
      </c>
      <c r="T104" s="102"/>
      <c r="U104" s="32"/>
      <c r="V104" s="31"/>
      <c r="W104" s="200">
        <v>5758.2</v>
      </c>
      <c r="X104" s="200"/>
      <c r="Y104" s="32"/>
    </row>
    <row r="105" spans="1:25">
      <c r="A105" s="88"/>
      <c r="B105" s="78"/>
      <c r="C105" s="219"/>
      <c r="D105" s="219"/>
      <c r="E105" s="220"/>
      <c r="F105" s="220"/>
      <c r="G105" s="228"/>
      <c r="H105" s="228"/>
      <c r="I105" s="220"/>
      <c r="J105" s="31"/>
      <c r="K105" s="219"/>
      <c r="L105" s="219"/>
      <c r="M105" s="220"/>
      <c r="N105" s="31"/>
      <c r="O105" s="219"/>
      <c r="P105" s="219"/>
      <c r="Q105" s="220"/>
      <c r="R105" s="31"/>
      <c r="S105" s="219"/>
      <c r="T105" s="219"/>
      <c r="U105" s="220"/>
      <c r="V105" s="31"/>
      <c r="W105" s="228"/>
      <c r="X105" s="228"/>
      <c r="Y105" s="220"/>
    </row>
    <row r="106" spans="1:25">
      <c r="A106" s="88"/>
      <c r="B106" s="221" t="s">
        <v>58</v>
      </c>
      <c r="C106" s="212" t="s">
        <v>232</v>
      </c>
      <c r="D106" s="212"/>
      <c r="E106" s="208"/>
      <c r="F106" s="208"/>
      <c r="G106" s="212">
        <v>326.2</v>
      </c>
      <c r="H106" s="212"/>
      <c r="I106" s="208"/>
      <c r="J106" s="208"/>
      <c r="K106" s="212">
        <v>618.29999999999995</v>
      </c>
      <c r="L106" s="212"/>
      <c r="M106" s="208"/>
      <c r="N106" s="208"/>
      <c r="O106" s="212">
        <v>102.5</v>
      </c>
      <c r="P106" s="212"/>
      <c r="Q106" s="208"/>
      <c r="R106" s="208"/>
      <c r="S106" s="212" t="s">
        <v>232</v>
      </c>
      <c r="T106" s="212"/>
      <c r="U106" s="208"/>
      <c r="V106" s="208"/>
      <c r="W106" s="222">
        <v>1047</v>
      </c>
      <c r="X106" s="222"/>
      <c r="Y106" s="208"/>
    </row>
    <row r="107" spans="1:25">
      <c r="A107" s="88"/>
      <c r="B107" s="221"/>
      <c r="C107" s="212"/>
      <c r="D107" s="212"/>
      <c r="E107" s="208"/>
      <c r="F107" s="208"/>
      <c r="G107" s="212"/>
      <c r="H107" s="212"/>
      <c r="I107" s="208"/>
      <c r="J107" s="208"/>
      <c r="K107" s="212"/>
      <c r="L107" s="212"/>
      <c r="M107" s="208"/>
      <c r="N107" s="208"/>
      <c r="O107" s="212"/>
      <c r="P107" s="212"/>
      <c r="Q107" s="208"/>
      <c r="R107" s="208"/>
      <c r="S107" s="212"/>
      <c r="T107" s="212"/>
      <c r="U107" s="208"/>
      <c r="V107" s="208"/>
      <c r="W107" s="222"/>
      <c r="X107" s="222"/>
      <c r="Y107" s="208"/>
    </row>
    <row r="108" spans="1:25">
      <c r="A108" s="88"/>
      <c r="B108" s="78" t="s">
        <v>896</v>
      </c>
      <c r="C108" s="50" t="s">
        <v>232</v>
      </c>
      <c r="D108" s="50"/>
      <c r="E108" s="31"/>
      <c r="F108" s="31"/>
      <c r="G108" s="50" t="s">
        <v>232</v>
      </c>
      <c r="H108" s="50"/>
      <c r="I108" s="31"/>
      <c r="J108" s="31"/>
      <c r="K108" s="198">
        <v>5016</v>
      </c>
      <c r="L108" s="198"/>
      <c r="M108" s="31"/>
      <c r="N108" s="31"/>
      <c r="O108" s="198">
        <v>1305.7</v>
      </c>
      <c r="P108" s="198"/>
      <c r="Q108" s="31"/>
      <c r="R108" s="31"/>
      <c r="S108" s="50" t="s">
        <v>907</v>
      </c>
      <c r="T108" s="50"/>
      <c r="U108" s="30" t="s">
        <v>210</v>
      </c>
      <c r="V108" s="31"/>
      <c r="W108" s="50" t="s">
        <v>232</v>
      </c>
      <c r="X108" s="50"/>
      <c r="Y108" s="31"/>
    </row>
    <row r="109" spans="1:25">
      <c r="A109" s="88"/>
      <c r="B109" s="78"/>
      <c r="C109" s="50"/>
      <c r="D109" s="50"/>
      <c r="E109" s="31"/>
      <c r="F109" s="31"/>
      <c r="G109" s="50"/>
      <c r="H109" s="50"/>
      <c r="I109" s="31"/>
      <c r="J109" s="31"/>
      <c r="K109" s="198"/>
      <c r="L109" s="198"/>
      <c r="M109" s="31"/>
      <c r="N109" s="31"/>
      <c r="O109" s="198"/>
      <c r="P109" s="198"/>
      <c r="Q109" s="31"/>
      <c r="R109" s="31"/>
      <c r="S109" s="50"/>
      <c r="T109" s="50"/>
      <c r="U109" s="30"/>
      <c r="V109" s="31"/>
      <c r="W109" s="50"/>
      <c r="X109" s="50"/>
      <c r="Y109" s="31"/>
    </row>
    <row r="110" spans="1:25">
      <c r="A110" s="88"/>
      <c r="B110" s="221" t="s">
        <v>59</v>
      </c>
      <c r="C110" s="212">
        <v>158.69999999999999</v>
      </c>
      <c r="D110" s="212"/>
      <c r="E110" s="208"/>
      <c r="F110" s="208"/>
      <c r="G110" s="212" t="s">
        <v>232</v>
      </c>
      <c r="H110" s="212"/>
      <c r="I110" s="208"/>
      <c r="J110" s="208"/>
      <c r="K110" s="212">
        <v>10.199999999999999</v>
      </c>
      <c r="L110" s="212"/>
      <c r="M110" s="208"/>
      <c r="N110" s="208"/>
      <c r="O110" s="212" t="s">
        <v>232</v>
      </c>
      <c r="P110" s="212"/>
      <c r="Q110" s="208"/>
      <c r="R110" s="208"/>
      <c r="S110" s="212" t="s">
        <v>232</v>
      </c>
      <c r="T110" s="212"/>
      <c r="U110" s="208"/>
      <c r="V110" s="208"/>
      <c r="W110" s="212">
        <v>168.9</v>
      </c>
      <c r="X110" s="212"/>
      <c r="Y110" s="208"/>
    </row>
    <row r="111" spans="1:25">
      <c r="A111" s="88"/>
      <c r="B111" s="221"/>
      <c r="C111" s="212"/>
      <c r="D111" s="212"/>
      <c r="E111" s="208"/>
      <c r="F111" s="208"/>
      <c r="G111" s="212"/>
      <c r="H111" s="212"/>
      <c r="I111" s="208"/>
      <c r="J111" s="208"/>
      <c r="K111" s="212"/>
      <c r="L111" s="212"/>
      <c r="M111" s="208"/>
      <c r="N111" s="208"/>
      <c r="O111" s="212"/>
      <c r="P111" s="212"/>
      <c r="Q111" s="208"/>
      <c r="R111" s="208"/>
      <c r="S111" s="212"/>
      <c r="T111" s="212"/>
      <c r="U111" s="208"/>
      <c r="V111" s="208"/>
      <c r="W111" s="212"/>
      <c r="X111" s="212"/>
      <c r="Y111" s="208"/>
    </row>
    <row r="112" spans="1:25">
      <c r="A112" s="88"/>
      <c r="B112" s="78" t="s">
        <v>898</v>
      </c>
      <c r="C112" s="50">
        <v>903.7</v>
      </c>
      <c r="D112" s="50"/>
      <c r="E112" s="31"/>
      <c r="F112" s="31"/>
      <c r="G112" s="50">
        <v>824.8</v>
      </c>
      <c r="H112" s="50"/>
      <c r="I112" s="31"/>
      <c r="J112" s="31"/>
      <c r="K112" s="50">
        <v>856.8</v>
      </c>
      <c r="L112" s="50"/>
      <c r="M112" s="31"/>
      <c r="N112" s="31"/>
      <c r="O112" s="50" t="s">
        <v>908</v>
      </c>
      <c r="P112" s="50"/>
      <c r="Q112" s="30" t="s">
        <v>210</v>
      </c>
      <c r="R112" s="31"/>
      <c r="S112" s="50" t="s">
        <v>909</v>
      </c>
      <c r="T112" s="50"/>
      <c r="U112" s="30" t="s">
        <v>210</v>
      </c>
      <c r="V112" s="31"/>
      <c r="W112" s="50">
        <v>903.7</v>
      </c>
      <c r="X112" s="50"/>
      <c r="Y112" s="31"/>
    </row>
    <row r="113" spans="1:25" ht="15.75" thickBot="1">
      <c r="A113" s="88"/>
      <c r="B113" s="78"/>
      <c r="C113" s="54"/>
      <c r="D113" s="54"/>
      <c r="E113" s="37"/>
      <c r="F113" s="37"/>
      <c r="G113" s="54"/>
      <c r="H113" s="54"/>
      <c r="I113" s="37"/>
      <c r="J113" s="31"/>
      <c r="K113" s="54"/>
      <c r="L113" s="54"/>
      <c r="M113" s="37"/>
      <c r="N113" s="31"/>
      <c r="O113" s="54"/>
      <c r="P113" s="54"/>
      <c r="Q113" s="34"/>
      <c r="R113" s="31"/>
      <c r="S113" s="54"/>
      <c r="T113" s="54"/>
      <c r="U113" s="34"/>
      <c r="V113" s="31"/>
      <c r="W113" s="54"/>
      <c r="X113" s="54"/>
      <c r="Y113" s="37"/>
    </row>
    <row r="114" spans="1:25">
      <c r="A114" s="88"/>
      <c r="B114" s="208"/>
      <c r="C114" s="223" t="s">
        <v>208</v>
      </c>
      <c r="D114" s="217">
        <v>1062.7</v>
      </c>
      <c r="E114" s="209"/>
      <c r="F114" s="209"/>
      <c r="G114" s="223" t="s">
        <v>208</v>
      </c>
      <c r="H114" s="217">
        <v>6652.4</v>
      </c>
      <c r="I114" s="209"/>
      <c r="J114" s="208"/>
      <c r="K114" s="223" t="s">
        <v>208</v>
      </c>
      <c r="L114" s="217">
        <v>7877.6</v>
      </c>
      <c r="M114" s="209"/>
      <c r="N114" s="208"/>
      <c r="O114" s="223" t="s">
        <v>208</v>
      </c>
      <c r="P114" s="217">
        <v>2575.8000000000002</v>
      </c>
      <c r="Q114" s="209"/>
      <c r="R114" s="208"/>
      <c r="S114" s="223" t="s">
        <v>208</v>
      </c>
      <c r="T114" s="214" t="s">
        <v>905</v>
      </c>
      <c r="U114" s="223" t="s">
        <v>210</v>
      </c>
      <c r="V114" s="208"/>
      <c r="W114" s="223" t="s">
        <v>208</v>
      </c>
      <c r="X114" s="217">
        <v>10267.1</v>
      </c>
      <c r="Y114" s="209"/>
    </row>
    <row r="115" spans="1:25" ht="15.75" thickBot="1">
      <c r="A115" s="88"/>
      <c r="B115" s="208"/>
      <c r="C115" s="224"/>
      <c r="D115" s="225"/>
      <c r="E115" s="226"/>
      <c r="F115" s="208"/>
      <c r="G115" s="224"/>
      <c r="H115" s="225"/>
      <c r="I115" s="226"/>
      <c r="J115" s="208"/>
      <c r="K115" s="224"/>
      <c r="L115" s="225"/>
      <c r="M115" s="226"/>
      <c r="N115" s="208"/>
      <c r="O115" s="224"/>
      <c r="P115" s="225"/>
      <c r="Q115" s="226"/>
      <c r="R115" s="208"/>
      <c r="S115" s="224"/>
      <c r="T115" s="227"/>
      <c r="U115" s="224"/>
      <c r="V115" s="208"/>
      <c r="W115" s="224"/>
      <c r="X115" s="225"/>
      <c r="Y115" s="226"/>
    </row>
    <row r="116" spans="1:25" ht="15.75" thickTop="1">
      <c r="A116" s="88"/>
      <c r="B116" s="87"/>
      <c r="C116" s="87"/>
      <c r="D116" s="87"/>
      <c r="E116" s="87"/>
      <c r="F116" s="87"/>
      <c r="G116" s="87"/>
      <c r="H116" s="87"/>
      <c r="I116" s="87"/>
      <c r="J116" s="87"/>
      <c r="K116" s="87"/>
      <c r="L116" s="87"/>
      <c r="M116" s="87"/>
      <c r="N116" s="87"/>
      <c r="O116" s="87"/>
      <c r="P116" s="87"/>
      <c r="Q116" s="87"/>
      <c r="R116" s="87"/>
      <c r="S116" s="87"/>
      <c r="T116" s="87"/>
      <c r="U116" s="87"/>
      <c r="V116" s="87"/>
      <c r="W116" s="87"/>
      <c r="X116" s="87"/>
      <c r="Y116" s="87"/>
    </row>
    <row r="117" spans="1:25">
      <c r="A117" s="88"/>
      <c r="B117" s="234" t="s">
        <v>910</v>
      </c>
      <c r="C117" s="234"/>
      <c r="D117" s="234"/>
      <c r="E117" s="234"/>
      <c r="F117" s="234"/>
      <c r="G117" s="234"/>
      <c r="H117" s="234"/>
      <c r="I117" s="234"/>
      <c r="J117" s="234"/>
      <c r="K117" s="234"/>
      <c r="L117" s="234"/>
      <c r="M117" s="234"/>
      <c r="N117" s="234"/>
      <c r="O117" s="234"/>
      <c r="P117" s="234"/>
      <c r="Q117" s="234"/>
      <c r="R117" s="234"/>
      <c r="S117" s="234"/>
      <c r="T117" s="234"/>
      <c r="U117" s="234"/>
      <c r="V117" s="234"/>
      <c r="W117" s="234"/>
      <c r="X117" s="234"/>
      <c r="Y117" s="234"/>
    </row>
    <row r="118" spans="1:25">
      <c r="A118" s="88"/>
      <c r="B118" s="234" t="s">
        <v>911</v>
      </c>
      <c r="C118" s="234"/>
      <c r="D118" s="234"/>
      <c r="E118" s="234"/>
      <c r="F118" s="234"/>
      <c r="G118" s="234"/>
      <c r="H118" s="234"/>
      <c r="I118" s="234"/>
      <c r="J118" s="234"/>
      <c r="K118" s="234"/>
      <c r="L118" s="234"/>
      <c r="M118" s="234"/>
      <c r="N118" s="234"/>
      <c r="O118" s="234"/>
      <c r="P118" s="234"/>
      <c r="Q118" s="234"/>
      <c r="R118" s="234"/>
      <c r="S118" s="234"/>
      <c r="T118" s="234"/>
      <c r="U118" s="234"/>
      <c r="V118" s="234"/>
      <c r="W118" s="234"/>
      <c r="X118" s="234"/>
      <c r="Y118" s="234"/>
    </row>
    <row r="119" spans="1:25">
      <c r="A119" s="88"/>
      <c r="B119" s="234" t="s">
        <v>902</v>
      </c>
      <c r="C119" s="234"/>
      <c r="D119" s="234"/>
      <c r="E119" s="234"/>
      <c r="F119" s="234"/>
      <c r="G119" s="234"/>
      <c r="H119" s="234"/>
      <c r="I119" s="234"/>
      <c r="J119" s="234"/>
      <c r="K119" s="234"/>
      <c r="L119" s="234"/>
      <c r="M119" s="234"/>
      <c r="N119" s="234"/>
      <c r="O119" s="234"/>
      <c r="P119" s="234"/>
      <c r="Q119" s="234"/>
      <c r="R119" s="234"/>
      <c r="S119" s="234"/>
      <c r="T119" s="234"/>
      <c r="U119" s="234"/>
      <c r="V119" s="234"/>
      <c r="W119" s="234"/>
      <c r="X119" s="234"/>
      <c r="Y119" s="234"/>
    </row>
    <row r="120" spans="1:25">
      <c r="A120" s="88"/>
      <c r="B120" s="235"/>
      <c r="C120" s="235"/>
      <c r="D120" s="235"/>
      <c r="E120" s="235"/>
      <c r="F120" s="235"/>
      <c r="G120" s="235"/>
      <c r="H120" s="235"/>
      <c r="I120" s="235"/>
      <c r="J120" s="235"/>
      <c r="K120" s="235"/>
      <c r="L120" s="235"/>
      <c r="M120" s="235"/>
      <c r="N120" s="235"/>
      <c r="O120" s="235"/>
      <c r="P120" s="235"/>
      <c r="Q120" s="235"/>
      <c r="R120" s="235"/>
      <c r="S120" s="235"/>
      <c r="T120" s="235"/>
      <c r="U120" s="235"/>
      <c r="V120" s="235"/>
      <c r="W120" s="235"/>
      <c r="X120" s="235"/>
      <c r="Y120" s="235"/>
    </row>
    <row r="121" spans="1:25">
      <c r="A121" s="88"/>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row>
    <row r="122" spans="1:25">
      <c r="A122" s="88"/>
      <c r="B122" s="13"/>
      <c r="C122" s="13"/>
      <c r="D122" s="13"/>
      <c r="E122" s="13"/>
      <c r="F122" s="13"/>
      <c r="G122" s="13"/>
      <c r="H122" s="13"/>
      <c r="I122" s="13"/>
      <c r="J122" s="13"/>
      <c r="K122" s="13"/>
      <c r="L122" s="13"/>
      <c r="M122" s="13"/>
      <c r="N122" s="13"/>
      <c r="O122" s="13"/>
      <c r="P122" s="13"/>
      <c r="Q122" s="13"/>
      <c r="R122" s="13"/>
      <c r="S122" s="13"/>
      <c r="T122" s="13"/>
      <c r="U122" s="13"/>
      <c r="V122" s="13"/>
      <c r="W122" s="13"/>
      <c r="X122" s="13"/>
      <c r="Y122" s="13"/>
    </row>
    <row r="123" spans="1:25">
      <c r="A123" s="88"/>
      <c r="B123" s="31"/>
      <c r="C123" s="101" t="s">
        <v>881</v>
      </c>
      <c r="D123" s="101"/>
      <c r="E123" s="101"/>
      <c r="F123" s="31"/>
      <c r="G123" s="101" t="s">
        <v>882</v>
      </c>
      <c r="H123" s="101"/>
      <c r="I123" s="101"/>
      <c r="J123" s="31"/>
      <c r="K123" s="101" t="s">
        <v>903</v>
      </c>
      <c r="L123" s="101"/>
      <c r="M123" s="101"/>
      <c r="N123" s="31"/>
      <c r="O123" s="101" t="s">
        <v>885</v>
      </c>
      <c r="P123" s="101"/>
      <c r="Q123" s="101"/>
      <c r="R123" s="31"/>
      <c r="S123" s="101" t="s">
        <v>886</v>
      </c>
      <c r="T123" s="101"/>
      <c r="U123" s="101"/>
      <c r="V123" s="31"/>
      <c r="W123" s="101" t="s">
        <v>887</v>
      </c>
      <c r="X123" s="101"/>
      <c r="Y123" s="101"/>
    </row>
    <row r="124" spans="1:25" ht="15.75" thickBot="1">
      <c r="A124" s="88"/>
      <c r="B124" s="31"/>
      <c r="C124" s="24"/>
      <c r="D124" s="24"/>
      <c r="E124" s="24"/>
      <c r="F124" s="31"/>
      <c r="G124" s="24" t="s">
        <v>883</v>
      </c>
      <c r="H124" s="24"/>
      <c r="I124" s="24"/>
      <c r="J124" s="31"/>
      <c r="K124" s="24"/>
      <c r="L124" s="24"/>
      <c r="M124" s="24"/>
      <c r="N124" s="31"/>
      <c r="O124" s="24" t="s">
        <v>884</v>
      </c>
      <c r="P124" s="24"/>
      <c r="Q124" s="24"/>
      <c r="R124" s="31"/>
      <c r="S124" s="24"/>
      <c r="T124" s="24"/>
      <c r="U124" s="24"/>
      <c r="V124" s="31"/>
      <c r="W124" s="24"/>
      <c r="X124" s="24"/>
      <c r="Y124" s="24"/>
    </row>
    <row r="125" spans="1:25">
      <c r="A125" s="88"/>
      <c r="B125" s="73" t="s">
        <v>81</v>
      </c>
      <c r="C125" s="44" t="s">
        <v>208</v>
      </c>
      <c r="D125" s="42" t="s">
        <v>232</v>
      </c>
      <c r="E125" s="48"/>
      <c r="F125" s="41"/>
      <c r="G125" s="44" t="s">
        <v>208</v>
      </c>
      <c r="H125" s="196">
        <v>1047.4000000000001</v>
      </c>
      <c r="I125" s="48"/>
      <c r="J125" s="41"/>
      <c r="K125" s="44" t="s">
        <v>208</v>
      </c>
      <c r="L125" s="196">
        <v>9544.7000000000007</v>
      </c>
      <c r="M125" s="48"/>
      <c r="N125" s="41"/>
      <c r="O125" s="44" t="s">
        <v>208</v>
      </c>
      <c r="P125" s="196">
        <v>4240.8</v>
      </c>
      <c r="Q125" s="48"/>
      <c r="R125" s="41"/>
      <c r="S125" s="44" t="s">
        <v>208</v>
      </c>
      <c r="T125" s="42" t="s">
        <v>232</v>
      </c>
      <c r="U125" s="48"/>
      <c r="V125" s="41"/>
      <c r="W125" s="44" t="s">
        <v>208</v>
      </c>
      <c r="X125" s="196">
        <v>14832.9</v>
      </c>
      <c r="Y125" s="48"/>
    </row>
    <row r="126" spans="1:25" ht="15.75" thickBot="1">
      <c r="A126" s="88"/>
      <c r="B126" s="73"/>
      <c r="C126" s="56"/>
      <c r="D126" s="55"/>
      <c r="E126" s="58"/>
      <c r="F126" s="41"/>
      <c r="G126" s="56"/>
      <c r="H126" s="199"/>
      <c r="I126" s="58"/>
      <c r="J126" s="41"/>
      <c r="K126" s="56"/>
      <c r="L126" s="199"/>
      <c r="M126" s="58"/>
      <c r="N126" s="41"/>
      <c r="O126" s="56"/>
      <c r="P126" s="199"/>
      <c r="Q126" s="58"/>
      <c r="R126" s="41"/>
      <c r="S126" s="56"/>
      <c r="T126" s="55"/>
      <c r="U126" s="58"/>
      <c r="V126" s="41"/>
      <c r="W126" s="56"/>
      <c r="X126" s="199"/>
      <c r="Y126" s="58"/>
    </row>
    <row r="127" spans="1:25">
      <c r="A127" s="88"/>
      <c r="B127" s="72" t="s">
        <v>82</v>
      </c>
      <c r="C127" s="32"/>
      <c r="D127" s="32"/>
      <c r="E127" s="32"/>
      <c r="F127" s="12"/>
      <c r="G127" s="32"/>
      <c r="H127" s="32"/>
      <c r="I127" s="32"/>
      <c r="J127" s="12"/>
      <c r="K127" s="32"/>
      <c r="L127" s="32"/>
      <c r="M127" s="32"/>
      <c r="N127" s="12"/>
      <c r="O127" s="32"/>
      <c r="P127" s="32"/>
      <c r="Q127" s="32"/>
      <c r="R127" s="12"/>
      <c r="S127" s="32"/>
      <c r="T127" s="32"/>
      <c r="U127" s="32"/>
      <c r="V127" s="12"/>
      <c r="W127" s="32"/>
      <c r="X127" s="32"/>
      <c r="Y127" s="32"/>
    </row>
    <row r="128" spans="1:25">
      <c r="A128" s="88"/>
      <c r="B128" s="171" t="s">
        <v>83</v>
      </c>
      <c r="C128" s="39" t="s">
        <v>232</v>
      </c>
      <c r="D128" s="39"/>
      <c r="E128" s="41"/>
      <c r="F128" s="41"/>
      <c r="G128" s="39">
        <v>929.1</v>
      </c>
      <c r="H128" s="39"/>
      <c r="I128" s="41"/>
      <c r="J128" s="41"/>
      <c r="K128" s="195">
        <v>8506.4</v>
      </c>
      <c r="L128" s="195"/>
      <c r="M128" s="41"/>
      <c r="N128" s="41"/>
      <c r="O128" s="195">
        <v>3928.4</v>
      </c>
      <c r="P128" s="195"/>
      <c r="Q128" s="41"/>
      <c r="R128" s="41"/>
      <c r="S128" s="39" t="s">
        <v>232</v>
      </c>
      <c r="T128" s="39"/>
      <c r="U128" s="41"/>
      <c r="V128" s="41"/>
      <c r="W128" s="195">
        <v>13363.9</v>
      </c>
      <c r="X128" s="195"/>
      <c r="Y128" s="41"/>
    </row>
    <row r="129" spans="1:25">
      <c r="A129" s="88"/>
      <c r="B129" s="171"/>
      <c r="C129" s="39"/>
      <c r="D129" s="39"/>
      <c r="E129" s="41"/>
      <c r="F129" s="41"/>
      <c r="G129" s="39"/>
      <c r="H129" s="39"/>
      <c r="I129" s="41"/>
      <c r="J129" s="41"/>
      <c r="K129" s="195"/>
      <c r="L129" s="195"/>
      <c r="M129" s="41"/>
      <c r="N129" s="41"/>
      <c r="O129" s="195"/>
      <c r="P129" s="195"/>
      <c r="Q129" s="41"/>
      <c r="R129" s="41"/>
      <c r="S129" s="39"/>
      <c r="T129" s="39"/>
      <c r="U129" s="41"/>
      <c r="V129" s="41"/>
      <c r="W129" s="195"/>
      <c r="X129" s="195"/>
      <c r="Y129" s="41"/>
    </row>
    <row r="130" spans="1:25">
      <c r="A130" s="88"/>
      <c r="B130" s="169" t="s">
        <v>84</v>
      </c>
      <c r="C130" s="50" t="s">
        <v>232</v>
      </c>
      <c r="D130" s="50"/>
      <c r="E130" s="31"/>
      <c r="F130" s="31"/>
      <c r="G130" s="50">
        <v>13.7</v>
      </c>
      <c r="H130" s="50"/>
      <c r="I130" s="31"/>
      <c r="J130" s="31"/>
      <c r="K130" s="50">
        <v>412.1</v>
      </c>
      <c r="L130" s="50"/>
      <c r="M130" s="31"/>
      <c r="N130" s="31"/>
      <c r="O130" s="50">
        <v>95.8</v>
      </c>
      <c r="P130" s="50"/>
      <c r="Q130" s="31"/>
      <c r="R130" s="31"/>
      <c r="S130" s="50" t="s">
        <v>232</v>
      </c>
      <c r="T130" s="50"/>
      <c r="U130" s="31"/>
      <c r="V130" s="31"/>
      <c r="W130" s="50">
        <v>521.6</v>
      </c>
      <c r="X130" s="50"/>
      <c r="Y130" s="31"/>
    </row>
    <row r="131" spans="1:25">
      <c r="A131" s="88"/>
      <c r="B131" s="169"/>
      <c r="C131" s="50"/>
      <c r="D131" s="50"/>
      <c r="E131" s="31"/>
      <c r="F131" s="31"/>
      <c r="G131" s="50"/>
      <c r="H131" s="50"/>
      <c r="I131" s="31"/>
      <c r="J131" s="31"/>
      <c r="K131" s="50"/>
      <c r="L131" s="50"/>
      <c r="M131" s="31"/>
      <c r="N131" s="31"/>
      <c r="O131" s="50"/>
      <c r="P131" s="50"/>
      <c r="Q131" s="31"/>
      <c r="R131" s="31"/>
      <c r="S131" s="50"/>
      <c r="T131" s="50"/>
      <c r="U131" s="31"/>
      <c r="V131" s="31"/>
      <c r="W131" s="50"/>
      <c r="X131" s="50"/>
      <c r="Y131" s="31"/>
    </row>
    <row r="132" spans="1:25">
      <c r="A132" s="88"/>
      <c r="B132" s="171" t="s">
        <v>85</v>
      </c>
      <c r="C132" s="39">
        <v>7.8</v>
      </c>
      <c r="D132" s="39"/>
      <c r="E132" s="41"/>
      <c r="F132" s="41"/>
      <c r="G132" s="39">
        <v>216.6</v>
      </c>
      <c r="H132" s="39"/>
      <c r="I132" s="41"/>
      <c r="J132" s="41"/>
      <c r="K132" s="39">
        <v>139.19999999999999</v>
      </c>
      <c r="L132" s="39"/>
      <c r="M132" s="41"/>
      <c r="N132" s="41"/>
      <c r="O132" s="39">
        <v>19.2</v>
      </c>
      <c r="P132" s="39"/>
      <c r="Q132" s="41"/>
      <c r="R132" s="41"/>
      <c r="S132" s="39" t="s">
        <v>232</v>
      </c>
      <c r="T132" s="39"/>
      <c r="U132" s="41"/>
      <c r="V132" s="41"/>
      <c r="W132" s="39">
        <v>382.8</v>
      </c>
      <c r="X132" s="39"/>
      <c r="Y132" s="41"/>
    </row>
    <row r="133" spans="1:25">
      <c r="A133" s="88"/>
      <c r="B133" s="171"/>
      <c r="C133" s="39"/>
      <c r="D133" s="39"/>
      <c r="E133" s="41"/>
      <c r="F133" s="41"/>
      <c r="G133" s="39"/>
      <c r="H133" s="39"/>
      <c r="I133" s="41"/>
      <c r="J133" s="41"/>
      <c r="K133" s="39"/>
      <c r="L133" s="39"/>
      <c r="M133" s="41"/>
      <c r="N133" s="41"/>
      <c r="O133" s="39"/>
      <c r="P133" s="39"/>
      <c r="Q133" s="41"/>
      <c r="R133" s="41"/>
      <c r="S133" s="39"/>
      <c r="T133" s="39"/>
      <c r="U133" s="41"/>
      <c r="V133" s="41"/>
      <c r="W133" s="39"/>
      <c r="X133" s="39"/>
      <c r="Y133" s="41"/>
    </row>
    <row r="134" spans="1:25">
      <c r="A134" s="88"/>
      <c r="B134" s="169" t="s">
        <v>912</v>
      </c>
      <c r="C134" s="50" t="s">
        <v>232</v>
      </c>
      <c r="D134" s="50"/>
      <c r="E134" s="31"/>
      <c r="F134" s="31"/>
      <c r="G134" s="50">
        <v>302.89999999999998</v>
      </c>
      <c r="H134" s="50"/>
      <c r="I134" s="31"/>
      <c r="J134" s="31"/>
      <c r="K134" s="50" t="s">
        <v>913</v>
      </c>
      <c r="L134" s="50"/>
      <c r="M134" s="30" t="s">
        <v>210</v>
      </c>
      <c r="N134" s="31"/>
      <c r="O134" s="50">
        <v>33.200000000000003</v>
      </c>
      <c r="P134" s="50"/>
      <c r="Q134" s="31"/>
      <c r="R134" s="31"/>
      <c r="S134" s="50" t="s">
        <v>232</v>
      </c>
      <c r="T134" s="50"/>
      <c r="U134" s="31"/>
      <c r="V134" s="31"/>
      <c r="W134" s="50">
        <v>334.9</v>
      </c>
      <c r="X134" s="50"/>
      <c r="Y134" s="31"/>
    </row>
    <row r="135" spans="1:25">
      <c r="A135" s="88"/>
      <c r="B135" s="169"/>
      <c r="C135" s="50"/>
      <c r="D135" s="50"/>
      <c r="E135" s="31"/>
      <c r="F135" s="31"/>
      <c r="G135" s="50"/>
      <c r="H135" s="50"/>
      <c r="I135" s="31"/>
      <c r="J135" s="31"/>
      <c r="K135" s="50"/>
      <c r="L135" s="50"/>
      <c r="M135" s="30"/>
      <c r="N135" s="31"/>
      <c r="O135" s="50"/>
      <c r="P135" s="50"/>
      <c r="Q135" s="31"/>
      <c r="R135" s="31"/>
      <c r="S135" s="50"/>
      <c r="T135" s="50"/>
      <c r="U135" s="31"/>
      <c r="V135" s="31"/>
      <c r="W135" s="50"/>
      <c r="X135" s="50"/>
      <c r="Y135" s="31"/>
    </row>
    <row r="136" spans="1:25">
      <c r="A136" s="88"/>
      <c r="B136" s="171" t="s">
        <v>914</v>
      </c>
      <c r="C136" s="39" t="s">
        <v>915</v>
      </c>
      <c r="D136" s="39"/>
      <c r="E136" s="38" t="s">
        <v>210</v>
      </c>
      <c r="F136" s="41"/>
      <c r="G136" s="39" t="s">
        <v>916</v>
      </c>
      <c r="H136" s="39"/>
      <c r="I136" s="38" t="s">
        <v>210</v>
      </c>
      <c r="J136" s="41"/>
      <c r="K136" s="39">
        <v>342.3</v>
      </c>
      <c r="L136" s="39"/>
      <c r="M136" s="41"/>
      <c r="N136" s="41"/>
      <c r="O136" s="39">
        <v>42.4</v>
      </c>
      <c r="P136" s="39"/>
      <c r="Q136" s="41"/>
      <c r="R136" s="41"/>
      <c r="S136" s="39" t="s">
        <v>232</v>
      </c>
      <c r="T136" s="39"/>
      <c r="U136" s="41"/>
      <c r="V136" s="41"/>
      <c r="W136" s="39" t="s">
        <v>232</v>
      </c>
      <c r="X136" s="39"/>
      <c r="Y136" s="41"/>
    </row>
    <row r="137" spans="1:25" ht="15.75" thickBot="1">
      <c r="A137" s="88"/>
      <c r="B137" s="171"/>
      <c r="C137" s="55"/>
      <c r="D137" s="55"/>
      <c r="E137" s="56"/>
      <c r="F137" s="41"/>
      <c r="G137" s="55"/>
      <c r="H137" s="55"/>
      <c r="I137" s="56"/>
      <c r="J137" s="41"/>
      <c r="K137" s="55"/>
      <c r="L137" s="55"/>
      <c r="M137" s="58"/>
      <c r="N137" s="41"/>
      <c r="O137" s="55"/>
      <c r="P137" s="55"/>
      <c r="Q137" s="58"/>
      <c r="R137" s="41"/>
      <c r="S137" s="55"/>
      <c r="T137" s="55"/>
      <c r="U137" s="58"/>
      <c r="V137" s="41"/>
      <c r="W137" s="55"/>
      <c r="X137" s="55"/>
      <c r="Y137" s="58"/>
    </row>
    <row r="138" spans="1:25">
      <c r="A138" s="88"/>
      <c r="B138" s="31"/>
      <c r="C138" s="102" t="s">
        <v>232</v>
      </c>
      <c r="D138" s="102"/>
      <c r="E138" s="32"/>
      <c r="F138" s="31"/>
      <c r="G138" s="200">
        <v>1085.4000000000001</v>
      </c>
      <c r="H138" s="200"/>
      <c r="I138" s="32"/>
      <c r="J138" s="31"/>
      <c r="K138" s="200">
        <v>9398.7999999999993</v>
      </c>
      <c r="L138" s="200"/>
      <c r="M138" s="32"/>
      <c r="N138" s="31"/>
      <c r="O138" s="200">
        <v>4119</v>
      </c>
      <c r="P138" s="200"/>
      <c r="Q138" s="32"/>
      <c r="R138" s="31"/>
      <c r="S138" s="102" t="s">
        <v>232</v>
      </c>
      <c r="T138" s="102"/>
      <c r="U138" s="32"/>
      <c r="V138" s="31"/>
      <c r="W138" s="200">
        <v>14603.2</v>
      </c>
      <c r="X138" s="200"/>
      <c r="Y138" s="32"/>
    </row>
    <row r="139" spans="1:25" ht="15.75" thickBot="1">
      <c r="A139" s="88"/>
      <c r="B139" s="31"/>
      <c r="C139" s="54"/>
      <c r="D139" s="54"/>
      <c r="E139" s="37"/>
      <c r="F139" s="31"/>
      <c r="G139" s="203"/>
      <c r="H139" s="203"/>
      <c r="I139" s="37"/>
      <c r="J139" s="31"/>
      <c r="K139" s="203"/>
      <c r="L139" s="203"/>
      <c r="M139" s="37"/>
      <c r="N139" s="31"/>
      <c r="O139" s="203"/>
      <c r="P139" s="203"/>
      <c r="Q139" s="37"/>
      <c r="R139" s="31"/>
      <c r="S139" s="54"/>
      <c r="T139" s="54"/>
      <c r="U139" s="37"/>
      <c r="V139" s="31"/>
      <c r="W139" s="203"/>
      <c r="X139" s="203"/>
      <c r="Y139" s="37"/>
    </row>
    <row r="140" spans="1:25">
      <c r="A140" s="88"/>
      <c r="B140" s="171" t="s">
        <v>917</v>
      </c>
      <c r="C140" s="42" t="s">
        <v>232</v>
      </c>
      <c r="D140" s="42"/>
      <c r="E140" s="48"/>
      <c r="F140" s="41"/>
      <c r="G140" s="42" t="s">
        <v>918</v>
      </c>
      <c r="H140" s="42"/>
      <c r="I140" s="44" t="s">
        <v>210</v>
      </c>
      <c r="J140" s="41"/>
      <c r="K140" s="42">
        <v>145.9</v>
      </c>
      <c r="L140" s="42"/>
      <c r="M140" s="48"/>
      <c r="N140" s="41"/>
      <c r="O140" s="42">
        <v>121.8</v>
      </c>
      <c r="P140" s="42"/>
      <c r="Q140" s="48"/>
      <c r="R140" s="41"/>
      <c r="S140" s="42" t="s">
        <v>232</v>
      </c>
      <c r="T140" s="42"/>
      <c r="U140" s="48"/>
      <c r="V140" s="41"/>
      <c r="W140" s="42">
        <v>229.7</v>
      </c>
      <c r="X140" s="42"/>
      <c r="Y140" s="48"/>
    </row>
    <row r="141" spans="1:25">
      <c r="A141" s="88"/>
      <c r="B141" s="171"/>
      <c r="C141" s="39"/>
      <c r="D141" s="39"/>
      <c r="E141" s="41"/>
      <c r="F141" s="41"/>
      <c r="G141" s="39"/>
      <c r="H141" s="39"/>
      <c r="I141" s="38"/>
      <c r="J141" s="41"/>
      <c r="K141" s="39"/>
      <c r="L141" s="39"/>
      <c r="M141" s="41"/>
      <c r="N141" s="41"/>
      <c r="O141" s="39"/>
      <c r="P141" s="39"/>
      <c r="Q141" s="41"/>
      <c r="R141" s="41"/>
      <c r="S141" s="39"/>
      <c r="T141" s="39"/>
      <c r="U141" s="41"/>
      <c r="V141" s="41"/>
      <c r="W141" s="39"/>
      <c r="X141" s="39"/>
      <c r="Y141" s="41"/>
    </row>
    <row r="142" spans="1:25">
      <c r="A142" s="88"/>
      <c r="B142" s="78" t="s">
        <v>919</v>
      </c>
      <c r="C142" s="50" t="s">
        <v>232</v>
      </c>
      <c r="D142" s="50"/>
      <c r="E142" s="31"/>
      <c r="F142" s="31"/>
      <c r="G142" s="50" t="s">
        <v>920</v>
      </c>
      <c r="H142" s="50"/>
      <c r="I142" s="30" t="s">
        <v>210</v>
      </c>
      <c r="J142" s="31"/>
      <c r="K142" s="50">
        <v>62.9</v>
      </c>
      <c r="L142" s="50"/>
      <c r="M142" s="31"/>
      <c r="N142" s="31"/>
      <c r="O142" s="50">
        <v>32.9</v>
      </c>
      <c r="P142" s="50"/>
      <c r="Q142" s="31"/>
      <c r="R142" s="31"/>
      <c r="S142" s="50" t="s">
        <v>232</v>
      </c>
      <c r="T142" s="50"/>
      <c r="U142" s="31"/>
      <c r="V142" s="31"/>
      <c r="W142" s="50">
        <v>80.2</v>
      </c>
      <c r="X142" s="50"/>
      <c r="Y142" s="31"/>
    </row>
    <row r="143" spans="1:25">
      <c r="A143" s="88"/>
      <c r="B143" s="78"/>
      <c r="C143" s="50"/>
      <c r="D143" s="50"/>
      <c r="E143" s="31"/>
      <c r="F143" s="31"/>
      <c r="G143" s="50"/>
      <c r="H143" s="50"/>
      <c r="I143" s="30"/>
      <c r="J143" s="31"/>
      <c r="K143" s="50"/>
      <c r="L143" s="50"/>
      <c r="M143" s="31"/>
      <c r="N143" s="31"/>
      <c r="O143" s="50"/>
      <c r="P143" s="50"/>
      <c r="Q143" s="31"/>
      <c r="R143" s="31"/>
      <c r="S143" s="50"/>
      <c r="T143" s="50"/>
      <c r="U143" s="31"/>
      <c r="V143" s="31"/>
      <c r="W143" s="50"/>
      <c r="X143" s="50"/>
      <c r="Y143" s="31"/>
    </row>
    <row r="144" spans="1:25">
      <c r="A144" s="88"/>
      <c r="B144" s="73" t="s">
        <v>921</v>
      </c>
      <c r="C144" s="39">
        <v>149</v>
      </c>
      <c r="D144" s="39"/>
      <c r="E144" s="41"/>
      <c r="F144" s="41"/>
      <c r="G144" s="39" t="s">
        <v>232</v>
      </c>
      <c r="H144" s="39"/>
      <c r="I144" s="41"/>
      <c r="J144" s="41"/>
      <c r="K144" s="39" t="s">
        <v>232</v>
      </c>
      <c r="L144" s="39"/>
      <c r="M144" s="41"/>
      <c r="N144" s="41"/>
      <c r="O144" s="39" t="s">
        <v>232</v>
      </c>
      <c r="P144" s="39"/>
      <c r="Q144" s="41"/>
      <c r="R144" s="41"/>
      <c r="S144" s="39" t="s">
        <v>922</v>
      </c>
      <c r="T144" s="39"/>
      <c r="U144" s="38" t="s">
        <v>210</v>
      </c>
      <c r="V144" s="41"/>
      <c r="W144" s="39" t="s">
        <v>232</v>
      </c>
      <c r="X144" s="39"/>
      <c r="Y144" s="41"/>
    </row>
    <row r="145" spans="1:25" ht="15.75" thickBot="1">
      <c r="A145" s="88"/>
      <c r="B145" s="73"/>
      <c r="C145" s="55"/>
      <c r="D145" s="55"/>
      <c r="E145" s="58"/>
      <c r="F145" s="41"/>
      <c r="G145" s="55"/>
      <c r="H145" s="55"/>
      <c r="I145" s="58"/>
      <c r="J145" s="41"/>
      <c r="K145" s="55"/>
      <c r="L145" s="55"/>
      <c r="M145" s="58"/>
      <c r="N145" s="41"/>
      <c r="O145" s="55"/>
      <c r="P145" s="55"/>
      <c r="Q145" s="58"/>
      <c r="R145" s="41"/>
      <c r="S145" s="55"/>
      <c r="T145" s="55"/>
      <c r="U145" s="56"/>
      <c r="V145" s="41"/>
      <c r="W145" s="55"/>
      <c r="X145" s="55"/>
      <c r="Y145" s="58"/>
    </row>
    <row r="146" spans="1:25">
      <c r="A146" s="88"/>
      <c r="B146" s="229" t="s">
        <v>93</v>
      </c>
      <c r="C146" s="102">
        <v>149</v>
      </c>
      <c r="D146" s="102"/>
      <c r="E146" s="32"/>
      <c r="F146" s="31"/>
      <c r="G146" s="102" t="s">
        <v>923</v>
      </c>
      <c r="H146" s="102"/>
      <c r="I146" s="33" t="s">
        <v>210</v>
      </c>
      <c r="J146" s="31"/>
      <c r="K146" s="102">
        <v>83</v>
      </c>
      <c r="L146" s="102"/>
      <c r="M146" s="32"/>
      <c r="N146" s="31"/>
      <c r="O146" s="102">
        <v>88.9</v>
      </c>
      <c r="P146" s="102"/>
      <c r="Q146" s="32"/>
      <c r="R146" s="31"/>
      <c r="S146" s="102" t="s">
        <v>922</v>
      </c>
      <c r="T146" s="102"/>
      <c r="U146" s="33" t="s">
        <v>210</v>
      </c>
      <c r="V146" s="31"/>
      <c r="W146" s="102">
        <v>149.5</v>
      </c>
      <c r="X146" s="102"/>
      <c r="Y146" s="32"/>
    </row>
    <row r="147" spans="1:25">
      <c r="A147" s="88"/>
      <c r="B147" s="229"/>
      <c r="C147" s="50"/>
      <c r="D147" s="50"/>
      <c r="E147" s="31"/>
      <c r="F147" s="31"/>
      <c r="G147" s="50"/>
      <c r="H147" s="50"/>
      <c r="I147" s="30"/>
      <c r="J147" s="31"/>
      <c r="K147" s="50"/>
      <c r="L147" s="50"/>
      <c r="M147" s="31"/>
      <c r="N147" s="31"/>
      <c r="O147" s="50"/>
      <c r="P147" s="50"/>
      <c r="Q147" s="31"/>
      <c r="R147" s="31"/>
      <c r="S147" s="50"/>
      <c r="T147" s="50"/>
      <c r="U147" s="30"/>
      <c r="V147" s="31"/>
      <c r="W147" s="50"/>
      <c r="X147" s="50"/>
      <c r="Y147" s="31"/>
    </row>
    <row r="148" spans="1:25">
      <c r="A148" s="88"/>
      <c r="B148" s="171" t="s">
        <v>94</v>
      </c>
      <c r="C148" s="39" t="s">
        <v>232</v>
      </c>
      <c r="D148" s="39"/>
      <c r="E148" s="41"/>
      <c r="F148" s="41"/>
      <c r="G148" s="39" t="s">
        <v>232</v>
      </c>
      <c r="H148" s="39"/>
      <c r="I148" s="41"/>
      <c r="J148" s="41"/>
      <c r="K148" s="39">
        <v>0.5</v>
      </c>
      <c r="L148" s="39"/>
      <c r="M148" s="41"/>
      <c r="N148" s="41"/>
      <c r="O148" s="39" t="s">
        <v>232</v>
      </c>
      <c r="P148" s="39"/>
      <c r="Q148" s="41"/>
      <c r="R148" s="41"/>
      <c r="S148" s="39" t="s">
        <v>232</v>
      </c>
      <c r="T148" s="39"/>
      <c r="U148" s="41"/>
      <c r="V148" s="41"/>
      <c r="W148" s="39">
        <v>0.5</v>
      </c>
      <c r="X148" s="39"/>
      <c r="Y148" s="41"/>
    </row>
    <row r="149" spans="1:25" ht="15.75" thickBot="1">
      <c r="A149" s="88"/>
      <c r="B149" s="171"/>
      <c r="C149" s="55"/>
      <c r="D149" s="55"/>
      <c r="E149" s="58"/>
      <c r="F149" s="41"/>
      <c r="G149" s="55"/>
      <c r="H149" s="55"/>
      <c r="I149" s="58"/>
      <c r="J149" s="41"/>
      <c r="K149" s="55"/>
      <c r="L149" s="55"/>
      <c r="M149" s="58"/>
      <c r="N149" s="41"/>
      <c r="O149" s="55"/>
      <c r="P149" s="55"/>
      <c r="Q149" s="58"/>
      <c r="R149" s="41"/>
      <c r="S149" s="55"/>
      <c r="T149" s="55"/>
      <c r="U149" s="58"/>
      <c r="V149" s="41"/>
      <c r="W149" s="55"/>
      <c r="X149" s="55"/>
      <c r="Y149" s="58"/>
    </row>
    <row r="150" spans="1:25">
      <c r="A150" s="88"/>
      <c r="B150" s="169" t="s">
        <v>95</v>
      </c>
      <c r="C150" s="102">
        <v>149</v>
      </c>
      <c r="D150" s="102"/>
      <c r="E150" s="32"/>
      <c r="F150" s="31"/>
      <c r="G150" s="102" t="s">
        <v>923</v>
      </c>
      <c r="H150" s="102"/>
      <c r="I150" s="33" t="s">
        <v>210</v>
      </c>
      <c r="J150" s="31"/>
      <c r="K150" s="102">
        <v>82.5</v>
      </c>
      <c r="L150" s="102"/>
      <c r="M150" s="32"/>
      <c r="N150" s="31"/>
      <c r="O150" s="102">
        <v>88.9</v>
      </c>
      <c r="P150" s="102"/>
      <c r="Q150" s="32"/>
      <c r="R150" s="31"/>
      <c r="S150" s="102" t="s">
        <v>922</v>
      </c>
      <c r="T150" s="102"/>
      <c r="U150" s="33" t="s">
        <v>210</v>
      </c>
      <c r="V150" s="31"/>
      <c r="W150" s="102">
        <v>149</v>
      </c>
      <c r="X150" s="102"/>
      <c r="Y150" s="32"/>
    </row>
    <row r="151" spans="1:25">
      <c r="A151" s="88"/>
      <c r="B151" s="169"/>
      <c r="C151" s="50"/>
      <c r="D151" s="50"/>
      <c r="E151" s="31"/>
      <c r="F151" s="31"/>
      <c r="G151" s="50"/>
      <c r="H151" s="50"/>
      <c r="I151" s="30"/>
      <c r="J151" s="31"/>
      <c r="K151" s="50"/>
      <c r="L151" s="50"/>
      <c r="M151" s="31"/>
      <c r="N151" s="31"/>
      <c r="O151" s="50"/>
      <c r="P151" s="50"/>
      <c r="Q151" s="31"/>
      <c r="R151" s="31"/>
      <c r="S151" s="50"/>
      <c r="T151" s="50"/>
      <c r="U151" s="30"/>
      <c r="V151" s="31"/>
      <c r="W151" s="50"/>
      <c r="X151" s="50"/>
      <c r="Y151" s="31"/>
    </row>
    <row r="152" spans="1:25">
      <c r="A152" s="88"/>
      <c r="B152" s="171" t="s">
        <v>113</v>
      </c>
      <c r="C152" s="39" t="s">
        <v>924</v>
      </c>
      <c r="D152" s="39"/>
      <c r="E152" s="38" t="s">
        <v>210</v>
      </c>
      <c r="F152" s="41"/>
      <c r="G152" s="39">
        <v>12.1</v>
      </c>
      <c r="H152" s="39"/>
      <c r="I152" s="41"/>
      <c r="J152" s="41"/>
      <c r="K152" s="39" t="s">
        <v>659</v>
      </c>
      <c r="L152" s="39"/>
      <c r="M152" s="38" t="s">
        <v>210</v>
      </c>
      <c r="N152" s="41"/>
      <c r="O152" s="39" t="s">
        <v>925</v>
      </c>
      <c r="P152" s="39"/>
      <c r="Q152" s="38" t="s">
        <v>210</v>
      </c>
      <c r="R152" s="41"/>
      <c r="S152" s="39">
        <v>71.099999999999994</v>
      </c>
      <c r="T152" s="39"/>
      <c r="U152" s="41"/>
      <c r="V152" s="41"/>
      <c r="W152" s="39" t="s">
        <v>924</v>
      </c>
      <c r="X152" s="39"/>
      <c r="Y152" s="38" t="s">
        <v>210</v>
      </c>
    </row>
    <row r="153" spans="1:25" ht="15.75" thickBot="1">
      <c r="A153" s="88"/>
      <c r="B153" s="171"/>
      <c r="C153" s="55"/>
      <c r="D153" s="55"/>
      <c r="E153" s="56"/>
      <c r="F153" s="41"/>
      <c r="G153" s="55"/>
      <c r="H153" s="55"/>
      <c r="I153" s="58"/>
      <c r="J153" s="41"/>
      <c r="K153" s="55"/>
      <c r="L153" s="55"/>
      <c r="M153" s="56"/>
      <c r="N153" s="41"/>
      <c r="O153" s="55"/>
      <c r="P153" s="55"/>
      <c r="Q153" s="56"/>
      <c r="R153" s="41"/>
      <c r="S153" s="55"/>
      <c r="T153" s="55"/>
      <c r="U153" s="58"/>
      <c r="V153" s="41"/>
      <c r="W153" s="55"/>
      <c r="X153" s="55"/>
      <c r="Y153" s="56"/>
    </row>
    <row r="154" spans="1:25">
      <c r="A154" s="88"/>
      <c r="B154" s="169" t="s">
        <v>926</v>
      </c>
      <c r="C154" s="33" t="s">
        <v>208</v>
      </c>
      <c r="D154" s="102">
        <v>101.9</v>
      </c>
      <c r="E154" s="32"/>
      <c r="F154" s="31"/>
      <c r="G154" s="33" t="s">
        <v>208</v>
      </c>
      <c r="H154" s="102" t="s">
        <v>927</v>
      </c>
      <c r="I154" s="33" t="s">
        <v>210</v>
      </c>
      <c r="J154" s="31"/>
      <c r="K154" s="33" t="s">
        <v>208</v>
      </c>
      <c r="L154" s="102">
        <v>81.900000000000006</v>
      </c>
      <c r="M154" s="32"/>
      <c r="N154" s="31"/>
      <c r="O154" s="33" t="s">
        <v>208</v>
      </c>
      <c r="P154" s="102">
        <v>6.3</v>
      </c>
      <c r="Q154" s="32"/>
      <c r="R154" s="31"/>
      <c r="S154" s="33" t="s">
        <v>208</v>
      </c>
      <c r="T154" s="102" t="s">
        <v>928</v>
      </c>
      <c r="U154" s="33" t="s">
        <v>210</v>
      </c>
      <c r="V154" s="31"/>
      <c r="W154" s="33" t="s">
        <v>208</v>
      </c>
      <c r="X154" s="102">
        <v>101.9</v>
      </c>
      <c r="Y154" s="32"/>
    </row>
    <row r="155" spans="1:25" ht="15.75" thickBot="1">
      <c r="A155" s="88"/>
      <c r="B155" s="169"/>
      <c r="C155" s="59"/>
      <c r="D155" s="103"/>
      <c r="E155" s="61"/>
      <c r="F155" s="31"/>
      <c r="G155" s="59"/>
      <c r="H155" s="103"/>
      <c r="I155" s="59"/>
      <c r="J155" s="31"/>
      <c r="K155" s="59"/>
      <c r="L155" s="103"/>
      <c r="M155" s="61"/>
      <c r="N155" s="31"/>
      <c r="O155" s="59"/>
      <c r="P155" s="103"/>
      <c r="Q155" s="61"/>
      <c r="R155" s="31"/>
      <c r="S155" s="59"/>
      <c r="T155" s="103"/>
      <c r="U155" s="59"/>
      <c r="V155" s="31"/>
      <c r="W155" s="59"/>
      <c r="X155" s="103"/>
      <c r="Y155" s="61"/>
    </row>
    <row r="156" spans="1:25" ht="15.75" thickTop="1">
      <c r="A156" s="88"/>
      <c r="B156" s="87"/>
      <c r="C156" s="87"/>
      <c r="D156" s="87"/>
      <c r="E156" s="87"/>
      <c r="F156" s="87"/>
      <c r="G156" s="87"/>
      <c r="H156" s="87"/>
      <c r="I156" s="87"/>
      <c r="J156" s="87"/>
      <c r="K156" s="87"/>
      <c r="L156" s="87"/>
      <c r="M156" s="87"/>
      <c r="N156" s="87"/>
      <c r="O156" s="87"/>
      <c r="P156" s="87"/>
      <c r="Q156" s="87"/>
      <c r="R156" s="87"/>
      <c r="S156" s="87"/>
      <c r="T156" s="87"/>
      <c r="U156" s="87"/>
      <c r="V156" s="87"/>
      <c r="W156" s="87"/>
      <c r="X156" s="87"/>
      <c r="Y156" s="87"/>
    </row>
    <row r="157" spans="1:25">
      <c r="A157" s="88"/>
      <c r="B157" s="234" t="s">
        <v>910</v>
      </c>
      <c r="C157" s="234"/>
      <c r="D157" s="234"/>
      <c r="E157" s="234"/>
      <c r="F157" s="234"/>
      <c r="G157" s="234"/>
      <c r="H157" s="234"/>
      <c r="I157" s="234"/>
      <c r="J157" s="234"/>
      <c r="K157" s="234"/>
      <c r="L157" s="234"/>
      <c r="M157" s="234"/>
      <c r="N157" s="234"/>
      <c r="O157" s="234"/>
      <c r="P157" s="234"/>
      <c r="Q157" s="234"/>
      <c r="R157" s="234"/>
      <c r="S157" s="234"/>
      <c r="T157" s="234"/>
      <c r="U157" s="234"/>
      <c r="V157" s="234"/>
      <c r="W157" s="234"/>
      <c r="X157" s="234"/>
      <c r="Y157" s="234"/>
    </row>
    <row r="158" spans="1:25">
      <c r="A158" s="88"/>
      <c r="B158" s="234" t="s">
        <v>929</v>
      </c>
      <c r="C158" s="234"/>
      <c r="D158" s="234"/>
      <c r="E158" s="234"/>
      <c r="F158" s="234"/>
      <c r="G158" s="234"/>
      <c r="H158" s="234"/>
      <c r="I158" s="234"/>
      <c r="J158" s="234"/>
      <c r="K158" s="234"/>
      <c r="L158" s="234"/>
      <c r="M158" s="234"/>
      <c r="N158" s="234"/>
      <c r="O158" s="234"/>
      <c r="P158" s="234"/>
      <c r="Q158" s="234"/>
      <c r="R158" s="234"/>
      <c r="S158" s="234"/>
      <c r="T158" s="234"/>
      <c r="U158" s="234"/>
      <c r="V158" s="234"/>
      <c r="W158" s="234"/>
      <c r="X158" s="234"/>
      <c r="Y158" s="234"/>
    </row>
    <row r="159" spans="1:25">
      <c r="A159" s="88"/>
      <c r="B159" s="234" t="s">
        <v>310</v>
      </c>
      <c r="C159" s="234"/>
      <c r="D159" s="234"/>
      <c r="E159" s="234"/>
      <c r="F159" s="234"/>
      <c r="G159" s="234"/>
      <c r="H159" s="234"/>
      <c r="I159" s="234"/>
      <c r="J159" s="234"/>
      <c r="K159" s="234"/>
      <c r="L159" s="234"/>
      <c r="M159" s="234"/>
      <c r="N159" s="234"/>
      <c r="O159" s="234"/>
      <c r="P159" s="234"/>
      <c r="Q159" s="234"/>
      <c r="R159" s="234"/>
      <c r="S159" s="234"/>
      <c r="T159" s="234"/>
      <c r="U159" s="234"/>
      <c r="V159" s="234"/>
      <c r="W159" s="234"/>
      <c r="X159" s="234"/>
      <c r="Y159" s="234"/>
    </row>
    <row r="160" spans="1:25">
      <c r="A160" s="88"/>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row>
    <row r="161" spans="1:25">
      <c r="A161" s="88"/>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row>
    <row r="162" spans="1:25">
      <c r="A162" s="88"/>
      <c r="B162" s="31"/>
      <c r="C162" s="101" t="s">
        <v>881</v>
      </c>
      <c r="D162" s="101"/>
      <c r="E162" s="101"/>
      <c r="F162" s="31"/>
      <c r="G162" s="101" t="s">
        <v>882</v>
      </c>
      <c r="H162" s="101"/>
      <c r="I162" s="101"/>
      <c r="J162" s="31"/>
      <c r="K162" s="101" t="s">
        <v>903</v>
      </c>
      <c r="L162" s="101"/>
      <c r="M162" s="101"/>
      <c r="N162" s="31"/>
      <c r="O162" s="101" t="s">
        <v>885</v>
      </c>
      <c r="P162" s="101"/>
      <c r="Q162" s="101"/>
      <c r="R162" s="31"/>
      <c r="S162" s="101" t="s">
        <v>886</v>
      </c>
      <c r="T162" s="101"/>
      <c r="U162" s="101"/>
      <c r="V162" s="31"/>
      <c r="W162" s="101" t="s">
        <v>887</v>
      </c>
      <c r="X162" s="101"/>
      <c r="Y162" s="101"/>
    </row>
    <row r="163" spans="1:25" ht="15.75" thickBot="1">
      <c r="A163" s="88"/>
      <c r="B163" s="31"/>
      <c r="C163" s="24"/>
      <c r="D163" s="24"/>
      <c r="E163" s="24"/>
      <c r="F163" s="31"/>
      <c r="G163" s="24" t="s">
        <v>883</v>
      </c>
      <c r="H163" s="24"/>
      <c r="I163" s="24"/>
      <c r="J163" s="31"/>
      <c r="K163" s="24"/>
      <c r="L163" s="24"/>
      <c r="M163" s="24"/>
      <c r="N163" s="31"/>
      <c r="O163" s="24" t="s">
        <v>884</v>
      </c>
      <c r="P163" s="24"/>
      <c r="Q163" s="24"/>
      <c r="R163" s="31"/>
      <c r="S163" s="24"/>
      <c r="T163" s="24"/>
      <c r="U163" s="24"/>
      <c r="V163" s="31"/>
      <c r="W163" s="24"/>
      <c r="X163" s="24"/>
      <c r="Y163" s="24"/>
    </row>
    <row r="164" spans="1:25">
      <c r="A164" s="88"/>
      <c r="B164" s="73" t="s">
        <v>81</v>
      </c>
      <c r="C164" s="44" t="s">
        <v>208</v>
      </c>
      <c r="D164" s="42" t="s">
        <v>232</v>
      </c>
      <c r="E164" s="48"/>
      <c r="F164" s="41"/>
      <c r="G164" s="44" t="s">
        <v>208</v>
      </c>
      <c r="H164" s="196">
        <v>1034</v>
      </c>
      <c r="I164" s="48"/>
      <c r="J164" s="41"/>
      <c r="K164" s="44" t="s">
        <v>208</v>
      </c>
      <c r="L164" s="196">
        <v>8792.7999999999993</v>
      </c>
      <c r="M164" s="48"/>
      <c r="N164" s="41"/>
      <c r="O164" s="44" t="s">
        <v>208</v>
      </c>
      <c r="P164" s="196">
        <v>4118.8</v>
      </c>
      <c r="Q164" s="48"/>
      <c r="R164" s="41"/>
      <c r="S164" s="44" t="s">
        <v>208</v>
      </c>
      <c r="T164" s="42" t="s">
        <v>232</v>
      </c>
      <c r="U164" s="48"/>
      <c r="V164" s="41"/>
      <c r="W164" s="44" t="s">
        <v>208</v>
      </c>
      <c r="X164" s="196">
        <v>13945.6</v>
      </c>
      <c r="Y164" s="48"/>
    </row>
    <row r="165" spans="1:25" ht="15.75" thickBot="1">
      <c r="A165" s="88"/>
      <c r="B165" s="73"/>
      <c r="C165" s="56"/>
      <c r="D165" s="55"/>
      <c r="E165" s="58"/>
      <c r="F165" s="41"/>
      <c r="G165" s="56"/>
      <c r="H165" s="199"/>
      <c r="I165" s="58"/>
      <c r="J165" s="41"/>
      <c r="K165" s="56"/>
      <c r="L165" s="199"/>
      <c r="M165" s="58"/>
      <c r="N165" s="41"/>
      <c r="O165" s="56"/>
      <c r="P165" s="199"/>
      <c r="Q165" s="58"/>
      <c r="R165" s="41"/>
      <c r="S165" s="56"/>
      <c r="T165" s="55"/>
      <c r="U165" s="58"/>
      <c r="V165" s="41"/>
      <c r="W165" s="56"/>
      <c r="X165" s="199"/>
      <c r="Y165" s="58"/>
    </row>
    <row r="166" spans="1:25">
      <c r="A166" s="88"/>
      <c r="B166" s="72" t="s">
        <v>82</v>
      </c>
      <c r="C166" s="32"/>
      <c r="D166" s="32"/>
      <c r="E166" s="32"/>
      <c r="F166" s="12"/>
      <c r="G166" s="32"/>
      <c r="H166" s="32"/>
      <c r="I166" s="32"/>
      <c r="J166" s="12"/>
      <c r="K166" s="32"/>
      <c r="L166" s="32"/>
      <c r="M166" s="32"/>
      <c r="N166" s="12"/>
      <c r="O166" s="32"/>
      <c r="P166" s="32"/>
      <c r="Q166" s="32"/>
      <c r="R166" s="12"/>
      <c r="S166" s="32"/>
      <c r="T166" s="32"/>
      <c r="U166" s="32"/>
      <c r="V166" s="12"/>
      <c r="W166" s="32"/>
      <c r="X166" s="32"/>
      <c r="Y166" s="32"/>
    </row>
    <row r="167" spans="1:25">
      <c r="A167" s="88"/>
      <c r="B167" s="171" t="s">
        <v>83</v>
      </c>
      <c r="C167" s="39" t="s">
        <v>232</v>
      </c>
      <c r="D167" s="39"/>
      <c r="E167" s="41"/>
      <c r="F167" s="41"/>
      <c r="G167" s="39">
        <v>996.6</v>
      </c>
      <c r="H167" s="39"/>
      <c r="I167" s="41"/>
      <c r="J167" s="41"/>
      <c r="K167" s="195">
        <v>7811.8</v>
      </c>
      <c r="L167" s="195"/>
      <c r="M167" s="41"/>
      <c r="N167" s="41"/>
      <c r="O167" s="195">
        <v>3852.8</v>
      </c>
      <c r="P167" s="195"/>
      <c r="Q167" s="41"/>
      <c r="R167" s="41"/>
      <c r="S167" s="39" t="s">
        <v>232</v>
      </c>
      <c r="T167" s="39"/>
      <c r="U167" s="41"/>
      <c r="V167" s="41"/>
      <c r="W167" s="195">
        <v>12661.2</v>
      </c>
      <c r="X167" s="195"/>
      <c r="Y167" s="41"/>
    </row>
    <row r="168" spans="1:25">
      <c r="A168" s="88"/>
      <c r="B168" s="171"/>
      <c r="C168" s="39"/>
      <c r="D168" s="39"/>
      <c r="E168" s="41"/>
      <c r="F168" s="41"/>
      <c r="G168" s="39"/>
      <c r="H168" s="39"/>
      <c r="I168" s="41"/>
      <c r="J168" s="41"/>
      <c r="K168" s="195"/>
      <c r="L168" s="195"/>
      <c r="M168" s="41"/>
      <c r="N168" s="41"/>
      <c r="O168" s="195"/>
      <c r="P168" s="195"/>
      <c r="Q168" s="41"/>
      <c r="R168" s="41"/>
      <c r="S168" s="39"/>
      <c r="T168" s="39"/>
      <c r="U168" s="41"/>
      <c r="V168" s="41"/>
      <c r="W168" s="195"/>
      <c r="X168" s="195"/>
      <c r="Y168" s="41"/>
    </row>
    <row r="169" spans="1:25">
      <c r="A169" s="88"/>
      <c r="B169" s="169" t="s">
        <v>84</v>
      </c>
      <c r="C169" s="50" t="s">
        <v>232</v>
      </c>
      <c r="D169" s="50"/>
      <c r="E169" s="31"/>
      <c r="F169" s="31"/>
      <c r="G169" s="50">
        <v>21</v>
      </c>
      <c r="H169" s="50"/>
      <c r="I169" s="31"/>
      <c r="J169" s="31"/>
      <c r="K169" s="50">
        <v>418.9</v>
      </c>
      <c r="L169" s="50"/>
      <c r="M169" s="31"/>
      <c r="N169" s="31"/>
      <c r="O169" s="50">
        <v>102.2</v>
      </c>
      <c r="P169" s="50"/>
      <c r="Q169" s="31"/>
      <c r="R169" s="31"/>
      <c r="S169" s="50" t="s">
        <v>232</v>
      </c>
      <c r="T169" s="50"/>
      <c r="U169" s="31"/>
      <c r="V169" s="31"/>
      <c r="W169" s="50">
        <v>542.1</v>
      </c>
      <c r="X169" s="50"/>
      <c r="Y169" s="31"/>
    </row>
    <row r="170" spans="1:25">
      <c r="A170" s="88"/>
      <c r="B170" s="169"/>
      <c r="C170" s="50"/>
      <c r="D170" s="50"/>
      <c r="E170" s="31"/>
      <c r="F170" s="31"/>
      <c r="G170" s="50"/>
      <c r="H170" s="50"/>
      <c r="I170" s="31"/>
      <c r="J170" s="31"/>
      <c r="K170" s="50"/>
      <c r="L170" s="50"/>
      <c r="M170" s="31"/>
      <c r="N170" s="31"/>
      <c r="O170" s="50"/>
      <c r="P170" s="50"/>
      <c r="Q170" s="31"/>
      <c r="R170" s="31"/>
      <c r="S170" s="50"/>
      <c r="T170" s="50"/>
      <c r="U170" s="31"/>
      <c r="V170" s="31"/>
      <c r="W170" s="50"/>
      <c r="X170" s="50"/>
      <c r="Y170" s="31"/>
    </row>
    <row r="171" spans="1:25">
      <c r="A171" s="88"/>
      <c r="B171" s="171" t="s">
        <v>85</v>
      </c>
      <c r="C171" s="39">
        <v>0.9</v>
      </c>
      <c r="D171" s="39"/>
      <c r="E171" s="41"/>
      <c r="F171" s="41"/>
      <c r="G171" s="39">
        <v>82.5</v>
      </c>
      <c r="H171" s="39"/>
      <c r="I171" s="41"/>
      <c r="J171" s="41"/>
      <c r="K171" s="39">
        <v>125.7</v>
      </c>
      <c r="L171" s="39"/>
      <c r="M171" s="41"/>
      <c r="N171" s="41"/>
      <c r="O171" s="39">
        <v>18.8</v>
      </c>
      <c r="P171" s="39"/>
      <c r="Q171" s="41"/>
      <c r="R171" s="41"/>
      <c r="S171" s="39" t="s">
        <v>232</v>
      </c>
      <c r="T171" s="39"/>
      <c r="U171" s="41"/>
      <c r="V171" s="41"/>
      <c r="W171" s="39">
        <v>227.9</v>
      </c>
      <c r="X171" s="39"/>
      <c r="Y171" s="41"/>
    </row>
    <row r="172" spans="1:25">
      <c r="A172" s="88"/>
      <c r="B172" s="171"/>
      <c r="C172" s="39"/>
      <c r="D172" s="39"/>
      <c r="E172" s="41"/>
      <c r="F172" s="41"/>
      <c r="G172" s="39"/>
      <c r="H172" s="39"/>
      <c r="I172" s="41"/>
      <c r="J172" s="41"/>
      <c r="K172" s="39"/>
      <c r="L172" s="39"/>
      <c r="M172" s="41"/>
      <c r="N172" s="41"/>
      <c r="O172" s="39"/>
      <c r="P172" s="39"/>
      <c r="Q172" s="41"/>
      <c r="R172" s="41"/>
      <c r="S172" s="39"/>
      <c r="T172" s="39"/>
      <c r="U172" s="41"/>
      <c r="V172" s="41"/>
      <c r="W172" s="39"/>
      <c r="X172" s="39"/>
      <c r="Y172" s="41"/>
    </row>
    <row r="173" spans="1:25">
      <c r="A173" s="88"/>
      <c r="B173" s="169" t="s">
        <v>930</v>
      </c>
      <c r="C173" s="50">
        <v>51</v>
      </c>
      <c r="D173" s="50"/>
      <c r="E173" s="31"/>
      <c r="F173" s="31"/>
      <c r="G173" s="50">
        <v>342.4</v>
      </c>
      <c r="H173" s="50"/>
      <c r="I173" s="31"/>
      <c r="J173" s="31"/>
      <c r="K173" s="50" t="s">
        <v>931</v>
      </c>
      <c r="L173" s="50"/>
      <c r="M173" s="30" t="s">
        <v>210</v>
      </c>
      <c r="N173" s="31"/>
      <c r="O173" s="50">
        <v>33.1</v>
      </c>
      <c r="P173" s="50"/>
      <c r="Q173" s="31"/>
      <c r="R173" s="31"/>
      <c r="S173" s="50" t="s">
        <v>232</v>
      </c>
      <c r="T173" s="50"/>
      <c r="U173" s="31"/>
      <c r="V173" s="31"/>
      <c r="W173" s="50">
        <v>423.8</v>
      </c>
      <c r="X173" s="50"/>
      <c r="Y173" s="31"/>
    </row>
    <row r="174" spans="1:25">
      <c r="A174" s="88"/>
      <c r="B174" s="169"/>
      <c r="C174" s="50"/>
      <c r="D174" s="50"/>
      <c r="E174" s="31"/>
      <c r="F174" s="31"/>
      <c r="G174" s="50"/>
      <c r="H174" s="50"/>
      <c r="I174" s="31"/>
      <c r="J174" s="31"/>
      <c r="K174" s="50"/>
      <c r="L174" s="50"/>
      <c r="M174" s="30"/>
      <c r="N174" s="31"/>
      <c r="O174" s="50"/>
      <c r="P174" s="50"/>
      <c r="Q174" s="31"/>
      <c r="R174" s="31"/>
      <c r="S174" s="50"/>
      <c r="T174" s="50"/>
      <c r="U174" s="31"/>
      <c r="V174" s="31"/>
      <c r="W174" s="50"/>
      <c r="X174" s="50"/>
      <c r="Y174" s="31"/>
    </row>
    <row r="175" spans="1:25">
      <c r="A175" s="88"/>
      <c r="B175" s="171" t="s">
        <v>914</v>
      </c>
      <c r="C175" s="39" t="s">
        <v>232</v>
      </c>
      <c r="D175" s="39"/>
      <c r="E175" s="41"/>
      <c r="F175" s="41"/>
      <c r="G175" s="39" t="s">
        <v>932</v>
      </c>
      <c r="H175" s="39"/>
      <c r="I175" s="38" t="s">
        <v>210</v>
      </c>
      <c r="J175" s="41"/>
      <c r="K175" s="39">
        <v>326.10000000000002</v>
      </c>
      <c r="L175" s="39"/>
      <c r="M175" s="41"/>
      <c r="N175" s="41"/>
      <c r="O175" s="39">
        <v>36.700000000000003</v>
      </c>
      <c r="P175" s="39"/>
      <c r="Q175" s="41"/>
      <c r="R175" s="41"/>
      <c r="S175" s="39" t="s">
        <v>232</v>
      </c>
      <c r="T175" s="39"/>
      <c r="U175" s="41"/>
      <c r="V175" s="41"/>
      <c r="W175" s="39" t="s">
        <v>232</v>
      </c>
      <c r="X175" s="39"/>
      <c r="Y175" s="41"/>
    </row>
    <row r="176" spans="1:25" ht="15.75" thickBot="1">
      <c r="A176" s="88"/>
      <c r="B176" s="171"/>
      <c r="C176" s="55"/>
      <c r="D176" s="55"/>
      <c r="E176" s="58"/>
      <c r="F176" s="41"/>
      <c r="G176" s="55"/>
      <c r="H176" s="55"/>
      <c r="I176" s="56"/>
      <c r="J176" s="41"/>
      <c r="K176" s="55"/>
      <c r="L176" s="55"/>
      <c r="M176" s="58"/>
      <c r="N176" s="41"/>
      <c r="O176" s="55"/>
      <c r="P176" s="55"/>
      <c r="Q176" s="58"/>
      <c r="R176" s="41"/>
      <c r="S176" s="55"/>
      <c r="T176" s="55"/>
      <c r="U176" s="58"/>
      <c r="V176" s="41"/>
      <c r="W176" s="55"/>
      <c r="X176" s="55"/>
      <c r="Y176" s="58"/>
    </row>
    <row r="177" spans="1:25">
      <c r="A177" s="88"/>
      <c r="B177" s="31"/>
      <c r="C177" s="102">
        <v>51.9</v>
      </c>
      <c r="D177" s="102"/>
      <c r="E177" s="32"/>
      <c r="F177" s="31"/>
      <c r="G177" s="200">
        <v>1079.7</v>
      </c>
      <c r="H177" s="200"/>
      <c r="I177" s="32"/>
      <c r="J177" s="31"/>
      <c r="K177" s="200">
        <v>8679.7999999999993</v>
      </c>
      <c r="L177" s="200"/>
      <c r="M177" s="32"/>
      <c r="N177" s="31"/>
      <c r="O177" s="200">
        <v>4043.6</v>
      </c>
      <c r="P177" s="200"/>
      <c r="Q177" s="32"/>
      <c r="R177" s="31"/>
      <c r="S177" s="102" t="s">
        <v>232</v>
      </c>
      <c r="T177" s="102"/>
      <c r="U177" s="32"/>
      <c r="V177" s="31"/>
      <c r="W177" s="200">
        <v>13855</v>
      </c>
      <c r="X177" s="200"/>
      <c r="Y177" s="32"/>
    </row>
    <row r="178" spans="1:25" ht="15.75" thickBot="1">
      <c r="A178" s="88"/>
      <c r="B178" s="31"/>
      <c r="C178" s="54"/>
      <c r="D178" s="54"/>
      <c r="E178" s="37"/>
      <c r="F178" s="31"/>
      <c r="G178" s="203"/>
      <c r="H178" s="203"/>
      <c r="I178" s="37"/>
      <c r="J178" s="31"/>
      <c r="K178" s="203"/>
      <c r="L178" s="203"/>
      <c r="M178" s="37"/>
      <c r="N178" s="31"/>
      <c r="O178" s="203"/>
      <c r="P178" s="203"/>
      <c r="Q178" s="37"/>
      <c r="R178" s="31"/>
      <c r="S178" s="54"/>
      <c r="T178" s="54"/>
      <c r="U178" s="37"/>
      <c r="V178" s="31"/>
      <c r="W178" s="203"/>
      <c r="X178" s="203"/>
      <c r="Y178" s="37"/>
    </row>
    <row r="179" spans="1:25">
      <c r="A179" s="88"/>
      <c r="B179" s="171" t="s">
        <v>933</v>
      </c>
      <c r="C179" s="42" t="s">
        <v>934</v>
      </c>
      <c r="D179" s="42"/>
      <c r="E179" s="44" t="s">
        <v>210</v>
      </c>
      <c r="F179" s="41"/>
      <c r="G179" s="42" t="s">
        <v>935</v>
      </c>
      <c r="H179" s="42"/>
      <c r="I179" s="44" t="s">
        <v>210</v>
      </c>
      <c r="J179" s="41"/>
      <c r="K179" s="42">
        <v>113</v>
      </c>
      <c r="L179" s="42"/>
      <c r="M179" s="48"/>
      <c r="N179" s="41"/>
      <c r="O179" s="42">
        <v>75.2</v>
      </c>
      <c r="P179" s="42"/>
      <c r="Q179" s="48"/>
      <c r="R179" s="41"/>
      <c r="S179" s="42" t="s">
        <v>232</v>
      </c>
      <c r="T179" s="42"/>
      <c r="U179" s="48"/>
      <c r="V179" s="41"/>
      <c r="W179" s="42">
        <v>90.6</v>
      </c>
      <c r="X179" s="42"/>
      <c r="Y179" s="48"/>
    </row>
    <row r="180" spans="1:25">
      <c r="A180" s="88"/>
      <c r="B180" s="171"/>
      <c r="C180" s="39"/>
      <c r="D180" s="39"/>
      <c r="E180" s="38"/>
      <c r="F180" s="41"/>
      <c r="G180" s="39"/>
      <c r="H180" s="39"/>
      <c r="I180" s="38"/>
      <c r="J180" s="41"/>
      <c r="K180" s="39"/>
      <c r="L180" s="39"/>
      <c r="M180" s="41"/>
      <c r="N180" s="41"/>
      <c r="O180" s="39"/>
      <c r="P180" s="39"/>
      <c r="Q180" s="41"/>
      <c r="R180" s="41"/>
      <c r="S180" s="39"/>
      <c r="T180" s="39"/>
      <c r="U180" s="41"/>
      <c r="V180" s="41"/>
      <c r="W180" s="39"/>
      <c r="X180" s="39"/>
      <c r="Y180" s="41"/>
    </row>
    <row r="181" spans="1:25">
      <c r="A181" s="88"/>
      <c r="B181" s="78" t="s">
        <v>919</v>
      </c>
      <c r="C181" s="50" t="s">
        <v>936</v>
      </c>
      <c r="D181" s="50"/>
      <c r="E181" s="30" t="s">
        <v>210</v>
      </c>
      <c r="F181" s="31"/>
      <c r="G181" s="50" t="s">
        <v>937</v>
      </c>
      <c r="H181" s="50"/>
      <c r="I181" s="30" t="s">
        <v>210</v>
      </c>
      <c r="J181" s="31"/>
      <c r="K181" s="50">
        <v>52.3</v>
      </c>
      <c r="L181" s="50"/>
      <c r="M181" s="31"/>
      <c r="N181" s="31"/>
      <c r="O181" s="50">
        <v>18</v>
      </c>
      <c r="P181" s="50"/>
      <c r="Q181" s="31"/>
      <c r="R181" s="31"/>
      <c r="S181" s="50" t="s">
        <v>232</v>
      </c>
      <c r="T181" s="50"/>
      <c r="U181" s="31"/>
      <c r="V181" s="31"/>
      <c r="W181" s="50">
        <v>19.2</v>
      </c>
      <c r="X181" s="50"/>
      <c r="Y181" s="31"/>
    </row>
    <row r="182" spans="1:25">
      <c r="A182" s="88"/>
      <c r="B182" s="78"/>
      <c r="C182" s="50"/>
      <c r="D182" s="50"/>
      <c r="E182" s="30"/>
      <c r="F182" s="31"/>
      <c r="G182" s="50"/>
      <c r="H182" s="50"/>
      <c r="I182" s="30"/>
      <c r="J182" s="31"/>
      <c r="K182" s="50"/>
      <c r="L182" s="50"/>
      <c r="M182" s="31"/>
      <c r="N182" s="31"/>
      <c r="O182" s="50"/>
      <c r="P182" s="50"/>
      <c r="Q182" s="31"/>
      <c r="R182" s="31"/>
      <c r="S182" s="50"/>
      <c r="T182" s="50"/>
      <c r="U182" s="31"/>
      <c r="V182" s="31"/>
      <c r="W182" s="50"/>
      <c r="X182" s="50"/>
      <c r="Y182" s="31"/>
    </row>
    <row r="183" spans="1:25">
      <c r="A183" s="88"/>
      <c r="B183" s="73" t="s">
        <v>921</v>
      </c>
      <c r="C183" s="39">
        <v>102.1</v>
      </c>
      <c r="D183" s="39"/>
      <c r="E183" s="41"/>
      <c r="F183" s="41"/>
      <c r="G183" s="39" t="s">
        <v>232</v>
      </c>
      <c r="H183" s="39"/>
      <c r="I183" s="41"/>
      <c r="J183" s="41"/>
      <c r="K183" s="39" t="s">
        <v>232</v>
      </c>
      <c r="L183" s="39"/>
      <c r="M183" s="41"/>
      <c r="N183" s="41"/>
      <c r="O183" s="39" t="s">
        <v>232</v>
      </c>
      <c r="P183" s="39"/>
      <c r="Q183" s="41"/>
      <c r="R183" s="41"/>
      <c r="S183" s="39" t="s">
        <v>938</v>
      </c>
      <c r="T183" s="39"/>
      <c r="U183" s="38" t="s">
        <v>210</v>
      </c>
      <c r="V183" s="41"/>
      <c r="W183" s="39" t="s">
        <v>232</v>
      </c>
      <c r="X183" s="39"/>
      <c r="Y183" s="41"/>
    </row>
    <row r="184" spans="1:25" ht="15.75" thickBot="1">
      <c r="A184" s="88"/>
      <c r="B184" s="73"/>
      <c r="C184" s="55"/>
      <c r="D184" s="55"/>
      <c r="E184" s="58"/>
      <c r="F184" s="41"/>
      <c r="G184" s="55"/>
      <c r="H184" s="55"/>
      <c r="I184" s="58"/>
      <c r="J184" s="41"/>
      <c r="K184" s="55"/>
      <c r="L184" s="55"/>
      <c r="M184" s="58"/>
      <c r="N184" s="41"/>
      <c r="O184" s="55"/>
      <c r="P184" s="55"/>
      <c r="Q184" s="58"/>
      <c r="R184" s="41"/>
      <c r="S184" s="55"/>
      <c r="T184" s="55"/>
      <c r="U184" s="56"/>
      <c r="V184" s="41"/>
      <c r="W184" s="55"/>
      <c r="X184" s="55"/>
      <c r="Y184" s="58"/>
    </row>
    <row r="185" spans="1:25">
      <c r="A185" s="88"/>
      <c r="B185" s="169" t="s">
        <v>827</v>
      </c>
      <c r="C185" s="102">
        <v>69.400000000000006</v>
      </c>
      <c r="D185" s="102"/>
      <c r="E185" s="32"/>
      <c r="F185" s="31"/>
      <c r="G185" s="102" t="s">
        <v>939</v>
      </c>
      <c r="H185" s="102"/>
      <c r="I185" s="33" t="s">
        <v>210</v>
      </c>
      <c r="J185" s="31"/>
      <c r="K185" s="102">
        <v>60.7</v>
      </c>
      <c r="L185" s="102"/>
      <c r="M185" s="32"/>
      <c r="N185" s="31"/>
      <c r="O185" s="102">
        <v>57.2</v>
      </c>
      <c r="P185" s="102"/>
      <c r="Q185" s="32"/>
      <c r="R185" s="31"/>
      <c r="S185" s="102" t="s">
        <v>938</v>
      </c>
      <c r="T185" s="102"/>
      <c r="U185" s="33" t="s">
        <v>210</v>
      </c>
      <c r="V185" s="31"/>
      <c r="W185" s="102">
        <v>71.400000000000006</v>
      </c>
      <c r="X185" s="102"/>
      <c r="Y185" s="32"/>
    </row>
    <row r="186" spans="1:25">
      <c r="A186" s="88"/>
      <c r="B186" s="169"/>
      <c r="C186" s="50"/>
      <c r="D186" s="50"/>
      <c r="E186" s="31"/>
      <c r="F186" s="31"/>
      <c r="G186" s="50"/>
      <c r="H186" s="50"/>
      <c r="I186" s="30"/>
      <c r="J186" s="31"/>
      <c r="K186" s="50"/>
      <c r="L186" s="50"/>
      <c r="M186" s="31"/>
      <c r="N186" s="31"/>
      <c r="O186" s="50"/>
      <c r="P186" s="50"/>
      <c r="Q186" s="31"/>
      <c r="R186" s="31"/>
      <c r="S186" s="50"/>
      <c r="T186" s="50"/>
      <c r="U186" s="30"/>
      <c r="V186" s="31"/>
      <c r="W186" s="50"/>
      <c r="X186" s="50"/>
      <c r="Y186" s="31"/>
    </row>
    <row r="187" spans="1:25">
      <c r="A187" s="88"/>
      <c r="B187" s="171" t="s">
        <v>940</v>
      </c>
      <c r="C187" s="39" t="s">
        <v>232</v>
      </c>
      <c r="D187" s="39"/>
      <c r="E187" s="41"/>
      <c r="F187" s="41"/>
      <c r="G187" s="39" t="s">
        <v>232</v>
      </c>
      <c r="H187" s="39"/>
      <c r="I187" s="41"/>
      <c r="J187" s="41"/>
      <c r="K187" s="39" t="s">
        <v>941</v>
      </c>
      <c r="L187" s="39"/>
      <c r="M187" s="38" t="s">
        <v>210</v>
      </c>
      <c r="N187" s="41"/>
      <c r="O187" s="39" t="s">
        <v>232</v>
      </c>
      <c r="P187" s="39"/>
      <c r="Q187" s="41"/>
      <c r="R187" s="41"/>
      <c r="S187" s="39" t="s">
        <v>232</v>
      </c>
      <c r="T187" s="39"/>
      <c r="U187" s="41"/>
      <c r="V187" s="41"/>
      <c r="W187" s="39" t="s">
        <v>941</v>
      </c>
      <c r="X187" s="39"/>
      <c r="Y187" s="38" t="s">
        <v>210</v>
      </c>
    </row>
    <row r="188" spans="1:25" ht="15.75" thickBot="1">
      <c r="A188" s="88"/>
      <c r="B188" s="171"/>
      <c r="C188" s="55"/>
      <c r="D188" s="55"/>
      <c r="E188" s="58"/>
      <c r="F188" s="41"/>
      <c r="G188" s="55"/>
      <c r="H188" s="55"/>
      <c r="I188" s="58"/>
      <c r="J188" s="41"/>
      <c r="K188" s="55"/>
      <c r="L188" s="55"/>
      <c r="M188" s="56"/>
      <c r="N188" s="41"/>
      <c r="O188" s="55"/>
      <c r="P188" s="55"/>
      <c r="Q188" s="58"/>
      <c r="R188" s="41"/>
      <c r="S188" s="55"/>
      <c r="T188" s="55"/>
      <c r="U188" s="58"/>
      <c r="V188" s="41"/>
      <c r="W188" s="55"/>
      <c r="X188" s="55"/>
      <c r="Y188" s="56"/>
    </row>
    <row r="189" spans="1:25">
      <c r="A189" s="88"/>
      <c r="B189" s="169" t="s">
        <v>942</v>
      </c>
      <c r="C189" s="102">
        <v>69.400000000000006</v>
      </c>
      <c r="D189" s="102"/>
      <c r="E189" s="32"/>
      <c r="F189" s="31"/>
      <c r="G189" s="102" t="s">
        <v>939</v>
      </c>
      <c r="H189" s="102"/>
      <c r="I189" s="33" t="s">
        <v>210</v>
      </c>
      <c r="J189" s="31"/>
      <c r="K189" s="102">
        <v>59.7</v>
      </c>
      <c r="L189" s="102"/>
      <c r="M189" s="32"/>
      <c r="N189" s="31"/>
      <c r="O189" s="102">
        <v>57.2</v>
      </c>
      <c r="P189" s="102"/>
      <c r="Q189" s="32"/>
      <c r="R189" s="31"/>
      <c r="S189" s="102" t="s">
        <v>938</v>
      </c>
      <c r="T189" s="102"/>
      <c r="U189" s="33" t="s">
        <v>210</v>
      </c>
      <c r="V189" s="31"/>
      <c r="W189" s="102">
        <v>70.400000000000006</v>
      </c>
      <c r="X189" s="102"/>
      <c r="Y189" s="32"/>
    </row>
    <row r="190" spans="1:25">
      <c r="A190" s="88"/>
      <c r="B190" s="169"/>
      <c r="C190" s="50"/>
      <c r="D190" s="50"/>
      <c r="E190" s="31"/>
      <c r="F190" s="31"/>
      <c r="G190" s="50"/>
      <c r="H190" s="50"/>
      <c r="I190" s="30"/>
      <c r="J190" s="31"/>
      <c r="K190" s="50"/>
      <c r="L190" s="50"/>
      <c r="M190" s="31"/>
      <c r="N190" s="31"/>
      <c r="O190" s="50"/>
      <c r="P190" s="50"/>
      <c r="Q190" s="31"/>
      <c r="R190" s="31"/>
      <c r="S190" s="50"/>
      <c r="T190" s="50"/>
      <c r="U190" s="30"/>
      <c r="V190" s="31"/>
      <c r="W190" s="50"/>
      <c r="X190" s="50"/>
      <c r="Y190" s="31"/>
    </row>
    <row r="191" spans="1:25">
      <c r="A191" s="88"/>
      <c r="B191" s="171" t="s">
        <v>94</v>
      </c>
      <c r="C191" s="39" t="s">
        <v>232</v>
      </c>
      <c r="D191" s="39"/>
      <c r="E191" s="41"/>
      <c r="F191" s="41"/>
      <c r="G191" s="39" t="s">
        <v>232</v>
      </c>
      <c r="H191" s="39"/>
      <c r="I191" s="41"/>
      <c r="J191" s="41"/>
      <c r="K191" s="39">
        <v>0.8</v>
      </c>
      <c r="L191" s="39"/>
      <c r="M191" s="41"/>
      <c r="N191" s="41"/>
      <c r="O191" s="39">
        <v>0.2</v>
      </c>
      <c r="P191" s="39"/>
      <c r="Q191" s="41"/>
      <c r="R191" s="41"/>
      <c r="S191" s="39" t="s">
        <v>232</v>
      </c>
      <c r="T191" s="39"/>
      <c r="U191" s="41"/>
      <c r="V191" s="41"/>
      <c r="W191" s="39">
        <v>1</v>
      </c>
      <c r="X191" s="39"/>
      <c r="Y191" s="41"/>
    </row>
    <row r="192" spans="1:25" ht="15.75" thickBot="1">
      <c r="A192" s="88"/>
      <c r="B192" s="171"/>
      <c r="C192" s="55"/>
      <c r="D192" s="55"/>
      <c r="E192" s="58"/>
      <c r="F192" s="41"/>
      <c r="G192" s="55"/>
      <c r="H192" s="55"/>
      <c r="I192" s="58"/>
      <c r="J192" s="41"/>
      <c r="K192" s="55"/>
      <c r="L192" s="55"/>
      <c r="M192" s="58"/>
      <c r="N192" s="41"/>
      <c r="O192" s="55"/>
      <c r="P192" s="55"/>
      <c r="Q192" s="58"/>
      <c r="R192" s="41"/>
      <c r="S192" s="55"/>
      <c r="T192" s="55"/>
      <c r="U192" s="58"/>
      <c r="V192" s="41"/>
      <c r="W192" s="55"/>
      <c r="X192" s="55"/>
      <c r="Y192" s="58"/>
    </row>
    <row r="193" spans="1:25">
      <c r="A193" s="88"/>
      <c r="B193" s="169" t="s">
        <v>829</v>
      </c>
      <c r="C193" s="102">
        <v>69.400000000000006</v>
      </c>
      <c r="D193" s="102"/>
      <c r="E193" s="32"/>
      <c r="F193" s="31"/>
      <c r="G193" s="102" t="s">
        <v>939</v>
      </c>
      <c r="H193" s="102"/>
      <c r="I193" s="33" t="s">
        <v>210</v>
      </c>
      <c r="J193" s="31"/>
      <c r="K193" s="102">
        <v>58.9</v>
      </c>
      <c r="L193" s="102"/>
      <c r="M193" s="32"/>
      <c r="N193" s="31"/>
      <c r="O193" s="102">
        <v>57</v>
      </c>
      <c r="P193" s="102"/>
      <c r="Q193" s="32"/>
      <c r="R193" s="31"/>
      <c r="S193" s="102" t="s">
        <v>938</v>
      </c>
      <c r="T193" s="102"/>
      <c r="U193" s="33" t="s">
        <v>210</v>
      </c>
      <c r="V193" s="31"/>
      <c r="W193" s="102">
        <v>69.400000000000006</v>
      </c>
      <c r="X193" s="102"/>
      <c r="Y193" s="32"/>
    </row>
    <row r="194" spans="1:25">
      <c r="A194" s="88"/>
      <c r="B194" s="169"/>
      <c r="C194" s="219"/>
      <c r="D194" s="219"/>
      <c r="E194" s="220"/>
      <c r="F194" s="31"/>
      <c r="G194" s="219"/>
      <c r="H194" s="219"/>
      <c r="I194" s="230"/>
      <c r="J194" s="31"/>
      <c r="K194" s="219"/>
      <c r="L194" s="219"/>
      <c r="M194" s="220"/>
      <c r="N194" s="31"/>
      <c r="O194" s="219"/>
      <c r="P194" s="219"/>
      <c r="Q194" s="220"/>
      <c r="R194" s="31"/>
      <c r="S194" s="219"/>
      <c r="T194" s="219"/>
      <c r="U194" s="230"/>
      <c r="V194" s="31"/>
      <c r="W194" s="219"/>
      <c r="X194" s="219"/>
      <c r="Y194" s="220"/>
    </row>
    <row r="195" spans="1:25">
      <c r="A195" s="88"/>
      <c r="B195" s="73" t="s">
        <v>113</v>
      </c>
      <c r="C195" s="39">
        <v>14.5</v>
      </c>
      <c r="D195" s="39"/>
      <c r="E195" s="41"/>
      <c r="F195" s="41"/>
      <c r="G195" s="39">
        <v>34.799999999999997</v>
      </c>
      <c r="H195" s="39"/>
      <c r="I195" s="41"/>
      <c r="J195" s="41"/>
      <c r="K195" s="39">
        <v>0.6</v>
      </c>
      <c r="L195" s="39"/>
      <c r="M195" s="41"/>
      <c r="N195" s="41"/>
      <c r="O195" s="39" t="s">
        <v>936</v>
      </c>
      <c r="P195" s="39"/>
      <c r="Q195" s="38" t="s">
        <v>210</v>
      </c>
      <c r="R195" s="41"/>
      <c r="S195" s="39" t="s">
        <v>943</v>
      </c>
      <c r="T195" s="39"/>
      <c r="U195" s="38" t="s">
        <v>210</v>
      </c>
      <c r="V195" s="41"/>
      <c r="W195" s="39">
        <v>14.5</v>
      </c>
      <c r="X195" s="39"/>
      <c r="Y195" s="41"/>
    </row>
    <row r="196" spans="1:25" ht="15.75" thickBot="1">
      <c r="A196" s="88"/>
      <c r="B196" s="73"/>
      <c r="C196" s="55"/>
      <c r="D196" s="55"/>
      <c r="E196" s="58"/>
      <c r="F196" s="41"/>
      <c r="G196" s="55"/>
      <c r="H196" s="55"/>
      <c r="I196" s="58"/>
      <c r="J196" s="41"/>
      <c r="K196" s="55"/>
      <c r="L196" s="55"/>
      <c r="M196" s="58"/>
      <c r="N196" s="41"/>
      <c r="O196" s="55"/>
      <c r="P196" s="55"/>
      <c r="Q196" s="56"/>
      <c r="R196" s="41"/>
      <c r="S196" s="55"/>
      <c r="T196" s="55"/>
      <c r="U196" s="56"/>
      <c r="V196" s="41"/>
      <c r="W196" s="55"/>
      <c r="X196" s="55"/>
      <c r="Y196" s="58"/>
    </row>
    <row r="197" spans="1:25">
      <c r="A197" s="88"/>
      <c r="B197" s="78" t="s">
        <v>115</v>
      </c>
      <c r="C197" s="33" t="s">
        <v>208</v>
      </c>
      <c r="D197" s="102">
        <v>83.9</v>
      </c>
      <c r="E197" s="32"/>
      <c r="F197" s="31"/>
      <c r="G197" s="33" t="s">
        <v>208</v>
      </c>
      <c r="H197" s="102">
        <v>21</v>
      </c>
      <c r="I197" s="32"/>
      <c r="J197" s="31"/>
      <c r="K197" s="33" t="s">
        <v>208</v>
      </c>
      <c r="L197" s="102">
        <v>59.5</v>
      </c>
      <c r="M197" s="32"/>
      <c r="N197" s="31"/>
      <c r="O197" s="33" t="s">
        <v>208</v>
      </c>
      <c r="P197" s="102">
        <v>37.799999999999997</v>
      </c>
      <c r="Q197" s="32"/>
      <c r="R197" s="31"/>
      <c r="S197" s="33" t="s">
        <v>208</v>
      </c>
      <c r="T197" s="102" t="s">
        <v>944</v>
      </c>
      <c r="U197" s="33" t="s">
        <v>210</v>
      </c>
      <c r="V197" s="31"/>
      <c r="W197" s="33" t="s">
        <v>208</v>
      </c>
      <c r="X197" s="102">
        <v>83.9</v>
      </c>
      <c r="Y197" s="32"/>
    </row>
    <row r="198" spans="1:25" ht="15.75" thickBot="1">
      <c r="A198" s="88"/>
      <c r="B198" s="78"/>
      <c r="C198" s="59"/>
      <c r="D198" s="103"/>
      <c r="E198" s="61"/>
      <c r="F198" s="31"/>
      <c r="G198" s="59"/>
      <c r="H198" s="103"/>
      <c r="I198" s="61"/>
      <c r="J198" s="31"/>
      <c r="K198" s="59"/>
      <c r="L198" s="103"/>
      <c r="M198" s="61"/>
      <c r="N198" s="31"/>
      <c r="O198" s="59"/>
      <c r="P198" s="103"/>
      <c r="Q198" s="61"/>
      <c r="R198" s="31"/>
      <c r="S198" s="59"/>
      <c r="T198" s="103"/>
      <c r="U198" s="59"/>
      <c r="V198" s="31"/>
      <c r="W198" s="59"/>
      <c r="X198" s="103"/>
      <c r="Y198" s="61"/>
    </row>
    <row r="199" spans="1:25" ht="15.75" thickTop="1">
      <c r="A199" s="88"/>
      <c r="B199" s="87"/>
      <c r="C199" s="87"/>
      <c r="D199" s="87"/>
      <c r="E199" s="87"/>
      <c r="F199" s="87"/>
      <c r="G199" s="87"/>
      <c r="H199" s="87"/>
      <c r="I199" s="87"/>
      <c r="J199" s="87"/>
      <c r="K199" s="87"/>
      <c r="L199" s="87"/>
      <c r="M199" s="87"/>
      <c r="N199" s="87"/>
      <c r="O199" s="87"/>
      <c r="P199" s="87"/>
      <c r="Q199" s="87"/>
      <c r="R199" s="87"/>
      <c r="S199" s="87"/>
      <c r="T199" s="87"/>
      <c r="U199" s="87"/>
      <c r="V199" s="87"/>
      <c r="W199" s="87"/>
      <c r="X199" s="87"/>
      <c r="Y199" s="87"/>
    </row>
    <row r="200" spans="1:25">
      <c r="A200" s="88"/>
      <c r="B200" s="234" t="s">
        <v>910</v>
      </c>
      <c r="C200" s="234"/>
      <c r="D200" s="234"/>
      <c r="E200" s="234"/>
      <c r="F200" s="234"/>
      <c r="G200" s="234"/>
      <c r="H200" s="234"/>
      <c r="I200" s="234"/>
      <c r="J200" s="234"/>
      <c r="K200" s="234"/>
      <c r="L200" s="234"/>
      <c r="M200" s="234"/>
      <c r="N200" s="234"/>
      <c r="O200" s="234"/>
      <c r="P200" s="234"/>
      <c r="Q200" s="234"/>
      <c r="R200" s="234"/>
      <c r="S200" s="234"/>
      <c r="T200" s="234"/>
      <c r="U200" s="234"/>
      <c r="V200" s="234"/>
      <c r="W200" s="234"/>
      <c r="X200" s="234"/>
      <c r="Y200" s="234"/>
    </row>
    <row r="201" spans="1:25">
      <c r="A201" s="88"/>
      <c r="B201" s="234" t="s">
        <v>945</v>
      </c>
      <c r="C201" s="234"/>
      <c r="D201" s="234"/>
      <c r="E201" s="234"/>
      <c r="F201" s="234"/>
      <c r="G201" s="234"/>
      <c r="H201" s="234"/>
      <c r="I201" s="234"/>
      <c r="J201" s="234"/>
      <c r="K201" s="234"/>
      <c r="L201" s="234"/>
      <c r="M201" s="234"/>
      <c r="N201" s="234"/>
      <c r="O201" s="234"/>
      <c r="P201" s="234"/>
      <c r="Q201" s="234"/>
      <c r="R201" s="234"/>
      <c r="S201" s="234"/>
      <c r="T201" s="234"/>
      <c r="U201" s="234"/>
      <c r="V201" s="234"/>
      <c r="W201" s="234"/>
      <c r="X201" s="234"/>
      <c r="Y201" s="234"/>
    </row>
    <row r="202" spans="1:25">
      <c r="A202" s="88"/>
      <c r="B202" s="234" t="s">
        <v>902</v>
      </c>
      <c r="C202" s="234"/>
      <c r="D202" s="234"/>
      <c r="E202" s="234"/>
      <c r="F202" s="234"/>
      <c r="G202" s="234"/>
      <c r="H202" s="234"/>
      <c r="I202" s="234"/>
      <c r="J202" s="234"/>
      <c r="K202" s="234"/>
      <c r="L202" s="234"/>
      <c r="M202" s="234"/>
      <c r="N202" s="234"/>
      <c r="O202" s="234"/>
      <c r="P202" s="234"/>
      <c r="Q202" s="234"/>
      <c r="R202" s="234"/>
      <c r="S202" s="234"/>
      <c r="T202" s="234"/>
      <c r="U202" s="234"/>
      <c r="V202" s="234"/>
      <c r="W202" s="234"/>
      <c r="X202" s="234"/>
      <c r="Y202" s="234"/>
    </row>
    <row r="203" spans="1:25">
      <c r="A203" s="88"/>
      <c r="B203" s="236"/>
      <c r="C203" s="236"/>
      <c r="D203" s="236"/>
      <c r="E203" s="236"/>
      <c r="F203" s="236"/>
      <c r="G203" s="236"/>
      <c r="H203" s="236"/>
      <c r="I203" s="236"/>
      <c r="J203" s="236"/>
      <c r="K203" s="236"/>
      <c r="L203" s="236"/>
      <c r="M203" s="236"/>
      <c r="N203" s="236"/>
      <c r="O203" s="236"/>
      <c r="P203" s="236"/>
      <c r="Q203" s="236"/>
      <c r="R203" s="236"/>
      <c r="S203" s="236"/>
      <c r="T203" s="236"/>
      <c r="U203" s="236"/>
      <c r="V203" s="236"/>
      <c r="W203" s="236"/>
      <c r="X203" s="236"/>
      <c r="Y203" s="236"/>
    </row>
    <row r="204" spans="1:25">
      <c r="A204" s="88"/>
      <c r="B204" s="23"/>
      <c r="C204" s="23"/>
      <c r="D204" s="23"/>
      <c r="E204" s="23"/>
      <c r="F204" s="23"/>
      <c r="G204" s="23"/>
      <c r="H204" s="23"/>
      <c r="I204" s="23"/>
      <c r="J204" s="23"/>
      <c r="K204" s="23"/>
      <c r="L204" s="23"/>
      <c r="M204" s="23"/>
      <c r="N204" s="23"/>
      <c r="O204" s="23"/>
      <c r="P204" s="23"/>
      <c r="Q204" s="23"/>
      <c r="R204" s="23"/>
      <c r="S204" s="23"/>
      <c r="T204" s="23"/>
      <c r="U204" s="23"/>
      <c r="V204" s="23"/>
      <c r="W204" s="23"/>
      <c r="X204" s="23"/>
      <c r="Y204" s="23"/>
    </row>
    <row r="205" spans="1:25">
      <c r="A205" s="88"/>
      <c r="B205" s="13"/>
      <c r="C205" s="13"/>
      <c r="D205" s="13"/>
      <c r="E205" s="13"/>
      <c r="F205" s="13"/>
      <c r="G205" s="13"/>
      <c r="H205" s="13"/>
      <c r="I205" s="13"/>
      <c r="J205" s="13"/>
      <c r="K205" s="13"/>
      <c r="L205" s="13"/>
      <c r="M205" s="13"/>
      <c r="N205" s="13"/>
      <c r="O205" s="13"/>
      <c r="P205" s="13"/>
      <c r="Q205" s="13"/>
      <c r="R205" s="13"/>
      <c r="S205" s="13"/>
      <c r="T205" s="13"/>
      <c r="U205" s="13"/>
      <c r="V205" s="13"/>
      <c r="W205" s="13"/>
      <c r="X205" s="13"/>
      <c r="Y205" s="13"/>
    </row>
    <row r="206" spans="1:25">
      <c r="A206" s="88"/>
      <c r="B206" s="31"/>
      <c r="C206" s="101" t="s">
        <v>881</v>
      </c>
      <c r="D206" s="101"/>
      <c r="E206" s="101"/>
      <c r="F206" s="31"/>
      <c r="G206" s="101" t="s">
        <v>882</v>
      </c>
      <c r="H206" s="101"/>
      <c r="I206" s="101"/>
      <c r="J206" s="31"/>
      <c r="K206" s="101" t="s">
        <v>903</v>
      </c>
      <c r="L206" s="101"/>
      <c r="M206" s="101"/>
      <c r="N206" s="31"/>
      <c r="O206" s="101" t="s">
        <v>885</v>
      </c>
      <c r="P206" s="101"/>
      <c r="Q206" s="101"/>
      <c r="R206" s="31"/>
      <c r="S206" s="101" t="s">
        <v>886</v>
      </c>
      <c r="T206" s="101"/>
      <c r="U206" s="101"/>
      <c r="V206" s="31"/>
      <c r="W206" s="101" t="s">
        <v>887</v>
      </c>
      <c r="X206" s="101"/>
      <c r="Y206" s="101"/>
    </row>
    <row r="207" spans="1:25" ht="15.75" thickBot="1">
      <c r="A207" s="88"/>
      <c r="B207" s="31"/>
      <c r="C207" s="24"/>
      <c r="D207" s="24"/>
      <c r="E207" s="24"/>
      <c r="F207" s="31"/>
      <c r="G207" s="24" t="s">
        <v>883</v>
      </c>
      <c r="H207" s="24"/>
      <c r="I207" s="24"/>
      <c r="J207" s="31"/>
      <c r="K207" s="24"/>
      <c r="L207" s="24"/>
      <c r="M207" s="24"/>
      <c r="N207" s="31"/>
      <c r="O207" s="24" t="s">
        <v>884</v>
      </c>
      <c r="P207" s="24"/>
      <c r="Q207" s="24"/>
      <c r="R207" s="31"/>
      <c r="S207" s="24"/>
      <c r="T207" s="24"/>
      <c r="U207" s="24"/>
      <c r="V207" s="31"/>
      <c r="W207" s="24"/>
      <c r="X207" s="24"/>
      <c r="Y207" s="24"/>
    </row>
    <row r="208" spans="1:25">
      <c r="A208" s="88"/>
      <c r="B208" s="73" t="s">
        <v>81</v>
      </c>
      <c r="C208" s="44" t="s">
        <v>208</v>
      </c>
      <c r="D208" s="42" t="s">
        <v>232</v>
      </c>
      <c r="E208" s="48"/>
      <c r="F208" s="41"/>
      <c r="G208" s="44" t="s">
        <v>208</v>
      </c>
      <c r="H208" s="196">
        <v>1025.2</v>
      </c>
      <c r="I208" s="48"/>
      <c r="J208" s="41"/>
      <c r="K208" s="44" t="s">
        <v>208</v>
      </c>
      <c r="L208" s="196">
        <v>8427.6</v>
      </c>
      <c r="M208" s="48"/>
      <c r="N208" s="41"/>
      <c r="O208" s="44" t="s">
        <v>208</v>
      </c>
      <c r="P208" s="196">
        <v>4052.6</v>
      </c>
      <c r="Q208" s="48"/>
      <c r="R208" s="41"/>
      <c r="S208" s="44" t="s">
        <v>208</v>
      </c>
      <c r="T208" s="42" t="s">
        <v>232</v>
      </c>
      <c r="U208" s="48"/>
      <c r="V208" s="41"/>
      <c r="W208" s="44" t="s">
        <v>208</v>
      </c>
      <c r="X208" s="196">
        <v>13505.4</v>
      </c>
      <c r="Y208" s="48"/>
    </row>
    <row r="209" spans="1:25" ht="15.75" thickBot="1">
      <c r="A209" s="88"/>
      <c r="B209" s="73"/>
      <c r="C209" s="56"/>
      <c r="D209" s="55"/>
      <c r="E209" s="58"/>
      <c r="F209" s="41"/>
      <c r="G209" s="56"/>
      <c r="H209" s="199"/>
      <c r="I209" s="58"/>
      <c r="J209" s="41"/>
      <c r="K209" s="56"/>
      <c r="L209" s="199"/>
      <c r="M209" s="58"/>
      <c r="N209" s="41"/>
      <c r="O209" s="56"/>
      <c r="P209" s="199"/>
      <c r="Q209" s="58"/>
      <c r="R209" s="41"/>
      <c r="S209" s="56"/>
      <c r="T209" s="55"/>
      <c r="U209" s="58"/>
      <c r="V209" s="41"/>
      <c r="W209" s="56"/>
      <c r="X209" s="199"/>
      <c r="Y209" s="58"/>
    </row>
    <row r="210" spans="1:25">
      <c r="A210" s="88"/>
      <c r="B210" s="72" t="s">
        <v>82</v>
      </c>
      <c r="C210" s="32"/>
      <c r="D210" s="32"/>
      <c r="E210" s="32"/>
      <c r="F210" s="12"/>
      <c r="G210" s="32"/>
      <c r="H210" s="32"/>
      <c r="I210" s="32"/>
      <c r="J210" s="12"/>
      <c r="K210" s="32"/>
      <c r="L210" s="32"/>
      <c r="M210" s="32"/>
      <c r="N210" s="12"/>
      <c r="O210" s="32"/>
      <c r="P210" s="32"/>
      <c r="Q210" s="32"/>
      <c r="R210" s="12"/>
      <c r="S210" s="32"/>
      <c r="T210" s="32"/>
      <c r="U210" s="32"/>
      <c r="V210" s="12"/>
      <c r="W210" s="32"/>
      <c r="X210" s="32"/>
      <c r="Y210" s="32"/>
    </row>
    <row r="211" spans="1:25">
      <c r="A211" s="88"/>
      <c r="B211" s="171" t="s">
        <v>83</v>
      </c>
      <c r="C211" s="39" t="s">
        <v>232</v>
      </c>
      <c r="D211" s="39"/>
      <c r="E211" s="41"/>
      <c r="F211" s="41"/>
      <c r="G211" s="39">
        <v>962</v>
      </c>
      <c r="H211" s="39"/>
      <c r="I211" s="41"/>
      <c r="J211" s="41"/>
      <c r="K211" s="195">
        <v>7478.4</v>
      </c>
      <c r="L211" s="195"/>
      <c r="M211" s="41"/>
      <c r="N211" s="41"/>
      <c r="O211" s="195">
        <v>3751.1</v>
      </c>
      <c r="P211" s="195"/>
      <c r="Q211" s="41"/>
      <c r="R211" s="41"/>
      <c r="S211" s="39" t="s">
        <v>232</v>
      </c>
      <c r="T211" s="39"/>
      <c r="U211" s="41"/>
      <c r="V211" s="41"/>
      <c r="W211" s="195">
        <v>12191.5</v>
      </c>
      <c r="X211" s="195"/>
      <c r="Y211" s="41"/>
    </row>
    <row r="212" spans="1:25">
      <c r="A212" s="88"/>
      <c r="B212" s="171"/>
      <c r="C212" s="39"/>
      <c r="D212" s="39"/>
      <c r="E212" s="41"/>
      <c r="F212" s="41"/>
      <c r="G212" s="39"/>
      <c r="H212" s="39"/>
      <c r="I212" s="41"/>
      <c r="J212" s="41"/>
      <c r="K212" s="195"/>
      <c r="L212" s="195"/>
      <c r="M212" s="41"/>
      <c r="N212" s="41"/>
      <c r="O212" s="195"/>
      <c r="P212" s="195"/>
      <c r="Q212" s="41"/>
      <c r="R212" s="41"/>
      <c r="S212" s="39"/>
      <c r="T212" s="39"/>
      <c r="U212" s="41"/>
      <c r="V212" s="41"/>
      <c r="W212" s="195"/>
      <c r="X212" s="195"/>
      <c r="Y212" s="41"/>
    </row>
    <row r="213" spans="1:25">
      <c r="A213" s="88"/>
      <c r="B213" s="169" t="s">
        <v>84</v>
      </c>
      <c r="C213" s="50" t="s">
        <v>232</v>
      </c>
      <c r="D213" s="50"/>
      <c r="E213" s="31"/>
      <c r="F213" s="31"/>
      <c r="G213" s="50">
        <v>19.2</v>
      </c>
      <c r="H213" s="50"/>
      <c r="I213" s="31"/>
      <c r="J213" s="31"/>
      <c r="K213" s="50">
        <v>403.8</v>
      </c>
      <c r="L213" s="50"/>
      <c r="M213" s="31"/>
      <c r="N213" s="31"/>
      <c r="O213" s="50">
        <v>106.2</v>
      </c>
      <c r="P213" s="50"/>
      <c r="Q213" s="31"/>
      <c r="R213" s="31"/>
      <c r="S213" s="50" t="s">
        <v>232</v>
      </c>
      <c r="T213" s="50"/>
      <c r="U213" s="31"/>
      <c r="V213" s="31"/>
      <c r="W213" s="50">
        <v>529.20000000000005</v>
      </c>
      <c r="X213" s="50"/>
      <c r="Y213" s="31"/>
    </row>
    <row r="214" spans="1:25">
      <c r="A214" s="88"/>
      <c r="B214" s="169"/>
      <c r="C214" s="50"/>
      <c r="D214" s="50"/>
      <c r="E214" s="31"/>
      <c r="F214" s="31"/>
      <c r="G214" s="50"/>
      <c r="H214" s="50"/>
      <c r="I214" s="31"/>
      <c r="J214" s="31"/>
      <c r="K214" s="50"/>
      <c r="L214" s="50"/>
      <c r="M214" s="31"/>
      <c r="N214" s="31"/>
      <c r="O214" s="50"/>
      <c r="P214" s="50"/>
      <c r="Q214" s="31"/>
      <c r="R214" s="31"/>
      <c r="S214" s="50"/>
      <c r="T214" s="50"/>
      <c r="U214" s="31"/>
      <c r="V214" s="31"/>
      <c r="W214" s="50"/>
      <c r="X214" s="50"/>
      <c r="Y214" s="31"/>
    </row>
    <row r="215" spans="1:25">
      <c r="A215" s="88"/>
      <c r="B215" s="171" t="s">
        <v>85</v>
      </c>
      <c r="C215" s="39">
        <v>0.5</v>
      </c>
      <c r="D215" s="39"/>
      <c r="E215" s="41"/>
      <c r="F215" s="41"/>
      <c r="G215" s="39">
        <v>58.5</v>
      </c>
      <c r="H215" s="39"/>
      <c r="I215" s="41"/>
      <c r="J215" s="41"/>
      <c r="K215" s="39">
        <v>123</v>
      </c>
      <c r="L215" s="39"/>
      <c r="M215" s="41"/>
      <c r="N215" s="41"/>
      <c r="O215" s="39">
        <v>21</v>
      </c>
      <c r="P215" s="39"/>
      <c r="Q215" s="41"/>
      <c r="R215" s="41"/>
      <c r="S215" s="39" t="s">
        <v>232</v>
      </c>
      <c r="T215" s="39"/>
      <c r="U215" s="41"/>
      <c r="V215" s="41"/>
      <c r="W215" s="39">
        <v>203</v>
      </c>
      <c r="X215" s="39"/>
      <c r="Y215" s="41"/>
    </row>
    <row r="216" spans="1:25">
      <c r="A216" s="88"/>
      <c r="B216" s="171"/>
      <c r="C216" s="39"/>
      <c r="D216" s="39"/>
      <c r="E216" s="41"/>
      <c r="F216" s="41"/>
      <c r="G216" s="39"/>
      <c r="H216" s="39"/>
      <c r="I216" s="41"/>
      <c r="J216" s="41"/>
      <c r="K216" s="39"/>
      <c r="L216" s="39"/>
      <c r="M216" s="41"/>
      <c r="N216" s="41"/>
      <c r="O216" s="39"/>
      <c r="P216" s="39"/>
      <c r="Q216" s="41"/>
      <c r="R216" s="41"/>
      <c r="S216" s="39"/>
      <c r="T216" s="39"/>
      <c r="U216" s="41"/>
      <c r="V216" s="41"/>
      <c r="W216" s="39"/>
      <c r="X216" s="39"/>
      <c r="Y216" s="41"/>
    </row>
    <row r="217" spans="1:25">
      <c r="A217" s="88"/>
      <c r="B217" s="169" t="s">
        <v>912</v>
      </c>
      <c r="C217" s="50">
        <v>55</v>
      </c>
      <c r="D217" s="50"/>
      <c r="E217" s="31"/>
      <c r="F217" s="31"/>
      <c r="G217" s="50">
        <v>364</v>
      </c>
      <c r="H217" s="50"/>
      <c r="I217" s="31"/>
      <c r="J217" s="31"/>
      <c r="K217" s="50" t="s">
        <v>661</v>
      </c>
      <c r="L217" s="50"/>
      <c r="M217" s="30" t="s">
        <v>210</v>
      </c>
      <c r="N217" s="31"/>
      <c r="O217" s="50">
        <v>38.200000000000003</v>
      </c>
      <c r="P217" s="50"/>
      <c r="Q217" s="31"/>
      <c r="R217" s="31"/>
      <c r="S217" s="50" t="s">
        <v>232</v>
      </c>
      <c r="T217" s="50"/>
      <c r="U217" s="31"/>
      <c r="V217" s="31"/>
      <c r="W217" s="50">
        <v>456.8</v>
      </c>
      <c r="X217" s="50"/>
      <c r="Y217" s="31"/>
    </row>
    <row r="218" spans="1:25">
      <c r="A218" s="88"/>
      <c r="B218" s="169"/>
      <c r="C218" s="50"/>
      <c r="D218" s="50"/>
      <c r="E218" s="31"/>
      <c r="F218" s="31"/>
      <c r="G218" s="50"/>
      <c r="H218" s="50"/>
      <c r="I218" s="31"/>
      <c r="J218" s="31"/>
      <c r="K218" s="50"/>
      <c r="L218" s="50"/>
      <c r="M218" s="30"/>
      <c r="N218" s="31"/>
      <c r="O218" s="50"/>
      <c r="P218" s="50"/>
      <c r="Q218" s="31"/>
      <c r="R218" s="31"/>
      <c r="S218" s="50"/>
      <c r="T218" s="50"/>
      <c r="U218" s="31"/>
      <c r="V218" s="31"/>
      <c r="W218" s="50"/>
      <c r="X218" s="50"/>
      <c r="Y218" s="31"/>
    </row>
    <row r="219" spans="1:25">
      <c r="A219" s="88"/>
      <c r="B219" s="171" t="s">
        <v>914</v>
      </c>
      <c r="C219" s="39" t="s">
        <v>232</v>
      </c>
      <c r="D219" s="39"/>
      <c r="E219" s="41"/>
      <c r="F219" s="41"/>
      <c r="G219" s="39" t="s">
        <v>946</v>
      </c>
      <c r="H219" s="39"/>
      <c r="I219" s="38" t="s">
        <v>210</v>
      </c>
      <c r="J219" s="41"/>
      <c r="K219" s="39">
        <v>316</v>
      </c>
      <c r="L219" s="39"/>
      <c r="M219" s="41"/>
      <c r="N219" s="41"/>
      <c r="O219" s="39">
        <v>37.1</v>
      </c>
      <c r="P219" s="39"/>
      <c r="Q219" s="41"/>
      <c r="R219" s="41"/>
      <c r="S219" s="39" t="s">
        <v>232</v>
      </c>
      <c r="T219" s="39"/>
      <c r="U219" s="41"/>
      <c r="V219" s="41"/>
      <c r="W219" s="39" t="s">
        <v>232</v>
      </c>
      <c r="X219" s="39"/>
      <c r="Y219" s="41"/>
    </row>
    <row r="220" spans="1:25" ht="15.75" thickBot="1">
      <c r="A220" s="88"/>
      <c r="B220" s="171"/>
      <c r="C220" s="55"/>
      <c r="D220" s="55"/>
      <c r="E220" s="58"/>
      <c r="F220" s="41"/>
      <c r="G220" s="55"/>
      <c r="H220" s="55"/>
      <c r="I220" s="56"/>
      <c r="J220" s="41"/>
      <c r="K220" s="55"/>
      <c r="L220" s="55"/>
      <c r="M220" s="58"/>
      <c r="N220" s="41"/>
      <c r="O220" s="55"/>
      <c r="P220" s="55"/>
      <c r="Q220" s="58"/>
      <c r="R220" s="41"/>
      <c r="S220" s="55"/>
      <c r="T220" s="55"/>
      <c r="U220" s="58"/>
      <c r="V220" s="41"/>
      <c r="W220" s="55"/>
      <c r="X220" s="55"/>
      <c r="Y220" s="58"/>
    </row>
    <row r="221" spans="1:25">
      <c r="A221" s="88"/>
      <c r="B221" s="31"/>
      <c r="C221" s="102">
        <v>55.5</v>
      </c>
      <c r="D221" s="102"/>
      <c r="E221" s="32"/>
      <c r="F221" s="31"/>
      <c r="G221" s="200">
        <v>1050.5999999999999</v>
      </c>
      <c r="H221" s="200"/>
      <c r="I221" s="32"/>
      <c r="J221" s="31"/>
      <c r="K221" s="200">
        <v>8320.7999999999993</v>
      </c>
      <c r="L221" s="200"/>
      <c r="M221" s="32"/>
      <c r="N221" s="31"/>
      <c r="O221" s="200">
        <v>3953.6</v>
      </c>
      <c r="P221" s="200"/>
      <c r="Q221" s="32"/>
      <c r="R221" s="31"/>
      <c r="S221" s="102" t="s">
        <v>232</v>
      </c>
      <c r="T221" s="102"/>
      <c r="U221" s="32"/>
      <c r="V221" s="31"/>
      <c r="W221" s="200">
        <v>13380.5</v>
      </c>
      <c r="X221" s="200"/>
      <c r="Y221" s="32"/>
    </row>
    <row r="222" spans="1:25" ht="15.75" thickBot="1">
      <c r="A222" s="88"/>
      <c r="B222" s="31"/>
      <c r="C222" s="54"/>
      <c r="D222" s="54"/>
      <c r="E222" s="37"/>
      <c r="F222" s="31"/>
      <c r="G222" s="203"/>
      <c r="H222" s="203"/>
      <c r="I222" s="37"/>
      <c r="J222" s="31"/>
      <c r="K222" s="203"/>
      <c r="L222" s="203"/>
      <c r="M222" s="37"/>
      <c r="N222" s="31"/>
      <c r="O222" s="203"/>
      <c r="P222" s="203"/>
      <c r="Q222" s="37"/>
      <c r="R222" s="31"/>
      <c r="S222" s="54"/>
      <c r="T222" s="54"/>
      <c r="U222" s="37"/>
      <c r="V222" s="31"/>
      <c r="W222" s="203"/>
      <c r="X222" s="203"/>
      <c r="Y222" s="37"/>
    </row>
    <row r="223" spans="1:25">
      <c r="A223" s="88"/>
      <c r="B223" s="231" t="s">
        <v>933</v>
      </c>
      <c r="C223" s="42" t="s">
        <v>947</v>
      </c>
      <c r="D223" s="42"/>
      <c r="E223" s="44" t="s">
        <v>210</v>
      </c>
      <c r="F223" s="41"/>
      <c r="G223" s="42" t="s">
        <v>948</v>
      </c>
      <c r="H223" s="42"/>
      <c r="I223" s="44" t="s">
        <v>210</v>
      </c>
      <c r="J223" s="41"/>
      <c r="K223" s="42">
        <v>106.8</v>
      </c>
      <c r="L223" s="42"/>
      <c r="M223" s="48"/>
      <c r="N223" s="41"/>
      <c r="O223" s="42">
        <v>99</v>
      </c>
      <c r="P223" s="42"/>
      <c r="Q223" s="48"/>
      <c r="R223" s="41"/>
      <c r="S223" s="42" t="s">
        <v>232</v>
      </c>
      <c r="T223" s="42"/>
      <c r="U223" s="48"/>
      <c r="V223" s="41"/>
      <c r="W223" s="42">
        <v>124.9</v>
      </c>
      <c r="X223" s="42"/>
      <c r="Y223" s="48"/>
    </row>
    <row r="224" spans="1:25">
      <c r="A224" s="88"/>
      <c r="B224" s="231"/>
      <c r="C224" s="39"/>
      <c r="D224" s="39"/>
      <c r="E224" s="38"/>
      <c r="F224" s="41"/>
      <c r="G224" s="39"/>
      <c r="H224" s="39"/>
      <c r="I224" s="38"/>
      <c r="J224" s="41"/>
      <c r="K224" s="39"/>
      <c r="L224" s="39"/>
      <c r="M224" s="41"/>
      <c r="N224" s="41"/>
      <c r="O224" s="39"/>
      <c r="P224" s="39"/>
      <c r="Q224" s="41"/>
      <c r="R224" s="41"/>
      <c r="S224" s="39"/>
      <c r="T224" s="39"/>
      <c r="U224" s="41"/>
      <c r="V224" s="41"/>
      <c r="W224" s="39"/>
      <c r="X224" s="39"/>
      <c r="Y224" s="41"/>
    </row>
    <row r="225" spans="1:25">
      <c r="A225" s="88"/>
      <c r="B225" s="78" t="s">
        <v>919</v>
      </c>
      <c r="C225" s="50" t="s">
        <v>949</v>
      </c>
      <c r="D225" s="50"/>
      <c r="E225" s="30" t="s">
        <v>210</v>
      </c>
      <c r="F225" s="31"/>
      <c r="G225" s="50" t="s">
        <v>950</v>
      </c>
      <c r="H225" s="50"/>
      <c r="I225" s="30" t="s">
        <v>210</v>
      </c>
      <c r="J225" s="31"/>
      <c r="K225" s="50">
        <v>30.4</v>
      </c>
      <c r="L225" s="50"/>
      <c r="M225" s="31"/>
      <c r="N225" s="31"/>
      <c r="O225" s="50">
        <v>17.7</v>
      </c>
      <c r="P225" s="50"/>
      <c r="Q225" s="31"/>
      <c r="R225" s="31"/>
      <c r="S225" s="50" t="s">
        <v>232</v>
      </c>
      <c r="T225" s="50"/>
      <c r="U225" s="31"/>
      <c r="V225" s="31"/>
      <c r="W225" s="50">
        <v>18</v>
      </c>
      <c r="X225" s="50"/>
      <c r="Y225" s="31"/>
    </row>
    <row r="226" spans="1:25">
      <c r="A226" s="88"/>
      <c r="B226" s="78"/>
      <c r="C226" s="50"/>
      <c r="D226" s="50"/>
      <c r="E226" s="30"/>
      <c r="F226" s="31"/>
      <c r="G226" s="50"/>
      <c r="H226" s="50"/>
      <c r="I226" s="30"/>
      <c r="J226" s="31"/>
      <c r="K226" s="50"/>
      <c r="L226" s="50"/>
      <c r="M226" s="31"/>
      <c r="N226" s="31"/>
      <c r="O226" s="50"/>
      <c r="P226" s="50"/>
      <c r="Q226" s="31"/>
      <c r="R226" s="31"/>
      <c r="S226" s="50"/>
      <c r="T226" s="50"/>
      <c r="U226" s="31"/>
      <c r="V226" s="31"/>
      <c r="W226" s="50"/>
      <c r="X226" s="50"/>
      <c r="Y226" s="31"/>
    </row>
    <row r="227" spans="1:25">
      <c r="A227" s="88"/>
      <c r="B227" s="73" t="s">
        <v>921</v>
      </c>
      <c r="C227" s="39">
        <v>138.19999999999999</v>
      </c>
      <c r="D227" s="39"/>
      <c r="E227" s="41"/>
      <c r="F227" s="41"/>
      <c r="G227" s="39" t="s">
        <v>232</v>
      </c>
      <c r="H227" s="39"/>
      <c r="I227" s="41"/>
      <c r="J227" s="41"/>
      <c r="K227" s="39" t="s">
        <v>232</v>
      </c>
      <c r="L227" s="39"/>
      <c r="M227" s="41"/>
      <c r="N227" s="41"/>
      <c r="O227" s="39" t="s">
        <v>232</v>
      </c>
      <c r="P227" s="39"/>
      <c r="Q227" s="41"/>
      <c r="R227" s="41"/>
      <c r="S227" s="39" t="s">
        <v>951</v>
      </c>
      <c r="T227" s="39"/>
      <c r="U227" s="38" t="s">
        <v>210</v>
      </c>
      <c r="V227" s="41"/>
      <c r="W227" s="39" t="s">
        <v>232</v>
      </c>
      <c r="X227" s="39"/>
      <c r="Y227" s="41"/>
    </row>
    <row r="228" spans="1:25" ht="15.75" thickBot="1">
      <c r="A228" s="88"/>
      <c r="B228" s="73"/>
      <c r="C228" s="55"/>
      <c r="D228" s="55"/>
      <c r="E228" s="58"/>
      <c r="F228" s="41"/>
      <c r="G228" s="55"/>
      <c r="H228" s="55"/>
      <c r="I228" s="58"/>
      <c r="J228" s="41"/>
      <c r="K228" s="55"/>
      <c r="L228" s="55"/>
      <c r="M228" s="58"/>
      <c r="N228" s="41"/>
      <c r="O228" s="55"/>
      <c r="P228" s="55"/>
      <c r="Q228" s="58"/>
      <c r="R228" s="41"/>
      <c r="S228" s="55"/>
      <c r="T228" s="55"/>
      <c r="U228" s="56"/>
      <c r="V228" s="41"/>
      <c r="W228" s="55"/>
      <c r="X228" s="55"/>
      <c r="Y228" s="58"/>
    </row>
    <row r="229" spans="1:25">
      <c r="A229" s="88"/>
      <c r="B229" s="169" t="s">
        <v>827</v>
      </c>
      <c r="C229" s="102">
        <v>103.6</v>
      </c>
      <c r="D229" s="102"/>
      <c r="E229" s="32"/>
      <c r="F229" s="31"/>
      <c r="G229" s="102" t="s">
        <v>943</v>
      </c>
      <c r="H229" s="102"/>
      <c r="I229" s="33" t="s">
        <v>210</v>
      </c>
      <c r="J229" s="31"/>
      <c r="K229" s="102">
        <v>76.400000000000006</v>
      </c>
      <c r="L229" s="102"/>
      <c r="M229" s="32"/>
      <c r="N229" s="31"/>
      <c r="O229" s="102">
        <v>81.3</v>
      </c>
      <c r="P229" s="102"/>
      <c r="Q229" s="32"/>
      <c r="R229" s="31"/>
      <c r="S229" s="102" t="s">
        <v>951</v>
      </c>
      <c r="T229" s="102"/>
      <c r="U229" s="33" t="s">
        <v>210</v>
      </c>
      <c r="V229" s="31"/>
      <c r="W229" s="102">
        <v>106.9</v>
      </c>
      <c r="X229" s="102"/>
      <c r="Y229" s="32"/>
    </row>
    <row r="230" spans="1:25">
      <c r="A230" s="88"/>
      <c r="B230" s="169"/>
      <c r="C230" s="50"/>
      <c r="D230" s="50"/>
      <c r="E230" s="31"/>
      <c r="F230" s="31"/>
      <c r="G230" s="50"/>
      <c r="H230" s="50"/>
      <c r="I230" s="30"/>
      <c r="J230" s="31"/>
      <c r="K230" s="50"/>
      <c r="L230" s="50"/>
      <c r="M230" s="31"/>
      <c r="N230" s="31"/>
      <c r="O230" s="50"/>
      <c r="P230" s="50"/>
      <c r="Q230" s="31"/>
      <c r="R230" s="31"/>
      <c r="S230" s="50"/>
      <c r="T230" s="50"/>
      <c r="U230" s="30"/>
      <c r="V230" s="31"/>
      <c r="W230" s="50"/>
      <c r="X230" s="50"/>
      <c r="Y230" s="31"/>
    </row>
    <row r="231" spans="1:25">
      <c r="A231" s="88"/>
      <c r="B231" s="232" t="s">
        <v>952</v>
      </c>
      <c r="C231" s="39" t="s">
        <v>232</v>
      </c>
      <c r="D231" s="39"/>
      <c r="E231" s="41"/>
      <c r="F231" s="41"/>
      <c r="G231" s="39" t="s">
        <v>232</v>
      </c>
      <c r="H231" s="39"/>
      <c r="I231" s="41"/>
      <c r="J231" s="41"/>
      <c r="K231" s="39">
        <v>0.3</v>
      </c>
      <c r="L231" s="39"/>
      <c r="M231" s="41"/>
      <c r="N231" s="41"/>
      <c r="O231" s="39" t="s">
        <v>232</v>
      </c>
      <c r="P231" s="39"/>
      <c r="Q231" s="41"/>
      <c r="R231" s="41"/>
      <c r="S231" s="39" t="s">
        <v>232</v>
      </c>
      <c r="T231" s="39"/>
      <c r="U231" s="41"/>
      <c r="V231" s="41"/>
      <c r="W231" s="39">
        <v>0.3</v>
      </c>
      <c r="X231" s="39"/>
      <c r="Y231" s="41"/>
    </row>
    <row r="232" spans="1:25" ht="15.75" thickBot="1">
      <c r="A232" s="88"/>
      <c r="B232" s="232"/>
      <c r="C232" s="55"/>
      <c r="D232" s="55"/>
      <c r="E232" s="58"/>
      <c r="F232" s="41"/>
      <c r="G232" s="55"/>
      <c r="H232" s="55"/>
      <c r="I232" s="58"/>
      <c r="J232" s="41"/>
      <c r="K232" s="55"/>
      <c r="L232" s="55"/>
      <c r="M232" s="58"/>
      <c r="N232" s="41"/>
      <c r="O232" s="55"/>
      <c r="P232" s="55"/>
      <c r="Q232" s="58"/>
      <c r="R232" s="41"/>
      <c r="S232" s="55"/>
      <c r="T232" s="55"/>
      <c r="U232" s="58"/>
      <c r="V232" s="41"/>
      <c r="W232" s="55"/>
      <c r="X232" s="55"/>
      <c r="Y232" s="58"/>
    </row>
    <row r="233" spans="1:25">
      <c r="A233" s="88"/>
      <c r="B233" s="169" t="s">
        <v>942</v>
      </c>
      <c r="C233" s="102">
        <v>103.6</v>
      </c>
      <c r="D233" s="102"/>
      <c r="E233" s="32"/>
      <c r="F233" s="31"/>
      <c r="G233" s="102" t="s">
        <v>943</v>
      </c>
      <c r="H233" s="102"/>
      <c r="I233" s="33" t="s">
        <v>210</v>
      </c>
      <c r="J233" s="31"/>
      <c r="K233" s="102">
        <v>76.7</v>
      </c>
      <c r="L233" s="102"/>
      <c r="M233" s="32"/>
      <c r="N233" s="31"/>
      <c r="O233" s="102">
        <v>81.3</v>
      </c>
      <c r="P233" s="102"/>
      <c r="Q233" s="32"/>
      <c r="R233" s="31"/>
      <c r="S233" s="102" t="s">
        <v>951</v>
      </c>
      <c r="T233" s="102"/>
      <c r="U233" s="33" t="s">
        <v>210</v>
      </c>
      <c r="V233" s="31"/>
      <c r="W233" s="102">
        <v>107.2</v>
      </c>
      <c r="X233" s="102"/>
      <c r="Y233" s="32"/>
    </row>
    <row r="234" spans="1:25">
      <c r="A234" s="88"/>
      <c r="B234" s="169"/>
      <c r="C234" s="50"/>
      <c r="D234" s="50"/>
      <c r="E234" s="31"/>
      <c r="F234" s="31"/>
      <c r="G234" s="50"/>
      <c r="H234" s="50"/>
      <c r="I234" s="30"/>
      <c r="J234" s="31"/>
      <c r="K234" s="50"/>
      <c r="L234" s="50"/>
      <c r="M234" s="31"/>
      <c r="N234" s="31"/>
      <c r="O234" s="50"/>
      <c r="P234" s="50"/>
      <c r="Q234" s="31"/>
      <c r="R234" s="31"/>
      <c r="S234" s="50"/>
      <c r="T234" s="50"/>
      <c r="U234" s="30"/>
      <c r="V234" s="31"/>
      <c r="W234" s="50"/>
      <c r="X234" s="50"/>
      <c r="Y234" s="31"/>
    </row>
    <row r="235" spans="1:25">
      <c r="A235" s="88"/>
      <c r="B235" s="171" t="s">
        <v>94</v>
      </c>
      <c r="C235" s="39" t="s">
        <v>232</v>
      </c>
      <c r="D235" s="39"/>
      <c r="E235" s="41"/>
      <c r="F235" s="41"/>
      <c r="G235" s="39" t="s">
        <v>232</v>
      </c>
      <c r="H235" s="39"/>
      <c r="I235" s="41"/>
      <c r="J235" s="41"/>
      <c r="K235" s="39">
        <v>1.1000000000000001</v>
      </c>
      <c r="L235" s="39"/>
      <c r="M235" s="41"/>
      <c r="N235" s="41"/>
      <c r="O235" s="39">
        <v>2.5</v>
      </c>
      <c r="P235" s="39"/>
      <c r="Q235" s="41"/>
      <c r="R235" s="41"/>
      <c r="S235" s="39" t="s">
        <v>232</v>
      </c>
      <c r="T235" s="39"/>
      <c r="U235" s="41"/>
      <c r="V235" s="41"/>
      <c r="W235" s="39">
        <v>3.6</v>
      </c>
      <c r="X235" s="39"/>
      <c r="Y235" s="41"/>
    </row>
    <row r="236" spans="1:25" ht="15.75" thickBot="1">
      <c r="A236" s="88"/>
      <c r="B236" s="171"/>
      <c r="C236" s="55"/>
      <c r="D236" s="55"/>
      <c r="E236" s="58"/>
      <c r="F236" s="41"/>
      <c r="G236" s="55"/>
      <c r="H236" s="55"/>
      <c r="I236" s="58"/>
      <c r="J236" s="41"/>
      <c r="K236" s="55"/>
      <c r="L236" s="55"/>
      <c r="M236" s="58"/>
      <c r="N236" s="41"/>
      <c r="O236" s="55"/>
      <c r="P236" s="55"/>
      <c r="Q236" s="58"/>
      <c r="R236" s="41"/>
      <c r="S236" s="55"/>
      <c r="T236" s="55"/>
      <c r="U236" s="58"/>
      <c r="V236" s="41"/>
      <c r="W236" s="55"/>
      <c r="X236" s="55"/>
      <c r="Y236" s="58"/>
    </row>
    <row r="237" spans="1:25">
      <c r="A237" s="88"/>
      <c r="B237" s="169" t="s">
        <v>829</v>
      </c>
      <c r="C237" s="102">
        <v>103.6</v>
      </c>
      <c r="D237" s="102"/>
      <c r="E237" s="32"/>
      <c r="F237" s="31"/>
      <c r="G237" s="102" t="s">
        <v>943</v>
      </c>
      <c r="H237" s="102"/>
      <c r="I237" s="33" t="s">
        <v>210</v>
      </c>
      <c r="J237" s="31"/>
      <c r="K237" s="102">
        <v>75.599999999999994</v>
      </c>
      <c r="L237" s="102"/>
      <c r="M237" s="32"/>
      <c r="N237" s="31"/>
      <c r="O237" s="102">
        <v>78.8</v>
      </c>
      <c r="P237" s="102"/>
      <c r="Q237" s="32"/>
      <c r="R237" s="31"/>
      <c r="S237" s="102" t="s">
        <v>951</v>
      </c>
      <c r="T237" s="102"/>
      <c r="U237" s="33" t="s">
        <v>210</v>
      </c>
      <c r="V237" s="31"/>
      <c r="W237" s="102">
        <v>103.6</v>
      </c>
      <c r="X237" s="102"/>
      <c r="Y237" s="32"/>
    </row>
    <row r="238" spans="1:25">
      <c r="A238" s="88"/>
      <c r="B238" s="169"/>
      <c r="C238" s="219"/>
      <c r="D238" s="219"/>
      <c r="E238" s="220"/>
      <c r="F238" s="31"/>
      <c r="G238" s="219"/>
      <c r="H238" s="219"/>
      <c r="I238" s="230"/>
      <c r="J238" s="31"/>
      <c r="K238" s="219"/>
      <c r="L238" s="219"/>
      <c r="M238" s="220"/>
      <c r="N238" s="31"/>
      <c r="O238" s="219"/>
      <c r="P238" s="219"/>
      <c r="Q238" s="220"/>
      <c r="R238" s="31"/>
      <c r="S238" s="219"/>
      <c r="T238" s="219"/>
      <c r="U238" s="230"/>
      <c r="V238" s="31"/>
      <c r="W238" s="219"/>
      <c r="X238" s="219"/>
      <c r="Y238" s="220"/>
    </row>
    <row r="239" spans="1:25">
      <c r="A239" s="88"/>
      <c r="B239" s="171" t="s">
        <v>113</v>
      </c>
      <c r="C239" s="39">
        <v>3.6</v>
      </c>
      <c r="D239" s="39"/>
      <c r="E239" s="41"/>
      <c r="F239" s="41"/>
      <c r="G239" s="39">
        <v>32.9</v>
      </c>
      <c r="H239" s="39"/>
      <c r="I239" s="41"/>
      <c r="J239" s="41"/>
      <c r="K239" s="39">
        <v>2.2999999999999998</v>
      </c>
      <c r="L239" s="39"/>
      <c r="M239" s="41"/>
      <c r="N239" s="41"/>
      <c r="O239" s="39" t="s">
        <v>953</v>
      </c>
      <c r="P239" s="39"/>
      <c r="Q239" s="38" t="s">
        <v>210</v>
      </c>
      <c r="R239" s="41"/>
      <c r="S239" s="39" t="s">
        <v>954</v>
      </c>
      <c r="T239" s="39"/>
      <c r="U239" s="38" t="s">
        <v>210</v>
      </c>
      <c r="V239" s="41"/>
      <c r="W239" s="39">
        <v>3.6</v>
      </c>
      <c r="X239" s="39"/>
      <c r="Y239" s="41"/>
    </row>
    <row r="240" spans="1:25" ht="15.75" thickBot="1">
      <c r="A240" s="88"/>
      <c r="B240" s="171"/>
      <c r="C240" s="55"/>
      <c r="D240" s="55"/>
      <c r="E240" s="58"/>
      <c r="F240" s="41"/>
      <c r="G240" s="55"/>
      <c r="H240" s="55"/>
      <c r="I240" s="58"/>
      <c r="J240" s="41"/>
      <c r="K240" s="55"/>
      <c r="L240" s="55"/>
      <c r="M240" s="58"/>
      <c r="N240" s="41"/>
      <c r="O240" s="55"/>
      <c r="P240" s="55"/>
      <c r="Q240" s="56"/>
      <c r="R240" s="41"/>
      <c r="S240" s="55"/>
      <c r="T240" s="55"/>
      <c r="U240" s="56"/>
      <c r="V240" s="41"/>
      <c r="W240" s="55"/>
      <c r="X240" s="55"/>
      <c r="Y240" s="58"/>
    </row>
    <row r="241" spans="1:25">
      <c r="A241" s="88"/>
      <c r="B241" s="169" t="s">
        <v>115</v>
      </c>
      <c r="C241" s="33" t="s">
        <v>208</v>
      </c>
      <c r="D241" s="102">
        <v>107.2</v>
      </c>
      <c r="E241" s="32"/>
      <c r="F241" s="31"/>
      <c r="G241" s="33" t="s">
        <v>208</v>
      </c>
      <c r="H241" s="102">
        <v>16.7</v>
      </c>
      <c r="I241" s="32"/>
      <c r="J241" s="31"/>
      <c r="K241" s="33" t="s">
        <v>208</v>
      </c>
      <c r="L241" s="102">
        <v>77.900000000000006</v>
      </c>
      <c r="M241" s="32"/>
      <c r="N241" s="31"/>
      <c r="O241" s="33" t="s">
        <v>208</v>
      </c>
      <c r="P241" s="102">
        <v>50.4</v>
      </c>
      <c r="Q241" s="32"/>
      <c r="R241" s="31"/>
      <c r="S241" s="33" t="s">
        <v>208</v>
      </c>
      <c r="T241" s="102" t="s">
        <v>955</v>
      </c>
      <c r="U241" s="33" t="s">
        <v>210</v>
      </c>
      <c r="V241" s="31"/>
      <c r="W241" s="33" t="s">
        <v>208</v>
      </c>
      <c r="X241" s="102">
        <v>107.2</v>
      </c>
      <c r="Y241" s="32"/>
    </row>
    <row r="242" spans="1:25" ht="15.75" thickBot="1">
      <c r="A242" s="88"/>
      <c r="B242" s="169"/>
      <c r="C242" s="59"/>
      <c r="D242" s="103"/>
      <c r="E242" s="61"/>
      <c r="F242" s="31"/>
      <c r="G242" s="59"/>
      <c r="H242" s="103"/>
      <c r="I242" s="61"/>
      <c r="J242" s="31"/>
      <c r="K242" s="59"/>
      <c r="L242" s="103"/>
      <c r="M242" s="61"/>
      <c r="N242" s="31"/>
      <c r="O242" s="59"/>
      <c r="P242" s="103"/>
      <c r="Q242" s="61"/>
      <c r="R242" s="31"/>
      <c r="S242" s="59"/>
      <c r="T242" s="103"/>
      <c r="U242" s="59"/>
      <c r="V242" s="31"/>
      <c r="W242" s="59"/>
      <c r="X242" s="103"/>
      <c r="Y242" s="61"/>
    </row>
    <row r="243" spans="1:25" ht="15.75" thickTop="1">
      <c r="A243" s="88"/>
      <c r="B243" s="87"/>
      <c r="C243" s="87"/>
      <c r="D243" s="87"/>
      <c r="E243" s="87"/>
      <c r="F243" s="87"/>
      <c r="G243" s="87"/>
      <c r="H243" s="87"/>
      <c r="I243" s="87"/>
      <c r="J243" s="87"/>
      <c r="K243" s="87"/>
      <c r="L243" s="87"/>
      <c r="M243" s="87"/>
      <c r="N243" s="87"/>
      <c r="O243" s="87"/>
      <c r="P243" s="87"/>
      <c r="Q243" s="87"/>
      <c r="R243" s="87"/>
      <c r="S243" s="87"/>
      <c r="T243" s="87"/>
      <c r="U243" s="87"/>
      <c r="V243" s="87"/>
      <c r="W243" s="87"/>
      <c r="X243" s="87"/>
      <c r="Y243" s="87"/>
    </row>
    <row r="244" spans="1:25">
      <c r="A244" s="88"/>
      <c r="B244" s="234" t="s">
        <v>956</v>
      </c>
      <c r="C244" s="234"/>
      <c r="D244" s="234"/>
      <c r="E244" s="234"/>
      <c r="F244" s="234"/>
      <c r="G244" s="234"/>
      <c r="H244" s="234"/>
      <c r="I244" s="234"/>
      <c r="J244" s="234"/>
      <c r="K244" s="234"/>
      <c r="L244" s="234"/>
      <c r="M244" s="234"/>
      <c r="N244" s="234"/>
      <c r="O244" s="234"/>
      <c r="P244" s="234"/>
      <c r="Q244" s="234"/>
      <c r="R244" s="234"/>
      <c r="S244" s="234"/>
      <c r="T244" s="234"/>
      <c r="U244" s="234"/>
      <c r="V244" s="234"/>
      <c r="W244" s="234"/>
      <c r="X244" s="234"/>
      <c r="Y244" s="234"/>
    </row>
    <row r="245" spans="1:25">
      <c r="A245" s="88"/>
      <c r="B245" s="234" t="s">
        <v>911</v>
      </c>
      <c r="C245" s="234"/>
      <c r="D245" s="234"/>
      <c r="E245" s="234"/>
      <c r="F245" s="234"/>
      <c r="G245" s="234"/>
      <c r="H245" s="234"/>
      <c r="I245" s="234"/>
      <c r="J245" s="234"/>
      <c r="K245" s="234"/>
      <c r="L245" s="234"/>
      <c r="M245" s="234"/>
      <c r="N245" s="234"/>
      <c r="O245" s="234"/>
      <c r="P245" s="234"/>
      <c r="Q245" s="234"/>
      <c r="R245" s="234"/>
      <c r="S245" s="234"/>
      <c r="T245" s="234"/>
      <c r="U245" s="234"/>
      <c r="V245" s="234"/>
      <c r="W245" s="234"/>
      <c r="X245" s="234"/>
      <c r="Y245" s="234"/>
    </row>
    <row r="246" spans="1:25">
      <c r="A246" s="88"/>
      <c r="B246" s="234" t="s">
        <v>902</v>
      </c>
      <c r="C246" s="234"/>
      <c r="D246" s="234"/>
      <c r="E246" s="234"/>
      <c r="F246" s="234"/>
      <c r="G246" s="234"/>
      <c r="H246" s="234"/>
      <c r="I246" s="234"/>
      <c r="J246" s="234"/>
      <c r="K246" s="234"/>
      <c r="L246" s="234"/>
      <c r="M246" s="234"/>
      <c r="N246" s="234"/>
      <c r="O246" s="234"/>
      <c r="P246" s="234"/>
      <c r="Q246" s="234"/>
      <c r="R246" s="234"/>
      <c r="S246" s="234"/>
      <c r="T246" s="234"/>
      <c r="U246" s="234"/>
      <c r="V246" s="234"/>
      <c r="W246" s="234"/>
      <c r="X246" s="234"/>
      <c r="Y246" s="234"/>
    </row>
    <row r="247" spans="1:25">
      <c r="A247" s="88"/>
      <c r="B247" s="236"/>
      <c r="C247" s="236"/>
      <c r="D247" s="236"/>
      <c r="E247" s="236"/>
      <c r="F247" s="236"/>
      <c r="G247" s="236"/>
      <c r="H247" s="236"/>
      <c r="I247" s="236"/>
      <c r="J247" s="236"/>
      <c r="K247" s="236"/>
      <c r="L247" s="236"/>
      <c r="M247" s="236"/>
      <c r="N247" s="236"/>
      <c r="O247" s="236"/>
      <c r="P247" s="236"/>
      <c r="Q247" s="236"/>
      <c r="R247" s="236"/>
      <c r="S247" s="236"/>
      <c r="T247" s="236"/>
      <c r="U247" s="236"/>
      <c r="V247" s="236"/>
      <c r="W247" s="236"/>
      <c r="X247" s="236"/>
      <c r="Y247" s="236"/>
    </row>
    <row r="248" spans="1:25">
      <c r="A248" s="88"/>
      <c r="B248" s="23"/>
      <c r="C248" s="23"/>
      <c r="D248" s="23"/>
      <c r="E248" s="23"/>
      <c r="F248" s="23"/>
      <c r="G248" s="23"/>
      <c r="H248" s="23"/>
      <c r="I248" s="23"/>
      <c r="J248" s="23"/>
      <c r="K248" s="23"/>
      <c r="L248" s="23"/>
      <c r="M248" s="23"/>
      <c r="N248" s="23"/>
      <c r="O248" s="23"/>
      <c r="P248" s="23"/>
      <c r="Q248" s="23"/>
      <c r="R248" s="23"/>
      <c r="S248" s="23"/>
      <c r="T248" s="23"/>
      <c r="U248" s="23"/>
      <c r="V248" s="23"/>
      <c r="W248" s="23"/>
      <c r="X248" s="23"/>
      <c r="Y248" s="23"/>
    </row>
    <row r="249" spans="1:25">
      <c r="A249" s="88"/>
      <c r="B249" s="13"/>
      <c r="C249" s="13"/>
      <c r="D249" s="13"/>
      <c r="E249" s="13"/>
      <c r="F249" s="13"/>
      <c r="G249" s="13"/>
      <c r="H249" s="13"/>
      <c r="I249" s="13"/>
      <c r="J249" s="13"/>
      <c r="K249" s="13"/>
      <c r="L249" s="13"/>
      <c r="M249" s="13"/>
      <c r="N249" s="13"/>
      <c r="O249" s="13"/>
      <c r="P249" s="13"/>
      <c r="Q249" s="13"/>
      <c r="R249" s="13"/>
      <c r="S249" s="13"/>
      <c r="T249" s="13"/>
      <c r="U249" s="13"/>
      <c r="V249" s="13"/>
      <c r="W249" s="13"/>
      <c r="X249" s="13"/>
      <c r="Y249" s="13"/>
    </row>
    <row r="250" spans="1:25">
      <c r="A250" s="88"/>
      <c r="B250" s="31"/>
      <c r="C250" s="101" t="s">
        <v>881</v>
      </c>
      <c r="D250" s="101"/>
      <c r="E250" s="101"/>
      <c r="F250" s="31"/>
      <c r="G250" s="101" t="s">
        <v>882</v>
      </c>
      <c r="H250" s="101"/>
      <c r="I250" s="101"/>
      <c r="J250" s="31"/>
      <c r="K250" s="101" t="s">
        <v>903</v>
      </c>
      <c r="L250" s="101"/>
      <c r="M250" s="101"/>
      <c r="N250" s="31"/>
      <c r="O250" s="101" t="s">
        <v>885</v>
      </c>
      <c r="P250" s="101"/>
      <c r="Q250" s="101"/>
      <c r="R250" s="31"/>
      <c r="S250" s="101" t="s">
        <v>886</v>
      </c>
      <c r="T250" s="101"/>
      <c r="U250" s="101"/>
      <c r="V250" s="31"/>
      <c r="W250" s="101" t="s">
        <v>887</v>
      </c>
      <c r="X250" s="101"/>
      <c r="Y250" s="101"/>
    </row>
    <row r="251" spans="1:25" ht="15.75" thickBot="1">
      <c r="A251" s="88"/>
      <c r="B251" s="31"/>
      <c r="C251" s="24"/>
      <c r="D251" s="24"/>
      <c r="E251" s="24"/>
      <c r="F251" s="31"/>
      <c r="G251" s="24" t="s">
        <v>883</v>
      </c>
      <c r="H251" s="24"/>
      <c r="I251" s="24"/>
      <c r="J251" s="31"/>
      <c r="K251" s="24"/>
      <c r="L251" s="24"/>
      <c r="M251" s="24"/>
      <c r="N251" s="31"/>
      <c r="O251" s="24" t="s">
        <v>884</v>
      </c>
      <c r="P251" s="24"/>
      <c r="Q251" s="24"/>
      <c r="R251" s="31"/>
      <c r="S251" s="24"/>
      <c r="T251" s="24"/>
      <c r="U251" s="24"/>
      <c r="V251" s="31"/>
      <c r="W251" s="24"/>
      <c r="X251" s="24"/>
      <c r="Y251" s="24"/>
    </row>
    <row r="252" spans="1:25">
      <c r="A252" s="88"/>
      <c r="B252" s="73" t="s">
        <v>957</v>
      </c>
      <c r="C252" s="44" t="s">
        <v>208</v>
      </c>
      <c r="D252" s="42">
        <v>0.5</v>
      </c>
      <c r="E252" s="48"/>
      <c r="F252" s="41"/>
      <c r="G252" s="44" t="s">
        <v>208</v>
      </c>
      <c r="H252" s="42">
        <v>65.599999999999994</v>
      </c>
      <c r="I252" s="48"/>
      <c r="J252" s="41"/>
      <c r="K252" s="44" t="s">
        <v>208</v>
      </c>
      <c r="L252" s="42">
        <v>470.5</v>
      </c>
      <c r="M252" s="48"/>
      <c r="N252" s="41"/>
      <c r="O252" s="44" t="s">
        <v>208</v>
      </c>
      <c r="P252" s="42" t="s">
        <v>958</v>
      </c>
      <c r="Q252" s="44" t="s">
        <v>210</v>
      </c>
      <c r="R252" s="41"/>
      <c r="S252" s="44" t="s">
        <v>208</v>
      </c>
      <c r="T252" s="42" t="s">
        <v>959</v>
      </c>
      <c r="U252" s="44" t="s">
        <v>210</v>
      </c>
      <c r="V252" s="41"/>
      <c r="W252" s="44" t="s">
        <v>208</v>
      </c>
      <c r="X252" s="42">
        <v>398.1</v>
      </c>
      <c r="Y252" s="48"/>
    </row>
    <row r="253" spans="1:25" ht="15.75" thickBot="1">
      <c r="A253" s="88"/>
      <c r="B253" s="73"/>
      <c r="C253" s="56"/>
      <c r="D253" s="55"/>
      <c r="E253" s="58"/>
      <c r="F253" s="41"/>
      <c r="G253" s="56"/>
      <c r="H253" s="55"/>
      <c r="I253" s="58"/>
      <c r="J253" s="41"/>
      <c r="K253" s="56"/>
      <c r="L253" s="55"/>
      <c r="M253" s="58"/>
      <c r="N253" s="41"/>
      <c r="O253" s="56"/>
      <c r="P253" s="55"/>
      <c r="Q253" s="56"/>
      <c r="R253" s="41"/>
      <c r="S253" s="56"/>
      <c r="T253" s="55"/>
      <c r="U253" s="56"/>
      <c r="V253" s="41"/>
      <c r="W253" s="56"/>
      <c r="X253" s="55"/>
      <c r="Y253" s="58"/>
    </row>
    <row r="254" spans="1:25">
      <c r="A254" s="88"/>
      <c r="B254" s="72" t="s">
        <v>129</v>
      </c>
      <c r="C254" s="32"/>
      <c r="D254" s="32"/>
      <c r="E254" s="32"/>
      <c r="F254" s="12"/>
      <c r="G254" s="32"/>
      <c r="H254" s="32"/>
      <c r="I254" s="32"/>
      <c r="J254" s="12"/>
      <c r="K254" s="32"/>
      <c r="L254" s="32"/>
      <c r="M254" s="32"/>
      <c r="N254" s="12"/>
      <c r="O254" s="32"/>
      <c r="P254" s="32"/>
      <c r="Q254" s="32"/>
      <c r="R254" s="12"/>
      <c r="S254" s="32"/>
      <c r="T254" s="32"/>
      <c r="U254" s="32"/>
      <c r="V254" s="12"/>
      <c r="W254" s="32"/>
      <c r="X254" s="32"/>
      <c r="Y254" s="32"/>
    </row>
    <row r="255" spans="1:25">
      <c r="A255" s="88"/>
      <c r="B255" s="171" t="s">
        <v>130</v>
      </c>
      <c r="C255" s="39" t="s">
        <v>232</v>
      </c>
      <c r="D255" s="39"/>
      <c r="E255" s="41"/>
      <c r="F255" s="41"/>
      <c r="G255" s="39" t="s">
        <v>960</v>
      </c>
      <c r="H255" s="39"/>
      <c r="I255" s="38" t="s">
        <v>210</v>
      </c>
      <c r="J255" s="41"/>
      <c r="K255" s="39" t="s">
        <v>961</v>
      </c>
      <c r="L255" s="39"/>
      <c r="M255" s="38" t="s">
        <v>210</v>
      </c>
      <c r="N255" s="41"/>
      <c r="O255" s="39" t="s">
        <v>962</v>
      </c>
      <c r="P255" s="39"/>
      <c r="Q255" s="38" t="s">
        <v>210</v>
      </c>
      <c r="R255" s="41"/>
      <c r="S255" s="39" t="s">
        <v>232</v>
      </c>
      <c r="T255" s="39"/>
      <c r="U255" s="41"/>
      <c r="V255" s="41"/>
      <c r="W255" s="39" t="s">
        <v>963</v>
      </c>
      <c r="X255" s="39"/>
      <c r="Y255" s="38" t="s">
        <v>210</v>
      </c>
    </row>
    <row r="256" spans="1:25">
      <c r="A256" s="88"/>
      <c r="B256" s="171"/>
      <c r="C256" s="39"/>
      <c r="D256" s="39"/>
      <c r="E256" s="41"/>
      <c r="F256" s="41"/>
      <c r="G256" s="39"/>
      <c r="H256" s="39"/>
      <c r="I256" s="38"/>
      <c r="J256" s="41"/>
      <c r="K256" s="39"/>
      <c r="L256" s="39"/>
      <c r="M256" s="38"/>
      <c r="N256" s="41"/>
      <c r="O256" s="39"/>
      <c r="P256" s="39"/>
      <c r="Q256" s="38"/>
      <c r="R256" s="41"/>
      <c r="S256" s="39"/>
      <c r="T256" s="39"/>
      <c r="U256" s="41"/>
      <c r="V256" s="41"/>
      <c r="W256" s="39"/>
      <c r="X256" s="39"/>
      <c r="Y256" s="38"/>
    </row>
    <row r="257" spans="1:25">
      <c r="A257" s="88"/>
      <c r="B257" s="169" t="s">
        <v>131</v>
      </c>
      <c r="C257" s="50" t="s">
        <v>232</v>
      </c>
      <c r="D257" s="50"/>
      <c r="E257" s="31"/>
      <c r="F257" s="31"/>
      <c r="G257" s="50">
        <v>8.4</v>
      </c>
      <c r="H257" s="50"/>
      <c r="I257" s="31"/>
      <c r="J257" s="31"/>
      <c r="K257" s="50">
        <v>6.2</v>
      </c>
      <c r="L257" s="50"/>
      <c r="M257" s="31"/>
      <c r="N257" s="31"/>
      <c r="O257" s="50">
        <v>13.9</v>
      </c>
      <c r="P257" s="50"/>
      <c r="Q257" s="31"/>
      <c r="R257" s="31"/>
      <c r="S257" s="50" t="s">
        <v>232</v>
      </c>
      <c r="T257" s="50"/>
      <c r="U257" s="31"/>
      <c r="V257" s="31"/>
      <c r="W257" s="50">
        <v>28.5</v>
      </c>
      <c r="X257" s="50"/>
      <c r="Y257" s="31"/>
    </row>
    <row r="258" spans="1:25">
      <c r="A258" s="88"/>
      <c r="B258" s="169"/>
      <c r="C258" s="50"/>
      <c r="D258" s="50"/>
      <c r="E258" s="31"/>
      <c r="F258" s="31"/>
      <c r="G258" s="50"/>
      <c r="H258" s="50"/>
      <c r="I258" s="31"/>
      <c r="J258" s="31"/>
      <c r="K258" s="50"/>
      <c r="L258" s="50"/>
      <c r="M258" s="31"/>
      <c r="N258" s="31"/>
      <c r="O258" s="50"/>
      <c r="P258" s="50"/>
      <c r="Q258" s="31"/>
      <c r="R258" s="31"/>
      <c r="S258" s="50"/>
      <c r="T258" s="50"/>
      <c r="U258" s="31"/>
      <c r="V258" s="31"/>
      <c r="W258" s="50"/>
      <c r="X258" s="50"/>
      <c r="Y258" s="31"/>
    </row>
    <row r="259" spans="1:25">
      <c r="A259" s="88"/>
      <c r="B259" s="171" t="s">
        <v>964</v>
      </c>
      <c r="C259" s="39" t="s">
        <v>232</v>
      </c>
      <c r="D259" s="39"/>
      <c r="E259" s="41"/>
      <c r="F259" s="41"/>
      <c r="G259" s="39" t="s">
        <v>232</v>
      </c>
      <c r="H259" s="39"/>
      <c r="I259" s="41"/>
      <c r="J259" s="41"/>
      <c r="K259" s="39">
        <v>24</v>
      </c>
      <c r="L259" s="39"/>
      <c r="M259" s="41"/>
      <c r="N259" s="41"/>
      <c r="O259" s="39" t="s">
        <v>232</v>
      </c>
      <c r="P259" s="39"/>
      <c r="Q259" s="41"/>
      <c r="R259" s="41"/>
      <c r="S259" s="39" t="s">
        <v>232</v>
      </c>
      <c r="T259" s="39"/>
      <c r="U259" s="41"/>
      <c r="V259" s="41"/>
      <c r="W259" s="39">
        <v>24</v>
      </c>
      <c r="X259" s="39"/>
      <c r="Y259" s="41"/>
    </row>
    <row r="260" spans="1:25">
      <c r="A260" s="88"/>
      <c r="B260" s="171"/>
      <c r="C260" s="39"/>
      <c r="D260" s="39"/>
      <c r="E260" s="41"/>
      <c r="F260" s="41"/>
      <c r="G260" s="39"/>
      <c r="H260" s="39"/>
      <c r="I260" s="41"/>
      <c r="J260" s="41"/>
      <c r="K260" s="39"/>
      <c r="L260" s="39"/>
      <c r="M260" s="41"/>
      <c r="N260" s="41"/>
      <c r="O260" s="39"/>
      <c r="P260" s="39"/>
      <c r="Q260" s="41"/>
      <c r="R260" s="41"/>
      <c r="S260" s="39"/>
      <c r="T260" s="39"/>
      <c r="U260" s="41"/>
      <c r="V260" s="41"/>
      <c r="W260" s="39"/>
      <c r="X260" s="39"/>
      <c r="Y260" s="41"/>
    </row>
    <row r="261" spans="1:25">
      <c r="A261" s="88"/>
      <c r="B261" s="169" t="s">
        <v>965</v>
      </c>
      <c r="C261" s="50" t="s">
        <v>232</v>
      </c>
      <c r="D261" s="50"/>
      <c r="E261" s="31"/>
      <c r="F261" s="31"/>
      <c r="G261" s="50" t="s">
        <v>232</v>
      </c>
      <c r="H261" s="50"/>
      <c r="I261" s="31"/>
      <c r="J261" s="31"/>
      <c r="K261" s="50" t="s">
        <v>966</v>
      </c>
      <c r="L261" s="50"/>
      <c r="M261" s="30" t="s">
        <v>210</v>
      </c>
      <c r="N261" s="31"/>
      <c r="O261" s="50" t="s">
        <v>967</v>
      </c>
      <c r="P261" s="50"/>
      <c r="Q261" s="30" t="s">
        <v>210</v>
      </c>
      <c r="R261" s="31"/>
      <c r="S261" s="50" t="s">
        <v>232</v>
      </c>
      <c r="T261" s="50"/>
      <c r="U261" s="31"/>
      <c r="V261" s="31"/>
      <c r="W261" s="50" t="s">
        <v>968</v>
      </c>
      <c r="X261" s="50"/>
      <c r="Y261" s="30" t="s">
        <v>210</v>
      </c>
    </row>
    <row r="262" spans="1:25">
      <c r="A262" s="88"/>
      <c r="B262" s="169"/>
      <c r="C262" s="50"/>
      <c r="D262" s="50"/>
      <c r="E262" s="31"/>
      <c r="F262" s="31"/>
      <c r="G262" s="50"/>
      <c r="H262" s="50"/>
      <c r="I262" s="31"/>
      <c r="J262" s="31"/>
      <c r="K262" s="50"/>
      <c r="L262" s="50"/>
      <c r="M262" s="30"/>
      <c r="N262" s="31"/>
      <c r="O262" s="50"/>
      <c r="P262" s="50"/>
      <c r="Q262" s="30"/>
      <c r="R262" s="31"/>
      <c r="S262" s="50"/>
      <c r="T262" s="50"/>
      <c r="U262" s="31"/>
      <c r="V262" s="31"/>
      <c r="W262" s="50"/>
      <c r="X262" s="50"/>
      <c r="Y262" s="30"/>
    </row>
    <row r="263" spans="1:25">
      <c r="A263" s="88"/>
      <c r="B263" s="171" t="s">
        <v>137</v>
      </c>
      <c r="C263" s="39" t="s">
        <v>232</v>
      </c>
      <c r="D263" s="39"/>
      <c r="E263" s="41"/>
      <c r="F263" s="41"/>
      <c r="G263" s="39">
        <v>0.3</v>
      </c>
      <c r="H263" s="39"/>
      <c r="I263" s="41"/>
      <c r="J263" s="41"/>
      <c r="K263" s="39">
        <v>14</v>
      </c>
      <c r="L263" s="39"/>
      <c r="M263" s="41"/>
      <c r="N263" s="41"/>
      <c r="O263" s="39" t="s">
        <v>969</v>
      </c>
      <c r="P263" s="39"/>
      <c r="Q263" s="38" t="s">
        <v>210</v>
      </c>
      <c r="R263" s="41"/>
      <c r="S263" s="39" t="s">
        <v>232</v>
      </c>
      <c r="T263" s="39"/>
      <c r="U263" s="41"/>
      <c r="V263" s="41"/>
      <c r="W263" s="39">
        <v>8.9</v>
      </c>
      <c r="X263" s="39"/>
      <c r="Y263" s="41"/>
    </row>
    <row r="264" spans="1:25" ht="15.75" thickBot="1">
      <c r="A264" s="88"/>
      <c r="B264" s="171"/>
      <c r="C264" s="55"/>
      <c r="D264" s="55"/>
      <c r="E264" s="58"/>
      <c r="F264" s="41"/>
      <c r="G264" s="55"/>
      <c r="H264" s="55"/>
      <c r="I264" s="58"/>
      <c r="J264" s="41"/>
      <c r="K264" s="55"/>
      <c r="L264" s="55"/>
      <c r="M264" s="58"/>
      <c r="N264" s="41"/>
      <c r="O264" s="55"/>
      <c r="P264" s="55"/>
      <c r="Q264" s="56"/>
      <c r="R264" s="41"/>
      <c r="S264" s="55"/>
      <c r="T264" s="55"/>
      <c r="U264" s="58"/>
      <c r="V264" s="41"/>
      <c r="W264" s="55"/>
      <c r="X264" s="55"/>
      <c r="Y264" s="58"/>
    </row>
    <row r="265" spans="1:25">
      <c r="A265" s="88"/>
      <c r="B265" s="78" t="s">
        <v>138</v>
      </c>
      <c r="C265" s="102" t="s">
        <v>232</v>
      </c>
      <c r="D265" s="102"/>
      <c r="E265" s="32"/>
      <c r="F265" s="31"/>
      <c r="G265" s="102" t="s">
        <v>970</v>
      </c>
      <c r="H265" s="102"/>
      <c r="I265" s="33" t="s">
        <v>210</v>
      </c>
      <c r="J265" s="31"/>
      <c r="K265" s="102" t="s">
        <v>971</v>
      </c>
      <c r="L265" s="102"/>
      <c r="M265" s="33" t="s">
        <v>210</v>
      </c>
      <c r="N265" s="31"/>
      <c r="O265" s="102" t="s">
        <v>972</v>
      </c>
      <c r="P265" s="102"/>
      <c r="Q265" s="33" t="s">
        <v>210</v>
      </c>
      <c r="R265" s="31"/>
      <c r="S265" s="102" t="s">
        <v>232</v>
      </c>
      <c r="T265" s="102"/>
      <c r="U265" s="32"/>
      <c r="V265" s="31"/>
      <c r="W265" s="102" t="s">
        <v>973</v>
      </c>
      <c r="X265" s="102"/>
      <c r="Y265" s="33" t="s">
        <v>210</v>
      </c>
    </row>
    <row r="266" spans="1:25" ht="15.75" thickBot="1">
      <c r="A266" s="88"/>
      <c r="B266" s="78"/>
      <c r="C266" s="54"/>
      <c r="D266" s="54"/>
      <c r="E266" s="37"/>
      <c r="F266" s="31"/>
      <c r="G266" s="54"/>
      <c r="H266" s="54"/>
      <c r="I266" s="34"/>
      <c r="J266" s="31"/>
      <c r="K266" s="54"/>
      <c r="L266" s="54"/>
      <c r="M266" s="34"/>
      <c r="N266" s="31"/>
      <c r="O266" s="54"/>
      <c r="P266" s="54"/>
      <c r="Q266" s="34"/>
      <c r="R266" s="31"/>
      <c r="S266" s="54"/>
      <c r="T266" s="54"/>
      <c r="U266" s="37"/>
      <c r="V266" s="31"/>
      <c r="W266" s="54"/>
      <c r="X266" s="54"/>
      <c r="Y266" s="34"/>
    </row>
    <row r="267" spans="1:25">
      <c r="A267" s="88"/>
      <c r="B267" s="71" t="s">
        <v>139</v>
      </c>
      <c r="C267" s="48"/>
      <c r="D267" s="48"/>
      <c r="E267" s="48"/>
      <c r="F267" s="16"/>
      <c r="G267" s="48"/>
      <c r="H267" s="48"/>
      <c r="I267" s="48"/>
      <c r="J267" s="16"/>
      <c r="K267" s="48"/>
      <c r="L267" s="48"/>
      <c r="M267" s="48"/>
      <c r="N267" s="16"/>
      <c r="O267" s="48"/>
      <c r="P267" s="48"/>
      <c r="Q267" s="48"/>
      <c r="R267" s="16"/>
      <c r="S267" s="48"/>
      <c r="T267" s="48"/>
      <c r="U267" s="48"/>
      <c r="V267" s="16"/>
      <c r="W267" s="48"/>
      <c r="X267" s="48"/>
      <c r="Y267" s="48"/>
    </row>
    <row r="268" spans="1:25">
      <c r="A268" s="88"/>
      <c r="B268" s="169" t="s">
        <v>140</v>
      </c>
      <c r="C268" s="50" t="s">
        <v>232</v>
      </c>
      <c r="D268" s="50"/>
      <c r="E268" s="31"/>
      <c r="F268" s="31"/>
      <c r="G268" s="198">
        <v>1293.7</v>
      </c>
      <c r="H268" s="198"/>
      <c r="I268" s="31"/>
      <c r="J268" s="31"/>
      <c r="K268" s="50" t="s">
        <v>232</v>
      </c>
      <c r="L268" s="50"/>
      <c r="M268" s="31"/>
      <c r="N268" s="31"/>
      <c r="O268" s="50">
        <v>277.10000000000002</v>
      </c>
      <c r="P268" s="50"/>
      <c r="Q268" s="31"/>
      <c r="R268" s="31"/>
      <c r="S268" s="50" t="s">
        <v>232</v>
      </c>
      <c r="T268" s="50"/>
      <c r="U268" s="31"/>
      <c r="V268" s="31"/>
      <c r="W268" s="198">
        <v>1570.8</v>
      </c>
      <c r="X268" s="198"/>
      <c r="Y268" s="31"/>
    </row>
    <row r="269" spans="1:25">
      <c r="A269" s="88"/>
      <c r="B269" s="169"/>
      <c r="C269" s="50"/>
      <c r="D269" s="50"/>
      <c r="E269" s="31"/>
      <c r="F269" s="31"/>
      <c r="G269" s="198"/>
      <c r="H269" s="198"/>
      <c r="I269" s="31"/>
      <c r="J269" s="31"/>
      <c r="K269" s="50"/>
      <c r="L269" s="50"/>
      <c r="M269" s="31"/>
      <c r="N269" s="31"/>
      <c r="O269" s="50"/>
      <c r="P269" s="50"/>
      <c r="Q269" s="31"/>
      <c r="R269" s="31"/>
      <c r="S269" s="50"/>
      <c r="T269" s="50"/>
      <c r="U269" s="31"/>
      <c r="V269" s="31"/>
      <c r="W269" s="198"/>
      <c r="X269" s="198"/>
      <c r="Y269" s="31"/>
    </row>
    <row r="270" spans="1:25">
      <c r="A270" s="88"/>
      <c r="B270" s="171" t="s">
        <v>141</v>
      </c>
      <c r="C270" s="39" t="s">
        <v>232</v>
      </c>
      <c r="D270" s="39"/>
      <c r="E270" s="41"/>
      <c r="F270" s="41"/>
      <c r="G270" s="39" t="s">
        <v>974</v>
      </c>
      <c r="H270" s="39"/>
      <c r="I270" s="38" t="s">
        <v>210</v>
      </c>
      <c r="J270" s="41"/>
      <c r="K270" s="39" t="s">
        <v>975</v>
      </c>
      <c r="L270" s="39"/>
      <c r="M270" s="38" t="s">
        <v>210</v>
      </c>
      <c r="N270" s="41"/>
      <c r="O270" s="39" t="s">
        <v>976</v>
      </c>
      <c r="P270" s="39"/>
      <c r="Q270" s="38" t="s">
        <v>210</v>
      </c>
      <c r="R270" s="41"/>
      <c r="S270" s="39" t="s">
        <v>232</v>
      </c>
      <c r="T270" s="39"/>
      <c r="U270" s="41"/>
      <c r="V270" s="41"/>
      <c r="W270" s="39" t="s">
        <v>977</v>
      </c>
      <c r="X270" s="39"/>
      <c r="Y270" s="38" t="s">
        <v>210</v>
      </c>
    </row>
    <row r="271" spans="1:25">
      <c r="A271" s="88"/>
      <c r="B271" s="171"/>
      <c r="C271" s="39"/>
      <c r="D271" s="39"/>
      <c r="E271" s="41"/>
      <c r="F271" s="41"/>
      <c r="G271" s="39"/>
      <c r="H271" s="39"/>
      <c r="I271" s="38"/>
      <c r="J271" s="41"/>
      <c r="K271" s="39"/>
      <c r="L271" s="39"/>
      <c r="M271" s="38"/>
      <c r="N271" s="41"/>
      <c r="O271" s="39"/>
      <c r="P271" s="39"/>
      <c r="Q271" s="38"/>
      <c r="R271" s="41"/>
      <c r="S271" s="39"/>
      <c r="T271" s="39"/>
      <c r="U271" s="41"/>
      <c r="V271" s="41"/>
      <c r="W271" s="39"/>
      <c r="X271" s="39"/>
      <c r="Y271" s="38"/>
    </row>
    <row r="272" spans="1:25">
      <c r="A272" s="88"/>
      <c r="B272" s="169" t="s">
        <v>142</v>
      </c>
      <c r="C272" s="50" t="s">
        <v>232</v>
      </c>
      <c r="D272" s="50"/>
      <c r="E272" s="31"/>
      <c r="F272" s="31"/>
      <c r="G272" s="50" t="s">
        <v>232</v>
      </c>
      <c r="H272" s="50"/>
      <c r="I272" s="31"/>
      <c r="J272" s="31"/>
      <c r="K272" s="50" t="s">
        <v>232</v>
      </c>
      <c r="L272" s="50"/>
      <c r="M272" s="31"/>
      <c r="N272" s="31"/>
      <c r="O272" s="50">
        <v>50</v>
      </c>
      <c r="P272" s="50"/>
      <c r="Q272" s="31"/>
      <c r="R272" s="31"/>
      <c r="S272" s="50" t="s">
        <v>232</v>
      </c>
      <c r="T272" s="50"/>
      <c r="U272" s="31"/>
      <c r="V272" s="31"/>
      <c r="W272" s="50">
        <v>50</v>
      </c>
      <c r="X272" s="50"/>
      <c r="Y272" s="31"/>
    </row>
    <row r="273" spans="1:25">
      <c r="A273" s="88"/>
      <c r="B273" s="169"/>
      <c r="C273" s="50"/>
      <c r="D273" s="50"/>
      <c r="E273" s="31"/>
      <c r="F273" s="31"/>
      <c r="G273" s="50"/>
      <c r="H273" s="50"/>
      <c r="I273" s="31"/>
      <c r="J273" s="31"/>
      <c r="K273" s="50"/>
      <c r="L273" s="50"/>
      <c r="M273" s="31"/>
      <c r="N273" s="31"/>
      <c r="O273" s="50"/>
      <c r="P273" s="50"/>
      <c r="Q273" s="31"/>
      <c r="R273" s="31"/>
      <c r="S273" s="50"/>
      <c r="T273" s="50"/>
      <c r="U273" s="31"/>
      <c r="V273" s="31"/>
      <c r="W273" s="50"/>
      <c r="X273" s="50"/>
      <c r="Y273" s="31"/>
    </row>
    <row r="274" spans="1:25">
      <c r="A274" s="88"/>
      <c r="B274" s="171" t="s">
        <v>143</v>
      </c>
      <c r="C274" s="39" t="s">
        <v>232</v>
      </c>
      <c r="D274" s="39"/>
      <c r="E274" s="41"/>
      <c r="F274" s="41"/>
      <c r="G274" s="39" t="s">
        <v>978</v>
      </c>
      <c r="H274" s="39"/>
      <c r="I274" s="38" t="s">
        <v>210</v>
      </c>
      <c r="J274" s="41"/>
      <c r="K274" s="39" t="s">
        <v>232</v>
      </c>
      <c r="L274" s="39"/>
      <c r="M274" s="41"/>
      <c r="N274" s="41"/>
      <c r="O274" s="39" t="s">
        <v>232</v>
      </c>
      <c r="P274" s="39"/>
      <c r="Q274" s="41"/>
      <c r="R274" s="41"/>
      <c r="S274" s="39" t="s">
        <v>232</v>
      </c>
      <c r="T274" s="39"/>
      <c r="U274" s="41"/>
      <c r="V274" s="41"/>
      <c r="W274" s="39" t="s">
        <v>978</v>
      </c>
      <c r="X274" s="39"/>
      <c r="Y274" s="38" t="s">
        <v>210</v>
      </c>
    </row>
    <row r="275" spans="1:25">
      <c r="A275" s="88"/>
      <c r="B275" s="171"/>
      <c r="C275" s="39"/>
      <c r="D275" s="39"/>
      <c r="E275" s="41"/>
      <c r="F275" s="41"/>
      <c r="G275" s="39"/>
      <c r="H275" s="39"/>
      <c r="I275" s="38"/>
      <c r="J275" s="41"/>
      <c r="K275" s="39"/>
      <c r="L275" s="39"/>
      <c r="M275" s="41"/>
      <c r="N275" s="41"/>
      <c r="O275" s="39"/>
      <c r="P275" s="39"/>
      <c r="Q275" s="41"/>
      <c r="R275" s="41"/>
      <c r="S275" s="39"/>
      <c r="T275" s="39"/>
      <c r="U275" s="41"/>
      <c r="V275" s="41"/>
      <c r="W275" s="39"/>
      <c r="X275" s="39"/>
      <c r="Y275" s="38"/>
    </row>
    <row r="276" spans="1:25">
      <c r="A276" s="88"/>
      <c r="B276" s="169" t="s">
        <v>144</v>
      </c>
      <c r="C276" s="50">
        <v>524.1</v>
      </c>
      <c r="D276" s="50"/>
      <c r="E276" s="31"/>
      <c r="F276" s="31"/>
      <c r="G276" s="50" t="s">
        <v>232</v>
      </c>
      <c r="H276" s="50"/>
      <c r="I276" s="31"/>
      <c r="J276" s="31"/>
      <c r="K276" s="50" t="s">
        <v>232</v>
      </c>
      <c r="L276" s="50"/>
      <c r="M276" s="31"/>
      <c r="N276" s="31"/>
      <c r="O276" s="50" t="s">
        <v>232</v>
      </c>
      <c r="P276" s="50"/>
      <c r="Q276" s="31"/>
      <c r="R276" s="31"/>
      <c r="S276" s="50" t="s">
        <v>232</v>
      </c>
      <c r="T276" s="50"/>
      <c r="U276" s="31"/>
      <c r="V276" s="31"/>
      <c r="W276" s="50">
        <v>524.1</v>
      </c>
      <c r="X276" s="50"/>
      <c r="Y276" s="31"/>
    </row>
    <row r="277" spans="1:25">
      <c r="A277" s="88"/>
      <c r="B277" s="169"/>
      <c r="C277" s="50"/>
      <c r="D277" s="50"/>
      <c r="E277" s="31"/>
      <c r="F277" s="31"/>
      <c r="G277" s="50"/>
      <c r="H277" s="50"/>
      <c r="I277" s="31"/>
      <c r="J277" s="31"/>
      <c r="K277" s="50"/>
      <c r="L277" s="50"/>
      <c r="M277" s="31"/>
      <c r="N277" s="31"/>
      <c r="O277" s="50"/>
      <c r="P277" s="50"/>
      <c r="Q277" s="31"/>
      <c r="R277" s="31"/>
      <c r="S277" s="50"/>
      <c r="T277" s="50"/>
      <c r="U277" s="31"/>
      <c r="V277" s="31"/>
      <c r="W277" s="50"/>
      <c r="X277" s="50"/>
      <c r="Y277" s="31"/>
    </row>
    <row r="278" spans="1:25">
      <c r="A278" s="88"/>
      <c r="B278" s="171" t="s">
        <v>145</v>
      </c>
      <c r="C278" s="39" t="s">
        <v>232</v>
      </c>
      <c r="D278" s="39"/>
      <c r="E278" s="41"/>
      <c r="F278" s="41"/>
      <c r="G278" s="39">
        <v>4.4000000000000004</v>
      </c>
      <c r="H278" s="39"/>
      <c r="I278" s="41"/>
      <c r="J278" s="41"/>
      <c r="K278" s="39" t="s">
        <v>232</v>
      </c>
      <c r="L278" s="39"/>
      <c r="M278" s="41"/>
      <c r="N278" s="41"/>
      <c r="O278" s="39" t="s">
        <v>232</v>
      </c>
      <c r="P278" s="39"/>
      <c r="Q278" s="41"/>
      <c r="R278" s="41"/>
      <c r="S278" s="39" t="s">
        <v>232</v>
      </c>
      <c r="T278" s="39"/>
      <c r="U278" s="41"/>
      <c r="V278" s="41"/>
      <c r="W278" s="39">
        <v>4.4000000000000004</v>
      </c>
      <c r="X278" s="39"/>
      <c r="Y278" s="41"/>
    </row>
    <row r="279" spans="1:25">
      <c r="A279" s="88"/>
      <c r="B279" s="171"/>
      <c r="C279" s="39"/>
      <c r="D279" s="39"/>
      <c r="E279" s="41"/>
      <c r="F279" s="41"/>
      <c r="G279" s="39"/>
      <c r="H279" s="39"/>
      <c r="I279" s="41"/>
      <c r="J279" s="41"/>
      <c r="K279" s="39"/>
      <c r="L279" s="39"/>
      <c r="M279" s="41"/>
      <c r="N279" s="41"/>
      <c r="O279" s="39"/>
      <c r="P279" s="39"/>
      <c r="Q279" s="41"/>
      <c r="R279" s="41"/>
      <c r="S279" s="39"/>
      <c r="T279" s="39"/>
      <c r="U279" s="41"/>
      <c r="V279" s="41"/>
      <c r="W279" s="39"/>
      <c r="X279" s="39"/>
      <c r="Y279" s="41"/>
    </row>
    <row r="280" spans="1:25">
      <c r="A280" s="88"/>
      <c r="B280" s="169" t="s">
        <v>147</v>
      </c>
      <c r="C280" s="50" t="s">
        <v>232</v>
      </c>
      <c r="D280" s="50"/>
      <c r="E280" s="31"/>
      <c r="F280" s="31"/>
      <c r="G280" s="50" t="s">
        <v>979</v>
      </c>
      <c r="H280" s="50"/>
      <c r="I280" s="30" t="s">
        <v>210</v>
      </c>
      <c r="J280" s="31"/>
      <c r="K280" s="50" t="s">
        <v>232</v>
      </c>
      <c r="L280" s="50"/>
      <c r="M280" s="31"/>
      <c r="N280" s="31"/>
      <c r="O280" s="50" t="s">
        <v>232</v>
      </c>
      <c r="P280" s="50"/>
      <c r="Q280" s="31"/>
      <c r="R280" s="31"/>
      <c r="S280" s="50" t="s">
        <v>232</v>
      </c>
      <c r="T280" s="50"/>
      <c r="U280" s="31"/>
      <c r="V280" s="31"/>
      <c r="W280" s="50" t="s">
        <v>979</v>
      </c>
      <c r="X280" s="50"/>
      <c r="Y280" s="30" t="s">
        <v>210</v>
      </c>
    </row>
    <row r="281" spans="1:25">
      <c r="A281" s="88"/>
      <c r="B281" s="169"/>
      <c r="C281" s="50"/>
      <c r="D281" s="50"/>
      <c r="E281" s="31"/>
      <c r="F281" s="31"/>
      <c r="G281" s="50"/>
      <c r="H281" s="50"/>
      <c r="I281" s="30"/>
      <c r="J281" s="31"/>
      <c r="K281" s="50"/>
      <c r="L281" s="50"/>
      <c r="M281" s="31"/>
      <c r="N281" s="31"/>
      <c r="O281" s="50"/>
      <c r="P281" s="50"/>
      <c r="Q281" s="31"/>
      <c r="R281" s="31"/>
      <c r="S281" s="50"/>
      <c r="T281" s="50"/>
      <c r="U281" s="31"/>
      <c r="V281" s="31"/>
      <c r="W281" s="50"/>
      <c r="X281" s="50"/>
      <c r="Y281" s="30"/>
    </row>
    <row r="282" spans="1:25">
      <c r="A282" s="88"/>
      <c r="B282" s="171" t="s">
        <v>148</v>
      </c>
      <c r="C282" s="39" t="s">
        <v>232</v>
      </c>
      <c r="D282" s="39"/>
      <c r="E282" s="41"/>
      <c r="F282" s="41"/>
      <c r="G282" s="39">
        <v>4.4000000000000004</v>
      </c>
      <c r="H282" s="39"/>
      <c r="I282" s="41"/>
      <c r="J282" s="41"/>
      <c r="K282" s="39" t="s">
        <v>980</v>
      </c>
      <c r="L282" s="39"/>
      <c r="M282" s="38" t="s">
        <v>210</v>
      </c>
      <c r="N282" s="41"/>
      <c r="O282" s="39" t="s">
        <v>981</v>
      </c>
      <c r="P282" s="39"/>
      <c r="Q282" s="38" t="s">
        <v>210</v>
      </c>
      <c r="R282" s="41"/>
      <c r="S282" s="39" t="s">
        <v>232</v>
      </c>
      <c r="T282" s="39"/>
      <c r="U282" s="41"/>
      <c r="V282" s="41"/>
      <c r="W282" s="39" t="s">
        <v>982</v>
      </c>
      <c r="X282" s="39"/>
      <c r="Y282" s="38" t="s">
        <v>210</v>
      </c>
    </row>
    <row r="283" spans="1:25">
      <c r="A283" s="88"/>
      <c r="B283" s="171"/>
      <c r="C283" s="39"/>
      <c r="D283" s="39"/>
      <c r="E283" s="41"/>
      <c r="F283" s="41"/>
      <c r="G283" s="39"/>
      <c r="H283" s="39"/>
      <c r="I283" s="41"/>
      <c r="J283" s="41"/>
      <c r="K283" s="39"/>
      <c r="L283" s="39"/>
      <c r="M283" s="38"/>
      <c r="N283" s="41"/>
      <c r="O283" s="39"/>
      <c r="P283" s="39"/>
      <c r="Q283" s="38"/>
      <c r="R283" s="41"/>
      <c r="S283" s="39"/>
      <c r="T283" s="39"/>
      <c r="U283" s="41"/>
      <c r="V283" s="41"/>
      <c r="W283" s="39"/>
      <c r="X283" s="39"/>
      <c r="Y283" s="38"/>
    </row>
    <row r="284" spans="1:25">
      <c r="A284" s="88"/>
      <c r="B284" s="169" t="s">
        <v>983</v>
      </c>
      <c r="C284" s="50" t="s">
        <v>984</v>
      </c>
      <c r="D284" s="50"/>
      <c r="E284" s="30" t="s">
        <v>210</v>
      </c>
      <c r="F284" s="31"/>
      <c r="G284" s="50">
        <v>581</v>
      </c>
      <c r="H284" s="50"/>
      <c r="I284" s="31"/>
      <c r="J284" s="31"/>
      <c r="K284" s="50" t="s">
        <v>985</v>
      </c>
      <c r="L284" s="50"/>
      <c r="M284" s="30" t="s">
        <v>210</v>
      </c>
      <c r="N284" s="31"/>
      <c r="O284" s="50" t="s">
        <v>986</v>
      </c>
      <c r="P284" s="50"/>
      <c r="Q284" s="30" t="s">
        <v>210</v>
      </c>
      <c r="R284" s="31"/>
      <c r="S284" s="50">
        <v>33.1</v>
      </c>
      <c r="T284" s="50"/>
      <c r="U284" s="31"/>
      <c r="V284" s="31"/>
      <c r="W284" s="50" t="s">
        <v>232</v>
      </c>
      <c r="X284" s="50"/>
      <c r="Y284" s="31"/>
    </row>
    <row r="285" spans="1:25" ht="15.75" thickBot="1">
      <c r="A285" s="88"/>
      <c r="B285" s="169"/>
      <c r="C285" s="54"/>
      <c r="D285" s="54"/>
      <c r="E285" s="34"/>
      <c r="F285" s="31"/>
      <c r="G285" s="54"/>
      <c r="H285" s="54"/>
      <c r="I285" s="37"/>
      <c r="J285" s="31"/>
      <c r="K285" s="54"/>
      <c r="L285" s="54"/>
      <c r="M285" s="34"/>
      <c r="N285" s="31"/>
      <c r="O285" s="54"/>
      <c r="P285" s="54"/>
      <c r="Q285" s="34"/>
      <c r="R285" s="31"/>
      <c r="S285" s="54"/>
      <c r="T285" s="54"/>
      <c r="U285" s="37"/>
      <c r="V285" s="31"/>
      <c r="W285" s="54"/>
      <c r="X285" s="54"/>
      <c r="Y285" s="37"/>
    </row>
    <row r="286" spans="1:25">
      <c r="A286" s="88"/>
      <c r="B286" s="73" t="s">
        <v>149</v>
      </c>
      <c r="C286" s="42" t="s">
        <v>987</v>
      </c>
      <c r="D286" s="42"/>
      <c r="E286" s="44" t="s">
        <v>210</v>
      </c>
      <c r="F286" s="41"/>
      <c r="G286" s="42" t="s">
        <v>988</v>
      </c>
      <c r="H286" s="42"/>
      <c r="I286" s="44" t="s">
        <v>210</v>
      </c>
      <c r="J286" s="41"/>
      <c r="K286" s="42" t="s">
        <v>989</v>
      </c>
      <c r="L286" s="42"/>
      <c r="M286" s="44" t="s">
        <v>210</v>
      </c>
      <c r="N286" s="41"/>
      <c r="O286" s="42">
        <v>169.7</v>
      </c>
      <c r="P286" s="42"/>
      <c r="Q286" s="48"/>
      <c r="R286" s="41"/>
      <c r="S286" s="42">
        <v>33.1</v>
      </c>
      <c r="T286" s="42"/>
      <c r="U286" s="48"/>
      <c r="V286" s="41"/>
      <c r="W286" s="42">
        <v>107.8</v>
      </c>
      <c r="X286" s="42"/>
      <c r="Y286" s="48"/>
    </row>
    <row r="287" spans="1:25" ht="15.75" thickBot="1">
      <c r="A287" s="88"/>
      <c r="B287" s="73"/>
      <c r="C287" s="55"/>
      <c r="D287" s="55"/>
      <c r="E287" s="56"/>
      <c r="F287" s="41"/>
      <c r="G287" s="55"/>
      <c r="H287" s="55"/>
      <c r="I287" s="56"/>
      <c r="J287" s="41"/>
      <c r="K287" s="55"/>
      <c r="L287" s="55"/>
      <c r="M287" s="56"/>
      <c r="N287" s="41"/>
      <c r="O287" s="55"/>
      <c r="P287" s="55"/>
      <c r="Q287" s="58"/>
      <c r="R287" s="41"/>
      <c r="S287" s="55"/>
      <c r="T287" s="55"/>
      <c r="U287" s="58"/>
      <c r="V287" s="41"/>
      <c r="W287" s="55"/>
      <c r="X287" s="55"/>
      <c r="Y287" s="58"/>
    </row>
    <row r="288" spans="1:25">
      <c r="A288" s="88"/>
      <c r="B288" s="78" t="s">
        <v>150</v>
      </c>
      <c r="C288" s="102" t="s">
        <v>232</v>
      </c>
      <c r="D288" s="102"/>
      <c r="E288" s="32"/>
      <c r="F288" s="31"/>
      <c r="G288" s="102">
        <v>3.3</v>
      </c>
      <c r="H288" s="102"/>
      <c r="I288" s="32"/>
      <c r="J288" s="31"/>
      <c r="K288" s="102">
        <v>1.1000000000000001</v>
      </c>
      <c r="L288" s="102"/>
      <c r="M288" s="32"/>
      <c r="N288" s="31"/>
      <c r="O288" s="102" t="s">
        <v>990</v>
      </c>
      <c r="P288" s="102"/>
      <c r="Q288" s="33" t="s">
        <v>210</v>
      </c>
      <c r="R288" s="31"/>
      <c r="S288" s="102" t="s">
        <v>232</v>
      </c>
      <c r="T288" s="102"/>
      <c r="U288" s="32"/>
      <c r="V288" s="31"/>
      <c r="W288" s="102">
        <v>0.7</v>
      </c>
      <c r="X288" s="102"/>
      <c r="Y288" s="32"/>
    </row>
    <row r="289" spans="1:25">
      <c r="A289" s="88"/>
      <c r="B289" s="78"/>
      <c r="C289" s="50"/>
      <c r="D289" s="50"/>
      <c r="E289" s="31"/>
      <c r="F289" s="31"/>
      <c r="G289" s="50"/>
      <c r="H289" s="50"/>
      <c r="I289" s="31"/>
      <c r="J289" s="31"/>
      <c r="K289" s="50"/>
      <c r="L289" s="50"/>
      <c r="M289" s="31"/>
      <c r="N289" s="31"/>
      <c r="O289" s="50"/>
      <c r="P289" s="50"/>
      <c r="Q289" s="30"/>
      <c r="R289" s="31"/>
      <c r="S289" s="50"/>
      <c r="T289" s="50"/>
      <c r="U289" s="31"/>
      <c r="V289" s="31"/>
      <c r="W289" s="50"/>
      <c r="X289" s="50"/>
      <c r="Y289" s="31"/>
    </row>
    <row r="290" spans="1:25">
      <c r="A290" s="88"/>
      <c r="B290" s="73" t="s">
        <v>151</v>
      </c>
      <c r="C290" s="39" t="s">
        <v>232</v>
      </c>
      <c r="D290" s="39"/>
      <c r="E290" s="41"/>
      <c r="F290" s="41"/>
      <c r="G290" s="39">
        <v>23</v>
      </c>
      <c r="H290" s="39"/>
      <c r="I290" s="41"/>
      <c r="J290" s="41"/>
      <c r="K290" s="39">
        <v>40.5</v>
      </c>
      <c r="L290" s="39"/>
      <c r="M290" s="41"/>
      <c r="N290" s="41"/>
      <c r="O290" s="39">
        <v>47.5</v>
      </c>
      <c r="P290" s="39"/>
      <c r="Q290" s="41"/>
      <c r="R290" s="41"/>
      <c r="S290" s="39" t="s">
        <v>232</v>
      </c>
      <c r="T290" s="39"/>
      <c r="U290" s="41"/>
      <c r="V290" s="41"/>
      <c r="W290" s="39">
        <v>111</v>
      </c>
      <c r="X290" s="39"/>
      <c r="Y290" s="41"/>
    </row>
    <row r="291" spans="1:25" ht="15.75" thickBot="1">
      <c r="A291" s="88"/>
      <c r="B291" s="73"/>
      <c r="C291" s="55"/>
      <c r="D291" s="55"/>
      <c r="E291" s="58"/>
      <c r="F291" s="41"/>
      <c r="G291" s="55"/>
      <c r="H291" s="55"/>
      <c r="I291" s="58"/>
      <c r="J291" s="41"/>
      <c r="K291" s="55"/>
      <c r="L291" s="55"/>
      <c r="M291" s="58"/>
      <c r="N291" s="41"/>
      <c r="O291" s="55"/>
      <c r="P291" s="55"/>
      <c r="Q291" s="58"/>
      <c r="R291" s="41"/>
      <c r="S291" s="55"/>
      <c r="T291" s="55"/>
      <c r="U291" s="58"/>
      <c r="V291" s="41"/>
      <c r="W291" s="55"/>
      <c r="X291" s="55"/>
      <c r="Y291" s="58"/>
    </row>
    <row r="292" spans="1:25">
      <c r="A292" s="88"/>
      <c r="B292" s="78" t="s">
        <v>152</v>
      </c>
      <c r="C292" s="33" t="s">
        <v>208</v>
      </c>
      <c r="D292" s="102" t="s">
        <v>232</v>
      </c>
      <c r="E292" s="32"/>
      <c r="F292" s="31"/>
      <c r="G292" s="33" t="s">
        <v>208</v>
      </c>
      <c r="H292" s="102">
        <v>26.3</v>
      </c>
      <c r="I292" s="32"/>
      <c r="J292" s="31"/>
      <c r="K292" s="33" t="s">
        <v>208</v>
      </c>
      <c r="L292" s="102">
        <v>41.6</v>
      </c>
      <c r="M292" s="32"/>
      <c r="N292" s="31"/>
      <c r="O292" s="33" t="s">
        <v>208</v>
      </c>
      <c r="P292" s="102">
        <v>43.8</v>
      </c>
      <c r="Q292" s="32"/>
      <c r="R292" s="31"/>
      <c r="S292" s="33" t="s">
        <v>208</v>
      </c>
      <c r="T292" s="102" t="s">
        <v>232</v>
      </c>
      <c r="U292" s="32"/>
      <c r="V292" s="31"/>
      <c r="W292" s="33" t="s">
        <v>208</v>
      </c>
      <c r="X292" s="102">
        <v>111.7</v>
      </c>
      <c r="Y292" s="32"/>
    </row>
    <row r="293" spans="1:25" ht="15.75" thickBot="1">
      <c r="A293" s="88"/>
      <c r="B293" s="78"/>
      <c r="C293" s="59"/>
      <c r="D293" s="103"/>
      <c r="E293" s="61"/>
      <c r="F293" s="31"/>
      <c r="G293" s="59"/>
      <c r="H293" s="103"/>
      <c r="I293" s="61"/>
      <c r="J293" s="31"/>
      <c r="K293" s="59"/>
      <c r="L293" s="103"/>
      <c r="M293" s="61"/>
      <c r="N293" s="31"/>
      <c r="O293" s="59"/>
      <c r="P293" s="103"/>
      <c r="Q293" s="61"/>
      <c r="R293" s="31"/>
      <c r="S293" s="59"/>
      <c r="T293" s="103"/>
      <c r="U293" s="61"/>
      <c r="V293" s="31"/>
      <c r="W293" s="59"/>
      <c r="X293" s="103"/>
      <c r="Y293" s="61"/>
    </row>
    <row r="294" spans="1:25" ht="15.75" thickTop="1">
      <c r="A294" s="88"/>
      <c r="B294" s="87"/>
      <c r="C294" s="87"/>
      <c r="D294" s="87"/>
      <c r="E294" s="87"/>
      <c r="F294" s="87"/>
      <c r="G294" s="87"/>
      <c r="H294" s="87"/>
      <c r="I294" s="87"/>
      <c r="J294" s="87"/>
      <c r="K294" s="87"/>
      <c r="L294" s="87"/>
      <c r="M294" s="87"/>
      <c r="N294" s="87"/>
      <c r="O294" s="87"/>
      <c r="P294" s="87"/>
      <c r="Q294" s="87"/>
      <c r="R294" s="87"/>
      <c r="S294" s="87"/>
      <c r="T294" s="87"/>
      <c r="U294" s="87"/>
      <c r="V294" s="87"/>
      <c r="W294" s="87"/>
      <c r="X294" s="87"/>
      <c r="Y294" s="87"/>
    </row>
    <row r="295" spans="1:25">
      <c r="A295" s="88"/>
      <c r="B295" s="234" t="s">
        <v>956</v>
      </c>
      <c r="C295" s="234"/>
      <c r="D295" s="234"/>
      <c r="E295" s="234"/>
      <c r="F295" s="234"/>
      <c r="G295" s="234"/>
      <c r="H295" s="234"/>
      <c r="I295" s="234"/>
      <c r="J295" s="234"/>
      <c r="K295" s="234"/>
      <c r="L295" s="234"/>
      <c r="M295" s="234"/>
      <c r="N295" s="234"/>
      <c r="O295" s="234"/>
      <c r="P295" s="234"/>
      <c r="Q295" s="234"/>
      <c r="R295" s="234"/>
      <c r="S295" s="234"/>
      <c r="T295" s="234"/>
      <c r="U295" s="234"/>
      <c r="V295" s="234"/>
      <c r="W295" s="234"/>
      <c r="X295" s="234"/>
      <c r="Y295" s="234"/>
    </row>
    <row r="296" spans="1:25">
      <c r="A296" s="88"/>
      <c r="B296" s="234" t="s">
        <v>991</v>
      </c>
      <c r="C296" s="234"/>
      <c r="D296" s="234"/>
      <c r="E296" s="234"/>
      <c r="F296" s="234"/>
      <c r="G296" s="234"/>
      <c r="H296" s="234"/>
      <c r="I296" s="234"/>
      <c r="J296" s="234"/>
      <c r="K296" s="234"/>
      <c r="L296" s="234"/>
      <c r="M296" s="234"/>
      <c r="N296" s="234"/>
      <c r="O296" s="234"/>
      <c r="P296" s="234"/>
      <c r="Q296" s="234"/>
      <c r="R296" s="234"/>
      <c r="S296" s="234"/>
      <c r="T296" s="234"/>
      <c r="U296" s="234"/>
      <c r="V296" s="234"/>
      <c r="W296" s="234"/>
      <c r="X296" s="234"/>
      <c r="Y296" s="234"/>
    </row>
    <row r="297" spans="1:25">
      <c r="A297" s="88"/>
      <c r="B297" s="234" t="s">
        <v>902</v>
      </c>
      <c r="C297" s="234"/>
      <c r="D297" s="234"/>
      <c r="E297" s="234"/>
      <c r="F297" s="234"/>
      <c r="G297" s="234"/>
      <c r="H297" s="234"/>
      <c r="I297" s="234"/>
      <c r="J297" s="234"/>
      <c r="K297" s="234"/>
      <c r="L297" s="234"/>
      <c r="M297" s="234"/>
      <c r="N297" s="234"/>
      <c r="O297" s="234"/>
      <c r="P297" s="234"/>
      <c r="Q297" s="234"/>
      <c r="R297" s="234"/>
      <c r="S297" s="234"/>
      <c r="T297" s="234"/>
      <c r="U297" s="234"/>
      <c r="V297" s="234"/>
      <c r="W297" s="234"/>
      <c r="X297" s="234"/>
      <c r="Y297" s="234"/>
    </row>
    <row r="298" spans="1:25">
      <c r="A298" s="88"/>
      <c r="B298" s="236"/>
      <c r="C298" s="236"/>
      <c r="D298" s="236"/>
      <c r="E298" s="236"/>
      <c r="F298" s="236"/>
      <c r="G298" s="236"/>
      <c r="H298" s="236"/>
      <c r="I298" s="236"/>
      <c r="J298" s="236"/>
      <c r="K298" s="236"/>
      <c r="L298" s="236"/>
      <c r="M298" s="236"/>
      <c r="N298" s="236"/>
      <c r="O298" s="236"/>
      <c r="P298" s="236"/>
      <c r="Q298" s="236"/>
      <c r="R298" s="236"/>
      <c r="S298" s="236"/>
      <c r="T298" s="236"/>
      <c r="U298" s="236"/>
      <c r="V298" s="236"/>
      <c r="W298" s="236"/>
      <c r="X298" s="236"/>
      <c r="Y298" s="236"/>
    </row>
    <row r="299" spans="1:25">
      <c r="A299" s="88"/>
      <c r="B299" s="23"/>
      <c r="C299" s="23"/>
      <c r="D299" s="23"/>
      <c r="E299" s="23"/>
      <c r="F299" s="23"/>
      <c r="G299" s="23"/>
      <c r="H299" s="23"/>
      <c r="I299" s="23"/>
      <c r="J299" s="23"/>
      <c r="K299" s="23"/>
      <c r="L299" s="23"/>
      <c r="M299" s="23"/>
      <c r="N299" s="23"/>
      <c r="O299" s="23"/>
      <c r="P299" s="23"/>
      <c r="Q299" s="23"/>
      <c r="R299" s="23"/>
      <c r="S299" s="23"/>
      <c r="T299" s="23"/>
      <c r="U299" s="23"/>
      <c r="V299" s="23"/>
      <c r="W299" s="23"/>
      <c r="X299" s="23"/>
      <c r="Y299" s="23"/>
    </row>
    <row r="300" spans="1:25">
      <c r="A300" s="88"/>
      <c r="B300" s="13"/>
      <c r="C300" s="13"/>
      <c r="D300" s="13"/>
      <c r="E300" s="13"/>
      <c r="F300" s="13"/>
      <c r="G300" s="13"/>
      <c r="H300" s="13"/>
      <c r="I300" s="13"/>
      <c r="J300" s="13"/>
      <c r="K300" s="13"/>
      <c r="L300" s="13"/>
      <c r="M300" s="13"/>
      <c r="N300" s="13"/>
      <c r="O300" s="13"/>
      <c r="P300" s="13"/>
      <c r="Q300" s="13"/>
      <c r="R300" s="13"/>
      <c r="S300" s="13"/>
      <c r="T300" s="13"/>
      <c r="U300" s="13"/>
      <c r="V300" s="13"/>
      <c r="W300" s="13"/>
      <c r="X300" s="13"/>
      <c r="Y300" s="13"/>
    </row>
    <row r="301" spans="1:25">
      <c r="A301" s="88"/>
      <c r="B301" s="31"/>
      <c r="C301" s="101" t="s">
        <v>881</v>
      </c>
      <c r="D301" s="101"/>
      <c r="E301" s="101"/>
      <c r="F301" s="31"/>
      <c r="G301" s="101" t="s">
        <v>882</v>
      </c>
      <c r="H301" s="101"/>
      <c r="I301" s="101"/>
      <c r="J301" s="31"/>
      <c r="K301" s="101" t="s">
        <v>903</v>
      </c>
      <c r="L301" s="101"/>
      <c r="M301" s="101"/>
      <c r="N301" s="31"/>
      <c r="O301" s="101" t="s">
        <v>885</v>
      </c>
      <c r="P301" s="101"/>
      <c r="Q301" s="101"/>
      <c r="R301" s="31"/>
      <c r="S301" s="101" t="s">
        <v>886</v>
      </c>
      <c r="T301" s="101"/>
      <c r="U301" s="101"/>
      <c r="V301" s="31"/>
      <c r="W301" s="101" t="s">
        <v>887</v>
      </c>
      <c r="X301" s="101"/>
      <c r="Y301" s="101"/>
    </row>
    <row r="302" spans="1:25" ht="15.75" thickBot="1">
      <c r="A302" s="88"/>
      <c r="B302" s="31"/>
      <c r="C302" s="24"/>
      <c r="D302" s="24"/>
      <c r="E302" s="24"/>
      <c r="F302" s="31"/>
      <c r="G302" s="24" t="s">
        <v>883</v>
      </c>
      <c r="H302" s="24"/>
      <c r="I302" s="24"/>
      <c r="J302" s="31"/>
      <c r="K302" s="24"/>
      <c r="L302" s="24"/>
      <c r="M302" s="24"/>
      <c r="N302" s="31"/>
      <c r="O302" s="24" t="s">
        <v>884</v>
      </c>
      <c r="P302" s="24"/>
      <c r="Q302" s="24"/>
      <c r="R302" s="31"/>
      <c r="S302" s="24"/>
      <c r="T302" s="24"/>
      <c r="U302" s="24"/>
      <c r="V302" s="31"/>
      <c r="W302" s="24"/>
      <c r="X302" s="24"/>
      <c r="Y302" s="24"/>
    </row>
    <row r="303" spans="1:25">
      <c r="A303" s="88"/>
      <c r="B303" s="73" t="s">
        <v>957</v>
      </c>
      <c r="C303" s="44" t="s">
        <v>208</v>
      </c>
      <c r="D303" s="42">
        <v>599.9</v>
      </c>
      <c r="E303" s="48"/>
      <c r="F303" s="41"/>
      <c r="G303" s="44" t="s">
        <v>208</v>
      </c>
      <c r="H303" s="42">
        <v>97.7</v>
      </c>
      <c r="I303" s="48"/>
      <c r="J303" s="41"/>
      <c r="K303" s="44" t="s">
        <v>208</v>
      </c>
      <c r="L303" s="42">
        <v>585.5</v>
      </c>
      <c r="M303" s="48"/>
      <c r="N303" s="41"/>
      <c r="O303" s="44" t="s">
        <v>208</v>
      </c>
      <c r="P303" s="42">
        <v>64</v>
      </c>
      <c r="Q303" s="48"/>
      <c r="R303" s="41"/>
      <c r="S303" s="44" t="s">
        <v>208</v>
      </c>
      <c r="T303" s="42" t="s">
        <v>992</v>
      </c>
      <c r="U303" s="44" t="s">
        <v>210</v>
      </c>
      <c r="V303" s="41"/>
      <c r="W303" s="44" t="s">
        <v>208</v>
      </c>
      <c r="X303" s="42">
        <v>695.9</v>
      </c>
      <c r="Y303" s="48"/>
    </row>
    <row r="304" spans="1:25" ht="15.75" thickBot="1">
      <c r="A304" s="88"/>
      <c r="B304" s="73"/>
      <c r="C304" s="56"/>
      <c r="D304" s="55"/>
      <c r="E304" s="58"/>
      <c r="F304" s="41"/>
      <c r="G304" s="56"/>
      <c r="H304" s="55"/>
      <c r="I304" s="58"/>
      <c r="J304" s="41"/>
      <c r="K304" s="56"/>
      <c r="L304" s="55"/>
      <c r="M304" s="58"/>
      <c r="N304" s="41"/>
      <c r="O304" s="56"/>
      <c r="P304" s="55"/>
      <c r="Q304" s="58"/>
      <c r="R304" s="41"/>
      <c r="S304" s="56"/>
      <c r="T304" s="55"/>
      <c r="U304" s="56"/>
      <c r="V304" s="41"/>
      <c r="W304" s="56"/>
      <c r="X304" s="55"/>
      <c r="Y304" s="58"/>
    </row>
    <row r="305" spans="1:25">
      <c r="A305" s="88"/>
      <c r="B305" s="72" t="s">
        <v>129</v>
      </c>
      <c r="C305" s="32"/>
      <c r="D305" s="32"/>
      <c r="E305" s="32"/>
      <c r="F305" s="12"/>
      <c r="G305" s="32"/>
      <c r="H305" s="32"/>
      <c r="I305" s="32"/>
      <c r="J305" s="12"/>
      <c r="K305" s="32"/>
      <c r="L305" s="32"/>
      <c r="M305" s="32"/>
      <c r="N305" s="12"/>
      <c r="O305" s="32"/>
      <c r="P305" s="32"/>
      <c r="Q305" s="32"/>
      <c r="R305" s="12"/>
      <c r="S305" s="32"/>
      <c r="T305" s="32"/>
      <c r="U305" s="32"/>
      <c r="V305" s="12"/>
      <c r="W305" s="32"/>
      <c r="X305" s="32"/>
      <c r="Y305" s="32"/>
    </row>
    <row r="306" spans="1:25">
      <c r="A306" s="88"/>
      <c r="B306" s="171" t="s">
        <v>130</v>
      </c>
      <c r="C306" s="39" t="s">
        <v>232</v>
      </c>
      <c r="D306" s="39"/>
      <c r="E306" s="41"/>
      <c r="F306" s="41"/>
      <c r="G306" s="39" t="s">
        <v>993</v>
      </c>
      <c r="H306" s="39"/>
      <c r="I306" s="38" t="s">
        <v>210</v>
      </c>
      <c r="J306" s="41"/>
      <c r="K306" s="39" t="s">
        <v>994</v>
      </c>
      <c r="L306" s="39"/>
      <c r="M306" s="38" t="s">
        <v>210</v>
      </c>
      <c r="N306" s="41"/>
      <c r="O306" s="39" t="s">
        <v>995</v>
      </c>
      <c r="P306" s="39"/>
      <c r="Q306" s="38" t="s">
        <v>210</v>
      </c>
      <c r="R306" s="41"/>
      <c r="S306" s="39" t="s">
        <v>232</v>
      </c>
      <c r="T306" s="39"/>
      <c r="U306" s="41"/>
      <c r="V306" s="41"/>
      <c r="W306" s="39" t="s">
        <v>996</v>
      </c>
      <c r="X306" s="39"/>
      <c r="Y306" s="38" t="s">
        <v>210</v>
      </c>
    </row>
    <row r="307" spans="1:25">
      <c r="A307" s="88"/>
      <c r="B307" s="171"/>
      <c r="C307" s="39"/>
      <c r="D307" s="39"/>
      <c r="E307" s="41"/>
      <c r="F307" s="41"/>
      <c r="G307" s="39"/>
      <c r="H307" s="39"/>
      <c r="I307" s="38"/>
      <c r="J307" s="41"/>
      <c r="K307" s="39"/>
      <c r="L307" s="39"/>
      <c r="M307" s="38"/>
      <c r="N307" s="41"/>
      <c r="O307" s="39"/>
      <c r="P307" s="39"/>
      <c r="Q307" s="38"/>
      <c r="R307" s="41"/>
      <c r="S307" s="39"/>
      <c r="T307" s="39"/>
      <c r="U307" s="41"/>
      <c r="V307" s="41"/>
      <c r="W307" s="39"/>
      <c r="X307" s="39"/>
      <c r="Y307" s="38"/>
    </row>
    <row r="308" spans="1:25">
      <c r="A308" s="88"/>
      <c r="B308" s="169" t="s">
        <v>131</v>
      </c>
      <c r="C308" s="50" t="s">
        <v>232</v>
      </c>
      <c r="D308" s="50"/>
      <c r="E308" s="31"/>
      <c r="F308" s="31"/>
      <c r="G308" s="50" t="s">
        <v>232</v>
      </c>
      <c r="H308" s="50"/>
      <c r="I308" s="31"/>
      <c r="J308" s="31"/>
      <c r="K308" s="50">
        <v>5.4</v>
      </c>
      <c r="L308" s="50"/>
      <c r="M308" s="31"/>
      <c r="N308" s="31"/>
      <c r="O308" s="50">
        <v>5.9</v>
      </c>
      <c r="P308" s="50"/>
      <c r="Q308" s="31"/>
      <c r="R308" s="31"/>
      <c r="S308" s="50" t="s">
        <v>232</v>
      </c>
      <c r="T308" s="50"/>
      <c r="U308" s="31"/>
      <c r="V308" s="31"/>
      <c r="W308" s="50">
        <v>11.3</v>
      </c>
      <c r="X308" s="50"/>
      <c r="Y308" s="31"/>
    </row>
    <row r="309" spans="1:25">
      <c r="A309" s="88"/>
      <c r="B309" s="169"/>
      <c r="C309" s="50"/>
      <c r="D309" s="50"/>
      <c r="E309" s="31"/>
      <c r="F309" s="31"/>
      <c r="G309" s="50"/>
      <c r="H309" s="50"/>
      <c r="I309" s="31"/>
      <c r="J309" s="31"/>
      <c r="K309" s="50"/>
      <c r="L309" s="50"/>
      <c r="M309" s="31"/>
      <c r="N309" s="31"/>
      <c r="O309" s="50"/>
      <c r="P309" s="50"/>
      <c r="Q309" s="31"/>
      <c r="R309" s="31"/>
      <c r="S309" s="50"/>
      <c r="T309" s="50"/>
      <c r="U309" s="31"/>
      <c r="V309" s="31"/>
      <c r="W309" s="50"/>
      <c r="X309" s="50"/>
      <c r="Y309" s="31"/>
    </row>
    <row r="310" spans="1:25">
      <c r="A310" s="88"/>
      <c r="B310" s="171" t="s">
        <v>132</v>
      </c>
      <c r="C310" s="39" t="s">
        <v>232</v>
      </c>
      <c r="D310" s="39"/>
      <c r="E310" s="41"/>
      <c r="F310" s="41"/>
      <c r="G310" s="39" t="s">
        <v>232</v>
      </c>
      <c r="H310" s="39"/>
      <c r="I310" s="41"/>
      <c r="J310" s="41"/>
      <c r="K310" s="39">
        <v>0.9</v>
      </c>
      <c r="L310" s="39"/>
      <c r="M310" s="41"/>
      <c r="N310" s="41"/>
      <c r="O310" s="39" t="s">
        <v>232</v>
      </c>
      <c r="P310" s="39"/>
      <c r="Q310" s="41"/>
      <c r="R310" s="41"/>
      <c r="S310" s="39" t="s">
        <v>232</v>
      </c>
      <c r="T310" s="39"/>
      <c r="U310" s="41"/>
      <c r="V310" s="41"/>
      <c r="W310" s="39">
        <v>0.9</v>
      </c>
      <c r="X310" s="39"/>
      <c r="Y310" s="41"/>
    </row>
    <row r="311" spans="1:25">
      <c r="A311" s="88"/>
      <c r="B311" s="171"/>
      <c r="C311" s="39"/>
      <c r="D311" s="39"/>
      <c r="E311" s="41"/>
      <c r="F311" s="41"/>
      <c r="G311" s="39"/>
      <c r="H311" s="39"/>
      <c r="I311" s="41"/>
      <c r="J311" s="41"/>
      <c r="K311" s="39"/>
      <c r="L311" s="39"/>
      <c r="M311" s="41"/>
      <c r="N311" s="41"/>
      <c r="O311" s="39"/>
      <c r="P311" s="39"/>
      <c r="Q311" s="41"/>
      <c r="R311" s="41"/>
      <c r="S311" s="39"/>
      <c r="T311" s="39"/>
      <c r="U311" s="41"/>
      <c r="V311" s="41"/>
      <c r="W311" s="39"/>
      <c r="X311" s="39"/>
      <c r="Y311" s="41"/>
    </row>
    <row r="312" spans="1:25">
      <c r="A312" s="88"/>
      <c r="B312" s="169" t="s">
        <v>965</v>
      </c>
      <c r="C312" s="50" t="s">
        <v>232</v>
      </c>
      <c r="D312" s="50"/>
      <c r="E312" s="31"/>
      <c r="F312" s="31"/>
      <c r="G312" s="50" t="s">
        <v>232</v>
      </c>
      <c r="H312" s="50"/>
      <c r="I312" s="31"/>
      <c r="J312" s="31"/>
      <c r="K312" s="50" t="s">
        <v>997</v>
      </c>
      <c r="L312" s="50"/>
      <c r="M312" s="30" t="s">
        <v>210</v>
      </c>
      <c r="N312" s="31"/>
      <c r="O312" s="50" t="s">
        <v>232</v>
      </c>
      <c r="P312" s="50"/>
      <c r="Q312" s="31"/>
      <c r="R312" s="31"/>
      <c r="S312" s="50" t="s">
        <v>232</v>
      </c>
      <c r="T312" s="50"/>
      <c r="U312" s="31"/>
      <c r="V312" s="31"/>
      <c r="W312" s="50" t="s">
        <v>997</v>
      </c>
      <c r="X312" s="50"/>
      <c r="Y312" s="30" t="s">
        <v>210</v>
      </c>
    </row>
    <row r="313" spans="1:25">
      <c r="A313" s="88"/>
      <c r="B313" s="169"/>
      <c r="C313" s="50"/>
      <c r="D313" s="50"/>
      <c r="E313" s="31"/>
      <c r="F313" s="31"/>
      <c r="G313" s="50"/>
      <c r="H313" s="50"/>
      <c r="I313" s="31"/>
      <c r="J313" s="31"/>
      <c r="K313" s="50"/>
      <c r="L313" s="50"/>
      <c r="M313" s="30"/>
      <c r="N313" s="31"/>
      <c r="O313" s="50"/>
      <c r="P313" s="50"/>
      <c r="Q313" s="31"/>
      <c r="R313" s="31"/>
      <c r="S313" s="50"/>
      <c r="T313" s="50"/>
      <c r="U313" s="31"/>
      <c r="V313" s="31"/>
      <c r="W313" s="50"/>
      <c r="X313" s="50"/>
      <c r="Y313" s="30"/>
    </row>
    <row r="314" spans="1:25">
      <c r="A314" s="88"/>
      <c r="B314" s="171" t="s">
        <v>137</v>
      </c>
      <c r="C314" s="39" t="s">
        <v>232</v>
      </c>
      <c r="D314" s="39"/>
      <c r="E314" s="41"/>
      <c r="F314" s="41"/>
      <c r="G314" s="39" t="s">
        <v>998</v>
      </c>
      <c r="H314" s="39"/>
      <c r="I314" s="38" t="s">
        <v>210</v>
      </c>
      <c r="J314" s="41"/>
      <c r="K314" s="39">
        <v>27.4</v>
      </c>
      <c r="L314" s="39"/>
      <c r="M314" s="41"/>
      <c r="N314" s="41"/>
      <c r="O314" s="39" t="s">
        <v>999</v>
      </c>
      <c r="P314" s="39"/>
      <c r="Q314" s="38" t="s">
        <v>210</v>
      </c>
      <c r="R314" s="41"/>
      <c r="S314" s="39" t="s">
        <v>232</v>
      </c>
      <c r="T314" s="39"/>
      <c r="U314" s="41"/>
      <c r="V314" s="41"/>
      <c r="W314" s="39">
        <v>17.899999999999999</v>
      </c>
      <c r="X314" s="39"/>
      <c r="Y314" s="41"/>
    </row>
    <row r="315" spans="1:25" ht="15.75" thickBot="1">
      <c r="A315" s="88"/>
      <c r="B315" s="171"/>
      <c r="C315" s="55"/>
      <c r="D315" s="55"/>
      <c r="E315" s="58"/>
      <c r="F315" s="41"/>
      <c r="G315" s="55"/>
      <c r="H315" s="55"/>
      <c r="I315" s="56"/>
      <c r="J315" s="41"/>
      <c r="K315" s="55"/>
      <c r="L315" s="55"/>
      <c r="M315" s="58"/>
      <c r="N315" s="41"/>
      <c r="O315" s="55"/>
      <c r="P315" s="55"/>
      <c r="Q315" s="56"/>
      <c r="R315" s="41"/>
      <c r="S315" s="55"/>
      <c r="T315" s="55"/>
      <c r="U315" s="58"/>
      <c r="V315" s="41"/>
      <c r="W315" s="55"/>
      <c r="X315" s="55"/>
      <c r="Y315" s="58"/>
    </row>
    <row r="316" spans="1:25">
      <c r="A316" s="88"/>
      <c r="B316" s="78" t="s">
        <v>138</v>
      </c>
      <c r="C316" s="102" t="s">
        <v>232</v>
      </c>
      <c r="D316" s="102"/>
      <c r="E316" s="32"/>
      <c r="F316" s="31"/>
      <c r="G316" s="102" t="s">
        <v>1000</v>
      </c>
      <c r="H316" s="102"/>
      <c r="I316" s="33" t="s">
        <v>210</v>
      </c>
      <c r="J316" s="31"/>
      <c r="K316" s="102" t="s">
        <v>1001</v>
      </c>
      <c r="L316" s="102"/>
      <c r="M316" s="33" t="s">
        <v>210</v>
      </c>
      <c r="N316" s="31"/>
      <c r="O316" s="102" t="s">
        <v>1002</v>
      </c>
      <c r="P316" s="102"/>
      <c r="Q316" s="33" t="s">
        <v>210</v>
      </c>
      <c r="R316" s="31"/>
      <c r="S316" s="102" t="s">
        <v>232</v>
      </c>
      <c r="T316" s="102"/>
      <c r="U316" s="32"/>
      <c r="V316" s="31"/>
      <c r="W316" s="102" t="s">
        <v>1003</v>
      </c>
      <c r="X316" s="102"/>
      <c r="Y316" s="33" t="s">
        <v>210</v>
      </c>
    </row>
    <row r="317" spans="1:25" ht="15.75" thickBot="1">
      <c r="A317" s="88"/>
      <c r="B317" s="78"/>
      <c r="C317" s="54"/>
      <c r="D317" s="54"/>
      <c r="E317" s="37"/>
      <c r="F317" s="31"/>
      <c r="G317" s="54"/>
      <c r="H317" s="54"/>
      <c r="I317" s="34"/>
      <c r="J317" s="31"/>
      <c r="K317" s="54"/>
      <c r="L317" s="54"/>
      <c r="M317" s="34"/>
      <c r="N317" s="31"/>
      <c r="O317" s="54"/>
      <c r="P317" s="54"/>
      <c r="Q317" s="34"/>
      <c r="R317" s="31"/>
      <c r="S317" s="54"/>
      <c r="T317" s="54"/>
      <c r="U317" s="37"/>
      <c r="V317" s="31"/>
      <c r="W317" s="54"/>
      <c r="X317" s="54"/>
      <c r="Y317" s="34"/>
    </row>
    <row r="318" spans="1:25">
      <c r="A318" s="88"/>
      <c r="B318" s="71" t="s">
        <v>139</v>
      </c>
      <c r="C318" s="48"/>
      <c r="D318" s="48"/>
      <c r="E318" s="48"/>
      <c r="F318" s="16"/>
      <c r="G318" s="48"/>
      <c r="H318" s="48"/>
      <c r="I318" s="48"/>
      <c r="J318" s="16"/>
      <c r="K318" s="48"/>
      <c r="L318" s="48"/>
      <c r="M318" s="48"/>
      <c r="N318" s="16"/>
      <c r="O318" s="48"/>
      <c r="P318" s="48"/>
      <c r="Q318" s="48"/>
      <c r="R318" s="16"/>
      <c r="S318" s="48"/>
      <c r="T318" s="48"/>
      <c r="U318" s="48"/>
      <c r="V318" s="16"/>
      <c r="W318" s="48"/>
      <c r="X318" s="48"/>
      <c r="Y318" s="48"/>
    </row>
    <row r="319" spans="1:25">
      <c r="A319" s="88"/>
      <c r="B319" s="169" t="s">
        <v>140</v>
      </c>
      <c r="C319" s="50" t="s">
        <v>232</v>
      </c>
      <c r="D319" s="50"/>
      <c r="E319" s="31"/>
      <c r="F319" s="31"/>
      <c r="G319" s="198">
        <v>3071.4</v>
      </c>
      <c r="H319" s="198"/>
      <c r="I319" s="31"/>
      <c r="J319" s="31"/>
      <c r="K319" s="50" t="s">
        <v>232</v>
      </c>
      <c r="L319" s="50"/>
      <c r="M319" s="31"/>
      <c r="N319" s="31"/>
      <c r="O319" s="50">
        <v>9.1</v>
      </c>
      <c r="P319" s="50"/>
      <c r="Q319" s="31"/>
      <c r="R319" s="31"/>
      <c r="S319" s="50" t="s">
        <v>232</v>
      </c>
      <c r="T319" s="50"/>
      <c r="U319" s="31"/>
      <c r="V319" s="31"/>
      <c r="W319" s="198">
        <v>3080.5</v>
      </c>
      <c r="X319" s="198"/>
      <c r="Y319" s="31"/>
    </row>
    <row r="320" spans="1:25">
      <c r="A320" s="88"/>
      <c r="B320" s="169"/>
      <c r="C320" s="50"/>
      <c r="D320" s="50"/>
      <c r="E320" s="31"/>
      <c r="F320" s="31"/>
      <c r="G320" s="198"/>
      <c r="H320" s="198"/>
      <c r="I320" s="31"/>
      <c r="J320" s="31"/>
      <c r="K320" s="50"/>
      <c r="L320" s="50"/>
      <c r="M320" s="31"/>
      <c r="N320" s="31"/>
      <c r="O320" s="50"/>
      <c r="P320" s="50"/>
      <c r="Q320" s="31"/>
      <c r="R320" s="31"/>
      <c r="S320" s="50"/>
      <c r="T320" s="50"/>
      <c r="U320" s="31"/>
      <c r="V320" s="31"/>
      <c r="W320" s="198"/>
      <c r="X320" s="198"/>
      <c r="Y320" s="31"/>
    </row>
    <row r="321" spans="1:25">
      <c r="A321" s="88"/>
      <c r="B321" s="171" t="s">
        <v>141</v>
      </c>
      <c r="C321" s="39" t="s">
        <v>1004</v>
      </c>
      <c r="D321" s="39"/>
      <c r="E321" s="38" t="s">
        <v>210</v>
      </c>
      <c r="F321" s="41"/>
      <c r="G321" s="39" t="s">
        <v>1005</v>
      </c>
      <c r="H321" s="39"/>
      <c r="I321" s="38" t="s">
        <v>210</v>
      </c>
      <c r="J321" s="41"/>
      <c r="K321" s="39" t="s">
        <v>1006</v>
      </c>
      <c r="L321" s="39"/>
      <c r="M321" s="38" t="s">
        <v>210</v>
      </c>
      <c r="N321" s="41"/>
      <c r="O321" s="39" t="s">
        <v>1007</v>
      </c>
      <c r="P321" s="39"/>
      <c r="Q321" s="38" t="s">
        <v>210</v>
      </c>
      <c r="R321" s="41"/>
      <c r="S321" s="39" t="s">
        <v>232</v>
      </c>
      <c r="T321" s="39"/>
      <c r="U321" s="41"/>
      <c r="V321" s="41"/>
      <c r="W321" s="39" t="s">
        <v>1008</v>
      </c>
      <c r="X321" s="39"/>
      <c r="Y321" s="38" t="s">
        <v>210</v>
      </c>
    </row>
    <row r="322" spans="1:25">
      <c r="A322" s="88"/>
      <c r="B322" s="171"/>
      <c r="C322" s="39"/>
      <c r="D322" s="39"/>
      <c r="E322" s="38"/>
      <c r="F322" s="41"/>
      <c r="G322" s="39"/>
      <c r="H322" s="39"/>
      <c r="I322" s="38"/>
      <c r="J322" s="41"/>
      <c r="K322" s="39"/>
      <c r="L322" s="39"/>
      <c r="M322" s="38"/>
      <c r="N322" s="41"/>
      <c r="O322" s="39"/>
      <c r="P322" s="39"/>
      <c r="Q322" s="38"/>
      <c r="R322" s="41"/>
      <c r="S322" s="39"/>
      <c r="T322" s="39"/>
      <c r="U322" s="41"/>
      <c r="V322" s="41"/>
      <c r="W322" s="39"/>
      <c r="X322" s="39"/>
      <c r="Y322" s="38"/>
    </row>
    <row r="323" spans="1:25">
      <c r="A323" s="88"/>
      <c r="B323" s="169" t="s">
        <v>142</v>
      </c>
      <c r="C323" s="50" t="s">
        <v>232</v>
      </c>
      <c r="D323" s="50"/>
      <c r="E323" s="31"/>
      <c r="F323" s="31"/>
      <c r="G323" s="50" t="s">
        <v>232</v>
      </c>
      <c r="H323" s="50"/>
      <c r="I323" s="31"/>
      <c r="J323" s="31"/>
      <c r="K323" s="50" t="s">
        <v>232</v>
      </c>
      <c r="L323" s="50"/>
      <c r="M323" s="31"/>
      <c r="N323" s="31"/>
      <c r="O323" s="50">
        <v>36.200000000000003</v>
      </c>
      <c r="P323" s="50"/>
      <c r="Q323" s="31"/>
      <c r="R323" s="31"/>
      <c r="S323" s="50" t="s">
        <v>232</v>
      </c>
      <c r="T323" s="50"/>
      <c r="U323" s="31"/>
      <c r="V323" s="31"/>
      <c r="W323" s="50">
        <v>36.200000000000003</v>
      </c>
      <c r="X323" s="50"/>
      <c r="Y323" s="31"/>
    </row>
    <row r="324" spans="1:25">
      <c r="A324" s="88"/>
      <c r="B324" s="169"/>
      <c r="C324" s="50"/>
      <c r="D324" s="50"/>
      <c r="E324" s="31"/>
      <c r="F324" s="31"/>
      <c r="G324" s="50"/>
      <c r="H324" s="50"/>
      <c r="I324" s="31"/>
      <c r="J324" s="31"/>
      <c r="K324" s="50"/>
      <c r="L324" s="50"/>
      <c r="M324" s="31"/>
      <c r="N324" s="31"/>
      <c r="O324" s="50"/>
      <c r="P324" s="50"/>
      <c r="Q324" s="31"/>
      <c r="R324" s="31"/>
      <c r="S324" s="50"/>
      <c r="T324" s="50"/>
      <c r="U324" s="31"/>
      <c r="V324" s="31"/>
      <c r="W324" s="50"/>
      <c r="X324" s="50"/>
      <c r="Y324" s="31"/>
    </row>
    <row r="325" spans="1:25">
      <c r="A325" s="88"/>
      <c r="B325" s="171" t="s">
        <v>145</v>
      </c>
      <c r="C325" s="39" t="s">
        <v>232</v>
      </c>
      <c r="D325" s="39"/>
      <c r="E325" s="41"/>
      <c r="F325" s="41"/>
      <c r="G325" s="39">
        <v>5.6</v>
      </c>
      <c r="H325" s="39"/>
      <c r="I325" s="41"/>
      <c r="J325" s="41"/>
      <c r="K325" s="39" t="s">
        <v>232</v>
      </c>
      <c r="L325" s="39"/>
      <c r="M325" s="41"/>
      <c r="N325" s="41"/>
      <c r="O325" s="39" t="s">
        <v>232</v>
      </c>
      <c r="P325" s="39"/>
      <c r="Q325" s="41"/>
      <c r="R325" s="41"/>
      <c r="S325" s="39" t="s">
        <v>232</v>
      </c>
      <c r="T325" s="39"/>
      <c r="U325" s="41"/>
      <c r="V325" s="41"/>
      <c r="W325" s="39">
        <v>5.6</v>
      </c>
      <c r="X325" s="39"/>
      <c r="Y325" s="41"/>
    </row>
    <row r="326" spans="1:25">
      <c r="A326" s="88"/>
      <c r="B326" s="171"/>
      <c r="C326" s="39"/>
      <c r="D326" s="39"/>
      <c r="E326" s="41"/>
      <c r="F326" s="41"/>
      <c r="G326" s="39"/>
      <c r="H326" s="39"/>
      <c r="I326" s="41"/>
      <c r="J326" s="41"/>
      <c r="K326" s="39"/>
      <c r="L326" s="39"/>
      <c r="M326" s="41"/>
      <c r="N326" s="41"/>
      <c r="O326" s="39"/>
      <c r="P326" s="39"/>
      <c r="Q326" s="41"/>
      <c r="R326" s="41"/>
      <c r="S326" s="39"/>
      <c r="T326" s="39"/>
      <c r="U326" s="41"/>
      <c r="V326" s="41"/>
      <c r="W326" s="39"/>
      <c r="X326" s="39"/>
      <c r="Y326" s="41"/>
    </row>
    <row r="327" spans="1:25">
      <c r="A327" s="88"/>
      <c r="B327" s="169" t="s">
        <v>147</v>
      </c>
      <c r="C327" s="50" t="s">
        <v>232</v>
      </c>
      <c r="D327" s="50"/>
      <c r="E327" s="31"/>
      <c r="F327" s="31"/>
      <c r="G327" s="50" t="s">
        <v>1009</v>
      </c>
      <c r="H327" s="50"/>
      <c r="I327" s="30" t="s">
        <v>210</v>
      </c>
      <c r="J327" s="31"/>
      <c r="K327" s="50" t="s">
        <v>232</v>
      </c>
      <c r="L327" s="50"/>
      <c r="M327" s="31"/>
      <c r="N327" s="31"/>
      <c r="O327" s="50" t="s">
        <v>232</v>
      </c>
      <c r="P327" s="50"/>
      <c r="Q327" s="31"/>
      <c r="R327" s="31"/>
      <c r="S327" s="50" t="s">
        <v>232</v>
      </c>
      <c r="T327" s="50"/>
      <c r="U327" s="31"/>
      <c r="V327" s="31"/>
      <c r="W327" s="50" t="s">
        <v>1009</v>
      </c>
      <c r="X327" s="50"/>
      <c r="Y327" s="30" t="s">
        <v>210</v>
      </c>
    </row>
    <row r="328" spans="1:25">
      <c r="A328" s="88"/>
      <c r="B328" s="169"/>
      <c r="C328" s="50"/>
      <c r="D328" s="50"/>
      <c r="E328" s="31"/>
      <c r="F328" s="31"/>
      <c r="G328" s="50"/>
      <c r="H328" s="50"/>
      <c r="I328" s="30"/>
      <c r="J328" s="31"/>
      <c r="K328" s="50"/>
      <c r="L328" s="50"/>
      <c r="M328" s="31"/>
      <c r="N328" s="31"/>
      <c r="O328" s="50"/>
      <c r="P328" s="50"/>
      <c r="Q328" s="31"/>
      <c r="R328" s="31"/>
      <c r="S328" s="50"/>
      <c r="T328" s="50"/>
      <c r="U328" s="31"/>
      <c r="V328" s="31"/>
      <c r="W328" s="50"/>
      <c r="X328" s="50"/>
      <c r="Y328" s="30"/>
    </row>
    <row r="329" spans="1:25">
      <c r="A329" s="88"/>
      <c r="B329" s="171" t="s">
        <v>146</v>
      </c>
      <c r="C329" s="39" t="s">
        <v>232</v>
      </c>
      <c r="D329" s="39"/>
      <c r="E329" s="41"/>
      <c r="F329" s="41"/>
      <c r="G329" s="39" t="s">
        <v>1010</v>
      </c>
      <c r="H329" s="39"/>
      <c r="I329" s="38" t="s">
        <v>210</v>
      </c>
      <c r="J329" s="41"/>
      <c r="K329" s="39" t="s">
        <v>232</v>
      </c>
      <c r="L329" s="39"/>
      <c r="M329" s="41"/>
      <c r="N329" s="41"/>
      <c r="O329" s="39" t="s">
        <v>232</v>
      </c>
      <c r="P329" s="39"/>
      <c r="Q329" s="41"/>
      <c r="R329" s="41"/>
      <c r="S329" s="39" t="s">
        <v>232</v>
      </c>
      <c r="T329" s="39"/>
      <c r="U329" s="41"/>
      <c r="V329" s="41"/>
      <c r="W329" s="39" t="s">
        <v>1010</v>
      </c>
      <c r="X329" s="39"/>
      <c r="Y329" s="38" t="s">
        <v>210</v>
      </c>
    </row>
    <row r="330" spans="1:25">
      <c r="A330" s="88"/>
      <c r="B330" s="171"/>
      <c r="C330" s="39"/>
      <c r="D330" s="39"/>
      <c r="E330" s="41"/>
      <c r="F330" s="41"/>
      <c r="G330" s="39"/>
      <c r="H330" s="39"/>
      <c r="I330" s="38"/>
      <c r="J330" s="41"/>
      <c r="K330" s="39"/>
      <c r="L330" s="39"/>
      <c r="M330" s="41"/>
      <c r="N330" s="41"/>
      <c r="O330" s="39"/>
      <c r="P330" s="39"/>
      <c r="Q330" s="41"/>
      <c r="R330" s="41"/>
      <c r="S330" s="39"/>
      <c r="T330" s="39"/>
      <c r="U330" s="41"/>
      <c r="V330" s="41"/>
      <c r="W330" s="39"/>
      <c r="X330" s="39"/>
      <c r="Y330" s="38"/>
    </row>
    <row r="331" spans="1:25">
      <c r="A331" s="88"/>
      <c r="B331" s="169" t="s">
        <v>148</v>
      </c>
      <c r="C331" s="50" t="s">
        <v>232</v>
      </c>
      <c r="D331" s="50"/>
      <c r="E331" s="31"/>
      <c r="F331" s="31"/>
      <c r="G331" s="50" t="s">
        <v>1011</v>
      </c>
      <c r="H331" s="50"/>
      <c r="I331" s="30" t="s">
        <v>210</v>
      </c>
      <c r="J331" s="31"/>
      <c r="K331" s="50" t="s">
        <v>931</v>
      </c>
      <c r="L331" s="50"/>
      <c r="M331" s="30" t="s">
        <v>210</v>
      </c>
      <c r="N331" s="31"/>
      <c r="O331" s="50" t="s">
        <v>1012</v>
      </c>
      <c r="P331" s="50"/>
      <c r="Q331" s="30" t="s">
        <v>210</v>
      </c>
      <c r="R331" s="31"/>
      <c r="S331" s="50" t="s">
        <v>232</v>
      </c>
      <c r="T331" s="50"/>
      <c r="U331" s="31"/>
      <c r="V331" s="31"/>
      <c r="W331" s="50" t="s">
        <v>1013</v>
      </c>
      <c r="X331" s="50"/>
      <c r="Y331" s="30" t="s">
        <v>210</v>
      </c>
    </row>
    <row r="332" spans="1:25">
      <c r="A332" s="88"/>
      <c r="B332" s="169"/>
      <c r="C332" s="50"/>
      <c r="D332" s="50"/>
      <c r="E332" s="31"/>
      <c r="F332" s="31"/>
      <c r="G332" s="50"/>
      <c r="H332" s="50"/>
      <c r="I332" s="30"/>
      <c r="J332" s="31"/>
      <c r="K332" s="50"/>
      <c r="L332" s="50"/>
      <c r="M332" s="30"/>
      <c r="N332" s="31"/>
      <c r="O332" s="50"/>
      <c r="P332" s="50"/>
      <c r="Q332" s="30"/>
      <c r="R332" s="31"/>
      <c r="S332" s="50"/>
      <c r="T332" s="50"/>
      <c r="U332" s="31"/>
      <c r="V332" s="31"/>
      <c r="W332" s="50"/>
      <c r="X332" s="50"/>
      <c r="Y332" s="30"/>
    </row>
    <row r="333" spans="1:25">
      <c r="A333" s="88"/>
      <c r="B333" s="171" t="s">
        <v>983</v>
      </c>
      <c r="C333" s="39" t="s">
        <v>232</v>
      </c>
      <c r="D333" s="39"/>
      <c r="E333" s="41"/>
      <c r="F333" s="41"/>
      <c r="G333" s="39" t="s">
        <v>1014</v>
      </c>
      <c r="H333" s="39"/>
      <c r="I333" s="38" t="s">
        <v>210</v>
      </c>
      <c r="J333" s="41"/>
      <c r="K333" s="39" t="s">
        <v>1015</v>
      </c>
      <c r="L333" s="39"/>
      <c r="M333" s="38" t="s">
        <v>210</v>
      </c>
      <c r="N333" s="41"/>
      <c r="O333" s="39">
        <v>139.9</v>
      </c>
      <c r="P333" s="39"/>
      <c r="Q333" s="41"/>
      <c r="R333" s="41"/>
      <c r="S333" s="39">
        <v>651.20000000000005</v>
      </c>
      <c r="T333" s="39"/>
      <c r="U333" s="41"/>
      <c r="V333" s="41"/>
      <c r="W333" s="39" t="s">
        <v>232</v>
      </c>
      <c r="X333" s="39"/>
      <c r="Y333" s="41"/>
    </row>
    <row r="334" spans="1:25" ht="15.75" thickBot="1">
      <c r="A334" s="88"/>
      <c r="B334" s="171"/>
      <c r="C334" s="55"/>
      <c r="D334" s="55"/>
      <c r="E334" s="58"/>
      <c r="F334" s="41"/>
      <c r="G334" s="55"/>
      <c r="H334" s="55"/>
      <c r="I334" s="56"/>
      <c r="J334" s="41"/>
      <c r="K334" s="55"/>
      <c r="L334" s="55"/>
      <c r="M334" s="56"/>
      <c r="N334" s="41"/>
      <c r="O334" s="55"/>
      <c r="P334" s="55"/>
      <c r="Q334" s="58"/>
      <c r="R334" s="41"/>
      <c r="S334" s="55"/>
      <c r="T334" s="55"/>
      <c r="U334" s="58"/>
      <c r="V334" s="41"/>
      <c r="W334" s="55"/>
      <c r="X334" s="55"/>
      <c r="Y334" s="58"/>
    </row>
    <row r="335" spans="1:25">
      <c r="A335" s="88"/>
      <c r="B335" s="78" t="s">
        <v>149</v>
      </c>
      <c r="C335" s="102" t="s">
        <v>1004</v>
      </c>
      <c r="D335" s="102"/>
      <c r="E335" s="33" t="s">
        <v>210</v>
      </c>
      <c r="F335" s="31"/>
      <c r="G335" s="102" t="s">
        <v>1016</v>
      </c>
      <c r="H335" s="102"/>
      <c r="I335" s="33" t="s">
        <v>210</v>
      </c>
      <c r="J335" s="31"/>
      <c r="K335" s="102" t="s">
        <v>1017</v>
      </c>
      <c r="L335" s="102"/>
      <c r="M335" s="33" t="s">
        <v>210</v>
      </c>
      <c r="N335" s="31"/>
      <c r="O335" s="102">
        <v>4.3</v>
      </c>
      <c r="P335" s="102"/>
      <c r="Q335" s="32"/>
      <c r="R335" s="31"/>
      <c r="S335" s="102">
        <v>651.20000000000005</v>
      </c>
      <c r="T335" s="102"/>
      <c r="U335" s="32"/>
      <c r="V335" s="31"/>
      <c r="W335" s="102" t="s">
        <v>1018</v>
      </c>
      <c r="X335" s="102"/>
      <c r="Y335" s="33" t="s">
        <v>210</v>
      </c>
    </row>
    <row r="336" spans="1:25" ht="15.75" thickBot="1">
      <c r="A336" s="88"/>
      <c r="B336" s="78"/>
      <c r="C336" s="54"/>
      <c r="D336" s="54"/>
      <c r="E336" s="34"/>
      <c r="F336" s="31"/>
      <c r="G336" s="54"/>
      <c r="H336" s="54"/>
      <c r="I336" s="34"/>
      <c r="J336" s="31"/>
      <c r="K336" s="54"/>
      <c r="L336" s="54"/>
      <c r="M336" s="34"/>
      <c r="N336" s="31"/>
      <c r="O336" s="54"/>
      <c r="P336" s="54"/>
      <c r="Q336" s="37"/>
      <c r="R336" s="31"/>
      <c r="S336" s="54"/>
      <c r="T336" s="54"/>
      <c r="U336" s="37"/>
      <c r="V336" s="31"/>
      <c r="W336" s="54"/>
      <c r="X336" s="54"/>
      <c r="Y336" s="34"/>
    </row>
    <row r="337" spans="1:25">
      <c r="A337" s="88"/>
      <c r="B337" s="73" t="s">
        <v>1019</v>
      </c>
      <c r="C337" s="42" t="s">
        <v>1020</v>
      </c>
      <c r="D337" s="42"/>
      <c r="E337" s="44" t="s">
        <v>210</v>
      </c>
      <c r="F337" s="41"/>
      <c r="G337" s="42" t="s">
        <v>1021</v>
      </c>
      <c r="H337" s="42"/>
      <c r="I337" s="44" t="s">
        <v>210</v>
      </c>
      <c r="J337" s="41"/>
      <c r="K337" s="42" t="s">
        <v>913</v>
      </c>
      <c r="L337" s="42"/>
      <c r="M337" s="44" t="s">
        <v>210</v>
      </c>
      <c r="N337" s="41"/>
      <c r="O337" s="42" t="s">
        <v>1022</v>
      </c>
      <c r="P337" s="42"/>
      <c r="Q337" s="44" t="s">
        <v>210</v>
      </c>
      <c r="R337" s="41"/>
      <c r="S337" s="42" t="s">
        <v>232</v>
      </c>
      <c r="T337" s="42"/>
      <c r="U337" s="48"/>
      <c r="V337" s="41"/>
      <c r="W337" s="42" t="s">
        <v>1023</v>
      </c>
      <c r="X337" s="42"/>
      <c r="Y337" s="44" t="s">
        <v>210</v>
      </c>
    </row>
    <row r="338" spans="1:25">
      <c r="A338" s="88"/>
      <c r="B338" s="73"/>
      <c r="C338" s="39"/>
      <c r="D338" s="39"/>
      <c r="E338" s="38"/>
      <c r="F338" s="41"/>
      <c r="G338" s="39"/>
      <c r="H338" s="39"/>
      <c r="I338" s="38"/>
      <c r="J338" s="41"/>
      <c r="K338" s="39"/>
      <c r="L338" s="39"/>
      <c r="M338" s="38"/>
      <c r="N338" s="41"/>
      <c r="O338" s="39"/>
      <c r="P338" s="39"/>
      <c r="Q338" s="38"/>
      <c r="R338" s="41"/>
      <c r="S338" s="39"/>
      <c r="T338" s="39"/>
      <c r="U338" s="41"/>
      <c r="V338" s="41"/>
      <c r="W338" s="39"/>
      <c r="X338" s="39"/>
      <c r="Y338" s="38"/>
    </row>
    <row r="339" spans="1:25">
      <c r="A339" s="88"/>
      <c r="B339" s="78" t="s">
        <v>151</v>
      </c>
      <c r="C339" s="50">
        <v>0.1</v>
      </c>
      <c r="D339" s="50"/>
      <c r="E339" s="31"/>
      <c r="F339" s="31"/>
      <c r="G339" s="50">
        <v>27.4</v>
      </c>
      <c r="H339" s="50"/>
      <c r="I339" s="31"/>
      <c r="J339" s="31"/>
      <c r="K339" s="50">
        <v>41.7</v>
      </c>
      <c r="L339" s="50"/>
      <c r="M339" s="31"/>
      <c r="N339" s="31"/>
      <c r="O339" s="50">
        <v>67.599999999999994</v>
      </c>
      <c r="P339" s="50"/>
      <c r="Q339" s="31"/>
      <c r="R339" s="31"/>
      <c r="S339" s="50" t="s">
        <v>232</v>
      </c>
      <c r="T339" s="50"/>
      <c r="U339" s="31"/>
      <c r="V339" s="31"/>
      <c r="W339" s="50">
        <v>136.80000000000001</v>
      </c>
      <c r="X339" s="50"/>
      <c r="Y339" s="31"/>
    </row>
    <row r="340" spans="1:25" ht="15.75" thickBot="1">
      <c r="A340" s="88"/>
      <c r="B340" s="78"/>
      <c r="C340" s="54"/>
      <c r="D340" s="54"/>
      <c r="E340" s="37"/>
      <c r="F340" s="31"/>
      <c r="G340" s="54"/>
      <c r="H340" s="54"/>
      <c r="I340" s="37"/>
      <c r="J340" s="31"/>
      <c r="K340" s="54"/>
      <c r="L340" s="54"/>
      <c r="M340" s="37"/>
      <c r="N340" s="31"/>
      <c r="O340" s="54"/>
      <c r="P340" s="54"/>
      <c r="Q340" s="37"/>
      <c r="R340" s="31"/>
      <c r="S340" s="54"/>
      <c r="T340" s="54"/>
      <c r="U340" s="37"/>
      <c r="V340" s="31"/>
      <c r="W340" s="54"/>
      <c r="X340" s="54"/>
      <c r="Y340" s="37"/>
    </row>
    <row r="341" spans="1:25">
      <c r="A341" s="88"/>
      <c r="B341" s="73" t="s">
        <v>152</v>
      </c>
      <c r="C341" s="44" t="s">
        <v>208</v>
      </c>
      <c r="D341" s="42" t="s">
        <v>232</v>
      </c>
      <c r="E341" s="48"/>
      <c r="F341" s="41"/>
      <c r="G341" s="44" t="s">
        <v>208</v>
      </c>
      <c r="H341" s="42">
        <v>23</v>
      </c>
      <c r="I341" s="48"/>
      <c r="J341" s="41"/>
      <c r="K341" s="44" t="s">
        <v>208</v>
      </c>
      <c r="L341" s="42">
        <v>40.5</v>
      </c>
      <c r="M341" s="48"/>
      <c r="N341" s="41"/>
      <c r="O341" s="44" t="s">
        <v>208</v>
      </c>
      <c r="P341" s="42">
        <v>47.5</v>
      </c>
      <c r="Q341" s="48"/>
      <c r="R341" s="41"/>
      <c r="S341" s="44" t="s">
        <v>208</v>
      </c>
      <c r="T341" s="42" t="s">
        <v>232</v>
      </c>
      <c r="U341" s="48"/>
      <c r="V341" s="41"/>
      <c r="W341" s="44" t="s">
        <v>208</v>
      </c>
      <c r="X341" s="42">
        <v>111</v>
      </c>
      <c r="Y341" s="48"/>
    </row>
    <row r="342" spans="1:25" ht="15.75" thickBot="1">
      <c r="A342" s="88"/>
      <c r="B342" s="73"/>
      <c r="C342" s="105"/>
      <c r="D342" s="108"/>
      <c r="E342" s="107"/>
      <c r="F342" s="41"/>
      <c r="G342" s="105"/>
      <c r="H342" s="108"/>
      <c r="I342" s="107"/>
      <c r="J342" s="41"/>
      <c r="K342" s="105"/>
      <c r="L342" s="108"/>
      <c r="M342" s="107"/>
      <c r="N342" s="41"/>
      <c r="O342" s="105"/>
      <c r="P342" s="108"/>
      <c r="Q342" s="107"/>
      <c r="R342" s="41"/>
      <c r="S342" s="105"/>
      <c r="T342" s="108"/>
      <c r="U342" s="107"/>
      <c r="V342" s="41"/>
      <c r="W342" s="105"/>
      <c r="X342" s="108"/>
      <c r="Y342" s="107"/>
    </row>
    <row r="343" spans="1:25" ht="15.75" thickTop="1">
      <c r="A343" s="88"/>
      <c r="B343" s="87"/>
      <c r="C343" s="87"/>
      <c r="D343" s="87"/>
      <c r="E343" s="87"/>
      <c r="F343" s="87"/>
      <c r="G343" s="87"/>
      <c r="H343" s="87"/>
      <c r="I343" s="87"/>
      <c r="J343" s="87"/>
      <c r="K343" s="87"/>
      <c r="L343" s="87"/>
      <c r="M343" s="87"/>
      <c r="N343" s="87"/>
      <c r="O343" s="87"/>
      <c r="P343" s="87"/>
      <c r="Q343" s="87"/>
      <c r="R343" s="87"/>
      <c r="S343" s="87"/>
      <c r="T343" s="87"/>
      <c r="U343" s="87"/>
      <c r="V343" s="87"/>
      <c r="W343" s="87"/>
      <c r="X343" s="87"/>
      <c r="Y343" s="87"/>
    </row>
    <row r="344" spans="1:25">
      <c r="A344" s="88"/>
      <c r="B344" s="234" t="s">
        <v>956</v>
      </c>
      <c r="C344" s="234"/>
      <c r="D344" s="234"/>
      <c r="E344" s="234"/>
      <c r="F344" s="234"/>
      <c r="G344" s="234"/>
      <c r="H344" s="234"/>
      <c r="I344" s="234"/>
      <c r="J344" s="234"/>
      <c r="K344" s="234"/>
      <c r="L344" s="234"/>
      <c r="M344" s="234"/>
      <c r="N344" s="234"/>
      <c r="O344" s="234"/>
      <c r="P344" s="234"/>
      <c r="Q344" s="234"/>
      <c r="R344" s="234"/>
      <c r="S344" s="234"/>
      <c r="T344" s="234"/>
      <c r="U344" s="234"/>
      <c r="V344" s="234"/>
      <c r="W344" s="234"/>
      <c r="X344" s="234"/>
      <c r="Y344" s="234"/>
    </row>
    <row r="345" spans="1:25">
      <c r="A345" s="88"/>
      <c r="B345" s="234" t="s">
        <v>945</v>
      </c>
      <c r="C345" s="234"/>
      <c r="D345" s="234"/>
      <c r="E345" s="234"/>
      <c r="F345" s="234"/>
      <c r="G345" s="234"/>
      <c r="H345" s="234"/>
      <c r="I345" s="234"/>
      <c r="J345" s="234"/>
      <c r="K345" s="234"/>
      <c r="L345" s="234"/>
      <c r="M345" s="234"/>
      <c r="N345" s="234"/>
      <c r="O345" s="234"/>
      <c r="P345" s="234"/>
      <c r="Q345" s="234"/>
      <c r="R345" s="234"/>
      <c r="S345" s="234"/>
      <c r="T345" s="234"/>
      <c r="U345" s="234"/>
      <c r="V345" s="234"/>
      <c r="W345" s="234"/>
      <c r="X345" s="234"/>
      <c r="Y345" s="234"/>
    </row>
    <row r="346" spans="1:25">
      <c r="A346" s="88"/>
      <c r="B346" s="234" t="s">
        <v>902</v>
      </c>
      <c r="C346" s="234"/>
      <c r="D346" s="234"/>
      <c r="E346" s="234"/>
      <c r="F346" s="234"/>
      <c r="G346" s="234"/>
      <c r="H346" s="234"/>
      <c r="I346" s="234"/>
      <c r="J346" s="234"/>
      <c r="K346" s="234"/>
      <c r="L346" s="234"/>
      <c r="M346" s="234"/>
      <c r="N346" s="234"/>
      <c r="O346" s="234"/>
      <c r="P346" s="234"/>
      <c r="Q346" s="234"/>
      <c r="R346" s="234"/>
      <c r="S346" s="234"/>
      <c r="T346" s="234"/>
      <c r="U346" s="234"/>
      <c r="V346" s="234"/>
      <c r="W346" s="234"/>
      <c r="X346" s="234"/>
      <c r="Y346" s="234"/>
    </row>
    <row r="347" spans="1:25">
      <c r="A347" s="88"/>
      <c r="B347" s="90"/>
      <c r="C347" s="90"/>
      <c r="D347" s="90"/>
      <c r="E347" s="90"/>
      <c r="F347" s="90"/>
      <c r="G347" s="90"/>
      <c r="H347" s="90"/>
      <c r="I347" s="90"/>
      <c r="J347" s="90"/>
      <c r="K347" s="90"/>
      <c r="L347" s="90"/>
      <c r="M347" s="90"/>
      <c r="N347" s="90"/>
      <c r="O347" s="90"/>
      <c r="P347" s="90"/>
      <c r="Q347" s="90"/>
      <c r="R347" s="90"/>
      <c r="S347" s="90"/>
      <c r="T347" s="90"/>
      <c r="U347" s="90"/>
      <c r="V347" s="90"/>
      <c r="W347" s="90"/>
      <c r="X347" s="90"/>
      <c r="Y347" s="90"/>
    </row>
    <row r="348" spans="1:25">
      <c r="A348" s="88"/>
      <c r="B348" s="23"/>
      <c r="C348" s="23"/>
      <c r="D348" s="23"/>
      <c r="E348" s="23"/>
      <c r="F348" s="23"/>
      <c r="G348" s="23"/>
      <c r="H348" s="23"/>
      <c r="I348" s="23"/>
      <c r="J348" s="23"/>
      <c r="K348" s="23"/>
      <c r="L348" s="23"/>
      <c r="M348" s="23"/>
      <c r="N348" s="23"/>
      <c r="O348" s="23"/>
      <c r="P348" s="23"/>
      <c r="Q348" s="23"/>
      <c r="R348" s="23"/>
      <c r="S348" s="23"/>
      <c r="T348" s="23"/>
      <c r="U348" s="23"/>
      <c r="V348" s="23"/>
      <c r="W348" s="23"/>
      <c r="X348" s="23"/>
      <c r="Y348" s="23"/>
    </row>
    <row r="349" spans="1:25">
      <c r="A349" s="88"/>
      <c r="B349" s="13"/>
      <c r="C349" s="13"/>
      <c r="D349" s="13"/>
      <c r="E349" s="13"/>
      <c r="F349" s="13"/>
      <c r="G349" s="13"/>
      <c r="H349" s="13"/>
      <c r="I349" s="13"/>
      <c r="J349" s="13"/>
      <c r="K349" s="13"/>
      <c r="L349" s="13"/>
      <c r="M349" s="13"/>
      <c r="N349" s="13"/>
      <c r="O349" s="13"/>
      <c r="P349" s="13"/>
      <c r="Q349" s="13"/>
      <c r="R349" s="13"/>
      <c r="S349" s="13"/>
      <c r="T349" s="13"/>
      <c r="U349" s="13"/>
      <c r="V349" s="13"/>
      <c r="W349" s="13"/>
      <c r="X349" s="13"/>
      <c r="Y349" s="13"/>
    </row>
    <row r="350" spans="1:25">
      <c r="A350" s="88"/>
      <c r="B350" s="31"/>
      <c r="C350" s="101" t="s">
        <v>881</v>
      </c>
      <c r="D350" s="101"/>
      <c r="E350" s="101"/>
      <c r="F350" s="31"/>
      <c r="G350" s="101" t="s">
        <v>882</v>
      </c>
      <c r="H350" s="101"/>
      <c r="I350" s="101"/>
      <c r="J350" s="31"/>
      <c r="K350" s="101" t="s">
        <v>903</v>
      </c>
      <c r="L350" s="101"/>
      <c r="M350" s="101"/>
      <c r="N350" s="31"/>
      <c r="O350" s="101" t="s">
        <v>885</v>
      </c>
      <c r="P350" s="101"/>
      <c r="Q350" s="101"/>
      <c r="R350" s="31"/>
      <c r="S350" s="101" t="s">
        <v>886</v>
      </c>
      <c r="T350" s="101"/>
      <c r="U350" s="101"/>
      <c r="V350" s="31"/>
      <c r="W350" s="101" t="s">
        <v>887</v>
      </c>
      <c r="X350" s="101"/>
      <c r="Y350" s="101"/>
    </row>
    <row r="351" spans="1:25" ht="15.75" thickBot="1">
      <c r="A351" s="88"/>
      <c r="B351" s="31"/>
      <c r="C351" s="24"/>
      <c r="D351" s="24"/>
      <c r="E351" s="24"/>
      <c r="F351" s="31"/>
      <c r="G351" s="24" t="s">
        <v>883</v>
      </c>
      <c r="H351" s="24"/>
      <c r="I351" s="24"/>
      <c r="J351" s="31"/>
      <c r="K351" s="24"/>
      <c r="L351" s="24"/>
      <c r="M351" s="24"/>
      <c r="N351" s="31"/>
      <c r="O351" s="24" t="s">
        <v>884</v>
      </c>
      <c r="P351" s="24"/>
      <c r="Q351" s="24"/>
      <c r="R351" s="31"/>
      <c r="S351" s="24"/>
      <c r="T351" s="24"/>
      <c r="U351" s="24"/>
      <c r="V351" s="31"/>
      <c r="W351" s="24"/>
      <c r="X351" s="24"/>
      <c r="Y351" s="24"/>
    </row>
    <row r="352" spans="1:25">
      <c r="A352" s="88"/>
      <c r="B352" s="73" t="s">
        <v>957</v>
      </c>
      <c r="C352" s="44" t="s">
        <v>208</v>
      </c>
      <c r="D352" s="42" t="s">
        <v>232</v>
      </c>
      <c r="E352" s="48"/>
      <c r="F352" s="41"/>
      <c r="G352" s="44" t="s">
        <v>208</v>
      </c>
      <c r="H352" s="42">
        <v>62.2</v>
      </c>
      <c r="I352" s="48"/>
      <c r="J352" s="41"/>
      <c r="K352" s="44" t="s">
        <v>208</v>
      </c>
      <c r="L352" s="42">
        <v>532.5</v>
      </c>
      <c r="M352" s="48"/>
      <c r="N352" s="41"/>
      <c r="O352" s="44" t="s">
        <v>208</v>
      </c>
      <c r="P352" s="42">
        <v>178.7</v>
      </c>
      <c r="Q352" s="48"/>
      <c r="R352" s="41"/>
      <c r="S352" s="44" t="s">
        <v>208</v>
      </c>
      <c r="T352" s="42" t="s">
        <v>1024</v>
      </c>
      <c r="U352" s="44" t="s">
        <v>210</v>
      </c>
      <c r="V352" s="41"/>
      <c r="W352" s="44" t="s">
        <v>208</v>
      </c>
      <c r="X352" s="42">
        <v>691.7</v>
      </c>
      <c r="Y352" s="48"/>
    </row>
    <row r="353" spans="1:25" ht="15.75" thickBot="1">
      <c r="A353" s="88"/>
      <c r="B353" s="73"/>
      <c r="C353" s="56"/>
      <c r="D353" s="55"/>
      <c r="E353" s="58"/>
      <c r="F353" s="41"/>
      <c r="G353" s="56"/>
      <c r="H353" s="55"/>
      <c r="I353" s="58"/>
      <c r="J353" s="41"/>
      <c r="K353" s="56"/>
      <c r="L353" s="55"/>
      <c r="M353" s="58"/>
      <c r="N353" s="41"/>
      <c r="O353" s="56"/>
      <c r="P353" s="55"/>
      <c r="Q353" s="58"/>
      <c r="R353" s="41"/>
      <c r="S353" s="56"/>
      <c r="T353" s="55"/>
      <c r="U353" s="56"/>
      <c r="V353" s="41"/>
      <c r="W353" s="56"/>
      <c r="X353" s="55"/>
      <c r="Y353" s="58"/>
    </row>
    <row r="354" spans="1:25">
      <c r="A354" s="88"/>
      <c r="B354" s="72" t="s">
        <v>129</v>
      </c>
      <c r="C354" s="32"/>
      <c r="D354" s="32"/>
      <c r="E354" s="32"/>
      <c r="F354" s="12"/>
      <c r="G354" s="32"/>
      <c r="H354" s="32"/>
      <c r="I354" s="32"/>
      <c r="J354" s="12"/>
      <c r="K354" s="32"/>
      <c r="L354" s="32"/>
      <c r="M354" s="32"/>
      <c r="N354" s="12"/>
      <c r="O354" s="32"/>
      <c r="P354" s="32"/>
      <c r="Q354" s="32"/>
      <c r="R354" s="12"/>
      <c r="S354" s="32"/>
      <c r="T354" s="32"/>
      <c r="U354" s="32"/>
      <c r="V354" s="12"/>
      <c r="W354" s="32"/>
      <c r="X354" s="32"/>
      <c r="Y354" s="32"/>
    </row>
    <row r="355" spans="1:25">
      <c r="A355" s="88"/>
      <c r="B355" s="171" t="s">
        <v>130</v>
      </c>
      <c r="C355" s="39" t="s">
        <v>232</v>
      </c>
      <c r="D355" s="39"/>
      <c r="E355" s="41"/>
      <c r="F355" s="41"/>
      <c r="G355" s="39" t="s">
        <v>1025</v>
      </c>
      <c r="H355" s="39"/>
      <c r="I355" s="38" t="s">
        <v>210</v>
      </c>
      <c r="J355" s="41"/>
      <c r="K355" s="39" t="s">
        <v>1026</v>
      </c>
      <c r="L355" s="39"/>
      <c r="M355" s="38" t="s">
        <v>210</v>
      </c>
      <c r="N355" s="41"/>
      <c r="O355" s="39" t="s">
        <v>1027</v>
      </c>
      <c r="P355" s="39"/>
      <c r="Q355" s="38" t="s">
        <v>210</v>
      </c>
      <c r="R355" s="41"/>
      <c r="S355" s="39" t="s">
        <v>232</v>
      </c>
      <c r="T355" s="39"/>
      <c r="U355" s="41"/>
      <c r="V355" s="41"/>
      <c r="W355" s="39" t="s">
        <v>1028</v>
      </c>
      <c r="X355" s="39"/>
      <c r="Y355" s="38" t="s">
        <v>210</v>
      </c>
    </row>
    <row r="356" spans="1:25">
      <c r="A356" s="88"/>
      <c r="B356" s="171"/>
      <c r="C356" s="39"/>
      <c r="D356" s="39"/>
      <c r="E356" s="41"/>
      <c r="F356" s="41"/>
      <c r="G356" s="39"/>
      <c r="H356" s="39"/>
      <c r="I356" s="38"/>
      <c r="J356" s="41"/>
      <c r="K356" s="39"/>
      <c r="L356" s="39"/>
      <c r="M356" s="38"/>
      <c r="N356" s="41"/>
      <c r="O356" s="39"/>
      <c r="P356" s="39"/>
      <c r="Q356" s="38"/>
      <c r="R356" s="41"/>
      <c r="S356" s="39"/>
      <c r="T356" s="39"/>
      <c r="U356" s="41"/>
      <c r="V356" s="41"/>
      <c r="W356" s="39"/>
      <c r="X356" s="39"/>
      <c r="Y356" s="38"/>
    </row>
    <row r="357" spans="1:25">
      <c r="A357" s="88"/>
      <c r="B357" s="169" t="s">
        <v>131</v>
      </c>
      <c r="C357" s="50" t="s">
        <v>232</v>
      </c>
      <c r="D357" s="50"/>
      <c r="E357" s="31"/>
      <c r="F357" s="31"/>
      <c r="G357" s="50">
        <v>0.7</v>
      </c>
      <c r="H357" s="50"/>
      <c r="I357" s="31"/>
      <c r="J357" s="31"/>
      <c r="K357" s="50">
        <v>5.2</v>
      </c>
      <c r="L357" s="50"/>
      <c r="M357" s="31"/>
      <c r="N357" s="31"/>
      <c r="O357" s="50">
        <v>5.8</v>
      </c>
      <c r="P357" s="50"/>
      <c r="Q357" s="31"/>
      <c r="R357" s="31"/>
      <c r="S357" s="50" t="s">
        <v>232</v>
      </c>
      <c r="T357" s="50"/>
      <c r="U357" s="31"/>
      <c r="V357" s="31"/>
      <c r="W357" s="50">
        <v>11.7</v>
      </c>
      <c r="X357" s="50"/>
      <c r="Y357" s="31"/>
    </row>
    <row r="358" spans="1:25">
      <c r="A358" s="88"/>
      <c r="B358" s="169"/>
      <c r="C358" s="50"/>
      <c r="D358" s="50"/>
      <c r="E358" s="31"/>
      <c r="F358" s="31"/>
      <c r="G358" s="50"/>
      <c r="H358" s="50"/>
      <c r="I358" s="31"/>
      <c r="J358" s="31"/>
      <c r="K358" s="50"/>
      <c r="L358" s="50"/>
      <c r="M358" s="31"/>
      <c r="N358" s="31"/>
      <c r="O358" s="50"/>
      <c r="P358" s="50"/>
      <c r="Q358" s="31"/>
      <c r="R358" s="31"/>
      <c r="S358" s="50"/>
      <c r="T358" s="50"/>
      <c r="U358" s="31"/>
      <c r="V358" s="31"/>
      <c r="W358" s="50"/>
      <c r="X358" s="50"/>
      <c r="Y358" s="31"/>
    </row>
    <row r="359" spans="1:25">
      <c r="A359" s="88"/>
      <c r="B359" s="171" t="s">
        <v>132</v>
      </c>
      <c r="C359" s="39" t="s">
        <v>232</v>
      </c>
      <c r="D359" s="39"/>
      <c r="E359" s="41"/>
      <c r="F359" s="41"/>
      <c r="G359" s="39" t="s">
        <v>232</v>
      </c>
      <c r="H359" s="39"/>
      <c r="I359" s="41"/>
      <c r="J359" s="41"/>
      <c r="K359" s="39">
        <v>6.5</v>
      </c>
      <c r="L359" s="39"/>
      <c r="M359" s="41"/>
      <c r="N359" s="41"/>
      <c r="O359" s="39" t="s">
        <v>232</v>
      </c>
      <c r="P359" s="39"/>
      <c r="Q359" s="41"/>
      <c r="R359" s="41"/>
      <c r="S359" s="39" t="s">
        <v>232</v>
      </c>
      <c r="T359" s="39"/>
      <c r="U359" s="41"/>
      <c r="V359" s="41"/>
      <c r="W359" s="39">
        <v>6.5</v>
      </c>
      <c r="X359" s="39"/>
      <c r="Y359" s="41"/>
    </row>
    <row r="360" spans="1:25">
      <c r="A360" s="88"/>
      <c r="B360" s="171"/>
      <c r="C360" s="39"/>
      <c r="D360" s="39"/>
      <c r="E360" s="41"/>
      <c r="F360" s="41"/>
      <c r="G360" s="39"/>
      <c r="H360" s="39"/>
      <c r="I360" s="41"/>
      <c r="J360" s="41"/>
      <c r="K360" s="39"/>
      <c r="L360" s="39"/>
      <c r="M360" s="41"/>
      <c r="N360" s="41"/>
      <c r="O360" s="39"/>
      <c r="P360" s="39"/>
      <c r="Q360" s="41"/>
      <c r="R360" s="41"/>
      <c r="S360" s="39"/>
      <c r="T360" s="39"/>
      <c r="U360" s="41"/>
      <c r="V360" s="41"/>
      <c r="W360" s="39"/>
      <c r="X360" s="39"/>
      <c r="Y360" s="41"/>
    </row>
    <row r="361" spans="1:25">
      <c r="A361" s="88"/>
      <c r="B361" s="169" t="s">
        <v>965</v>
      </c>
      <c r="C361" s="50" t="s">
        <v>232</v>
      </c>
      <c r="D361" s="50"/>
      <c r="E361" s="31"/>
      <c r="F361" s="31"/>
      <c r="G361" s="50" t="s">
        <v>232</v>
      </c>
      <c r="H361" s="50"/>
      <c r="I361" s="31"/>
      <c r="J361" s="31"/>
      <c r="K361" s="50" t="s">
        <v>1029</v>
      </c>
      <c r="L361" s="50"/>
      <c r="M361" s="30" t="s">
        <v>210</v>
      </c>
      <c r="N361" s="31"/>
      <c r="O361" s="50" t="s">
        <v>1030</v>
      </c>
      <c r="P361" s="50"/>
      <c r="Q361" s="30" t="s">
        <v>210</v>
      </c>
      <c r="R361" s="31"/>
      <c r="S361" s="50" t="s">
        <v>232</v>
      </c>
      <c r="T361" s="50"/>
      <c r="U361" s="31"/>
      <c r="V361" s="31"/>
      <c r="W361" s="50" t="s">
        <v>1031</v>
      </c>
      <c r="X361" s="50"/>
      <c r="Y361" s="30" t="s">
        <v>210</v>
      </c>
    </row>
    <row r="362" spans="1:25">
      <c r="A362" s="88"/>
      <c r="B362" s="169"/>
      <c r="C362" s="50"/>
      <c r="D362" s="50"/>
      <c r="E362" s="31"/>
      <c r="F362" s="31"/>
      <c r="G362" s="50"/>
      <c r="H362" s="50"/>
      <c r="I362" s="31"/>
      <c r="J362" s="31"/>
      <c r="K362" s="50"/>
      <c r="L362" s="50"/>
      <c r="M362" s="30"/>
      <c r="N362" s="31"/>
      <c r="O362" s="50"/>
      <c r="P362" s="50"/>
      <c r="Q362" s="30"/>
      <c r="R362" s="31"/>
      <c r="S362" s="50"/>
      <c r="T362" s="50"/>
      <c r="U362" s="31"/>
      <c r="V362" s="31"/>
      <c r="W362" s="50"/>
      <c r="X362" s="50"/>
      <c r="Y362" s="30"/>
    </row>
    <row r="363" spans="1:25">
      <c r="A363" s="88"/>
      <c r="B363" s="171" t="s">
        <v>137</v>
      </c>
      <c r="C363" s="39" t="s">
        <v>232</v>
      </c>
      <c r="D363" s="39"/>
      <c r="E363" s="41"/>
      <c r="F363" s="41"/>
      <c r="G363" s="39">
        <v>1.3</v>
      </c>
      <c r="H363" s="39"/>
      <c r="I363" s="41"/>
      <c r="J363" s="41"/>
      <c r="K363" s="39">
        <v>3.6</v>
      </c>
      <c r="L363" s="39"/>
      <c r="M363" s="41"/>
      <c r="N363" s="41"/>
      <c r="O363" s="39">
        <v>1.7</v>
      </c>
      <c r="P363" s="39"/>
      <c r="Q363" s="41"/>
      <c r="R363" s="41"/>
      <c r="S363" s="39" t="s">
        <v>232</v>
      </c>
      <c r="T363" s="39"/>
      <c r="U363" s="41"/>
      <c r="V363" s="41"/>
      <c r="W363" s="39">
        <v>6.6</v>
      </c>
      <c r="X363" s="39"/>
      <c r="Y363" s="41"/>
    </row>
    <row r="364" spans="1:25" ht="15.75" thickBot="1">
      <c r="A364" s="88"/>
      <c r="B364" s="171"/>
      <c r="C364" s="55"/>
      <c r="D364" s="55"/>
      <c r="E364" s="58"/>
      <c r="F364" s="41"/>
      <c r="G364" s="55"/>
      <c r="H364" s="55"/>
      <c r="I364" s="58"/>
      <c r="J364" s="41"/>
      <c r="K364" s="55"/>
      <c r="L364" s="55"/>
      <c r="M364" s="58"/>
      <c r="N364" s="41"/>
      <c r="O364" s="55"/>
      <c r="P364" s="55"/>
      <c r="Q364" s="58"/>
      <c r="R364" s="41"/>
      <c r="S364" s="55"/>
      <c r="T364" s="55"/>
      <c r="U364" s="58"/>
      <c r="V364" s="41"/>
      <c r="W364" s="55"/>
      <c r="X364" s="55"/>
      <c r="Y364" s="58"/>
    </row>
    <row r="365" spans="1:25">
      <c r="A365" s="88"/>
      <c r="B365" s="78" t="s">
        <v>138</v>
      </c>
      <c r="C365" s="102" t="s">
        <v>232</v>
      </c>
      <c r="D365" s="102"/>
      <c r="E365" s="32"/>
      <c r="F365" s="31"/>
      <c r="G365" s="102" t="s">
        <v>1032</v>
      </c>
      <c r="H365" s="102"/>
      <c r="I365" s="33" t="s">
        <v>210</v>
      </c>
      <c r="J365" s="31"/>
      <c r="K365" s="102" t="s">
        <v>1033</v>
      </c>
      <c r="L365" s="102"/>
      <c r="M365" s="33" t="s">
        <v>210</v>
      </c>
      <c r="N365" s="31"/>
      <c r="O365" s="102" t="s">
        <v>1034</v>
      </c>
      <c r="P365" s="102"/>
      <c r="Q365" s="33" t="s">
        <v>210</v>
      </c>
      <c r="R365" s="31"/>
      <c r="S365" s="102" t="s">
        <v>232</v>
      </c>
      <c r="T365" s="102"/>
      <c r="U365" s="32"/>
      <c r="V365" s="31"/>
      <c r="W365" s="102" t="s">
        <v>1035</v>
      </c>
      <c r="X365" s="102"/>
      <c r="Y365" s="33" t="s">
        <v>210</v>
      </c>
    </row>
    <row r="366" spans="1:25" ht="15.75" thickBot="1">
      <c r="A366" s="88"/>
      <c r="B366" s="78"/>
      <c r="C366" s="54"/>
      <c r="D366" s="54"/>
      <c r="E366" s="37"/>
      <c r="F366" s="31"/>
      <c r="G366" s="54"/>
      <c r="H366" s="54"/>
      <c r="I366" s="34"/>
      <c r="J366" s="31"/>
      <c r="K366" s="54"/>
      <c r="L366" s="54"/>
      <c r="M366" s="34"/>
      <c r="N366" s="31"/>
      <c r="O366" s="54"/>
      <c r="P366" s="54"/>
      <c r="Q366" s="34"/>
      <c r="R366" s="31"/>
      <c r="S366" s="54"/>
      <c r="T366" s="54"/>
      <c r="U366" s="37"/>
      <c r="V366" s="31"/>
      <c r="W366" s="54"/>
      <c r="X366" s="54"/>
      <c r="Y366" s="34"/>
    </row>
    <row r="367" spans="1:25">
      <c r="A367" s="88"/>
      <c r="B367" s="73" t="s">
        <v>139</v>
      </c>
      <c r="C367" s="48"/>
      <c r="D367" s="48"/>
      <c r="E367" s="48"/>
      <c r="F367" s="41"/>
      <c r="G367" s="48"/>
      <c r="H367" s="48"/>
      <c r="I367" s="48"/>
      <c r="J367" s="41"/>
      <c r="K367" s="48"/>
      <c r="L367" s="48"/>
      <c r="M367" s="48"/>
      <c r="N367" s="41"/>
      <c r="O367" s="48"/>
      <c r="P367" s="48"/>
      <c r="Q367" s="48"/>
      <c r="R367" s="41"/>
      <c r="S367" s="42" t="s">
        <v>232</v>
      </c>
      <c r="T367" s="42"/>
      <c r="U367" s="48"/>
      <c r="V367" s="41"/>
      <c r="W367" s="48"/>
      <c r="X367" s="48"/>
      <c r="Y367" s="48"/>
    </row>
    <row r="368" spans="1:25">
      <c r="A368" s="88"/>
      <c r="B368" s="73"/>
      <c r="C368" s="41"/>
      <c r="D368" s="41"/>
      <c r="E368" s="41"/>
      <c r="F368" s="41"/>
      <c r="G368" s="41"/>
      <c r="H368" s="41"/>
      <c r="I368" s="41"/>
      <c r="J368" s="41"/>
      <c r="K368" s="41"/>
      <c r="L368" s="41"/>
      <c r="M368" s="41"/>
      <c r="N368" s="41"/>
      <c r="O368" s="41"/>
      <c r="P368" s="41"/>
      <c r="Q368" s="41"/>
      <c r="R368" s="41"/>
      <c r="S368" s="39"/>
      <c r="T368" s="39"/>
      <c r="U368" s="41"/>
      <c r="V368" s="41"/>
      <c r="W368" s="41"/>
      <c r="X368" s="41"/>
      <c r="Y368" s="41"/>
    </row>
    <row r="369" spans="1:25">
      <c r="A369" s="88"/>
      <c r="B369" s="169" t="s">
        <v>140</v>
      </c>
      <c r="C369" s="50" t="s">
        <v>232</v>
      </c>
      <c r="D369" s="50"/>
      <c r="E369" s="31"/>
      <c r="F369" s="31"/>
      <c r="G369" s="50" t="s">
        <v>232</v>
      </c>
      <c r="H369" s="50"/>
      <c r="I369" s="31"/>
      <c r="J369" s="31"/>
      <c r="K369" s="50">
        <v>0.2</v>
      </c>
      <c r="L369" s="50"/>
      <c r="M369" s="31"/>
      <c r="N369" s="31"/>
      <c r="O369" s="50">
        <v>3.2</v>
      </c>
      <c r="P369" s="50"/>
      <c r="Q369" s="31"/>
      <c r="R369" s="31"/>
      <c r="S369" s="50" t="s">
        <v>232</v>
      </c>
      <c r="T369" s="50"/>
      <c r="U369" s="31"/>
      <c r="V369" s="31"/>
      <c r="W369" s="50">
        <v>3.4</v>
      </c>
      <c r="X369" s="50"/>
      <c r="Y369" s="31"/>
    </row>
    <row r="370" spans="1:25">
      <c r="A370" s="88"/>
      <c r="B370" s="169"/>
      <c r="C370" s="50"/>
      <c r="D370" s="50"/>
      <c r="E370" s="31"/>
      <c r="F370" s="31"/>
      <c r="G370" s="50"/>
      <c r="H370" s="50"/>
      <c r="I370" s="31"/>
      <c r="J370" s="31"/>
      <c r="K370" s="50"/>
      <c r="L370" s="50"/>
      <c r="M370" s="31"/>
      <c r="N370" s="31"/>
      <c r="O370" s="50"/>
      <c r="P370" s="50"/>
      <c r="Q370" s="31"/>
      <c r="R370" s="31"/>
      <c r="S370" s="50"/>
      <c r="T370" s="50"/>
      <c r="U370" s="31"/>
      <c r="V370" s="31"/>
      <c r="W370" s="50"/>
      <c r="X370" s="50"/>
      <c r="Y370" s="31"/>
    </row>
    <row r="371" spans="1:25">
      <c r="A371" s="88"/>
      <c r="B371" s="171" t="s">
        <v>141</v>
      </c>
      <c r="C371" s="39" t="s">
        <v>232</v>
      </c>
      <c r="D371" s="39"/>
      <c r="E371" s="41"/>
      <c r="F371" s="41"/>
      <c r="G371" s="39" t="s">
        <v>1036</v>
      </c>
      <c r="H371" s="39"/>
      <c r="I371" s="38" t="s">
        <v>210</v>
      </c>
      <c r="J371" s="41"/>
      <c r="K371" s="39" t="s">
        <v>1037</v>
      </c>
      <c r="L371" s="39"/>
      <c r="M371" s="38" t="s">
        <v>210</v>
      </c>
      <c r="N371" s="41"/>
      <c r="O371" s="39" t="s">
        <v>1038</v>
      </c>
      <c r="P371" s="39"/>
      <c r="Q371" s="38" t="s">
        <v>210</v>
      </c>
      <c r="R371" s="41"/>
      <c r="S371" s="39" t="s">
        <v>232</v>
      </c>
      <c r="T371" s="39"/>
      <c r="U371" s="41"/>
      <c r="V371" s="41"/>
      <c r="W371" s="39" t="s">
        <v>1039</v>
      </c>
      <c r="X371" s="39"/>
      <c r="Y371" s="38" t="s">
        <v>210</v>
      </c>
    </row>
    <row r="372" spans="1:25">
      <c r="A372" s="88"/>
      <c r="B372" s="171"/>
      <c r="C372" s="39"/>
      <c r="D372" s="39"/>
      <c r="E372" s="41"/>
      <c r="F372" s="41"/>
      <c r="G372" s="39"/>
      <c r="H372" s="39"/>
      <c r="I372" s="38"/>
      <c r="J372" s="41"/>
      <c r="K372" s="39"/>
      <c r="L372" s="39"/>
      <c r="M372" s="38"/>
      <c r="N372" s="41"/>
      <c r="O372" s="39"/>
      <c r="P372" s="39"/>
      <c r="Q372" s="38"/>
      <c r="R372" s="41"/>
      <c r="S372" s="39"/>
      <c r="T372" s="39"/>
      <c r="U372" s="41"/>
      <c r="V372" s="41"/>
      <c r="W372" s="39"/>
      <c r="X372" s="39"/>
      <c r="Y372" s="38"/>
    </row>
    <row r="373" spans="1:25">
      <c r="A373" s="88"/>
      <c r="B373" s="169" t="s">
        <v>142</v>
      </c>
      <c r="C373" s="50" t="s">
        <v>232</v>
      </c>
      <c r="D373" s="50"/>
      <c r="E373" s="31"/>
      <c r="F373" s="31"/>
      <c r="G373" s="50" t="s">
        <v>232</v>
      </c>
      <c r="H373" s="50"/>
      <c r="I373" s="31"/>
      <c r="J373" s="31"/>
      <c r="K373" s="50" t="s">
        <v>232</v>
      </c>
      <c r="L373" s="50"/>
      <c r="M373" s="31"/>
      <c r="N373" s="31"/>
      <c r="O373" s="50">
        <v>37.9</v>
      </c>
      <c r="P373" s="50"/>
      <c r="Q373" s="31"/>
      <c r="R373" s="31"/>
      <c r="S373" s="50" t="s">
        <v>232</v>
      </c>
      <c r="T373" s="50"/>
      <c r="U373" s="31"/>
      <c r="V373" s="31"/>
      <c r="W373" s="50">
        <v>37.9</v>
      </c>
      <c r="X373" s="50"/>
      <c r="Y373" s="31"/>
    </row>
    <row r="374" spans="1:25">
      <c r="A374" s="88"/>
      <c r="B374" s="169"/>
      <c r="C374" s="50"/>
      <c r="D374" s="50"/>
      <c r="E374" s="31"/>
      <c r="F374" s="31"/>
      <c r="G374" s="50"/>
      <c r="H374" s="50"/>
      <c r="I374" s="31"/>
      <c r="J374" s="31"/>
      <c r="K374" s="50"/>
      <c r="L374" s="50"/>
      <c r="M374" s="31"/>
      <c r="N374" s="31"/>
      <c r="O374" s="50"/>
      <c r="P374" s="50"/>
      <c r="Q374" s="31"/>
      <c r="R374" s="31"/>
      <c r="S374" s="50"/>
      <c r="T374" s="50"/>
      <c r="U374" s="31"/>
      <c r="V374" s="31"/>
      <c r="W374" s="50"/>
      <c r="X374" s="50"/>
      <c r="Y374" s="31"/>
    </row>
    <row r="375" spans="1:25">
      <c r="A375" s="88"/>
      <c r="B375" s="171" t="s">
        <v>145</v>
      </c>
      <c r="C375" s="39" t="s">
        <v>232</v>
      </c>
      <c r="D375" s="39"/>
      <c r="E375" s="41"/>
      <c r="F375" s="41"/>
      <c r="G375" s="39">
        <v>11.3</v>
      </c>
      <c r="H375" s="39"/>
      <c r="I375" s="41"/>
      <c r="J375" s="41"/>
      <c r="K375" s="39" t="s">
        <v>232</v>
      </c>
      <c r="L375" s="39"/>
      <c r="M375" s="41"/>
      <c r="N375" s="41"/>
      <c r="O375" s="39" t="s">
        <v>232</v>
      </c>
      <c r="P375" s="39"/>
      <c r="Q375" s="41"/>
      <c r="R375" s="41"/>
      <c r="S375" s="39" t="s">
        <v>232</v>
      </c>
      <c r="T375" s="39"/>
      <c r="U375" s="41"/>
      <c r="V375" s="41"/>
      <c r="W375" s="39">
        <v>11.3</v>
      </c>
      <c r="X375" s="39"/>
      <c r="Y375" s="41"/>
    </row>
    <row r="376" spans="1:25">
      <c r="A376" s="88"/>
      <c r="B376" s="171"/>
      <c r="C376" s="39"/>
      <c r="D376" s="39"/>
      <c r="E376" s="41"/>
      <c r="F376" s="41"/>
      <c r="G376" s="39"/>
      <c r="H376" s="39"/>
      <c r="I376" s="41"/>
      <c r="J376" s="41"/>
      <c r="K376" s="39"/>
      <c r="L376" s="39"/>
      <c r="M376" s="41"/>
      <c r="N376" s="41"/>
      <c r="O376" s="39"/>
      <c r="P376" s="39"/>
      <c r="Q376" s="41"/>
      <c r="R376" s="41"/>
      <c r="S376" s="39"/>
      <c r="T376" s="39"/>
      <c r="U376" s="41"/>
      <c r="V376" s="41"/>
      <c r="W376" s="39"/>
      <c r="X376" s="39"/>
      <c r="Y376" s="41"/>
    </row>
    <row r="377" spans="1:25">
      <c r="A377" s="88"/>
      <c r="B377" s="169" t="s">
        <v>147</v>
      </c>
      <c r="C377" s="50" t="s">
        <v>232</v>
      </c>
      <c r="D377" s="50"/>
      <c r="E377" s="31"/>
      <c r="F377" s="31"/>
      <c r="G377" s="50" t="s">
        <v>1040</v>
      </c>
      <c r="H377" s="50"/>
      <c r="I377" s="30" t="s">
        <v>210</v>
      </c>
      <c r="J377" s="31"/>
      <c r="K377" s="50" t="s">
        <v>232</v>
      </c>
      <c r="L377" s="50"/>
      <c r="M377" s="31"/>
      <c r="N377" s="31"/>
      <c r="O377" s="50" t="s">
        <v>232</v>
      </c>
      <c r="P377" s="50"/>
      <c r="Q377" s="31"/>
      <c r="R377" s="31"/>
      <c r="S377" s="50" t="s">
        <v>232</v>
      </c>
      <c r="T377" s="50"/>
      <c r="U377" s="31"/>
      <c r="V377" s="31"/>
      <c r="W377" s="50" t="s">
        <v>1040</v>
      </c>
      <c r="X377" s="50"/>
      <c r="Y377" s="30" t="s">
        <v>210</v>
      </c>
    </row>
    <row r="378" spans="1:25">
      <c r="A378" s="88"/>
      <c r="B378" s="169"/>
      <c r="C378" s="50"/>
      <c r="D378" s="50"/>
      <c r="E378" s="31"/>
      <c r="F378" s="31"/>
      <c r="G378" s="50"/>
      <c r="H378" s="50"/>
      <c r="I378" s="30"/>
      <c r="J378" s="31"/>
      <c r="K378" s="50"/>
      <c r="L378" s="50"/>
      <c r="M378" s="31"/>
      <c r="N378" s="31"/>
      <c r="O378" s="50"/>
      <c r="P378" s="50"/>
      <c r="Q378" s="31"/>
      <c r="R378" s="31"/>
      <c r="S378" s="50"/>
      <c r="T378" s="50"/>
      <c r="U378" s="31"/>
      <c r="V378" s="31"/>
      <c r="W378" s="50"/>
      <c r="X378" s="50"/>
      <c r="Y378" s="30"/>
    </row>
    <row r="379" spans="1:25">
      <c r="A379" s="88"/>
      <c r="B379" s="171" t="s">
        <v>148</v>
      </c>
      <c r="C379" s="39" t="s">
        <v>232</v>
      </c>
      <c r="D379" s="39"/>
      <c r="E379" s="41"/>
      <c r="F379" s="41"/>
      <c r="G379" s="39" t="s">
        <v>1041</v>
      </c>
      <c r="H379" s="39"/>
      <c r="I379" s="38" t="s">
        <v>210</v>
      </c>
      <c r="J379" s="41"/>
      <c r="K379" s="39" t="s">
        <v>1042</v>
      </c>
      <c r="L379" s="39"/>
      <c r="M379" s="38" t="s">
        <v>210</v>
      </c>
      <c r="N379" s="41"/>
      <c r="O379" s="39" t="s">
        <v>1043</v>
      </c>
      <c r="P379" s="39"/>
      <c r="Q379" s="38" t="s">
        <v>210</v>
      </c>
      <c r="R379" s="41"/>
      <c r="S379" s="39" t="s">
        <v>232</v>
      </c>
      <c r="T379" s="39"/>
      <c r="U379" s="41"/>
      <c r="V379" s="41"/>
      <c r="W379" s="39" t="s">
        <v>1044</v>
      </c>
      <c r="X379" s="39"/>
      <c r="Y379" s="38" t="s">
        <v>210</v>
      </c>
    </row>
    <row r="380" spans="1:25">
      <c r="A380" s="88"/>
      <c r="B380" s="171"/>
      <c r="C380" s="39"/>
      <c r="D380" s="39"/>
      <c r="E380" s="41"/>
      <c r="F380" s="41"/>
      <c r="G380" s="39"/>
      <c r="H380" s="39"/>
      <c r="I380" s="38"/>
      <c r="J380" s="41"/>
      <c r="K380" s="39"/>
      <c r="L380" s="39"/>
      <c r="M380" s="38"/>
      <c r="N380" s="41"/>
      <c r="O380" s="39"/>
      <c r="P380" s="39"/>
      <c r="Q380" s="38"/>
      <c r="R380" s="41"/>
      <c r="S380" s="39"/>
      <c r="T380" s="39"/>
      <c r="U380" s="41"/>
      <c r="V380" s="41"/>
      <c r="W380" s="39"/>
      <c r="X380" s="39"/>
      <c r="Y380" s="38"/>
    </row>
    <row r="381" spans="1:25">
      <c r="A381" s="88"/>
      <c r="B381" s="169" t="s">
        <v>983</v>
      </c>
      <c r="C381" s="50" t="s">
        <v>232</v>
      </c>
      <c r="D381" s="50"/>
      <c r="E381" s="31"/>
      <c r="F381" s="31"/>
      <c r="G381" s="50">
        <v>120.7</v>
      </c>
      <c r="H381" s="50"/>
      <c r="I381" s="31"/>
      <c r="J381" s="31"/>
      <c r="K381" s="50" t="s">
        <v>1045</v>
      </c>
      <c r="L381" s="50"/>
      <c r="M381" s="30" t="s">
        <v>210</v>
      </c>
      <c r="N381" s="31"/>
      <c r="O381" s="50" t="s">
        <v>1046</v>
      </c>
      <c r="P381" s="50"/>
      <c r="Q381" s="30" t="s">
        <v>210</v>
      </c>
      <c r="R381" s="31"/>
      <c r="S381" s="50">
        <v>81.7</v>
      </c>
      <c r="T381" s="50"/>
      <c r="U381" s="31"/>
      <c r="V381" s="31"/>
      <c r="W381" s="50" t="s">
        <v>232</v>
      </c>
      <c r="X381" s="50"/>
      <c r="Y381" s="31"/>
    </row>
    <row r="382" spans="1:25" ht="15.75" thickBot="1">
      <c r="A382" s="88"/>
      <c r="B382" s="169"/>
      <c r="C382" s="54"/>
      <c r="D382" s="54"/>
      <c r="E382" s="37"/>
      <c r="F382" s="31"/>
      <c r="G382" s="54"/>
      <c r="H382" s="54"/>
      <c r="I382" s="37"/>
      <c r="J382" s="31"/>
      <c r="K382" s="54"/>
      <c r="L382" s="54"/>
      <c r="M382" s="34"/>
      <c r="N382" s="31"/>
      <c r="O382" s="54"/>
      <c r="P382" s="54"/>
      <c r="Q382" s="34"/>
      <c r="R382" s="31"/>
      <c r="S382" s="54"/>
      <c r="T382" s="54"/>
      <c r="U382" s="37"/>
      <c r="V382" s="31"/>
      <c r="W382" s="54"/>
      <c r="X382" s="54"/>
      <c r="Y382" s="37"/>
    </row>
    <row r="383" spans="1:25">
      <c r="A383" s="88"/>
      <c r="B383" s="73" t="s">
        <v>1047</v>
      </c>
      <c r="C383" s="42" t="s">
        <v>232</v>
      </c>
      <c r="D383" s="42"/>
      <c r="E383" s="48"/>
      <c r="F383" s="41"/>
      <c r="G383" s="42" t="s">
        <v>1048</v>
      </c>
      <c r="H383" s="42"/>
      <c r="I383" s="44" t="s">
        <v>210</v>
      </c>
      <c r="J383" s="41"/>
      <c r="K383" s="42" t="s">
        <v>1049</v>
      </c>
      <c r="L383" s="42"/>
      <c r="M383" s="44" t="s">
        <v>210</v>
      </c>
      <c r="N383" s="41"/>
      <c r="O383" s="42" t="s">
        <v>1050</v>
      </c>
      <c r="P383" s="42"/>
      <c r="Q383" s="44" t="s">
        <v>210</v>
      </c>
      <c r="R383" s="41"/>
      <c r="S383" s="42">
        <v>81.7</v>
      </c>
      <c r="T383" s="42"/>
      <c r="U383" s="48"/>
      <c r="V383" s="41"/>
      <c r="W383" s="42" t="s">
        <v>1051</v>
      </c>
      <c r="X383" s="42"/>
      <c r="Y383" s="44" t="s">
        <v>210</v>
      </c>
    </row>
    <row r="384" spans="1:25" ht="15.75" thickBot="1">
      <c r="A384" s="88"/>
      <c r="B384" s="73"/>
      <c r="C384" s="55"/>
      <c r="D384" s="55"/>
      <c r="E384" s="58"/>
      <c r="F384" s="41"/>
      <c r="G384" s="55"/>
      <c r="H384" s="55"/>
      <c r="I384" s="56"/>
      <c r="J384" s="41"/>
      <c r="K384" s="55"/>
      <c r="L384" s="55"/>
      <c r="M384" s="56"/>
      <c r="N384" s="41"/>
      <c r="O384" s="55"/>
      <c r="P384" s="55"/>
      <c r="Q384" s="56"/>
      <c r="R384" s="41"/>
      <c r="S384" s="55"/>
      <c r="T384" s="55"/>
      <c r="U384" s="58"/>
      <c r="V384" s="41"/>
      <c r="W384" s="55"/>
      <c r="X384" s="55"/>
      <c r="Y384" s="56"/>
    </row>
    <row r="385" spans="1:25">
      <c r="A385" s="88"/>
      <c r="B385" s="78" t="s">
        <v>150</v>
      </c>
      <c r="C385" s="102" t="s">
        <v>232</v>
      </c>
      <c r="D385" s="102"/>
      <c r="E385" s="32"/>
      <c r="F385" s="31"/>
      <c r="G385" s="102" t="s">
        <v>1052</v>
      </c>
      <c r="H385" s="102"/>
      <c r="I385" s="33" t="s">
        <v>210</v>
      </c>
      <c r="J385" s="31"/>
      <c r="K385" s="102">
        <v>10</v>
      </c>
      <c r="L385" s="102"/>
      <c r="M385" s="32"/>
      <c r="N385" s="31"/>
      <c r="O385" s="102">
        <v>23.4</v>
      </c>
      <c r="P385" s="102"/>
      <c r="Q385" s="32"/>
      <c r="R385" s="31"/>
      <c r="S385" s="102" t="s">
        <v>232</v>
      </c>
      <c r="T385" s="102"/>
      <c r="U385" s="32"/>
      <c r="V385" s="31"/>
      <c r="W385" s="102" t="s">
        <v>1053</v>
      </c>
      <c r="X385" s="102"/>
      <c r="Y385" s="33" t="s">
        <v>210</v>
      </c>
    </row>
    <row r="386" spans="1:25">
      <c r="A386" s="88"/>
      <c r="B386" s="78"/>
      <c r="C386" s="50"/>
      <c r="D386" s="50"/>
      <c r="E386" s="31"/>
      <c r="F386" s="31"/>
      <c r="G386" s="50"/>
      <c r="H386" s="50"/>
      <c r="I386" s="30"/>
      <c r="J386" s="31"/>
      <c r="K386" s="50"/>
      <c r="L386" s="50"/>
      <c r="M386" s="31"/>
      <c r="N386" s="31"/>
      <c r="O386" s="50"/>
      <c r="P386" s="50"/>
      <c r="Q386" s="31"/>
      <c r="R386" s="31"/>
      <c r="S386" s="50"/>
      <c r="T386" s="50"/>
      <c r="U386" s="31"/>
      <c r="V386" s="31"/>
      <c r="W386" s="50"/>
      <c r="X386" s="50"/>
      <c r="Y386" s="30"/>
    </row>
    <row r="387" spans="1:25">
      <c r="A387" s="88"/>
      <c r="B387" s="73" t="s">
        <v>151</v>
      </c>
      <c r="C387" s="39">
        <v>0.1</v>
      </c>
      <c r="D387" s="39"/>
      <c r="E387" s="41"/>
      <c r="F387" s="41"/>
      <c r="G387" s="39">
        <v>137.4</v>
      </c>
      <c r="H387" s="39"/>
      <c r="I387" s="41"/>
      <c r="J387" s="41"/>
      <c r="K387" s="39">
        <v>31.7</v>
      </c>
      <c r="L387" s="39"/>
      <c r="M387" s="41"/>
      <c r="N387" s="41"/>
      <c r="O387" s="39">
        <v>44.2</v>
      </c>
      <c r="P387" s="39"/>
      <c r="Q387" s="41"/>
      <c r="R387" s="41"/>
      <c r="S387" s="39" t="s">
        <v>232</v>
      </c>
      <c r="T387" s="39"/>
      <c r="U387" s="41"/>
      <c r="V387" s="41"/>
      <c r="W387" s="39">
        <v>213.4</v>
      </c>
      <c r="X387" s="39"/>
      <c r="Y387" s="41"/>
    </row>
    <row r="388" spans="1:25" ht="15.75" thickBot="1">
      <c r="A388" s="88"/>
      <c r="B388" s="73"/>
      <c r="C388" s="55"/>
      <c r="D388" s="55"/>
      <c r="E388" s="58"/>
      <c r="F388" s="41"/>
      <c r="G388" s="55"/>
      <c r="H388" s="55"/>
      <c r="I388" s="58"/>
      <c r="J388" s="41"/>
      <c r="K388" s="55"/>
      <c r="L388" s="55"/>
      <c r="M388" s="58"/>
      <c r="N388" s="41"/>
      <c r="O388" s="55"/>
      <c r="P388" s="55"/>
      <c r="Q388" s="58"/>
      <c r="R388" s="41"/>
      <c r="S388" s="55"/>
      <c r="T388" s="55"/>
      <c r="U388" s="58"/>
      <c r="V388" s="41"/>
      <c r="W388" s="55"/>
      <c r="X388" s="55"/>
      <c r="Y388" s="58"/>
    </row>
    <row r="389" spans="1:25">
      <c r="A389" s="88"/>
      <c r="B389" s="78" t="s">
        <v>152</v>
      </c>
      <c r="C389" s="33" t="s">
        <v>208</v>
      </c>
      <c r="D389" s="102">
        <v>0.1</v>
      </c>
      <c r="E389" s="32"/>
      <c r="F389" s="31"/>
      <c r="G389" s="33" t="s">
        <v>208</v>
      </c>
      <c r="H389" s="102">
        <v>27.4</v>
      </c>
      <c r="I389" s="32"/>
      <c r="J389" s="31"/>
      <c r="K389" s="33" t="s">
        <v>208</v>
      </c>
      <c r="L389" s="102">
        <v>41.7</v>
      </c>
      <c r="M389" s="32"/>
      <c r="N389" s="31"/>
      <c r="O389" s="33" t="s">
        <v>208</v>
      </c>
      <c r="P389" s="102">
        <v>67.599999999999994</v>
      </c>
      <c r="Q389" s="32"/>
      <c r="R389" s="31"/>
      <c r="S389" s="33" t="s">
        <v>208</v>
      </c>
      <c r="T389" s="102" t="s">
        <v>232</v>
      </c>
      <c r="U389" s="32"/>
      <c r="V389" s="31"/>
      <c r="W389" s="33" t="s">
        <v>208</v>
      </c>
      <c r="X389" s="102">
        <v>136.80000000000001</v>
      </c>
      <c r="Y389" s="32"/>
    </row>
    <row r="390" spans="1:25" ht="15.75" thickBot="1">
      <c r="A390" s="88"/>
      <c r="B390" s="78"/>
      <c r="C390" s="59"/>
      <c r="D390" s="103"/>
      <c r="E390" s="61"/>
      <c r="F390" s="31"/>
      <c r="G390" s="59"/>
      <c r="H390" s="103"/>
      <c r="I390" s="61"/>
      <c r="J390" s="31"/>
      <c r="K390" s="59"/>
      <c r="L390" s="103"/>
      <c r="M390" s="61"/>
      <c r="N390" s="31"/>
      <c r="O390" s="59"/>
      <c r="P390" s="103"/>
      <c r="Q390" s="61"/>
      <c r="R390" s="31"/>
      <c r="S390" s="59"/>
      <c r="T390" s="103"/>
      <c r="U390" s="61"/>
      <c r="V390" s="31"/>
      <c r="W390" s="59"/>
      <c r="X390" s="103"/>
      <c r="Y390" s="61"/>
    </row>
    <row r="391" spans="1:25" ht="15.75" thickTop="1"/>
  </sheetData>
  <mergeCells count="3059">
    <mergeCell ref="B343:Y343"/>
    <mergeCell ref="B344:Y344"/>
    <mergeCell ref="B345:Y345"/>
    <mergeCell ref="B346:Y346"/>
    <mergeCell ref="B347:Y347"/>
    <mergeCell ref="B247:Y247"/>
    <mergeCell ref="B294:Y294"/>
    <mergeCell ref="B295:Y295"/>
    <mergeCell ref="B296:Y296"/>
    <mergeCell ref="B297:Y297"/>
    <mergeCell ref="B298:Y298"/>
    <mergeCell ref="B202:Y202"/>
    <mergeCell ref="B203:Y203"/>
    <mergeCell ref="B243:Y243"/>
    <mergeCell ref="B244:Y244"/>
    <mergeCell ref="B245:Y245"/>
    <mergeCell ref="B246:Y246"/>
    <mergeCell ref="B157:Y157"/>
    <mergeCell ref="B158:Y158"/>
    <mergeCell ref="B159:Y159"/>
    <mergeCell ref="B199:Y199"/>
    <mergeCell ref="B200:Y200"/>
    <mergeCell ref="B201:Y201"/>
    <mergeCell ref="B116:Y116"/>
    <mergeCell ref="B117:Y117"/>
    <mergeCell ref="B118:Y118"/>
    <mergeCell ref="B119:Y119"/>
    <mergeCell ref="B120:Y120"/>
    <mergeCell ref="B156:Y156"/>
    <mergeCell ref="B10:Y10"/>
    <mergeCell ref="B61:Y61"/>
    <mergeCell ref="B62:Y62"/>
    <mergeCell ref="B63:Y63"/>
    <mergeCell ref="B64:Y64"/>
    <mergeCell ref="B65:Y65"/>
    <mergeCell ref="B4:Y4"/>
    <mergeCell ref="B5:Y5"/>
    <mergeCell ref="B6:Y6"/>
    <mergeCell ref="B7:Y7"/>
    <mergeCell ref="B8:Y8"/>
    <mergeCell ref="B9:Y9"/>
    <mergeCell ref="U389:U390"/>
    <mergeCell ref="V389:V390"/>
    <mergeCell ref="W389:W390"/>
    <mergeCell ref="X389:X390"/>
    <mergeCell ref="Y389:Y390"/>
    <mergeCell ref="A1:A2"/>
    <mergeCell ref="B1:Y1"/>
    <mergeCell ref="B2:Y2"/>
    <mergeCell ref="B3:Y3"/>
    <mergeCell ref="A4:A390"/>
    <mergeCell ref="O389:O390"/>
    <mergeCell ref="P389:P390"/>
    <mergeCell ref="Q389:Q390"/>
    <mergeCell ref="R389:R390"/>
    <mergeCell ref="S389:S390"/>
    <mergeCell ref="T389:T390"/>
    <mergeCell ref="I389:I390"/>
    <mergeCell ref="J389:J390"/>
    <mergeCell ref="K389:K390"/>
    <mergeCell ref="L389:L390"/>
    <mergeCell ref="M389:M390"/>
    <mergeCell ref="N389:N390"/>
    <mergeCell ref="V387:V388"/>
    <mergeCell ref="W387:X388"/>
    <mergeCell ref="Y387:Y388"/>
    <mergeCell ref="B389:B390"/>
    <mergeCell ref="C389:C390"/>
    <mergeCell ref="D389:D390"/>
    <mergeCell ref="E389:E390"/>
    <mergeCell ref="F389:F390"/>
    <mergeCell ref="G389:G390"/>
    <mergeCell ref="H389:H390"/>
    <mergeCell ref="N387:N388"/>
    <mergeCell ref="O387:P388"/>
    <mergeCell ref="Q387:Q388"/>
    <mergeCell ref="R387:R388"/>
    <mergeCell ref="S387:T388"/>
    <mergeCell ref="U387:U388"/>
    <mergeCell ref="Y385:Y386"/>
    <mergeCell ref="B387:B388"/>
    <mergeCell ref="C387:D388"/>
    <mergeCell ref="E387:E388"/>
    <mergeCell ref="F387:F388"/>
    <mergeCell ref="G387:H388"/>
    <mergeCell ref="I387:I388"/>
    <mergeCell ref="J387:J388"/>
    <mergeCell ref="K387:L388"/>
    <mergeCell ref="M387:M388"/>
    <mergeCell ref="Q385:Q386"/>
    <mergeCell ref="R385:R386"/>
    <mergeCell ref="S385:T386"/>
    <mergeCell ref="U385:U386"/>
    <mergeCell ref="V385:V386"/>
    <mergeCell ref="W385:X386"/>
    <mergeCell ref="I385:I386"/>
    <mergeCell ref="J385:J386"/>
    <mergeCell ref="K385:L386"/>
    <mergeCell ref="M385:M386"/>
    <mergeCell ref="N385:N386"/>
    <mergeCell ref="O385:P386"/>
    <mergeCell ref="S383:T384"/>
    <mergeCell ref="U383:U384"/>
    <mergeCell ref="V383:V384"/>
    <mergeCell ref="W383:X384"/>
    <mergeCell ref="Y383:Y384"/>
    <mergeCell ref="B385:B386"/>
    <mergeCell ref="C385:D386"/>
    <mergeCell ref="E385:E386"/>
    <mergeCell ref="F385:F386"/>
    <mergeCell ref="G385:H386"/>
    <mergeCell ref="K383:L384"/>
    <mergeCell ref="M383:M384"/>
    <mergeCell ref="N383:N384"/>
    <mergeCell ref="O383:P384"/>
    <mergeCell ref="Q383:Q384"/>
    <mergeCell ref="R383:R384"/>
    <mergeCell ref="V381:V382"/>
    <mergeCell ref="W381:X382"/>
    <mergeCell ref="Y381:Y382"/>
    <mergeCell ref="B383:B384"/>
    <mergeCell ref="C383:D384"/>
    <mergeCell ref="E383:E384"/>
    <mergeCell ref="F383:F384"/>
    <mergeCell ref="G383:H384"/>
    <mergeCell ref="I383:I384"/>
    <mergeCell ref="J383:J384"/>
    <mergeCell ref="N381:N382"/>
    <mergeCell ref="O381:P382"/>
    <mergeCell ref="Q381:Q382"/>
    <mergeCell ref="R381:R382"/>
    <mergeCell ref="S381:T382"/>
    <mergeCell ref="U381:U382"/>
    <mergeCell ref="Y379:Y380"/>
    <mergeCell ref="B381:B382"/>
    <mergeCell ref="C381:D382"/>
    <mergeCell ref="E381:E382"/>
    <mergeCell ref="F381:F382"/>
    <mergeCell ref="G381:H382"/>
    <mergeCell ref="I381:I382"/>
    <mergeCell ref="J381:J382"/>
    <mergeCell ref="K381:L382"/>
    <mergeCell ref="M381:M382"/>
    <mergeCell ref="Q379:Q380"/>
    <mergeCell ref="R379:R380"/>
    <mergeCell ref="S379:T380"/>
    <mergeCell ref="U379:U380"/>
    <mergeCell ref="V379:V380"/>
    <mergeCell ref="W379:X380"/>
    <mergeCell ref="I379:I380"/>
    <mergeCell ref="J379:J380"/>
    <mergeCell ref="K379:L380"/>
    <mergeCell ref="M379:M380"/>
    <mergeCell ref="N379:N380"/>
    <mergeCell ref="O379:P380"/>
    <mergeCell ref="S377:T378"/>
    <mergeCell ref="U377:U378"/>
    <mergeCell ref="V377:V378"/>
    <mergeCell ref="W377:X378"/>
    <mergeCell ref="Y377:Y378"/>
    <mergeCell ref="B379:B380"/>
    <mergeCell ref="C379:D380"/>
    <mergeCell ref="E379:E380"/>
    <mergeCell ref="F379:F380"/>
    <mergeCell ref="G379:H380"/>
    <mergeCell ref="K377:L378"/>
    <mergeCell ref="M377:M378"/>
    <mergeCell ref="N377:N378"/>
    <mergeCell ref="O377:P378"/>
    <mergeCell ref="Q377:Q378"/>
    <mergeCell ref="R377:R378"/>
    <mergeCell ref="V375:V376"/>
    <mergeCell ref="W375:X376"/>
    <mergeCell ref="Y375:Y376"/>
    <mergeCell ref="B377:B378"/>
    <mergeCell ref="C377:D378"/>
    <mergeCell ref="E377:E378"/>
    <mergeCell ref="F377:F378"/>
    <mergeCell ref="G377:H378"/>
    <mergeCell ref="I377:I378"/>
    <mergeCell ref="J377:J378"/>
    <mergeCell ref="N375:N376"/>
    <mergeCell ref="O375:P376"/>
    <mergeCell ref="Q375:Q376"/>
    <mergeCell ref="R375:R376"/>
    <mergeCell ref="S375:T376"/>
    <mergeCell ref="U375:U376"/>
    <mergeCell ref="Y373:Y374"/>
    <mergeCell ref="B375:B376"/>
    <mergeCell ref="C375:D376"/>
    <mergeCell ref="E375:E376"/>
    <mergeCell ref="F375:F376"/>
    <mergeCell ref="G375:H376"/>
    <mergeCell ref="I375:I376"/>
    <mergeCell ref="J375:J376"/>
    <mergeCell ref="K375:L376"/>
    <mergeCell ref="M375:M376"/>
    <mergeCell ref="Q373:Q374"/>
    <mergeCell ref="R373:R374"/>
    <mergeCell ref="S373:T374"/>
    <mergeCell ref="U373:U374"/>
    <mergeCell ref="V373:V374"/>
    <mergeCell ref="W373:X374"/>
    <mergeCell ref="I373:I374"/>
    <mergeCell ref="J373:J374"/>
    <mergeCell ref="K373:L374"/>
    <mergeCell ref="M373:M374"/>
    <mergeCell ref="N373:N374"/>
    <mergeCell ref="O373:P374"/>
    <mergeCell ref="S371:T372"/>
    <mergeCell ref="U371:U372"/>
    <mergeCell ref="V371:V372"/>
    <mergeCell ref="W371:X372"/>
    <mergeCell ref="Y371:Y372"/>
    <mergeCell ref="B373:B374"/>
    <mergeCell ref="C373:D374"/>
    <mergeCell ref="E373:E374"/>
    <mergeCell ref="F373:F374"/>
    <mergeCell ref="G373:H374"/>
    <mergeCell ref="K371:L372"/>
    <mergeCell ref="M371:M372"/>
    <mergeCell ref="N371:N372"/>
    <mergeCell ref="O371:P372"/>
    <mergeCell ref="Q371:Q372"/>
    <mergeCell ref="R371:R372"/>
    <mergeCell ref="V369:V370"/>
    <mergeCell ref="W369:X370"/>
    <mergeCell ref="Y369:Y370"/>
    <mergeCell ref="B371:B372"/>
    <mergeCell ref="C371:D372"/>
    <mergeCell ref="E371:E372"/>
    <mergeCell ref="F371:F372"/>
    <mergeCell ref="G371:H372"/>
    <mergeCell ref="I371:I372"/>
    <mergeCell ref="J371:J372"/>
    <mergeCell ref="N369:N370"/>
    <mergeCell ref="O369:P370"/>
    <mergeCell ref="Q369:Q370"/>
    <mergeCell ref="R369:R370"/>
    <mergeCell ref="S369:T370"/>
    <mergeCell ref="U369:U370"/>
    <mergeCell ref="W367:Y368"/>
    <mergeCell ref="B369:B370"/>
    <mergeCell ref="C369:D370"/>
    <mergeCell ref="E369:E370"/>
    <mergeCell ref="F369:F370"/>
    <mergeCell ref="G369:H370"/>
    <mergeCell ref="I369:I370"/>
    <mergeCell ref="J369:J370"/>
    <mergeCell ref="K369:L370"/>
    <mergeCell ref="M369:M370"/>
    <mergeCell ref="N367:N368"/>
    <mergeCell ref="O367:Q368"/>
    <mergeCell ref="R367:R368"/>
    <mergeCell ref="S367:T368"/>
    <mergeCell ref="U367:U368"/>
    <mergeCell ref="V367:V368"/>
    <mergeCell ref="B367:B368"/>
    <mergeCell ref="C367:E368"/>
    <mergeCell ref="F367:F368"/>
    <mergeCell ref="G367:I368"/>
    <mergeCell ref="J367:J368"/>
    <mergeCell ref="K367:M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Y352:Y353"/>
    <mergeCell ref="C354:E354"/>
    <mergeCell ref="G354:I354"/>
    <mergeCell ref="K354:M354"/>
    <mergeCell ref="O354:Q354"/>
    <mergeCell ref="S354:U354"/>
    <mergeCell ref="W354:Y354"/>
    <mergeCell ref="S352:S353"/>
    <mergeCell ref="T352:T353"/>
    <mergeCell ref="U352:U353"/>
    <mergeCell ref="V352:V353"/>
    <mergeCell ref="W352:W353"/>
    <mergeCell ref="X352:X353"/>
    <mergeCell ref="M352:M353"/>
    <mergeCell ref="N352:N353"/>
    <mergeCell ref="O352:O353"/>
    <mergeCell ref="P352:P353"/>
    <mergeCell ref="Q352:Q353"/>
    <mergeCell ref="R352:R353"/>
    <mergeCell ref="G352:G353"/>
    <mergeCell ref="H352:H353"/>
    <mergeCell ref="I352:I353"/>
    <mergeCell ref="J352:J353"/>
    <mergeCell ref="K352:K353"/>
    <mergeCell ref="L352:L353"/>
    <mergeCell ref="O351:Q351"/>
    <mergeCell ref="R350:R351"/>
    <mergeCell ref="S350:U351"/>
    <mergeCell ref="V350:V351"/>
    <mergeCell ref="W350:Y351"/>
    <mergeCell ref="B352:B353"/>
    <mergeCell ref="C352:C353"/>
    <mergeCell ref="D352:D353"/>
    <mergeCell ref="E352:E353"/>
    <mergeCell ref="F352:F353"/>
    <mergeCell ref="B348:Y348"/>
    <mergeCell ref="B350:B351"/>
    <mergeCell ref="C350:E351"/>
    <mergeCell ref="F350:F351"/>
    <mergeCell ref="G350:I350"/>
    <mergeCell ref="G351:I351"/>
    <mergeCell ref="J350:J351"/>
    <mergeCell ref="K350:M351"/>
    <mergeCell ref="N350:N351"/>
    <mergeCell ref="O350:Q350"/>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Y303:Y304"/>
    <mergeCell ref="C305:E305"/>
    <mergeCell ref="G305:I305"/>
    <mergeCell ref="K305:M305"/>
    <mergeCell ref="O305:Q305"/>
    <mergeCell ref="S305:U305"/>
    <mergeCell ref="W305:Y305"/>
    <mergeCell ref="S303:S304"/>
    <mergeCell ref="T303:T304"/>
    <mergeCell ref="U303:U304"/>
    <mergeCell ref="V303:V304"/>
    <mergeCell ref="W303:W304"/>
    <mergeCell ref="X303:X304"/>
    <mergeCell ref="M303:M304"/>
    <mergeCell ref="N303:N304"/>
    <mergeCell ref="O303:O304"/>
    <mergeCell ref="P303:P304"/>
    <mergeCell ref="Q303:Q304"/>
    <mergeCell ref="R303:R304"/>
    <mergeCell ref="G303:G304"/>
    <mergeCell ref="H303:H304"/>
    <mergeCell ref="I303:I304"/>
    <mergeCell ref="J303:J304"/>
    <mergeCell ref="K303:K304"/>
    <mergeCell ref="L303:L304"/>
    <mergeCell ref="O302:Q302"/>
    <mergeCell ref="R301:R302"/>
    <mergeCell ref="S301:U302"/>
    <mergeCell ref="V301:V302"/>
    <mergeCell ref="W301:Y302"/>
    <mergeCell ref="B303:B304"/>
    <mergeCell ref="C303:C304"/>
    <mergeCell ref="D303:D304"/>
    <mergeCell ref="E303:E304"/>
    <mergeCell ref="F303:F304"/>
    <mergeCell ref="B299:Y299"/>
    <mergeCell ref="B301:B302"/>
    <mergeCell ref="C301:E302"/>
    <mergeCell ref="F301:F302"/>
    <mergeCell ref="G301:I301"/>
    <mergeCell ref="G302:I302"/>
    <mergeCell ref="J301:J302"/>
    <mergeCell ref="K301:M302"/>
    <mergeCell ref="N301:N302"/>
    <mergeCell ref="O301:Q301"/>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C267:E267"/>
    <mergeCell ref="G267:I267"/>
    <mergeCell ref="K267:M267"/>
    <mergeCell ref="O267:Q267"/>
    <mergeCell ref="S267:U267"/>
    <mergeCell ref="W267:Y267"/>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Y252:Y253"/>
    <mergeCell ref="C254:E254"/>
    <mergeCell ref="G254:I254"/>
    <mergeCell ref="K254:M254"/>
    <mergeCell ref="O254:Q254"/>
    <mergeCell ref="S254:U254"/>
    <mergeCell ref="W254:Y254"/>
    <mergeCell ref="S252:S253"/>
    <mergeCell ref="T252:T253"/>
    <mergeCell ref="U252:U253"/>
    <mergeCell ref="V252:V253"/>
    <mergeCell ref="W252:W253"/>
    <mergeCell ref="X252:X253"/>
    <mergeCell ref="M252:M253"/>
    <mergeCell ref="N252:N253"/>
    <mergeCell ref="O252:O253"/>
    <mergeCell ref="P252:P253"/>
    <mergeCell ref="Q252:Q253"/>
    <mergeCell ref="R252:R253"/>
    <mergeCell ref="G252:G253"/>
    <mergeCell ref="H252:H253"/>
    <mergeCell ref="I252:I253"/>
    <mergeCell ref="J252:J253"/>
    <mergeCell ref="K252:K253"/>
    <mergeCell ref="L252:L253"/>
    <mergeCell ref="O251:Q251"/>
    <mergeCell ref="R250:R251"/>
    <mergeCell ref="S250:U251"/>
    <mergeCell ref="V250:V251"/>
    <mergeCell ref="W250:Y251"/>
    <mergeCell ref="B252:B253"/>
    <mergeCell ref="C252:C253"/>
    <mergeCell ref="D252:D253"/>
    <mergeCell ref="E252:E253"/>
    <mergeCell ref="F252:F253"/>
    <mergeCell ref="B248:Y248"/>
    <mergeCell ref="B250:B251"/>
    <mergeCell ref="C250:E251"/>
    <mergeCell ref="F250:F251"/>
    <mergeCell ref="G250:I250"/>
    <mergeCell ref="G251:I251"/>
    <mergeCell ref="J250:J251"/>
    <mergeCell ref="K250:M251"/>
    <mergeCell ref="N250:N251"/>
    <mergeCell ref="O250:Q250"/>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Y208:Y209"/>
    <mergeCell ref="C210:E210"/>
    <mergeCell ref="G210:I210"/>
    <mergeCell ref="K210:M210"/>
    <mergeCell ref="O210:Q210"/>
    <mergeCell ref="S210:U210"/>
    <mergeCell ref="W210:Y210"/>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O207:Q207"/>
    <mergeCell ref="R206:R207"/>
    <mergeCell ref="S206:U207"/>
    <mergeCell ref="V206:V207"/>
    <mergeCell ref="W206:Y207"/>
    <mergeCell ref="B208:B209"/>
    <mergeCell ref="C208:C209"/>
    <mergeCell ref="D208:D209"/>
    <mergeCell ref="E208:E209"/>
    <mergeCell ref="F208:F209"/>
    <mergeCell ref="B204:Y204"/>
    <mergeCell ref="B206:B207"/>
    <mergeCell ref="C206:E207"/>
    <mergeCell ref="F206:F207"/>
    <mergeCell ref="G206:I206"/>
    <mergeCell ref="G207:I207"/>
    <mergeCell ref="J206:J207"/>
    <mergeCell ref="K206:M207"/>
    <mergeCell ref="N206:N207"/>
    <mergeCell ref="O206:Q206"/>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Y164:Y165"/>
    <mergeCell ref="C166:E166"/>
    <mergeCell ref="G166:I166"/>
    <mergeCell ref="K166:M166"/>
    <mergeCell ref="O166:Q166"/>
    <mergeCell ref="S166:U166"/>
    <mergeCell ref="W166:Y166"/>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O163:Q163"/>
    <mergeCell ref="R162:R163"/>
    <mergeCell ref="S162:U163"/>
    <mergeCell ref="V162:V163"/>
    <mergeCell ref="W162:Y163"/>
    <mergeCell ref="B164:B165"/>
    <mergeCell ref="C164:C165"/>
    <mergeCell ref="D164:D165"/>
    <mergeCell ref="E164:E165"/>
    <mergeCell ref="F164:F165"/>
    <mergeCell ref="B160:Y160"/>
    <mergeCell ref="B162:B163"/>
    <mergeCell ref="C162:E163"/>
    <mergeCell ref="F162:F163"/>
    <mergeCell ref="G162:I162"/>
    <mergeCell ref="G163:I163"/>
    <mergeCell ref="J162:J163"/>
    <mergeCell ref="K162:M163"/>
    <mergeCell ref="N162:N163"/>
    <mergeCell ref="O162:Q162"/>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Y125:Y126"/>
    <mergeCell ref="C127:E127"/>
    <mergeCell ref="G127:I127"/>
    <mergeCell ref="K127:M127"/>
    <mergeCell ref="O127:Q127"/>
    <mergeCell ref="S127:U127"/>
    <mergeCell ref="W127:Y127"/>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O124:Q124"/>
    <mergeCell ref="R123:R124"/>
    <mergeCell ref="S123:U124"/>
    <mergeCell ref="V123:V124"/>
    <mergeCell ref="W123:Y124"/>
    <mergeCell ref="B125:B126"/>
    <mergeCell ref="C125:C126"/>
    <mergeCell ref="D125:D126"/>
    <mergeCell ref="E125:E126"/>
    <mergeCell ref="F125:F126"/>
    <mergeCell ref="B121:Y121"/>
    <mergeCell ref="B123:B124"/>
    <mergeCell ref="C123:E124"/>
    <mergeCell ref="F123:F124"/>
    <mergeCell ref="G123:I123"/>
    <mergeCell ref="G124:I124"/>
    <mergeCell ref="J123:J124"/>
    <mergeCell ref="K123:M124"/>
    <mergeCell ref="N123:N124"/>
    <mergeCell ref="O123:Q123"/>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70:Y70"/>
    <mergeCell ref="C71:E71"/>
    <mergeCell ref="G71:I71"/>
    <mergeCell ref="K71:M71"/>
    <mergeCell ref="O71:Q71"/>
    <mergeCell ref="S71:U71"/>
    <mergeCell ref="W71:Y71"/>
    <mergeCell ref="O69:Q69"/>
    <mergeCell ref="R68:R69"/>
    <mergeCell ref="S68:U69"/>
    <mergeCell ref="V68:V69"/>
    <mergeCell ref="W68:Y69"/>
    <mergeCell ref="C70:E70"/>
    <mergeCell ref="G70:I70"/>
    <mergeCell ref="K70:M70"/>
    <mergeCell ref="O70:Q70"/>
    <mergeCell ref="S70:U70"/>
    <mergeCell ref="B66:Y66"/>
    <mergeCell ref="B68:B69"/>
    <mergeCell ref="C68:E69"/>
    <mergeCell ref="F68:F69"/>
    <mergeCell ref="G68:I68"/>
    <mergeCell ref="G69:I69"/>
    <mergeCell ref="J68:J69"/>
    <mergeCell ref="K68:M69"/>
    <mergeCell ref="N68:N69"/>
    <mergeCell ref="O68:Q68"/>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Y15"/>
    <mergeCell ref="C16:E16"/>
    <mergeCell ref="G16:I16"/>
    <mergeCell ref="K16:M16"/>
    <mergeCell ref="O16:Q16"/>
    <mergeCell ref="S16:U16"/>
    <mergeCell ref="W16:Y16"/>
    <mergeCell ref="O14:Q14"/>
    <mergeCell ref="R13:R14"/>
    <mergeCell ref="S13:U14"/>
    <mergeCell ref="V13:V14"/>
    <mergeCell ref="W13:Y14"/>
    <mergeCell ref="C15:E15"/>
    <mergeCell ref="G15:I15"/>
    <mergeCell ref="K15:M15"/>
    <mergeCell ref="O15:Q15"/>
    <mergeCell ref="S15:U15"/>
    <mergeCell ref="B11:Y11"/>
    <mergeCell ref="B13:B14"/>
    <mergeCell ref="C13:E14"/>
    <mergeCell ref="F13:F14"/>
    <mergeCell ref="G13:I13"/>
    <mergeCell ref="G14:I14"/>
    <mergeCell ref="J13:J14"/>
    <mergeCell ref="K13:M14"/>
    <mergeCell ref="N13:N14"/>
    <mergeCell ref="O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9" t="s">
        <v>105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55</v>
      </c>
      <c r="B3" s="87" t="s">
        <v>7</v>
      </c>
      <c r="C3" s="87"/>
      <c r="D3" s="87"/>
      <c r="E3" s="87"/>
      <c r="F3" s="87"/>
      <c r="G3" s="87"/>
      <c r="H3" s="87"/>
      <c r="I3" s="87"/>
      <c r="J3" s="87"/>
      <c r="K3" s="87"/>
      <c r="L3" s="87"/>
      <c r="M3" s="87"/>
      <c r="N3" s="87"/>
      <c r="O3" s="87"/>
      <c r="P3" s="87"/>
      <c r="Q3" s="87"/>
      <c r="R3" s="87"/>
    </row>
    <row r="4" spans="1:18" ht="15" customHeight="1">
      <c r="A4" s="88" t="s">
        <v>1054</v>
      </c>
      <c r="B4" s="87" t="s">
        <v>7</v>
      </c>
      <c r="C4" s="87"/>
      <c r="D4" s="87"/>
      <c r="E4" s="87"/>
      <c r="F4" s="87"/>
      <c r="G4" s="87"/>
      <c r="H4" s="87"/>
      <c r="I4" s="87"/>
      <c r="J4" s="87"/>
      <c r="K4" s="87"/>
      <c r="L4" s="87"/>
      <c r="M4" s="87"/>
      <c r="N4" s="87"/>
      <c r="O4" s="87"/>
      <c r="P4" s="87"/>
      <c r="Q4" s="87"/>
      <c r="R4" s="87"/>
    </row>
    <row r="5" spans="1:18">
      <c r="A5" s="88"/>
      <c r="B5" s="234" t="s">
        <v>1056</v>
      </c>
      <c r="C5" s="234"/>
      <c r="D5" s="234"/>
      <c r="E5" s="234"/>
      <c r="F5" s="234"/>
      <c r="G5" s="234"/>
      <c r="H5" s="234"/>
      <c r="I5" s="234"/>
      <c r="J5" s="234"/>
      <c r="K5" s="234"/>
      <c r="L5" s="234"/>
      <c r="M5" s="234"/>
      <c r="N5" s="234"/>
      <c r="O5" s="234"/>
      <c r="P5" s="234"/>
      <c r="Q5" s="234"/>
      <c r="R5" s="234"/>
    </row>
    <row r="6" spans="1:18">
      <c r="A6" s="88"/>
      <c r="B6" s="234" t="s">
        <v>1057</v>
      </c>
      <c r="C6" s="234"/>
      <c r="D6" s="234"/>
      <c r="E6" s="234"/>
      <c r="F6" s="234"/>
      <c r="G6" s="234"/>
      <c r="H6" s="234"/>
      <c r="I6" s="234"/>
      <c r="J6" s="234"/>
      <c r="K6" s="234"/>
      <c r="L6" s="234"/>
      <c r="M6" s="234"/>
      <c r="N6" s="234"/>
      <c r="O6" s="234"/>
      <c r="P6" s="234"/>
      <c r="Q6" s="234"/>
      <c r="R6" s="234"/>
    </row>
    <row r="7" spans="1:18">
      <c r="A7" s="88"/>
      <c r="B7" s="234" t="s">
        <v>1058</v>
      </c>
      <c r="C7" s="234"/>
      <c r="D7" s="234"/>
      <c r="E7" s="234"/>
      <c r="F7" s="234"/>
      <c r="G7" s="234"/>
      <c r="H7" s="234"/>
      <c r="I7" s="234"/>
      <c r="J7" s="234"/>
      <c r="K7" s="234"/>
      <c r="L7" s="234"/>
      <c r="M7" s="234"/>
      <c r="N7" s="234"/>
      <c r="O7" s="234"/>
      <c r="P7" s="234"/>
      <c r="Q7" s="234"/>
      <c r="R7" s="234"/>
    </row>
    <row r="8" spans="1:18">
      <c r="A8" s="88"/>
      <c r="B8" s="23"/>
      <c r="C8" s="23"/>
      <c r="D8" s="23"/>
      <c r="E8" s="23"/>
      <c r="F8" s="23"/>
      <c r="G8" s="23"/>
      <c r="H8" s="23"/>
      <c r="I8" s="23"/>
      <c r="J8" s="23"/>
      <c r="K8" s="23"/>
      <c r="L8" s="23"/>
      <c r="M8" s="23"/>
      <c r="N8" s="23"/>
      <c r="O8" s="23"/>
      <c r="P8" s="23"/>
      <c r="Q8" s="23"/>
      <c r="R8" s="23"/>
    </row>
    <row r="9" spans="1:18">
      <c r="A9" s="88"/>
      <c r="B9" s="23"/>
      <c r="C9" s="23"/>
      <c r="D9" s="23"/>
      <c r="E9" s="23"/>
      <c r="F9" s="23"/>
      <c r="G9" s="23"/>
      <c r="H9" s="23"/>
      <c r="I9" s="23"/>
      <c r="J9" s="23"/>
      <c r="K9" s="23"/>
      <c r="L9" s="23"/>
      <c r="M9" s="23"/>
      <c r="N9" s="23"/>
      <c r="O9" s="23"/>
      <c r="P9" s="23"/>
      <c r="Q9" s="23"/>
      <c r="R9" s="23"/>
    </row>
    <row r="10" spans="1:18">
      <c r="A10" s="88"/>
      <c r="B10" s="13"/>
      <c r="C10" s="13"/>
      <c r="D10" s="13"/>
      <c r="E10" s="13"/>
      <c r="F10" s="13"/>
      <c r="G10" s="13"/>
      <c r="H10" s="13"/>
      <c r="I10" s="13"/>
      <c r="J10" s="13"/>
      <c r="K10" s="13"/>
      <c r="L10" s="13"/>
      <c r="M10" s="13"/>
      <c r="N10" s="13"/>
      <c r="O10" s="13"/>
      <c r="P10" s="13"/>
      <c r="Q10" s="13"/>
      <c r="R10" s="13"/>
    </row>
    <row r="11" spans="1:18" ht="15.75" thickBot="1">
      <c r="A11" s="88"/>
      <c r="B11" s="12"/>
      <c r="C11" s="12"/>
      <c r="D11" s="31"/>
      <c r="E11" s="31"/>
      <c r="F11" s="31"/>
      <c r="G11" s="12"/>
      <c r="H11" s="24" t="s">
        <v>1059</v>
      </c>
      <c r="I11" s="24"/>
      <c r="J11" s="24"/>
      <c r="K11" s="12"/>
      <c r="L11" s="24" t="s">
        <v>1060</v>
      </c>
      <c r="M11" s="24"/>
      <c r="N11" s="24"/>
      <c r="O11" s="12"/>
      <c r="P11" s="31"/>
      <c r="Q11" s="31"/>
      <c r="R11" s="31"/>
    </row>
    <row r="12" spans="1:18">
      <c r="A12" s="88"/>
      <c r="B12" s="131"/>
      <c r="C12" s="31"/>
      <c r="D12" s="101" t="s">
        <v>1061</v>
      </c>
      <c r="E12" s="101"/>
      <c r="F12" s="101"/>
      <c r="G12" s="31"/>
      <c r="H12" s="104" t="s">
        <v>1064</v>
      </c>
      <c r="I12" s="104"/>
      <c r="J12" s="104"/>
      <c r="K12" s="31"/>
      <c r="L12" s="104" t="s">
        <v>1066</v>
      </c>
      <c r="M12" s="104"/>
      <c r="N12" s="104"/>
      <c r="O12" s="31"/>
      <c r="P12" s="101" t="s">
        <v>1061</v>
      </c>
      <c r="Q12" s="101"/>
      <c r="R12" s="101"/>
    </row>
    <row r="13" spans="1:18">
      <c r="A13" s="88"/>
      <c r="B13" s="131"/>
      <c r="C13" s="31"/>
      <c r="D13" s="101" t="s">
        <v>1062</v>
      </c>
      <c r="E13" s="101"/>
      <c r="F13" s="101"/>
      <c r="G13" s="31"/>
      <c r="H13" s="101" t="s">
        <v>1065</v>
      </c>
      <c r="I13" s="101"/>
      <c r="J13" s="101"/>
      <c r="K13" s="31"/>
      <c r="L13" s="101" t="s">
        <v>1067</v>
      </c>
      <c r="M13" s="101"/>
      <c r="N13" s="101"/>
      <c r="O13" s="31"/>
      <c r="P13" s="101" t="s">
        <v>1069</v>
      </c>
      <c r="Q13" s="101"/>
      <c r="R13" s="101"/>
    </row>
    <row r="14" spans="1:18" ht="15.75" thickBot="1">
      <c r="A14" s="88"/>
      <c r="B14" s="131"/>
      <c r="C14" s="31"/>
      <c r="D14" s="24" t="s">
        <v>1063</v>
      </c>
      <c r="E14" s="24"/>
      <c r="F14" s="24"/>
      <c r="G14" s="31"/>
      <c r="H14" s="177"/>
      <c r="I14" s="177"/>
      <c r="J14" s="177"/>
      <c r="K14" s="31"/>
      <c r="L14" s="24" t="s">
        <v>1068</v>
      </c>
      <c r="M14" s="24"/>
      <c r="N14" s="24"/>
      <c r="O14" s="31"/>
      <c r="P14" s="24" t="s">
        <v>1063</v>
      </c>
      <c r="Q14" s="24"/>
      <c r="R14" s="24"/>
    </row>
    <row r="15" spans="1:18">
      <c r="A15" s="88"/>
      <c r="B15" s="237" t="s">
        <v>1070</v>
      </c>
      <c r="C15" s="16"/>
      <c r="D15" s="48"/>
      <c r="E15" s="48"/>
      <c r="F15" s="48"/>
      <c r="G15" s="16"/>
      <c r="H15" s="48"/>
      <c r="I15" s="48"/>
      <c r="J15" s="48"/>
      <c r="K15" s="16"/>
      <c r="L15" s="48"/>
      <c r="M15" s="48"/>
      <c r="N15" s="48"/>
      <c r="O15" s="16"/>
      <c r="P15" s="48"/>
      <c r="Q15" s="48"/>
      <c r="R15" s="48"/>
    </row>
    <row r="16" spans="1:18">
      <c r="A16" s="88"/>
      <c r="B16" s="123" t="s">
        <v>1071</v>
      </c>
      <c r="C16" s="12"/>
      <c r="D16" s="31"/>
      <c r="E16" s="31"/>
      <c r="F16" s="31"/>
      <c r="G16" s="12"/>
      <c r="H16" s="31"/>
      <c r="I16" s="31"/>
      <c r="J16" s="31"/>
      <c r="K16" s="12"/>
      <c r="L16" s="31"/>
      <c r="M16" s="31"/>
      <c r="N16" s="31"/>
      <c r="O16" s="12"/>
      <c r="P16" s="31"/>
      <c r="Q16" s="31"/>
      <c r="R16" s="31"/>
    </row>
    <row r="17" spans="1:18">
      <c r="A17" s="88"/>
      <c r="B17" s="84" t="s">
        <v>1072</v>
      </c>
      <c r="C17" s="41"/>
      <c r="D17" s="38" t="s">
        <v>208</v>
      </c>
      <c r="E17" s="40">
        <v>34676</v>
      </c>
      <c r="F17" s="41"/>
      <c r="G17" s="41"/>
      <c r="H17" s="38" t="s">
        <v>208</v>
      </c>
      <c r="I17" s="40">
        <v>15037</v>
      </c>
      <c r="J17" s="41"/>
      <c r="K17" s="41"/>
      <c r="L17" s="38" t="s">
        <v>208</v>
      </c>
      <c r="M17" s="40">
        <v>12332</v>
      </c>
      <c r="N17" s="41"/>
      <c r="O17" s="41"/>
      <c r="P17" s="38" t="s">
        <v>208</v>
      </c>
      <c r="Q17" s="40">
        <v>37381</v>
      </c>
      <c r="R17" s="41"/>
    </row>
    <row r="18" spans="1:18" ht="15.75" thickBot="1">
      <c r="A18" s="88"/>
      <c r="B18" s="84"/>
      <c r="C18" s="41"/>
      <c r="D18" s="105"/>
      <c r="E18" s="106"/>
      <c r="F18" s="107"/>
      <c r="G18" s="41"/>
      <c r="H18" s="105"/>
      <c r="I18" s="106"/>
      <c r="J18" s="107"/>
      <c r="K18" s="41"/>
      <c r="L18" s="105"/>
      <c r="M18" s="106"/>
      <c r="N18" s="107"/>
      <c r="O18" s="41"/>
      <c r="P18" s="105"/>
      <c r="Q18" s="106"/>
      <c r="R18" s="107"/>
    </row>
    <row r="19" spans="1:18" ht="15.75" thickTop="1">
      <c r="A19" s="88"/>
      <c r="B19" s="123" t="s">
        <v>1073</v>
      </c>
      <c r="C19" s="12"/>
      <c r="D19" s="121"/>
      <c r="E19" s="121"/>
      <c r="F19" s="121"/>
      <c r="G19" s="12"/>
      <c r="H19" s="121"/>
      <c r="I19" s="121"/>
      <c r="J19" s="121"/>
      <c r="K19" s="12"/>
      <c r="L19" s="121"/>
      <c r="M19" s="121"/>
      <c r="N19" s="121"/>
      <c r="O19" s="12"/>
      <c r="P19" s="121"/>
      <c r="Q19" s="121"/>
      <c r="R19" s="121"/>
    </row>
    <row r="20" spans="1:18">
      <c r="A20" s="88"/>
      <c r="B20" s="84" t="s">
        <v>1072</v>
      </c>
      <c r="C20" s="41"/>
      <c r="D20" s="38" t="s">
        <v>208</v>
      </c>
      <c r="E20" s="40">
        <v>41212</v>
      </c>
      <c r="F20" s="41"/>
      <c r="G20" s="41"/>
      <c r="H20" s="38" t="s">
        <v>208</v>
      </c>
      <c r="I20" s="40">
        <v>11297</v>
      </c>
      <c r="J20" s="41"/>
      <c r="K20" s="41"/>
      <c r="L20" s="38" t="s">
        <v>208</v>
      </c>
      <c r="M20" s="40">
        <v>17833</v>
      </c>
      <c r="N20" s="41"/>
      <c r="O20" s="41"/>
      <c r="P20" s="38" t="s">
        <v>208</v>
      </c>
      <c r="Q20" s="40">
        <v>34676</v>
      </c>
      <c r="R20" s="41"/>
    </row>
    <row r="21" spans="1:18" ht="15.75" thickBot="1">
      <c r="A21" s="88"/>
      <c r="B21" s="84"/>
      <c r="C21" s="41"/>
      <c r="D21" s="105"/>
      <c r="E21" s="106"/>
      <c r="F21" s="107"/>
      <c r="G21" s="41"/>
      <c r="H21" s="105"/>
      <c r="I21" s="106"/>
      <c r="J21" s="107"/>
      <c r="K21" s="41"/>
      <c r="L21" s="105"/>
      <c r="M21" s="106"/>
      <c r="N21" s="107"/>
      <c r="O21" s="41"/>
      <c r="P21" s="105"/>
      <c r="Q21" s="106"/>
      <c r="R21" s="107"/>
    </row>
    <row r="22" spans="1:18" ht="15.75" thickTop="1">
      <c r="A22" s="88"/>
      <c r="B22" s="123" t="s">
        <v>1074</v>
      </c>
      <c r="C22" s="12"/>
      <c r="D22" s="121"/>
      <c r="E22" s="121"/>
      <c r="F22" s="121"/>
      <c r="G22" s="12"/>
      <c r="H22" s="121"/>
      <c r="I22" s="121"/>
      <c r="J22" s="121"/>
      <c r="K22" s="12"/>
      <c r="L22" s="121"/>
      <c r="M22" s="121"/>
      <c r="N22" s="121"/>
      <c r="O22" s="12"/>
      <c r="P22" s="121"/>
      <c r="Q22" s="121"/>
      <c r="R22" s="121"/>
    </row>
    <row r="23" spans="1:18">
      <c r="A23" s="88"/>
      <c r="B23" s="84" t="s">
        <v>1072</v>
      </c>
      <c r="C23" s="41"/>
      <c r="D23" s="38" t="s">
        <v>208</v>
      </c>
      <c r="E23" s="40">
        <v>32963</v>
      </c>
      <c r="F23" s="41"/>
      <c r="G23" s="41"/>
      <c r="H23" s="38" t="s">
        <v>208</v>
      </c>
      <c r="I23" s="40">
        <v>26718</v>
      </c>
      <c r="J23" s="41"/>
      <c r="K23" s="41"/>
      <c r="L23" s="38" t="s">
        <v>208</v>
      </c>
      <c r="M23" s="40">
        <v>18469</v>
      </c>
      <c r="N23" s="41"/>
      <c r="O23" s="41"/>
      <c r="P23" s="38" t="s">
        <v>208</v>
      </c>
      <c r="Q23" s="40">
        <v>41212</v>
      </c>
      <c r="R23" s="41"/>
    </row>
    <row r="24" spans="1:18" ht="15.75" thickBot="1">
      <c r="A24" s="88"/>
      <c r="B24" s="84"/>
      <c r="C24" s="41"/>
      <c r="D24" s="105"/>
      <c r="E24" s="106"/>
      <c r="F24" s="107"/>
      <c r="G24" s="41"/>
      <c r="H24" s="105"/>
      <c r="I24" s="106"/>
      <c r="J24" s="107"/>
      <c r="K24" s="41"/>
      <c r="L24" s="105"/>
      <c r="M24" s="106"/>
      <c r="N24" s="107"/>
      <c r="O24" s="41"/>
      <c r="P24" s="105"/>
      <c r="Q24" s="106"/>
      <c r="R24" s="107"/>
    </row>
    <row r="25" spans="1:18" ht="15.75" thickTop="1">
      <c r="A25" s="88"/>
      <c r="B25" s="31"/>
      <c r="C25" s="31"/>
      <c r="D25" s="31"/>
      <c r="E25" s="31"/>
      <c r="F25" s="31"/>
      <c r="G25" s="31"/>
      <c r="H25" s="31"/>
      <c r="I25" s="31"/>
      <c r="J25" s="31"/>
      <c r="K25" s="31"/>
      <c r="L25" s="31"/>
      <c r="M25" s="31"/>
      <c r="N25" s="31"/>
      <c r="O25" s="31"/>
      <c r="P25" s="31"/>
      <c r="Q25" s="31"/>
      <c r="R25" s="31"/>
    </row>
    <row r="26" spans="1:18">
      <c r="A26" s="88"/>
      <c r="B26" s="13"/>
      <c r="C26" s="13"/>
    </row>
    <row r="27" spans="1:18" ht="38.25">
      <c r="A27" s="88"/>
      <c r="B27" s="72">
        <v>-1</v>
      </c>
      <c r="C27" s="66" t="s">
        <v>1075</v>
      </c>
    </row>
  </sheetData>
  <mergeCells count="100">
    <mergeCell ref="B4:R4"/>
    <mergeCell ref="B5:R5"/>
    <mergeCell ref="B6:R6"/>
    <mergeCell ref="B7:R7"/>
    <mergeCell ref="B8:R8"/>
    <mergeCell ref="B25:R25"/>
    <mergeCell ref="N23:N24"/>
    <mergeCell ref="O23:O24"/>
    <mergeCell ref="P23:P24"/>
    <mergeCell ref="Q23:Q24"/>
    <mergeCell ref="R23:R24"/>
    <mergeCell ref="A1:A2"/>
    <mergeCell ref="B1:R1"/>
    <mergeCell ref="B2:R2"/>
    <mergeCell ref="B3:R3"/>
    <mergeCell ref="A4:A27"/>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O12:O14"/>
    <mergeCell ref="P12:R12"/>
    <mergeCell ref="P13:R13"/>
    <mergeCell ref="P14:R14"/>
    <mergeCell ref="D15:F15"/>
    <mergeCell ref="H15:J15"/>
    <mergeCell ref="L15:N15"/>
    <mergeCell ref="P15:R15"/>
    <mergeCell ref="G12:G14"/>
    <mergeCell ref="H12:J12"/>
    <mergeCell ref="H13:J13"/>
    <mergeCell ref="H14:J14"/>
    <mergeCell ref="K12:K14"/>
    <mergeCell ref="L12:N12"/>
    <mergeCell ref="L13:N13"/>
    <mergeCell ref="L14:N14"/>
    <mergeCell ref="B9:R9"/>
    <mergeCell ref="D11:F11"/>
    <mergeCell ref="H11:J11"/>
    <mergeCell ref="L11:N11"/>
    <mergeCell ref="P11:R11"/>
    <mergeCell ref="B12:B14"/>
    <mergeCell ref="C12:C14"/>
    <mergeCell ref="D12:F12"/>
    <mergeCell ref="D13:F13"/>
    <mergeCell ref="D14: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9" t="s">
        <v>1076</v>
      </c>
      <c r="B1" s="9" t="s">
        <v>2</v>
      </c>
      <c r="C1" s="9"/>
    </row>
    <row r="2" spans="1:3" ht="15" customHeight="1">
      <c r="A2" s="9"/>
      <c r="B2" s="9" t="s">
        <v>3</v>
      </c>
      <c r="C2" s="9"/>
    </row>
    <row r="3" spans="1:3" ht="45">
      <c r="A3" s="3" t="s">
        <v>177</v>
      </c>
      <c r="B3" s="87" t="s">
        <v>7</v>
      </c>
      <c r="C3" s="87"/>
    </row>
    <row r="4" spans="1:3" ht="15" customHeight="1">
      <c r="A4" s="88" t="s">
        <v>1077</v>
      </c>
      <c r="B4" s="87" t="s">
        <v>7</v>
      </c>
      <c r="C4" s="87"/>
    </row>
    <row r="5" spans="1:3" ht="178.5" customHeight="1">
      <c r="A5" s="88"/>
      <c r="B5" s="30" t="s">
        <v>180</v>
      </c>
      <c r="C5" s="30"/>
    </row>
    <row r="6" spans="1:3" ht="76.5" customHeight="1">
      <c r="A6" s="88"/>
      <c r="B6" s="30" t="s">
        <v>181</v>
      </c>
      <c r="C6" s="30"/>
    </row>
    <row r="7" spans="1:3" ht="191.25" customHeight="1">
      <c r="A7" s="88"/>
      <c r="B7" s="30" t="s">
        <v>182</v>
      </c>
      <c r="C7" s="30"/>
    </row>
    <row r="8" spans="1:3" ht="89.25" customHeight="1">
      <c r="A8" s="88"/>
      <c r="B8" s="31" t="s">
        <v>183</v>
      </c>
      <c r="C8" s="31"/>
    </row>
    <row r="9" spans="1:3" ht="15" customHeight="1">
      <c r="A9" s="88" t="s">
        <v>184</v>
      </c>
      <c r="B9" s="87" t="s">
        <v>7</v>
      </c>
      <c r="C9" s="87"/>
    </row>
    <row r="10" spans="1:3">
      <c r="A10" s="88"/>
      <c r="B10" s="89" t="s">
        <v>184</v>
      </c>
      <c r="C10" s="89"/>
    </row>
    <row r="11" spans="1:3" ht="76.5" customHeight="1">
      <c r="A11" s="88"/>
      <c r="B11" s="31" t="s">
        <v>185</v>
      </c>
      <c r="C11" s="31"/>
    </row>
    <row r="12" spans="1:3" ht="15" customHeight="1">
      <c r="A12" s="88" t="s">
        <v>186</v>
      </c>
      <c r="B12" s="87" t="s">
        <v>7</v>
      </c>
      <c r="C12" s="87"/>
    </row>
    <row r="13" spans="1:3">
      <c r="A13" s="88"/>
      <c r="B13" s="89" t="s">
        <v>186</v>
      </c>
      <c r="C13" s="89"/>
    </row>
    <row r="14" spans="1:3" ht="114.75" customHeight="1">
      <c r="A14" s="88"/>
      <c r="B14" s="31" t="s">
        <v>187</v>
      </c>
      <c r="C14" s="31"/>
    </row>
    <row r="15" spans="1:3" ht="114.75" customHeight="1">
      <c r="A15" s="88"/>
      <c r="B15" s="31" t="s">
        <v>188</v>
      </c>
      <c r="C15" s="31"/>
    </row>
    <row r="16" spans="1:3" ht="114.75" customHeight="1">
      <c r="A16" s="88"/>
      <c r="B16" s="31" t="s">
        <v>189</v>
      </c>
      <c r="C16" s="31"/>
    </row>
    <row r="17" spans="1:3" ht="127.5" customHeight="1">
      <c r="A17" s="88"/>
      <c r="B17" s="31" t="s">
        <v>190</v>
      </c>
      <c r="C17" s="31"/>
    </row>
    <row r="18" spans="1:3" ht="165.75" customHeight="1">
      <c r="A18" s="88"/>
      <c r="B18" s="30" t="s">
        <v>191</v>
      </c>
      <c r="C18" s="30"/>
    </row>
    <row r="19" spans="1:3" ht="153" customHeight="1">
      <c r="A19" s="88"/>
      <c r="B19" s="31" t="s">
        <v>192</v>
      </c>
      <c r="C19" s="31"/>
    </row>
    <row r="20" spans="1:3" ht="15" customHeight="1">
      <c r="A20" s="88" t="s">
        <v>193</v>
      </c>
      <c r="B20" s="87" t="s">
        <v>7</v>
      </c>
      <c r="C20" s="87"/>
    </row>
    <row r="21" spans="1:3">
      <c r="A21" s="88"/>
      <c r="B21" s="89" t="s">
        <v>193</v>
      </c>
      <c r="C21" s="89"/>
    </row>
    <row r="22" spans="1:3" ht="165.75" customHeight="1">
      <c r="A22" s="88"/>
      <c r="B22" s="30" t="s">
        <v>194</v>
      </c>
      <c r="C22" s="30"/>
    </row>
    <row r="23" spans="1:3" ht="89.25" customHeight="1">
      <c r="A23" s="88"/>
      <c r="B23" s="30" t="s">
        <v>195</v>
      </c>
      <c r="C23" s="30"/>
    </row>
    <row r="24" spans="1:3" ht="127.5" customHeight="1">
      <c r="A24" s="88"/>
      <c r="B24" s="30" t="s">
        <v>196</v>
      </c>
      <c r="C24" s="30"/>
    </row>
    <row r="25" spans="1:3" ht="15" customHeight="1">
      <c r="A25" s="88" t="s">
        <v>197</v>
      </c>
      <c r="B25" s="87" t="s">
        <v>7</v>
      </c>
      <c r="C25" s="87"/>
    </row>
    <row r="26" spans="1:3">
      <c r="A26" s="88"/>
      <c r="B26" s="89" t="s">
        <v>197</v>
      </c>
      <c r="C26" s="89"/>
    </row>
    <row r="27" spans="1:3" ht="204" customHeight="1">
      <c r="A27" s="88"/>
      <c r="B27" s="30" t="s">
        <v>198</v>
      </c>
      <c r="C27" s="30"/>
    </row>
    <row r="28" spans="1:3" ht="15" customHeight="1">
      <c r="A28" s="88" t="s">
        <v>199</v>
      </c>
      <c r="B28" s="87" t="s">
        <v>7</v>
      </c>
      <c r="C28" s="87"/>
    </row>
    <row r="29" spans="1:3">
      <c r="A29" s="88"/>
      <c r="B29" s="89" t="s">
        <v>199</v>
      </c>
      <c r="C29" s="89"/>
    </row>
    <row r="30" spans="1:3" ht="114.75" customHeight="1">
      <c r="A30" s="88"/>
      <c r="B30" s="31" t="s">
        <v>200</v>
      </c>
      <c r="C30" s="31"/>
    </row>
    <row r="31" spans="1:3" ht="15" customHeight="1">
      <c r="A31" s="88" t="s">
        <v>201</v>
      </c>
      <c r="B31" s="87" t="s">
        <v>7</v>
      </c>
      <c r="C31" s="87"/>
    </row>
    <row r="32" spans="1:3">
      <c r="A32" s="88"/>
      <c r="B32" s="89" t="s">
        <v>201</v>
      </c>
      <c r="C32" s="89"/>
    </row>
    <row r="33" spans="1:3" ht="127.5" customHeight="1">
      <c r="A33" s="88"/>
      <c r="B33" s="31" t="s">
        <v>202</v>
      </c>
      <c r="C33" s="31"/>
    </row>
    <row r="34" spans="1:3" ht="15" customHeight="1">
      <c r="A34" s="88" t="s">
        <v>253</v>
      </c>
      <c r="B34" s="87" t="s">
        <v>7</v>
      </c>
      <c r="C34" s="87"/>
    </row>
    <row r="35" spans="1:3">
      <c r="A35" s="88"/>
      <c r="B35" s="89" t="s">
        <v>253</v>
      </c>
      <c r="C35" s="89"/>
    </row>
    <row r="36" spans="1:3" ht="89.25" customHeight="1">
      <c r="A36" s="88"/>
      <c r="B36" s="31" t="s">
        <v>254</v>
      </c>
      <c r="C36" s="31"/>
    </row>
    <row r="37" spans="1:3" ht="15" customHeight="1">
      <c r="A37" s="88" t="s">
        <v>255</v>
      </c>
      <c r="B37" s="87" t="s">
        <v>7</v>
      </c>
      <c r="C37" s="87"/>
    </row>
    <row r="38" spans="1:3">
      <c r="A38" s="88"/>
      <c r="B38" s="89" t="s">
        <v>255</v>
      </c>
      <c r="C38" s="89"/>
    </row>
    <row r="39" spans="1:3" ht="38.25" customHeight="1">
      <c r="A39" s="88"/>
      <c r="B39" s="31" t="s">
        <v>256</v>
      </c>
      <c r="C39" s="31"/>
    </row>
    <row r="40" spans="1:3" ht="89.25" customHeight="1">
      <c r="A40" s="88"/>
      <c r="B40" s="31" t="s">
        <v>257</v>
      </c>
      <c r="C40" s="31"/>
    </row>
    <row r="41" spans="1:3" ht="15" customHeight="1">
      <c r="A41" s="88" t="s">
        <v>263</v>
      </c>
      <c r="B41" s="87" t="s">
        <v>7</v>
      </c>
      <c r="C41" s="87"/>
    </row>
    <row r="42" spans="1:3">
      <c r="A42" s="88"/>
      <c r="B42" s="89" t="s">
        <v>263</v>
      </c>
      <c r="C42" s="89"/>
    </row>
    <row r="43" spans="1:3" ht="140.25" customHeight="1">
      <c r="A43" s="88"/>
      <c r="B43" s="31" t="s">
        <v>1078</v>
      </c>
      <c r="C43" s="31"/>
    </row>
    <row r="44" spans="1:3" ht="15" customHeight="1">
      <c r="A44" s="88" t="s">
        <v>49</v>
      </c>
      <c r="B44" s="87" t="s">
        <v>7</v>
      </c>
      <c r="C44" s="87"/>
    </row>
    <row r="45" spans="1:3">
      <c r="A45" s="88"/>
      <c r="B45" s="89" t="s">
        <v>49</v>
      </c>
      <c r="C45" s="89"/>
    </row>
    <row r="46" spans="1:3" ht="204" customHeight="1">
      <c r="A46" s="88"/>
      <c r="B46" s="31" t="s">
        <v>1079</v>
      </c>
      <c r="C46" s="31"/>
    </row>
    <row r="47" spans="1:3" ht="15" customHeight="1">
      <c r="A47" s="88" t="s">
        <v>274</v>
      </c>
      <c r="B47" s="87" t="s">
        <v>7</v>
      </c>
      <c r="C47" s="87"/>
    </row>
    <row r="48" spans="1:3">
      <c r="A48" s="88"/>
      <c r="B48" s="89" t="s">
        <v>274</v>
      </c>
      <c r="C48" s="89"/>
    </row>
    <row r="49" spans="1:3" ht="191.25" customHeight="1">
      <c r="A49" s="88"/>
      <c r="B49" s="31" t="s">
        <v>275</v>
      </c>
      <c r="C49" s="31"/>
    </row>
    <row r="50" spans="1:3" ht="63.75" customHeight="1">
      <c r="A50" s="88"/>
      <c r="B50" s="31" t="s">
        <v>276</v>
      </c>
      <c r="C50" s="31"/>
    </row>
    <row r="51" spans="1:3" ht="15" customHeight="1">
      <c r="A51" s="88" t="s">
        <v>1080</v>
      </c>
      <c r="B51" s="87" t="s">
        <v>7</v>
      </c>
      <c r="C51" s="87"/>
    </row>
    <row r="52" spans="1:3">
      <c r="A52" s="88"/>
      <c r="B52" s="89" t="s">
        <v>277</v>
      </c>
      <c r="C52" s="89"/>
    </row>
    <row r="53" spans="1:3" ht="89.25" customHeight="1">
      <c r="A53" s="88"/>
      <c r="B53" s="31" t="s">
        <v>1081</v>
      </c>
      <c r="C53" s="31"/>
    </row>
    <row r="54" spans="1:3" ht="15" customHeight="1">
      <c r="A54" s="88" t="s">
        <v>1082</v>
      </c>
      <c r="B54" s="87" t="s">
        <v>7</v>
      </c>
      <c r="C54" s="87"/>
    </row>
    <row r="55" spans="1:3" ht="114.75" customHeight="1">
      <c r="A55" s="88"/>
      <c r="B55" s="30" t="s">
        <v>856</v>
      </c>
      <c r="C55" s="30"/>
    </row>
    <row r="56" spans="1:3">
      <c r="A56" s="88"/>
      <c r="B56" s="13"/>
      <c r="C56" s="13"/>
    </row>
    <row r="57" spans="1:3" ht="51">
      <c r="A57" s="88"/>
      <c r="B57" s="86" t="s">
        <v>284</v>
      </c>
      <c r="C57" s="66" t="s">
        <v>857</v>
      </c>
    </row>
    <row r="58" spans="1:3">
      <c r="A58" s="88"/>
      <c r="B58" s="13"/>
      <c r="C58" s="13"/>
    </row>
    <row r="59" spans="1:3" ht="89.25">
      <c r="A59" s="88"/>
      <c r="B59" s="86" t="s">
        <v>284</v>
      </c>
      <c r="C59" s="66" t="s">
        <v>858</v>
      </c>
    </row>
    <row r="60" spans="1:3">
      <c r="A60" s="88"/>
      <c r="B60" s="13"/>
      <c r="C60" s="13"/>
    </row>
    <row r="61" spans="1:3" ht="38.25">
      <c r="A61" s="88"/>
      <c r="B61" s="86" t="s">
        <v>284</v>
      </c>
      <c r="C61" s="66" t="s">
        <v>859</v>
      </c>
    </row>
    <row r="62" spans="1:3">
      <c r="A62" s="88"/>
      <c r="B62" s="115" t="s">
        <v>860</v>
      </c>
      <c r="C62" s="115"/>
    </row>
    <row r="63" spans="1:3" ht="153" customHeight="1">
      <c r="A63" s="88"/>
      <c r="B63" s="30" t="s">
        <v>1083</v>
      </c>
      <c r="C63" s="30"/>
    </row>
  </sheetData>
  <mergeCells count="72">
    <mergeCell ref="A51:A53"/>
    <mergeCell ref="B51:C51"/>
    <mergeCell ref="B52:C52"/>
    <mergeCell ref="B53:C53"/>
    <mergeCell ref="A54:A63"/>
    <mergeCell ref="B54:C54"/>
    <mergeCell ref="B55:C55"/>
    <mergeCell ref="B62:C62"/>
    <mergeCell ref="B63:C63"/>
    <mergeCell ref="A44:A46"/>
    <mergeCell ref="B44:C44"/>
    <mergeCell ref="B45:C45"/>
    <mergeCell ref="B46:C46"/>
    <mergeCell ref="A47:A50"/>
    <mergeCell ref="B47:C47"/>
    <mergeCell ref="B48:C48"/>
    <mergeCell ref="B49:C49"/>
    <mergeCell ref="B50:C50"/>
    <mergeCell ref="A37:A40"/>
    <mergeCell ref="B37:C37"/>
    <mergeCell ref="B38:C38"/>
    <mergeCell ref="B39:C39"/>
    <mergeCell ref="B40:C40"/>
    <mergeCell ref="A41:A43"/>
    <mergeCell ref="B41:C41"/>
    <mergeCell ref="B42:C42"/>
    <mergeCell ref="B43:C43"/>
    <mergeCell ref="A31:A33"/>
    <mergeCell ref="B31:C31"/>
    <mergeCell ref="B32:C32"/>
    <mergeCell ref="B33:C33"/>
    <mergeCell ref="A34:A36"/>
    <mergeCell ref="B34:C34"/>
    <mergeCell ref="B35:C35"/>
    <mergeCell ref="B36:C36"/>
    <mergeCell ref="A25:A27"/>
    <mergeCell ref="B25:C25"/>
    <mergeCell ref="B26:C26"/>
    <mergeCell ref="B27:C27"/>
    <mergeCell ref="A28:A30"/>
    <mergeCell ref="B28:C28"/>
    <mergeCell ref="B29:C29"/>
    <mergeCell ref="B30:C30"/>
    <mergeCell ref="B17:C17"/>
    <mergeCell ref="B18:C18"/>
    <mergeCell ref="B19:C19"/>
    <mergeCell ref="A20:A24"/>
    <mergeCell ref="B20:C20"/>
    <mergeCell ref="B21:C21"/>
    <mergeCell ref="B22:C22"/>
    <mergeCell ref="B23:C23"/>
    <mergeCell ref="B24:C24"/>
    <mergeCell ref="A9:A11"/>
    <mergeCell ref="B9:C9"/>
    <mergeCell ref="B10:C10"/>
    <mergeCell ref="B11:C11"/>
    <mergeCell ref="A12:A19"/>
    <mergeCell ref="B12:C12"/>
    <mergeCell ref="B13:C13"/>
    <mergeCell ref="B14:C14"/>
    <mergeCell ref="B15:C15"/>
    <mergeCell ref="B16:C16"/>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2" width="36.5703125" bestFit="1" customWidth="1"/>
    <col min="3" max="3" width="7.140625" bestFit="1" customWidth="1"/>
    <col min="4" max="4" width="10.42578125" bestFit="1" customWidth="1"/>
    <col min="5" max="5" width="7.42578125" customWidth="1"/>
    <col min="6" max="6" width="1.5703125" customWidth="1"/>
    <col min="7" max="7" width="5" bestFit="1" customWidth="1"/>
    <col min="8" max="8" width="10.42578125" bestFit="1" customWidth="1"/>
    <col min="9" max="9" width="6" bestFit="1" customWidth="1"/>
    <col min="11" max="11" width="7.140625" bestFit="1" customWidth="1"/>
    <col min="12" max="12" width="10.42578125" bestFit="1" customWidth="1"/>
    <col min="13" max="13" width="7.42578125" customWidth="1"/>
    <col min="14" max="14" width="1.5703125" customWidth="1"/>
    <col min="15" max="15" width="3" customWidth="1"/>
    <col min="16" max="16" width="9.85546875" customWidth="1"/>
    <col min="17" max="17" width="2.28515625" customWidth="1"/>
    <col min="19" max="19" width="11.7109375" customWidth="1"/>
    <col min="20" max="20" width="2.5703125" customWidth="1"/>
    <col min="21" max="21" width="7.42578125" customWidth="1"/>
    <col min="22" max="22" width="1.5703125" customWidth="1"/>
    <col min="23" max="23" width="2.7109375" customWidth="1"/>
    <col min="24" max="24" width="10.42578125" customWidth="1"/>
    <col min="25" max="25" width="2.140625" customWidth="1"/>
  </cols>
  <sheetData>
    <row r="1" spans="1:25" ht="15" customHeight="1">
      <c r="A1" s="9" t="s">
        <v>108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77</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88" t="s">
        <v>1085</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88"/>
      <c r="B5" s="31" t="s">
        <v>203</v>
      </c>
      <c r="C5" s="31"/>
      <c r="D5" s="31"/>
      <c r="E5" s="31"/>
      <c r="F5" s="31"/>
      <c r="G5" s="31"/>
      <c r="H5" s="31"/>
      <c r="I5" s="31"/>
      <c r="J5" s="31"/>
      <c r="K5" s="31"/>
      <c r="L5" s="31"/>
      <c r="M5" s="31"/>
      <c r="N5" s="31"/>
      <c r="O5" s="31"/>
      <c r="P5" s="31"/>
      <c r="Q5" s="31"/>
      <c r="R5" s="31"/>
      <c r="S5" s="31"/>
      <c r="T5" s="31"/>
      <c r="U5" s="31"/>
      <c r="V5" s="31"/>
      <c r="W5" s="31"/>
      <c r="X5" s="31"/>
      <c r="Y5" s="31"/>
    </row>
    <row r="6" spans="1:25">
      <c r="A6" s="88"/>
      <c r="B6" s="23"/>
      <c r="C6" s="23"/>
      <c r="D6" s="23"/>
      <c r="E6" s="23"/>
      <c r="F6" s="23"/>
      <c r="G6" s="23"/>
      <c r="H6" s="23"/>
      <c r="I6" s="23"/>
      <c r="J6" s="23"/>
      <c r="K6" s="23"/>
      <c r="L6" s="23"/>
      <c r="M6" s="23"/>
      <c r="N6" s="23"/>
      <c r="O6" s="23"/>
      <c r="P6" s="23"/>
      <c r="Q6" s="23"/>
      <c r="R6" s="23"/>
      <c r="S6" s="23"/>
      <c r="T6" s="23"/>
      <c r="U6" s="23"/>
      <c r="V6" s="23"/>
      <c r="W6" s="23"/>
      <c r="X6" s="23"/>
      <c r="Y6" s="23"/>
    </row>
    <row r="7" spans="1:25">
      <c r="A7" s="8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88"/>
      <c r="B8" s="12"/>
      <c r="C8" s="24" t="s">
        <v>204</v>
      </c>
      <c r="D8" s="24"/>
      <c r="E8" s="24"/>
      <c r="F8" s="24"/>
      <c r="G8" s="24"/>
      <c r="H8" s="24"/>
      <c r="I8" s="24"/>
      <c r="J8" s="24"/>
      <c r="K8" s="24"/>
      <c r="L8" s="24"/>
      <c r="M8" s="24"/>
      <c r="N8" s="24"/>
      <c r="O8" s="24"/>
      <c r="P8" s="24"/>
      <c r="Q8" s="24"/>
      <c r="R8" s="24"/>
      <c r="S8" s="24"/>
      <c r="T8" s="24"/>
      <c r="U8" s="24"/>
      <c r="V8" s="24"/>
      <c r="W8" s="24"/>
      <c r="X8" s="24"/>
      <c r="Y8" s="24"/>
    </row>
    <row r="9" spans="1:25" ht="15.75" thickBot="1">
      <c r="A9" s="88"/>
      <c r="B9" s="12"/>
      <c r="C9" s="26">
        <v>41915</v>
      </c>
      <c r="D9" s="26"/>
      <c r="E9" s="26"/>
      <c r="F9" s="26"/>
      <c r="G9" s="26"/>
      <c r="H9" s="26"/>
      <c r="I9" s="26"/>
      <c r="J9" s="12"/>
      <c r="K9" s="26">
        <v>41544</v>
      </c>
      <c r="L9" s="26"/>
      <c r="M9" s="26"/>
      <c r="N9" s="26"/>
      <c r="O9" s="26"/>
      <c r="P9" s="26"/>
      <c r="Q9" s="26"/>
      <c r="R9" s="12"/>
      <c r="S9" s="26">
        <v>41180</v>
      </c>
      <c r="T9" s="26"/>
      <c r="U9" s="26"/>
      <c r="V9" s="26"/>
      <c r="W9" s="26"/>
      <c r="X9" s="26"/>
      <c r="Y9" s="26"/>
    </row>
    <row r="10" spans="1:25" ht="15.75" thickBot="1">
      <c r="A10" s="88"/>
      <c r="B10" s="16"/>
      <c r="C10" s="27" t="s">
        <v>205</v>
      </c>
      <c r="D10" s="27"/>
      <c r="E10" s="27" t="s">
        <v>206</v>
      </c>
      <c r="F10" s="27"/>
      <c r="G10" s="27" t="s">
        <v>207</v>
      </c>
      <c r="H10" s="27"/>
      <c r="I10" s="27"/>
      <c r="J10" s="16"/>
      <c r="K10" s="27" t="s">
        <v>205</v>
      </c>
      <c r="L10" s="27"/>
      <c r="M10" s="27" t="s">
        <v>206</v>
      </c>
      <c r="N10" s="27"/>
      <c r="O10" s="27" t="s">
        <v>207</v>
      </c>
      <c r="P10" s="27"/>
      <c r="Q10" s="27"/>
      <c r="R10" s="16"/>
      <c r="S10" s="27" t="s">
        <v>205</v>
      </c>
      <c r="T10" s="27"/>
      <c r="U10" s="27" t="s">
        <v>206</v>
      </c>
      <c r="V10" s="27"/>
      <c r="W10" s="27" t="s">
        <v>207</v>
      </c>
      <c r="X10" s="27"/>
      <c r="Y10" s="27"/>
    </row>
    <row r="11" spans="1:25">
      <c r="A11" s="88"/>
      <c r="B11" s="30" t="s">
        <v>93</v>
      </c>
      <c r="C11" s="32"/>
      <c r="D11" s="32"/>
      <c r="E11" s="32"/>
      <c r="F11" s="32"/>
      <c r="G11" s="33" t="s">
        <v>208</v>
      </c>
      <c r="H11" s="35">
        <v>149459</v>
      </c>
      <c r="I11" s="32"/>
      <c r="J11" s="31"/>
      <c r="K11" s="32"/>
      <c r="L11" s="32"/>
      <c r="M11" s="32"/>
      <c r="N11" s="32"/>
      <c r="O11" s="33" t="s">
        <v>208</v>
      </c>
      <c r="P11" s="35">
        <v>70366</v>
      </c>
      <c r="Q11" s="32"/>
      <c r="R11" s="31"/>
      <c r="S11" s="32"/>
      <c r="T11" s="32"/>
      <c r="U11" s="32"/>
      <c r="V11" s="32"/>
      <c r="W11" s="33" t="s">
        <v>208</v>
      </c>
      <c r="X11" s="35">
        <v>107199</v>
      </c>
      <c r="Y11" s="32"/>
    </row>
    <row r="12" spans="1:25" ht="15.75" thickBot="1">
      <c r="A12" s="88"/>
      <c r="B12" s="30"/>
      <c r="C12" s="31"/>
      <c r="D12" s="31"/>
      <c r="E12" s="31"/>
      <c r="F12" s="31"/>
      <c r="G12" s="34"/>
      <c r="H12" s="36"/>
      <c r="I12" s="37"/>
      <c r="J12" s="31"/>
      <c r="K12" s="31"/>
      <c r="L12" s="31"/>
      <c r="M12" s="31"/>
      <c r="N12" s="31"/>
      <c r="O12" s="34"/>
      <c r="P12" s="36"/>
      <c r="Q12" s="37"/>
      <c r="R12" s="31"/>
      <c r="S12" s="31"/>
      <c r="T12" s="31"/>
      <c r="U12" s="31"/>
      <c r="V12" s="31"/>
      <c r="W12" s="34"/>
      <c r="X12" s="36"/>
      <c r="Y12" s="37"/>
    </row>
    <row r="13" spans="1:25">
      <c r="A13" s="88"/>
      <c r="B13" s="38" t="s">
        <v>107</v>
      </c>
      <c r="C13" s="39" t="s">
        <v>209</v>
      </c>
      <c r="D13" s="38" t="s">
        <v>210</v>
      </c>
      <c r="E13" s="40">
        <v>4044</v>
      </c>
      <c r="F13" s="41"/>
      <c r="G13" s="42" t="s">
        <v>211</v>
      </c>
      <c r="H13" s="42"/>
      <c r="I13" s="44" t="s">
        <v>210</v>
      </c>
      <c r="J13" s="41"/>
      <c r="K13" s="40">
        <v>29943</v>
      </c>
      <c r="L13" s="41"/>
      <c r="M13" s="39" t="s">
        <v>212</v>
      </c>
      <c r="N13" s="38" t="s">
        <v>210</v>
      </c>
      <c r="O13" s="46">
        <v>19745</v>
      </c>
      <c r="P13" s="46"/>
      <c r="Q13" s="48"/>
      <c r="R13" s="41"/>
      <c r="S13" s="39" t="s">
        <v>213</v>
      </c>
      <c r="T13" s="38" t="s">
        <v>210</v>
      </c>
      <c r="U13" s="40">
        <v>8646</v>
      </c>
      <c r="V13" s="41"/>
      <c r="W13" s="42" t="s">
        <v>214</v>
      </c>
      <c r="X13" s="42"/>
      <c r="Y13" s="44" t="s">
        <v>210</v>
      </c>
    </row>
    <row r="14" spans="1:25">
      <c r="A14" s="88"/>
      <c r="B14" s="38"/>
      <c r="C14" s="39"/>
      <c r="D14" s="38"/>
      <c r="E14" s="40"/>
      <c r="F14" s="41"/>
      <c r="G14" s="43"/>
      <c r="H14" s="43"/>
      <c r="I14" s="45"/>
      <c r="J14" s="41"/>
      <c r="K14" s="40"/>
      <c r="L14" s="41"/>
      <c r="M14" s="39"/>
      <c r="N14" s="38"/>
      <c r="O14" s="47"/>
      <c r="P14" s="47"/>
      <c r="Q14" s="49"/>
      <c r="R14" s="41"/>
      <c r="S14" s="39"/>
      <c r="T14" s="38"/>
      <c r="U14" s="40"/>
      <c r="V14" s="41"/>
      <c r="W14" s="43"/>
      <c r="X14" s="43"/>
      <c r="Y14" s="45"/>
    </row>
    <row r="15" spans="1:25">
      <c r="A15" s="88"/>
      <c r="B15" s="30" t="s">
        <v>108</v>
      </c>
      <c r="C15" s="50" t="s">
        <v>215</v>
      </c>
      <c r="D15" s="30" t="s">
        <v>210</v>
      </c>
      <c r="E15" s="51">
        <v>5965</v>
      </c>
      <c r="F15" s="31"/>
      <c r="G15" s="50" t="s">
        <v>216</v>
      </c>
      <c r="H15" s="50"/>
      <c r="I15" s="30" t="s">
        <v>210</v>
      </c>
      <c r="J15" s="31"/>
      <c r="K15" s="50" t="s">
        <v>217</v>
      </c>
      <c r="L15" s="30" t="s">
        <v>210</v>
      </c>
      <c r="M15" s="51">
        <v>13690</v>
      </c>
      <c r="N15" s="31"/>
      <c r="O15" s="50" t="s">
        <v>218</v>
      </c>
      <c r="P15" s="50"/>
      <c r="Q15" s="30" t="s">
        <v>210</v>
      </c>
      <c r="R15" s="31"/>
      <c r="S15" s="50" t="s">
        <v>219</v>
      </c>
      <c r="T15" s="30" t="s">
        <v>210</v>
      </c>
      <c r="U15" s="51">
        <v>2684</v>
      </c>
      <c r="V15" s="31"/>
      <c r="W15" s="50" t="s">
        <v>220</v>
      </c>
      <c r="X15" s="50"/>
      <c r="Y15" s="30" t="s">
        <v>210</v>
      </c>
    </row>
    <row r="16" spans="1:25">
      <c r="A16" s="88"/>
      <c r="B16" s="30"/>
      <c r="C16" s="50"/>
      <c r="D16" s="30"/>
      <c r="E16" s="51"/>
      <c r="F16" s="31"/>
      <c r="G16" s="50"/>
      <c r="H16" s="50"/>
      <c r="I16" s="30"/>
      <c r="J16" s="31"/>
      <c r="K16" s="50"/>
      <c r="L16" s="30"/>
      <c r="M16" s="51"/>
      <c r="N16" s="31"/>
      <c r="O16" s="50"/>
      <c r="P16" s="50"/>
      <c r="Q16" s="30"/>
      <c r="R16" s="31"/>
      <c r="S16" s="50"/>
      <c r="T16" s="30"/>
      <c r="U16" s="51"/>
      <c r="V16" s="31"/>
      <c r="W16" s="50"/>
      <c r="X16" s="50"/>
      <c r="Y16" s="30"/>
    </row>
    <row r="17" spans="1:25">
      <c r="A17" s="88"/>
      <c r="B17" s="38" t="s">
        <v>109</v>
      </c>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88"/>
      <c r="B18" s="38"/>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88"/>
      <c r="B19" s="52" t="s">
        <v>221</v>
      </c>
      <c r="C19" s="50" t="s">
        <v>222</v>
      </c>
      <c r="D19" s="30" t="s">
        <v>210</v>
      </c>
      <c r="E19" s="51">
        <v>11575</v>
      </c>
      <c r="F19" s="31"/>
      <c r="G19" s="50" t="s">
        <v>223</v>
      </c>
      <c r="H19" s="50"/>
      <c r="I19" s="30" t="s">
        <v>210</v>
      </c>
      <c r="J19" s="31"/>
      <c r="K19" s="50" t="s">
        <v>224</v>
      </c>
      <c r="L19" s="30" t="s">
        <v>210</v>
      </c>
      <c r="M19" s="51">
        <v>3600</v>
      </c>
      <c r="N19" s="31"/>
      <c r="O19" s="50" t="s">
        <v>225</v>
      </c>
      <c r="P19" s="50"/>
      <c r="Q19" s="30" t="s">
        <v>210</v>
      </c>
      <c r="R19" s="31"/>
      <c r="S19" s="50" t="s">
        <v>226</v>
      </c>
      <c r="T19" s="30" t="s">
        <v>210</v>
      </c>
      <c r="U19" s="51">
        <v>11108</v>
      </c>
      <c r="V19" s="31"/>
      <c r="W19" s="50" t="s">
        <v>227</v>
      </c>
      <c r="X19" s="50"/>
      <c r="Y19" s="30" t="s">
        <v>210</v>
      </c>
    </row>
    <row r="20" spans="1:25">
      <c r="A20" s="88"/>
      <c r="B20" s="52"/>
      <c r="C20" s="50"/>
      <c r="D20" s="30"/>
      <c r="E20" s="51"/>
      <c r="F20" s="31"/>
      <c r="G20" s="50"/>
      <c r="H20" s="50"/>
      <c r="I20" s="30"/>
      <c r="J20" s="31"/>
      <c r="K20" s="50"/>
      <c r="L20" s="30"/>
      <c r="M20" s="51"/>
      <c r="N20" s="31"/>
      <c r="O20" s="50"/>
      <c r="P20" s="50"/>
      <c r="Q20" s="30"/>
      <c r="R20" s="31"/>
      <c r="S20" s="50"/>
      <c r="T20" s="30"/>
      <c r="U20" s="51"/>
      <c r="V20" s="31"/>
      <c r="W20" s="50"/>
      <c r="X20" s="50"/>
      <c r="Y20" s="30"/>
    </row>
    <row r="21" spans="1:25">
      <c r="A21" s="88"/>
      <c r="B21" s="53" t="s">
        <v>111</v>
      </c>
      <c r="C21" s="40">
        <v>25921</v>
      </c>
      <c r="D21" s="41"/>
      <c r="E21" s="39" t="s">
        <v>228</v>
      </c>
      <c r="F21" s="38" t="s">
        <v>210</v>
      </c>
      <c r="G21" s="40">
        <v>15430</v>
      </c>
      <c r="H21" s="40"/>
      <c r="I21" s="41"/>
      <c r="J21" s="41"/>
      <c r="K21" s="40">
        <v>23768</v>
      </c>
      <c r="L21" s="41"/>
      <c r="M21" s="39" t="s">
        <v>229</v>
      </c>
      <c r="N21" s="38" t="s">
        <v>210</v>
      </c>
      <c r="O21" s="40">
        <v>14393</v>
      </c>
      <c r="P21" s="40"/>
      <c r="Q21" s="41"/>
      <c r="R21" s="41"/>
      <c r="S21" s="40">
        <v>86372</v>
      </c>
      <c r="T21" s="41"/>
      <c r="U21" s="39" t="s">
        <v>230</v>
      </c>
      <c r="V21" s="38" t="s">
        <v>210</v>
      </c>
      <c r="W21" s="40">
        <v>53067</v>
      </c>
      <c r="X21" s="40"/>
      <c r="Y21" s="41"/>
    </row>
    <row r="22" spans="1:25">
      <c r="A22" s="88"/>
      <c r="B22" s="53"/>
      <c r="C22" s="40"/>
      <c r="D22" s="41"/>
      <c r="E22" s="39"/>
      <c r="F22" s="38"/>
      <c r="G22" s="40"/>
      <c r="H22" s="40"/>
      <c r="I22" s="41"/>
      <c r="J22" s="41"/>
      <c r="K22" s="40"/>
      <c r="L22" s="41"/>
      <c r="M22" s="39"/>
      <c r="N22" s="38"/>
      <c r="O22" s="40"/>
      <c r="P22" s="40"/>
      <c r="Q22" s="41"/>
      <c r="R22" s="41"/>
      <c r="S22" s="40"/>
      <c r="T22" s="41"/>
      <c r="U22" s="39"/>
      <c r="V22" s="38"/>
      <c r="W22" s="40"/>
      <c r="X22" s="40"/>
      <c r="Y22" s="41"/>
    </row>
    <row r="23" spans="1:25">
      <c r="A23" s="88"/>
      <c r="B23" s="30" t="s">
        <v>231</v>
      </c>
      <c r="C23" s="50" t="s">
        <v>232</v>
      </c>
      <c r="D23" s="31"/>
      <c r="E23" s="50" t="s">
        <v>232</v>
      </c>
      <c r="F23" s="31"/>
      <c r="G23" s="50" t="s">
        <v>232</v>
      </c>
      <c r="H23" s="50"/>
      <c r="I23" s="31"/>
      <c r="J23" s="31"/>
      <c r="K23" s="51">
        <v>4315</v>
      </c>
      <c r="L23" s="31"/>
      <c r="M23" s="50" t="s">
        <v>233</v>
      </c>
      <c r="N23" s="30" t="s">
        <v>210</v>
      </c>
      <c r="O23" s="51">
        <v>2805</v>
      </c>
      <c r="P23" s="51"/>
      <c r="Q23" s="31"/>
      <c r="R23" s="31"/>
      <c r="S23" s="50" t="s">
        <v>234</v>
      </c>
      <c r="T23" s="30" t="s">
        <v>210</v>
      </c>
      <c r="U23" s="51">
        <v>7200</v>
      </c>
      <c r="V23" s="31"/>
      <c r="W23" s="50" t="s">
        <v>235</v>
      </c>
      <c r="X23" s="50"/>
      <c r="Y23" s="30" t="s">
        <v>210</v>
      </c>
    </row>
    <row r="24" spans="1:25" ht="15.75" thickBot="1">
      <c r="A24" s="88"/>
      <c r="B24" s="30"/>
      <c r="C24" s="54"/>
      <c r="D24" s="37"/>
      <c r="E24" s="54"/>
      <c r="F24" s="37"/>
      <c r="G24" s="54"/>
      <c r="H24" s="54"/>
      <c r="I24" s="37"/>
      <c r="J24" s="31"/>
      <c r="K24" s="36"/>
      <c r="L24" s="37"/>
      <c r="M24" s="54"/>
      <c r="N24" s="34"/>
      <c r="O24" s="36"/>
      <c r="P24" s="36"/>
      <c r="Q24" s="37"/>
      <c r="R24" s="31"/>
      <c r="S24" s="54"/>
      <c r="T24" s="34"/>
      <c r="U24" s="36"/>
      <c r="V24" s="37"/>
      <c r="W24" s="54"/>
      <c r="X24" s="54"/>
      <c r="Y24" s="34"/>
    </row>
    <row r="25" spans="1:25">
      <c r="A25" s="88"/>
      <c r="B25" s="38" t="s">
        <v>164</v>
      </c>
      <c r="C25" s="42" t="s">
        <v>236</v>
      </c>
      <c r="D25" s="44" t="s">
        <v>210</v>
      </c>
      <c r="E25" s="46">
        <v>11093</v>
      </c>
      <c r="F25" s="48"/>
      <c r="G25" s="42" t="s">
        <v>237</v>
      </c>
      <c r="H25" s="42"/>
      <c r="I25" s="44" t="s">
        <v>210</v>
      </c>
      <c r="J25" s="31"/>
      <c r="K25" s="46">
        <v>18313</v>
      </c>
      <c r="L25" s="48"/>
      <c r="M25" s="42" t="s">
        <v>238</v>
      </c>
      <c r="N25" s="44" t="s">
        <v>210</v>
      </c>
      <c r="O25" s="46">
        <v>14520</v>
      </c>
      <c r="P25" s="46"/>
      <c r="Q25" s="48"/>
      <c r="R25" s="31"/>
      <c r="S25" s="46">
        <v>7267</v>
      </c>
      <c r="T25" s="48"/>
      <c r="U25" s="42" t="s">
        <v>239</v>
      </c>
      <c r="V25" s="44" t="s">
        <v>210</v>
      </c>
      <c r="W25" s="46">
        <v>3600</v>
      </c>
      <c r="X25" s="46"/>
      <c r="Y25" s="48"/>
    </row>
    <row r="26" spans="1:25" ht="15.75" thickBot="1">
      <c r="A26" s="88"/>
      <c r="B26" s="38"/>
      <c r="C26" s="55"/>
      <c r="D26" s="56"/>
      <c r="E26" s="57"/>
      <c r="F26" s="58"/>
      <c r="G26" s="55"/>
      <c r="H26" s="55"/>
      <c r="I26" s="56"/>
      <c r="J26" s="31"/>
      <c r="K26" s="57"/>
      <c r="L26" s="58"/>
      <c r="M26" s="55"/>
      <c r="N26" s="56"/>
      <c r="O26" s="57"/>
      <c r="P26" s="57"/>
      <c r="Q26" s="58"/>
      <c r="R26" s="31"/>
      <c r="S26" s="57"/>
      <c r="T26" s="58"/>
      <c r="U26" s="55"/>
      <c r="V26" s="56"/>
      <c r="W26" s="57"/>
      <c r="X26" s="57"/>
      <c r="Y26" s="58"/>
    </row>
    <row r="27" spans="1:25">
      <c r="A27" s="88"/>
      <c r="B27" s="30" t="s">
        <v>114</v>
      </c>
      <c r="C27" s="32"/>
      <c r="D27" s="32"/>
      <c r="E27" s="32"/>
      <c r="F27" s="32"/>
      <c r="G27" s="35">
        <v>102386</v>
      </c>
      <c r="H27" s="35"/>
      <c r="I27" s="32"/>
      <c r="J27" s="31"/>
      <c r="K27" s="32"/>
      <c r="L27" s="32"/>
      <c r="M27" s="32"/>
      <c r="N27" s="32"/>
      <c r="O27" s="35">
        <v>84886</v>
      </c>
      <c r="P27" s="35"/>
      <c r="Q27" s="32"/>
      <c r="R27" s="31"/>
      <c r="S27" s="32"/>
      <c r="T27" s="32"/>
      <c r="U27" s="32"/>
      <c r="V27" s="32"/>
      <c r="W27" s="35">
        <v>110799</v>
      </c>
      <c r="X27" s="35"/>
      <c r="Y27" s="32"/>
    </row>
    <row r="28" spans="1:25">
      <c r="A28" s="88"/>
      <c r="B28" s="30"/>
      <c r="C28" s="31"/>
      <c r="D28" s="31"/>
      <c r="E28" s="31"/>
      <c r="F28" s="31"/>
      <c r="G28" s="51"/>
      <c r="H28" s="51"/>
      <c r="I28" s="31"/>
      <c r="J28" s="31"/>
      <c r="K28" s="31"/>
      <c r="L28" s="31"/>
      <c r="M28" s="31"/>
      <c r="N28" s="31"/>
      <c r="O28" s="51"/>
      <c r="P28" s="51"/>
      <c r="Q28" s="31"/>
      <c r="R28" s="31"/>
      <c r="S28" s="31"/>
      <c r="T28" s="31"/>
      <c r="U28" s="31"/>
      <c r="V28" s="31"/>
      <c r="W28" s="51"/>
      <c r="X28" s="51"/>
      <c r="Y28" s="31"/>
    </row>
    <row r="29" spans="1:25">
      <c r="A29" s="88"/>
      <c r="B29" s="38" t="s">
        <v>94</v>
      </c>
      <c r="C29" s="41"/>
      <c r="D29" s="41"/>
      <c r="E29" s="41"/>
      <c r="F29" s="41"/>
      <c r="G29" s="39">
        <v>503</v>
      </c>
      <c r="H29" s="39"/>
      <c r="I29" s="41"/>
      <c r="J29" s="31"/>
      <c r="K29" s="41"/>
      <c r="L29" s="41"/>
      <c r="M29" s="41"/>
      <c r="N29" s="41"/>
      <c r="O29" s="40">
        <v>1010</v>
      </c>
      <c r="P29" s="40"/>
      <c r="Q29" s="41"/>
      <c r="R29" s="31"/>
      <c r="S29" s="41"/>
      <c r="T29" s="41"/>
      <c r="U29" s="41"/>
      <c r="V29" s="41"/>
      <c r="W29" s="40">
        <v>3648</v>
      </c>
      <c r="X29" s="40"/>
      <c r="Y29" s="41"/>
    </row>
    <row r="30" spans="1:25" ht="15.75" thickBot="1">
      <c r="A30" s="88"/>
      <c r="B30" s="38"/>
      <c r="C30" s="41"/>
      <c r="D30" s="41"/>
      <c r="E30" s="41"/>
      <c r="F30" s="41"/>
      <c r="G30" s="55"/>
      <c r="H30" s="55"/>
      <c r="I30" s="58"/>
      <c r="J30" s="31"/>
      <c r="K30" s="41"/>
      <c r="L30" s="41"/>
      <c r="M30" s="41"/>
      <c r="N30" s="41"/>
      <c r="O30" s="57"/>
      <c r="P30" s="57"/>
      <c r="Q30" s="58"/>
      <c r="R30" s="31"/>
      <c r="S30" s="41"/>
      <c r="T30" s="41"/>
      <c r="U30" s="41"/>
      <c r="V30" s="41"/>
      <c r="W30" s="57"/>
      <c r="X30" s="57"/>
      <c r="Y30" s="58"/>
    </row>
    <row r="31" spans="1:25">
      <c r="A31" s="88"/>
      <c r="B31" s="30" t="s">
        <v>115</v>
      </c>
      <c r="C31" s="31"/>
      <c r="D31" s="31"/>
      <c r="E31" s="31"/>
      <c r="F31" s="31"/>
      <c r="G31" s="33" t="s">
        <v>208</v>
      </c>
      <c r="H31" s="35">
        <v>101883</v>
      </c>
      <c r="I31" s="32"/>
      <c r="J31" s="31"/>
      <c r="K31" s="31"/>
      <c r="L31" s="31"/>
      <c r="M31" s="31"/>
      <c r="N31" s="31"/>
      <c r="O31" s="33" t="s">
        <v>208</v>
      </c>
      <c r="P31" s="35">
        <v>83876</v>
      </c>
      <c r="Q31" s="32"/>
      <c r="R31" s="31"/>
      <c r="S31" s="31"/>
      <c r="T31" s="31"/>
      <c r="U31" s="31"/>
      <c r="V31" s="31"/>
      <c r="W31" s="33" t="s">
        <v>208</v>
      </c>
      <c r="X31" s="35">
        <v>107151</v>
      </c>
      <c r="Y31" s="32"/>
    </row>
    <row r="32" spans="1:25" ht="15.75" thickBot="1">
      <c r="A32" s="88"/>
      <c r="B32" s="30"/>
      <c r="C32" s="31"/>
      <c r="D32" s="31"/>
      <c r="E32" s="31"/>
      <c r="F32" s="31"/>
      <c r="G32" s="59"/>
      <c r="H32" s="60"/>
      <c r="I32" s="61"/>
      <c r="J32" s="31"/>
      <c r="K32" s="31"/>
      <c r="L32" s="31"/>
      <c r="M32" s="31"/>
      <c r="N32" s="31"/>
      <c r="O32" s="59"/>
      <c r="P32" s="60"/>
      <c r="Q32" s="61"/>
      <c r="R32" s="31"/>
      <c r="S32" s="31"/>
      <c r="T32" s="31"/>
      <c r="U32" s="31"/>
      <c r="V32" s="31"/>
      <c r="W32" s="59"/>
      <c r="X32" s="60"/>
      <c r="Y32" s="61"/>
    </row>
    <row r="33" spans="1:25" ht="15.75" thickTop="1">
      <c r="A33" s="88" t="s">
        <v>1086</v>
      </c>
      <c r="B33" s="87" t="s">
        <v>7</v>
      </c>
      <c r="C33" s="87"/>
      <c r="D33" s="87"/>
      <c r="E33" s="87"/>
      <c r="F33" s="87"/>
      <c r="G33" s="87"/>
      <c r="H33" s="87"/>
      <c r="I33" s="87"/>
      <c r="J33" s="87"/>
      <c r="K33" s="87"/>
      <c r="L33" s="87"/>
      <c r="M33" s="87"/>
      <c r="N33" s="87"/>
      <c r="O33" s="87"/>
      <c r="P33" s="87"/>
      <c r="Q33" s="87"/>
      <c r="R33" s="87"/>
      <c r="S33" s="87"/>
      <c r="T33" s="87"/>
      <c r="U33" s="87"/>
      <c r="V33" s="87"/>
      <c r="W33" s="87"/>
      <c r="X33" s="87"/>
      <c r="Y33" s="87"/>
    </row>
    <row r="34" spans="1:25">
      <c r="A34" s="88"/>
      <c r="B34" s="31" t="s">
        <v>240</v>
      </c>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88"/>
      <c r="B35" s="23"/>
      <c r="C35" s="23"/>
      <c r="D35" s="23"/>
      <c r="E35" s="23"/>
      <c r="F35" s="23"/>
      <c r="G35" s="23"/>
      <c r="H35" s="23"/>
      <c r="I35" s="23"/>
    </row>
    <row r="36" spans="1:25">
      <c r="A36" s="88"/>
      <c r="B36" s="13"/>
      <c r="C36" s="13"/>
      <c r="D36" s="13"/>
      <c r="E36" s="13"/>
      <c r="F36" s="13"/>
      <c r="G36" s="13"/>
      <c r="H36" s="13"/>
      <c r="I36" s="13"/>
    </row>
    <row r="37" spans="1:25" ht="15.75" thickBot="1">
      <c r="A37" s="88"/>
      <c r="B37" s="12"/>
      <c r="C37" s="24" t="s">
        <v>241</v>
      </c>
      <c r="D37" s="24"/>
      <c r="E37" s="24"/>
      <c r="F37" s="12"/>
      <c r="G37" s="24" t="s">
        <v>242</v>
      </c>
      <c r="H37" s="24"/>
      <c r="I37" s="24"/>
    </row>
    <row r="38" spans="1:25">
      <c r="A38" s="88"/>
      <c r="B38" s="18" t="s">
        <v>107</v>
      </c>
      <c r="C38" s="18" t="s">
        <v>208</v>
      </c>
      <c r="D38" s="19" t="s">
        <v>243</v>
      </c>
      <c r="E38" s="18" t="s">
        <v>210</v>
      </c>
      <c r="F38" s="16"/>
      <c r="G38" s="21" t="s">
        <v>208</v>
      </c>
      <c r="H38" s="20" t="s">
        <v>244</v>
      </c>
      <c r="I38" s="21" t="s">
        <v>210</v>
      </c>
    </row>
    <row r="39" spans="1:25">
      <c r="A39" s="88"/>
      <c r="B39" s="30" t="s">
        <v>108</v>
      </c>
      <c r="C39" s="50" t="s">
        <v>245</v>
      </c>
      <c r="D39" s="50"/>
      <c r="E39" s="30" t="s">
        <v>210</v>
      </c>
      <c r="F39" s="31"/>
      <c r="G39" s="51">
        <v>3287</v>
      </c>
      <c r="H39" s="51"/>
      <c r="I39" s="31"/>
    </row>
    <row r="40" spans="1:25">
      <c r="A40" s="88"/>
      <c r="B40" s="30"/>
      <c r="C40" s="50"/>
      <c r="D40" s="50"/>
      <c r="E40" s="30"/>
      <c r="F40" s="31"/>
      <c r="G40" s="51"/>
      <c r="H40" s="51"/>
      <c r="I40" s="31"/>
    </row>
    <row r="41" spans="1:25">
      <c r="A41" s="88"/>
      <c r="B41" s="18" t="s">
        <v>246</v>
      </c>
      <c r="C41" s="39" t="s">
        <v>247</v>
      </c>
      <c r="D41" s="39"/>
      <c r="E41" s="18" t="s">
        <v>210</v>
      </c>
      <c r="F41" s="16"/>
      <c r="G41" s="39" t="s">
        <v>248</v>
      </c>
      <c r="H41" s="39"/>
      <c r="I41" s="18" t="s">
        <v>210</v>
      </c>
    </row>
    <row r="42" spans="1:25" ht="27" thickBot="1">
      <c r="A42" s="88"/>
      <c r="B42" s="11" t="s">
        <v>249</v>
      </c>
      <c r="C42" s="54" t="s">
        <v>250</v>
      </c>
      <c r="D42" s="54"/>
      <c r="E42" s="11" t="s">
        <v>210</v>
      </c>
      <c r="F42" s="12"/>
      <c r="G42" s="54" t="s">
        <v>250</v>
      </c>
      <c r="H42" s="54"/>
      <c r="I42" s="62" t="s">
        <v>210</v>
      </c>
    </row>
    <row r="43" spans="1:25" ht="15.75" thickBot="1">
      <c r="A43" s="88"/>
      <c r="B43" s="16"/>
      <c r="C43" s="63" t="s">
        <v>208</v>
      </c>
      <c r="D43" s="64" t="s">
        <v>251</v>
      </c>
      <c r="E43" s="63" t="s">
        <v>210</v>
      </c>
      <c r="F43" s="16"/>
      <c r="G43" s="63" t="s">
        <v>208</v>
      </c>
      <c r="H43" s="64" t="s">
        <v>252</v>
      </c>
      <c r="I43" s="63" t="s">
        <v>210</v>
      </c>
    </row>
    <row r="44" spans="1:25" ht="15.75" thickTop="1">
      <c r="A44" s="88" t="s">
        <v>1087</v>
      </c>
      <c r="B44" s="87" t="s">
        <v>7</v>
      </c>
      <c r="C44" s="87"/>
      <c r="D44" s="87"/>
      <c r="E44" s="87"/>
      <c r="F44" s="87"/>
      <c r="G44" s="87"/>
      <c r="H44" s="87"/>
      <c r="I44" s="87"/>
      <c r="J44" s="87"/>
      <c r="K44" s="87"/>
      <c r="L44" s="87"/>
      <c r="M44" s="87"/>
      <c r="N44" s="87"/>
      <c r="O44" s="87"/>
      <c r="P44" s="87"/>
      <c r="Q44" s="87"/>
      <c r="R44" s="87"/>
      <c r="S44" s="87"/>
      <c r="T44" s="87"/>
      <c r="U44" s="87"/>
      <c r="V44" s="87"/>
      <c r="W44" s="87"/>
      <c r="X44" s="87"/>
      <c r="Y44" s="87"/>
    </row>
    <row r="45" spans="1:25">
      <c r="A45" s="88"/>
      <c r="B45" s="31" t="s">
        <v>258</v>
      </c>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88"/>
      <c r="B46" s="90"/>
      <c r="C46" s="90"/>
      <c r="D46" s="90"/>
      <c r="E46" s="90"/>
      <c r="F46" s="90"/>
      <c r="G46" s="90"/>
      <c r="H46" s="90"/>
      <c r="I46" s="90"/>
      <c r="J46" s="90"/>
      <c r="K46" s="90"/>
      <c r="L46" s="90"/>
      <c r="M46" s="90"/>
      <c r="N46" s="90"/>
      <c r="O46" s="90"/>
      <c r="P46" s="90"/>
      <c r="Q46" s="90"/>
      <c r="R46" s="90"/>
      <c r="S46" s="90"/>
      <c r="T46" s="90"/>
      <c r="U46" s="90"/>
      <c r="V46" s="90"/>
      <c r="W46" s="90"/>
      <c r="X46" s="90"/>
      <c r="Y46" s="90"/>
    </row>
    <row r="47" spans="1:25">
      <c r="A47" s="88"/>
      <c r="B47" s="23"/>
      <c r="C47" s="23"/>
      <c r="D47" s="23"/>
      <c r="E47" s="23"/>
      <c r="F47" s="23"/>
      <c r="G47" s="23"/>
      <c r="H47" s="23"/>
    </row>
    <row r="48" spans="1:25">
      <c r="A48" s="88"/>
      <c r="B48" s="13"/>
      <c r="C48" s="13"/>
      <c r="D48" s="13"/>
      <c r="E48" s="13"/>
      <c r="F48" s="13"/>
      <c r="G48" s="13"/>
      <c r="H48" s="13"/>
    </row>
    <row r="49" spans="1:25" ht="15.75" thickBot="1">
      <c r="A49" s="88"/>
      <c r="B49" s="12"/>
      <c r="C49" s="12"/>
      <c r="D49" s="25">
        <v>41915</v>
      </c>
      <c r="E49" s="25"/>
      <c r="F49" s="12"/>
      <c r="G49" s="25">
        <v>41544</v>
      </c>
      <c r="H49" s="25"/>
    </row>
    <row r="50" spans="1:25">
      <c r="A50" s="88"/>
      <c r="B50" s="65" t="s">
        <v>259</v>
      </c>
      <c r="C50" s="16"/>
      <c r="D50" s="19">
        <v>39.299999999999997</v>
      </c>
      <c r="E50" s="18" t="s">
        <v>260</v>
      </c>
      <c r="F50" s="16"/>
      <c r="G50" s="19">
        <v>40.4</v>
      </c>
      <c r="H50" s="18" t="s">
        <v>260</v>
      </c>
    </row>
    <row r="51" spans="1:25">
      <c r="A51" s="88"/>
      <c r="B51" s="66" t="s">
        <v>261</v>
      </c>
      <c r="C51" s="12"/>
      <c r="D51" s="22">
        <v>57.9</v>
      </c>
      <c r="E51" s="11" t="s">
        <v>260</v>
      </c>
      <c r="F51" s="12"/>
      <c r="G51" s="22">
        <v>56.5</v>
      </c>
      <c r="H51" s="11" t="s">
        <v>260</v>
      </c>
    </row>
    <row r="52" spans="1:25" ht="15.75" thickBot="1">
      <c r="A52" s="88"/>
      <c r="B52" s="65" t="s">
        <v>262</v>
      </c>
      <c r="C52" s="16"/>
      <c r="D52" s="67">
        <v>2.8</v>
      </c>
      <c r="E52" s="68" t="s">
        <v>260</v>
      </c>
      <c r="F52" s="16"/>
      <c r="G52" s="67">
        <v>3.1</v>
      </c>
      <c r="H52" s="68" t="s">
        <v>260</v>
      </c>
    </row>
    <row r="53" spans="1:25" ht="15.75" thickBot="1">
      <c r="A53" s="88"/>
      <c r="B53" s="12"/>
      <c r="C53" s="12"/>
      <c r="D53" s="69">
        <v>100</v>
      </c>
      <c r="E53" s="70" t="s">
        <v>260</v>
      </c>
      <c r="F53" s="12"/>
      <c r="G53" s="69">
        <v>100</v>
      </c>
      <c r="H53" s="70" t="s">
        <v>260</v>
      </c>
    </row>
    <row r="54" spans="1:25" ht="15.75" thickTop="1">
      <c r="A54" s="88" t="s">
        <v>1088</v>
      </c>
      <c r="B54" s="87" t="s">
        <v>7</v>
      </c>
      <c r="C54" s="87"/>
      <c r="D54" s="87"/>
      <c r="E54" s="87"/>
      <c r="F54" s="87"/>
      <c r="G54" s="87"/>
      <c r="H54" s="87"/>
      <c r="I54" s="87"/>
      <c r="J54" s="87"/>
      <c r="K54" s="87"/>
      <c r="L54" s="87"/>
      <c r="M54" s="87"/>
      <c r="N54" s="87"/>
      <c r="O54" s="87"/>
      <c r="P54" s="87"/>
      <c r="Q54" s="87"/>
      <c r="R54" s="87"/>
      <c r="S54" s="87"/>
      <c r="T54" s="87"/>
      <c r="U54" s="87"/>
      <c r="V54" s="87"/>
      <c r="W54" s="87"/>
      <c r="X54" s="87"/>
      <c r="Y54" s="87"/>
    </row>
    <row r="55" spans="1:25">
      <c r="A55" s="88"/>
      <c r="B55" s="30" t="s">
        <v>1089</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88"/>
      <c r="B56" s="23"/>
      <c r="C56" s="23"/>
      <c r="D56" s="23"/>
      <c r="E56" s="23"/>
      <c r="F56" s="23"/>
      <c r="G56" s="23"/>
      <c r="H56" s="23"/>
      <c r="I56" s="23"/>
      <c r="J56" s="23"/>
      <c r="K56" s="23"/>
      <c r="L56" s="23"/>
      <c r="M56" s="23"/>
    </row>
    <row r="57" spans="1:25">
      <c r="A57" s="88"/>
      <c r="B57" s="13"/>
      <c r="C57" s="13"/>
      <c r="D57" s="13"/>
      <c r="E57" s="13"/>
      <c r="F57" s="13"/>
      <c r="G57" s="13"/>
      <c r="H57" s="13"/>
      <c r="I57" s="13"/>
      <c r="J57" s="13"/>
      <c r="K57" s="13"/>
      <c r="L57" s="13"/>
      <c r="M57" s="13"/>
    </row>
    <row r="58" spans="1:25" ht="15.75" thickBot="1">
      <c r="A58" s="88"/>
      <c r="B58" s="12"/>
      <c r="C58" s="24" t="s">
        <v>241</v>
      </c>
      <c r="D58" s="24"/>
      <c r="E58" s="24"/>
      <c r="F58" s="12"/>
      <c r="G58" s="24" t="s">
        <v>242</v>
      </c>
      <c r="H58" s="24"/>
      <c r="I58" s="24"/>
      <c r="J58" s="12"/>
      <c r="K58" s="31"/>
      <c r="L58" s="31"/>
      <c r="M58" s="31"/>
    </row>
    <row r="59" spans="1:25">
      <c r="A59" s="88"/>
      <c r="B59" s="73" t="s">
        <v>267</v>
      </c>
      <c r="C59" s="74" t="s">
        <v>208</v>
      </c>
      <c r="D59" s="76">
        <v>376914</v>
      </c>
      <c r="E59" s="48"/>
      <c r="F59" s="41"/>
      <c r="G59" s="74" t="s">
        <v>208</v>
      </c>
      <c r="H59" s="76">
        <v>353240</v>
      </c>
      <c r="I59" s="48"/>
      <c r="J59" s="31"/>
      <c r="K59" s="31"/>
      <c r="L59" s="31"/>
      <c r="M59" s="31"/>
    </row>
    <row r="60" spans="1:25">
      <c r="A60" s="88"/>
      <c r="B60" s="73"/>
      <c r="C60" s="75"/>
      <c r="D60" s="77"/>
      <c r="E60" s="49"/>
      <c r="F60" s="41"/>
      <c r="G60" s="75"/>
      <c r="H60" s="77"/>
      <c r="I60" s="49"/>
      <c r="J60" s="31"/>
      <c r="K60" s="31"/>
      <c r="L60" s="31"/>
      <c r="M60" s="31"/>
    </row>
    <row r="61" spans="1:25">
      <c r="A61" s="88"/>
      <c r="B61" s="78" t="s">
        <v>268</v>
      </c>
      <c r="C61" s="79">
        <v>154510</v>
      </c>
      <c r="D61" s="79"/>
      <c r="E61" s="31"/>
      <c r="F61" s="31"/>
      <c r="G61" s="79">
        <v>169469</v>
      </c>
      <c r="H61" s="79"/>
      <c r="I61" s="31"/>
      <c r="J61" s="31"/>
      <c r="K61" s="31"/>
      <c r="L61" s="31"/>
      <c r="M61" s="31"/>
    </row>
    <row r="62" spans="1:25">
      <c r="A62" s="88"/>
      <c r="B62" s="78"/>
      <c r="C62" s="79"/>
      <c r="D62" s="79"/>
      <c r="E62" s="31"/>
      <c r="F62" s="31"/>
      <c r="G62" s="79"/>
      <c r="H62" s="79"/>
      <c r="I62" s="31"/>
      <c r="J62" s="31"/>
      <c r="K62" s="31"/>
      <c r="L62" s="31"/>
      <c r="M62" s="31"/>
    </row>
    <row r="63" spans="1:25">
      <c r="A63" s="88"/>
      <c r="B63" s="73" t="s">
        <v>269</v>
      </c>
      <c r="C63" s="80">
        <v>302230</v>
      </c>
      <c r="D63" s="80"/>
      <c r="E63" s="41"/>
      <c r="F63" s="41"/>
      <c r="G63" s="80">
        <v>291926</v>
      </c>
      <c r="H63" s="80"/>
      <c r="I63" s="41"/>
      <c r="J63" s="31"/>
      <c r="K63" s="31"/>
      <c r="L63" s="31"/>
      <c r="M63" s="31"/>
    </row>
    <row r="64" spans="1:25">
      <c r="A64" s="88"/>
      <c r="B64" s="73"/>
      <c r="C64" s="80"/>
      <c r="D64" s="80"/>
      <c r="E64" s="41"/>
      <c r="F64" s="41"/>
      <c r="G64" s="80"/>
      <c r="H64" s="80"/>
      <c r="I64" s="41"/>
      <c r="J64" s="31"/>
      <c r="K64" s="31"/>
      <c r="L64" s="31"/>
      <c r="M64" s="31"/>
    </row>
    <row r="65" spans="1:25">
      <c r="A65" s="88"/>
      <c r="B65" s="78" t="s">
        <v>270</v>
      </c>
      <c r="C65" s="79">
        <v>52489</v>
      </c>
      <c r="D65" s="79"/>
      <c r="E65" s="31"/>
      <c r="F65" s="31"/>
      <c r="G65" s="79">
        <v>50880</v>
      </c>
      <c r="H65" s="79"/>
      <c r="I65" s="31"/>
      <c r="J65" s="31"/>
      <c r="K65" s="31"/>
      <c r="L65" s="31"/>
      <c r="M65" s="31"/>
    </row>
    <row r="66" spans="1:25">
      <c r="A66" s="88"/>
      <c r="B66" s="78"/>
      <c r="C66" s="79"/>
      <c r="D66" s="79"/>
      <c r="E66" s="31"/>
      <c r="F66" s="31"/>
      <c r="G66" s="79"/>
      <c r="H66" s="79"/>
      <c r="I66" s="31"/>
      <c r="J66" s="31"/>
      <c r="K66" s="31"/>
      <c r="L66" s="31"/>
      <c r="M66" s="31"/>
    </row>
    <row r="67" spans="1:25">
      <c r="A67" s="88"/>
      <c r="B67" s="12"/>
      <c r="C67" s="31"/>
      <c r="D67" s="31"/>
      <c r="E67" s="31"/>
      <c r="F67" s="12"/>
      <c r="G67" s="31"/>
      <c r="H67" s="31"/>
      <c r="I67" s="31"/>
      <c r="J67" s="12"/>
      <c r="K67" s="31"/>
      <c r="L67" s="31"/>
      <c r="M67" s="31"/>
    </row>
    <row r="68" spans="1:25" ht="15.75" thickBot="1">
      <c r="A68" s="88"/>
      <c r="B68" s="12"/>
      <c r="C68" s="24" t="s">
        <v>204</v>
      </c>
      <c r="D68" s="24"/>
      <c r="E68" s="24"/>
      <c r="F68" s="24"/>
      <c r="G68" s="24"/>
      <c r="H68" s="24"/>
      <c r="I68" s="24"/>
      <c r="J68" s="24"/>
      <c r="K68" s="24"/>
      <c r="L68" s="24"/>
      <c r="M68" s="24"/>
    </row>
    <row r="69" spans="1:25" ht="15.75" thickBot="1">
      <c r="A69" s="88"/>
      <c r="B69" s="12"/>
      <c r="C69" s="81" t="s">
        <v>241</v>
      </c>
      <c r="D69" s="81"/>
      <c r="E69" s="81"/>
      <c r="F69" s="12"/>
      <c r="G69" s="81" t="s">
        <v>242</v>
      </c>
      <c r="H69" s="81"/>
      <c r="I69" s="81"/>
      <c r="J69" s="12"/>
      <c r="K69" s="81" t="s">
        <v>271</v>
      </c>
      <c r="L69" s="81"/>
      <c r="M69" s="81"/>
    </row>
    <row r="70" spans="1:25">
      <c r="A70" s="88"/>
      <c r="B70" s="73" t="s">
        <v>81</v>
      </c>
      <c r="C70" s="74" t="s">
        <v>208</v>
      </c>
      <c r="D70" s="76">
        <v>1552250</v>
      </c>
      <c r="E70" s="48"/>
      <c r="F70" s="41"/>
      <c r="G70" s="74" t="s">
        <v>208</v>
      </c>
      <c r="H70" s="76">
        <v>1693598</v>
      </c>
      <c r="I70" s="48"/>
      <c r="J70" s="41"/>
      <c r="K70" s="74" t="s">
        <v>208</v>
      </c>
      <c r="L70" s="76">
        <v>1916620</v>
      </c>
      <c r="M70" s="48"/>
    </row>
    <row r="71" spans="1:25">
      <c r="A71" s="88"/>
      <c r="B71" s="73"/>
      <c r="C71" s="82"/>
      <c r="D71" s="80"/>
      <c r="E71" s="41"/>
      <c r="F71" s="41"/>
      <c r="G71" s="82"/>
      <c r="H71" s="80"/>
      <c r="I71" s="41"/>
      <c r="J71" s="41"/>
      <c r="K71" s="82"/>
      <c r="L71" s="80"/>
      <c r="M71" s="41"/>
    </row>
    <row r="72" spans="1:25">
      <c r="A72" s="88"/>
      <c r="B72" s="78" t="s">
        <v>272</v>
      </c>
      <c r="C72" s="79">
        <v>174194</v>
      </c>
      <c r="D72" s="79"/>
      <c r="E72" s="31"/>
      <c r="F72" s="31"/>
      <c r="G72" s="79">
        <v>192857</v>
      </c>
      <c r="H72" s="79"/>
      <c r="I72" s="31"/>
      <c r="J72" s="31"/>
      <c r="K72" s="79">
        <v>222033</v>
      </c>
      <c r="L72" s="79"/>
      <c r="M72" s="31"/>
    </row>
    <row r="73" spans="1:25">
      <c r="A73" s="88"/>
      <c r="B73" s="78"/>
      <c r="C73" s="79"/>
      <c r="D73" s="79"/>
      <c r="E73" s="31"/>
      <c r="F73" s="31"/>
      <c r="G73" s="79"/>
      <c r="H73" s="79"/>
      <c r="I73" s="31"/>
      <c r="J73" s="31"/>
      <c r="K73" s="79"/>
      <c r="L73" s="79"/>
      <c r="M73" s="31"/>
    </row>
    <row r="74" spans="1:25">
      <c r="A74" s="88"/>
      <c r="B74" s="73" t="s">
        <v>93</v>
      </c>
      <c r="C74" s="80">
        <v>26869</v>
      </c>
      <c r="D74" s="80"/>
      <c r="E74" s="41"/>
      <c r="F74" s="41"/>
      <c r="G74" s="80">
        <v>29236</v>
      </c>
      <c r="H74" s="80"/>
      <c r="I74" s="41"/>
      <c r="J74" s="41"/>
      <c r="K74" s="80">
        <v>39174</v>
      </c>
      <c r="L74" s="80"/>
      <c r="M74" s="41"/>
    </row>
    <row r="75" spans="1:25">
      <c r="A75" s="88"/>
      <c r="B75" s="73"/>
      <c r="C75" s="80"/>
      <c r="D75" s="80"/>
      <c r="E75" s="41"/>
      <c r="F75" s="41"/>
      <c r="G75" s="80"/>
      <c r="H75" s="80"/>
      <c r="I75" s="41"/>
      <c r="J75" s="41"/>
      <c r="K75" s="80"/>
      <c r="L75" s="80"/>
      <c r="M75" s="41"/>
    </row>
    <row r="76" spans="1:25" ht="15" customHeight="1">
      <c r="A76" s="88" t="s">
        <v>1090</v>
      </c>
      <c r="B76" s="87" t="s">
        <v>7</v>
      </c>
      <c r="C76" s="87"/>
      <c r="D76" s="87"/>
      <c r="E76" s="87"/>
      <c r="F76" s="87"/>
      <c r="G76" s="87"/>
      <c r="H76" s="87"/>
      <c r="I76" s="87"/>
      <c r="J76" s="87"/>
      <c r="K76" s="87"/>
      <c r="L76" s="87"/>
      <c r="M76" s="87"/>
      <c r="N76" s="87"/>
      <c r="O76" s="87"/>
      <c r="P76" s="87"/>
      <c r="Q76" s="87"/>
      <c r="R76" s="87"/>
      <c r="S76" s="87"/>
      <c r="T76" s="87"/>
      <c r="U76" s="87"/>
      <c r="V76" s="87"/>
      <c r="W76" s="87"/>
      <c r="X76" s="87"/>
      <c r="Y76" s="87"/>
    </row>
    <row r="77" spans="1:25">
      <c r="A77" s="88"/>
      <c r="B77" s="89" t="s">
        <v>279</v>
      </c>
      <c r="C77" s="89"/>
      <c r="D77" s="89"/>
      <c r="E77" s="89"/>
      <c r="F77" s="89"/>
      <c r="G77" s="89"/>
      <c r="H77" s="89"/>
      <c r="I77" s="89"/>
      <c r="J77" s="89"/>
      <c r="K77" s="89"/>
      <c r="L77" s="89"/>
      <c r="M77" s="89"/>
      <c r="N77" s="89"/>
      <c r="O77" s="89"/>
      <c r="P77" s="89"/>
      <c r="Q77" s="89"/>
      <c r="R77" s="89"/>
      <c r="S77" s="89"/>
      <c r="T77" s="89"/>
      <c r="U77" s="89"/>
      <c r="V77" s="89"/>
      <c r="W77" s="89"/>
      <c r="X77" s="89"/>
      <c r="Y77" s="89"/>
    </row>
    <row r="78" spans="1:25">
      <c r="A78" s="88"/>
      <c r="B78" s="23"/>
      <c r="C78" s="23"/>
      <c r="D78" s="23"/>
      <c r="E78" s="23"/>
      <c r="F78" s="23"/>
      <c r="G78" s="23"/>
      <c r="H78" s="23"/>
      <c r="I78" s="23"/>
      <c r="J78" s="23"/>
      <c r="K78" s="23"/>
      <c r="L78" s="23"/>
      <c r="M78" s="23"/>
      <c r="N78" s="23"/>
    </row>
    <row r="79" spans="1:25">
      <c r="A79" s="88"/>
      <c r="B79" s="13"/>
      <c r="C79" s="13"/>
      <c r="D79" s="13"/>
      <c r="E79" s="13"/>
      <c r="F79" s="13"/>
      <c r="G79" s="13"/>
      <c r="H79" s="13"/>
      <c r="I79" s="13"/>
      <c r="J79" s="13"/>
      <c r="K79" s="13"/>
      <c r="L79" s="13"/>
      <c r="M79" s="13"/>
      <c r="N79" s="13"/>
    </row>
    <row r="80" spans="1:25" ht="15.75" thickBot="1">
      <c r="A80" s="88"/>
      <c r="B80" s="12"/>
      <c r="C80" s="12"/>
      <c r="D80" s="24" t="s">
        <v>204</v>
      </c>
      <c r="E80" s="24"/>
      <c r="F80" s="24"/>
      <c r="G80" s="24"/>
      <c r="H80" s="24"/>
      <c r="I80" s="24"/>
      <c r="J80" s="24"/>
      <c r="K80" s="24"/>
      <c r="L80" s="24"/>
      <c r="M80" s="24"/>
      <c r="N80" s="24"/>
    </row>
    <row r="81" spans="1:14" ht="15.75" thickBot="1">
      <c r="A81" s="88"/>
      <c r="B81" s="83" t="s">
        <v>280</v>
      </c>
      <c r="C81" s="12"/>
      <c r="D81" s="81" t="s">
        <v>241</v>
      </c>
      <c r="E81" s="81"/>
      <c r="F81" s="81"/>
      <c r="G81" s="12"/>
      <c r="H81" s="81" t="s">
        <v>242</v>
      </c>
      <c r="I81" s="81"/>
      <c r="J81" s="81"/>
      <c r="K81" s="12"/>
      <c r="L81" s="81" t="s">
        <v>271</v>
      </c>
      <c r="M81" s="81"/>
      <c r="N81" s="81"/>
    </row>
    <row r="82" spans="1:14">
      <c r="A82" s="88"/>
      <c r="B82" s="84" t="s">
        <v>281</v>
      </c>
      <c r="C82" s="41"/>
      <c r="D82" s="44" t="s">
        <v>208</v>
      </c>
      <c r="E82" s="42">
        <v>348.5</v>
      </c>
      <c r="F82" s="48"/>
      <c r="G82" s="41"/>
      <c r="H82" s="44" t="s">
        <v>208</v>
      </c>
      <c r="I82" s="42">
        <v>350.6</v>
      </c>
      <c r="J82" s="48"/>
      <c r="K82" s="41"/>
      <c r="L82" s="44" t="s">
        <v>208</v>
      </c>
      <c r="M82" s="42">
        <v>422.5</v>
      </c>
      <c r="N82" s="48"/>
    </row>
    <row r="83" spans="1:14">
      <c r="A83" s="88"/>
      <c r="B83" s="84"/>
      <c r="C83" s="41"/>
      <c r="D83" s="38"/>
      <c r="E83" s="39"/>
      <c r="F83" s="41"/>
      <c r="G83" s="41"/>
      <c r="H83" s="38"/>
      <c r="I83" s="39"/>
      <c r="J83" s="41"/>
      <c r="K83" s="41"/>
      <c r="L83" s="38"/>
      <c r="M83" s="39"/>
      <c r="N83" s="41"/>
    </row>
    <row r="84" spans="1:14">
      <c r="A84" s="88"/>
      <c r="B84" s="85" t="s">
        <v>282</v>
      </c>
      <c r="C84" s="31"/>
      <c r="D84" s="30" t="s">
        <v>208</v>
      </c>
      <c r="E84" s="50">
        <v>55.8</v>
      </c>
      <c r="F84" s="31"/>
      <c r="G84" s="31"/>
      <c r="H84" s="30" t="s">
        <v>208</v>
      </c>
      <c r="I84" s="50">
        <v>74.8</v>
      </c>
      <c r="J84" s="31"/>
      <c r="K84" s="31"/>
      <c r="L84" s="30" t="s">
        <v>208</v>
      </c>
      <c r="M84" s="50">
        <v>82.5</v>
      </c>
      <c r="N84" s="31"/>
    </row>
    <row r="85" spans="1:14">
      <c r="A85" s="88"/>
      <c r="B85" s="85"/>
      <c r="C85" s="31"/>
      <c r="D85" s="30"/>
      <c r="E85" s="50"/>
      <c r="F85" s="31"/>
      <c r="G85" s="31"/>
      <c r="H85" s="30"/>
      <c r="I85" s="50"/>
      <c r="J85" s="31"/>
      <c r="K85" s="31"/>
      <c r="L85" s="30"/>
      <c r="M85" s="50"/>
      <c r="N85" s="31"/>
    </row>
  </sheetData>
  <mergeCells count="360">
    <mergeCell ref="A54:A75"/>
    <mergeCell ref="B54:Y54"/>
    <mergeCell ref="B55:Y55"/>
    <mergeCell ref="A76:A85"/>
    <mergeCell ref="B76:Y76"/>
    <mergeCell ref="B77:Y77"/>
    <mergeCell ref="B5:Y5"/>
    <mergeCell ref="A33:A43"/>
    <mergeCell ref="B33:Y33"/>
    <mergeCell ref="B34:Y34"/>
    <mergeCell ref="A44:A53"/>
    <mergeCell ref="B44:Y44"/>
    <mergeCell ref="B45:Y45"/>
    <mergeCell ref="B46:Y46"/>
    <mergeCell ref="K84:K85"/>
    <mergeCell ref="L84:L85"/>
    <mergeCell ref="M84:M85"/>
    <mergeCell ref="N84:N85"/>
    <mergeCell ref="A1:A2"/>
    <mergeCell ref="B1:Y1"/>
    <mergeCell ref="B2:Y2"/>
    <mergeCell ref="B3:Y3"/>
    <mergeCell ref="A4:A32"/>
    <mergeCell ref="B4:Y4"/>
    <mergeCell ref="N82:N83"/>
    <mergeCell ref="B84:B85"/>
    <mergeCell ref="C84:C85"/>
    <mergeCell ref="D84:D85"/>
    <mergeCell ref="E84:E85"/>
    <mergeCell ref="F84:F85"/>
    <mergeCell ref="G84:G85"/>
    <mergeCell ref="H84:H85"/>
    <mergeCell ref="I84:I85"/>
    <mergeCell ref="J84:J85"/>
    <mergeCell ref="H82:H83"/>
    <mergeCell ref="I82:I83"/>
    <mergeCell ref="J82:J83"/>
    <mergeCell ref="K82:K83"/>
    <mergeCell ref="L82:L83"/>
    <mergeCell ref="M82:M83"/>
    <mergeCell ref="B82:B83"/>
    <mergeCell ref="C82:C83"/>
    <mergeCell ref="D82:D83"/>
    <mergeCell ref="E82:E83"/>
    <mergeCell ref="F82:F83"/>
    <mergeCell ref="G82:G83"/>
    <mergeCell ref="J74:J75"/>
    <mergeCell ref="K74:L75"/>
    <mergeCell ref="M74:M75"/>
    <mergeCell ref="B78:N78"/>
    <mergeCell ref="D80:N80"/>
    <mergeCell ref="D81:F81"/>
    <mergeCell ref="H81:J81"/>
    <mergeCell ref="L81:N81"/>
    <mergeCell ref="I72:I73"/>
    <mergeCell ref="J72:J73"/>
    <mergeCell ref="K72:L73"/>
    <mergeCell ref="M72:M73"/>
    <mergeCell ref="B74:B75"/>
    <mergeCell ref="C74:D75"/>
    <mergeCell ref="E74:E75"/>
    <mergeCell ref="F74:F75"/>
    <mergeCell ref="G74:H75"/>
    <mergeCell ref="I74:I75"/>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J65:J66"/>
    <mergeCell ref="K65:M66"/>
    <mergeCell ref="C67:E67"/>
    <mergeCell ref="G67:I67"/>
    <mergeCell ref="K67:M67"/>
    <mergeCell ref="C68:M68"/>
    <mergeCell ref="B65:B66"/>
    <mergeCell ref="C65:D66"/>
    <mergeCell ref="E65:E66"/>
    <mergeCell ref="F65:F66"/>
    <mergeCell ref="G65:H66"/>
    <mergeCell ref="I65:I66"/>
    <mergeCell ref="J61:J62"/>
    <mergeCell ref="K61:M62"/>
    <mergeCell ref="B63:B64"/>
    <mergeCell ref="C63:D64"/>
    <mergeCell ref="E63:E64"/>
    <mergeCell ref="F63:F64"/>
    <mergeCell ref="G63:H64"/>
    <mergeCell ref="I63:I64"/>
    <mergeCell ref="J63:J64"/>
    <mergeCell ref="K63:M64"/>
    <mergeCell ref="H59:H60"/>
    <mergeCell ref="I59:I60"/>
    <mergeCell ref="J59:J60"/>
    <mergeCell ref="K59:M60"/>
    <mergeCell ref="B61:B62"/>
    <mergeCell ref="C61:D62"/>
    <mergeCell ref="E61:E62"/>
    <mergeCell ref="F61:F62"/>
    <mergeCell ref="G61:H62"/>
    <mergeCell ref="I61:I62"/>
    <mergeCell ref="B56:M56"/>
    <mergeCell ref="C58:E58"/>
    <mergeCell ref="G58:I58"/>
    <mergeCell ref="K58:M58"/>
    <mergeCell ref="B59:B60"/>
    <mergeCell ref="C59:C60"/>
    <mergeCell ref="D59:D60"/>
    <mergeCell ref="E59:E60"/>
    <mergeCell ref="F59:F60"/>
    <mergeCell ref="G59:G60"/>
    <mergeCell ref="C41:D41"/>
    <mergeCell ref="G41:H41"/>
    <mergeCell ref="C42:D42"/>
    <mergeCell ref="G42:H42"/>
    <mergeCell ref="B47:H47"/>
    <mergeCell ref="D49:E49"/>
    <mergeCell ref="G49:H49"/>
    <mergeCell ref="B39:B40"/>
    <mergeCell ref="C39:D40"/>
    <mergeCell ref="E39:E40"/>
    <mergeCell ref="F39:F40"/>
    <mergeCell ref="G39:H40"/>
    <mergeCell ref="I39:I40"/>
    <mergeCell ref="U31:V32"/>
    <mergeCell ref="W31:W32"/>
    <mergeCell ref="X31:X32"/>
    <mergeCell ref="Y31:Y32"/>
    <mergeCell ref="B35:I35"/>
    <mergeCell ref="C37:E37"/>
    <mergeCell ref="G37:I37"/>
    <mergeCell ref="M31:N32"/>
    <mergeCell ref="O31:O32"/>
    <mergeCell ref="P31:P32"/>
    <mergeCell ref="Q31:Q32"/>
    <mergeCell ref="R31:R32"/>
    <mergeCell ref="S31:T32"/>
    <mergeCell ref="W29:X30"/>
    <mergeCell ref="Y29:Y30"/>
    <mergeCell ref="B31:B32"/>
    <mergeCell ref="C31:D32"/>
    <mergeCell ref="E31:F32"/>
    <mergeCell ref="G31:G32"/>
    <mergeCell ref="H31:H32"/>
    <mergeCell ref="I31:I32"/>
    <mergeCell ref="J31:J32"/>
    <mergeCell ref="K31:L32"/>
    <mergeCell ref="M29:N30"/>
    <mergeCell ref="O29:P30"/>
    <mergeCell ref="Q29:Q30"/>
    <mergeCell ref="R29:R30"/>
    <mergeCell ref="S29:T30"/>
    <mergeCell ref="U29:V30"/>
    <mergeCell ref="U27:V28"/>
    <mergeCell ref="W27:X28"/>
    <mergeCell ref="Y27:Y28"/>
    <mergeCell ref="B29:B30"/>
    <mergeCell ref="C29:D30"/>
    <mergeCell ref="E29:F30"/>
    <mergeCell ref="G29:H30"/>
    <mergeCell ref="I29:I30"/>
    <mergeCell ref="J29:J30"/>
    <mergeCell ref="K29:L30"/>
    <mergeCell ref="K27:L28"/>
    <mergeCell ref="M27:N28"/>
    <mergeCell ref="O27:P28"/>
    <mergeCell ref="Q27:Q28"/>
    <mergeCell ref="R27:R28"/>
    <mergeCell ref="S27:T28"/>
    <mergeCell ref="B27:B28"/>
    <mergeCell ref="C27:D28"/>
    <mergeCell ref="E27:F28"/>
    <mergeCell ref="G27:H28"/>
    <mergeCell ref="I27:I28"/>
    <mergeCell ref="J27:J28"/>
    <mergeCell ref="S25:S26"/>
    <mergeCell ref="T25:T26"/>
    <mergeCell ref="U25:U26"/>
    <mergeCell ref="V25:V26"/>
    <mergeCell ref="W25:X26"/>
    <mergeCell ref="Y25:Y26"/>
    <mergeCell ref="L25:L26"/>
    <mergeCell ref="M25:M26"/>
    <mergeCell ref="N25:N26"/>
    <mergeCell ref="O25:P26"/>
    <mergeCell ref="Q25:Q26"/>
    <mergeCell ref="R25:R26"/>
    <mergeCell ref="Y23:Y24"/>
    <mergeCell ref="B25:B26"/>
    <mergeCell ref="C25:C26"/>
    <mergeCell ref="D25:D26"/>
    <mergeCell ref="E25:E26"/>
    <mergeCell ref="F25:F26"/>
    <mergeCell ref="G25:H26"/>
    <mergeCell ref="I25:I26"/>
    <mergeCell ref="J25:J26"/>
    <mergeCell ref="K25:K26"/>
    <mergeCell ref="R23:R24"/>
    <mergeCell ref="S23:S24"/>
    <mergeCell ref="T23:T24"/>
    <mergeCell ref="U23:U24"/>
    <mergeCell ref="V23:V24"/>
    <mergeCell ref="W23:X24"/>
    <mergeCell ref="K23:K24"/>
    <mergeCell ref="L23:L24"/>
    <mergeCell ref="M23:M24"/>
    <mergeCell ref="N23:N24"/>
    <mergeCell ref="O23:P24"/>
    <mergeCell ref="Q23:Q24"/>
    <mergeCell ref="W21:X22"/>
    <mergeCell ref="Y21:Y22"/>
    <mergeCell ref="B23:B24"/>
    <mergeCell ref="C23:C24"/>
    <mergeCell ref="D23:D24"/>
    <mergeCell ref="E23:E24"/>
    <mergeCell ref="F23:F24"/>
    <mergeCell ref="G23:H24"/>
    <mergeCell ref="I23:I24"/>
    <mergeCell ref="J23:J24"/>
    <mergeCell ref="Q21:Q22"/>
    <mergeCell ref="R21:R22"/>
    <mergeCell ref="S21:S22"/>
    <mergeCell ref="T21:T22"/>
    <mergeCell ref="U21:U22"/>
    <mergeCell ref="V21:V22"/>
    <mergeCell ref="J21:J22"/>
    <mergeCell ref="K21:K22"/>
    <mergeCell ref="L21:L22"/>
    <mergeCell ref="M21:M22"/>
    <mergeCell ref="N21:N22"/>
    <mergeCell ref="O21:P22"/>
    <mergeCell ref="V19:V20"/>
    <mergeCell ref="W19:X20"/>
    <mergeCell ref="Y19:Y20"/>
    <mergeCell ref="B21:B22"/>
    <mergeCell ref="C21:C22"/>
    <mergeCell ref="D21:D22"/>
    <mergeCell ref="E21:E22"/>
    <mergeCell ref="F21:F22"/>
    <mergeCell ref="G21:H22"/>
    <mergeCell ref="I21:I22"/>
    <mergeCell ref="O19:P20"/>
    <mergeCell ref="Q19:Q20"/>
    <mergeCell ref="R19:R20"/>
    <mergeCell ref="S19:S20"/>
    <mergeCell ref="T19:T20"/>
    <mergeCell ref="U19:U20"/>
    <mergeCell ref="I19:I20"/>
    <mergeCell ref="J19:J20"/>
    <mergeCell ref="K19:K20"/>
    <mergeCell ref="L19:L20"/>
    <mergeCell ref="M19:M20"/>
    <mergeCell ref="N19:N20"/>
    <mergeCell ref="R17:R18"/>
    <mergeCell ref="S17:T18"/>
    <mergeCell ref="U17:V18"/>
    <mergeCell ref="W17:Y18"/>
    <mergeCell ref="B19:B20"/>
    <mergeCell ref="C19:C20"/>
    <mergeCell ref="D19:D20"/>
    <mergeCell ref="E19:E20"/>
    <mergeCell ref="F19:F20"/>
    <mergeCell ref="G19:H20"/>
    <mergeCell ref="W15:X16"/>
    <mergeCell ref="Y15:Y16"/>
    <mergeCell ref="B17:B18"/>
    <mergeCell ref="C17:D18"/>
    <mergeCell ref="E17:F18"/>
    <mergeCell ref="G17:I18"/>
    <mergeCell ref="J17:J18"/>
    <mergeCell ref="K17:L18"/>
    <mergeCell ref="M17:N18"/>
    <mergeCell ref="O17:Q18"/>
    <mergeCell ref="Q15:Q16"/>
    <mergeCell ref="R15:R16"/>
    <mergeCell ref="S15:S16"/>
    <mergeCell ref="T15:T16"/>
    <mergeCell ref="U15:U16"/>
    <mergeCell ref="V15:V16"/>
    <mergeCell ref="J15:J16"/>
    <mergeCell ref="K15:K16"/>
    <mergeCell ref="L15:L16"/>
    <mergeCell ref="M15:M16"/>
    <mergeCell ref="N15:N16"/>
    <mergeCell ref="O15:P16"/>
    <mergeCell ref="V13:V14"/>
    <mergeCell ref="W13:X14"/>
    <mergeCell ref="Y13:Y14"/>
    <mergeCell ref="B15:B16"/>
    <mergeCell ref="C15:C16"/>
    <mergeCell ref="D15:D16"/>
    <mergeCell ref="E15:E16"/>
    <mergeCell ref="F15:F16"/>
    <mergeCell ref="G15:H16"/>
    <mergeCell ref="I15:I16"/>
    <mergeCell ref="O13:P14"/>
    <mergeCell ref="Q13:Q14"/>
    <mergeCell ref="R13:R14"/>
    <mergeCell ref="S13:S14"/>
    <mergeCell ref="T13:T14"/>
    <mergeCell ref="U13:U14"/>
    <mergeCell ref="I13:I14"/>
    <mergeCell ref="J13:J14"/>
    <mergeCell ref="K13:K14"/>
    <mergeCell ref="L13:L14"/>
    <mergeCell ref="M13:M14"/>
    <mergeCell ref="N13:N14"/>
    <mergeCell ref="B13:B14"/>
    <mergeCell ref="C13:C14"/>
    <mergeCell ref="D13:D14"/>
    <mergeCell ref="E13:E14"/>
    <mergeCell ref="F13:F14"/>
    <mergeCell ref="G13:H14"/>
    <mergeCell ref="R11:R12"/>
    <mergeCell ref="S11:T12"/>
    <mergeCell ref="U11:V12"/>
    <mergeCell ref="W11:W12"/>
    <mergeCell ref="X11:X12"/>
    <mergeCell ref="Y11:Y12"/>
    <mergeCell ref="J11:J12"/>
    <mergeCell ref="K11:L12"/>
    <mergeCell ref="M11:N12"/>
    <mergeCell ref="O11:O12"/>
    <mergeCell ref="P11:P12"/>
    <mergeCell ref="Q11:Q12"/>
    <mergeCell ref="O10:Q10"/>
    <mergeCell ref="S10:T10"/>
    <mergeCell ref="U10:V10"/>
    <mergeCell ref="W10:Y10"/>
    <mergeCell ref="B11:B12"/>
    <mergeCell ref="C11:D12"/>
    <mergeCell ref="E11:F12"/>
    <mergeCell ref="G11:G12"/>
    <mergeCell ref="H11:H12"/>
    <mergeCell ref="I11:I12"/>
    <mergeCell ref="B6:Y6"/>
    <mergeCell ref="C8:Y8"/>
    <mergeCell ref="C9:I9"/>
    <mergeCell ref="K9:Q9"/>
    <mergeCell ref="S9:Y9"/>
    <mergeCell ref="C10:D10"/>
    <mergeCell ref="E10:F10"/>
    <mergeCell ref="G10:I10"/>
    <mergeCell ref="K10:L10"/>
    <mergeCell ref="M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36.5703125" customWidth="1"/>
    <col min="3" max="3" width="17" customWidth="1"/>
    <col min="4" max="4" width="13.28515625" customWidth="1"/>
    <col min="5" max="6" width="17" customWidth="1"/>
    <col min="7" max="7" width="9.28515625" customWidth="1"/>
    <col min="8" max="9" width="17" customWidth="1"/>
    <col min="10" max="10" width="13.140625" customWidth="1"/>
    <col min="11" max="11" width="3.85546875" customWidth="1"/>
    <col min="12" max="13" width="17" customWidth="1"/>
    <col min="14" max="14" width="13.28515625" customWidth="1"/>
    <col min="15" max="15" width="17" customWidth="1"/>
  </cols>
  <sheetData>
    <row r="1" spans="1:15" ht="15" customHeight="1">
      <c r="A1" s="9" t="s">
        <v>109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06</v>
      </c>
      <c r="B3" s="87" t="s">
        <v>7</v>
      </c>
      <c r="C3" s="87"/>
      <c r="D3" s="87"/>
      <c r="E3" s="87"/>
      <c r="F3" s="87"/>
      <c r="G3" s="87"/>
      <c r="H3" s="87"/>
      <c r="I3" s="87"/>
      <c r="J3" s="87"/>
      <c r="K3" s="87"/>
      <c r="L3" s="87"/>
      <c r="M3" s="87"/>
      <c r="N3" s="87"/>
      <c r="O3" s="87"/>
    </row>
    <row r="4" spans="1:15" ht="15" customHeight="1">
      <c r="A4" s="88" t="s">
        <v>1092</v>
      </c>
      <c r="B4" s="87" t="s">
        <v>7</v>
      </c>
      <c r="C4" s="87"/>
      <c r="D4" s="87"/>
      <c r="E4" s="87"/>
      <c r="F4" s="87"/>
      <c r="G4" s="87"/>
      <c r="H4" s="87"/>
      <c r="I4" s="87"/>
      <c r="J4" s="87"/>
      <c r="K4" s="87"/>
      <c r="L4" s="87"/>
      <c r="M4" s="87"/>
      <c r="N4" s="87"/>
      <c r="O4" s="87"/>
    </row>
    <row r="5" spans="1:15" ht="25.5" customHeight="1">
      <c r="A5" s="88"/>
      <c r="B5" s="30" t="s">
        <v>309</v>
      </c>
      <c r="C5" s="30"/>
      <c r="D5" s="30"/>
      <c r="E5" s="30"/>
      <c r="F5" s="30"/>
      <c r="G5" s="30"/>
      <c r="H5" s="30"/>
      <c r="I5" s="30"/>
      <c r="J5" s="30"/>
      <c r="K5" s="30"/>
      <c r="L5" s="30"/>
      <c r="M5" s="30"/>
      <c r="N5" s="30"/>
      <c r="O5" s="30"/>
    </row>
    <row r="6" spans="1:15">
      <c r="A6" s="88"/>
      <c r="B6" s="23"/>
      <c r="C6" s="23"/>
      <c r="D6" s="23"/>
      <c r="E6" s="23"/>
      <c r="F6" s="23"/>
      <c r="G6" s="23"/>
      <c r="H6" s="23"/>
      <c r="I6" s="23"/>
      <c r="J6" s="23"/>
      <c r="K6" s="23"/>
      <c r="L6" s="23"/>
      <c r="M6" s="23"/>
      <c r="N6" s="23"/>
      <c r="O6" s="23"/>
    </row>
    <row r="7" spans="1:15">
      <c r="A7" s="88"/>
      <c r="B7" s="13"/>
      <c r="C7" s="13"/>
      <c r="D7" s="13"/>
      <c r="E7" s="13"/>
      <c r="F7" s="13"/>
      <c r="G7" s="13"/>
      <c r="H7" s="13"/>
      <c r="I7" s="13"/>
      <c r="J7" s="13"/>
      <c r="K7" s="13"/>
      <c r="L7" s="13"/>
      <c r="M7" s="13"/>
      <c r="N7" s="13"/>
      <c r="O7" s="13"/>
    </row>
    <row r="8" spans="1:15" ht="15.75" thickBot="1">
      <c r="A8" s="88"/>
      <c r="B8" s="93" t="s">
        <v>310</v>
      </c>
      <c r="C8" s="25">
        <v>41544</v>
      </c>
      <c r="D8" s="25"/>
      <c r="E8" s="25"/>
      <c r="F8" s="12"/>
      <c r="G8" s="24" t="s">
        <v>311</v>
      </c>
      <c r="H8" s="24"/>
      <c r="I8" s="12"/>
      <c r="J8" s="24" t="s">
        <v>312</v>
      </c>
      <c r="K8" s="24"/>
      <c r="L8" s="12"/>
      <c r="M8" s="25">
        <v>41915</v>
      </c>
      <c r="N8" s="25"/>
      <c r="O8" s="25"/>
    </row>
    <row r="9" spans="1:15">
      <c r="A9" s="88"/>
      <c r="B9" s="38" t="s">
        <v>313</v>
      </c>
      <c r="C9" s="48"/>
      <c r="D9" s="96">
        <v>46.7</v>
      </c>
      <c r="E9" s="48"/>
      <c r="F9" s="41"/>
      <c r="G9" s="42">
        <v>21.3</v>
      </c>
      <c r="H9" s="48"/>
      <c r="I9" s="41"/>
      <c r="J9" s="42" t="s">
        <v>314</v>
      </c>
      <c r="K9" s="44" t="s">
        <v>210</v>
      </c>
      <c r="L9" s="41"/>
      <c r="M9" s="48"/>
      <c r="N9" s="96">
        <v>40.700000000000003</v>
      </c>
      <c r="O9" s="48"/>
    </row>
    <row r="10" spans="1:15">
      <c r="A10" s="88"/>
      <c r="B10" s="38"/>
      <c r="C10" s="49"/>
      <c r="D10" s="97"/>
      <c r="E10" s="49"/>
      <c r="F10" s="41"/>
      <c r="G10" s="43"/>
      <c r="H10" s="49"/>
      <c r="I10" s="41"/>
      <c r="J10" s="43"/>
      <c r="K10" s="45"/>
      <c r="L10" s="41"/>
      <c r="M10" s="49"/>
      <c r="N10" s="97"/>
      <c r="O10" s="49"/>
    </row>
  </sheetData>
  <mergeCells count="26">
    <mergeCell ref="M9:M10"/>
    <mergeCell ref="N9:N10"/>
    <mergeCell ref="O9:O10"/>
    <mergeCell ref="A1:A2"/>
    <mergeCell ref="B1:O1"/>
    <mergeCell ref="B2:O2"/>
    <mergeCell ref="B3:O3"/>
    <mergeCell ref="A4:A10"/>
    <mergeCell ref="B4:O4"/>
    <mergeCell ref="B5:O5"/>
    <mergeCell ref="G9:G10"/>
    <mergeCell ref="H9:H10"/>
    <mergeCell ref="I9:I10"/>
    <mergeCell ref="J9:J10"/>
    <mergeCell ref="K9:K10"/>
    <mergeCell ref="L9:L10"/>
    <mergeCell ref="B6:O6"/>
    <mergeCell ref="C8:E8"/>
    <mergeCell ref="G8:H8"/>
    <mergeCell ref="J8:K8"/>
    <mergeCell ref="M8:O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9" t="s">
        <v>3</v>
      </c>
      <c r="C1" s="9" t="s">
        <v>34</v>
      </c>
    </row>
    <row r="2" spans="1:3" ht="30">
      <c r="A2" s="1" t="s">
        <v>69</v>
      </c>
      <c r="B2" s="9"/>
      <c r="C2" s="9"/>
    </row>
    <row r="3" spans="1:3" ht="30">
      <c r="A3" s="3" t="s">
        <v>70</v>
      </c>
      <c r="B3" s="4" t="s">
        <v>7</v>
      </c>
      <c r="C3" s="4" t="s">
        <v>7</v>
      </c>
    </row>
    <row r="4" spans="1:3">
      <c r="A4" s="2" t="s">
        <v>71</v>
      </c>
      <c r="B4" s="8">
        <v>37381</v>
      </c>
      <c r="C4" s="8">
        <v>34676</v>
      </c>
    </row>
    <row r="5" spans="1:3" ht="30">
      <c r="A5" s="2" t="s">
        <v>72</v>
      </c>
      <c r="B5" s="7">
        <v>0.01</v>
      </c>
      <c r="C5" s="7">
        <v>0.01</v>
      </c>
    </row>
    <row r="6" spans="1:3" ht="30">
      <c r="A6" s="2" t="s">
        <v>73</v>
      </c>
      <c r="B6" s="6">
        <v>600000000</v>
      </c>
      <c r="C6" s="6">
        <v>600000000</v>
      </c>
    </row>
    <row r="7" spans="1:3" ht="30">
      <c r="A7" s="2" t="s">
        <v>74</v>
      </c>
      <c r="B7" s="6">
        <v>256086839</v>
      </c>
      <c r="C7" s="6">
        <v>219585247</v>
      </c>
    </row>
    <row r="8" spans="1:3" ht="30">
      <c r="A8" s="2" t="s">
        <v>75</v>
      </c>
      <c r="B8" s="6">
        <v>233910487</v>
      </c>
      <c r="C8" s="6">
        <v>201798518</v>
      </c>
    </row>
    <row r="9" spans="1:3">
      <c r="A9" s="2" t="s">
        <v>76</v>
      </c>
      <c r="B9" s="6">
        <v>22176352</v>
      </c>
      <c r="C9" s="6">
        <v>177867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25.7109375" bestFit="1" customWidth="1"/>
    <col min="3" max="3" width="2" bestFit="1" customWidth="1"/>
    <col min="7" max="7" width="2" customWidth="1"/>
    <col min="8" max="8" width="10.28515625" customWidth="1"/>
    <col min="9" max="9" width="1.5703125" customWidth="1"/>
    <col min="11" max="11" width="2" bestFit="1" customWidth="1"/>
    <col min="13" max="13" width="1.5703125" bestFit="1" customWidth="1"/>
    <col min="15" max="15" width="2" bestFit="1" customWidth="1"/>
    <col min="19" max="19" width="2" bestFit="1" customWidth="1"/>
    <col min="20" max="20" width="9.7109375" bestFit="1" customWidth="1"/>
    <col min="21" max="21" width="1.5703125" bestFit="1" customWidth="1"/>
    <col min="23" max="23" width="2" bestFit="1" customWidth="1"/>
  </cols>
  <sheetData>
    <row r="1" spans="1:25" ht="15" customHeight="1">
      <c r="A1" s="9" t="s">
        <v>109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16</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88" t="s">
        <v>1094</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88"/>
      <c r="B5" s="31" t="s">
        <v>320</v>
      </c>
      <c r="C5" s="31"/>
      <c r="D5" s="31"/>
      <c r="E5" s="31"/>
      <c r="F5" s="31"/>
      <c r="G5" s="31"/>
      <c r="H5" s="31"/>
      <c r="I5" s="31"/>
      <c r="J5" s="31"/>
      <c r="K5" s="31"/>
      <c r="L5" s="31"/>
      <c r="M5" s="31"/>
      <c r="N5" s="31"/>
      <c r="O5" s="31"/>
      <c r="P5" s="31"/>
      <c r="Q5" s="31"/>
      <c r="R5" s="31"/>
      <c r="S5" s="31"/>
      <c r="T5" s="31"/>
      <c r="U5" s="31"/>
      <c r="V5" s="31"/>
      <c r="W5" s="31"/>
      <c r="X5" s="31"/>
      <c r="Y5" s="31"/>
    </row>
    <row r="6" spans="1:25">
      <c r="A6" s="88"/>
      <c r="B6" s="23"/>
      <c r="C6" s="23"/>
      <c r="D6" s="23"/>
      <c r="E6" s="23"/>
      <c r="F6" s="23"/>
      <c r="G6" s="23"/>
      <c r="H6" s="23"/>
      <c r="I6" s="23"/>
      <c r="J6" s="23"/>
      <c r="K6" s="23"/>
      <c r="L6" s="23"/>
      <c r="M6" s="23"/>
      <c r="N6" s="23"/>
      <c r="O6" s="23"/>
      <c r="P6" s="23"/>
      <c r="Q6" s="23"/>
    </row>
    <row r="7" spans="1:25">
      <c r="A7" s="88"/>
      <c r="B7" s="13"/>
      <c r="C7" s="13"/>
      <c r="D7" s="13"/>
      <c r="E7" s="13"/>
      <c r="F7" s="13"/>
      <c r="G7" s="13"/>
      <c r="H7" s="13"/>
      <c r="I7" s="13"/>
      <c r="J7" s="13"/>
      <c r="K7" s="13"/>
      <c r="L7" s="13"/>
      <c r="M7" s="13"/>
      <c r="N7" s="13"/>
      <c r="O7" s="13"/>
      <c r="P7" s="13"/>
      <c r="Q7" s="13"/>
    </row>
    <row r="8" spans="1:25">
      <c r="A8" s="88"/>
      <c r="B8" s="99" t="s">
        <v>321</v>
      </c>
      <c r="C8" s="100">
        <v>41544</v>
      </c>
      <c r="D8" s="100"/>
      <c r="E8" s="100"/>
      <c r="F8" s="31"/>
      <c r="G8" s="101" t="s">
        <v>322</v>
      </c>
      <c r="H8" s="101"/>
      <c r="I8" s="101"/>
      <c r="J8" s="31"/>
      <c r="K8" s="101" t="s">
        <v>324</v>
      </c>
      <c r="L8" s="101"/>
      <c r="M8" s="101"/>
      <c r="N8" s="31"/>
      <c r="O8" s="100">
        <v>41915</v>
      </c>
      <c r="P8" s="100"/>
      <c r="Q8" s="100"/>
    </row>
    <row r="9" spans="1:25" ht="15.75" thickBot="1">
      <c r="A9" s="88"/>
      <c r="B9" s="99"/>
      <c r="C9" s="25"/>
      <c r="D9" s="25"/>
      <c r="E9" s="25"/>
      <c r="F9" s="31"/>
      <c r="G9" s="24" t="s">
        <v>323</v>
      </c>
      <c r="H9" s="24"/>
      <c r="I9" s="24"/>
      <c r="J9" s="31"/>
      <c r="K9" s="24"/>
      <c r="L9" s="24"/>
      <c r="M9" s="24"/>
      <c r="N9" s="31"/>
      <c r="O9" s="25"/>
      <c r="P9" s="25"/>
      <c r="Q9" s="25"/>
    </row>
    <row r="10" spans="1:25">
      <c r="A10" s="88"/>
      <c r="B10" s="73" t="s">
        <v>325</v>
      </c>
      <c r="C10" s="44" t="s">
        <v>208</v>
      </c>
      <c r="D10" s="46">
        <v>3595048</v>
      </c>
      <c r="E10" s="48"/>
      <c r="F10" s="41"/>
      <c r="G10" s="44" t="s">
        <v>208</v>
      </c>
      <c r="H10" s="42" t="s">
        <v>326</v>
      </c>
      <c r="I10" s="44" t="s">
        <v>210</v>
      </c>
      <c r="J10" s="41"/>
      <c r="K10" s="44" t="s">
        <v>208</v>
      </c>
      <c r="L10" s="42" t="s">
        <v>327</v>
      </c>
      <c r="M10" s="44" t="s">
        <v>210</v>
      </c>
      <c r="N10" s="41"/>
      <c r="O10" s="44" t="s">
        <v>208</v>
      </c>
      <c r="P10" s="46">
        <v>3583656</v>
      </c>
      <c r="Q10" s="48"/>
    </row>
    <row r="11" spans="1:25">
      <c r="A11" s="88"/>
      <c r="B11" s="73"/>
      <c r="C11" s="38"/>
      <c r="D11" s="40"/>
      <c r="E11" s="41"/>
      <c r="F11" s="41"/>
      <c r="G11" s="38"/>
      <c r="H11" s="39"/>
      <c r="I11" s="38"/>
      <c r="J11" s="41"/>
      <c r="K11" s="38"/>
      <c r="L11" s="39"/>
      <c r="M11" s="38"/>
      <c r="N11" s="41"/>
      <c r="O11" s="38"/>
      <c r="P11" s="40"/>
      <c r="Q11" s="41"/>
    </row>
    <row r="12" spans="1:25">
      <c r="A12" s="88"/>
      <c r="B12" s="78" t="s">
        <v>328</v>
      </c>
      <c r="C12" s="51">
        <v>451154</v>
      </c>
      <c r="D12" s="51"/>
      <c r="E12" s="31"/>
      <c r="F12" s="31"/>
      <c r="G12" s="50" t="s">
        <v>232</v>
      </c>
      <c r="H12" s="50"/>
      <c r="I12" s="31"/>
      <c r="J12" s="31"/>
      <c r="K12" s="50" t="s">
        <v>329</v>
      </c>
      <c r="L12" s="50"/>
      <c r="M12" s="30" t="s">
        <v>210</v>
      </c>
      <c r="N12" s="31"/>
      <c r="O12" s="51">
        <v>431245</v>
      </c>
      <c r="P12" s="51"/>
      <c r="Q12" s="31"/>
    </row>
    <row r="13" spans="1:25">
      <c r="A13" s="88"/>
      <c r="B13" s="78"/>
      <c r="C13" s="51"/>
      <c r="D13" s="51"/>
      <c r="E13" s="31"/>
      <c r="F13" s="31"/>
      <c r="G13" s="50"/>
      <c r="H13" s="50"/>
      <c r="I13" s="31"/>
      <c r="J13" s="31"/>
      <c r="K13" s="50"/>
      <c r="L13" s="50"/>
      <c r="M13" s="30"/>
      <c r="N13" s="31"/>
      <c r="O13" s="51"/>
      <c r="P13" s="51"/>
      <c r="Q13" s="31"/>
    </row>
    <row r="14" spans="1:25">
      <c r="A14" s="88"/>
      <c r="B14" s="73" t="s">
        <v>330</v>
      </c>
      <c r="C14" s="40">
        <v>573785</v>
      </c>
      <c r="D14" s="40"/>
      <c r="E14" s="41"/>
      <c r="F14" s="41"/>
      <c r="G14" s="39">
        <v>994</v>
      </c>
      <c r="H14" s="39"/>
      <c r="I14" s="41"/>
      <c r="J14" s="41"/>
      <c r="K14" s="39" t="s">
        <v>232</v>
      </c>
      <c r="L14" s="39"/>
      <c r="M14" s="41"/>
      <c r="N14" s="41"/>
      <c r="O14" s="40">
        <v>574779</v>
      </c>
      <c r="P14" s="40"/>
      <c r="Q14" s="41"/>
    </row>
    <row r="15" spans="1:25" ht="15.75" thickBot="1">
      <c r="A15" s="88"/>
      <c r="B15" s="73"/>
      <c r="C15" s="57"/>
      <c r="D15" s="57"/>
      <c r="E15" s="58"/>
      <c r="F15" s="41"/>
      <c r="G15" s="55"/>
      <c r="H15" s="55"/>
      <c r="I15" s="58"/>
      <c r="J15" s="41"/>
      <c r="K15" s="55"/>
      <c r="L15" s="55"/>
      <c r="M15" s="58"/>
      <c r="N15" s="41"/>
      <c r="O15" s="57"/>
      <c r="P15" s="57"/>
      <c r="Q15" s="58"/>
    </row>
    <row r="16" spans="1:25">
      <c r="A16" s="88"/>
      <c r="B16" s="31"/>
      <c r="C16" s="33" t="s">
        <v>208</v>
      </c>
      <c r="D16" s="35">
        <v>4619987</v>
      </c>
      <c r="E16" s="32"/>
      <c r="F16" s="31"/>
      <c r="G16" s="33" t="s">
        <v>208</v>
      </c>
      <c r="H16" s="102" t="s">
        <v>331</v>
      </c>
      <c r="I16" s="33" t="s">
        <v>210</v>
      </c>
      <c r="J16" s="31"/>
      <c r="K16" s="33" t="s">
        <v>208</v>
      </c>
      <c r="L16" s="102" t="s">
        <v>332</v>
      </c>
      <c r="M16" s="33" t="s">
        <v>210</v>
      </c>
      <c r="N16" s="31"/>
      <c r="O16" s="33" t="s">
        <v>208</v>
      </c>
      <c r="P16" s="35">
        <v>4589680</v>
      </c>
      <c r="Q16" s="32"/>
    </row>
    <row r="17" spans="1:25" ht="15.75" thickBot="1">
      <c r="A17" s="88"/>
      <c r="B17" s="31"/>
      <c r="C17" s="59"/>
      <c r="D17" s="60"/>
      <c r="E17" s="61"/>
      <c r="F17" s="31"/>
      <c r="G17" s="59"/>
      <c r="H17" s="103"/>
      <c r="I17" s="59"/>
      <c r="J17" s="31"/>
      <c r="K17" s="59"/>
      <c r="L17" s="103"/>
      <c r="M17" s="59"/>
      <c r="N17" s="31"/>
      <c r="O17" s="59"/>
      <c r="P17" s="60"/>
      <c r="Q17" s="61"/>
    </row>
    <row r="18" spans="1:25" ht="15.75" thickTop="1">
      <c r="A18" s="88" t="s">
        <v>1095</v>
      </c>
      <c r="B18" s="87" t="s">
        <v>7</v>
      </c>
      <c r="C18" s="87"/>
      <c r="D18" s="87"/>
      <c r="E18" s="87"/>
      <c r="F18" s="87"/>
      <c r="G18" s="87"/>
      <c r="H18" s="87"/>
      <c r="I18" s="87"/>
      <c r="J18" s="87"/>
      <c r="K18" s="87"/>
      <c r="L18" s="87"/>
      <c r="M18" s="87"/>
      <c r="N18" s="87"/>
      <c r="O18" s="87"/>
      <c r="P18" s="87"/>
      <c r="Q18" s="87"/>
      <c r="R18" s="87"/>
      <c r="S18" s="87"/>
      <c r="T18" s="87"/>
      <c r="U18" s="87"/>
      <c r="V18" s="87"/>
      <c r="W18" s="87"/>
      <c r="X18" s="87"/>
      <c r="Y18" s="87"/>
    </row>
    <row r="19" spans="1:25">
      <c r="A19" s="88"/>
      <c r="B19" s="30" t="s">
        <v>334</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88"/>
      <c r="B20" s="23"/>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88"/>
      <c r="B21" s="13"/>
      <c r="C21" s="13"/>
      <c r="D21" s="13"/>
      <c r="E21" s="13"/>
      <c r="F21" s="13"/>
      <c r="G21" s="13"/>
      <c r="H21" s="13"/>
      <c r="I21" s="13"/>
      <c r="J21" s="13"/>
      <c r="K21" s="13"/>
      <c r="L21" s="13"/>
      <c r="M21" s="13"/>
      <c r="N21" s="13"/>
      <c r="O21" s="13"/>
      <c r="P21" s="13"/>
      <c r="Q21" s="13"/>
      <c r="R21" s="13"/>
      <c r="S21" s="13"/>
      <c r="T21" s="13"/>
      <c r="U21" s="13"/>
      <c r="V21" s="13"/>
      <c r="W21" s="13"/>
      <c r="X21" s="13"/>
      <c r="Y21" s="13"/>
    </row>
    <row r="22" spans="1:25" ht="15.75" thickBot="1">
      <c r="A22" s="88"/>
      <c r="B22" s="12"/>
      <c r="C22" s="24" t="s">
        <v>241</v>
      </c>
      <c r="D22" s="24"/>
      <c r="E22" s="24"/>
      <c r="F22" s="24"/>
      <c r="G22" s="24"/>
      <c r="H22" s="24"/>
      <c r="I22" s="24"/>
      <c r="J22" s="24"/>
      <c r="K22" s="24"/>
      <c r="L22" s="24"/>
      <c r="M22" s="24"/>
      <c r="N22" s="12"/>
      <c r="O22" s="24" t="s">
        <v>242</v>
      </c>
      <c r="P22" s="24"/>
      <c r="Q22" s="24"/>
      <c r="R22" s="24"/>
      <c r="S22" s="24"/>
      <c r="T22" s="24"/>
      <c r="U22" s="24"/>
      <c r="V22" s="24"/>
      <c r="W22" s="24"/>
      <c r="X22" s="24"/>
      <c r="Y22" s="24"/>
    </row>
    <row r="23" spans="1:25">
      <c r="A23" s="88"/>
      <c r="B23" s="31"/>
      <c r="C23" s="104" t="s">
        <v>335</v>
      </c>
      <c r="D23" s="104"/>
      <c r="E23" s="104"/>
      <c r="F23" s="32"/>
      <c r="G23" s="104" t="s">
        <v>337</v>
      </c>
      <c r="H23" s="104"/>
      <c r="I23" s="104"/>
      <c r="J23" s="32"/>
      <c r="K23" s="104" t="s">
        <v>339</v>
      </c>
      <c r="L23" s="104"/>
      <c r="M23" s="104"/>
      <c r="N23" s="31"/>
      <c r="O23" s="104" t="s">
        <v>335</v>
      </c>
      <c r="P23" s="104"/>
      <c r="Q23" s="104"/>
      <c r="R23" s="32"/>
      <c r="S23" s="104" t="s">
        <v>337</v>
      </c>
      <c r="T23" s="104"/>
      <c r="U23" s="104"/>
      <c r="V23" s="32"/>
      <c r="W23" s="104" t="s">
        <v>339</v>
      </c>
      <c r="X23" s="104"/>
      <c r="Y23" s="104"/>
    </row>
    <row r="24" spans="1:25" ht="15.75" thickBot="1">
      <c r="A24" s="88"/>
      <c r="B24" s="31"/>
      <c r="C24" s="24" t="s">
        <v>336</v>
      </c>
      <c r="D24" s="24"/>
      <c r="E24" s="24"/>
      <c r="F24" s="31"/>
      <c r="G24" s="24" t="s">
        <v>338</v>
      </c>
      <c r="H24" s="24"/>
      <c r="I24" s="24"/>
      <c r="J24" s="31"/>
      <c r="K24" s="24" t="s">
        <v>336</v>
      </c>
      <c r="L24" s="24"/>
      <c r="M24" s="24"/>
      <c r="N24" s="31"/>
      <c r="O24" s="24" t="s">
        <v>336</v>
      </c>
      <c r="P24" s="24"/>
      <c r="Q24" s="24"/>
      <c r="R24" s="31"/>
      <c r="S24" s="24" t="s">
        <v>338</v>
      </c>
      <c r="T24" s="24"/>
      <c r="U24" s="24"/>
      <c r="V24" s="31"/>
      <c r="W24" s="24" t="s">
        <v>336</v>
      </c>
      <c r="X24" s="24"/>
      <c r="Y24" s="24"/>
    </row>
    <row r="25" spans="1:25">
      <c r="A25" s="88"/>
      <c r="B25" s="38" t="s">
        <v>340</v>
      </c>
      <c r="C25" s="44" t="s">
        <v>208</v>
      </c>
      <c r="D25" s="46">
        <v>1885222</v>
      </c>
      <c r="E25" s="48"/>
      <c r="F25" s="41"/>
      <c r="G25" s="44" t="s">
        <v>208</v>
      </c>
      <c r="H25" s="42" t="s">
        <v>341</v>
      </c>
      <c r="I25" s="44" t="s">
        <v>210</v>
      </c>
      <c r="J25" s="41"/>
      <c r="K25" s="44" t="s">
        <v>208</v>
      </c>
      <c r="L25" s="46">
        <v>498974</v>
      </c>
      <c r="M25" s="48"/>
      <c r="N25" s="41"/>
      <c r="O25" s="44" t="s">
        <v>208</v>
      </c>
      <c r="P25" s="46">
        <v>1892484</v>
      </c>
      <c r="Q25" s="48"/>
      <c r="R25" s="41"/>
      <c r="S25" s="44" t="s">
        <v>208</v>
      </c>
      <c r="T25" s="42" t="s">
        <v>342</v>
      </c>
      <c r="U25" s="44" t="s">
        <v>210</v>
      </c>
      <c r="V25" s="41"/>
      <c r="W25" s="44" t="s">
        <v>208</v>
      </c>
      <c r="X25" s="46">
        <v>649906</v>
      </c>
      <c r="Y25" s="48"/>
    </row>
    <row r="26" spans="1:25">
      <c r="A26" s="88"/>
      <c r="B26" s="38"/>
      <c r="C26" s="38"/>
      <c r="D26" s="40"/>
      <c r="E26" s="41"/>
      <c r="F26" s="41"/>
      <c r="G26" s="38"/>
      <c r="H26" s="39"/>
      <c r="I26" s="38"/>
      <c r="J26" s="41"/>
      <c r="K26" s="38"/>
      <c r="L26" s="40"/>
      <c r="M26" s="41"/>
      <c r="N26" s="41"/>
      <c r="O26" s="38"/>
      <c r="P26" s="40"/>
      <c r="Q26" s="41"/>
      <c r="R26" s="41"/>
      <c r="S26" s="38"/>
      <c r="T26" s="39"/>
      <c r="U26" s="38"/>
      <c r="V26" s="41"/>
      <c r="W26" s="45"/>
      <c r="X26" s="47"/>
      <c r="Y26" s="49"/>
    </row>
    <row r="27" spans="1:25">
      <c r="A27" s="88"/>
      <c r="B27" s="30" t="s">
        <v>343</v>
      </c>
      <c r="C27" s="51">
        <v>755400</v>
      </c>
      <c r="D27" s="51"/>
      <c r="E27" s="31"/>
      <c r="F27" s="31"/>
      <c r="G27" s="50" t="s">
        <v>344</v>
      </c>
      <c r="H27" s="50"/>
      <c r="I27" s="30" t="s">
        <v>210</v>
      </c>
      <c r="J27" s="31"/>
      <c r="K27" s="51">
        <v>753767</v>
      </c>
      <c r="L27" s="51"/>
      <c r="M27" s="31"/>
      <c r="N27" s="31"/>
      <c r="O27" s="51">
        <v>760491</v>
      </c>
      <c r="P27" s="51"/>
      <c r="Q27" s="31"/>
      <c r="R27" s="31"/>
      <c r="S27" s="50" t="s">
        <v>344</v>
      </c>
      <c r="T27" s="50"/>
      <c r="U27" s="30" t="s">
        <v>210</v>
      </c>
      <c r="V27" s="31"/>
      <c r="W27" s="51">
        <v>758858</v>
      </c>
      <c r="X27" s="51"/>
      <c r="Y27" s="31"/>
    </row>
    <row r="28" spans="1:25" ht="15.75" thickBot="1">
      <c r="A28" s="88"/>
      <c r="B28" s="30"/>
      <c r="C28" s="36"/>
      <c r="D28" s="36"/>
      <c r="E28" s="37"/>
      <c r="F28" s="31"/>
      <c r="G28" s="54"/>
      <c r="H28" s="54"/>
      <c r="I28" s="34"/>
      <c r="J28" s="31"/>
      <c r="K28" s="36"/>
      <c r="L28" s="36"/>
      <c r="M28" s="37"/>
      <c r="N28" s="31"/>
      <c r="O28" s="36"/>
      <c r="P28" s="36"/>
      <c r="Q28" s="37"/>
      <c r="R28" s="31"/>
      <c r="S28" s="54"/>
      <c r="T28" s="54"/>
      <c r="U28" s="34"/>
      <c r="V28" s="31"/>
      <c r="W28" s="36"/>
      <c r="X28" s="36"/>
      <c r="Y28" s="37"/>
    </row>
    <row r="29" spans="1:25">
      <c r="A29" s="88"/>
      <c r="B29" s="41"/>
      <c r="C29" s="44" t="s">
        <v>208</v>
      </c>
      <c r="D29" s="46">
        <v>2640622</v>
      </c>
      <c r="E29" s="48"/>
      <c r="F29" s="41"/>
      <c r="G29" s="44" t="s">
        <v>208</v>
      </c>
      <c r="H29" s="42" t="s">
        <v>345</v>
      </c>
      <c r="I29" s="44" t="s">
        <v>210</v>
      </c>
      <c r="J29" s="41"/>
      <c r="K29" s="44" t="s">
        <v>208</v>
      </c>
      <c r="L29" s="46">
        <v>1252741</v>
      </c>
      <c r="M29" s="48"/>
      <c r="N29" s="41"/>
      <c r="O29" s="44" t="s">
        <v>208</v>
      </c>
      <c r="P29" s="46">
        <v>2652975</v>
      </c>
      <c r="Q29" s="48"/>
      <c r="R29" s="41"/>
      <c r="S29" s="44" t="s">
        <v>208</v>
      </c>
      <c r="T29" s="42" t="s">
        <v>346</v>
      </c>
      <c r="U29" s="44" t="s">
        <v>210</v>
      </c>
      <c r="V29" s="41"/>
      <c r="W29" s="44" t="s">
        <v>208</v>
      </c>
      <c r="X29" s="46">
        <v>1408764</v>
      </c>
      <c r="Y29" s="48"/>
    </row>
    <row r="30" spans="1:25" ht="15.75" thickBot="1">
      <c r="A30" s="88"/>
      <c r="B30" s="41"/>
      <c r="C30" s="105"/>
      <c r="D30" s="106"/>
      <c r="E30" s="107"/>
      <c r="F30" s="41"/>
      <c r="G30" s="105"/>
      <c r="H30" s="108"/>
      <c r="I30" s="105"/>
      <c r="J30" s="41"/>
      <c r="K30" s="105"/>
      <c r="L30" s="106"/>
      <c r="M30" s="107"/>
      <c r="N30" s="41"/>
      <c r="O30" s="105"/>
      <c r="P30" s="106"/>
      <c r="Q30" s="107"/>
      <c r="R30" s="41"/>
      <c r="S30" s="105"/>
      <c r="T30" s="108"/>
      <c r="U30" s="105"/>
      <c r="V30" s="41"/>
      <c r="W30" s="105"/>
      <c r="X30" s="106"/>
      <c r="Y30" s="107"/>
    </row>
    <row r="31" spans="1:25" ht="15.75" thickTop="1">
      <c r="A31" s="88" t="s">
        <v>1096</v>
      </c>
      <c r="B31" s="87" t="s">
        <v>7</v>
      </c>
      <c r="C31" s="87"/>
      <c r="D31" s="87"/>
      <c r="E31" s="87"/>
      <c r="F31" s="87"/>
      <c r="G31" s="87"/>
      <c r="H31" s="87"/>
      <c r="I31" s="87"/>
      <c r="J31" s="87"/>
      <c r="K31" s="87"/>
      <c r="L31" s="87"/>
      <c r="M31" s="87"/>
      <c r="N31" s="87"/>
      <c r="O31" s="87"/>
      <c r="P31" s="87"/>
      <c r="Q31" s="87"/>
      <c r="R31" s="87"/>
      <c r="S31" s="87"/>
      <c r="T31" s="87"/>
      <c r="U31" s="87"/>
      <c r="V31" s="87"/>
      <c r="W31" s="87"/>
      <c r="X31" s="87"/>
      <c r="Y31" s="87"/>
    </row>
    <row r="32" spans="1:25">
      <c r="A32" s="88"/>
      <c r="B32" s="30" t="s">
        <v>349</v>
      </c>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88"/>
      <c r="B33" s="90"/>
      <c r="C33" s="90"/>
      <c r="D33" s="90"/>
      <c r="E33" s="90"/>
      <c r="F33" s="90"/>
      <c r="G33" s="90"/>
      <c r="H33" s="90"/>
      <c r="I33" s="90"/>
      <c r="J33" s="90"/>
      <c r="K33" s="90"/>
      <c r="L33" s="90"/>
      <c r="M33" s="90"/>
      <c r="N33" s="90"/>
      <c r="O33" s="90"/>
      <c r="P33" s="90"/>
      <c r="Q33" s="90"/>
      <c r="R33" s="90"/>
      <c r="S33" s="90"/>
      <c r="T33" s="90"/>
      <c r="U33" s="90"/>
      <c r="V33" s="90"/>
      <c r="W33" s="90"/>
      <c r="X33" s="90"/>
      <c r="Y33" s="90"/>
    </row>
    <row r="34" spans="1:25">
      <c r="A34" s="88"/>
      <c r="B34" s="23"/>
      <c r="C34" s="23"/>
      <c r="D34" s="23"/>
      <c r="E34" s="23"/>
    </row>
    <row r="35" spans="1:25">
      <c r="A35" s="88"/>
      <c r="B35" s="13"/>
      <c r="C35" s="13"/>
      <c r="D35" s="13"/>
      <c r="E35" s="13"/>
    </row>
    <row r="36" spans="1:25">
      <c r="A36" s="88"/>
      <c r="B36" s="84">
        <v>2015</v>
      </c>
      <c r="C36" s="38" t="s">
        <v>208</v>
      </c>
      <c r="D36" s="40">
        <v>133428</v>
      </c>
      <c r="E36" s="41"/>
    </row>
    <row r="37" spans="1:25">
      <c r="A37" s="88"/>
      <c r="B37" s="84"/>
      <c r="C37" s="38"/>
      <c r="D37" s="40"/>
      <c r="E37" s="41"/>
    </row>
    <row r="38" spans="1:25">
      <c r="A38" s="88"/>
      <c r="B38" s="85">
        <v>2016</v>
      </c>
      <c r="C38" s="30" t="s">
        <v>208</v>
      </c>
      <c r="D38" s="51">
        <v>97451</v>
      </c>
      <c r="E38" s="31"/>
    </row>
    <row r="39" spans="1:25">
      <c r="A39" s="88"/>
      <c r="B39" s="85"/>
      <c r="C39" s="30"/>
      <c r="D39" s="51"/>
      <c r="E39" s="31"/>
    </row>
    <row r="40" spans="1:25">
      <c r="A40" s="88"/>
      <c r="B40" s="84">
        <v>2017</v>
      </c>
      <c r="C40" s="38" t="s">
        <v>208</v>
      </c>
      <c r="D40" s="40">
        <v>73997</v>
      </c>
      <c r="E40" s="41"/>
    </row>
    <row r="41" spans="1:25">
      <c r="A41" s="88"/>
      <c r="B41" s="84"/>
      <c r="C41" s="38"/>
      <c r="D41" s="40"/>
      <c r="E41" s="41"/>
    </row>
    <row r="42" spans="1:25">
      <c r="A42" s="88"/>
      <c r="B42" s="85">
        <v>2018</v>
      </c>
      <c r="C42" s="30" t="s">
        <v>208</v>
      </c>
      <c r="D42" s="51">
        <v>50732</v>
      </c>
      <c r="E42" s="31"/>
    </row>
    <row r="43" spans="1:25">
      <c r="A43" s="88"/>
      <c r="B43" s="85"/>
      <c r="C43" s="30"/>
      <c r="D43" s="51"/>
      <c r="E43" s="31"/>
    </row>
    <row r="44" spans="1:25">
      <c r="A44" s="88"/>
      <c r="B44" s="84">
        <v>2019</v>
      </c>
      <c r="C44" s="38" t="s">
        <v>208</v>
      </c>
      <c r="D44" s="40">
        <v>41186</v>
      </c>
      <c r="E44" s="41"/>
    </row>
    <row r="45" spans="1:25">
      <c r="A45" s="88"/>
      <c r="B45" s="84"/>
      <c r="C45" s="38"/>
      <c r="D45" s="40"/>
      <c r="E45" s="41"/>
    </row>
  </sheetData>
  <mergeCells count="188">
    <mergeCell ref="B5:Y5"/>
    <mergeCell ref="A18:A30"/>
    <mergeCell ref="B18:Y18"/>
    <mergeCell ref="B19:Y19"/>
    <mergeCell ref="A31:A45"/>
    <mergeCell ref="B31:Y31"/>
    <mergeCell ref="B32:Y32"/>
    <mergeCell ref="B33:Y33"/>
    <mergeCell ref="B44:B45"/>
    <mergeCell ref="C44:C45"/>
    <mergeCell ref="D44:D45"/>
    <mergeCell ref="E44:E45"/>
    <mergeCell ref="A1:A2"/>
    <mergeCell ref="B1:Y1"/>
    <mergeCell ref="B2:Y2"/>
    <mergeCell ref="B3:Y3"/>
    <mergeCell ref="A4:A17"/>
    <mergeCell ref="B4:Y4"/>
    <mergeCell ref="B40:B41"/>
    <mergeCell ref="C40:C41"/>
    <mergeCell ref="D40:D41"/>
    <mergeCell ref="E40:E41"/>
    <mergeCell ref="B42:B43"/>
    <mergeCell ref="C42:C43"/>
    <mergeCell ref="D42:D43"/>
    <mergeCell ref="E42:E43"/>
    <mergeCell ref="B34:E34"/>
    <mergeCell ref="B36:B37"/>
    <mergeCell ref="C36:C37"/>
    <mergeCell ref="D36:D37"/>
    <mergeCell ref="E36:E37"/>
    <mergeCell ref="B38:B39"/>
    <mergeCell ref="C38:C39"/>
    <mergeCell ref="D38:D39"/>
    <mergeCell ref="E38:E39"/>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U23"/>
    <mergeCell ref="S24:U24"/>
    <mergeCell ref="V23:V24"/>
    <mergeCell ref="W23:Y23"/>
    <mergeCell ref="W24:Y24"/>
    <mergeCell ref="J23:J24"/>
    <mergeCell ref="K23:M23"/>
    <mergeCell ref="K24:M24"/>
    <mergeCell ref="N23:N24"/>
    <mergeCell ref="O23:Q23"/>
    <mergeCell ref="O24:Q24"/>
    <mergeCell ref="B23:B24"/>
    <mergeCell ref="C23:E23"/>
    <mergeCell ref="C24:E24"/>
    <mergeCell ref="F23:F24"/>
    <mergeCell ref="G23:I23"/>
    <mergeCell ref="G24:I24"/>
    <mergeCell ref="N16:N17"/>
    <mergeCell ref="O16:O17"/>
    <mergeCell ref="P16:P17"/>
    <mergeCell ref="Q16:Q17"/>
    <mergeCell ref="B20:Y20"/>
    <mergeCell ref="C22:M22"/>
    <mergeCell ref="O22:Y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3.7109375" customWidth="1"/>
    <col min="4" max="5" width="17.28515625" customWidth="1"/>
    <col min="6" max="6" width="2.85546875" customWidth="1"/>
    <col min="7" max="7" width="17.28515625" customWidth="1"/>
    <col min="8" max="8" width="3.7109375" customWidth="1"/>
    <col min="9" max="9" width="17.28515625" customWidth="1"/>
    <col min="10" max="10" width="2.85546875" customWidth="1"/>
    <col min="11" max="11" width="17.28515625" customWidth="1"/>
    <col min="12" max="12" width="3.7109375" customWidth="1"/>
    <col min="13" max="13" width="14.28515625" customWidth="1"/>
    <col min="14" max="14" width="2.85546875" customWidth="1"/>
  </cols>
  <sheetData>
    <row r="1" spans="1:14" ht="15" customHeight="1">
      <c r="A1" s="9" t="s">
        <v>10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51</v>
      </c>
      <c r="B3" s="87" t="s">
        <v>7</v>
      </c>
      <c r="C3" s="87"/>
      <c r="D3" s="87"/>
      <c r="E3" s="87"/>
      <c r="F3" s="87"/>
      <c r="G3" s="87"/>
      <c r="H3" s="87"/>
      <c r="I3" s="87"/>
      <c r="J3" s="87"/>
      <c r="K3" s="87"/>
      <c r="L3" s="87"/>
      <c r="M3" s="87"/>
      <c r="N3" s="87"/>
    </row>
    <row r="4" spans="1:14" ht="15" customHeight="1">
      <c r="A4" s="88" t="s">
        <v>1098</v>
      </c>
      <c r="B4" s="87" t="s">
        <v>7</v>
      </c>
      <c r="C4" s="87"/>
      <c r="D4" s="87"/>
      <c r="E4" s="87"/>
      <c r="F4" s="87"/>
      <c r="G4" s="87"/>
      <c r="H4" s="87"/>
      <c r="I4" s="87"/>
      <c r="J4" s="87"/>
      <c r="K4" s="87"/>
      <c r="L4" s="87"/>
      <c r="M4" s="87"/>
      <c r="N4" s="87"/>
    </row>
    <row r="5" spans="1:14">
      <c r="A5" s="88"/>
      <c r="B5" s="30" t="s">
        <v>353</v>
      </c>
      <c r="C5" s="30"/>
      <c r="D5" s="30"/>
      <c r="E5" s="30"/>
      <c r="F5" s="30"/>
      <c r="G5" s="30"/>
      <c r="H5" s="30"/>
      <c r="I5" s="30"/>
      <c r="J5" s="30"/>
      <c r="K5" s="30"/>
      <c r="L5" s="30"/>
      <c r="M5" s="30"/>
      <c r="N5" s="30"/>
    </row>
    <row r="6" spans="1:14">
      <c r="A6" s="88"/>
      <c r="B6" s="23"/>
      <c r="C6" s="23"/>
      <c r="D6" s="23"/>
      <c r="E6" s="23"/>
      <c r="F6" s="23"/>
      <c r="G6" s="23"/>
      <c r="H6" s="23"/>
      <c r="I6" s="23"/>
      <c r="J6" s="23"/>
    </row>
    <row r="7" spans="1:14">
      <c r="A7" s="88"/>
      <c r="B7" s="13"/>
      <c r="C7" s="13"/>
      <c r="D7" s="13"/>
      <c r="E7" s="13"/>
      <c r="F7" s="13"/>
      <c r="G7" s="13"/>
      <c r="H7" s="13"/>
      <c r="I7" s="13"/>
      <c r="J7" s="13"/>
    </row>
    <row r="8" spans="1:14">
      <c r="A8" s="88"/>
      <c r="B8" s="31"/>
      <c r="C8" s="31"/>
      <c r="D8" s="101" t="s">
        <v>354</v>
      </c>
      <c r="E8" s="101"/>
      <c r="F8" s="101"/>
      <c r="G8" s="31"/>
      <c r="H8" s="101" t="s">
        <v>355</v>
      </c>
      <c r="I8" s="101"/>
      <c r="J8" s="101"/>
    </row>
    <row r="9" spans="1:14" ht="15.75" thickBot="1">
      <c r="A9" s="88"/>
      <c r="B9" s="31"/>
      <c r="C9" s="31"/>
      <c r="D9" s="24">
        <v>2014</v>
      </c>
      <c r="E9" s="24"/>
      <c r="F9" s="24"/>
      <c r="G9" s="31"/>
      <c r="H9" s="24">
        <v>2013</v>
      </c>
      <c r="I9" s="24"/>
      <c r="J9" s="24"/>
    </row>
    <row r="10" spans="1:14">
      <c r="A10" s="88"/>
      <c r="B10" s="84" t="s">
        <v>356</v>
      </c>
      <c r="C10" s="41"/>
      <c r="D10" s="44" t="s">
        <v>208</v>
      </c>
      <c r="E10" s="42" t="s">
        <v>232</v>
      </c>
      <c r="F10" s="48"/>
      <c r="G10" s="41"/>
      <c r="H10" s="44" t="s">
        <v>208</v>
      </c>
      <c r="I10" s="46">
        <v>10000</v>
      </c>
      <c r="J10" s="48"/>
    </row>
    <row r="11" spans="1:14">
      <c r="A11" s="88"/>
      <c r="B11" s="84"/>
      <c r="C11" s="41"/>
      <c r="D11" s="38"/>
      <c r="E11" s="39"/>
      <c r="F11" s="41"/>
      <c r="G11" s="41"/>
      <c r="H11" s="38"/>
      <c r="I11" s="40"/>
      <c r="J11" s="41"/>
    </row>
    <row r="12" spans="1:14">
      <c r="A12" s="88"/>
      <c r="B12" s="85" t="s">
        <v>357</v>
      </c>
      <c r="C12" s="31"/>
      <c r="D12" s="51">
        <v>74884</v>
      </c>
      <c r="E12" s="51"/>
      <c r="F12" s="31"/>
      <c r="G12" s="31"/>
      <c r="H12" s="51">
        <v>3032349</v>
      </c>
      <c r="I12" s="51"/>
      <c r="J12" s="31"/>
    </row>
    <row r="13" spans="1:14">
      <c r="A13" s="88"/>
      <c r="B13" s="85"/>
      <c r="C13" s="31"/>
      <c r="D13" s="51"/>
      <c r="E13" s="51"/>
      <c r="F13" s="31"/>
      <c r="G13" s="31"/>
      <c r="H13" s="51"/>
      <c r="I13" s="51"/>
      <c r="J13" s="31"/>
    </row>
    <row r="14" spans="1:14">
      <c r="A14" s="88"/>
      <c r="B14" s="84" t="s">
        <v>358</v>
      </c>
      <c r="C14" s="41"/>
      <c r="D14" s="40">
        <v>1351189</v>
      </c>
      <c r="E14" s="40"/>
      <c r="F14" s="41"/>
      <c r="G14" s="41"/>
      <c r="H14" s="40">
        <v>1393559</v>
      </c>
      <c r="I14" s="40"/>
      <c r="J14" s="41"/>
    </row>
    <row r="15" spans="1:14">
      <c r="A15" s="88"/>
      <c r="B15" s="84"/>
      <c r="C15" s="41"/>
      <c r="D15" s="40"/>
      <c r="E15" s="40"/>
      <c r="F15" s="41"/>
      <c r="G15" s="41"/>
      <c r="H15" s="40"/>
      <c r="I15" s="40"/>
      <c r="J15" s="41"/>
    </row>
    <row r="16" spans="1:14">
      <c r="A16" s="88"/>
      <c r="B16" s="85" t="s">
        <v>359</v>
      </c>
      <c r="C16" s="31"/>
      <c r="D16" s="51">
        <v>2559925</v>
      </c>
      <c r="E16" s="51"/>
      <c r="F16" s="31"/>
      <c r="G16" s="31"/>
      <c r="H16" s="50" t="s">
        <v>232</v>
      </c>
      <c r="I16" s="50"/>
      <c r="J16" s="31"/>
    </row>
    <row r="17" spans="1:14">
      <c r="A17" s="88"/>
      <c r="B17" s="85"/>
      <c r="C17" s="31"/>
      <c r="D17" s="51"/>
      <c r="E17" s="51"/>
      <c r="F17" s="31"/>
      <c r="G17" s="31"/>
      <c r="H17" s="50"/>
      <c r="I17" s="50"/>
      <c r="J17" s="31"/>
    </row>
    <row r="18" spans="1:14">
      <c r="A18" s="88"/>
      <c r="B18" s="84" t="s">
        <v>360</v>
      </c>
      <c r="C18" s="41"/>
      <c r="D18" s="40">
        <v>1000000</v>
      </c>
      <c r="E18" s="40"/>
      <c r="F18" s="41"/>
      <c r="G18" s="41"/>
      <c r="H18" s="40">
        <v>1000000</v>
      </c>
      <c r="I18" s="40"/>
      <c r="J18" s="41"/>
    </row>
    <row r="19" spans="1:14">
      <c r="A19" s="88"/>
      <c r="B19" s="84"/>
      <c r="C19" s="41"/>
      <c r="D19" s="40"/>
      <c r="E19" s="40"/>
      <c r="F19" s="41"/>
      <c r="G19" s="41"/>
      <c r="H19" s="40"/>
      <c r="I19" s="40"/>
      <c r="J19" s="41"/>
    </row>
    <row r="20" spans="1:14">
      <c r="A20" s="88"/>
      <c r="B20" s="85" t="s">
        <v>361</v>
      </c>
      <c r="C20" s="31"/>
      <c r="D20" s="51">
        <v>350000</v>
      </c>
      <c r="E20" s="51"/>
      <c r="F20" s="31"/>
      <c r="G20" s="31"/>
      <c r="H20" s="51">
        <v>300000</v>
      </c>
      <c r="I20" s="51"/>
      <c r="J20" s="31"/>
    </row>
    <row r="21" spans="1:14">
      <c r="A21" s="88"/>
      <c r="B21" s="85"/>
      <c r="C21" s="31"/>
      <c r="D21" s="51"/>
      <c r="E21" s="51"/>
      <c r="F21" s="31"/>
      <c r="G21" s="31"/>
      <c r="H21" s="51"/>
      <c r="I21" s="51"/>
      <c r="J21" s="31"/>
    </row>
    <row r="22" spans="1:14">
      <c r="A22" s="88"/>
      <c r="B22" s="84" t="s">
        <v>362</v>
      </c>
      <c r="C22" s="41"/>
      <c r="D22" s="40">
        <v>54420</v>
      </c>
      <c r="E22" s="40"/>
      <c r="F22" s="41"/>
      <c r="G22" s="41"/>
      <c r="H22" s="40">
        <v>52385</v>
      </c>
      <c r="I22" s="40"/>
      <c r="J22" s="41"/>
    </row>
    <row r="23" spans="1:14">
      <c r="A23" s="88"/>
      <c r="B23" s="84"/>
      <c r="C23" s="41"/>
      <c r="D23" s="40"/>
      <c r="E23" s="40"/>
      <c r="F23" s="41"/>
      <c r="G23" s="41"/>
      <c r="H23" s="40"/>
      <c r="I23" s="40"/>
      <c r="J23" s="41"/>
    </row>
    <row r="24" spans="1:14">
      <c r="A24" s="88"/>
      <c r="B24" s="85" t="s">
        <v>363</v>
      </c>
      <c r="C24" s="31"/>
      <c r="D24" s="51">
        <v>55176</v>
      </c>
      <c r="E24" s="51"/>
      <c r="F24" s="31"/>
      <c r="G24" s="31"/>
      <c r="H24" s="51">
        <v>35777</v>
      </c>
      <c r="I24" s="51"/>
      <c r="J24" s="31"/>
    </row>
    <row r="25" spans="1:14" ht="15.75" thickBot="1">
      <c r="A25" s="88"/>
      <c r="B25" s="85"/>
      <c r="C25" s="31"/>
      <c r="D25" s="36"/>
      <c r="E25" s="36"/>
      <c r="F25" s="37"/>
      <c r="G25" s="31"/>
      <c r="H25" s="36"/>
      <c r="I25" s="36"/>
      <c r="J25" s="37"/>
    </row>
    <row r="26" spans="1:14">
      <c r="A26" s="88"/>
      <c r="B26" s="41"/>
      <c r="C26" s="41"/>
      <c r="D26" s="46">
        <v>5445594</v>
      </c>
      <c r="E26" s="46"/>
      <c r="F26" s="48"/>
      <c r="G26" s="41"/>
      <c r="H26" s="46">
        <v>5824070</v>
      </c>
      <c r="I26" s="46"/>
      <c r="J26" s="48"/>
    </row>
    <row r="27" spans="1:14">
      <c r="A27" s="88"/>
      <c r="B27" s="41"/>
      <c r="C27" s="41"/>
      <c r="D27" s="40"/>
      <c r="E27" s="40"/>
      <c r="F27" s="41"/>
      <c r="G27" s="41"/>
      <c r="H27" s="40"/>
      <c r="I27" s="40"/>
      <c r="J27" s="41"/>
    </row>
    <row r="28" spans="1:14" ht="15.75" thickBot="1">
      <c r="A28" s="88"/>
      <c r="B28" s="66" t="s">
        <v>364</v>
      </c>
      <c r="C28" s="12"/>
      <c r="D28" s="54" t="s">
        <v>365</v>
      </c>
      <c r="E28" s="54"/>
      <c r="F28" s="62" t="s">
        <v>210</v>
      </c>
      <c r="G28" s="12"/>
      <c r="H28" s="54" t="s">
        <v>366</v>
      </c>
      <c r="I28" s="54"/>
      <c r="J28" s="62" t="s">
        <v>210</v>
      </c>
    </row>
    <row r="29" spans="1:14">
      <c r="A29" s="88"/>
      <c r="B29" s="41"/>
      <c r="C29" s="41"/>
      <c r="D29" s="44" t="s">
        <v>208</v>
      </c>
      <c r="E29" s="46">
        <v>5355789</v>
      </c>
      <c r="F29" s="48"/>
      <c r="G29" s="41"/>
      <c r="H29" s="44" t="s">
        <v>208</v>
      </c>
      <c r="I29" s="46">
        <v>5758229</v>
      </c>
      <c r="J29" s="48"/>
    </row>
    <row r="30" spans="1:14" ht="15.75" thickBot="1">
      <c r="A30" s="88"/>
      <c r="B30" s="41"/>
      <c r="C30" s="41"/>
      <c r="D30" s="105"/>
      <c r="E30" s="106"/>
      <c r="F30" s="107"/>
      <c r="G30" s="41"/>
      <c r="H30" s="105"/>
      <c r="I30" s="106"/>
      <c r="J30" s="107"/>
    </row>
    <row r="31" spans="1:14" ht="15.75" thickTop="1">
      <c r="A31" s="88" t="s">
        <v>1099</v>
      </c>
      <c r="B31" s="87" t="s">
        <v>7</v>
      </c>
      <c r="C31" s="87"/>
      <c r="D31" s="87"/>
      <c r="E31" s="87"/>
      <c r="F31" s="87"/>
      <c r="G31" s="87"/>
      <c r="H31" s="87"/>
      <c r="I31" s="87"/>
      <c r="J31" s="87"/>
      <c r="K31" s="87"/>
      <c r="L31" s="87"/>
      <c r="M31" s="87"/>
      <c r="N31" s="87"/>
    </row>
    <row r="32" spans="1:14" ht="25.5" customHeight="1">
      <c r="A32" s="88"/>
      <c r="B32" s="31" t="s">
        <v>426</v>
      </c>
      <c r="C32" s="31"/>
      <c r="D32" s="31"/>
      <c r="E32" s="31"/>
      <c r="F32" s="31"/>
      <c r="G32" s="31"/>
      <c r="H32" s="31"/>
      <c r="I32" s="31"/>
      <c r="J32" s="31"/>
      <c r="K32" s="31"/>
      <c r="L32" s="31"/>
      <c r="M32" s="31"/>
      <c r="N32" s="31"/>
    </row>
    <row r="33" spans="1:14">
      <c r="A33" s="88"/>
      <c r="B33" s="23"/>
      <c r="C33" s="23"/>
      <c r="D33" s="23"/>
      <c r="E33" s="23"/>
    </row>
    <row r="34" spans="1:14">
      <c r="A34" s="88"/>
      <c r="B34" s="13"/>
      <c r="C34" s="13"/>
      <c r="D34" s="13"/>
      <c r="E34" s="13"/>
    </row>
    <row r="35" spans="1:14">
      <c r="A35" s="88"/>
      <c r="B35" s="38">
        <v>2015</v>
      </c>
      <c r="C35" s="38" t="s">
        <v>208</v>
      </c>
      <c r="D35" s="40">
        <v>89805</v>
      </c>
      <c r="E35" s="41"/>
    </row>
    <row r="36" spans="1:14">
      <c r="A36" s="88"/>
      <c r="B36" s="38"/>
      <c r="C36" s="38"/>
      <c r="D36" s="40"/>
      <c r="E36" s="41"/>
    </row>
    <row r="37" spans="1:14">
      <c r="A37" s="88"/>
      <c r="B37" s="30">
        <v>2016</v>
      </c>
      <c r="C37" s="30" t="s">
        <v>208</v>
      </c>
      <c r="D37" s="51">
        <v>116750</v>
      </c>
      <c r="E37" s="31"/>
    </row>
    <row r="38" spans="1:14">
      <c r="A38" s="88"/>
      <c r="B38" s="30"/>
      <c r="C38" s="30"/>
      <c r="D38" s="51"/>
      <c r="E38" s="31"/>
    </row>
    <row r="39" spans="1:14">
      <c r="A39" s="88"/>
      <c r="B39" s="38">
        <v>2017</v>
      </c>
      <c r="C39" s="38" t="s">
        <v>208</v>
      </c>
      <c r="D39" s="40">
        <v>391664</v>
      </c>
      <c r="E39" s="41"/>
    </row>
    <row r="40" spans="1:14">
      <c r="A40" s="88"/>
      <c r="B40" s="38"/>
      <c r="C40" s="38"/>
      <c r="D40" s="40"/>
      <c r="E40" s="41"/>
    </row>
    <row r="41" spans="1:14">
      <c r="A41" s="88"/>
      <c r="B41" s="30">
        <v>2018</v>
      </c>
      <c r="C41" s="30" t="s">
        <v>208</v>
      </c>
      <c r="D41" s="51">
        <v>48011</v>
      </c>
      <c r="E41" s="31"/>
    </row>
    <row r="42" spans="1:14">
      <c r="A42" s="88"/>
      <c r="B42" s="30"/>
      <c r="C42" s="30"/>
      <c r="D42" s="51"/>
      <c r="E42" s="31"/>
    </row>
    <row r="43" spans="1:14">
      <c r="A43" s="88"/>
      <c r="B43" s="38">
        <v>2019</v>
      </c>
      <c r="C43" s="38" t="s">
        <v>208</v>
      </c>
      <c r="D43" s="40">
        <v>1363475</v>
      </c>
      <c r="E43" s="41"/>
    </row>
    <row r="44" spans="1:14">
      <c r="A44" s="88"/>
      <c r="B44" s="38"/>
      <c r="C44" s="38"/>
      <c r="D44" s="40"/>
      <c r="E44" s="41"/>
    </row>
    <row r="45" spans="1:14">
      <c r="A45" s="88"/>
      <c r="B45" s="85" t="s">
        <v>427</v>
      </c>
      <c r="C45" s="30" t="s">
        <v>208</v>
      </c>
      <c r="D45" s="51">
        <v>3454928</v>
      </c>
      <c r="E45" s="31"/>
    </row>
    <row r="46" spans="1:14">
      <c r="A46" s="88"/>
      <c r="B46" s="85"/>
      <c r="C46" s="30"/>
      <c r="D46" s="51"/>
      <c r="E46" s="31"/>
    </row>
    <row r="47" spans="1:14" ht="15" customHeight="1">
      <c r="A47" s="88" t="s">
        <v>1100</v>
      </c>
      <c r="B47" s="87" t="s">
        <v>7</v>
      </c>
      <c r="C47" s="87"/>
      <c r="D47" s="87"/>
      <c r="E47" s="87"/>
      <c r="F47" s="87"/>
      <c r="G47" s="87"/>
      <c r="H47" s="87"/>
      <c r="I47" s="87"/>
      <c r="J47" s="87"/>
      <c r="K47" s="87"/>
      <c r="L47" s="87"/>
      <c r="M47" s="87"/>
      <c r="N47" s="87"/>
    </row>
    <row r="48" spans="1:14">
      <c r="A48" s="88"/>
      <c r="B48" s="23"/>
      <c r="C48" s="23"/>
      <c r="D48" s="23"/>
      <c r="E48" s="23"/>
      <c r="F48" s="23"/>
      <c r="G48" s="23"/>
      <c r="H48" s="23"/>
      <c r="I48" s="23"/>
      <c r="J48" s="23"/>
      <c r="K48" s="23"/>
      <c r="L48" s="23"/>
      <c r="M48" s="23"/>
      <c r="N48" s="23"/>
    </row>
    <row r="49" spans="1:14">
      <c r="A49" s="88"/>
      <c r="B49" s="13"/>
      <c r="C49" s="13"/>
      <c r="D49" s="13"/>
      <c r="E49" s="13"/>
      <c r="F49" s="13"/>
      <c r="G49" s="13"/>
      <c r="H49" s="13"/>
      <c r="I49" s="13"/>
      <c r="J49" s="13"/>
      <c r="K49" s="13"/>
      <c r="L49" s="13"/>
      <c r="M49" s="13"/>
      <c r="N49" s="13"/>
    </row>
    <row r="50" spans="1:14" ht="15.75" thickBot="1">
      <c r="A50" s="88"/>
      <c r="B50" s="12"/>
      <c r="C50" s="12"/>
      <c r="D50" s="24" t="s">
        <v>204</v>
      </c>
      <c r="E50" s="24"/>
      <c r="F50" s="24"/>
      <c r="G50" s="24"/>
      <c r="H50" s="24"/>
      <c r="I50" s="24"/>
      <c r="J50" s="24"/>
      <c r="K50" s="24"/>
      <c r="L50" s="24"/>
      <c r="M50" s="24"/>
      <c r="N50" s="24"/>
    </row>
    <row r="51" spans="1:14" ht="15.75" thickBot="1">
      <c r="A51" s="88"/>
      <c r="B51" s="12"/>
      <c r="C51" s="12"/>
      <c r="D51" s="26">
        <v>41915</v>
      </c>
      <c r="E51" s="26"/>
      <c r="F51" s="26"/>
      <c r="G51" s="12"/>
      <c r="H51" s="26">
        <v>41544</v>
      </c>
      <c r="I51" s="26"/>
      <c r="J51" s="26"/>
      <c r="K51" s="12"/>
      <c r="L51" s="26">
        <v>41180</v>
      </c>
      <c r="M51" s="26"/>
      <c r="N51" s="26"/>
    </row>
    <row r="52" spans="1:14">
      <c r="A52" s="88"/>
      <c r="B52" s="84" t="s">
        <v>429</v>
      </c>
      <c r="C52" s="41"/>
      <c r="D52" s="44" t="s">
        <v>208</v>
      </c>
      <c r="E52" s="46">
        <v>334442</v>
      </c>
      <c r="F52" s="48"/>
      <c r="G52" s="41"/>
      <c r="H52" s="44" t="s">
        <v>208</v>
      </c>
      <c r="I52" s="46">
        <v>425625</v>
      </c>
      <c r="J52" s="48"/>
      <c r="K52" s="41"/>
      <c r="L52" s="44" t="s">
        <v>208</v>
      </c>
      <c r="M52" s="46">
        <v>459083</v>
      </c>
      <c r="N52" s="48"/>
    </row>
    <row r="53" spans="1:14">
      <c r="A53" s="88"/>
      <c r="B53" s="84"/>
      <c r="C53" s="41"/>
      <c r="D53" s="38"/>
      <c r="E53" s="40"/>
      <c r="F53" s="41"/>
      <c r="G53" s="41"/>
      <c r="H53" s="38"/>
      <c r="I53" s="40"/>
      <c r="J53" s="41"/>
      <c r="K53" s="41"/>
      <c r="L53" s="38"/>
      <c r="M53" s="40"/>
      <c r="N53" s="41"/>
    </row>
    <row r="54" spans="1:14">
      <c r="A54" s="88"/>
      <c r="B54" s="66" t="s">
        <v>430</v>
      </c>
      <c r="C54" s="12"/>
      <c r="D54" s="50" t="s">
        <v>431</v>
      </c>
      <c r="E54" s="50"/>
      <c r="F54" s="11" t="s">
        <v>210</v>
      </c>
      <c r="G54" s="12"/>
      <c r="H54" s="50" t="s">
        <v>432</v>
      </c>
      <c r="I54" s="50"/>
      <c r="J54" s="11" t="s">
        <v>210</v>
      </c>
      <c r="K54" s="12"/>
      <c r="L54" s="50" t="s">
        <v>433</v>
      </c>
      <c r="M54" s="50"/>
      <c r="N54" s="11" t="s">
        <v>210</v>
      </c>
    </row>
    <row r="55" spans="1:14">
      <c r="A55" s="88"/>
      <c r="B55" s="84" t="s">
        <v>434</v>
      </c>
      <c r="C55" s="41"/>
      <c r="D55" s="40">
        <v>4782</v>
      </c>
      <c r="E55" s="40"/>
      <c r="F55" s="41"/>
      <c r="G55" s="41"/>
      <c r="H55" s="40">
        <v>4650</v>
      </c>
      <c r="I55" s="40"/>
      <c r="J55" s="41"/>
      <c r="K55" s="41"/>
      <c r="L55" s="40">
        <v>3201</v>
      </c>
      <c r="M55" s="40"/>
      <c r="N55" s="41"/>
    </row>
    <row r="56" spans="1:14" ht="15.75" thickBot="1">
      <c r="A56" s="88"/>
      <c r="B56" s="84"/>
      <c r="C56" s="41"/>
      <c r="D56" s="57"/>
      <c r="E56" s="57"/>
      <c r="F56" s="58"/>
      <c r="G56" s="41"/>
      <c r="H56" s="57"/>
      <c r="I56" s="57"/>
      <c r="J56" s="58"/>
      <c r="K56" s="41"/>
      <c r="L56" s="57"/>
      <c r="M56" s="57"/>
      <c r="N56" s="58"/>
    </row>
    <row r="57" spans="1:14">
      <c r="A57" s="88"/>
      <c r="B57" s="112" t="s">
        <v>154</v>
      </c>
      <c r="C57" s="31"/>
      <c r="D57" s="33" t="s">
        <v>208</v>
      </c>
      <c r="E57" s="35">
        <v>334886</v>
      </c>
      <c r="F57" s="32"/>
      <c r="G57" s="31"/>
      <c r="H57" s="33" t="s">
        <v>208</v>
      </c>
      <c r="I57" s="35">
        <v>423845</v>
      </c>
      <c r="J57" s="32"/>
      <c r="K57" s="31"/>
      <c r="L57" s="33" t="s">
        <v>208</v>
      </c>
      <c r="M57" s="35">
        <v>456807</v>
      </c>
      <c r="N57" s="32"/>
    </row>
    <row r="58" spans="1:14" ht="15.75" thickBot="1">
      <c r="A58" s="88"/>
      <c r="B58" s="112"/>
      <c r="C58" s="31"/>
      <c r="D58" s="59"/>
      <c r="E58" s="60"/>
      <c r="F58" s="61"/>
      <c r="G58" s="31"/>
      <c r="H58" s="59"/>
      <c r="I58" s="60"/>
      <c r="J58" s="61"/>
      <c r="K58" s="31"/>
      <c r="L58" s="59"/>
      <c r="M58" s="60"/>
      <c r="N58" s="61"/>
    </row>
    <row r="59" spans="1:14" ht="15.75" thickTop="1"/>
  </sheetData>
  <mergeCells count="165">
    <mergeCell ref="A31:A46"/>
    <mergeCell ref="B31:N31"/>
    <mergeCell ref="B32:N32"/>
    <mergeCell ref="A47:A58"/>
    <mergeCell ref="B47:N47"/>
    <mergeCell ref="A1:A2"/>
    <mergeCell ref="B1:N1"/>
    <mergeCell ref="B2:N2"/>
    <mergeCell ref="B3:N3"/>
    <mergeCell ref="A4:A30"/>
    <mergeCell ref="B4:N4"/>
    <mergeCell ref="B5:N5"/>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D54:E54"/>
    <mergeCell ref="H54:I54"/>
    <mergeCell ref="L54:M54"/>
    <mergeCell ref="B55:B56"/>
    <mergeCell ref="C55:C56"/>
    <mergeCell ref="D55:E56"/>
    <mergeCell ref="F55:F56"/>
    <mergeCell ref="G55:G56"/>
    <mergeCell ref="H55:I56"/>
    <mergeCell ref="J55:J56"/>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B45:B46"/>
    <mergeCell ref="C45:C46"/>
    <mergeCell ref="D45:D46"/>
    <mergeCell ref="E45:E46"/>
    <mergeCell ref="B48:N48"/>
    <mergeCell ref="D50:N50"/>
    <mergeCell ref="B41:B42"/>
    <mergeCell ref="C41:C42"/>
    <mergeCell ref="D41:D42"/>
    <mergeCell ref="E41:E42"/>
    <mergeCell ref="B43:B44"/>
    <mergeCell ref="C43:C44"/>
    <mergeCell ref="D43:D44"/>
    <mergeCell ref="E43:E44"/>
    <mergeCell ref="B37:B38"/>
    <mergeCell ref="C37:C38"/>
    <mergeCell ref="D37:D38"/>
    <mergeCell ref="E37:E38"/>
    <mergeCell ref="B39:B40"/>
    <mergeCell ref="C39:C40"/>
    <mergeCell ref="D39:D40"/>
    <mergeCell ref="E39:E40"/>
    <mergeCell ref="I29:I30"/>
    <mergeCell ref="J29:J30"/>
    <mergeCell ref="B33:E33"/>
    <mergeCell ref="B35:B36"/>
    <mergeCell ref="C35:C36"/>
    <mergeCell ref="D35:D36"/>
    <mergeCell ref="E35:E36"/>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2" width="36.5703125" bestFit="1" customWidth="1"/>
    <col min="3" max="3" width="4.85546875" customWidth="1"/>
    <col min="4" max="4" width="36.5703125" customWidth="1"/>
    <col min="5" max="5" width="4" customWidth="1"/>
    <col min="6" max="6" width="4.85546875" customWidth="1"/>
    <col min="7" max="7" width="17" customWidth="1"/>
    <col min="8" max="8" width="14.28515625" customWidth="1"/>
    <col min="9" max="9" width="23.28515625" customWidth="1"/>
    <col min="10" max="10" width="4.85546875" customWidth="1"/>
    <col min="11" max="12" width="17" customWidth="1"/>
    <col min="13" max="13" width="23.28515625" customWidth="1"/>
    <col min="14" max="14" width="4.85546875" customWidth="1"/>
    <col min="15" max="15" width="17" customWidth="1"/>
    <col min="16" max="16" width="4" customWidth="1"/>
  </cols>
  <sheetData>
    <row r="1" spans="1:16" ht="15" customHeight="1">
      <c r="A1" s="9" t="s">
        <v>110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36</v>
      </c>
      <c r="B3" s="87" t="s">
        <v>7</v>
      </c>
      <c r="C3" s="87"/>
      <c r="D3" s="87"/>
      <c r="E3" s="87"/>
      <c r="F3" s="87"/>
      <c r="G3" s="87"/>
      <c r="H3" s="87"/>
      <c r="I3" s="87"/>
      <c r="J3" s="87"/>
      <c r="K3" s="87"/>
      <c r="L3" s="87"/>
      <c r="M3" s="87"/>
      <c r="N3" s="87"/>
      <c r="O3" s="87"/>
      <c r="P3" s="87"/>
    </row>
    <row r="4" spans="1:16" ht="15" customHeight="1">
      <c r="A4" s="88" t="s">
        <v>1102</v>
      </c>
      <c r="B4" s="87" t="s">
        <v>7</v>
      </c>
      <c r="C4" s="87"/>
      <c r="D4" s="87"/>
      <c r="E4" s="87"/>
      <c r="F4" s="87"/>
      <c r="G4" s="87"/>
      <c r="H4" s="87"/>
      <c r="I4" s="87"/>
      <c r="J4" s="87"/>
      <c r="K4" s="87"/>
      <c r="L4" s="87"/>
      <c r="M4" s="87"/>
      <c r="N4" s="87"/>
      <c r="O4" s="87"/>
      <c r="P4" s="87"/>
    </row>
    <row r="5" spans="1:16">
      <c r="A5" s="88"/>
      <c r="B5" s="30" t="s">
        <v>443</v>
      </c>
      <c r="C5" s="30"/>
      <c r="D5" s="30"/>
      <c r="E5" s="30"/>
      <c r="F5" s="30"/>
      <c r="G5" s="30"/>
      <c r="H5" s="30"/>
      <c r="I5" s="30"/>
      <c r="J5" s="30"/>
      <c r="K5" s="30"/>
      <c r="L5" s="30"/>
      <c r="M5" s="30"/>
      <c r="N5" s="30"/>
      <c r="O5" s="30"/>
      <c r="P5" s="30"/>
    </row>
    <row r="6" spans="1:16">
      <c r="A6" s="88"/>
      <c r="B6" s="122"/>
      <c r="C6" s="122"/>
      <c r="D6" s="122"/>
      <c r="E6" s="122"/>
      <c r="F6" s="122"/>
      <c r="G6" s="122"/>
      <c r="H6" s="122"/>
      <c r="I6" s="122"/>
      <c r="J6" s="122"/>
      <c r="K6" s="122"/>
      <c r="L6" s="122"/>
      <c r="M6" s="122"/>
      <c r="N6" s="122"/>
      <c r="O6" s="122"/>
      <c r="P6" s="122"/>
    </row>
    <row r="7" spans="1:16">
      <c r="A7" s="88"/>
      <c r="B7" s="23"/>
      <c r="C7" s="23"/>
      <c r="D7" s="23"/>
      <c r="E7" s="23"/>
      <c r="F7" s="23"/>
      <c r="G7" s="23"/>
      <c r="H7" s="23"/>
      <c r="I7" s="23"/>
      <c r="J7" s="23"/>
      <c r="K7" s="23"/>
      <c r="L7" s="23"/>
      <c r="M7" s="23"/>
    </row>
    <row r="8" spans="1:16">
      <c r="A8" s="88"/>
      <c r="B8" s="13"/>
      <c r="C8" s="13"/>
      <c r="D8" s="13"/>
      <c r="E8" s="13"/>
      <c r="F8" s="13"/>
      <c r="G8" s="13"/>
      <c r="H8" s="13"/>
      <c r="I8" s="13"/>
      <c r="J8" s="13"/>
      <c r="K8" s="13"/>
      <c r="L8" s="13"/>
      <c r="M8" s="13"/>
    </row>
    <row r="9" spans="1:16" ht="15.75" thickBot="1">
      <c r="A9" s="88"/>
      <c r="B9" s="12"/>
      <c r="C9" s="24" t="s">
        <v>204</v>
      </c>
      <c r="D9" s="24"/>
      <c r="E9" s="24"/>
      <c r="F9" s="24"/>
      <c r="G9" s="24"/>
      <c r="H9" s="24"/>
      <c r="I9" s="24"/>
      <c r="J9" s="24"/>
      <c r="K9" s="24"/>
      <c r="L9" s="24"/>
      <c r="M9" s="24"/>
    </row>
    <row r="10" spans="1:16" ht="15.75" thickBot="1">
      <c r="A10" s="88"/>
      <c r="B10" s="12"/>
      <c r="C10" s="81" t="s">
        <v>241</v>
      </c>
      <c r="D10" s="81"/>
      <c r="E10" s="81"/>
      <c r="F10" s="12"/>
      <c r="G10" s="81" t="s">
        <v>242</v>
      </c>
      <c r="H10" s="81"/>
      <c r="I10" s="81"/>
      <c r="J10" s="12"/>
      <c r="K10" s="81" t="s">
        <v>271</v>
      </c>
      <c r="L10" s="81"/>
      <c r="M10" s="81"/>
    </row>
    <row r="11" spans="1:16">
      <c r="A11" s="88"/>
      <c r="B11" s="73" t="s">
        <v>444</v>
      </c>
      <c r="C11" s="44" t="s">
        <v>208</v>
      </c>
      <c r="D11" s="42">
        <v>854</v>
      </c>
      <c r="E11" s="48"/>
      <c r="F11" s="41"/>
      <c r="G11" s="44" t="s">
        <v>208</v>
      </c>
      <c r="H11" s="46">
        <v>7598</v>
      </c>
      <c r="I11" s="48"/>
      <c r="J11" s="41"/>
      <c r="K11" s="44" t="s">
        <v>208</v>
      </c>
      <c r="L11" s="46">
        <v>28147</v>
      </c>
      <c r="M11" s="48"/>
    </row>
    <row r="12" spans="1:16">
      <c r="A12" s="88"/>
      <c r="B12" s="73"/>
      <c r="C12" s="38"/>
      <c r="D12" s="39"/>
      <c r="E12" s="41"/>
      <c r="F12" s="41"/>
      <c r="G12" s="38"/>
      <c r="H12" s="40"/>
      <c r="I12" s="41"/>
      <c r="J12" s="41"/>
      <c r="K12" s="45"/>
      <c r="L12" s="47"/>
      <c r="M12" s="49"/>
    </row>
    <row r="13" spans="1:16">
      <c r="A13" s="88"/>
      <c r="B13" s="78" t="s">
        <v>445</v>
      </c>
      <c r="C13" s="50" t="s">
        <v>446</v>
      </c>
      <c r="D13" s="50"/>
      <c r="E13" s="30" t="s">
        <v>210</v>
      </c>
      <c r="F13" s="31"/>
      <c r="G13" s="51">
        <v>1514</v>
      </c>
      <c r="H13" s="51"/>
      <c r="I13" s="31"/>
      <c r="J13" s="31"/>
      <c r="K13" s="51">
        <v>5580</v>
      </c>
      <c r="L13" s="51"/>
      <c r="M13" s="31"/>
    </row>
    <row r="14" spans="1:16">
      <c r="A14" s="88"/>
      <c r="B14" s="78"/>
      <c r="C14" s="50"/>
      <c r="D14" s="50"/>
      <c r="E14" s="30"/>
      <c r="F14" s="31"/>
      <c r="G14" s="51"/>
      <c r="H14" s="51"/>
      <c r="I14" s="31"/>
      <c r="J14" s="31"/>
      <c r="K14" s="51"/>
      <c r="L14" s="51"/>
      <c r="M14" s="31"/>
    </row>
    <row r="15" spans="1:16">
      <c r="A15" s="88"/>
      <c r="B15" s="73" t="s">
        <v>447</v>
      </c>
      <c r="C15" s="39" t="s">
        <v>232</v>
      </c>
      <c r="D15" s="39"/>
      <c r="E15" s="41"/>
      <c r="F15" s="41"/>
      <c r="G15" s="39" t="s">
        <v>232</v>
      </c>
      <c r="H15" s="39"/>
      <c r="I15" s="41"/>
      <c r="J15" s="41"/>
      <c r="K15" s="39">
        <v>113</v>
      </c>
      <c r="L15" s="39"/>
      <c r="M15" s="41"/>
    </row>
    <row r="16" spans="1:16" ht="15.75" thickBot="1">
      <c r="A16" s="88"/>
      <c r="B16" s="73"/>
      <c r="C16" s="55"/>
      <c r="D16" s="55"/>
      <c r="E16" s="58"/>
      <c r="F16" s="41"/>
      <c r="G16" s="55"/>
      <c r="H16" s="55"/>
      <c r="I16" s="58"/>
      <c r="J16" s="41"/>
      <c r="K16" s="55"/>
      <c r="L16" s="55"/>
      <c r="M16" s="58"/>
    </row>
    <row r="17" spans="1:16">
      <c r="A17" s="88"/>
      <c r="B17" s="31"/>
      <c r="C17" s="33" t="s">
        <v>208</v>
      </c>
      <c r="D17" s="102" t="s">
        <v>448</v>
      </c>
      <c r="E17" s="33" t="s">
        <v>210</v>
      </c>
      <c r="F17" s="31"/>
      <c r="G17" s="33" t="s">
        <v>208</v>
      </c>
      <c r="H17" s="35">
        <v>9112</v>
      </c>
      <c r="I17" s="32"/>
      <c r="J17" s="31"/>
      <c r="K17" s="33" t="s">
        <v>208</v>
      </c>
      <c r="L17" s="35">
        <v>33840</v>
      </c>
      <c r="M17" s="32"/>
    </row>
    <row r="18" spans="1:16" ht="15.75" thickBot="1">
      <c r="A18" s="88"/>
      <c r="B18" s="31"/>
      <c r="C18" s="59"/>
      <c r="D18" s="103"/>
      <c r="E18" s="59"/>
      <c r="F18" s="31"/>
      <c r="G18" s="59"/>
      <c r="H18" s="60"/>
      <c r="I18" s="61"/>
      <c r="J18" s="31"/>
      <c r="K18" s="59"/>
      <c r="L18" s="60"/>
      <c r="M18" s="61"/>
    </row>
    <row r="19" spans="1:16" ht="15.75" thickTop="1">
      <c r="A19" s="88" t="s">
        <v>1103</v>
      </c>
      <c r="B19" s="87" t="s">
        <v>7</v>
      </c>
      <c r="C19" s="87"/>
      <c r="D19" s="87"/>
      <c r="E19" s="87"/>
      <c r="F19" s="87"/>
      <c r="G19" s="87"/>
      <c r="H19" s="87"/>
      <c r="I19" s="87"/>
      <c r="J19" s="87"/>
      <c r="K19" s="87"/>
      <c r="L19" s="87"/>
      <c r="M19" s="87"/>
      <c r="N19" s="87"/>
      <c r="O19" s="87"/>
      <c r="P19" s="87"/>
    </row>
    <row r="20" spans="1:16">
      <c r="A20" s="88"/>
      <c r="B20" s="30" t="s">
        <v>453</v>
      </c>
      <c r="C20" s="30"/>
      <c r="D20" s="30"/>
      <c r="E20" s="30"/>
      <c r="F20" s="30"/>
      <c r="G20" s="30"/>
      <c r="H20" s="30"/>
      <c r="I20" s="30"/>
      <c r="J20" s="30"/>
      <c r="K20" s="30"/>
      <c r="L20" s="30"/>
      <c r="M20" s="30"/>
      <c r="N20" s="30"/>
      <c r="O20" s="30"/>
      <c r="P20" s="30"/>
    </row>
    <row r="21" spans="1:16">
      <c r="A21" s="88"/>
      <c r="B21" s="23"/>
      <c r="C21" s="23"/>
      <c r="D21" s="23"/>
      <c r="E21" s="23"/>
      <c r="F21" s="23"/>
      <c r="G21" s="23"/>
      <c r="H21" s="23"/>
      <c r="I21" s="23"/>
      <c r="J21" s="23"/>
      <c r="K21" s="23"/>
      <c r="L21" s="23"/>
    </row>
    <row r="22" spans="1:16">
      <c r="A22" s="88"/>
      <c r="B22" s="13"/>
      <c r="C22" s="13"/>
      <c r="D22" s="13"/>
      <c r="E22" s="13"/>
      <c r="F22" s="13"/>
      <c r="G22" s="13"/>
      <c r="H22" s="13"/>
      <c r="I22" s="13"/>
      <c r="J22" s="13"/>
      <c r="K22" s="13"/>
      <c r="L22" s="13"/>
    </row>
    <row r="23" spans="1:16" ht="15.75" thickBot="1">
      <c r="A23" s="88"/>
      <c r="B23" s="12"/>
      <c r="C23" s="12"/>
      <c r="D23" s="15" t="s">
        <v>454</v>
      </c>
      <c r="E23" s="12"/>
      <c r="F23" s="25">
        <v>41915</v>
      </c>
      <c r="G23" s="25"/>
      <c r="H23" s="25"/>
      <c r="I23" s="12"/>
      <c r="J23" s="24" t="s">
        <v>242</v>
      </c>
      <c r="K23" s="24"/>
      <c r="L23" s="24"/>
    </row>
    <row r="24" spans="1:16">
      <c r="A24" s="88"/>
      <c r="B24" s="117" t="s">
        <v>455</v>
      </c>
      <c r="C24" s="16"/>
      <c r="D24" s="16"/>
      <c r="E24" s="16"/>
      <c r="F24" s="48"/>
      <c r="G24" s="48"/>
      <c r="H24" s="48"/>
      <c r="I24" s="16"/>
      <c r="J24" s="48"/>
      <c r="K24" s="48"/>
      <c r="L24" s="48"/>
    </row>
    <row r="25" spans="1:16">
      <c r="A25" s="88"/>
      <c r="B25" s="118" t="s">
        <v>456</v>
      </c>
      <c r="C25" s="12"/>
      <c r="D25" s="12"/>
      <c r="E25" s="12"/>
      <c r="F25" s="31"/>
      <c r="G25" s="31"/>
      <c r="H25" s="31"/>
      <c r="I25" s="12"/>
      <c r="J25" s="31"/>
      <c r="K25" s="31"/>
      <c r="L25" s="31"/>
    </row>
    <row r="26" spans="1:16">
      <c r="A26" s="88"/>
      <c r="B26" s="73" t="s">
        <v>457</v>
      </c>
      <c r="C26" s="41"/>
      <c r="D26" s="38" t="s">
        <v>123</v>
      </c>
      <c r="E26" s="41"/>
      <c r="F26" s="38" t="s">
        <v>208</v>
      </c>
      <c r="G26" s="39">
        <v>379</v>
      </c>
      <c r="H26" s="41"/>
      <c r="I26" s="41"/>
      <c r="J26" s="38" t="s">
        <v>208</v>
      </c>
      <c r="K26" s="39" t="s">
        <v>232</v>
      </c>
      <c r="L26" s="41"/>
    </row>
    <row r="27" spans="1:16">
      <c r="A27" s="88"/>
      <c r="B27" s="73"/>
      <c r="C27" s="41"/>
      <c r="D27" s="38"/>
      <c r="E27" s="41"/>
      <c r="F27" s="38"/>
      <c r="G27" s="39"/>
      <c r="H27" s="41"/>
      <c r="I27" s="41"/>
      <c r="J27" s="38"/>
      <c r="K27" s="39"/>
      <c r="L27" s="41"/>
    </row>
    <row r="28" spans="1:16">
      <c r="A28" s="88"/>
      <c r="B28" s="78" t="s">
        <v>458</v>
      </c>
      <c r="C28" s="31"/>
      <c r="D28" s="30" t="s">
        <v>123</v>
      </c>
      <c r="E28" s="31"/>
      <c r="F28" s="50" t="s">
        <v>232</v>
      </c>
      <c r="G28" s="50"/>
      <c r="H28" s="31"/>
      <c r="I28" s="31"/>
      <c r="J28" s="50">
        <v>37</v>
      </c>
      <c r="K28" s="50"/>
      <c r="L28" s="31"/>
    </row>
    <row r="29" spans="1:16" ht="15.75" thickBot="1">
      <c r="A29" s="88"/>
      <c r="B29" s="78"/>
      <c r="C29" s="31"/>
      <c r="D29" s="30"/>
      <c r="E29" s="31"/>
      <c r="F29" s="54"/>
      <c r="G29" s="54"/>
      <c r="H29" s="37"/>
      <c r="I29" s="31"/>
      <c r="J29" s="54"/>
      <c r="K29" s="54"/>
      <c r="L29" s="37"/>
    </row>
    <row r="30" spans="1:16">
      <c r="A30" s="88"/>
      <c r="B30" s="41"/>
      <c r="C30" s="41"/>
      <c r="D30" s="41"/>
      <c r="E30" s="41"/>
      <c r="F30" s="44" t="s">
        <v>208</v>
      </c>
      <c r="G30" s="42">
        <v>379</v>
      </c>
      <c r="H30" s="48"/>
      <c r="I30" s="41"/>
      <c r="J30" s="44" t="s">
        <v>208</v>
      </c>
      <c r="K30" s="42">
        <v>37</v>
      </c>
      <c r="L30" s="48"/>
    </row>
    <row r="31" spans="1:16" ht="15.75" thickBot="1">
      <c r="A31" s="88"/>
      <c r="B31" s="41"/>
      <c r="C31" s="41"/>
      <c r="D31" s="41"/>
      <c r="E31" s="41"/>
      <c r="F31" s="105"/>
      <c r="G31" s="108"/>
      <c r="H31" s="107"/>
      <c r="I31" s="41"/>
      <c r="J31" s="105"/>
      <c r="K31" s="108"/>
      <c r="L31" s="107"/>
    </row>
    <row r="32" spans="1:16" ht="15.75" thickTop="1">
      <c r="A32" s="88"/>
      <c r="B32" s="119" t="s">
        <v>459</v>
      </c>
      <c r="C32" s="12"/>
      <c r="D32" s="12"/>
      <c r="E32" s="12"/>
      <c r="F32" s="121"/>
      <c r="G32" s="121"/>
      <c r="H32" s="121"/>
      <c r="I32" s="12"/>
      <c r="J32" s="121"/>
      <c r="K32" s="121"/>
      <c r="L32" s="121"/>
    </row>
    <row r="33" spans="1:12">
      <c r="A33" s="88"/>
      <c r="B33" s="120" t="s">
        <v>460</v>
      </c>
      <c r="C33" s="16"/>
      <c r="D33" s="16"/>
      <c r="E33" s="16"/>
      <c r="F33" s="41"/>
      <c r="G33" s="41"/>
      <c r="H33" s="41"/>
      <c r="I33" s="16"/>
      <c r="J33" s="41"/>
      <c r="K33" s="41"/>
      <c r="L33" s="41"/>
    </row>
    <row r="34" spans="1:12">
      <c r="A34" s="88"/>
      <c r="B34" s="78" t="s">
        <v>444</v>
      </c>
      <c r="C34" s="31"/>
      <c r="D34" s="30" t="s">
        <v>461</v>
      </c>
      <c r="E34" s="31"/>
      <c r="F34" s="30" t="s">
        <v>208</v>
      </c>
      <c r="G34" s="50" t="s">
        <v>232</v>
      </c>
      <c r="H34" s="31"/>
      <c r="I34" s="31"/>
      <c r="J34" s="30" t="s">
        <v>208</v>
      </c>
      <c r="K34" s="51">
        <v>3494</v>
      </c>
      <c r="L34" s="31"/>
    </row>
    <row r="35" spans="1:12">
      <c r="A35" s="88"/>
      <c r="B35" s="78"/>
      <c r="C35" s="31"/>
      <c r="D35" s="30"/>
      <c r="E35" s="31"/>
      <c r="F35" s="30"/>
      <c r="G35" s="50"/>
      <c r="H35" s="31"/>
      <c r="I35" s="31"/>
      <c r="J35" s="30"/>
      <c r="K35" s="51"/>
      <c r="L35" s="31"/>
    </row>
    <row r="36" spans="1:12">
      <c r="A36" s="88"/>
      <c r="B36" s="73" t="s">
        <v>444</v>
      </c>
      <c r="C36" s="41"/>
      <c r="D36" s="38" t="s">
        <v>462</v>
      </c>
      <c r="E36" s="41"/>
      <c r="F36" s="40">
        <v>27015</v>
      </c>
      <c r="G36" s="40"/>
      <c r="H36" s="41"/>
      <c r="I36" s="41"/>
      <c r="J36" s="40">
        <v>30431</v>
      </c>
      <c r="K36" s="40"/>
      <c r="L36" s="41"/>
    </row>
    <row r="37" spans="1:12">
      <c r="A37" s="88"/>
      <c r="B37" s="73"/>
      <c r="C37" s="41"/>
      <c r="D37" s="38"/>
      <c r="E37" s="41"/>
      <c r="F37" s="40"/>
      <c r="G37" s="40"/>
      <c r="H37" s="41"/>
      <c r="I37" s="41"/>
      <c r="J37" s="40"/>
      <c r="K37" s="40"/>
      <c r="L37" s="41"/>
    </row>
    <row r="38" spans="1:12">
      <c r="A38" s="88"/>
      <c r="B38" s="78" t="s">
        <v>445</v>
      </c>
      <c r="C38" s="31"/>
      <c r="D38" s="30" t="s">
        <v>463</v>
      </c>
      <c r="E38" s="31"/>
      <c r="F38" s="51">
        <v>7467</v>
      </c>
      <c r="G38" s="51"/>
      <c r="H38" s="31"/>
      <c r="I38" s="31"/>
      <c r="J38" s="51">
        <v>16129</v>
      </c>
      <c r="K38" s="51"/>
      <c r="L38" s="31"/>
    </row>
    <row r="39" spans="1:12" ht="15.75" thickBot="1">
      <c r="A39" s="88"/>
      <c r="B39" s="78"/>
      <c r="C39" s="31"/>
      <c r="D39" s="30"/>
      <c r="E39" s="31"/>
      <c r="F39" s="36"/>
      <c r="G39" s="36"/>
      <c r="H39" s="37"/>
      <c r="I39" s="31"/>
      <c r="J39" s="36"/>
      <c r="K39" s="36"/>
      <c r="L39" s="37"/>
    </row>
    <row r="40" spans="1:12">
      <c r="A40" s="88"/>
      <c r="B40" s="41"/>
      <c r="C40" s="41"/>
      <c r="D40" s="41"/>
      <c r="E40" s="41"/>
      <c r="F40" s="46">
        <v>34482</v>
      </c>
      <c r="G40" s="46"/>
      <c r="H40" s="48"/>
      <c r="I40" s="41"/>
      <c r="J40" s="46">
        <v>50054</v>
      </c>
      <c r="K40" s="46"/>
      <c r="L40" s="48"/>
    </row>
    <row r="41" spans="1:12" ht="15.75" thickBot="1">
      <c r="A41" s="88"/>
      <c r="B41" s="41"/>
      <c r="C41" s="41"/>
      <c r="D41" s="41"/>
      <c r="E41" s="41"/>
      <c r="F41" s="57"/>
      <c r="G41" s="57"/>
      <c r="H41" s="58"/>
      <c r="I41" s="41"/>
      <c r="J41" s="57"/>
      <c r="K41" s="57"/>
      <c r="L41" s="58"/>
    </row>
    <row r="42" spans="1:12">
      <c r="A42" s="88"/>
      <c r="B42" s="12"/>
      <c r="C42" s="12"/>
      <c r="D42" s="12"/>
      <c r="E42" s="12"/>
      <c r="F42" s="32"/>
      <c r="G42" s="32"/>
      <c r="H42" s="32"/>
      <c r="I42" s="12"/>
      <c r="J42" s="32"/>
      <c r="K42" s="32"/>
      <c r="L42" s="32"/>
    </row>
    <row r="43" spans="1:12">
      <c r="A43" s="88"/>
      <c r="B43" s="120" t="s">
        <v>456</v>
      </c>
      <c r="C43" s="16"/>
      <c r="D43" s="16"/>
      <c r="E43" s="16"/>
      <c r="F43" s="41"/>
      <c r="G43" s="41"/>
      <c r="H43" s="41"/>
      <c r="I43" s="16"/>
      <c r="J43" s="41"/>
      <c r="K43" s="41"/>
      <c r="L43" s="41"/>
    </row>
    <row r="44" spans="1:12">
      <c r="A44" s="88"/>
      <c r="B44" s="78" t="s">
        <v>457</v>
      </c>
      <c r="C44" s="31"/>
      <c r="D44" s="78" t="s">
        <v>464</v>
      </c>
      <c r="E44" s="31"/>
      <c r="F44" s="50" t="s">
        <v>232</v>
      </c>
      <c r="G44" s="50"/>
      <c r="H44" s="31"/>
      <c r="I44" s="31"/>
      <c r="J44" s="50">
        <v>366</v>
      </c>
      <c r="K44" s="50"/>
      <c r="L44" s="31"/>
    </row>
    <row r="45" spans="1:12">
      <c r="A45" s="88"/>
      <c r="B45" s="78"/>
      <c r="C45" s="31"/>
      <c r="D45" s="78"/>
      <c r="E45" s="31"/>
      <c r="F45" s="50"/>
      <c r="G45" s="50"/>
      <c r="H45" s="31"/>
      <c r="I45" s="31"/>
      <c r="J45" s="50"/>
      <c r="K45" s="50"/>
      <c r="L45" s="31"/>
    </row>
    <row r="46" spans="1:12">
      <c r="A46" s="88"/>
      <c r="B46" s="73" t="s">
        <v>458</v>
      </c>
      <c r="C46" s="41"/>
      <c r="D46" s="73" t="s">
        <v>464</v>
      </c>
      <c r="E46" s="41"/>
      <c r="F46" s="40">
        <v>1783</v>
      </c>
      <c r="G46" s="40"/>
      <c r="H46" s="41"/>
      <c r="I46" s="41"/>
      <c r="J46" s="39" t="s">
        <v>232</v>
      </c>
      <c r="K46" s="39"/>
      <c r="L46" s="41"/>
    </row>
    <row r="47" spans="1:12">
      <c r="A47" s="88"/>
      <c r="B47" s="73"/>
      <c r="C47" s="41"/>
      <c r="D47" s="73"/>
      <c r="E47" s="41"/>
      <c r="F47" s="40"/>
      <c r="G47" s="40"/>
      <c r="H47" s="41"/>
      <c r="I47" s="41"/>
      <c r="J47" s="39"/>
      <c r="K47" s="39"/>
      <c r="L47" s="41"/>
    </row>
    <row r="48" spans="1:12">
      <c r="A48" s="88"/>
      <c r="B48" s="78" t="s">
        <v>445</v>
      </c>
      <c r="C48" s="31"/>
      <c r="D48" s="78" t="s">
        <v>461</v>
      </c>
      <c r="E48" s="31"/>
      <c r="F48" s="50" t="s">
        <v>232</v>
      </c>
      <c r="G48" s="50"/>
      <c r="H48" s="31"/>
      <c r="I48" s="31"/>
      <c r="J48" s="51">
        <v>12818</v>
      </c>
      <c r="K48" s="51"/>
      <c r="L48" s="31"/>
    </row>
    <row r="49" spans="1:16" ht="15.75" thickBot="1">
      <c r="A49" s="88"/>
      <c r="B49" s="78"/>
      <c r="C49" s="31"/>
      <c r="D49" s="78"/>
      <c r="E49" s="31"/>
      <c r="F49" s="54"/>
      <c r="G49" s="54"/>
      <c r="H49" s="37"/>
      <c r="I49" s="31"/>
      <c r="J49" s="36"/>
      <c r="K49" s="36"/>
      <c r="L49" s="37"/>
    </row>
    <row r="50" spans="1:16">
      <c r="A50" s="88"/>
      <c r="B50" s="41"/>
      <c r="C50" s="41"/>
      <c r="D50" s="41"/>
      <c r="E50" s="41"/>
      <c r="F50" s="44" t="s">
        <v>208</v>
      </c>
      <c r="G50" s="46">
        <v>36265</v>
      </c>
      <c r="H50" s="48"/>
      <c r="I50" s="41"/>
      <c r="J50" s="44" t="s">
        <v>208</v>
      </c>
      <c r="K50" s="46">
        <v>63238</v>
      </c>
      <c r="L50" s="48"/>
    </row>
    <row r="51" spans="1:16" ht="15.75" thickBot="1">
      <c r="A51" s="88"/>
      <c r="B51" s="41"/>
      <c r="C51" s="41"/>
      <c r="D51" s="41"/>
      <c r="E51" s="41"/>
      <c r="F51" s="105"/>
      <c r="G51" s="106"/>
      <c r="H51" s="107"/>
      <c r="I51" s="41"/>
      <c r="J51" s="105"/>
      <c r="K51" s="106"/>
      <c r="L51" s="107"/>
    </row>
    <row r="52" spans="1:16" ht="15.75" thickTop="1">
      <c r="A52" s="88" t="s">
        <v>1104</v>
      </c>
      <c r="B52" s="87" t="s">
        <v>7</v>
      </c>
      <c r="C52" s="87"/>
      <c r="D52" s="87"/>
      <c r="E52" s="87"/>
      <c r="F52" s="87"/>
      <c r="G52" s="87"/>
      <c r="H52" s="87"/>
      <c r="I52" s="87"/>
      <c r="J52" s="87"/>
      <c r="K52" s="87"/>
      <c r="L52" s="87"/>
      <c r="M52" s="87"/>
      <c r="N52" s="87"/>
      <c r="O52" s="87"/>
      <c r="P52" s="87"/>
    </row>
    <row r="53" spans="1:16" ht="25.5" customHeight="1">
      <c r="A53" s="88"/>
      <c r="B53" s="30" t="s">
        <v>465</v>
      </c>
      <c r="C53" s="30"/>
      <c r="D53" s="30"/>
      <c r="E53" s="30"/>
      <c r="F53" s="30"/>
      <c r="G53" s="30"/>
      <c r="H53" s="30"/>
      <c r="I53" s="30"/>
      <c r="J53" s="30"/>
      <c r="K53" s="30"/>
      <c r="L53" s="30"/>
      <c r="M53" s="30"/>
      <c r="N53" s="30"/>
      <c r="O53" s="30"/>
      <c r="P53" s="30"/>
    </row>
    <row r="54" spans="1:16">
      <c r="A54" s="88"/>
      <c r="B54" s="23"/>
      <c r="C54" s="23"/>
      <c r="D54" s="23"/>
      <c r="E54" s="23"/>
      <c r="F54" s="23"/>
      <c r="G54" s="23"/>
      <c r="H54" s="23"/>
      <c r="I54" s="23"/>
      <c r="J54" s="23"/>
      <c r="K54" s="23"/>
      <c r="L54" s="23"/>
      <c r="M54" s="23"/>
      <c r="N54" s="23"/>
      <c r="O54" s="23"/>
      <c r="P54" s="23"/>
    </row>
    <row r="55" spans="1:16">
      <c r="A55" s="88"/>
      <c r="B55" s="13"/>
      <c r="C55" s="13"/>
      <c r="D55" s="13"/>
      <c r="E55" s="13"/>
      <c r="F55" s="13"/>
      <c r="G55" s="13"/>
      <c r="H55" s="13"/>
      <c r="I55" s="13"/>
      <c r="J55" s="13"/>
      <c r="K55" s="13"/>
      <c r="L55" s="13"/>
      <c r="M55" s="13"/>
      <c r="N55" s="13"/>
      <c r="O55" s="13"/>
      <c r="P55" s="13"/>
    </row>
    <row r="56" spans="1:16" ht="15.75" thickBot="1">
      <c r="A56" s="88"/>
      <c r="B56" s="12"/>
      <c r="C56" s="12"/>
      <c r="D56" s="12"/>
      <c r="E56" s="12"/>
      <c r="F56" s="24" t="s">
        <v>204</v>
      </c>
      <c r="G56" s="24"/>
      <c r="H56" s="24"/>
      <c r="I56" s="24"/>
      <c r="J56" s="24"/>
      <c r="K56" s="24"/>
      <c r="L56" s="24"/>
      <c r="M56" s="24"/>
      <c r="N56" s="24"/>
      <c r="O56" s="24"/>
      <c r="P56" s="24"/>
    </row>
    <row r="57" spans="1:16" ht="15.75" thickBot="1">
      <c r="A57" s="88"/>
      <c r="B57" s="12"/>
      <c r="C57" s="12"/>
      <c r="D57" s="15" t="s">
        <v>466</v>
      </c>
      <c r="E57" s="12"/>
      <c r="F57" s="81" t="s">
        <v>241</v>
      </c>
      <c r="G57" s="81"/>
      <c r="H57" s="81"/>
      <c r="I57" s="12"/>
      <c r="J57" s="81" t="s">
        <v>242</v>
      </c>
      <c r="K57" s="81"/>
      <c r="L57" s="81"/>
      <c r="M57" s="12"/>
      <c r="N57" s="81" t="s">
        <v>271</v>
      </c>
      <c r="O57" s="81"/>
      <c r="P57" s="81"/>
    </row>
    <row r="58" spans="1:16">
      <c r="A58" s="88"/>
      <c r="B58" s="120" t="s">
        <v>460</v>
      </c>
      <c r="C58" s="16"/>
      <c r="D58" s="16"/>
      <c r="E58" s="16"/>
      <c r="F58" s="48"/>
      <c r="G58" s="48"/>
      <c r="H58" s="48"/>
      <c r="I58" s="16"/>
      <c r="J58" s="48"/>
      <c r="K58" s="48"/>
      <c r="L58" s="48"/>
      <c r="M58" s="16"/>
      <c r="N58" s="48"/>
      <c r="O58" s="48"/>
      <c r="P58" s="48"/>
    </row>
    <row r="59" spans="1:16">
      <c r="A59" s="88"/>
      <c r="B59" s="78" t="s">
        <v>444</v>
      </c>
      <c r="C59" s="31"/>
      <c r="D59" s="30" t="s">
        <v>467</v>
      </c>
      <c r="E59" s="31"/>
      <c r="F59" s="30" t="s">
        <v>208</v>
      </c>
      <c r="G59" s="51">
        <v>31511</v>
      </c>
      <c r="H59" s="31"/>
      <c r="I59" s="31"/>
      <c r="J59" s="30" t="s">
        <v>208</v>
      </c>
      <c r="K59" s="51">
        <v>23479</v>
      </c>
      <c r="L59" s="31"/>
      <c r="M59" s="31"/>
      <c r="N59" s="30" t="s">
        <v>208</v>
      </c>
      <c r="O59" s="51">
        <v>66260</v>
      </c>
      <c r="P59" s="31"/>
    </row>
    <row r="60" spans="1:16">
      <c r="A60" s="88"/>
      <c r="B60" s="78"/>
      <c r="C60" s="31"/>
      <c r="D60" s="30"/>
      <c r="E60" s="31"/>
      <c r="F60" s="30"/>
      <c r="G60" s="51"/>
      <c r="H60" s="31"/>
      <c r="I60" s="31"/>
      <c r="J60" s="30"/>
      <c r="K60" s="51"/>
      <c r="L60" s="31"/>
      <c r="M60" s="31"/>
      <c r="N60" s="30"/>
      <c r="O60" s="51"/>
      <c r="P60" s="31"/>
    </row>
    <row r="61" spans="1:16">
      <c r="A61" s="88"/>
      <c r="B61" s="73" t="s">
        <v>445</v>
      </c>
      <c r="C61" s="41"/>
      <c r="D61" s="38" t="s">
        <v>468</v>
      </c>
      <c r="E61" s="41"/>
      <c r="F61" s="39" t="s">
        <v>469</v>
      </c>
      <c r="G61" s="39"/>
      <c r="H61" s="38" t="s">
        <v>210</v>
      </c>
      <c r="I61" s="41"/>
      <c r="J61" s="39">
        <v>289</v>
      </c>
      <c r="K61" s="39"/>
      <c r="L61" s="41"/>
      <c r="M61" s="41"/>
      <c r="N61" s="40">
        <v>18048</v>
      </c>
      <c r="O61" s="40"/>
      <c r="P61" s="41"/>
    </row>
    <row r="62" spans="1:16">
      <c r="A62" s="88"/>
      <c r="B62" s="73"/>
      <c r="C62" s="41"/>
      <c r="D62" s="38"/>
      <c r="E62" s="41"/>
      <c r="F62" s="39"/>
      <c r="G62" s="39"/>
      <c r="H62" s="38"/>
      <c r="I62" s="41"/>
      <c r="J62" s="39"/>
      <c r="K62" s="39"/>
      <c r="L62" s="41"/>
      <c r="M62" s="41"/>
      <c r="N62" s="40"/>
      <c r="O62" s="40"/>
      <c r="P62" s="41"/>
    </row>
    <row r="63" spans="1:16">
      <c r="A63" s="88"/>
      <c r="B63" s="78" t="s">
        <v>447</v>
      </c>
      <c r="C63" s="31"/>
      <c r="D63" s="30" t="s">
        <v>470</v>
      </c>
      <c r="E63" s="31"/>
      <c r="F63" s="50" t="s">
        <v>232</v>
      </c>
      <c r="G63" s="50"/>
      <c r="H63" s="31"/>
      <c r="I63" s="31"/>
      <c r="J63" s="50" t="s">
        <v>232</v>
      </c>
      <c r="K63" s="50"/>
      <c r="L63" s="31"/>
      <c r="M63" s="31"/>
      <c r="N63" s="50">
        <v>396</v>
      </c>
      <c r="O63" s="50"/>
      <c r="P63" s="31"/>
    </row>
    <row r="64" spans="1:16" ht="15.75" thickBot="1">
      <c r="A64" s="88"/>
      <c r="B64" s="78"/>
      <c r="C64" s="31"/>
      <c r="D64" s="30"/>
      <c r="E64" s="31"/>
      <c r="F64" s="54"/>
      <c r="G64" s="54"/>
      <c r="H64" s="37"/>
      <c r="I64" s="31"/>
      <c r="J64" s="54"/>
      <c r="K64" s="54"/>
      <c r="L64" s="37"/>
      <c r="M64" s="31"/>
      <c r="N64" s="54"/>
      <c r="O64" s="54"/>
      <c r="P64" s="37"/>
    </row>
    <row r="65" spans="1:16">
      <c r="A65" s="88"/>
      <c r="B65" s="41"/>
      <c r="C65" s="41"/>
      <c r="D65" s="41"/>
      <c r="E65" s="41"/>
      <c r="F65" s="44" t="s">
        <v>208</v>
      </c>
      <c r="G65" s="46">
        <v>25921</v>
      </c>
      <c r="H65" s="48"/>
      <c r="I65" s="41"/>
      <c r="J65" s="44" t="s">
        <v>208</v>
      </c>
      <c r="K65" s="46">
        <v>23768</v>
      </c>
      <c r="L65" s="48"/>
      <c r="M65" s="41"/>
      <c r="N65" s="44" t="s">
        <v>208</v>
      </c>
      <c r="O65" s="46">
        <v>84704</v>
      </c>
      <c r="P65" s="48"/>
    </row>
    <row r="66" spans="1:16" ht="15.75" thickBot="1">
      <c r="A66" s="88"/>
      <c r="B66" s="41"/>
      <c r="C66" s="41"/>
      <c r="D66" s="41"/>
      <c r="E66" s="41"/>
      <c r="F66" s="56"/>
      <c r="G66" s="57"/>
      <c r="H66" s="58"/>
      <c r="I66" s="41"/>
      <c r="J66" s="56"/>
      <c r="K66" s="57"/>
      <c r="L66" s="58"/>
      <c r="M66" s="41"/>
      <c r="N66" s="56"/>
      <c r="O66" s="57"/>
      <c r="P66" s="58"/>
    </row>
    <row r="67" spans="1:16">
      <c r="A67" s="88"/>
      <c r="B67" s="118" t="s">
        <v>456</v>
      </c>
      <c r="C67" s="12"/>
      <c r="D67" s="12"/>
      <c r="E67" s="12"/>
      <c r="F67" s="32"/>
      <c r="G67" s="32"/>
      <c r="H67" s="32"/>
      <c r="I67" s="12"/>
      <c r="J67" s="32"/>
      <c r="K67" s="32"/>
      <c r="L67" s="32"/>
      <c r="M67" s="12"/>
      <c r="N67" s="32"/>
      <c r="O67" s="32"/>
      <c r="P67" s="32"/>
    </row>
    <row r="68" spans="1:16">
      <c r="A68" s="88"/>
      <c r="B68" s="73" t="s">
        <v>445</v>
      </c>
      <c r="C68" s="41"/>
      <c r="D68" s="38" t="s">
        <v>468</v>
      </c>
      <c r="E68" s="41"/>
      <c r="F68" s="38" t="s">
        <v>208</v>
      </c>
      <c r="G68" s="39" t="s">
        <v>471</v>
      </c>
      <c r="H68" s="38" t="s">
        <v>210</v>
      </c>
      <c r="I68" s="41"/>
      <c r="J68" s="38" t="s">
        <v>208</v>
      </c>
      <c r="K68" s="39">
        <v>181</v>
      </c>
      <c r="L68" s="41"/>
      <c r="M68" s="41"/>
      <c r="N68" s="38" t="s">
        <v>208</v>
      </c>
      <c r="O68" s="39" t="s">
        <v>232</v>
      </c>
      <c r="P68" s="41"/>
    </row>
    <row r="69" spans="1:16">
      <c r="A69" s="88"/>
      <c r="B69" s="73"/>
      <c r="C69" s="41"/>
      <c r="D69" s="38"/>
      <c r="E69" s="41"/>
      <c r="F69" s="38"/>
      <c r="G69" s="39"/>
      <c r="H69" s="38"/>
      <c r="I69" s="41"/>
      <c r="J69" s="38"/>
      <c r="K69" s="39"/>
      <c r="L69" s="41"/>
      <c r="M69" s="41"/>
      <c r="N69" s="38"/>
      <c r="O69" s="39"/>
      <c r="P69" s="41"/>
    </row>
    <row r="70" spans="1:16">
      <c r="A70" s="88"/>
      <c r="B70" s="78" t="s">
        <v>458</v>
      </c>
      <c r="C70" s="31"/>
      <c r="D70" s="30" t="s">
        <v>470</v>
      </c>
      <c r="E70" s="31"/>
      <c r="F70" s="51">
        <v>1696</v>
      </c>
      <c r="G70" s="51"/>
      <c r="H70" s="31"/>
      <c r="I70" s="31"/>
      <c r="J70" s="50">
        <v>7</v>
      </c>
      <c r="K70" s="50"/>
      <c r="L70" s="31"/>
      <c r="M70" s="31"/>
      <c r="N70" s="50">
        <v>24</v>
      </c>
      <c r="O70" s="50"/>
      <c r="P70" s="31"/>
    </row>
    <row r="71" spans="1:16">
      <c r="A71" s="88"/>
      <c r="B71" s="78"/>
      <c r="C71" s="31"/>
      <c r="D71" s="30"/>
      <c r="E71" s="31"/>
      <c r="F71" s="51"/>
      <c r="G71" s="51"/>
      <c r="H71" s="31"/>
      <c r="I71" s="31"/>
      <c r="J71" s="50"/>
      <c r="K71" s="50"/>
      <c r="L71" s="31"/>
      <c r="M71" s="31"/>
      <c r="N71" s="50"/>
      <c r="O71" s="50"/>
      <c r="P71" s="31"/>
    </row>
    <row r="72" spans="1:16">
      <c r="A72" s="88"/>
      <c r="B72" s="73" t="s">
        <v>457</v>
      </c>
      <c r="C72" s="41"/>
      <c r="D72" s="38" t="s">
        <v>467</v>
      </c>
      <c r="E72" s="41"/>
      <c r="F72" s="40">
        <v>3644</v>
      </c>
      <c r="G72" s="40"/>
      <c r="H72" s="41"/>
      <c r="I72" s="41"/>
      <c r="J72" s="40">
        <v>2697</v>
      </c>
      <c r="K72" s="40"/>
      <c r="L72" s="41"/>
      <c r="M72" s="41"/>
      <c r="N72" s="39" t="s">
        <v>472</v>
      </c>
      <c r="O72" s="39"/>
      <c r="P72" s="38" t="s">
        <v>210</v>
      </c>
    </row>
    <row r="73" spans="1:16" ht="15.75" thickBot="1">
      <c r="A73" s="88"/>
      <c r="B73" s="73"/>
      <c r="C73" s="41"/>
      <c r="D73" s="38"/>
      <c r="E73" s="41"/>
      <c r="F73" s="57"/>
      <c r="G73" s="57"/>
      <c r="H73" s="58"/>
      <c r="I73" s="41"/>
      <c r="J73" s="57"/>
      <c r="K73" s="57"/>
      <c r="L73" s="58"/>
      <c r="M73" s="41"/>
      <c r="N73" s="55"/>
      <c r="O73" s="55"/>
      <c r="P73" s="56"/>
    </row>
    <row r="74" spans="1:16">
      <c r="A74" s="88"/>
      <c r="B74" s="31"/>
      <c r="C74" s="31"/>
      <c r="D74" s="31"/>
      <c r="E74" s="31"/>
      <c r="F74" s="102">
        <v>229</v>
      </c>
      <c r="G74" s="102"/>
      <c r="H74" s="32"/>
      <c r="I74" s="31"/>
      <c r="J74" s="35">
        <v>2885</v>
      </c>
      <c r="K74" s="35"/>
      <c r="L74" s="32"/>
      <c r="M74" s="31"/>
      <c r="N74" s="102" t="s">
        <v>473</v>
      </c>
      <c r="O74" s="102"/>
      <c r="P74" s="33" t="s">
        <v>210</v>
      </c>
    </row>
    <row r="75" spans="1:16" ht="15.75" thickBot="1">
      <c r="A75" s="88"/>
      <c r="B75" s="31"/>
      <c r="C75" s="31"/>
      <c r="D75" s="31"/>
      <c r="E75" s="31"/>
      <c r="F75" s="54"/>
      <c r="G75" s="54"/>
      <c r="H75" s="37"/>
      <c r="I75" s="31"/>
      <c r="J75" s="36"/>
      <c r="K75" s="36"/>
      <c r="L75" s="37"/>
      <c r="M75" s="31"/>
      <c r="N75" s="54"/>
      <c r="O75" s="54"/>
      <c r="P75" s="34"/>
    </row>
    <row r="76" spans="1:16">
      <c r="A76" s="88"/>
      <c r="B76" s="41"/>
      <c r="C76" s="41"/>
      <c r="D76" s="41"/>
      <c r="E76" s="41"/>
      <c r="F76" s="44" t="s">
        <v>208</v>
      </c>
      <c r="G76" s="46">
        <v>26150</v>
      </c>
      <c r="H76" s="48"/>
      <c r="I76" s="41"/>
      <c r="J76" s="44" t="s">
        <v>208</v>
      </c>
      <c r="K76" s="46">
        <v>26653</v>
      </c>
      <c r="L76" s="48"/>
      <c r="M76" s="41"/>
      <c r="N76" s="44" t="s">
        <v>208</v>
      </c>
      <c r="O76" s="46">
        <v>84463</v>
      </c>
      <c r="P76" s="48"/>
    </row>
    <row r="77" spans="1:16" ht="15.75" thickBot="1">
      <c r="A77" s="88"/>
      <c r="B77" s="41"/>
      <c r="C77" s="41"/>
      <c r="D77" s="41"/>
      <c r="E77" s="41"/>
      <c r="F77" s="105"/>
      <c r="G77" s="106"/>
      <c r="H77" s="107"/>
      <c r="I77" s="41"/>
      <c r="J77" s="105"/>
      <c r="K77" s="106"/>
      <c r="L77" s="107"/>
      <c r="M77" s="41"/>
      <c r="N77" s="105"/>
      <c r="O77" s="106"/>
      <c r="P77" s="107"/>
    </row>
    <row r="78" spans="1:16" ht="15.75" thickTop="1"/>
  </sheetData>
  <mergeCells count="314">
    <mergeCell ref="A19:A51"/>
    <mergeCell ref="B19:P19"/>
    <mergeCell ref="B20:P20"/>
    <mergeCell ref="A52:A77"/>
    <mergeCell ref="B52:P52"/>
    <mergeCell ref="B53:P53"/>
    <mergeCell ref="O76:O77"/>
    <mergeCell ref="P76:P77"/>
    <mergeCell ref="A1:A2"/>
    <mergeCell ref="B1:P1"/>
    <mergeCell ref="B2:P2"/>
    <mergeCell ref="B3:P3"/>
    <mergeCell ref="A4:A18"/>
    <mergeCell ref="B4:P4"/>
    <mergeCell ref="B5:P5"/>
    <mergeCell ref="B6:P6"/>
    <mergeCell ref="I76:I77"/>
    <mergeCell ref="J76:J77"/>
    <mergeCell ref="K76:K77"/>
    <mergeCell ref="L76:L77"/>
    <mergeCell ref="M76:M77"/>
    <mergeCell ref="N76:N77"/>
    <mergeCell ref="M74:M75"/>
    <mergeCell ref="N74:O75"/>
    <mergeCell ref="P74:P75"/>
    <mergeCell ref="B76:B77"/>
    <mergeCell ref="C76:C77"/>
    <mergeCell ref="D76:D77"/>
    <mergeCell ref="E76:E77"/>
    <mergeCell ref="F76:F77"/>
    <mergeCell ref="G76:G77"/>
    <mergeCell ref="H76:H77"/>
    <mergeCell ref="P72:P73"/>
    <mergeCell ref="B74:B75"/>
    <mergeCell ref="C74:C75"/>
    <mergeCell ref="D74:D75"/>
    <mergeCell ref="E74:E75"/>
    <mergeCell ref="F74:G75"/>
    <mergeCell ref="H74:H75"/>
    <mergeCell ref="I74:I75"/>
    <mergeCell ref="J74:K75"/>
    <mergeCell ref="L74:L75"/>
    <mergeCell ref="H72:H73"/>
    <mergeCell ref="I72:I73"/>
    <mergeCell ref="J72:K73"/>
    <mergeCell ref="L72:L73"/>
    <mergeCell ref="M72:M73"/>
    <mergeCell ref="N72:O73"/>
    <mergeCell ref="J70:K71"/>
    <mergeCell ref="L70:L71"/>
    <mergeCell ref="M70:M71"/>
    <mergeCell ref="N70:O71"/>
    <mergeCell ref="P70:P71"/>
    <mergeCell ref="B72:B73"/>
    <mergeCell ref="C72:C73"/>
    <mergeCell ref="D72:D73"/>
    <mergeCell ref="E72:E73"/>
    <mergeCell ref="F72:G73"/>
    <mergeCell ref="N68:N69"/>
    <mergeCell ref="O68:O69"/>
    <mergeCell ref="P68:P69"/>
    <mergeCell ref="B70:B71"/>
    <mergeCell ref="C70:C71"/>
    <mergeCell ref="D70:D71"/>
    <mergeCell ref="E70:E71"/>
    <mergeCell ref="F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F67:H67"/>
    <mergeCell ref="J67:L67"/>
    <mergeCell ref="N67:P67"/>
    <mergeCell ref="H65:H66"/>
    <mergeCell ref="I65:I66"/>
    <mergeCell ref="J65:J66"/>
    <mergeCell ref="K65:K66"/>
    <mergeCell ref="L65:L66"/>
    <mergeCell ref="M65:M66"/>
    <mergeCell ref="B65:B66"/>
    <mergeCell ref="C65:C66"/>
    <mergeCell ref="D65:D66"/>
    <mergeCell ref="E65:E66"/>
    <mergeCell ref="F65:F66"/>
    <mergeCell ref="G65:G66"/>
    <mergeCell ref="I63:I64"/>
    <mergeCell ref="J63:K64"/>
    <mergeCell ref="L63:L64"/>
    <mergeCell ref="M63:M64"/>
    <mergeCell ref="N63:O64"/>
    <mergeCell ref="P63:P64"/>
    <mergeCell ref="L61:L62"/>
    <mergeCell ref="M61:M62"/>
    <mergeCell ref="N61:O62"/>
    <mergeCell ref="P61:P62"/>
    <mergeCell ref="B63:B64"/>
    <mergeCell ref="C63:C64"/>
    <mergeCell ref="D63:D64"/>
    <mergeCell ref="E63:E64"/>
    <mergeCell ref="F63:G64"/>
    <mergeCell ref="H63:H64"/>
    <mergeCell ref="O59:O60"/>
    <mergeCell ref="P59:P60"/>
    <mergeCell ref="B61:B62"/>
    <mergeCell ref="C61:C62"/>
    <mergeCell ref="D61:D62"/>
    <mergeCell ref="E61:E62"/>
    <mergeCell ref="F61:G62"/>
    <mergeCell ref="H61:H62"/>
    <mergeCell ref="I61:I62"/>
    <mergeCell ref="J61:K62"/>
    <mergeCell ref="I59:I60"/>
    <mergeCell ref="J59:J60"/>
    <mergeCell ref="K59:K60"/>
    <mergeCell ref="L59:L60"/>
    <mergeCell ref="M59:M60"/>
    <mergeCell ref="N59:N60"/>
    <mergeCell ref="F58:H58"/>
    <mergeCell ref="J58:L58"/>
    <mergeCell ref="N58:P58"/>
    <mergeCell ref="B59:B60"/>
    <mergeCell ref="C59:C60"/>
    <mergeCell ref="D59:D60"/>
    <mergeCell ref="E59:E60"/>
    <mergeCell ref="F59:F60"/>
    <mergeCell ref="G59:G60"/>
    <mergeCell ref="H59:H60"/>
    <mergeCell ref="K50:K51"/>
    <mergeCell ref="L50:L51"/>
    <mergeCell ref="B54:P54"/>
    <mergeCell ref="F56:P56"/>
    <mergeCell ref="F57:H57"/>
    <mergeCell ref="J57:L57"/>
    <mergeCell ref="N57:P57"/>
    <mergeCell ref="L48:L49"/>
    <mergeCell ref="B50:B51"/>
    <mergeCell ref="C50:C51"/>
    <mergeCell ref="D50:D51"/>
    <mergeCell ref="E50:E51"/>
    <mergeCell ref="F50:F51"/>
    <mergeCell ref="G50:G51"/>
    <mergeCell ref="H50:H51"/>
    <mergeCell ref="I50:I51"/>
    <mergeCell ref="J50:J51"/>
    <mergeCell ref="J46:K47"/>
    <mergeCell ref="L46:L47"/>
    <mergeCell ref="B48:B49"/>
    <mergeCell ref="C48:C49"/>
    <mergeCell ref="D48:D49"/>
    <mergeCell ref="E48:E49"/>
    <mergeCell ref="F48:G49"/>
    <mergeCell ref="H48:H49"/>
    <mergeCell ref="I48:I49"/>
    <mergeCell ref="J48:K49"/>
    <mergeCell ref="I44:I45"/>
    <mergeCell ref="J44:K45"/>
    <mergeCell ref="L44:L45"/>
    <mergeCell ref="B46:B47"/>
    <mergeCell ref="C46:C47"/>
    <mergeCell ref="D46:D47"/>
    <mergeCell ref="E46:E47"/>
    <mergeCell ref="F46:G47"/>
    <mergeCell ref="H46:H47"/>
    <mergeCell ref="I46:I47"/>
    <mergeCell ref="F42:H42"/>
    <mergeCell ref="J42:L42"/>
    <mergeCell ref="F43:H43"/>
    <mergeCell ref="J43:L43"/>
    <mergeCell ref="B44:B45"/>
    <mergeCell ref="C44:C45"/>
    <mergeCell ref="D44:D45"/>
    <mergeCell ref="E44:E45"/>
    <mergeCell ref="F44:G45"/>
    <mergeCell ref="H44:H45"/>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J34:J35"/>
    <mergeCell ref="K34:K35"/>
    <mergeCell ref="L34:L35"/>
    <mergeCell ref="B36:B37"/>
    <mergeCell ref="C36:C37"/>
    <mergeCell ref="D36:D37"/>
    <mergeCell ref="E36:E37"/>
    <mergeCell ref="F36:G37"/>
    <mergeCell ref="H36:H37"/>
    <mergeCell ref="I36:I37"/>
    <mergeCell ref="F33:H33"/>
    <mergeCell ref="J33:L33"/>
    <mergeCell ref="B34:B35"/>
    <mergeCell ref="C34:C35"/>
    <mergeCell ref="D34:D35"/>
    <mergeCell ref="E34:E35"/>
    <mergeCell ref="F34:F35"/>
    <mergeCell ref="G34:G35"/>
    <mergeCell ref="H34:H35"/>
    <mergeCell ref="I34:I35"/>
    <mergeCell ref="H30:H31"/>
    <mergeCell ref="I30:I31"/>
    <mergeCell ref="J30:J31"/>
    <mergeCell ref="K30:K31"/>
    <mergeCell ref="L30:L31"/>
    <mergeCell ref="F32:H32"/>
    <mergeCell ref="J32:L32"/>
    <mergeCell ref="H28:H29"/>
    <mergeCell ref="I28:I29"/>
    <mergeCell ref="J28:K29"/>
    <mergeCell ref="L28:L29"/>
    <mergeCell ref="B30:B31"/>
    <mergeCell ref="C30:C31"/>
    <mergeCell ref="D30:D31"/>
    <mergeCell ref="E30:E31"/>
    <mergeCell ref="F30:F31"/>
    <mergeCell ref="G30:G31"/>
    <mergeCell ref="H26:H27"/>
    <mergeCell ref="I26:I27"/>
    <mergeCell ref="J26:J27"/>
    <mergeCell ref="K26:K27"/>
    <mergeCell ref="L26:L27"/>
    <mergeCell ref="B28:B29"/>
    <mergeCell ref="C28:C29"/>
    <mergeCell ref="D28:D29"/>
    <mergeCell ref="E28:E29"/>
    <mergeCell ref="F28:G29"/>
    <mergeCell ref="B26:B27"/>
    <mergeCell ref="C26:C27"/>
    <mergeCell ref="D26:D27"/>
    <mergeCell ref="E26:E27"/>
    <mergeCell ref="F26:F27"/>
    <mergeCell ref="G26:G27"/>
    <mergeCell ref="F23:H23"/>
    <mergeCell ref="J23:L23"/>
    <mergeCell ref="F24:H24"/>
    <mergeCell ref="J24:L24"/>
    <mergeCell ref="F25:H25"/>
    <mergeCell ref="J25:L25"/>
    <mergeCell ref="I17:I18"/>
    <mergeCell ref="J17:J18"/>
    <mergeCell ref="K17:K18"/>
    <mergeCell ref="L17:L18"/>
    <mergeCell ref="M17:M18"/>
    <mergeCell ref="B21:L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4" width="36.5703125" bestFit="1" customWidth="1"/>
    <col min="5" max="5" width="7.5703125" bestFit="1" customWidth="1"/>
    <col min="6" max="6" width="30.140625" bestFit="1" customWidth="1"/>
    <col min="7" max="7" width="6.28515625" customWidth="1"/>
    <col min="8" max="8" width="9.85546875" customWidth="1"/>
    <col min="9" max="9" width="8.140625" customWidth="1"/>
    <col min="10" max="10" width="1.85546875" customWidth="1"/>
    <col min="11" max="11" width="5.7109375" bestFit="1" customWidth="1"/>
    <col min="12" max="12" width="2" bestFit="1" customWidth="1"/>
    <col min="13" max="13" width="7.5703125" bestFit="1" customWidth="1"/>
    <col min="14" max="14" width="5.7109375" bestFit="1" customWidth="1"/>
    <col min="17" max="17" width="28.140625" bestFit="1" customWidth="1"/>
  </cols>
  <sheetData>
    <row r="1" spans="1:18" ht="15" customHeight="1">
      <c r="A1" s="9" t="s">
        <v>110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77</v>
      </c>
      <c r="B3" s="87" t="s">
        <v>7</v>
      </c>
      <c r="C3" s="87"/>
      <c r="D3" s="87"/>
      <c r="E3" s="87"/>
      <c r="F3" s="87"/>
      <c r="G3" s="87"/>
      <c r="H3" s="87"/>
      <c r="I3" s="87"/>
      <c r="J3" s="87"/>
      <c r="K3" s="87"/>
      <c r="L3" s="87"/>
      <c r="M3" s="87"/>
      <c r="N3" s="87"/>
      <c r="O3" s="87"/>
      <c r="P3" s="87"/>
      <c r="Q3" s="87"/>
      <c r="R3" s="87"/>
    </row>
    <row r="4" spans="1:18" ht="15" customHeight="1">
      <c r="A4" s="88" t="s">
        <v>1106</v>
      </c>
      <c r="B4" s="87" t="s">
        <v>7</v>
      </c>
      <c r="C4" s="87"/>
      <c r="D4" s="87"/>
      <c r="E4" s="87"/>
      <c r="F4" s="87"/>
      <c r="G4" s="87"/>
      <c r="H4" s="87"/>
      <c r="I4" s="87"/>
      <c r="J4" s="87"/>
      <c r="K4" s="87"/>
      <c r="L4" s="87"/>
      <c r="M4" s="87"/>
      <c r="N4" s="87"/>
      <c r="O4" s="87"/>
      <c r="P4" s="87"/>
      <c r="Q4" s="87"/>
      <c r="R4" s="87"/>
    </row>
    <row r="5" spans="1:18">
      <c r="A5" s="88"/>
      <c r="B5" s="31" t="s">
        <v>480</v>
      </c>
      <c r="C5" s="31"/>
      <c r="D5" s="31"/>
      <c r="E5" s="31"/>
      <c r="F5" s="31"/>
      <c r="G5" s="31"/>
      <c r="H5" s="31"/>
      <c r="I5" s="31"/>
      <c r="J5" s="31"/>
      <c r="K5" s="31"/>
      <c r="L5" s="31"/>
      <c r="M5" s="31"/>
      <c r="N5" s="31"/>
      <c r="O5" s="31"/>
      <c r="P5" s="31"/>
      <c r="Q5" s="31"/>
      <c r="R5" s="31"/>
    </row>
    <row r="6" spans="1:18">
      <c r="A6" s="88"/>
      <c r="B6" s="23"/>
      <c r="C6" s="23"/>
      <c r="D6" s="23"/>
      <c r="E6" s="23"/>
      <c r="F6" s="23"/>
      <c r="G6" s="23"/>
      <c r="H6" s="23"/>
      <c r="I6" s="23"/>
      <c r="J6" s="23"/>
      <c r="K6" s="23"/>
      <c r="L6" s="23"/>
      <c r="M6" s="23"/>
      <c r="N6" s="23"/>
    </row>
    <row r="7" spans="1:18">
      <c r="A7" s="88"/>
      <c r="B7" s="13"/>
      <c r="C7" s="13"/>
      <c r="D7" s="13"/>
      <c r="E7" s="13"/>
      <c r="F7" s="13"/>
      <c r="G7" s="13"/>
      <c r="H7" s="13"/>
      <c r="I7" s="13"/>
      <c r="J7" s="13"/>
      <c r="K7" s="13"/>
      <c r="L7" s="13"/>
      <c r="M7" s="13"/>
      <c r="N7" s="13"/>
    </row>
    <row r="8" spans="1:18" ht="15.75" thickBot="1">
      <c r="A8" s="88"/>
      <c r="B8" s="12"/>
      <c r="C8" s="12"/>
      <c r="D8" s="24" t="s">
        <v>204</v>
      </c>
      <c r="E8" s="24"/>
      <c r="F8" s="24"/>
      <c r="G8" s="24"/>
      <c r="H8" s="24"/>
      <c r="I8" s="24"/>
      <c r="J8" s="24"/>
      <c r="K8" s="24"/>
      <c r="L8" s="24"/>
      <c r="M8" s="24"/>
      <c r="N8" s="24"/>
    </row>
    <row r="9" spans="1:18" ht="15.75" thickBot="1">
      <c r="A9" s="88"/>
      <c r="B9" s="12"/>
      <c r="C9" s="12"/>
      <c r="D9" s="26">
        <v>41915</v>
      </c>
      <c r="E9" s="26"/>
      <c r="F9" s="26"/>
      <c r="G9" s="12"/>
      <c r="H9" s="26">
        <v>41544</v>
      </c>
      <c r="I9" s="26"/>
      <c r="J9" s="26"/>
      <c r="K9" s="12"/>
      <c r="L9" s="26">
        <v>41180</v>
      </c>
      <c r="M9" s="26"/>
      <c r="N9" s="26"/>
    </row>
    <row r="10" spans="1:18">
      <c r="A10" s="88"/>
      <c r="B10" s="84" t="s">
        <v>481</v>
      </c>
      <c r="C10" s="41"/>
      <c r="D10" s="44" t="s">
        <v>208</v>
      </c>
      <c r="E10" s="46">
        <v>9550</v>
      </c>
      <c r="F10" s="48"/>
      <c r="G10" s="41"/>
      <c r="H10" s="44" t="s">
        <v>208</v>
      </c>
      <c r="I10" s="46">
        <v>11045</v>
      </c>
      <c r="J10" s="48"/>
      <c r="K10" s="41"/>
      <c r="L10" s="44" t="s">
        <v>208</v>
      </c>
      <c r="M10" s="46">
        <v>9961</v>
      </c>
      <c r="N10" s="48"/>
    </row>
    <row r="11" spans="1:18">
      <c r="A11" s="88"/>
      <c r="B11" s="84"/>
      <c r="C11" s="41"/>
      <c r="D11" s="38"/>
      <c r="E11" s="40"/>
      <c r="F11" s="41"/>
      <c r="G11" s="41"/>
      <c r="H11" s="38"/>
      <c r="I11" s="40"/>
      <c r="J11" s="41"/>
      <c r="K11" s="41"/>
      <c r="L11" s="38"/>
      <c r="M11" s="40"/>
      <c r="N11" s="41"/>
    </row>
    <row r="12" spans="1:18">
      <c r="A12" s="88"/>
      <c r="B12" s="85" t="s">
        <v>482</v>
      </c>
      <c r="C12" s="31"/>
      <c r="D12" s="51">
        <v>13571</v>
      </c>
      <c r="E12" s="51"/>
      <c r="F12" s="31"/>
      <c r="G12" s="31"/>
      <c r="H12" s="51">
        <v>12693</v>
      </c>
      <c r="I12" s="51"/>
      <c r="J12" s="31"/>
      <c r="K12" s="31"/>
      <c r="L12" s="51">
        <v>13001</v>
      </c>
      <c r="M12" s="51"/>
      <c r="N12" s="31"/>
    </row>
    <row r="13" spans="1:18">
      <c r="A13" s="88"/>
      <c r="B13" s="85"/>
      <c r="C13" s="31"/>
      <c r="D13" s="51"/>
      <c r="E13" s="51"/>
      <c r="F13" s="31"/>
      <c r="G13" s="31"/>
      <c r="H13" s="51"/>
      <c r="I13" s="51"/>
      <c r="J13" s="31"/>
      <c r="K13" s="31"/>
      <c r="L13" s="51"/>
      <c r="M13" s="51"/>
      <c r="N13" s="31"/>
    </row>
    <row r="14" spans="1:18">
      <c r="A14" s="88"/>
      <c r="B14" s="65" t="s">
        <v>483</v>
      </c>
      <c r="C14" s="16"/>
      <c r="D14" s="39" t="s">
        <v>484</v>
      </c>
      <c r="E14" s="39"/>
      <c r="F14" s="18" t="s">
        <v>210</v>
      </c>
      <c r="G14" s="16"/>
      <c r="H14" s="39" t="s">
        <v>485</v>
      </c>
      <c r="I14" s="39"/>
      <c r="J14" s="18" t="s">
        <v>210</v>
      </c>
      <c r="K14" s="16"/>
      <c r="L14" s="39" t="s">
        <v>486</v>
      </c>
      <c r="M14" s="39"/>
      <c r="N14" s="18" t="s">
        <v>210</v>
      </c>
    </row>
    <row r="15" spans="1:18">
      <c r="A15" s="88"/>
      <c r="B15" s="85" t="s">
        <v>487</v>
      </c>
      <c r="C15" s="31"/>
      <c r="D15" s="50">
        <v>527</v>
      </c>
      <c r="E15" s="50"/>
      <c r="F15" s="31"/>
      <c r="G15" s="31"/>
      <c r="H15" s="50">
        <v>308</v>
      </c>
      <c r="I15" s="50"/>
      <c r="J15" s="31"/>
      <c r="K15" s="31"/>
      <c r="L15" s="50">
        <v>467</v>
      </c>
      <c r="M15" s="50"/>
      <c r="N15" s="31"/>
    </row>
    <row r="16" spans="1:18">
      <c r="A16" s="88"/>
      <c r="B16" s="85"/>
      <c r="C16" s="31"/>
      <c r="D16" s="50"/>
      <c r="E16" s="50"/>
      <c r="F16" s="31"/>
      <c r="G16" s="31"/>
      <c r="H16" s="50"/>
      <c r="I16" s="50"/>
      <c r="J16" s="31"/>
      <c r="K16" s="31"/>
      <c r="L16" s="50"/>
      <c r="M16" s="50"/>
      <c r="N16" s="31"/>
    </row>
    <row r="17" spans="1:18">
      <c r="A17" s="88"/>
      <c r="B17" s="84" t="s">
        <v>488</v>
      </c>
      <c r="C17" s="41"/>
      <c r="D17" s="39">
        <v>52</v>
      </c>
      <c r="E17" s="39"/>
      <c r="F17" s="41"/>
      <c r="G17" s="41"/>
      <c r="H17" s="39">
        <v>119</v>
      </c>
      <c r="I17" s="39"/>
      <c r="J17" s="41"/>
      <c r="K17" s="41"/>
      <c r="L17" s="39">
        <v>6</v>
      </c>
      <c r="M17" s="39"/>
      <c r="N17" s="41"/>
    </row>
    <row r="18" spans="1:18">
      <c r="A18" s="88"/>
      <c r="B18" s="84"/>
      <c r="C18" s="41"/>
      <c r="D18" s="39"/>
      <c r="E18" s="39"/>
      <c r="F18" s="41"/>
      <c r="G18" s="41"/>
      <c r="H18" s="39"/>
      <c r="I18" s="39"/>
      <c r="J18" s="41"/>
      <c r="K18" s="41"/>
      <c r="L18" s="39"/>
      <c r="M18" s="39"/>
      <c r="N18" s="41"/>
    </row>
    <row r="19" spans="1:18">
      <c r="A19" s="88"/>
      <c r="B19" s="85" t="s">
        <v>489</v>
      </c>
      <c r="C19" s="31"/>
      <c r="D19" s="51">
        <v>1131</v>
      </c>
      <c r="E19" s="51"/>
      <c r="F19" s="31"/>
      <c r="G19" s="31"/>
      <c r="H19" s="51">
        <v>3436</v>
      </c>
      <c r="I19" s="51"/>
      <c r="J19" s="31"/>
      <c r="K19" s="31"/>
      <c r="L19" s="51">
        <v>2392</v>
      </c>
      <c r="M19" s="51"/>
      <c r="N19" s="31"/>
    </row>
    <row r="20" spans="1:18" ht="15.75" thickBot="1">
      <c r="A20" s="88"/>
      <c r="B20" s="85"/>
      <c r="C20" s="31"/>
      <c r="D20" s="36"/>
      <c r="E20" s="36"/>
      <c r="F20" s="37"/>
      <c r="G20" s="31"/>
      <c r="H20" s="36"/>
      <c r="I20" s="36"/>
      <c r="J20" s="37"/>
      <c r="K20" s="31"/>
      <c r="L20" s="36"/>
      <c r="M20" s="36"/>
      <c r="N20" s="37"/>
    </row>
    <row r="21" spans="1:18">
      <c r="A21" s="88"/>
      <c r="B21" s="84" t="s">
        <v>490</v>
      </c>
      <c r="C21" s="41"/>
      <c r="D21" s="44" t="s">
        <v>208</v>
      </c>
      <c r="E21" s="46">
        <v>8287</v>
      </c>
      <c r="F21" s="48"/>
      <c r="G21" s="41"/>
      <c r="H21" s="44" t="s">
        <v>208</v>
      </c>
      <c r="I21" s="46">
        <v>13345</v>
      </c>
      <c r="J21" s="48"/>
      <c r="K21" s="41"/>
      <c r="L21" s="44" t="s">
        <v>208</v>
      </c>
      <c r="M21" s="46">
        <v>13306</v>
      </c>
      <c r="N21" s="48"/>
    </row>
    <row r="22" spans="1:18" ht="15.75" thickBot="1">
      <c r="A22" s="88"/>
      <c r="B22" s="84"/>
      <c r="C22" s="41"/>
      <c r="D22" s="105"/>
      <c r="E22" s="106"/>
      <c r="F22" s="107"/>
      <c r="G22" s="41"/>
      <c r="H22" s="105"/>
      <c r="I22" s="106"/>
      <c r="J22" s="107"/>
      <c r="K22" s="41"/>
      <c r="L22" s="105"/>
      <c r="M22" s="106"/>
      <c r="N22" s="107"/>
    </row>
    <row r="23" spans="1:18" ht="15.75" thickTop="1">
      <c r="A23" s="88" t="s">
        <v>1107</v>
      </c>
      <c r="B23" s="87" t="s">
        <v>7</v>
      </c>
      <c r="C23" s="87"/>
      <c r="D23" s="87"/>
      <c r="E23" s="87"/>
      <c r="F23" s="87"/>
      <c r="G23" s="87"/>
      <c r="H23" s="87"/>
      <c r="I23" s="87"/>
      <c r="J23" s="87"/>
      <c r="K23" s="87"/>
      <c r="L23" s="87"/>
      <c r="M23" s="87"/>
      <c r="N23" s="87"/>
      <c r="O23" s="87"/>
      <c r="P23" s="87"/>
      <c r="Q23" s="87"/>
      <c r="R23" s="87"/>
    </row>
    <row r="24" spans="1:18">
      <c r="A24" s="88"/>
      <c r="B24" s="31" t="s">
        <v>491</v>
      </c>
      <c r="C24" s="31"/>
      <c r="D24" s="31"/>
      <c r="E24" s="31"/>
      <c r="F24" s="31"/>
      <c r="G24" s="31"/>
      <c r="H24" s="31"/>
      <c r="I24" s="31"/>
      <c r="J24" s="31"/>
      <c r="K24" s="31"/>
      <c r="L24" s="31"/>
      <c r="M24" s="31"/>
      <c r="N24" s="31"/>
      <c r="O24" s="31"/>
      <c r="P24" s="31"/>
      <c r="Q24" s="31"/>
      <c r="R24" s="31"/>
    </row>
    <row r="25" spans="1:18">
      <c r="A25" s="88"/>
      <c r="B25" s="90"/>
      <c r="C25" s="90"/>
      <c r="D25" s="90"/>
      <c r="E25" s="90"/>
      <c r="F25" s="90"/>
      <c r="G25" s="90"/>
      <c r="H25" s="90"/>
      <c r="I25" s="90"/>
      <c r="J25" s="90"/>
      <c r="K25" s="90"/>
      <c r="L25" s="90"/>
      <c r="M25" s="90"/>
      <c r="N25" s="90"/>
      <c r="O25" s="90"/>
      <c r="P25" s="90"/>
      <c r="Q25" s="90"/>
      <c r="R25" s="90"/>
    </row>
    <row r="26" spans="1:18">
      <c r="A26" s="88"/>
      <c r="B26" s="23"/>
      <c r="C26" s="23"/>
      <c r="D26" s="23"/>
      <c r="E26" s="23"/>
      <c r="F26" s="23"/>
      <c r="G26" s="23"/>
      <c r="H26" s="23"/>
      <c r="I26" s="23"/>
      <c r="J26" s="23"/>
    </row>
    <row r="27" spans="1:18">
      <c r="A27" s="88"/>
      <c r="B27" s="13"/>
      <c r="C27" s="13"/>
      <c r="D27" s="13"/>
      <c r="E27" s="13"/>
      <c r="F27" s="13"/>
      <c r="G27" s="13"/>
      <c r="H27" s="13"/>
      <c r="I27" s="13"/>
      <c r="J27" s="13"/>
    </row>
    <row r="28" spans="1:18" ht="15.75" thickBot="1">
      <c r="A28" s="88"/>
      <c r="B28" s="123" t="s">
        <v>492</v>
      </c>
      <c r="C28" s="12"/>
      <c r="D28" s="24" t="s">
        <v>241</v>
      </c>
      <c r="E28" s="24"/>
      <c r="F28" s="24"/>
      <c r="G28" s="12"/>
      <c r="H28" s="24" t="s">
        <v>242</v>
      </c>
      <c r="I28" s="24"/>
      <c r="J28" s="24"/>
    </row>
    <row r="29" spans="1:18">
      <c r="A29" s="88"/>
      <c r="B29" s="84" t="s">
        <v>493</v>
      </c>
      <c r="C29" s="41"/>
      <c r="D29" s="44" t="s">
        <v>208</v>
      </c>
      <c r="E29" s="46">
        <v>296389</v>
      </c>
      <c r="F29" s="48"/>
      <c r="G29" s="41"/>
      <c r="H29" s="44" t="s">
        <v>208</v>
      </c>
      <c r="I29" s="46">
        <v>306810</v>
      </c>
      <c r="J29" s="48"/>
    </row>
    <row r="30" spans="1:18">
      <c r="A30" s="88"/>
      <c r="B30" s="84"/>
      <c r="C30" s="41"/>
      <c r="D30" s="38"/>
      <c r="E30" s="40"/>
      <c r="F30" s="41"/>
      <c r="G30" s="41"/>
      <c r="H30" s="45"/>
      <c r="I30" s="47"/>
      <c r="J30" s="49"/>
    </row>
    <row r="31" spans="1:18">
      <c r="A31" s="88"/>
      <c r="B31" s="66" t="s">
        <v>494</v>
      </c>
      <c r="C31" s="12"/>
      <c r="D31" s="50" t="s">
        <v>495</v>
      </c>
      <c r="E31" s="50"/>
      <c r="F31" s="11" t="s">
        <v>210</v>
      </c>
      <c r="G31" s="12"/>
      <c r="H31" s="50" t="s">
        <v>496</v>
      </c>
      <c r="I31" s="50"/>
      <c r="J31" s="11" t="s">
        <v>210</v>
      </c>
    </row>
    <row r="32" spans="1:18">
      <c r="A32" s="88"/>
      <c r="B32" s="84" t="s">
        <v>481</v>
      </c>
      <c r="C32" s="41"/>
      <c r="D32" s="40">
        <v>9550</v>
      </c>
      <c r="E32" s="40"/>
      <c r="F32" s="41"/>
      <c r="G32" s="41"/>
      <c r="H32" s="40">
        <v>11045</v>
      </c>
      <c r="I32" s="40"/>
      <c r="J32" s="41"/>
    </row>
    <row r="33" spans="1:10">
      <c r="A33" s="88"/>
      <c r="B33" s="84"/>
      <c r="C33" s="41"/>
      <c r="D33" s="40"/>
      <c r="E33" s="40"/>
      <c r="F33" s="41"/>
      <c r="G33" s="41"/>
      <c r="H33" s="40"/>
      <c r="I33" s="40"/>
      <c r="J33" s="41"/>
    </row>
    <row r="34" spans="1:10">
      <c r="A34" s="88"/>
      <c r="B34" s="85" t="s">
        <v>482</v>
      </c>
      <c r="C34" s="31"/>
      <c r="D34" s="51">
        <v>13571</v>
      </c>
      <c r="E34" s="51"/>
      <c r="F34" s="31"/>
      <c r="G34" s="31"/>
      <c r="H34" s="51">
        <v>12693</v>
      </c>
      <c r="I34" s="51"/>
      <c r="J34" s="31"/>
    </row>
    <row r="35" spans="1:10">
      <c r="A35" s="88"/>
      <c r="B35" s="85"/>
      <c r="C35" s="31"/>
      <c r="D35" s="51"/>
      <c r="E35" s="51"/>
      <c r="F35" s="31"/>
      <c r="G35" s="31"/>
      <c r="H35" s="51"/>
      <c r="I35" s="51"/>
      <c r="J35" s="31"/>
    </row>
    <row r="36" spans="1:10">
      <c r="A36" s="88"/>
      <c r="B36" s="84" t="s">
        <v>497</v>
      </c>
      <c r="C36" s="41"/>
      <c r="D36" s="40">
        <v>2978</v>
      </c>
      <c r="E36" s="40"/>
      <c r="F36" s="41"/>
      <c r="G36" s="41"/>
      <c r="H36" s="40">
        <v>2954</v>
      </c>
      <c r="I36" s="40"/>
      <c r="J36" s="41"/>
    </row>
    <row r="37" spans="1:10">
      <c r="A37" s="88"/>
      <c r="B37" s="84"/>
      <c r="C37" s="41"/>
      <c r="D37" s="40"/>
      <c r="E37" s="40"/>
      <c r="F37" s="41"/>
      <c r="G37" s="41"/>
      <c r="H37" s="40"/>
      <c r="I37" s="40"/>
      <c r="J37" s="41"/>
    </row>
    <row r="38" spans="1:10">
      <c r="A38" s="88"/>
      <c r="B38" s="85" t="s">
        <v>498</v>
      </c>
      <c r="C38" s="31"/>
      <c r="D38" s="51">
        <v>38274</v>
      </c>
      <c r="E38" s="51"/>
      <c r="F38" s="31"/>
      <c r="G38" s="31"/>
      <c r="H38" s="50" t="s">
        <v>499</v>
      </c>
      <c r="I38" s="50"/>
      <c r="J38" s="30" t="s">
        <v>210</v>
      </c>
    </row>
    <row r="39" spans="1:10">
      <c r="A39" s="88"/>
      <c r="B39" s="85"/>
      <c r="C39" s="31"/>
      <c r="D39" s="51"/>
      <c r="E39" s="51"/>
      <c r="F39" s="31"/>
      <c r="G39" s="31"/>
      <c r="H39" s="50"/>
      <c r="I39" s="50"/>
      <c r="J39" s="30"/>
    </row>
    <row r="40" spans="1:10">
      <c r="A40" s="88"/>
      <c r="B40" s="65" t="s">
        <v>500</v>
      </c>
      <c r="C40" s="16"/>
      <c r="D40" s="39" t="s">
        <v>501</v>
      </c>
      <c r="E40" s="39"/>
      <c r="F40" s="18" t="s">
        <v>210</v>
      </c>
      <c r="G40" s="16"/>
      <c r="H40" s="39" t="s">
        <v>502</v>
      </c>
      <c r="I40" s="39"/>
      <c r="J40" s="18" t="s">
        <v>210</v>
      </c>
    </row>
    <row r="41" spans="1:10" ht="15.75" thickBot="1">
      <c r="A41" s="88"/>
      <c r="B41" s="66" t="s">
        <v>503</v>
      </c>
      <c r="C41" s="12"/>
      <c r="D41" s="54" t="s">
        <v>504</v>
      </c>
      <c r="E41" s="54"/>
      <c r="F41" s="62" t="s">
        <v>210</v>
      </c>
      <c r="G41" s="12"/>
      <c r="H41" s="54" t="s">
        <v>505</v>
      </c>
      <c r="I41" s="54"/>
      <c r="J41" s="11" t="s">
        <v>210</v>
      </c>
    </row>
    <row r="42" spans="1:10">
      <c r="A42" s="88"/>
      <c r="B42" s="84" t="s">
        <v>506</v>
      </c>
      <c r="C42" s="41"/>
      <c r="D42" s="44" t="s">
        <v>208</v>
      </c>
      <c r="E42" s="46">
        <v>326729</v>
      </c>
      <c r="F42" s="48"/>
      <c r="G42" s="41"/>
      <c r="H42" s="44" t="s">
        <v>208</v>
      </c>
      <c r="I42" s="46">
        <v>296389</v>
      </c>
      <c r="J42" s="48"/>
    </row>
    <row r="43" spans="1:10" ht="15.75" thickBot="1">
      <c r="A43" s="88"/>
      <c r="B43" s="84"/>
      <c r="C43" s="41"/>
      <c r="D43" s="105"/>
      <c r="E43" s="106"/>
      <c r="F43" s="107"/>
      <c r="G43" s="41"/>
      <c r="H43" s="105"/>
      <c r="I43" s="106"/>
      <c r="J43" s="107"/>
    </row>
    <row r="44" spans="1:10" ht="15.75" thickTop="1">
      <c r="A44" s="88"/>
      <c r="B44" s="91" t="s">
        <v>507</v>
      </c>
      <c r="C44" s="12"/>
      <c r="D44" s="121"/>
      <c r="E44" s="121"/>
      <c r="F44" s="121"/>
      <c r="G44" s="12"/>
      <c r="H44" s="121"/>
      <c r="I44" s="121"/>
      <c r="J44" s="121"/>
    </row>
    <row r="45" spans="1:10">
      <c r="A45" s="88"/>
      <c r="B45" s="84" t="s">
        <v>508</v>
      </c>
      <c r="C45" s="41"/>
      <c r="D45" s="38" t="s">
        <v>208</v>
      </c>
      <c r="E45" s="40">
        <v>248679</v>
      </c>
      <c r="F45" s="41"/>
      <c r="G45" s="41"/>
      <c r="H45" s="38" t="s">
        <v>208</v>
      </c>
      <c r="I45" s="40">
        <v>222272</v>
      </c>
      <c r="J45" s="41"/>
    </row>
    <row r="46" spans="1:10">
      <c r="A46" s="88"/>
      <c r="B46" s="84"/>
      <c r="C46" s="41"/>
      <c r="D46" s="38"/>
      <c r="E46" s="40"/>
      <c r="F46" s="41"/>
      <c r="G46" s="41"/>
      <c r="H46" s="38"/>
      <c r="I46" s="40"/>
      <c r="J46" s="41"/>
    </row>
    <row r="47" spans="1:10">
      <c r="A47" s="88"/>
      <c r="B47" s="66" t="s">
        <v>494</v>
      </c>
      <c r="C47" s="12"/>
      <c r="D47" s="50" t="s">
        <v>509</v>
      </c>
      <c r="E47" s="50"/>
      <c r="F47" s="11" t="s">
        <v>210</v>
      </c>
      <c r="G47" s="12"/>
      <c r="H47" s="50" t="s">
        <v>510</v>
      </c>
      <c r="I47" s="50"/>
      <c r="J47" s="11" t="s">
        <v>210</v>
      </c>
    </row>
    <row r="48" spans="1:10">
      <c r="A48" s="88"/>
      <c r="B48" s="84" t="s">
        <v>511</v>
      </c>
      <c r="C48" s="41"/>
      <c r="D48" s="40">
        <v>23769</v>
      </c>
      <c r="E48" s="40"/>
      <c r="F48" s="41"/>
      <c r="G48" s="41"/>
      <c r="H48" s="40">
        <v>19731</v>
      </c>
      <c r="I48" s="40"/>
      <c r="J48" s="41"/>
    </row>
    <row r="49" spans="1:18">
      <c r="A49" s="88"/>
      <c r="B49" s="84"/>
      <c r="C49" s="41"/>
      <c r="D49" s="40"/>
      <c r="E49" s="40"/>
      <c r="F49" s="41"/>
      <c r="G49" s="41"/>
      <c r="H49" s="40"/>
      <c r="I49" s="40"/>
      <c r="J49" s="41"/>
    </row>
    <row r="50" spans="1:18">
      <c r="A50" s="88"/>
      <c r="B50" s="85" t="s">
        <v>497</v>
      </c>
      <c r="C50" s="31"/>
      <c r="D50" s="51">
        <v>2978</v>
      </c>
      <c r="E50" s="51"/>
      <c r="F50" s="31"/>
      <c r="G50" s="31"/>
      <c r="H50" s="51">
        <v>2954</v>
      </c>
      <c r="I50" s="51"/>
      <c r="J50" s="31"/>
    </row>
    <row r="51" spans="1:18">
      <c r="A51" s="88"/>
      <c r="B51" s="85"/>
      <c r="C51" s="31"/>
      <c r="D51" s="51"/>
      <c r="E51" s="51"/>
      <c r="F51" s="31"/>
      <c r="G51" s="31"/>
      <c r="H51" s="51"/>
      <c r="I51" s="51"/>
      <c r="J51" s="31"/>
    </row>
    <row r="52" spans="1:18">
      <c r="A52" s="88"/>
      <c r="B52" s="84" t="s">
        <v>512</v>
      </c>
      <c r="C52" s="41"/>
      <c r="D52" s="40">
        <v>32596</v>
      </c>
      <c r="E52" s="40"/>
      <c r="F52" s="41"/>
      <c r="G52" s="41"/>
      <c r="H52" s="40">
        <v>25890</v>
      </c>
      <c r="I52" s="40"/>
      <c r="J52" s="41"/>
    </row>
    <row r="53" spans="1:18">
      <c r="A53" s="88"/>
      <c r="B53" s="84"/>
      <c r="C53" s="41"/>
      <c r="D53" s="40"/>
      <c r="E53" s="40"/>
      <c r="F53" s="41"/>
      <c r="G53" s="41"/>
      <c r="H53" s="40"/>
      <c r="I53" s="40"/>
      <c r="J53" s="41"/>
    </row>
    <row r="54" spans="1:18">
      <c r="A54" s="88"/>
      <c r="B54" s="66" t="s">
        <v>500</v>
      </c>
      <c r="C54" s="12"/>
      <c r="D54" s="50" t="s">
        <v>501</v>
      </c>
      <c r="E54" s="50"/>
      <c r="F54" s="11" t="s">
        <v>210</v>
      </c>
      <c r="G54" s="12"/>
      <c r="H54" s="50" t="s">
        <v>502</v>
      </c>
      <c r="I54" s="50"/>
      <c r="J54" s="11" t="s">
        <v>210</v>
      </c>
    </row>
    <row r="55" spans="1:18" ht="15.75" thickBot="1">
      <c r="A55" s="88"/>
      <c r="B55" s="65" t="s">
        <v>487</v>
      </c>
      <c r="C55" s="16"/>
      <c r="D55" s="55" t="s">
        <v>513</v>
      </c>
      <c r="E55" s="55"/>
      <c r="F55" s="18" t="s">
        <v>210</v>
      </c>
      <c r="G55" s="16"/>
      <c r="H55" s="55" t="s">
        <v>514</v>
      </c>
      <c r="I55" s="55"/>
      <c r="J55" s="18" t="s">
        <v>210</v>
      </c>
    </row>
    <row r="56" spans="1:18">
      <c r="A56" s="88"/>
      <c r="B56" s="85" t="s">
        <v>515</v>
      </c>
      <c r="C56" s="31"/>
      <c r="D56" s="33" t="s">
        <v>208</v>
      </c>
      <c r="E56" s="35">
        <v>276934</v>
      </c>
      <c r="F56" s="32"/>
      <c r="G56" s="31"/>
      <c r="H56" s="33" t="s">
        <v>208</v>
      </c>
      <c r="I56" s="35">
        <v>248679</v>
      </c>
      <c r="J56" s="32"/>
    </row>
    <row r="57" spans="1:18" ht="15.75" thickBot="1">
      <c r="A57" s="88"/>
      <c r="B57" s="85"/>
      <c r="C57" s="31"/>
      <c r="D57" s="59"/>
      <c r="E57" s="60"/>
      <c r="F57" s="61"/>
      <c r="G57" s="31"/>
      <c r="H57" s="59"/>
      <c r="I57" s="60"/>
      <c r="J57" s="61"/>
    </row>
    <row r="58" spans="1:18" ht="15.75" thickTop="1">
      <c r="A58" s="88"/>
      <c r="B58" s="126"/>
      <c r="C58" s="41"/>
      <c r="D58" s="127"/>
      <c r="E58" s="127"/>
      <c r="F58" s="127"/>
      <c r="G58" s="41"/>
      <c r="H58" s="127"/>
      <c r="I58" s="127"/>
      <c r="J58" s="127"/>
    </row>
    <row r="59" spans="1:18" ht="15.75" thickBot="1">
      <c r="A59" s="88"/>
      <c r="B59" s="126"/>
      <c r="C59" s="41"/>
      <c r="D59" s="58"/>
      <c r="E59" s="58"/>
      <c r="F59" s="58"/>
      <c r="G59" s="41"/>
      <c r="H59" s="58"/>
      <c r="I59" s="58"/>
      <c r="J59" s="58"/>
    </row>
    <row r="60" spans="1:18" ht="15.75" thickBot="1">
      <c r="A60" s="88"/>
      <c r="B60" s="66" t="s">
        <v>516</v>
      </c>
      <c r="C60" s="12"/>
      <c r="D60" s="124" t="s">
        <v>208</v>
      </c>
      <c r="E60" s="125" t="s">
        <v>517</v>
      </c>
      <c r="F60" s="124" t="s">
        <v>210</v>
      </c>
      <c r="G60" s="12"/>
      <c r="H60" s="124" t="s">
        <v>208</v>
      </c>
      <c r="I60" s="125" t="s">
        <v>518</v>
      </c>
      <c r="J60" s="124" t="s">
        <v>210</v>
      </c>
    </row>
    <row r="61" spans="1:18" ht="15.75" thickTop="1">
      <c r="A61" s="88" t="s">
        <v>1108</v>
      </c>
      <c r="B61" s="87" t="s">
        <v>7</v>
      </c>
      <c r="C61" s="87"/>
      <c r="D61" s="87"/>
      <c r="E61" s="87"/>
      <c r="F61" s="87"/>
      <c r="G61" s="87"/>
      <c r="H61" s="87"/>
      <c r="I61" s="87"/>
      <c r="J61" s="87"/>
      <c r="K61" s="87"/>
      <c r="L61" s="87"/>
      <c r="M61" s="87"/>
      <c r="N61" s="87"/>
      <c r="O61" s="87"/>
      <c r="P61" s="87"/>
      <c r="Q61" s="87"/>
      <c r="R61" s="87"/>
    </row>
    <row r="62" spans="1:18">
      <c r="A62" s="88"/>
      <c r="B62" s="31" t="s">
        <v>519</v>
      </c>
      <c r="C62" s="31"/>
      <c r="D62" s="31"/>
      <c r="E62" s="31"/>
      <c r="F62" s="31"/>
      <c r="G62" s="31"/>
      <c r="H62" s="31"/>
      <c r="I62" s="31"/>
      <c r="J62" s="31"/>
      <c r="K62" s="31"/>
      <c r="L62" s="31"/>
      <c r="M62" s="31"/>
      <c r="N62" s="31"/>
      <c r="O62" s="31"/>
      <c r="P62" s="31"/>
      <c r="Q62" s="31"/>
      <c r="R62" s="31"/>
    </row>
    <row r="63" spans="1:18">
      <c r="A63" s="88"/>
      <c r="B63" s="23"/>
      <c r="C63" s="23"/>
      <c r="D63" s="23"/>
      <c r="E63" s="23"/>
      <c r="F63" s="23"/>
      <c r="G63" s="23"/>
      <c r="H63" s="23"/>
      <c r="I63" s="23"/>
      <c r="J63" s="23"/>
    </row>
    <row r="64" spans="1:18">
      <c r="A64" s="88"/>
      <c r="B64" s="13"/>
      <c r="C64" s="13"/>
      <c r="D64" s="13"/>
      <c r="E64" s="13"/>
      <c r="F64" s="13"/>
      <c r="G64" s="13"/>
      <c r="H64" s="13"/>
      <c r="I64" s="13"/>
      <c r="J64" s="13"/>
    </row>
    <row r="65" spans="1:18" ht="15.75" thickBot="1">
      <c r="A65" s="88"/>
      <c r="B65" s="12"/>
      <c r="C65" s="12"/>
      <c r="D65" s="24" t="s">
        <v>241</v>
      </c>
      <c r="E65" s="24"/>
      <c r="F65" s="24"/>
      <c r="G65" s="12"/>
      <c r="H65" s="24" t="s">
        <v>242</v>
      </c>
      <c r="I65" s="24"/>
      <c r="J65" s="24"/>
    </row>
    <row r="66" spans="1:18" ht="39">
      <c r="A66" s="88"/>
      <c r="B66" s="18" t="s">
        <v>520</v>
      </c>
      <c r="C66" s="16"/>
      <c r="D66" s="18" t="s">
        <v>208</v>
      </c>
      <c r="E66" s="19" t="s">
        <v>521</v>
      </c>
      <c r="F66" s="18" t="s">
        <v>210</v>
      </c>
      <c r="G66" s="16"/>
      <c r="H66" s="18" t="s">
        <v>208</v>
      </c>
      <c r="I66" s="19" t="s">
        <v>522</v>
      </c>
      <c r="J66" s="18" t="s">
        <v>210</v>
      </c>
    </row>
    <row r="67" spans="1:18" ht="26.25">
      <c r="A67" s="88"/>
      <c r="B67" s="11" t="s">
        <v>523</v>
      </c>
      <c r="C67" s="12"/>
      <c r="D67" s="11" t="s">
        <v>208</v>
      </c>
      <c r="E67" s="22" t="s">
        <v>524</v>
      </c>
      <c r="F67" s="11" t="s">
        <v>210</v>
      </c>
      <c r="G67" s="12"/>
      <c r="H67" s="11" t="s">
        <v>208</v>
      </c>
      <c r="I67" s="22" t="s">
        <v>525</v>
      </c>
      <c r="J67" s="11" t="s">
        <v>210</v>
      </c>
    </row>
    <row r="68" spans="1:18" ht="23.25" customHeight="1">
      <c r="A68" s="88"/>
      <c r="B68" s="38" t="s">
        <v>526</v>
      </c>
      <c r="C68" s="41"/>
      <c r="D68" s="38" t="s">
        <v>208</v>
      </c>
      <c r="E68" s="40">
        <v>65104</v>
      </c>
      <c r="F68" s="41"/>
      <c r="G68" s="41"/>
      <c r="H68" s="38" t="s">
        <v>208</v>
      </c>
      <c r="I68" s="40">
        <v>47456</v>
      </c>
      <c r="J68" s="41"/>
    </row>
    <row r="69" spans="1:18">
      <c r="A69" s="88"/>
      <c r="B69" s="38"/>
      <c r="C69" s="41"/>
      <c r="D69" s="38"/>
      <c r="E69" s="40"/>
      <c r="F69" s="41"/>
      <c r="G69" s="41"/>
      <c r="H69" s="38"/>
      <c r="I69" s="40"/>
      <c r="J69" s="41"/>
    </row>
    <row r="70" spans="1:18" ht="23.25" customHeight="1">
      <c r="A70" s="88"/>
      <c r="B70" s="30" t="s">
        <v>527</v>
      </c>
      <c r="C70" s="31"/>
      <c r="D70" s="30" t="s">
        <v>208</v>
      </c>
      <c r="E70" s="50">
        <v>36</v>
      </c>
      <c r="F70" s="31"/>
      <c r="G70" s="31"/>
      <c r="H70" s="30" t="s">
        <v>208</v>
      </c>
      <c r="I70" s="50">
        <v>44</v>
      </c>
      <c r="J70" s="31"/>
    </row>
    <row r="71" spans="1:18">
      <c r="A71" s="88"/>
      <c r="B71" s="30"/>
      <c r="C71" s="31"/>
      <c r="D71" s="30"/>
      <c r="E71" s="50"/>
      <c r="F71" s="31"/>
      <c r="G71" s="31"/>
      <c r="H71" s="30"/>
      <c r="I71" s="50"/>
      <c r="J71" s="31"/>
    </row>
    <row r="72" spans="1:18" ht="15" customHeight="1">
      <c r="A72" s="88" t="s">
        <v>1109</v>
      </c>
      <c r="B72" s="87" t="s">
        <v>7</v>
      </c>
      <c r="C72" s="87"/>
      <c r="D72" s="87"/>
      <c r="E72" s="87"/>
      <c r="F72" s="87"/>
      <c r="G72" s="87"/>
      <c r="H72" s="87"/>
      <c r="I72" s="87"/>
      <c r="J72" s="87"/>
      <c r="K72" s="87"/>
      <c r="L72" s="87"/>
      <c r="M72" s="87"/>
      <c r="N72" s="87"/>
      <c r="O72" s="87"/>
      <c r="P72" s="87"/>
      <c r="Q72" s="87"/>
      <c r="R72" s="87"/>
    </row>
    <row r="73" spans="1:18">
      <c r="A73" s="88"/>
      <c r="B73" s="31" t="s">
        <v>528</v>
      </c>
      <c r="C73" s="31"/>
      <c r="D73" s="31"/>
      <c r="E73" s="31"/>
      <c r="F73" s="31"/>
      <c r="G73" s="31"/>
      <c r="H73" s="31"/>
      <c r="I73" s="31"/>
      <c r="J73" s="31"/>
      <c r="K73" s="31"/>
      <c r="L73" s="31"/>
      <c r="M73" s="31"/>
      <c r="N73" s="31"/>
      <c r="O73" s="31"/>
      <c r="P73" s="31"/>
      <c r="Q73" s="31"/>
      <c r="R73" s="31"/>
    </row>
    <row r="74" spans="1:18">
      <c r="A74" s="88"/>
      <c r="B74" s="23"/>
      <c r="C74" s="23"/>
      <c r="D74" s="23"/>
      <c r="E74" s="23"/>
      <c r="F74" s="23"/>
      <c r="G74" s="23"/>
      <c r="H74" s="23"/>
    </row>
    <row r="75" spans="1:18">
      <c r="A75" s="88"/>
      <c r="B75" s="13"/>
      <c r="C75" s="13"/>
      <c r="D75" s="13"/>
      <c r="E75" s="13"/>
      <c r="F75" s="13"/>
      <c r="G75" s="13"/>
      <c r="H75" s="13"/>
    </row>
    <row r="76" spans="1:18" ht="15.75" thickBot="1">
      <c r="A76" s="88"/>
      <c r="B76" s="12"/>
      <c r="C76" s="12"/>
      <c r="D76" s="24" t="s">
        <v>241</v>
      </c>
      <c r="E76" s="24"/>
      <c r="F76" s="12"/>
      <c r="G76" s="24" t="s">
        <v>242</v>
      </c>
      <c r="H76" s="24"/>
    </row>
    <row r="77" spans="1:18">
      <c r="A77" s="88"/>
      <c r="B77" s="18" t="s">
        <v>529</v>
      </c>
      <c r="C77" s="16"/>
      <c r="D77" s="19">
        <v>4.5999999999999996</v>
      </c>
      <c r="E77" s="18" t="s">
        <v>260</v>
      </c>
      <c r="F77" s="16"/>
      <c r="G77" s="20">
        <v>4.2</v>
      </c>
      <c r="H77" s="21" t="s">
        <v>260</v>
      </c>
    </row>
    <row r="78" spans="1:18">
      <c r="A78" s="88"/>
      <c r="B78" s="11" t="s">
        <v>530</v>
      </c>
      <c r="C78" s="12"/>
      <c r="D78" s="22">
        <v>3.3</v>
      </c>
      <c r="E78" s="11" t="s">
        <v>260</v>
      </c>
      <c r="F78" s="12"/>
      <c r="G78" s="22">
        <v>3.4</v>
      </c>
      <c r="H78" s="11" t="s">
        <v>260</v>
      </c>
    </row>
    <row r="79" spans="1:18">
      <c r="A79" s="88"/>
      <c r="B79" s="18" t="s">
        <v>531</v>
      </c>
      <c r="C79" s="16"/>
      <c r="D79" s="19">
        <v>6.6</v>
      </c>
      <c r="E79" s="18" t="s">
        <v>260</v>
      </c>
      <c r="F79" s="16"/>
      <c r="G79" s="19">
        <v>6.7</v>
      </c>
      <c r="H79" s="18" t="s">
        <v>260</v>
      </c>
    </row>
    <row r="80" spans="1:18">
      <c r="A80" s="88"/>
      <c r="B80" s="31" t="s">
        <v>532</v>
      </c>
      <c r="C80" s="31"/>
      <c r="D80" s="31"/>
      <c r="E80" s="31"/>
      <c r="F80" s="31"/>
      <c r="G80" s="31"/>
      <c r="H80" s="31"/>
      <c r="I80" s="31"/>
      <c r="J80" s="31"/>
      <c r="K80" s="31"/>
      <c r="L80" s="31"/>
      <c r="M80" s="31"/>
      <c r="N80" s="31"/>
      <c r="O80" s="31"/>
      <c r="P80" s="31"/>
      <c r="Q80" s="31"/>
      <c r="R80" s="31"/>
    </row>
    <row r="81" spans="1:18">
      <c r="A81" s="88"/>
      <c r="B81" s="23"/>
      <c r="C81" s="23"/>
      <c r="D81" s="23"/>
      <c r="E81" s="23"/>
      <c r="F81" s="23"/>
      <c r="G81" s="23"/>
      <c r="H81" s="23"/>
    </row>
    <row r="82" spans="1:18">
      <c r="A82" s="88"/>
      <c r="B82" s="13"/>
      <c r="C82" s="13"/>
      <c r="D82" s="13"/>
      <c r="E82" s="13"/>
      <c r="F82" s="13"/>
      <c r="G82" s="13"/>
      <c r="H82" s="13"/>
    </row>
    <row r="83" spans="1:18" ht="15.75" thickBot="1">
      <c r="A83" s="88"/>
      <c r="B83" s="12"/>
      <c r="C83" s="12"/>
      <c r="D83" s="24" t="s">
        <v>241</v>
      </c>
      <c r="E83" s="24"/>
      <c r="F83" s="12"/>
      <c r="G83" s="24" t="s">
        <v>242</v>
      </c>
      <c r="H83" s="24"/>
    </row>
    <row r="84" spans="1:18">
      <c r="A84" s="88"/>
      <c r="B84" s="18" t="s">
        <v>529</v>
      </c>
      <c r="C84" s="16"/>
      <c r="D84" s="19">
        <v>4</v>
      </c>
      <c r="E84" s="18" t="s">
        <v>260</v>
      </c>
      <c r="F84" s="16"/>
      <c r="G84" s="19">
        <v>4.5999999999999996</v>
      </c>
      <c r="H84" s="18" t="s">
        <v>260</v>
      </c>
    </row>
    <row r="85" spans="1:18">
      <c r="A85" s="88"/>
      <c r="B85" s="11" t="s">
        <v>530</v>
      </c>
      <c r="C85" s="12"/>
      <c r="D85" s="22">
        <v>3.3</v>
      </c>
      <c r="E85" s="11" t="s">
        <v>260</v>
      </c>
      <c r="F85" s="12"/>
      <c r="G85" s="22">
        <v>3.3</v>
      </c>
      <c r="H85" s="11" t="s">
        <v>260</v>
      </c>
    </row>
    <row r="86" spans="1:18" ht="15" customHeight="1">
      <c r="A86" s="88" t="s">
        <v>1110</v>
      </c>
      <c r="B86" s="87" t="s">
        <v>7</v>
      </c>
      <c r="C86" s="87"/>
      <c r="D86" s="87"/>
      <c r="E86" s="87"/>
      <c r="F86" s="87"/>
      <c r="G86" s="87"/>
      <c r="H86" s="87"/>
      <c r="I86" s="87"/>
      <c r="J86" s="87"/>
      <c r="K86" s="87"/>
      <c r="L86" s="87"/>
      <c r="M86" s="87"/>
      <c r="N86" s="87"/>
      <c r="O86" s="87"/>
      <c r="P86" s="87"/>
      <c r="Q86" s="87"/>
      <c r="R86" s="87"/>
    </row>
    <row r="87" spans="1:18">
      <c r="A87" s="88"/>
      <c r="B87" s="31" t="s">
        <v>536</v>
      </c>
      <c r="C87" s="31"/>
      <c r="D87" s="31"/>
      <c r="E87" s="31"/>
      <c r="F87" s="31"/>
      <c r="G87" s="31"/>
      <c r="H87" s="31"/>
      <c r="I87" s="31"/>
      <c r="J87" s="31"/>
      <c r="K87" s="31"/>
      <c r="L87" s="31"/>
      <c r="M87" s="31"/>
      <c r="N87" s="31"/>
      <c r="O87" s="31"/>
      <c r="P87" s="31"/>
      <c r="Q87" s="31"/>
      <c r="R87" s="31"/>
    </row>
    <row r="88" spans="1:18">
      <c r="A88" s="88"/>
      <c r="B88" s="23"/>
      <c r="C88" s="23"/>
      <c r="D88" s="23"/>
      <c r="E88" s="23"/>
      <c r="F88" s="23"/>
      <c r="G88" s="23"/>
      <c r="H88" s="23"/>
      <c r="I88" s="23"/>
      <c r="J88" s="23"/>
    </row>
    <row r="89" spans="1:18">
      <c r="A89" s="88"/>
      <c r="B89" s="13"/>
      <c r="C89" s="13"/>
      <c r="D89" s="13"/>
      <c r="E89" s="13"/>
      <c r="F89" s="13"/>
      <c r="G89" s="13"/>
      <c r="H89" s="13"/>
      <c r="I89" s="13"/>
      <c r="J89" s="13"/>
    </row>
    <row r="90" spans="1:18" ht="15.75" thickBot="1">
      <c r="A90" s="88"/>
      <c r="B90" s="12"/>
      <c r="C90" s="12"/>
      <c r="D90" s="25">
        <v>41915</v>
      </c>
      <c r="E90" s="25"/>
      <c r="F90" s="25"/>
      <c r="G90" s="12"/>
      <c r="H90" s="25">
        <v>41544</v>
      </c>
      <c r="I90" s="25"/>
      <c r="J90" s="25"/>
    </row>
    <row r="91" spans="1:18">
      <c r="A91" s="88"/>
      <c r="B91" s="84" t="s">
        <v>537</v>
      </c>
      <c r="C91" s="41"/>
      <c r="D91" s="44" t="s">
        <v>208</v>
      </c>
      <c r="E91" s="46">
        <v>148459</v>
      </c>
      <c r="F91" s="48"/>
      <c r="G91" s="41"/>
      <c r="H91" s="44" t="s">
        <v>208</v>
      </c>
      <c r="I91" s="46">
        <v>166798</v>
      </c>
      <c r="J91" s="48"/>
    </row>
    <row r="92" spans="1:18">
      <c r="A92" s="88"/>
      <c r="B92" s="84"/>
      <c r="C92" s="41"/>
      <c r="D92" s="38"/>
      <c r="E92" s="40"/>
      <c r="F92" s="41"/>
      <c r="G92" s="41"/>
      <c r="H92" s="38"/>
      <c r="I92" s="40"/>
      <c r="J92" s="41"/>
    </row>
    <row r="93" spans="1:18">
      <c r="A93" s="88"/>
      <c r="B93" s="85" t="s">
        <v>538</v>
      </c>
      <c r="C93" s="31"/>
      <c r="D93" s="51">
        <v>144165</v>
      </c>
      <c r="E93" s="51"/>
      <c r="F93" s="31"/>
      <c r="G93" s="31"/>
      <c r="H93" s="51">
        <v>160798</v>
      </c>
      <c r="I93" s="51"/>
      <c r="J93" s="31"/>
    </row>
    <row r="94" spans="1:18">
      <c r="A94" s="88"/>
      <c r="B94" s="85"/>
      <c r="C94" s="31"/>
      <c r="D94" s="51"/>
      <c r="E94" s="51"/>
      <c r="F94" s="31"/>
      <c r="G94" s="31"/>
      <c r="H94" s="51"/>
      <c r="I94" s="51"/>
      <c r="J94" s="31"/>
    </row>
    <row r="95" spans="1:18">
      <c r="A95" s="88"/>
      <c r="B95" s="84" t="s">
        <v>539</v>
      </c>
      <c r="C95" s="41"/>
      <c r="D95" s="40">
        <v>109789</v>
      </c>
      <c r="E95" s="40"/>
      <c r="F95" s="41"/>
      <c r="G95" s="41"/>
      <c r="H95" s="40">
        <v>131392</v>
      </c>
      <c r="I95" s="40"/>
      <c r="J95" s="41"/>
    </row>
    <row r="96" spans="1:18">
      <c r="A96" s="88"/>
      <c r="B96" s="84"/>
      <c r="C96" s="41"/>
      <c r="D96" s="40"/>
      <c r="E96" s="40"/>
      <c r="F96" s="41"/>
      <c r="G96" s="41"/>
      <c r="H96" s="40"/>
      <c r="I96" s="40"/>
      <c r="J96" s="41"/>
    </row>
    <row r="97" spans="1:18" ht="15" customHeight="1">
      <c r="A97" s="88" t="s">
        <v>1111</v>
      </c>
      <c r="B97" s="87" t="s">
        <v>7</v>
      </c>
      <c r="C97" s="87"/>
      <c r="D97" s="87"/>
      <c r="E97" s="87"/>
      <c r="F97" s="87"/>
      <c r="G97" s="87"/>
      <c r="H97" s="87"/>
      <c r="I97" s="87"/>
      <c r="J97" s="87"/>
      <c r="K97" s="87"/>
      <c r="L97" s="87"/>
      <c r="M97" s="87"/>
      <c r="N97" s="87"/>
      <c r="O97" s="87"/>
      <c r="P97" s="87"/>
      <c r="Q97" s="87"/>
      <c r="R97" s="87"/>
    </row>
    <row r="98" spans="1:18">
      <c r="A98" s="88"/>
      <c r="B98" s="31" t="s">
        <v>542</v>
      </c>
      <c r="C98" s="31"/>
      <c r="D98" s="31"/>
      <c r="E98" s="31"/>
      <c r="F98" s="31"/>
      <c r="G98" s="31"/>
      <c r="H98" s="31"/>
      <c r="I98" s="31"/>
      <c r="J98" s="31"/>
      <c r="K98" s="31"/>
      <c r="L98" s="31"/>
      <c r="M98" s="31"/>
      <c r="N98" s="31"/>
      <c r="O98" s="31"/>
      <c r="P98" s="31"/>
      <c r="Q98" s="31"/>
      <c r="R98" s="31"/>
    </row>
    <row r="99" spans="1:18">
      <c r="A99" s="88"/>
      <c r="B99" s="23"/>
      <c r="C99" s="23"/>
      <c r="D99" s="23"/>
      <c r="E99" s="23"/>
      <c r="F99" s="23"/>
      <c r="G99" s="23"/>
      <c r="H99" s="23"/>
      <c r="I99" s="23"/>
      <c r="J99" s="23"/>
      <c r="K99" s="23"/>
      <c r="L99" s="23"/>
      <c r="M99" s="23"/>
      <c r="N99" s="23"/>
      <c r="O99" s="23"/>
      <c r="P99" s="23"/>
      <c r="Q99" s="23"/>
      <c r="R99" s="23"/>
    </row>
    <row r="100" spans="1:18">
      <c r="A100" s="88"/>
      <c r="B100" s="13"/>
      <c r="C100" s="13"/>
      <c r="D100" s="13"/>
      <c r="E100" s="13"/>
      <c r="F100" s="13"/>
      <c r="G100" s="13"/>
      <c r="H100" s="13"/>
      <c r="I100" s="13"/>
      <c r="J100" s="13"/>
      <c r="K100" s="13"/>
      <c r="L100" s="13"/>
      <c r="M100" s="13"/>
      <c r="N100" s="13"/>
      <c r="O100" s="13"/>
      <c r="P100" s="13"/>
      <c r="Q100" s="13"/>
      <c r="R100" s="13"/>
    </row>
    <row r="101" spans="1:18">
      <c r="A101" s="88"/>
      <c r="B101" s="31"/>
      <c r="C101" s="31"/>
      <c r="D101" s="100">
        <v>41915</v>
      </c>
      <c r="E101" s="100"/>
      <c r="F101" s="100"/>
      <c r="G101" s="31"/>
      <c r="H101" s="101" t="s">
        <v>543</v>
      </c>
      <c r="I101" s="101"/>
      <c r="J101" s="101"/>
      <c r="K101" s="31"/>
      <c r="L101" s="101" t="s">
        <v>546</v>
      </c>
      <c r="M101" s="101"/>
      <c r="N101" s="101"/>
      <c r="O101" s="31"/>
      <c r="P101" s="101" t="s">
        <v>549</v>
      </c>
      <c r="Q101" s="101"/>
      <c r="R101" s="101"/>
    </row>
    <row r="102" spans="1:18">
      <c r="A102" s="88"/>
      <c r="B102" s="31"/>
      <c r="C102" s="31"/>
      <c r="D102" s="100"/>
      <c r="E102" s="100"/>
      <c r="F102" s="100"/>
      <c r="G102" s="31"/>
      <c r="H102" s="101" t="s">
        <v>544</v>
      </c>
      <c r="I102" s="101"/>
      <c r="J102" s="101"/>
      <c r="K102" s="31"/>
      <c r="L102" s="101" t="s">
        <v>547</v>
      </c>
      <c r="M102" s="101"/>
      <c r="N102" s="101"/>
      <c r="O102" s="31"/>
      <c r="P102" s="101" t="s">
        <v>550</v>
      </c>
      <c r="Q102" s="101"/>
      <c r="R102" s="101"/>
    </row>
    <row r="103" spans="1:18" ht="15.75" thickBot="1">
      <c r="A103" s="88"/>
      <c r="B103" s="31"/>
      <c r="C103" s="31"/>
      <c r="D103" s="25"/>
      <c r="E103" s="25"/>
      <c r="F103" s="25"/>
      <c r="G103" s="31"/>
      <c r="H103" s="24" t="s">
        <v>545</v>
      </c>
      <c r="I103" s="24"/>
      <c r="J103" s="24"/>
      <c r="K103" s="31"/>
      <c r="L103" s="24" t="s">
        <v>548</v>
      </c>
      <c r="M103" s="24"/>
      <c r="N103" s="24"/>
      <c r="O103" s="31"/>
      <c r="P103" s="24" t="s">
        <v>551</v>
      </c>
      <c r="Q103" s="24"/>
      <c r="R103" s="24"/>
    </row>
    <row r="104" spans="1:18">
      <c r="A104" s="88"/>
      <c r="B104" s="84" t="s">
        <v>552</v>
      </c>
      <c r="C104" s="41"/>
      <c r="D104" s="44" t="s">
        <v>208</v>
      </c>
      <c r="E104" s="42">
        <v>697</v>
      </c>
      <c r="F104" s="48"/>
      <c r="G104" s="41"/>
      <c r="H104" s="44" t="s">
        <v>208</v>
      </c>
      <c r="I104" s="42">
        <v>697</v>
      </c>
      <c r="J104" s="48"/>
      <c r="K104" s="41"/>
      <c r="L104" s="44" t="s">
        <v>208</v>
      </c>
      <c r="M104" s="42" t="s">
        <v>232</v>
      </c>
      <c r="N104" s="48"/>
      <c r="O104" s="41"/>
      <c r="P104" s="44" t="s">
        <v>208</v>
      </c>
      <c r="Q104" s="42" t="s">
        <v>232</v>
      </c>
      <c r="R104" s="48"/>
    </row>
    <row r="105" spans="1:18">
      <c r="A105" s="88"/>
      <c r="B105" s="84"/>
      <c r="C105" s="41"/>
      <c r="D105" s="38"/>
      <c r="E105" s="39"/>
      <c r="F105" s="41"/>
      <c r="G105" s="41"/>
      <c r="H105" s="38"/>
      <c r="I105" s="39"/>
      <c r="J105" s="41"/>
      <c r="K105" s="41"/>
      <c r="L105" s="38"/>
      <c r="M105" s="39"/>
      <c r="N105" s="41"/>
      <c r="O105" s="41"/>
      <c r="P105" s="38"/>
      <c r="Q105" s="39"/>
      <c r="R105" s="41"/>
    </row>
    <row r="106" spans="1:18">
      <c r="A106" s="88"/>
      <c r="B106" s="66" t="s">
        <v>553</v>
      </c>
      <c r="C106" s="12"/>
      <c r="D106" s="31"/>
      <c r="E106" s="31"/>
      <c r="F106" s="31"/>
      <c r="G106" s="12"/>
      <c r="H106" s="31"/>
      <c r="I106" s="31"/>
      <c r="J106" s="31"/>
      <c r="K106" s="12"/>
      <c r="L106" s="31"/>
      <c r="M106" s="31"/>
      <c r="N106" s="31"/>
      <c r="O106" s="12"/>
      <c r="P106" s="31"/>
      <c r="Q106" s="31"/>
      <c r="R106" s="31"/>
    </row>
    <row r="107" spans="1:18">
      <c r="A107" s="88"/>
      <c r="B107" s="130" t="s">
        <v>554</v>
      </c>
      <c r="C107" s="41"/>
      <c r="D107" s="40">
        <v>168605</v>
      </c>
      <c r="E107" s="40"/>
      <c r="F107" s="41"/>
      <c r="G107" s="41"/>
      <c r="H107" s="39" t="s">
        <v>232</v>
      </c>
      <c r="I107" s="39"/>
      <c r="J107" s="41"/>
      <c r="K107" s="41"/>
      <c r="L107" s="40">
        <v>168605</v>
      </c>
      <c r="M107" s="40"/>
      <c r="N107" s="41"/>
      <c r="O107" s="41"/>
      <c r="P107" s="39" t="s">
        <v>232</v>
      </c>
      <c r="Q107" s="39"/>
      <c r="R107" s="41"/>
    </row>
    <row r="108" spans="1:18">
      <c r="A108" s="88"/>
      <c r="B108" s="130"/>
      <c r="C108" s="41"/>
      <c r="D108" s="40"/>
      <c r="E108" s="40"/>
      <c r="F108" s="41"/>
      <c r="G108" s="41"/>
      <c r="H108" s="39"/>
      <c r="I108" s="39"/>
      <c r="J108" s="41"/>
      <c r="K108" s="41"/>
      <c r="L108" s="40"/>
      <c r="M108" s="40"/>
      <c r="N108" s="41"/>
      <c r="O108" s="41"/>
      <c r="P108" s="39"/>
      <c r="Q108" s="39"/>
      <c r="R108" s="41"/>
    </row>
    <row r="109" spans="1:18">
      <c r="A109" s="88"/>
      <c r="B109" s="112" t="s">
        <v>555</v>
      </c>
      <c r="C109" s="31"/>
      <c r="D109" s="51">
        <v>98951</v>
      </c>
      <c r="E109" s="51"/>
      <c r="F109" s="31"/>
      <c r="G109" s="31"/>
      <c r="H109" s="50" t="s">
        <v>232</v>
      </c>
      <c r="I109" s="50"/>
      <c r="J109" s="31"/>
      <c r="K109" s="31"/>
      <c r="L109" s="51">
        <v>98951</v>
      </c>
      <c r="M109" s="51"/>
      <c r="N109" s="31"/>
      <c r="O109" s="31"/>
      <c r="P109" s="50" t="s">
        <v>232</v>
      </c>
      <c r="Q109" s="50"/>
      <c r="R109" s="31"/>
    </row>
    <row r="110" spans="1:18">
      <c r="A110" s="88"/>
      <c r="B110" s="112"/>
      <c r="C110" s="31"/>
      <c r="D110" s="51"/>
      <c r="E110" s="51"/>
      <c r="F110" s="31"/>
      <c r="G110" s="31"/>
      <c r="H110" s="50"/>
      <c r="I110" s="50"/>
      <c r="J110" s="31"/>
      <c r="K110" s="31"/>
      <c r="L110" s="51"/>
      <c r="M110" s="51"/>
      <c r="N110" s="31"/>
      <c r="O110" s="31"/>
      <c r="P110" s="50"/>
      <c r="Q110" s="50"/>
      <c r="R110" s="31"/>
    </row>
    <row r="111" spans="1:18">
      <c r="A111" s="88"/>
      <c r="B111" s="84" t="s">
        <v>556</v>
      </c>
      <c r="C111" s="41"/>
      <c r="D111" s="40">
        <v>8681</v>
      </c>
      <c r="E111" s="40"/>
      <c r="F111" s="41"/>
      <c r="G111" s="41"/>
      <c r="H111" s="39" t="s">
        <v>232</v>
      </c>
      <c r="I111" s="39"/>
      <c r="J111" s="41"/>
      <c r="K111" s="41"/>
      <c r="L111" s="39" t="s">
        <v>232</v>
      </c>
      <c r="M111" s="39"/>
      <c r="N111" s="41"/>
      <c r="O111" s="41"/>
      <c r="P111" s="40">
        <v>8681</v>
      </c>
      <c r="Q111" s="40"/>
      <c r="R111" s="41"/>
    </row>
    <row r="112" spans="1:18" ht="15.75" thickBot="1">
      <c r="A112" s="88"/>
      <c r="B112" s="84"/>
      <c r="C112" s="41"/>
      <c r="D112" s="57"/>
      <c r="E112" s="57"/>
      <c r="F112" s="58"/>
      <c r="G112" s="41"/>
      <c r="H112" s="55"/>
      <c r="I112" s="55"/>
      <c r="J112" s="58"/>
      <c r="K112" s="41"/>
      <c r="L112" s="55"/>
      <c r="M112" s="55"/>
      <c r="N112" s="58"/>
      <c r="O112" s="41"/>
      <c r="P112" s="57"/>
      <c r="Q112" s="57"/>
      <c r="R112" s="58"/>
    </row>
    <row r="113" spans="1:18">
      <c r="A113" s="88"/>
      <c r="B113" s="85" t="s">
        <v>154</v>
      </c>
      <c r="C113" s="31"/>
      <c r="D113" s="33" t="s">
        <v>208</v>
      </c>
      <c r="E113" s="35">
        <v>276934</v>
      </c>
      <c r="F113" s="32"/>
      <c r="G113" s="31"/>
      <c r="H113" s="33" t="s">
        <v>208</v>
      </c>
      <c r="I113" s="102">
        <v>697</v>
      </c>
      <c r="J113" s="32"/>
      <c r="K113" s="31"/>
      <c r="L113" s="33" t="s">
        <v>208</v>
      </c>
      <c r="M113" s="35">
        <v>267556</v>
      </c>
      <c r="N113" s="32"/>
      <c r="O113" s="31"/>
      <c r="P113" s="33" t="s">
        <v>208</v>
      </c>
      <c r="Q113" s="35">
        <v>8681</v>
      </c>
      <c r="R113" s="32"/>
    </row>
    <row r="114" spans="1:18" ht="15.75" thickBot="1">
      <c r="A114" s="88"/>
      <c r="B114" s="85"/>
      <c r="C114" s="31"/>
      <c r="D114" s="59"/>
      <c r="E114" s="60"/>
      <c r="F114" s="61"/>
      <c r="G114" s="31"/>
      <c r="H114" s="59"/>
      <c r="I114" s="103"/>
      <c r="J114" s="61"/>
      <c r="K114" s="31"/>
      <c r="L114" s="59"/>
      <c r="M114" s="60"/>
      <c r="N114" s="61"/>
      <c r="O114" s="31"/>
      <c r="P114" s="59"/>
      <c r="Q114" s="60"/>
      <c r="R114" s="61"/>
    </row>
    <row r="115" spans="1:18" ht="15.75" thickTop="1">
      <c r="A115" s="88"/>
      <c r="B115" s="131"/>
      <c r="C115" s="31"/>
      <c r="D115" s="132">
        <v>41544</v>
      </c>
      <c r="E115" s="132"/>
      <c r="F115" s="132"/>
      <c r="G115" s="31"/>
      <c r="H115" s="133" t="s">
        <v>543</v>
      </c>
      <c r="I115" s="133"/>
      <c r="J115" s="133"/>
      <c r="K115" s="31"/>
      <c r="L115" s="133" t="s">
        <v>546</v>
      </c>
      <c r="M115" s="133"/>
      <c r="N115" s="133"/>
      <c r="O115" s="31"/>
      <c r="P115" s="133" t="s">
        <v>549</v>
      </c>
      <c r="Q115" s="133"/>
      <c r="R115" s="133"/>
    </row>
    <row r="116" spans="1:18">
      <c r="A116" s="88"/>
      <c r="B116" s="131"/>
      <c r="C116" s="31"/>
      <c r="D116" s="100"/>
      <c r="E116" s="100"/>
      <c r="F116" s="100"/>
      <c r="G116" s="31"/>
      <c r="H116" s="101" t="s">
        <v>544</v>
      </c>
      <c r="I116" s="101"/>
      <c r="J116" s="101"/>
      <c r="K116" s="31"/>
      <c r="L116" s="101" t="s">
        <v>547</v>
      </c>
      <c r="M116" s="101"/>
      <c r="N116" s="101"/>
      <c r="O116" s="31"/>
      <c r="P116" s="101" t="s">
        <v>550</v>
      </c>
      <c r="Q116" s="101"/>
      <c r="R116" s="101"/>
    </row>
    <row r="117" spans="1:18" ht="15.75" thickBot="1">
      <c r="A117" s="88"/>
      <c r="B117" s="131"/>
      <c r="C117" s="31"/>
      <c r="D117" s="25"/>
      <c r="E117" s="25"/>
      <c r="F117" s="25"/>
      <c r="G117" s="31"/>
      <c r="H117" s="24" t="s">
        <v>545</v>
      </c>
      <c r="I117" s="24"/>
      <c r="J117" s="24"/>
      <c r="K117" s="31"/>
      <c r="L117" s="24" t="s">
        <v>548</v>
      </c>
      <c r="M117" s="24"/>
      <c r="N117" s="24"/>
      <c r="O117" s="31"/>
      <c r="P117" s="24" t="s">
        <v>551</v>
      </c>
      <c r="Q117" s="24"/>
      <c r="R117" s="24"/>
    </row>
    <row r="118" spans="1:18">
      <c r="A118" s="88"/>
      <c r="B118" s="84" t="s">
        <v>552</v>
      </c>
      <c r="C118" s="41"/>
      <c r="D118" s="44" t="s">
        <v>208</v>
      </c>
      <c r="E118" s="46">
        <v>2394</v>
      </c>
      <c r="F118" s="48"/>
      <c r="G118" s="41"/>
      <c r="H118" s="44" t="s">
        <v>208</v>
      </c>
      <c r="I118" s="46">
        <v>2394</v>
      </c>
      <c r="J118" s="48"/>
      <c r="K118" s="41"/>
      <c r="L118" s="44" t="s">
        <v>208</v>
      </c>
      <c r="M118" s="42" t="s">
        <v>232</v>
      </c>
      <c r="N118" s="48"/>
      <c r="O118" s="41"/>
      <c r="P118" s="44" t="s">
        <v>208</v>
      </c>
      <c r="Q118" s="42" t="s">
        <v>232</v>
      </c>
      <c r="R118" s="48"/>
    </row>
    <row r="119" spans="1:18">
      <c r="A119" s="88"/>
      <c r="B119" s="84"/>
      <c r="C119" s="41"/>
      <c r="D119" s="38"/>
      <c r="E119" s="40"/>
      <c r="F119" s="41"/>
      <c r="G119" s="41"/>
      <c r="H119" s="38"/>
      <c r="I119" s="40"/>
      <c r="J119" s="41"/>
      <c r="K119" s="41"/>
      <c r="L119" s="38"/>
      <c r="M119" s="39"/>
      <c r="N119" s="41"/>
      <c r="O119" s="41"/>
      <c r="P119" s="38"/>
      <c r="Q119" s="39"/>
      <c r="R119" s="41"/>
    </row>
    <row r="120" spans="1:18">
      <c r="A120" s="88"/>
      <c r="B120" s="66" t="s">
        <v>553</v>
      </c>
      <c r="C120" s="12"/>
      <c r="D120" s="31"/>
      <c r="E120" s="31"/>
      <c r="F120" s="31"/>
      <c r="G120" s="12"/>
      <c r="H120" s="31"/>
      <c r="I120" s="31"/>
      <c r="J120" s="31"/>
      <c r="K120" s="12"/>
      <c r="L120" s="31"/>
      <c r="M120" s="31"/>
      <c r="N120" s="31"/>
      <c r="O120" s="12"/>
      <c r="P120" s="31"/>
      <c r="Q120" s="31"/>
      <c r="R120" s="31"/>
    </row>
    <row r="121" spans="1:18">
      <c r="A121" s="88"/>
      <c r="B121" s="130" t="s">
        <v>554</v>
      </c>
      <c r="C121" s="41"/>
      <c r="D121" s="40">
        <v>157372</v>
      </c>
      <c r="E121" s="40"/>
      <c r="F121" s="41"/>
      <c r="G121" s="41"/>
      <c r="H121" s="39" t="s">
        <v>232</v>
      </c>
      <c r="I121" s="39"/>
      <c r="J121" s="41"/>
      <c r="K121" s="41"/>
      <c r="L121" s="40">
        <v>157372</v>
      </c>
      <c r="M121" s="40"/>
      <c r="N121" s="41"/>
      <c r="O121" s="41"/>
      <c r="P121" s="39" t="s">
        <v>232</v>
      </c>
      <c r="Q121" s="39"/>
      <c r="R121" s="41"/>
    </row>
    <row r="122" spans="1:18">
      <c r="A122" s="88"/>
      <c r="B122" s="130"/>
      <c r="C122" s="41"/>
      <c r="D122" s="40"/>
      <c r="E122" s="40"/>
      <c r="F122" s="41"/>
      <c r="G122" s="41"/>
      <c r="H122" s="39"/>
      <c r="I122" s="39"/>
      <c r="J122" s="41"/>
      <c r="K122" s="41"/>
      <c r="L122" s="40"/>
      <c r="M122" s="40"/>
      <c r="N122" s="41"/>
      <c r="O122" s="41"/>
      <c r="P122" s="39"/>
      <c r="Q122" s="39"/>
      <c r="R122" s="41"/>
    </row>
    <row r="123" spans="1:18">
      <c r="A123" s="88"/>
      <c r="B123" s="112" t="s">
        <v>555</v>
      </c>
      <c r="C123" s="31"/>
      <c r="D123" s="51">
        <v>88913</v>
      </c>
      <c r="E123" s="51"/>
      <c r="F123" s="31"/>
      <c r="G123" s="31"/>
      <c r="H123" s="50" t="s">
        <v>232</v>
      </c>
      <c r="I123" s="50"/>
      <c r="J123" s="31"/>
      <c r="K123" s="31"/>
      <c r="L123" s="51">
        <v>88913</v>
      </c>
      <c r="M123" s="51"/>
      <c r="N123" s="31"/>
      <c r="O123" s="31"/>
      <c r="P123" s="50" t="s">
        <v>232</v>
      </c>
      <c r="Q123" s="50"/>
      <c r="R123" s="31"/>
    </row>
    <row r="124" spans="1:18" ht="15.75" thickBot="1">
      <c r="A124" s="88"/>
      <c r="B124" s="112"/>
      <c r="C124" s="31"/>
      <c r="D124" s="36"/>
      <c r="E124" s="36"/>
      <c r="F124" s="37"/>
      <c r="G124" s="31"/>
      <c r="H124" s="54"/>
      <c r="I124" s="54"/>
      <c r="J124" s="37"/>
      <c r="K124" s="31"/>
      <c r="L124" s="36"/>
      <c r="M124" s="36"/>
      <c r="N124" s="37"/>
      <c r="O124" s="31"/>
      <c r="P124" s="54"/>
      <c r="Q124" s="54"/>
      <c r="R124" s="37"/>
    </row>
    <row r="125" spans="1:18">
      <c r="A125" s="88"/>
      <c r="B125" s="84" t="s">
        <v>154</v>
      </c>
      <c r="C125" s="41"/>
      <c r="D125" s="44" t="s">
        <v>208</v>
      </c>
      <c r="E125" s="46">
        <v>248679</v>
      </c>
      <c r="F125" s="48"/>
      <c r="G125" s="41"/>
      <c r="H125" s="44" t="s">
        <v>208</v>
      </c>
      <c r="I125" s="46">
        <v>2394</v>
      </c>
      <c r="J125" s="48"/>
      <c r="K125" s="41"/>
      <c r="L125" s="44" t="s">
        <v>208</v>
      </c>
      <c r="M125" s="46">
        <v>246285</v>
      </c>
      <c r="N125" s="48"/>
      <c r="O125" s="41"/>
      <c r="P125" s="44" t="s">
        <v>208</v>
      </c>
      <c r="Q125" s="42" t="s">
        <v>232</v>
      </c>
      <c r="R125" s="48"/>
    </row>
    <row r="126" spans="1:18" ht="15.75" thickBot="1">
      <c r="A126" s="88"/>
      <c r="B126" s="84"/>
      <c r="C126" s="41"/>
      <c r="D126" s="105"/>
      <c r="E126" s="106"/>
      <c r="F126" s="107"/>
      <c r="G126" s="41"/>
      <c r="H126" s="105"/>
      <c r="I126" s="106"/>
      <c r="J126" s="107"/>
      <c r="K126" s="41"/>
      <c r="L126" s="105"/>
      <c r="M126" s="106"/>
      <c r="N126" s="107"/>
      <c r="O126" s="41"/>
      <c r="P126" s="105"/>
      <c r="Q126" s="108"/>
      <c r="R126" s="107"/>
    </row>
    <row r="127" spans="1:18" ht="15.75" thickTop="1">
      <c r="A127" s="88" t="s">
        <v>1112</v>
      </c>
      <c r="B127" s="87" t="s">
        <v>7</v>
      </c>
      <c r="C127" s="87"/>
      <c r="D127" s="87"/>
      <c r="E127" s="87"/>
      <c r="F127" s="87"/>
      <c r="G127" s="87"/>
      <c r="H127" s="87"/>
      <c r="I127" s="87"/>
      <c r="J127" s="87"/>
      <c r="K127" s="87"/>
      <c r="L127" s="87"/>
      <c r="M127" s="87"/>
      <c r="N127" s="87"/>
      <c r="O127" s="87"/>
      <c r="P127" s="87"/>
      <c r="Q127" s="87"/>
      <c r="R127" s="87"/>
    </row>
    <row r="128" spans="1:18">
      <c r="A128" s="88"/>
      <c r="B128" s="31" t="s">
        <v>1113</v>
      </c>
      <c r="C128" s="31"/>
      <c r="D128" s="31"/>
      <c r="E128" s="31"/>
      <c r="F128" s="31"/>
      <c r="G128" s="31"/>
      <c r="H128" s="31"/>
      <c r="I128" s="31"/>
      <c r="J128" s="31"/>
      <c r="K128" s="31"/>
      <c r="L128" s="31"/>
      <c r="M128" s="31"/>
      <c r="N128" s="31"/>
      <c r="O128" s="31"/>
      <c r="P128" s="31"/>
      <c r="Q128" s="31"/>
      <c r="R128" s="31"/>
    </row>
    <row r="129" spans="1:18">
      <c r="A129" s="88"/>
      <c r="B129" s="23"/>
      <c r="C129" s="23"/>
      <c r="D129" s="23"/>
      <c r="E129" s="23"/>
    </row>
    <row r="130" spans="1:18">
      <c r="A130" s="88"/>
      <c r="B130" s="13"/>
      <c r="C130" s="13"/>
      <c r="D130" s="13"/>
      <c r="E130" s="13"/>
    </row>
    <row r="131" spans="1:18">
      <c r="A131" s="88"/>
      <c r="B131" s="12"/>
      <c r="C131" s="31"/>
      <c r="D131" s="31"/>
      <c r="E131" s="31"/>
    </row>
    <row r="132" spans="1:18">
      <c r="A132" s="88"/>
      <c r="B132" s="84" t="s">
        <v>559</v>
      </c>
      <c r="C132" s="38" t="s">
        <v>208</v>
      </c>
      <c r="D132" s="40">
        <v>11617</v>
      </c>
      <c r="E132" s="41"/>
    </row>
    <row r="133" spans="1:18">
      <c r="A133" s="88"/>
      <c r="B133" s="84"/>
      <c r="C133" s="38"/>
      <c r="D133" s="40"/>
      <c r="E133" s="41"/>
    </row>
    <row r="134" spans="1:18">
      <c r="A134" s="88"/>
      <c r="B134" s="85" t="s">
        <v>560</v>
      </c>
      <c r="C134" s="30" t="s">
        <v>208</v>
      </c>
      <c r="D134" s="51">
        <v>12188</v>
      </c>
      <c r="E134" s="31"/>
    </row>
    <row r="135" spans="1:18">
      <c r="A135" s="88"/>
      <c r="B135" s="85"/>
      <c r="C135" s="30"/>
      <c r="D135" s="51"/>
      <c r="E135" s="31"/>
    </row>
    <row r="136" spans="1:18">
      <c r="A136" s="88"/>
      <c r="B136" s="84" t="s">
        <v>561</v>
      </c>
      <c r="C136" s="38" t="s">
        <v>208</v>
      </c>
      <c r="D136" s="40">
        <v>12865</v>
      </c>
      <c r="E136" s="41"/>
    </row>
    <row r="137" spans="1:18">
      <c r="A137" s="88"/>
      <c r="B137" s="84"/>
      <c r="C137" s="38"/>
      <c r="D137" s="40"/>
      <c r="E137" s="41"/>
    </row>
    <row r="138" spans="1:18">
      <c r="A138" s="88"/>
      <c r="B138" s="85" t="s">
        <v>562</v>
      </c>
      <c r="C138" s="30" t="s">
        <v>208</v>
      </c>
      <c r="D138" s="51">
        <v>13495</v>
      </c>
      <c r="E138" s="31"/>
    </row>
    <row r="139" spans="1:18">
      <c r="A139" s="88"/>
      <c r="B139" s="85"/>
      <c r="C139" s="30"/>
      <c r="D139" s="51"/>
      <c r="E139" s="31"/>
    </row>
    <row r="140" spans="1:18">
      <c r="A140" s="88"/>
      <c r="B140" s="84" t="s">
        <v>563</v>
      </c>
      <c r="C140" s="38" t="s">
        <v>208</v>
      </c>
      <c r="D140" s="40">
        <v>13241</v>
      </c>
      <c r="E140" s="41"/>
    </row>
    <row r="141" spans="1:18">
      <c r="A141" s="88"/>
      <c r="B141" s="84"/>
      <c r="C141" s="38"/>
      <c r="D141" s="40"/>
      <c r="E141" s="41"/>
    </row>
    <row r="142" spans="1:18">
      <c r="A142" s="88"/>
      <c r="B142" s="85" t="s">
        <v>564</v>
      </c>
      <c r="C142" s="30" t="s">
        <v>208</v>
      </c>
      <c r="D142" s="51">
        <v>74611</v>
      </c>
      <c r="E142" s="31"/>
    </row>
    <row r="143" spans="1:18">
      <c r="A143" s="88"/>
      <c r="B143" s="85"/>
      <c r="C143" s="30"/>
      <c r="D143" s="51"/>
      <c r="E143" s="31"/>
    </row>
    <row r="144" spans="1:18" ht="15" customHeight="1">
      <c r="A144" s="88" t="s">
        <v>1114</v>
      </c>
      <c r="B144" s="87" t="s">
        <v>7</v>
      </c>
      <c r="C144" s="87"/>
      <c r="D144" s="87"/>
      <c r="E144" s="87"/>
      <c r="F144" s="87"/>
      <c r="G144" s="87"/>
      <c r="H144" s="87"/>
      <c r="I144" s="87"/>
      <c r="J144" s="87"/>
      <c r="K144" s="87"/>
      <c r="L144" s="87"/>
      <c r="M144" s="87"/>
      <c r="N144" s="87"/>
      <c r="O144" s="87"/>
      <c r="P144" s="87"/>
      <c r="Q144" s="87"/>
      <c r="R144" s="87"/>
    </row>
    <row r="145" spans="1:18">
      <c r="A145" s="88"/>
      <c r="B145" s="31" t="s">
        <v>1115</v>
      </c>
      <c r="C145" s="31"/>
      <c r="D145" s="31"/>
      <c r="E145" s="31"/>
      <c r="F145" s="31"/>
      <c r="G145" s="31"/>
      <c r="H145" s="31"/>
      <c r="I145" s="31"/>
      <c r="J145" s="31"/>
      <c r="K145" s="31"/>
      <c r="L145" s="31"/>
      <c r="M145" s="31"/>
      <c r="N145" s="31"/>
      <c r="O145" s="31"/>
      <c r="P145" s="31"/>
      <c r="Q145" s="31"/>
      <c r="R145" s="31"/>
    </row>
    <row r="146" spans="1:18">
      <c r="A146" s="88"/>
      <c r="B146" s="23"/>
      <c r="C146" s="23"/>
      <c r="D146" s="23"/>
      <c r="E146" s="23"/>
      <c r="F146" s="23"/>
      <c r="G146" s="23"/>
      <c r="H146" s="23"/>
      <c r="I146" s="23"/>
      <c r="J146" s="23"/>
      <c r="K146" s="23"/>
      <c r="L146" s="23"/>
      <c r="M146" s="23"/>
      <c r="N146" s="23"/>
      <c r="O146" s="23"/>
      <c r="P146" s="23"/>
      <c r="Q146" s="23"/>
    </row>
    <row r="147" spans="1:18">
      <c r="A147" s="88"/>
      <c r="B147" s="13"/>
      <c r="C147" s="13"/>
      <c r="D147" s="13"/>
      <c r="E147" s="13"/>
      <c r="F147" s="13"/>
      <c r="G147" s="13"/>
      <c r="H147" s="13"/>
      <c r="I147" s="13"/>
      <c r="J147" s="13"/>
      <c r="K147" s="13"/>
      <c r="L147" s="13"/>
      <c r="M147" s="13"/>
      <c r="N147" s="13"/>
      <c r="O147" s="13"/>
      <c r="P147" s="13"/>
      <c r="Q147" s="13"/>
    </row>
    <row r="148" spans="1:18">
      <c r="A148" s="88"/>
      <c r="B148" s="14" t="s">
        <v>576</v>
      </c>
      <c r="C148" s="14" t="s">
        <v>578</v>
      </c>
      <c r="D148" s="101" t="s">
        <v>580</v>
      </c>
      <c r="E148" s="101"/>
      <c r="F148" s="101" t="s">
        <v>582</v>
      </c>
      <c r="G148" s="101" t="s">
        <v>583</v>
      </c>
      <c r="H148" s="101"/>
      <c r="I148" s="101"/>
      <c r="J148" s="101"/>
      <c r="K148" s="101"/>
      <c r="L148" s="101"/>
      <c r="M148" s="101"/>
      <c r="N148" s="101"/>
      <c r="O148" s="101"/>
      <c r="P148" s="31"/>
      <c r="Q148" s="101" t="s">
        <v>585</v>
      </c>
    </row>
    <row r="149" spans="1:18">
      <c r="A149" s="88"/>
      <c r="B149" s="14" t="s">
        <v>577</v>
      </c>
      <c r="C149" s="14" t="s">
        <v>579</v>
      </c>
      <c r="D149" s="101" t="s">
        <v>581</v>
      </c>
      <c r="E149" s="101"/>
      <c r="F149" s="101"/>
      <c r="G149" s="101" t="s">
        <v>584</v>
      </c>
      <c r="H149" s="101"/>
      <c r="I149" s="101"/>
      <c r="J149" s="101"/>
      <c r="K149" s="101"/>
      <c r="L149" s="101"/>
      <c r="M149" s="101"/>
      <c r="N149" s="101"/>
      <c r="O149" s="101"/>
      <c r="P149" s="31"/>
      <c r="Q149" s="101"/>
    </row>
    <row r="150" spans="1:18">
      <c r="A150" s="88"/>
      <c r="B150" s="4"/>
      <c r="C150" s="4"/>
      <c r="D150" s="101">
        <v>2014</v>
      </c>
      <c r="E150" s="101">
        <v>2013</v>
      </c>
      <c r="F150" s="101"/>
      <c r="G150" s="101">
        <v>2014</v>
      </c>
      <c r="H150" s="101"/>
      <c r="I150" s="101"/>
      <c r="J150" s="101">
        <v>2013</v>
      </c>
      <c r="K150" s="101"/>
      <c r="L150" s="101"/>
      <c r="M150" s="101">
        <v>2012</v>
      </c>
      <c r="N150" s="101"/>
      <c r="O150" s="101"/>
      <c r="P150" s="14" t="s">
        <v>586</v>
      </c>
      <c r="Q150" s="101"/>
    </row>
    <row r="151" spans="1:18" ht="15.75" thickBot="1">
      <c r="A151" s="88"/>
      <c r="B151" s="135"/>
      <c r="C151" s="135"/>
      <c r="D151" s="24"/>
      <c r="E151" s="24"/>
      <c r="F151" s="24"/>
      <c r="G151" s="24"/>
      <c r="H151" s="24"/>
      <c r="I151" s="24"/>
      <c r="J151" s="24"/>
      <c r="K151" s="24"/>
      <c r="L151" s="24"/>
      <c r="M151" s="24"/>
      <c r="N151" s="24"/>
      <c r="O151" s="24"/>
      <c r="P151" s="15" t="s">
        <v>587</v>
      </c>
      <c r="Q151" s="24"/>
    </row>
    <row r="152" spans="1:18">
      <c r="A152" s="88"/>
      <c r="B152" s="141" t="s">
        <v>588</v>
      </c>
      <c r="C152" s="143" t="s">
        <v>589</v>
      </c>
      <c r="D152" s="143" t="s">
        <v>590</v>
      </c>
      <c r="E152" s="143" t="s">
        <v>590</v>
      </c>
      <c r="F152" s="143" t="s">
        <v>591</v>
      </c>
      <c r="G152" s="141" t="s">
        <v>208</v>
      </c>
      <c r="H152" s="145">
        <v>6304</v>
      </c>
      <c r="I152" s="48"/>
      <c r="J152" s="141" t="s">
        <v>208</v>
      </c>
      <c r="K152" s="145">
        <v>6011</v>
      </c>
      <c r="L152" s="48"/>
      <c r="M152" s="141" t="s">
        <v>208</v>
      </c>
      <c r="N152" s="145">
        <v>4868</v>
      </c>
      <c r="O152" s="48"/>
      <c r="P152" s="143" t="s">
        <v>592</v>
      </c>
      <c r="Q152" s="143" t="s">
        <v>593</v>
      </c>
    </row>
    <row r="153" spans="1:18">
      <c r="A153" s="88"/>
      <c r="B153" s="140"/>
      <c r="C153" s="142"/>
      <c r="D153" s="142"/>
      <c r="E153" s="142"/>
      <c r="F153" s="142"/>
      <c r="G153" s="140"/>
      <c r="H153" s="144"/>
      <c r="I153" s="41"/>
      <c r="J153" s="140"/>
      <c r="K153" s="144"/>
      <c r="L153" s="41"/>
      <c r="M153" s="140"/>
      <c r="N153" s="144"/>
      <c r="O153" s="41"/>
      <c r="P153" s="142"/>
      <c r="Q153" s="142"/>
    </row>
    <row r="154" spans="1:18">
      <c r="A154" s="88"/>
      <c r="B154" s="146" t="s">
        <v>594</v>
      </c>
      <c r="C154" s="147" t="s">
        <v>595</v>
      </c>
      <c r="D154" s="147" t="s">
        <v>590</v>
      </c>
      <c r="E154" s="147" t="s">
        <v>590</v>
      </c>
      <c r="F154" s="147" t="s">
        <v>591</v>
      </c>
      <c r="G154" s="148">
        <v>440</v>
      </c>
      <c r="H154" s="148"/>
      <c r="I154" s="31"/>
      <c r="J154" s="148">
        <v>360</v>
      </c>
      <c r="K154" s="148"/>
      <c r="L154" s="31"/>
      <c r="M154" s="148">
        <v>247</v>
      </c>
      <c r="N154" s="148"/>
      <c r="O154" s="31"/>
      <c r="P154" s="147" t="s">
        <v>592</v>
      </c>
      <c r="Q154" s="147" t="s">
        <v>596</v>
      </c>
    </row>
    <row r="155" spans="1:18">
      <c r="A155" s="88"/>
      <c r="B155" s="146"/>
      <c r="C155" s="147"/>
      <c r="D155" s="147"/>
      <c r="E155" s="147"/>
      <c r="F155" s="147"/>
      <c r="G155" s="148"/>
      <c r="H155" s="148"/>
      <c r="I155" s="31"/>
      <c r="J155" s="148"/>
      <c r="K155" s="148"/>
      <c r="L155" s="31"/>
      <c r="M155" s="148"/>
      <c r="N155" s="148"/>
      <c r="O155" s="31"/>
      <c r="P155" s="147"/>
      <c r="Q155" s="147"/>
    </row>
    <row r="156" spans="1:18">
      <c r="A156" s="88"/>
      <c r="B156" s="140" t="s">
        <v>597</v>
      </c>
      <c r="C156" s="142" t="s">
        <v>598</v>
      </c>
      <c r="D156" s="142" t="s">
        <v>590</v>
      </c>
      <c r="E156" s="142" t="s">
        <v>590</v>
      </c>
      <c r="F156" s="142" t="s">
        <v>591</v>
      </c>
      <c r="G156" s="149">
        <v>334</v>
      </c>
      <c r="H156" s="149"/>
      <c r="I156" s="41"/>
      <c r="J156" s="149">
        <v>275</v>
      </c>
      <c r="K156" s="149"/>
      <c r="L156" s="41"/>
      <c r="M156" s="149">
        <v>201</v>
      </c>
      <c r="N156" s="149"/>
      <c r="O156" s="41"/>
      <c r="P156" s="142" t="s">
        <v>592</v>
      </c>
      <c r="Q156" s="142" t="s">
        <v>599</v>
      </c>
    </row>
    <row r="157" spans="1:18">
      <c r="A157" s="88"/>
      <c r="B157" s="140"/>
      <c r="C157" s="142"/>
      <c r="D157" s="142"/>
      <c r="E157" s="142"/>
      <c r="F157" s="142"/>
      <c r="G157" s="149"/>
      <c r="H157" s="149"/>
      <c r="I157" s="41"/>
      <c r="J157" s="149"/>
      <c r="K157" s="149"/>
      <c r="L157" s="41"/>
      <c r="M157" s="149"/>
      <c r="N157" s="149"/>
      <c r="O157" s="41"/>
      <c r="P157" s="142"/>
      <c r="Q157" s="142"/>
    </row>
    <row r="158" spans="1:18">
      <c r="A158" s="88"/>
      <c r="B158" s="146" t="s">
        <v>600</v>
      </c>
      <c r="C158" s="147" t="s">
        <v>601</v>
      </c>
      <c r="D158" s="147" t="s">
        <v>590</v>
      </c>
      <c r="E158" s="147" t="s">
        <v>590</v>
      </c>
      <c r="F158" s="147" t="s">
        <v>591</v>
      </c>
      <c r="G158" s="150">
        <v>3549</v>
      </c>
      <c r="H158" s="150"/>
      <c r="I158" s="31"/>
      <c r="J158" s="150">
        <v>3415</v>
      </c>
      <c r="K158" s="150"/>
      <c r="L158" s="31"/>
      <c r="M158" s="150">
        <v>3164</v>
      </c>
      <c r="N158" s="150"/>
      <c r="O158" s="31"/>
      <c r="P158" s="147" t="s">
        <v>592</v>
      </c>
      <c r="Q158" s="147" t="s">
        <v>602</v>
      </c>
    </row>
    <row r="159" spans="1:18">
      <c r="A159" s="88"/>
      <c r="B159" s="146"/>
      <c r="C159" s="147"/>
      <c r="D159" s="147"/>
      <c r="E159" s="147"/>
      <c r="F159" s="147"/>
      <c r="G159" s="150"/>
      <c r="H159" s="150"/>
      <c r="I159" s="31"/>
      <c r="J159" s="150"/>
      <c r="K159" s="150"/>
      <c r="L159" s="31"/>
      <c r="M159" s="150"/>
      <c r="N159" s="150"/>
      <c r="O159" s="31"/>
      <c r="P159" s="147"/>
      <c r="Q159" s="147"/>
    </row>
    <row r="160" spans="1:18">
      <c r="A160" s="88"/>
      <c r="B160" s="140" t="s">
        <v>603</v>
      </c>
      <c r="C160" s="142" t="s">
        <v>604</v>
      </c>
      <c r="D160" s="142" t="s">
        <v>605</v>
      </c>
      <c r="E160" s="142" t="s">
        <v>605</v>
      </c>
      <c r="F160" s="142" t="s">
        <v>591</v>
      </c>
      <c r="G160" s="149">
        <v>156</v>
      </c>
      <c r="H160" s="149"/>
      <c r="I160" s="41"/>
      <c r="J160" s="149">
        <v>161</v>
      </c>
      <c r="K160" s="149"/>
      <c r="L160" s="41"/>
      <c r="M160" s="149">
        <v>154</v>
      </c>
      <c r="N160" s="149"/>
      <c r="O160" s="41"/>
      <c r="P160" s="142" t="s">
        <v>592</v>
      </c>
      <c r="Q160" s="151">
        <v>43131</v>
      </c>
    </row>
    <row r="161" spans="1:17">
      <c r="A161" s="88"/>
      <c r="B161" s="140"/>
      <c r="C161" s="142"/>
      <c r="D161" s="142"/>
      <c r="E161" s="142"/>
      <c r="F161" s="142"/>
      <c r="G161" s="149"/>
      <c r="H161" s="149"/>
      <c r="I161" s="41"/>
      <c r="J161" s="149"/>
      <c r="K161" s="149"/>
      <c r="L161" s="41"/>
      <c r="M161" s="149"/>
      <c r="N161" s="149"/>
      <c r="O161" s="41"/>
      <c r="P161" s="142"/>
      <c r="Q161" s="151"/>
    </row>
    <row r="162" spans="1:17">
      <c r="A162" s="88"/>
      <c r="B162" s="146" t="s">
        <v>606</v>
      </c>
      <c r="C162" s="147" t="s">
        <v>607</v>
      </c>
      <c r="D162" s="147" t="s">
        <v>608</v>
      </c>
      <c r="E162" s="147" t="s">
        <v>608</v>
      </c>
      <c r="F162" s="147" t="s">
        <v>609</v>
      </c>
      <c r="G162" s="148">
        <v>307</v>
      </c>
      <c r="H162" s="148"/>
      <c r="I162" s="31"/>
      <c r="J162" s="148">
        <v>306</v>
      </c>
      <c r="K162" s="148"/>
      <c r="L162" s="31"/>
      <c r="M162" s="148">
        <v>292</v>
      </c>
      <c r="N162" s="148"/>
      <c r="O162" s="31"/>
      <c r="P162" s="147" t="s">
        <v>592</v>
      </c>
      <c r="Q162" s="148" t="s">
        <v>610</v>
      </c>
    </row>
    <row r="163" spans="1:17">
      <c r="A163" s="88"/>
      <c r="B163" s="146"/>
      <c r="C163" s="147"/>
      <c r="D163" s="147"/>
      <c r="E163" s="147"/>
      <c r="F163" s="147"/>
      <c r="G163" s="148"/>
      <c r="H163" s="148"/>
      <c r="I163" s="31"/>
      <c r="J163" s="148"/>
      <c r="K163" s="148"/>
      <c r="L163" s="31"/>
      <c r="M163" s="148"/>
      <c r="N163" s="148"/>
      <c r="O163" s="31"/>
      <c r="P163" s="147"/>
      <c r="Q163" s="148"/>
    </row>
    <row r="164" spans="1:17">
      <c r="A164" s="88"/>
      <c r="B164" s="140" t="s">
        <v>611</v>
      </c>
      <c r="C164" s="142" t="s">
        <v>612</v>
      </c>
      <c r="D164" s="142" t="s">
        <v>590</v>
      </c>
      <c r="E164" s="142" t="s">
        <v>590</v>
      </c>
      <c r="F164" s="142" t="s">
        <v>591</v>
      </c>
      <c r="G164" s="149">
        <v>668</v>
      </c>
      <c r="H164" s="149"/>
      <c r="I164" s="41"/>
      <c r="J164" s="149">
        <v>453</v>
      </c>
      <c r="K164" s="149"/>
      <c r="L164" s="41"/>
      <c r="M164" s="149">
        <v>384</v>
      </c>
      <c r="N164" s="149"/>
      <c r="O164" s="41"/>
      <c r="P164" s="142" t="s">
        <v>592</v>
      </c>
      <c r="Q164" s="152">
        <v>42489</v>
      </c>
    </row>
    <row r="165" spans="1:17">
      <c r="A165" s="88"/>
      <c r="B165" s="140"/>
      <c r="C165" s="142"/>
      <c r="D165" s="142"/>
      <c r="E165" s="142"/>
      <c r="F165" s="142"/>
      <c r="G165" s="149"/>
      <c r="H165" s="149"/>
      <c r="I165" s="41"/>
      <c r="J165" s="149"/>
      <c r="K165" s="149"/>
      <c r="L165" s="41"/>
      <c r="M165" s="149"/>
      <c r="N165" s="149"/>
      <c r="O165" s="41"/>
      <c r="P165" s="142"/>
      <c r="Q165" s="152"/>
    </row>
    <row r="166" spans="1:17">
      <c r="A166" s="88"/>
      <c r="B166" s="146" t="s">
        <v>613</v>
      </c>
      <c r="C166" s="147" t="s">
        <v>614</v>
      </c>
      <c r="D166" s="147" t="s">
        <v>590</v>
      </c>
      <c r="E166" s="147" t="s">
        <v>590</v>
      </c>
      <c r="F166" s="147" t="s">
        <v>591</v>
      </c>
      <c r="G166" s="148">
        <v>47</v>
      </c>
      <c r="H166" s="148"/>
      <c r="I166" s="31"/>
      <c r="J166" s="148">
        <v>173</v>
      </c>
      <c r="K166" s="148"/>
      <c r="L166" s="31"/>
      <c r="M166" s="148">
        <v>280</v>
      </c>
      <c r="N166" s="148"/>
      <c r="O166" s="31"/>
      <c r="P166" s="147" t="s">
        <v>592</v>
      </c>
      <c r="Q166" s="153">
        <v>42474</v>
      </c>
    </row>
    <row r="167" spans="1:17">
      <c r="A167" s="88"/>
      <c r="B167" s="146"/>
      <c r="C167" s="147"/>
      <c r="D167" s="147"/>
      <c r="E167" s="147"/>
      <c r="F167" s="147"/>
      <c r="G167" s="148"/>
      <c r="H167" s="148"/>
      <c r="I167" s="31"/>
      <c r="J167" s="148"/>
      <c r="K167" s="148"/>
      <c r="L167" s="31"/>
      <c r="M167" s="148"/>
      <c r="N167" s="148"/>
      <c r="O167" s="31"/>
      <c r="P167" s="147"/>
      <c r="Q167" s="153"/>
    </row>
    <row r="168" spans="1:17">
      <c r="A168" s="88"/>
      <c r="B168" s="140" t="s">
        <v>615</v>
      </c>
      <c r="C168" s="142" t="s">
        <v>616</v>
      </c>
      <c r="D168" s="142" t="s">
        <v>590</v>
      </c>
      <c r="E168" s="142" t="s">
        <v>590</v>
      </c>
      <c r="F168" s="142" t="s">
        <v>591</v>
      </c>
      <c r="G168" s="149">
        <v>29</v>
      </c>
      <c r="H168" s="149"/>
      <c r="I168" s="41"/>
      <c r="J168" s="149">
        <v>28</v>
      </c>
      <c r="K168" s="149"/>
      <c r="L168" s="41"/>
      <c r="M168" s="149">
        <v>27</v>
      </c>
      <c r="N168" s="149"/>
      <c r="O168" s="41"/>
      <c r="P168" s="142" t="s">
        <v>592</v>
      </c>
      <c r="Q168" s="152">
        <v>41790</v>
      </c>
    </row>
    <row r="169" spans="1:17">
      <c r="A169" s="88"/>
      <c r="B169" s="140"/>
      <c r="C169" s="142"/>
      <c r="D169" s="142"/>
      <c r="E169" s="142"/>
      <c r="F169" s="142"/>
      <c r="G169" s="149"/>
      <c r="H169" s="149"/>
      <c r="I169" s="41"/>
      <c r="J169" s="149"/>
      <c r="K169" s="149"/>
      <c r="L169" s="41"/>
      <c r="M169" s="149"/>
      <c r="N169" s="149"/>
      <c r="O169" s="41"/>
      <c r="P169" s="142"/>
      <c r="Q169" s="152"/>
    </row>
    <row r="170" spans="1:17">
      <c r="A170" s="88"/>
      <c r="B170" s="146" t="s">
        <v>617</v>
      </c>
      <c r="C170" s="154"/>
      <c r="D170" s="154"/>
      <c r="E170" s="154"/>
      <c r="F170" s="154"/>
      <c r="G170" s="150">
        <v>13289</v>
      </c>
      <c r="H170" s="150"/>
      <c r="I170" s="31"/>
      <c r="J170" s="150">
        <v>13081</v>
      </c>
      <c r="K170" s="150"/>
      <c r="L170" s="31"/>
      <c r="M170" s="150">
        <v>12684</v>
      </c>
      <c r="N170" s="150"/>
      <c r="O170" s="31"/>
      <c r="P170" s="154"/>
      <c r="Q170" s="31"/>
    </row>
    <row r="171" spans="1:17" ht="15.75" thickBot="1">
      <c r="A171" s="88"/>
      <c r="B171" s="146"/>
      <c r="C171" s="154"/>
      <c r="D171" s="154"/>
      <c r="E171" s="154"/>
      <c r="F171" s="154"/>
      <c r="G171" s="155"/>
      <c r="H171" s="155"/>
      <c r="I171" s="37"/>
      <c r="J171" s="155"/>
      <c r="K171" s="155"/>
      <c r="L171" s="37"/>
      <c r="M171" s="155"/>
      <c r="N171" s="155"/>
      <c r="O171" s="37"/>
      <c r="P171" s="154"/>
      <c r="Q171" s="31"/>
    </row>
    <row r="172" spans="1:17">
      <c r="A172" s="88"/>
      <c r="B172" s="156" t="s">
        <v>618</v>
      </c>
      <c r="C172" s="157"/>
      <c r="D172" s="157"/>
      <c r="E172" s="157"/>
      <c r="F172" s="157"/>
      <c r="G172" s="158" t="s">
        <v>208</v>
      </c>
      <c r="H172" s="160">
        <v>25123</v>
      </c>
      <c r="I172" s="48"/>
      <c r="J172" s="158" t="s">
        <v>208</v>
      </c>
      <c r="K172" s="160">
        <v>24263</v>
      </c>
      <c r="L172" s="48"/>
      <c r="M172" s="158" t="s">
        <v>208</v>
      </c>
      <c r="N172" s="160">
        <v>22301</v>
      </c>
      <c r="O172" s="48"/>
      <c r="P172" s="157"/>
      <c r="Q172" s="41"/>
    </row>
    <row r="173" spans="1:17" ht="15.75" thickBot="1">
      <c r="A173" s="88"/>
      <c r="B173" s="156"/>
      <c r="C173" s="157"/>
      <c r="D173" s="157"/>
      <c r="E173" s="157"/>
      <c r="F173" s="157"/>
      <c r="G173" s="159"/>
      <c r="H173" s="161"/>
      <c r="I173" s="107"/>
      <c r="J173" s="159"/>
      <c r="K173" s="161"/>
      <c r="L173" s="107"/>
      <c r="M173" s="159"/>
      <c r="N173" s="161"/>
      <c r="O173" s="107"/>
      <c r="P173" s="157"/>
      <c r="Q173" s="41"/>
    </row>
    <row r="174" spans="1:17" ht="15.75" thickTop="1">
      <c r="A174" s="88"/>
      <c r="B174" s="23"/>
      <c r="C174" s="23"/>
    </row>
    <row r="175" spans="1:17" ht="15.75" thickBot="1">
      <c r="A175" s="88"/>
      <c r="B175" s="13"/>
      <c r="C175" s="13"/>
    </row>
    <row r="176" spans="1:17" ht="18">
      <c r="A176" s="88"/>
      <c r="B176" s="162">
        <v>-1</v>
      </c>
      <c r="C176" s="162" t="s">
        <v>619</v>
      </c>
    </row>
    <row r="177" spans="1:18" ht="18">
      <c r="A177" s="88"/>
      <c r="B177" s="163">
        <v>-2</v>
      </c>
      <c r="C177" s="163" t="s">
        <v>620</v>
      </c>
    </row>
    <row r="178" spans="1:18">
      <c r="A178" s="88"/>
      <c r="B178" s="31" t="s">
        <v>621</v>
      </c>
      <c r="C178" s="31"/>
      <c r="D178" s="31"/>
      <c r="E178" s="31"/>
      <c r="F178" s="31"/>
      <c r="G178" s="31"/>
      <c r="H178" s="31"/>
      <c r="I178" s="31"/>
      <c r="J178" s="31"/>
      <c r="K178" s="31"/>
      <c r="L178" s="31"/>
      <c r="M178" s="31"/>
      <c r="N178" s="31"/>
      <c r="O178" s="31"/>
      <c r="P178" s="31"/>
      <c r="Q178" s="31"/>
      <c r="R178" s="31"/>
    </row>
    <row r="179" spans="1:18">
      <c r="A179" s="88"/>
      <c r="B179" s="23"/>
      <c r="C179" s="23"/>
      <c r="D179" s="23"/>
    </row>
    <row r="180" spans="1:18">
      <c r="A180" s="88"/>
      <c r="B180" s="13"/>
      <c r="C180" s="13"/>
      <c r="D180" s="13"/>
    </row>
    <row r="181" spans="1:18" ht="20.25" customHeight="1">
      <c r="A181" s="88"/>
      <c r="B181" s="164" t="s">
        <v>576</v>
      </c>
      <c r="C181" s="31"/>
      <c r="D181" s="166" t="s">
        <v>622</v>
      </c>
    </row>
    <row r="182" spans="1:18" ht="15.75" thickBot="1">
      <c r="A182" s="88"/>
      <c r="B182" s="165" t="s">
        <v>577</v>
      </c>
      <c r="C182" s="31"/>
      <c r="D182" s="167"/>
    </row>
    <row r="183" spans="1:18">
      <c r="A183" s="88"/>
      <c r="B183" s="136" t="s">
        <v>623</v>
      </c>
      <c r="C183" s="16"/>
      <c r="D183" s="137" t="s">
        <v>624</v>
      </c>
    </row>
    <row r="184" spans="1:18" ht="22.5">
      <c r="A184" s="88"/>
      <c r="B184" s="138" t="s">
        <v>625</v>
      </c>
      <c r="C184" s="12"/>
      <c r="D184" s="139" t="s">
        <v>624</v>
      </c>
    </row>
    <row r="185" spans="1:18" ht="22.5">
      <c r="A185" s="88"/>
      <c r="B185" s="136" t="s">
        <v>611</v>
      </c>
      <c r="C185" s="16"/>
      <c r="D185" s="137" t="s">
        <v>626</v>
      </c>
    </row>
  </sheetData>
  <mergeCells count="629">
    <mergeCell ref="A144:A185"/>
    <mergeCell ref="B144:R144"/>
    <mergeCell ref="B145:R145"/>
    <mergeCell ref="B178:R178"/>
    <mergeCell ref="A97:A126"/>
    <mergeCell ref="B97:R97"/>
    <mergeCell ref="B98:R98"/>
    <mergeCell ref="A127:A143"/>
    <mergeCell ref="B127:R127"/>
    <mergeCell ref="B128:R128"/>
    <mergeCell ref="A72:A85"/>
    <mergeCell ref="B72:R72"/>
    <mergeCell ref="B73:R73"/>
    <mergeCell ref="B80:R80"/>
    <mergeCell ref="A86:A96"/>
    <mergeCell ref="B86:R86"/>
    <mergeCell ref="B87:R87"/>
    <mergeCell ref="B23:R23"/>
    <mergeCell ref="B24:R24"/>
    <mergeCell ref="B25:R25"/>
    <mergeCell ref="A61:A71"/>
    <mergeCell ref="B61:R61"/>
    <mergeCell ref="B62:R62"/>
    <mergeCell ref="C181:C182"/>
    <mergeCell ref="D181:D182"/>
    <mergeCell ref="A1:A2"/>
    <mergeCell ref="B1:R1"/>
    <mergeCell ref="B2:R2"/>
    <mergeCell ref="B3:R3"/>
    <mergeCell ref="A4:A22"/>
    <mergeCell ref="B4:R4"/>
    <mergeCell ref="B5:R5"/>
    <mergeCell ref="A23:A60"/>
    <mergeCell ref="N172:N173"/>
    <mergeCell ref="O172:O173"/>
    <mergeCell ref="P172:P173"/>
    <mergeCell ref="Q172:Q173"/>
    <mergeCell ref="B174:C174"/>
    <mergeCell ref="B179:D179"/>
    <mergeCell ref="H172:H173"/>
    <mergeCell ref="I172:I173"/>
    <mergeCell ref="J172:J173"/>
    <mergeCell ref="K172:K173"/>
    <mergeCell ref="L172:L173"/>
    <mergeCell ref="M172:M173"/>
    <mergeCell ref="M170:N171"/>
    <mergeCell ref="O170:O171"/>
    <mergeCell ref="P170:P171"/>
    <mergeCell ref="Q170:Q171"/>
    <mergeCell ref="B172:B173"/>
    <mergeCell ref="C172:C173"/>
    <mergeCell ref="D172:D173"/>
    <mergeCell ref="E172:E173"/>
    <mergeCell ref="F172:F173"/>
    <mergeCell ref="G172:G173"/>
    <mergeCell ref="Q168:Q169"/>
    <mergeCell ref="B170:B171"/>
    <mergeCell ref="C170:C171"/>
    <mergeCell ref="D170:D171"/>
    <mergeCell ref="E170:E171"/>
    <mergeCell ref="F170:F171"/>
    <mergeCell ref="G170:H171"/>
    <mergeCell ref="I170:I171"/>
    <mergeCell ref="J170:K171"/>
    <mergeCell ref="L170:L171"/>
    <mergeCell ref="I168:I169"/>
    <mergeCell ref="J168:K169"/>
    <mergeCell ref="L168:L169"/>
    <mergeCell ref="M168:N169"/>
    <mergeCell ref="O168:O169"/>
    <mergeCell ref="P168:P169"/>
    <mergeCell ref="M166:N167"/>
    <mergeCell ref="O166:O167"/>
    <mergeCell ref="P166:P167"/>
    <mergeCell ref="Q166:Q167"/>
    <mergeCell ref="B168:B169"/>
    <mergeCell ref="C168:C169"/>
    <mergeCell ref="D168:D169"/>
    <mergeCell ref="E168:E169"/>
    <mergeCell ref="F168:F169"/>
    <mergeCell ref="G168:H169"/>
    <mergeCell ref="Q164:Q165"/>
    <mergeCell ref="B166:B167"/>
    <mergeCell ref="C166:C167"/>
    <mergeCell ref="D166:D167"/>
    <mergeCell ref="E166:E167"/>
    <mergeCell ref="F166:F167"/>
    <mergeCell ref="G166:H167"/>
    <mergeCell ref="I166:I167"/>
    <mergeCell ref="J166:K167"/>
    <mergeCell ref="L166:L167"/>
    <mergeCell ref="I164:I165"/>
    <mergeCell ref="J164:K165"/>
    <mergeCell ref="L164:L165"/>
    <mergeCell ref="M164:N165"/>
    <mergeCell ref="O164:O165"/>
    <mergeCell ref="P164:P165"/>
    <mergeCell ref="M162:N163"/>
    <mergeCell ref="O162:O163"/>
    <mergeCell ref="P162:P163"/>
    <mergeCell ref="Q162:Q163"/>
    <mergeCell ref="B164:B165"/>
    <mergeCell ref="C164:C165"/>
    <mergeCell ref="D164:D165"/>
    <mergeCell ref="E164:E165"/>
    <mergeCell ref="F164:F165"/>
    <mergeCell ref="G164:H165"/>
    <mergeCell ref="Q160:Q161"/>
    <mergeCell ref="B162:B163"/>
    <mergeCell ref="C162:C163"/>
    <mergeCell ref="D162:D163"/>
    <mergeCell ref="E162:E163"/>
    <mergeCell ref="F162:F163"/>
    <mergeCell ref="G162:H163"/>
    <mergeCell ref="I162:I163"/>
    <mergeCell ref="J162:K163"/>
    <mergeCell ref="L162:L163"/>
    <mergeCell ref="I160:I161"/>
    <mergeCell ref="J160:K161"/>
    <mergeCell ref="L160:L161"/>
    <mergeCell ref="M160:N161"/>
    <mergeCell ref="O160:O161"/>
    <mergeCell ref="P160:P161"/>
    <mergeCell ref="M158:N159"/>
    <mergeCell ref="O158:O159"/>
    <mergeCell ref="P158:P159"/>
    <mergeCell ref="Q158:Q159"/>
    <mergeCell ref="B160:B161"/>
    <mergeCell ref="C160:C161"/>
    <mergeCell ref="D160:D161"/>
    <mergeCell ref="E160:E161"/>
    <mergeCell ref="F160:F161"/>
    <mergeCell ref="G160:H161"/>
    <mergeCell ref="Q156:Q157"/>
    <mergeCell ref="B158:B159"/>
    <mergeCell ref="C158:C159"/>
    <mergeCell ref="D158:D159"/>
    <mergeCell ref="E158:E159"/>
    <mergeCell ref="F158:F159"/>
    <mergeCell ref="G158:H159"/>
    <mergeCell ref="I158:I159"/>
    <mergeCell ref="J158:K159"/>
    <mergeCell ref="L158:L159"/>
    <mergeCell ref="I156:I157"/>
    <mergeCell ref="J156:K157"/>
    <mergeCell ref="L156:L157"/>
    <mergeCell ref="M156:N157"/>
    <mergeCell ref="O156:O157"/>
    <mergeCell ref="P156:P157"/>
    <mergeCell ref="B156:B157"/>
    <mergeCell ref="C156:C157"/>
    <mergeCell ref="D156:D157"/>
    <mergeCell ref="E156:E157"/>
    <mergeCell ref="F156:F157"/>
    <mergeCell ref="G156:H157"/>
    <mergeCell ref="J154:K155"/>
    <mergeCell ref="L154:L155"/>
    <mergeCell ref="M154:N155"/>
    <mergeCell ref="O154:O155"/>
    <mergeCell ref="P154:P155"/>
    <mergeCell ref="Q154:Q155"/>
    <mergeCell ref="O152:O153"/>
    <mergeCell ref="P152:P153"/>
    <mergeCell ref="Q152:Q153"/>
    <mergeCell ref="B154:B155"/>
    <mergeCell ref="C154:C155"/>
    <mergeCell ref="D154:D155"/>
    <mergeCell ref="E154:E155"/>
    <mergeCell ref="F154:F155"/>
    <mergeCell ref="G154:H155"/>
    <mergeCell ref="I154:I155"/>
    <mergeCell ref="I152:I153"/>
    <mergeCell ref="J152:J153"/>
    <mergeCell ref="K152:K153"/>
    <mergeCell ref="L152:L153"/>
    <mergeCell ref="M152:M153"/>
    <mergeCell ref="N152:N153"/>
    <mergeCell ref="G150:I151"/>
    <mergeCell ref="J150:L151"/>
    <mergeCell ref="M150:O151"/>
    <mergeCell ref="B152:B153"/>
    <mergeCell ref="C152:C153"/>
    <mergeCell ref="D152:D153"/>
    <mergeCell ref="E152:E153"/>
    <mergeCell ref="F152:F153"/>
    <mergeCell ref="G152:G153"/>
    <mergeCell ref="H152:H153"/>
    <mergeCell ref="B146:Q146"/>
    <mergeCell ref="D148:E148"/>
    <mergeCell ref="D149:E149"/>
    <mergeCell ref="F148:F151"/>
    <mergeCell ref="G148:O148"/>
    <mergeCell ref="G149:O149"/>
    <mergeCell ref="P148:P149"/>
    <mergeCell ref="Q148:Q151"/>
    <mergeCell ref="D150:D151"/>
    <mergeCell ref="E150:E151"/>
    <mergeCell ref="B140:B141"/>
    <mergeCell ref="C140:C141"/>
    <mergeCell ref="D140:D141"/>
    <mergeCell ref="E140:E141"/>
    <mergeCell ref="B142:B143"/>
    <mergeCell ref="C142:C143"/>
    <mergeCell ref="D142:D143"/>
    <mergeCell ref="E142:E143"/>
    <mergeCell ref="B136:B137"/>
    <mergeCell ref="C136:C137"/>
    <mergeCell ref="D136:D137"/>
    <mergeCell ref="E136:E137"/>
    <mergeCell ref="B138:B139"/>
    <mergeCell ref="C138:C139"/>
    <mergeCell ref="D138:D139"/>
    <mergeCell ref="E138:E139"/>
    <mergeCell ref="C131:E131"/>
    <mergeCell ref="B132:B133"/>
    <mergeCell ref="C132:C133"/>
    <mergeCell ref="D132:D133"/>
    <mergeCell ref="E132:E133"/>
    <mergeCell ref="B134:B135"/>
    <mergeCell ref="C134:C135"/>
    <mergeCell ref="D134:D135"/>
    <mergeCell ref="E134:E135"/>
    <mergeCell ref="N125:N126"/>
    <mergeCell ref="O125:O126"/>
    <mergeCell ref="P125:P126"/>
    <mergeCell ref="Q125:Q126"/>
    <mergeCell ref="R125:R126"/>
    <mergeCell ref="B129:E129"/>
    <mergeCell ref="H125:H126"/>
    <mergeCell ref="I125:I126"/>
    <mergeCell ref="J125:J126"/>
    <mergeCell ref="K125:K126"/>
    <mergeCell ref="L125:L126"/>
    <mergeCell ref="M125:M126"/>
    <mergeCell ref="N123:N124"/>
    <mergeCell ref="O123:O124"/>
    <mergeCell ref="P123:Q124"/>
    <mergeCell ref="R123:R124"/>
    <mergeCell ref="B125:B126"/>
    <mergeCell ref="C125:C126"/>
    <mergeCell ref="D125:D126"/>
    <mergeCell ref="E125:E126"/>
    <mergeCell ref="F125:F126"/>
    <mergeCell ref="G125:G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N118:N119"/>
    <mergeCell ref="O118:O119"/>
    <mergeCell ref="P118:P119"/>
    <mergeCell ref="Q118:Q119"/>
    <mergeCell ref="R118:R119"/>
    <mergeCell ref="D120:F120"/>
    <mergeCell ref="H120:J120"/>
    <mergeCell ref="L120:N120"/>
    <mergeCell ref="P120:R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5:N115"/>
    <mergeCell ref="L116:N116"/>
    <mergeCell ref="L117:N117"/>
    <mergeCell ref="O115:O117"/>
    <mergeCell ref="P115:R115"/>
    <mergeCell ref="P116:R116"/>
    <mergeCell ref="P117:R117"/>
    <mergeCell ref="Q113:Q114"/>
    <mergeCell ref="R113:R114"/>
    <mergeCell ref="B115:B117"/>
    <mergeCell ref="C115:C117"/>
    <mergeCell ref="D115:F117"/>
    <mergeCell ref="G115:G117"/>
    <mergeCell ref="H115:J115"/>
    <mergeCell ref="H116:J116"/>
    <mergeCell ref="H117:J117"/>
    <mergeCell ref="K115:K117"/>
    <mergeCell ref="K113:K114"/>
    <mergeCell ref="L113:L114"/>
    <mergeCell ref="M113:M114"/>
    <mergeCell ref="N113:N114"/>
    <mergeCell ref="O113:O114"/>
    <mergeCell ref="P113:P114"/>
    <mergeCell ref="R111:R112"/>
    <mergeCell ref="B113:B114"/>
    <mergeCell ref="C113:C114"/>
    <mergeCell ref="D113:D114"/>
    <mergeCell ref="E113:E114"/>
    <mergeCell ref="F113:F114"/>
    <mergeCell ref="G113:G114"/>
    <mergeCell ref="H113:H114"/>
    <mergeCell ref="I113:I114"/>
    <mergeCell ref="J113:J114"/>
    <mergeCell ref="J111:J112"/>
    <mergeCell ref="K111:K112"/>
    <mergeCell ref="L111:M112"/>
    <mergeCell ref="N111:N112"/>
    <mergeCell ref="O111:O112"/>
    <mergeCell ref="P111:Q112"/>
    <mergeCell ref="N109:N110"/>
    <mergeCell ref="O109:O110"/>
    <mergeCell ref="P109:Q110"/>
    <mergeCell ref="R109:R110"/>
    <mergeCell ref="B111:B112"/>
    <mergeCell ref="C111:C112"/>
    <mergeCell ref="D111:E112"/>
    <mergeCell ref="F111:F112"/>
    <mergeCell ref="G111:G112"/>
    <mergeCell ref="H111:I112"/>
    <mergeCell ref="R107:R108"/>
    <mergeCell ref="B109:B110"/>
    <mergeCell ref="C109:C110"/>
    <mergeCell ref="D109:E110"/>
    <mergeCell ref="F109:F110"/>
    <mergeCell ref="G109:G110"/>
    <mergeCell ref="H109:I110"/>
    <mergeCell ref="J109:J110"/>
    <mergeCell ref="K109:K110"/>
    <mergeCell ref="L109:M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N104:N105"/>
    <mergeCell ref="O104:O105"/>
    <mergeCell ref="P104:P105"/>
    <mergeCell ref="Q104:Q105"/>
    <mergeCell ref="R104:R105"/>
    <mergeCell ref="D106:F106"/>
    <mergeCell ref="H106:J106"/>
    <mergeCell ref="L106:N106"/>
    <mergeCell ref="P106:R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L101:N101"/>
    <mergeCell ref="L102:N102"/>
    <mergeCell ref="L103:N103"/>
    <mergeCell ref="O101:O103"/>
    <mergeCell ref="P101:R101"/>
    <mergeCell ref="P102:R102"/>
    <mergeCell ref="P103:R103"/>
    <mergeCell ref="J95:J96"/>
    <mergeCell ref="B99:R99"/>
    <mergeCell ref="B101:B103"/>
    <mergeCell ref="C101:C103"/>
    <mergeCell ref="D101:F103"/>
    <mergeCell ref="G101:G103"/>
    <mergeCell ref="H101:J101"/>
    <mergeCell ref="H102:J102"/>
    <mergeCell ref="H103:J103"/>
    <mergeCell ref="K101:K103"/>
    <mergeCell ref="B95:B96"/>
    <mergeCell ref="C95:C96"/>
    <mergeCell ref="D95:E96"/>
    <mergeCell ref="F95:F96"/>
    <mergeCell ref="G95:G96"/>
    <mergeCell ref="H95:I96"/>
    <mergeCell ref="I91:I92"/>
    <mergeCell ref="J91:J92"/>
    <mergeCell ref="B93:B94"/>
    <mergeCell ref="C93:C94"/>
    <mergeCell ref="D93:E94"/>
    <mergeCell ref="F93:F94"/>
    <mergeCell ref="G93:G94"/>
    <mergeCell ref="H93:I94"/>
    <mergeCell ref="J93:J94"/>
    <mergeCell ref="B88:J88"/>
    <mergeCell ref="D90:F90"/>
    <mergeCell ref="H90:J90"/>
    <mergeCell ref="B91:B92"/>
    <mergeCell ref="C91:C92"/>
    <mergeCell ref="D91:D92"/>
    <mergeCell ref="E91:E92"/>
    <mergeCell ref="F91:F92"/>
    <mergeCell ref="G91:G92"/>
    <mergeCell ref="H91:H92"/>
    <mergeCell ref="J70:J71"/>
    <mergeCell ref="B74:H74"/>
    <mergeCell ref="D76:E76"/>
    <mergeCell ref="G76:H76"/>
    <mergeCell ref="B81:H81"/>
    <mergeCell ref="D83:E83"/>
    <mergeCell ref="G83:H83"/>
    <mergeCell ref="I68:I69"/>
    <mergeCell ref="J68:J69"/>
    <mergeCell ref="B70:B71"/>
    <mergeCell ref="C70:C71"/>
    <mergeCell ref="D70:D71"/>
    <mergeCell ref="E70:E71"/>
    <mergeCell ref="F70:F71"/>
    <mergeCell ref="G70:G71"/>
    <mergeCell ref="H70:H71"/>
    <mergeCell ref="I70:I71"/>
    <mergeCell ref="B63:J63"/>
    <mergeCell ref="D65:F65"/>
    <mergeCell ref="H65:J65"/>
    <mergeCell ref="B68:B69"/>
    <mergeCell ref="C68:C69"/>
    <mergeCell ref="D68:D69"/>
    <mergeCell ref="E68:E69"/>
    <mergeCell ref="F68:F69"/>
    <mergeCell ref="G68:G69"/>
    <mergeCell ref="H68:H69"/>
    <mergeCell ref="G56:G57"/>
    <mergeCell ref="H56:H57"/>
    <mergeCell ref="I56:I57"/>
    <mergeCell ref="J56:J57"/>
    <mergeCell ref="B58:B59"/>
    <mergeCell ref="C58:C59"/>
    <mergeCell ref="D58:F59"/>
    <mergeCell ref="G58:G59"/>
    <mergeCell ref="H58:J59"/>
    <mergeCell ref="J52:J53"/>
    <mergeCell ref="D54:E54"/>
    <mergeCell ref="H54:I54"/>
    <mergeCell ref="D55:E55"/>
    <mergeCell ref="H55:I55"/>
    <mergeCell ref="B56:B57"/>
    <mergeCell ref="C56:C57"/>
    <mergeCell ref="D56:D57"/>
    <mergeCell ref="E56:E57"/>
    <mergeCell ref="F56:F57"/>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G45:G46"/>
    <mergeCell ref="H45:H46"/>
    <mergeCell ref="I45:I46"/>
    <mergeCell ref="J45:J46"/>
    <mergeCell ref="D47:E47"/>
    <mergeCell ref="H47:I47"/>
    <mergeCell ref="H42:H43"/>
    <mergeCell ref="I42:I43"/>
    <mergeCell ref="J42:J43"/>
    <mergeCell ref="D44:F44"/>
    <mergeCell ref="H44:J44"/>
    <mergeCell ref="B45:B46"/>
    <mergeCell ref="C45:C46"/>
    <mergeCell ref="D45:D46"/>
    <mergeCell ref="E45:E46"/>
    <mergeCell ref="F45:F46"/>
    <mergeCell ref="D40:E40"/>
    <mergeCell ref="H40:I40"/>
    <mergeCell ref="D41:E41"/>
    <mergeCell ref="H41:I41"/>
    <mergeCell ref="B42:B43"/>
    <mergeCell ref="C42:C43"/>
    <mergeCell ref="D42:D43"/>
    <mergeCell ref="E42:E43"/>
    <mergeCell ref="F42:F43"/>
    <mergeCell ref="G42:G43"/>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G29:G30"/>
    <mergeCell ref="H29:H30"/>
    <mergeCell ref="I29:I30"/>
    <mergeCell ref="J29:J30"/>
    <mergeCell ref="D31:E31"/>
    <mergeCell ref="H31:I31"/>
    <mergeCell ref="M21:M22"/>
    <mergeCell ref="N21:N22"/>
    <mergeCell ref="B26:J26"/>
    <mergeCell ref="D28:F28"/>
    <mergeCell ref="H28:J28"/>
    <mergeCell ref="B29:B30"/>
    <mergeCell ref="C29:C30"/>
    <mergeCell ref="D29:D30"/>
    <mergeCell ref="E29:E30"/>
    <mergeCell ref="F29:F30"/>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5" customWidth="1"/>
    <col min="4" max="4" width="16.85546875" customWidth="1"/>
    <col min="5" max="5" width="19.42578125" customWidth="1"/>
    <col min="6" max="6" width="5" customWidth="1"/>
    <col min="7" max="7" width="16.85546875" customWidth="1"/>
    <col min="8" max="8" width="8.42578125" customWidth="1"/>
    <col min="9" max="9" width="19.42578125" customWidth="1"/>
    <col min="10" max="10" width="12.85546875" customWidth="1"/>
    <col min="11" max="11" width="8.42578125" customWidth="1"/>
    <col min="12" max="12" width="5" customWidth="1"/>
    <col min="13" max="13" width="19.42578125" customWidth="1"/>
    <col min="14" max="14" width="4" customWidth="1"/>
  </cols>
  <sheetData>
    <row r="1" spans="1:14" ht="15" customHeight="1">
      <c r="A1" s="9" t="s">
        <v>111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29</v>
      </c>
      <c r="B3" s="87" t="s">
        <v>7</v>
      </c>
      <c r="C3" s="87"/>
      <c r="D3" s="87"/>
      <c r="E3" s="87"/>
      <c r="F3" s="87"/>
      <c r="G3" s="87"/>
      <c r="H3" s="87"/>
      <c r="I3" s="87"/>
      <c r="J3" s="87"/>
      <c r="K3" s="87"/>
      <c r="L3" s="87"/>
      <c r="M3" s="87"/>
      <c r="N3" s="87"/>
    </row>
    <row r="4" spans="1:14" ht="15" customHeight="1">
      <c r="A4" s="88" t="s">
        <v>1117</v>
      </c>
      <c r="B4" s="87" t="s">
        <v>7</v>
      </c>
      <c r="C4" s="87"/>
      <c r="D4" s="87"/>
      <c r="E4" s="87"/>
      <c r="F4" s="87"/>
      <c r="G4" s="87"/>
      <c r="H4" s="87"/>
      <c r="I4" s="87"/>
      <c r="J4" s="87"/>
      <c r="K4" s="87"/>
      <c r="L4" s="87"/>
      <c r="M4" s="87"/>
      <c r="N4" s="87"/>
    </row>
    <row r="5" spans="1:14">
      <c r="A5" s="88"/>
      <c r="B5" s="31" t="s">
        <v>632</v>
      </c>
      <c r="C5" s="31"/>
      <c r="D5" s="31"/>
      <c r="E5" s="31"/>
      <c r="F5" s="31"/>
      <c r="G5" s="31"/>
      <c r="H5" s="31"/>
      <c r="I5" s="31"/>
      <c r="J5" s="31"/>
      <c r="K5" s="31"/>
      <c r="L5" s="31"/>
      <c r="M5" s="31"/>
      <c r="N5" s="31"/>
    </row>
    <row r="6" spans="1:14">
      <c r="A6" s="88"/>
      <c r="B6" s="23"/>
      <c r="C6" s="23"/>
      <c r="D6" s="23"/>
      <c r="E6" s="23"/>
      <c r="F6" s="23"/>
      <c r="G6" s="23"/>
      <c r="H6" s="23"/>
      <c r="I6" s="23"/>
      <c r="J6" s="23"/>
      <c r="K6" s="23"/>
      <c r="L6" s="23"/>
      <c r="M6" s="23"/>
      <c r="N6" s="23"/>
    </row>
    <row r="7" spans="1:14">
      <c r="A7" s="88"/>
      <c r="B7" s="13"/>
      <c r="C7" s="13"/>
      <c r="D7" s="13"/>
      <c r="E7" s="13"/>
      <c r="F7" s="13"/>
      <c r="G7" s="13"/>
      <c r="H7" s="13"/>
      <c r="I7" s="13"/>
      <c r="J7" s="13"/>
      <c r="K7" s="13"/>
      <c r="L7" s="13"/>
      <c r="M7" s="13"/>
      <c r="N7" s="13"/>
    </row>
    <row r="8" spans="1:14" ht="15.75" thickBot="1">
      <c r="A8" s="88"/>
      <c r="B8" s="12"/>
      <c r="C8" s="12"/>
      <c r="D8" s="24" t="s">
        <v>204</v>
      </c>
      <c r="E8" s="24"/>
      <c r="F8" s="24"/>
      <c r="G8" s="24"/>
      <c r="H8" s="24"/>
      <c r="I8" s="24"/>
      <c r="J8" s="24"/>
      <c r="K8" s="24"/>
      <c r="L8" s="24"/>
      <c r="M8" s="24"/>
      <c r="N8" s="24"/>
    </row>
    <row r="9" spans="1:14" ht="15.75" thickBot="1">
      <c r="A9" s="88"/>
      <c r="B9" s="12"/>
      <c r="C9" s="12"/>
      <c r="D9" s="81" t="s">
        <v>241</v>
      </c>
      <c r="E9" s="81"/>
      <c r="F9" s="81"/>
      <c r="G9" s="12"/>
      <c r="H9" s="81" t="s">
        <v>242</v>
      </c>
      <c r="I9" s="81"/>
      <c r="J9" s="81"/>
      <c r="K9" s="12"/>
      <c r="L9" s="81" t="s">
        <v>271</v>
      </c>
      <c r="M9" s="81"/>
      <c r="N9" s="81"/>
    </row>
    <row r="10" spans="1:14">
      <c r="A10" s="88"/>
      <c r="B10" s="84" t="s">
        <v>633</v>
      </c>
      <c r="C10" s="41"/>
      <c r="D10" s="44" t="s">
        <v>208</v>
      </c>
      <c r="E10" s="46">
        <v>110936</v>
      </c>
      <c r="F10" s="48"/>
      <c r="G10" s="41"/>
      <c r="H10" s="44" t="s">
        <v>208</v>
      </c>
      <c r="I10" s="46">
        <v>18557</v>
      </c>
      <c r="J10" s="48"/>
      <c r="K10" s="41"/>
      <c r="L10" s="44" t="s">
        <v>208</v>
      </c>
      <c r="M10" s="46">
        <v>34498</v>
      </c>
      <c r="N10" s="48"/>
    </row>
    <row r="11" spans="1:14">
      <c r="A11" s="88"/>
      <c r="B11" s="84"/>
      <c r="C11" s="41"/>
      <c r="D11" s="38"/>
      <c r="E11" s="40"/>
      <c r="F11" s="41"/>
      <c r="G11" s="41"/>
      <c r="H11" s="38"/>
      <c r="I11" s="40"/>
      <c r="J11" s="41"/>
      <c r="K11" s="41"/>
      <c r="L11" s="38"/>
      <c r="M11" s="40"/>
      <c r="N11" s="41"/>
    </row>
    <row r="12" spans="1:14">
      <c r="A12" s="88"/>
      <c r="B12" s="85" t="s">
        <v>634</v>
      </c>
      <c r="C12" s="31"/>
      <c r="D12" s="51">
        <v>118741</v>
      </c>
      <c r="E12" s="51"/>
      <c r="F12" s="31"/>
      <c r="G12" s="31"/>
      <c r="H12" s="51">
        <v>72072</v>
      </c>
      <c r="I12" s="51"/>
      <c r="J12" s="31"/>
      <c r="K12" s="31"/>
      <c r="L12" s="51">
        <v>90470</v>
      </c>
      <c r="M12" s="51"/>
      <c r="N12" s="31"/>
    </row>
    <row r="13" spans="1:14" ht="15.75" thickBot="1">
      <c r="A13" s="88"/>
      <c r="B13" s="85"/>
      <c r="C13" s="31"/>
      <c r="D13" s="36"/>
      <c r="E13" s="36"/>
      <c r="F13" s="37"/>
      <c r="G13" s="31"/>
      <c r="H13" s="36"/>
      <c r="I13" s="36"/>
      <c r="J13" s="37"/>
      <c r="K13" s="31"/>
      <c r="L13" s="36"/>
      <c r="M13" s="36"/>
      <c r="N13" s="37"/>
    </row>
    <row r="14" spans="1:14">
      <c r="A14" s="88"/>
      <c r="B14" s="41"/>
      <c r="C14" s="41"/>
      <c r="D14" s="44" t="s">
        <v>208</v>
      </c>
      <c r="E14" s="46">
        <v>229677</v>
      </c>
      <c r="F14" s="48"/>
      <c r="G14" s="41"/>
      <c r="H14" s="44" t="s">
        <v>208</v>
      </c>
      <c r="I14" s="46">
        <v>90629</v>
      </c>
      <c r="J14" s="48"/>
      <c r="K14" s="41"/>
      <c r="L14" s="44" t="s">
        <v>208</v>
      </c>
      <c r="M14" s="46">
        <v>124968</v>
      </c>
      <c r="N14" s="48"/>
    </row>
    <row r="15" spans="1:14" ht="15.75" thickBot="1">
      <c r="A15" s="88"/>
      <c r="B15" s="41"/>
      <c r="C15" s="41"/>
      <c r="D15" s="105"/>
      <c r="E15" s="106"/>
      <c r="F15" s="107"/>
      <c r="G15" s="41"/>
      <c r="H15" s="105"/>
      <c r="I15" s="106"/>
      <c r="J15" s="107"/>
      <c r="K15" s="41"/>
      <c r="L15" s="105"/>
      <c r="M15" s="106"/>
      <c r="N15" s="107"/>
    </row>
    <row r="16" spans="1:14" ht="15.75" thickTop="1">
      <c r="A16" s="88" t="s">
        <v>1118</v>
      </c>
      <c r="B16" s="87" t="s">
        <v>7</v>
      </c>
      <c r="C16" s="87"/>
      <c r="D16" s="87"/>
      <c r="E16" s="87"/>
      <c r="F16" s="87"/>
      <c r="G16" s="87"/>
      <c r="H16" s="87"/>
      <c r="I16" s="87"/>
      <c r="J16" s="87"/>
      <c r="K16" s="87"/>
      <c r="L16" s="87"/>
      <c r="M16" s="87"/>
      <c r="N16" s="87"/>
    </row>
    <row r="17" spans="1:14">
      <c r="A17" s="88"/>
      <c r="B17" s="31" t="s">
        <v>635</v>
      </c>
      <c r="C17" s="31"/>
      <c r="D17" s="31"/>
      <c r="E17" s="31"/>
      <c r="F17" s="31"/>
      <c r="G17" s="31"/>
      <c r="H17" s="31"/>
      <c r="I17" s="31"/>
      <c r="J17" s="31"/>
      <c r="K17" s="31"/>
      <c r="L17" s="31"/>
      <c r="M17" s="31"/>
      <c r="N17" s="31"/>
    </row>
    <row r="18" spans="1:14">
      <c r="A18" s="88"/>
      <c r="B18" s="23"/>
      <c r="C18" s="23"/>
      <c r="D18" s="23"/>
      <c r="E18" s="23"/>
      <c r="F18" s="23"/>
      <c r="G18" s="23"/>
      <c r="H18" s="23"/>
      <c r="I18" s="23"/>
      <c r="J18" s="23"/>
      <c r="K18" s="23"/>
      <c r="L18" s="23"/>
      <c r="M18" s="23"/>
      <c r="N18" s="23"/>
    </row>
    <row r="19" spans="1:14">
      <c r="A19" s="88"/>
      <c r="B19" s="13"/>
      <c r="C19" s="13"/>
      <c r="D19" s="13"/>
      <c r="E19" s="13"/>
      <c r="F19" s="13"/>
      <c r="G19" s="13"/>
      <c r="H19" s="13"/>
      <c r="I19" s="13"/>
      <c r="J19" s="13"/>
      <c r="K19" s="13"/>
      <c r="L19" s="13"/>
      <c r="M19" s="13"/>
      <c r="N19" s="13"/>
    </row>
    <row r="20" spans="1:14" ht="15.75" thickBot="1">
      <c r="A20" s="88"/>
      <c r="B20" s="12"/>
      <c r="C20" s="12"/>
      <c r="D20" s="24" t="s">
        <v>204</v>
      </c>
      <c r="E20" s="24"/>
      <c r="F20" s="24"/>
      <c r="G20" s="24"/>
      <c r="H20" s="24"/>
      <c r="I20" s="24"/>
      <c r="J20" s="24"/>
      <c r="K20" s="24"/>
      <c r="L20" s="24"/>
      <c r="M20" s="24"/>
      <c r="N20" s="24"/>
    </row>
    <row r="21" spans="1:14" ht="15.75" thickBot="1">
      <c r="A21" s="88"/>
      <c r="B21" s="12"/>
      <c r="C21" s="12"/>
      <c r="D21" s="81" t="s">
        <v>241</v>
      </c>
      <c r="E21" s="81"/>
      <c r="F21" s="81"/>
      <c r="G21" s="12"/>
      <c r="H21" s="81" t="s">
        <v>242</v>
      </c>
      <c r="I21" s="81"/>
      <c r="J21" s="81"/>
      <c r="K21" s="12"/>
      <c r="L21" s="81" t="s">
        <v>271</v>
      </c>
      <c r="M21" s="81"/>
      <c r="N21" s="81"/>
    </row>
    <row r="22" spans="1:14">
      <c r="A22" s="88"/>
      <c r="B22" s="65" t="s">
        <v>636</v>
      </c>
      <c r="C22" s="16"/>
      <c r="D22" s="48"/>
      <c r="E22" s="48"/>
      <c r="F22" s="48"/>
      <c r="G22" s="16"/>
      <c r="H22" s="48"/>
      <c r="I22" s="48"/>
      <c r="J22" s="48"/>
      <c r="K22" s="16"/>
      <c r="L22" s="48"/>
      <c r="M22" s="48"/>
      <c r="N22" s="48"/>
    </row>
    <row r="23" spans="1:14">
      <c r="A23" s="88"/>
      <c r="B23" s="112" t="s">
        <v>637</v>
      </c>
      <c r="C23" s="31"/>
      <c r="D23" s="30" t="s">
        <v>208</v>
      </c>
      <c r="E23" s="51">
        <v>6692</v>
      </c>
      <c r="F23" s="31"/>
      <c r="G23" s="31"/>
      <c r="H23" s="30" t="s">
        <v>208</v>
      </c>
      <c r="I23" s="51">
        <v>2740</v>
      </c>
      <c r="J23" s="31"/>
      <c r="K23" s="31"/>
      <c r="L23" s="30" t="s">
        <v>208</v>
      </c>
      <c r="M23" s="51">
        <v>45173</v>
      </c>
      <c r="N23" s="31"/>
    </row>
    <row r="24" spans="1:14">
      <c r="A24" s="88"/>
      <c r="B24" s="112"/>
      <c r="C24" s="31"/>
      <c r="D24" s="30"/>
      <c r="E24" s="51"/>
      <c r="F24" s="31"/>
      <c r="G24" s="31"/>
      <c r="H24" s="30"/>
      <c r="I24" s="51"/>
      <c r="J24" s="31"/>
      <c r="K24" s="31"/>
      <c r="L24" s="30"/>
      <c r="M24" s="51"/>
      <c r="N24" s="31"/>
    </row>
    <row r="25" spans="1:14">
      <c r="A25" s="88"/>
      <c r="B25" s="130" t="s">
        <v>638</v>
      </c>
      <c r="C25" s="41"/>
      <c r="D25" s="40">
        <v>5308</v>
      </c>
      <c r="E25" s="40"/>
      <c r="F25" s="41"/>
      <c r="G25" s="41"/>
      <c r="H25" s="39">
        <v>126</v>
      </c>
      <c r="I25" s="39"/>
      <c r="J25" s="41"/>
      <c r="K25" s="41"/>
      <c r="L25" s="40">
        <v>7205</v>
      </c>
      <c r="M25" s="40"/>
      <c r="N25" s="41"/>
    </row>
    <row r="26" spans="1:14">
      <c r="A26" s="88"/>
      <c r="B26" s="130"/>
      <c r="C26" s="41"/>
      <c r="D26" s="40"/>
      <c r="E26" s="40"/>
      <c r="F26" s="41"/>
      <c r="G26" s="41"/>
      <c r="H26" s="39"/>
      <c r="I26" s="39"/>
      <c r="J26" s="41"/>
      <c r="K26" s="41"/>
      <c r="L26" s="40"/>
      <c r="M26" s="40"/>
      <c r="N26" s="41"/>
    </row>
    <row r="27" spans="1:14">
      <c r="A27" s="88"/>
      <c r="B27" s="112" t="s">
        <v>634</v>
      </c>
      <c r="C27" s="31"/>
      <c r="D27" s="51">
        <v>30846</v>
      </c>
      <c r="E27" s="51"/>
      <c r="F27" s="31"/>
      <c r="G27" s="31"/>
      <c r="H27" s="51">
        <v>34158</v>
      </c>
      <c r="I27" s="51"/>
      <c r="J27" s="31"/>
      <c r="K27" s="31"/>
      <c r="L27" s="51">
        <v>32301</v>
      </c>
      <c r="M27" s="51"/>
      <c r="N27" s="31"/>
    </row>
    <row r="28" spans="1:14" ht="15.75" thickBot="1">
      <c r="A28" s="88"/>
      <c r="B28" s="112"/>
      <c r="C28" s="31"/>
      <c r="D28" s="36"/>
      <c r="E28" s="36"/>
      <c r="F28" s="37"/>
      <c r="G28" s="31"/>
      <c r="H28" s="36"/>
      <c r="I28" s="36"/>
      <c r="J28" s="37"/>
      <c r="K28" s="31"/>
      <c r="L28" s="36"/>
      <c r="M28" s="36"/>
      <c r="N28" s="37"/>
    </row>
    <row r="29" spans="1:14">
      <c r="A29" s="88"/>
      <c r="B29" s="41"/>
      <c r="C29" s="41"/>
      <c r="D29" s="44" t="s">
        <v>208</v>
      </c>
      <c r="E29" s="46">
        <v>42846</v>
      </c>
      <c r="F29" s="48"/>
      <c r="G29" s="41"/>
      <c r="H29" s="44" t="s">
        <v>208</v>
      </c>
      <c r="I29" s="46">
        <v>37024</v>
      </c>
      <c r="J29" s="48"/>
      <c r="K29" s="41"/>
      <c r="L29" s="44" t="s">
        <v>208</v>
      </c>
      <c r="M29" s="46">
        <v>84679</v>
      </c>
      <c r="N29" s="48"/>
    </row>
    <row r="30" spans="1:14" ht="15.75" thickBot="1">
      <c r="A30" s="88"/>
      <c r="B30" s="41"/>
      <c r="C30" s="41"/>
      <c r="D30" s="56"/>
      <c r="E30" s="57"/>
      <c r="F30" s="58"/>
      <c r="G30" s="41"/>
      <c r="H30" s="56"/>
      <c r="I30" s="57"/>
      <c r="J30" s="58"/>
      <c r="K30" s="41"/>
      <c r="L30" s="56"/>
      <c r="M30" s="57"/>
      <c r="N30" s="58"/>
    </row>
    <row r="31" spans="1:14">
      <c r="A31" s="88"/>
      <c r="B31" s="66" t="s">
        <v>639</v>
      </c>
      <c r="C31" s="12"/>
      <c r="D31" s="32"/>
      <c r="E31" s="32"/>
      <c r="F31" s="32"/>
      <c r="G31" s="12"/>
      <c r="H31" s="32"/>
      <c r="I31" s="32"/>
      <c r="J31" s="32"/>
      <c r="K31" s="12"/>
      <c r="L31" s="32"/>
      <c r="M31" s="32"/>
      <c r="N31" s="32"/>
    </row>
    <row r="32" spans="1:14">
      <c r="A32" s="88"/>
      <c r="B32" s="130" t="s">
        <v>637</v>
      </c>
      <c r="C32" s="41"/>
      <c r="D32" s="38" t="s">
        <v>208</v>
      </c>
      <c r="E32" s="40">
        <v>32843</v>
      </c>
      <c r="F32" s="41"/>
      <c r="G32" s="41"/>
      <c r="H32" s="38" t="s">
        <v>208</v>
      </c>
      <c r="I32" s="39" t="s">
        <v>640</v>
      </c>
      <c r="J32" s="38" t="s">
        <v>210</v>
      </c>
      <c r="K32" s="41"/>
      <c r="L32" s="38" t="s">
        <v>208</v>
      </c>
      <c r="M32" s="39" t="s">
        <v>641</v>
      </c>
      <c r="N32" s="38" t="s">
        <v>210</v>
      </c>
    </row>
    <row r="33" spans="1:14">
      <c r="A33" s="88"/>
      <c r="B33" s="130"/>
      <c r="C33" s="41"/>
      <c r="D33" s="38"/>
      <c r="E33" s="40"/>
      <c r="F33" s="41"/>
      <c r="G33" s="41"/>
      <c r="H33" s="38"/>
      <c r="I33" s="39"/>
      <c r="J33" s="38"/>
      <c r="K33" s="41"/>
      <c r="L33" s="38"/>
      <c r="M33" s="39"/>
      <c r="N33" s="38"/>
    </row>
    <row r="34" spans="1:14">
      <c r="A34" s="88"/>
      <c r="B34" s="112" t="s">
        <v>638</v>
      </c>
      <c r="C34" s="31"/>
      <c r="D34" s="51">
        <v>2515</v>
      </c>
      <c r="E34" s="51"/>
      <c r="F34" s="31"/>
      <c r="G34" s="31"/>
      <c r="H34" s="50" t="s">
        <v>642</v>
      </c>
      <c r="I34" s="50"/>
      <c r="J34" s="30" t="s">
        <v>210</v>
      </c>
      <c r="K34" s="31"/>
      <c r="L34" s="50" t="s">
        <v>643</v>
      </c>
      <c r="M34" s="50"/>
      <c r="N34" s="30" t="s">
        <v>210</v>
      </c>
    </row>
    <row r="35" spans="1:14">
      <c r="A35" s="88"/>
      <c r="B35" s="112"/>
      <c r="C35" s="31"/>
      <c r="D35" s="51"/>
      <c r="E35" s="51"/>
      <c r="F35" s="31"/>
      <c r="G35" s="31"/>
      <c r="H35" s="50"/>
      <c r="I35" s="50"/>
      <c r="J35" s="30"/>
      <c r="K35" s="31"/>
      <c r="L35" s="50"/>
      <c r="M35" s="50"/>
      <c r="N35" s="30"/>
    </row>
    <row r="36" spans="1:14">
      <c r="A36" s="88"/>
      <c r="B36" s="130" t="s">
        <v>634</v>
      </c>
      <c r="C36" s="41"/>
      <c r="D36" s="40">
        <v>2014</v>
      </c>
      <c r="E36" s="40"/>
      <c r="F36" s="41"/>
      <c r="G36" s="41"/>
      <c r="H36" s="39" t="s">
        <v>644</v>
      </c>
      <c r="I36" s="39"/>
      <c r="J36" s="38" t="s">
        <v>210</v>
      </c>
      <c r="K36" s="41"/>
      <c r="L36" s="39" t="s">
        <v>645</v>
      </c>
      <c r="M36" s="39"/>
      <c r="N36" s="38" t="s">
        <v>210</v>
      </c>
    </row>
    <row r="37" spans="1:14" ht="15.75" thickBot="1">
      <c r="A37" s="88"/>
      <c r="B37" s="130"/>
      <c r="C37" s="41"/>
      <c r="D37" s="57"/>
      <c r="E37" s="57"/>
      <c r="F37" s="58"/>
      <c r="G37" s="41"/>
      <c r="H37" s="55"/>
      <c r="I37" s="55"/>
      <c r="J37" s="56"/>
      <c r="K37" s="41"/>
      <c r="L37" s="55"/>
      <c r="M37" s="55"/>
      <c r="N37" s="56"/>
    </row>
    <row r="38" spans="1:14">
      <c r="A38" s="88"/>
      <c r="B38" s="31"/>
      <c r="C38" s="31"/>
      <c r="D38" s="35">
        <v>37372</v>
      </c>
      <c r="E38" s="35"/>
      <c r="F38" s="32"/>
      <c r="G38" s="31"/>
      <c r="H38" s="102" t="s">
        <v>646</v>
      </c>
      <c r="I38" s="102"/>
      <c r="J38" s="33" t="s">
        <v>210</v>
      </c>
      <c r="K38" s="31"/>
      <c r="L38" s="102" t="s">
        <v>647</v>
      </c>
      <c r="M38" s="102"/>
      <c r="N38" s="33" t="s">
        <v>210</v>
      </c>
    </row>
    <row r="39" spans="1:14" ht="15.75" thickBot="1">
      <c r="A39" s="88"/>
      <c r="B39" s="31"/>
      <c r="C39" s="31"/>
      <c r="D39" s="36"/>
      <c r="E39" s="36"/>
      <c r="F39" s="37"/>
      <c r="G39" s="31"/>
      <c r="H39" s="54"/>
      <c r="I39" s="54"/>
      <c r="J39" s="34"/>
      <c r="K39" s="31"/>
      <c r="L39" s="54"/>
      <c r="M39" s="54"/>
      <c r="N39" s="34"/>
    </row>
    <row r="40" spans="1:14">
      <c r="A40" s="88"/>
      <c r="B40" s="41"/>
      <c r="C40" s="41"/>
      <c r="D40" s="44" t="s">
        <v>208</v>
      </c>
      <c r="E40" s="46">
        <v>80218</v>
      </c>
      <c r="F40" s="48"/>
      <c r="G40" s="41"/>
      <c r="H40" s="44" t="s">
        <v>208</v>
      </c>
      <c r="I40" s="46">
        <v>19233</v>
      </c>
      <c r="J40" s="48"/>
      <c r="K40" s="41"/>
      <c r="L40" s="44" t="s">
        <v>208</v>
      </c>
      <c r="M40" s="46">
        <v>18066</v>
      </c>
      <c r="N40" s="48"/>
    </row>
    <row r="41" spans="1:14" ht="15.75" thickBot="1">
      <c r="A41" s="88"/>
      <c r="B41" s="41"/>
      <c r="C41" s="41"/>
      <c r="D41" s="105"/>
      <c r="E41" s="106"/>
      <c r="F41" s="107"/>
      <c r="G41" s="41"/>
      <c r="H41" s="105"/>
      <c r="I41" s="106"/>
      <c r="J41" s="107"/>
      <c r="K41" s="41"/>
      <c r="L41" s="105"/>
      <c r="M41" s="106"/>
      <c r="N41" s="107"/>
    </row>
    <row r="42" spans="1:14" ht="15.75" thickTop="1">
      <c r="A42" s="88" t="s">
        <v>1119</v>
      </c>
      <c r="B42" s="87" t="s">
        <v>7</v>
      </c>
      <c r="C42" s="87"/>
      <c r="D42" s="87"/>
      <c r="E42" s="87"/>
      <c r="F42" s="87"/>
      <c r="G42" s="87"/>
      <c r="H42" s="87"/>
      <c r="I42" s="87"/>
      <c r="J42" s="87"/>
      <c r="K42" s="87"/>
      <c r="L42" s="87"/>
      <c r="M42" s="87"/>
      <c r="N42" s="87"/>
    </row>
    <row r="43" spans="1:14" ht="25.5" customHeight="1">
      <c r="A43" s="88"/>
      <c r="B43" s="31" t="s">
        <v>649</v>
      </c>
      <c r="C43" s="31"/>
      <c r="D43" s="31"/>
      <c r="E43" s="31"/>
      <c r="F43" s="31"/>
      <c r="G43" s="31"/>
      <c r="H43" s="31"/>
      <c r="I43" s="31"/>
      <c r="J43" s="31"/>
      <c r="K43" s="31"/>
      <c r="L43" s="31"/>
      <c r="M43" s="31"/>
      <c r="N43" s="31"/>
    </row>
    <row r="44" spans="1:14">
      <c r="A44" s="88"/>
      <c r="B44" s="23"/>
      <c r="C44" s="23"/>
      <c r="D44" s="23"/>
      <c r="E44" s="23"/>
      <c r="F44" s="23"/>
      <c r="G44" s="23"/>
      <c r="H44" s="23"/>
      <c r="I44" s="23"/>
      <c r="J44" s="23"/>
      <c r="K44" s="23"/>
    </row>
    <row r="45" spans="1:14">
      <c r="A45" s="88"/>
      <c r="B45" s="13"/>
      <c r="C45" s="13"/>
      <c r="D45" s="13"/>
      <c r="E45" s="13"/>
      <c r="F45" s="13"/>
      <c r="G45" s="13"/>
      <c r="H45" s="13"/>
      <c r="I45" s="13"/>
      <c r="J45" s="13"/>
      <c r="K45" s="13"/>
    </row>
    <row r="46" spans="1:14" ht="15.75" thickBot="1">
      <c r="A46" s="88"/>
      <c r="B46" s="12"/>
      <c r="C46" s="12"/>
      <c r="D46" s="24" t="s">
        <v>204</v>
      </c>
      <c r="E46" s="24"/>
      <c r="F46" s="24"/>
      <c r="G46" s="24"/>
      <c r="H46" s="24"/>
      <c r="I46" s="24"/>
      <c r="J46" s="24"/>
      <c r="K46" s="24"/>
    </row>
    <row r="47" spans="1:14" ht="15.75" thickBot="1">
      <c r="A47" s="88"/>
      <c r="B47" s="12"/>
      <c r="C47" s="12"/>
      <c r="D47" s="81" t="s">
        <v>241</v>
      </c>
      <c r="E47" s="81"/>
      <c r="F47" s="12"/>
      <c r="G47" s="81" t="s">
        <v>242</v>
      </c>
      <c r="H47" s="81"/>
      <c r="I47" s="12"/>
      <c r="J47" s="81" t="s">
        <v>271</v>
      </c>
      <c r="K47" s="81"/>
    </row>
    <row r="48" spans="1:14">
      <c r="A48" s="88"/>
      <c r="B48" s="65" t="s">
        <v>650</v>
      </c>
      <c r="C48" s="16"/>
      <c r="D48" s="20">
        <v>35</v>
      </c>
      <c r="E48" s="21" t="s">
        <v>651</v>
      </c>
      <c r="F48" s="16"/>
      <c r="G48" s="20">
        <v>35</v>
      </c>
      <c r="H48" s="21" t="s">
        <v>651</v>
      </c>
      <c r="I48" s="16"/>
      <c r="J48" s="20">
        <v>35</v>
      </c>
      <c r="K48" s="21" t="s">
        <v>651</v>
      </c>
    </row>
    <row r="49" spans="1:14" ht="25.5">
      <c r="A49" s="88"/>
      <c r="B49" s="66" t="s">
        <v>652</v>
      </c>
      <c r="C49" s="12"/>
      <c r="D49" s="31"/>
      <c r="E49" s="31"/>
      <c r="F49" s="12"/>
      <c r="G49" s="31"/>
      <c r="H49" s="31"/>
      <c r="I49" s="12"/>
      <c r="J49" s="31"/>
      <c r="K49" s="31"/>
    </row>
    <row r="50" spans="1:14">
      <c r="A50" s="88"/>
      <c r="B50" s="130" t="s">
        <v>653</v>
      </c>
      <c r="C50" s="41"/>
      <c r="D50" s="39">
        <v>2.2000000000000002</v>
      </c>
      <c r="E50" s="41"/>
      <c r="F50" s="41"/>
      <c r="G50" s="39">
        <v>1</v>
      </c>
      <c r="H50" s="41"/>
      <c r="I50" s="41"/>
      <c r="J50" s="39">
        <v>0.5</v>
      </c>
      <c r="K50" s="41"/>
    </row>
    <row r="51" spans="1:14">
      <c r="A51" s="88"/>
      <c r="B51" s="130"/>
      <c r="C51" s="41"/>
      <c r="D51" s="39"/>
      <c r="E51" s="41"/>
      <c r="F51" s="41"/>
      <c r="G51" s="39"/>
      <c r="H51" s="41"/>
      <c r="I51" s="41"/>
      <c r="J51" s="39"/>
      <c r="K51" s="41"/>
    </row>
    <row r="52" spans="1:14">
      <c r="A52" s="88"/>
      <c r="B52" s="111" t="s">
        <v>654</v>
      </c>
      <c r="C52" s="12"/>
      <c r="D52" s="22" t="s">
        <v>655</v>
      </c>
      <c r="E52" s="11" t="s">
        <v>210</v>
      </c>
      <c r="F52" s="12"/>
      <c r="G52" s="22" t="s">
        <v>656</v>
      </c>
      <c r="H52" s="11" t="s">
        <v>210</v>
      </c>
      <c r="I52" s="12"/>
      <c r="J52" s="22" t="s">
        <v>657</v>
      </c>
      <c r="K52" s="11" t="s">
        <v>210</v>
      </c>
    </row>
    <row r="53" spans="1:14">
      <c r="A53" s="88"/>
      <c r="B53" s="130" t="s">
        <v>658</v>
      </c>
      <c r="C53" s="41"/>
      <c r="D53" s="39">
        <v>2.7</v>
      </c>
      <c r="E53" s="41"/>
      <c r="F53" s="41"/>
      <c r="G53" s="39">
        <v>1.8</v>
      </c>
      <c r="H53" s="41"/>
      <c r="I53" s="41"/>
      <c r="J53" s="39" t="s">
        <v>659</v>
      </c>
      <c r="K53" s="38" t="s">
        <v>210</v>
      </c>
    </row>
    <row r="54" spans="1:14">
      <c r="A54" s="88"/>
      <c r="B54" s="130"/>
      <c r="C54" s="41"/>
      <c r="D54" s="39"/>
      <c r="E54" s="41"/>
      <c r="F54" s="41"/>
      <c r="G54" s="39"/>
      <c r="H54" s="41"/>
      <c r="I54" s="41"/>
      <c r="J54" s="39"/>
      <c r="K54" s="38"/>
    </row>
    <row r="55" spans="1:14">
      <c r="A55" s="88"/>
      <c r="B55" s="111" t="s">
        <v>660</v>
      </c>
      <c r="C55" s="12"/>
      <c r="D55" s="22" t="s">
        <v>661</v>
      </c>
      <c r="E55" s="11" t="s">
        <v>210</v>
      </c>
      <c r="F55" s="12"/>
      <c r="G55" s="22" t="s">
        <v>662</v>
      </c>
      <c r="H55" s="11" t="s">
        <v>210</v>
      </c>
      <c r="I55" s="12"/>
      <c r="J55" s="22" t="s">
        <v>663</v>
      </c>
      <c r="K55" s="11" t="s">
        <v>210</v>
      </c>
    </row>
    <row r="56" spans="1:14" ht="15.75" thickBot="1">
      <c r="A56" s="88"/>
      <c r="B56" s="128" t="s">
        <v>664</v>
      </c>
      <c r="C56" s="16"/>
      <c r="D56" s="67" t="s">
        <v>655</v>
      </c>
      <c r="E56" s="68" t="s">
        <v>210</v>
      </c>
      <c r="F56" s="16"/>
      <c r="G56" s="67" t="s">
        <v>665</v>
      </c>
      <c r="H56" s="68" t="s">
        <v>210</v>
      </c>
      <c r="I56" s="16"/>
      <c r="J56" s="67" t="s">
        <v>666</v>
      </c>
      <c r="K56" s="68" t="s">
        <v>210</v>
      </c>
    </row>
    <row r="57" spans="1:14" ht="15.75" thickBot="1">
      <c r="A57" s="88"/>
      <c r="B57" s="66" t="s">
        <v>667</v>
      </c>
      <c r="C57" s="12"/>
      <c r="D57" s="69">
        <v>34.9</v>
      </c>
      <c r="E57" s="70" t="s">
        <v>651</v>
      </c>
      <c r="F57" s="12"/>
      <c r="G57" s="69">
        <v>21.2</v>
      </c>
      <c r="H57" s="70" t="s">
        <v>651</v>
      </c>
      <c r="I57" s="12"/>
      <c r="J57" s="69">
        <v>14.5</v>
      </c>
      <c r="K57" s="70" t="s">
        <v>651</v>
      </c>
    </row>
    <row r="58" spans="1:14" ht="15.75" thickTop="1">
      <c r="A58" s="88" t="s">
        <v>1120</v>
      </c>
      <c r="B58" s="87" t="s">
        <v>7</v>
      </c>
      <c r="C58" s="87"/>
      <c r="D58" s="87"/>
      <c r="E58" s="87"/>
      <c r="F58" s="87"/>
      <c r="G58" s="87"/>
      <c r="H58" s="87"/>
      <c r="I58" s="87"/>
      <c r="J58" s="87"/>
      <c r="K58" s="87"/>
      <c r="L58" s="87"/>
      <c r="M58" s="87"/>
      <c r="N58" s="87"/>
    </row>
    <row r="59" spans="1:14">
      <c r="A59" s="88"/>
      <c r="B59" s="31" t="s">
        <v>671</v>
      </c>
      <c r="C59" s="31"/>
      <c r="D59" s="31"/>
      <c r="E59" s="31"/>
      <c r="F59" s="31"/>
      <c r="G59" s="31"/>
      <c r="H59" s="31"/>
      <c r="I59" s="31"/>
      <c r="J59" s="31"/>
      <c r="K59" s="31"/>
      <c r="L59" s="31"/>
      <c r="M59" s="31"/>
      <c r="N59" s="31"/>
    </row>
    <row r="60" spans="1:14">
      <c r="A60" s="88"/>
      <c r="B60" s="23"/>
      <c r="C60" s="23"/>
      <c r="D60" s="23"/>
      <c r="E60" s="23"/>
      <c r="F60" s="23"/>
      <c r="G60" s="23"/>
      <c r="H60" s="23"/>
      <c r="I60" s="23"/>
      <c r="J60" s="23"/>
    </row>
    <row r="61" spans="1:14">
      <c r="A61" s="88"/>
      <c r="B61" s="13"/>
      <c r="C61" s="13"/>
      <c r="D61" s="13"/>
      <c r="E61" s="13"/>
      <c r="F61" s="13"/>
      <c r="G61" s="13"/>
      <c r="H61" s="13"/>
      <c r="I61" s="13"/>
      <c r="J61" s="13"/>
    </row>
    <row r="62" spans="1:14" ht="15.75" thickBot="1">
      <c r="A62" s="88"/>
      <c r="B62" s="12"/>
      <c r="C62" s="12"/>
      <c r="D62" s="24" t="s">
        <v>241</v>
      </c>
      <c r="E62" s="24"/>
      <c r="F62" s="24"/>
      <c r="G62" s="12"/>
      <c r="H62" s="24" t="s">
        <v>242</v>
      </c>
      <c r="I62" s="24"/>
      <c r="J62" s="24"/>
    </row>
    <row r="63" spans="1:14">
      <c r="A63" s="88"/>
      <c r="B63" s="65" t="s">
        <v>672</v>
      </c>
      <c r="C63" s="16"/>
      <c r="D63" s="48"/>
      <c r="E63" s="48"/>
      <c r="F63" s="48"/>
      <c r="G63" s="16"/>
      <c r="H63" s="48"/>
      <c r="I63" s="48"/>
      <c r="J63" s="48"/>
    </row>
    <row r="64" spans="1:14">
      <c r="A64" s="88"/>
      <c r="B64" s="112" t="s">
        <v>135</v>
      </c>
      <c r="C64" s="31"/>
      <c r="D64" s="30" t="s">
        <v>208</v>
      </c>
      <c r="E64" s="51">
        <v>52484</v>
      </c>
      <c r="F64" s="31"/>
      <c r="G64" s="31"/>
      <c r="H64" s="30" t="s">
        <v>208</v>
      </c>
      <c r="I64" s="51">
        <v>71425</v>
      </c>
      <c r="J64" s="31"/>
    </row>
    <row r="65" spans="1:10">
      <c r="A65" s="88"/>
      <c r="B65" s="112"/>
      <c r="C65" s="31"/>
      <c r="D65" s="30"/>
      <c r="E65" s="51"/>
      <c r="F65" s="31"/>
      <c r="G65" s="31"/>
      <c r="H65" s="30"/>
      <c r="I65" s="51"/>
      <c r="J65" s="31"/>
    </row>
    <row r="66" spans="1:10">
      <c r="A66" s="88"/>
      <c r="B66" s="130" t="s">
        <v>673</v>
      </c>
      <c r="C66" s="41"/>
      <c r="D66" s="40">
        <v>36233</v>
      </c>
      <c r="E66" s="40"/>
      <c r="F66" s="41"/>
      <c r="G66" s="41"/>
      <c r="H66" s="40">
        <v>43527</v>
      </c>
      <c r="I66" s="40"/>
      <c r="J66" s="41"/>
    </row>
    <row r="67" spans="1:10">
      <c r="A67" s="88"/>
      <c r="B67" s="130"/>
      <c r="C67" s="41"/>
      <c r="D67" s="40"/>
      <c r="E67" s="40"/>
      <c r="F67" s="41"/>
      <c r="G67" s="41"/>
      <c r="H67" s="40"/>
      <c r="I67" s="40"/>
      <c r="J67" s="41"/>
    </row>
    <row r="68" spans="1:10">
      <c r="A68" s="88"/>
      <c r="B68" s="112" t="s">
        <v>674</v>
      </c>
      <c r="C68" s="31"/>
      <c r="D68" s="51">
        <v>674097</v>
      </c>
      <c r="E68" s="51"/>
      <c r="F68" s="31"/>
      <c r="G68" s="31"/>
      <c r="H68" s="51">
        <v>700526</v>
      </c>
      <c r="I68" s="51"/>
      <c r="J68" s="31"/>
    </row>
    <row r="69" spans="1:10">
      <c r="A69" s="88"/>
      <c r="B69" s="112"/>
      <c r="C69" s="31"/>
      <c r="D69" s="51"/>
      <c r="E69" s="51"/>
      <c r="F69" s="31"/>
      <c r="G69" s="31"/>
      <c r="H69" s="51"/>
      <c r="I69" s="51"/>
      <c r="J69" s="31"/>
    </row>
    <row r="70" spans="1:10">
      <c r="A70" s="88"/>
      <c r="B70" s="130" t="s">
        <v>675</v>
      </c>
      <c r="C70" s="41"/>
      <c r="D70" s="40">
        <v>96919</v>
      </c>
      <c r="E70" s="40"/>
      <c r="F70" s="41"/>
      <c r="G70" s="41"/>
      <c r="H70" s="40">
        <v>70037</v>
      </c>
      <c r="I70" s="40"/>
      <c r="J70" s="41"/>
    </row>
    <row r="71" spans="1:10" ht="15.75" thickBot="1">
      <c r="A71" s="88"/>
      <c r="B71" s="130"/>
      <c r="C71" s="41"/>
      <c r="D71" s="57"/>
      <c r="E71" s="57"/>
      <c r="F71" s="58"/>
      <c r="G71" s="41"/>
      <c r="H71" s="57"/>
      <c r="I71" s="57"/>
      <c r="J71" s="58"/>
    </row>
    <row r="72" spans="1:10">
      <c r="A72" s="88"/>
      <c r="B72" s="169" t="s">
        <v>676</v>
      </c>
      <c r="C72" s="31"/>
      <c r="D72" s="35">
        <v>859733</v>
      </c>
      <c r="E72" s="35"/>
      <c r="F72" s="32"/>
      <c r="G72" s="31"/>
      <c r="H72" s="35">
        <v>885515</v>
      </c>
      <c r="I72" s="35"/>
      <c r="J72" s="32"/>
    </row>
    <row r="73" spans="1:10" ht="15.75" thickBot="1">
      <c r="A73" s="88"/>
      <c r="B73" s="169"/>
      <c r="C73" s="31"/>
      <c r="D73" s="36"/>
      <c r="E73" s="36"/>
      <c r="F73" s="37"/>
      <c r="G73" s="31"/>
      <c r="H73" s="36"/>
      <c r="I73" s="36"/>
      <c r="J73" s="37"/>
    </row>
    <row r="74" spans="1:10">
      <c r="A74" s="88"/>
      <c r="B74" s="65" t="s">
        <v>677</v>
      </c>
      <c r="C74" s="16"/>
      <c r="D74" s="48"/>
      <c r="E74" s="48"/>
      <c r="F74" s="48"/>
      <c r="G74" s="16"/>
      <c r="H74" s="48"/>
      <c r="I74" s="48"/>
      <c r="J74" s="48"/>
    </row>
    <row r="75" spans="1:10">
      <c r="A75" s="88"/>
      <c r="B75" s="112" t="s">
        <v>678</v>
      </c>
      <c r="C75" s="31"/>
      <c r="D75" s="51">
        <v>27574</v>
      </c>
      <c r="E75" s="51"/>
      <c r="F75" s="31"/>
      <c r="G75" s="31"/>
      <c r="H75" s="51">
        <v>36458</v>
      </c>
      <c r="I75" s="51"/>
      <c r="J75" s="31"/>
    </row>
    <row r="76" spans="1:10">
      <c r="A76" s="88"/>
      <c r="B76" s="112"/>
      <c r="C76" s="31"/>
      <c r="D76" s="51"/>
      <c r="E76" s="51"/>
      <c r="F76" s="31"/>
      <c r="G76" s="31"/>
      <c r="H76" s="51"/>
      <c r="I76" s="51"/>
      <c r="J76" s="31"/>
    </row>
    <row r="77" spans="1:10">
      <c r="A77" s="88"/>
      <c r="B77" s="130" t="s">
        <v>679</v>
      </c>
      <c r="C77" s="41"/>
      <c r="D77" s="40">
        <v>210906</v>
      </c>
      <c r="E77" s="40"/>
      <c r="F77" s="41"/>
      <c r="G77" s="41"/>
      <c r="H77" s="40">
        <v>218491</v>
      </c>
      <c r="I77" s="40"/>
      <c r="J77" s="41"/>
    </row>
    <row r="78" spans="1:10">
      <c r="A78" s="88"/>
      <c r="B78" s="130"/>
      <c r="C78" s="41"/>
      <c r="D78" s="40"/>
      <c r="E78" s="40"/>
      <c r="F78" s="41"/>
      <c r="G78" s="41"/>
      <c r="H78" s="40"/>
      <c r="I78" s="40"/>
      <c r="J78" s="41"/>
    </row>
    <row r="79" spans="1:10">
      <c r="A79" s="88"/>
      <c r="B79" s="112" t="s">
        <v>680</v>
      </c>
      <c r="C79" s="31"/>
      <c r="D79" s="51">
        <v>22216</v>
      </c>
      <c r="E79" s="51"/>
      <c r="F79" s="31"/>
      <c r="G79" s="31"/>
      <c r="H79" s="51">
        <v>37876</v>
      </c>
      <c r="I79" s="51"/>
      <c r="J79" s="31"/>
    </row>
    <row r="80" spans="1:10">
      <c r="A80" s="88"/>
      <c r="B80" s="112"/>
      <c r="C80" s="31"/>
      <c r="D80" s="51"/>
      <c r="E80" s="51"/>
      <c r="F80" s="31"/>
      <c r="G80" s="31"/>
      <c r="H80" s="51"/>
      <c r="I80" s="51"/>
      <c r="J80" s="31"/>
    </row>
    <row r="81" spans="1:14">
      <c r="A81" s="88"/>
      <c r="B81" s="130" t="s">
        <v>681</v>
      </c>
      <c r="C81" s="41"/>
      <c r="D81" s="39" t="s">
        <v>232</v>
      </c>
      <c r="E81" s="39"/>
      <c r="F81" s="41"/>
      <c r="G81" s="41"/>
      <c r="H81" s="40">
        <v>18449</v>
      </c>
      <c r="I81" s="40"/>
      <c r="J81" s="41"/>
    </row>
    <row r="82" spans="1:14">
      <c r="A82" s="88"/>
      <c r="B82" s="130"/>
      <c r="C82" s="41"/>
      <c r="D82" s="39"/>
      <c r="E82" s="39"/>
      <c r="F82" s="41"/>
      <c r="G82" s="41"/>
      <c r="H82" s="40"/>
      <c r="I82" s="40"/>
      <c r="J82" s="41"/>
    </row>
    <row r="83" spans="1:14">
      <c r="A83" s="88"/>
      <c r="B83" s="112" t="s">
        <v>682</v>
      </c>
      <c r="C83" s="31"/>
      <c r="D83" s="51">
        <v>43320</v>
      </c>
      <c r="E83" s="51"/>
      <c r="F83" s="31"/>
      <c r="G83" s="31"/>
      <c r="H83" s="51">
        <v>37264</v>
      </c>
      <c r="I83" s="51"/>
      <c r="J83" s="31"/>
    </row>
    <row r="84" spans="1:14" ht="15.75" thickBot="1">
      <c r="A84" s="88"/>
      <c r="B84" s="112"/>
      <c r="C84" s="31"/>
      <c r="D84" s="36"/>
      <c r="E84" s="36"/>
      <c r="F84" s="37"/>
      <c r="G84" s="31"/>
      <c r="H84" s="36"/>
      <c r="I84" s="36"/>
      <c r="J84" s="37"/>
    </row>
    <row r="85" spans="1:14">
      <c r="A85" s="88"/>
      <c r="B85" s="130" t="s">
        <v>683</v>
      </c>
      <c r="C85" s="41"/>
      <c r="D85" s="46">
        <v>304016</v>
      </c>
      <c r="E85" s="46"/>
      <c r="F85" s="48"/>
      <c r="G85" s="41"/>
      <c r="H85" s="46">
        <v>348538</v>
      </c>
      <c r="I85" s="46"/>
      <c r="J85" s="48"/>
    </row>
    <row r="86" spans="1:14" ht="15.75" thickBot="1">
      <c r="A86" s="88"/>
      <c r="B86" s="130"/>
      <c r="C86" s="41"/>
      <c r="D86" s="57"/>
      <c r="E86" s="57"/>
      <c r="F86" s="58"/>
      <c r="G86" s="41"/>
      <c r="H86" s="57"/>
      <c r="I86" s="57"/>
      <c r="J86" s="58"/>
    </row>
    <row r="87" spans="1:14" ht="15.75" thickBot="1">
      <c r="A87" s="88"/>
      <c r="B87" s="111" t="s">
        <v>684</v>
      </c>
      <c r="C87" s="12"/>
      <c r="D87" s="170" t="s">
        <v>685</v>
      </c>
      <c r="E87" s="170"/>
      <c r="F87" s="62" t="s">
        <v>210</v>
      </c>
      <c r="G87" s="12"/>
      <c r="H87" s="170" t="s">
        <v>686</v>
      </c>
      <c r="I87" s="170"/>
      <c r="J87" s="62" t="s">
        <v>210</v>
      </c>
    </row>
    <row r="88" spans="1:14">
      <c r="A88" s="88"/>
      <c r="B88" s="171" t="s">
        <v>687</v>
      </c>
      <c r="C88" s="41"/>
      <c r="D88" s="44" t="s">
        <v>208</v>
      </c>
      <c r="E88" s="46">
        <v>567749</v>
      </c>
      <c r="F88" s="48"/>
      <c r="G88" s="41"/>
      <c r="H88" s="44" t="s">
        <v>208</v>
      </c>
      <c r="I88" s="46">
        <v>547240</v>
      </c>
      <c r="J88" s="48"/>
    </row>
    <row r="89" spans="1:14" ht="15.75" thickBot="1">
      <c r="A89" s="88"/>
      <c r="B89" s="171"/>
      <c r="C89" s="41"/>
      <c r="D89" s="105"/>
      <c r="E89" s="106"/>
      <c r="F89" s="107"/>
      <c r="G89" s="41"/>
      <c r="H89" s="105"/>
      <c r="I89" s="106"/>
      <c r="J89" s="107"/>
    </row>
    <row r="90" spans="1:14" ht="15.75" thickTop="1">
      <c r="A90" s="88" t="s">
        <v>1121</v>
      </c>
      <c r="B90" s="87" t="s">
        <v>7</v>
      </c>
      <c r="C90" s="87"/>
      <c r="D90" s="87"/>
      <c r="E90" s="87"/>
      <c r="F90" s="87"/>
      <c r="G90" s="87"/>
      <c r="H90" s="87"/>
      <c r="I90" s="87"/>
      <c r="J90" s="87"/>
      <c r="K90" s="87"/>
      <c r="L90" s="87"/>
      <c r="M90" s="87"/>
      <c r="N90" s="87"/>
    </row>
    <row r="91" spans="1:14">
      <c r="A91" s="88"/>
      <c r="B91" s="31" t="s">
        <v>1122</v>
      </c>
      <c r="C91" s="31"/>
      <c r="D91" s="31"/>
      <c r="E91" s="31"/>
      <c r="F91" s="31"/>
      <c r="G91" s="31"/>
      <c r="H91" s="31"/>
      <c r="I91" s="31"/>
      <c r="J91" s="31"/>
      <c r="K91" s="31"/>
      <c r="L91" s="31"/>
      <c r="M91" s="31"/>
      <c r="N91" s="31"/>
    </row>
    <row r="92" spans="1:14">
      <c r="A92" s="88"/>
      <c r="B92" s="23"/>
      <c r="C92" s="23"/>
      <c r="D92" s="23"/>
      <c r="E92" s="23"/>
      <c r="F92" s="23"/>
      <c r="G92" s="23"/>
      <c r="H92" s="23"/>
    </row>
    <row r="93" spans="1:14">
      <c r="A93" s="88"/>
      <c r="B93" s="13"/>
      <c r="C93" s="13"/>
      <c r="D93" s="13"/>
      <c r="E93" s="13"/>
      <c r="F93" s="13"/>
      <c r="G93" s="13"/>
      <c r="H93" s="13"/>
    </row>
    <row r="94" spans="1:14" ht="15.75" thickBot="1">
      <c r="A94" s="88"/>
      <c r="B94" s="129"/>
      <c r="C94" s="24" t="s">
        <v>241</v>
      </c>
      <c r="D94" s="24"/>
      <c r="E94" s="24"/>
      <c r="F94" s="24" t="s">
        <v>242</v>
      </c>
      <c r="G94" s="24"/>
      <c r="H94" s="24"/>
    </row>
    <row r="95" spans="1:14">
      <c r="A95" s="88"/>
      <c r="B95" s="84" t="s">
        <v>690</v>
      </c>
      <c r="C95" s="44" t="s">
        <v>208</v>
      </c>
      <c r="D95" s="46">
        <v>27337</v>
      </c>
      <c r="E95" s="48"/>
      <c r="F95" s="44" t="s">
        <v>208</v>
      </c>
      <c r="G95" s="46">
        <v>31977</v>
      </c>
      <c r="H95" s="48"/>
    </row>
    <row r="96" spans="1:14">
      <c r="A96" s="88"/>
      <c r="B96" s="84"/>
      <c r="C96" s="45"/>
      <c r="D96" s="47"/>
      <c r="E96" s="49"/>
      <c r="F96" s="45"/>
      <c r="G96" s="47"/>
      <c r="H96" s="49"/>
    </row>
    <row r="97" spans="1:8">
      <c r="A97" s="88"/>
      <c r="B97" s="85" t="s">
        <v>691</v>
      </c>
      <c r="C97" s="50">
        <v>804</v>
      </c>
      <c r="D97" s="50"/>
      <c r="E97" s="31"/>
      <c r="F97" s="51">
        <v>2342</v>
      </c>
      <c r="G97" s="51"/>
      <c r="H97" s="31"/>
    </row>
    <row r="98" spans="1:8">
      <c r="A98" s="88"/>
      <c r="B98" s="85"/>
      <c r="C98" s="50"/>
      <c r="D98" s="50"/>
      <c r="E98" s="31"/>
      <c r="F98" s="51"/>
      <c r="G98" s="51"/>
      <c r="H98" s="31"/>
    </row>
    <row r="99" spans="1:8">
      <c r="A99" s="88"/>
      <c r="B99" s="84" t="s">
        <v>692</v>
      </c>
      <c r="C99" s="40">
        <v>3306</v>
      </c>
      <c r="D99" s="40"/>
      <c r="E99" s="41"/>
      <c r="F99" s="39" t="s">
        <v>693</v>
      </c>
      <c r="G99" s="39"/>
      <c r="H99" s="38" t="s">
        <v>210</v>
      </c>
    </row>
    <row r="100" spans="1:8">
      <c r="A100" s="88"/>
      <c r="B100" s="84"/>
      <c r="C100" s="40"/>
      <c r="D100" s="40"/>
      <c r="E100" s="41"/>
      <c r="F100" s="39"/>
      <c r="G100" s="39"/>
      <c r="H100" s="38"/>
    </row>
    <row r="101" spans="1:8" ht="26.25">
      <c r="A101" s="88"/>
      <c r="B101" s="66" t="s">
        <v>694</v>
      </c>
      <c r="C101" s="50" t="s">
        <v>695</v>
      </c>
      <c r="D101" s="50"/>
      <c r="E101" s="11" t="s">
        <v>210</v>
      </c>
      <c r="F101" s="50" t="s">
        <v>696</v>
      </c>
      <c r="G101" s="50"/>
      <c r="H101" s="11" t="s">
        <v>210</v>
      </c>
    </row>
    <row r="102" spans="1:8" ht="15.75" thickBot="1">
      <c r="A102" s="88"/>
      <c r="B102" s="65" t="s">
        <v>697</v>
      </c>
      <c r="C102" s="55" t="s">
        <v>698</v>
      </c>
      <c r="D102" s="55"/>
      <c r="E102" s="18" t="s">
        <v>210</v>
      </c>
      <c r="F102" s="55" t="s">
        <v>699</v>
      </c>
      <c r="G102" s="55"/>
      <c r="H102" s="18" t="s">
        <v>210</v>
      </c>
    </row>
    <row r="103" spans="1:8">
      <c r="A103" s="88"/>
      <c r="B103" s="12"/>
      <c r="C103" s="172"/>
      <c r="D103" s="172"/>
      <c r="E103" s="172"/>
      <c r="F103" s="32"/>
      <c r="G103" s="32"/>
      <c r="H103" s="32"/>
    </row>
    <row r="104" spans="1:8">
      <c r="A104" s="88"/>
      <c r="B104" s="85" t="s">
        <v>700</v>
      </c>
      <c r="C104" s="30" t="s">
        <v>208</v>
      </c>
      <c r="D104" s="51">
        <v>26217</v>
      </c>
      <c r="E104" s="31"/>
      <c r="F104" s="30" t="s">
        <v>208</v>
      </c>
      <c r="G104" s="51">
        <v>27337</v>
      </c>
      <c r="H104" s="31"/>
    </row>
    <row r="105" spans="1:8" ht="15.75" thickBot="1">
      <c r="A105" s="88"/>
      <c r="B105" s="85"/>
      <c r="C105" s="59"/>
      <c r="D105" s="60"/>
      <c r="E105" s="61"/>
      <c r="F105" s="59"/>
      <c r="G105" s="60"/>
      <c r="H105" s="61"/>
    </row>
    <row r="106" spans="1:8" ht="15.75" thickTop="1"/>
  </sheetData>
  <mergeCells count="331">
    <mergeCell ref="A90:A105"/>
    <mergeCell ref="B90:N90"/>
    <mergeCell ref="B91:N91"/>
    <mergeCell ref="A42:A57"/>
    <mergeCell ref="B42:N42"/>
    <mergeCell ref="B43:N43"/>
    <mergeCell ref="A58:A89"/>
    <mergeCell ref="B58:N58"/>
    <mergeCell ref="B59:N59"/>
    <mergeCell ref="H104:H105"/>
    <mergeCell ref="A1:A2"/>
    <mergeCell ref="B1:N1"/>
    <mergeCell ref="B2:N2"/>
    <mergeCell ref="B3:N3"/>
    <mergeCell ref="A4:A15"/>
    <mergeCell ref="B4:N4"/>
    <mergeCell ref="B5:N5"/>
    <mergeCell ref="A16:A41"/>
    <mergeCell ref="B16:N16"/>
    <mergeCell ref="C102:D102"/>
    <mergeCell ref="F102:G102"/>
    <mergeCell ref="C103:E103"/>
    <mergeCell ref="F103:H103"/>
    <mergeCell ref="B104:B105"/>
    <mergeCell ref="C104:C105"/>
    <mergeCell ref="D104:D105"/>
    <mergeCell ref="E104:E105"/>
    <mergeCell ref="F104:F105"/>
    <mergeCell ref="G104:G105"/>
    <mergeCell ref="B99:B100"/>
    <mergeCell ref="C99:D100"/>
    <mergeCell ref="E99:E100"/>
    <mergeCell ref="F99:G100"/>
    <mergeCell ref="H99:H100"/>
    <mergeCell ref="C101:D101"/>
    <mergeCell ref="F101:G101"/>
    <mergeCell ref="G95:G96"/>
    <mergeCell ref="H95:H96"/>
    <mergeCell ref="B97:B98"/>
    <mergeCell ref="C97:D98"/>
    <mergeCell ref="E97:E98"/>
    <mergeCell ref="F97:G98"/>
    <mergeCell ref="H97:H98"/>
    <mergeCell ref="I88:I89"/>
    <mergeCell ref="J88:J89"/>
    <mergeCell ref="B92:H92"/>
    <mergeCell ref="C94:E94"/>
    <mergeCell ref="F94:H94"/>
    <mergeCell ref="B95:B96"/>
    <mergeCell ref="C95:C96"/>
    <mergeCell ref="D95:D96"/>
    <mergeCell ref="E95:E96"/>
    <mergeCell ref="F95:F96"/>
    <mergeCell ref="J85:J86"/>
    <mergeCell ref="D87:E87"/>
    <mergeCell ref="H87:I87"/>
    <mergeCell ref="B88:B89"/>
    <mergeCell ref="C88:C89"/>
    <mergeCell ref="D88:D89"/>
    <mergeCell ref="E88:E89"/>
    <mergeCell ref="F88:F89"/>
    <mergeCell ref="G88:G89"/>
    <mergeCell ref="H88:H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2:J73"/>
    <mergeCell ref="D74:F74"/>
    <mergeCell ref="H74:J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D63:F63"/>
    <mergeCell ref="H63:J63"/>
    <mergeCell ref="B64:B65"/>
    <mergeCell ref="C64:C65"/>
    <mergeCell ref="D64:D65"/>
    <mergeCell ref="E64:E65"/>
    <mergeCell ref="F64:F65"/>
    <mergeCell ref="G64:G65"/>
    <mergeCell ref="H64:H65"/>
    <mergeCell ref="I64:I65"/>
    <mergeCell ref="H53:H54"/>
    <mergeCell ref="I53:I54"/>
    <mergeCell ref="J53:J54"/>
    <mergeCell ref="K53:K54"/>
    <mergeCell ref="B60:J60"/>
    <mergeCell ref="D62:F62"/>
    <mergeCell ref="H62:J62"/>
    <mergeCell ref="H50:H51"/>
    <mergeCell ref="I50:I51"/>
    <mergeCell ref="J50:J51"/>
    <mergeCell ref="K50:K51"/>
    <mergeCell ref="B53:B54"/>
    <mergeCell ref="C53:C54"/>
    <mergeCell ref="D53:D54"/>
    <mergeCell ref="E53:E54"/>
    <mergeCell ref="F53:F54"/>
    <mergeCell ref="G53:G54"/>
    <mergeCell ref="B50:B51"/>
    <mergeCell ref="C50:C51"/>
    <mergeCell ref="D50:D51"/>
    <mergeCell ref="E50:E51"/>
    <mergeCell ref="F50:F51"/>
    <mergeCell ref="G50:G51"/>
    <mergeCell ref="D47:E47"/>
    <mergeCell ref="G47:H47"/>
    <mergeCell ref="J47:K47"/>
    <mergeCell ref="D49:E49"/>
    <mergeCell ref="G49:H49"/>
    <mergeCell ref="J49:K49"/>
    <mergeCell ref="K40:K41"/>
    <mergeCell ref="L40:L41"/>
    <mergeCell ref="M40:M41"/>
    <mergeCell ref="N40:N41"/>
    <mergeCell ref="B44:K44"/>
    <mergeCell ref="D46:K46"/>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2.85546875" bestFit="1" customWidth="1"/>
    <col min="3" max="3" width="6.5703125" bestFit="1" customWidth="1"/>
    <col min="4" max="4" width="13.42578125" bestFit="1" customWidth="1"/>
    <col min="6" max="6" width="32.85546875" bestFit="1" customWidth="1"/>
    <col min="7" max="7" width="6" bestFit="1" customWidth="1"/>
    <col min="8" max="8" width="16.42578125" bestFit="1" customWidth="1"/>
    <col min="10" max="10" width="2.85546875" customWidth="1"/>
    <col min="11" max="11" width="11" customWidth="1"/>
    <col min="12" max="12" width="13.28515625" customWidth="1"/>
    <col min="14" max="14" width="36" bestFit="1" customWidth="1"/>
  </cols>
  <sheetData>
    <row r="1" spans="1:14" ht="15" customHeight="1">
      <c r="A1" s="9" t="s">
        <v>11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711</v>
      </c>
      <c r="B3" s="87" t="s">
        <v>7</v>
      </c>
      <c r="C3" s="87"/>
      <c r="D3" s="87"/>
      <c r="E3" s="87"/>
      <c r="F3" s="87"/>
      <c r="G3" s="87"/>
      <c r="H3" s="87"/>
      <c r="I3" s="87"/>
      <c r="J3" s="87"/>
      <c r="K3" s="87"/>
      <c r="L3" s="87"/>
      <c r="M3" s="87"/>
      <c r="N3" s="87"/>
    </row>
    <row r="4" spans="1:14" ht="15" customHeight="1">
      <c r="A4" s="88" t="s">
        <v>1124</v>
      </c>
      <c r="B4" s="87" t="s">
        <v>7</v>
      </c>
      <c r="C4" s="87"/>
      <c r="D4" s="87"/>
      <c r="E4" s="87"/>
      <c r="F4" s="87"/>
      <c r="G4" s="87"/>
      <c r="H4" s="87"/>
      <c r="I4" s="87"/>
      <c r="J4" s="87"/>
      <c r="K4" s="87"/>
      <c r="L4" s="87"/>
      <c r="M4" s="87"/>
      <c r="N4" s="87"/>
    </row>
    <row r="5" spans="1:14">
      <c r="A5" s="88"/>
      <c r="B5" s="31" t="s">
        <v>1125</v>
      </c>
      <c r="C5" s="31"/>
      <c r="D5" s="31"/>
      <c r="E5" s="31"/>
      <c r="F5" s="31"/>
      <c r="G5" s="31"/>
      <c r="H5" s="31"/>
      <c r="I5" s="31"/>
      <c r="J5" s="31"/>
      <c r="K5" s="31"/>
      <c r="L5" s="31"/>
      <c r="M5" s="31"/>
      <c r="N5" s="31"/>
    </row>
    <row r="6" spans="1:14">
      <c r="A6" s="88"/>
      <c r="B6" s="23"/>
      <c r="C6" s="23"/>
      <c r="D6" s="23"/>
      <c r="E6" s="23"/>
      <c r="F6" s="23"/>
      <c r="G6" s="23"/>
      <c r="H6" s="23"/>
    </row>
    <row r="7" spans="1:14">
      <c r="A7" s="88"/>
      <c r="B7" s="13"/>
      <c r="C7" s="13"/>
      <c r="D7" s="13"/>
      <c r="E7" s="13"/>
      <c r="F7" s="13"/>
      <c r="G7" s="13"/>
      <c r="H7" s="13"/>
    </row>
    <row r="8" spans="1:14" ht="15.75" thickBot="1">
      <c r="A8" s="88"/>
      <c r="B8" s="12"/>
      <c r="C8" s="12"/>
      <c r="D8" s="24" t="s">
        <v>204</v>
      </c>
      <c r="E8" s="24"/>
      <c r="F8" s="24"/>
      <c r="G8" s="24"/>
      <c r="H8" s="24"/>
    </row>
    <row r="9" spans="1:14" ht="15.75" thickBot="1">
      <c r="A9" s="88"/>
      <c r="B9" s="12"/>
      <c r="C9" s="12"/>
      <c r="D9" s="15" t="s">
        <v>241</v>
      </c>
      <c r="E9" s="12"/>
      <c r="F9" s="15" t="s">
        <v>242</v>
      </c>
      <c r="G9" s="12"/>
      <c r="H9" s="15" t="s">
        <v>271</v>
      </c>
    </row>
    <row r="10" spans="1:14">
      <c r="A10" s="88"/>
      <c r="B10" s="65" t="s">
        <v>720</v>
      </c>
      <c r="C10" s="16"/>
      <c r="D10" s="173">
        <v>0.3</v>
      </c>
      <c r="E10" s="16"/>
      <c r="F10" s="173">
        <v>0.3</v>
      </c>
      <c r="G10" s="16"/>
      <c r="H10" s="173">
        <v>0.3</v>
      </c>
    </row>
    <row r="11" spans="1:14">
      <c r="A11" s="88"/>
      <c r="B11" s="66" t="s">
        <v>721</v>
      </c>
      <c r="C11" s="12"/>
      <c r="D11" s="174">
        <v>1.4999999999999999E-2</v>
      </c>
      <c r="E11" s="12"/>
      <c r="F11" s="175">
        <v>0</v>
      </c>
      <c r="G11" s="12"/>
      <c r="H11" s="175">
        <v>0</v>
      </c>
    </row>
    <row r="12" spans="1:14">
      <c r="A12" s="88"/>
      <c r="B12" s="65" t="s">
        <v>722</v>
      </c>
      <c r="C12" s="16"/>
      <c r="D12" s="17" t="s">
        <v>752</v>
      </c>
      <c r="E12" s="16"/>
      <c r="F12" s="17" t="s">
        <v>753</v>
      </c>
      <c r="G12" s="16"/>
      <c r="H12" s="17" t="s">
        <v>754</v>
      </c>
    </row>
    <row r="13" spans="1:14">
      <c r="A13" s="88"/>
      <c r="B13" s="66" t="s">
        <v>723</v>
      </c>
      <c r="C13" s="12"/>
      <c r="D13" s="176" t="s">
        <v>755</v>
      </c>
      <c r="E13" s="12"/>
      <c r="F13" s="176" t="s">
        <v>756</v>
      </c>
      <c r="G13" s="12"/>
      <c r="H13" s="176" t="s">
        <v>757</v>
      </c>
    </row>
    <row r="14" spans="1:14">
      <c r="A14" s="88"/>
      <c r="B14" s="31" t="s">
        <v>1125</v>
      </c>
      <c r="C14" s="31"/>
      <c r="D14" s="31"/>
      <c r="E14" s="31"/>
      <c r="F14" s="31"/>
      <c r="G14" s="31"/>
      <c r="H14" s="31"/>
      <c r="I14" s="31"/>
      <c r="J14" s="31"/>
      <c r="K14" s="31"/>
      <c r="L14" s="31"/>
      <c r="M14" s="31"/>
      <c r="N14" s="31"/>
    </row>
    <row r="15" spans="1:14">
      <c r="A15" s="88"/>
      <c r="B15" s="23"/>
      <c r="C15" s="23"/>
      <c r="D15" s="23"/>
      <c r="E15" s="23"/>
      <c r="F15" s="23"/>
      <c r="G15" s="23"/>
      <c r="H15" s="23"/>
    </row>
    <row r="16" spans="1:14">
      <c r="A16" s="88"/>
      <c r="B16" s="13"/>
      <c r="C16" s="13"/>
      <c r="D16" s="13"/>
      <c r="E16" s="13"/>
      <c r="F16" s="13"/>
      <c r="G16" s="13"/>
      <c r="H16" s="13"/>
    </row>
    <row r="17" spans="1:14" ht="15.75" thickBot="1">
      <c r="A17" s="88"/>
      <c r="B17" s="12"/>
      <c r="C17" s="12"/>
      <c r="D17" s="24" t="s">
        <v>204</v>
      </c>
      <c r="E17" s="24"/>
      <c r="F17" s="24"/>
      <c r="G17" s="24"/>
      <c r="H17" s="24"/>
    </row>
    <row r="18" spans="1:14" ht="15.75" thickBot="1">
      <c r="A18" s="88"/>
      <c r="B18" s="12"/>
      <c r="C18" s="12"/>
      <c r="D18" s="15" t="s">
        <v>241</v>
      </c>
      <c r="E18" s="12"/>
      <c r="F18" s="15" t="s">
        <v>242</v>
      </c>
      <c r="G18" s="12"/>
      <c r="H18" s="15" t="s">
        <v>271</v>
      </c>
    </row>
    <row r="19" spans="1:14">
      <c r="A19" s="88"/>
      <c r="B19" s="65" t="s">
        <v>720</v>
      </c>
      <c r="C19" s="16"/>
      <c r="D19" s="173">
        <v>0.3</v>
      </c>
      <c r="E19" s="16"/>
      <c r="F19" s="173">
        <v>0.3</v>
      </c>
      <c r="G19" s="16"/>
      <c r="H19" s="173">
        <v>0.3</v>
      </c>
    </row>
    <row r="20" spans="1:14">
      <c r="A20" s="88"/>
      <c r="B20" s="66" t="s">
        <v>721</v>
      </c>
      <c r="C20" s="12"/>
      <c r="D20" s="174">
        <v>1.4999999999999999E-2</v>
      </c>
      <c r="E20" s="12"/>
      <c r="F20" s="175">
        <v>0</v>
      </c>
      <c r="G20" s="12"/>
      <c r="H20" s="175">
        <v>0</v>
      </c>
    </row>
    <row r="21" spans="1:14">
      <c r="A21" s="88"/>
      <c r="B21" s="65" t="s">
        <v>722</v>
      </c>
      <c r="C21" s="16"/>
      <c r="D21" s="17">
        <v>6.25</v>
      </c>
      <c r="E21" s="16"/>
      <c r="F21" s="17">
        <v>6.25</v>
      </c>
      <c r="G21" s="16"/>
      <c r="H21" s="17">
        <v>6.25</v>
      </c>
    </row>
    <row r="22" spans="1:14">
      <c r="A22" s="88"/>
      <c r="B22" s="66" t="s">
        <v>723</v>
      </c>
      <c r="C22" s="12"/>
      <c r="D22" s="176" t="s">
        <v>724</v>
      </c>
      <c r="E22" s="12"/>
      <c r="F22" s="176" t="s">
        <v>725</v>
      </c>
      <c r="G22" s="12"/>
      <c r="H22" s="176" t="s">
        <v>726</v>
      </c>
    </row>
    <row r="23" spans="1:14" ht="15" customHeight="1">
      <c r="A23" s="88" t="s">
        <v>1126</v>
      </c>
      <c r="B23" s="87" t="s">
        <v>7</v>
      </c>
      <c r="C23" s="87"/>
      <c r="D23" s="87"/>
      <c r="E23" s="87"/>
      <c r="F23" s="87"/>
      <c r="G23" s="87"/>
      <c r="H23" s="87"/>
      <c r="I23" s="87"/>
      <c r="J23" s="87"/>
      <c r="K23" s="87"/>
      <c r="L23" s="87"/>
      <c r="M23" s="87"/>
      <c r="N23" s="87"/>
    </row>
    <row r="24" spans="1:14">
      <c r="A24" s="88"/>
      <c r="B24" s="30" t="s">
        <v>762</v>
      </c>
      <c r="C24" s="30"/>
      <c r="D24" s="30"/>
      <c r="E24" s="30"/>
      <c r="F24" s="30"/>
      <c r="G24" s="30"/>
      <c r="H24" s="30"/>
      <c r="I24" s="30"/>
      <c r="J24" s="30"/>
      <c r="K24" s="30"/>
      <c r="L24" s="30"/>
      <c r="M24" s="30"/>
      <c r="N24" s="30"/>
    </row>
    <row r="25" spans="1:14">
      <c r="A25" s="88"/>
      <c r="B25" s="23"/>
      <c r="C25" s="23"/>
      <c r="D25" s="23"/>
      <c r="E25" s="23"/>
      <c r="F25" s="23"/>
      <c r="G25" s="23"/>
      <c r="H25" s="23"/>
      <c r="I25" s="23"/>
      <c r="J25" s="23"/>
      <c r="K25" s="23"/>
      <c r="L25" s="23"/>
      <c r="M25" s="23"/>
      <c r="N25" s="23"/>
    </row>
    <row r="26" spans="1:14">
      <c r="A26" s="88"/>
      <c r="B26" s="13"/>
      <c r="C26" s="13"/>
      <c r="D26" s="13"/>
      <c r="E26" s="13"/>
      <c r="F26" s="13"/>
      <c r="G26" s="13"/>
      <c r="H26" s="13"/>
      <c r="I26" s="13"/>
      <c r="J26" s="13"/>
      <c r="K26" s="13"/>
      <c r="L26" s="13"/>
      <c r="M26" s="13"/>
      <c r="N26" s="13"/>
    </row>
    <row r="27" spans="1:14">
      <c r="A27" s="88"/>
      <c r="B27" s="99" t="s">
        <v>731</v>
      </c>
      <c r="C27" s="101" t="s">
        <v>732</v>
      </c>
      <c r="D27" s="101"/>
      <c r="E27" s="31"/>
      <c r="F27" s="101" t="s">
        <v>734</v>
      </c>
      <c r="G27" s="101"/>
      <c r="H27" s="101"/>
      <c r="I27" s="31"/>
      <c r="J27" s="101" t="s">
        <v>738</v>
      </c>
      <c r="K27" s="101"/>
      <c r="L27" s="101"/>
      <c r="M27" s="31"/>
      <c r="N27" s="101" t="s">
        <v>739</v>
      </c>
    </row>
    <row r="28" spans="1:14">
      <c r="A28" s="88"/>
      <c r="B28" s="99"/>
      <c r="C28" s="101" t="s">
        <v>733</v>
      </c>
      <c r="D28" s="101"/>
      <c r="E28" s="31"/>
      <c r="F28" s="101" t="s">
        <v>735</v>
      </c>
      <c r="G28" s="101"/>
      <c r="H28" s="101"/>
      <c r="I28" s="31"/>
      <c r="J28" s="101"/>
      <c r="K28" s="101"/>
      <c r="L28" s="101"/>
      <c r="M28" s="31"/>
      <c r="N28" s="101"/>
    </row>
    <row r="29" spans="1:14">
      <c r="A29" s="88"/>
      <c r="B29" s="99"/>
      <c r="C29" s="87"/>
      <c r="D29" s="87"/>
      <c r="E29" s="31"/>
      <c r="F29" s="101" t="s">
        <v>736</v>
      </c>
      <c r="G29" s="101"/>
      <c r="H29" s="101"/>
      <c r="I29" s="31"/>
      <c r="J29" s="101"/>
      <c r="K29" s="101"/>
      <c r="L29" s="101"/>
      <c r="M29" s="31"/>
      <c r="N29" s="101"/>
    </row>
    <row r="30" spans="1:14" ht="15.75" thickBot="1">
      <c r="A30" s="88"/>
      <c r="B30" s="99"/>
      <c r="C30" s="177"/>
      <c r="D30" s="177"/>
      <c r="E30" s="31"/>
      <c r="F30" s="24" t="s">
        <v>737</v>
      </c>
      <c r="G30" s="24"/>
      <c r="H30" s="24"/>
      <c r="I30" s="31"/>
      <c r="J30" s="24"/>
      <c r="K30" s="24"/>
      <c r="L30" s="24"/>
      <c r="M30" s="31"/>
      <c r="N30" s="24"/>
    </row>
    <row r="31" spans="1:14">
      <c r="A31" s="88"/>
      <c r="B31" s="73" t="s">
        <v>740</v>
      </c>
      <c r="C31" s="46">
        <v>13938</v>
      </c>
      <c r="D31" s="48"/>
      <c r="E31" s="41"/>
      <c r="F31" s="44" t="s">
        <v>208</v>
      </c>
      <c r="G31" s="42">
        <v>8.86</v>
      </c>
      <c r="H31" s="48"/>
      <c r="I31" s="41"/>
      <c r="J31" s="48"/>
      <c r="K31" s="48"/>
      <c r="L31" s="48"/>
      <c r="M31" s="41"/>
      <c r="N31" s="48"/>
    </row>
    <row r="32" spans="1:14">
      <c r="A32" s="88"/>
      <c r="B32" s="73"/>
      <c r="C32" s="40"/>
      <c r="D32" s="41"/>
      <c r="E32" s="41"/>
      <c r="F32" s="38"/>
      <c r="G32" s="39"/>
      <c r="H32" s="41"/>
      <c r="I32" s="41"/>
      <c r="J32" s="41"/>
      <c r="K32" s="41"/>
      <c r="L32" s="41"/>
      <c r="M32" s="41"/>
      <c r="N32" s="41"/>
    </row>
    <row r="33" spans="1:14">
      <c r="A33" s="88"/>
      <c r="B33" s="78" t="s">
        <v>741</v>
      </c>
      <c r="C33" s="50" t="s">
        <v>232</v>
      </c>
      <c r="D33" s="31"/>
      <c r="E33" s="31"/>
      <c r="F33" s="30" t="s">
        <v>208</v>
      </c>
      <c r="G33" s="50" t="s">
        <v>232</v>
      </c>
      <c r="H33" s="31"/>
      <c r="I33" s="31"/>
      <c r="J33" s="31"/>
      <c r="K33" s="31"/>
      <c r="L33" s="31"/>
      <c r="M33" s="31"/>
      <c r="N33" s="31"/>
    </row>
    <row r="34" spans="1:14">
      <c r="A34" s="88"/>
      <c r="B34" s="78"/>
      <c r="C34" s="50"/>
      <c r="D34" s="31"/>
      <c r="E34" s="31"/>
      <c r="F34" s="30"/>
      <c r="G34" s="50"/>
      <c r="H34" s="31"/>
      <c r="I34" s="31"/>
      <c r="J34" s="31"/>
      <c r="K34" s="31"/>
      <c r="L34" s="31"/>
      <c r="M34" s="31"/>
      <c r="N34" s="31"/>
    </row>
    <row r="35" spans="1:14">
      <c r="A35" s="88"/>
      <c r="B35" s="73" t="s">
        <v>742</v>
      </c>
      <c r="C35" s="39" t="s">
        <v>763</v>
      </c>
      <c r="D35" s="38" t="s">
        <v>210</v>
      </c>
      <c r="E35" s="41"/>
      <c r="F35" s="38" t="s">
        <v>208</v>
      </c>
      <c r="G35" s="39">
        <v>7.46</v>
      </c>
      <c r="H35" s="41"/>
      <c r="I35" s="41"/>
      <c r="J35" s="41"/>
      <c r="K35" s="41"/>
      <c r="L35" s="41"/>
      <c r="M35" s="41"/>
      <c r="N35" s="41"/>
    </row>
    <row r="36" spans="1:14">
      <c r="A36" s="88"/>
      <c r="B36" s="73"/>
      <c r="C36" s="39"/>
      <c r="D36" s="38"/>
      <c r="E36" s="41"/>
      <c r="F36" s="38"/>
      <c r="G36" s="39"/>
      <c r="H36" s="41"/>
      <c r="I36" s="41"/>
      <c r="J36" s="41"/>
      <c r="K36" s="41"/>
      <c r="L36" s="41"/>
      <c r="M36" s="41"/>
      <c r="N36" s="41"/>
    </row>
    <row r="37" spans="1:14">
      <c r="A37" s="88"/>
      <c r="B37" s="78" t="s">
        <v>744</v>
      </c>
      <c r="C37" s="50" t="s">
        <v>764</v>
      </c>
      <c r="D37" s="30" t="s">
        <v>210</v>
      </c>
      <c r="E37" s="31"/>
      <c r="F37" s="30" t="s">
        <v>208</v>
      </c>
      <c r="G37" s="50">
        <v>9.8800000000000008</v>
      </c>
      <c r="H37" s="31"/>
      <c r="I37" s="31"/>
      <c r="J37" s="31"/>
      <c r="K37" s="31"/>
      <c r="L37" s="31"/>
      <c r="M37" s="31"/>
      <c r="N37" s="31"/>
    </row>
    <row r="38" spans="1:14" ht="15.75" thickBot="1">
      <c r="A38" s="88"/>
      <c r="B38" s="78"/>
      <c r="C38" s="54"/>
      <c r="D38" s="34"/>
      <c r="E38" s="31"/>
      <c r="F38" s="34"/>
      <c r="G38" s="54"/>
      <c r="H38" s="37"/>
      <c r="I38" s="31"/>
      <c r="J38" s="37"/>
      <c r="K38" s="37"/>
      <c r="L38" s="37"/>
      <c r="M38" s="31"/>
      <c r="N38" s="37"/>
    </row>
    <row r="39" spans="1:14">
      <c r="A39" s="88"/>
      <c r="B39" s="73" t="s">
        <v>746</v>
      </c>
      <c r="C39" s="46">
        <v>9330</v>
      </c>
      <c r="D39" s="48"/>
      <c r="E39" s="41"/>
      <c r="F39" s="44" t="s">
        <v>208</v>
      </c>
      <c r="G39" s="42">
        <v>9.36</v>
      </c>
      <c r="H39" s="48"/>
      <c r="I39" s="41"/>
      <c r="J39" s="44" t="s">
        <v>208</v>
      </c>
      <c r="K39" s="46">
        <v>159341</v>
      </c>
      <c r="L39" s="48"/>
      <c r="M39" s="41"/>
      <c r="N39" s="28">
        <v>4.9000000000000004</v>
      </c>
    </row>
    <row r="40" spans="1:14" ht="15.75" thickBot="1">
      <c r="A40" s="88"/>
      <c r="B40" s="73"/>
      <c r="C40" s="57"/>
      <c r="D40" s="58"/>
      <c r="E40" s="41"/>
      <c r="F40" s="56"/>
      <c r="G40" s="55"/>
      <c r="H40" s="58"/>
      <c r="I40" s="41"/>
      <c r="J40" s="56"/>
      <c r="K40" s="57"/>
      <c r="L40" s="58"/>
      <c r="M40" s="41"/>
      <c r="N40" s="29"/>
    </row>
    <row r="41" spans="1:14">
      <c r="A41" s="88"/>
      <c r="B41" s="78" t="s">
        <v>747</v>
      </c>
      <c r="C41" s="35">
        <v>7646</v>
      </c>
      <c r="D41" s="32"/>
      <c r="E41" s="31"/>
      <c r="F41" s="33" t="s">
        <v>208</v>
      </c>
      <c r="G41" s="102">
        <v>8.52</v>
      </c>
      <c r="H41" s="32"/>
      <c r="I41" s="31"/>
      <c r="J41" s="33" t="s">
        <v>208</v>
      </c>
      <c r="K41" s="35">
        <v>137025</v>
      </c>
      <c r="L41" s="32"/>
      <c r="M41" s="31"/>
      <c r="N41" s="178">
        <v>4.4000000000000004</v>
      </c>
    </row>
    <row r="42" spans="1:14" ht="15.75" thickBot="1">
      <c r="A42" s="88"/>
      <c r="B42" s="78"/>
      <c r="C42" s="36"/>
      <c r="D42" s="37"/>
      <c r="E42" s="31"/>
      <c r="F42" s="34"/>
      <c r="G42" s="54"/>
      <c r="H42" s="37"/>
      <c r="I42" s="31"/>
      <c r="J42" s="34"/>
      <c r="K42" s="36"/>
      <c r="L42" s="37"/>
      <c r="M42" s="31"/>
      <c r="N42" s="179"/>
    </row>
    <row r="43" spans="1:14">
      <c r="A43" s="88"/>
      <c r="B43" s="73" t="s">
        <v>748</v>
      </c>
      <c r="C43" s="42">
        <v>901</v>
      </c>
      <c r="D43" s="48"/>
      <c r="E43" s="41"/>
      <c r="F43" s="44" t="s">
        <v>208</v>
      </c>
      <c r="G43" s="42">
        <v>12.81</v>
      </c>
      <c r="H43" s="48"/>
      <c r="I43" s="41"/>
      <c r="J43" s="44" t="s">
        <v>208</v>
      </c>
      <c r="K43" s="46">
        <v>12291</v>
      </c>
      <c r="L43" s="48"/>
      <c r="M43" s="41"/>
      <c r="N43" s="28">
        <v>6.5</v>
      </c>
    </row>
    <row r="44" spans="1:14" ht="15.75" thickBot="1">
      <c r="A44" s="88"/>
      <c r="B44" s="73"/>
      <c r="C44" s="55"/>
      <c r="D44" s="58"/>
      <c r="E44" s="41"/>
      <c r="F44" s="56"/>
      <c r="G44" s="55"/>
      <c r="H44" s="58"/>
      <c r="I44" s="41"/>
      <c r="J44" s="56"/>
      <c r="K44" s="57"/>
      <c r="L44" s="58"/>
      <c r="M44" s="41"/>
      <c r="N44" s="29"/>
    </row>
    <row r="45" spans="1:14">
      <c r="A45" s="88"/>
      <c r="B45" s="31" t="s">
        <v>730</v>
      </c>
      <c r="C45" s="31"/>
      <c r="D45" s="31"/>
      <c r="E45" s="31"/>
      <c r="F45" s="31"/>
      <c r="G45" s="31"/>
      <c r="H45" s="31"/>
      <c r="I45" s="31"/>
      <c r="J45" s="31"/>
      <c r="K45" s="31"/>
      <c r="L45" s="31"/>
      <c r="M45" s="31"/>
      <c r="N45" s="31"/>
    </row>
    <row r="46" spans="1:14">
      <c r="A46" s="88"/>
      <c r="B46" s="23"/>
      <c r="C46" s="23"/>
      <c r="D46" s="23"/>
      <c r="E46" s="23"/>
      <c r="F46" s="23"/>
      <c r="G46" s="23"/>
      <c r="H46" s="23"/>
      <c r="I46" s="23"/>
      <c r="J46" s="23"/>
      <c r="K46" s="23"/>
      <c r="L46" s="23"/>
      <c r="M46" s="23"/>
      <c r="N46" s="23"/>
    </row>
    <row r="47" spans="1:14">
      <c r="A47" s="88"/>
      <c r="B47" s="13"/>
      <c r="C47" s="13"/>
      <c r="D47" s="13"/>
      <c r="E47" s="13"/>
      <c r="F47" s="13"/>
      <c r="G47" s="13"/>
      <c r="H47" s="13"/>
      <c r="I47" s="13"/>
      <c r="J47" s="13"/>
      <c r="K47" s="13"/>
      <c r="L47" s="13"/>
      <c r="M47" s="13"/>
      <c r="N47" s="13"/>
    </row>
    <row r="48" spans="1:14">
      <c r="A48" s="88"/>
      <c r="B48" s="99" t="s">
        <v>731</v>
      </c>
      <c r="C48" s="101" t="s">
        <v>732</v>
      </c>
      <c r="D48" s="101"/>
      <c r="E48" s="31"/>
      <c r="F48" s="101" t="s">
        <v>734</v>
      </c>
      <c r="G48" s="101"/>
      <c r="H48" s="101"/>
      <c r="I48" s="31"/>
      <c r="J48" s="101" t="s">
        <v>738</v>
      </c>
      <c r="K48" s="101"/>
      <c r="L48" s="101"/>
      <c r="M48" s="31"/>
      <c r="N48" s="101" t="s">
        <v>739</v>
      </c>
    </row>
    <row r="49" spans="1:14">
      <c r="A49" s="88"/>
      <c r="B49" s="99"/>
      <c r="C49" s="101" t="s">
        <v>733</v>
      </c>
      <c r="D49" s="101"/>
      <c r="E49" s="31"/>
      <c r="F49" s="101" t="s">
        <v>735</v>
      </c>
      <c r="G49" s="101"/>
      <c r="H49" s="101"/>
      <c r="I49" s="31"/>
      <c r="J49" s="101"/>
      <c r="K49" s="101"/>
      <c r="L49" s="101"/>
      <c r="M49" s="31"/>
      <c r="N49" s="101"/>
    </row>
    <row r="50" spans="1:14">
      <c r="A50" s="88"/>
      <c r="B50" s="99"/>
      <c r="C50" s="87"/>
      <c r="D50" s="87"/>
      <c r="E50" s="31"/>
      <c r="F50" s="101" t="s">
        <v>736</v>
      </c>
      <c r="G50" s="101"/>
      <c r="H50" s="101"/>
      <c r="I50" s="31"/>
      <c r="J50" s="101"/>
      <c r="K50" s="101"/>
      <c r="L50" s="101"/>
      <c r="M50" s="31"/>
      <c r="N50" s="101"/>
    </row>
    <row r="51" spans="1:14" ht="15.75" thickBot="1">
      <c r="A51" s="88"/>
      <c r="B51" s="99"/>
      <c r="C51" s="177"/>
      <c r="D51" s="177"/>
      <c r="E51" s="31"/>
      <c r="F51" s="24" t="s">
        <v>737</v>
      </c>
      <c r="G51" s="24"/>
      <c r="H51" s="24"/>
      <c r="I51" s="31"/>
      <c r="J51" s="24"/>
      <c r="K51" s="24"/>
      <c r="L51" s="24"/>
      <c r="M51" s="31"/>
      <c r="N51" s="24"/>
    </row>
    <row r="52" spans="1:14">
      <c r="A52" s="88"/>
      <c r="B52" s="73" t="s">
        <v>740</v>
      </c>
      <c r="C52" s="46">
        <v>18908</v>
      </c>
      <c r="D52" s="48"/>
      <c r="E52" s="41"/>
      <c r="F52" s="44" t="s">
        <v>208</v>
      </c>
      <c r="G52" s="42">
        <v>11.04</v>
      </c>
      <c r="H52" s="48"/>
      <c r="I52" s="41"/>
      <c r="J52" s="48"/>
      <c r="K52" s="48"/>
      <c r="L52" s="48"/>
      <c r="M52" s="41"/>
      <c r="N52" s="48"/>
    </row>
    <row r="53" spans="1:14">
      <c r="A53" s="88"/>
      <c r="B53" s="73"/>
      <c r="C53" s="47"/>
      <c r="D53" s="49"/>
      <c r="E53" s="41"/>
      <c r="F53" s="45"/>
      <c r="G53" s="43"/>
      <c r="H53" s="49"/>
      <c r="I53" s="41"/>
      <c r="J53" s="49"/>
      <c r="K53" s="49"/>
      <c r="L53" s="49"/>
      <c r="M53" s="41"/>
      <c r="N53" s="49"/>
    </row>
    <row r="54" spans="1:14">
      <c r="A54" s="88"/>
      <c r="B54" s="78" t="s">
        <v>741</v>
      </c>
      <c r="C54" s="51">
        <v>2080</v>
      </c>
      <c r="D54" s="31"/>
      <c r="E54" s="31"/>
      <c r="F54" s="30" t="s">
        <v>208</v>
      </c>
      <c r="G54" s="50">
        <v>23.81</v>
      </c>
      <c r="H54" s="31"/>
      <c r="I54" s="31"/>
      <c r="J54" s="31"/>
      <c r="K54" s="31"/>
      <c r="L54" s="31"/>
      <c r="M54" s="31"/>
      <c r="N54" s="31"/>
    </row>
    <row r="55" spans="1:14">
      <c r="A55" s="88"/>
      <c r="B55" s="78"/>
      <c r="C55" s="51"/>
      <c r="D55" s="31"/>
      <c r="E55" s="31"/>
      <c r="F55" s="30"/>
      <c r="G55" s="50"/>
      <c r="H55" s="31"/>
      <c r="I55" s="31"/>
      <c r="J55" s="31"/>
      <c r="K55" s="31"/>
      <c r="L55" s="31"/>
      <c r="M55" s="31"/>
      <c r="N55" s="31"/>
    </row>
    <row r="56" spans="1:14">
      <c r="A56" s="88"/>
      <c r="B56" s="73" t="s">
        <v>742</v>
      </c>
      <c r="C56" s="39" t="s">
        <v>743</v>
      </c>
      <c r="D56" s="38" t="s">
        <v>210</v>
      </c>
      <c r="E56" s="41"/>
      <c r="F56" s="38" t="s">
        <v>208</v>
      </c>
      <c r="G56" s="39">
        <v>7.7</v>
      </c>
      <c r="H56" s="41"/>
      <c r="I56" s="41"/>
      <c r="J56" s="41"/>
      <c r="K56" s="41"/>
      <c r="L56" s="41"/>
      <c r="M56" s="41"/>
      <c r="N56" s="41"/>
    </row>
    <row r="57" spans="1:14">
      <c r="A57" s="88"/>
      <c r="B57" s="73"/>
      <c r="C57" s="39"/>
      <c r="D57" s="38"/>
      <c r="E57" s="41"/>
      <c r="F57" s="38"/>
      <c r="G57" s="39"/>
      <c r="H57" s="41"/>
      <c r="I57" s="41"/>
      <c r="J57" s="41"/>
      <c r="K57" s="41"/>
      <c r="L57" s="41"/>
      <c r="M57" s="41"/>
      <c r="N57" s="41"/>
    </row>
    <row r="58" spans="1:14">
      <c r="A58" s="88"/>
      <c r="B58" s="78" t="s">
        <v>744</v>
      </c>
      <c r="C58" s="50" t="s">
        <v>745</v>
      </c>
      <c r="D58" s="30" t="s">
        <v>210</v>
      </c>
      <c r="E58" s="31"/>
      <c r="F58" s="30" t="s">
        <v>208</v>
      </c>
      <c r="G58" s="50">
        <v>15.48</v>
      </c>
      <c r="H58" s="31"/>
      <c r="I58" s="31"/>
      <c r="J58" s="31"/>
      <c r="K58" s="31"/>
      <c r="L58" s="31"/>
      <c r="M58" s="31"/>
      <c r="N58" s="31"/>
    </row>
    <row r="59" spans="1:14" ht="15.75" thickBot="1">
      <c r="A59" s="88"/>
      <c r="B59" s="78"/>
      <c r="C59" s="54"/>
      <c r="D59" s="34"/>
      <c r="E59" s="31"/>
      <c r="F59" s="34"/>
      <c r="G59" s="54"/>
      <c r="H59" s="37"/>
      <c r="I59" s="31"/>
      <c r="J59" s="37"/>
      <c r="K59" s="37"/>
      <c r="L59" s="37"/>
      <c r="M59" s="31"/>
      <c r="N59" s="37"/>
    </row>
    <row r="60" spans="1:14">
      <c r="A60" s="88"/>
      <c r="B60" s="73" t="s">
        <v>746</v>
      </c>
      <c r="C60" s="46">
        <v>15749</v>
      </c>
      <c r="D60" s="48"/>
      <c r="E60" s="41"/>
      <c r="F60" s="44" t="s">
        <v>208</v>
      </c>
      <c r="G60" s="42">
        <v>13.37</v>
      </c>
      <c r="H60" s="48"/>
      <c r="I60" s="41"/>
      <c r="J60" s="44" t="s">
        <v>208</v>
      </c>
      <c r="K60" s="46">
        <v>205928</v>
      </c>
      <c r="L60" s="48"/>
      <c r="M60" s="41"/>
      <c r="N60" s="28">
        <v>6.6</v>
      </c>
    </row>
    <row r="61" spans="1:14" ht="15.75" thickBot="1">
      <c r="A61" s="88"/>
      <c r="B61" s="73"/>
      <c r="C61" s="57"/>
      <c r="D61" s="58"/>
      <c r="E61" s="41"/>
      <c r="F61" s="56"/>
      <c r="G61" s="55"/>
      <c r="H61" s="58"/>
      <c r="I61" s="41"/>
      <c r="J61" s="56"/>
      <c r="K61" s="57"/>
      <c r="L61" s="58"/>
      <c r="M61" s="41"/>
      <c r="N61" s="29"/>
    </row>
    <row r="62" spans="1:14">
      <c r="A62" s="88"/>
      <c r="B62" s="78" t="s">
        <v>747</v>
      </c>
      <c r="C62" s="35">
        <v>8475</v>
      </c>
      <c r="D62" s="32"/>
      <c r="E62" s="31"/>
      <c r="F62" s="33" t="s">
        <v>208</v>
      </c>
      <c r="G62" s="102">
        <v>9.74</v>
      </c>
      <c r="H62" s="32"/>
      <c r="I62" s="31"/>
      <c r="J62" s="33" t="s">
        <v>208</v>
      </c>
      <c r="K62" s="35">
        <v>141562</v>
      </c>
      <c r="L62" s="32"/>
      <c r="M62" s="31"/>
      <c r="N62" s="178">
        <v>5</v>
      </c>
    </row>
    <row r="63" spans="1:14" ht="15.75" thickBot="1">
      <c r="A63" s="88"/>
      <c r="B63" s="78"/>
      <c r="C63" s="36"/>
      <c r="D63" s="37"/>
      <c r="E63" s="31"/>
      <c r="F63" s="34"/>
      <c r="G63" s="54"/>
      <c r="H63" s="37"/>
      <c r="I63" s="31"/>
      <c r="J63" s="34"/>
      <c r="K63" s="36"/>
      <c r="L63" s="37"/>
      <c r="M63" s="31"/>
      <c r="N63" s="179"/>
    </row>
    <row r="64" spans="1:14">
      <c r="A64" s="88"/>
      <c r="B64" s="73" t="s">
        <v>748</v>
      </c>
      <c r="C64" s="46">
        <v>5795</v>
      </c>
      <c r="D64" s="48"/>
      <c r="E64" s="41"/>
      <c r="F64" s="44" t="s">
        <v>208</v>
      </c>
      <c r="G64" s="42">
        <v>17.68</v>
      </c>
      <c r="H64" s="48"/>
      <c r="I64" s="41"/>
      <c r="J64" s="44" t="s">
        <v>208</v>
      </c>
      <c r="K64" s="46">
        <v>50827</v>
      </c>
      <c r="L64" s="48"/>
      <c r="M64" s="41"/>
      <c r="N64" s="28">
        <v>8.6</v>
      </c>
    </row>
    <row r="65" spans="1:14" ht="15.75" thickBot="1">
      <c r="A65" s="88"/>
      <c r="B65" s="73"/>
      <c r="C65" s="57"/>
      <c r="D65" s="58"/>
      <c r="E65" s="41"/>
      <c r="F65" s="56"/>
      <c r="G65" s="55"/>
      <c r="H65" s="58"/>
      <c r="I65" s="41"/>
      <c r="J65" s="56"/>
      <c r="K65" s="57"/>
      <c r="L65" s="58"/>
      <c r="M65" s="41"/>
      <c r="N65" s="29"/>
    </row>
    <row r="66" spans="1:14" ht="15" customHeight="1">
      <c r="A66" s="88" t="s">
        <v>1127</v>
      </c>
      <c r="B66" s="87" t="s">
        <v>7</v>
      </c>
      <c r="C66" s="87"/>
      <c r="D66" s="87"/>
      <c r="E66" s="87"/>
      <c r="F66" s="87"/>
      <c r="G66" s="87"/>
      <c r="H66" s="87"/>
      <c r="I66" s="87"/>
      <c r="J66" s="87"/>
      <c r="K66" s="87"/>
      <c r="L66" s="87"/>
      <c r="M66" s="87"/>
      <c r="N66" s="87"/>
    </row>
    <row r="67" spans="1:14">
      <c r="A67" s="88"/>
      <c r="B67" s="23"/>
      <c r="C67" s="23"/>
      <c r="D67" s="23"/>
      <c r="E67" s="23"/>
      <c r="F67" s="23"/>
    </row>
    <row r="68" spans="1:14">
      <c r="A68" s="88"/>
      <c r="B68" s="13"/>
      <c r="C68" s="13"/>
      <c r="D68" s="13"/>
      <c r="E68" s="13"/>
      <c r="F68" s="13"/>
    </row>
    <row r="69" spans="1:14">
      <c r="A69" s="88"/>
      <c r="B69" s="99" t="s">
        <v>772</v>
      </c>
      <c r="C69" s="101" t="s">
        <v>773</v>
      </c>
      <c r="D69" s="101"/>
      <c r="E69" s="31"/>
      <c r="F69" s="101" t="s">
        <v>774</v>
      </c>
    </row>
    <row r="70" spans="1:14" ht="15.75" thickBot="1">
      <c r="A70" s="88"/>
      <c r="B70" s="99"/>
      <c r="C70" s="24" t="s">
        <v>733</v>
      </c>
      <c r="D70" s="24"/>
      <c r="E70" s="31"/>
      <c r="F70" s="24"/>
    </row>
    <row r="71" spans="1:14">
      <c r="A71" s="88"/>
      <c r="B71" s="18" t="s">
        <v>740</v>
      </c>
      <c r="C71" s="46">
        <v>1267</v>
      </c>
      <c r="D71" s="46"/>
      <c r="E71" s="16"/>
      <c r="F71" s="95">
        <v>16.22</v>
      </c>
    </row>
    <row r="72" spans="1:14">
      <c r="A72" s="88"/>
      <c r="B72" s="11" t="s">
        <v>741</v>
      </c>
      <c r="C72" s="51">
        <v>2100</v>
      </c>
      <c r="D72" s="51"/>
      <c r="E72" s="12"/>
      <c r="F72" s="180">
        <v>20.53</v>
      </c>
    </row>
    <row r="73" spans="1:14">
      <c r="A73" s="88"/>
      <c r="B73" s="18" t="s">
        <v>775</v>
      </c>
      <c r="C73" s="39">
        <v>-288</v>
      </c>
      <c r="D73" s="39"/>
      <c r="E73" s="16"/>
      <c r="F73" s="94">
        <v>16.23</v>
      </c>
    </row>
    <row r="74" spans="1:14">
      <c r="A74" s="88"/>
      <c r="B74" s="11" t="s">
        <v>776</v>
      </c>
      <c r="C74" s="50">
        <v>-309</v>
      </c>
      <c r="D74" s="50"/>
      <c r="E74" s="12"/>
      <c r="F74" s="180">
        <v>18.23</v>
      </c>
    </row>
    <row r="75" spans="1:14">
      <c r="A75" s="88"/>
      <c r="B75" s="38" t="s">
        <v>746</v>
      </c>
      <c r="C75" s="40">
        <v>2770</v>
      </c>
      <c r="D75" s="41"/>
      <c r="E75" s="41"/>
      <c r="F75" s="181">
        <v>19.22</v>
      </c>
    </row>
    <row r="76" spans="1:14">
      <c r="A76" s="88"/>
      <c r="B76" s="38"/>
      <c r="C76" s="40"/>
      <c r="D76" s="41"/>
      <c r="E76" s="41"/>
      <c r="F76" s="181"/>
    </row>
  </sheetData>
  <mergeCells count="229">
    <mergeCell ref="A23:A65"/>
    <mergeCell ref="B23:N23"/>
    <mergeCell ref="B24:N24"/>
    <mergeCell ref="B45:N45"/>
    <mergeCell ref="A66:A76"/>
    <mergeCell ref="B66:N66"/>
    <mergeCell ref="E75:E76"/>
    <mergeCell ref="F75:F76"/>
    <mergeCell ref="A1:A2"/>
    <mergeCell ref="B1:N1"/>
    <mergeCell ref="B2:N2"/>
    <mergeCell ref="B3:N3"/>
    <mergeCell ref="A4:A22"/>
    <mergeCell ref="B4:N4"/>
    <mergeCell ref="B5:N5"/>
    <mergeCell ref="B14:N14"/>
    <mergeCell ref="C71:D71"/>
    <mergeCell ref="C72:D72"/>
    <mergeCell ref="C73:D73"/>
    <mergeCell ref="C74:D74"/>
    <mergeCell ref="B75:B76"/>
    <mergeCell ref="C75:C76"/>
    <mergeCell ref="D75:D76"/>
    <mergeCell ref="M64:M65"/>
    <mergeCell ref="N64:N65"/>
    <mergeCell ref="B67:F67"/>
    <mergeCell ref="B69:B70"/>
    <mergeCell ref="C69:D69"/>
    <mergeCell ref="C70:D70"/>
    <mergeCell ref="E69:E70"/>
    <mergeCell ref="F69:F70"/>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M60:M61"/>
    <mergeCell ref="N60:N61"/>
    <mergeCell ref="B62:B63"/>
    <mergeCell ref="C62:C63"/>
    <mergeCell ref="D62:D63"/>
    <mergeCell ref="E62:E63"/>
    <mergeCell ref="F62:F63"/>
    <mergeCell ref="G62:G63"/>
    <mergeCell ref="H62:H63"/>
    <mergeCell ref="I62:I63"/>
    <mergeCell ref="G60:G61"/>
    <mergeCell ref="H60:H61"/>
    <mergeCell ref="I60:I61"/>
    <mergeCell ref="J60:J61"/>
    <mergeCell ref="K60:K61"/>
    <mergeCell ref="L60:L61"/>
    <mergeCell ref="H58:H59"/>
    <mergeCell ref="I58:I59"/>
    <mergeCell ref="J58:L59"/>
    <mergeCell ref="M58:M59"/>
    <mergeCell ref="N58:N59"/>
    <mergeCell ref="B60:B61"/>
    <mergeCell ref="C60:C61"/>
    <mergeCell ref="D60:D61"/>
    <mergeCell ref="E60:E61"/>
    <mergeCell ref="F60:F61"/>
    <mergeCell ref="I56:I57"/>
    <mergeCell ref="J56:L57"/>
    <mergeCell ref="M56:M57"/>
    <mergeCell ref="N56:N57"/>
    <mergeCell ref="B58:B59"/>
    <mergeCell ref="C58:C59"/>
    <mergeCell ref="D58:D59"/>
    <mergeCell ref="E58:E59"/>
    <mergeCell ref="F58:F59"/>
    <mergeCell ref="G58:G59"/>
    <mergeCell ref="J54:L55"/>
    <mergeCell ref="M54:M55"/>
    <mergeCell ref="N54:N55"/>
    <mergeCell ref="B56:B57"/>
    <mergeCell ref="C56:C57"/>
    <mergeCell ref="D56:D57"/>
    <mergeCell ref="E56:E57"/>
    <mergeCell ref="F56:F57"/>
    <mergeCell ref="G56:G57"/>
    <mergeCell ref="H56:H57"/>
    <mergeCell ref="M52:M53"/>
    <mergeCell ref="N52:N53"/>
    <mergeCell ref="B54:B55"/>
    <mergeCell ref="C54:C55"/>
    <mergeCell ref="D54:D55"/>
    <mergeCell ref="E54:E55"/>
    <mergeCell ref="F54:F55"/>
    <mergeCell ref="G54:G55"/>
    <mergeCell ref="H54:H55"/>
    <mergeCell ref="I54:I55"/>
    <mergeCell ref="N48:N51"/>
    <mergeCell ref="B52:B53"/>
    <mergeCell ref="C52:C53"/>
    <mergeCell ref="D52:D53"/>
    <mergeCell ref="E52:E53"/>
    <mergeCell ref="F52:F53"/>
    <mergeCell ref="G52:G53"/>
    <mergeCell ref="H52:H53"/>
    <mergeCell ref="I52:I53"/>
    <mergeCell ref="J52:L53"/>
    <mergeCell ref="F49:H49"/>
    <mergeCell ref="F50:H50"/>
    <mergeCell ref="F51:H51"/>
    <mergeCell ref="I48:I51"/>
    <mergeCell ref="J48:L51"/>
    <mergeCell ref="M48:M51"/>
    <mergeCell ref="M43:M44"/>
    <mergeCell ref="N43:N44"/>
    <mergeCell ref="B46:N46"/>
    <mergeCell ref="B48:B51"/>
    <mergeCell ref="C48:D48"/>
    <mergeCell ref="C49:D49"/>
    <mergeCell ref="C50:D50"/>
    <mergeCell ref="C51:D51"/>
    <mergeCell ref="E48:E51"/>
    <mergeCell ref="F48:H48"/>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L38"/>
    <mergeCell ref="M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L36"/>
    <mergeCell ref="M35:M36"/>
    <mergeCell ref="N35:N36"/>
    <mergeCell ref="H33:H34"/>
    <mergeCell ref="I33:I34"/>
    <mergeCell ref="J33:L34"/>
    <mergeCell ref="M33:M34"/>
    <mergeCell ref="N33:N34"/>
    <mergeCell ref="B35:B36"/>
    <mergeCell ref="C35:C36"/>
    <mergeCell ref="D35:D36"/>
    <mergeCell ref="E35:E36"/>
    <mergeCell ref="F35:F36"/>
    <mergeCell ref="I31:I32"/>
    <mergeCell ref="J31:L32"/>
    <mergeCell ref="M31:M32"/>
    <mergeCell ref="N31:N32"/>
    <mergeCell ref="B33:B34"/>
    <mergeCell ref="C33:C34"/>
    <mergeCell ref="D33:D34"/>
    <mergeCell ref="E33:E34"/>
    <mergeCell ref="F33:F34"/>
    <mergeCell ref="G33:G34"/>
    <mergeCell ref="J27:L30"/>
    <mergeCell ref="M27:M30"/>
    <mergeCell ref="N27:N30"/>
    <mergeCell ref="B31:B32"/>
    <mergeCell ref="C31:C32"/>
    <mergeCell ref="D31:D32"/>
    <mergeCell ref="E31:E32"/>
    <mergeCell ref="F31:F32"/>
    <mergeCell ref="G31:G32"/>
    <mergeCell ref="H31:H32"/>
    <mergeCell ref="E27:E30"/>
    <mergeCell ref="F27:H27"/>
    <mergeCell ref="F28:H28"/>
    <mergeCell ref="F29:H29"/>
    <mergeCell ref="F30:H30"/>
    <mergeCell ref="I27:I30"/>
    <mergeCell ref="B6:H6"/>
    <mergeCell ref="D8:H8"/>
    <mergeCell ref="B15:H15"/>
    <mergeCell ref="D17:H17"/>
    <mergeCell ref="B25:N25"/>
    <mergeCell ref="B27:B30"/>
    <mergeCell ref="C27:D27"/>
    <mergeCell ref="C28:D28"/>
    <mergeCell ref="C29:D29"/>
    <mergeCell ref="C30:D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8.7109375" bestFit="1" customWidth="1"/>
    <col min="2" max="2" width="36.5703125" bestFit="1" customWidth="1"/>
    <col min="3" max="8" width="9.42578125" customWidth="1"/>
    <col min="9" max="9" width="8.42578125" customWidth="1"/>
    <col min="10" max="10" width="1.5703125" customWidth="1"/>
    <col min="11" max="14" width="9.42578125" customWidth="1"/>
  </cols>
  <sheetData>
    <row r="1" spans="1:14" ht="15" customHeight="1">
      <c r="A1" s="9" t="s">
        <v>112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82</v>
      </c>
      <c r="B3" s="87" t="s">
        <v>7</v>
      </c>
      <c r="C3" s="87"/>
      <c r="D3" s="87"/>
      <c r="E3" s="87"/>
      <c r="F3" s="87"/>
      <c r="G3" s="87"/>
      <c r="H3" s="87"/>
      <c r="I3" s="87"/>
      <c r="J3" s="87"/>
      <c r="K3" s="87"/>
      <c r="L3" s="87"/>
      <c r="M3" s="87"/>
      <c r="N3" s="87"/>
    </row>
    <row r="4" spans="1:14" ht="15" customHeight="1">
      <c r="A4" s="88" t="s">
        <v>1129</v>
      </c>
      <c r="B4" s="87" t="s">
        <v>7</v>
      </c>
      <c r="C4" s="87"/>
      <c r="D4" s="87"/>
      <c r="E4" s="87"/>
      <c r="F4" s="87"/>
      <c r="G4" s="87"/>
      <c r="H4" s="87"/>
      <c r="I4" s="87"/>
      <c r="J4" s="87"/>
      <c r="K4" s="87"/>
      <c r="L4" s="87"/>
      <c r="M4" s="87"/>
      <c r="N4" s="87"/>
    </row>
    <row r="5" spans="1:14">
      <c r="A5" s="88"/>
      <c r="B5" s="31" t="s">
        <v>785</v>
      </c>
      <c r="C5" s="31"/>
      <c r="D5" s="31"/>
      <c r="E5" s="31"/>
      <c r="F5" s="31"/>
      <c r="G5" s="31"/>
      <c r="H5" s="31"/>
      <c r="I5" s="31"/>
      <c r="J5" s="31"/>
      <c r="K5" s="31"/>
      <c r="L5" s="31"/>
      <c r="M5" s="31"/>
      <c r="N5" s="31"/>
    </row>
    <row r="6" spans="1:14">
      <c r="A6" s="88"/>
      <c r="B6" s="23"/>
      <c r="C6" s="23"/>
      <c r="D6" s="23"/>
      <c r="E6" s="23"/>
      <c r="F6" s="23"/>
      <c r="G6" s="23"/>
      <c r="H6" s="23"/>
      <c r="I6" s="23"/>
      <c r="J6" s="23"/>
      <c r="K6" s="23"/>
      <c r="L6" s="23"/>
      <c r="M6" s="23"/>
      <c r="N6" s="23"/>
    </row>
    <row r="7" spans="1:14">
      <c r="A7" s="88"/>
      <c r="B7" s="13"/>
      <c r="C7" s="13"/>
      <c r="D7" s="13"/>
      <c r="E7" s="13"/>
      <c r="F7" s="13"/>
      <c r="G7" s="13"/>
      <c r="H7" s="13"/>
      <c r="I7" s="13"/>
      <c r="J7" s="13"/>
      <c r="K7" s="13"/>
      <c r="L7" s="13"/>
      <c r="M7" s="13"/>
      <c r="N7" s="13"/>
    </row>
    <row r="8" spans="1:14" ht="15.75" thickBot="1">
      <c r="A8" s="88"/>
      <c r="B8" s="12"/>
      <c r="C8" s="12"/>
      <c r="D8" s="24" t="s">
        <v>204</v>
      </c>
      <c r="E8" s="24"/>
      <c r="F8" s="24"/>
      <c r="G8" s="24"/>
      <c r="H8" s="24"/>
      <c r="I8" s="24"/>
      <c r="J8" s="24"/>
      <c r="K8" s="24"/>
      <c r="L8" s="24"/>
      <c r="M8" s="24"/>
      <c r="N8" s="24"/>
    </row>
    <row r="9" spans="1:14" ht="15.75" thickBot="1">
      <c r="A9" s="88"/>
      <c r="B9" s="12"/>
      <c r="C9" s="12"/>
      <c r="D9" s="81" t="s">
        <v>241</v>
      </c>
      <c r="E9" s="81"/>
      <c r="F9" s="81"/>
      <c r="G9" s="12"/>
      <c r="H9" s="81" t="s">
        <v>242</v>
      </c>
      <c r="I9" s="81"/>
      <c r="J9" s="81"/>
      <c r="K9" s="12"/>
      <c r="L9" s="81" t="s">
        <v>271</v>
      </c>
      <c r="M9" s="81"/>
      <c r="N9" s="81"/>
    </row>
    <row r="10" spans="1:14">
      <c r="A10" s="88"/>
      <c r="B10" s="18" t="s">
        <v>786</v>
      </c>
      <c r="C10" s="16"/>
      <c r="D10" s="48"/>
      <c r="E10" s="48"/>
      <c r="F10" s="48"/>
      <c r="G10" s="16"/>
      <c r="H10" s="48"/>
      <c r="I10" s="48"/>
      <c r="J10" s="48"/>
      <c r="K10" s="16"/>
      <c r="L10" s="48"/>
      <c r="M10" s="48"/>
      <c r="N10" s="48"/>
    </row>
    <row r="11" spans="1:14">
      <c r="A11" s="88"/>
      <c r="B11" s="169" t="s">
        <v>787</v>
      </c>
      <c r="C11" s="31"/>
      <c r="D11" s="31"/>
      <c r="E11" s="185">
        <v>148956</v>
      </c>
      <c r="F11" s="31"/>
      <c r="G11" s="31"/>
      <c r="H11" s="31"/>
      <c r="I11" s="185">
        <v>70386</v>
      </c>
      <c r="J11" s="31"/>
      <c r="K11" s="31"/>
      <c r="L11" s="31"/>
      <c r="M11" s="185">
        <v>103254</v>
      </c>
      <c r="N11" s="31"/>
    </row>
    <row r="12" spans="1:14">
      <c r="A12" s="88"/>
      <c r="B12" s="169"/>
      <c r="C12" s="31"/>
      <c r="D12" s="31"/>
      <c r="E12" s="185"/>
      <c r="F12" s="31"/>
      <c r="G12" s="31"/>
      <c r="H12" s="31"/>
      <c r="I12" s="185"/>
      <c r="J12" s="31"/>
      <c r="K12" s="31"/>
      <c r="L12" s="31"/>
      <c r="M12" s="185"/>
      <c r="N12" s="31"/>
    </row>
    <row r="13" spans="1:14" ht="22.5" customHeight="1">
      <c r="A13" s="88"/>
      <c r="B13" s="171" t="s">
        <v>788</v>
      </c>
      <c r="C13" s="41"/>
      <c r="D13" s="39" t="s">
        <v>232</v>
      </c>
      <c r="E13" s="39"/>
      <c r="F13" s="41"/>
      <c r="G13" s="41"/>
      <c r="H13" s="39" t="s">
        <v>789</v>
      </c>
      <c r="I13" s="39"/>
      <c r="J13" s="38" t="s">
        <v>210</v>
      </c>
      <c r="K13" s="41"/>
      <c r="L13" s="39">
        <v>297</v>
      </c>
      <c r="M13" s="39"/>
      <c r="N13" s="41"/>
    </row>
    <row r="14" spans="1:14" ht="15.75" thickBot="1">
      <c r="A14" s="88"/>
      <c r="B14" s="171"/>
      <c r="C14" s="41"/>
      <c r="D14" s="55"/>
      <c r="E14" s="55"/>
      <c r="F14" s="58"/>
      <c r="G14" s="41"/>
      <c r="H14" s="55"/>
      <c r="I14" s="55"/>
      <c r="J14" s="56"/>
      <c r="K14" s="41"/>
      <c r="L14" s="55"/>
      <c r="M14" s="55"/>
      <c r="N14" s="58"/>
    </row>
    <row r="15" spans="1:14">
      <c r="A15" s="88"/>
      <c r="B15" s="169" t="s">
        <v>95</v>
      </c>
      <c r="C15" s="31"/>
      <c r="D15" s="32"/>
      <c r="E15" s="186">
        <v>148956</v>
      </c>
      <c r="F15" s="32"/>
      <c r="G15" s="31"/>
      <c r="H15" s="32"/>
      <c r="I15" s="186">
        <v>69356</v>
      </c>
      <c r="J15" s="32"/>
      <c r="K15" s="31"/>
      <c r="L15" s="32"/>
      <c r="M15" s="186">
        <v>103551</v>
      </c>
      <c r="N15" s="32"/>
    </row>
    <row r="16" spans="1:14" ht="15.75" thickBot="1">
      <c r="A16" s="88"/>
      <c r="B16" s="169"/>
      <c r="C16" s="31"/>
      <c r="D16" s="61"/>
      <c r="E16" s="187"/>
      <c r="F16" s="61"/>
      <c r="G16" s="31"/>
      <c r="H16" s="61"/>
      <c r="I16" s="187"/>
      <c r="J16" s="61"/>
      <c r="K16" s="31"/>
      <c r="L16" s="61"/>
      <c r="M16" s="187"/>
      <c r="N16" s="61"/>
    </row>
    <row r="17" spans="1:14" ht="15.75" thickTop="1">
      <c r="A17" s="88"/>
      <c r="B17" s="18" t="s">
        <v>790</v>
      </c>
      <c r="C17" s="16"/>
      <c r="D17" s="127"/>
      <c r="E17" s="127"/>
      <c r="F17" s="127"/>
      <c r="G17" s="16"/>
      <c r="H17" s="127"/>
      <c r="I17" s="127"/>
      <c r="J17" s="127"/>
      <c r="K17" s="16"/>
      <c r="L17" s="127"/>
      <c r="M17" s="127"/>
      <c r="N17" s="127"/>
    </row>
    <row r="18" spans="1:14">
      <c r="A18" s="88"/>
      <c r="B18" s="30" t="s">
        <v>791</v>
      </c>
      <c r="C18" s="31"/>
      <c r="D18" s="51">
        <v>225866</v>
      </c>
      <c r="E18" s="51"/>
      <c r="F18" s="31"/>
      <c r="G18" s="31"/>
      <c r="H18" s="51">
        <v>201916</v>
      </c>
      <c r="I18" s="51"/>
      <c r="J18" s="31"/>
      <c r="K18" s="31"/>
      <c r="L18" s="51">
        <v>203211</v>
      </c>
      <c r="M18" s="51"/>
      <c r="N18" s="31"/>
    </row>
    <row r="19" spans="1:14">
      <c r="A19" s="88"/>
      <c r="B19" s="30"/>
      <c r="C19" s="31"/>
      <c r="D19" s="51"/>
      <c r="E19" s="51"/>
      <c r="F19" s="31"/>
      <c r="G19" s="31"/>
      <c r="H19" s="51"/>
      <c r="I19" s="51"/>
      <c r="J19" s="31"/>
      <c r="K19" s="31"/>
      <c r="L19" s="51"/>
      <c r="M19" s="51"/>
      <c r="N19" s="31"/>
    </row>
    <row r="20" spans="1:14">
      <c r="A20" s="88"/>
      <c r="B20" s="38" t="s">
        <v>792</v>
      </c>
      <c r="C20" s="41"/>
      <c r="D20" s="40">
        <v>11585</v>
      </c>
      <c r="E20" s="40"/>
      <c r="F20" s="41"/>
      <c r="G20" s="41"/>
      <c r="H20" s="40">
        <v>7454</v>
      </c>
      <c r="I20" s="40"/>
      <c r="J20" s="41"/>
      <c r="K20" s="41"/>
      <c r="L20" s="40">
        <v>6496</v>
      </c>
      <c r="M20" s="40"/>
      <c r="N20" s="41"/>
    </row>
    <row r="21" spans="1:14" ht="15.75" thickBot="1">
      <c r="A21" s="88"/>
      <c r="B21" s="38"/>
      <c r="C21" s="41"/>
      <c r="D21" s="57"/>
      <c r="E21" s="57"/>
      <c r="F21" s="58"/>
      <c r="G21" s="41"/>
      <c r="H21" s="57"/>
      <c r="I21" s="57"/>
      <c r="J21" s="58"/>
      <c r="K21" s="41"/>
      <c r="L21" s="57"/>
      <c r="M21" s="57"/>
      <c r="N21" s="58"/>
    </row>
    <row r="22" spans="1:14">
      <c r="A22" s="88"/>
      <c r="B22" s="30" t="s">
        <v>793</v>
      </c>
      <c r="C22" s="31"/>
      <c r="D22" s="35">
        <v>237451</v>
      </c>
      <c r="E22" s="35"/>
      <c r="F22" s="32"/>
      <c r="G22" s="31"/>
      <c r="H22" s="35">
        <v>209370</v>
      </c>
      <c r="I22" s="35"/>
      <c r="J22" s="32"/>
      <c r="K22" s="31"/>
      <c r="L22" s="35">
        <v>209707</v>
      </c>
      <c r="M22" s="35"/>
      <c r="N22" s="32"/>
    </row>
    <row r="23" spans="1:14" ht="15.75" thickBot="1">
      <c r="A23" s="88"/>
      <c r="B23" s="30"/>
      <c r="C23" s="31"/>
      <c r="D23" s="60"/>
      <c r="E23" s="60"/>
      <c r="F23" s="61"/>
      <c r="G23" s="31"/>
      <c r="H23" s="60"/>
      <c r="I23" s="60"/>
      <c r="J23" s="61"/>
      <c r="K23" s="31"/>
      <c r="L23" s="60"/>
      <c r="M23" s="60"/>
      <c r="N23" s="61"/>
    </row>
    <row r="24" spans="1:14" ht="15.75" thickTop="1">
      <c r="A24" s="88"/>
      <c r="B24" s="16"/>
      <c r="C24" s="16"/>
      <c r="D24" s="127"/>
      <c r="E24" s="127"/>
      <c r="F24" s="127"/>
      <c r="G24" s="16"/>
      <c r="H24" s="127"/>
      <c r="I24" s="127"/>
      <c r="J24" s="127"/>
      <c r="K24" s="16"/>
      <c r="L24" s="127"/>
      <c r="M24" s="127"/>
      <c r="N24" s="127"/>
    </row>
    <row r="25" spans="1:14">
      <c r="A25" s="88"/>
      <c r="B25" s="183" t="s">
        <v>794</v>
      </c>
      <c r="C25" s="12"/>
      <c r="D25" s="31"/>
      <c r="E25" s="31"/>
      <c r="F25" s="31"/>
      <c r="G25" s="12"/>
      <c r="H25" s="31"/>
      <c r="I25" s="31"/>
      <c r="J25" s="31"/>
      <c r="K25" s="12"/>
      <c r="L25" s="31"/>
      <c r="M25" s="31"/>
      <c r="N25" s="31"/>
    </row>
    <row r="26" spans="1:14">
      <c r="A26" s="88"/>
      <c r="B26" s="130" t="s">
        <v>91</v>
      </c>
      <c r="C26" s="41"/>
      <c r="D26" s="41"/>
      <c r="E26" s="181">
        <v>0.66</v>
      </c>
      <c r="F26" s="41"/>
      <c r="G26" s="41"/>
      <c r="H26" s="41"/>
      <c r="I26" s="181">
        <v>0.35</v>
      </c>
      <c r="J26" s="41"/>
      <c r="K26" s="41"/>
      <c r="L26" s="41"/>
      <c r="M26" s="181">
        <v>0.51</v>
      </c>
      <c r="N26" s="41"/>
    </row>
    <row r="27" spans="1:14">
      <c r="A27" s="88"/>
      <c r="B27" s="130"/>
      <c r="C27" s="41"/>
      <c r="D27" s="41"/>
      <c r="E27" s="181"/>
      <c r="F27" s="41"/>
      <c r="G27" s="41"/>
      <c r="H27" s="41"/>
      <c r="I27" s="181"/>
      <c r="J27" s="41"/>
      <c r="K27" s="41"/>
      <c r="L27" s="41"/>
      <c r="M27" s="181"/>
      <c r="N27" s="41"/>
    </row>
    <row r="28" spans="1:14">
      <c r="A28" s="88"/>
      <c r="B28" s="188" t="s">
        <v>795</v>
      </c>
      <c r="C28" s="31"/>
      <c r="D28" s="50" t="s">
        <v>232</v>
      </c>
      <c r="E28" s="50"/>
      <c r="F28" s="31"/>
      <c r="G28" s="31"/>
      <c r="H28" s="50" t="s">
        <v>796</v>
      </c>
      <c r="I28" s="50"/>
      <c r="J28" s="30" t="s">
        <v>210</v>
      </c>
      <c r="K28" s="31"/>
      <c r="L28" s="50" t="s">
        <v>232</v>
      </c>
      <c r="M28" s="50"/>
      <c r="N28" s="31"/>
    </row>
    <row r="29" spans="1:14" ht="15.75" thickBot="1">
      <c r="A29" s="88"/>
      <c r="B29" s="188"/>
      <c r="C29" s="31"/>
      <c r="D29" s="54"/>
      <c r="E29" s="54"/>
      <c r="F29" s="37"/>
      <c r="G29" s="31"/>
      <c r="H29" s="54"/>
      <c r="I29" s="54"/>
      <c r="J29" s="34"/>
      <c r="K29" s="31"/>
      <c r="L29" s="54"/>
      <c r="M29" s="54"/>
      <c r="N29" s="37"/>
    </row>
    <row r="30" spans="1:14">
      <c r="A30" s="88"/>
      <c r="B30" s="126"/>
      <c r="C30" s="41"/>
      <c r="D30" s="48"/>
      <c r="E30" s="96">
        <v>0.66</v>
      </c>
      <c r="F30" s="48"/>
      <c r="G30" s="41"/>
      <c r="H30" s="48"/>
      <c r="I30" s="96">
        <v>0.34</v>
      </c>
      <c r="J30" s="48"/>
      <c r="K30" s="41"/>
      <c r="L30" s="48"/>
      <c r="M30" s="96">
        <v>0.51</v>
      </c>
      <c r="N30" s="48"/>
    </row>
    <row r="31" spans="1:14" ht="15.75" thickBot="1">
      <c r="A31" s="88"/>
      <c r="B31" s="126"/>
      <c r="C31" s="41"/>
      <c r="D31" s="107"/>
      <c r="E31" s="189"/>
      <c r="F31" s="107"/>
      <c r="G31" s="41"/>
      <c r="H31" s="107"/>
      <c r="I31" s="189"/>
      <c r="J31" s="107"/>
      <c r="K31" s="41"/>
      <c r="L31" s="107"/>
      <c r="M31" s="189"/>
      <c r="N31" s="107"/>
    </row>
    <row r="32" spans="1:14" ht="15.75" thickTop="1">
      <c r="A32" s="88"/>
      <c r="B32" s="12"/>
      <c r="C32" s="12"/>
      <c r="D32" s="121"/>
      <c r="E32" s="121"/>
      <c r="F32" s="121"/>
      <c r="G32" s="12"/>
      <c r="H32" s="121"/>
      <c r="I32" s="121"/>
      <c r="J32" s="121"/>
      <c r="K32" s="12"/>
      <c r="L32" s="121"/>
      <c r="M32" s="121"/>
      <c r="N32" s="121"/>
    </row>
    <row r="33" spans="1:14">
      <c r="A33" s="88"/>
      <c r="B33" s="184" t="s">
        <v>797</v>
      </c>
      <c r="C33" s="16"/>
      <c r="D33" s="41"/>
      <c r="E33" s="41"/>
      <c r="F33" s="41"/>
      <c r="G33" s="16"/>
      <c r="H33" s="41"/>
      <c r="I33" s="41"/>
      <c r="J33" s="41"/>
      <c r="K33" s="16"/>
      <c r="L33" s="41"/>
      <c r="M33" s="41"/>
      <c r="N33" s="41"/>
    </row>
    <row r="34" spans="1:14">
      <c r="A34" s="88"/>
      <c r="B34" s="112" t="s">
        <v>91</v>
      </c>
      <c r="C34" s="31"/>
      <c r="D34" s="31"/>
      <c r="E34" s="190">
        <v>0.63</v>
      </c>
      <c r="F34" s="31"/>
      <c r="G34" s="31"/>
      <c r="H34" s="31"/>
      <c r="I34" s="190">
        <v>0.34</v>
      </c>
      <c r="J34" s="31"/>
      <c r="K34" s="31"/>
      <c r="L34" s="31"/>
      <c r="M34" s="190">
        <v>0.49</v>
      </c>
      <c r="N34" s="31"/>
    </row>
    <row r="35" spans="1:14">
      <c r="A35" s="88"/>
      <c r="B35" s="112"/>
      <c r="C35" s="31"/>
      <c r="D35" s="31"/>
      <c r="E35" s="190"/>
      <c r="F35" s="31"/>
      <c r="G35" s="31"/>
      <c r="H35" s="31"/>
      <c r="I35" s="190"/>
      <c r="J35" s="31"/>
      <c r="K35" s="31"/>
      <c r="L35" s="31"/>
      <c r="M35" s="190"/>
      <c r="N35" s="31"/>
    </row>
    <row r="36" spans="1:14">
      <c r="A36" s="88"/>
      <c r="B36" s="191" t="s">
        <v>795</v>
      </c>
      <c r="C36" s="41"/>
      <c r="D36" s="39" t="s">
        <v>232</v>
      </c>
      <c r="E36" s="39"/>
      <c r="F36" s="41"/>
      <c r="G36" s="41"/>
      <c r="H36" s="39" t="s">
        <v>796</v>
      </c>
      <c r="I36" s="39"/>
      <c r="J36" s="38" t="s">
        <v>210</v>
      </c>
      <c r="K36" s="41"/>
      <c r="L36" s="39" t="s">
        <v>232</v>
      </c>
      <c r="M36" s="39"/>
      <c r="N36" s="41"/>
    </row>
    <row r="37" spans="1:14" ht="15.75" thickBot="1">
      <c r="A37" s="88"/>
      <c r="B37" s="191"/>
      <c r="C37" s="41"/>
      <c r="D37" s="55"/>
      <c r="E37" s="55"/>
      <c r="F37" s="58"/>
      <c r="G37" s="41"/>
      <c r="H37" s="55"/>
      <c r="I37" s="55"/>
      <c r="J37" s="56"/>
      <c r="K37" s="41"/>
      <c r="L37" s="55"/>
      <c r="M37" s="55"/>
      <c r="N37" s="58"/>
    </row>
    <row r="38" spans="1:14">
      <c r="A38" s="88"/>
      <c r="B38" s="192"/>
      <c r="C38" s="31"/>
      <c r="D38" s="32"/>
      <c r="E38" s="193">
        <v>0.63</v>
      </c>
      <c r="F38" s="32"/>
      <c r="G38" s="31"/>
      <c r="H38" s="32"/>
      <c r="I38" s="193">
        <v>0.33</v>
      </c>
      <c r="J38" s="32"/>
      <c r="K38" s="31"/>
      <c r="L38" s="32"/>
      <c r="M38" s="193">
        <v>0.49</v>
      </c>
      <c r="N38" s="32"/>
    </row>
    <row r="39" spans="1:14" ht="15.75" thickBot="1">
      <c r="A39" s="88"/>
      <c r="B39" s="192"/>
      <c r="C39" s="31"/>
      <c r="D39" s="61"/>
      <c r="E39" s="194"/>
      <c r="F39" s="61"/>
      <c r="G39" s="31"/>
      <c r="H39" s="61"/>
      <c r="I39" s="194"/>
      <c r="J39" s="61"/>
      <c r="K39" s="31"/>
      <c r="L39" s="61"/>
      <c r="M39" s="194"/>
      <c r="N39" s="61"/>
    </row>
    <row r="40" spans="1:14" ht="15.75" thickTop="1"/>
  </sheetData>
  <mergeCells count="168">
    <mergeCell ref="B5:N5"/>
    <mergeCell ref="K38:K39"/>
    <mergeCell ref="L38:L39"/>
    <mergeCell ref="M38:M39"/>
    <mergeCell ref="N38:N39"/>
    <mergeCell ref="A1:A2"/>
    <mergeCell ref="B1:N1"/>
    <mergeCell ref="B2:N2"/>
    <mergeCell ref="B3:N3"/>
    <mergeCell ref="A4:A39"/>
    <mergeCell ref="B4:N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140625" customWidth="1"/>
    <col min="4" max="4" width="15.85546875" customWidth="1"/>
    <col min="5" max="5" width="19.28515625" customWidth="1"/>
  </cols>
  <sheetData>
    <row r="1" spans="1:5" ht="15" customHeight="1">
      <c r="A1" s="9" t="s">
        <v>1130</v>
      </c>
      <c r="B1" s="9" t="s">
        <v>2</v>
      </c>
      <c r="C1" s="9"/>
      <c r="D1" s="9"/>
      <c r="E1" s="9"/>
    </row>
    <row r="2" spans="1:5" ht="15" customHeight="1">
      <c r="A2" s="9"/>
      <c r="B2" s="9" t="s">
        <v>3</v>
      </c>
      <c r="C2" s="9"/>
      <c r="D2" s="9"/>
      <c r="E2" s="9"/>
    </row>
    <row r="3" spans="1:5" ht="30">
      <c r="A3" s="3" t="s">
        <v>804</v>
      </c>
      <c r="B3" s="87" t="s">
        <v>7</v>
      </c>
      <c r="C3" s="87"/>
      <c r="D3" s="87"/>
      <c r="E3" s="87"/>
    </row>
    <row r="4" spans="1:5" ht="15" customHeight="1">
      <c r="A4" s="88" t="s">
        <v>1131</v>
      </c>
      <c r="B4" s="87" t="s">
        <v>7</v>
      </c>
      <c r="C4" s="87"/>
      <c r="D4" s="87"/>
      <c r="E4" s="87"/>
    </row>
    <row r="5" spans="1:5" ht="25.5" customHeight="1">
      <c r="A5" s="88"/>
      <c r="B5" s="31" t="s">
        <v>1132</v>
      </c>
      <c r="C5" s="31"/>
      <c r="D5" s="31"/>
      <c r="E5" s="31"/>
    </row>
    <row r="6" spans="1:5">
      <c r="A6" s="88"/>
      <c r="B6" s="23"/>
      <c r="C6" s="23"/>
      <c r="D6" s="23"/>
      <c r="E6" s="23"/>
    </row>
    <row r="7" spans="1:5">
      <c r="A7" s="88"/>
      <c r="B7" s="13"/>
      <c r="C7" s="13"/>
      <c r="D7" s="13"/>
      <c r="E7" s="13"/>
    </row>
    <row r="8" spans="1:5">
      <c r="A8" s="88"/>
      <c r="B8" s="130">
        <v>2015</v>
      </c>
      <c r="C8" s="38" t="s">
        <v>208</v>
      </c>
      <c r="D8" s="40">
        <v>235049</v>
      </c>
      <c r="E8" s="41"/>
    </row>
    <row r="9" spans="1:5">
      <c r="A9" s="88"/>
      <c r="B9" s="130"/>
      <c r="C9" s="38"/>
      <c r="D9" s="40"/>
      <c r="E9" s="41"/>
    </row>
    <row r="10" spans="1:5">
      <c r="A10" s="88"/>
      <c r="B10" s="112">
        <v>2016</v>
      </c>
      <c r="C10" s="51">
        <v>95150</v>
      </c>
      <c r="D10" s="51"/>
      <c r="E10" s="31"/>
    </row>
    <row r="11" spans="1:5">
      <c r="A11" s="88"/>
      <c r="B11" s="112"/>
      <c r="C11" s="51"/>
      <c r="D11" s="51"/>
      <c r="E11" s="31"/>
    </row>
    <row r="12" spans="1:5">
      <c r="A12" s="88"/>
      <c r="B12" s="130">
        <v>2017</v>
      </c>
      <c r="C12" s="40">
        <v>85634</v>
      </c>
      <c r="D12" s="40"/>
      <c r="E12" s="41"/>
    </row>
    <row r="13" spans="1:5">
      <c r="A13" s="88"/>
      <c r="B13" s="130"/>
      <c r="C13" s="40"/>
      <c r="D13" s="40"/>
      <c r="E13" s="41"/>
    </row>
    <row r="14" spans="1:5">
      <c r="A14" s="88"/>
      <c r="B14" s="112">
        <v>2018</v>
      </c>
      <c r="C14" s="51">
        <v>72716</v>
      </c>
      <c r="D14" s="51"/>
      <c r="E14" s="31"/>
    </row>
    <row r="15" spans="1:5">
      <c r="A15" s="88"/>
      <c r="B15" s="112"/>
      <c r="C15" s="51"/>
      <c r="D15" s="51"/>
      <c r="E15" s="31"/>
    </row>
    <row r="16" spans="1:5">
      <c r="A16" s="88"/>
      <c r="B16" s="130">
        <v>2019</v>
      </c>
      <c r="C16" s="40">
        <v>47483</v>
      </c>
      <c r="D16" s="40"/>
      <c r="E16" s="41"/>
    </row>
    <row r="17" spans="1:5">
      <c r="A17" s="88"/>
      <c r="B17" s="130"/>
      <c r="C17" s="40"/>
      <c r="D17" s="40"/>
      <c r="E17" s="41"/>
    </row>
    <row r="18" spans="1:5">
      <c r="A18" s="88"/>
      <c r="B18" s="112" t="s">
        <v>809</v>
      </c>
      <c r="C18" s="51">
        <v>105384</v>
      </c>
      <c r="D18" s="51"/>
      <c r="E18" s="31"/>
    </row>
    <row r="19" spans="1:5" ht="15.75" thickBot="1">
      <c r="A19" s="88"/>
      <c r="B19" s="112"/>
      <c r="C19" s="36"/>
      <c r="D19" s="36"/>
      <c r="E19" s="37"/>
    </row>
    <row r="20" spans="1:5">
      <c r="A20" s="88"/>
      <c r="B20" s="84" t="s">
        <v>810</v>
      </c>
      <c r="C20" s="44" t="s">
        <v>208</v>
      </c>
      <c r="D20" s="46">
        <v>641416</v>
      </c>
      <c r="E20" s="48"/>
    </row>
    <row r="21" spans="1:5" ht="15.75" thickBot="1">
      <c r="A21" s="88"/>
      <c r="B21" s="84"/>
      <c r="C21" s="105"/>
      <c r="D21" s="106"/>
      <c r="E21" s="107"/>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bestFit="1" customWidth="1"/>
    <col min="8" max="8" width="2" bestFit="1" customWidth="1"/>
    <col min="10" max="10" width="1.5703125" bestFit="1" customWidth="1"/>
    <col min="12" max="12" width="2" bestFit="1" customWidth="1"/>
    <col min="16" max="16" width="2" bestFit="1" customWidth="1"/>
  </cols>
  <sheetData>
    <row r="1" spans="1:18" ht="15" customHeight="1">
      <c r="A1" s="9" t="s">
        <v>113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13</v>
      </c>
      <c r="B3" s="87" t="s">
        <v>7</v>
      </c>
      <c r="C3" s="87"/>
      <c r="D3" s="87"/>
      <c r="E3" s="87"/>
      <c r="F3" s="87"/>
      <c r="G3" s="87"/>
      <c r="H3" s="87"/>
      <c r="I3" s="87"/>
      <c r="J3" s="87"/>
      <c r="K3" s="87"/>
      <c r="L3" s="87"/>
      <c r="M3" s="87"/>
      <c r="N3" s="87"/>
      <c r="O3" s="87"/>
      <c r="P3" s="87"/>
      <c r="Q3" s="87"/>
      <c r="R3" s="87"/>
    </row>
    <row r="4" spans="1:18" ht="15" customHeight="1">
      <c r="A4" s="88" t="s">
        <v>1134</v>
      </c>
      <c r="B4" s="87" t="s">
        <v>7</v>
      </c>
      <c r="C4" s="87"/>
      <c r="D4" s="87"/>
      <c r="E4" s="87"/>
      <c r="F4" s="87"/>
      <c r="G4" s="87"/>
      <c r="H4" s="87"/>
      <c r="I4" s="87"/>
      <c r="J4" s="87"/>
      <c r="K4" s="87"/>
      <c r="L4" s="87"/>
      <c r="M4" s="87"/>
      <c r="N4" s="87"/>
      <c r="O4" s="87"/>
      <c r="P4" s="87"/>
      <c r="Q4" s="87"/>
      <c r="R4" s="87"/>
    </row>
    <row r="5" spans="1:18">
      <c r="A5" s="88"/>
      <c r="B5" s="31" t="s">
        <v>815</v>
      </c>
      <c r="C5" s="31"/>
      <c r="D5" s="31"/>
      <c r="E5" s="31"/>
      <c r="F5" s="31"/>
      <c r="G5" s="31"/>
      <c r="H5" s="31"/>
      <c r="I5" s="31"/>
      <c r="J5" s="31"/>
      <c r="K5" s="31"/>
      <c r="L5" s="31"/>
      <c r="M5" s="31"/>
      <c r="N5" s="31"/>
      <c r="O5" s="31"/>
      <c r="P5" s="31"/>
      <c r="Q5" s="31"/>
      <c r="R5" s="31"/>
    </row>
    <row r="6" spans="1:18">
      <c r="A6" s="88"/>
      <c r="B6" s="23"/>
      <c r="C6" s="23"/>
      <c r="D6" s="23"/>
      <c r="E6" s="23"/>
      <c r="F6" s="23"/>
      <c r="G6" s="23"/>
      <c r="H6" s="23"/>
      <c r="I6" s="23"/>
      <c r="J6" s="23"/>
      <c r="K6" s="23"/>
      <c r="L6" s="23"/>
      <c r="M6" s="23"/>
      <c r="N6" s="23"/>
      <c r="O6" s="23"/>
      <c r="P6" s="23"/>
      <c r="Q6" s="23"/>
      <c r="R6" s="23"/>
    </row>
    <row r="7" spans="1:18">
      <c r="A7" s="88"/>
      <c r="B7" s="13"/>
      <c r="C7" s="13"/>
      <c r="D7" s="13"/>
      <c r="E7" s="13"/>
      <c r="F7" s="13"/>
      <c r="G7" s="13"/>
      <c r="H7" s="13"/>
      <c r="I7" s="13"/>
      <c r="J7" s="13"/>
      <c r="K7" s="13"/>
      <c r="L7" s="13"/>
      <c r="M7" s="13"/>
      <c r="N7" s="13"/>
      <c r="O7" s="13"/>
      <c r="P7" s="13"/>
      <c r="Q7" s="13"/>
      <c r="R7" s="13"/>
    </row>
    <row r="8" spans="1:18" ht="15.75" thickBot="1">
      <c r="A8" s="88"/>
      <c r="B8" s="12"/>
      <c r="C8" s="12"/>
      <c r="D8" s="24" t="s">
        <v>816</v>
      </c>
      <c r="E8" s="24"/>
      <c r="F8" s="24"/>
      <c r="G8" s="24"/>
      <c r="H8" s="24"/>
      <c r="I8" s="24"/>
      <c r="J8" s="24"/>
      <c r="K8" s="24"/>
      <c r="L8" s="24"/>
      <c r="M8" s="24"/>
      <c r="N8" s="24"/>
      <c r="O8" s="24"/>
      <c r="P8" s="24"/>
      <c r="Q8" s="24"/>
      <c r="R8" s="24"/>
    </row>
    <row r="9" spans="1:18" ht="15.75" thickBot="1">
      <c r="A9" s="88"/>
      <c r="B9" s="12"/>
      <c r="C9" s="12"/>
      <c r="D9" s="81" t="s">
        <v>817</v>
      </c>
      <c r="E9" s="81"/>
      <c r="F9" s="81"/>
      <c r="G9" s="12"/>
      <c r="H9" s="81" t="s">
        <v>818</v>
      </c>
      <c r="I9" s="81"/>
      <c r="J9" s="81"/>
      <c r="K9" s="12"/>
      <c r="L9" s="81" t="s">
        <v>819</v>
      </c>
      <c r="M9" s="81"/>
      <c r="N9" s="81"/>
      <c r="O9" s="12"/>
      <c r="P9" s="81" t="s">
        <v>241</v>
      </c>
      <c r="Q9" s="81"/>
      <c r="R9" s="81"/>
    </row>
    <row r="10" spans="1:18">
      <c r="A10" s="88"/>
      <c r="B10" s="38" t="s">
        <v>81</v>
      </c>
      <c r="C10" s="41"/>
      <c r="D10" s="44" t="s">
        <v>208</v>
      </c>
      <c r="E10" s="46">
        <v>3763081</v>
      </c>
      <c r="F10" s="48"/>
      <c r="G10" s="41"/>
      <c r="H10" s="44" t="s">
        <v>208</v>
      </c>
      <c r="I10" s="46">
        <v>3502007</v>
      </c>
      <c r="J10" s="48"/>
      <c r="K10" s="41"/>
      <c r="L10" s="44" t="s">
        <v>208</v>
      </c>
      <c r="M10" s="46">
        <v>3620057</v>
      </c>
      <c r="N10" s="48"/>
      <c r="O10" s="41"/>
      <c r="P10" s="44" t="s">
        <v>208</v>
      </c>
      <c r="Q10" s="46">
        <v>3947768</v>
      </c>
      <c r="R10" s="48"/>
    </row>
    <row r="11" spans="1:18">
      <c r="A11" s="88"/>
      <c r="B11" s="38"/>
      <c r="C11" s="41"/>
      <c r="D11" s="38"/>
      <c r="E11" s="40"/>
      <c r="F11" s="41"/>
      <c r="G11" s="41"/>
      <c r="H11" s="38"/>
      <c r="I11" s="40"/>
      <c r="J11" s="41"/>
      <c r="K11" s="41"/>
      <c r="L11" s="38"/>
      <c r="M11" s="40"/>
      <c r="N11" s="41"/>
      <c r="O11" s="41"/>
      <c r="P11" s="45"/>
      <c r="Q11" s="47"/>
      <c r="R11" s="49"/>
    </row>
    <row r="12" spans="1:18">
      <c r="A12" s="88"/>
      <c r="B12" s="30" t="s">
        <v>83</v>
      </c>
      <c r="C12" s="31"/>
      <c r="D12" s="51">
        <v>3354819</v>
      </c>
      <c r="E12" s="51"/>
      <c r="F12" s="31"/>
      <c r="G12" s="31"/>
      <c r="H12" s="51">
        <v>3159808</v>
      </c>
      <c r="I12" s="51"/>
      <c r="J12" s="31"/>
      <c r="K12" s="31"/>
      <c r="L12" s="51">
        <v>3275409</v>
      </c>
      <c r="M12" s="51"/>
      <c r="N12" s="31"/>
      <c r="O12" s="31"/>
      <c r="P12" s="51">
        <v>3573882</v>
      </c>
      <c r="Q12" s="51"/>
      <c r="R12" s="31"/>
    </row>
    <row r="13" spans="1:18">
      <c r="A13" s="88"/>
      <c r="B13" s="30"/>
      <c r="C13" s="31"/>
      <c r="D13" s="51"/>
      <c r="E13" s="51"/>
      <c r="F13" s="31"/>
      <c r="G13" s="31"/>
      <c r="H13" s="51"/>
      <c r="I13" s="51"/>
      <c r="J13" s="31"/>
      <c r="K13" s="31"/>
      <c r="L13" s="51"/>
      <c r="M13" s="51"/>
      <c r="N13" s="31"/>
      <c r="O13" s="31"/>
      <c r="P13" s="51"/>
      <c r="Q13" s="51"/>
      <c r="R13" s="31"/>
    </row>
    <row r="14" spans="1:18">
      <c r="A14" s="88"/>
      <c r="B14" s="38" t="s">
        <v>91</v>
      </c>
      <c r="C14" s="41"/>
      <c r="D14" s="40">
        <v>44916</v>
      </c>
      <c r="E14" s="40"/>
      <c r="F14" s="41"/>
      <c r="G14" s="41"/>
      <c r="H14" s="40">
        <v>13117</v>
      </c>
      <c r="I14" s="40"/>
      <c r="J14" s="41"/>
      <c r="K14" s="41"/>
      <c r="L14" s="40">
        <v>46916</v>
      </c>
      <c r="M14" s="40"/>
      <c r="N14" s="41"/>
      <c r="O14" s="41"/>
      <c r="P14" s="40">
        <v>44510</v>
      </c>
      <c r="Q14" s="40"/>
      <c r="R14" s="41"/>
    </row>
    <row r="15" spans="1:18">
      <c r="A15" s="88"/>
      <c r="B15" s="38"/>
      <c r="C15" s="41"/>
      <c r="D15" s="40"/>
      <c r="E15" s="40"/>
      <c r="F15" s="41"/>
      <c r="G15" s="41"/>
      <c r="H15" s="40"/>
      <c r="I15" s="40"/>
      <c r="J15" s="41"/>
      <c r="K15" s="41"/>
      <c r="L15" s="40"/>
      <c r="M15" s="40"/>
      <c r="N15" s="41"/>
      <c r="O15" s="41"/>
      <c r="P15" s="40"/>
      <c r="Q15" s="40"/>
      <c r="R15" s="41"/>
    </row>
    <row r="16" spans="1:18">
      <c r="A16" s="88"/>
      <c r="B16" s="30" t="s">
        <v>95</v>
      </c>
      <c r="C16" s="31"/>
      <c r="D16" s="51">
        <v>44762</v>
      </c>
      <c r="E16" s="51"/>
      <c r="F16" s="31"/>
      <c r="G16" s="31"/>
      <c r="H16" s="51">
        <v>12916</v>
      </c>
      <c r="I16" s="51"/>
      <c r="J16" s="31"/>
      <c r="K16" s="31"/>
      <c r="L16" s="51">
        <v>46873</v>
      </c>
      <c r="M16" s="51"/>
      <c r="N16" s="31"/>
      <c r="O16" s="31"/>
      <c r="P16" s="51">
        <v>44405</v>
      </c>
      <c r="Q16" s="51"/>
      <c r="R16" s="31"/>
    </row>
    <row r="17" spans="1:18">
      <c r="A17" s="88"/>
      <c r="B17" s="30"/>
      <c r="C17" s="31"/>
      <c r="D17" s="51"/>
      <c r="E17" s="51"/>
      <c r="F17" s="31"/>
      <c r="G17" s="31"/>
      <c r="H17" s="51"/>
      <c r="I17" s="51"/>
      <c r="J17" s="31"/>
      <c r="K17" s="31"/>
      <c r="L17" s="51"/>
      <c r="M17" s="51"/>
      <c r="N17" s="31"/>
      <c r="O17" s="31"/>
      <c r="P17" s="51"/>
      <c r="Q17" s="51"/>
      <c r="R17" s="31"/>
    </row>
    <row r="18" spans="1:18">
      <c r="A18" s="88"/>
      <c r="B18" s="18" t="s">
        <v>820</v>
      </c>
      <c r="C18" s="16"/>
      <c r="D18" s="41"/>
      <c r="E18" s="41"/>
      <c r="F18" s="41"/>
      <c r="G18" s="16"/>
      <c r="H18" s="41"/>
      <c r="I18" s="41"/>
      <c r="J18" s="41"/>
      <c r="K18" s="16"/>
      <c r="L18" s="41"/>
      <c r="M18" s="41"/>
      <c r="N18" s="41"/>
      <c r="O18" s="16"/>
      <c r="P18" s="41"/>
      <c r="Q18" s="41"/>
      <c r="R18" s="41"/>
    </row>
    <row r="19" spans="1:18">
      <c r="A19" s="88"/>
      <c r="B19" s="30" t="s">
        <v>821</v>
      </c>
      <c r="C19" s="31"/>
      <c r="D19" s="30" t="s">
        <v>208</v>
      </c>
      <c r="E19" s="50">
        <v>0.22</v>
      </c>
      <c r="F19" s="31"/>
      <c r="G19" s="31"/>
      <c r="H19" s="30" t="s">
        <v>208</v>
      </c>
      <c r="I19" s="50">
        <v>0.06</v>
      </c>
      <c r="J19" s="31"/>
      <c r="K19" s="31"/>
      <c r="L19" s="30" t="s">
        <v>208</v>
      </c>
      <c r="M19" s="50">
        <v>0.2</v>
      </c>
      <c r="N19" s="31"/>
      <c r="O19" s="31"/>
      <c r="P19" s="30" t="s">
        <v>208</v>
      </c>
      <c r="Q19" s="50">
        <v>0.19</v>
      </c>
      <c r="R19" s="31"/>
    </row>
    <row r="20" spans="1:18">
      <c r="A20" s="88"/>
      <c r="B20" s="30"/>
      <c r="C20" s="31"/>
      <c r="D20" s="30"/>
      <c r="E20" s="50"/>
      <c r="F20" s="31"/>
      <c r="G20" s="31"/>
      <c r="H20" s="30"/>
      <c r="I20" s="50"/>
      <c r="J20" s="31"/>
      <c r="K20" s="31"/>
      <c r="L20" s="30"/>
      <c r="M20" s="50"/>
      <c r="N20" s="31"/>
      <c r="O20" s="31"/>
      <c r="P20" s="30"/>
      <c r="Q20" s="50"/>
      <c r="R20" s="31"/>
    </row>
    <row r="21" spans="1:18">
      <c r="A21" s="88"/>
      <c r="B21" s="38" t="s">
        <v>822</v>
      </c>
      <c r="C21" s="41"/>
      <c r="D21" s="39">
        <v>0.21</v>
      </c>
      <c r="E21" s="39"/>
      <c r="F21" s="41"/>
      <c r="G21" s="41"/>
      <c r="H21" s="39">
        <v>0.05</v>
      </c>
      <c r="I21" s="39"/>
      <c r="J21" s="41"/>
      <c r="K21" s="41"/>
      <c r="L21" s="39">
        <v>0.19</v>
      </c>
      <c r="M21" s="39"/>
      <c r="N21" s="41"/>
      <c r="O21" s="41"/>
      <c r="P21" s="39">
        <v>0.18</v>
      </c>
      <c r="Q21" s="39"/>
      <c r="R21" s="41"/>
    </row>
    <row r="22" spans="1:18">
      <c r="A22" s="88"/>
      <c r="B22" s="38"/>
      <c r="C22" s="41"/>
      <c r="D22" s="39"/>
      <c r="E22" s="39"/>
      <c r="F22" s="41"/>
      <c r="G22" s="41"/>
      <c r="H22" s="39"/>
      <c r="I22" s="39"/>
      <c r="J22" s="41"/>
      <c r="K22" s="41"/>
      <c r="L22" s="39"/>
      <c r="M22" s="39"/>
      <c r="N22" s="41"/>
      <c r="O22" s="41"/>
      <c r="P22" s="39"/>
      <c r="Q22" s="39"/>
      <c r="R22" s="41"/>
    </row>
    <row r="23" spans="1:18">
      <c r="A23" s="88"/>
      <c r="B23" s="30" t="s">
        <v>823</v>
      </c>
      <c r="C23" s="31"/>
      <c r="D23" s="50" t="s">
        <v>232</v>
      </c>
      <c r="E23" s="50"/>
      <c r="F23" s="31"/>
      <c r="G23" s="31"/>
      <c r="H23" s="50">
        <v>7.4999999999999997E-2</v>
      </c>
      <c r="I23" s="50"/>
      <c r="J23" s="31"/>
      <c r="K23" s="31"/>
      <c r="L23" s="50">
        <v>7.4999999999999997E-2</v>
      </c>
      <c r="M23" s="50"/>
      <c r="N23" s="31"/>
      <c r="O23" s="31"/>
      <c r="P23" s="50">
        <v>7.4999999999999997E-2</v>
      </c>
      <c r="Q23" s="50"/>
      <c r="R23" s="31"/>
    </row>
    <row r="24" spans="1:18">
      <c r="A24" s="88"/>
      <c r="B24" s="30"/>
      <c r="C24" s="31"/>
      <c r="D24" s="50"/>
      <c r="E24" s="50"/>
      <c r="F24" s="31"/>
      <c r="G24" s="31"/>
      <c r="H24" s="50"/>
      <c r="I24" s="50"/>
      <c r="J24" s="31"/>
      <c r="K24" s="31"/>
      <c r="L24" s="50"/>
      <c r="M24" s="50"/>
      <c r="N24" s="31"/>
      <c r="O24" s="31"/>
      <c r="P24" s="50"/>
      <c r="Q24" s="50"/>
      <c r="R24" s="31"/>
    </row>
    <row r="25" spans="1:18">
      <c r="A25" s="88"/>
      <c r="B25" s="12"/>
      <c r="C25" s="12"/>
      <c r="D25" s="31"/>
      <c r="E25" s="31"/>
      <c r="F25" s="31"/>
      <c r="G25" s="12"/>
      <c r="H25" s="31"/>
      <c r="I25" s="31"/>
      <c r="J25" s="31"/>
      <c r="K25" s="12"/>
      <c r="L25" s="31"/>
      <c r="M25" s="31"/>
      <c r="N25" s="31"/>
      <c r="O25" s="12"/>
      <c r="P25" s="31"/>
      <c r="Q25" s="31"/>
      <c r="R25" s="31"/>
    </row>
    <row r="26" spans="1:18" ht="15.75" thickBot="1">
      <c r="A26" s="88"/>
      <c r="B26" s="12"/>
      <c r="C26" s="12"/>
      <c r="D26" s="24" t="s">
        <v>816</v>
      </c>
      <c r="E26" s="24"/>
      <c r="F26" s="24"/>
      <c r="G26" s="24"/>
      <c r="H26" s="24"/>
      <c r="I26" s="24"/>
      <c r="J26" s="24"/>
      <c r="K26" s="24"/>
      <c r="L26" s="24"/>
      <c r="M26" s="24"/>
      <c r="N26" s="24"/>
      <c r="O26" s="24"/>
      <c r="P26" s="24"/>
      <c r="Q26" s="24"/>
      <c r="R26" s="24"/>
    </row>
    <row r="27" spans="1:18" ht="15.75" thickBot="1">
      <c r="A27" s="88"/>
      <c r="B27" s="12"/>
      <c r="C27" s="12"/>
      <c r="D27" s="81" t="s">
        <v>824</v>
      </c>
      <c r="E27" s="81"/>
      <c r="F27" s="81"/>
      <c r="G27" s="12"/>
      <c r="H27" s="81" t="s">
        <v>825</v>
      </c>
      <c r="I27" s="81"/>
      <c r="J27" s="81"/>
      <c r="K27" s="12"/>
      <c r="L27" s="81" t="s">
        <v>826</v>
      </c>
      <c r="M27" s="81"/>
      <c r="N27" s="81"/>
      <c r="O27" s="12"/>
      <c r="P27" s="81" t="s">
        <v>242</v>
      </c>
      <c r="Q27" s="81"/>
      <c r="R27" s="81"/>
    </row>
    <row r="28" spans="1:18">
      <c r="A28" s="88"/>
      <c r="B28" s="38" t="s">
        <v>81</v>
      </c>
      <c r="C28" s="41"/>
      <c r="D28" s="44" t="s">
        <v>208</v>
      </c>
      <c r="E28" s="46">
        <v>3535915</v>
      </c>
      <c r="F28" s="48"/>
      <c r="G28" s="41"/>
      <c r="H28" s="44" t="s">
        <v>208</v>
      </c>
      <c r="I28" s="46">
        <v>3403737</v>
      </c>
      <c r="J28" s="48"/>
      <c r="K28" s="41"/>
      <c r="L28" s="44" t="s">
        <v>208</v>
      </c>
      <c r="M28" s="46">
        <v>3490030</v>
      </c>
      <c r="N28" s="48"/>
      <c r="O28" s="41"/>
      <c r="P28" s="44" t="s">
        <v>208</v>
      </c>
      <c r="Q28" s="46">
        <v>3515975</v>
      </c>
      <c r="R28" s="48"/>
    </row>
    <row r="29" spans="1:18">
      <c r="A29" s="88"/>
      <c r="B29" s="38"/>
      <c r="C29" s="41"/>
      <c r="D29" s="38"/>
      <c r="E29" s="40"/>
      <c r="F29" s="41"/>
      <c r="G29" s="41"/>
      <c r="H29" s="38"/>
      <c r="I29" s="40"/>
      <c r="J29" s="41"/>
      <c r="K29" s="41"/>
      <c r="L29" s="38"/>
      <c r="M29" s="40"/>
      <c r="N29" s="41"/>
      <c r="O29" s="41"/>
      <c r="P29" s="38"/>
      <c r="Q29" s="40"/>
      <c r="R29" s="41"/>
    </row>
    <row r="30" spans="1:18">
      <c r="A30" s="88"/>
      <c r="B30" s="30" t="s">
        <v>83</v>
      </c>
      <c r="C30" s="31"/>
      <c r="D30" s="51">
        <v>3171540</v>
      </c>
      <c r="E30" s="51"/>
      <c r="F30" s="31"/>
      <c r="G30" s="31"/>
      <c r="H30" s="51">
        <v>3132226</v>
      </c>
      <c r="I30" s="51"/>
      <c r="J30" s="31"/>
      <c r="K30" s="31"/>
      <c r="L30" s="51">
        <v>3178092</v>
      </c>
      <c r="M30" s="51"/>
      <c r="N30" s="31"/>
      <c r="O30" s="31"/>
      <c r="P30" s="51">
        <v>3179286</v>
      </c>
      <c r="Q30" s="51"/>
      <c r="R30" s="31"/>
    </row>
    <row r="31" spans="1:18">
      <c r="A31" s="88"/>
      <c r="B31" s="30"/>
      <c r="C31" s="31"/>
      <c r="D31" s="51"/>
      <c r="E31" s="51"/>
      <c r="F31" s="31"/>
      <c r="G31" s="31"/>
      <c r="H31" s="51"/>
      <c r="I31" s="51"/>
      <c r="J31" s="31"/>
      <c r="K31" s="31"/>
      <c r="L31" s="51"/>
      <c r="M31" s="51"/>
      <c r="N31" s="31"/>
      <c r="O31" s="31"/>
      <c r="P31" s="51"/>
      <c r="Q31" s="51"/>
      <c r="R31" s="31"/>
    </row>
    <row r="32" spans="1:18">
      <c r="A32" s="88"/>
      <c r="B32" s="38" t="s">
        <v>827</v>
      </c>
      <c r="C32" s="41"/>
      <c r="D32" s="40">
        <v>43192</v>
      </c>
      <c r="E32" s="40"/>
      <c r="F32" s="41"/>
      <c r="G32" s="41"/>
      <c r="H32" s="39" t="s">
        <v>828</v>
      </c>
      <c r="I32" s="39"/>
      <c r="J32" s="38" t="s">
        <v>210</v>
      </c>
      <c r="K32" s="41"/>
      <c r="L32" s="40">
        <v>27974</v>
      </c>
      <c r="M32" s="40"/>
      <c r="N32" s="41"/>
      <c r="O32" s="41"/>
      <c r="P32" s="40">
        <v>40134</v>
      </c>
      <c r="Q32" s="40"/>
      <c r="R32" s="41"/>
    </row>
    <row r="33" spans="1:18">
      <c r="A33" s="88"/>
      <c r="B33" s="38"/>
      <c r="C33" s="41"/>
      <c r="D33" s="40"/>
      <c r="E33" s="40"/>
      <c r="F33" s="41"/>
      <c r="G33" s="41"/>
      <c r="H33" s="39"/>
      <c r="I33" s="39"/>
      <c r="J33" s="38"/>
      <c r="K33" s="41"/>
      <c r="L33" s="40"/>
      <c r="M33" s="40"/>
      <c r="N33" s="41"/>
      <c r="O33" s="41"/>
      <c r="P33" s="40"/>
      <c r="Q33" s="40"/>
      <c r="R33" s="41"/>
    </row>
    <row r="34" spans="1:18">
      <c r="A34" s="88"/>
      <c r="B34" s="30" t="s">
        <v>829</v>
      </c>
      <c r="C34" s="31"/>
      <c r="D34" s="51">
        <v>42814</v>
      </c>
      <c r="E34" s="51"/>
      <c r="F34" s="31"/>
      <c r="G34" s="31"/>
      <c r="H34" s="50" t="s">
        <v>830</v>
      </c>
      <c r="I34" s="50"/>
      <c r="J34" s="30" t="s">
        <v>210</v>
      </c>
      <c r="K34" s="31"/>
      <c r="L34" s="51">
        <v>27748</v>
      </c>
      <c r="M34" s="51"/>
      <c r="N34" s="31"/>
      <c r="O34" s="31"/>
      <c r="P34" s="51">
        <v>38898</v>
      </c>
      <c r="Q34" s="51"/>
      <c r="R34" s="31"/>
    </row>
    <row r="35" spans="1:18">
      <c r="A35" s="88"/>
      <c r="B35" s="30"/>
      <c r="C35" s="31"/>
      <c r="D35" s="51"/>
      <c r="E35" s="51"/>
      <c r="F35" s="31"/>
      <c r="G35" s="31"/>
      <c r="H35" s="50"/>
      <c r="I35" s="50"/>
      <c r="J35" s="30"/>
      <c r="K35" s="31"/>
      <c r="L35" s="51"/>
      <c r="M35" s="51"/>
      <c r="N35" s="31"/>
      <c r="O35" s="31"/>
      <c r="P35" s="51"/>
      <c r="Q35" s="51"/>
      <c r="R35" s="31"/>
    </row>
    <row r="36" spans="1:18">
      <c r="A36" s="88"/>
      <c r="B36" s="18" t="s">
        <v>820</v>
      </c>
      <c r="C36" s="16"/>
      <c r="D36" s="41"/>
      <c r="E36" s="41"/>
      <c r="F36" s="41"/>
      <c r="G36" s="16"/>
      <c r="H36" s="41"/>
      <c r="I36" s="41"/>
      <c r="J36" s="41"/>
      <c r="K36" s="16"/>
      <c r="L36" s="41"/>
      <c r="M36" s="41"/>
      <c r="N36" s="41"/>
      <c r="O36" s="16"/>
      <c r="P36" s="41"/>
      <c r="Q36" s="41"/>
      <c r="R36" s="41"/>
    </row>
    <row r="37" spans="1:18">
      <c r="A37" s="88"/>
      <c r="B37" s="30" t="s">
        <v>821</v>
      </c>
      <c r="C37" s="31"/>
      <c r="D37" s="30" t="s">
        <v>208</v>
      </c>
      <c r="E37" s="50">
        <v>0.21</v>
      </c>
      <c r="F37" s="31"/>
      <c r="G37" s="31"/>
      <c r="H37" s="30" t="s">
        <v>208</v>
      </c>
      <c r="I37" s="50" t="s">
        <v>831</v>
      </c>
      <c r="J37" s="30" t="s">
        <v>210</v>
      </c>
      <c r="K37" s="31"/>
      <c r="L37" s="30" t="s">
        <v>208</v>
      </c>
      <c r="M37" s="50">
        <v>0.14000000000000001</v>
      </c>
      <c r="N37" s="31"/>
      <c r="O37" s="31"/>
      <c r="P37" s="30" t="s">
        <v>208</v>
      </c>
      <c r="Q37" s="50">
        <v>0.19</v>
      </c>
      <c r="R37" s="31"/>
    </row>
    <row r="38" spans="1:18">
      <c r="A38" s="88"/>
      <c r="B38" s="30"/>
      <c r="C38" s="31"/>
      <c r="D38" s="30"/>
      <c r="E38" s="50"/>
      <c r="F38" s="31"/>
      <c r="G38" s="31"/>
      <c r="H38" s="30"/>
      <c r="I38" s="50"/>
      <c r="J38" s="30"/>
      <c r="K38" s="31"/>
      <c r="L38" s="30"/>
      <c r="M38" s="50"/>
      <c r="N38" s="31"/>
      <c r="O38" s="31"/>
      <c r="P38" s="30"/>
      <c r="Q38" s="50"/>
      <c r="R38" s="31"/>
    </row>
    <row r="39" spans="1:18">
      <c r="A39" s="88"/>
      <c r="B39" s="38" t="s">
        <v>822</v>
      </c>
      <c r="C39" s="41"/>
      <c r="D39" s="39">
        <v>0.2</v>
      </c>
      <c r="E39" s="39"/>
      <c r="F39" s="41"/>
      <c r="G39" s="41"/>
      <c r="H39" s="39" t="s">
        <v>831</v>
      </c>
      <c r="I39" s="39"/>
      <c r="J39" s="38" t="s">
        <v>210</v>
      </c>
      <c r="K39" s="41"/>
      <c r="L39" s="39">
        <v>0.13</v>
      </c>
      <c r="M39" s="39"/>
      <c r="N39" s="41"/>
      <c r="O39" s="41"/>
      <c r="P39" s="39">
        <v>0.19</v>
      </c>
      <c r="Q39" s="39"/>
      <c r="R39" s="41"/>
    </row>
    <row r="40" spans="1:18">
      <c r="A40" s="88"/>
      <c r="B40" s="38"/>
      <c r="C40" s="41"/>
      <c r="D40" s="39"/>
      <c r="E40" s="39"/>
      <c r="F40" s="41"/>
      <c r="G40" s="41"/>
      <c r="H40" s="39"/>
      <c r="I40" s="39"/>
      <c r="J40" s="38"/>
      <c r="K40" s="41"/>
      <c r="L40" s="39"/>
      <c r="M40" s="39"/>
      <c r="N40" s="41"/>
      <c r="O40" s="41"/>
      <c r="P40" s="39"/>
      <c r="Q40" s="39"/>
      <c r="R40" s="41"/>
    </row>
    <row r="41" spans="1:18">
      <c r="A41" s="88"/>
      <c r="B41" s="30" t="s">
        <v>823</v>
      </c>
      <c r="C41" s="31"/>
      <c r="D41" s="50" t="s">
        <v>232</v>
      </c>
      <c r="E41" s="50"/>
      <c r="F41" s="31"/>
      <c r="G41" s="31"/>
      <c r="H41" s="50" t="s">
        <v>232</v>
      </c>
      <c r="I41" s="50"/>
      <c r="J41" s="31"/>
      <c r="K41" s="31"/>
      <c r="L41" s="50" t="s">
        <v>232</v>
      </c>
      <c r="M41" s="50"/>
      <c r="N41" s="31"/>
      <c r="O41" s="31"/>
      <c r="P41" s="50" t="s">
        <v>232</v>
      </c>
      <c r="Q41" s="50"/>
      <c r="R41" s="31"/>
    </row>
    <row r="42" spans="1:18">
      <c r="A42" s="88"/>
      <c r="B42" s="30"/>
      <c r="C42" s="31"/>
      <c r="D42" s="50"/>
      <c r="E42" s="50"/>
      <c r="F42" s="31"/>
      <c r="G42" s="31"/>
      <c r="H42" s="50"/>
      <c r="I42" s="50"/>
      <c r="J42" s="31"/>
      <c r="K42" s="31"/>
      <c r="L42" s="50"/>
      <c r="M42" s="50"/>
      <c r="N42" s="31"/>
      <c r="O42" s="31"/>
      <c r="P42" s="50"/>
      <c r="Q42" s="50"/>
      <c r="R42" s="31"/>
    </row>
  </sheetData>
  <mergeCells count="228">
    <mergeCell ref="B5:R5"/>
    <mergeCell ref="N41:N42"/>
    <mergeCell ref="O41:O42"/>
    <mergeCell ref="P41:Q42"/>
    <mergeCell ref="R41:R42"/>
    <mergeCell ref="A1:A2"/>
    <mergeCell ref="B1:R1"/>
    <mergeCell ref="B2:R2"/>
    <mergeCell ref="B3:R3"/>
    <mergeCell ref="A4:A42"/>
    <mergeCell ref="B4:R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R34:R35"/>
    <mergeCell ref="D36:F36"/>
    <mergeCell ref="H36:J36"/>
    <mergeCell ref="L36:N36"/>
    <mergeCell ref="P36:R36"/>
    <mergeCell ref="B37:B38"/>
    <mergeCell ref="C37:C38"/>
    <mergeCell ref="D37:D38"/>
    <mergeCell ref="E37:E38"/>
    <mergeCell ref="F37:F38"/>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3" customWidth="1"/>
    <col min="4" max="4" width="14" customWidth="1"/>
    <col min="5" max="5" width="2.28515625" customWidth="1"/>
    <col min="6" max="6" width="14" customWidth="1"/>
    <col min="7" max="7" width="3" customWidth="1"/>
    <col min="8" max="8" width="14" customWidth="1"/>
    <col min="9" max="9" width="2.28515625" customWidth="1"/>
    <col min="10" max="10" width="14" customWidth="1"/>
    <col min="11" max="11" width="3" customWidth="1"/>
    <col min="12" max="12" width="14" customWidth="1"/>
    <col min="13" max="13" width="2.28515625" customWidth="1"/>
  </cols>
  <sheetData>
    <row r="1" spans="1:13" ht="15" customHeight="1">
      <c r="A1" s="9" t="s">
        <v>11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33</v>
      </c>
      <c r="B3" s="87" t="s">
        <v>7</v>
      </c>
      <c r="C3" s="87"/>
      <c r="D3" s="87"/>
      <c r="E3" s="87"/>
      <c r="F3" s="87"/>
      <c r="G3" s="87"/>
      <c r="H3" s="87"/>
      <c r="I3" s="87"/>
      <c r="J3" s="87"/>
      <c r="K3" s="87"/>
      <c r="L3" s="87"/>
      <c r="M3" s="87"/>
    </row>
    <row r="4" spans="1:13" ht="15" customHeight="1">
      <c r="A4" s="88" t="s">
        <v>1136</v>
      </c>
      <c r="B4" s="87" t="s">
        <v>7</v>
      </c>
      <c r="C4" s="87"/>
      <c r="D4" s="87"/>
      <c r="E4" s="87"/>
      <c r="F4" s="87"/>
      <c r="G4" s="87"/>
      <c r="H4" s="87"/>
      <c r="I4" s="87"/>
      <c r="J4" s="87"/>
      <c r="K4" s="87"/>
      <c r="L4" s="87"/>
      <c r="M4" s="87"/>
    </row>
    <row r="5" spans="1:13">
      <c r="A5" s="88"/>
      <c r="B5" s="30" t="s">
        <v>1137</v>
      </c>
      <c r="C5" s="30"/>
      <c r="D5" s="30"/>
      <c r="E5" s="30"/>
      <c r="F5" s="30"/>
      <c r="G5" s="30"/>
      <c r="H5" s="30"/>
      <c r="I5" s="30"/>
      <c r="J5" s="30"/>
      <c r="K5" s="30"/>
      <c r="L5" s="30"/>
      <c r="M5" s="30"/>
    </row>
    <row r="6" spans="1:13">
      <c r="A6" s="88"/>
      <c r="B6" s="23"/>
      <c r="C6" s="23"/>
      <c r="D6" s="23"/>
      <c r="E6" s="23"/>
      <c r="F6" s="23"/>
      <c r="G6" s="23"/>
      <c r="H6" s="23"/>
      <c r="I6" s="23"/>
      <c r="J6" s="23"/>
      <c r="K6" s="23"/>
      <c r="L6" s="23"/>
      <c r="M6" s="23"/>
    </row>
    <row r="7" spans="1:13">
      <c r="A7" s="88"/>
      <c r="B7" s="13"/>
      <c r="C7" s="13"/>
      <c r="D7" s="13"/>
      <c r="E7" s="13"/>
      <c r="F7" s="13"/>
      <c r="G7" s="13"/>
      <c r="H7" s="13"/>
      <c r="I7" s="13"/>
      <c r="J7" s="13"/>
      <c r="K7" s="13"/>
      <c r="L7" s="13"/>
      <c r="M7" s="13"/>
    </row>
    <row r="8" spans="1:13" ht="15.75" thickBot="1">
      <c r="A8" s="88"/>
      <c r="B8" s="12"/>
      <c r="C8" s="24" t="s">
        <v>836</v>
      </c>
      <c r="D8" s="24"/>
      <c r="E8" s="24"/>
      <c r="F8" s="24"/>
      <c r="G8" s="24"/>
      <c r="H8" s="24"/>
      <c r="I8" s="24"/>
      <c r="J8" s="24"/>
      <c r="K8" s="24"/>
      <c r="L8" s="24"/>
      <c r="M8" s="24"/>
    </row>
    <row r="9" spans="1:13" ht="15.75" thickBot="1">
      <c r="A9" s="88"/>
      <c r="B9" s="12"/>
      <c r="C9" s="81" t="s">
        <v>204</v>
      </c>
      <c r="D9" s="81"/>
      <c r="E9" s="81"/>
      <c r="F9" s="81"/>
      <c r="G9" s="81"/>
      <c r="H9" s="81"/>
      <c r="I9" s="81"/>
      <c r="J9" s="81"/>
      <c r="K9" s="81"/>
      <c r="L9" s="81"/>
      <c r="M9" s="81"/>
    </row>
    <row r="10" spans="1:13" ht="15.75" thickBot="1">
      <c r="A10" s="88"/>
      <c r="B10" s="12"/>
      <c r="C10" s="81" t="s">
        <v>241</v>
      </c>
      <c r="D10" s="81"/>
      <c r="E10" s="81"/>
      <c r="F10" s="12"/>
      <c r="G10" s="81" t="s">
        <v>242</v>
      </c>
      <c r="H10" s="81"/>
      <c r="I10" s="81"/>
      <c r="J10" s="12"/>
      <c r="K10" s="81" t="s">
        <v>271</v>
      </c>
      <c r="L10" s="81"/>
      <c r="M10" s="81"/>
    </row>
    <row r="11" spans="1:13">
      <c r="A11" s="88"/>
      <c r="B11" s="38" t="s">
        <v>325</v>
      </c>
      <c r="C11" s="44" t="s">
        <v>208</v>
      </c>
      <c r="D11" s="196">
        <v>10232.799999999999</v>
      </c>
      <c r="E11" s="48"/>
      <c r="F11" s="41"/>
      <c r="G11" s="44" t="s">
        <v>208</v>
      </c>
      <c r="H11" s="196">
        <v>9594.2000000000007</v>
      </c>
      <c r="I11" s="48"/>
      <c r="J11" s="41"/>
      <c r="K11" s="44" t="s">
        <v>208</v>
      </c>
      <c r="L11" s="196">
        <v>9347.9</v>
      </c>
      <c r="M11" s="48"/>
    </row>
    <row r="12" spans="1:13">
      <c r="A12" s="88"/>
      <c r="B12" s="38"/>
      <c r="C12" s="38"/>
      <c r="D12" s="195"/>
      <c r="E12" s="41"/>
      <c r="F12" s="41"/>
      <c r="G12" s="38"/>
      <c r="H12" s="195"/>
      <c r="I12" s="41"/>
      <c r="J12" s="41"/>
      <c r="K12" s="45"/>
      <c r="L12" s="197"/>
      <c r="M12" s="49"/>
    </row>
    <row r="13" spans="1:13">
      <c r="A13" s="88"/>
      <c r="B13" s="30" t="s">
        <v>328</v>
      </c>
      <c r="C13" s="198">
        <v>3111.2</v>
      </c>
      <c r="D13" s="198"/>
      <c r="E13" s="31"/>
      <c r="F13" s="31"/>
      <c r="G13" s="198">
        <v>2940.2</v>
      </c>
      <c r="H13" s="198"/>
      <c r="I13" s="31"/>
      <c r="J13" s="31"/>
      <c r="K13" s="198">
        <v>2794.8</v>
      </c>
      <c r="L13" s="198"/>
      <c r="M13" s="31"/>
    </row>
    <row r="14" spans="1:13">
      <c r="A14" s="88"/>
      <c r="B14" s="30"/>
      <c r="C14" s="198"/>
      <c r="D14" s="198"/>
      <c r="E14" s="31"/>
      <c r="F14" s="31"/>
      <c r="G14" s="198"/>
      <c r="H14" s="198"/>
      <c r="I14" s="31"/>
      <c r="J14" s="31"/>
      <c r="K14" s="198"/>
      <c r="L14" s="198"/>
      <c r="M14" s="31"/>
    </row>
    <row r="15" spans="1:13">
      <c r="A15" s="88"/>
      <c r="B15" s="38" t="s">
        <v>330</v>
      </c>
      <c r="C15" s="195">
        <v>1488.9</v>
      </c>
      <c r="D15" s="195"/>
      <c r="E15" s="41"/>
      <c r="F15" s="41"/>
      <c r="G15" s="195">
        <v>1411.3</v>
      </c>
      <c r="H15" s="195"/>
      <c r="I15" s="41"/>
      <c r="J15" s="41"/>
      <c r="K15" s="195">
        <v>1362.7</v>
      </c>
      <c r="L15" s="195"/>
      <c r="M15" s="41"/>
    </row>
    <row r="16" spans="1:13" ht="15.75" thickBot="1">
      <c r="A16" s="88"/>
      <c r="B16" s="38"/>
      <c r="C16" s="199"/>
      <c r="D16" s="199"/>
      <c r="E16" s="58"/>
      <c r="F16" s="41"/>
      <c r="G16" s="199"/>
      <c r="H16" s="199"/>
      <c r="I16" s="58"/>
      <c r="J16" s="41"/>
      <c r="K16" s="199"/>
      <c r="L16" s="199"/>
      <c r="M16" s="58"/>
    </row>
    <row r="17" spans="1:13">
      <c r="A17" s="88"/>
      <c r="B17" s="31"/>
      <c r="C17" s="33" t="s">
        <v>208</v>
      </c>
      <c r="D17" s="200">
        <v>14832.9</v>
      </c>
      <c r="E17" s="32"/>
      <c r="F17" s="31"/>
      <c r="G17" s="33" t="s">
        <v>208</v>
      </c>
      <c r="H17" s="200">
        <v>13945.7</v>
      </c>
      <c r="I17" s="32"/>
      <c r="J17" s="31"/>
      <c r="K17" s="33" t="s">
        <v>208</v>
      </c>
      <c r="L17" s="200">
        <v>13505.4</v>
      </c>
      <c r="M17" s="32"/>
    </row>
    <row r="18" spans="1:13" ht="15.75" thickBot="1">
      <c r="A18" s="88"/>
      <c r="B18" s="31"/>
      <c r="C18" s="59"/>
      <c r="D18" s="201"/>
      <c r="E18" s="61"/>
      <c r="F18" s="31"/>
      <c r="G18" s="59"/>
      <c r="H18" s="201"/>
      <c r="I18" s="61"/>
      <c r="J18" s="31"/>
      <c r="K18" s="59"/>
      <c r="L18" s="201"/>
      <c r="M18" s="61"/>
    </row>
    <row r="19" spans="1:13" ht="15.75" thickTop="1">
      <c r="A19" s="88" t="s">
        <v>1138</v>
      </c>
      <c r="B19" s="87" t="s">
        <v>7</v>
      </c>
      <c r="C19" s="87"/>
      <c r="D19" s="87"/>
      <c r="E19" s="87"/>
      <c r="F19" s="87"/>
      <c r="G19" s="87"/>
      <c r="H19" s="87"/>
      <c r="I19" s="87"/>
      <c r="J19" s="87"/>
      <c r="K19" s="87"/>
      <c r="L19" s="87"/>
      <c r="M19" s="87"/>
    </row>
    <row r="20" spans="1:13">
      <c r="A20" s="88"/>
      <c r="B20" s="23"/>
      <c r="C20" s="23"/>
      <c r="D20" s="23"/>
      <c r="E20" s="23"/>
      <c r="F20" s="23"/>
      <c r="G20" s="23"/>
      <c r="H20" s="23"/>
      <c r="I20" s="23"/>
      <c r="J20" s="23"/>
      <c r="K20" s="23"/>
      <c r="L20" s="23"/>
      <c r="M20" s="23"/>
    </row>
    <row r="21" spans="1:13">
      <c r="A21" s="88"/>
      <c r="B21" s="13"/>
      <c r="C21" s="13"/>
      <c r="D21" s="13"/>
      <c r="E21" s="13"/>
      <c r="F21" s="13"/>
      <c r="G21" s="13"/>
      <c r="H21" s="13"/>
      <c r="I21" s="13"/>
      <c r="J21" s="13"/>
      <c r="K21" s="13"/>
      <c r="L21" s="13"/>
      <c r="M21" s="13"/>
    </row>
    <row r="22" spans="1:13" ht="15.75" thickBot="1">
      <c r="A22" s="88"/>
      <c r="B22" s="12"/>
      <c r="C22" s="24" t="s">
        <v>837</v>
      </c>
      <c r="D22" s="24"/>
      <c r="E22" s="24"/>
      <c r="F22" s="24"/>
      <c r="G22" s="24"/>
      <c r="H22" s="24"/>
      <c r="I22" s="24"/>
      <c r="J22" s="24"/>
      <c r="K22" s="24"/>
      <c r="L22" s="24"/>
      <c r="M22" s="24"/>
    </row>
    <row r="23" spans="1:13" ht="15.75" thickBot="1">
      <c r="A23" s="88"/>
      <c r="B23" s="12"/>
      <c r="C23" s="81" t="s">
        <v>204</v>
      </c>
      <c r="D23" s="81"/>
      <c r="E23" s="81"/>
      <c r="F23" s="81"/>
      <c r="G23" s="81"/>
      <c r="H23" s="81"/>
      <c r="I23" s="81"/>
      <c r="J23" s="81"/>
      <c r="K23" s="81"/>
      <c r="L23" s="81"/>
      <c r="M23" s="81"/>
    </row>
    <row r="24" spans="1:13" ht="15.75" thickBot="1">
      <c r="A24" s="88"/>
      <c r="B24" s="12"/>
      <c r="C24" s="81" t="s">
        <v>241</v>
      </c>
      <c r="D24" s="81"/>
      <c r="E24" s="81"/>
      <c r="F24" s="12"/>
      <c r="G24" s="81" t="s">
        <v>242</v>
      </c>
      <c r="H24" s="81"/>
      <c r="I24" s="81"/>
      <c r="J24" s="12"/>
      <c r="K24" s="81" t="s">
        <v>271</v>
      </c>
      <c r="L24" s="81"/>
      <c r="M24" s="81"/>
    </row>
    <row r="25" spans="1:13">
      <c r="A25" s="88"/>
      <c r="B25" s="73" t="s">
        <v>325</v>
      </c>
      <c r="C25" s="44" t="s">
        <v>208</v>
      </c>
      <c r="D25" s="42">
        <v>501.3</v>
      </c>
      <c r="E25" s="48"/>
      <c r="F25" s="41"/>
      <c r="G25" s="44" t="s">
        <v>208</v>
      </c>
      <c r="H25" s="42">
        <v>403.2</v>
      </c>
      <c r="I25" s="48"/>
      <c r="J25" s="41"/>
      <c r="K25" s="44" t="s">
        <v>208</v>
      </c>
      <c r="L25" s="42">
        <v>424.9</v>
      </c>
      <c r="M25" s="48"/>
    </row>
    <row r="26" spans="1:13">
      <c r="A26" s="88"/>
      <c r="B26" s="73"/>
      <c r="C26" s="38"/>
      <c r="D26" s="39"/>
      <c r="E26" s="41"/>
      <c r="F26" s="41"/>
      <c r="G26" s="38"/>
      <c r="H26" s="39"/>
      <c r="I26" s="41"/>
      <c r="J26" s="41"/>
      <c r="K26" s="45"/>
      <c r="L26" s="43"/>
      <c r="M26" s="49"/>
    </row>
    <row r="27" spans="1:13">
      <c r="A27" s="88"/>
      <c r="B27" s="78" t="s">
        <v>328</v>
      </c>
      <c r="C27" s="50">
        <v>106.2</v>
      </c>
      <c r="D27" s="50"/>
      <c r="E27" s="31"/>
      <c r="F27" s="31"/>
      <c r="G27" s="50">
        <v>68.099999999999994</v>
      </c>
      <c r="H27" s="50"/>
      <c r="I27" s="31"/>
      <c r="J27" s="31"/>
      <c r="K27" s="50">
        <v>90.6</v>
      </c>
      <c r="L27" s="50"/>
      <c r="M27" s="31"/>
    </row>
    <row r="28" spans="1:13">
      <c r="A28" s="88"/>
      <c r="B28" s="78"/>
      <c r="C28" s="50"/>
      <c r="D28" s="50"/>
      <c r="E28" s="31"/>
      <c r="F28" s="31"/>
      <c r="G28" s="50"/>
      <c r="H28" s="50"/>
      <c r="I28" s="31"/>
      <c r="J28" s="31"/>
      <c r="K28" s="50"/>
      <c r="L28" s="50"/>
      <c r="M28" s="31"/>
    </row>
    <row r="29" spans="1:13">
      <c r="A29" s="88"/>
      <c r="B29" s="73" t="s">
        <v>330</v>
      </c>
      <c r="C29" s="39">
        <v>172.1</v>
      </c>
      <c r="D29" s="39"/>
      <c r="E29" s="41"/>
      <c r="F29" s="41"/>
      <c r="G29" s="39">
        <v>117.3</v>
      </c>
      <c r="H29" s="39"/>
      <c r="I29" s="41"/>
      <c r="J29" s="41"/>
      <c r="K29" s="39">
        <v>118.1</v>
      </c>
      <c r="L29" s="39"/>
      <c r="M29" s="41"/>
    </row>
    <row r="30" spans="1:13" ht="15.75" thickBot="1">
      <c r="A30" s="88"/>
      <c r="B30" s="73"/>
      <c r="C30" s="55"/>
      <c r="D30" s="55"/>
      <c r="E30" s="58"/>
      <c r="F30" s="41"/>
      <c r="G30" s="55"/>
      <c r="H30" s="55"/>
      <c r="I30" s="58"/>
      <c r="J30" s="41"/>
      <c r="K30" s="55"/>
      <c r="L30" s="55"/>
      <c r="M30" s="58"/>
    </row>
    <row r="31" spans="1:13">
      <c r="A31" s="88"/>
      <c r="B31" s="31"/>
      <c r="C31" s="102">
        <v>779.6</v>
      </c>
      <c r="D31" s="102"/>
      <c r="E31" s="32"/>
      <c r="F31" s="31"/>
      <c r="G31" s="102">
        <v>588.6</v>
      </c>
      <c r="H31" s="102"/>
      <c r="I31" s="32"/>
      <c r="J31" s="31"/>
      <c r="K31" s="102">
        <v>633.6</v>
      </c>
      <c r="L31" s="102"/>
      <c r="M31" s="32"/>
    </row>
    <row r="32" spans="1:13">
      <c r="A32" s="88"/>
      <c r="B32" s="31"/>
      <c r="C32" s="50"/>
      <c r="D32" s="50"/>
      <c r="E32" s="31"/>
      <c r="F32" s="31"/>
      <c r="G32" s="50"/>
      <c r="H32" s="50"/>
      <c r="I32" s="31"/>
      <c r="J32" s="31"/>
      <c r="K32" s="50"/>
      <c r="L32" s="50"/>
      <c r="M32" s="31"/>
    </row>
    <row r="33" spans="1:13" ht="15.75" thickBot="1">
      <c r="A33" s="88"/>
      <c r="B33" s="71" t="s">
        <v>838</v>
      </c>
      <c r="C33" s="55" t="s">
        <v>839</v>
      </c>
      <c r="D33" s="55"/>
      <c r="E33" s="68" t="s">
        <v>210</v>
      </c>
      <c r="F33" s="16"/>
      <c r="G33" s="55" t="s">
        <v>840</v>
      </c>
      <c r="H33" s="55"/>
      <c r="I33" s="68" t="s">
        <v>210</v>
      </c>
      <c r="J33" s="16"/>
      <c r="K33" s="55" t="s">
        <v>841</v>
      </c>
      <c r="L33" s="55"/>
      <c r="M33" s="68" t="s">
        <v>210</v>
      </c>
    </row>
    <row r="34" spans="1:13">
      <c r="A34" s="88"/>
      <c r="B34" s="78" t="s">
        <v>837</v>
      </c>
      <c r="C34" s="102">
        <v>564.6</v>
      </c>
      <c r="D34" s="102"/>
      <c r="E34" s="32"/>
      <c r="F34" s="31"/>
      <c r="G34" s="102">
        <v>514.4</v>
      </c>
      <c r="H34" s="102"/>
      <c r="I34" s="32"/>
      <c r="J34" s="31"/>
      <c r="K34" s="102">
        <v>581.79999999999995</v>
      </c>
      <c r="L34" s="102"/>
      <c r="M34" s="32"/>
    </row>
    <row r="35" spans="1:13">
      <c r="A35" s="88"/>
      <c r="B35" s="78"/>
      <c r="C35" s="50"/>
      <c r="D35" s="50"/>
      <c r="E35" s="31"/>
      <c r="F35" s="31"/>
      <c r="G35" s="50"/>
      <c r="H35" s="50"/>
      <c r="I35" s="31"/>
      <c r="J35" s="31"/>
      <c r="K35" s="50"/>
      <c r="L35" s="50"/>
      <c r="M35" s="31"/>
    </row>
    <row r="36" spans="1:13" ht="15.75" thickBot="1">
      <c r="A36" s="88"/>
      <c r="B36" s="71" t="s">
        <v>88</v>
      </c>
      <c r="C36" s="55" t="s">
        <v>842</v>
      </c>
      <c r="D36" s="55"/>
      <c r="E36" s="68" t="s">
        <v>210</v>
      </c>
      <c r="F36" s="16"/>
      <c r="G36" s="55" t="s">
        <v>843</v>
      </c>
      <c r="H36" s="55"/>
      <c r="I36" s="68" t="s">
        <v>210</v>
      </c>
      <c r="J36" s="16"/>
      <c r="K36" s="55" t="s">
        <v>844</v>
      </c>
      <c r="L36" s="55"/>
      <c r="M36" s="68" t="s">
        <v>210</v>
      </c>
    </row>
    <row r="37" spans="1:13">
      <c r="A37" s="88"/>
      <c r="B37" s="78" t="s">
        <v>89</v>
      </c>
      <c r="C37" s="33" t="s">
        <v>208</v>
      </c>
      <c r="D37" s="102">
        <v>229.7</v>
      </c>
      <c r="E37" s="32"/>
      <c r="F37" s="31"/>
      <c r="G37" s="33" t="s">
        <v>208</v>
      </c>
      <c r="H37" s="102">
        <v>90.6</v>
      </c>
      <c r="I37" s="32"/>
      <c r="J37" s="31"/>
      <c r="K37" s="33" t="s">
        <v>208</v>
      </c>
      <c r="L37" s="102">
        <v>125</v>
      </c>
      <c r="M37" s="32"/>
    </row>
    <row r="38" spans="1:13" ht="15.75" thickBot="1">
      <c r="A38" s="88"/>
      <c r="B38" s="78"/>
      <c r="C38" s="59"/>
      <c r="D38" s="103"/>
      <c r="E38" s="61"/>
      <c r="F38" s="31"/>
      <c r="G38" s="59"/>
      <c r="H38" s="103"/>
      <c r="I38" s="61"/>
      <c r="J38" s="31"/>
      <c r="K38" s="59"/>
      <c r="L38" s="103"/>
      <c r="M38" s="61"/>
    </row>
    <row r="39" spans="1:13" ht="15.75" thickTop="1">
      <c r="A39" s="88" t="s">
        <v>1139</v>
      </c>
      <c r="B39" s="87" t="s">
        <v>7</v>
      </c>
      <c r="C39" s="87"/>
      <c r="D39" s="87"/>
      <c r="E39" s="87"/>
      <c r="F39" s="87"/>
      <c r="G39" s="87"/>
      <c r="H39" s="87"/>
      <c r="I39" s="87"/>
      <c r="J39" s="87"/>
      <c r="K39" s="87"/>
      <c r="L39" s="87"/>
      <c r="M39" s="87"/>
    </row>
    <row r="40" spans="1:13">
      <c r="A40" s="88"/>
      <c r="B40" s="23"/>
      <c r="C40" s="23"/>
      <c r="D40" s="23"/>
      <c r="E40" s="23"/>
      <c r="F40" s="23"/>
      <c r="G40" s="23"/>
      <c r="H40" s="23"/>
      <c r="I40" s="23"/>
      <c r="J40" s="23"/>
      <c r="K40" s="23"/>
      <c r="L40" s="23"/>
      <c r="M40" s="23"/>
    </row>
    <row r="41" spans="1:13">
      <c r="A41" s="88"/>
      <c r="B41" s="13"/>
      <c r="C41" s="13"/>
      <c r="D41" s="13"/>
      <c r="E41" s="13"/>
      <c r="F41" s="13"/>
      <c r="G41" s="13"/>
      <c r="H41" s="13"/>
      <c r="I41" s="13"/>
      <c r="J41" s="13"/>
      <c r="K41" s="13"/>
      <c r="L41" s="13"/>
      <c r="M41" s="13"/>
    </row>
    <row r="42" spans="1:13" ht="15.75" thickBot="1">
      <c r="A42" s="88"/>
      <c r="B42" s="12"/>
      <c r="C42" s="24" t="s">
        <v>845</v>
      </c>
      <c r="D42" s="24"/>
      <c r="E42" s="24"/>
      <c r="F42" s="24"/>
      <c r="G42" s="24"/>
      <c r="H42" s="24"/>
      <c r="I42" s="24"/>
      <c r="J42" s="24"/>
      <c r="K42" s="24"/>
      <c r="L42" s="24"/>
      <c r="M42" s="24"/>
    </row>
    <row r="43" spans="1:13" ht="15.75" thickBot="1">
      <c r="A43" s="88"/>
      <c r="B43" s="12"/>
      <c r="C43" s="81" t="s">
        <v>204</v>
      </c>
      <c r="D43" s="81"/>
      <c r="E43" s="81"/>
      <c r="F43" s="81"/>
      <c r="G43" s="81"/>
      <c r="H43" s="81"/>
      <c r="I43" s="81"/>
      <c r="J43" s="81"/>
      <c r="K43" s="81"/>
      <c r="L43" s="81"/>
      <c r="M43" s="81"/>
    </row>
    <row r="44" spans="1:13" ht="15.75" thickBot="1">
      <c r="A44" s="88"/>
      <c r="B44" s="12"/>
      <c r="C44" s="81" t="s">
        <v>241</v>
      </c>
      <c r="D44" s="81"/>
      <c r="E44" s="81"/>
      <c r="F44" s="12"/>
      <c r="G44" s="81" t="s">
        <v>242</v>
      </c>
      <c r="H44" s="81"/>
      <c r="I44" s="81"/>
      <c r="J44" s="12"/>
      <c r="K44" s="81" t="s">
        <v>271</v>
      </c>
      <c r="L44" s="81"/>
      <c r="M44" s="81"/>
    </row>
    <row r="45" spans="1:13">
      <c r="A45" s="88"/>
      <c r="B45" s="73" t="s">
        <v>325</v>
      </c>
      <c r="C45" s="44" t="s">
        <v>208</v>
      </c>
      <c r="D45" s="42">
        <v>381</v>
      </c>
      <c r="E45" s="48"/>
      <c r="F45" s="41"/>
      <c r="G45" s="44" t="s">
        <v>208</v>
      </c>
      <c r="H45" s="42">
        <v>374.2</v>
      </c>
      <c r="I45" s="48"/>
      <c r="J45" s="41"/>
      <c r="K45" s="44" t="s">
        <v>208</v>
      </c>
      <c r="L45" s="42">
        <v>363.8</v>
      </c>
      <c r="M45" s="48"/>
    </row>
    <row r="46" spans="1:13">
      <c r="A46" s="88"/>
      <c r="B46" s="73"/>
      <c r="C46" s="45"/>
      <c r="D46" s="43"/>
      <c r="E46" s="49"/>
      <c r="F46" s="41"/>
      <c r="G46" s="45"/>
      <c r="H46" s="43"/>
      <c r="I46" s="49"/>
      <c r="J46" s="41"/>
      <c r="K46" s="45"/>
      <c r="L46" s="43"/>
      <c r="M46" s="49"/>
    </row>
    <row r="47" spans="1:13">
      <c r="A47" s="88"/>
      <c r="B47" s="78" t="s">
        <v>328</v>
      </c>
      <c r="C47" s="50">
        <v>59.2</v>
      </c>
      <c r="D47" s="50"/>
      <c r="E47" s="31"/>
      <c r="F47" s="31"/>
      <c r="G47" s="50">
        <v>64</v>
      </c>
      <c r="H47" s="50"/>
      <c r="I47" s="31"/>
      <c r="J47" s="31"/>
      <c r="K47" s="50">
        <v>61.9</v>
      </c>
      <c r="L47" s="50"/>
      <c r="M47" s="31"/>
    </row>
    <row r="48" spans="1:13">
      <c r="A48" s="88"/>
      <c r="B48" s="78"/>
      <c r="C48" s="50"/>
      <c r="D48" s="50"/>
      <c r="E48" s="31"/>
      <c r="F48" s="31"/>
      <c r="G48" s="50"/>
      <c r="H48" s="50"/>
      <c r="I48" s="31"/>
      <c r="J48" s="31"/>
      <c r="K48" s="50"/>
      <c r="L48" s="50"/>
      <c r="M48" s="31"/>
    </row>
    <row r="49" spans="1:13">
      <c r="A49" s="88"/>
      <c r="B49" s="73" t="s">
        <v>330</v>
      </c>
      <c r="C49" s="39">
        <v>79.599999999999994</v>
      </c>
      <c r="D49" s="39"/>
      <c r="E49" s="41"/>
      <c r="F49" s="41"/>
      <c r="G49" s="39">
        <v>102</v>
      </c>
      <c r="H49" s="39"/>
      <c r="I49" s="41"/>
      <c r="J49" s="41"/>
      <c r="K49" s="39">
        <v>102.6</v>
      </c>
      <c r="L49" s="39"/>
      <c r="M49" s="41"/>
    </row>
    <row r="50" spans="1:13">
      <c r="A50" s="88"/>
      <c r="B50" s="73"/>
      <c r="C50" s="39"/>
      <c r="D50" s="39"/>
      <c r="E50" s="41"/>
      <c r="F50" s="41"/>
      <c r="G50" s="39"/>
      <c r="H50" s="39"/>
      <c r="I50" s="41"/>
      <c r="J50" s="41"/>
      <c r="K50" s="39"/>
      <c r="L50" s="39"/>
      <c r="M50" s="41"/>
    </row>
    <row r="51" spans="1:13">
      <c r="A51" s="88"/>
      <c r="B51" s="30" t="s">
        <v>838</v>
      </c>
      <c r="C51" s="50">
        <v>1.8</v>
      </c>
      <c r="D51" s="50"/>
      <c r="E51" s="31"/>
      <c r="F51" s="31"/>
      <c r="G51" s="50">
        <v>1.9</v>
      </c>
      <c r="H51" s="50"/>
      <c r="I51" s="31"/>
      <c r="J51" s="31"/>
      <c r="K51" s="50">
        <v>0.9</v>
      </c>
      <c r="L51" s="50"/>
      <c r="M51" s="31"/>
    </row>
    <row r="52" spans="1:13" ht="15.75" thickBot="1">
      <c r="A52" s="88"/>
      <c r="B52" s="30"/>
      <c r="C52" s="54"/>
      <c r="D52" s="54"/>
      <c r="E52" s="37"/>
      <c r="F52" s="31"/>
      <c r="G52" s="54"/>
      <c r="H52" s="54"/>
      <c r="I52" s="37"/>
      <c r="J52" s="31"/>
      <c r="K52" s="54"/>
      <c r="L52" s="54"/>
      <c r="M52" s="37"/>
    </row>
    <row r="53" spans="1:13">
      <c r="A53" s="88"/>
      <c r="B53" s="41"/>
      <c r="C53" s="44" t="s">
        <v>208</v>
      </c>
      <c r="D53" s="42">
        <v>521.6</v>
      </c>
      <c r="E53" s="48"/>
      <c r="F53" s="41"/>
      <c r="G53" s="44" t="s">
        <v>208</v>
      </c>
      <c r="H53" s="42">
        <v>542.1</v>
      </c>
      <c r="I53" s="48"/>
      <c r="J53" s="41"/>
      <c r="K53" s="44" t="s">
        <v>208</v>
      </c>
      <c r="L53" s="42">
        <v>529.20000000000005</v>
      </c>
      <c r="M53" s="48"/>
    </row>
    <row r="54" spans="1:13" ht="15.75" thickBot="1">
      <c r="A54" s="88"/>
      <c r="B54" s="41"/>
      <c r="C54" s="105"/>
      <c r="D54" s="108"/>
      <c r="E54" s="107"/>
      <c r="F54" s="41"/>
      <c r="G54" s="105"/>
      <c r="H54" s="108"/>
      <c r="I54" s="107"/>
      <c r="J54" s="41"/>
      <c r="K54" s="105"/>
      <c r="L54" s="108"/>
      <c r="M54" s="107"/>
    </row>
    <row r="55" spans="1:13" ht="15.75" thickTop="1">
      <c r="A55" s="88" t="s">
        <v>1140</v>
      </c>
      <c r="B55" s="87" t="s">
        <v>7</v>
      </c>
      <c r="C55" s="87"/>
      <c r="D55" s="87"/>
      <c r="E55" s="87"/>
      <c r="F55" s="87"/>
      <c r="G55" s="87"/>
      <c r="H55" s="87"/>
      <c r="I55" s="87"/>
      <c r="J55" s="87"/>
      <c r="K55" s="87"/>
      <c r="L55" s="87"/>
      <c r="M55" s="87"/>
    </row>
    <row r="56" spans="1:13">
      <c r="A56" s="88"/>
      <c r="B56" s="23"/>
      <c r="C56" s="23"/>
      <c r="D56" s="23"/>
      <c r="E56" s="23"/>
      <c r="F56" s="23"/>
      <c r="G56" s="23"/>
      <c r="H56" s="23"/>
      <c r="I56" s="23"/>
      <c r="J56" s="23"/>
      <c r="K56" s="23"/>
      <c r="L56" s="23"/>
      <c r="M56" s="23"/>
    </row>
    <row r="57" spans="1:13">
      <c r="A57" s="88"/>
      <c r="B57" s="13"/>
      <c r="C57" s="13"/>
      <c r="D57" s="13"/>
      <c r="E57" s="13"/>
      <c r="F57" s="13"/>
      <c r="G57" s="13"/>
      <c r="H57" s="13"/>
      <c r="I57" s="13"/>
      <c r="J57" s="13"/>
      <c r="K57" s="13"/>
      <c r="L57" s="13"/>
      <c r="M57" s="13"/>
    </row>
    <row r="58" spans="1:13">
      <c r="A58" s="88"/>
      <c r="B58" s="31"/>
      <c r="C58" s="101" t="s">
        <v>846</v>
      </c>
      <c r="D58" s="101"/>
      <c r="E58" s="101"/>
      <c r="F58" s="101"/>
      <c r="G58" s="101"/>
      <c r="H58" s="101"/>
      <c r="I58" s="101"/>
      <c r="J58" s="101"/>
      <c r="K58" s="101"/>
      <c r="L58" s="101"/>
      <c r="M58" s="101"/>
    </row>
    <row r="59" spans="1:13" ht="15.75" thickBot="1">
      <c r="A59" s="88"/>
      <c r="B59" s="31"/>
      <c r="C59" s="24" t="s">
        <v>847</v>
      </c>
      <c r="D59" s="24"/>
      <c r="E59" s="24"/>
      <c r="F59" s="24"/>
      <c r="G59" s="24"/>
      <c r="H59" s="24"/>
      <c r="I59" s="24"/>
      <c r="J59" s="24"/>
      <c r="K59" s="24"/>
      <c r="L59" s="24"/>
      <c r="M59" s="24"/>
    </row>
    <row r="60" spans="1:13" ht="15.75" thickBot="1">
      <c r="A60" s="88"/>
      <c r="B60" s="12"/>
      <c r="C60" s="81" t="s">
        <v>204</v>
      </c>
      <c r="D60" s="81"/>
      <c r="E60" s="81"/>
      <c r="F60" s="81"/>
      <c r="G60" s="81"/>
      <c r="H60" s="81"/>
      <c r="I60" s="81"/>
      <c r="J60" s="81"/>
      <c r="K60" s="81"/>
      <c r="L60" s="81"/>
      <c r="M60" s="81"/>
    </row>
    <row r="61" spans="1:13" ht="15.75" thickBot="1">
      <c r="A61" s="88"/>
      <c r="B61" s="12"/>
      <c r="C61" s="81" t="s">
        <v>241</v>
      </c>
      <c r="D61" s="81"/>
      <c r="E61" s="81"/>
      <c r="F61" s="12"/>
      <c r="G61" s="81" t="s">
        <v>242</v>
      </c>
      <c r="H61" s="81"/>
      <c r="I61" s="81"/>
      <c r="J61" s="12"/>
      <c r="K61" s="81" t="s">
        <v>271</v>
      </c>
      <c r="L61" s="81"/>
      <c r="M61" s="81"/>
    </row>
    <row r="62" spans="1:13">
      <c r="A62" s="88"/>
      <c r="B62" s="73" t="s">
        <v>325</v>
      </c>
      <c r="C62" s="44" t="s">
        <v>208</v>
      </c>
      <c r="D62" s="42">
        <v>431.3</v>
      </c>
      <c r="E62" s="48"/>
      <c r="F62" s="41"/>
      <c r="G62" s="44" t="s">
        <v>208</v>
      </c>
      <c r="H62" s="42">
        <v>283.3</v>
      </c>
      <c r="I62" s="48"/>
      <c r="J62" s="41"/>
      <c r="K62" s="44" t="s">
        <v>208</v>
      </c>
      <c r="L62" s="42">
        <v>278.5</v>
      </c>
      <c r="M62" s="48"/>
    </row>
    <row r="63" spans="1:13">
      <c r="A63" s="88"/>
      <c r="B63" s="73"/>
      <c r="C63" s="45"/>
      <c r="D63" s="43"/>
      <c r="E63" s="49"/>
      <c r="F63" s="41"/>
      <c r="G63" s="45"/>
      <c r="H63" s="43"/>
      <c r="I63" s="49"/>
      <c r="J63" s="41"/>
      <c r="K63" s="45"/>
      <c r="L63" s="43"/>
      <c r="M63" s="49"/>
    </row>
    <row r="64" spans="1:13">
      <c r="A64" s="88"/>
      <c r="B64" s="78" t="s">
        <v>328</v>
      </c>
      <c r="C64" s="50">
        <v>48.4</v>
      </c>
      <c r="D64" s="50"/>
      <c r="E64" s="31"/>
      <c r="F64" s="31"/>
      <c r="G64" s="50">
        <v>63</v>
      </c>
      <c r="H64" s="50"/>
      <c r="I64" s="31"/>
      <c r="J64" s="31"/>
      <c r="K64" s="50">
        <v>54.4</v>
      </c>
      <c r="L64" s="50"/>
      <c r="M64" s="31"/>
    </row>
    <row r="65" spans="1:13">
      <c r="A65" s="88"/>
      <c r="B65" s="78"/>
      <c r="C65" s="50"/>
      <c r="D65" s="50"/>
      <c r="E65" s="31"/>
      <c r="F65" s="31"/>
      <c r="G65" s="50"/>
      <c r="H65" s="50"/>
      <c r="I65" s="31"/>
      <c r="J65" s="31"/>
      <c r="K65" s="50"/>
      <c r="L65" s="50"/>
      <c r="M65" s="31"/>
    </row>
    <row r="66" spans="1:13">
      <c r="A66" s="88"/>
      <c r="B66" s="73" t="s">
        <v>330</v>
      </c>
      <c r="C66" s="39">
        <v>53.8</v>
      </c>
      <c r="D66" s="39"/>
      <c r="E66" s="41"/>
      <c r="F66" s="41"/>
      <c r="G66" s="39">
        <v>46.7</v>
      </c>
      <c r="H66" s="39"/>
      <c r="I66" s="41"/>
      <c r="J66" s="41"/>
      <c r="K66" s="39">
        <v>40.5</v>
      </c>
      <c r="L66" s="39"/>
      <c r="M66" s="41"/>
    </row>
    <row r="67" spans="1:13">
      <c r="A67" s="88"/>
      <c r="B67" s="73"/>
      <c r="C67" s="39"/>
      <c r="D67" s="39"/>
      <c r="E67" s="41"/>
      <c r="F67" s="41"/>
      <c r="G67" s="39"/>
      <c r="H67" s="39"/>
      <c r="I67" s="41"/>
      <c r="J67" s="41"/>
      <c r="K67" s="39"/>
      <c r="L67" s="39"/>
      <c r="M67" s="41"/>
    </row>
    <row r="68" spans="1:13">
      <c r="A68" s="88"/>
      <c r="B68" s="30" t="s">
        <v>838</v>
      </c>
      <c r="C68" s="50">
        <v>18.399999999999999</v>
      </c>
      <c r="D68" s="50"/>
      <c r="E68" s="31"/>
      <c r="F68" s="31"/>
      <c r="G68" s="50">
        <v>0.1</v>
      </c>
      <c r="H68" s="50"/>
      <c r="I68" s="31"/>
      <c r="J68" s="31"/>
      <c r="K68" s="50" t="s">
        <v>232</v>
      </c>
      <c r="L68" s="50"/>
      <c r="M68" s="31"/>
    </row>
    <row r="69" spans="1:13" ht="15.75" thickBot="1">
      <c r="A69" s="88"/>
      <c r="B69" s="30"/>
      <c r="C69" s="54"/>
      <c r="D69" s="54"/>
      <c r="E69" s="37"/>
      <c r="F69" s="31"/>
      <c r="G69" s="54"/>
      <c r="H69" s="54"/>
      <c r="I69" s="37"/>
      <c r="J69" s="31"/>
      <c r="K69" s="54"/>
      <c r="L69" s="54"/>
      <c r="M69" s="37"/>
    </row>
    <row r="70" spans="1:13">
      <c r="A70" s="88"/>
      <c r="B70" s="41"/>
      <c r="C70" s="44" t="s">
        <v>208</v>
      </c>
      <c r="D70" s="42">
        <v>551.9</v>
      </c>
      <c r="E70" s="48"/>
      <c r="F70" s="41"/>
      <c r="G70" s="44" t="s">
        <v>208</v>
      </c>
      <c r="H70" s="42">
        <v>393.1</v>
      </c>
      <c r="I70" s="48"/>
      <c r="J70" s="41"/>
      <c r="K70" s="44" t="s">
        <v>208</v>
      </c>
      <c r="L70" s="42">
        <v>373.4</v>
      </c>
      <c r="M70" s="48"/>
    </row>
    <row r="71" spans="1:13" ht="15.75" thickBot="1">
      <c r="A71" s="88"/>
      <c r="B71" s="41"/>
      <c r="C71" s="105"/>
      <c r="D71" s="108"/>
      <c r="E71" s="107"/>
      <c r="F71" s="41"/>
      <c r="G71" s="105"/>
      <c r="H71" s="108"/>
      <c r="I71" s="107"/>
      <c r="J71" s="41"/>
      <c r="K71" s="105"/>
      <c r="L71" s="108"/>
      <c r="M71" s="107"/>
    </row>
    <row r="72" spans="1:13" ht="23.25" thickTop="1">
      <c r="A72" s="88"/>
      <c r="B72" s="138" t="s">
        <v>848</v>
      </c>
      <c r="C72" s="121"/>
      <c r="D72" s="121"/>
      <c r="E72" s="121"/>
      <c r="F72" s="12"/>
      <c r="G72" s="121"/>
      <c r="H72" s="121"/>
      <c r="I72" s="121"/>
      <c r="J72" s="12"/>
      <c r="K72" s="121"/>
      <c r="L72" s="121"/>
      <c r="M72" s="121"/>
    </row>
    <row r="73" spans="1:13" ht="15" customHeight="1">
      <c r="A73" s="88" t="s">
        <v>1141</v>
      </c>
      <c r="B73" s="87" t="s">
        <v>7</v>
      </c>
      <c r="C73" s="87"/>
      <c r="D73" s="87"/>
      <c r="E73" s="87"/>
      <c r="F73" s="87"/>
      <c r="G73" s="87"/>
      <c r="H73" s="87"/>
      <c r="I73" s="87"/>
      <c r="J73" s="87"/>
      <c r="K73" s="87"/>
      <c r="L73" s="87"/>
      <c r="M73" s="87"/>
    </row>
    <row r="74" spans="1:13">
      <c r="A74" s="88"/>
      <c r="B74" s="23"/>
      <c r="C74" s="23"/>
      <c r="D74" s="23"/>
      <c r="E74" s="23"/>
      <c r="F74" s="23"/>
      <c r="G74" s="23"/>
      <c r="H74" s="23"/>
      <c r="I74" s="23"/>
    </row>
    <row r="75" spans="1:13">
      <c r="A75" s="88"/>
      <c r="B75" s="13"/>
      <c r="C75" s="13"/>
      <c r="D75" s="13"/>
      <c r="E75" s="13"/>
      <c r="F75" s="13"/>
      <c r="G75" s="13"/>
      <c r="H75" s="13"/>
      <c r="I75" s="13"/>
    </row>
    <row r="76" spans="1:13" ht="15.75" thickBot="1">
      <c r="A76" s="88"/>
      <c r="B76" s="12"/>
      <c r="C76" s="24" t="s">
        <v>849</v>
      </c>
      <c r="D76" s="24"/>
      <c r="E76" s="24"/>
      <c r="F76" s="24"/>
      <c r="G76" s="24"/>
      <c r="H76" s="24"/>
      <c r="I76" s="24"/>
    </row>
    <row r="77" spans="1:13" ht="15.75" thickBot="1">
      <c r="A77" s="88"/>
      <c r="B77" s="12"/>
      <c r="C77" s="81" t="s">
        <v>241</v>
      </c>
      <c r="D77" s="81"/>
      <c r="E77" s="81"/>
      <c r="F77" s="12"/>
      <c r="G77" s="81" t="s">
        <v>242</v>
      </c>
      <c r="H77" s="81"/>
      <c r="I77" s="81"/>
    </row>
    <row r="78" spans="1:13">
      <c r="A78" s="88"/>
      <c r="B78" s="73" t="s">
        <v>325</v>
      </c>
      <c r="C78" s="44" t="s">
        <v>208</v>
      </c>
      <c r="D78" s="196">
        <v>7072.9</v>
      </c>
      <c r="E78" s="48"/>
      <c r="F78" s="41"/>
      <c r="G78" s="44" t="s">
        <v>208</v>
      </c>
      <c r="H78" s="196">
        <v>6916.4</v>
      </c>
      <c r="I78" s="48"/>
    </row>
    <row r="79" spans="1:13">
      <c r="A79" s="88"/>
      <c r="B79" s="73"/>
      <c r="C79" s="45"/>
      <c r="D79" s="197"/>
      <c r="E79" s="49"/>
      <c r="F79" s="41"/>
      <c r="G79" s="45"/>
      <c r="H79" s="197"/>
      <c r="I79" s="49"/>
    </row>
    <row r="80" spans="1:13">
      <c r="A80" s="88"/>
      <c r="B80" s="78" t="s">
        <v>328</v>
      </c>
      <c r="C80" s="198">
        <v>1485.3</v>
      </c>
      <c r="D80" s="198"/>
      <c r="E80" s="31"/>
      <c r="F80" s="31"/>
      <c r="G80" s="198">
        <v>1554.1</v>
      </c>
      <c r="H80" s="198"/>
      <c r="I80" s="31"/>
    </row>
    <row r="81" spans="1:13">
      <c r="A81" s="88"/>
      <c r="B81" s="78"/>
      <c r="C81" s="198"/>
      <c r="D81" s="198"/>
      <c r="E81" s="31"/>
      <c r="F81" s="31"/>
      <c r="G81" s="198"/>
      <c r="H81" s="198"/>
      <c r="I81" s="31"/>
    </row>
    <row r="82" spans="1:13">
      <c r="A82" s="88"/>
      <c r="B82" s="73" t="s">
        <v>330</v>
      </c>
      <c r="C82" s="195">
        <v>1695.7</v>
      </c>
      <c r="D82" s="195"/>
      <c r="E82" s="41"/>
      <c r="F82" s="41"/>
      <c r="G82" s="195">
        <v>1670</v>
      </c>
      <c r="H82" s="195"/>
      <c r="I82" s="41"/>
    </row>
    <row r="83" spans="1:13">
      <c r="A83" s="88"/>
      <c r="B83" s="73"/>
      <c r="C83" s="195"/>
      <c r="D83" s="195"/>
      <c r="E83" s="41"/>
      <c r="F83" s="41"/>
      <c r="G83" s="195"/>
      <c r="H83" s="195"/>
      <c r="I83" s="41"/>
    </row>
    <row r="84" spans="1:13">
      <c r="A84" s="88"/>
      <c r="B84" s="30" t="s">
        <v>838</v>
      </c>
      <c r="C84" s="50">
        <v>201.8</v>
      </c>
      <c r="D84" s="50"/>
      <c r="E84" s="31"/>
      <c r="F84" s="31"/>
      <c r="G84" s="50">
        <v>126.6</v>
      </c>
      <c r="H84" s="50"/>
      <c r="I84" s="31"/>
    </row>
    <row r="85" spans="1:13" ht="15.75" thickBot="1">
      <c r="A85" s="88"/>
      <c r="B85" s="30"/>
      <c r="C85" s="54"/>
      <c r="D85" s="54"/>
      <c r="E85" s="37"/>
      <c r="F85" s="31"/>
      <c r="G85" s="54"/>
      <c r="H85" s="54"/>
      <c r="I85" s="37"/>
    </row>
    <row r="86" spans="1:13">
      <c r="A86" s="88"/>
      <c r="B86" s="41"/>
      <c r="C86" s="44" t="s">
        <v>208</v>
      </c>
      <c r="D86" s="196">
        <v>10455.700000000001</v>
      </c>
      <c r="E86" s="48"/>
      <c r="F86" s="41"/>
      <c r="G86" s="44" t="s">
        <v>208</v>
      </c>
      <c r="H86" s="196">
        <v>10267.1</v>
      </c>
      <c r="I86" s="48"/>
    </row>
    <row r="87" spans="1:13" ht="15.75" thickBot="1">
      <c r="A87" s="88"/>
      <c r="B87" s="41"/>
      <c r="C87" s="105"/>
      <c r="D87" s="202"/>
      <c r="E87" s="107"/>
      <c r="F87" s="41"/>
      <c r="G87" s="105"/>
      <c r="H87" s="202"/>
      <c r="I87" s="107"/>
    </row>
    <row r="88" spans="1:13" ht="15.75" thickTop="1">
      <c r="A88" s="88" t="s">
        <v>1142</v>
      </c>
      <c r="B88" s="87" t="s">
        <v>7</v>
      </c>
      <c r="C88" s="87"/>
      <c r="D88" s="87"/>
      <c r="E88" s="87"/>
      <c r="F88" s="87"/>
      <c r="G88" s="87"/>
      <c r="H88" s="87"/>
      <c r="I88" s="87"/>
      <c r="J88" s="87"/>
      <c r="K88" s="87"/>
      <c r="L88" s="87"/>
      <c r="M88" s="87"/>
    </row>
    <row r="89" spans="1:13" ht="25.5" customHeight="1">
      <c r="A89" s="88"/>
      <c r="B89" s="30" t="s">
        <v>850</v>
      </c>
      <c r="C89" s="30"/>
      <c r="D89" s="30"/>
      <c r="E89" s="30"/>
      <c r="F89" s="30"/>
      <c r="G89" s="30"/>
      <c r="H89" s="30"/>
      <c r="I89" s="30"/>
      <c r="J89" s="30"/>
      <c r="K89" s="30"/>
      <c r="L89" s="30"/>
      <c r="M89" s="30"/>
    </row>
    <row r="90" spans="1:13">
      <c r="A90" s="88"/>
      <c r="B90" s="23"/>
      <c r="C90" s="23"/>
      <c r="D90" s="23"/>
      <c r="E90" s="23"/>
      <c r="F90" s="23"/>
      <c r="G90" s="23"/>
      <c r="H90" s="23"/>
      <c r="I90" s="23"/>
      <c r="J90" s="23"/>
      <c r="K90" s="23"/>
      <c r="L90" s="23"/>
      <c r="M90" s="23"/>
    </row>
    <row r="91" spans="1:13">
      <c r="A91" s="88"/>
      <c r="B91" s="13"/>
      <c r="C91" s="13"/>
      <c r="D91" s="13"/>
      <c r="E91" s="13"/>
      <c r="F91" s="13"/>
      <c r="G91" s="13"/>
      <c r="H91" s="13"/>
      <c r="I91" s="13"/>
      <c r="J91" s="13"/>
      <c r="K91" s="13"/>
      <c r="L91" s="13"/>
      <c r="M91" s="13"/>
    </row>
    <row r="92" spans="1:13" ht="15.75" thickBot="1">
      <c r="A92" s="88"/>
      <c r="B92" s="12"/>
      <c r="C92" s="24" t="s">
        <v>836</v>
      </c>
      <c r="D92" s="24"/>
      <c r="E92" s="24"/>
      <c r="F92" s="24"/>
      <c r="G92" s="24"/>
      <c r="H92" s="24"/>
      <c r="I92" s="24"/>
      <c r="J92" s="24"/>
      <c r="K92" s="24"/>
      <c r="L92" s="24"/>
      <c r="M92" s="24"/>
    </row>
    <row r="93" spans="1:13" ht="15.75" thickBot="1">
      <c r="A93" s="88"/>
      <c r="B93" s="12"/>
      <c r="C93" s="81" t="s">
        <v>204</v>
      </c>
      <c r="D93" s="81"/>
      <c r="E93" s="81"/>
      <c r="F93" s="81"/>
      <c r="G93" s="81"/>
      <c r="H93" s="81"/>
      <c r="I93" s="81"/>
      <c r="J93" s="81"/>
      <c r="K93" s="81"/>
      <c r="L93" s="81"/>
      <c r="M93" s="81"/>
    </row>
    <row r="94" spans="1:13" ht="15.75" thickBot="1">
      <c r="A94" s="88"/>
      <c r="B94" s="12"/>
      <c r="C94" s="81" t="s">
        <v>241</v>
      </c>
      <c r="D94" s="81"/>
      <c r="E94" s="81"/>
      <c r="F94" s="12"/>
      <c r="G94" s="81" t="s">
        <v>242</v>
      </c>
      <c r="H94" s="81"/>
      <c r="I94" s="81"/>
      <c r="J94" s="12"/>
      <c r="K94" s="81" t="s">
        <v>271</v>
      </c>
      <c r="L94" s="81"/>
      <c r="M94" s="81"/>
    </row>
    <row r="95" spans="1:13">
      <c r="A95" s="88"/>
      <c r="B95" s="38" t="s">
        <v>633</v>
      </c>
      <c r="C95" s="44" t="s">
        <v>208</v>
      </c>
      <c r="D95" s="196">
        <v>10798.5</v>
      </c>
      <c r="E95" s="48"/>
      <c r="F95" s="41"/>
      <c r="G95" s="44" t="s">
        <v>208</v>
      </c>
      <c r="H95" s="196">
        <v>10025</v>
      </c>
      <c r="I95" s="48"/>
      <c r="J95" s="41"/>
      <c r="K95" s="44" t="s">
        <v>208</v>
      </c>
      <c r="L95" s="196">
        <v>9729.6</v>
      </c>
      <c r="M95" s="48"/>
    </row>
    <row r="96" spans="1:13">
      <c r="A96" s="88"/>
      <c r="B96" s="38"/>
      <c r="C96" s="45"/>
      <c r="D96" s="197"/>
      <c r="E96" s="49"/>
      <c r="F96" s="41"/>
      <c r="G96" s="45"/>
      <c r="H96" s="197"/>
      <c r="I96" s="49"/>
      <c r="J96" s="41"/>
      <c r="K96" s="45"/>
      <c r="L96" s="197"/>
      <c r="M96" s="49"/>
    </row>
    <row r="97" spans="1:13">
      <c r="A97" s="88"/>
      <c r="B97" s="30" t="s">
        <v>851</v>
      </c>
      <c r="C97" s="198">
        <v>4034.4</v>
      </c>
      <c r="D97" s="198"/>
      <c r="E97" s="31"/>
      <c r="F97" s="31"/>
      <c r="G97" s="198">
        <v>3920.7</v>
      </c>
      <c r="H97" s="198"/>
      <c r="I97" s="31"/>
      <c r="J97" s="31"/>
      <c r="K97" s="198">
        <v>3775.8</v>
      </c>
      <c r="L97" s="198"/>
      <c r="M97" s="31"/>
    </row>
    <row r="98" spans="1:13" ht="15.75" thickBot="1">
      <c r="A98" s="88"/>
      <c r="B98" s="30"/>
      <c r="C98" s="203"/>
      <c r="D98" s="203"/>
      <c r="E98" s="37"/>
      <c r="F98" s="31"/>
      <c r="G98" s="203"/>
      <c r="H98" s="203"/>
      <c r="I98" s="37"/>
      <c r="J98" s="31"/>
      <c r="K98" s="203"/>
      <c r="L98" s="203"/>
      <c r="M98" s="37"/>
    </row>
    <row r="99" spans="1:13">
      <c r="A99" s="88"/>
      <c r="B99" s="41"/>
      <c r="C99" s="44" t="s">
        <v>208</v>
      </c>
      <c r="D99" s="196">
        <v>14832.9</v>
      </c>
      <c r="E99" s="48"/>
      <c r="F99" s="41"/>
      <c r="G99" s="44" t="s">
        <v>208</v>
      </c>
      <c r="H99" s="196">
        <v>13945.7</v>
      </c>
      <c r="I99" s="48"/>
      <c r="J99" s="41"/>
      <c r="K99" s="44" t="s">
        <v>208</v>
      </c>
      <c r="L99" s="196">
        <v>13505.4</v>
      </c>
      <c r="M99" s="48"/>
    </row>
    <row r="100" spans="1:13" ht="15.75" thickBot="1">
      <c r="A100" s="88"/>
      <c r="B100" s="41"/>
      <c r="C100" s="105"/>
      <c r="D100" s="202"/>
      <c r="E100" s="107"/>
      <c r="F100" s="41"/>
      <c r="G100" s="105"/>
      <c r="H100" s="202"/>
      <c r="I100" s="107"/>
      <c r="J100" s="41"/>
      <c r="K100" s="105"/>
      <c r="L100" s="202"/>
      <c r="M100" s="107"/>
    </row>
    <row r="101" spans="1:13" ht="15.75" thickTop="1">
      <c r="A101" s="88" t="s">
        <v>1143</v>
      </c>
      <c r="B101" s="87" t="s">
        <v>7</v>
      </c>
      <c r="C101" s="87"/>
      <c r="D101" s="87"/>
      <c r="E101" s="87"/>
      <c r="F101" s="87"/>
      <c r="G101" s="87"/>
      <c r="H101" s="87"/>
      <c r="I101" s="87"/>
      <c r="J101" s="87"/>
      <c r="K101" s="87"/>
      <c r="L101" s="87"/>
      <c r="M101" s="87"/>
    </row>
    <row r="102" spans="1:13">
      <c r="A102" s="88"/>
      <c r="B102" s="23"/>
      <c r="C102" s="23"/>
      <c r="D102" s="23"/>
      <c r="E102" s="23"/>
      <c r="F102" s="23"/>
      <c r="G102" s="23"/>
      <c r="H102" s="23"/>
      <c r="I102" s="23"/>
    </row>
    <row r="103" spans="1:13">
      <c r="A103" s="88"/>
      <c r="B103" s="13"/>
      <c r="C103" s="13"/>
      <c r="D103" s="13"/>
      <c r="E103" s="13"/>
      <c r="F103" s="13"/>
      <c r="G103" s="13"/>
      <c r="H103" s="13"/>
      <c r="I103" s="13"/>
    </row>
    <row r="104" spans="1:13" ht="15.75" thickBot="1">
      <c r="A104" s="88"/>
      <c r="B104" s="12"/>
      <c r="C104" s="24" t="s">
        <v>852</v>
      </c>
      <c r="D104" s="24"/>
      <c r="E104" s="24"/>
      <c r="F104" s="24"/>
      <c r="G104" s="24"/>
      <c r="H104" s="24"/>
      <c r="I104" s="24"/>
    </row>
    <row r="105" spans="1:13" ht="15.75" thickBot="1">
      <c r="A105" s="88"/>
      <c r="B105" s="12"/>
      <c r="C105" s="81" t="s">
        <v>241</v>
      </c>
      <c r="D105" s="81"/>
      <c r="E105" s="81"/>
      <c r="F105" s="12"/>
      <c r="G105" s="81" t="s">
        <v>242</v>
      </c>
      <c r="H105" s="81"/>
      <c r="I105" s="81"/>
    </row>
    <row r="106" spans="1:13">
      <c r="A106" s="88"/>
      <c r="B106" s="38" t="s">
        <v>633</v>
      </c>
      <c r="C106" s="44" t="s">
        <v>208</v>
      </c>
      <c r="D106" s="42">
        <v>834.4</v>
      </c>
      <c r="E106" s="48"/>
      <c r="F106" s="41"/>
      <c r="G106" s="44" t="s">
        <v>208</v>
      </c>
      <c r="H106" s="42">
        <v>789.4</v>
      </c>
      <c r="I106" s="48"/>
    </row>
    <row r="107" spans="1:13">
      <c r="A107" s="88"/>
      <c r="B107" s="38"/>
      <c r="C107" s="45"/>
      <c r="D107" s="43"/>
      <c r="E107" s="49"/>
      <c r="F107" s="41"/>
      <c r="G107" s="45"/>
      <c r="H107" s="43"/>
      <c r="I107" s="49"/>
    </row>
    <row r="108" spans="1:13">
      <c r="A108" s="88"/>
      <c r="B108" s="30" t="s">
        <v>851</v>
      </c>
      <c r="C108" s="50">
        <v>162.9</v>
      </c>
      <c r="D108" s="50"/>
      <c r="E108" s="31"/>
      <c r="F108" s="31"/>
      <c r="G108" s="50">
        <v>187.9</v>
      </c>
      <c r="H108" s="50"/>
      <c r="I108" s="31"/>
    </row>
    <row r="109" spans="1:13" ht="15.75" thickBot="1">
      <c r="A109" s="88"/>
      <c r="B109" s="30"/>
      <c r="C109" s="54"/>
      <c r="D109" s="54"/>
      <c r="E109" s="37"/>
      <c r="F109" s="31"/>
      <c r="G109" s="54"/>
      <c r="H109" s="54"/>
      <c r="I109" s="37"/>
    </row>
    <row r="110" spans="1:13">
      <c r="A110" s="88"/>
      <c r="B110" s="41"/>
      <c r="C110" s="44" t="s">
        <v>208</v>
      </c>
      <c r="D110" s="42">
        <v>997.3</v>
      </c>
      <c r="E110" s="48"/>
      <c r="F110" s="41"/>
      <c r="G110" s="44" t="s">
        <v>208</v>
      </c>
      <c r="H110" s="42">
        <v>977.3</v>
      </c>
      <c r="I110" s="48"/>
    </row>
    <row r="111" spans="1:13" ht="15.75" thickBot="1">
      <c r="A111" s="88"/>
      <c r="B111" s="41"/>
      <c r="C111" s="105"/>
      <c r="D111" s="108"/>
      <c r="E111" s="107"/>
      <c r="F111" s="41"/>
      <c r="G111" s="105"/>
      <c r="H111" s="108"/>
      <c r="I111" s="107"/>
    </row>
    <row r="112" spans="1:13" ht="15.75" thickTop="1"/>
  </sheetData>
  <mergeCells count="362">
    <mergeCell ref="A88:A100"/>
    <mergeCell ref="B88:M88"/>
    <mergeCell ref="B89:M89"/>
    <mergeCell ref="A101:A111"/>
    <mergeCell ref="B101:M101"/>
    <mergeCell ref="A39:A54"/>
    <mergeCell ref="B39:M39"/>
    <mergeCell ref="A55:A72"/>
    <mergeCell ref="B55:M55"/>
    <mergeCell ref="A73:A87"/>
    <mergeCell ref="B73:M73"/>
    <mergeCell ref="H110:H111"/>
    <mergeCell ref="I110:I111"/>
    <mergeCell ref="A1:A2"/>
    <mergeCell ref="B1:M1"/>
    <mergeCell ref="B2:M2"/>
    <mergeCell ref="B3:M3"/>
    <mergeCell ref="A4:A18"/>
    <mergeCell ref="B4:M4"/>
    <mergeCell ref="B5:M5"/>
    <mergeCell ref="A19:A38"/>
    <mergeCell ref="B110:B111"/>
    <mergeCell ref="C110:C111"/>
    <mergeCell ref="D110:D111"/>
    <mergeCell ref="E110:E111"/>
    <mergeCell ref="F110:F111"/>
    <mergeCell ref="G110:G111"/>
    <mergeCell ref="I106:I107"/>
    <mergeCell ref="B108:B109"/>
    <mergeCell ref="C108:D109"/>
    <mergeCell ref="E108:E109"/>
    <mergeCell ref="F108:F109"/>
    <mergeCell ref="G108:H109"/>
    <mergeCell ref="I108:I109"/>
    <mergeCell ref="C104:I104"/>
    <mergeCell ref="C105:E105"/>
    <mergeCell ref="G105:I105"/>
    <mergeCell ref="B106:B107"/>
    <mergeCell ref="C106:C107"/>
    <mergeCell ref="D106:D107"/>
    <mergeCell ref="E106:E107"/>
    <mergeCell ref="F106:F107"/>
    <mergeCell ref="G106:G107"/>
    <mergeCell ref="H106:H107"/>
    <mergeCell ref="I99:I100"/>
    <mergeCell ref="J99:J100"/>
    <mergeCell ref="K99:K100"/>
    <mergeCell ref="L99:L100"/>
    <mergeCell ref="M99:M100"/>
    <mergeCell ref="B102:I102"/>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86:H87"/>
    <mergeCell ref="I86:I87"/>
    <mergeCell ref="B90:M90"/>
    <mergeCell ref="C92:M92"/>
    <mergeCell ref="C93:M93"/>
    <mergeCell ref="C94:E94"/>
    <mergeCell ref="G94:I94"/>
    <mergeCell ref="K94:M94"/>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4:I74"/>
    <mergeCell ref="C76:I76"/>
    <mergeCell ref="C77:E77"/>
    <mergeCell ref="G77:I77"/>
    <mergeCell ref="B78:B79"/>
    <mergeCell ref="C78:C79"/>
    <mergeCell ref="D78:D79"/>
    <mergeCell ref="E78:E79"/>
    <mergeCell ref="F78:F79"/>
    <mergeCell ref="G78:G79"/>
    <mergeCell ref="K70:K71"/>
    <mergeCell ref="L70:L71"/>
    <mergeCell ref="M70:M71"/>
    <mergeCell ref="C72:E72"/>
    <mergeCell ref="G72:I72"/>
    <mergeCell ref="K72:M72"/>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K53:K54"/>
    <mergeCell ref="L53:L54"/>
    <mergeCell ref="M53:M54"/>
    <mergeCell ref="B56:M56"/>
    <mergeCell ref="B58:B59"/>
    <mergeCell ref="C58:M58"/>
    <mergeCell ref="C59:M59"/>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M42"/>
    <mergeCell ref="C43:M43"/>
    <mergeCell ref="C44:E44"/>
    <mergeCell ref="G44:I44"/>
    <mergeCell ref="K44:M44"/>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M31:M32"/>
    <mergeCell ref="C33:D33"/>
    <mergeCell ref="G33:H33"/>
    <mergeCell ref="K33:L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J17:J18"/>
    <mergeCell ref="K17:K18"/>
    <mergeCell ref="L17:L18"/>
    <mergeCell ref="M17:M18"/>
    <mergeCell ref="B20:M20"/>
    <mergeCell ref="C22:M22"/>
    <mergeCell ref="B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77</v>
      </c>
      <c r="B1" s="9" t="s">
        <v>2</v>
      </c>
      <c r="C1" s="9"/>
      <c r="D1" s="9"/>
    </row>
    <row r="2" spans="1:4" ht="30">
      <c r="A2" s="1" t="s">
        <v>78</v>
      </c>
      <c r="B2" s="1" t="s">
        <v>3</v>
      </c>
      <c r="C2" s="1" t="s">
        <v>34</v>
      </c>
      <c r="D2" s="1" t="s">
        <v>79</v>
      </c>
    </row>
    <row r="3" spans="1:4">
      <c r="A3" s="3" t="s">
        <v>80</v>
      </c>
      <c r="B3" s="4" t="s">
        <v>7</v>
      </c>
      <c r="C3" s="4" t="s">
        <v>7</v>
      </c>
      <c r="D3" s="4" t="s">
        <v>7</v>
      </c>
    </row>
    <row r="4" spans="1:4">
      <c r="A4" s="2" t="s">
        <v>81</v>
      </c>
      <c r="B4" s="8">
        <v>14832913</v>
      </c>
      <c r="C4" s="8">
        <v>13945657</v>
      </c>
      <c r="D4" s="8">
        <v>13505426</v>
      </c>
    </row>
    <row r="5" spans="1:4">
      <c r="A5" s="3" t="s">
        <v>82</v>
      </c>
      <c r="B5" s="4" t="s">
        <v>7</v>
      </c>
      <c r="C5" s="4" t="s">
        <v>7</v>
      </c>
      <c r="D5" s="4" t="s">
        <v>7</v>
      </c>
    </row>
    <row r="6" spans="1:4">
      <c r="A6" s="2" t="s">
        <v>83</v>
      </c>
      <c r="B6" s="6">
        <v>13363918</v>
      </c>
      <c r="C6" s="6">
        <v>12661145</v>
      </c>
      <c r="D6" s="6">
        <v>12191419</v>
      </c>
    </row>
    <row r="7" spans="1:4">
      <c r="A7" s="2" t="s">
        <v>84</v>
      </c>
      <c r="B7" s="6">
        <v>521581</v>
      </c>
      <c r="C7" s="6">
        <v>542136</v>
      </c>
      <c r="D7" s="6">
        <v>529213</v>
      </c>
    </row>
    <row r="8" spans="1:4">
      <c r="A8" s="2" t="s">
        <v>85</v>
      </c>
      <c r="B8" s="6">
        <v>382851</v>
      </c>
      <c r="C8" s="6">
        <v>227902</v>
      </c>
      <c r="D8" s="6">
        <v>203019</v>
      </c>
    </row>
    <row r="9" spans="1:4">
      <c r="A9" s="2" t="s">
        <v>86</v>
      </c>
      <c r="B9" s="6">
        <v>14268350</v>
      </c>
      <c r="C9" s="6">
        <v>13431183</v>
      </c>
      <c r="D9" s="6">
        <v>12923651</v>
      </c>
    </row>
    <row r="10" spans="1:4">
      <c r="A10" s="2" t="s">
        <v>87</v>
      </c>
      <c r="B10" s="6">
        <v>564563</v>
      </c>
      <c r="C10" s="6">
        <v>514474</v>
      </c>
      <c r="D10" s="6">
        <v>581775</v>
      </c>
    </row>
    <row r="11" spans="1:4">
      <c r="A11" s="2" t="s">
        <v>88</v>
      </c>
      <c r="B11" s="6">
        <v>334886</v>
      </c>
      <c r="C11" s="6">
        <v>423845</v>
      </c>
      <c r="D11" s="6">
        <v>456807</v>
      </c>
    </row>
    <row r="12" spans="1:4" ht="30">
      <c r="A12" s="2" t="s">
        <v>89</v>
      </c>
      <c r="B12" s="6">
        <v>229677</v>
      </c>
      <c r="C12" s="6">
        <v>90629</v>
      </c>
      <c r="D12" s="6">
        <v>124968</v>
      </c>
    </row>
    <row r="13" spans="1:4">
      <c r="A13" s="2" t="s">
        <v>90</v>
      </c>
      <c r="B13" s="6">
        <v>80218</v>
      </c>
      <c r="C13" s="6">
        <v>19233</v>
      </c>
      <c r="D13" s="6">
        <v>18066</v>
      </c>
    </row>
    <row r="14" spans="1:4">
      <c r="A14" s="2" t="s">
        <v>91</v>
      </c>
      <c r="B14" s="6">
        <v>149459</v>
      </c>
      <c r="C14" s="6">
        <v>71396</v>
      </c>
      <c r="D14" s="6">
        <v>106902</v>
      </c>
    </row>
    <row r="15" spans="1:4" ht="30">
      <c r="A15" s="2" t="s">
        <v>92</v>
      </c>
      <c r="B15" s="4">
        <v>0</v>
      </c>
      <c r="C15" s="6">
        <v>-1030</v>
      </c>
      <c r="D15" s="4">
        <v>297</v>
      </c>
    </row>
    <row r="16" spans="1:4">
      <c r="A16" s="2" t="s">
        <v>93</v>
      </c>
      <c r="B16" s="6">
        <v>149459</v>
      </c>
      <c r="C16" s="6">
        <v>70366</v>
      </c>
      <c r="D16" s="6">
        <v>107199</v>
      </c>
    </row>
    <row r="17" spans="1:4" ht="30">
      <c r="A17" s="2" t="s">
        <v>94</v>
      </c>
      <c r="B17" s="4">
        <v>503</v>
      </c>
      <c r="C17" s="6">
        <v>1010</v>
      </c>
      <c r="D17" s="6">
        <v>3648</v>
      </c>
    </row>
    <row r="18" spans="1:4" ht="30">
      <c r="A18" s="2" t="s">
        <v>95</v>
      </c>
      <c r="B18" s="8">
        <v>148956</v>
      </c>
      <c r="C18" s="8">
        <v>69356</v>
      </c>
      <c r="D18" s="8">
        <v>103551</v>
      </c>
    </row>
    <row r="19" spans="1:4">
      <c r="A19" s="3" t="s">
        <v>96</v>
      </c>
      <c r="B19" s="4" t="s">
        <v>7</v>
      </c>
      <c r="C19" s="4" t="s">
        <v>7</v>
      </c>
      <c r="D19" s="4" t="s">
        <v>7</v>
      </c>
    </row>
    <row r="20" spans="1:4" ht="30">
      <c r="A20" s="2" t="s">
        <v>97</v>
      </c>
      <c r="B20" s="7">
        <v>0.66</v>
      </c>
      <c r="C20" s="7">
        <v>0.35</v>
      </c>
      <c r="D20" s="7">
        <v>0.51</v>
      </c>
    </row>
    <row r="21" spans="1:4" ht="30">
      <c r="A21" s="2" t="s">
        <v>98</v>
      </c>
      <c r="B21" s="8">
        <v>0</v>
      </c>
      <c r="C21" s="7">
        <v>-0.01</v>
      </c>
      <c r="D21" s="8">
        <v>0</v>
      </c>
    </row>
    <row r="22" spans="1:4" ht="30">
      <c r="A22" s="2" t="s">
        <v>99</v>
      </c>
      <c r="B22" s="7">
        <v>0.66</v>
      </c>
      <c r="C22" s="7">
        <v>0.34</v>
      </c>
      <c r="D22" s="7">
        <v>0.51</v>
      </c>
    </row>
    <row r="23" spans="1:4">
      <c r="A23" s="3" t="s">
        <v>100</v>
      </c>
      <c r="B23" s="4" t="s">
        <v>7</v>
      </c>
      <c r="C23" s="4" t="s">
        <v>7</v>
      </c>
      <c r="D23" s="4" t="s">
        <v>7</v>
      </c>
    </row>
    <row r="24" spans="1:4" ht="30">
      <c r="A24" s="2" t="s">
        <v>97</v>
      </c>
      <c r="B24" s="7">
        <v>0.63</v>
      </c>
      <c r="C24" s="7">
        <v>0.34</v>
      </c>
      <c r="D24" s="7">
        <v>0.49</v>
      </c>
    </row>
    <row r="25" spans="1:4" ht="30">
      <c r="A25" s="2" t="s">
        <v>98</v>
      </c>
      <c r="B25" s="8">
        <v>0</v>
      </c>
      <c r="C25" s="7">
        <v>-0.01</v>
      </c>
      <c r="D25" s="8">
        <v>0</v>
      </c>
    </row>
    <row r="26" spans="1:4" ht="30">
      <c r="A26" s="2" t="s">
        <v>101</v>
      </c>
      <c r="B26" s="7">
        <v>0.63</v>
      </c>
      <c r="C26" s="7">
        <v>0.33</v>
      </c>
      <c r="D26" s="7">
        <v>0.49</v>
      </c>
    </row>
    <row r="27" spans="1:4" ht="30">
      <c r="A27" s="2" t="s">
        <v>102</v>
      </c>
      <c r="B27" s="6">
        <v>225866</v>
      </c>
      <c r="C27" s="6">
        <v>201916</v>
      </c>
      <c r="D27" s="6">
        <v>203211</v>
      </c>
    </row>
    <row r="28" spans="1:4" ht="30">
      <c r="A28" s="2" t="s">
        <v>103</v>
      </c>
      <c r="B28" s="6">
        <v>237451</v>
      </c>
      <c r="C28" s="6">
        <v>209370</v>
      </c>
      <c r="D28" s="6">
        <v>2097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9" t="s">
        <v>1144</v>
      </c>
      <c r="B1" s="9" t="s">
        <v>2</v>
      </c>
      <c r="C1" s="9"/>
      <c r="D1" s="9"/>
      <c r="E1" s="9"/>
    </row>
    <row r="2" spans="1:5" ht="15" customHeight="1">
      <c r="A2" s="9"/>
      <c r="B2" s="9" t="s">
        <v>3</v>
      </c>
      <c r="C2" s="9"/>
      <c r="D2" s="9"/>
      <c r="E2" s="9"/>
    </row>
    <row r="3" spans="1:5" ht="15" customHeight="1">
      <c r="A3" s="3" t="s">
        <v>854</v>
      </c>
      <c r="B3" s="87" t="s">
        <v>7</v>
      </c>
      <c r="C3" s="87"/>
      <c r="D3" s="87"/>
      <c r="E3" s="87"/>
    </row>
    <row r="4" spans="1:5" ht="15" customHeight="1">
      <c r="A4" s="88" t="s">
        <v>1145</v>
      </c>
      <c r="B4" s="87" t="s">
        <v>7</v>
      </c>
      <c r="C4" s="87"/>
      <c r="D4" s="87"/>
      <c r="E4" s="87"/>
    </row>
    <row r="5" spans="1:5" ht="38.25" customHeight="1">
      <c r="A5" s="88"/>
      <c r="B5" s="30" t="s">
        <v>1146</v>
      </c>
      <c r="C5" s="30"/>
      <c r="D5" s="30"/>
      <c r="E5" s="30"/>
    </row>
    <row r="6" spans="1:5">
      <c r="A6" s="88"/>
      <c r="B6" s="23"/>
      <c r="C6" s="23"/>
      <c r="D6" s="23"/>
      <c r="E6" s="23"/>
    </row>
    <row r="7" spans="1:5">
      <c r="A7" s="88"/>
      <c r="B7" s="13"/>
      <c r="C7" s="13"/>
      <c r="D7" s="13"/>
      <c r="E7" s="13"/>
    </row>
    <row r="8" spans="1:5">
      <c r="A8" s="88"/>
      <c r="B8" s="31"/>
      <c r="C8" s="101" t="s">
        <v>863</v>
      </c>
      <c r="D8" s="101"/>
      <c r="E8" s="101"/>
    </row>
    <row r="9" spans="1:5">
      <c r="A9" s="88"/>
      <c r="B9" s="31"/>
      <c r="C9" s="101" t="s">
        <v>864</v>
      </c>
      <c r="D9" s="101"/>
      <c r="E9" s="101"/>
    </row>
    <row r="10" spans="1:5" ht="15.75" thickBot="1">
      <c r="A10" s="88"/>
      <c r="B10" s="31"/>
      <c r="C10" s="24" t="s">
        <v>865</v>
      </c>
      <c r="D10" s="24"/>
      <c r="E10" s="24"/>
    </row>
    <row r="11" spans="1:5">
      <c r="A11" s="88"/>
      <c r="B11" s="73" t="s">
        <v>866</v>
      </c>
      <c r="C11" s="44" t="s">
        <v>208</v>
      </c>
      <c r="D11" s="46">
        <v>158708</v>
      </c>
      <c r="E11" s="48"/>
    </row>
    <row r="12" spans="1:5">
      <c r="A12" s="88"/>
      <c r="B12" s="73"/>
      <c r="C12" s="38"/>
      <c r="D12" s="40"/>
      <c r="E12" s="41"/>
    </row>
    <row r="13" spans="1:5">
      <c r="A13" s="88"/>
      <c r="B13" s="72" t="s">
        <v>169</v>
      </c>
      <c r="C13" s="50" t="s">
        <v>867</v>
      </c>
      <c r="D13" s="50"/>
      <c r="E13" s="11" t="s">
        <v>210</v>
      </c>
    </row>
    <row r="14" spans="1:5" ht="27" thickBot="1">
      <c r="A14" s="88"/>
      <c r="B14" s="71" t="s">
        <v>868</v>
      </c>
      <c r="C14" s="55" t="s">
        <v>869</v>
      </c>
      <c r="D14" s="55"/>
      <c r="E14" s="18" t="s">
        <v>210</v>
      </c>
    </row>
    <row r="15" spans="1:5">
      <c r="A15" s="88"/>
      <c r="B15" s="78" t="s">
        <v>870</v>
      </c>
      <c r="C15" s="33" t="s">
        <v>208</v>
      </c>
      <c r="D15" s="102" t="s">
        <v>232</v>
      </c>
      <c r="E15" s="32"/>
    </row>
    <row r="16" spans="1:5" ht="15.75" thickBot="1">
      <c r="A16" s="88"/>
      <c r="B16" s="78"/>
      <c r="C16" s="59"/>
      <c r="D16" s="103"/>
      <c r="E16" s="61"/>
    </row>
    <row r="17" ht="15.75" thickTop="1"/>
  </sheetData>
  <mergeCells count="22">
    <mergeCell ref="A1:A2"/>
    <mergeCell ref="B1:E1"/>
    <mergeCell ref="B2:E2"/>
    <mergeCell ref="B3:E3"/>
    <mergeCell ref="A4:A16"/>
    <mergeCell ref="B4:E4"/>
    <mergeCell ref="B5:E5"/>
    <mergeCell ref="C13:D13"/>
    <mergeCell ref="C14:D14"/>
    <mergeCell ref="B15:B16"/>
    <mergeCell ref="C15:C16"/>
    <mergeCell ref="D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8"/>
  <sheetViews>
    <sheetView showGridLines="0" workbookViewId="0"/>
  </sheetViews>
  <sheetFormatPr defaultRowHeight="15"/>
  <cols>
    <col min="1" max="2" width="36.5703125" bestFit="1" customWidth="1"/>
    <col min="3" max="3" width="2.42578125" customWidth="1"/>
    <col min="4" max="4" width="10.140625" customWidth="1"/>
    <col min="5" max="5" width="1.85546875" customWidth="1"/>
    <col min="7" max="7" width="3.140625" customWidth="1"/>
    <col min="8" max="8" width="13.140625" customWidth="1"/>
    <col min="9" max="9" width="2.42578125" customWidth="1"/>
    <col min="11" max="11" width="2" customWidth="1"/>
    <col min="12" max="12" width="8.140625" customWidth="1"/>
    <col min="13" max="13" width="1.5703125" customWidth="1"/>
    <col min="15" max="15" width="2" customWidth="1"/>
    <col min="16" max="16" width="8.140625" customWidth="1"/>
    <col min="17" max="17" width="1.5703125" customWidth="1"/>
    <col min="19" max="19" width="2" customWidth="1"/>
    <col min="20" max="20" width="7.7109375" customWidth="1"/>
    <col min="21" max="21" width="1.5703125" customWidth="1"/>
    <col min="23" max="23" width="2" customWidth="1"/>
    <col min="25" max="25" width="1.5703125" customWidth="1"/>
  </cols>
  <sheetData>
    <row r="1" spans="1:25" ht="30" customHeight="1">
      <c r="A1" s="9" t="s">
        <v>114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76</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88" t="s">
        <v>1148</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88"/>
      <c r="B5" s="234" t="s">
        <v>880</v>
      </c>
      <c r="C5" s="234"/>
      <c r="D5" s="234"/>
      <c r="E5" s="234"/>
      <c r="F5" s="234"/>
      <c r="G5" s="234"/>
      <c r="H5" s="234"/>
      <c r="I5" s="234"/>
      <c r="J5" s="234"/>
      <c r="K5" s="234"/>
      <c r="L5" s="234"/>
      <c r="M5" s="234"/>
      <c r="N5" s="234"/>
      <c r="O5" s="234"/>
      <c r="P5" s="234"/>
      <c r="Q5" s="234"/>
      <c r="R5" s="234"/>
      <c r="S5" s="234"/>
      <c r="T5" s="234"/>
      <c r="U5" s="234"/>
      <c r="V5" s="234"/>
      <c r="W5" s="234"/>
      <c r="X5" s="234"/>
      <c r="Y5" s="234"/>
    </row>
    <row r="6" spans="1:25">
      <c r="A6" s="88"/>
      <c r="B6" s="234" t="s">
        <v>241</v>
      </c>
      <c r="C6" s="234"/>
      <c r="D6" s="234"/>
      <c r="E6" s="234"/>
      <c r="F6" s="234"/>
      <c r="G6" s="234"/>
      <c r="H6" s="234"/>
      <c r="I6" s="234"/>
      <c r="J6" s="234"/>
      <c r="K6" s="234"/>
      <c r="L6" s="234"/>
      <c r="M6" s="234"/>
      <c r="N6" s="234"/>
      <c r="O6" s="234"/>
      <c r="P6" s="234"/>
      <c r="Q6" s="234"/>
      <c r="R6" s="234"/>
      <c r="S6" s="234"/>
      <c r="T6" s="234"/>
      <c r="U6" s="234"/>
      <c r="V6" s="234"/>
      <c r="W6" s="234"/>
      <c r="X6" s="234"/>
      <c r="Y6" s="234"/>
    </row>
    <row r="7" spans="1:25">
      <c r="A7" s="88"/>
      <c r="B7" s="234" t="s">
        <v>310</v>
      </c>
      <c r="C7" s="234"/>
      <c r="D7" s="234"/>
      <c r="E7" s="234"/>
      <c r="F7" s="234"/>
      <c r="G7" s="234"/>
      <c r="H7" s="234"/>
      <c r="I7" s="234"/>
      <c r="J7" s="234"/>
      <c r="K7" s="234"/>
      <c r="L7" s="234"/>
      <c r="M7" s="234"/>
      <c r="N7" s="234"/>
      <c r="O7" s="234"/>
      <c r="P7" s="234"/>
      <c r="Q7" s="234"/>
      <c r="R7" s="234"/>
      <c r="S7" s="234"/>
      <c r="T7" s="234"/>
      <c r="U7" s="234"/>
      <c r="V7" s="234"/>
      <c r="W7" s="234"/>
      <c r="X7" s="234"/>
      <c r="Y7" s="234"/>
    </row>
    <row r="8" spans="1:25">
      <c r="A8" s="88"/>
      <c r="B8" s="23"/>
      <c r="C8" s="23"/>
      <c r="D8" s="23"/>
      <c r="E8" s="23"/>
      <c r="F8" s="23"/>
      <c r="G8" s="23"/>
      <c r="H8" s="23"/>
      <c r="I8" s="23"/>
      <c r="J8" s="23"/>
      <c r="K8" s="23"/>
      <c r="L8" s="23"/>
      <c r="M8" s="23"/>
      <c r="N8" s="23"/>
      <c r="O8" s="23"/>
      <c r="P8" s="23"/>
      <c r="Q8" s="23"/>
      <c r="R8" s="23"/>
      <c r="S8" s="23"/>
      <c r="T8" s="23"/>
      <c r="U8" s="23"/>
      <c r="V8" s="23"/>
      <c r="W8" s="23"/>
      <c r="X8" s="23"/>
      <c r="Y8" s="23"/>
    </row>
    <row r="9" spans="1:25">
      <c r="A9" s="88"/>
      <c r="B9" s="13"/>
      <c r="C9" s="13"/>
      <c r="D9" s="13"/>
      <c r="E9" s="13"/>
      <c r="F9" s="13"/>
      <c r="G9" s="13"/>
      <c r="H9" s="13"/>
      <c r="I9" s="13"/>
      <c r="J9" s="13"/>
      <c r="K9" s="13"/>
      <c r="L9" s="13"/>
      <c r="M9" s="13"/>
      <c r="N9" s="13"/>
      <c r="O9" s="13"/>
      <c r="P9" s="13"/>
      <c r="Q9" s="13"/>
      <c r="R9" s="13"/>
      <c r="S9" s="13"/>
      <c r="T9" s="13"/>
      <c r="U9" s="13"/>
      <c r="V9" s="13"/>
      <c r="W9" s="13"/>
      <c r="X9" s="13"/>
      <c r="Y9" s="13"/>
    </row>
    <row r="10" spans="1:25">
      <c r="A10" s="88"/>
      <c r="B10" s="31"/>
      <c r="C10" s="101" t="s">
        <v>881</v>
      </c>
      <c r="D10" s="101"/>
      <c r="E10" s="101"/>
      <c r="F10" s="31"/>
      <c r="G10" s="101" t="s">
        <v>882</v>
      </c>
      <c r="H10" s="101"/>
      <c r="I10" s="101"/>
      <c r="J10" s="31"/>
      <c r="K10" s="101" t="s">
        <v>884</v>
      </c>
      <c r="L10" s="101"/>
      <c r="M10" s="101"/>
      <c r="N10" s="31"/>
      <c r="O10" s="101" t="s">
        <v>885</v>
      </c>
      <c r="P10" s="101"/>
      <c r="Q10" s="101"/>
      <c r="R10" s="31"/>
      <c r="S10" s="101" t="s">
        <v>886</v>
      </c>
      <c r="T10" s="101"/>
      <c r="U10" s="101"/>
      <c r="V10" s="31"/>
      <c r="W10" s="101" t="s">
        <v>887</v>
      </c>
      <c r="X10" s="101"/>
      <c r="Y10" s="101"/>
    </row>
    <row r="11" spans="1:25" ht="15.75" thickBot="1">
      <c r="A11" s="88"/>
      <c r="B11" s="31"/>
      <c r="C11" s="24"/>
      <c r="D11" s="24"/>
      <c r="E11" s="24"/>
      <c r="F11" s="31"/>
      <c r="G11" s="24" t="s">
        <v>883</v>
      </c>
      <c r="H11" s="24"/>
      <c r="I11" s="24"/>
      <c r="J11" s="31"/>
      <c r="K11" s="24"/>
      <c r="L11" s="24"/>
      <c r="M11" s="24"/>
      <c r="N11" s="31"/>
      <c r="O11" s="24" t="s">
        <v>884</v>
      </c>
      <c r="P11" s="24"/>
      <c r="Q11" s="24"/>
      <c r="R11" s="31"/>
      <c r="S11" s="24"/>
      <c r="T11" s="24"/>
      <c r="U11" s="24"/>
      <c r="V11" s="31"/>
      <c r="W11" s="24"/>
      <c r="X11" s="24"/>
      <c r="Y11" s="24"/>
    </row>
    <row r="12" spans="1:25">
      <c r="A12" s="88"/>
      <c r="B12" s="204" t="s">
        <v>455</v>
      </c>
      <c r="C12" s="209"/>
      <c r="D12" s="209"/>
      <c r="E12" s="209"/>
      <c r="F12" s="205"/>
      <c r="G12" s="209"/>
      <c r="H12" s="209"/>
      <c r="I12" s="209"/>
      <c r="J12" s="205"/>
      <c r="K12" s="209"/>
      <c r="L12" s="209"/>
      <c r="M12" s="209"/>
      <c r="N12" s="205"/>
      <c r="O12" s="209"/>
      <c r="P12" s="209"/>
      <c r="Q12" s="209"/>
      <c r="R12" s="205"/>
      <c r="S12" s="209"/>
      <c r="T12" s="209"/>
      <c r="U12" s="209"/>
      <c r="V12" s="205"/>
      <c r="W12" s="209"/>
      <c r="X12" s="209"/>
      <c r="Y12" s="209"/>
    </row>
    <row r="13" spans="1:25">
      <c r="A13" s="88"/>
      <c r="B13" s="72" t="s">
        <v>35</v>
      </c>
      <c r="C13" s="31"/>
      <c r="D13" s="31"/>
      <c r="E13" s="31"/>
      <c r="F13" s="12"/>
      <c r="G13" s="31"/>
      <c r="H13" s="31"/>
      <c r="I13" s="31"/>
      <c r="J13" s="12"/>
      <c r="K13" s="31"/>
      <c r="L13" s="31"/>
      <c r="M13" s="31"/>
      <c r="N13" s="12"/>
      <c r="O13" s="31"/>
      <c r="P13" s="31"/>
      <c r="Q13" s="31"/>
      <c r="R13" s="12"/>
      <c r="S13" s="31"/>
      <c r="T13" s="31"/>
      <c r="U13" s="31"/>
      <c r="V13" s="12"/>
      <c r="W13" s="31"/>
      <c r="X13" s="31"/>
      <c r="Y13" s="31"/>
    </row>
    <row r="14" spans="1:25">
      <c r="A14" s="88"/>
      <c r="B14" s="210" t="s">
        <v>36</v>
      </c>
      <c r="C14" s="211" t="s">
        <v>208</v>
      </c>
      <c r="D14" s="212" t="s">
        <v>232</v>
      </c>
      <c r="E14" s="208"/>
      <c r="F14" s="208"/>
      <c r="G14" s="211" t="s">
        <v>208</v>
      </c>
      <c r="H14" s="212">
        <v>26.3</v>
      </c>
      <c r="I14" s="208"/>
      <c r="J14" s="208"/>
      <c r="K14" s="211" t="s">
        <v>208</v>
      </c>
      <c r="L14" s="212">
        <v>41.6</v>
      </c>
      <c r="M14" s="208"/>
      <c r="N14" s="208"/>
      <c r="O14" s="211" t="s">
        <v>208</v>
      </c>
      <c r="P14" s="212">
        <v>43.8</v>
      </c>
      <c r="Q14" s="208"/>
      <c r="R14" s="208"/>
      <c r="S14" s="211" t="s">
        <v>208</v>
      </c>
      <c r="T14" s="212" t="s">
        <v>232</v>
      </c>
      <c r="U14" s="208"/>
      <c r="V14" s="208"/>
      <c r="W14" s="211" t="s">
        <v>208</v>
      </c>
      <c r="X14" s="212">
        <v>111.7</v>
      </c>
      <c r="Y14" s="208"/>
    </row>
    <row r="15" spans="1:25">
      <c r="A15" s="88"/>
      <c r="B15" s="210"/>
      <c r="C15" s="211"/>
      <c r="D15" s="212"/>
      <c r="E15" s="208"/>
      <c r="F15" s="208"/>
      <c r="G15" s="211"/>
      <c r="H15" s="212"/>
      <c r="I15" s="208"/>
      <c r="J15" s="208"/>
      <c r="K15" s="211"/>
      <c r="L15" s="212"/>
      <c r="M15" s="208"/>
      <c r="N15" s="208"/>
      <c r="O15" s="211"/>
      <c r="P15" s="212"/>
      <c r="Q15" s="208"/>
      <c r="R15" s="208"/>
      <c r="S15" s="211"/>
      <c r="T15" s="212"/>
      <c r="U15" s="208"/>
      <c r="V15" s="208"/>
      <c r="W15" s="211"/>
      <c r="X15" s="212"/>
      <c r="Y15" s="208"/>
    </row>
    <row r="16" spans="1:25">
      <c r="A16" s="88"/>
      <c r="B16" s="169" t="s">
        <v>122</v>
      </c>
      <c r="C16" s="50" t="s">
        <v>232</v>
      </c>
      <c r="D16" s="50"/>
      <c r="E16" s="31"/>
      <c r="F16" s="31"/>
      <c r="G16" s="50">
        <v>0.2</v>
      </c>
      <c r="H16" s="50"/>
      <c r="I16" s="31"/>
      <c r="J16" s="31"/>
      <c r="K16" s="50">
        <v>265.39999999999998</v>
      </c>
      <c r="L16" s="50"/>
      <c r="M16" s="31"/>
      <c r="N16" s="31"/>
      <c r="O16" s="198">
        <v>1316.9</v>
      </c>
      <c r="P16" s="198"/>
      <c r="Q16" s="31"/>
      <c r="R16" s="31"/>
      <c r="S16" s="50" t="s">
        <v>232</v>
      </c>
      <c r="T16" s="50"/>
      <c r="U16" s="31"/>
      <c r="V16" s="31"/>
      <c r="W16" s="198">
        <v>1582.5</v>
      </c>
      <c r="X16" s="198"/>
      <c r="Y16" s="31"/>
    </row>
    <row r="17" spans="1:25">
      <c r="A17" s="88"/>
      <c r="B17" s="169"/>
      <c r="C17" s="50"/>
      <c r="D17" s="50"/>
      <c r="E17" s="31"/>
      <c r="F17" s="31"/>
      <c r="G17" s="50"/>
      <c r="H17" s="50"/>
      <c r="I17" s="31"/>
      <c r="J17" s="31"/>
      <c r="K17" s="50"/>
      <c r="L17" s="50"/>
      <c r="M17" s="31"/>
      <c r="N17" s="31"/>
      <c r="O17" s="198"/>
      <c r="P17" s="198"/>
      <c r="Q17" s="31"/>
      <c r="R17" s="31"/>
      <c r="S17" s="50"/>
      <c r="T17" s="50"/>
      <c r="U17" s="31"/>
      <c r="V17" s="31"/>
      <c r="W17" s="198"/>
      <c r="X17" s="198"/>
      <c r="Y17" s="31"/>
    </row>
    <row r="18" spans="1:25">
      <c r="A18" s="88"/>
      <c r="B18" s="210" t="s">
        <v>888</v>
      </c>
      <c r="C18" s="212" t="s">
        <v>232</v>
      </c>
      <c r="D18" s="212"/>
      <c r="E18" s="208"/>
      <c r="F18" s="208"/>
      <c r="G18" s="212">
        <v>15.4</v>
      </c>
      <c r="H18" s="212"/>
      <c r="I18" s="208"/>
      <c r="J18" s="208"/>
      <c r="K18" s="212">
        <v>458.7</v>
      </c>
      <c r="L18" s="212"/>
      <c r="M18" s="208"/>
      <c r="N18" s="208"/>
      <c r="O18" s="212">
        <v>79.7</v>
      </c>
      <c r="P18" s="212"/>
      <c r="Q18" s="208"/>
      <c r="R18" s="208"/>
      <c r="S18" s="212" t="s">
        <v>232</v>
      </c>
      <c r="T18" s="212"/>
      <c r="U18" s="208"/>
      <c r="V18" s="208"/>
      <c r="W18" s="212">
        <v>553.79999999999995</v>
      </c>
      <c r="X18" s="212"/>
      <c r="Y18" s="208"/>
    </row>
    <row r="19" spans="1:25">
      <c r="A19" s="88"/>
      <c r="B19" s="210"/>
      <c r="C19" s="212"/>
      <c r="D19" s="212"/>
      <c r="E19" s="208"/>
      <c r="F19" s="208"/>
      <c r="G19" s="212"/>
      <c r="H19" s="212"/>
      <c r="I19" s="208"/>
      <c r="J19" s="208"/>
      <c r="K19" s="212"/>
      <c r="L19" s="212"/>
      <c r="M19" s="208"/>
      <c r="N19" s="208"/>
      <c r="O19" s="212"/>
      <c r="P19" s="212"/>
      <c r="Q19" s="208"/>
      <c r="R19" s="208"/>
      <c r="S19" s="212"/>
      <c r="T19" s="212"/>
      <c r="U19" s="208"/>
      <c r="V19" s="208"/>
      <c r="W19" s="212"/>
      <c r="X19" s="212"/>
      <c r="Y19" s="208"/>
    </row>
    <row r="20" spans="1:25">
      <c r="A20" s="88"/>
      <c r="B20" s="169" t="s">
        <v>39</v>
      </c>
      <c r="C20" s="50" t="s">
        <v>232</v>
      </c>
      <c r="D20" s="50"/>
      <c r="E20" s="31"/>
      <c r="F20" s="31"/>
      <c r="G20" s="50">
        <v>73.5</v>
      </c>
      <c r="H20" s="50"/>
      <c r="I20" s="31"/>
      <c r="J20" s="31"/>
      <c r="K20" s="50">
        <v>67.400000000000006</v>
      </c>
      <c r="L20" s="50"/>
      <c r="M20" s="31"/>
      <c r="N20" s="31"/>
      <c r="O20" s="50">
        <v>76.099999999999994</v>
      </c>
      <c r="P20" s="50"/>
      <c r="Q20" s="31"/>
      <c r="R20" s="31"/>
      <c r="S20" s="50" t="s">
        <v>232</v>
      </c>
      <c r="T20" s="50"/>
      <c r="U20" s="31"/>
      <c r="V20" s="31"/>
      <c r="W20" s="50">
        <v>217</v>
      </c>
      <c r="X20" s="50"/>
      <c r="Y20" s="31"/>
    </row>
    <row r="21" spans="1:25" ht="15.75" thickBot="1">
      <c r="A21" s="88"/>
      <c r="B21" s="169"/>
      <c r="C21" s="54"/>
      <c r="D21" s="54"/>
      <c r="E21" s="37"/>
      <c r="F21" s="31"/>
      <c r="G21" s="54"/>
      <c r="H21" s="54"/>
      <c r="I21" s="37"/>
      <c r="J21" s="31"/>
      <c r="K21" s="54"/>
      <c r="L21" s="54"/>
      <c r="M21" s="37"/>
      <c r="N21" s="31"/>
      <c r="O21" s="54"/>
      <c r="P21" s="54"/>
      <c r="Q21" s="37"/>
      <c r="R21" s="31"/>
      <c r="S21" s="54"/>
      <c r="T21" s="54"/>
      <c r="U21" s="37"/>
      <c r="V21" s="31"/>
      <c r="W21" s="54"/>
      <c r="X21" s="54"/>
      <c r="Y21" s="37"/>
    </row>
    <row r="22" spans="1:25">
      <c r="A22" s="88"/>
      <c r="B22" s="213" t="s">
        <v>40</v>
      </c>
      <c r="C22" s="214" t="s">
        <v>232</v>
      </c>
      <c r="D22" s="214"/>
      <c r="E22" s="209"/>
      <c r="F22" s="208"/>
      <c r="G22" s="214">
        <v>115.4</v>
      </c>
      <c r="H22" s="214"/>
      <c r="I22" s="209"/>
      <c r="J22" s="208"/>
      <c r="K22" s="214">
        <v>833.1</v>
      </c>
      <c r="L22" s="214"/>
      <c r="M22" s="209"/>
      <c r="N22" s="208"/>
      <c r="O22" s="217">
        <v>1516.5</v>
      </c>
      <c r="P22" s="217"/>
      <c r="Q22" s="209"/>
      <c r="R22" s="208"/>
      <c r="S22" s="214" t="s">
        <v>232</v>
      </c>
      <c r="T22" s="214"/>
      <c r="U22" s="209"/>
      <c r="V22" s="208"/>
      <c r="W22" s="217">
        <v>2465</v>
      </c>
      <c r="X22" s="217"/>
      <c r="Y22" s="209"/>
    </row>
    <row r="23" spans="1:25" ht="15.75" thickBot="1">
      <c r="A23" s="88"/>
      <c r="B23" s="213"/>
      <c r="C23" s="215"/>
      <c r="D23" s="215"/>
      <c r="E23" s="216"/>
      <c r="F23" s="208"/>
      <c r="G23" s="215"/>
      <c r="H23" s="215"/>
      <c r="I23" s="216"/>
      <c r="J23" s="208"/>
      <c r="K23" s="215"/>
      <c r="L23" s="215"/>
      <c r="M23" s="216"/>
      <c r="N23" s="208"/>
      <c r="O23" s="218"/>
      <c r="P23" s="218"/>
      <c r="Q23" s="216"/>
      <c r="R23" s="208"/>
      <c r="S23" s="215"/>
      <c r="T23" s="215"/>
      <c r="U23" s="216"/>
      <c r="V23" s="208"/>
      <c r="W23" s="218"/>
      <c r="X23" s="218"/>
      <c r="Y23" s="216"/>
    </row>
    <row r="24" spans="1:25">
      <c r="A24" s="88"/>
      <c r="B24" s="78" t="s">
        <v>46</v>
      </c>
      <c r="C24" s="102" t="s">
        <v>232</v>
      </c>
      <c r="D24" s="102"/>
      <c r="E24" s="32"/>
      <c r="F24" s="31"/>
      <c r="G24" s="102">
        <v>24.9</v>
      </c>
      <c r="H24" s="102"/>
      <c r="I24" s="32"/>
      <c r="J24" s="31"/>
      <c r="K24" s="102">
        <v>796.5</v>
      </c>
      <c r="L24" s="102"/>
      <c r="M24" s="32"/>
      <c r="N24" s="31"/>
      <c r="O24" s="102">
        <v>175.9</v>
      </c>
      <c r="P24" s="102"/>
      <c r="Q24" s="32"/>
      <c r="R24" s="31"/>
      <c r="S24" s="102" t="s">
        <v>232</v>
      </c>
      <c r="T24" s="102"/>
      <c r="U24" s="32"/>
      <c r="V24" s="31"/>
      <c r="W24" s="102">
        <v>997.3</v>
      </c>
      <c r="X24" s="102"/>
      <c r="Y24" s="32"/>
    </row>
    <row r="25" spans="1:25">
      <c r="A25" s="88"/>
      <c r="B25" s="78"/>
      <c r="C25" s="50"/>
      <c r="D25" s="50"/>
      <c r="E25" s="31"/>
      <c r="F25" s="31"/>
      <c r="G25" s="50"/>
      <c r="H25" s="50"/>
      <c r="I25" s="31"/>
      <c r="J25" s="31"/>
      <c r="K25" s="50"/>
      <c r="L25" s="50"/>
      <c r="M25" s="31"/>
      <c r="N25" s="31"/>
      <c r="O25" s="50"/>
      <c r="P25" s="50"/>
      <c r="Q25" s="31"/>
      <c r="R25" s="31"/>
      <c r="S25" s="50"/>
      <c r="T25" s="50"/>
      <c r="U25" s="31"/>
      <c r="V25" s="31"/>
      <c r="W25" s="219"/>
      <c r="X25" s="219"/>
      <c r="Y25" s="220"/>
    </row>
    <row r="26" spans="1:25">
      <c r="A26" s="88"/>
      <c r="B26" s="221" t="s">
        <v>47</v>
      </c>
      <c r="C26" s="212" t="s">
        <v>232</v>
      </c>
      <c r="D26" s="212"/>
      <c r="E26" s="208"/>
      <c r="F26" s="208"/>
      <c r="G26" s="212">
        <v>173.1</v>
      </c>
      <c r="H26" s="212"/>
      <c r="I26" s="208"/>
      <c r="J26" s="208"/>
      <c r="K26" s="222">
        <v>3982.8</v>
      </c>
      <c r="L26" s="222"/>
      <c r="M26" s="208"/>
      <c r="N26" s="208"/>
      <c r="O26" s="212">
        <v>433.8</v>
      </c>
      <c r="P26" s="212"/>
      <c r="Q26" s="208"/>
      <c r="R26" s="208"/>
      <c r="S26" s="212" t="s">
        <v>232</v>
      </c>
      <c r="T26" s="212"/>
      <c r="U26" s="208"/>
      <c r="V26" s="208"/>
      <c r="W26" s="222">
        <v>4589.7</v>
      </c>
      <c r="X26" s="222"/>
      <c r="Y26" s="208"/>
    </row>
    <row r="27" spans="1:25">
      <c r="A27" s="88"/>
      <c r="B27" s="221"/>
      <c r="C27" s="212"/>
      <c r="D27" s="212"/>
      <c r="E27" s="208"/>
      <c r="F27" s="208"/>
      <c r="G27" s="212"/>
      <c r="H27" s="212"/>
      <c r="I27" s="208"/>
      <c r="J27" s="208"/>
      <c r="K27" s="222"/>
      <c r="L27" s="222"/>
      <c r="M27" s="208"/>
      <c r="N27" s="208"/>
      <c r="O27" s="212"/>
      <c r="P27" s="212"/>
      <c r="Q27" s="208"/>
      <c r="R27" s="208"/>
      <c r="S27" s="212"/>
      <c r="T27" s="212"/>
      <c r="U27" s="208"/>
      <c r="V27" s="208"/>
      <c r="W27" s="222"/>
      <c r="X27" s="222"/>
      <c r="Y27" s="208"/>
    </row>
    <row r="28" spans="1:25">
      <c r="A28" s="88"/>
      <c r="B28" s="78" t="s">
        <v>889</v>
      </c>
      <c r="C28" s="198">
        <v>1718.8</v>
      </c>
      <c r="D28" s="198"/>
      <c r="E28" s="31"/>
      <c r="F28" s="31"/>
      <c r="G28" s="198">
        <v>5677.4</v>
      </c>
      <c r="H28" s="198"/>
      <c r="I28" s="31"/>
      <c r="J28" s="31"/>
      <c r="K28" s="50">
        <v>433</v>
      </c>
      <c r="L28" s="50"/>
      <c r="M28" s="31"/>
      <c r="N28" s="31"/>
      <c r="O28" s="50">
        <v>65.7</v>
      </c>
      <c r="P28" s="50"/>
      <c r="Q28" s="31"/>
      <c r="R28" s="31"/>
      <c r="S28" s="50" t="s">
        <v>890</v>
      </c>
      <c r="T28" s="50"/>
      <c r="U28" s="30" t="s">
        <v>210</v>
      </c>
      <c r="V28" s="31"/>
      <c r="W28" s="50" t="s">
        <v>232</v>
      </c>
      <c r="X28" s="50"/>
      <c r="Y28" s="31"/>
    </row>
    <row r="29" spans="1:25">
      <c r="A29" s="88"/>
      <c r="B29" s="78"/>
      <c r="C29" s="198"/>
      <c r="D29" s="198"/>
      <c r="E29" s="31"/>
      <c r="F29" s="31"/>
      <c r="G29" s="198"/>
      <c r="H29" s="198"/>
      <c r="I29" s="31"/>
      <c r="J29" s="31"/>
      <c r="K29" s="50"/>
      <c r="L29" s="50"/>
      <c r="M29" s="31"/>
      <c r="N29" s="31"/>
      <c r="O29" s="50"/>
      <c r="P29" s="50"/>
      <c r="Q29" s="31"/>
      <c r="R29" s="31"/>
      <c r="S29" s="50"/>
      <c r="T29" s="50"/>
      <c r="U29" s="30"/>
      <c r="V29" s="31"/>
      <c r="W29" s="50"/>
      <c r="X29" s="50"/>
      <c r="Y29" s="31"/>
    </row>
    <row r="30" spans="1:25">
      <c r="A30" s="88"/>
      <c r="B30" s="221" t="s">
        <v>48</v>
      </c>
      <c r="C30" s="212" t="s">
        <v>232</v>
      </c>
      <c r="D30" s="212"/>
      <c r="E30" s="208"/>
      <c r="F30" s="208"/>
      <c r="G30" s="212">
        <v>29.7</v>
      </c>
      <c r="H30" s="212"/>
      <c r="I30" s="208"/>
      <c r="J30" s="208"/>
      <c r="K30" s="222">
        <v>1101.3</v>
      </c>
      <c r="L30" s="222"/>
      <c r="M30" s="208"/>
      <c r="N30" s="208"/>
      <c r="O30" s="212">
        <v>121.7</v>
      </c>
      <c r="P30" s="212"/>
      <c r="Q30" s="208"/>
      <c r="R30" s="208"/>
      <c r="S30" s="212" t="s">
        <v>232</v>
      </c>
      <c r="T30" s="212"/>
      <c r="U30" s="208"/>
      <c r="V30" s="208"/>
      <c r="W30" s="222">
        <v>1252.7</v>
      </c>
      <c r="X30" s="222"/>
      <c r="Y30" s="208"/>
    </row>
    <row r="31" spans="1:25">
      <c r="A31" s="88"/>
      <c r="B31" s="221"/>
      <c r="C31" s="212"/>
      <c r="D31" s="212"/>
      <c r="E31" s="208"/>
      <c r="F31" s="208"/>
      <c r="G31" s="212"/>
      <c r="H31" s="212"/>
      <c r="I31" s="208"/>
      <c r="J31" s="208"/>
      <c r="K31" s="222"/>
      <c r="L31" s="222"/>
      <c r="M31" s="208"/>
      <c r="N31" s="208"/>
      <c r="O31" s="212"/>
      <c r="P31" s="212"/>
      <c r="Q31" s="208"/>
      <c r="R31" s="208"/>
      <c r="S31" s="212"/>
      <c r="T31" s="212"/>
      <c r="U31" s="208"/>
      <c r="V31" s="208"/>
      <c r="W31" s="222"/>
      <c r="X31" s="222"/>
      <c r="Y31" s="208"/>
    </row>
    <row r="32" spans="1:25">
      <c r="A32" s="88"/>
      <c r="B32" s="78" t="s">
        <v>49</v>
      </c>
      <c r="C32" s="50" t="s">
        <v>232</v>
      </c>
      <c r="D32" s="50"/>
      <c r="E32" s="31"/>
      <c r="F32" s="31"/>
      <c r="G32" s="50">
        <v>70.099999999999994</v>
      </c>
      <c r="H32" s="50"/>
      <c r="I32" s="31"/>
      <c r="J32" s="31"/>
      <c r="K32" s="50">
        <v>821.4</v>
      </c>
      <c r="L32" s="50"/>
      <c r="M32" s="31"/>
      <c r="N32" s="31"/>
      <c r="O32" s="50">
        <v>261.5</v>
      </c>
      <c r="P32" s="50"/>
      <c r="Q32" s="31"/>
      <c r="R32" s="31"/>
      <c r="S32" s="50" t="s">
        <v>891</v>
      </c>
      <c r="T32" s="50"/>
      <c r="U32" s="30" t="s">
        <v>210</v>
      </c>
      <c r="V32" s="31"/>
      <c r="W32" s="198">
        <v>1151</v>
      </c>
      <c r="X32" s="198"/>
      <c r="Y32" s="31"/>
    </row>
    <row r="33" spans="1:25" ht="15.75" thickBot="1">
      <c r="A33" s="88"/>
      <c r="B33" s="78"/>
      <c r="C33" s="54"/>
      <c r="D33" s="54"/>
      <c r="E33" s="37"/>
      <c r="F33" s="37"/>
      <c r="G33" s="54"/>
      <c r="H33" s="54"/>
      <c r="I33" s="37"/>
      <c r="J33" s="31"/>
      <c r="K33" s="54"/>
      <c r="L33" s="54"/>
      <c r="M33" s="37"/>
      <c r="N33" s="31"/>
      <c r="O33" s="54"/>
      <c r="P33" s="54"/>
      <c r="Q33" s="37"/>
      <c r="R33" s="31"/>
      <c r="S33" s="54"/>
      <c r="T33" s="54"/>
      <c r="U33" s="34"/>
      <c r="V33" s="31"/>
      <c r="W33" s="203"/>
      <c r="X33" s="203"/>
      <c r="Y33" s="37"/>
    </row>
    <row r="34" spans="1:25">
      <c r="A34" s="88"/>
      <c r="B34" s="208"/>
      <c r="C34" s="223" t="s">
        <v>208</v>
      </c>
      <c r="D34" s="217">
        <v>1718.8</v>
      </c>
      <c r="E34" s="209"/>
      <c r="F34" s="209"/>
      <c r="G34" s="223" t="s">
        <v>208</v>
      </c>
      <c r="H34" s="217">
        <v>6090.6</v>
      </c>
      <c r="I34" s="209"/>
      <c r="J34" s="208"/>
      <c r="K34" s="223" t="s">
        <v>208</v>
      </c>
      <c r="L34" s="217">
        <v>7968.1</v>
      </c>
      <c r="M34" s="209"/>
      <c r="N34" s="208"/>
      <c r="O34" s="223" t="s">
        <v>208</v>
      </c>
      <c r="P34" s="217">
        <v>2575.1</v>
      </c>
      <c r="Q34" s="209"/>
      <c r="R34" s="208"/>
      <c r="S34" s="223" t="s">
        <v>208</v>
      </c>
      <c r="T34" s="214" t="s">
        <v>892</v>
      </c>
      <c r="U34" s="223" t="s">
        <v>210</v>
      </c>
      <c r="V34" s="208"/>
      <c r="W34" s="223" t="s">
        <v>208</v>
      </c>
      <c r="X34" s="217">
        <v>10455.700000000001</v>
      </c>
      <c r="Y34" s="209"/>
    </row>
    <row r="35" spans="1:25" ht="15.75" thickBot="1">
      <c r="A35" s="88"/>
      <c r="B35" s="208"/>
      <c r="C35" s="224"/>
      <c r="D35" s="225"/>
      <c r="E35" s="226"/>
      <c r="F35" s="208"/>
      <c r="G35" s="224"/>
      <c r="H35" s="225"/>
      <c r="I35" s="226"/>
      <c r="J35" s="208"/>
      <c r="K35" s="224"/>
      <c r="L35" s="225"/>
      <c r="M35" s="226"/>
      <c r="N35" s="208"/>
      <c r="O35" s="224"/>
      <c r="P35" s="225"/>
      <c r="Q35" s="226"/>
      <c r="R35" s="208"/>
      <c r="S35" s="224"/>
      <c r="T35" s="227"/>
      <c r="U35" s="224"/>
      <c r="V35" s="208"/>
      <c r="W35" s="224"/>
      <c r="X35" s="225"/>
      <c r="Y35" s="226"/>
    </row>
    <row r="36" spans="1:25" ht="26.25" thickTop="1">
      <c r="A36" s="88"/>
      <c r="B36" s="207" t="s">
        <v>893</v>
      </c>
      <c r="C36" s="121"/>
      <c r="D36" s="121"/>
      <c r="E36" s="121"/>
      <c r="F36" s="12"/>
      <c r="G36" s="121"/>
      <c r="H36" s="121"/>
      <c r="I36" s="121"/>
      <c r="J36" s="12"/>
      <c r="K36" s="121"/>
      <c r="L36" s="121"/>
      <c r="M36" s="121"/>
      <c r="N36" s="12"/>
      <c r="O36" s="121"/>
      <c r="P36" s="121"/>
      <c r="Q36" s="121"/>
      <c r="R36" s="12"/>
      <c r="S36" s="121"/>
      <c r="T36" s="121"/>
      <c r="U36" s="121"/>
      <c r="V36" s="12"/>
      <c r="W36" s="121"/>
      <c r="X36" s="121"/>
      <c r="Y36" s="121"/>
    </row>
    <row r="37" spans="1:25">
      <c r="A37" s="88"/>
      <c r="B37" s="206" t="s">
        <v>51</v>
      </c>
      <c r="C37" s="208"/>
      <c r="D37" s="208"/>
      <c r="E37" s="208"/>
      <c r="F37" s="205"/>
      <c r="G37" s="208"/>
      <c r="H37" s="208"/>
      <c r="I37" s="208"/>
      <c r="J37" s="205"/>
      <c r="K37" s="208"/>
      <c r="L37" s="208"/>
      <c r="M37" s="208"/>
      <c r="N37" s="205"/>
      <c r="O37" s="208"/>
      <c r="P37" s="208"/>
      <c r="Q37" s="208"/>
      <c r="R37" s="205"/>
      <c r="S37" s="208"/>
      <c r="T37" s="208"/>
      <c r="U37" s="208"/>
      <c r="V37" s="205"/>
      <c r="W37" s="208"/>
      <c r="X37" s="208"/>
      <c r="Y37" s="208"/>
    </row>
    <row r="38" spans="1:25">
      <c r="A38" s="88"/>
      <c r="B38" s="169" t="s">
        <v>52</v>
      </c>
      <c r="C38" s="30" t="s">
        <v>208</v>
      </c>
      <c r="D38" s="50" t="s">
        <v>232</v>
      </c>
      <c r="E38" s="31"/>
      <c r="F38" s="31"/>
      <c r="G38" s="30" t="s">
        <v>208</v>
      </c>
      <c r="H38" s="50">
        <v>22</v>
      </c>
      <c r="I38" s="31"/>
      <c r="J38" s="31"/>
      <c r="K38" s="30" t="s">
        <v>208</v>
      </c>
      <c r="L38" s="50">
        <v>13</v>
      </c>
      <c r="M38" s="31"/>
      <c r="N38" s="31"/>
      <c r="O38" s="30" t="s">
        <v>208</v>
      </c>
      <c r="P38" s="50">
        <v>54.8</v>
      </c>
      <c r="Q38" s="31"/>
      <c r="R38" s="31"/>
      <c r="S38" s="30" t="s">
        <v>208</v>
      </c>
      <c r="T38" s="50" t="s">
        <v>232</v>
      </c>
      <c r="U38" s="31"/>
      <c r="V38" s="31"/>
      <c r="W38" s="30" t="s">
        <v>208</v>
      </c>
      <c r="X38" s="50">
        <v>89.8</v>
      </c>
      <c r="Y38" s="31"/>
    </row>
    <row r="39" spans="1:25">
      <c r="A39" s="88"/>
      <c r="B39" s="169"/>
      <c r="C39" s="30"/>
      <c r="D39" s="50"/>
      <c r="E39" s="31"/>
      <c r="F39" s="31"/>
      <c r="G39" s="30"/>
      <c r="H39" s="50"/>
      <c r="I39" s="31"/>
      <c r="J39" s="31"/>
      <c r="K39" s="30"/>
      <c r="L39" s="50"/>
      <c r="M39" s="31"/>
      <c r="N39" s="31"/>
      <c r="O39" s="30"/>
      <c r="P39" s="50"/>
      <c r="Q39" s="31"/>
      <c r="R39" s="31"/>
      <c r="S39" s="30"/>
      <c r="T39" s="50"/>
      <c r="U39" s="31"/>
      <c r="V39" s="31"/>
      <c r="W39" s="30"/>
      <c r="X39" s="50"/>
      <c r="Y39" s="31"/>
    </row>
    <row r="40" spans="1:25">
      <c r="A40" s="88"/>
      <c r="B40" s="210" t="s">
        <v>53</v>
      </c>
      <c r="C40" s="212" t="s">
        <v>232</v>
      </c>
      <c r="D40" s="212"/>
      <c r="E40" s="208"/>
      <c r="F40" s="208"/>
      <c r="G40" s="212">
        <v>189.8</v>
      </c>
      <c r="H40" s="212"/>
      <c r="I40" s="208"/>
      <c r="J40" s="208"/>
      <c r="K40" s="212">
        <v>577.4</v>
      </c>
      <c r="L40" s="212"/>
      <c r="M40" s="208"/>
      <c r="N40" s="208"/>
      <c r="O40" s="212">
        <v>219</v>
      </c>
      <c r="P40" s="212"/>
      <c r="Q40" s="208"/>
      <c r="R40" s="208"/>
      <c r="S40" s="212" t="s">
        <v>232</v>
      </c>
      <c r="T40" s="212"/>
      <c r="U40" s="208"/>
      <c r="V40" s="208"/>
      <c r="W40" s="212">
        <v>986.2</v>
      </c>
      <c r="X40" s="212"/>
      <c r="Y40" s="208"/>
    </row>
    <row r="41" spans="1:25">
      <c r="A41" s="88"/>
      <c r="B41" s="210"/>
      <c r="C41" s="212"/>
      <c r="D41" s="212"/>
      <c r="E41" s="208"/>
      <c r="F41" s="208"/>
      <c r="G41" s="212"/>
      <c r="H41" s="212"/>
      <c r="I41" s="208"/>
      <c r="J41" s="208"/>
      <c r="K41" s="212"/>
      <c r="L41" s="212"/>
      <c r="M41" s="208"/>
      <c r="N41" s="208"/>
      <c r="O41" s="212"/>
      <c r="P41" s="212"/>
      <c r="Q41" s="208"/>
      <c r="R41" s="208"/>
      <c r="S41" s="212"/>
      <c r="T41" s="212"/>
      <c r="U41" s="208"/>
      <c r="V41" s="208"/>
      <c r="W41" s="212"/>
      <c r="X41" s="212"/>
      <c r="Y41" s="208"/>
    </row>
    <row r="42" spans="1:25">
      <c r="A42" s="88"/>
      <c r="B42" s="169" t="s">
        <v>894</v>
      </c>
      <c r="C42" s="50">
        <v>0.8</v>
      </c>
      <c r="D42" s="50"/>
      <c r="E42" s="31"/>
      <c r="F42" s="31"/>
      <c r="G42" s="50">
        <v>140.80000000000001</v>
      </c>
      <c r="H42" s="50"/>
      <c r="I42" s="31"/>
      <c r="J42" s="31"/>
      <c r="K42" s="50">
        <v>861.1</v>
      </c>
      <c r="L42" s="50"/>
      <c r="M42" s="31"/>
      <c r="N42" s="31"/>
      <c r="O42" s="50">
        <v>300.10000000000002</v>
      </c>
      <c r="P42" s="50"/>
      <c r="Q42" s="31"/>
      <c r="R42" s="31"/>
      <c r="S42" s="50">
        <v>0.1</v>
      </c>
      <c r="T42" s="50"/>
      <c r="U42" s="31"/>
      <c r="V42" s="31"/>
      <c r="W42" s="198">
        <v>1302.9000000000001</v>
      </c>
      <c r="X42" s="198"/>
      <c r="Y42" s="31"/>
    </row>
    <row r="43" spans="1:25" ht="15.75" thickBot="1">
      <c r="A43" s="88"/>
      <c r="B43" s="169"/>
      <c r="C43" s="54"/>
      <c r="D43" s="54"/>
      <c r="E43" s="37"/>
      <c r="F43" s="37"/>
      <c r="G43" s="54"/>
      <c r="H43" s="54"/>
      <c r="I43" s="37"/>
      <c r="J43" s="31"/>
      <c r="K43" s="54"/>
      <c r="L43" s="54"/>
      <c r="M43" s="37"/>
      <c r="N43" s="31"/>
      <c r="O43" s="54"/>
      <c r="P43" s="54"/>
      <c r="Q43" s="37"/>
      <c r="R43" s="31"/>
      <c r="S43" s="54"/>
      <c r="T43" s="54"/>
      <c r="U43" s="37"/>
      <c r="V43" s="31"/>
      <c r="W43" s="203"/>
      <c r="X43" s="203"/>
      <c r="Y43" s="37"/>
    </row>
    <row r="44" spans="1:25">
      <c r="A44" s="88"/>
      <c r="B44" s="213" t="s">
        <v>56</v>
      </c>
      <c r="C44" s="214">
        <v>0.8</v>
      </c>
      <c r="D44" s="214"/>
      <c r="E44" s="209"/>
      <c r="F44" s="209"/>
      <c r="G44" s="214">
        <v>352.6</v>
      </c>
      <c r="H44" s="214"/>
      <c r="I44" s="209"/>
      <c r="J44" s="208"/>
      <c r="K44" s="217">
        <v>1451.5</v>
      </c>
      <c r="L44" s="217"/>
      <c r="M44" s="209"/>
      <c r="N44" s="208"/>
      <c r="O44" s="214">
        <v>573.9</v>
      </c>
      <c r="P44" s="214"/>
      <c r="Q44" s="209"/>
      <c r="R44" s="208"/>
      <c r="S44" s="214">
        <v>0.1</v>
      </c>
      <c r="T44" s="214"/>
      <c r="U44" s="209"/>
      <c r="V44" s="208"/>
      <c r="W44" s="217">
        <v>2378.9</v>
      </c>
      <c r="X44" s="217"/>
      <c r="Y44" s="209"/>
    </row>
    <row r="45" spans="1:25" ht="15.75" thickBot="1">
      <c r="A45" s="88"/>
      <c r="B45" s="213"/>
      <c r="C45" s="215"/>
      <c r="D45" s="215"/>
      <c r="E45" s="216"/>
      <c r="F45" s="216"/>
      <c r="G45" s="215"/>
      <c r="H45" s="215"/>
      <c r="I45" s="216"/>
      <c r="J45" s="208"/>
      <c r="K45" s="218"/>
      <c r="L45" s="218"/>
      <c r="M45" s="216"/>
      <c r="N45" s="208"/>
      <c r="O45" s="215"/>
      <c r="P45" s="215"/>
      <c r="Q45" s="216"/>
      <c r="R45" s="208"/>
      <c r="S45" s="215"/>
      <c r="T45" s="215"/>
      <c r="U45" s="216"/>
      <c r="V45" s="208"/>
      <c r="W45" s="218"/>
      <c r="X45" s="218"/>
      <c r="Y45" s="216"/>
    </row>
    <row r="46" spans="1:25">
      <c r="A46" s="88"/>
      <c r="B46" s="78" t="s">
        <v>895</v>
      </c>
      <c r="C46" s="102" t="s">
        <v>232</v>
      </c>
      <c r="D46" s="102"/>
      <c r="E46" s="32"/>
      <c r="F46" s="32"/>
      <c r="G46" s="200">
        <v>4503.7</v>
      </c>
      <c r="H46" s="200"/>
      <c r="I46" s="32"/>
      <c r="J46" s="31"/>
      <c r="K46" s="102">
        <v>41.3</v>
      </c>
      <c r="L46" s="102"/>
      <c r="M46" s="32"/>
      <c r="N46" s="31"/>
      <c r="O46" s="102">
        <v>810.8</v>
      </c>
      <c r="P46" s="102"/>
      <c r="Q46" s="32"/>
      <c r="R46" s="31"/>
      <c r="S46" s="102" t="s">
        <v>232</v>
      </c>
      <c r="T46" s="102"/>
      <c r="U46" s="32"/>
      <c r="V46" s="31"/>
      <c r="W46" s="200">
        <v>5355.8</v>
      </c>
      <c r="X46" s="200"/>
      <c r="Y46" s="32"/>
    </row>
    <row r="47" spans="1:25">
      <c r="A47" s="88"/>
      <c r="B47" s="78"/>
      <c r="C47" s="219"/>
      <c r="D47" s="219"/>
      <c r="E47" s="220"/>
      <c r="F47" s="220"/>
      <c r="G47" s="228"/>
      <c r="H47" s="228"/>
      <c r="I47" s="220"/>
      <c r="J47" s="31"/>
      <c r="K47" s="219"/>
      <c r="L47" s="219"/>
      <c r="M47" s="220"/>
      <c r="N47" s="31"/>
      <c r="O47" s="219"/>
      <c r="P47" s="219"/>
      <c r="Q47" s="220"/>
      <c r="R47" s="31"/>
      <c r="S47" s="219"/>
      <c r="T47" s="219"/>
      <c r="U47" s="220"/>
      <c r="V47" s="31"/>
      <c r="W47" s="228"/>
      <c r="X47" s="228"/>
      <c r="Y47" s="220"/>
    </row>
    <row r="48" spans="1:25">
      <c r="A48" s="88"/>
      <c r="B48" s="221" t="s">
        <v>58</v>
      </c>
      <c r="C48" s="212" t="s">
        <v>232</v>
      </c>
      <c r="D48" s="212"/>
      <c r="E48" s="208"/>
      <c r="F48" s="208"/>
      <c r="G48" s="212">
        <v>372.3</v>
      </c>
      <c r="H48" s="212"/>
      <c r="I48" s="208"/>
      <c r="J48" s="208"/>
      <c r="K48" s="212">
        <v>535.5</v>
      </c>
      <c r="L48" s="212"/>
      <c r="M48" s="208"/>
      <c r="N48" s="208"/>
      <c r="O48" s="212">
        <v>85.3</v>
      </c>
      <c r="P48" s="212"/>
      <c r="Q48" s="208"/>
      <c r="R48" s="208"/>
      <c r="S48" s="212" t="s">
        <v>232</v>
      </c>
      <c r="T48" s="212"/>
      <c r="U48" s="208"/>
      <c r="V48" s="208"/>
      <c r="W48" s="212">
        <v>993.1</v>
      </c>
      <c r="X48" s="212"/>
      <c r="Y48" s="208"/>
    </row>
    <row r="49" spans="1:25">
      <c r="A49" s="88"/>
      <c r="B49" s="221"/>
      <c r="C49" s="212"/>
      <c r="D49" s="212"/>
      <c r="E49" s="208"/>
      <c r="F49" s="208"/>
      <c r="G49" s="212"/>
      <c r="H49" s="212"/>
      <c r="I49" s="208"/>
      <c r="J49" s="208"/>
      <c r="K49" s="212"/>
      <c r="L49" s="212"/>
      <c r="M49" s="208"/>
      <c r="N49" s="208"/>
      <c r="O49" s="212"/>
      <c r="P49" s="212"/>
      <c r="Q49" s="208"/>
      <c r="R49" s="208"/>
      <c r="S49" s="212"/>
      <c r="T49" s="212"/>
      <c r="U49" s="208"/>
      <c r="V49" s="208"/>
      <c r="W49" s="212"/>
      <c r="X49" s="212"/>
      <c r="Y49" s="208"/>
    </row>
    <row r="50" spans="1:25">
      <c r="A50" s="88"/>
      <c r="B50" s="78" t="s">
        <v>896</v>
      </c>
      <c r="C50" s="50" t="s">
        <v>232</v>
      </c>
      <c r="D50" s="50"/>
      <c r="E50" s="31"/>
      <c r="F50" s="31"/>
      <c r="G50" s="50" t="s">
        <v>232</v>
      </c>
      <c r="H50" s="50"/>
      <c r="I50" s="31"/>
      <c r="J50" s="31"/>
      <c r="K50" s="198">
        <v>4968.2</v>
      </c>
      <c r="L50" s="198"/>
      <c r="M50" s="31"/>
      <c r="N50" s="31"/>
      <c r="O50" s="198">
        <v>1291.5</v>
      </c>
      <c r="P50" s="198"/>
      <c r="Q50" s="31"/>
      <c r="R50" s="31"/>
      <c r="S50" s="50" t="s">
        <v>897</v>
      </c>
      <c r="T50" s="50"/>
      <c r="U50" s="30" t="s">
        <v>210</v>
      </c>
      <c r="V50" s="31"/>
      <c r="W50" s="50" t="s">
        <v>232</v>
      </c>
      <c r="X50" s="50"/>
      <c r="Y50" s="31"/>
    </row>
    <row r="51" spans="1:25">
      <c r="A51" s="88"/>
      <c r="B51" s="78"/>
      <c r="C51" s="50"/>
      <c r="D51" s="50"/>
      <c r="E51" s="31"/>
      <c r="F51" s="31"/>
      <c r="G51" s="50"/>
      <c r="H51" s="50"/>
      <c r="I51" s="31"/>
      <c r="J51" s="31"/>
      <c r="K51" s="198"/>
      <c r="L51" s="198"/>
      <c r="M51" s="31"/>
      <c r="N51" s="31"/>
      <c r="O51" s="198"/>
      <c r="P51" s="198"/>
      <c r="Q51" s="31"/>
      <c r="R51" s="31"/>
      <c r="S51" s="50"/>
      <c r="T51" s="50"/>
      <c r="U51" s="30"/>
      <c r="V51" s="31"/>
      <c r="W51" s="50"/>
      <c r="X51" s="50"/>
      <c r="Y51" s="31"/>
    </row>
    <row r="52" spans="1:25">
      <c r="A52" s="88"/>
      <c r="B52" s="221" t="s">
        <v>59</v>
      </c>
      <c r="C52" s="212" t="s">
        <v>232</v>
      </c>
      <c r="D52" s="212"/>
      <c r="E52" s="208"/>
      <c r="F52" s="208"/>
      <c r="G52" s="212" t="s">
        <v>232</v>
      </c>
      <c r="H52" s="212"/>
      <c r="I52" s="208"/>
      <c r="J52" s="208"/>
      <c r="K52" s="212">
        <v>9.9</v>
      </c>
      <c r="L52" s="212"/>
      <c r="M52" s="208"/>
      <c r="N52" s="208"/>
      <c r="O52" s="212" t="s">
        <v>232</v>
      </c>
      <c r="P52" s="212"/>
      <c r="Q52" s="208"/>
      <c r="R52" s="208"/>
      <c r="S52" s="212" t="s">
        <v>232</v>
      </c>
      <c r="T52" s="212"/>
      <c r="U52" s="208"/>
      <c r="V52" s="208"/>
      <c r="W52" s="212">
        <v>9.9</v>
      </c>
      <c r="X52" s="212"/>
      <c r="Y52" s="208"/>
    </row>
    <row r="53" spans="1:25">
      <c r="A53" s="88"/>
      <c r="B53" s="221"/>
      <c r="C53" s="212"/>
      <c r="D53" s="212"/>
      <c r="E53" s="208"/>
      <c r="F53" s="208"/>
      <c r="G53" s="212"/>
      <c r="H53" s="212"/>
      <c r="I53" s="208"/>
      <c r="J53" s="208"/>
      <c r="K53" s="212"/>
      <c r="L53" s="212"/>
      <c r="M53" s="208"/>
      <c r="N53" s="208"/>
      <c r="O53" s="212"/>
      <c r="P53" s="212"/>
      <c r="Q53" s="208"/>
      <c r="R53" s="208"/>
      <c r="S53" s="212"/>
      <c r="T53" s="212"/>
      <c r="U53" s="208"/>
      <c r="V53" s="208"/>
      <c r="W53" s="212"/>
      <c r="X53" s="212"/>
      <c r="Y53" s="208"/>
    </row>
    <row r="54" spans="1:25">
      <c r="A54" s="88"/>
      <c r="B54" s="78" t="s">
        <v>898</v>
      </c>
      <c r="C54" s="198">
        <v>1718</v>
      </c>
      <c r="D54" s="198"/>
      <c r="E54" s="31"/>
      <c r="F54" s="31"/>
      <c r="G54" s="50">
        <v>862</v>
      </c>
      <c r="H54" s="50"/>
      <c r="I54" s="31"/>
      <c r="J54" s="31"/>
      <c r="K54" s="50">
        <v>961.7</v>
      </c>
      <c r="L54" s="50"/>
      <c r="M54" s="31"/>
      <c r="N54" s="31"/>
      <c r="O54" s="50" t="s">
        <v>899</v>
      </c>
      <c r="P54" s="50"/>
      <c r="Q54" s="30" t="s">
        <v>210</v>
      </c>
      <c r="R54" s="31"/>
      <c r="S54" s="50" t="s">
        <v>900</v>
      </c>
      <c r="T54" s="50"/>
      <c r="U54" s="30" t="s">
        <v>210</v>
      </c>
      <c r="V54" s="31"/>
      <c r="W54" s="198">
        <v>1718</v>
      </c>
      <c r="X54" s="198"/>
      <c r="Y54" s="31"/>
    </row>
    <row r="55" spans="1:25" ht="15.75" thickBot="1">
      <c r="A55" s="88"/>
      <c r="B55" s="78"/>
      <c r="C55" s="203"/>
      <c r="D55" s="203"/>
      <c r="E55" s="37"/>
      <c r="F55" s="37"/>
      <c r="G55" s="54"/>
      <c r="H55" s="54"/>
      <c r="I55" s="37"/>
      <c r="J55" s="31"/>
      <c r="K55" s="54"/>
      <c r="L55" s="54"/>
      <c r="M55" s="37"/>
      <c r="N55" s="31"/>
      <c r="O55" s="54"/>
      <c r="P55" s="54"/>
      <c r="Q55" s="34"/>
      <c r="R55" s="31"/>
      <c r="S55" s="54"/>
      <c r="T55" s="54"/>
      <c r="U55" s="34"/>
      <c r="V55" s="31"/>
      <c r="W55" s="203"/>
      <c r="X55" s="203"/>
      <c r="Y55" s="37"/>
    </row>
    <row r="56" spans="1:25">
      <c r="A56" s="88"/>
      <c r="B56" s="208"/>
      <c r="C56" s="223" t="s">
        <v>208</v>
      </c>
      <c r="D56" s="217">
        <v>1718.8</v>
      </c>
      <c r="E56" s="209"/>
      <c r="F56" s="209"/>
      <c r="G56" s="223" t="s">
        <v>208</v>
      </c>
      <c r="H56" s="217">
        <v>6090.6</v>
      </c>
      <c r="I56" s="209"/>
      <c r="J56" s="208"/>
      <c r="K56" s="223" t="s">
        <v>208</v>
      </c>
      <c r="L56" s="217">
        <v>7968.1</v>
      </c>
      <c r="M56" s="209"/>
      <c r="N56" s="208"/>
      <c r="O56" s="223" t="s">
        <v>208</v>
      </c>
      <c r="P56" s="217">
        <v>2575.1</v>
      </c>
      <c r="Q56" s="209"/>
      <c r="R56" s="208"/>
      <c r="S56" s="223" t="s">
        <v>208</v>
      </c>
      <c r="T56" s="214" t="s">
        <v>892</v>
      </c>
      <c r="U56" s="223" t="s">
        <v>210</v>
      </c>
      <c r="V56" s="208"/>
      <c r="W56" s="223" t="s">
        <v>208</v>
      </c>
      <c r="X56" s="217">
        <v>10455.700000000001</v>
      </c>
      <c r="Y56" s="209"/>
    </row>
    <row r="57" spans="1:25" ht="15.75" thickBot="1">
      <c r="A57" s="88"/>
      <c r="B57" s="208"/>
      <c r="C57" s="224"/>
      <c r="D57" s="225"/>
      <c r="E57" s="226"/>
      <c r="F57" s="208"/>
      <c r="G57" s="224"/>
      <c r="H57" s="225"/>
      <c r="I57" s="226"/>
      <c r="J57" s="208"/>
      <c r="K57" s="224"/>
      <c r="L57" s="225"/>
      <c r="M57" s="226"/>
      <c r="N57" s="208"/>
      <c r="O57" s="224"/>
      <c r="P57" s="225"/>
      <c r="Q57" s="226"/>
      <c r="R57" s="208"/>
      <c r="S57" s="224"/>
      <c r="T57" s="227"/>
      <c r="U57" s="224"/>
      <c r="V57" s="208"/>
      <c r="W57" s="224"/>
      <c r="X57" s="225"/>
      <c r="Y57" s="226"/>
    </row>
    <row r="58" spans="1:25" ht="15.75" thickTop="1">
      <c r="A58" s="88"/>
      <c r="B58" s="87"/>
      <c r="C58" s="87"/>
      <c r="D58" s="87"/>
      <c r="E58" s="87"/>
      <c r="F58" s="87"/>
      <c r="G58" s="87"/>
      <c r="H58" s="87"/>
      <c r="I58" s="87"/>
      <c r="J58" s="87"/>
      <c r="K58" s="87"/>
      <c r="L58" s="87"/>
      <c r="M58" s="87"/>
      <c r="N58" s="87"/>
      <c r="O58" s="87"/>
      <c r="P58" s="87"/>
      <c r="Q58" s="87"/>
      <c r="R58" s="87"/>
      <c r="S58" s="87"/>
      <c r="T58" s="87"/>
      <c r="U58" s="87"/>
      <c r="V58" s="87"/>
      <c r="W58" s="87"/>
      <c r="X58" s="87"/>
      <c r="Y58" s="87"/>
    </row>
    <row r="59" spans="1:25">
      <c r="A59" s="88"/>
      <c r="B59" s="234" t="s">
        <v>880</v>
      </c>
      <c r="C59" s="234"/>
      <c r="D59" s="234"/>
      <c r="E59" s="234"/>
      <c r="F59" s="234"/>
      <c r="G59" s="234"/>
      <c r="H59" s="234"/>
      <c r="I59" s="234"/>
      <c r="J59" s="234"/>
      <c r="K59" s="234"/>
      <c r="L59" s="234"/>
      <c r="M59" s="234"/>
      <c r="N59" s="234"/>
      <c r="O59" s="234"/>
      <c r="P59" s="234"/>
      <c r="Q59" s="234"/>
      <c r="R59" s="234"/>
      <c r="S59" s="234"/>
      <c r="T59" s="234"/>
      <c r="U59" s="234"/>
      <c r="V59" s="234"/>
      <c r="W59" s="234"/>
      <c r="X59" s="234"/>
      <c r="Y59" s="234"/>
    </row>
    <row r="60" spans="1:25">
      <c r="A60" s="88"/>
      <c r="B60" s="234" t="s">
        <v>901</v>
      </c>
      <c r="C60" s="234"/>
      <c r="D60" s="234"/>
      <c r="E60" s="234"/>
      <c r="F60" s="234"/>
      <c r="G60" s="234"/>
      <c r="H60" s="234"/>
      <c r="I60" s="234"/>
      <c r="J60" s="234"/>
      <c r="K60" s="234"/>
      <c r="L60" s="234"/>
      <c r="M60" s="234"/>
      <c r="N60" s="234"/>
      <c r="O60" s="234"/>
      <c r="P60" s="234"/>
      <c r="Q60" s="234"/>
      <c r="R60" s="234"/>
      <c r="S60" s="234"/>
      <c r="T60" s="234"/>
      <c r="U60" s="234"/>
      <c r="V60" s="234"/>
      <c r="W60" s="234"/>
      <c r="X60" s="234"/>
      <c r="Y60" s="234"/>
    </row>
    <row r="61" spans="1:25">
      <c r="A61" s="88"/>
      <c r="B61" s="234" t="s">
        <v>902</v>
      </c>
      <c r="C61" s="234"/>
      <c r="D61" s="234"/>
      <c r="E61" s="234"/>
      <c r="F61" s="234"/>
      <c r="G61" s="234"/>
      <c r="H61" s="234"/>
      <c r="I61" s="234"/>
      <c r="J61" s="234"/>
      <c r="K61" s="234"/>
      <c r="L61" s="234"/>
      <c r="M61" s="234"/>
      <c r="N61" s="234"/>
      <c r="O61" s="234"/>
      <c r="P61" s="234"/>
      <c r="Q61" s="234"/>
      <c r="R61" s="234"/>
      <c r="S61" s="234"/>
      <c r="T61" s="234"/>
      <c r="U61" s="234"/>
      <c r="V61" s="234"/>
      <c r="W61" s="234"/>
      <c r="X61" s="234"/>
      <c r="Y61" s="234"/>
    </row>
    <row r="62" spans="1:25">
      <c r="A62" s="88"/>
      <c r="B62" s="235"/>
      <c r="C62" s="235"/>
      <c r="D62" s="235"/>
      <c r="E62" s="235"/>
      <c r="F62" s="235"/>
      <c r="G62" s="235"/>
      <c r="H62" s="235"/>
      <c r="I62" s="235"/>
      <c r="J62" s="235"/>
      <c r="K62" s="235"/>
      <c r="L62" s="235"/>
      <c r="M62" s="235"/>
      <c r="N62" s="235"/>
      <c r="O62" s="235"/>
      <c r="P62" s="235"/>
      <c r="Q62" s="235"/>
      <c r="R62" s="235"/>
      <c r="S62" s="235"/>
      <c r="T62" s="235"/>
      <c r="U62" s="235"/>
      <c r="V62" s="235"/>
      <c r="W62" s="235"/>
      <c r="X62" s="235"/>
      <c r="Y62" s="235"/>
    </row>
    <row r="63" spans="1:25">
      <c r="A63" s="88"/>
      <c r="B63" s="23"/>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88"/>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5">
      <c r="A65" s="88"/>
      <c r="B65" s="31"/>
      <c r="C65" s="101" t="s">
        <v>881</v>
      </c>
      <c r="D65" s="101"/>
      <c r="E65" s="101"/>
      <c r="F65" s="31"/>
      <c r="G65" s="101" t="s">
        <v>882</v>
      </c>
      <c r="H65" s="101"/>
      <c r="I65" s="101"/>
      <c r="J65" s="31"/>
      <c r="K65" s="101" t="s">
        <v>903</v>
      </c>
      <c r="L65" s="101"/>
      <c r="M65" s="101"/>
      <c r="N65" s="31"/>
      <c r="O65" s="101" t="s">
        <v>885</v>
      </c>
      <c r="P65" s="101"/>
      <c r="Q65" s="101"/>
      <c r="R65" s="31"/>
      <c r="S65" s="101" t="s">
        <v>886</v>
      </c>
      <c r="T65" s="101"/>
      <c r="U65" s="101"/>
      <c r="V65" s="31"/>
      <c r="W65" s="101" t="s">
        <v>887</v>
      </c>
      <c r="X65" s="101"/>
      <c r="Y65" s="101"/>
    </row>
    <row r="66" spans="1:25" ht="15.75" thickBot="1">
      <c r="A66" s="88"/>
      <c r="B66" s="31"/>
      <c r="C66" s="24"/>
      <c r="D66" s="24"/>
      <c r="E66" s="24"/>
      <c r="F66" s="31"/>
      <c r="G66" s="24" t="s">
        <v>883</v>
      </c>
      <c r="H66" s="24"/>
      <c r="I66" s="24"/>
      <c r="J66" s="31"/>
      <c r="K66" s="24"/>
      <c r="L66" s="24"/>
      <c r="M66" s="24"/>
      <c r="N66" s="31"/>
      <c r="O66" s="24" t="s">
        <v>884</v>
      </c>
      <c r="P66" s="24"/>
      <c r="Q66" s="24"/>
      <c r="R66" s="31"/>
      <c r="S66" s="24"/>
      <c r="T66" s="24"/>
      <c r="U66" s="24"/>
      <c r="V66" s="31"/>
      <c r="W66" s="24"/>
      <c r="X66" s="24"/>
      <c r="Y66" s="24"/>
    </row>
    <row r="67" spans="1:25">
      <c r="A67" s="88"/>
      <c r="B67" s="204" t="s">
        <v>455</v>
      </c>
      <c r="C67" s="209"/>
      <c r="D67" s="209"/>
      <c r="E67" s="209"/>
      <c r="F67" s="205"/>
      <c r="G67" s="209"/>
      <c r="H67" s="209"/>
      <c r="I67" s="209"/>
      <c r="J67" s="205"/>
      <c r="K67" s="209"/>
      <c r="L67" s="209"/>
      <c r="M67" s="209"/>
      <c r="N67" s="205"/>
      <c r="O67" s="209"/>
      <c r="P67" s="209"/>
      <c r="Q67" s="209"/>
      <c r="R67" s="205"/>
      <c r="S67" s="209"/>
      <c r="T67" s="209"/>
      <c r="U67" s="209"/>
      <c r="V67" s="205"/>
      <c r="W67" s="209"/>
      <c r="X67" s="209"/>
      <c r="Y67" s="209"/>
    </row>
    <row r="68" spans="1:25">
      <c r="A68" s="88"/>
      <c r="B68" s="72" t="s">
        <v>35</v>
      </c>
      <c r="C68" s="31"/>
      <c r="D68" s="31"/>
      <c r="E68" s="31"/>
      <c r="F68" s="12"/>
      <c r="G68" s="31"/>
      <c r="H68" s="31"/>
      <c r="I68" s="31"/>
      <c r="J68" s="12"/>
      <c r="K68" s="31"/>
      <c r="L68" s="31"/>
      <c r="M68" s="31"/>
      <c r="N68" s="12"/>
      <c r="O68" s="31"/>
      <c r="P68" s="31"/>
      <c r="Q68" s="31"/>
      <c r="R68" s="12"/>
      <c r="S68" s="31"/>
      <c r="T68" s="31"/>
      <c r="U68" s="31"/>
      <c r="V68" s="12"/>
      <c r="W68" s="31"/>
      <c r="X68" s="31"/>
      <c r="Y68" s="31"/>
    </row>
    <row r="69" spans="1:25">
      <c r="A69" s="88"/>
      <c r="B69" s="210" t="s">
        <v>36</v>
      </c>
      <c r="C69" s="211" t="s">
        <v>208</v>
      </c>
      <c r="D69" s="212" t="s">
        <v>232</v>
      </c>
      <c r="E69" s="208"/>
      <c r="F69" s="208"/>
      <c r="G69" s="211" t="s">
        <v>208</v>
      </c>
      <c r="H69" s="212">
        <v>23</v>
      </c>
      <c r="I69" s="208"/>
      <c r="J69" s="208"/>
      <c r="K69" s="211" t="s">
        <v>208</v>
      </c>
      <c r="L69" s="212">
        <v>40.5</v>
      </c>
      <c r="M69" s="208"/>
      <c r="N69" s="208"/>
      <c r="O69" s="211" t="s">
        <v>208</v>
      </c>
      <c r="P69" s="212">
        <v>47.5</v>
      </c>
      <c r="Q69" s="208"/>
      <c r="R69" s="208"/>
      <c r="S69" s="211" t="s">
        <v>208</v>
      </c>
      <c r="T69" s="212" t="s">
        <v>232</v>
      </c>
      <c r="U69" s="208"/>
      <c r="V69" s="208"/>
      <c r="W69" s="211" t="s">
        <v>208</v>
      </c>
      <c r="X69" s="212">
        <v>111</v>
      </c>
      <c r="Y69" s="208"/>
    </row>
    <row r="70" spans="1:25">
      <c r="A70" s="88"/>
      <c r="B70" s="210"/>
      <c r="C70" s="211"/>
      <c r="D70" s="212"/>
      <c r="E70" s="208"/>
      <c r="F70" s="208"/>
      <c r="G70" s="211"/>
      <c r="H70" s="212"/>
      <c r="I70" s="208"/>
      <c r="J70" s="208"/>
      <c r="K70" s="211"/>
      <c r="L70" s="212"/>
      <c r="M70" s="208"/>
      <c r="N70" s="208"/>
      <c r="O70" s="211"/>
      <c r="P70" s="212"/>
      <c r="Q70" s="208"/>
      <c r="R70" s="208"/>
      <c r="S70" s="211"/>
      <c r="T70" s="212"/>
      <c r="U70" s="208"/>
      <c r="V70" s="208"/>
      <c r="W70" s="211"/>
      <c r="X70" s="212"/>
      <c r="Y70" s="208"/>
    </row>
    <row r="71" spans="1:25">
      <c r="A71" s="88"/>
      <c r="B71" s="169" t="s">
        <v>122</v>
      </c>
      <c r="C71" s="50" t="s">
        <v>232</v>
      </c>
      <c r="D71" s="50"/>
      <c r="E71" s="31"/>
      <c r="F71" s="31"/>
      <c r="G71" s="50">
        <v>1.4</v>
      </c>
      <c r="H71" s="50"/>
      <c r="I71" s="31"/>
      <c r="J71" s="31"/>
      <c r="K71" s="50">
        <v>242.9</v>
      </c>
      <c r="L71" s="50"/>
      <c r="M71" s="31"/>
      <c r="N71" s="31"/>
      <c r="O71" s="198">
        <v>1161.5999999999999</v>
      </c>
      <c r="P71" s="198"/>
      <c r="Q71" s="31"/>
      <c r="R71" s="31"/>
      <c r="S71" s="50" t="s">
        <v>232</v>
      </c>
      <c r="T71" s="50"/>
      <c r="U71" s="31"/>
      <c r="V71" s="31"/>
      <c r="W71" s="198">
        <v>1405.9</v>
      </c>
      <c r="X71" s="198"/>
      <c r="Y71" s="31"/>
    </row>
    <row r="72" spans="1:25">
      <c r="A72" s="88"/>
      <c r="B72" s="169"/>
      <c r="C72" s="50"/>
      <c r="D72" s="50"/>
      <c r="E72" s="31"/>
      <c r="F72" s="31"/>
      <c r="G72" s="50"/>
      <c r="H72" s="50"/>
      <c r="I72" s="31"/>
      <c r="J72" s="31"/>
      <c r="K72" s="50"/>
      <c r="L72" s="50"/>
      <c r="M72" s="31"/>
      <c r="N72" s="31"/>
      <c r="O72" s="198"/>
      <c r="P72" s="198"/>
      <c r="Q72" s="31"/>
      <c r="R72" s="31"/>
      <c r="S72" s="50"/>
      <c r="T72" s="50"/>
      <c r="U72" s="31"/>
      <c r="V72" s="31"/>
      <c r="W72" s="198"/>
      <c r="X72" s="198"/>
      <c r="Y72" s="31"/>
    </row>
    <row r="73" spans="1:25">
      <c r="A73" s="88"/>
      <c r="B73" s="210" t="s">
        <v>888</v>
      </c>
      <c r="C73" s="212" t="s">
        <v>232</v>
      </c>
      <c r="D73" s="212"/>
      <c r="E73" s="208"/>
      <c r="F73" s="208"/>
      <c r="G73" s="212">
        <v>15.9</v>
      </c>
      <c r="H73" s="212"/>
      <c r="I73" s="208"/>
      <c r="J73" s="208"/>
      <c r="K73" s="212">
        <v>441</v>
      </c>
      <c r="L73" s="212"/>
      <c r="M73" s="208"/>
      <c r="N73" s="208"/>
      <c r="O73" s="212">
        <v>85.1</v>
      </c>
      <c r="P73" s="212"/>
      <c r="Q73" s="208"/>
      <c r="R73" s="208"/>
      <c r="S73" s="212" t="s">
        <v>232</v>
      </c>
      <c r="T73" s="212"/>
      <c r="U73" s="208"/>
      <c r="V73" s="208"/>
      <c r="W73" s="212">
        <v>542</v>
      </c>
      <c r="X73" s="212"/>
      <c r="Y73" s="208"/>
    </row>
    <row r="74" spans="1:25">
      <c r="A74" s="88"/>
      <c r="B74" s="210"/>
      <c r="C74" s="212"/>
      <c r="D74" s="212"/>
      <c r="E74" s="208"/>
      <c r="F74" s="208"/>
      <c r="G74" s="212"/>
      <c r="H74" s="212"/>
      <c r="I74" s="208"/>
      <c r="J74" s="208"/>
      <c r="K74" s="212"/>
      <c r="L74" s="212"/>
      <c r="M74" s="208"/>
      <c r="N74" s="208"/>
      <c r="O74" s="212"/>
      <c r="P74" s="212"/>
      <c r="Q74" s="208"/>
      <c r="R74" s="208"/>
      <c r="S74" s="212"/>
      <c r="T74" s="212"/>
      <c r="U74" s="208"/>
      <c r="V74" s="208"/>
      <c r="W74" s="212"/>
      <c r="X74" s="212"/>
      <c r="Y74" s="208"/>
    </row>
    <row r="75" spans="1:25">
      <c r="A75" s="88"/>
      <c r="B75" s="169" t="s">
        <v>39</v>
      </c>
      <c r="C75" s="50" t="s">
        <v>232</v>
      </c>
      <c r="D75" s="50"/>
      <c r="E75" s="31"/>
      <c r="F75" s="31"/>
      <c r="G75" s="50">
        <v>46.2</v>
      </c>
      <c r="H75" s="50"/>
      <c r="I75" s="31"/>
      <c r="J75" s="31"/>
      <c r="K75" s="50">
        <v>103.1</v>
      </c>
      <c r="L75" s="50"/>
      <c r="M75" s="31"/>
      <c r="N75" s="31"/>
      <c r="O75" s="50">
        <v>79</v>
      </c>
      <c r="P75" s="50"/>
      <c r="Q75" s="31"/>
      <c r="R75" s="31"/>
      <c r="S75" s="50" t="s">
        <v>232</v>
      </c>
      <c r="T75" s="50"/>
      <c r="U75" s="31"/>
      <c r="V75" s="31"/>
      <c r="W75" s="50">
        <v>228.3</v>
      </c>
      <c r="X75" s="50"/>
      <c r="Y75" s="31"/>
    </row>
    <row r="76" spans="1:25" ht="15.75" thickBot="1">
      <c r="A76" s="88"/>
      <c r="B76" s="169"/>
      <c r="C76" s="54"/>
      <c r="D76" s="54"/>
      <c r="E76" s="37"/>
      <c r="F76" s="31"/>
      <c r="G76" s="54"/>
      <c r="H76" s="54"/>
      <c r="I76" s="37"/>
      <c r="J76" s="31"/>
      <c r="K76" s="54"/>
      <c r="L76" s="54"/>
      <c r="M76" s="37"/>
      <c r="N76" s="31"/>
      <c r="O76" s="54"/>
      <c r="P76" s="54"/>
      <c r="Q76" s="37"/>
      <c r="R76" s="31"/>
      <c r="S76" s="54"/>
      <c r="T76" s="54"/>
      <c r="U76" s="37"/>
      <c r="V76" s="31"/>
      <c r="W76" s="54"/>
      <c r="X76" s="54"/>
      <c r="Y76" s="37"/>
    </row>
    <row r="77" spans="1:25">
      <c r="A77" s="88"/>
      <c r="B77" s="213" t="s">
        <v>40</v>
      </c>
      <c r="C77" s="214" t="s">
        <v>232</v>
      </c>
      <c r="D77" s="214"/>
      <c r="E77" s="209"/>
      <c r="F77" s="208"/>
      <c r="G77" s="214">
        <v>86.5</v>
      </c>
      <c r="H77" s="214"/>
      <c r="I77" s="209"/>
      <c r="J77" s="208"/>
      <c r="K77" s="214">
        <v>827.5</v>
      </c>
      <c r="L77" s="214"/>
      <c r="M77" s="209"/>
      <c r="N77" s="208"/>
      <c r="O77" s="217">
        <v>1373.2</v>
      </c>
      <c r="P77" s="217"/>
      <c r="Q77" s="209"/>
      <c r="R77" s="208"/>
      <c r="S77" s="214" t="s">
        <v>232</v>
      </c>
      <c r="T77" s="214"/>
      <c r="U77" s="209"/>
      <c r="V77" s="208"/>
      <c r="W77" s="217">
        <v>2287.1999999999998</v>
      </c>
      <c r="X77" s="217"/>
      <c r="Y77" s="209"/>
    </row>
    <row r="78" spans="1:25" ht="15.75" thickBot="1">
      <c r="A78" s="88"/>
      <c r="B78" s="213"/>
      <c r="C78" s="215"/>
      <c r="D78" s="215"/>
      <c r="E78" s="216"/>
      <c r="F78" s="208"/>
      <c r="G78" s="215"/>
      <c r="H78" s="215"/>
      <c r="I78" s="216"/>
      <c r="J78" s="208"/>
      <c r="K78" s="215"/>
      <c r="L78" s="215"/>
      <c r="M78" s="216"/>
      <c r="N78" s="208"/>
      <c r="O78" s="218"/>
      <c r="P78" s="218"/>
      <c r="Q78" s="216"/>
      <c r="R78" s="208"/>
      <c r="S78" s="215"/>
      <c r="T78" s="215"/>
      <c r="U78" s="216"/>
      <c r="V78" s="208"/>
      <c r="W78" s="218"/>
      <c r="X78" s="218"/>
      <c r="Y78" s="216"/>
    </row>
    <row r="79" spans="1:25">
      <c r="A79" s="88"/>
      <c r="B79" s="78" t="s">
        <v>46</v>
      </c>
      <c r="C79" s="102" t="s">
        <v>232</v>
      </c>
      <c r="D79" s="102"/>
      <c r="E79" s="32"/>
      <c r="F79" s="31"/>
      <c r="G79" s="102">
        <v>24.4</v>
      </c>
      <c r="H79" s="102"/>
      <c r="I79" s="32"/>
      <c r="J79" s="31"/>
      <c r="K79" s="102">
        <v>751.2</v>
      </c>
      <c r="L79" s="102"/>
      <c r="M79" s="32"/>
      <c r="N79" s="31"/>
      <c r="O79" s="102">
        <v>201.7</v>
      </c>
      <c r="P79" s="102"/>
      <c r="Q79" s="32"/>
      <c r="R79" s="31"/>
      <c r="S79" s="102" t="s">
        <v>232</v>
      </c>
      <c r="T79" s="102"/>
      <c r="U79" s="32"/>
      <c r="V79" s="31"/>
      <c r="W79" s="102">
        <v>977.3</v>
      </c>
      <c r="X79" s="102"/>
      <c r="Y79" s="32"/>
    </row>
    <row r="80" spans="1:25">
      <c r="A80" s="88"/>
      <c r="B80" s="78"/>
      <c r="C80" s="50"/>
      <c r="D80" s="50"/>
      <c r="E80" s="31"/>
      <c r="F80" s="31"/>
      <c r="G80" s="50"/>
      <c r="H80" s="50"/>
      <c r="I80" s="31"/>
      <c r="J80" s="31"/>
      <c r="K80" s="50"/>
      <c r="L80" s="50"/>
      <c r="M80" s="31"/>
      <c r="N80" s="31"/>
      <c r="O80" s="50"/>
      <c r="P80" s="50"/>
      <c r="Q80" s="31"/>
      <c r="R80" s="31"/>
      <c r="S80" s="50"/>
      <c r="T80" s="50"/>
      <c r="U80" s="31"/>
      <c r="V80" s="31"/>
      <c r="W80" s="50"/>
      <c r="X80" s="50"/>
      <c r="Y80" s="31"/>
    </row>
    <row r="81" spans="1:25">
      <c r="A81" s="88"/>
      <c r="B81" s="221" t="s">
        <v>47</v>
      </c>
      <c r="C81" s="212" t="s">
        <v>232</v>
      </c>
      <c r="D81" s="212"/>
      <c r="E81" s="208"/>
      <c r="F81" s="208"/>
      <c r="G81" s="212">
        <v>173.1</v>
      </c>
      <c r="H81" s="212"/>
      <c r="I81" s="208"/>
      <c r="J81" s="208"/>
      <c r="K81" s="222">
        <v>3994.6</v>
      </c>
      <c r="L81" s="222"/>
      <c r="M81" s="208"/>
      <c r="N81" s="208"/>
      <c r="O81" s="212">
        <v>452.3</v>
      </c>
      <c r="P81" s="212"/>
      <c r="Q81" s="208"/>
      <c r="R81" s="208"/>
      <c r="S81" s="212" t="s">
        <v>232</v>
      </c>
      <c r="T81" s="212"/>
      <c r="U81" s="208"/>
      <c r="V81" s="208"/>
      <c r="W81" s="222">
        <v>4620</v>
      </c>
      <c r="X81" s="222"/>
      <c r="Y81" s="208"/>
    </row>
    <row r="82" spans="1:25">
      <c r="A82" s="88"/>
      <c r="B82" s="221"/>
      <c r="C82" s="212"/>
      <c r="D82" s="212"/>
      <c r="E82" s="208"/>
      <c r="F82" s="208"/>
      <c r="G82" s="212"/>
      <c r="H82" s="212"/>
      <c r="I82" s="208"/>
      <c r="J82" s="208"/>
      <c r="K82" s="222"/>
      <c r="L82" s="222"/>
      <c r="M82" s="208"/>
      <c r="N82" s="208"/>
      <c r="O82" s="212"/>
      <c r="P82" s="212"/>
      <c r="Q82" s="208"/>
      <c r="R82" s="208"/>
      <c r="S82" s="212"/>
      <c r="T82" s="212"/>
      <c r="U82" s="208"/>
      <c r="V82" s="208"/>
      <c r="W82" s="222"/>
      <c r="X82" s="222"/>
      <c r="Y82" s="208"/>
    </row>
    <row r="83" spans="1:25">
      <c r="A83" s="88"/>
      <c r="B83" s="78" t="s">
        <v>889</v>
      </c>
      <c r="C83" s="198">
        <v>1062.7</v>
      </c>
      <c r="D83" s="198"/>
      <c r="E83" s="31"/>
      <c r="F83" s="31"/>
      <c r="G83" s="198">
        <v>6267.4</v>
      </c>
      <c r="H83" s="198"/>
      <c r="I83" s="31"/>
      <c r="J83" s="31"/>
      <c r="K83" s="50">
        <v>444.8</v>
      </c>
      <c r="L83" s="50"/>
      <c r="M83" s="31"/>
      <c r="N83" s="31"/>
      <c r="O83" s="50">
        <v>124.5</v>
      </c>
      <c r="P83" s="50"/>
      <c r="Q83" s="31"/>
      <c r="R83" s="31"/>
      <c r="S83" s="50" t="s">
        <v>904</v>
      </c>
      <c r="T83" s="50"/>
      <c r="U83" s="30" t="s">
        <v>210</v>
      </c>
      <c r="V83" s="31"/>
      <c r="W83" s="50" t="s">
        <v>232</v>
      </c>
      <c r="X83" s="50"/>
      <c r="Y83" s="31"/>
    </row>
    <row r="84" spans="1:25">
      <c r="A84" s="88"/>
      <c r="B84" s="78"/>
      <c r="C84" s="198"/>
      <c r="D84" s="198"/>
      <c r="E84" s="31"/>
      <c r="F84" s="31"/>
      <c r="G84" s="198"/>
      <c r="H84" s="198"/>
      <c r="I84" s="31"/>
      <c r="J84" s="31"/>
      <c r="K84" s="50"/>
      <c r="L84" s="50"/>
      <c r="M84" s="31"/>
      <c r="N84" s="31"/>
      <c r="O84" s="50"/>
      <c r="P84" s="50"/>
      <c r="Q84" s="31"/>
      <c r="R84" s="31"/>
      <c r="S84" s="50"/>
      <c r="T84" s="50"/>
      <c r="U84" s="30"/>
      <c r="V84" s="31"/>
      <c r="W84" s="50"/>
      <c r="X84" s="50"/>
      <c r="Y84" s="31"/>
    </row>
    <row r="85" spans="1:25">
      <c r="A85" s="88"/>
      <c r="B85" s="221" t="s">
        <v>48</v>
      </c>
      <c r="C85" s="212" t="s">
        <v>232</v>
      </c>
      <c r="D85" s="212"/>
      <c r="E85" s="208"/>
      <c r="F85" s="208"/>
      <c r="G85" s="212">
        <v>32.6</v>
      </c>
      <c r="H85" s="212"/>
      <c r="I85" s="208"/>
      <c r="J85" s="208"/>
      <c r="K85" s="222">
        <v>1230</v>
      </c>
      <c r="L85" s="222"/>
      <c r="M85" s="208"/>
      <c r="N85" s="208"/>
      <c r="O85" s="212">
        <v>146.1</v>
      </c>
      <c r="P85" s="212"/>
      <c r="Q85" s="208"/>
      <c r="R85" s="208"/>
      <c r="S85" s="212" t="s">
        <v>232</v>
      </c>
      <c r="T85" s="212"/>
      <c r="U85" s="208"/>
      <c r="V85" s="208"/>
      <c r="W85" s="222">
        <v>1408.7</v>
      </c>
      <c r="X85" s="222"/>
      <c r="Y85" s="208"/>
    </row>
    <row r="86" spans="1:25">
      <c r="A86" s="88"/>
      <c r="B86" s="221"/>
      <c r="C86" s="212"/>
      <c r="D86" s="212"/>
      <c r="E86" s="208"/>
      <c r="F86" s="208"/>
      <c r="G86" s="212"/>
      <c r="H86" s="212"/>
      <c r="I86" s="208"/>
      <c r="J86" s="208"/>
      <c r="K86" s="222"/>
      <c r="L86" s="222"/>
      <c r="M86" s="208"/>
      <c r="N86" s="208"/>
      <c r="O86" s="212"/>
      <c r="P86" s="212"/>
      <c r="Q86" s="208"/>
      <c r="R86" s="208"/>
      <c r="S86" s="212"/>
      <c r="T86" s="212"/>
      <c r="U86" s="208"/>
      <c r="V86" s="208"/>
      <c r="W86" s="222"/>
      <c r="X86" s="222"/>
      <c r="Y86" s="208"/>
    </row>
    <row r="87" spans="1:25">
      <c r="A87" s="88"/>
      <c r="B87" s="78" t="s">
        <v>49</v>
      </c>
      <c r="C87" s="50" t="s">
        <v>232</v>
      </c>
      <c r="D87" s="50"/>
      <c r="E87" s="31"/>
      <c r="F87" s="31"/>
      <c r="G87" s="50">
        <v>68.400000000000006</v>
      </c>
      <c r="H87" s="50"/>
      <c r="I87" s="31"/>
      <c r="J87" s="31"/>
      <c r="K87" s="50">
        <v>629.5</v>
      </c>
      <c r="L87" s="50"/>
      <c r="M87" s="31"/>
      <c r="N87" s="31"/>
      <c r="O87" s="50">
        <v>278</v>
      </c>
      <c r="P87" s="50"/>
      <c r="Q87" s="31"/>
      <c r="R87" s="31"/>
      <c r="S87" s="50" t="s">
        <v>891</v>
      </c>
      <c r="T87" s="50"/>
      <c r="U87" s="30" t="s">
        <v>210</v>
      </c>
      <c r="V87" s="31"/>
      <c r="W87" s="50">
        <v>973.9</v>
      </c>
      <c r="X87" s="50"/>
      <c r="Y87" s="31"/>
    </row>
    <row r="88" spans="1:25" ht="15.75" thickBot="1">
      <c r="A88" s="88"/>
      <c r="B88" s="78"/>
      <c r="C88" s="54"/>
      <c r="D88" s="54"/>
      <c r="E88" s="37"/>
      <c r="F88" s="37"/>
      <c r="G88" s="54"/>
      <c r="H88" s="54"/>
      <c r="I88" s="37"/>
      <c r="J88" s="31"/>
      <c r="K88" s="54"/>
      <c r="L88" s="54"/>
      <c r="M88" s="37"/>
      <c r="N88" s="31"/>
      <c r="O88" s="54"/>
      <c r="P88" s="54"/>
      <c r="Q88" s="37"/>
      <c r="R88" s="31"/>
      <c r="S88" s="54"/>
      <c r="T88" s="54"/>
      <c r="U88" s="34"/>
      <c r="V88" s="31"/>
      <c r="W88" s="54"/>
      <c r="X88" s="54"/>
      <c r="Y88" s="37"/>
    </row>
    <row r="89" spans="1:25">
      <c r="A89" s="88"/>
      <c r="B89" s="208"/>
      <c r="C89" s="223" t="s">
        <v>208</v>
      </c>
      <c r="D89" s="217">
        <v>1062.7</v>
      </c>
      <c r="E89" s="209"/>
      <c r="F89" s="209"/>
      <c r="G89" s="223" t="s">
        <v>208</v>
      </c>
      <c r="H89" s="217">
        <v>6652.4</v>
      </c>
      <c r="I89" s="209"/>
      <c r="J89" s="208"/>
      <c r="K89" s="223" t="s">
        <v>208</v>
      </c>
      <c r="L89" s="217">
        <v>7877.6</v>
      </c>
      <c r="M89" s="209"/>
      <c r="N89" s="208"/>
      <c r="O89" s="223" t="s">
        <v>208</v>
      </c>
      <c r="P89" s="217">
        <v>2575.8000000000002</v>
      </c>
      <c r="Q89" s="209"/>
      <c r="R89" s="208"/>
      <c r="S89" s="223" t="s">
        <v>208</v>
      </c>
      <c r="T89" s="214" t="s">
        <v>905</v>
      </c>
      <c r="U89" s="223" t="s">
        <v>210</v>
      </c>
      <c r="V89" s="208"/>
      <c r="W89" s="223" t="s">
        <v>208</v>
      </c>
      <c r="X89" s="217">
        <v>10267.1</v>
      </c>
      <c r="Y89" s="209"/>
    </row>
    <row r="90" spans="1:25" ht="15.75" thickBot="1">
      <c r="A90" s="88"/>
      <c r="B90" s="208"/>
      <c r="C90" s="224"/>
      <c r="D90" s="225"/>
      <c r="E90" s="226"/>
      <c r="F90" s="208"/>
      <c r="G90" s="224"/>
      <c r="H90" s="225"/>
      <c r="I90" s="226"/>
      <c r="J90" s="208"/>
      <c r="K90" s="224"/>
      <c r="L90" s="225"/>
      <c r="M90" s="226"/>
      <c r="N90" s="208"/>
      <c r="O90" s="224"/>
      <c r="P90" s="225"/>
      <c r="Q90" s="226"/>
      <c r="R90" s="208"/>
      <c r="S90" s="224"/>
      <c r="T90" s="227"/>
      <c r="U90" s="224"/>
      <c r="V90" s="208"/>
      <c r="W90" s="224"/>
      <c r="X90" s="225"/>
      <c r="Y90" s="226"/>
    </row>
    <row r="91" spans="1:25" ht="26.25" thickTop="1">
      <c r="A91" s="88"/>
      <c r="B91" s="207" t="s">
        <v>906</v>
      </c>
      <c r="C91" s="121"/>
      <c r="D91" s="121"/>
      <c r="E91" s="121"/>
      <c r="F91" s="12"/>
      <c r="G91" s="121"/>
      <c r="H91" s="121"/>
      <c r="I91" s="121"/>
      <c r="J91" s="12"/>
      <c r="K91" s="121"/>
      <c r="L91" s="121"/>
      <c r="M91" s="121"/>
      <c r="N91" s="12"/>
      <c r="O91" s="121"/>
      <c r="P91" s="121"/>
      <c r="Q91" s="121"/>
      <c r="R91" s="12"/>
      <c r="S91" s="121"/>
      <c r="T91" s="121"/>
      <c r="U91" s="121"/>
      <c r="V91" s="12"/>
      <c r="W91" s="121"/>
      <c r="X91" s="121"/>
      <c r="Y91" s="121"/>
    </row>
    <row r="92" spans="1:25">
      <c r="A92" s="88"/>
      <c r="B92" s="206" t="s">
        <v>51</v>
      </c>
      <c r="C92" s="208"/>
      <c r="D92" s="208"/>
      <c r="E92" s="208"/>
      <c r="F92" s="205"/>
      <c r="G92" s="208"/>
      <c r="H92" s="208"/>
      <c r="I92" s="208"/>
      <c r="J92" s="205"/>
      <c r="K92" s="208"/>
      <c r="L92" s="208"/>
      <c r="M92" s="208"/>
      <c r="N92" s="205"/>
      <c r="O92" s="208"/>
      <c r="P92" s="208"/>
      <c r="Q92" s="208"/>
      <c r="R92" s="205"/>
      <c r="S92" s="208"/>
      <c r="T92" s="208"/>
      <c r="U92" s="208"/>
      <c r="V92" s="205"/>
      <c r="W92" s="208"/>
      <c r="X92" s="208"/>
      <c r="Y92" s="208"/>
    </row>
    <row r="93" spans="1:25">
      <c r="A93" s="88"/>
      <c r="B93" s="169" t="s">
        <v>52</v>
      </c>
      <c r="C93" s="30" t="s">
        <v>208</v>
      </c>
      <c r="D93" s="50" t="s">
        <v>232</v>
      </c>
      <c r="E93" s="31"/>
      <c r="F93" s="31"/>
      <c r="G93" s="30" t="s">
        <v>208</v>
      </c>
      <c r="H93" s="50">
        <v>22.5</v>
      </c>
      <c r="I93" s="31"/>
      <c r="J93" s="31"/>
      <c r="K93" s="30" t="s">
        <v>208</v>
      </c>
      <c r="L93" s="50">
        <v>12</v>
      </c>
      <c r="M93" s="31"/>
      <c r="N93" s="31"/>
      <c r="O93" s="30" t="s">
        <v>208</v>
      </c>
      <c r="P93" s="50">
        <v>31.3</v>
      </c>
      <c r="Q93" s="31"/>
      <c r="R93" s="31"/>
      <c r="S93" s="30" t="s">
        <v>208</v>
      </c>
      <c r="T93" s="50" t="s">
        <v>232</v>
      </c>
      <c r="U93" s="31"/>
      <c r="V93" s="31"/>
      <c r="W93" s="30" t="s">
        <v>208</v>
      </c>
      <c r="X93" s="50">
        <v>65.8</v>
      </c>
      <c r="Y93" s="31"/>
    </row>
    <row r="94" spans="1:25">
      <c r="A94" s="88"/>
      <c r="B94" s="169"/>
      <c r="C94" s="30"/>
      <c r="D94" s="50"/>
      <c r="E94" s="31"/>
      <c r="F94" s="31"/>
      <c r="G94" s="30"/>
      <c r="H94" s="50"/>
      <c r="I94" s="31"/>
      <c r="J94" s="31"/>
      <c r="K94" s="30"/>
      <c r="L94" s="50"/>
      <c r="M94" s="31"/>
      <c r="N94" s="31"/>
      <c r="O94" s="30"/>
      <c r="P94" s="50"/>
      <c r="Q94" s="31"/>
      <c r="R94" s="31"/>
      <c r="S94" s="30"/>
      <c r="T94" s="50"/>
      <c r="U94" s="31"/>
      <c r="V94" s="31"/>
      <c r="W94" s="30"/>
      <c r="X94" s="50"/>
      <c r="Y94" s="31"/>
    </row>
    <row r="95" spans="1:25">
      <c r="A95" s="88"/>
      <c r="B95" s="210" t="s">
        <v>53</v>
      </c>
      <c r="C95" s="212" t="s">
        <v>232</v>
      </c>
      <c r="D95" s="212"/>
      <c r="E95" s="208"/>
      <c r="F95" s="208"/>
      <c r="G95" s="212">
        <v>147</v>
      </c>
      <c r="H95" s="212"/>
      <c r="I95" s="208"/>
      <c r="J95" s="208"/>
      <c r="K95" s="212">
        <v>448.3</v>
      </c>
      <c r="L95" s="212"/>
      <c r="M95" s="208"/>
      <c r="N95" s="208"/>
      <c r="O95" s="212">
        <v>293.7</v>
      </c>
      <c r="P95" s="212"/>
      <c r="Q95" s="208"/>
      <c r="R95" s="208"/>
      <c r="S95" s="212" t="s">
        <v>232</v>
      </c>
      <c r="T95" s="212"/>
      <c r="U95" s="208"/>
      <c r="V95" s="208"/>
      <c r="W95" s="212">
        <v>889</v>
      </c>
      <c r="X95" s="212"/>
      <c r="Y95" s="208"/>
    </row>
    <row r="96" spans="1:25">
      <c r="A96" s="88"/>
      <c r="B96" s="210"/>
      <c r="C96" s="212"/>
      <c r="D96" s="212"/>
      <c r="E96" s="208"/>
      <c r="F96" s="208"/>
      <c r="G96" s="212"/>
      <c r="H96" s="212"/>
      <c r="I96" s="208"/>
      <c r="J96" s="208"/>
      <c r="K96" s="212"/>
      <c r="L96" s="212"/>
      <c r="M96" s="208"/>
      <c r="N96" s="208"/>
      <c r="O96" s="212"/>
      <c r="P96" s="212"/>
      <c r="Q96" s="208"/>
      <c r="R96" s="208"/>
      <c r="S96" s="212"/>
      <c r="T96" s="212"/>
      <c r="U96" s="208"/>
      <c r="V96" s="208"/>
      <c r="W96" s="212"/>
      <c r="X96" s="212"/>
      <c r="Y96" s="208"/>
    </row>
    <row r="97" spans="1:25">
      <c r="A97" s="88"/>
      <c r="B97" s="169" t="s">
        <v>894</v>
      </c>
      <c r="C97" s="50">
        <v>0.3</v>
      </c>
      <c r="D97" s="50"/>
      <c r="E97" s="31"/>
      <c r="F97" s="31"/>
      <c r="G97" s="50">
        <v>230.2</v>
      </c>
      <c r="H97" s="50"/>
      <c r="I97" s="31"/>
      <c r="J97" s="31"/>
      <c r="K97" s="50">
        <v>875.6</v>
      </c>
      <c r="L97" s="50"/>
      <c r="M97" s="31"/>
      <c r="N97" s="31"/>
      <c r="O97" s="50">
        <v>328.3</v>
      </c>
      <c r="P97" s="50"/>
      <c r="Q97" s="31"/>
      <c r="R97" s="31"/>
      <c r="S97" s="50">
        <v>0.1</v>
      </c>
      <c r="T97" s="50"/>
      <c r="U97" s="31"/>
      <c r="V97" s="31"/>
      <c r="W97" s="198">
        <v>1434.5</v>
      </c>
      <c r="X97" s="198"/>
      <c r="Y97" s="31"/>
    </row>
    <row r="98" spans="1:25" ht="15.75" thickBot="1">
      <c r="A98" s="88"/>
      <c r="B98" s="169"/>
      <c r="C98" s="54"/>
      <c r="D98" s="54"/>
      <c r="E98" s="37"/>
      <c r="F98" s="37"/>
      <c r="G98" s="54"/>
      <c r="H98" s="54"/>
      <c r="I98" s="37"/>
      <c r="J98" s="31"/>
      <c r="K98" s="54"/>
      <c r="L98" s="54"/>
      <c r="M98" s="37"/>
      <c r="N98" s="31"/>
      <c r="O98" s="54"/>
      <c r="P98" s="54"/>
      <c r="Q98" s="37"/>
      <c r="R98" s="31"/>
      <c r="S98" s="54"/>
      <c r="T98" s="54"/>
      <c r="U98" s="37"/>
      <c r="V98" s="31"/>
      <c r="W98" s="203"/>
      <c r="X98" s="203"/>
      <c r="Y98" s="37"/>
    </row>
    <row r="99" spans="1:25">
      <c r="A99" s="88"/>
      <c r="B99" s="213" t="s">
        <v>56</v>
      </c>
      <c r="C99" s="214">
        <v>0.3</v>
      </c>
      <c r="D99" s="214"/>
      <c r="E99" s="209"/>
      <c r="F99" s="209"/>
      <c r="G99" s="214">
        <v>399.7</v>
      </c>
      <c r="H99" s="214"/>
      <c r="I99" s="209"/>
      <c r="J99" s="208"/>
      <c r="K99" s="217">
        <v>1335.9</v>
      </c>
      <c r="L99" s="217"/>
      <c r="M99" s="209"/>
      <c r="N99" s="208"/>
      <c r="O99" s="214">
        <v>653.29999999999995</v>
      </c>
      <c r="P99" s="214"/>
      <c r="Q99" s="209"/>
      <c r="R99" s="208"/>
      <c r="S99" s="214">
        <v>0.1</v>
      </c>
      <c r="T99" s="214"/>
      <c r="U99" s="209"/>
      <c r="V99" s="208"/>
      <c r="W99" s="217">
        <v>2389.3000000000002</v>
      </c>
      <c r="X99" s="217"/>
      <c r="Y99" s="209"/>
    </row>
    <row r="100" spans="1:25" ht="15.75" thickBot="1">
      <c r="A100" s="88"/>
      <c r="B100" s="213"/>
      <c r="C100" s="215"/>
      <c r="D100" s="215"/>
      <c r="E100" s="216"/>
      <c r="F100" s="216"/>
      <c r="G100" s="215"/>
      <c r="H100" s="215"/>
      <c r="I100" s="216"/>
      <c r="J100" s="208"/>
      <c r="K100" s="218"/>
      <c r="L100" s="218"/>
      <c r="M100" s="216"/>
      <c r="N100" s="208"/>
      <c r="O100" s="215"/>
      <c r="P100" s="215"/>
      <c r="Q100" s="216"/>
      <c r="R100" s="208"/>
      <c r="S100" s="215"/>
      <c r="T100" s="215"/>
      <c r="U100" s="216"/>
      <c r="V100" s="208"/>
      <c r="W100" s="218"/>
      <c r="X100" s="218"/>
      <c r="Y100" s="216"/>
    </row>
    <row r="101" spans="1:25">
      <c r="A101" s="88"/>
      <c r="B101" s="78" t="s">
        <v>895</v>
      </c>
      <c r="C101" s="102" t="s">
        <v>232</v>
      </c>
      <c r="D101" s="102"/>
      <c r="E101" s="32"/>
      <c r="F101" s="32"/>
      <c r="G101" s="200">
        <v>5101.7</v>
      </c>
      <c r="H101" s="200"/>
      <c r="I101" s="32"/>
      <c r="J101" s="31"/>
      <c r="K101" s="102">
        <v>40.4</v>
      </c>
      <c r="L101" s="102"/>
      <c r="M101" s="32"/>
      <c r="N101" s="31"/>
      <c r="O101" s="102">
        <v>616.1</v>
      </c>
      <c r="P101" s="102"/>
      <c r="Q101" s="32"/>
      <c r="R101" s="31"/>
      <c r="S101" s="102" t="s">
        <v>232</v>
      </c>
      <c r="T101" s="102"/>
      <c r="U101" s="32"/>
      <c r="V101" s="31"/>
      <c r="W101" s="200">
        <v>5758.2</v>
      </c>
      <c r="X101" s="200"/>
      <c r="Y101" s="32"/>
    </row>
    <row r="102" spans="1:25">
      <c r="A102" s="88"/>
      <c r="B102" s="78"/>
      <c r="C102" s="219"/>
      <c r="D102" s="219"/>
      <c r="E102" s="220"/>
      <c r="F102" s="220"/>
      <c r="G102" s="228"/>
      <c r="H102" s="228"/>
      <c r="I102" s="220"/>
      <c r="J102" s="31"/>
      <c r="K102" s="219"/>
      <c r="L102" s="219"/>
      <c r="M102" s="220"/>
      <c r="N102" s="31"/>
      <c r="O102" s="219"/>
      <c r="P102" s="219"/>
      <c r="Q102" s="220"/>
      <c r="R102" s="31"/>
      <c r="S102" s="219"/>
      <c r="T102" s="219"/>
      <c r="U102" s="220"/>
      <c r="V102" s="31"/>
      <c r="W102" s="228"/>
      <c r="X102" s="228"/>
      <c r="Y102" s="220"/>
    </row>
    <row r="103" spans="1:25">
      <c r="A103" s="88"/>
      <c r="B103" s="221" t="s">
        <v>58</v>
      </c>
      <c r="C103" s="212" t="s">
        <v>232</v>
      </c>
      <c r="D103" s="212"/>
      <c r="E103" s="208"/>
      <c r="F103" s="208"/>
      <c r="G103" s="212">
        <v>326.2</v>
      </c>
      <c r="H103" s="212"/>
      <c r="I103" s="208"/>
      <c r="J103" s="208"/>
      <c r="K103" s="212">
        <v>618.29999999999995</v>
      </c>
      <c r="L103" s="212"/>
      <c r="M103" s="208"/>
      <c r="N103" s="208"/>
      <c r="O103" s="212">
        <v>102.5</v>
      </c>
      <c r="P103" s="212"/>
      <c r="Q103" s="208"/>
      <c r="R103" s="208"/>
      <c r="S103" s="212" t="s">
        <v>232</v>
      </c>
      <c r="T103" s="212"/>
      <c r="U103" s="208"/>
      <c r="V103" s="208"/>
      <c r="W103" s="222">
        <v>1047</v>
      </c>
      <c r="X103" s="222"/>
      <c r="Y103" s="208"/>
    </row>
    <row r="104" spans="1:25">
      <c r="A104" s="88"/>
      <c r="B104" s="221"/>
      <c r="C104" s="212"/>
      <c r="D104" s="212"/>
      <c r="E104" s="208"/>
      <c r="F104" s="208"/>
      <c r="G104" s="212"/>
      <c r="H104" s="212"/>
      <c r="I104" s="208"/>
      <c r="J104" s="208"/>
      <c r="K104" s="212"/>
      <c r="L104" s="212"/>
      <c r="M104" s="208"/>
      <c r="N104" s="208"/>
      <c r="O104" s="212"/>
      <c r="P104" s="212"/>
      <c r="Q104" s="208"/>
      <c r="R104" s="208"/>
      <c r="S104" s="212"/>
      <c r="T104" s="212"/>
      <c r="U104" s="208"/>
      <c r="V104" s="208"/>
      <c r="W104" s="222"/>
      <c r="X104" s="222"/>
      <c r="Y104" s="208"/>
    </row>
    <row r="105" spans="1:25">
      <c r="A105" s="88"/>
      <c r="B105" s="78" t="s">
        <v>896</v>
      </c>
      <c r="C105" s="50" t="s">
        <v>232</v>
      </c>
      <c r="D105" s="50"/>
      <c r="E105" s="31"/>
      <c r="F105" s="31"/>
      <c r="G105" s="50" t="s">
        <v>232</v>
      </c>
      <c r="H105" s="50"/>
      <c r="I105" s="31"/>
      <c r="J105" s="31"/>
      <c r="K105" s="198">
        <v>5016</v>
      </c>
      <c r="L105" s="198"/>
      <c r="M105" s="31"/>
      <c r="N105" s="31"/>
      <c r="O105" s="198">
        <v>1305.7</v>
      </c>
      <c r="P105" s="198"/>
      <c r="Q105" s="31"/>
      <c r="R105" s="31"/>
      <c r="S105" s="50" t="s">
        <v>907</v>
      </c>
      <c r="T105" s="50"/>
      <c r="U105" s="30" t="s">
        <v>210</v>
      </c>
      <c r="V105" s="31"/>
      <c r="W105" s="50" t="s">
        <v>232</v>
      </c>
      <c r="X105" s="50"/>
      <c r="Y105" s="31"/>
    </row>
    <row r="106" spans="1:25">
      <c r="A106" s="88"/>
      <c r="B106" s="78"/>
      <c r="C106" s="50"/>
      <c r="D106" s="50"/>
      <c r="E106" s="31"/>
      <c r="F106" s="31"/>
      <c r="G106" s="50"/>
      <c r="H106" s="50"/>
      <c r="I106" s="31"/>
      <c r="J106" s="31"/>
      <c r="K106" s="198"/>
      <c r="L106" s="198"/>
      <c r="M106" s="31"/>
      <c r="N106" s="31"/>
      <c r="O106" s="198"/>
      <c r="P106" s="198"/>
      <c r="Q106" s="31"/>
      <c r="R106" s="31"/>
      <c r="S106" s="50"/>
      <c r="T106" s="50"/>
      <c r="U106" s="30"/>
      <c r="V106" s="31"/>
      <c r="W106" s="50"/>
      <c r="X106" s="50"/>
      <c r="Y106" s="31"/>
    </row>
    <row r="107" spans="1:25">
      <c r="A107" s="88"/>
      <c r="B107" s="221" t="s">
        <v>59</v>
      </c>
      <c r="C107" s="212">
        <v>158.69999999999999</v>
      </c>
      <c r="D107" s="212"/>
      <c r="E107" s="208"/>
      <c r="F107" s="208"/>
      <c r="G107" s="212" t="s">
        <v>232</v>
      </c>
      <c r="H107" s="212"/>
      <c r="I107" s="208"/>
      <c r="J107" s="208"/>
      <c r="K107" s="212">
        <v>10.199999999999999</v>
      </c>
      <c r="L107" s="212"/>
      <c r="M107" s="208"/>
      <c r="N107" s="208"/>
      <c r="O107" s="212" t="s">
        <v>232</v>
      </c>
      <c r="P107" s="212"/>
      <c r="Q107" s="208"/>
      <c r="R107" s="208"/>
      <c r="S107" s="212" t="s">
        <v>232</v>
      </c>
      <c r="T107" s="212"/>
      <c r="U107" s="208"/>
      <c r="V107" s="208"/>
      <c r="W107" s="212">
        <v>168.9</v>
      </c>
      <c r="X107" s="212"/>
      <c r="Y107" s="208"/>
    </row>
    <row r="108" spans="1:25">
      <c r="A108" s="88"/>
      <c r="B108" s="221"/>
      <c r="C108" s="212"/>
      <c r="D108" s="212"/>
      <c r="E108" s="208"/>
      <c r="F108" s="208"/>
      <c r="G108" s="212"/>
      <c r="H108" s="212"/>
      <c r="I108" s="208"/>
      <c r="J108" s="208"/>
      <c r="K108" s="212"/>
      <c r="L108" s="212"/>
      <c r="M108" s="208"/>
      <c r="N108" s="208"/>
      <c r="O108" s="212"/>
      <c r="P108" s="212"/>
      <c r="Q108" s="208"/>
      <c r="R108" s="208"/>
      <c r="S108" s="212"/>
      <c r="T108" s="212"/>
      <c r="U108" s="208"/>
      <c r="V108" s="208"/>
      <c r="W108" s="212"/>
      <c r="X108" s="212"/>
      <c r="Y108" s="208"/>
    </row>
    <row r="109" spans="1:25">
      <c r="A109" s="88"/>
      <c r="B109" s="78" t="s">
        <v>898</v>
      </c>
      <c r="C109" s="50">
        <v>903.7</v>
      </c>
      <c r="D109" s="50"/>
      <c r="E109" s="31"/>
      <c r="F109" s="31"/>
      <c r="G109" s="50">
        <v>824.8</v>
      </c>
      <c r="H109" s="50"/>
      <c r="I109" s="31"/>
      <c r="J109" s="31"/>
      <c r="K109" s="50">
        <v>856.8</v>
      </c>
      <c r="L109" s="50"/>
      <c r="M109" s="31"/>
      <c r="N109" s="31"/>
      <c r="O109" s="50" t="s">
        <v>908</v>
      </c>
      <c r="P109" s="50"/>
      <c r="Q109" s="30" t="s">
        <v>210</v>
      </c>
      <c r="R109" s="31"/>
      <c r="S109" s="50" t="s">
        <v>909</v>
      </c>
      <c r="T109" s="50"/>
      <c r="U109" s="30" t="s">
        <v>210</v>
      </c>
      <c r="V109" s="31"/>
      <c r="W109" s="50">
        <v>903.7</v>
      </c>
      <c r="X109" s="50"/>
      <c r="Y109" s="31"/>
    </row>
    <row r="110" spans="1:25" ht="15.75" thickBot="1">
      <c r="A110" s="88"/>
      <c r="B110" s="78"/>
      <c r="C110" s="54"/>
      <c r="D110" s="54"/>
      <c r="E110" s="37"/>
      <c r="F110" s="37"/>
      <c r="G110" s="54"/>
      <c r="H110" s="54"/>
      <c r="I110" s="37"/>
      <c r="J110" s="31"/>
      <c r="K110" s="54"/>
      <c r="L110" s="54"/>
      <c r="M110" s="37"/>
      <c r="N110" s="31"/>
      <c r="O110" s="54"/>
      <c r="P110" s="54"/>
      <c r="Q110" s="34"/>
      <c r="R110" s="31"/>
      <c r="S110" s="54"/>
      <c r="T110" s="54"/>
      <c r="U110" s="34"/>
      <c r="V110" s="31"/>
      <c r="W110" s="54"/>
      <c r="X110" s="54"/>
      <c r="Y110" s="37"/>
    </row>
    <row r="111" spans="1:25">
      <c r="A111" s="88"/>
      <c r="B111" s="208"/>
      <c r="C111" s="223" t="s">
        <v>208</v>
      </c>
      <c r="D111" s="217">
        <v>1062.7</v>
      </c>
      <c r="E111" s="209"/>
      <c r="F111" s="209"/>
      <c r="G111" s="223" t="s">
        <v>208</v>
      </c>
      <c r="H111" s="217">
        <v>6652.4</v>
      </c>
      <c r="I111" s="209"/>
      <c r="J111" s="208"/>
      <c r="K111" s="223" t="s">
        <v>208</v>
      </c>
      <c r="L111" s="217">
        <v>7877.6</v>
      </c>
      <c r="M111" s="209"/>
      <c r="N111" s="208"/>
      <c r="O111" s="223" t="s">
        <v>208</v>
      </c>
      <c r="P111" s="217">
        <v>2575.8000000000002</v>
      </c>
      <c r="Q111" s="209"/>
      <c r="R111" s="208"/>
      <c r="S111" s="223" t="s">
        <v>208</v>
      </c>
      <c r="T111" s="214" t="s">
        <v>905</v>
      </c>
      <c r="U111" s="223" t="s">
        <v>210</v>
      </c>
      <c r="V111" s="208"/>
      <c r="W111" s="223" t="s">
        <v>208</v>
      </c>
      <c r="X111" s="217">
        <v>10267.1</v>
      </c>
      <c r="Y111" s="209"/>
    </row>
    <row r="112" spans="1:25" ht="15.75" thickBot="1">
      <c r="A112" s="88"/>
      <c r="B112" s="208"/>
      <c r="C112" s="224"/>
      <c r="D112" s="225"/>
      <c r="E112" s="226"/>
      <c r="F112" s="208"/>
      <c r="G112" s="224"/>
      <c r="H112" s="225"/>
      <c r="I112" s="226"/>
      <c r="J112" s="208"/>
      <c r="K112" s="224"/>
      <c r="L112" s="225"/>
      <c r="M112" s="226"/>
      <c r="N112" s="208"/>
      <c r="O112" s="224"/>
      <c r="P112" s="225"/>
      <c r="Q112" s="226"/>
      <c r="R112" s="208"/>
      <c r="S112" s="224"/>
      <c r="T112" s="227"/>
      <c r="U112" s="224"/>
      <c r="V112" s="208"/>
      <c r="W112" s="224"/>
      <c r="X112" s="225"/>
      <c r="Y112" s="226"/>
    </row>
    <row r="113" spans="1:25" ht="15.75" thickTop="1">
      <c r="A113" s="88" t="s">
        <v>1149</v>
      </c>
      <c r="B113" s="87" t="s">
        <v>7</v>
      </c>
      <c r="C113" s="87"/>
      <c r="D113" s="87"/>
      <c r="E113" s="87"/>
      <c r="F113" s="87"/>
      <c r="G113" s="87"/>
      <c r="H113" s="87"/>
      <c r="I113" s="87"/>
      <c r="J113" s="87"/>
      <c r="K113" s="87"/>
      <c r="L113" s="87"/>
      <c r="M113" s="87"/>
      <c r="N113" s="87"/>
      <c r="O113" s="87"/>
      <c r="P113" s="87"/>
      <c r="Q113" s="87"/>
      <c r="R113" s="87"/>
      <c r="S113" s="87"/>
      <c r="T113" s="87"/>
      <c r="U113" s="87"/>
      <c r="V113" s="87"/>
      <c r="W113" s="87"/>
      <c r="X113" s="87"/>
      <c r="Y113" s="87"/>
    </row>
    <row r="114" spans="1:25">
      <c r="A114" s="88"/>
      <c r="B114" s="234" t="s">
        <v>910</v>
      </c>
      <c r="C114" s="234"/>
      <c r="D114" s="234"/>
      <c r="E114" s="234"/>
      <c r="F114" s="234"/>
      <c r="G114" s="234"/>
      <c r="H114" s="234"/>
      <c r="I114" s="234"/>
      <c r="J114" s="234"/>
      <c r="K114" s="234"/>
      <c r="L114" s="234"/>
      <c r="M114" s="234"/>
      <c r="N114" s="234"/>
      <c r="O114" s="234"/>
      <c r="P114" s="234"/>
      <c r="Q114" s="234"/>
      <c r="R114" s="234"/>
      <c r="S114" s="234"/>
      <c r="T114" s="234"/>
      <c r="U114" s="234"/>
      <c r="V114" s="234"/>
      <c r="W114" s="234"/>
      <c r="X114" s="234"/>
      <c r="Y114" s="234"/>
    </row>
    <row r="115" spans="1:25">
      <c r="A115" s="88"/>
      <c r="B115" s="234" t="s">
        <v>911</v>
      </c>
      <c r="C115" s="234"/>
      <c r="D115" s="234"/>
      <c r="E115" s="234"/>
      <c r="F115" s="234"/>
      <c r="G115" s="234"/>
      <c r="H115" s="234"/>
      <c r="I115" s="234"/>
      <c r="J115" s="234"/>
      <c r="K115" s="234"/>
      <c r="L115" s="234"/>
      <c r="M115" s="234"/>
      <c r="N115" s="234"/>
      <c r="O115" s="234"/>
      <c r="P115" s="234"/>
      <c r="Q115" s="234"/>
      <c r="R115" s="234"/>
      <c r="S115" s="234"/>
      <c r="T115" s="234"/>
      <c r="U115" s="234"/>
      <c r="V115" s="234"/>
      <c r="W115" s="234"/>
      <c r="X115" s="234"/>
      <c r="Y115" s="234"/>
    </row>
    <row r="116" spans="1:25">
      <c r="A116" s="88"/>
      <c r="B116" s="234" t="s">
        <v>902</v>
      </c>
      <c r="C116" s="234"/>
      <c r="D116" s="234"/>
      <c r="E116" s="234"/>
      <c r="F116" s="234"/>
      <c r="G116" s="234"/>
      <c r="H116" s="234"/>
      <c r="I116" s="234"/>
      <c r="J116" s="234"/>
      <c r="K116" s="234"/>
      <c r="L116" s="234"/>
      <c r="M116" s="234"/>
      <c r="N116" s="234"/>
      <c r="O116" s="234"/>
      <c r="P116" s="234"/>
      <c r="Q116" s="234"/>
      <c r="R116" s="234"/>
      <c r="S116" s="234"/>
      <c r="T116" s="234"/>
      <c r="U116" s="234"/>
      <c r="V116" s="234"/>
      <c r="W116" s="234"/>
      <c r="X116" s="234"/>
      <c r="Y116" s="234"/>
    </row>
    <row r="117" spans="1:25">
      <c r="A117" s="88"/>
      <c r="B117" s="235"/>
      <c r="C117" s="235"/>
      <c r="D117" s="235"/>
      <c r="E117" s="235"/>
      <c r="F117" s="235"/>
      <c r="G117" s="235"/>
      <c r="H117" s="235"/>
      <c r="I117" s="235"/>
      <c r="J117" s="235"/>
      <c r="K117" s="235"/>
      <c r="L117" s="235"/>
      <c r="M117" s="235"/>
      <c r="N117" s="235"/>
      <c r="O117" s="235"/>
      <c r="P117" s="235"/>
      <c r="Q117" s="235"/>
      <c r="R117" s="235"/>
      <c r="S117" s="235"/>
      <c r="T117" s="235"/>
      <c r="U117" s="235"/>
      <c r="V117" s="235"/>
      <c r="W117" s="235"/>
      <c r="X117" s="235"/>
      <c r="Y117" s="235"/>
    </row>
    <row r="118" spans="1:25">
      <c r="A118" s="88"/>
      <c r="B118" s="23"/>
      <c r="C118" s="23"/>
      <c r="D118" s="23"/>
      <c r="E118" s="23"/>
      <c r="F118" s="23"/>
      <c r="G118" s="23"/>
      <c r="H118" s="23"/>
      <c r="I118" s="23"/>
      <c r="J118" s="23"/>
      <c r="K118" s="23"/>
      <c r="L118" s="23"/>
      <c r="M118" s="23"/>
      <c r="N118" s="23"/>
      <c r="O118" s="23"/>
      <c r="P118" s="23"/>
      <c r="Q118" s="23"/>
      <c r="R118" s="23"/>
      <c r="S118" s="23"/>
      <c r="T118" s="23"/>
      <c r="U118" s="23"/>
      <c r="V118" s="23"/>
      <c r="W118" s="23"/>
      <c r="X118" s="23"/>
      <c r="Y118" s="23"/>
    </row>
    <row r="119" spans="1:25">
      <c r="A119" s="88"/>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row>
    <row r="120" spans="1:25">
      <c r="A120" s="88"/>
      <c r="B120" s="31"/>
      <c r="C120" s="101" t="s">
        <v>881</v>
      </c>
      <c r="D120" s="101"/>
      <c r="E120" s="101"/>
      <c r="F120" s="31"/>
      <c r="G120" s="101" t="s">
        <v>882</v>
      </c>
      <c r="H120" s="101"/>
      <c r="I120" s="101"/>
      <c r="J120" s="31"/>
      <c r="K120" s="101" t="s">
        <v>903</v>
      </c>
      <c r="L120" s="101"/>
      <c r="M120" s="101"/>
      <c r="N120" s="31"/>
      <c r="O120" s="101" t="s">
        <v>885</v>
      </c>
      <c r="P120" s="101"/>
      <c r="Q120" s="101"/>
      <c r="R120" s="31"/>
      <c r="S120" s="101" t="s">
        <v>886</v>
      </c>
      <c r="T120" s="101"/>
      <c r="U120" s="101"/>
      <c r="V120" s="31"/>
      <c r="W120" s="101" t="s">
        <v>887</v>
      </c>
      <c r="X120" s="101"/>
      <c r="Y120" s="101"/>
    </row>
    <row r="121" spans="1:25" ht="15.75" thickBot="1">
      <c r="A121" s="88"/>
      <c r="B121" s="31"/>
      <c r="C121" s="24"/>
      <c r="D121" s="24"/>
      <c r="E121" s="24"/>
      <c r="F121" s="31"/>
      <c r="G121" s="24" t="s">
        <v>883</v>
      </c>
      <c r="H121" s="24"/>
      <c r="I121" s="24"/>
      <c r="J121" s="31"/>
      <c r="K121" s="24"/>
      <c r="L121" s="24"/>
      <c r="M121" s="24"/>
      <c r="N121" s="31"/>
      <c r="O121" s="24" t="s">
        <v>884</v>
      </c>
      <c r="P121" s="24"/>
      <c r="Q121" s="24"/>
      <c r="R121" s="31"/>
      <c r="S121" s="24"/>
      <c r="T121" s="24"/>
      <c r="U121" s="24"/>
      <c r="V121" s="31"/>
      <c r="W121" s="24"/>
      <c r="X121" s="24"/>
      <c r="Y121" s="24"/>
    </row>
    <row r="122" spans="1:25">
      <c r="A122" s="88"/>
      <c r="B122" s="73" t="s">
        <v>81</v>
      </c>
      <c r="C122" s="44" t="s">
        <v>208</v>
      </c>
      <c r="D122" s="42" t="s">
        <v>232</v>
      </c>
      <c r="E122" s="48"/>
      <c r="F122" s="41"/>
      <c r="G122" s="44" t="s">
        <v>208</v>
      </c>
      <c r="H122" s="196">
        <v>1047.4000000000001</v>
      </c>
      <c r="I122" s="48"/>
      <c r="J122" s="41"/>
      <c r="K122" s="44" t="s">
        <v>208</v>
      </c>
      <c r="L122" s="196">
        <v>9544.7000000000007</v>
      </c>
      <c r="M122" s="48"/>
      <c r="N122" s="41"/>
      <c r="O122" s="44" t="s">
        <v>208</v>
      </c>
      <c r="P122" s="196">
        <v>4240.8</v>
      </c>
      <c r="Q122" s="48"/>
      <c r="R122" s="41"/>
      <c r="S122" s="44" t="s">
        <v>208</v>
      </c>
      <c r="T122" s="42" t="s">
        <v>232</v>
      </c>
      <c r="U122" s="48"/>
      <c r="V122" s="41"/>
      <c r="W122" s="44" t="s">
        <v>208</v>
      </c>
      <c r="X122" s="196">
        <v>14832.9</v>
      </c>
      <c r="Y122" s="48"/>
    </row>
    <row r="123" spans="1:25" ht="15.75" thickBot="1">
      <c r="A123" s="88"/>
      <c r="B123" s="73"/>
      <c r="C123" s="56"/>
      <c r="D123" s="55"/>
      <c r="E123" s="58"/>
      <c r="F123" s="41"/>
      <c r="G123" s="56"/>
      <c r="H123" s="199"/>
      <c r="I123" s="58"/>
      <c r="J123" s="41"/>
      <c r="K123" s="56"/>
      <c r="L123" s="199"/>
      <c r="M123" s="58"/>
      <c r="N123" s="41"/>
      <c r="O123" s="56"/>
      <c r="P123" s="199"/>
      <c r="Q123" s="58"/>
      <c r="R123" s="41"/>
      <c r="S123" s="56"/>
      <c r="T123" s="55"/>
      <c r="U123" s="58"/>
      <c r="V123" s="41"/>
      <c r="W123" s="56"/>
      <c r="X123" s="199"/>
      <c r="Y123" s="58"/>
    </row>
    <row r="124" spans="1:25">
      <c r="A124" s="88"/>
      <c r="B124" s="72" t="s">
        <v>82</v>
      </c>
      <c r="C124" s="32"/>
      <c r="D124" s="32"/>
      <c r="E124" s="32"/>
      <c r="F124" s="12"/>
      <c r="G124" s="32"/>
      <c r="H124" s="32"/>
      <c r="I124" s="32"/>
      <c r="J124" s="12"/>
      <c r="K124" s="32"/>
      <c r="L124" s="32"/>
      <c r="M124" s="32"/>
      <c r="N124" s="12"/>
      <c r="O124" s="32"/>
      <c r="P124" s="32"/>
      <c r="Q124" s="32"/>
      <c r="R124" s="12"/>
      <c r="S124" s="32"/>
      <c r="T124" s="32"/>
      <c r="U124" s="32"/>
      <c r="V124" s="12"/>
      <c r="W124" s="32"/>
      <c r="X124" s="32"/>
      <c r="Y124" s="32"/>
    </row>
    <row r="125" spans="1:25">
      <c r="A125" s="88"/>
      <c r="B125" s="171" t="s">
        <v>83</v>
      </c>
      <c r="C125" s="39" t="s">
        <v>232</v>
      </c>
      <c r="D125" s="39"/>
      <c r="E125" s="41"/>
      <c r="F125" s="41"/>
      <c r="G125" s="39">
        <v>929.1</v>
      </c>
      <c r="H125" s="39"/>
      <c r="I125" s="41"/>
      <c r="J125" s="41"/>
      <c r="K125" s="195">
        <v>8506.4</v>
      </c>
      <c r="L125" s="195"/>
      <c r="M125" s="41"/>
      <c r="N125" s="41"/>
      <c r="O125" s="195">
        <v>3928.4</v>
      </c>
      <c r="P125" s="195"/>
      <c r="Q125" s="41"/>
      <c r="R125" s="41"/>
      <c r="S125" s="39" t="s">
        <v>232</v>
      </c>
      <c r="T125" s="39"/>
      <c r="U125" s="41"/>
      <c r="V125" s="41"/>
      <c r="W125" s="195">
        <v>13363.9</v>
      </c>
      <c r="X125" s="195"/>
      <c r="Y125" s="41"/>
    </row>
    <row r="126" spans="1:25">
      <c r="A126" s="88"/>
      <c r="B126" s="171"/>
      <c r="C126" s="39"/>
      <c r="D126" s="39"/>
      <c r="E126" s="41"/>
      <c r="F126" s="41"/>
      <c r="G126" s="39"/>
      <c r="H126" s="39"/>
      <c r="I126" s="41"/>
      <c r="J126" s="41"/>
      <c r="K126" s="195"/>
      <c r="L126" s="195"/>
      <c r="M126" s="41"/>
      <c r="N126" s="41"/>
      <c r="O126" s="195"/>
      <c r="P126" s="195"/>
      <c r="Q126" s="41"/>
      <c r="R126" s="41"/>
      <c r="S126" s="39"/>
      <c r="T126" s="39"/>
      <c r="U126" s="41"/>
      <c r="V126" s="41"/>
      <c r="W126" s="195"/>
      <c r="X126" s="195"/>
      <c r="Y126" s="41"/>
    </row>
    <row r="127" spans="1:25">
      <c r="A127" s="88"/>
      <c r="B127" s="169" t="s">
        <v>84</v>
      </c>
      <c r="C127" s="50" t="s">
        <v>232</v>
      </c>
      <c r="D127" s="50"/>
      <c r="E127" s="31"/>
      <c r="F127" s="31"/>
      <c r="G127" s="50">
        <v>13.7</v>
      </c>
      <c r="H127" s="50"/>
      <c r="I127" s="31"/>
      <c r="J127" s="31"/>
      <c r="K127" s="50">
        <v>412.1</v>
      </c>
      <c r="L127" s="50"/>
      <c r="M127" s="31"/>
      <c r="N127" s="31"/>
      <c r="O127" s="50">
        <v>95.8</v>
      </c>
      <c r="P127" s="50"/>
      <c r="Q127" s="31"/>
      <c r="R127" s="31"/>
      <c r="S127" s="50" t="s">
        <v>232</v>
      </c>
      <c r="T127" s="50"/>
      <c r="U127" s="31"/>
      <c r="V127" s="31"/>
      <c r="W127" s="50">
        <v>521.6</v>
      </c>
      <c r="X127" s="50"/>
      <c r="Y127" s="31"/>
    </row>
    <row r="128" spans="1:25">
      <c r="A128" s="88"/>
      <c r="B128" s="169"/>
      <c r="C128" s="50"/>
      <c r="D128" s="50"/>
      <c r="E128" s="31"/>
      <c r="F128" s="31"/>
      <c r="G128" s="50"/>
      <c r="H128" s="50"/>
      <c r="I128" s="31"/>
      <c r="J128" s="31"/>
      <c r="K128" s="50"/>
      <c r="L128" s="50"/>
      <c r="M128" s="31"/>
      <c r="N128" s="31"/>
      <c r="O128" s="50"/>
      <c r="P128" s="50"/>
      <c r="Q128" s="31"/>
      <c r="R128" s="31"/>
      <c r="S128" s="50"/>
      <c r="T128" s="50"/>
      <c r="U128" s="31"/>
      <c r="V128" s="31"/>
      <c r="W128" s="50"/>
      <c r="X128" s="50"/>
      <c r="Y128" s="31"/>
    </row>
    <row r="129" spans="1:25">
      <c r="A129" s="88"/>
      <c r="B129" s="171" t="s">
        <v>85</v>
      </c>
      <c r="C129" s="39">
        <v>7.8</v>
      </c>
      <c r="D129" s="39"/>
      <c r="E129" s="41"/>
      <c r="F129" s="41"/>
      <c r="G129" s="39">
        <v>216.6</v>
      </c>
      <c r="H129" s="39"/>
      <c r="I129" s="41"/>
      <c r="J129" s="41"/>
      <c r="K129" s="39">
        <v>139.19999999999999</v>
      </c>
      <c r="L129" s="39"/>
      <c r="M129" s="41"/>
      <c r="N129" s="41"/>
      <c r="O129" s="39">
        <v>19.2</v>
      </c>
      <c r="P129" s="39"/>
      <c r="Q129" s="41"/>
      <c r="R129" s="41"/>
      <c r="S129" s="39" t="s">
        <v>232</v>
      </c>
      <c r="T129" s="39"/>
      <c r="U129" s="41"/>
      <c r="V129" s="41"/>
      <c r="W129" s="39">
        <v>382.8</v>
      </c>
      <c r="X129" s="39"/>
      <c r="Y129" s="41"/>
    </row>
    <row r="130" spans="1:25">
      <c r="A130" s="88"/>
      <c r="B130" s="171"/>
      <c r="C130" s="39"/>
      <c r="D130" s="39"/>
      <c r="E130" s="41"/>
      <c r="F130" s="41"/>
      <c r="G130" s="39"/>
      <c r="H130" s="39"/>
      <c r="I130" s="41"/>
      <c r="J130" s="41"/>
      <c r="K130" s="39"/>
      <c r="L130" s="39"/>
      <c r="M130" s="41"/>
      <c r="N130" s="41"/>
      <c r="O130" s="39"/>
      <c r="P130" s="39"/>
      <c r="Q130" s="41"/>
      <c r="R130" s="41"/>
      <c r="S130" s="39"/>
      <c r="T130" s="39"/>
      <c r="U130" s="41"/>
      <c r="V130" s="41"/>
      <c r="W130" s="39"/>
      <c r="X130" s="39"/>
      <c r="Y130" s="41"/>
    </row>
    <row r="131" spans="1:25">
      <c r="A131" s="88"/>
      <c r="B131" s="169" t="s">
        <v>912</v>
      </c>
      <c r="C131" s="50" t="s">
        <v>232</v>
      </c>
      <c r="D131" s="50"/>
      <c r="E131" s="31"/>
      <c r="F131" s="31"/>
      <c r="G131" s="50">
        <v>302.89999999999998</v>
      </c>
      <c r="H131" s="50"/>
      <c r="I131" s="31"/>
      <c r="J131" s="31"/>
      <c r="K131" s="50" t="s">
        <v>913</v>
      </c>
      <c r="L131" s="50"/>
      <c r="M131" s="30" t="s">
        <v>210</v>
      </c>
      <c r="N131" s="31"/>
      <c r="O131" s="50">
        <v>33.200000000000003</v>
      </c>
      <c r="P131" s="50"/>
      <c r="Q131" s="31"/>
      <c r="R131" s="31"/>
      <c r="S131" s="50" t="s">
        <v>232</v>
      </c>
      <c r="T131" s="50"/>
      <c r="U131" s="31"/>
      <c r="V131" s="31"/>
      <c r="W131" s="50">
        <v>334.9</v>
      </c>
      <c r="X131" s="50"/>
      <c r="Y131" s="31"/>
    </row>
    <row r="132" spans="1:25">
      <c r="A132" s="88"/>
      <c r="B132" s="169"/>
      <c r="C132" s="50"/>
      <c r="D132" s="50"/>
      <c r="E132" s="31"/>
      <c r="F132" s="31"/>
      <c r="G132" s="50"/>
      <c r="H132" s="50"/>
      <c r="I132" s="31"/>
      <c r="J132" s="31"/>
      <c r="K132" s="50"/>
      <c r="L132" s="50"/>
      <c r="M132" s="30"/>
      <c r="N132" s="31"/>
      <c r="O132" s="50"/>
      <c r="P132" s="50"/>
      <c r="Q132" s="31"/>
      <c r="R132" s="31"/>
      <c r="S132" s="50"/>
      <c r="T132" s="50"/>
      <c r="U132" s="31"/>
      <c r="V132" s="31"/>
      <c r="W132" s="50"/>
      <c r="X132" s="50"/>
      <c r="Y132" s="31"/>
    </row>
    <row r="133" spans="1:25">
      <c r="A133" s="88"/>
      <c r="B133" s="171" t="s">
        <v>914</v>
      </c>
      <c r="C133" s="39" t="s">
        <v>915</v>
      </c>
      <c r="D133" s="39"/>
      <c r="E133" s="38" t="s">
        <v>210</v>
      </c>
      <c r="F133" s="41"/>
      <c r="G133" s="39" t="s">
        <v>916</v>
      </c>
      <c r="H133" s="39"/>
      <c r="I133" s="38" t="s">
        <v>210</v>
      </c>
      <c r="J133" s="41"/>
      <c r="K133" s="39">
        <v>342.3</v>
      </c>
      <c r="L133" s="39"/>
      <c r="M133" s="41"/>
      <c r="N133" s="41"/>
      <c r="O133" s="39">
        <v>42.4</v>
      </c>
      <c r="P133" s="39"/>
      <c r="Q133" s="41"/>
      <c r="R133" s="41"/>
      <c r="S133" s="39" t="s">
        <v>232</v>
      </c>
      <c r="T133" s="39"/>
      <c r="U133" s="41"/>
      <c r="V133" s="41"/>
      <c r="W133" s="39" t="s">
        <v>232</v>
      </c>
      <c r="X133" s="39"/>
      <c r="Y133" s="41"/>
    </row>
    <row r="134" spans="1:25" ht="15.75" thickBot="1">
      <c r="A134" s="88"/>
      <c r="B134" s="171"/>
      <c r="C134" s="55"/>
      <c r="D134" s="55"/>
      <c r="E134" s="56"/>
      <c r="F134" s="41"/>
      <c r="G134" s="55"/>
      <c r="H134" s="55"/>
      <c r="I134" s="56"/>
      <c r="J134" s="41"/>
      <c r="K134" s="55"/>
      <c r="L134" s="55"/>
      <c r="M134" s="58"/>
      <c r="N134" s="41"/>
      <c r="O134" s="55"/>
      <c r="P134" s="55"/>
      <c r="Q134" s="58"/>
      <c r="R134" s="41"/>
      <c r="S134" s="55"/>
      <c r="T134" s="55"/>
      <c r="U134" s="58"/>
      <c r="V134" s="41"/>
      <c r="W134" s="55"/>
      <c r="X134" s="55"/>
      <c r="Y134" s="58"/>
    </row>
    <row r="135" spans="1:25">
      <c r="A135" s="88"/>
      <c r="B135" s="31"/>
      <c r="C135" s="102" t="s">
        <v>232</v>
      </c>
      <c r="D135" s="102"/>
      <c r="E135" s="32"/>
      <c r="F135" s="31"/>
      <c r="G135" s="200">
        <v>1085.4000000000001</v>
      </c>
      <c r="H135" s="200"/>
      <c r="I135" s="32"/>
      <c r="J135" s="31"/>
      <c r="K135" s="200">
        <v>9398.7999999999993</v>
      </c>
      <c r="L135" s="200"/>
      <c r="M135" s="32"/>
      <c r="N135" s="31"/>
      <c r="O135" s="200">
        <v>4119</v>
      </c>
      <c r="P135" s="200"/>
      <c r="Q135" s="32"/>
      <c r="R135" s="31"/>
      <c r="S135" s="102" t="s">
        <v>232</v>
      </c>
      <c r="T135" s="102"/>
      <c r="U135" s="32"/>
      <c r="V135" s="31"/>
      <c r="W135" s="200">
        <v>14603.2</v>
      </c>
      <c r="X135" s="200"/>
      <c r="Y135" s="32"/>
    </row>
    <row r="136" spans="1:25" ht="15.75" thickBot="1">
      <c r="A136" s="88"/>
      <c r="B136" s="31"/>
      <c r="C136" s="54"/>
      <c r="D136" s="54"/>
      <c r="E136" s="37"/>
      <c r="F136" s="31"/>
      <c r="G136" s="203"/>
      <c r="H136" s="203"/>
      <c r="I136" s="37"/>
      <c r="J136" s="31"/>
      <c r="K136" s="203"/>
      <c r="L136" s="203"/>
      <c r="M136" s="37"/>
      <c r="N136" s="31"/>
      <c r="O136" s="203"/>
      <c r="P136" s="203"/>
      <c r="Q136" s="37"/>
      <c r="R136" s="31"/>
      <c r="S136" s="54"/>
      <c r="T136" s="54"/>
      <c r="U136" s="37"/>
      <c r="V136" s="31"/>
      <c r="W136" s="203"/>
      <c r="X136" s="203"/>
      <c r="Y136" s="37"/>
    </row>
    <row r="137" spans="1:25">
      <c r="A137" s="88"/>
      <c r="B137" s="171" t="s">
        <v>917</v>
      </c>
      <c r="C137" s="42" t="s">
        <v>232</v>
      </c>
      <c r="D137" s="42"/>
      <c r="E137" s="48"/>
      <c r="F137" s="41"/>
      <c r="G137" s="42" t="s">
        <v>918</v>
      </c>
      <c r="H137" s="42"/>
      <c r="I137" s="44" t="s">
        <v>210</v>
      </c>
      <c r="J137" s="41"/>
      <c r="K137" s="42">
        <v>145.9</v>
      </c>
      <c r="L137" s="42"/>
      <c r="M137" s="48"/>
      <c r="N137" s="41"/>
      <c r="O137" s="42">
        <v>121.8</v>
      </c>
      <c r="P137" s="42"/>
      <c r="Q137" s="48"/>
      <c r="R137" s="41"/>
      <c r="S137" s="42" t="s">
        <v>232</v>
      </c>
      <c r="T137" s="42"/>
      <c r="U137" s="48"/>
      <c r="V137" s="41"/>
      <c r="W137" s="42">
        <v>229.7</v>
      </c>
      <c r="X137" s="42"/>
      <c r="Y137" s="48"/>
    </row>
    <row r="138" spans="1:25">
      <c r="A138" s="88"/>
      <c r="B138" s="171"/>
      <c r="C138" s="39"/>
      <c r="D138" s="39"/>
      <c r="E138" s="41"/>
      <c r="F138" s="41"/>
      <c r="G138" s="39"/>
      <c r="H138" s="39"/>
      <c r="I138" s="38"/>
      <c r="J138" s="41"/>
      <c r="K138" s="39"/>
      <c r="L138" s="39"/>
      <c r="M138" s="41"/>
      <c r="N138" s="41"/>
      <c r="O138" s="39"/>
      <c r="P138" s="39"/>
      <c r="Q138" s="41"/>
      <c r="R138" s="41"/>
      <c r="S138" s="39"/>
      <c r="T138" s="39"/>
      <c r="U138" s="41"/>
      <c r="V138" s="41"/>
      <c r="W138" s="39"/>
      <c r="X138" s="39"/>
      <c r="Y138" s="41"/>
    </row>
    <row r="139" spans="1:25">
      <c r="A139" s="88"/>
      <c r="B139" s="78" t="s">
        <v>919</v>
      </c>
      <c r="C139" s="50" t="s">
        <v>232</v>
      </c>
      <c r="D139" s="50"/>
      <c r="E139" s="31"/>
      <c r="F139" s="31"/>
      <c r="G139" s="50" t="s">
        <v>920</v>
      </c>
      <c r="H139" s="50"/>
      <c r="I139" s="30" t="s">
        <v>210</v>
      </c>
      <c r="J139" s="31"/>
      <c r="K139" s="50">
        <v>62.9</v>
      </c>
      <c r="L139" s="50"/>
      <c r="M139" s="31"/>
      <c r="N139" s="31"/>
      <c r="O139" s="50">
        <v>32.9</v>
      </c>
      <c r="P139" s="50"/>
      <c r="Q139" s="31"/>
      <c r="R139" s="31"/>
      <c r="S139" s="50" t="s">
        <v>232</v>
      </c>
      <c r="T139" s="50"/>
      <c r="U139" s="31"/>
      <c r="V139" s="31"/>
      <c r="W139" s="50">
        <v>80.2</v>
      </c>
      <c r="X139" s="50"/>
      <c r="Y139" s="31"/>
    </row>
    <row r="140" spans="1:25">
      <c r="A140" s="88"/>
      <c r="B140" s="78"/>
      <c r="C140" s="50"/>
      <c r="D140" s="50"/>
      <c r="E140" s="31"/>
      <c r="F140" s="31"/>
      <c r="G140" s="50"/>
      <c r="H140" s="50"/>
      <c r="I140" s="30"/>
      <c r="J140" s="31"/>
      <c r="K140" s="50"/>
      <c r="L140" s="50"/>
      <c r="M140" s="31"/>
      <c r="N140" s="31"/>
      <c r="O140" s="50"/>
      <c r="P140" s="50"/>
      <c r="Q140" s="31"/>
      <c r="R140" s="31"/>
      <c r="S140" s="50"/>
      <c r="T140" s="50"/>
      <c r="U140" s="31"/>
      <c r="V140" s="31"/>
      <c r="W140" s="50"/>
      <c r="X140" s="50"/>
      <c r="Y140" s="31"/>
    </row>
    <row r="141" spans="1:25">
      <c r="A141" s="88"/>
      <c r="B141" s="73" t="s">
        <v>921</v>
      </c>
      <c r="C141" s="39">
        <v>149</v>
      </c>
      <c r="D141" s="39"/>
      <c r="E141" s="41"/>
      <c r="F141" s="41"/>
      <c r="G141" s="39" t="s">
        <v>232</v>
      </c>
      <c r="H141" s="39"/>
      <c r="I141" s="41"/>
      <c r="J141" s="41"/>
      <c r="K141" s="39" t="s">
        <v>232</v>
      </c>
      <c r="L141" s="39"/>
      <c r="M141" s="41"/>
      <c r="N141" s="41"/>
      <c r="O141" s="39" t="s">
        <v>232</v>
      </c>
      <c r="P141" s="39"/>
      <c r="Q141" s="41"/>
      <c r="R141" s="41"/>
      <c r="S141" s="39" t="s">
        <v>922</v>
      </c>
      <c r="T141" s="39"/>
      <c r="U141" s="38" t="s">
        <v>210</v>
      </c>
      <c r="V141" s="41"/>
      <c r="W141" s="39" t="s">
        <v>232</v>
      </c>
      <c r="X141" s="39"/>
      <c r="Y141" s="41"/>
    </row>
    <row r="142" spans="1:25" ht="15.75" thickBot="1">
      <c r="A142" s="88"/>
      <c r="B142" s="73"/>
      <c r="C142" s="55"/>
      <c r="D142" s="55"/>
      <c r="E142" s="58"/>
      <c r="F142" s="41"/>
      <c r="G142" s="55"/>
      <c r="H142" s="55"/>
      <c r="I142" s="58"/>
      <c r="J142" s="41"/>
      <c r="K142" s="55"/>
      <c r="L142" s="55"/>
      <c r="M142" s="58"/>
      <c r="N142" s="41"/>
      <c r="O142" s="55"/>
      <c r="P142" s="55"/>
      <c r="Q142" s="58"/>
      <c r="R142" s="41"/>
      <c r="S142" s="55"/>
      <c r="T142" s="55"/>
      <c r="U142" s="56"/>
      <c r="V142" s="41"/>
      <c r="W142" s="55"/>
      <c r="X142" s="55"/>
      <c r="Y142" s="58"/>
    </row>
    <row r="143" spans="1:25">
      <c r="A143" s="88"/>
      <c r="B143" s="229" t="s">
        <v>93</v>
      </c>
      <c r="C143" s="102">
        <v>149</v>
      </c>
      <c r="D143" s="102"/>
      <c r="E143" s="32"/>
      <c r="F143" s="31"/>
      <c r="G143" s="102" t="s">
        <v>923</v>
      </c>
      <c r="H143" s="102"/>
      <c r="I143" s="33" t="s">
        <v>210</v>
      </c>
      <c r="J143" s="31"/>
      <c r="K143" s="102">
        <v>83</v>
      </c>
      <c r="L143" s="102"/>
      <c r="M143" s="32"/>
      <c r="N143" s="31"/>
      <c r="O143" s="102">
        <v>88.9</v>
      </c>
      <c r="P143" s="102"/>
      <c r="Q143" s="32"/>
      <c r="R143" s="31"/>
      <c r="S143" s="102" t="s">
        <v>922</v>
      </c>
      <c r="T143" s="102"/>
      <c r="U143" s="33" t="s">
        <v>210</v>
      </c>
      <c r="V143" s="31"/>
      <c r="W143" s="102">
        <v>149.5</v>
      </c>
      <c r="X143" s="102"/>
      <c r="Y143" s="32"/>
    </row>
    <row r="144" spans="1:25">
      <c r="A144" s="88"/>
      <c r="B144" s="229"/>
      <c r="C144" s="50"/>
      <c r="D144" s="50"/>
      <c r="E144" s="31"/>
      <c r="F144" s="31"/>
      <c r="G144" s="50"/>
      <c r="H144" s="50"/>
      <c r="I144" s="30"/>
      <c r="J144" s="31"/>
      <c r="K144" s="50"/>
      <c r="L144" s="50"/>
      <c r="M144" s="31"/>
      <c r="N144" s="31"/>
      <c r="O144" s="50"/>
      <c r="P144" s="50"/>
      <c r="Q144" s="31"/>
      <c r="R144" s="31"/>
      <c r="S144" s="50"/>
      <c r="T144" s="50"/>
      <c r="U144" s="30"/>
      <c r="V144" s="31"/>
      <c r="W144" s="50"/>
      <c r="X144" s="50"/>
      <c r="Y144" s="31"/>
    </row>
    <row r="145" spans="1:25">
      <c r="A145" s="88"/>
      <c r="B145" s="171" t="s">
        <v>94</v>
      </c>
      <c r="C145" s="39" t="s">
        <v>232</v>
      </c>
      <c r="D145" s="39"/>
      <c r="E145" s="41"/>
      <c r="F145" s="41"/>
      <c r="G145" s="39" t="s">
        <v>232</v>
      </c>
      <c r="H145" s="39"/>
      <c r="I145" s="41"/>
      <c r="J145" s="41"/>
      <c r="K145" s="39">
        <v>0.5</v>
      </c>
      <c r="L145" s="39"/>
      <c r="M145" s="41"/>
      <c r="N145" s="41"/>
      <c r="O145" s="39" t="s">
        <v>232</v>
      </c>
      <c r="P145" s="39"/>
      <c r="Q145" s="41"/>
      <c r="R145" s="41"/>
      <c r="S145" s="39" t="s">
        <v>232</v>
      </c>
      <c r="T145" s="39"/>
      <c r="U145" s="41"/>
      <c r="V145" s="41"/>
      <c r="W145" s="39">
        <v>0.5</v>
      </c>
      <c r="X145" s="39"/>
      <c r="Y145" s="41"/>
    </row>
    <row r="146" spans="1:25" ht="15.75" thickBot="1">
      <c r="A146" s="88"/>
      <c r="B146" s="171"/>
      <c r="C146" s="55"/>
      <c r="D146" s="55"/>
      <c r="E146" s="58"/>
      <c r="F146" s="41"/>
      <c r="G146" s="55"/>
      <c r="H146" s="55"/>
      <c r="I146" s="58"/>
      <c r="J146" s="41"/>
      <c r="K146" s="55"/>
      <c r="L146" s="55"/>
      <c r="M146" s="58"/>
      <c r="N146" s="41"/>
      <c r="O146" s="55"/>
      <c r="P146" s="55"/>
      <c r="Q146" s="58"/>
      <c r="R146" s="41"/>
      <c r="S146" s="55"/>
      <c r="T146" s="55"/>
      <c r="U146" s="58"/>
      <c r="V146" s="41"/>
      <c r="W146" s="55"/>
      <c r="X146" s="55"/>
      <c r="Y146" s="58"/>
    </row>
    <row r="147" spans="1:25">
      <c r="A147" s="88"/>
      <c r="B147" s="169" t="s">
        <v>95</v>
      </c>
      <c r="C147" s="102">
        <v>149</v>
      </c>
      <c r="D147" s="102"/>
      <c r="E147" s="32"/>
      <c r="F147" s="31"/>
      <c r="G147" s="102" t="s">
        <v>923</v>
      </c>
      <c r="H147" s="102"/>
      <c r="I147" s="33" t="s">
        <v>210</v>
      </c>
      <c r="J147" s="31"/>
      <c r="K147" s="102">
        <v>82.5</v>
      </c>
      <c r="L147" s="102"/>
      <c r="M147" s="32"/>
      <c r="N147" s="31"/>
      <c r="O147" s="102">
        <v>88.9</v>
      </c>
      <c r="P147" s="102"/>
      <c r="Q147" s="32"/>
      <c r="R147" s="31"/>
      <c r="S147" s="102" t="s">
        <v>922</v>
      </c>
      <c r="T147" s="102"/>
      <c r="U147" s="33" t="s">
        <v>210</v>
      </c>
      <c r="V147" s="31"/>
      <c r="W147" s="102">
        <v>149</v>
      </c>
      <c r="X147" s="102"/>
      <c r="Y147" s="32"/>
    </row>
    <row r="148" spans="1:25">
      <c r="A148" s="88"/>
      <c r="B148" s="169"/>
      <c r="C148" s="50"/>
      <c r="D148" s="50"/>
      <c r="E148" s="31"/>
      <c r="F148" s="31"/>
      <c r="G148" s="50"/>
      <c r="H148" s="50"/>
      <c r="I148" s="30"/>
      <c r="J148" s="31"/>
      <c r="K148" s="50"/>
      <c r="L148" s="50"/>
      <c r="M148" s="31"/>
      <c r="N148" s="31"/>
      <c r="O148" s="50"/>
      <c r="P148" s="50"/>
      <c r="Q148" s="31"/>
      <c r="R148" s="31"/>
      <c r="S148" s="50"/>
      <c r="T148" s="50"/>
      <c r="U148" s="30"/>
      <c r="V148" s="31"/>
      <c r="W148" s="50"/>
      <c r="X148" s="50"/>
      <c r="Y148" s="31"/>
    </row>
    <row r="149" spans="1:25">
      <c r="A149" s="88"/>
      <c r="B149" s="171" t="s">
        <v>113</v>
      </c>
      <c r="C149" s="39" t="s">
        <v>924</v>
      </c>
      <c r="D149" s="39"/>
      <c r="E149" s="38" t="s">
        <v>210</v>
      </c>
      <c r="F149" s="41"/>
      <c r="G149" s="39">
        <v>12.1</v>
      </c>
      <c r="H149" s="39"/>
      <c r="I149" s="41"/>
      <c r="J149" s="41"/>
      <c r="K149" s="39" t="s">
        <v>659</v>
      </c>
      <c r="L149" s="39"/>
      <c r="M149" s="38" t="s">
        <v>210</v>
      </c>
      <c r="N149" s="41"/>
      <c r="O149" s="39" t="s">
        <v>925</v>
      </c>
      <c r="P149" s="39"/>
      <c r="Q149" s="38" t="s">
        <v>210</v>
      </c>
      <c r="R149" s="41"/>
      <c r="S149" s="39">
        <v>71.099999999999994</v>
      </c>
      <c r="T149" s="39"/>
      <c r="U149" s="41"/>
      <c r="V149" s="41"/>
      <c r="W149" s="39" t="s">
        <v>924</v>
      </c>
      <c r="X149" s="39"/>
      <c r="Y149" s="38" t="s">
        <v>210</v>
      </c>
    </row>
    <row r="150" spans="1:25" ht="15.75" thickBot="1">
      <c r="A150" s="88"/>
      <c r="B150" s="171"/>
      <c r="C150" s="55"/>
      <c r="D150" s="55"/>
      <c r="E150" s="56"/>
      <c r="F150" s="41"/>
      <c r="G150" s="55"/>
      <c r="H150" s="55"/>
      <c r="I150" s="58"/>
      <c r="J150" s="41"/>
      <c r="K150" s="55"/>
      <c r="L150" s="55"/>
      <c r="M150" s="56"/>
      <c r="N150" s="41"/>
      <c r="O150" s="55"/>
      <c r="P150" s="55"/>
      <c r="Q150" s="56"/>
      <c r="R150" s="41"/>
      <c r="S150" s="55"/>
      <c r="T150" s="55"/>
      <c r="U150" s="58"/>
      <c r="V150" s="41"/>
      <c r="W150" s="55"/>
      <c r="X150" s="55"/>
      <c r="Y150" s="56"/>
    </row>
    <row r="151" spans="1:25">
      <c r="A151" s="88"/>
      <c r="B151" s="169" t="s">
        <v>926</v>
      </c>
      <c r="C151" s="33" t="s">
        <v>208</v>
      </c>
      <c r="D151" s="102">
        <v>101.9</v>
      </c>
      <c r="E151" s="32"/>
      <c r="F151" s="31"/>
      <c r="G151" s="33" t="s">
        <v>208</v>
      </c>
      <c r="H151" s="102" t="s">
        <v>927</v>
      </c>
      <c r="I151" s="33" t="s">
        <v>210</v>
      </c>
      <c r="J151" s="31"/>
      <c r="K151" s="33" t="s">
        <v>208</v>
      </c>
      <c r="L151" s="102">
        <v>81.900000000000006</v>
      </c>
      <c r="M151" s="32"/>
      <c r="N151" s="31"/>
      <c r="O151" s="33" t="s">
        <v>208</v>
      </c>
      <c r="P151" s="102">
        <v>6.3</v>
      </c>
      <c r="Q151" s="32"/>
      <c r="R151" s="31"/>
      <c r="S151" s="33" t="s">
        <v>208</v>
      </c>
      <c r="T151" s="102" t="s">
        <v>928</v>
      </c>
      <c r="U151" s="33" t="s">
        <v>210</v>
      </c>
      <c r="V151" s="31"/>
      <c r="W151" s="33" t="s">
        <v>208</v>
      </c>
      <c r="X151" s="102">
        <v>101.9</v>
      </c>
      <c r="Y151" s="32"/>
    </row>
    <row r="152" spans="1:25" ht="15.75" thickBot="1">
      <c r="A152" s="88"/>
      <c r="B152" s="169"/>
      <c r="C152" s="59"/>
      <c r="D152" s="103"/>
      <c r="E152" s="61"/>
      <c r="F152" s="31"/>
      <c r="G152" s="59"/>
      <c r="H152" s="103"/>
      <c r="I152" s="59"/>
      <c r="J152" s="31"/>
      <c r="K152" s="59"/>
      <c r="L152" s="103"/>
      <c r="M152" s="61"/>
      <c r="N152" s="31"/>
      <c r="O152" s="59"/>
      <c r="P152" s="103"/>
      <c r="Q152" s="61"/>
      <c r="R152" s="31"/>
      <c r="S152" s="59"/>
      <c r="T152" s="103"/>
      <c r="U152" s="59"/>
      <c r="V152" s="31"/>
      <c r="W152" s="59"/>
      <c r="X152" s="103"/>
      <c r="Y152" s="61"/>
    </row>
    <row r="153" spans="1:25" ht="15.75" thickTop="1">
      <c r="A153" s="88"/>
      <c r="B153" s="87"/>
      <c r="C153" s="87"/>
      <c r="D153" s="87"/>
      <c r="E153" s="87"/>
      <c r="F153" s="87"/>
      <c r="G153" s="87"/>
      <c r="H153" s="87"/>
      <c r="I153" s="87"/>
      <c r="J153" s="87"/>
      <c r="K153" s="87"/>
      <c r="L153" s="87"/>
      <c r="M153" s="87"/>
      <c r="N153" s="87"/>
      <c r="O153" s="87"/>
      <c r="P153" s="87"/>
      <c r="Q153" s="87"/>
      <c r="R153" s="87"/>
      <c r="S153" s="87"/>
      <c r="T153" s="87"/>
      <c r="U153" s="87"/>
      <c r="V153" s="87"/>
      <c r="W153" s="87"/>
      <c r="X153" s="87"/>
      <c r="Y153" s="87"/>
    </row>
    <row r="154" spans="1:25">
      <c r="A154" s="88"/>
      <c r="B154" s="234" t="s">
        <v>910</v>
      </c>
      <c r="C154" s="234"/>
      <c r="D154" s="234"/>
      <c r="E154" s="234"/>
      <c r="F154" s="234"/>
      <c r="G154" s="234"/>
      <c r="H154" s="234"/>
      <c r="I154" s="234"/>
      <c r="J154" s="234"/>
      <c r="K154" s="234"/>
      <c r="L154" s="234"/>
      <c r="M154" s="234"/>
      <c r="N154" s="234"/>
      <c r="O154" s="234"/>
      <c r="P154" s="234"/>
      <c r="Q154" s="234"/>
      <c r="R154" s="234"/>
      <c r="S154" s="234"/>
      <c r="T154" s="234"/>
      <c r="U154" s="234"/>
      <c r="V154" s="234"/>
      <c r="W154" s="234"/>
      <c r="X154" s="234"/>
      <c r="Y154" s="234"/>
    </row>
    <row r="155" spans="1:25">
      <c r="A155" s="88"/>
      <c r="B155" s="234" t="s">
        <v>929</v>
      </c>
      <c r="C155" s="234"/>
      <c r="D155" s="234"/>
      <c r="E155" s="234"/>
      <c r="F155" s="234"/>
      <c r="G155" s="234"/>
      <c r="H155" s="234"/>
      <c r="I155" s="234"/>
      <c r="J155" s="234"/>
      <c r="K155" s="234"/>
      <c r="L155" s="234"/>
      <c r="M155" s="234"/>
      <c r="N155" s="234"/>
      <c r="O155" s="234"/>
      <c r="P155" s="234"/>
      <c r="Q155" s="234"/>
      <c r="R155" s="234"/>
      <c r="S155" s="234"/>
      <c r="T155" s="234"/>
      <c r="U155" s="234"/>
      <c r="V155" s="234"/>
      <c r="W155" s="234"/>
      <c r="X155" s="234"/>
      <c r="Y155" s="234"/>
    </row>
    <row r="156" spans="1:25">
      <c r="A156" s="88"/>
      <c r="B156" s="234" t="s">
        <v>310</v>
      </c>
      <c r="C156" s="234"/>
      <c r="D156" s="234"/>
      <c r="E156" s="234"/>
      <c r="F156" s="234"/>
      <c r="G156" s="234"/>
      <c r="H156" s="234"/>
      <c r="I156" s="234"/>
      <c r="J156" s="234"/>
      <c r="K156" s="234"/>
      <c r="L156" s="234"/>
      <c r="M156" s="234"/>
      <c r="N156" s="234"/>
      <c r="O156" s="234"/>
      <c r="P156" s="234"/>
      <c r="Q156" s="234"/>
      <c r="R156" s="234"/>
      <c r="S156" s="234"/>
      <c r="T156" s="234"/>
      <c r="U156" s="234"/>
      <c r="V156" s="234"/>
      <c r="W156" s="234"/>
      <c r="X156" s="234"/>
      <c r="Y156" s="234"/>
    </row>
    <row r="157" spans="1:25">
      <c r="A157" s="88"/>
      <c r="B157" s="23"/>
      <c r="C157" s="23"/>
      <c r="D157" s="23"/>
      <c r="E157" s="23"/>
      <c r="F157" s="23"/>
      <c r="G157" s="23"/>
      <c r="H157" s="23"/>
      <c r="I157" s="23"/>
      <c r="J157" s="23"/>
      <c r="K157" s="23"/>
      <c r="L157" s="23"/>
      <c r="M157" s="23"/>
      <c r="N157" s="23"/>
      <c r="O157" s="23"/>
      <c r="P157" s="23"/>
      <c r="Q157" s="23"/>
      <c r="R157" s="23"/>
      <c r="S157" s="23"/>
      <c r="T157" s="23"/>
      <c r="U157" s="23"/>
      <c r="V157" s="23"/>
      <c r="W157" s="23"/>
      <c r="X157" s="23"/>
      <c r="Y157" s="23"/>
    </row>
    <row r="158" spans="1:25">
      <c r="A158" s="88"/>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row>
    <row r="159" spans="1:25">
      <c r="A159" s="88"/>
      <c r="B159" s="31"/>
      <c r="C159" s="101" t="s">
        <v>881</v>
      </c>
      <c r="D159" s="101"/>
      <c r="E159" s="101"/>
      <c r="F159" s="31"/>
      <c r="G159" s="101" t="s">
        <v>882</v>
      </c>
      <c r="H159" s="101"/>
      <c r="I159" s="101"/>
      <c r="J159" s="31"/>
      <c r="K159" s="101" t="s">
        <v>903</v>
      </c>
      <c r="L159" s="101"/>
      <c r="M159" s="101"/>
      <c r="N159" s="31"/>
      <c r="O159" s="101" t="s">
        <v>885</v>
      </c>
      <c r="P159" s="101"/>
      <c r="Q159" s="101"/>
      <c r="R159" s="31"/>
      <c r="S159" s="101" t="s">
        <v>886</v>
      </c>
      <c r="T159" s="101"/>
      <c r="U159" s="101"/>
      <c r="V159" s="31"/>
      <c r="W159" s="101" t="s">
        <v>887</v>
      </c>
      <c r="X159" s="101"/>
      <c r="Y159" s="101"/>
    </row>
    <row r="160" spans="1:25" ht="15.75" thickBot="1">
      <c r="A160" s="88"/>
      <c r="B160" s="31"/>
      <c r="C160" s="24"/>
      <c r="D160" s="24"/>
      <c r="E160" s="24"/>
      <c r="F160" s="31"/>
      <c r="G160" s="24" t="s">
        <v>883</v>
      </c>
      <c r="H160" s="24"/>
      <c r="I160" s="24"/>
      <c r="J160" s="31"/>
      <c r="K160" s="24"/>
      <c r="L160" s="24"/>
      <c r="M160" s="24"/>
      <c r="N160" s="31"/>
      <c r="O160" s="24" t="s">
        <v>884</v>
      </c>
      <c r="P160" s="24"/>
      <c r="Q160" s="24"/>
      <c r="R160" s="31"/>
      <c r="S160" s="24"/>
      <c r="T160" s="24"/>
      <c r="U160" s="24"/>
      <c r="V160" s="31"/>
      <c r="W160" s="24"/>
      <c r="X160" s="24"/>
      <c r="Y160" s="24"/>
    </row>
    <row r="161" spans="1:25">
      <c r="A161" s="88"/>
      <c r="B161" s="73" t="s">
        <v>81</v>
      </c>
      <c r="C161" s="44" t="s">
        <v>208</v>
      </c>
      <c r="D161" s="42" t="s">
        <v>232</v>
      </c>
      <c r="E161" s="48"/>
      <c r="F161" s="41"/>
      <c r="G161" s="44" t="s">
        <v>208</v>
      </c>
      <c r="H161" s="196">
        <v>1034</v>
      </c>
      <c r="I161" s="48"/>
      <c r="J161" s="41"/>
      <c r="K161" s="44" t="s">
        <v>208</v>
      </c>
      <c r="L161" s="196">
        <v>8792.7999999999993</v>
      </c>
      <c r="M161" s="48"/>
      <c r="N161" s="41"/>
      <c r="O161" s="44" t="s">
        <v>208</v>
      </c>
      <c r="P161" s="196">
        <v>4118.8</v>
      </c>
      <c r="Q161" s="48"/>
      <c r="R161" s="41"/>
      <c r="S161" s="44" t="s">
        <v>208</v>
      </c>
      <c r="T161" s="42" t="s">
        <v>232</v>
      </c>
      <c r="U161" s="48"/>
      <c r="V161" s="41"/>
      <c r="W161" s="44" t="s">
        <v>208</v>
      </c>
      <c r="X161" s="196">
        <v>13945.6</v>
      </c>
      <c r="Y161" s="48"/>
    </row>
    <row r="162" spans="1:25" ht="15.75" thickBot="1">
      <c r="A162" s="88"/>
      <c r="B162" s="73"/>
      <c r="C162" s="56"/>
      <c r="D162" s="55"/>
      <c r="E162" s="58"/>
      <c r="F162" s="41"/>
      <c r="G162" s="56"/>
      <c r="H162" s="199"/>
      <c r="I162" s="58"/>
      <c r="J162" s="41"/>
      <c r="K162" s="56"/>
      <c r="L162" s="199"/>
      <c r="M162" s="58"/>
      <c r="N162" s="41"/>
      <c r="O162" s="56"/>
      <c r="P162" s="199"/>
      <c r="Q162" s="58"/>
      <c r="R162" s="41"/>
      <c r="S162" s="56"/>
      <c r="T162" s="55"/>
      <c r="U162" s="58"/>
      <c r="V162" s="41"/>
      <c r="W162" s="56"/>
      <c r="X162" s="199"/>
      <c r="Y162" s="58"/>
    </row>
    <row r="163" spans="1:25">
      <c r="A163" s="88"/>
      <c r="B163" s="72" t="s">
        <v>82</v>
      </c>
      <c r="C163" s="32"/>
      <c r="D163" s="32"/>
      <c r="E163" s="32"/>
      <c r="F163" s="12"/>
      <c r="G163" s="32"/>
      <c r="H163" s="32"/>
      <c r="I163" s="32"/>
      <c r="J163" s="12"/>
      <c r="K163" s="32"/>
      <c r="L163" s="32"/>
      <c r="M163" s="32"/>
      <c r="N163" s="12"/>
      <c r="O163" s="32"/>
      <c r="P163" s="32"/>
      <c r="Q163" s="32"/>
      <c r="R163" s="12"/>
      <c r="S163" s="32"/>
      <c r="T163" s="32"/>
      <c r="U163" s="32"/>
      <c r="V163" s="12"/>
      <c r="W163" s="32"/>
      <c r="X163" s="32"/>
      <c r="Y163" s="32"/>
    </row>
    <row r="164" spans="1:25">
      <c r="A164" s="88"/>
      <c r="B164" s="171" t="s">
        <v>83</v>
      </c>
      <c r="C164" s="39" t="s">
        <v>232</v>
      </c>
      <c r="D164" s="39"/>
      <c r="E164" s="41"/>
      <c r="F164" s="41"/>
      <c r="G164" s="39">
        <v>996.6</v>
      </c>
      <c r="H164" s="39"/>
      <c r="I164" s="41"/>
      <c r="J164" s="41"/>
      <c r="K164" s="195">
        <v>7811.8</v>
      </c>
      <c r="L164" s="195"/>
      <c r="M164" s="41"/>
      <c r="N164" s="41"/>
      <c r="O164" s="195">
        <v>3852.8</v>
      </c>
      <c r="P164" s="195"/>
      <c r="Q164" s="41"/>
      <c r="R164" s="41"/>
      <c r="S164" s="39" t="s">
        <v>232</v>
      </c>
      <c r="T164" s="39"/>
      <c r="U164" s="41"/>
      <c r="V164" s="41"/>
      <c r="W164" s="195">
        <v>12661.2</v>
      </c>
      <c r="X164" s="195"/>
      <c r="Y164" s="41"/>
    </row>
    <row r="165" spans="1:25">
      <c r="A165" s="88"/>
      <c r="B165" s="171"/>
      <c r="C165" s="39"/>
      <c r="D165" s="39"/>
      <c r="E165" s="41"/>
      <c r="F165" s="41"/>
      <c r="G165" s="39"/>
      <c r="H165" s="39"/>
      <c r="I165" s="41"/>
      <c r="J165" s="41"/>
      <c r="K165" s="195"/>
      <c r="L165" s="195"/>
      <c r="M165" s="41"/>
      <c r="N165" s="41"/>
      <c r="O165" s="195"/>
      <c r="P165" s="195"/>
      <c r="Q165" s="41"/>
      <c r="R165" s="41"/>
      <c r="S165" s="39"/>
      <c r="T165" s="39"/>
      <c r="U165" s="41"/>
      <c r="V165" s="41"/>
      <c r="W165" s="195"/>
      <c r="X165" s="195"/>
      <c r="Y165" s="41"/>
    </row>
    <row r="166" spans="1:25">
      <c r="A166" s="88"/>
      <c r="B166" s="169" t="s">
        <v>84</v>
      </c>
      <c r="C166" s="50" t="s">
        <v>232</v>
      </c>
      <c r="D166" s="50"/>
      <c r="E166" s="31"/>
      <c r="F166" s="31"/>
      <c r="G166" s="50">
        <v>21</v>
      </c>
      <c r="H166" s="50"/>
      <c r="I166" s="31"/>
      <c r="J166" s="31"/>
      <c r="K166" s="50">
        <v>418.9</v>
      </c>
      <c r="L166" s="50"/>
      <c r="M166" s="31"/>
      <c r="N166" s="31"/>
      <c r="O166" s="50">
        <v>102.2</v>
      </c>
      <c r="P166" s="50"/>
      <c r="Q166" s="31"/>
      <c r="R166" s="31"/>
      <c r="S166" s="50" t="s">
        <v>232</v>
      </c>
      <c r="T166" s="50"/>
      <c r="U166" s="31"/>
      <c r="V166" s="31"/>
      <c r="W166" s="50">
        <v>542.1</v>
      </c>
      <c r="X166" s="50"/>
      <c r="Y166" s="31"/>
    </row>
    <row r="167" spans="1:25">
      <c r="A167" s="88"/>
      <c r="B167" s="169"/>
      <c r="C167" s="50"/>
      <c r="D167" s="50"/>
      <c r="E167" s="31"/>
      <c r="F167" s="31"/>
      <c r="G167" s="50"/>
      <c r="H167" s="50"/>
      <c r="I167" s="31"/>
      <c r="J167" s="31"/>
      <c r="K167" s="50"/>
      <c r="L167" s="50"/>
      <c r="M167" s="31"/>
      <c r="N167" s="31"/>
      <c r="O167" s="50"/>
      <c r="P167" s="50"/>
      <c r="Q167" s="31"/>
      <c r="R167" s="31"/>
      <c r="S167" s="50"/>
      <c r="T167" s="50"/>
      <c r="U167" s="31"/>
      <c r="V167" s="31"/>
      <c r="W167" s="50"/>
      <c r="X167" s="50"/>
      <c r="Y167" s="31"/>
    </row>
    <row r="168" spans="1:25">
      <c r="A168" s="88"/>
      <c r="B168" s="171" t="s">
        <v>85</v>
      </c>
      <c r="C168" s="39">
        <v>0.9</v>
      </c>
      <c r="D168" s="39"/>
      <c r="E168" s="41"/>
      <c r="F168" s="41"/>
      <c r="G168" s="39">
        <v>82.5</v>
      </c>
      <c r="H168" s="39"/>
      <c r="I168" s="41"/>
      <c r="J168" s="41"/>
      <c r="K168" s="39">
        <v>125.7</v>
      </c>
      <c r="L168" s="39"/>
      <c r="M168" s="41"/>
      <c r="N168" s="41"/>
      <c r="O168" s="39">
        <v>18.8</v>
      </c>
      <c r="P168" s="39"/>
      <c r="Q168" s="41"/>
      <c r="R168" s="41"/>
      <c r="S168" s="39" t="s">
        <v>232</v>
      </c>
      <c r="T168" s="39"/>
      <c r="U168" s="41"/>
      <c r="V168" s="41"/>
      <c r="W168" s="39">
        <v>227.9</v>
      </c>
      <c r="X168" s="39"/>
      <c r="Y168" s="41"/>
    </row>
    <row r="169" spans="1:25">
      <c r="A169" s="88"/>
      <c r="B169" s="171"/>
      <c r="C169" s="39"/>
      <c r="D169" s="39"/>
      <c r="E169" s="41"/>
      <c r="F169" s="41"/>
      <c r="G169" s="39"/>
      <c r="H169" s="39"/>
      <c r="I169" s="41"/>
      <c r="J169" s="41"/>
      <c r="K169" s="39"/>
      <c r="L169" s="39"/>
      <c r="M169" s="41"/>
      <c r="N169" s="41"/>
      <c r="O169" s="39"/>
      <c r="P169" s="39"/>
      <c r="Q169" s="41"/>
      <c r="R169" s="41"/>
      <c r="S169" s="39"/>
      <c r="T169" s="39"/>
      <c r="U169" s="41"/>
      <c r="V169" s="41"/>
      <c r="W169" s="39"/>
      <c r="X169" s="39"/>
      <c r="Y169" s="41"/>
    </row>
    <row r="170" spans="1:25">
      <c r="A170" s="88"/>
      <c r="B170" s="169" t="s">
        <v>930</v>
      </c>
      <c r="C170" s="50">
        <v>51</v>
      </c>
      <c r="D170" s="50"/>
      <c r="E170" s="31"/>
      <c r="F170" s="31"/>
      <c r="G170" s="50">
        <v>342.4</v>
      </c>
      <c r="H170" s="50"/>
      <c r="I170" s="31"/>
      <c r="J170" s="31"/>
      <c r="K170" s="50" t="s">
        <v>931</v>
      </c>
      <c r="L170" s="50"/>
      <c r="M170" s="30" t="s">
        <v>210</v>
      </c>
      <c r="N170" s="31"/>
      <c r="O170" s="50">
        <v>33.1</v>
      </c>
      <c r="P170" s="50"/>
      <c r="Q170" s="31"/>
      <c r="R170" s="31"/>
      <c r="S170" s="50" t="s">
        <v>232</v>
      </c>
      <c r="T170" s="50"/>
      <c r="U170" s="31"/>
      <c r="V170" s="31"/>
      <c r="W170" s="50">
        <v>423.8</v>
      </c>
      <c r="X170" s="50"/>
      <c r="Y170" s="31"/>
    </row>
    <row r="171" spans="1:25">
      <c r="A171" s="88"/>
      <c r="B171" s="169"/>
      <c r="C171" s="50"/>
      <c r="D171" s="50"/>
      <c r="E171" s="31"/>
      <c r="F171" s="31"/>
      <c r="G171" s="50"/>
      <c r="H171" s="50"/>
      <c r="I171" s="31"/>
      <c r="J171" s="31"/>
      <c r="K171" s="50"/>
      <c r="L171" s="50"/>
      <c r="M171" s="30"/>
      <c r="N171" s="31"/>
      <c r="O171" s="50"/>
      <c r="P171" s="50"/>
      <c r="Q171" s="31"/>
      <c r="R171" s="31"/>
      <c r="S171" s="50"/>
      <c r="T171" s="50"/>
      <c r="U171" s="31"/>
      <c r="V171" s="31"/>
      <c r="W171" s="50"/>
      <c r="X171" s="50"/>
      <c r="Y171" s="31"/>
    </row>
    <row r="172" spans="1:25">
      <c r="A172" s="88"/>
      <c r="B172" s="171" t="s">
        <v>914</v>
      </c>
      <c r="C172" s="39" t="s">
        <v>232</v>
      </c>
      <c r="D172" s="39"/>
      <c r="E172" s="41"/>
      <c r="F172" s="41"/>
      <c r="G172" s="39" t="s">
        <v>932</v>
      </c>
      <c r="H172" s="39"/>
      <c r="I172" s="38" t="s">
        <v>210</v>
      </c>
      <c r="J172" s="41"/>
      <c r="K172" s="39">
        <v>326.10000000000002</v>
      </c>
      <c r="L172" s="39"/>
      <c r="M172" s="41"/>
      <c r="N172" s="41"/>
      <c r="O172" s="39">
        <v>36.700000000000003</v>
      </c>
      <c r="P172" s="39"/>
      <c r="Q172" s="41"/>
      <c r="R172" s="41"/>
      <c r="S172" s="39" t="s">
        <v>232</v>
      </c>
      <c r="T172" s="39"/>
      <c r="U172" s="41"/>
      <c r="V172" s="41"/>
      <c r="W172" s="39" t="s">
        <v>232</v>
      </c>
      <c r="X172" s="39"/>
      <c r="Y172" s="41"/>
    </row>
    <row r="173" spans="1:25" ht="15.75" thickBot="1">
      <c r="A173" s="88"/>
      <c r="B173" s="171"/>
      <c r="C173" s="55"/>
      <c r="D173" s="55"/>
      <c r="E173" s="58"/>
      <c r="F173" s="41"/>
      <c r="G173" s="55"/>
      <c r="H173" s="55"/>
      <c r="I173" s="56"/>
      <c r="J173" s="41"/>
      <c r="K173" s="55"/>
      <c r="L173" s="55"/>
      <c r="M173" s="58"/>
      <c r="N173" s="41"/>
      <c r="O173" s="55"/>
      <c r="P173" s="55"/>
      <c r="Q173" s="58"/>
      <c r="R173" s="41"/>
      <c r="S173" s="55"/>
      <c r="T173" s="55"/>
      <c r="U173" s="58"/>
      <c r="V173" s="41"/>
      <c r="W173" s="55"/>
      <c r="X173" s="55"/>
      <c r="Y173" s="58"/>
    </row>
    <row r="174" spans="1:25">
      <c r="A174" s="88"/>
      <c r="B174" s="31"/>
      <c r="C174" s="102">
        <v>51.9</v>
      </c>
      <c r="D174" s="102"/>
      <c r="E174" s="32"/>
      <c r="F174" s="31"/>
      <c r="G174" s="200">
        <v>1079.7</v>
      </c>
      <c r="H174" s="200"/>
      <c r="I174" s="32"/>
      <c r="J174" s="31"/>
      <c r="K174" s="200">
        <v>8679.7999999999993</v>
      </c>
      <c r="L174" s="200"/>
      <c r="M174" s="32"/>
      <c r="N174" s="31"/>
      <c r="O174" s="200">
        <v>4043.6</v>
      </c>
      <c r="P174" s="200"/>
      <c r="Q174" s="32"/>
      <c r="R174" s="31"/>
      <c r="S174" s="102" t="s">
        <v>232</v>
      </c>
      <c r="T174" s="102"/>
      <c r="U174" s="32"/>
      <c r="V174" s="31"/>
      <c r="W174" s="200">
        <v>13855</v>
      </c>
      <c r="X174" s="200"/>
      <c r="Y174" s="32"/>
    </row>
    <row r="175" spans="1:25" ht="15.75" thickBot="1">
      <c r="A175" s="88"/>
      <c r="B175" s="31"/>
      <c r="C175" s="54"/>
      <c r="D175" s="54"/>
      <c r="E175" s="37"/>
      <c r="F175" s="31"/>
      <c r="G175" s="203"/>
      <c r="H175" s="203"/>
      <c r="I175" s="37"/>
      <c r="J175" s="31"/>
      <c r="K175" s="203"/>
      <c r="L175" s="203"/>
      <c r="M175" s="37"/>
      <c r="N175" s="31"/>
      <c r="O175" s="203"/>
      <c r="P175" s="203"/>
      <c r="Q175" s="37"/>
      <c r="R175" s="31"/>
      <c r="S175" s="54"/>
      <c r="T175" s="54"/>
      <c r="U175" s="37"/>
      <c r="V175" s="31"/>
      <c r="W175" s="203"/>
      <c r="X175" s="203"/>
      <c r="Y175" s="37"/>
    </row>
    <row r="176" spans="1:25">
      <c r="A176" s="88"/>
      <c r="B176" s="171" t="s">
        <v>933</v>
      </c>
      <c r="C176" s="42" t="s">
        <v>934</v>
      </c>
      <c r="D176" s="42"/>
      <c r="E176" s="44" t="s">
        <v>210</v>
      </c>
      <c r="F176" s="41"/>
      <c r="G176" s="42" t="s">
        <v>935</v>
      </c>
      <c r="H176" s="42"/>
      <c r="I176" s="44" t="s">
        <v>210</v>
      </c>
      <c r="J176" s="41"/>
      <c r="K176" s="42">
        <v>113</v>
      </c>
      <c r="L176" s="42"/>
      <c r="M176" s="48"/>
      <c r="N176" s="41"/>
      <c r="O176" s="42">
        <v>75.2</v>
      </c>
      <c r="P176" s="42"/>
      <c r="Q176" s="48"/>
      <c r="R176" s="41"/>
      <c r="S176" s="42" t="s">
        <v>232</v>
      </c>
      <c r="T176" s="42"/>
      <c r="U176" s="48"/>
      <c r="V176" s="41"/>
      <c r="W176" s="42">
        <v>90.6</v>
      </c>
      <c r="X176" s="42"/>
      <c r="Y176" s="48"/>
    </row>
    <row r="177" spans="1:25">
      <c r="A177" s="88"/>
      <c r="B177" s="171"/>
      <c r="C177" s="39"/>
      <c r="D177" s="39"/>
      <c r="E177" s="38"/>
      <c r="F177" s="41"/>
      <c r="G177" s="39"/>
      <c r="H177" s="39"/>
      <c r="I177" s="38"/>
      <c r="J177" s="41"/>
      <c r="K177" s="39"/>
      <c r="L177" s="39"/>
      <c r="M177" s="41"/>
      <c r="N177" s="41"/>
      <c r="O177" s="39"/>
      <c r="P177" s="39"/>
      <c r="Q177" s="41"/>
      <c r="R177" s="41"/>
      <c r="S177" s="39"/>
      <c r="T177" s="39"/>
      <c r="U177" s="41"/>
      <c r="V177" s="41"/>
      <c r="W177" s="39"/>
      <c r="X177" s="39"/>
      <c r="Y177" s="41"/>
    </row>
    <row r="178" spans="1:25">
      <c r="A178" s="88"/>
      <c r="B178" s="78" t="s">
        <v>919</v>
      </c>
      <c r="C178" s="50" t="s">
        <v>936</v>
      </c>
      <c r="D178" s="50"/>
      <c r="E178" s="30" t="s">
        <v>210</v>
      </c>
      <c r="F178" s="31"/>
      <c r="G178" s="50" t="s">
        <v>937</v>
      </c>
      <c r="H178" s="50"/>
      <c r="I178" s="30" t="s">
        <v>210</v>
      </c>
      <c r="J178" s="31"/>
      <c r="K178" s="50">
        <v>52.3</v>
      </c>
      <c r="L178" s="50"/>
      <c r="M178" s="31"/>
      <c r="N178" s="31"/>
      <c r="O178" s="50">
        <v>18</v>
      </c>
      <c r="P178" s="50"/>
      <c r="Q178" s="31"/>
      <c r="R178" s="31"/>
      <c r="S178" s="50" t="s">
        <v>232</v>
      </c>
      <c r="T178" s="50"/>
      <c r="U178" s="31"/>
      <c r="V178" s="31"/>
      <c r="W178" s="50">
        <v>19.2</v>
      </c>
      <c r="X178" s="50"/>
      <c r="Y178" s="31"/>
    </row>
    <row r="179" spans="1:25">
      <c r="A179" s="88"/>
      <c r="B179" s="78"/>
      <c r="C179" s="50"/>
      <c r="D179" s="50"/>
      <c r="E179" s="30"/>
      <c r="F179" s="31"/>
      <c r="G179" s="50"/>
      <c r="H179" s="50"/>
      <c r="I179" s="30"/>
      <c r="J179" s="31"/>
      <c r="K179" s="50"/>
      <c r="L179" s="50"/>
      <c r="M179" s="31"/>
      <c r="N179" s="31"/>
      <c r="O179" s="50"/>
      <c r="P179" s="50"/>
      <c r="Q179" s="31"/>
      <c r="R179" s="31"/>
      <c r="S179" s="50"/>
      <c r="T179" s="50"/>
      <c r="U179" s="31"/>
      <c r="V179" s="31"/>
      <c r="W179" s="50"/>
      <c r="X179" s="50"/>
      <c r="Y179" s="31"/>
    </row>
    <row r="180" spans="1:25">
      <c r="A180" s="88"/>
      <c r="B180" s="73" t="s">
        <v>921</v>
      </c>
      <c r="C180" s="39">
        <v>102.1</v>
      </c>
      <c r="D180" s="39"/>
      <c r="E180" s="41"/>
      <c r="F180" s="41"/>
      <c r="G180" s="39" t="s">
        <v>232</v>
      </c>
      <c r="H180" s="39"/>
      <c r="I180" s="41"/>
      <c r="J180" s="41"/>
      <c r="K180" s="39" t="s">
        <v>232</v>
      </c>
      <c r="L180" s="39"/>
      <c r="M180" s="41"/>
      <c r="N180" s="41"/>
      <c r="O180" s="39" t="s">
        <v>232</v>
      </c>
      <c r="P180" s="39"/>
      <c r="Q180" s="41"/>
      <c r="R180" s="41"/>
      <c r="S180" s="39" t="s">
        <v>938</v>
      </c>
      <c r="T180" s="39"/>
      <c r="U180" s="38" t="s">
        <v>210</v>
      </c>
      <c r="V180" s="41"/>
      <c r="W180" s="39" t="s">
        <v>232</v>
      </c>
      <c r="X180" s="39"/>
      <c r="Y180" s="41"/>
    </row>
    <row r="181" spans="1:25" ht="15.75" thickBot="1">
      <c r="A181" s="88"/>
      <c r="B181" s="73"/>
      <c r="C181" s="55"/>
      <c r="D181" s="55"/>
      <c r="E181" s="58"/>
      <c r="F181" s="41"/>
      <c r="G181" s="55"/>
      <c r="H181" s="55"/>
      <c r="I181" s="58"/>
      <c r="J181" s="41"/>
      <c r="K181" s="55"/>
      <c r="L181" s="55"/>
      <c r="M181" s="58"/>
      <c r="N181" s="41"/>
      <c r="O181" s="55"/>
      <c r="P181" s="55"/>
      <c r="Q181" s="58"/>
      <c r="R181" s="41"/>
      <c r="S181" s="55"/>
      <c r="T181" s="55"/>
      <c r="U181" s="56"/>
      <c r="V181" s="41"/>
      <c r="W181" s="55"/>
      <c r="X181" s="55"/>
      <c r="Y181" s="58"/>
    </row>
    <row r="182" spans="1:25">
      <c r="A182" s="88"/>
      <c r="B182" s="169" t="s">
        <v>827</v>
      </c>
      <c r="C182" s="102">
        <v>69.400000000000006</v>
      </c>
      <c r="D182" s="102"/>
      <c r="E182" s="32"/>
      <c r="F182" s="31"/>
      <c r="G182" s="102" t="s">
        <v>939</v>
      </c>
      <c r="H182" s="102"/>
      <c r="I182" s="33" t="s">
        <v>210</v>
      </c>
      <c r="J182" s="31"/>
      <c r="K182" s="102">
        <v>60.7</v>
      </c>
      <c r="L182" s="102"/>
      <c r="M182" s="32"/>
      <c r="N182" s="31"/>
      <c r="O182" s="102">
        <v>57.2</v>
      </c>
      <c r="P182" s="102"/>
      <c r="Q182" s="32"/>
      <c r="R182" s="31"/>
      <c r="S182" s="102" t="s">
        <v>938</v>
      </c>
      <c r="T182" s="102"/>
      <c r="U182" s="33" t="s">
        <v>210</v>
      </c>
      <c r="V182" s="31"/>
      <c r="W182" s="102">
        <v>71.400000000000006</v>
      </c>
      <c r="X182" s="102"/>
      <c r="Y182" s="32"/>
    </row>
    <row r="183" spans="1:25">
      <c r="A183" s="88"/>
      <c r="B183" s="169"/>
      <c r="C183" s="50"/>
      <c r="D183" s="50"/>
      <c r="E183" s="31"/>
      <c r="F183" s="31"/>
      <c r="G183" s="50"/>
      <c r="H183" s="50"/>
      <c r="I183" s="30"/>
      <c r="J183" s="31"/>
      <c r="K183" s="50"/>
      <c r="L183" s="50"/>
      <c r="M183" s="31"/>
      <c r="N183" s="31"/>
      <c r="O183" s="50"/>
      <c r="P183" s="50"/>
      <c r="Q183" s="31"/>
      <c r="R183" s="31"/>
      <c r="S183" s="50"/>
      <c r="T183" s="50"/>
      <c r="U183" s="30"/>
      <c r="V183" s="31"/>
      <c r="W183" s="50"/>
      <c r="X183" s="50"/>
      <c r="Y183" s="31"/>
    </row>
    <row r="184" spans="1:25">
      <c r="A184" s="88"/>
      <c r="B184" s="171" t="s">
        <v>940</v>
      </c>
      <c r="C184" s="39" t="s">
        <v>232</v>
      </c>
      <c r="D184" s="39"/>
      <c r="E184" s="41"/>
      <c r="F184" s="41"/>
      <c r="G184" s="39" t="s">
        <v>232</v>
      </c>
      <c r="H184" s="39"/>
      <c r="I184" s="41"/>
      <c r="J184" s="41"/>
      <c r="K184" s="39" t="s">
        <v>941</v>
      </c>
      <c r="L184" s="39"/>
      <c r="M184" s="38" t="s">
        <v>210</v>
      </c>
      <c r="N184" s="41"/>
      <c r="O184" s="39" t="s">
        <v>232</v>
      </c>
      <c r="P184" s="39"/>
      <c r="Q184" s="41"/>
      <c r="R184" s="41"/>
      <c r="S184" s="39" t="s">
        <v>232</v>
      </c>
      <c r="T184" s="39"/>
      <c r="U184" s="41"/>
      <c r="V184" s="41"/>
      <c r="W184" s="39" t="s">
        <v>941</v>
      </c>
      <c r="X184" s="39"/>
      <c r="Y184" s="38" t="s">
        <v>210</v>
      </c>
    </row>
    <row r="185" spans="1:25" ht="15.75" thickBot="1">
      <c r="A185" s="88"/>
      <c r="B185" s="171"/>
      <c r="C185" s="55"/>
      <c r="D185" s="55"/>
      <c r="E185" s="58"/>
      <c r="F185" s="41"/>
      <c r="G185" s="55"/>
      <c r="H185" s="55"/>
      <c r="I185" s="58"/>
      <c r="J185" s="41"/>
      <c r="K185" s="55"/>
      <c r="L185" s="55"/>
      <c r="M185" s="56"/>
      <c r="N185" s="41"/>
      <c r="O185" s="55"/>
      <c r="P185" s="55"/>
      <c r="Q185" s="58"/>
      <c r="R185" s="41"/>
      <c r="S185" s="55"/>
      <c r="T185" s="55"/>
      <c r="U185" s="58"/>
      <c r="V185" s="41"/>
      <c r="W185" s="55"/>
      <c r="X185" s="55"/>
      <c r="Y185" s="56"/>
    </row>
    <row r="186" spans="1:25">
      <c r="A186" s="88"/>
      <c r="B186" s="169" t="s">
        <v>942</v>
      </c>
      <c r="C186" s="102">
        <v>69.400000000000006</v>
      </c>
      <c r="D186" s="102"/>
      <c r="E186" s="32"/>
      <c r="F186" s="31"/>
      <c r="G186" s="102" t="s">
        <v>939</v>
      </c>
      <c r="H186" s="102"/>
      <c r="I186" s="33" t="s">
        <v>210</v>
      </c>
      <c r="J186" s="31"/>
      <c r="K186" s="102">
        <v>59.7</v>
      </c>
      <c r="L186" s="102"/>
      <c r="M186" s="32"/>
      <c r="N186" s="31"/>
      <c r="O186" s="102">
        <v>57.2</v>
      </c>
      <c r="P186" s="102"/>
      <c r="Q186" s="32"/>
      <c r="R186" s="31"/>
      <c r="S186" s="102" t="s">
        <v>938</v>
      </c>
      <c r="T186" s="102"/>
      <c r="U186" s="33" t="s">
        <v>210</v>
      </c>
      <c r="V186" s="31"/>
      <c r="W186" s="102">
        <v>70.400000000000006</v>
      </c>
      <c r="X186" s="102"/>
      <c r="Y186" s="32"/>
    </row>
    <row r="187" spans="1:25">
      <c r="A187" s="88"/>
      <c r="B187" s="169"/>
      <c r="C187" s="50"/>
      <c r="D187" s="50"/>
      <c r="E187" s="31"/>
      <c r="F187" s="31"/>
      <c r="G187" s="50"/>
      <c r="H187" s="50"/>
      <c r="I187" s="30"/>
      <c r="J187" s="31"/>
      <c r="K187" s="50"/>
      <c r="L187" s="50"/>
      <c r="M187" s="31"/>
      <c r="N187" s="31"/>
      <c r="O187" s="50"/>
      <c r="P187" s="50"/>
      <c r="Q187" s="31"/>
      <c r="R187" s="31"/>
      <c r="S187" s="50"/>
      <c r="T187" s="50"/>
      <c r="U187" s="30"/>
      <c r="V187" s="31"/>
      <c r="W187" s="50"/>
      <c r="X187" s="50"/>
      <c r="Y187" s="31"/>
    </row>
    <row r="188" spans="1:25">
      <c r="A188" s="88"/>
      <c r="B188" s="171" t="s">
        <v>94</v>
      </c>
      <c r="C188" s="39" t="s">
        <v>232</v>
      </c>
      <c r="D188" s="39"/>
      <c r="E188" s="41"/>
      <c r="F188" s="41"/>
      <c r="G188" s="39" t="s">
        <v>232</v>
      </c>
      <c r="H188" s="39"/>
      <c r="I188" s="41"/>
      <c r="J188" s="41"/>
      <c r="K188" s="39">
        <v>0.8</v>
      </c>
      <c r="L188" s="39"/>
      <c r="M188" s="41"/>
      <c r="N188" s="41"/>
      <c r="O188" s="39">
        <v>0.2</v>
      </c>
      <c r="P188" s="39"/>
      <c r="Q188" s="41"/>
      <c r="R188" s="41"/>
      <c r="S188" s="39" t="s">
        <v>232</v>
      </c>
      <c r="T188" s="39"/>
      <c r="U188" s="41"/>
      <c r="V188" s="41"/>
      <c r="W188" s="39">
        <v>1</v>
      </c>
      <c r="X188" s="39"/>
      <c r="Y188" s="41"/>
    </row>
    <row r="189" spans="1:25" ht="15.75" thickBot="1">
      <c r="A189" s="88"/>
      <c r="B189" s="171"/>
      <c r="C189" s="55"/>
      <c r="D189" s="55"/>
      <c r="E189" s="58"/>
      <c r="F189" s="41"/>
      <c r="G189" s="55"/>
      <c r="H189" s="55"/>
      <c r="I189" s="58"/>
      <c r="J189" s="41"/>
      <c r="K189" s="55"/>
      <c r="L189" s="55"/>
      <c r="M189" s="58"/>
      <c r="N189" s="41"/>
      <c r="O189" s="55"/>
      <c r="P189" s="55"/>
      <c r="Q189" s="58"/>
      <c r="R189" s="41"/>
      <c r="S189" s="55"/>
      <c r="T189" s="55"/>
      <c r="U189" s="58"/>
      <c r="V189" s="41"/>
      <c r="W189" s="55"/>
      <c r="X189" s="55"/>
      <c r="Y189" s="58"/>
    </row>
    <row r="190" spans="1:25">
      <c r="A190" s="88"/>
      <c r="B190" s="169" t="s">
        <v>829</v>
      </c>
      <c r="C190" s="102">
        <v>69.400000000000006</v>
      </c>
      <c r="D190" s="102"/>
      <c r="E190" s="32"/>
      <c r="F190" s="31"/>
      <c r="G190" s="102" t="s">
        <v>939</v>
      </c>
      <c r="H190" s="102"/>
      <c r="I190" s="33" t="s">
        <v>210</v>
      </c>
      <c r="J190" s="31"/>
      <c r="K190" s="102">
        <v>58.9</v>
      </c>
      <c r="L190" s="102"/>
      <c r="M190" s="32"/>
      <c r="N190" s="31"/>
      <c r="O190" s="102">
        <v>57</v>
      </c>
      <c r="P190" s="102"/>
      <c r="Q190" s="32"/>
      <c r="R190" s="31"/>
      <c r="S190" s="102" t="s">
        <v>938</v>
      </c>
      <c r="T190" s="102"/>
      <c r="U190" s="33" t="s">
        <v>210</v>
      </c>
      <c r="V190" s="31"/>
      <c r="W190" s="102">
        <v>69.400000000000006</v>
      </c>
      <c r="X190" s="102"/>
      <c r="Y190" s="32"/>
    </row>
    <row r="191" spans="1:25">
      <c r="A191" s="88"/>
      <c r="B191" s="169"/>
      <c r="C191" s="219"/>
      <c r="D191" s="219"/>
      <c r="E191" s="220"/>
      <c r="F191" s="31"/>
      <c r="G191" s="219"/>
      <c r="H191" s="219"/>
      <c r="I191" s="230"/>
      <c r="J191" s="31"/>
      <c r="K191" s="219"/>
      <c r="L191" s="219"/>
      <c r="M191" s="220"/>
      <c r="N191" s="31"/>
      <c r="O191" s="219"/>
      <c r="P191" s="219"/>
      <c r="Q191" s="220"/>
      <c r="R191" s="31"/>
      <c r="S191" s="219"/>
      <c r="T191" s="219"/>
      <c r="U191" s="230"/>
      <c r="V191" s="31"/>
      <c r="W191" s="219"/>
      <c r="X191" s="219"/>
      <c r="Y191" s="220"/>
    </row>
    <row r="192" spans="1:25">
      <c r="A192" s="88"/>
      <c r="B192" s="73" t="s">
        <v>113</v>
      </c>
      <c r="C192" s="39">
        <v>14.5</v>
      </c>
      <c r="D192" s="39"/>
      <c r="E192" s="41"/>
      <c r="F192" s="41"/>
      <c r="G192" s="39">
        <v>34.799999999999997</v>
      </c>
      <c r="H192" s="39"/>
      <c r="I192" s="41"/>
      <c r="J192" s="41"/>
      <c r="K192" s="39">
        <v>0.6</v>
      </c>
      <c r="L192" s="39"/>
      <c r="M192" s="41"/>
      <c r="N192" s="41"/>
      <c r="O192" s="39" t="s">
        <v>936</v>
      </c>
      <c r="P192" s="39"/>
      <c r="Q192" s="38" t="s">
        <v>210</v>
      </c>
      <c r="R192" s="41"/>
      <c r="S192" s="39" t="s">
        <v>943</v>
      </c>
      <c r="T192" s="39"/>
      <c r="U192" s="38" t="s">
        <v>210</v>
      </c>
      <c r="V192" s="41"/>
      <c r="W192" s="39">
        <v>14.5</v>
      </c>
      <c r="X192" s="39"/>
      <c r="Y192" s="41"/>
    </row>
    <row r="193" spans="1:25" ht="15.75" thickBot="1">
      <c r="A193" s="88"/>
      <c r="B193" s="73"/>
      <c r="C193" s="55"/>
      <c r="D193" s="55"/>
      <c r="E193" s="58"/>
      <c r="F193" s="41"/>
      <c r="G193" s="55"/>
      <c r="H193" s="55"/>
      <c r="I193" s="58"/>
      <c r="J193" s="41"/>
      <c r="K193" s="55"/>
      <c r="L193" s="55"/>
      <c r="M193" s="58"/>
      <c r="N193" s="41"/>
      <c r="O193" s="55"/>
      <c r="P193" s="55"/>
      <c r="Q193" s="56"/>
      <c r="R193" s="41"/>
      <c r="S193" s="55"/>
      <c r="T193" s="55"/>
      <c r="U193" s="56"/>
      <c r="V193" s="41"/>
      <c r="W193" s="55"/>
      <c r="X193" s="55"/>
      <c r="Y193" s="58"/>
    </row>
    <row r="194" spans="1:25">
      <c r="A194" s="88"/>
      <c r="B194" s="78" t="s">
        <v>115</v>
      </c>
      <c r="C194" s="33" t="s">
        <v>208</v>
      </c>
      <c r="D194" s="102">
        <v>83.9</v>
      </c>
      <c r="E194" s="32"/>
      <c r="F194" s="31"/>
      <c r="G194" s="33" t="s">
        <v>208</v>
      </c>
      <c r="H194" s="102">
        <v>21</v>
      </c>
      <c r="I194" s="32"/>
      <c r="J194" s="31"/>
      <c r="K194" s="33" t="s">
        <v>208</v>
      </c>
      <c r="L194" s="102">
        <v>59.5</v>
      </c>
      <c r="M194" s="32"/>
      <c r="N194" s="31"/>
      <c r="O194" s="33" t="s">
        <v>208</v>
      </c>
      <c r="P194" s="102">
        <v>37.799999999999997</v>
      </c>
      <c r="Q194" s="32"/>
      <c r="R194" s="31"/>
      <c r="S194" s="33" t="s">
        <v>208</v>
      </c>
      <c r="T194" s="102" t="s">
        <v>944</v>
      </c>
      <c r="U194" s="33" t="s">
        <v>210</v>
      </c>
      <c r="V194" s="31"/>
      <c r="W194" s="33" t="s">
        <v>208</v>
      </c>
      <c r="X194" s="102">
        <v>83.9</v>
      </c>
      <c r="Y194" s="32"/>
    </row>
    <row r="195" spans="1:25" ht="15.75" thickBot="1">
      <c r="A195" s="88"/>
      <c r="B195" s="78"/>
      <c r="C195" s="59"/>
      <c r="D195" s="103"/>
      <c r="E195" s="61"/>
      <c r="F195" s="31"/>
      <c r="G195" s="59"/>
      <c r="H195" s="103"/>
      <c r="I195" s="61"/>
      <c r="J195" s="31"/>
      <c r="K195" s="59"/>
      <c r="L195" s="103"/>
      <c r="M195" s="61"/>
      <c r="N195" s="31"/>
      <c r="O195" s="59"/>
      <c r="P195" s="103"/>
      <c r="Q195" s="61"/>
      <c r="R195" s="31"/>
      <c r="S195" s="59"/>
      <c r="T195" s="103"/>
      <c r="U195" s="59"/>
      <c r="V195" s="31"/>
      <c r="W195" s="59"/>
      <c r="X195" s="103"/>
      <c r="Y195" s="61"/>
    </row>
    <row r="196" spans="1:25" ht="15.75" thickTop="1">
      <c r="A196" s="88"/>
      <c r="B196" s="87"/>
      <c r="C196" s="87"/>
      <c r="D196" s="87"/>
      <c r="E196" s="87"/>
      <c r="F196" s="87"/>
      <c r="G196" s="87"/>
      <c r="H196" s="87"/>
      <c r="I196" s="87"/>
      <c r="J196" s="87"/>
      <c r="K196" s="87"/>
      <c r="L196" s="87"/>
      <c r="M196" s="87"/>
      <c r="N196" s="87"/>
      <c r="O196" s="87"/>
      <c r="P196" s="87"/>
      <c r="Q196" s="87"/>
      <c r="R196" s="87"/>
      <c r="S196" s="87"/>
      <c r="T196" s="87"/>
      <c r="U196" s="87"/>
      <c r="V196" s="87"/>
      <c r="W196" s="87"/>
      <c r="X196" s="87"/>
      <c r="Y196" s="87"/>
    </row>
    <row r="197" spans="1:25">
      <c r="A197" s="88"/>
      <c r="B197" s="234" t="s">
        <v>910</v>
      </c>
      <c r="C197" s="234"/>
      <c r="D197" s="234"/>
      <c r="E197" s="234"/>
      <c r="F197" s="234"/>
      <c r="G197" s="234"/>
      <c r="H197" s="234"/>
      <c r="I197" s="234"/>
      <c r="J197" s="234"/>
      <c r="K197" s="234"/>
      <c r="L197" s="234"/>
      <c r="M197" s="234"/>
      <c r="N197" s="234"/>
      <c r="O197" s="234"/>
      <c r="P197" s="234"/>
      <c r="Q197" s="234"/>
      <c r="R197" s="234"/>
      <c r="S197" s="234"/>
      <c r="T197" s="234"/>
      <c r="U197" s="234"/>
      <c r="V197" s="234"/>
      <c r="W197" s="234"/>
      <c r="X197" s="234"/>
      <c r="Y197" s="234"/>
    </row>
    <row r="198" spans="1:25">
      <c r="A198" s="88"/>
      <c r="B198" s="234" t="s">
        <v>945</v>
      </c>
      <c r="C198" s="234"/>
      <c r="D198" s="234"/>
      <c r="E198" s="234"/>
      <c r="F198" s="234"/>
      <c r="G198" s="234"/>
      <c r="H198" s="234"/>
      <c r="I198" s="234"/>
      <c r="J198" s="234"/>
      <c r="K198" s="234"/>
      <c r="L198" s="234"/>
      <c r="M198" s="234"/>
      <c r="N198" s="234"/>
      <c r="O198" s="234"/>
      <c r="P198" s="234"/>
      <c r="Q198" s="234"/>
      <c r="R198" s="234"/>
      <c r="S198" s="234"/>
      <c r="T198" s="234"/>
      <c r="U198" s="234"/>
      <c r="V198" s="234"/>
      <c r="W198" s="234"/>
      <c r="X198" s="234"/>
      <c r="Y198" s="234"/>
    </row>
    <row r="199" spans="1:25">
      <c r="A199" s="88"/>
      <c r="B199" s="234" t="s">
        <v>902</v>
      </c>
      <c r="C199" s="234"/>
      <c r="D199" s="234"/>
      <c r="E199" s="234"/>
      <c r="F199" s="234"/>
      <c r="G199" s="234"/>
      <c r="H199" s="234"/>
      <c r="I199" s="234"/>
      <c r="J199" s="234"/>
      <c r="K199" s="234"/>
      <c r="L199" s="234"/>
      <c r="M199" s="234"/>
      <c r="N199" s="234"/>
      <c r="O199" s="234"/>
      <c r="P199" s="234"/>
      <c r="Q199" s="234"/>
      <c r="R199" s="234"/>
      <c r="S199" s="234"/>
      <c r="T199" s="234"/>
      <c r="U199" s="234"/>
      <c r="V199" s="234"/>
      <c r="W199" s="234"/>
      <c r="X199" s="234"/>
      <c r="Y199" s="234"/>
    </row>
    <row r="200" spans="1:25">
      <c r="A200" s="88"/>
      <c r="B200" s="236"/>
      <c r="C200" s="236"/>
      <c r="D200" s="236"/>
      <c r="E200" s="236"/>
      <c r="F200" s="236"/>
      <c r="G200" s="236"/>
      <c r="H200" s="236"/>
      <c r="I200" s="236"/>
      <c r="J200" s="236"/>
      <c r="K200" s="236"/>
      <c r="L200" s="236"/>
      <c r="M200" s="236"/>
      <c r="N200" s="236"/>
      <c r="O200" s="236"/>
      <c r="P200" s="236"/>
      <c r="Q200" s="236"/>
      <c r="R200" s="236"/>
      <c r="S200" s="236"/>
      <c r="T200" s="236"/>
      <c r="U200" s="236"/>
      <c r="V200" s="236"/>
      <c r="W200" s="236"/>
      <c r="X200" s="236"/>
      <c r="Y200" s="236"/>
    </row>
    <row r="201" spans="1:25">
      <c r="A201" s="88"/>
      <c r="B201" s="23"/>
      <c r="C201" s="23"/>
      <c r="D201" s="23"/>
      <c r="E201" s="23"/>
      <c r="F201" s="23"/>
      <c r="G201" s="23"/>
      <c r="H201" s="23"/>
      <c r="I201" s="23"/>
      <c r="J201" s="23"/>
      <c r="K201" s="23"/>
      <c r="L201" s="23"/>
      <c r="M201" s="23"/>
      <c r="N201" s="23"/>
      <c r="O201" s="23"/>
      <c r="P201" s="23"/>
      <c r="Q201" s="23"/>
      <c r="R201" s="23"/>
      <c r="S201" s="23"/>
      <c r="T201" s="23"/>
      <c r="U201" s="23"/>
      <c r="V201" s="23"/>
      <c r="W201" s="23"/>
      <c r="X201" s="23"/>
      <c r="Y201" s="23"/>
    </row>
    <row r="202" spans="1:25">
      <c r="A202" s="88"/>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row>
    <row r="203" spans="1:25">
      <c r="A203" s="88"/>
      <c r="B203" s="31"/>
      <c r="C203" s="101" t="s">
        <v>881</v>
      </c>
      <c r="D203" s="101"/>
      <c r="E203" s="101"/>
      <c r="F203" s="31"/>
      <c r="G203" s="101" t="s">
        <v>882</v>
      </c>
      <c r="H203" s="101"/>
      <c r="I203" s="101"/>
      <c r="J203" s="31"/>
      <c r="K203" s="101" t="s">
        <v>903</v>
      </c>
      <c r="L203" s="101"/>
      <c r="M203" s="101"/>
      <c r="N203" s="31"/>
      <c r="O203" s="101" t="s">
        <v>885</v>
      </c>
      <c r="P203" s="101"/>
      <c r="Q203" s="101"/>
      <c r="R203" s="31"/>
      <c r="S203" s="101" t="s">
        <v>886</v>
      </c>
      <c r="T203" s="101"/>
      <c r="U203" s="101"/>
      <c r="V203" s="31"/>
      <c r="W203" s="101" t="s">
        <v>887</v>
      </c>
      <c r="X203" s="101"/>
      <c r="Y203" s="101"/>
    </row>
    <row r="204" spans="1:25" ht="15.75" thickBot="1">
      <c r="A204" s="88"/>
      <c r="B204" s="31"/>
      <c r="C204" s="24"/>
      <c r="D204" s="24"/>
      <c r="E204" s="24"/>
      <c r="F204" s="31"/>
      <c r="G204" s="24" t="s">
        <v>883</v>
      </c>
      <c r="H204" s="24"/>
      <c r="I204" s="24"/>
      <c r="J204" s="31"/>
      <c r="K204" s="24"/>
      <c r="L204" s="24"/>
      <c r="M204" s="24"/>
      <c r="N204" s="31"/>
      <c r="O204" s="24" t="s">
        <v>884</v>
      </c>
      <c r="P204" s="24"/>
      <c r="Q204" s="24"/>
      <c r="R204" s="31"/>
      <c r="S204" s="24"/>
      <c r="T204" s="24"/>
      <c r="U204" s="24"/>
      <c r="V204" s="31"/>
      <c r="W204" s="24"/>
      <c r="X204" s="24"/>
      <c r="Y204" s="24"/>
    </row>
    <row r="205" spans="1:25">
      <c r="A205" s="88"/>
      <c r="B205" s="73" t="s">
        <v>81</v>
      </c>
      <c r="C205" s="44" t="s">
        <v>208</v>
      </c>
      <c r="D205" s="42" t="s">
        <v>232</v>
      </c>
      <c r="E205" s="48"/>
      <c r="F205" s="41"/>
      <c r="G205" s="44" t="s">
        <v>208</v>
      </c>
      <c r="H205" s="196">
        <v>1025.2</v>
      </c>
      <c r="I205" s="48"/>
      <c r="J205" s="41"/>
      <c r="K205" s="44" t="s">
        <v>208</v>
      </c>
      <c r="L205" s="196">
        <v>8427.6</v>
      </c>
      <c r="M205" s="48"/>
      <c r="N205" s="41"/>
      <c r="O205" s="44" t="s">
        <v>208</v>
      </c>
      <c r="P205" s="196">
        <v>4052.6</v>
      </c>
      <c r="Q205" s="48"/>
      <c r="R205" s="41"/>
      <c r="S205" s="44" t="s">
        <v>208</v>
      </c>
      <c r="T205" s="42" t="s">
        <v>232</v>
      </c>
      <c r="U205" s="48"/>
      <c r="V205" s="41"/>
      <c r="W205" s="44" t="s">
        <v>208</v>
      </c>
      <c r="X205" s="196">
        <v>13505.4</v>
      </c>
      <c r="Y205" s="48"/>
    </row>
    <row r="206" spans="1:25" ht="15.75" thickBot="1">
      <c r="A206" s="88"/>
      <c r="B206" s="73"/>
      <c r="C206" s="56"/>
      <c r="D206" s="55"/>
      <c r="E206" s="58"/>
      <c r="F206" s="41"/>
      <c r="G206" s="56"/>
      <c r="H206" s="199"/>
      <c r="I206" s="58"/>
      <c r="J206" s="41"/>
      <c r="K206" s="56"/>
      <c r="L206" s="199"/>
      <c r="M206" s="58"/>
      <c r="N206" s="41"/>
      <c r="O206" s="56"/>
      <c r="P206" s="199"/>
      <c r="Q206" s="58"/>
      <c r="R206" s="41"/>
      <c r="S206" s="56"/>
      <c r="T206" s="55"/>
      <c r="U206" s="58"/>
      <c r="V206" s="41"/>
      <c r="W206" s="56"/>
      <c r="X206" s="199"/>
      <c r="Y206" s="58"/>
    </row>
    <row r="207" spans="1:25">
      <c r="A207" s="88"/>
      <c r="B207" s="72" t="s">
        <v>82</v>
      </c>
      <c r="C207" s="32"/>
      <c r="D207" s="32"/>
      <c r="E207" s="32"/>
      <c r="F207" s="12"/>
      <c r="G207" s="32"/>
      <c r="H207" s="32"/>
      <c r="I207" s="32"/>
      <c r="J207" s="12"/>
      <c r="K207" s="32"/>
      <c r="L207" s="32"/>
      <c r="M207" s="32"/>
      <c r="N207" s="12"/>
      <c r="O207" s="32"/>
      <c r="P207" s="32"/>
      <c r="Q207" s="32"/>
      <c r="R207" s="12"/>
      <c r="S207" s="32"/>
      <c r="T207" s="32"/>
      <c r="U207" s="32"/>
      <c r="V207" s="12"/>
      <c r="W207" s="32"/>
      <c r="X207" s="32"/>
      <c r="Y207" s="32"/>
    </row>
    <row r="208" spans="1:25">
      <c r="A208" s="88"/>
      <c r="B208" s="171" t="s">
        <v>83</v>
      </c>
      <c r="C208" s="39" t="s">
        <v>232</v>
      </c>
      <c r="D208" s="39"/>
      <c r="E208" s="41"/>
      <c r="F208" s="41"/>
      <c r="G208" s="39">
        <v>962</v>
      </c>
      <c r="H208" s="39"/>
      <c r="I208" s="41"/>
      <c r="J208" s="41"/>
      <c r="K208" s="195">
        <v>7478.4</v>
      </c>
      <c r="L208" s="195"/>
      <c r="M208" s="41"/>
      <c r="N208" s="41"/>
      <c r="O208" s="195">
        <v>3751.1</v>
      </c>
      <c r="P208" s="195"/>
      <c r="Q208" s="41"/>
      <c r="R208" s="41"/>
      <c r="S208" s="39" t="s">
        <v>232</v>
      </c>
      <c r="T208" s="39"/>
      <c r="U208" s="41"/>
      <c r="V208" s="41"/>
      <c r="W208" s="195">
        <v>12191.5</v>
      </c>
      <c r="X208" s="195"/>
      <c r="Y208" s="41"/>
    </row>
    <row r="209" spans="1:25">
      <c r="A209" s="88"/>
      <c r="B209" s="171"/>
      <c r="C209" s="39"/>
      <c r="D209" s="39"/>
      <c r="E209" s="41"/>
      <c r="F209" s="41"/>
      <c r="G209" s="39"/>
      <c r="H209" s="39"/>
      <c r="I209" s="41"/>
      <c r="J209" s="41"/>
      <c r="K209" s="195"/>
      <c r="L209" s="195"/>
      <c r="M209" s="41"/>
      <c r="N209" s="41"/>
      <c r="O209" s="195"/>
      <c r="P209" s="195"/>
      <c r="Q209" s="41"/>
      <c r="R209" s="41"/>
      <c r="S209" s="39"/>
      <c r="T209" s="39"/>
      <c r="U209" s="41"/>
      <c r="V209" s="41"/>
      <c r="W209" s="195"/>
      <c r="X209" s="195"/>
      <c r="Y209" s="41"/>
    </row>
    <row r="210" spans="1:25">
      <c r="A210" s="88"/>
      <c r="B210" s="169" t="s">
        <v>84</v>
      </c>
      <c r="C210" s="50" t="s">
        <v>232</v>
      </c>
      <c r="D210" s="50"/>
      <c r="E210" s="31"/>
      <c r="F210" s="31"/>
      <c r="G210" s="50">
        <v>19.2</v>
      </c>
      <c r="H210" s="50"/>
      <c r="I210" s="31"/>
      <c r="J210" s="31"/>
      <c r="K210" s="50">
        <v>403.8</v>
      </c>
      <c r="L210" s="50"/>
      <c r="M210" s="31"/>
      <c r="N210" s="31"/>
      <c r="O210" s="50">
        <v>106.2</v>
      </c>
      <c r="P210" s="50"/>
      <c r="Q210" s="31"/>
      <c r="R210" s="31"/>
      <c r="S210" s="50" t="s">
        <v>232</v>
      </c>
      <c r="T210" s="50"/>
      <c r="U210" s="31"/>
      <c r="V210" s="31"/>
      <c r="W210" s="50">
        <v>529.20000000000005</v>
      </c>
      <c r="X210" s="50"/>
      <c r="Y210" s="31"/>
    </row>
    <row r="211" spans="1:25">
      <c r="A211" s="88"/>
      <c r="B211" s="169"/>
      <c r="C211" s="50"/>
      <c r="D211" s="50"/>
      <c r="E211" s="31"/>
      <c r="F211" s="31"/>
      <c r="G211" s="50"/>
      <c r="H211" s="50"/>
      <c r="I211" s="31"/>
      <c r="J211" s="31"/>
      <c r="K211" s="50"/>
      <c r="L211" s="50"/>
      <c r="M211" s="31"/>
      <c r="N211" s="31"/>
      <c r="O211" s="50"/>
      <c r="P211" s="50"/>
      <c r="Q211" s="31"/>
      <c r="R211" s="31"/>
      <c r="S211" s="50"/>
      <c r="T211" s="50"/>
      <c r="U211" s="31"/>
      <c r="V211" s="31"/>
      <c r="W211" s="50"/>
      <c r="X211" s="50"/>
      <c r="Y211" s="31"/>
    </row>
    <row r="212" spans="1:25">
      <c r="A212" s="88"/>
      <c r="B212" s="171" t="s">
        <v>85</v>
      </c>
      <c r="C212" s="39">
        <v>0.5</v>
      </c>
      <c r="D212" s="39"/>
      <c r="E212" s="41"/>
      <c r="F212" s="41"/>
      <c r="G212" s="39">
        <v>58.5</v>
      </c>
      <c r="H212" s="39"/>
      <c r="I212" s="41"/>
      <c r="J212" s="41"/>
      <c r="K212" s="39">
        <v>123</v>
      </c>
      <c r="L212" s="39"/>
      <c r="M212" s="41"/>
      <c r="N212" s="41"/>
      <c r="O212" s="39">
        <v>21</v>
      </c>
      <c r="P212" s="39"/>
      <c r="Q212" s="41"/>
      <c r="R212" s="41"/>
      <c r="S212" s="39" t="s">
        <v>232</v>
      </c>
      <c r="T212" s="39"/>
      <c r="U212" s="41"/>
      <c r="V212" s="41"/>
      <c r="W212" s="39">
        <v>203</v>
      </c>
      <c r="X212" s="39"/>
      <c r="Y212" s="41"/>
    </row>
    <row r="213" spans="1:25">
      <c r="A213" s="88"/>
      <c r="B213" s="171"/>
      <c r="C213" s="39"/>
      <c r="D213" s="39"/>
      <c r="E213" s="41"/>
      <c r="F213" s="41"/>
      <c r="G213" s="39"/>
      <c r="H213" s="39"/>
      <c r="I213" s="41"/>
      <c r="J213" s="41"/>
      <c r="K213" s="39"/>
      <c r="L213" s="39"/>
      <c r="M213" s="41"/>
      <c r="N213" s="41"/>
      <c r="O213" s="39"/>
      <c r="P213" s="39"/>
      <c r="Q213" s="41"/>
      <c r="R213" s="41"/>
      <c r="S213" s="39"/>
      <c r="T213" s="39"/>
      <c r="U213" s="41"/>
      <c r="V213" s="41"/>
      <c r="W213" s="39"/>
      <c r="X213" s="39"/>
      <c r="Y213" s="41"/>
    </row>
    <row r="214" spans="1:25">
      <c r="A214" s="88"/>
      <c r="B214" s="169" t="s">
        <v>912</v>
      </c>
      <c r="C214" s="50">
        <v>55</v>
      </c>
      <c r="D214" s="50"/>
      <c r="E214" s="31"/>
      <c r="F214" s="31"/>
      <c r="G214" s="50">
        <v>364</v>
      </c>
      <c r="H214" s="50"/>
      <c r="I214" s="31"/>
      <c r="J214" s="31"/>
      <c r="K214" s="50" t="s">
        <v>661</v>
      </c>
      <c r="L214" s="50"/>
      <c r="M214" s="30" t="s">
        <v>210</v>
      </c>
      <c r="N214" s="31"/>
      <c r="O214" s="50">
        <v>38.200000000000003</v>
      </c>
      <c r="P214" s="50"/>
      <c r="Q214" s="31"/>
      <c r="R214" s="31"/>
      <c r="S214" s="50" t="s">
        <v>232</v>
      </c>
      <c r="T214" s="50"/>
      <c r="U214" s="31"/>
      <c r="V214" s="31"/>
      <c r="W214" s="50">
        <v>456.8</v>
      </c>
      <c r="X214" s="50"/>
      <c r="Y214" s="31"/>
    </row>
    <row r="215" spans="1:25">
      <c r="A215" s="88"/>
      <c r="B215" s="169"/>
      <c r="C215" s="50"/>
      <c r="D215" s="50"/>
      <c r="E215" s="31"/>
      <c r="F215" s="31"/>
      <c r="G215" s="50"/>
      <c r="H215" s="50"/>
      <c r="I215" s="31"/>
      <c r="J215" s="31"/>
      <c r="K215" s="50"/>
      <c r="L215" s="50"/>
      <c r="M215" s="30"/>
      <c r="N215" s="31"/>
      <c r="O215" s="50"/>
      <c r="P215" s="50"/>
      <c r="Q215" s="31"/>
      <c r="R215" s="31"/>
      <c r="S215" s="50"/>
      <c r="T215" s="50"/>
      <c r="U215" s="31"/>
      <c r="V215" s="31"/>
      <c r="W215" s="50"/>
      <c r="X215" s="50"/>
      <c r="Y215" s="31"/>
    </row>
    <row r="216" spans="1:25">
      <c r="A216" s="88"/>
      <c r="B216" s="171" t="s">
        <v>914</v>
      </c>
      <c r="C216" s="39" t="s">
        <v>232</v>
      </c>
      <c r="D216" s="39"/>
      <c r="E216" s="41"/>
      <c r="F216" s="41"/>
      <c r="G216" s="39" t="s">
        <v>946</v>
      </c>
      <c r="H216" s="39"/>
      <c r="I216" s="38" t="s">
        <v>210</v>
      </c>
      <c r="J216" s="41"/>
      <c r="K216" s="39">
        <v>316</v>
      </c>
      <c r="L216" s="39"/>
      <c r="M216" s="41"/>
      <c r="N216" s="41"/>
      <c r="O216" s="39">
        <v>37.1</v>
      </c>
      <c r="P216" s="39"/>
      <c r="Q216" s="41"/>
      <c r="R216" s="41"/>
      <c r="S216" s="39" t="s">
        <v>232</v>
      </c>
      <c r="T216" s="39"/>
      <c r="U216" s="41"/>
      <c r="V216" s="41"/>
      <c r="W216" s="39" t="s">
        <v>232</v>
      </c>
      <c r="X216" s="39"/>
      <c r="Y216" s="41"/>
    </row>
    <row r="217" spans="1:25" ht="15.75" thickBot="1">
      <c r="A217" s="88"/>
      <c r="B217" s="171"/>
      <c r="C217" s="55"/>
      <c r="D217" s="55"/>
      <c r="E217" s="58"/>
      <c r="F217" s="41"/>
      <c r="G217" s="55"/>
      <c r="H217" s="55"/>
      <c r="I217" s="56"/>
      <c r="J217" s="41"/>
      <c r="K217" s="55"/>
      <c r="L217" s="55"/>
      <c r="M217" s="58"/>
      <c r="N217" s="41"/>
      <c r="O217" s="55"/>
      <c r="P217" s="55"/>
      <c r="Q217" s="58"/>
      <c r="R217" s="41"/>
      <c r="S217" s="55"/>
      <c r="T217" s="55"/>
      <c r="U217" s="58"/>
      <c r="V217" s="41"/>
      <c r="W217" s="55"/>
      <c r="X217" s="55"/>
      <c r="Y217" s="58"/>
    </row>
    <row r="218" spans="1:25">
      <c r="A218" s="88"/>
      <c r="B218" s="31"/>
      <c r="C218" s="102">
        <v>55.5</v>
      </c>
      <c r="D218" s="102"/>
      <c r="E218" s="32"/>
      <c r="F218" s="31"/>
      <c r="G218" s="200">
        <v>1050.5999999999999</v>
      </c>
      <c r="H218" s="200"/>
      <c r="I218" s="32"/>
      <c r="J218" s="31"/>
      <c r="K218" s="200">
        <v>8320.7999999999993</v>
      </c>
      <c r="L218" s="200"/>
      <c r="M218" s="32"/>
      <c r="N218" s="31"/>
      <c r="O218" s="200">
        <v>3953.6</v>
      </c>
      <c r="P218" s="200"/>
      <c r="Q218" s="32"/>
      <c r="R218" s="31"/>
      <c r="S218" s="102" t="s">
        <v>232</v>
      </c>
      <c r="T218" s="102"/>
      <c r="U218" s="32"/>
      <c r="V218" s="31"/>
      <c r="W218" s="200">
        <v>13380.5</v>
      </c>
      <c r="X218" s="200"/>
      <c r="Y218" s="32"/>
    </row>
    <row r="219" spans="1:25" ht="15.75" thickBot="1">
      <c r="A219" s="88"/>
      <c r="B219" s="31"/>
      <c r="C219" s="54"/>
      <c r="D219" s="54"/>
      <c r="E219" s="37"/>
      <c r="F219" s="31"/>
      <c r="G219" s="203"/>
      <c r="H219" s="203"/>
      <c r="I219" s="37"/>
      <c r="J219" s="31"/>
      <c r="K219" s="203"/>
      <c r="L219" s="203"/>
      <c r="M219" s="37"/>
      <c r="N219" s="31"/>
      <c r="O219" s="203"/>
      <c r="P219" s="203"/>
      <c r="Q219" s="37"/>
      <c r="R219" s="31"/>
      <c r="S219" s="54"/>
      <c r="T219" s="54"/>
      <c r="U219" s="37"/>
      <c r="V219" s="31"/>
      <c r="W219" s="203"/>
      <c r="X219" s="203"/>
      <c r="Y219" s="37"/>
    </row>
    <row r="220" spans="1:25">
      <c r="A220" s="88"/>
      <c r="B220" s="231" t="s">
        <v>933</v>
      </c>
      <c r="C220" s="42" t="s">
        <v>947</v>
      </c>
      <c r="D220" s="42"/>
      <c r="E220" s="44" t="s">
        <v>210</v>
      </c>
      <c r="F220" s="41"/>
      <c r="G220" s="42" t="s">
        <v>948</v>
      </c>
      <c r="H220" s="42"/>
      <c r="I220" s="44" t="s">
        <v>210</v>
      </c>
      <c r="J220" s="41"/>
      <c r="K220" s="42">
        <v>106.8</v>
      </c>
      <c r="L220" s="42"/>
      <c r="M220" s="48"/>
      <c r="N220" s="41"/>
      <c r="O220" s="42">
        <v>99</v>
      </c>
      <c r="P220" s="42"/>
      <c r="Q220" s="48"/>
      <c r="R220" s="41"/>
      <c r="S220" s="42" t="s">
        <v>232</v>
      </c>
      <c r="T220" s="42"/>
      <c r="U220" s="48"/>
      <c r="V220" s="41"/>
      <c r="W220" s="42">
        <v>124.9</v>
      </c>
      <c r="X220" s="42"/>
      <c r="Y220" s="48"/>
    </row>
    <row r="221" spans="1:25">
      <c r="A221" s="88"/>
      <c r="B221" s="231"/>
      <c r="C221" s="39"/>
      <c r="D221" s="39"/>
      <c r="E221" s="38"/>
      <c r="F221" s="41"/>
      <c r="G221" s="39"/>
      <c r="H221" s="39"/>
      <c r="I221" s="38"/>
      <c r="J221" s="41"/>
      <c r="K221" s="39"/>
      <c r="L221" s="39"/>
      <c r="M221" s="41"/>
      <c r="N221" s="41"/>
      <c r="O221" s="39"/>
      <c r="P221" s="39"/>
      <c r="Q221" s="41"/>
      <c r="R221" s="41"/>
      <c r="S221" s="39"/>
      <c r="T221" s="39"/>
      <c r="U221" s="41"/>
      <c r="V221" s="41"/>
      <c r="W221" s="39"/>
      <c r="X221" s="39"/>
      <c r="Y221" s="41"/>
    </row>
    <row r="222" spans="1:25">
      <c r="A222" s="88"/>
      <c r="B222" s="78" t="s">
        <v>919</v>
      </c>
      <c r="C222" s="50" t="s">
        <v>949</v>
      </c>
      <c r="D222" s="50"/>
      <c r="E222" s="30" t="s">
        <v>210</v>
      </c>
      <c r="F222" s="31"/>
      <c r="G222" s="50" t="s">
        <v>950</v>
      </c>
      <c r="H222" s="50"/>
      <c r="I222" s="30" t="s">
        <v>210</v>
      </c>
      <c r="J222" s="31"/>
      <c r="K222" s="50">
        <v>30.4</v>
      </c>
      <c r="L222" s="50"/>
      <c r="M222" s="31"/>
      <c r="N222" s="31"/>
      <c r="O222" s="50">
        <v>17.7</v>
      </c>
      <c r="P222" s="50"/>
      <c r="Q222" s="31"/>
      <c r="R222" s="31"/>
      <c r="S222" s="50" t="s">
        <v>232</v>
      </c>
      <c r="T222" s="50"/>
      <c r="U222" s="31"/>
      <c r="V222" s="31"/>
      <c r="W222" s="50">
        <v>18</v>
      </c>
      <c r="X222" s="50"/>
      <c r="Y222" s="31"/>
    </row>
    <row r="223" spans="1:25">
      <c r="A223" s="88"/>
      <c r="B223" s="78"/>
      <c r="C223" s="50"/>
      <c r="D223" s="50"/>
      <c r="E223" s="30"/>
      <c r="F223" s="31"/>
      <c r="G223" s="50"/>
      <c r="H223" s="50"/>
      <c r="I223" s="30"/>
      <c r="J223" s="31"/>
      <c r="K223" s="50"/>
      <c r="L223" s="50"/>
      <c r="M223" s="31"/>
      <c r="N223" s="31"/>
      <c r="O223" s="50"/>
      <c r="P223" s="50"/>
      <c r="Q223" s="31"/>
      <c r="R223" s="31"/>
      <c r="S223" s="50"/>
      <c r="T223" s="50"/>
      <c r="U223" s="31"/>
      <c r="V223" s="31"/>
      <c r="W223" s="50"/>
      <c r="X223" s="50"/>
      <c r="Y223" s="31"/>
    </row>
    <row r="224" spans="1:25">
      <c r="A224" s="88"/>
      <c r="B224" s="73" t="s">
        <v>921</v>
      </c>
      <c r="C224" s="39">
        <v>138.19999999999999</v>
      </c>
      <c r="D224" s="39"/>
      <c r="E224" s="41"/>
      <c r="F224" s="41"/>
      <c r="G224" s="39" t="s">
        <v>232</v>
      </c>
      <c r="H224" s="39"/>
      <c r="I224" s="41"/>
      <c r="J224" s="41"/>
      <c r="K224" s="39" t="s">
        <v>232</v>
      </c>
      <c r="L224" s="39"/>
      <c r="M224" s="41"/>
      <c r="N224" s="41"/>
      <c r="O224" s="39" t="s">
        <v>232</v>
      </c>
      <c r="P224" s="39"/>
      <c r="Q224" s="41"/>
      <c r="R224" s="41"/>
      <c r="S224" s="39" t="s">
        <v>951</v>
      </c>
      <c r="T224" s="39"/>
      <c r="U224" s="38" t="s">
        <v>210</v>
      </c>
      <c r="V224" s="41"/>
      <c r="W224" s="39" t="s">
        <v>232</v>
      </c>
      <c r="X224" s="39"/>
      <c r="Y224" s="41"/>
    </row>
    <row r="225" spans="1:25" ht="15.75" thickBot="1">
      <c r="A225" s="88"/>
      <c r="B225" s="73"/>
      <c r="C225" s="55"/>
      <c r="D225" s="55"/>
      <c r="E225" s="58"/>
      <c r="F225" s="41"/>
      <c r="G225" s="55"/>
      <c r="H225" s="55"/>
      <c r="I225" s="58"/>
      <c r="J225" s="41"/>
      <c r="K225" s="55"/>
      <c r="L225" s="55"/>
      <c r="M225" s="58"/>
      <c r="N225" s="41"/>
      <c r="O225" s="55"/>
      <c r="P225" s="55"/>
      <c r="Q225" s="58"/>
      <c r="R225" s="41"/>
      <c r="S225" s="55"/>
      <c r="T225" s="55"/>
      <c r="U225" s="56"/>
      <c r="V225" s="41"/>
      <c r="W225" s="55"/>
      <c r="X225" s="55"/>
      <c r="Y225" s="58"/>
    </row>
    <row r="226" spans="1:25">
      <c r="A226" s="88"/>
      <c r="B226" s="169" t="s">
        <v>827</v>
      </c>
      <c r="C226" s="102">
        <v>103.6</v>
      </c>
      <c r="D226" s="102"/>
      <c r="E226" s="32"/>
      <c r="F226" s="31"/>
      <c r="G226" s="102" t="s">
        <v>943</v>
      </c>
      <c r="H226" s="102"/>
      <c r="I226" s="33" t="s">
        <v>210</v>
      </c>
      <c r="J226" s="31"/>
      <c r="K226" s="102">
        <v>76.400000000000006</v>
      </c>
      <c r="L226" s="102"/>
      <c r="M226" s="32"/>
      <c r="N226" s="31"/>
      <c r="O226" s="102">
        <v>81.3</v>
      </c>
      <c r="P226" s="102"/>
      <c r="Q226" s="32"/>
      <c r="R226" s="31"/>
      <c r="S226" s="102" t="s">
        <v>951</v>
      </c>
      <c r="T226" s="102"/>
      <c r="U226" s="33" t="s">
        <v>210</v>
      </c>
      <c r="V226" s="31"/>
      <c r="W226" s="102">
        <v>106.9</v>
      </c>
      <c r="X226" s="102"/>
      <c r="Y226" s="32"/>
    </row>
    <row r="227" spans="1:25">
      <c r="A227" s="88"/>
      <c r="B227" s="169"/>
      <c r="C227" s="50"/>
      <c r="D227" s="50"/>
      <c r="E227" s="31"/>
      <c r="F227" s="31"/>
      <c r="G227" s="50"/>
      <c r="H227" s="50"/>
      <c r="I227" s="30"/>
      <c r="J227" s="31"/>
      <c r="K227" s="50"/>
      <c r="L227" s="50"/>
      <c r="M227" s="31"/>
      <c r="N227" s="31"/>
      <c r="O227" s="50"/>
      <c r="P227" s="50"/>
      <c r="Q227" s="31"/>
      <c r="R227" s="31"/>
      <c r="S227" s="50"/>
      <c r="T227" s="50"/>
      <c r="U227" s="30"/>
      <c r="V227" s="31"/>
      <c r="W227" s="50"/>
      <c r="X227" s="50"/>
      <c r="Y227" s="31"/>
    </row>
    <row r="228" spans="1:25">
      <c r="A228" s="88"/>
      <c r="B228" s="232" t="s">
        <v>952</v>
      </c>
      <c r="C228" s="39" t="s">
        <v>232</v>
      </c>
      <c r="D228" s="39"/>
      <c r="E228" s="41"/>
      <c r="F228" s="41"/>
      <c r="G228" s="39" t="s">
        <v>232</v>
      </c>
      <c r="H228" s="39"/>
      <c r="I228" s="41"/>
      <c r="J228" s="41"/>
      <c r="K228" s="39">
        <v>0.3</v>
      </c>
      <c r="L228" s="39"/>
      <c r="M228" s="41"/>
      <c r="N228" s="41"/>
      <c r="O228" s="39" t="s">
        <v>232</v>
      </c>
      <c r="P228" s="39"/>
      <c r="Q228" s="41"/>
      <c r="R228" s="41"/>
      <c r="S228" s="39" t="s">
        <v>232</v>
      </c>
      <c r="T228" s="39"/>
      <c r="U228" s="41"/>
      <c r="V228" s="41"/>
      <c r="W228" s="39">
        <v>0.3</v>
      </c>
      <c r="X228" s="39"/>
      <c r="Y228" s="41"/>
    </row>
    <row r="229" spans="1:25" ht="15.75" thickBot="1">
      <c r="A229" s="88"/>
      <c r="B229" s="232"/>
      <c r="C229" s="55"/>
      <c r="D229" s="55"/>
      <c r="E229" s="58"/>
      <c r="F229" s="41"/>
      <c r="G229" s="55"/>
      <c r="H229" s="55"/>
      <c r="I229" s="58"/>
      <c r="J229" s="41"/>
      <c r="K229" s="55"/>
      <c r="L229" s="55"/>
      <c r="M229" s="58"/>
      <c r="N229" s="41"/>
      <c r="O229" s="55"/>
      <c r="P229" s="55"/>
      <c r="Q229" s="58"/>
      <c r="R229" s="41"/>
      <c r="S229" s="55"/>
      <c r="T229" s="55"/>
      <c r="U229" s="58"/>
      <c r="V229" s="41"/>
      <c r="W229" s="55"/>
      <c r="X229" s="55"/>
      <c r="Y229" s="58"/>
    </row>
    <row r="230" spans="1:25">
      <c r="A230" s="88"/>
      <c r="B230" s="169" t="s">
        <v>942</v>
      </c>
      <c r="C230" s="102">
        <v>103.6</v>
      </c>
      <c r="D230" s="102"/>
      <c r="E230" s="32"/>
      <c r="F230" s="31"/>
      <c r="G230" s="102" t="s">
        <v>943</v>
      </c>
      <c r="H230" s="102"/>
      <c r="I230" s="33" t="s">
        <v>210</v>
      </c>
      <c r="J230" s="31"/>
      <c r="K230" s="102">
        <v>76.7</v>
      </c>
      <c r="L230" s="102"/>
      <c r="M230" s="32"/>
      <c r="N230" s="31"/>
      <c r="O230" s="102">
        <v>81.3</v>
      </c>
      <c r="P230" s="102"/>
      <c r="Q230" s="32"/>
      <c r="R230" s="31"/>
      <c r="S230" s="102" t="s">
        <v>951</v>
      </c>
      <c r="T230" s="102"/>
      <c r="U230" s="33" t="s">
        <v>210</v>
      </c>
      <c r="V230" s="31"/>
      <c r="W230" s="102">
        <v>107.2</v>
      </c>
      <c r="X230" s="102"/>
      <c r="Y230" s="32"/>
    </row>
    <row r="231" spans="1:25">
      <c r="A231" s="88"/>
      <c r="B231" s="169"/>
      <c r="C231" s="50"/>
      <c r="D231" s="50"/>
      <c r="E231" s="31"/>
      <c r="F231" s="31"/>
      <c r="G231" s="50"/>
      <c r="H231" s="50"/>
      <c r="I231" s="30"/>
      <c r="J231" s="31"/>
      <c r="K231" s="50"/>
      <c r="L231" s="50"/>
      <c r="M231" s="31"/>
      <c r="N231" s="31"/>
      <c r="O231" s="50"/>
      <c r="P231" s="50"/>
      <c r="Q231" s="31"/>
      <c r="R231" s="31"/>
      <c r="S231" s="50"/>
      <c r="T231" s="50"/>
      <c r="U231" s="30"/>
      <c r="V231" s="31"/>
      <c r="W231" s="50"/>
      <c r="X231" s="50"/>
      <c r="Y231" s="31"/>
    </row>
    <row r="232" spans="1:25">
      <c r="A232" s="88"/>
      <c r="B232" s="171" t="s">
        <v>94</v>
      </c>
      <c r="C232" s="39" t="s">
        <v>232</v>
      </c>
      <c r="D232" s="39"/>
      <c r="E232" s="41"/>
      <c r="F232" s="41"/>
      <c r="G232" s="39" t="s">
        <v>232</v>
      </c>
      <c r="H232" s="39"/>
      <c r="I232" s="41"/>
      <c r="J232" s="41"/>
      <c r="K232" s="39">
        <v>1.1000000000000001</v>
      </c>
      <c r="L232" s="39"/>
      <c r="M232" s="41"/>
      <c r="N232" s="41"/>
      <c r="O232" s="39">
        <v>2.5</v>
      </c>
      <c r="P232" s="39"/>
      <c r="Q232" s="41"/>
      <c r="R232" s="41"/>
      <c r="S232" s="39" t="s">
        <v>232</v>
      </c>
      <c r="T232" s="39"/>
      <c r="U232" s="41"/>
      <c r="V232" s="41"/>
      <c r="W232" s="39">
        <v>3.6</v>
      </c>
      <c r="X232" s="39"/>
      <c r="Y232" s="41"/>
    </row>
    <row r="233" spans="1:25" ht="15.75" thickBot="1">
      <c r="A233" s="88"/>
      <c r="B233" s="171"/>
      <c r="C233" s="55"/>
      <c r="D233" s="55"/>
      <c r="E233" s="58"/>
      <c r="F233" s="41"/>
      <c r="G233" s="55"/>
      <c r="H233" s="55"/>
      <c r="I233" s="58"/>
      <c r="J233" s="41"/>
      <c r="K233" s="55"/>
      <c r="L233" s="55"/>
      <c r="M233" s="58"/>
      <c r="N233" s="41"/>
      <c r="O233" s="55"/>
      <c r="P233" s="55"/>
      <c r="Q233" s="58"/>
      <c r="R233" s="41"/>
      <c r="S233" s="55"/>
      <c r="T233" s="55"/>
      <c r="U233" s="58"/>
      <c r="V233" s="41"/>
      <c r="W233" s="55"/>
      <c r="X233" s="55"/>
      <c r="Y233" s="58"/>
    </row>
    <row r="234" spans="1:25">
      <c r="A234" s="88"/>
      <c r="B234" s="169" t="s">
        <v>829</v>
      </c>
      <c r="C234" s="102">
        <v>103.6</v>
      </c>
      <c r="D234" s="102"/>
      <c r="E234" s="32"/>
      <c r="F234" s="31"/>
      <c r="G234" s="102" t="s">
        <v>943</v>
      </c>
      <c r="H234" s="102"/>
      <c r="I234" s="33" t="s">
        <v>210</v>
      </c>
      <c r="J234" s="31"/>
      <c r="K234" s="102">
        <v>75.599999999999994</v>
      </c>
      <c r="L234" s="102"/>
      <c r="M234" s="32"/>
      <c r="N234" s="31"/>
      <c r="O234" s="102">
        <v>78.8</v>
      </c>
      <c r="P234" s="102"/>
      <c r="Q234" s="32"/>
      <c r="R234" s="31"/>
      <c r="S234" s="102" t="s">
        <v>951</v>
      </c>
      <c r="T234" s="102"/>
      <c r="U234" s="33" t="s">
        <v>210</v>
      </c>
      <c r="V234" s="31"/>
      <c r="W234" s="102">
        <v>103.6</v>
      </c>
      <c r="X234" s="102"/>
      <c r="Y234" s="32"/>
    </row>
    <row r="235" spans="1:25">
      <c r="A235" s="88"/>
      <c r="B235" s="169"/>
      <c r="C235" s="219"/>
      <c r="D235" s="219"/>
      <c r="E235" s="220"/>
      <c r="F235" s="31"/>
      <c r="G235" s="219"/>
      <c r="H235" s="219"/>
      <c r="I235" s="230"/>
      <c r="J235" s="31"/>
      <c r="K235" s="219"/>
      <c r="L235" s="219"/>
      <c r="M235" s="220"/>
      <c r="N235" s="31"/>
      <c r="O235" s="219"/>
      <c r="P235" s="219"/>
      <c r="Q235" s="220"/>
      <c r="R235" s="31"/>
      <c r="S235" s="219"/>
      <c r="T235" s="219"/>
      <c r="U235" s="230"/>
      <c r="V235" s="31"/>
      <c r="W235" s="219"/>
      <c r="X235" s="219"/>
      <c r="Y235" s="220"/>
    </row>
    <row r="236" spans="1:25">
      <c r="A236" s="88"/>
      <c r="B236" s="171" t="s">
        <v>113</v>
      </c>
      <c r="C236" s="39">
        <v>3.6</v>
      </c>
      <c r="D236" s="39"/>
      <c r="E236" s="41"/>
      <c r="F236" s="41"/>
      <c r="G236" s="39">
        <v>32.9</v>
      </c>
      <c r="H236" s="39"/>
      <c r="I236" s="41"/>
      <c r="J236" s="41"/>
      <c r="K236" s="39">
        <v>2.2999999999999998</v>
      </c>
      <c r="L236" s="39"/>
      <c r="M236" s="41"/>
      <c r="N236" s="41"/>
      <c r="O236" s="39" t="s">
        <v>953</v>
      </c>
      <c r="P236" s="39"/>
      <c r="Q236" s="38" t="s">
        <v>210</v>
      </c>
      <c r="R236" s="41"/>
      <c r="S236" s="39" t="s">
        <v>954</v>
      </c>
      <c r="T236" s="39"/>
      <c r="U236" s="38" t="s">
        <v>210</v>
      </c>
      <c r="V236" s="41"/>
      <c r="W236" s="39">
        <v>3.6</v>
      </c>
      <c r="X236" s="39"/>
      <c r="Y236" s="41"/>
    </row>
    <row r="237" spans="1:25" ht="15.75" thickBot="1">
      <c r="A237" s="88"/>
      <c r="B237" s="171"/>
      <c r="C237" s="55"/>
      <c r="D237" s="55"/>
      <c r="E237" s="58"/>
      <c r="F237" s="41"/>
      <c r="G237" s="55"/>
      <c r="H237" s="55"/>
      <c r="I237" s="58"/>
      <c r="J237" s="41"/>
      <c r="K237" s="55"/>
      <c r="L237" s="55"/>
      <c r="M237" s="58"/>
      <c r="N237" s="41"/>
      <c r="O237" s="55"/>
      <c r="P237" s="55"/>
      <c r="Q237" s="56"/>
      <c r="R237" s="41"/>
      <c r="S237" s="55"/>
      <c r="T237" s="55"/>
      <c r="U237" s="56"/>
      <c r="V237" s="41"/>
      <c r="W237" s="55"/>
      <c r="X237" s="55"/>
      <c r="Y237" s="58"/>
    </row>
    <row r="238" spans="1:25">
      <c r="A238" s="88"/>
      <c r="B238" s="169" t="s">
        <v>115</v>
      </c>
      <c r="C238" s="33" t="s">
        <v>208</v>
      </c>
      <c r="D238" s="102">
        <v>107.2</v>
      </c>
      <c r="E238" s="32"/>
      <c r="F238" s="31"/>
      <c r="G238" s="33" t="s">
        <v>208</v>
      </c>
      <c r="H238" s="102">
        <v>16.7</v>
      </c>
      <c r="I238" s="32"/>
      <c r="J238" s="31"/>
      <c r="K238" s="33" t="s">
        <v>208</v>
      </c>
      <c r="L238" s="102">
        <v>77.900000000000006</v>
      </c>
      <c r="M238" s="32"/>
      <c r="N238" s="31"/>
      <c r="O238" s="33" t="s">
        <v>208</v>
      </c>
      <c r="P238" s="102">
        <v>50.4</v>
      </c>
      <c r="Q238" s="32"/>
      <c r="R238" s="31"/>
      <c r="S238" s="33" t="s">
        <v>208</v>
      </c>
      <c r="T238" s="102" t="s">
        <v>955</v>
      </c>
      <c r="U238" s="33" t="s">
        <v>210</v>
      </c>
      <c r="V238" s="31"/>
      <c r="W238" s="33" t="s">
        <v>208</v>
      </c>
      <c r="X238" s="102">
        <v>107.2</v>
      </c>
      <c r="Y238" s="32"/>
    </row>
    <row r="239" spans="1:25" ht="15.75" thickBot="1">
      <c r="A239" s="88"/>
      <c r="B239" s="169"/>
      <c r="C239" s="59"/>
      <c r="D239" s="103"/>
      <c r="E239" s="61"/>
      <c r="F239" s="31"/>
      <c r="G239" s="59"/>
      <c r="H239" s="103"/>
      <c r="I239" s="61"/>
      <c r="J239" s="31"/>
      <c r="K239" s="59"/>
      <c r="L239" s="103"/>
      <c r="M239" s="61"/>
      <c r="N239" s="31"/>
      <c r="O239" s="59"/>
      <c r="P239" s="103"/>
      <c r="Q239" s="61"/>
      <c r="R239" s="31"/>
      <c r="S239" s="59"/>
      <c r="T239" s="103"/>
      <c r="U239" s="59"/>
      <c r="V239" s="31"/>
      <c r="W239" s="59"/>
      <c r="X239" s="103"/>
      <c r="Y239" s="61"/>
    </row>
    <row r="240" spans="1:25" ht="15.75" thickTop="1">
      <c r="A240" s="88" t="s">
        <v>1150</v>
      </c>
      <c r="B240" s="87" t="s">
        <v>7</v>
      </c>
      <c r="C240" s="87"/>
      <c r="D240" s="87"/>
      <c r="E240" s="87"/>
      <c r="F240" s="87"/>
      <c r="G240" s="87"/>
      <c r="H240" s="87"/>
      <c r="I240" s="87"/>
      <c r="J240" s="87"/>
      <c r="K240" s="87"/>
      <c r="L240" s="87"/>
      <c r="M240" s="87"/>
      <c r="N240" s="87"/>
      <c r="O240" s="87"/>
      <c r="P240" s="87"/>
      <c r="Q240" s="87"/>
      <c r="R240" s="87"/>
      <c r="S240" s="87"/>
      <c r="T240" s="87"/>
      <c r="U240" s="87"/>
      <c r="V240" s="87"/>
      <c r="W240" s="87"/>
      <c r="X240" s="87"/>
      <c r="Y240" s="87"/>
    </row>
    <row r="241" spans="1:25">
      <c r="A241" s="88"/>
      <c r="B241" s="234" t="s">
        <v>956</v>
      </c>
      <c r="C241" s="234"/>
      <c r="D241" s="234"/>
      <c r="E241" s="234"/>
      <c r="F241" s="234"/>
      <c r="G241" s="234"/>
      <c r="H241" s="234"/>
      <c r="I241" s="234"/>
      <c r="J241" s="234"/>
      <c r="K241" s="234"/>
      <c r="L241" s="234"/>
      <c r="M241" s="234"/>
      <c r="N241" s="234"/>
      <c r="O241" s="234"/>
      <c r="P241" s="234"/>
      <c r="Q241" s="234"/>
      <c r="R241" s="234"/>
      <c r="S241" s="234"/>
      <c r="T241" s="234"/>
      <c r="U241" s="234"/>
      <c r="V241" s="234"/>
      <c r="W241" s="234"/>
      <c r="X241" s="234"/>
      <c r="Y241" s="234"/>
    </row>
    <row r="242" spans="1:25">
      <c r="A242" s="88"/>
      <c r="B242" s="234" t="s">
        <v>911</v>
      </c>
      <c r="C242" s="234"/>
      <c r="D242" s="234"/>
      <c r="E242" s="234"/>
      <c r="F242" s="234"/>
      <c r="G242" s="234"/>
      <c r="H242" s="234"/>
      <c r="I242" s="234"/>
      <c r="J242" s="234"/>
      <c r="K242" s="234"/>
      <c r="L242" s="234"/>
      <c r="M242" s="234"/>
      <c r="N242" s="234"/>
      <c r="O242" s="234"/>
      <c r="P242" s="234"/>
      <c r="Q242" s="234"/>
      <c r="R242" s="234"/>
      <c r="S242" s="234"/>
      <c r="T242" s="234"/>
      <c r="U242" s="234"/>
      <c r="V242" s="234"/>
      <c r="W242" s="234"/>
      <c r="X242" s="234"/>
      <c r="Y242" s="234"/>
    </row>
    <row r="243" spans="1:25">
      <c r="A243" s="88"/>
      <c r="B243" s="234" t="s">
        <v>902</v>
      </c>
      <c r="C243" s="234"/>
      <c r="D243" s="234"/>
      <c r="E243" s="234"/>
      <c r="F243" s="234"/>
      <c r="G243" s="234"/>
      <c r="H243" s="234"/>
      <c r="I243" s="234"/>
      <c r="J243" s="234"/>
      <c r="K243" s="234"/>
      <c r="L243" s="234"/>
      <c r="M243" s="234"/>
      <c r="N243" s="234"/>
      <c r="O243" s="234"/>
      <c r="P243" s="234"/>
      <c r="Q243" s="234"/>
      <c r="R243" s="234"/>
      <c r="S243" s="234"/>
      <c r="T243" s="234"/>
      <c r="U243" s="234"/>
      <c r="V243" s="234"/>
      <c r="W243" s="234"/>
      <c r="X243" s="234"/>
      <c r="Y243" s="234"/>
    </row>
    <row r="244" spans="1:25">
      <c r="A244" s="88"/>
      <c r="B244" s="236"/>
      <c r="C244" s="236"/>
      <c r="D244" s="236"/>
      <c r="E244" s="236"/>
      <c r="F244" s="236"/>
      <c r="G244" s="236"/>
      <c r="H244" s="236"/>
      <c r="I244" s="236"/>
      <c r="J244" s="236"/>
      <c r="K244" s="236"/>
      <c r="L244" s="236"/>
      <c r="M244" s="236"/>
      <c r="N244" s="236"/>
      <c r="O244" s="236"/>
      <c r="P244" s="236"/>
      <c r="Q244" s="236"/>
      <c r="R244" s="236"/>
      <c r="S244" s="236"/>
      <c r="T244" s="236"/>
      <c r="U244" s="236"/>
      <c r="V244" s="236"/>
      <c r="W244" s="236"/>
      <c r="X244" s="236"/>
      <c r="Y244" s="236"/>
    </row>
    <row r="245" spans="1:25">
      <c r="A245" s="88"/>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row>
    <row r="246" spans="1:25">
      <c r="A246" s="88"/>
      <c r="B246" s="13"/>
      <c r="C246" s="13"/>
      <c r="D246" s="13"/>
      <c r="E246" s="13"/>
      <c r="F246" s="13"/>
      <c r="G246" s="13"/>
      <c r="H246" s="13"/>
      <c r="I246" s="13"/>
      <c r="J246" s="13"/>
      <c r="K246" s="13"/>
      <c r="L246" s="13"/>
      <c r="M246" s="13"/>
      <c r="N246" s="13"/>
      <c r="O246" s="13"/>
      <c r="P246" s="13"/>
      <c r="Q246" s="13"/>
      <c r="R246" s="13"/>
      <c r="S246" s="13"/>
      <c r="T246" s="13"/>
      <c r="U246" s="13"/>
      <c r="V246" s="13"/>
      <c r="W246" s="13"/>
      <c r="X246" s="13"/>
      <c r="Y246" s="13"/>
    </row>
    <row r="247" spans="1:25">
      <c r="A247" s="88"/>
      <c r="B247" s="31"/>
      <c r="C247" s="101" t="s">
        <v>881</v>
      </c>
      <c r="D247" s="101"/>
      <c r="E247" s="101"/>
      <c r="F247" s="31"/>
      <c r="G247" s="101" t="s">
        <v>882</v>
      </c>
      <c r="H247" s="101"/>
      <c r="I247" s="101"/>
      <c r="J247" s="31"/>
      <c r="K247" s="101" t="s">
        <v>903</v>
      </c>
      <c r="L247" s="101"/>
      <c r="M247" s="101"/>
      <c r="N247" s="31"/>
      <c r="O247" s="101" t="s">
        <v>885</v>
      </c>
      <c r="P247" s="101"/>
      <c r="Q247" s="101"/>
      <c r="R247" s="31"/>
      <c r="S247" s="101" t="s">
        <v>886</v>
      </c>
      <c r="T247" s="101"/>
      <c r="U247" s="101"/>
      <c r="V247" s="31"/>
      <c r="W247" s="101" t="s">
        <v>887</v>
      </c>
      <c r="X247" s="101"/>
      <c r="Y247" s="101"/>
    </row>
    <row r="248" spans="1:25" ht="15.75" thickBot="1">
      <c r="A248" s="88"/>
      <c r="B248" s="31"/>
      <c r="C248" s="24"/>
      <c r="D248" s="24"/>
      <c r="E248" s="24"/>
      <c r="F248" s="31"/>
      <c r="G248" s="24" t="s">
        <v>883</v>
      </c>
      <c r="H248" s="24"/>
      <c r="I248" s="24"/>
      <c r="J248" s="31"/>
      <c r="K248" s="24"/>
      <c r="L248" s="24"/>
      <c r="M248" s="24"/>
      <c r="N248" s="31"/>
      <c r="O248" s="24" t="s">
        <v>884</v>
      </c>
      <c r="P248" s="24"/>
      <c r="Q248" s="24"/>
      <c r="R248" s="31"/>
      <c r="S248" s="24"/>
      <c r="T248" s="24"/>
      <c r="U248" s="24"/>
      <c r="V248" s="31"/>
      <c r="W248" s="24"/>
      <c r="X248" s="24"/>
      <c r="Y248" s="24"/>
    </row>
    <row r="249" spans="1:25">
      <c r="A249" s="88"/>
      <c r="B249" s="73" t="s">
        <v>957</v>
      </c>
      <c r="C249" s="44" t="s">
        <v>208</v>
      </c>
      <c r="D249" s="42">
        <v>0.5</v>
      </c>
      <c r="E249" s="48"/>
      <c r="F249" s="41"/>
      <c r="G249" s="44" t="s">
        <v>208</v>
      </c>
      <c r="H249" s="42">
        <v>65.599999999999994</v>
      </c>
      <c r="I249" s="48"/>
      <c r="J249" s="41"/>
      <c r="K249" s="44" t="s">
        <v>208</v>
      </c>
      <c r="L249" s="42">
        <v>470.5</v>
      </c>
      <c r="M249" s="48"/>
      <c r="N249" s="41"/>
      <c r="O249" s="44" t="s">
        <v>208</v>
      </c>
      <c r="P249" s="42" t="s">
        <v>958</v>
      </c>
      <c r="Q249" s="44" t="s">
        <v>210</v>
      </c>
      <c r="R249" s="41"/>
      <c r="S249" s="44" t="s">
        <v>208</v>
      </c>
      <c r="T249" s="42" t="s">
        <v>959</v>
      </c>
      <c r="U249" s="44" t="s">
        <v>210</v>
      </c>
      <c r="V249" s="41"/>
      <c r="W249" s="44" t="s">
        <v>208</v>
      </c>
      <c r="X249" s="42">
        <v>398.1</v>
      </c>
      <c r="Y249" s="48"/>
    </row>
    <row r="250" spans="1:25" ht="15.75" thickBot="1">
      <c r="A250" s="88"/>
      <c r="B250" s="73"/>
      <c r="C250" s="56"/>
      <c r="D250" s="55"/>
      <c r="E250" s="58"/>
      <c r="F250" s="41"/>
      <c r="G250" s="56"/>
      <c r="H250" s="55"/>
      <c r="I250" s="58"/>
      <c r="J250" s="41"/>
      <c r="K250" s="56"/>
      <c r="L250" s="55"/>
      <c r="M250" s="58"/>
      <c r="N250" s="41"/>
      <c r="O250" s="56"/>
      <c r="P250" s="55"/>
      <c r="Q250" s="56"/>
      <c r="R250" s="41"/>
      <c r="S250" s="56"/>
      <c r="T250" s="55"/>
      <c r="U250" s="56"/>
      <c r="V250" s="41"/>
      <c r="W250" s="56"/>
      <c r="X250" s="55"/>
      <c r="Y250" s="58"/>
    </row>
    <row r="251" spans="1:25">
      <c r="A251" s="88"/>
      <c r="B251" s="72" t="s">
        <v>129</v>
      </c>
      <c r="C251" s="32"/>
      <c r="D251" s="32"/>
      <c r="E251" s="32"/>
      <c r="F251" s="12"/>
      <c r="G251" s="32"/>
      <c r="H251" s="32"/>
      <c r="I251" s="32"/>
      <c r="J251" s="12"/>
      <c r="K251" s="32"/>
      <c r="L251" s="32"/>
      <c r="M251" s="32"/>
      <c r="N251" s="12"/>
      <c r="O251" s="32"/>
      <c r="P251" s="32"/>
      <c r="Q251" s="32"/>
      <c r="R251" s="12"/>
      <c r="S251" s="32"/>
      <c r="T251" s="32"/>
      <c r="U251" s="32"/>
      <c r="V251" s="12"/>
      <c r="W251" s="32"/>
      <c r="X251" s="32"/>
      <c r="Y251" s="32"/>
    </row>
    <row r="252" spans="1:25">
      <c r="A252" s="88"/>
      <c r="B252" s="171" t="s">
        <v>130</v>
      </c>
      <c r="C252" s="39" t="s">
        <v>232</v>
      </c>
      <c r="D252" s="39"/>
      <c r="E252" s="41"/>
      <c r="F252" s="41"/>
      <c r="G252" s="39" t="s">
        <v>960</v>
      </c>
      <c r="H252" s="39"/>
      <c r="I252" s="38" t="s">
        <v>210</v>
      </c>
      <c r="J252" s="41"/>
      <c r="K252" s="39" t="s">
        <v>961</v>
      </c>
      <c r="L252" s="39"/>
      <c r="M252" s="38" t="s">
        <v>210</v>
      </c>
      <c r="N252" s="41"/>
      <c r="O252" s="39" t="s">
        <v>962</v>
      </c>
      <c r="P252" s="39"/>
      <c r="Q252" s="38" t="s">
        <v>210</v>
      </c>
      <c r="R252" s="41"/>
      <c r="S252" s="39" t="s">
        <v>232</v>
      </c>
      <c r="T252" s="39"/>
      <c r="U252" s="41"/>
      <c r="V252" s="41"/>
      <c r="W252" s="39" t="s">
        <v>963</v>
      </c>
      <c r="X252" s="39"/>
      <c r="Y252" s="38" t="s">
        <v>210</v>
      </c>
    </row>
    <row r="253" spans="1:25">
      <c r="A253" s="88"/>
      <c r="B253" s="171"/>
      <c r="C253" s="39"/>
      <c r="D253" s="39"/>
      <c r="E253" s="41"/>
      <c r="F253" s="41"/>
      <c r="G253" s="39"/>
      <c r="H253" s="39"/>
      <c r="I253" s="38"/>
      <c r="J253" s="41"/>
      <c r="K253" s="39"/>
      <c r="L253" s="39"/>
      <c r="M253" s="38"/>
      <c r="N253" s="41"/>
      <c r="O253" s="39"/>
      <c r="P253" s="39"/>
      <c r="Q253" s="38"/>
      <c r="R253" s="41"/>
      <c r="S253" s="39"/>
      <c r="T253" s="39"/>
      <c r="U253" s="41"/>
      <c r="V253" s="41"/>
      <c r="W253" s="39"/>
      <c r="X253" s="39"/>
      <c r="Y253" s="38"/>
    </row>
    <row r="254" spans="1:25">
      <c r="A254" s="88"/>
      <c r="B254" s="169" t="s">
        <v>131</v>
      </c>
      <c r="C254" s="50" t="s">
        <v>232</v>
      </c>
      <c r="D254" s="50"/>
      <c r="E254" s="31"/>
      <c r="F254" s="31"/>
      <c r="G254" s="50">
        <v>8.4</v>
      </c>
      <c r="H254" s="50"/>
      <c r="I254" s="31"/>
      <c r="J254" s="31"/>
      <c r="K254" s="50">
        <v>6.2</v>
      </c>
      <c r="L254" s="50"/>
      <c r="M254" s="31"/>
      <c r="N254" s="31"/>
      <c r="O254" s="50">
        <v>13.9</v>
      </c>
      <c r="P254" s="50"/>
      <c r="Q254" s="31"/>
      <c r="R254" s="31"/>
      <c r="S254" s="50" t="s">
        <v>232</v>
      </c>
      <c r="T254" s="50"/>
      <c r="U254" s="31"/>
      <c r="V254" s="31"/>
      <c r="W254" s="50">
        <v>28.5</v>
      </c>
      <c r="X254" s="50"/>
      <c r="Y254" s="31"/>
    </row>
    <row r="255" spans="1:25">
      <c r="A255" s="88"/>
      <c r="B255" s="169"/>
      <c r="C255" s="50"/>
      <c r="D255" s="50"/>
      <c r="E255" s="31"/>
      <c r="F255" s="31"/>
      <c r="G255" s="50"/>
      <c r="H255" s="50"/>
      <c r="I255" s="31"/>
      <c r="J255" s="31"/>
      <c r="K255" s="50"/>
      <c r="L255" s="50"/>
      <c r="M255" s="31"/>
      <c r="N255" s="31"/>
      <c r="O255" s="50"/>
      <c r="P255" s="50"/>
      <c r="Q255" s="31"/>
      <c r="R255" s="31"/>
      <c r="S255" s="50"/>
      <c r="T255" s="50"/>
      <c r="U255" s="31"/>
      <c r="V255" s="31"/>
      <c r="W255" s="50"/>
      <c r="X255" s="50"/>
      <c r="Y255" s="31"/>
    </row>
    <row r="256" spans="1:25">
      <c r="A256" s="88"/>
      <c r="B256" s="171" t="s">
        <v>964</v>
      </c>
      <c r="C256" s="39" t="s">
        <v>232</v>
      </c>
      <c r="D256" s="39"/>
      <c r="E256" s="41"/>
      <c r="F256" s="41"/>
      <c r="G256" s="39" t="s">
        <v>232</v>
      </c>
      <c r="H256" s="39"/>
      <c r="I256" s="41"/>
      <c r="J256" s="41"/>
      <c r="K256" s="39">
        <v>24</v>
      </c>
      <c r="L256" s="39"/>
      <c r="M256" s="41"/>
      <c r="N256" s="41"/>
      <c r="O256" s="39" t="s">
        <v>232</v>
      </c>
      <c r="P256" s="39"/>
      <c r="Q256" s="41"/>
      <c r="R256" s="41"/>
      <c r="S256" s="39" t="s">
        <v>232</v>
      </c>
      <c r="T256" s="39"/>
      <c r="U256" s="41"/>
      <c r="V256" s="41"/>
      <c r="W256" s="39">
        <v>24</v>
      </c>
      <c r="X256" s="39"/>
      <c r="Y256" s="41"/>
    </row>
    <row r="257" spans="1:25">
      <c r="A257" s="88"/>
      <c r="B257" s="171"/>
      <c r="C257" s="39"/>
      <c r="D257" s="39"/>
      <c r="E257" s="41"/>
      <c r="F257" s="41"/>
      <c r="G257" s="39"/>
      <c r="H257" s="39"/>
      <c r="I257" s="41"/>
      <c r="J257" s="41"/>
      <c r="K257" s="39"/>
      <c r="L257" s="39"/>
      <c r="M257" s="41"/>
      <c r="N257" s="41"/>
      <c r="O257" s="39"/>
      <c r="P257" s="39"/>
      <c r="Q257" s="41"/>
      <c r="R257" s="41"/>
      <c r="S257" s="39"/>
      <c r="T257" s="39"/>
      <c r="U257" s="41"/>
      <c r="V257" s="41"/>
      <c r="W257" s="39"/>
      <c r="X257" s="39"/>
      <c r="Y257" s="41"/>
    </row>
    <row r="258" spans="1:25">
      <c r="A258" s="88"/>
      <c r="B258" s="169" t="s">
        <v>965</v>
      </c>
      <c r="C258" s="50" t="s">
        <v>232</v>
      </c>
      <c r="D258" s="50"/>
      <c r="E258" s="31"/>
      <c r="F258" s="31"/>
      <c r="G258" s="50" t="s">
        <v>232</v>
      </c>
      <c r="H258" s="50"/>
      <c r="I258" s="31"/>
      <c r="J258" s="31"/>
      <c r="K258" s="50" t="s">
        <v>966</v>
      </c>
      <c r="L258" s="50"/>
      <c r="M258" s="30" t="s">
        <v>210</v>
      </c>
      <c r="N258" s="31"/>
      <c r="O258" s="50" t="s">
        <v>967</v>
      </c>
      <c r="P258" s="50"/>
      <c r="Q258" s="30" t="s">
        <v>210</v>
      </c>
      <c r="R258" s="31"/>
      <c r="S258" s="50" t="s">
        <v>232</v>
      </c>
      <c r="T258" s="50"/>
      <c r="U258" s="31"/>
      <c r="V258" s="31"/>
      <c r="W258" s="50" t="s">
        <v>968</v>
      </c>
      <c r="X258" s="50"/>
      <c r="Y258" s="30" t="s">
        <v>210</v>
      </c>
    </row>
    <row r="259" spans="1:25">
      <c r="A259" s="88"/>
      <c r="B259" s="169"/>
      <c r="C259" s="50"/>
      <c r="D259" s="50"/>
      <c r="E259" s="31"/>
      <c r="F259" s="31"/>
      <c r="G259" s="50"/>
      <c r="H259" s="50"/>
      <c r="I259" s="31"/>
      <c r="J259" s="31"/>
      <c r="K259" s="50"/>
      <c r="L259" s="50"/>
      <c r="M259" s="30"/>
      <c r="N259" s="31"/>
      <c r="O259" s="50"/>
      <c r="P259" s="50"/>
      <c r="Q259" s="30"/>
      <c r="R259" s="31"/>
      <c r="S259" s="50"/>
      <c r="T259" s="50"/>
      <c r="U259" s="31"/>
      <c r="V259" s="31"/>
      <c r="W259" s="50"/>
      <c r="X259" s="50"/>
      <c r="Y259" s="30"/>
    </row>
    <row r="260" spans="1:25">
      <c r="A260" s="88"/>
      <c r="B260" s="171" t="s">
        <v>137</v>
      </c>
      <c r="C260" s="39" t="s">
        <v>232</v>
      </c>
      <c r="D260" s="39"/>
      <c r="E260" s="41"/>
      <c r="F260" s="41"/>
      <c r="G260" s="39">
        <v>0.3</v>
      </c>
      <c r="H260" s="39"/>
      <c r="I260" s="41"/>
      <c r="J260" s="41"/>
      <c r="K260" s="39">
        <v>14</v>
      </c>
      <c r="L260" s="39"/>
      <c r="M260" s="41"/>
      <c r="N260" s="41"/>
      <c r="O260" s="39" t="s">
        <v>969</v>
      </c>
      <c r="P260" s="39"/>
      <c r="Q260" s="38" t="s">
        <v>210</v>
      </c>
      <c r="R260" s="41"/>
      <c r="S260" s="39" t="s">
        <v>232</v>
      </c>
      <c r="T260" s="39"/>
      <c r="U260" s="41"/>
      <c r="V260" s="41"/>
      <c r="W260" s="39">
        <v>8.9</v>
      </c>
      <c r="X260" s="39"/>
      <c r="Y260" s="41"/>
    </row>
    <row r="261" spans="1:25" ht="15.75" thickBot="1">
      <c r="A261" s="88"/>
      <c r="B261" s="171"/>
      <c r="C261" s="55"/>
      <c r="D261" s="55"/>
      <c r="E261" s="58"/>
      <c r="F261" s="41"/>
      <c r="G261" s="55"/>
      <c r="H261" s="55"/>
      <c r="I261" s="58"/>
      <c r="J261" s="41"/>
      <c r="K261" s="55"/>
      <c r="L261" s="55"/>
      <c r="M261" s="58"/>
      <c r="N261" s="41"/>
      <c r="O261" s="55"/>
      <c r="P261" s="55"/>
      <c r="Q261" s="56"/>
      <c r="R261" s="41"/>
      <c r="S261" s="55"/>
      <c r="T261" s="55"/>
      <c r="U261" s="58"/>
      <c r="V261" s="41"/>
      <c r="W261" s="55"/>
      <c r="X261" s="55"/>
      <c r="Y261" s="58"/>
    </row>
    <row r="262" spans="1:25">
      <c r="A262" s="88"/>
      <c r="B262" s="78" t="s">
        <v>138</v>
      </c>
      <c r="C262" s="102" t="s">
        <v>232</v>
      </c>
      <c r="D262" s="102"/>
      <c r="E262" s="32"/>
      <c r="F262" s="31"/>
      <c r="G262" s="102" t="s">
        <v>970</v>
      </c>
      <c r="H262" s="102"/>
      <c r="I262" s="33" t="s">
        <v>210</v>
      </c>
      <c r="J262" s="31"/>
      <c r="K262" s="102" t="s">
        <v>971</v>
      </c>
      <c r="L262" s="102"/>
      <c r="M262" s="33" t="s">
        <v>210</v>
      </c>
      <c r="N262" s="31"/>
      <c r="O262" s="102" t="s">
        <v>972</v>
      </c>
      <c r="P262" s="102"/>
      <c r="Q262" s="33" t="s">
        <v>210</v>
      </c>
      <c r="R262" s="31"/>
      <c r="S262" s="102" t="s">
        <v>232</v>
      </c>
      <c r="T262" s="102"/>
      <c r="U262" s="32"/>
      <c r="V262" s="31"/>
      <c r="W262" s="102" t="s">
        <v>973</v>
      </c>
      <c r="X262" s="102"/>
      <c r="Y262" s="33" t="s">
        <v>210</v>
      </c>
    </row>
    <row r="263" spans="1:25" ht="15.75" thickBot="1">
      <c r="A263" s="88"/>
      <c r="B263" s="78"/>
      <c r="C263" s="54"/>
      <c r="D263" s="54"/>
      <c r="E263" s="37"/>
      <c r="F263" s="31"/>
      <c r="G263" s="54"/>
      <c r="H263" s="54"/>
      <c r="I263" s="34"/>
      <c r="J263" s="31"/>
      <c r="K263" s="54"/>
      <c r="L263" s="54"/>
      <c r="M263" s="34"/>
      <c r="N263" s="31"/>
      <c r="O263" s="54"/>
      <c r="P263" s="54"/>
      <c r="Q263" s="34"/>
      <c r="R263" s="31"/>
      <c r="S263" s="54"/>
      <c r="T263" s="54"/>
      <c r="U263" s="37"/>
      <c r="V263" s="31"/>
      <c r="W263" s="54"/>
      <c r="X263" s="54"/>
      <c r="Y263" s="34"/>
    </row>
    <row r="264" spans="1:25">
      <c r="A264" s="88"/>
      <c r="B264" s="71" t="s">
        <v>139</v>
      </c>
      <c r="C264" s="48"/>
      <c r="D264" s="48"/>
      <c r="E264" s="48"/>
      <c r="F264" s="16"/>
      <c r="G264" s="48"/>
      <c r="H264" s="48"/>
      <c r="I264" s="48"/>
      <c r="J264" s="16"/>
      <c r="K264" s="48"/>
      <c r="L264" s="48"/>
      <c r="M264" s="48"/>
      <c r="N264" s="16"/>
      <c r="O264" s="48"/>
      <c r="P264" s="48"/>
      <c r="Q264" s="48"/>
      <c r="R264" s="16"/>
      <c r="S264" s="48"/>
      <c r="T264" s="48"/>
      <c r="U264" s="48"/>
      <c r="V264" s="16"/>
      <c r="W264" s="48"/>
      <c r="X264" s="48"/>
      <c r="Y264" s="48"/>
    </row>
    <row r="265" spans="1:25">
      <c r="A265" s="88"/>
      <c r="B265" s="169" t="s">
        <v>140</v>
      </c>
      <c r="C265" s="50" t="s">
        <v>232</v>
      </c>
      <c r="D265" s="50"/>
      <c r="E265" s="31"/>
      <c r="F265" s="31"/>
      <c r="G265" s="198">
        <v>1293.7</v>
      </c>
      <c r="H265" s="198"/>
      <c r="I265" s="31"/>
      <c r="J265" s="31"/>
      <c r="K265" s="50" t="s">
        <v>232</v>
      </c>
      <c r="L265" s="50"/>
      <c r="M265" s="31"/>
      <c r="N265" s="31"/>
      <c r="O265" s="50">
        <v>277.10000000000002</v>
      </c>
      <c r="P265" s="50"/>
      <c r="Q265" s="31"/>
      <c r="R265" s="31"/>
      <c r="S265" s="50" t="s">
        <v>232</v>
      </c>
      <c r="T265" s="50"/>
      <c r="U265" s="31"/>
      <c r="V265" s="31"/>
      <c r="W265" s="198">
        <v>1570.8</v>
      </c>
      <c r="X265" s="198"/>
      <c r="Y265" s="31"/>
    </row>
    <row r="266" spans="1:25">
      <c r="A266" s="88"/>
      <c r="B266" s="169"/>
      <c r="C266" s="50"/>
      <c r="D266" s="50"/>
      <c r="E266" s="31"/>
      <c r="F266" s="31"/>
      <c r="G266" s="198"/>
      <c r="H266" s="198"/>
      <c r="I266" s="31"/>
      <c r="J266" s="31"/>
      <c r="K266" s="50"/>
      <c r="L266" s="50"/>
      <c r="M266" s="31"/>
      <c r="N266" s="31"/>
      <c r="O266" s="50"/>
      <c r="P266" s="50"/>
      <c r="Q266" s="31"/>
      <c r="R266" s="31"/>
      <c r="S266" s="50"/>
      <c r="T266" s="50"/>
      <c r="U266" s="31"/>
      <c r="V266" s="31"/>
      <c r="W266" s="198"/>
      <c r="X266" s="198"/>
      <c r="Y266" s="31"/>
    </row>
    <row r="267" spans="1:25">
      <c r="A267" s="88"/>
      <c r="B267" s="171" t="s">
        <v>141</v>
      </c>
      <c r="C267" s="39" t="s">
        <v>232</v>
      </c>
      <c r="D267" s="39"/>
      <c r="E267" s="41"/>
      <c r="F267" s="41"/>
      <c r="G267" s="39" t="s">
        <v>974</v>
      </c>
      <c r="H267" s="39"/>
      <c r="I267" s="38" t="s">
        <v>210</v>
      </c>
      <c r="J267" s="41"/>
      <c r="K267" s="39" t="s">
        <v>975</v>
      </c>
      <c r="L267" s="39"/>
      <c r="M267" s="38" t="s">
        <v>210</v>
      </c>
      <c r="N267" s="41"/>
      <c r="O267" s="39" t="s">
        <v>976</v>
      </c>
      <c r="P267" s="39"/>
      <c r="Q267" s="38" t="s">
        <v>210</v>
      </c>
      <c r="R267" s="41"/>
      <c r="S267" s="39" t="s">
        <v>232</v>
      </c>
      <c r="T267" s="39"/>
      <c r="U267" s="41"/>
      <c r="V267" s="41"/>
      <c r="W267" s="39" t="s">
        <v>977</v>
      </c>
      <c r="X267" s="39"/>
      <c r="Y267" s="38" t="s">
        <v>210</v>
      </c>
    </row>
    <row r="268" spans="1:25">
      <c r="A268" s="88"/>
      <c r="B268" s="171"/>
      <c r="C268" s="39"/>
      <c r="D268" s="39"/>
      <c r="E268" s="41"/>
      <c r="F268" s="41"/>
      <c r="G268" s="39"/>
      <c r="H268" s="39"/>
      <c r="I268" s="38"/>
      <c r="J268" s="41"/>
      <c r="K268" s="39"/>
      <c r="L268" s="39"/>
      <c r="M268" s="38"/>
      <c r="N268" s="41"/>
      <c r="O268" s="39"/>
      <c r="P268" s="39"/>
      <c r="Q268" s="38"/>
      <c r="R268" s="41"/>
      <c r="S268" s="39"/>
      <c r="T268" s="39"/>
      <c r="U268" s="41"/>
      <c r="V268" s="41"/>
      <c r="W268" s="39"/>
      <c r="X268" s="39"/>
      <c r="Y268" s="38"/>
    </row>
    <row r="269" spans="1:25">
      <c r="A269" s="88"/>
      <c r="B269" s="169" t="s">
        <v>142</v>
      </c>
      <c r="C269" s="50" t="s">
        <v>232</v>
      </c>
      <c r="D269" s="50"/>
      <c r="E269" s="31"/>
      <c r="F269" s="31"/>
      <c r="G269" s="50" t="s">
        <v>232</v>
      </c>
      <c r="H269" s="50"/>
      <c r="I269" s="31"/>
      <c r="J269" s="31"/>
      <c r="K269" s="50" t="s">
        <v>232</v>
      </c>
      <c r="L269" s="50"/>
      <c r="M269" s="31"/>
      <c r="N269" s="31"/>
      <c r="O269" s="50">
        <v>50</v>
      </c>
      <c r="P269" s="50"/>
      <c r="Q269" s="31"/>
      <c r="R269" s="31"/>
      <c r="S269" s="50" t="s">
        <v>232</v>
      </c>
      <c r="T269" s="50"/>
      <c r="U269" s="31"/>
      <c r="V269" s="31"/>
      <c r="W269" s="50">
        <v>50</v>
      </c>
      <c r="X269" s="50"/>
      <c r="Y269" s="31"/>
    </row>
    <row r="270" spans="1:25">
      <c r="A270" s="88"/>
      <c r="B270" s="169"/>
      <c r="C270" s="50"/>
      <c r="D270" s="50"/>
      <c r="E270" s="31"/>
      <c r="F270" s="31"/>
      <c r="G270" s="50"/>
      <c r="H270" s="50"/>
      <c r="I270" s="31"/>
      <c r="J270" s="31"/>
      <c r="K270" s="50"/>
      <c r="L270" s="50"/>
      <c r="M270" s="31"/>
      <c r="N270" s="31"/>
      <c r="O270" s="50"/>
      <c r="P270" s="50"/>
      <c r="Q270" s="31"/>
      <c r="R270" s="31"/>
      <c r="S270" s="50"/>
      <c r="T270" s="50"/>
      <c r="U270" s="31"/>
      <c r="V270" s="31"/>
      <c r="W270" s="50"/>
      <c r="X270" s="50"/>
      <c r="Y270" s="31"/>
    </row>
    <row r="271" spans="1:25">
      <c r="A271" s="88"/>
      <c r="B271" s="171" t="s">
        <v>143</v>
      </c>
      <c r="C271" s="39" t="s">
        <v>232</v>
      </c>
      <c r="D271" s="39"/>
      <c r="E271" s="41"/>
      <c r="F271" s="41"/>
      <c r="G271" s="39" t="s">
        <v>978</v>
      </c>
      <c r="H271" s="39"/>
      <c r="I271" s="38" t="s">
        <v>210</v>
      </c>
      <c r="J271" s="41"/>
      <c r="K271" s="39" t="s">
        <v>232</v>
      </c>
      <c r="L271" s="39"/>
      <c r="M271" s="41"/>
      <c r="N271" s="41"/>
      <c r="O271" s="39" t="s">
        <v>232</v>
      </c>
      <c r="P271" s="39"/>
      <c r="Q271" s="41"/>
      <c r="R271" s="41"/>
      <c r="S271" s="39" t="s">
        <v>232</v>
      </c>
      <c r="T271" s="39"/>
      <c r="U271" s="41"/>
      <c r="V271" s="41"/>
      <c r="W271" s="39" t="s">
        <v>978</v>
      </c>
      <c r="X271" s="39"/>
      <c r="Y271" s="38" t="s">
        <v>210</v>
      </c>
    </row>
    <row r="272" spans="1:25">
      <c r="A272" s="88"/>
      <c r="B272" s="171"/>
      <c r="C272" s="39"/>
      <c r="D272" s="39"/>
      <c r="E272" s="41"/>
      <c r="F272" s="41"/>
      <c r="G272" s="39"/>
      <c r="H272" s="39"/>
      <c r="I272" s="38"/>
      <c r="J272" s="41"/>
      <c r="K272" s="39"/>
      <c r="L272" s="39"/>
      <c r="M272" s="41"/>
      <c r="N272" s="41"/>
      <c r="O272" s="39"/>
      <c r="P272" s="39"/>
      <c r="Q272" s="41"/>
      <c r="R272" s="41"/>
      <c r="S272" s="39"/>
      <c r="T272" s="39"/>
      <c r="U272" s="41"/>
      <c r="V272" s="41"/>
      <c r="W272" s="39"/>
      <c r="X272" s="39"/>
      <c r="Y272" s="38"/>
    </row>
    <row r="273" spans="1:25">
      <c r="A273" s="88"/>
      <c r="B273" s="169" t="s">
        <v>144</v>
      </c>
      <c r="C273" s="50">
        <v>524.1</v>
      </c>
      <c r="D273" s="50"/>
      <c r="E273" s="31"/>
      <c r="F273" s="31"/>
      <c r="G273" s="50" t="s">
        <v>232</v>
      </c>
      <c r="H273" s="50"/>
      <c r="I273" s="31"/>
      <c r="J273" s="31"/>
      <c r="K273" s="50" t="s">
        <v>232</v>
      </c>
      <c r="L273" s="50"/>
      <c r="M273" s="31"/>
      <c r="N273" s="31"/>
      <c r="O273" s="50" t="s">
        <v>232</v>
      </c>
      <c r="P273" s="50"/>
      <c r="Q273" s="31"/>
      <c r="R273" s="31"/>
      <c r="S273" s="50" t="s">
        <v>232</v>
      </c>
      <c r="T273" s="50"/>
      <c r="U273" s="31"/>
      <c r="V273" s="31"/>
      <c r="W273" s="50">
        <v>524.1</v>
      </c>
      <c r="X273" s="50"/>
      <c r="Y273" s="31"/>
    </row>
    <row r="274" spans="1:25">
      <c r="A274" s="88"/>
      <c r="B274" s="169"/>
      <c r="C274" s="50"/>
      <c r="D274" s="50"/>
      <c r="E274" s="31"/>
      <c r="F274" s="31"/>
      <c r="G274" s="50"/>
      <c r="H274" s="50"/>
      <c r="I274" s="31"/>
      <c r="J274" s="31"/>
      <c r="K274" s="50"/>
      <c r="L274" s="50"/>
      <c r="M274" s="31"/>
      <c r="N274" s="31"/>
      <c r="O274" s="50"/>
      <c r="P274" s="50"/>
      <c r="Q274" s="31"/>
      <c r="R274" s="31"/>
      <c r="S274" s="50"/>
      <c r="T274" s="50"/>
      <c r="U274" s="31"/>
      <c r="V274" s="31"/>
      <c r="W274" s="50"/>
      <c r="X274" s="50"/>
      <c r="Y274" s="31"/>
    </row>
    <row r="275" spans="1:25">
      <c r="A275" s="88"/>
      <c r="B275" s="171" t="s">
        <v>145</v>
      </c>
      <c r="C275" s="39" t="s">
        <v>232</v>
      </c>
      <c r="D275" s="39"/>
      <c r="E275" s="41"/>
      <c r="F275" s="41"/>
      <c r="G275" s="39">
        <v>4.4000000000000004</v>
      </c>
      <c r="H275" s="39"/>
      <c r="I275" s="41"/>
      <c r="J275" s="41"/>
      <c r="K275" s="39" t="s">
        <v>232</v>
      </c>
      <c r="L275" s="39"/>
      <c r="M275" s="41"/>
      <c r="N275" s="41"/>
      <c r="O275" s="39" t="s">
        <v>232</v>
      </c>
      <c r="P275" s="39"/>
      <c r="Q275" s="41"/>
      <c r="R275" s="41"/>
      <c r="S275" s="39" t="s">
        <v>232</v>
      </c>
      <c r="T275" s="39"/>
      <c r="U275" s="41"/>
      <c r="V275" s="41"/>
      <c r="W275" s="39">
        <v>4.4000000000000004</v>
      </c>
      <c r="X275" s="39"/>
      <c r="Y275" s="41"/>
    </row>
    <row r="276" spans="1:25">
      <c r="A276" s="88"/>
      <c r="B276" s="171"/>
      <c r="C276" s="39"/>
      <c r="D276" s="39"/>
      <c r="E276" s="41"/>
      <c r="F276" s="41"/>
      <c r="G276" s="39"/>
      <c r="H276" s="39"/>
      <c r="I276" s="41"/>
      <c r="J276" s="41"/>
      <c r="K276" s="39"/>
      <c r="L276" s="39"/>
      <c r="M276" s="41"/>
      <c r="N276" s="41"/>
      <c r="O276" s="39"/>
      <c r="P276" s="39"/>
      <c r="Q276" s="41"/>
      <c r="R276" s="41"/>
      <c r="S276" s="39"/>
      <c r="T276" s="39"/>
      <c r="U276" s="41"/>
      <c r="V276" s="41"/>
      <c r="W276" s="39"/>
      <c r="X276" s="39"/>
      <c r="Y276" s="41"/>
    </row>
    <row r="277" spans="1:25">
      <c r="A277" s="88"/>
      <c r="B277" s="169" t="s">
        <v>147</v>
      </c>
      <c r="C277" s="50" t="s">
        <v>232</v>
      </c>
      <c r="D277" s="50"/>
      <c r="E277" s="31"/>
      <c r="F277" s="31"/>
      <c r="G277" s="50" t="s">
        <v>979</v>
      </c>
      <c r="H277" s="50"/>
      <c r="I277" s="30" t="s">
        <v>210</v>
      </c>
      <c r="J277" s="31"/>
      <c r="K277" s="50" t="s">
        <v>232</v>
      </c>
      <c r="L277" s="50"/>
      <c r="M277" s="31"/>
      <c r="N277" s="31"/>
      <c r="O277" s="50" t="s">
        <v>232</v>
      </c>
      <c r="P277" s="50"/>
      <c r="Q277" s="31"/>
      <c r="R277" s="31"/>
      <c r="S277" s="50" t="s">
        <v>232</v>
      </c>
      <c r="T277" s="50"/>
      <c r="U277" s="31"/>
      <c r="V277" s="31"/>
      <c r="W277" s="50" t="s">
        <v>979</v>
      </c>
      <c r="X277" s="50"/>
      <c r="Y277" s="30" t="s">
        <v>210</v>
      </c>
    </row>
    <row r="278" spans="1:25">
      <c r="A278" s="88"/>
      <c r="B278" s="169"/>
      <c r="C278" s="50"/>
      <c r="D278" s="50"/>
      <c r="E278" s="31"/>
      <c r="F278" s="31"/>
      <c r="G278" s="50"/>
      <c r="H278" s="50"/>
      <c r="I278" s="30"/>
      <c r="J278" s="31"/>
      <c r="K278" s="50"/>
      <c r="L278" s="50"/>
      <c r="M278" s="31"/>
      <c r="N278" s="31"/>
      <c r="O278" s="50"/>
      <c r="P278" s="50"/>
      <c r="Q278" s="31"/>
      <c r="R278" s="31"/>
      <c r="S278" s="50"/>
      <c r="T278" s="50"/>
      <c r="U278" s="31"/>
      <c r="V278" s="31"/>
      <c r="W278" s="50"/>
      <c r="X278" s="50"/>
      <c r="Y278" s="30"/>
    </row>
    <row r="279" spans="1:25">
      <c r="A279" s="88"/>
      <c r="B279" s="171" t="s">
        <v>148</v>
      </c>
      <c r="C279" s="39" t="s">
        <v>232</v>
      </c>
      <c r="D279" s="39"/>
      <c r="E279" s="41"/>
      <c r="F279" s="41"/>
      <c r="G279" s="39">
        <v>4.4000000000000004</v>
      </c>
      <c r="H279" s="39"/>
      <c r="I279" s="41"/>
      <c r="J279" s="41"/>
      <c r="K279" s="39" t="s">
        <v>980</v>
      </c>
      <c r="L279" s="39"/>
      <c r="M279" s="38" t="s">
        <v>210</v>
      </c>
      <c r="N279" s="41"/>
      <c r="O279" s="39" t="s">
        <v>981</v>
      </c>
      <c r="P279" s="39"/>
      <c r="Q279" s="38" t="s">
        <v>210</v>
      </c>
      <c r="R279" s="41"/>
      <c r="S279" s="39" t="s">
        <v>232</v>
      </c>
      <c r="T279" s="39"/>
      <c r="U279" s="41"/>
      <c r="V279" s="41"/>
      <c r="W279" s="39" t="s">
        <v>982</v>
      </c>
      <c r="X279" s="39"/>
      <c r="Y279" s="38" t="s">
        <v>210</v>
      </c>
    </row>
    <row r="280" spans="1:25">
      <c r="A280" s="88"/>
      <c r="B280" s="171"/>
      <c r="C280" s="39"/>
      <c r="D280" s="39"/>
      <c r="E280" s="41"/>
      <c r="F280" s="41"/>
      <c r="G280" s="39"/>
      <c r="H280" s="39"/>
      <c r="I280" s="41"/>
      <c r="J280" s="41"/>
      <c r="K280" s="39"/>
      <c r="L280" s="39"/>
      <c r="M280" s="38"/>
      <c r="N280" s="41"/>
      <c r="O280" s="39"/>
      <c r="P280" s="39"/>
      <c r="Q280" s="38"/>
      <c r="R280" s="41"/>
      <c r="S280" s="39"/>
      <c r="T280" s="39"/>
      <c r="U280" s="41"/>
      <c r="V280" s="41"/>
      <c r="W280" s="39"/>
      <c r="X280" s="39"/>
      <c r="Y280" s="38"/>
    </row>
    <row r="281" spans="1:25">
      <c r="A281" s="88"/>
      <c r="B281" s="169" t="s">
        <v>983</v>
      </c>
      <c r="C281" s="50" t="s">
        <v>984</v>
      </c>
      <c r="D281" s="50"/>
      <c r="E281" s="30" t="s">
        <v>210</v>
      </c>
      <c r="F281" s="31"/>
      <c r="G281" s="50">
        <v>581</v>
      </c>
      <c r="H281" s="50"/>
      <c r="I281" s="31"/>
      <c r="J281" s="31"/>
      <c r="K281" s="50" t="s">
        <v>985</v>
      </c>
      <c r="L281" s="50"/>
      <c r="M281" s="30" t="s">
        <v>210</v>
      </c>
      <c r="N281" s="31"/>
      <c r="O281" s="50" t="s">
        <v>986</v>
      </c>
      <c r="P281" s="50"/>
      <c r="Q281" s="30" t="s">
        <v>210</v>
      </c>
      <c r="R281" s="31"/>
      <c r="S281" s="50">
        <v>33.1</v>
      </c>
      <c r="T281" s="50"/>
      <c r="U281" s="31"/>
      <c r="V281" s="31"/>
      <c r="W281" s="50" t="s">
        <v>232</v>
      </c>
      <c r="X281" s="50"/>
      <c r="Y281" s="31"/>
    </row>
    <row r="282" spans="1:25" ht="15.75" thickBot="1">
      <c r="A282" s="88"/>
      <c r="B282" s="169"/>
      <c r="C282" s="54"/>
      <c r="D282" s="54"/>
      <c r="E282" s="34"/>
      <c r="F282" s="31"/>
      <c r="G282" s="54"/>
      <c r="H282" s="54"/>
      <c r="I282" s="37"/>
      <c r="J282" s="31"/>
      <c r="K282" s="54"/>
      <c r="L282" s="54"/>
      <c r="M282" s="34"/>
      <c r="N282" s="31"/>
      <c r="O282" s="54"/>
      <c r="P282" s="54"/>
      <c r="Q282" s="34"/>
      <c r="R282" s="31"/>
      <c r="S282" s="54"/>
      <c r="T282" s="54"/>
      <c r="U282" s="37"/>
      <c r="V282" s="31"/>
      <c r="W282" s="54"/>
      <c r="X282" s="54"/>
      <c r="Y282" s="37"/>
    </row>
    <row r="283" spans="1:25">
      <c r="A283" s="88"/>
      <c r="B283" s="73" t="s">
        <v>149</v>
      </c>
      <c r="C283" s="42" t="s">
        <v>987</v>
      </c>
      <c r="D283" s="42"/>
      <c r="E283" s="44" t="s">
        <v>210</v>
      </c>
      <c r="F283" s="41"/>
      <c r="G283" s="42" t="s">
        <v>988</v>
      </c>
      <c r="H283" s="42"/>
      <c r="I283" s="44" t="s">
        <v>210</v>
      </c>
      <c r="J283" s="41"/>
      <c r="K283" s="42" t="s">
        <v>989</v>
      </c>
      <c r="L283" s="42"/>
      <c r="M283" s="44" t="s">
        <v>210</v>
      </c>
      <c r="N283" s="41"/>
      <c r="O283" s="42">
        <v>169.7</v>
      </c>
      <c r="P283" s="42"/>
      <c r="Q283" s="48"/>
      <c r="R283" s="41"/>
      <c r="S283" s="42">
        <v>33.1</v>
      </c>
      <c r="T283" s="42"/>
      <c r="U283" s="48"/>
      <c r="V283" s="41"/>
      <c r="W283" s="42">
        <v>107.8</v>
      </c>
      <c r="X283" s="42"/>
      <c r="Y283" s="48"/>
    </row>
    <row r="284" spans="1:25" ht="15.75" thickBot="1">
      <c r="A284" s="88"/>
      <c r="B284" s="73"/>
      <c r="C284" s="55"/>
      <c r="D284" s="55"/>
      <c r="E284" s="56"/>
      <c r="F284" s="41"/>
      <c r="G284" s="55"/>
      <c r="H284" s="55"/>
      <c r="I284" s="56"/>
      <c r="J284" s="41"/>
      <c r="K284" s="55"/>
      <c r="L284" s="55"/>
      <c r="M284" s="56"/>
      <c r="N284" s="41"/>
      <c r="O284" s="55"/>
      <c r="P284" s="55"/>
      <c r="Q284" s="58"/>
      <c r="R284" s="41"/>
      <c r="S284" s="55"/>
      <c r="T284" s="55"/>
      <c r="U284" s="58"/>
      <c r="V284" s="41"/>
      <c r="W284" s="55"/>
      <c r="X284" s="55"/>
      <c r="Y284" s="58"/>
    </row>
    <row r="285" spans="1:25">
      <c r="A285" s="88"/>
      <c r="B285" s="78" t="s">
        <v>150</v>
      </c>
      <c r="C285" s="102" t="s">
        <v>232</v>
      </c>
      <c r="D285" s="102"/>
      <c r="E285" s="32"/>
      <c r="F285" s="31"/>
      <c r="G285" s="102">
        <v>3.3</v>
      </c>
      <c r="H285" s="102"/>
      <c r="I285" s="32"/>
      <c r="J285" s="31"/>
      <c r="K285" s="102">
        <v>1.1000000000000001</v>
      </c>
      <c r="L285" s="102"/>
      <c r="M285" s="32"/>
      <c r="N285" s="31"/>
      <c r="O285" s="102" t="s">
        <v>990</v>
      </c>
      <c r="P285" s="102"/>
      <c r="Q285" s="33" t="s">
        <v>210</v>
      </c>
      <c r="R285" s="31"/>
      <c r="S285" s="102" t="s">
        <v>232</v>
      </c>
      <c r="T285" s="102"/>
      <c r="U285" s="32"/>
      <c r="V285" s="31"/>
      <c r="W285" s="102">
        <v>0.7</v>
      </c>
      <c r="X285" s="102"/>
      <c r="Y285" s="32"/>
    </row>
    <row r="286" spans="1:25">
      <c r="A286" s="88"/>
      <c r="B286" s="78"/>
      <c r="C286" s="50"/>
      <c r="D286" s="50"/>
      <c r="E286" s="31"/>
      <c r="F286" s="31"/>
      <c r="G286" s="50"/>
      <c r="H286" s="50"/>
      <c r="I286" s="31"/>
      <c r="J286" s="31"/>
      <c r="K286" s="50"/>
      <c r="L286" s="50"/>
      <c r="M286" s="31"/>
      <c r="N286" s="31"/>
      <c r="O286" s="50"/>
      <c r="P286" s="50"/>
      <c r="Q286" s="30"/>
      <c r="R286" s="31"/>
      <c r="S286" s="50"/>
      <c r="T286" s="50"/>
      <c r="U286" s="31"/>
      <c r="V286" s="31"/>
      <c r="W286" s="50"/>
      <c r="X286" s="50"/>
      <c r="Y286" s="31"/>
    </row>
    <row r="287" spans="1:25">
      <c r="A287" s="88"/>
      <c r="B287" s="73" t="s">
        <v>151</v>
      </c>
      <c r="C287" s="39" t="s">
        <v>232</v>
      </c>
      <c r="D287" s="39"/>
      <c r="E287" s="41"/>
      <c r="F287" s="41"/>
      <c r="G287" s="39">
        <v>23</v>
      </c>
      <c r="H287" s="39"/>
      <c r="I287" s="41"/>
      <c r="J287" s="41"/>
      <c r="K287" s="39">
        <v>40.5</v>
      </c>
      <c r="L287" s="39"/>
      <c r="M287" s="41"/>
      <c r="N287" s="41"/>
      <c r="O287" s="39">
        <v>47.5</v>
      </c>
      <c r="P287" s="39"/>
      <c r="Q287" s="41"/>
      <c r="R287" s="41"/>
      <c r="S287" s="39" t="s">
        <v>232</v>
      </c>
      <c r="T287" s="39"/>
      <c r="U287" s="41"/>
      <c r="V287" s="41"/>
      <c r="W287" s="39">
        <v>111</v>
      </c>
      <c r="X287" s="39"/>
      <c r="Y287" s="41"/>
    </row>
    <row r="288" spans="1:25" ht="15.75" thickBot="1">
      <c r="A288" s="88"/>
      <c r="B288" s="73"/>
      <c r="C288" s="55"/>
      <c r="D288" s="55"/>
      <c r="E288" s="58"/>
      <c r="F288" s="41"/>
      <c r="G288" s="55"/>
      <c r="H288" s="55"/>
      <c r="I288" s="58"/>
      <c r="J288" s="41"/>
      <c r="K288" s="55"/>
      <c r="L288" s="55"/>
      <c r="M288" s="58"/>
      <c r="N288" s="41"/>
      <c r="O288" s="55"/>
      <c r="P288" s="55"/>
      <c r="Q288" s="58"/>
      <c r="R288" s="41"/>
      <c r="S288" s="55"/>
      <c r="T288" s="55"/>
      <c r="U288" s="58"/>
      <c r="V288" s="41"/>
      <c r="W288" s="55"/>
      <c r="X288" s="55"/>
      <c r="Y288" s="58"/>
    </row>
    <row r="289" spans="1:25">
      <c r="A289" s="88"/>
      <c r="B289" s="78" t="s">
        <v>152</v>
      </c>
      <c r="C289" s="33" t="s">
        <v>208</v>
      </c>
      <c r="D289" s="102" t="s">
        <v>232</v>
      </c>
      <c r="E289" s="32"/>
      <c r="F289" s="31"/>
      <c r="G289" s="33" t="s">
        <v>208</v>
      </c>
      <c r="H289" s="102">
        <v>26.3</v>
      </c>
      <c r="I289" s="32"/>
      <c r="J289" s="31"/>
      <c r="K289" s="33" t="s">
        <v>208</v>
      </c>
      <c r="L289" s="102">
        <v>41.6</v>
      </c>
      <c r="M289" s="32"/>
      <c r="N289" s="31"/>
      <c r="O289" s="33" t="s">
        <v>208</v>
      </c>
      <c r="P289" s="102">
        <v>43.8</v>
      </c>
      <c r="Q289" s="32"/>
      <c r="R289" s="31"/>
      <c r="S289" s="33" t="s">
        <v>208</v>
      </c>
      <c r="T289" s="102" t="s">
        <v>232</v>
      </c>
      <c r="U289" s="32"/>
      <c r="V289" s="31"/>
      <c r="W289" s="33" t="s">
        <v>208</v>
      </c>
      <c r="X289" s="102">
        <v>111.7</v>
      </c>
      <c r="Y289" s="32"/>
    </row>
    <row r="290" spans="1:25" ht="15.75" thickBot="1">
      <c r="A290" s="88"/>
      <c r="B290" s="78"/>
      <c r="C290" s="59"/>
      <c r="D290" s="103"/>
      <c r="E290" s="61"/>
      <c r="F290" s="31"/>
      <c r="G290" s="59"/>
      <c r="H290" s="103"/>
      <c r="I290" s="61"/>
      <c r="J290" s="31"/>
      <c r="K290" s="59"/>
      <c r="L290" s="103"/>
      <c r="M290" s="61"/>
      <c r="N290" s="31"/>
      <c r="O290" s="59"/>
      <c r="P290" s="103"/>
      <c r="Q290" s="61"/>
      <c r="R290" s="31"/>
      <c r="S290" s="59"/>
      <c r="T290" s="103"/>
      <c r="U290" s="61"/>
      <c r="V290" s="31"/>
      <c r="W290" s="59"/>
      <c r="X290" s="103"/>
      <c r="Y290" s="61"/>
    </row>
    <row r="291" spans="1:25" ht="15.75" thickTop="1">
      <c r="A291" s="88"/>
      <c r="B291" s="87"/>
      <c r="C291" s="87"/>
      <c r="D291" s="87"/>
      <c r="E291" s="87"/>
      <c r="F291" s="87"/>
      <c r="G291" s="87"/>
      <c r="H291" s="87"/>
      <c r="I291" s="87"/>
      <c r="J291" s="87"/>
      <c r="K291" s="87"/>
      <c r="L291" s="87"/>
      <c r="M291" s="87"/>
      <c r="N291" s="87"/>
      <c r="O291" s="87"/>
      <c r="P291" s="87"/>
      <c r="Q291" s="87"/>
      <c r="R291" s="87"/>
      <c r="S291" s="87"/>
      <c r="T291" s="87"/>
      <c r="U291" s="87"/>
      <c r="V291" s="87"/>
      <c r="W291" s="87"/>
      <c r="X291" s="87"/>
      <c r="Y291" s="87"/>
    </row>
    <row r="292" spans="1:25">
      <c r="A292" s="88"/>
      <c r="B292" s="234" t="s">
        <v>956</v>
      </c>
      <c r="C292" s="234"/>
      <c r="D292" s="234"/>
      <c r="E292" s="234"/>
      <c r="F292" s="234"/>
      <c r="G292" s="234"/>
      <c r="H292" s="234"/>
      <c r="I292" s="234"/>
      <c r="J292" s="234"/>
      <c r="K292" s="234"/>
      <c r="L292" s="234"/>
      <c r="M292" s="234"/>
      <c r="N292" s="234"/>
      <c r="O292" s="234"/>
      <c r="P292" s="234"/>
      <c r="Q292" s="234"/>
      <c r="R292" s="234"/>
      <c r="S292" s="234"/>
      <c r="T292" s="234"/>
      <c r="U292" s="234"/>
      <c r="V292" s="234"/>
      <c r="W292" s="234"/>
      <c r="X292" s="234"/>
      <c r="Y292" s="234"/>
    </row>
    <row r="293" spans="1:25">
      <c r="A293" s="88"/>
      <c r="B293" s="234" t="s">
        <v>991</v>
      </c>
      <c r="C293" s="234"/>
      <c r="D293" s="234"/>
      <c r="E293" s="234"/>
      <c r="F293" s="234"/>
      <c r="G293" s="234"/>
      <c r="H293" s="234"/>
      <c r="I293" s="234"/>
      <c r="J293" s="234"/>
      <c r="K293" s="234"/>
      <c r="L293" s="234"/>
      <c r="M293" s="234"/>
      <c r="N293" s="234"/>
      <c r="O293" s="234"/>
      <c r="P293" s="234"/>
      <c r="Q293" s="234"/>
      <c r="R293" s="234"/>
      <c r="S293" s="234"/>
      <c r="T293" s="234"/>
      <c r="U293" s="234"/>
      <c r="V293" s="234"/>
      <c r="W293" s="234"/>
      <c r="X293" s="234"/>
      <c r="Y293" s="234"/>
    </row>
    <row r="294" spans="1:25">
      <c r="A294" s="88"/>
      <c r="B294" s="234" t="s">
        <v>902</v>
      </c>
      <c r="C294" s="234"/>
      <c r="D294" s="234"/>
      <c r="E294" s="234"/>
      <c r="F294" s="234"/>
      <c r="G294" s="234"/>
      <c r="H294" s="234"/>
      <c r="I294" s="234"/>
      <c r="J294" s="234"/>
      <c r="K294" s="234"/>
      <c r="L294" s="234"/>
      <c r="M294" s="234"/>
      <c r="N294" s="234"/>
      <c r="O294" s="234"/>
      <c r="P294" s="234"/>
      <c r="Q294" s="234"/>
      <c r="R294" s="234"/>
      <c r="S294" s="234"/>
      <c r="T294" s="234"/>
      <c r="U294" s="234"/>
      <c r="V294" s="234"/>
      <c r="W294" s="234"/>
      <c r="X294" s="234"/>
      <c r="Y294" s="234"/>
    </row>
    <row r="295" spans="1:25">
      <c r="A295" s="88"/>
      <c r="B295" s="236"/>
      <c r="C295" s="236"/>
      <c r="D295" s="236"/>
      <c r="E295" s="236"/>
      <c r="F295" s="236"/>
      <c r="G295" s="236"/>
      <c r="H295" s="236"/>
      <c r="I295" s="236"/>
      <c r="J295" s="236"/>
      <c r="K295" s="236"/>
      <c r="L295" s="236"/>
      <c r="M295" s="236"/>
      <c r="N295" s="236"/>
      <c r="O295" s="236"/>
      <c r="P295" s="236"/>
      <c r="Q295" s="236"/>
      <c r="R295" s="236"/>
      <c r="S295" s="236"/>
      <c r="T295" s="236"/>
      <c r="U295" s="236"/>
      <c r="V295" s="236"/>
      <c r="W295" s="236"/>
      <c r="X295" s="236"/>
      <c r="Y295" s="236"/>
    </row>
    <row r="296" spans="1:25">
      <c r="A296" s="88"/>
      <c r="B296" s="23"/>
      <c r="C296" s="23"/>
      <c r="D296" s="23"/>
      <c r="E296" s="23"/>
      <c r="F296" s="23"/>
      <c r="G296" s="23"/>
      <c r="H296" s="23"/>
      <c r="I296" s="23"/>
      <c r="J296" s="23"/>
      <c r="K296" s="23"/>
      <c r="L296" s="23"/>
      <c r="M296" s="23"/>
      <c r="N296" s="23"/>
      <c r="O296" s="23"/>
      <c r="P296" s="23"/>
      <c r="Q296" s="23"/>
      <c r="R296" s="23"/>
      <c r="S296" s="23"/>
      <c r="T296" s="23"/>
      <c r="U296" s="23"/>
      <c r="V296" s="23"/>
      <c r="W296" s="23"/>
      <c r="X296" s="23"/>
      <c r="Y296" s="23"/>
    </row>
    <row r="297" spans="1:25">
      <c r="A297" s="88"/>
      <c r="B297" s="13"/>
      <c r="C297" s="13"/>
      <c r="D297" s="13"/>
      <c r="E297" s="13"/>
      <c r="F297" s="13"/>
      <c r="G297" s="13"/>
      <c r="H297" s="13"/>
      <c r="I297" s="13"/>
      <c r="J297" s="13"/>
      <c r="K297" s="13"/>
      <c r="L297" s="13"/>
      <c r="M297" s="13"/>
      <c r="N297" s="13"/>
      <c r="O297" s="13"/>
      <c r="P297" s="13"/>
      <c r="Q297" s="13"/>
      <c r="R297" s="13"/>
      <c r="S297" s="13"/>
      <c r="T297" s="13"/>
      <c r="U297" s="13"/>
      <c r="V297" s="13"/>
      <c r="W297" s="13"/>
      <c r="X297" s="13"/>
      <c r="Y297" s="13"/>
    </row>
    <row r="298" spans="1:25">
      <c r="A298" s="88"/>
      <c r="B298" s="31"/>
      <c r="C298" s="101" t="s">
        <v>881</v>
      </c>
      <c r="D298" s="101"/>
      <c r="E298" s="101"/>
      <c r="F298" s="31"/>
      <c r="G298" s="101" t="s">
        <v>882</v>
      </c>
      <c r="H298" s="101"/>
      <c r="I298" s="101"/>
      <c r="J298" s="31"/>
      <c r="K298" s="101" t="s">
        <v>903</v>
      </c>
      <c r="L298" s="101"/>
      <c r="M298" s="101"/>
      <c r="N298" s="31"/>
      <c r="O298" s="101" t="s">
        <v>885</v>
      </c>
      <c r="P298" s="101"/>
      <c r="Q298" s="101"/>
      <c r="R298" s="31"/>
      <c r="S298" s="101" t="s">
        <v>886</v>
      </c>
      <c r="T298" s="101"/>
      <c r="U298" s="101"/>
      <c r="V298" s="31"/>
      <c r="W298" s="101" t="s">
        <v>887</v>
      </c>
      <c r="X298" s="101"/>
      <c r="Y298" s="101"/>
    </row>
    <row r="299" spans="1:25" ht="15.75" thickBot="1">
      <c r="A299" s="88"/>
      <c r="B299" s="31"/>
      <c r="C299" s="24"/>
      <c r="D299" s="24"/>
      <c r="E299" s="24"/>
      <c r="F299" s="31"/>
      <c r="G299" s="24" t="s">
        <v>883</v>
      </c>
      <c r="H299" s="24"/>
      <c r="I299" s="24"/>
      <c r="J299" s="31"/>
      <c r="K299" s="24"/>
      <c r="L299" s="24"/>
      <c r="M299" s="24"/>
      <c r="N299" s="31"/>
      <c r="O299" s="24" t="s">
        <v>884</v>
      </c>
      <c r="P299" s="24"/>
      <c r="Q299" s="24"/>
      <c r="R299" s="31"/>
      <c r="S299" s="24"/>
      <c r="T299" s="24"/>
      <c r="U299" s="24"/>
      <c r="V299" s="31"/>
      <c r="W299" s="24"/>
      <c r="X299" s="24"/>
      <c r="Y299" s="24"/>
    </row>
    <row r="300" spans="1:25">
      <c r="A300" s="88"/>
      <c r="B300" s="73" t="s">
        <v>957</v>
      </c>
      <c r="C300" s="44" t="s">
        <v>208</v>
      </c>
      <c r="D300" s="42">
        <v>599.9</v>
      </c>
      <c r="E300" s="48"/>
      <c r="F300" s="41"/>
      <c r="G300" s="44" t="s">
        <v>208</v>
      </c>
      <c r="H300" s="42">
        <v>97.7</v>
      </c>
      <c r="I300" s="48"/>
      <c r="J300" s="41"/>
      <c r="K300" s="44" t="s">
        <v>208</v>
      </c>
      <c r="L300" s="42">
        <v>585.5</v>
      </c>
      <c r="M300" s="48"/>
      <c r="N300" s="41"/>
      <c r="O300" s="44" t="s">
        <v>208</v>
      </c>
      <c r="P300" s="42">
        <v>64</v>
      </c>
      <c r="Q300" s="48"/>
      <c r="R300" s="41"/>
      <c r="S300" s="44" t="s">
        <v>208</v>
      </c>
      <c r="T300" s="42" t="s">
        <v>992</v>
      </c>
      <c r="U300" s="44" t="s">
        <v>210</v>
      </c>
      <c r="V300" s="41"/>
      <c r="W300" s="44" t="s">
        <v>208</v>
      </c>
      <c r="X300" s="42">
        <v>695.9</v>
      </c>
      <c r="Y300" s="48"/>
    </row>
    <row r="301" spans="1:25" ht="15.75" thickBot="1">
      <c r="A301" s="88"/>
      <c r="B301" s="73"/>
      <c r="C301" s="56"/>
      <c r="D301" s="55"/>
      <c r="E301" s="58"/>
      <c r="F301" s="41"/>
      <c r="G301" s="56"/>
      <c r="H301" s="55"/>
      <c r="I301" s="58"/>
      <c r="J301" s="41"/>
      <c r="K301" s="56"/>
      <c r="L301" s="55"/>
      <c r="M301" s="58"/>
      <c r="N301" s="41"/>
      <c r="O301" s="56"/>
      <c r="P301" s="55"/>
      <c r="Q301" s="58"/>
      <c r="R301" s="41"/>
      <c r="S301" s="56"/>
      <c r="T301" s="55"/>
      <c r="U301" s="56"/>
      <c r="V301" s="41"/>
      <c r="W301" s="56"/>
      <c r="X301" s="55"/>
      <c r="Y301" s="58"/>
    </row>
    <row r="302" spans="1:25">
      <c r="A302" s="88"/>
      <c r="B302" s="72" t="s">
        <v>129</v>
      </c>
      <c r="C302" s="32"/>
      <c r="D302" s="32"/>
      <c r="E302" s="32"/>
      <c r="F302" s="12"/>
      <c r="G302" s="32"/>
      <c r="H302" s="32"/>
      <c r="I302" s="32"/>
      <c r="J302" s="12"/>
      <c r="K302" s="32"/>
      <c r="L302" s="32"/>
      <c r="M302" s="32"/>
      <c r="N302" s="12"/>
      <c r="O302" s="32"/>
      <c r="P302" s="32"/>
      <c r="Q302" s="32"/>
      <c r="R302" s="12"/>
      <c r="S302" s="32"/>
      <c r="T302" s="32"/>
      <c r="U302" s="32"/>
      <c r="V302" s="12"/>
      <c r="W302" s="32"/>
      <c r="X302" s="32"/>
      <c r="Y302" s="32"/>
    </row>
    <row r="303" spans="1:25">
      <c r="A303" s="88"/>
      <c r="B303" s="171" t="s">
        <v>130</v>
      </c>
      <c r="C303" s="39" t="s">
        <v>232</v>
      </c>
      <c r="D303" s="39"/>
      <c r="E303" s="41"/>
      <c r="F303" s="41"/>
      <c r="G303" s="39" t="s">
        <v>993</v>
      </c>
      <c r="H303" s="39"/>
      <c r="I303" s="38" t="s">
        <v>210</v>
      </c>
      <c r="J303" s="41"/>
      <c r="K303" s="39" t="s">
        <v>994</v>
      </c>
      <c r="L303" s="39"/>
      <c r="M303" s="38" t="s">
        <v>210</v>
      </c>
      <c r="N303" s="41"/>
      <c r="O303" s="39" t="s">
        <v>995</v>
      </c>
      <c r="P303" s="39"/>
      <c r="Q303" s="38" t="s">
        <v>210</v>
      </c>
      <c r="R303" s="41"/>
      <c r="S303" s="39" t="s">
        <v>232</v>
      </c>
      <c r="T303" s="39"/>
      <c r="U303" s="41"/>
      <c r="V303" s="41"/>
      <c r="W303" s="39" t="s">
        <v>996</v>
      </c>
      <c r="X303" s="39"/>
      <c r="Y303" s="38" t="s">
        <v>210</v>
      </c>
    </row>
    <row r="304" spans="1:25">
      <c r="A304" s="88"/>
      <c r="B304" s="171"/>
      <c r="C304" s="39"/>
      <c r="D304" s="39"/>
      <c r="E304" s="41"/>
      <c r="F304" s="41"/>
      <c r="G304" s="39"/>
      <c r="H304" s="39"/>
      <c r="I304" s="38"/>
      <c r="J304" s="41"/>
      <c r="K304" s="39"/>
      <c r="L304" s="39"/>
      <c r="M304" s="38"/>
      <c r="N304" s="41"/>
      <c r="O304" s="39"/>
      <c r="P304" s="39"/>
      <c r="Q304" s="38"/>
      <c r="R304" s="41"/>
      <c r="S304" s="39"/>
      <c r="T304" s="39"/>
      <c r="U304" s="41"/>
      <c r="V304" s="41"/>
      <c r="W304" s="39"/>
      <c r="X304" s="39"/>
      <c r="Y304" s="38"/>
    </row>
    <row r="305" spans="1:25">
      <c r="A305" s="88"/>
      <c r="B305" s="169" t="s">
        <v>131</v>
      </c>
      <c r="C305" s="50" t="s">
        <v>232</v>
      </c>
      <c r="D305" s="50"/>
      <c r="E305" s="31"/>
      <c r="F305" s="31"/>
      <c r="G305" s="50" t="s">
        <v>232</v>
      </c>
      <c r="H305" s="50"/>
      <c r="I305" s="31"/>
      <c r="J305" s="31"/>
      <c r="K305" s="50">
        <v>5.4</v>
      </c>
      <c r="L305" s="50"/>
      <c r="M305" s="31"/>
      <c r="N305" s="31"/>
      <c r="O305" s="50">
        <v>5.9</v>
      </c>
      <c r="P305" s="50"/>
      <c r="Q305" s="31"/>
      <c r="R305" s="31"/>
      <c r="S305" s="50" t="s">
        <v>232</v>
      </c>
      <c r="T305" s="50"/>
      <c r="U305" s="31"/>
      <c r="V305" s="31"/>
      <c r="W305" s="50">
        <v>11.3</v>
      </c>
      <c r="X305" s="50"/>
      <c r="Y305" s="31"/>
    </row>
    <row r="306" spans="1:25">
      <c r="A306" s="88"/>
      <c r="B306" s="169"/>
      <c r="C306" s="50"/>
      <c r="D306" s="50"/>
      <c r="E306" s="31"/>
      <c r="F306" s="31"/>
      <c r="G306" s="50"/>
      <c r="H306" s="50"/>
      <c r="I306" s="31"/>
      <c r="J306" s="31"/>
      <c r="K306" s="50"/>
      <c r="L306" s="50"/>
      <c r="M306" s="31"/>
      <c r="N306" s="31"/>
      <c r="O306" s="50"/>
      <c r="P306" s="50"/>
      <c r="Q306" s="31"/>
      <c r="R306" s="31"/>
      <c r="S306" s="50"/>
      <c r="T306" s="50"/>
      <c r="U306" s="31"/>
      <c r="V306" s="31"/>
      <c r="W306" s="50"/>
      <c r="X306" s="50"/>
      <c r="Y306" s="31"/>
    </row>
    <row r="307" spans="1:25">
      <c r="A307" s="88"/>
      <c r="B307" s="171" t="s">
        <v>132</v>
      </c>
      <c r="C307" s="39" t="s">
        <v>232</v>
      </c>
      <c r="D307" s="39"/>
      <c r="E307" s="41"/>
      <c r="F307" s="41"/>
      <c r="G307" s="39" t="s">
        <v>232</v>
      </c>
      <c r="H307" s="39"/>
      <c r="I307" s="41"/>
      <c r="J307" s="41"/>
      <c r="K307" s="39">
        <v>0.9</v>
      </c>
      <c r="L307" s="39"/>
      <c r="M307" s="41"/>
      <c r="N307" s="41"/>
      <c r="O307" s="39" t="s">
        <v>232</v>
      </c>
      <c r="P307" s="39"/>
      <c r="Q307" s="41"/>
      <c r="R307" s="41"/>
      <c r="S307" s="39" t="s">
        <v>232</v>
      </c>
      <c r="T307" s="39"/>
      <c r="U307" s="41"/>
      <c r="V307" s="41"/>
      <c r="W307" s="39">
        <v>0.9</v>
      </c>
      <c r="X307" s="39"/>
      <c r="Y307" s="41"/>
    </row>
    <row r="308" spans="1:25">
      <c r="A308" s="88"/>
      <c r="B308" s="171"/>
      <c r="C308" s="39"/>
      <c r="D308" s="39"/>
      <c r="E308" s="41"/>
      <c r="F308" s="41"/>
      <c r="G308" s="39"/>
      <c r="H308" s="39"/>
      <c r="I308" s="41"/>
      <c r="J308" s="41"/>
      <c r="K308" s="39"/>
      <c r="L308" s="39"/>
      <c r="M308" s="41"/>
      <c r="N308" s="41"/>
      <c r="O308" s="39"/>
      <c r="P308" s="39"/>
      <c r="Q308" s="41"/>
      <c r="R308" s="41"/>
      <c r="S308" s="39"/>
      <c r="T308" s="39"/>
      <c r="U308" s="41"/>
      <c r="V308" s="41"/>
      <c r="W308" s="39"/>
      <c r="X308" s="39"/>
      <c r="Y308" s="41"/>
    </row>
    <row r="309" spans="1:25">
      <c r="A309" s="88"/>
      <c r="B309" s="169" t="s">
        <v>965</v>
      </c>
      <c r="C309" s="50" t="s">
        <v>232</v>
      </c>
      <c r="D309" s="50"/>
      <c r="E309" s="31"/>
      <c r="F309" s="31"/>
      <c r="G309" s="50" t="s">
        <v>232</v>
      </c>
      <c r="H309" s="50"/>
      <c r="I309" s="31"/>
      <c r="J309" s="31"/>
      <c r="K309" s="50" t="s">
        <v>997</v>
      </c>
      <c r="L309" s="50"/>
      <c r="M309" s="30" t="s">
        <v>210</v>
      </c>
      <c r="N309" s="31"/>
      <c r="O309" s="50" t="s">
        <v>232</v>
      </c>
      <c r="P309" s="50"/>
      <c r="Q309" s="31"/>
      <c r="R309" s="31"/>
      <c r="S309" s="50" t="s">
        <v>232</v>
      </c>
      <c r="T309" s="50"/>
      <c r="U309" s="31"/>
      <c r="V309" s="31"/>
      <c r="W309" s="50" t="s">
        <v>997</v>
      </c>
      <c r="X309" s="50"/>
      <c r="Y309" s="30" t="s">
        <v>210</v>
      </c>
    </row>
    <row r="310" spans="1:25">
      <c r="A310" s="88"/>
      <c r="B310" s="169"/>
      <c r="C310" s="50"/>
      <c r="D310" s="50"/>
      <c r="E310" s="31"/>
      <c r="F310" s="31"/>
      <c r="G310" s="50"/>
      <c r="H310" s="50"/>
      <c r="I310" s="31"/>
      <c r="J310" s="31"/>
      <c r="K310" s="50"/>
      <c r="L310" s="50"/>
      <c r="M310" s="30"/>
      <c r="N310" s="31"/>
      <c r="O310" s="50"/>
      <c r="P310" s="50"/>
      <c r="Q310" s="31"/>
      <c r="R310" s="31"/>
      <c r="S310" s="50"/>
      <c r="T310" s="50"/>
      <c r="U310" s="31"/>
      <c r="V310" s="31"/>
      <c r="W310" s="50"/>
      <c r="X310" s="50"/>
      <c r="Y310" s="30"/>
    </row>
    <row r="311" spans="1:25">
      <c r="A311" s="88"/>
      <c r="B311" s="171" t="s">
        <v>137</v>
      </c>
      <c r="C311" s="39" t="s">
        <v>232</v>
      </c>
      <c r="D311" s="39"/>
      <c r="E311" s="41"/>
      <c r="F311" s="41"/>
      <c r="G311" s="39" t="s">
        <v>998</v>
      </c>
      <c r="H311" s="39"/>
      <c r="I311" s="38" t="s">
        <v>210</v>
      </c>
      <c r="J311" s="41"/>
      <c r="K311" s="39">
        <v>27.4</v>
      </c>
      <c r="L311" s="39"/>
      <c r="M311" s="41"/>
      <c r="N311" s="41"/>
      <c r="O311" s="39" t="s">
        <v>999</v>
      </c>
      <c r="P311" s="39"/>
      <c r="Q311" s="38" t="s">
        <v>210</v>
      </c>
      <c r="R311" s="41"/>
      <c r="S311" s="39" t="s">
        <v>232</v>
      </c>
      <c r="T311" s="39"/>
      <c r="U311" s="41"/>
      <c r="V311" s="41"/>
      <c r="W311" s="39">
        <v>17.899999999999999</v>
      </c>
      <c r="X311" s="39"/>
      <c r="Y311" s="41"/>
    </row>
    <row r="312" spans="1:25" ht="15.75" thickBot="1">
      <c r="A312" s="88"/>
      <c r="B312" s="171"/>
      <c r="C312" s="55"/>
      <c r="D312" s="55"/>
      <c r="E312" s="58"/>
      <c r="F312" s="41"/>
      <c r="G312" s="55"/>
      <c r="H312" s="55"/>
      <c r="I312" s="56"/>
      <c r="J312" s="41"/>
      <c r="K312" s="55"/>
      <c r="L312" s="55"/>
      <c r="M312" s="58"/>
      <c r="N312" s="41"/>
      <c r="O312" s="55"/>
      <c r="P312" s="55"/>
      <c r="Q312" s="56"/>
      <c r="R312" s="41"/>
      <c r="S312" s="55"/>
      <c r="T312" s="55"/>
      <c r="U312" s="58"/>
      <c r="V312" s="41"/>
      <c r="W312" s="55"/>
      <c r="X312" s="55"/>
      <c r="Y312" s="58"/>
    </row>
    <row r="313" spans="1:25">
      <c r="A313" s="88"/>
      <c r="B313" s="78" t="s">
        <v>138</v>
      </c>
      <c r="C313" s="102" t="s">
        <v>232</v>
      </c>
      <c r="D313" s="102"/>
      <c r="E313" s="32"/>
      <c r="F313" s="31"/>
      <c r="G313" s="102" t="s">
        <v>1000</v>
      </c>
      <c r="H313" s="102"/>
      <c r="I313" s="33" t="s">
        <v>210</v>
      </c>
      <c r="J313" s="31"/>
      <c r="K313" s="102" t="s">
        <v>1001</v>
      </c>
      <c r="L313" s="102"/>
      <c r="M313" s="33" t="s">
        <v>210</v>
      </c>
      <c r="N313" s="31"/>
      <c r="O313" s="102" t="s">
        <v>1002</v>
      </c>
      <c r="P313" s="102"/>
      <c r="Q313" s="33" t="s">
        <v>210</v>
      </c>
      <c r="R313" s="31"/>
      <c r="S313" s="102" t="s">
        <v>232</v>
      </c>
      <c r="T313" s="102"/>
      <c r="U313" s="32"/>
      <c r="V313" s="31"/>
      <c r="W313" s="102" t="s">
        <v>1003</v>
      </c>
      <c r="X313" s="102"/>
      <c r="Y313" s="33" t="s">
        <v>210</v>
      </c>
    </row>
    <row r="314" spans="1:25" ht="15.75" thickBot="1">
      <c r="A314" s="88"/>
      <c r="B314" s="78"/>
      <c r="C314" s="54"/>
      <c r="D314" s="54"/>
      <c r="E314" s="37"/>
      <c r="F314" s="31"/>
      <c r="G314" s="54"/>
      <c r="H314" s="54"/>
      <c r="I314" s="34"/>
      <c r="J314" s="31"/>
      <c r="K314" s="54"/>
      <c r="L314" s="54"/>
      <c r="M314" s="34"/>
      <c r="N314" s="31"/>
      <c r="O314" s="54"/>
      <c r="P314" s="54"/>
      <c r="Q314" s="34"/>
      <c r="R314" s="31"/>
      <c r="S314" s="54"/>
      <c r="T314" s="54"/>
      <c r="U314" s="37"/>
      <c r="V314" s="31"/>
      <c r="W314" s="54"/>
      <c r="X314" s="54"/>
      <c r="Y314" s="34"/>
    </row>
    <row r="315" spans="1:25">
      <c r="A315" s="88"/>
      <c r="B315" s="71" t="s">
        <v>139</v>
      </c>
      <c r="C315" s="48"/>
      <c r="D315" s="48"/>
      <c r="E315" s="48"/>
      <c r="F315" s="16"/>
      <c r="G315" s="48"/>
      <c r="H315" s="48"/>
      <c r="I315" s="48"/>
      <c r="J315" s="16"/>
      <c r="K315" s="48"/>
      <c r="L315" s="48"/>
      <c r="M315" s="48"/>
      <c r="N315" s="16"/>
      <c r="O315" s="48"/>
      <c r="P315" s="48"/>
      <c r="Q315" s="48"/>
      <c r="R315" s="16"/>
      <c r="S315" s="48"/>
      <c r="T315" s="48"/>
      <c r="U315" s="48"/>
      <c r="V315" s="16"/>
      <c r="W315" s="48"/>
      <c r="X315" s="48"/>
      <c r="Y315" s="48"/>
    </row>
    <row r="316" spans="1:25">
      <c r="A316" s="88"/>
      <c r="B316" s="169" t="s">
        <v>140</v>
      </c>
      <c r="C316" s="50" t="s">
        <v>232</v>
      </c>
      <c r="D316" s="50"/>
      <c r="E316" s="31"/>
      <c r="F316" s="31"/>
      <c r="G316" s="198">
        <v>3071.4</v>
      </c>
      <c r="H316" s="198"/>
      <c r="I316" s="31"/>
      <c r="J316" s="31"/>
      <c r="K316" s="50" t="s">
        <v>232</v>
      </c>
      <c r="L316" s="50"/>
      <c r="M316" s="31"/>
      <c r="N316" s="31"/>
      <c r="O316" s="50">
        <v>9.1</v>
      </c>
      <c r="P316" s="50"/>
      <c r="Q316" s="31"/>
      <c r="R316" s="31"/>
      <c r="S316" s="50" t="s">
        <v>232</v>
      </c>
      <c r="T316" s="50"/>
      <c r="U316" s="31"/>
      <c r="V316" s="31"/>
      <c r="W316" s="198">
        <v>3080.5</v>
      </c>
      <c r="X316" s="198"/>
      <c r="Y316" s="31"/>
    </row>
    <row r="317" spans="1:25">
      <c r="A317" s="88"/>
      <c r="B317" s="169"/>
      <c r="C317" s="50"/>
      <c r="D317" s="50"/>
      <c r="E317" s="31"/>
      <c r="F317" s="31"/>
      <c r="G317" s="198"/>
      <c r="H317" s="198"/>
      <c r="I317" s="31"/>
      <c r="J317" s="31"/>
      <c r="K317" s="50"/>
      <c r="L317" s="50"/>
      <c r="M317" s="31"/>
      <c r="N317" s="31"/>
      <c r="O317" s="50"/>
      <c r="P317" s="50"/>
      <c r="Q317" s="31"/>
      <c r="R317" s="31"/>
      <c r="S317" s="50"/>
      <c r="T317" s="50"/>
      <c r="U317" s="31"/>
      <c r="V317" s="31"/>
      <c r="W317" s="198"/>
      <c r="X317" s="198"/>
      <c r="Y317" s="31"/>
    </row>
    <row r="318" spans="1:25">
      <c r="A318" s="88"/>
      <c r="B318" s="171" t="s">
        <v>141</v>
      </c>
      <c r="C318" s="39" t="s">
        <v>1004</v>
      </c>
      <c r="D318" s="39"/>
      <c r="E318" s="38" t="s">
        <v>210</v>
      </c>
      <c r="F318" s="41"/>
      <c r="G318" s="39" t="s">
        <v>1005</v>
      </c>
      <c r="H318" s="39"/>
      <c r="I318" s="38" t="s">
        <v>210</v>
      </c>
      <c r="J318" s="41"/>
      <c r="K318" s="39" t="s">
        <v>1006</v>
      </c>
      <c r="L318" s="39"/>
      <c r="M318" s="38" t="s">
        <v>210</v>
      </c>
      <c r="N318" s="41"/>
      <c r="O318" s="39" t="s">
        <v>1007</v>
      </c>
      <c r="P318" s="39"/>
      <c r="Q318" s="38" t="s">
        <v>210</v>
      </c>
      <c r="R318" s="41"/>
      <c r="S318" s="39" t="s">
        <v>232</v>
      </c>
      <c r="T318" s="39"/>
      <c r="U318" s="41"/>
      <c r="V318" s="41"/>
      <c r="W318" s="39" t="s">
        <v>1008</v>
      </c>
      <c r="X318" s="39"/>
      <c r="Y318" s="38" t="s">
        <v>210</v>
      </c>
    </row>
    <row r="319" spans="1:25">
      <c r="A319" s="88"/>
      <c r="B319" s="171"/>
      <c r="C319" s="39"/>
      <c r="D319" s="39"/>
      <c r="E319" s="38"/>
      <c r="F319" s="41"/>
      <c r="G319" s="39"/>
      <c r="H319" s="39"/>
      <c r="I319" s="38"/>
      <c r="J319" s="41"/>
      <c r="K319" s="39"/>
      <c r="L319" s="39"/>
      <c r="M319" s="38"/>
      <c r="N319" s="41"/>
      <c r="O319" s="39"/>
      <c r="P319" s="39"/>
      <c r="Q319" s="38"/>
      <c r="R319" s="41"/>
      <c r="S319" s="39"/>
      <c r="T319" s="39"/>
      <c r="U319" s="41"/>
      <c r="V319" s="41"/>
      <c r="W319" s="39"/>
      <c r="X319" s="39"/>
      <c r="Y319" s="38"/>
    </row>
    <row r="320" spans="1:25">
      <c r="A320" s="88"/>
      <c r="B320" s="169" t="s">
        <v>142</v>
      </c>
      <c r="C320" s="50" t="s">
        <v>232</v>
      </c>
      <c r="D320" s="50"/>
      <c r="E320" s="31"/>
      <c r="F320" s="31"/>
      <c r="G320" s="50" t="s">
        <v>232</v>
      </c>
      <c r="H320" s="50"/>
      <c r="I320" s="31"/>
      <c r="J320" s="31"/>
      <c r="K320" s="50" t="s">
        <v>232</v>
      </c>
      <c r="L320" s="50"/>
      <c r="M320" s="31"/>
      <c r="N320" s="31"/>
      <c r="O320" s="50">
        <v>36.200000000000003</v>
      </c>
      <c r="P320" s="50"/>
      <c r="Q320" s="31"/>
      <c r="R320" s="31"/>
      <c r="S320" s="50" t="s">
        <v>232</v>
      </c>
      <c r="T320" s="50"/>
      <c r="U320" s="31"/>
      <c r="V320" s="31"/>
      <c r="W320" s="50">
        <v>36.200000000000003</v>
      </c>
      <c r="X320" s="50"/>
      <c r="Y320" s="31"/>
    </row>
    <row r="321" spans="1:25">
      <c r="A321" s="88"/>
      <c r="B321" s="169"/>
      <c r="C321" s="50"/>
      <c r="D321" s="50"/>
      <c r="E321" s="31"/>
      <c r="F321" s="31"/>
      <c r="G321" s="50"/>
      <c r="H321" s="50"/>
      <c r="I321" s="31"/>
      <c r="J321" s="31"/>
      <c r="K321" s="50"/>
      <c r="L321" s="50"/>
      <c r="M321" s="31"/>
      <c r="N321" s="31"/>
      <c r="O321" s="50"/>
      <c r="P321" s="50"/>
      <c r="Q321" s="31"/>
      <c r="R321" s="31"/>
      <c r="S321" s="50"/>
      <c r="T321" s="50"/>
      <c r="U321" s="31"/>
      <c r="V321" s="31"/>
      <c r="W321" s="50"/>
      <c r="X321" s="50"/>
      <c r="Y321" s="31"/>
    </row>
    <row r="322" spans="1:25">
      <c r="A322" s="88"/>
      <c r="B322" s="171" t="s">
        <v>145</v>
      </c>
      <c r="C322" s="39" t="s">
        <v>232</v>
      </c>
      <c r="D322" s="39"/>
      <c r="E322" s="41"/>
      <c r="F322" s="41"/>
      <c r="G322" s="39">
        <v>5.6</v>
      </c>
      <c r="H322" s="39"/>
      <c r="I322" s="41"/>
      <c r="J322" s="41"/>
      <c r="K322" s="39" t="s">
        <v>232</v>
      </c>
      <c r="L322" s="39"/>
      <c r="M322" s="41"/>
      <c r="N322" s="41"/>
      <c r="O322" s="39" t="s">
        <v>232</v>
      </c>
      <c r="P322" s="39"/>
      <c r="Q322" s="41"/>
      <c r="R322" s="41"/>
      <c r="S322" s="39" t="s">
        <v>232</v>
      </c>
      <c r="T322" s="39"/>
      <c r="U322" s="41"/>
      <c r="V322" s="41"/>
      <c r="W322" s="39">
        <v>5.6</v>
      </c>
      <c r="X322" s="39"/>
      <c r="Y322" s="41"/>
    </row>
    <row r="323" spans="1:25">
      <c r="A323" s="88"/>
      <c r="B323" s="171"/>
      <c r="C323" s="39"/>
      <c r="D323" s="39"/>
      <c r="E323" s="41"/>
      <c r="F323" s="41"/>
      <c r="G323" s="39"/>
      <c r="H323" s="39"/>
      <c r="I323" s="41"/>
      <c r="J323" s="41"/>
      <c r="K323" s="39"/>
      <c r="L323" s="39"/>
      <c r="M323" s="41"/>
      <c r="N323" s="41"/>
      <c r="O323" s="39"/>
      <c r="P323" s="39"/>
      <c r="Q323" s="41"/>
      <c r="R323" s="41"/>
      <c r="S323" s="39"/>
      <c r="T323" s="39"/>
      <c r="U323" s="41"/>
      <c r="V323" s="41"/>
      <c r="W323" s="39"/>
      <c r="X323" s="39"/>
      <c r="Y323" s="41"/>
    </row>
    <row r="324" spans="1:25">
      <c r="A324" s="88"/>
      <c r="B324" s="169" t="s">
        <v>147</v>
      </c>
      <c r="C324" s="50" t="s">
        <v>232</v>
      </c>
      <c r="D324" s="50"/>
      <c r="E324" s="31"/>
      <c r="F324" s="31"/>
      <c r="G324" s="50" t="s">
        <v>1009</v>
      </c>
      <c r="H324" s="50"/>
      <c r="I324" s="30" t="s">
        <v>210</v>
      </c>
      <c r="J324" s="31"/>
      <c r="K324" s="50" t="s">
        <v>232</v>
      </c>
      <c r="L324" s="50"/>
      <c r="M324" s="31"/>
      <c r="N324" s="31"/>
      <c r="O324" s="50" t="s">
        <v>232</v>
      </c>
      <c r="P324" s="50"/>
      <c r="Q324" s="31"/>
      <c r="R324" s="31"/>
      <c r="S324" s="50" t="s">
        <v>232</v>
      </c>
      <c r="T324" s="50"/>
      <c r="U324" s="31"/>
      <c r="V324" s="31"/>
      <c r="W324" s="50" t="s">
        <v>1009</v>
      </c>
      <c r="X324" s="50"/>
      <c r="Y324" s="30" t="s">
        <v>210</v>
      </c>
    </row>
    <row r="325" spans="1:25">
      <c r="A325" s="88"/>
      <c r="B325" s="169"/>
      <c r="C325" s="50"/>
      <c r="D325" s="50"/>
      <c r="E325" s="31"/>
      <c r="F325" s="31"/>
      <c r="G325" s="50"/>
      <c r="H325" s="50"/>
      <c r="I325" s="30"/>
      <c r="J325" s="31"/>
      <c r="K325" s="50"/>
      <c r="L325" s="50"/>
      <c r="M325" s="31"/>
      <c r="N325" s="31"/>
      <c r="O325" s="50"/>
      <c r="P325" s="50"/>
      <c r="Q325" s="31"/>
      <c r="R325" s="31"/>
      <c r="S325" s="50"/>
      <c r="T325" s="50"/>
      <c r="U325" s="31"/>
      <c r="V325" s="31"/>
      <c r="W325" s="50"/>
      <c r="X325" s="50"/>
      <c r="Y325" s="30"/>
    </row>
    <row r="326" spans="1:25">
      <c r="A326" s="88"/>
      <c r="B326" s="171" t="s">
        <v>146</v>
      </c>
      <c r="C326" s="39" t="s">
        <v>232</v>
      </c>
      <c r="D326" s="39"/>
      <c r="E326" s="41"/>
      <c r="F326" s="41"/>
      <c r="G326" s="39" t="s">
        <v>1010</v>
      </c>
      <c r="H326" s="39"/>
      <c r="I326" s="38" t="s">
        <v>210</v>
      </c>
      <c r="J326" s="41"/>
      <c r="K326" s="39" t="s">
        <v>232</v>
      </c>
      <c r="L326" s="39"/>
      <c r="M326" s="41"/>
      <c r="N326" s="41"/>
      <c r="O326" s="39" t="s">
        <v>232</v>
      </c>
      <c r="P326" s="39"/>
      <c r="Q326" s="41"/>
      <c r="R326" s="41"/>
      <c r="S326" s="39" t="s">
        <v>232</v>
      </c>
      <c r="T326" s="39"/>
      <c r="U326" s="41"/>
      <c r="V326" s="41"/>
      <c r="W326" s="39" t="s">
        <v>1010</v>
      </c>
      <c r="X326" s="39"/>
      <c r="Y326" s="38" t="s">
        <v>210</v>
      </c>
    </row>
    <row r="327" spans="1:25">
      <c r="A327" s="88"/>
      <c r="B327" s="171"/>
      <c r="C327" s="39"/>
      <c r="D327" s="39"/>
      <c r="E327" s="41"/>
      <c r="F327" s="41"/>
      <c r="G327" s="39"/>
      <c r="H327" s="39"/>
      <c r="I327" s="38"/>
      <c r="J327" s="41"/>
      <c r="K327" s="39"/>
      <c r="L327" s="39"/>
      <c r="M327" s="41"/>
      <c r="N327" s="41"/>
      <c r="O327" s="39"/>
      <c r="P327" s="39"/>
      <c r="Q327" s="41"/>
      <c r="R327" s="41"/>
      <c r="S327" s="39"/>
      <c r="T327" s="39"/>
      <c r="U327" s="41"/>
      <c r="V327" s="41"/>
      <c r="W327" s="39"/>
      <c r="X327" s="39"/>
      <c r="Y327" s="38"/>
    </row>
    <row r="328" spans="1:25">
      <c r="A328" s="88"/>
      <c r="B328" s="169" t="s">
        <v>148</v>
      </c>
      <c r="C328" s="50" t="s">
        <v>232</v>
      </c>
      <c r="D328" s="50"/>
      <c r="E328" s="31"/>
      <c r="F328" s="31"/>
      <c r="G328" s="50" t="s">
        <v>1011</v>
      </c>
      <c r="H328" s="50"/>
      <c r="I328" s="30" t="s">
        <v>210</v>
      </c>
      <c r="J328" s="31"/>
      <c r="K328" s="50" t="s">
        <v>931</v>
      </c>
      <c r="L328" s="50"/>
      <c r="M328" s="30" t="s">
        <v>210</v>
      </c>
      <c r="N328" s="31"/>
      <c r="O328" s="50" t="s">
        <v>1012</v>
      </c>
      <c r="P328" s="50"/>
      <c r="Q328" s="30" t="s">
        <v>210</v>
      </c>
      <c r="R328" s="31"/>
      <c r="S328" s="50" t="s">
        <v>232</v>
      </c>
      <c r="T328" s="50"/>
      <c r="U328" s="31"/>
      <c r="V328" s="31"/>
      <c r="W328" s="50" t="s">
        <v>1013</v>
      </c>
      <c r="X328" s="50"/>
      <c r="Y328" s="30" t="s">
        <v>210</v>
      </c>
    </row>
    <row r="329" spans="1:25">
      <c r="A329" s="88"/>
      <c r="B329" s="169"/>
      <c r="C329" s="50"/>
      <c r="D329" s="50"/>
      <c r="E329" s="31"/>
      <c r="F329" s="31"/>
      <c r="G329" s="50"/>
      <c r="H329" s="50"/>
      <c r="I329" s="30"/>
      <c r="J329" s="31"/>
      <c r="K329" s="50"/>
      <c r="L329" s="50"/>
      <c r="M329" s="30"/>
      <c r="N329" s="31"/>
      <c r="O329" s="50"/>
      <c r="P329" s="50"/>
      <c r="Q329" s="30"/>
      <c r="R329" s="31"/>
      <c r="S329" s="50"/>
      <c r="T329" s="50"/>
      <c r="U329" s="31"/>
      <c r="V329" s="31"/>
      <c r="W329" s="50"/>
      <c r="X329" s="50"/>
      <c r="Y329" s="30"/>
    </row>
    <row r="330" spans="1:25">
      <c r="A330" s="88"/>
      <c r="B330" s="171" t="s">
        <v>983</v>
      </c>
      <c r="C330" s="39" t="s">
        <v>232</v>
      </c>
      <c r="D330" s="39"/>
      <c r="E330" s="41"/>
      <c r="F330" s="41"/>
      <c r="G330" s="39" t="s">
        <v>1014</v>
      </c>
      <c r="H330" s="39"/>
      <c r="I330" s="38" t="s">
        <v>210</v>
      </c>
      <c r="J330" s="41"/>
      <c r="K330" s="39" t="s">
        <v>1015</v>
      </c>
      <c r="L330" s="39"/>
      <c r="M330" s="38" t="s">
        <v>210</v>
      </c>
      <c r="N330" s="41"/>
      <c r="O330" s="39">
        <v>139.9</v>
      </c>
      <c r="P330" s="39"/>
      <c r="Q330" s="41"/>
      <c r="R330" s="41"/>
      <c r="S330" s="39">
        <v>651.20000000000005</v>
      </c>
      <c r="T330" s="39"/>
      <c r="U330" s="41"/>
      <c r="V330" s="41"/>
      <c r="W330" s="39" t="s">
        <v>232</v>
      </c>
      <c r="X330" s="39"/>
      <c r="Y330" s="41"/>
    </row>
    <row r="331" spans="1:25" ht="15.75" thickBot="1">
      <c r="A331" s="88"/>
      <c r="B331" s="171"/>
      <c r="C331" s="55"/>
      <c r="D331" s="55"/>
      <c r="E331" s="58"/>
      <c r="F331" s="41"/>
      <c r="G331" s="55"/>
      <c r="H331" s="55"/>
      <c r="I331" s="56"/>
      <c r="J331" s="41"/>
      <c r="K331" s="55"/>
      <c r="L331" s="55"/>
      <c r="M331" s="56"/>
      <c r="N331" s="41"/>
      <c r="O331" s="55"/>
      <c r="P331" s="55"/>
      <c r="Q331" s="58"/>
      <c r="R331" s="41"/>
      <c r="S331" s="55"/>
      <c r="T331" s="55"/>
      <c r="U331" s="58"/>
      <c r="V331" s="41"/>
      <c r="W331" s="55"/>
      <c r="X331" s="55"/>
      <c r="Y331" s="58"/>
    </row>
    <row r="332" spans="1:25">
      <c r="A332" s="88"/>
      <c r="B332" s="78" t="s">
        <v>149</v>
      </c>
      <c r="C332" s="102" t="s">
        <v>1004</v>
      </c>
      <c r="D332" s="102"/>
      <c r="E332" s="33" t="s">
        <v>210</v>
      </c>
      <c r="F332" s="31"/>
      <c r="G332" s="102" t="s">
        <v>1016</v>
      </c>
      <c r="H332" s="102"/>
      <c r="I332" s="33" t="s">
        <v>210</v>
      </c>
      <c r="J332" s="31"/>
      <c r="K332" s="102" t="s">
        <v>1017</v>
      </c>
      <c r="L332" s="102"/>
      <c r="M332" s="33" t="s">
        <v>210</v>
      </c>
      <c r="N332" s="31"/>
      <c r="O332" s="102">
        <v>4.3</v>
      </c>
      <c r="P332" s="102"/>
      <c r="Q332" s="32"/>
      <c r="R332" s="31"/>
      <c r="S332" s="102">
        <v>651.20000000000005</v>
      </c>
      <c r="T332" s="102"/>
      <c r="U332" s="32"/>
      <c r="V332" s="31"/>
      <c r="W332" s="102" t="s">
        <v>1018</v>
      </c>
      <c r="X332" s="102"/>
      <c r="Y332" s="33" t="s">
        <v>210</v>
      </c>
    </row>
    <row r="333" spans="1:25" ht="15.75" thickBot="1">
      <c r="A333" s="88"/>
      <c r="B333" s="78"/>
      <c r="C333" s="54"/>
      <c r="D333" s="54"/>
      <c r="E333" s="34"/>
      <c r="F333" s="31"/>
      <c r="G333" s="54"/>
      <c r="H333" s="54"/>
      <c r="I333" s="34"/>
      <c r="J333" s="31"/>
      <c r="K333" s="54"/>
      <c r="L333" s="54"/>
      <c r="M333" s="34"/>
      <c r="N333" s="31"/>
      <c r="O333" s="54"/>
      <c r="P333" s="54"/>
      <c r="Q333" s="37"/>
      <c r="R333" s="31"/>
      <c r="S333" s="54"/>
      <c r="T333" s="54"/>
      <c r="U333" s="37"/>
      <c r="V333" s="31"/>
      <c r="W333" s="54"/>
      <c r="X333" s="54"/>
      <c r="Y333" s="34"/>
    </row>
    <row r="334" spans="1:25">
      <c r="A334" s="88"/>
      <c r="B334" s="73" t="s">
        <v>1019</v>
      </c>
      <c r="C334" s="42" t="s">
        <v>1020</v>
      </c>
      <c r="D334" s="42"/>
      <c r="E334" s="44" t="s">
        <v>210</v>
      </c>
      <c r="F334" s="41"/>
      <c r="G334" s="42" t="s">
        <v>1021</v>
      </c>
      <c r="H334" s="42"/>
      <c r="I334" s="44" t="s">
        <v>210</v>
      </c>
      <c r="J334" s="41"/>
      <c r="K334" s="42" t="s">
        <v>913</v>
      </c>
      <c r="L334" s="42"/>
      <c r="M334" s="44" t="s">
        <v>210</v>
      </c>
      <c r="N334" s="41"/>
      <c r="O334" s="42" t="s">
        <v>1022</v>
      </c>
      <c r="P334" s="42"/>
      <c r="Q334" s="44" t="s">
        <v>210</v>
      </c>
      <c r="R334" s="41"/>
      <c r="S334" s="42" t="s">
        <v>232</v>
      </c>
      <c r="T334" s="42"/>
      <c r="U334" s="48"/>
      <c r="V334" s="41"/>
      <c r="W334" s="42" t="s">
        <v>1023</v>
      </c>
      <c r="X334" s="42"/>
      <c r="Y334" s="44" t="s">
        <v>210</v>
      </c>
    </row>
    <row r="335" spans="1:25">
      <c r="A335" s="88"/>
      <c r="B335" s="73"/>
      <c r="C335" s="39"/>
      <c r="D335" s="39"/>
      <c r="E335" s="38"/>
      <c r="F335" s="41"/>
      <c r="G335" s="39"/>
      <c r="H335" s="39"/>
      <c r="I335" s="38"/>
      <c r="J335" s="41"/>
      <c r="K335" s="39"/>
      <c r="L335" s="39"/>
      <c r="M335" s="38"/>
      <c r="N335" s="41"/>
      <c r="O335" s="39"/>
      <c r="P335" s="39"/>
      <c r="Q335" s="38"/>
      <c r="R335" s="41"/>
      <c r="S335" s="39"/>
      <c r="T335" s="39"/>
      <c r="U335" s="41"/>
      <c r="V335" s="41"/>
      <c r="W335" s="39"/>
      <c r="X335" s="39"/>
      <c r="Y335" s="38"/>
    </row>
    <row r="336" spans="1:25">
      <c r="A336" s="88"/>
      <c r="B336" s="78" t="s">
        <v>151</v>
      </c>
      <c r="C336" s="50">
        <v>0.1</v>
      </c>
      <c r="D336" s="50"/>
      <c r="E336" s="31"/>
      <c r="F336" s="31"/>
      <c r="G336" s="50">
        <v>27.4</v>
      </c>
      <c r="H336" s="50"/>
      <c r="I336" s="31"/>
      <c r="J336" s="31"/>
      <c r="K336" s="50">
        <v>41.7</v>
      </c>
      <c r="L336" s="50"/>
      <c r="M336" s="31"/>
      <c r="N336" s="31"/>
      <c r="O336" s="50">
        <v>67.599999999999994</v>
      </c>
      <c r="P336" s="50"/>
      <c r="Q336" s="31"/>
      <c r="R336" s="31"/>
      <c r="S336" s="50" t="s">
        <v>232</v>
      </c>
      <c r="T336" s="50"/>
      <c r="U336" s="31"/>
      <c r="V336" s="31"/>
      <c r="W336" s="50">
        <v>136.80000000000001</v>
      </c>
      <c r="X336" s="50"/>
      <c r="Y336" s="31"/>
    </row>
    <row r="337" spans="1:25" ht="15.75" thickBot="1">
      <c r="A337" s="88"/>
      <c r="B337" s="78"/>
      <c r="C337" s="54"/>
      <c r="D337" s="54"/>
      <c r="E337" s="37"/>
      <c r="F337" s="31"/>
      <c r="G337" s="54"/>
      <c r="H337" s="54"/>
      <c r="I337" s="37"/>
      <c r="J337" s="31"/>
      <c r="K337" s="54"/>
      <c r="L337" s="54"/>
      <c r="M337" s="37"/>
      <c r="N337" s="31"/>
      <c r="O337" s="54"/>
      <c r="P337" s="54"/>
      <c r="Q337" s="37"/>
      <c r="R337" s="31"/>
      <c r="S337" s="54"/>
      <c r="T337" s="54"/>
      <c r="U337" s="37"/>
      <c r="V337" s="31"/>
      <c r="W337" s="54"/>
      <c r="X337" s="54"/>
      <c r="Y337" s="37"/>
    </row>
    <row r="338" spans="1:25">
      <c r="A338" s="88"/>
      <c r="B338" s="73" t="s">
        <v>152</v>
      </c>
      <c r="C338" s="44" t="s">
        <v>208</v>
      </c>
      <c r="D338" s="42" t="s">
        <v>232</v>
      </c>
      <c r="E338" s="48"/>
      <c r="F338" s="41"/>
      <c r="G338" s="44" t="s">
        <v>208</v>
      </c>
      <c r="H338" s="42">
        <v>23</v>
      </c>
      <c r="I338" s="48"/>
      <c r="J338" s="41"/>
      <c r="K338" s="44" t="s">
        <v>208</v>
      </c>
      <c r="L338" s="42">
        <v>40.5</v>
      </c>
      <c r="M338" s="48"/>
      <c r="N338" s="41"/>
      <c r="O338" s="44" t="s">
        <v>208</v>
      </c>
      <c r="P338" s="42">
        <v>47.5</v>
      </c>
      <c r="Q338" s="48"/>
      <c r="R338" s="41"/>
      <c r="S338" s="44" t="s">
        <v>208</v>
      </c>
      <c r="T338" s="42" t="s">
        <v>232</v>
      </c>
      <c r="U338" s="48"/>
      <c r="V338" s="41"/>
      <c r="W338" s="44" t="s">
        <v>208</v>
      </c>
      <c r="X338" s="42">
        <v>111</v>
      </c>
      <c r="Y338" s="48"/>
    </row>
    <row r="339" spans="1:25" ht="15.75" thickBot="1">
      <c r="A339" s="88"/>
      <c r="B339" s="73"/>
      <c r="C339" s="105"/>
      <c r="D339" s="108"/>
      <c r="E339" s="107"/>
      <c r="F339" s="41"/>
      <c r="G339" s="105"/>
      <c r="H339" s="108"/>
      <c r="I339" s="107"/>
      <c r="J339" s="41"/>
      <c r="K339" s="105"/>
      <c r="L339" s="108"/>
      <c r="M339" s="107"/>
      <c r="N339" s="41"/>
      <c r="O339" s="105"/>
      <c r="P339" s="108"/>
      <c r="Q339" s="107"/>
      <c r="R339" s="41"/>
      <c r="S339" s="105"/>
      <c r="T339" s="108"/>
      <c r="U339" s="107"/>
      <c r="V339" s="41"/>
      <c r="W339" s="105"/>
      <c r="X339" s="108"/>
      <c r="Y339" s="107"/>
    </row>
    <row r="340" spans="1:25" ht="15.75" thickTop="1">
      <c r="A340" s="88"/>
      <c r="B340" s="87"/>
      <c r="C340" s="87"/>
      <c r="D340" s="87"/>
      <c r="E340" s="87"/>
      <c r="F340" s="87"/>
      <c r="G340" s="87"/>
      <c r="H340" s="87"/>
      <c r="I340" s="87"/>
      <c r="J340" s="87"/>
      <c r="K340" s="87"/>
      <c r="L340" s="87"/>
      <c r="M340" s="87"/>
      <c r="N340" s="87"/>
      <c r="O340" s="87"/>
      <c r="P340" s="87"/>
      <c r="Q340" s="87"/>
      <c r="R340" s="87"/>
      <c r="S340" s="87"/>
      <c r="T340" s="87"/>
      <c r="U340" s="87"/>
      <c r="V340" s="87"/>
      <c r="W340" s="87"/>
      <c r="X340" s="87"/>
      <c r="Y340" s="87"/>
    </row>
    <row r="341" spans="1:25">
      <c r="A341" s="88"/>
      <c r="B341" s="234" t="s">
        <v>956</v>
      </c>
      <c r="C341" s="234"/>
      <c r="D341" s="234"/>
      <c r="E341" s="234"/>
      <c r="F341" s="234"/>
      <c r="G341" s="234"/>
      <c r="H341" s="234"/>
      <c r="I341" s="234"/>
      <c r="J341" s="234"/>
      <c r="K341" s="234"/>
      <c r="L341" s="234"/>
      <c r="M341" s="234"/>
      <c r="N341" s="234"/>
      <c r="O341" s="234"/>
      <c r="P341" s="234"/>
      <c r="Q341" s="234"/>
      <c r="R341" s="234"/>
      <c r="S341" s="234"/>
      <c r="T341" s="234"/>
      <c r="U341" s="234"/>
      <c r="V341" s="234"/>
      <c r="W341" s="234"/>
      <c r="X341" s="234"/>
      <c r="Y341" s="234"/>
    </row>
    <row r="342" spans="1:25">
      <c r="A342" s="88"/>
      <c r="B342" s="234" t="s">
        <v>945</v>
      </c>
      <c r="C342" s="234"/>
      <c r="D342" s="234"/>
      <c r="E342" s="234"/>
      <c r="F342" s="234"/>
      <c r="G342" s="234"/>
      <c r="H342" s="234"/>
      <c r="I342" s="234"/>
      <c r="J342" s="234"/>
      <c r="K342" s="234"/>
      <c r="L342" s="234"/>
      <c r="M342" s="234"/>
      <c r="N342" s="234"/>
      <c r="O342" s="234"/>
      <c r="P342" s="234"/>
      <c r="Q342" s="234"/>
      <c r="R342" s="234"/>
      <c r="S342" s="234"/>
      <c r="T342" s="234"/>
      <c r="U342" s="234"/>
      <c r="V342" s="234"/>
      <c r="W342" s="234"/>
      <c r="X342" s="234"/>
      <c r="Y342" s="234"/>
    </row>
    <row r="343" spans="1:25">
      <c r="A343" s="88"/>
      <c r="B343" s="234" t="s">
        <v>902</v>
      </c>
      <c r="C343" s="234"/>
      <c r="D343" s="234"/>
      <c r="E343" s="234"/>
      <c r="F343" s="234"/>
      <c r="G343" s="234"/>
      <c r="H343" s="234"/>
      <c r="I343" s="234"/>
      <c r="J343" s="234"/>
      <c r="K343" s="234"/>
      <c r="L343" s="234"/>
      <c r="M343" s="234"/>
      <c r="N343" s="234"/>
      <c r="O343" s="234"/>
      <c r="P343" s="234"/>
      <c r="Q343" s="234"/>
      <c r="R343" s="234"/>
      <c r="S343" s="234"/>
      <c r="T343" s="234"/>
      <c r="U343" s="234"/>
      <c r="V343" s="234"/>
      <c r="W343" s="234"/>
      <c r="X343" s="234"/>
      <c r="Y343" s="234"/>
    </row>
    <row r="344" spans="1:25">
      <c r="A344" s="88"/>
      <c r="B344" s="90"/>
      <c r="C344" s="90"/>
      <c r="D344" s="90"/>
      <c r="E344" s="90"/>
      <c r="F344" s="90"/>
      <c r="G344" s="90"/>
      <c r="H344" s="90"/>
      <c r="I344" s="90"/>
      <c r="J344" s="90"/>
      <c r="K344" s="90"/>
      <c r="L344" s="90"/>
      <c r="M344" s="90"/>
      <c r="N344" s="90"/>
      <c r="O344" s="90"/>
      <c r="P344" s="90"/>
      <c r="Q344" s="90"/>
      <c r="R344" s="90"/>
      <c r="S344" s="90"/>
      <c r="T344" s="90"/>
      <c r="U344" s="90"/>
      <c r="V344" s="90"/>
      <c r="W344" s="90"/>
      <c r="X344" s="90"/>
      <c r="Y344" s="90"/>
    </row>
    <row r="345" spans="1:25">
      <c r="A345" s="88"/>
      <c r="B345" s="23"/>
      <c r="C345" s="23"/>
      <c r="D345" s="23"/>
      <c r="E345" s="23"/>
      <c r="F345" s="23"/>
      <c r="G345" s="23"/>
      <c r="H345" s="23"/>
      <c r="I345" s="23"/>
      <c r="J345" s="23"/>
      <c r="K345" s="23"/>
      <c r="L345" s="23"/>
      <c r="M345" s="23"/>
      <c r="N345" s="23"/>
      <c r="O345" s="23"/>
      <c r="P345" s="23"/>
      <c r="Q345" s="23"/>
      <c r="R345" s="23"/>
      <c r="S345" s="23"/>
      <c r="T345" s="23"/>
      <c r="U345" s="23"/>
      <c r="V345" s="23"/>
      <c r="W345" s="23"/>
      <c r="X345" s="23"/>
      <c r="Y345" s="23"/>
    </row>
    <row r="346" spans="1:25">
      <c r="A346" s="88"/>
      <c r="B346" s="13"/>
      <c r="C346" s="13"/>
      <c r="D346" s="13"/>
      <c r="E346" s="13"/>
      <c r="F346" s="13"/>
      <c r="G346" s="13"/>
      <c r="H346" s="13"/>
      <c r="I346" s="13"/>
      <c r="J346" s="13"/>
      <c r="K346" s="13"/>
      <c r="L346" s="13"/>
      <c r="M346" s="13"/>
      <c r="N346" s="13"/>
      <c r="O346" s="13"/>
      <c r="P346" s="13"/>
      <c r="Q346" s="13"/>
      <c r="R346" s="13"/>
      <c r="S346" s="13"/>
      <c r="T346" s="13"/>
      <c r="U346" s="13"/>
      <c r="V346" s="13"/>
      <c r="W346" s="13"/>
      <c r="X346" s="13"/>
      <c r="Y346" s="13"/>
    </row>
    <row r="347" spans="1:25">
      <c r="A347" s="88"/>
      <c r="B347" s="31"/>
      <c r="C347" s="101" t="s">
        <v>881</v>
      </c>
      <c r="D347" s="101"/>
      <c r="E347" s="101"/>
      <c r="F347" s="31"/>
      <c r="G347" s="101" t="s">
        <v>882</v>
      </c>
      <c r="H347" s="101"/>
      <c r="I347" s="101"/>
      <c r="J347" s="31"/>
      <c r="K347" s="101" t="s">
        <v>903</v>
      </c>
      <c r="L347" s="101"/>
      <c r="M347" s="101"/>
      <c r="N347" s="31"/>
      <c r="O347" s="101" t="s">
        <v>885</v>
      </c>
      <c r="P347" s="101"/>
      <c r="Q347" s="101"/>
      <c r="R347" s="31"/>
      <c r="S347" s="101" t="s">
        <v>886</v>
      </c>
      <c r="T347" s="101"/>
      <c r="U347" s="101"/>
      <c r="V347" s="31"/>
      <c r="W347" s="101" t="s">
        <v>887</v>
      </c>
      <c r="X347" s="101"/>
      <c r="Y347" s="101"/>
    </row>
    <row r="348" spans="1:25" ht="15.75" thickBot="1">
      <c r="A348" s="88"/>
      <c r="B348" s="31"/>
      <c r="C348" s="24"/>
      <c r="D348" s="24"/>
      <c r="E348" s="24"/>
      <c r="F348" s="31"/>
      <c r="G348" s="24" t="s">
        <v>883</v>
      </c>
      <c r="H348" s="24"/>
      <c r="I348" s="24"/>
      <c r="J348" s="31"/>
      <c r="K348" s="24"/>
      <c r="L348" s="24"/>
      <c r="M348" s="24"/>
      <c r="N348" s="31"/>
      <c r="O348" s="24" t="s">
        <v>884</v>
      </c>
      <c r="P348" s="24"/>
      <c r="Q348" s="24"/>
      <c r="R348" s="31"/>
      <c r="S348" s="24"/>
      <c r="T348" s="24"/>
      <c r="U348" s="24"/>
      <c r="V348" s="31"/>
      <c r="W348" s="24"/>
      <c r="X348" s="24"/>
      <c r="Y348" s="24"/>
    </row>
    <row r="349" spans="1:25">
      <c r="A349" s="88"/>
      <c r="B349" s="73" t="s">
        <v>957</v>
      </c>
      <c r="C349" s="44" t="s">
        <v>208</v>
      </c>
      <c r="D349" s="42" t="s">
        <v>232</v>
      </c>
      <c r="E349" s="48"/>
      <c r="F349" s="41"/>
      <c r="G349" s="44" t="s">
        <v>208</v>
      </c>
      <c r="H349" s="42">
        <v>62.2</v>
      </c>
      <c r="I349" s="48"/>
      <c r="J349" s="41"/>
      <c r="K349" s="44" t="s">
        <v>208</v>
      </c>
      <c r="L349" s="42">
        <v>532.5</v>
      </c>
      <c r="M349" s="48"/>
      <c r="N349" s="41"/>
      <c r="O349" s="44" t="s">
        <v>208</v>
      </c>
      <c r="P349" s="42">
        <v>178.7</v>
      </c>
      <c r="Q349" s="48"/>
      <c r="R349" s="41"/>
      <c r="S349" s="44" t="s">
        <v>208</v>
      </c>
      <c r="T349" s="42" t="s">
        <v>1024</v>
      </c>
      <c r="U349" s="44" t="s">
        <v>210</v>
      </c>
      <c r="V349" s="41"/>
      <c r="W349" s="44" t="s">
        <v>208</v>
      </c>
      <c r="X349" s="42">
        <v>691.7</v>
      </c>
      <c r="Y349" s="48"/>
    </row>
    <row r="350" spans="1:25" ht="15.75" thickBot="1">
      <c r="A350" s="88"/>
      <c r="B350" s="73"/>
      <c r="C350" s="56"/>
      <c r="D350" s="55"/>
      <c r="E350" s="58"/>
      <c r="F350" s="41"/>
      <c r="G350" s="56"/>
      <c r="H350" s="55"/>
      <c r="I350" s="58"/>
      <c r="J350" s="41"/>
      <c r="K350" s="56"/>
      <c r="L350" s="55"/>
      <c r="M350" s="58"/>
      <c r="N350" s="41"/>
      <c r="O350" s="56"/>
      <c r="P350" s="55"/>
      <c r="Q350" s="58"/>
      <c r="R350" s="41"/>
      <c r="S350" s="56"/>
      <c r="T350" s="55"/>
      <c r="U350" s="56"/>
      <c r="V350" s="41"/>
      <c r="W350" s="56"/>
      <c r="X350" s="55"/>
      <c r="Y350" s="58"/>
    </row>
    <row r="351" spans="1:25">
      <c r="A351" s="88"/>
      <c r="B351" s="72" t="s">
        <v>129</v>
      </c>
      <c r="C351" s="32"/>
      <c r="D351" s="32"/>
      <c r="E351" s="32"/>
      <c r="F351" s="12"/>
      <c r="G351" s="32"/>
      <c r="H351" s="32"/>
      <c r="I351" s="32"/>
      <c r="J351" s="12"/>
      <c r="K351" s="32"/>
      <c r="L351" s="32"/>
      <c r="M351" s="32"/>
      <c r="N351" s="12"/>
      <c r="O351" s="32"/>
      <c r="P351" s="32"/>
      <c r="Q351" s="32"/>
      <c r="R351" s="12"/>
      <c r="S351" s="32"/>
      <c r="T351" s="32"/>
      <c r="U351" s="32"/>
      <c r="V351" s="12"/>
      <c r="W351" s="32"/>
      <c r="X351" s="32"/>
      <c r="Y351" s="32"/>
    </row>
    <row r="352" spans="1:25">
      <c r="A352" s="88"/>
      <c r="B352" s="171" t="s">
        <v>130</v>
      </c>
      <c r="C352" s="39" t="s">
        <v>232</v>
      </c>
      <c r="D352" s="39"/>
      <c r="E352" s="41"/>
      <c r="F352" s="41"/>
      <c r="G352" s="39" t="s">
        <v>1025</v>
      </c>
      <c r="H352" s="39"/>
      <c r="I352" s="38" t="s">
        <v>210</v>
      </c>
      <c r="J352" s="41"/>
      <c r="K352" s="39" t="s">
        <v>1026</v>
      </c>
      <c r="L352" s="39"/>
      <c r="M352" s="38" t="s">
        <v>210</v>
      </c>
      <c r="N352" s="41"/>
      <c r="O352" s="39" t="s">
        <v>1027</v>
      </c>
      <c r="P352" s="39"/>
      <c r="Q352" s="38" t="s">
        <v>210</v>
      </c>
      <c r="R352" s="41"/>
      <c r="S352" s="39" t="s">
        <v>232</v>
      </c>
      <c r="T352" s="39"/>
      <c r="U352" s="41"/>
      <c r="V352" s="41"/>
      <c r="W352" s="39" t="s">
        <v>1028</v>
      </c>
      <c r="X352" s="39"/>
      <c r="Y352" s="38" t="s">
        <v>210</v>
      </c>
    </row>
    <row r="353" spans="1:25">
      <c r="A353" s="88"/>
      <c r="B353" s="171"/>
      <c r="C353" s="39"/>
      <c r="D353" s="39"/>
      <c r="E353" s="41"/>
      <c r="F353" s="41"/>
      <c r="G353" s="39"/>
      <c r="H353" s="39"/>
      <c r="I353" s="38"/>
      <c r="J353" s="41"/>
      <c r="K353" s="39"/>
      <c r="L353" s="39"/>
      <c r="M353" s="38"/>
      <c r="N353" s="41"/>
      <c r="O353" s="39"/>
      <c r="P353" s="39"/>
      <c r="Q353" s="38"/>
      <c r="R353" s="41"/>
      <c r="S353" s="39"/>
      <c r="T353" s="39"/>
      <c r="U353" s="41"/>
      <c r="V353" s="41"/>
      <c r="W353" s="39"/>
      <c r="X353" s="39"/>
      <c r="Y353" s="38"/>
    </row>
    <row r="354" spans="1:25">
      <c r="A354" s="88"/>
      <c r="B354" s="169" t="s">
        <v>131</v>
      </c>
      <c r="C354" s="50" t="s">
        <v>232</v>
      </c>
      <c r="D354" s="50"/>
      <c r="E354" s="31"/>
      <c r="F354" s="31"/>
      <c r="G354" s="50">
        <v>0.7</v>
      </c>
      <c r="H354" s="50"/>
      <c r="I354" s="31"/>
      <c r="J354" s="31"/>
      <c r="K354" s="50">
        <v>5.2</v>
      </c>
      <c r="L354" s="50"/>
      <c r="M354" s="31"/>
      <c r="N354" s="31"/>
      <c r="O354" s="50">
        <v>5.8</v>
      </c>
      <c r="P354" s="50"/>
      <c r="Q354" s="31"/>
      <c r="R354" s="31"/>
      <c r="S354" s="50" t="s">
        <v>232</v>
      </c>
      <c r="T354" s="50"/>
      <c r="U354" s="31"/>
      <c r="V354" s="31"/>
      <c r="W354" s="50">
        <v>11.7</v>
      </c>
      <c r="X354" s="50"/>
      <c r="Y354" s="31"/>
    </row>
    <row r="355" spans="1:25">
      <c r="A355" s="88"/>
      <c r="B355" s="169"/>
      <c r="C355" s="50"/>
      <c r="D355" s="50"/>
      <c r="E355" s="31"/>
      <c r="F355" s="31"/>
      <c r="G355" s="50"/>
      <c r="H355" s="50"/>
      <c r="I355" s="31"/>
      <c r="J355" s="31"/>
      <c r="K355" s="50"/>
      <c r="L355" s="50"/>
      <c r="M355" s="31"/>
      <c r="N355" s="31"/>
      <c r="O355" s="50"/>
      <c r="P355" s="50"/>
      <c r="Q355" s="31"/>
      <c r="R355" s="31"/>
      <c r="S355" s="50"/>
      <c r="T355" s="50"/>
      <c r="U355" s="31"/>
      <c r="V355" s="31"/>
      <c r="W355" s="50"/>
      <c r="X355" s="50"/>
      <c r="Y355" s="31"/>
    </row>
    <row r="356" spans="1:25">
      <c r="A356" s="88"/>
      <c r="B356" s="171" t="s">
        <v>132</v>
      </c>
      <c r="C356" s="39" t="s">
        <v>232</v>
      </c>
      <c r="D356" s="39"/>
      <c r="E356" s="41"/>
      <c r="F356" s="41"/>
      <c r="G356" s="39" t="s">
        <v>232</v>
      </c>
      <c r="H356" s="39"/>
      <c r="I356" s="41"/>
      <c r="J356" s="41"/>
      <c r="K356" s="39">
        <v>6.5</v>
      </c>
      <c r="L356" s="39"/>
      <c r="M356" s="41"/>
      <c r="N356" s="41"/>
      <c r="O356" s="39" t="s">
        <v>232</v>
      </c>
      <c r="P356" s="39"/>
      <c r="Q356" s="41"/>
      <c r="R356" s="41"/>
      <c r="S356" s="39" t="s">
        <v>232</v>
      </c>
      <c r="T356" s="39"/>
      <c r="U356" s="41"/>
      <c r="V356" s="41"/>
      <c r="W356" s="39">
        <v>6.5</v>
      </c>
      <c r="X356" s="39"/>
      <c r="Y356" s="41"/>
    </row>
    <row r="357" spans="1:25">
      <c r="A357" s="88"/>
      <c r="B357" s="171"/>
      <c r="C357" s="39"/>
      <c r="D357" s="39"/>
      <c r="E357" s="41"/>
      <c r="F357" s="41"/>
      <c r="G357" s="39"/>
      <c r="H357" s="39"/>
      <c r="I357" s="41"/>
      <c r="J357" s="41"/>
      <c r="K357" s="39"/>
      <c r="L357" s="39"/>
      <c r="M357" s="41"/>
      <c r="N357" s="41"/>
      <c r="O357" s="39"/>
      <c r="P357" s="39"/>
      <c r="Q357" s="41"/>
      <c r="R357" s="41"/>
      <c r="S357" s="39"/>
      <c r="T357" s="39"/>
      <c r="U357" s="41"/>
      <c r="V357" s="41"/>
      <c r="W357" s="39"/>
      <c r="X357" s="39"/>
      <c r="Y357" s="41"/>
    </row>
    <row r="358" spans="1:25">
      <c r="A358" s="88"/>
      <c r="B358" s="169" t="s">
        <v>965</v>
      </c>
      <c r="C358" s="50" t="s">
        <v>232</v>
      </c>
      <c r="D358" s="50"/>
      <c r="E358" s="31"/>
      <c r="F358" s="31"/>
      <c r="G358" s="50" t="s">
        <v>232</v>
      </c>
      <c r="H358" s="50"/>
      <c r="I358" s="31"/>
      <c r="J358" s="31"/>
      <c r="K358" s="50" t="s">
        <v>1029</v>
      </c>
      <c r="L358" s="50"/>
      <c r="M358" s="30" t="s">
        <v>210</v>
      </c>
      <c r="N358" s="31"/>
      <c r="O358" s="50" t="s">
        <v>1030</v>
      </c>
      <c r="P358" s="50"/>
      <c r="Q358" s="30" t="s">
        <v>210</v>
      </c>
      <c r="R358" s="31"/>
      <c r="S358" s="50" t="s">
        <v>232</v>
      </c>
      <c r="T358" s="50"/>
      <c r="U358" s="31"/>
      <c r="V358" s="31"/>
      <c r="W358" s="50" t="s">
        <v>1031</v>
      </c>
      <c r="X358" s="50"/>
      <c r="Y358" s="30" t="s">
        <v>210</v>
      </c>
    </row>
    <row r="359" spans="1:25">
      <c r="A359" s="88"/>
      <c r="B359" s="169"/>
      <c r="C359" s="50"/>
      <c r="D359" s="50"/>
      <c r="E359" s="31"/>
      <c r="F359" s="31"/>
      <c r="G359" s="50"/>
      <c r="H359" s="50"/>
      <c r="I359" s="31"/>
      <c r="J359" s="31"/>
      <c r="K359" s="50"/>
      <c r="L359" s="50"/>
      <c r="M359" s="30"/>
      <c r="N359" s="31"/>
      <c r="O359" s="50"/>
      <c r="P359" s="50"/>
      <c r="Q359" s="30"/>
      <c r="R359" s="31"/>
      <c r="S359" s="50"/>
      <c r="T359" s="50"/>
      <c r="U359" s="31"/>
      <c r="V359" s="31"/>
      <c r="W359" s="50"/>
      <c r="X359" s="50"/>
      <c r="Y359" s="30"/>
    </row>
    <row r="360" spans="1:25">
      <c r="A360" s="88"/>
      <c r="B360" s="171" t="s">
        <v>137</v>
      </c>
      <c r="C360" s="39" t="s">
        <v>232</v>
      </c>
      <c r="D360" s="39"/>
      <c r="E360" s="41"/>
      <c r="F360" s="41"/>
      <c r="G360" s="39">
        <v>1.3</v>
      </c>
      <c r="H360" s="39"/>
      <c r="I360" s="41"/>
      <c r="J360" s="41"/>
      <c r="K360" s="39">
        <v>3.6</v>
      </c>
      <c r="L360" s="39"/>
      <c r="M360" s="41"/>
      <c r="N360" s="41"/>
      <c r="O360" s="39">
        <v>1.7</v>
      </c>
      <c r="P360" s="39"/>
      <c r="Q360" s="41"/>
      <c r="R360" s="41"/>
      <c r="S360" s="39" t="s">
        <v>232</v>
      </c>
      <c r="T360" s="39"/>
      <c r="U360" s="41"/>
      <c r="V360" s="41"/>
      <c r="W360" s="39">
        <v>6.6</v>
      </c>
      <c r="X360" s="39"/>
      <c r="Y360" s="41"/>
    </row>
    <row r="361" spans="1:25" ht="15.75" thickBot="1">
      <c r="A361" s="88"/>
      <c r="B361" s="171"/>
      <c r="C361" s="55"/>
      <c r="D361" s="55"/>
      <c r="E361" s="58"/>
      <c r="F361" s="41"/>
      <c r="G361" s="55"/>
      <c r="H361" s="55"/>
      <c r="I361" s="58"/>
      <c r="J361" s="41"/>
      <c r="K361" s="55"/>
      <c r="L361" s="55"/>
      <c r="M361" s="58"/>
      <c r="N361" s="41"/>
      <c r="O361" s="55"/>
      <c r="P361" s="55"/>
      <c r="Q361" s="58"/>
      <c r="R361" s="41"/>
      <c r="S361" s="55"/>
      <c r="T361" s="55"/>
      <c r="U361" s="58"/>
      <c r="V361" s="41"/>
      <c r="W361" s="55"/>
      <c r="X361" s="55"/>
      <c r="Y361" s="58"/>
    </row>
    <row r="362" spans="1:25">
      <c r="A362" s="88"/>
      <c r="B362" s="78" t="s">
        <v>138</v>
      </c>
      <c r="C362" s="102" t="s">
        <v>232</v>
      </c>
      <c r="D362" s="102"/>
      <c r="E362" s="32"/>
      <c r="F362" s="31"/>
      <c r="G362" s="102" t="s">
        <v>1032</v>
      </c>
      <c r="H362" s="102"/>
      <c r="I362" s="33" t="s">
        <v>210</v>
      </c>
      <c r="J362" s="31"/>
      <c r="K362" s="102" t="s">
        <v>1033</v>
      </c>
      <c r="L362" s="102"/>
      <c r="M362" s="33" t="s">
        <v>210</v>
      </c>
      <c r="N362" s="31"/>
      <c r="O362" s="102" t="s">
        <v>1034</v>
      </c>
      <c r="P362" s="102"/>
      <c r="Q362" s="33" t="s">
        <v>210</v>
      </c>
      <c r="R362" s="31"/>
      <c r="S362" s="102" t="s">
        <v>232</v>
      </c>
      <c r="T362" s="102"/>
      <c r="U362" s="32"/>
      <c r="V362" s="31"/>
      <c r="W362" s="102" t="s">
        <v>1035</v>
      </c>
      <c r="X362" s="102"/>
      <c r="Y362" s="33" t="s">
        <v>210</v>
      </c>
    </row>
    <row r="363" spans="1:25" ht="15.75" thickBot="1">
      <c r="A363" s="88"/>
      <c r="B363" s="78"/>
      <c r="C363" s="54"/>
      <c r="D363" s="54"/>
      <c r="E363" s="37"/>
      <c r="F363" s="31"/>
      <c r="G363" s="54"/>
      <c r="H363" s="54"/>
      <c r="I363" s="34"/>
      <c r="J363" s="31"/>
      <c r="K363" s="54"/>
      <c r="L363" s="54"/>
      <c r="M363" s="34"/>
      <c r="N363" s="31"/>
      <c r="O363" s="54"/>
      <c r="P363" s="54"/>
      <c r="Q363" s="34"/>
      <c r="R363" s="31"/>
      <c r="S363" s="54"/>
      <c r="T363" s="54"/>
      <c r="U363" s="37"/>
      <c r="V363" s="31"/>
      <c r="W363" s="54"/>
      <c r="X363" s="54"/>
      <c r="Y363" s="34"/>
    </row>
    <row r="364" spans="1:25">
      <c r="A364" s="88"/>
      <c r="B364" s="73" t="s">
        <v>139</v>
      </c>
      <c r="C364" s="48"/>
      <c r="D364" s="48"/>
      <c r="E364" s="48"/>
      <c r="F364" s="41"/>
      <c r="G364" s="48"/>
      <c r="H364" s="48"/>
      <c r="I364" s="48"/>
      <c r="J364" s="41"/>
      <c r="K364" s="48"/>
      <c r="L364" s="48"/>
      <c r="M364" s="48"/>
      <c r="N364" s="41"/>
      <c r="O364" s="48"/>
      <c r="P364" s="48"/>
      <c r="Q364" s="48"/>
      <c r="R364" s="41"/>
      <c r="S364" s="42" t="s">
        <v>232</v>
      </c>
      <c r="T364" s="42"/>
      <c r="U364" s="48"/>
      <c r="V364" s="41"/>
      <c r="W364" s="48"/>
      <c r="X364" s="48"/>
      <c r="Y364" s="48"/>
    </row>
    <row r="365" spans="1:25">
      <c r="A365" s="88"/>
      <c r="B365" s="73"/>
      <c r="C365" s="41"/>
      <c r="D365" s="41"/>
      <c r="E365" s="41"/>
      <c r="F365" s="41"/>
      <c r="G365" s="41"/>
      <c r="H365" s="41"/>
      <c r="I365" s="41"/>
      <c r="J365" s="41"/>
      <c r="K365" s="41"/>
      <c r="L365" s="41"/>
      <c r="M365" s="41"/>
      <c r="N365" s="41"/>
      <c r="O365" s="41"/>
      <c r="P365" s="41"/>
      <c r="Q365" s="41"/>
      <c r="R365" s="41"/>
      <c r="S365" s="39"/>
      <c r="T365" s="39"/>
      <c r="U365" s="41"/>
      <c r="V365" s="41"/>
      <c r="W365" s="41"/>
      <c r="X365" s="41"/>
      <c r="Y365" s="41"/>
    </row>
    <row r="366" spans="1:25">
      <c r="A366" s="88"/>
      <c r="B366" s="169" t="s">
        <v>140</v>
      </c>
      <c r="C366" s="50" t="s">
        <v>232</v>
      </c>
      <c r="D366" s="50"/>
      <c r="E366" s="31"/>
      <c r="F366" s="31"/>
      <c r="G366" s="50" t="s">
        <v>232</v>
      </c>
      <c r="H366" s="50"/>
      <c r="I366" s="31"/>
      <c r="J366" s="31"/>
      <c r="K366" s="50">
        <v>0.2</v>
      </c>
      <c r="L366" s="50"/>
      <c r="M366" s="31"/>
      <c r="N366" s="31"/>
      <c r="O366" s="50">
        <v>3.2</v>
      </c>
      <c r="P366" s="50"/>
      <c r="Q366" s="31"/>
      <c r="R366" s="31"/>
      <c r="S366" s="50" t="s">
        <v>232</v>
      </c>
      <c r="T366" s="50"/>
      <c r="U366" s="31"/>
      <c r="V366" s="31"/>
      <c r="W366" s="50">
        <v>3.4</v>
      </c>
      <c r="X366" s="50"/>
      <c r="Y366" s="31"/>
    </row>
    <row r="367" spans="1:25">
      <c r="A367" s="88"/>
      <c r="B367" s="169"/>
      <c r="C367" s="50"/>
      <c r="D367" s="50"/>
      <c r="E367" s="31"/>
      <c r="F367" s="31"/>
      <c r="G367" s="50"/>
      <c r="H367" s="50"/>
      <c r="I367" s="31"/>
      <c r="J367" s="31"/>
      <c r="K367" s="50"/>
      <c r="L367" s="50"/>
      <c r="M367" s="31"/>
      <c r="N367" s="31"/>
      <c r="O367" s="50"/>
      <c r="P367" s="50"/>
      <c r="Q367" s="31"/>
      <c r="R367" s="31"/>
      <c r="S367" s="50"/>
      <c r="T367" s="50"/>
      <c r="U367" s="31"/>
      <c r="V367" s="31"/>
      <c r="W367" s="50"/>
      <c r="X367" s="50"/>
      <c r="Y367" s="31"/>
    </row>
    <row r="368" spans="1:25">
      <c r="A368" s="88"/>
      <c r="B368" s="171" t="s">
        <v>141</v>
      </c>
      <c r="C368" s="39" t="s">
        <v>232</v>
      </c>
      <c r="D368" s="39"/>
      <c r="E368" s="41"/>
      <c r="F368" s="41"/>
      <c r="G368" s="39" t="s">
        <v>1036</v>
      </c>
      <c r="H368" s="39"/>
      <c r="I368" s="38" t="s">
        <v>210</v>
      </c>
      <c r="J368" s="41"/>
      <c r="K368" s="39" t="s">
        <v>1037</v>
      </c>
      <c r="L368" s="39"/>
      <c r="M368" s="38" t="s">
        <v>210</v>
      </c>
      <c r="N368" s="41"/>
      <c r="O368" s="39" t="s">
        <v>1038</v>
      </c>
      <c r="P368" s="39"/>
      <c r="Q368" s="38" t="s">
        <v>210</v>
      </c>
      <c r="R368" s="41"/>
      <c r="S368" s="39" t="s">
        <v>232</v>
      </c>
      <c r="T368" s="39"/>
      <c r="U368" s="41"/>
      <c r="V368" s="41"/>
      <c r="W368" s="39" t="s">
        <v>1039</v>
      </c>
      <c r="X368" s="39"/>
      <c r="Y368" s="38" t="s">
        <v>210</v>
      </c>
    </row>
    <row r="369" spans="1:25">
      <c r="A369" s="88"/>
      <c r="B369" s="171"/>
      <c r="C369" s="39"/>
      <c r="D369" s="39"/>
      <c r="E369" s="41"/>
      <c r="F369" s="41"/>
      <c r="G369" s="39"/>
      <c r="H369" s="39"/>
      <c r="I369" s="38"/>
      <c r="J369" s="41"/>
      <c r="K369" s="39"/>
      <c r="L369" s="39"/>
      <c r="M369" s="38"/>
      <c r="N369" s="41"/>
      <c r="O369" s="39"/>
      <c r="P369" s="39"/>
      <c r="Q369" s="38"/>
      <c r="R369" s="41"/>
      <c r="S369" s="39"/>
      <c r="T369" s="39"/>
      <c r="U369" s="41"/>
      <c r="V369" s="41"/>
      <c r="W369" s="39"/>
      <c r="X369" s="39"/>
      <c r="Y369" s="38"/>
    </row>
    <row r="370" spans="1:25">
      <c r="A370" s="88"/>
      <c r="B370" s="169" t="s">
        <v>142</v>
      </c>
      <c r="C370" s="50" t="s">
        <v>232</v>
      </c>
      <c r="D370" s="50"/>
      <c r="E370" s="31"/>
      <c r="F370" s="31"/>
      <c r="G370" s="50" t="s">
        <v>232</v>
      </c>
      <c r="H370" s="50"/>
      <c r="I370" s="31"/>
      <c r="J370" s="31"/>
      <c r="K370" s="50" t="s">
        <v>232</v>
      </c>
      <c r="L370" s="50"/>
      <c r="M370" s="31"/>
      <c r="N370" s="31"/>
      <c r="O370" s="50">
        <v>37.9</v>
      </c>
      <c r="P370" s="50"/>
      <c r="Q370" s="31"/>
      <c r="R370" s="31"/>
      <c r="S370" s="50" t="s">
        <v>232</v>
      </c>
      <c r="T370" s="50"/>
      <c r="U370" s="31"/>
      <c r="V370" s="31"/>
      <c r="W370" s="50">
        <v>37.9</v>
      </c>
      <c r="X370" s="50"/>
      <c r="Y370" s="31"/>
    </row>
    <row r="371" spans="1:25">
      <c r="A371" s="88"/>
      <c r="B371" s="169"/>
      <c r="C371" s="50"/>
      <c r="D371" s="50"/>
      <c r="E371" s="31"/>
      <c r="F371" s="31"/>
      <c r="G371" s="50"/>
      <c r="H371" s="50"/>
      <c r="I371" s="31"/>
      <c r="J371" s="31"/>
      <c r="K371" s="50"/>
      <c r="L371" s="50"/>
      <c r="M371" s="31"/>
      <c r="N371" s="31"/>
      <c r="O371" s="50"/>
      <c r="P371" s="50"/>
      <c r="Q371" s="31"/>
      <c r="R371" s="31"/>
      <c r="S371" s="50"/>
      <c r="T371" s="50"/>
      <c r="U371" s="31"/>
      <c r="V371" s="31"/>
      <c r="W371" s="50"/>
      <c r="X371" s="50"/>
      <c r="Y371" s="31"/>
    </row>
    <row r="372" spans="1:25">
      <c r="A372" s="88"/>
      <c r="B372" s="171" t="s">
        <v>145</v>
      </c>
      <c r="C372" s="39" t="s">
        <v>232</v>
      </c>
      <c r="D372" s="39"/>
      <c r="E372" s="41"/>
      <c r="F372" s="41"/>
      <c r="G372" s="39">
        <v>11.3</v>
      </c>
      <c r="H372" s="39"/>
      <c r="I372" s="41"/>
      <c r="J372" s="41"/>
      <c r="K372" s="39" t="s">
        <v>232</v>
      </c>
      <c r="L372" s="39"/>
      <c r="M372" s="41"/>
      <c r="N372" s="41"/>
      <c r="O372" s="39" t="s">
        <v>232</v>
      </c>
      <c r="P372" s="39"/>
      <c r="Q372" s="41"/>
      <c r="R372" s="41"/>
      <c r="S372" s="39" t="s">
        <v>232</v>
      </c>
      <c r="T372" s="39"/>
      <c r="U372" s="41"/>
      <c r="V372" s="41"/>
      <c r="W372" s="39">
        <v>11.3</v>
      </c>
      <c r="X372" s="39"/>
      <c r="Y372" s="41"/>
    </row>
    <row r="373" spans="1:25">
      <c r="A373" s="88"/>
      <c r="B373" s="171"/>
      <c r="C373" s="39"/>
      <c r="D373" s="39"/>
      <c r="E373" s="41"/>
      <c r="F373" s="41"/>
      <c r="G373" s="39"/>
      <c r="H373" s="39"/>
      <c r="I373" s="41"/>
      <c r="J373" s="41"/>
      <c r="K373" s="39"/>
      <c r="L373" s="39"/>
      <c r="M373" s="41"/>
      <c r="N373" s="41"/>
      <c r="O373" s="39"/>
      <c r="P373" s="39"/>
      <c r="Q373" s="41"/>
      <c r="R373" s="41"/>
      <c r="S373" s="39"/>
      <c r="T373" s="39"/>
      <c r="U373" s="41"/>
      <c r="V373" s="41"/>
      <c r="W373" s="39"/>
      <c r="X373" s="39"/>
      <c r="Y373" s="41"/>
    </row>
    <row r="374" spans="1:25">
      <c r="A374" s="88"/>
      <c r="B374" s="169" t="s">
        <v>147</v>
      </c>
      <c r="C374" s="50" t="s">
        <v>232</v>
      </c>
      <c r="D374" s="50"/>
      <c r="E374" s="31"/>
      <c r="F374" s="31"/>
      <c r="G374" s="50" t="s">
        <v>1040</v>
      </c>
      <c r="H374" s="50"/>
      <c r="I374" s="30" t="s">
        <v>210</v>
      </c>
      <c r="J374" s="31"/>
      <c r="K374" s="50" t="s">
        <v>232</v>
      </c>
      <c r="L374" s="50"/>
      <c r="M374" s="31"/>
      <c r="N374" s="31"/>
      <c r="O374" s="50" t="s">
        <v>232</v>
      </c>
      <c r="P374" s="50"/>
      <c r="Q374" s="31"/>
      <c r="R374" s="31"/>
      <c r="S374" s="50" t="s">
        <v>232</v>
      </c>
      <c r="T374" s="50"/>
      <c r="U374" s="31"/>
      <c r="V374" s="31"/>
      <c r="W374" s="50" t="s">
        <v>1040</v>
      </c>
      <c r="X374" s="50"/>
      <c r="Y374" s="30" t="s">
        <v>210</v>
      </c>
    </row>
    <row r="375" spans="1:25">
      <c r="A375" s="88"/>
      <c r="B375" s="169"/>
      <c r="C375" s="50"/>
      <c r="D375" s="50"/>
      <c r="E375" s="31"/>
      <c r="F375" s="31"/>
      <c r="G375" s="50"/>
      <c r="H375" s="50"/>
      <c r="I375" s="30"/>
      <c r="J375" s="31"/>
      <c r="K375" s="50"/>
      <c r="L375" s="50"/>
      <c r="M375" s="31"/>
      <c r="N375" s="31"/>
      <c r="O375" s="50"/>
      <c r="P375" s="50"/>
      <c r="Q375" s="31"/>
      <c r="R375" s="31"/>
      <c r="S375" s="50"/>
      <c r="T375" s="50"/>
      <c r="U375" s="31"/>
      <c r="V375" s="31"/>
      <c r="W375" s="50"/>
      <c r="X375" s="50"/>
      <c r="Y375" s="30"/>
    </row>
    <row r="376" spans="1:25">
      <c r="A376" s="88"/>
      <c r="B376" s="171" t="s">
        <v>148</v>
      </c>
      <c r="C376" s="39" t="s">
        <v>232</v>
      </c>
      <c r="D376" s="39"/>
      <c r="E376" s="41"/>
      <c r="F376" s="41"/>
      <c r="G376" s="39" t="s">
        <v>1041</v>
      </c>
      <c r="H376" s="39"/>
      <c r="I376" s="38" t="s">
        <v>210</v>
      </c>
      <c r="J376" s="41"/>
      <c r="K376" s="39" t="s">
        <v>1042</v>
      </c>
      <c r="L376" s="39"/>
      <c r="M376" s="38" t="s">
        <v>210</v>
      </c>
      <c r="N376" s="41"/>
      <c r="O376" s="39" t="s">
        <v>1043</v>
      </c>
      <c r="P376" s="39"/>
      <c r="Q376" s="38" t="s">
        <v>210</v>
      </c>
      <c r="R376" s="41"/>
      <c r="S376" s="39" t="s">
        <v>232</v>
      </c>
      <c r="T376" s="39"/>
      <c r="U376" s="41"/>
      <c r="V376" s="41"/>
      <c r="W376" s="39" t="s">
        <v>1044</v>
      </c>
      <c r="X376" s="39"/>
      <c r="Y376" s="38" t="s">
        <v>210</v>
      </c>
    </row>
    <row r="377" spans="1:25">
      <c r="A377" s="88"/>
      <c r="B377" s="171"/>
      <c r="C377" s="39"/>
      <c r="D377" s="39"/>
      <c r="E377" s="41"/>
      <c r="F377" s="41"/>
      <c r="G377" s="39"/>
      <c r="H377" s="39"/>
      <c r="I377" s="38"/>
      <c r="J377" s="41"/>
      <c r="K377" s="39"/>
      <c r="L377" s="39"/>
      <c r="M377" s="38"/>
      <c r="N377" s="41"/>
      <c r="O377" s="39"/>
      <c r="P377" s="39"/>
      <c r="Q377" s="38"/>
      <c r="R377" s="41"/>
      <c r="S377" s="39"/>
      <c r="T377" s="39"/>
      <c r="U377" s="41"/>
      <c r="V377" s="41"/>
      <c r="W377" s="39"/>
      <c r="X377" s="39"/>
      <c r="Y377" s="38"/>
    </row>
    <row r="378" spans="1:25">
      <c r="A378" s="88"/>
      <c r="B378" s="169" t="s">
        <v>983</v>
      </c>
      <c r="C378" s="50" t="s">
        <v>232</v>
      </c>
      <c r="D378" s="50"/>
      <c r="E378" s="31"/>
      <c r="F378" s="31"/>
      <c r="G378" s="50">
        <v>120.7</v>
      </c>
      <c r="H378" s="50"/>
      <c r="I378" s="31"/>
      <c r="J378" s="31"/>
      <c r="K378" s="50" t="s">
        <v>1045</v>
      </c>
      <c r="L378" s="50"/>
      <c r="M378" s="30" t="s">
        <v>210</v>
      </c>
      <c r="N378" s="31"/>
      <c r="O378" s="50" t="s">
        <v>1046</v>
      </c>
      <c r="P378" s="50"/>
      <c r="Q378" s="30" t="s">
        <v>210</v>
      </c>
      <c r="R378" s="31"/>
      <c r="S378" s="50">
        <v>81.7</v>
      </c>
      <c r="T378" s="50"/>
      <c r="U378" s="31"/>
      <c r="V378" s="31"/>
      <c r="W378" s="50" t="s">
        <v>232</v>
      </c>
      <c r="X378" s="50"/>
      <c r="Y378" s="31"/>
    </row>
    <row r="379" spans="1:25" ht="15.75" thickBot="1">
      <c r="A379" s="88"/>
      <c r="B379" s="169"/>
      <c r="C379" s="54"/>
      <c r="D379" s="54"/>
      <c r="E379" s="37"/>
      <c r="F379" s="31"/>
      <c r="G379" s="54"/>
      <c r="H379" s="54"/>
      <c r="I379" s="37"/>
      <c r="J379" s="31"/>
      <c r="K379" s="54"/>
      <c r="L379" s="54"/>
      <c r="M379" s="34"/>
      <c r="N379" s="31"/>
      <c r="O379" s="54"/>
      <c r="P379" s="54"/>
      <c r="Q379" s="34"/>
      <c r="R379" s="31"/>
      <c r="S379" s="54"/>
      <c r="T379" s="54"/>
      <c r="U379" s="37"/>
      <c r="V379" s="31"/>
      <c r="W379" s="54"/>
      <c r="X379" s="54"/>
      <c r="Y379" s="37"/>
    </row>
    <row r="380" spans="1:25">
      <c r="A380" s="88"/>
      <c r="B380" s="73" t="s">
        <v>1047</v>
      </c>
      <c r="C380" s="42" t="s">
        <v>232</v>
      </c>
      <c r="D380" s="42"/>
      <c r="E380" s="48"/>
      <c r="F380" s="41"/>
      <c r="G380" s="42" t="s">
        <v>1048</v>
      </c>
      <c r="H380" s="42"/>
      <c r="I380" s="44" t="s">
        <v>210</v>
      </c>
      <c r="J380" s="41"/>
      <c r="K380" s="42" t="s">
        <v>1049</v>
      </c>
      <c r="L380" s="42"/>
      <c r="M380" s="44" t="s">
        <v>210</v>
      </c>
      <c r="N380" s="41"/>
      <c r="O380" s="42" t="s">
        <v>1050</v>
      </c>
      <c r="P380" s="42"/>
      <c r="Q380" s="44" t="s">
        <v>210</v>
      </c>
      <c r="R380" s="41"/>
      <c r="S380" s="42">
        <v>81.7</v>
      </c>
      <c r="T380" s="42"/>
      <c r="U380" s="48"/>
      <c r="V380" s="41"/>
      <c r="W380" s="42" t="s">
        <v>1051</v>
      </c>
      <c r="X380" s="42"/>
      <c r="Y380" s="44" t="s">
        <v>210</v>
      </c>
    </row>
    <row r="381" spans="1:25" ht="15.75" thickBot="1">
      <c r="A381" s="88"/>
      <c r="B381" s="73"/>
      <c r="C381" s="55"/>
      <c r="D381" s="55"/>
      <c r="E381" s="58"/>
      <c r="F381" s="41"/>
      <c r="G381" s="55"/>
      <c r="H381" s="55"/>
      <c r="I381" s="56"/>
      <c r="J381" s="41"/>
      <c r="K381" s="55"/>
      <c r="L381" s="55"/>
      <c r="M381" s="56"/>
      <c r="N381" s="41"/>
      <c r="O381" s="55"/>
      <c r="P381" s="55"/>
      <c r="Q381" s="56"/>
      <c r="R381" s="41"/>
      <c r="S381" s="55"/>
      <c r="T381" s="55"/>
      <c r="U381" s="58"/>
      <c r="V381" s="41"/>
      <c r="W381" s="55"/>
      <c r="X381" s="55"/>
      <c r="Y381" s="56"/>
    </row>
    <row r="382" spans="1:25">
      <c r="A382" s="88"/>
      <c r="B382" s="78" t="s">
        <v>150</v>
      </c>
      <c r="C382" s="102" t="s">
        <v>232</v>
      </c>
      <c r="D382" s="102"/>
      <c r="E382" s="32"/>
      <c r="F382" s="31"/>
      <c r="G382" s="102" t="s">
        <v>1052</v>
      </c>
      <c r="H382" s="102"/>
      <c r="I382" s="33" t="s">
        <v>210</v>
      </c>
      <c r="J382" s="31"/>
      <c r="K382" s="102">
        <v>10</v>
      </c>
      <c r="L382" s="102"/>
      <c r="M382" s="32"/>
      <c r="N382" s="31"/>
      <c r="O382" s="102">
        <v>23.4</v>
      </c>
      <c r="P382" s="102"/>
      <c r="Q382" s="32"/>
      <c r="R382" s="31"/>
      <c r="S382" s="102" t="s">
        <v>232</v>
      </c>
      <c r="T382" s="102"/>
      <c r="U382" s="32"/>
      <c r="V382" s="31"/>
      <c r="W382" s="102" t="s">
        <v>1053</v>
      </c>
      <c r="X382" s="102"/>
      <c r="Y382" s="33" t="s">
        <v>210</v>
      </c>
    </row>
    <row r="383" spans="1:25">
      <c r="A383" s="88"/>
      <c r="B383" s="78"/>
      <c r="C383" s="50"/>
      <c r="D383" s="50"/>
      <c r="E383" s="31"/>
      <c r="F383" s="31"/>
      <c r="G383" s="50"/>
      <c r="H383" s="50"/>
      <c r="I383" s="30"/>
      <c r="J383" s="31"/>
      <c r="K383" s="50"/>
      <c r="L383" s="50"/>
      <c r="M383" s="31"/>
      <c r="N383" s="31"/>
      <c r="O383" s="50"/>
      <c r="P383" s="50"/>
      <c r="Q383" s="31"/>
      <c r="R383" s="31"/>
      <c r="S383" s="50"/>
      <c r="T383" s="50"/>
      <c r="U383" s="31"/>
      <c r="V383" s="31"/>
      <c r="W383" s="50"/>
      <c r="X383" s="50"/>
      <c r="Y383" s="30"/>
    </row>
    <row r="384" spans="1:25">
      <c r="A384" s="88"/>
      <c r="B384" s="73" t="s">
        <v>151</v>
      </c>
      <c r="C384" s="39">
        <v>0.1</v>
      </c>
      <c r="D384" s="39"/>
      <c r="E384" s="41"/>
      <c r="F384" s="41"/>
      <c r="G384" s="39">
        <v>137.4</v>
      </c>
      <c r="H384" s="39"/>
      <c r="I384" s="41"/>
      <c r="J384" s="41"/>
      <c r="K384" s="39">
        <v>31.7</v>
      </c>
      <c r="L384" s="39"/>
      <c r="M384" s="41"/>
      <c r="N384" s="41"/>
      <c r="O384" s="39">
        <v>44.2</v>
      </c>
      <c r="P384" s="39"/>
      <c r="Q384" s="41"/>
      <c r="R384" s="41"/>
      <c r="S384" s="39" t="s">
        <v>232</v>
      </c>
      <c r="T384" s="39"/>
      <c r="U384" s="41"/>
      <c r="V384" s="41"/>
      <c r="W384" s="39">
        <v>213.4</v>
      </c>
      <c r="X384" s="39"/>
      <c r="Y384" s="41"/>
    </row>
    <row r="385" spans="1:25" ht="15.75" thickBot="1">
      <c r="A385" s="88"/>
      <c r="B385" s="73"/>
      <c r="C385" s="55"/>
      <c r="D385" s="55"/>
      <c r="E385" s="58"/>
      <c r="F385" s="41"/>
      <c r="G385" s="55"/>
      <c r="H385" s="55"/>
      <c r="I385" s="58"/>
      <c r="J385" s="41"/>
      <c r="K385" s="55"/>
      <c r="L385" s="55"/>
      <c r="M385" s="58"/>
      <c r="N385" s="41"/>
      <c r="O385" s="55"/>
      <c r="P385" s="55"/>
      <c r="Q385" s="58"/>
      <c r="R385" s="41"/>
      <c r="S385" s="55"/>
      <c r="T385" s="55"/>
      <c r="U385" s="58"/>
      <c r="V385" s="41"/>
      <c r="W385" s="55"/>
      <c r="X385" s="55"/>
      <c r="Y385" s="58"/>
    </row>
    <row r="386" spans="1:25">
      <c r="A386" s="88"/>
      <c r="B386" s="78" t="s">
        <v>152</v>
      </c>
      <c r="C386" s="33" t="s">
        <v>208</v>
      </c>
      <c r="D386" s="102">
        <v>0.1</v>
      </c>
      <c r="E386" s="32"/>
      <c r="F386" s="31"/>
      <c r="G386" s="33" t="s">
        <v>208</v>
      </c>
      <c r="H386" s="102">
        <v>27.4</v>
      </c>
      <c r="I386" s="32"/>
      <c r="J386" s="31"/>
      <c r="K386" s="33" t="s">
        <v>208</v>
      </c>
      <c r="L386" s="102">
        <v>41.7</v>
      </c>
      <c r="M386" s="32"/>
      <c r="N386" s="31"/>
      <c r="O386" s="33" t="s">
        <v>208</v>
      </c>
      <c r="P386" s="102">
        <v>67.599999999999994</v>
      </c>
      <c r="Q386" s="32"/>
      <c r="R386" s="31"/>
      <c r="S386" s="33" t="s">
        <v>208</v>
      </c>
      <c r="T386" s="102" t="s">
        <v>232</v>
      </c>
      <c r="U386" s="32"/>
      <c r="V386" s="31"/>
      <c r="W386" s="33" t="s">
        <v>208</v>
      </c>
      <c r="X386" s="102">
        <v>136.80000000000001</v>
      </c>
      <c r="Y386" s="32"/>
    </row>
    <row r="387" spans="1:25" ht="15.75" thickBot="1">
      <c r="A387" s="88"/>
      <c r="B387" s="78"/>
      <c r="C387" s="59"/>
      <c r="D387" s="103"/>
      <c r="E387" s="61"/>
      <c r="F387" s="31"/>
      <c r="G387" s="59"/>
      <c r="H387" s="103"/>
      <c r="I387" s="61"/>
      <c r="J387" s="31"/>
      <c r="K387" s="59"/>
      <c r="L387" s="103"/>
      <c r="M387" s="61"/>
      <c r="N387" s="31"/>
      <c r="O387" s="59"/>
      <c r="P387" s="103"/>
      <c r="Q387" s="61"/>
      <c r="R387" s="31"/>
      <c r="S387" s="59"/>
      <c r="T387" s="103"/>
      <c r="U387" s="61"/>
      <c r="V387" s="31"/>
      <c r="W387" s="59"/>
      <c r="X387" s="103"/>
      <c r="Y387" s="61"/>
    </row>
    <row r="388" spans="1:25" ht="15.75" thickTop="1"/>
  </sheetData>
  <mergeCells count="3058">
    <mergeCell ref="B343:Y343"/>
    <mergeCell ref="B344:Y344"/>
    <mergeCell ref="B293:Y293"/>
    <mergeCell ref="B294:Y294"/>
    <mergeCell ref="B295:Y295"/>
    <mergeCell ref="B340:Y340"/>
    <mergeCell ref="B341:Y341"/>
    <mergeCell ref="B342:Y342"/>
    <mergeCell ref="B199:Y199"/>
    <mergeCell ref="B200:Y200"/>
    <mergeCell ref="A240:A387"/>
    <mergeCell ref="B240:Y240"/>
    <mergeCell ref="B241:Y241"/>
    <mergeCell ref="B242:Y242"/>
    <mergeCell ref="B243:Y243"/>
    <mergeCell ref="B244:Y244"/>
    <mergeCell ref="B291:Y291"/>
    <mergeCell ref="B292:Y292"/>
    <mergeCell ref="B154:Y154"/>
    <mergeCell ref="B155:Y155"/>
    <mergeCell ref="B156:Y156"/>
    <mergeCell ref="B196:Y196"/>
    <mergeCell ref="B197:Y197"/>
    <mergeCell ref="B198:Y198"/>
    <mergeCell ref="B60:Y60"/>
    <mergeCell ref="B61:Y61"/>
    <mergeCell ref="B62:Y62"/>
    <mergeCell ref="A113:A239"/>
    <mergeCell ref="B113:Y113"/>
    <mergeCell ref="B114:Y114"/>
    <mergeCell ref="B115:Y115"/>
    <mergeCell ref="B116:Y116"/>
    <mergeCell ref="B117:Y117"/>
    <mergeCell ref="B153:Y153"/>
    <mergeCell ref="B4:Y4"/>
    <mergeCell ref="B5:Y5"/>
    <mergeCell ref="B6:Y6"/>
    <mergeCell ref="B7:Y7"/>
    <mergeCell ref="B58:Y58"/>
    <mergeCell ref="B59:Y59"/>
    <mergeCell ref="U386:U387"/>
    <mergeCell ref="V386:V387"/>
    <mergeCell ref="W386:W387"/>
    <mergeCell ref="X386:X387"/>
    <mergeCell ref="Y386:Y387"/>
    <mergeCell ref="A1:A2"/>
    <mergeCell ref="B1:Y1"/>
    <mergeCell ref="B2:Y2"/>
    <mergeCell ref="B3:Y3"/>
    <mergeCell ref="A4:A112"/>
    <mergeCell ref="O386:O387"/>
    <mergeCell ref="P386:P387"/>
    <mergeCell ref="Q386:Q387"/>
    <mergeCell ref="R386:R387"/>
    <mergeCell ref="S386:S387"/>
    <mergeCell ref="T386:T387"/>
    <mergeCell ref="I386:I387"/>
    <mergeCell ref="J386:J387"/>
    <mergeCell ref="K386:K387"/>
    <mergeCell ref="L386:L387"/>
    <mergeCell ref="M386:M387"/>
    <mergeCell ref="N386:N387"/>
    <mergeCell ref="V384:V385"/>
    <mergeCell ref="W384:X385"/>
    <mergeCell ref="Y384:Y385"/>
    <mergeCell ref="B386:B387"/>
    <mergeCell ref="C386:C387"/>
    <mergeCell ref="D386:D387"/>
    <mergeCell ref="E386:E387"/>
    <mergeCell ref="F386:F387"/>
    <mergeCell ref="G386:G387"/>
    <mergeCell ref="H386:H387"/>
    <mergeCell ref="N384:N385"/>
    <mergeCell ref="O384:P385"/>
    <mergeCell ref="Q384:Q385"/>
    <mergeCell ref="R384:R385"/>
    <mergeCell ref="S384:T385"/>
    <mergeCell ref="U384:U385"/>
    <mergeCell ref="Y382:Y383"/>
    <mergeCell ref="B384:B385"/>
    <mergeCell ref="C384:D385"/>
    <mergeCell ref="E384:E385"/>
    <mergeCell ref="F384:F385"/>
    <mergeCell ref="G384:H385"/>
    <mergeCell ref="I384:I385"/>
    <mergeCell ref="J384:J385"/>
    <mergeCell ref="K384:L385"/>
    <mergeCell ref="M384:M385"/>
    <mergeCell ref="Q382:Q383"/>
    <mergeCell ref="R382:R383"/>
    <mergeCell ref="S382:T383"/>
    <mergeCell ref="U382:U383"/>
    <mergeCell ref="V382:V383"/>
    <mergeCell ref="W382:X383"/>
    <mergeCell ref="I382:I383"/>
    <mergeCell ref="J382:J383"/>
    <mergeCell ref="K382:L383"/>
    <mergeCell ref="M382:M383"/>
    <mergeCell ref="N382:N383"/>
    <mergeCell ref="O382:P383"/>
    <mergeCell ref="S380:T381"/>
    <mergeCell ref="U380:U381"/>
    <mergeCell ref="V380:V381"/>
    <mergeCell ref="W380:X381"/>
    <mergeCell ref="Y380:Y381"/>
    <mergeCell ref="B382:B383"/>
    <mergeCell ref="C382:D383"/>
    <mergeCell ref="E382:E383"/>
    <mergeCell ref="F382:F383"/>
    <mergeCell ref="G382:H383"/>
    <mergeCell ref="K380:L381"/>
    <mergeCell ref="M380:M381"/>
    <mergeCell ref="N380:N381"/>
    <mergeCell ref="O380:P381"/>
    <mergeCell ref="Q380:Q381"/>
    <mergeCell ref="R380:R381"/>
    <mergeCell ref="V378:V379"/>
    <mergeCell ref="W378:X379"/>
    <mergeCell ref="Y378:Y379"/>
    <mergeCell ref="B380:B381"/>
    <mergeCell ref="C380:D381"/>
    <mergeCell ref="E380:E381"/>
    <mergeCell ref="F380:F381"/>
    <mergeCell ref="G380:H381"/>
    <mergeCell ref="I380:I381"/>
    <mergeCell ref="J380:J381"/>
    <mergeCell ref="N378:N379"/>
    <mergeCell ref="O378:P379"/>
    <mergeCell ref="Q378:Q379"/>
    <mergeCell ref="R378:R379"/>
    <mergeCell ref="S378:T379"/>
    <mergeCell ref="U378:U379"/>
    <mergeCell ref="Y376:Y377"/>
    <mergeCell ref="B378:B379"/>
    <mergeCell ref="C378:D379"/>
    <mergeCell ref="E378:E379"/>
    <mergeCell ref="F378:F379"/>
    <mergeCell ref="G378:H379"/>
    <mergeCell ref="I378:I379"/>
    <mergeCell ref="J378:J379"/>
    <mergeCell ref="K378:L379"/>
    <mergeCell ref="M378:M379"/>
    <mergeCell ref="Q376:Q377"/>
    <mergeCell ref="R376:R377"/>
    <mergeCell ref="S376:T377"/>
    <mergeCell ref="U376:U377"/>
    <mergeCell ref="V376:V377"/>
    <mergeCell ref="W376:X377"/>
    <mergeCell ref="I376:I377"/>
    <mergeCell ref="J376:J377"/>
    <mergeCell ref="K376:L377"/>
    <mergeCell ref="M376:M377"/>
    <mergeCell ref="N376:N377"/>
    <mergeCell ref="O376:P377"/>
    <mergeCell ref="S374:T375"/>
    <mergeCell ref="U374:U375"/>
    <mergeCell ref="V374:V375"/>
    <mergeCell ref="W374:X375"/>
    <mergeCell ref="Y374:Y375"/>
    <mergeCell ref="B376:B377"/>
    <mergeCell ref="C376:D377"/>
    <mergeCell ref="E376:E377"/>
    <mergeCell ref="F376:F377"/>
    <mergeCell ref="G376:H377"/>
    <mergeCell ref="K374:L375"/>
    <mergeCell ref="M374:M375"/>
    <mergeCell ref="N374:N375"/>
    <mergeCell ref="O374:P375"/>
    <mergeCell ref="Q374:Q375"/>
    <mergeCell ref="R374:R375"/>
    <mergeCell ref="V372:V373"/>
    <mergeCell ref="W372:X373"/>
    <mergeCell ref="Y372:Y373"/>
    <mergeCell ref="B374:B375"/>
    <mergeCell ref="C374:D375"/>
    <mergeCell ref="E374:E375"/>
    <mergeCell ref="F374:F375"/>
    <mergeCell ref="G374:H375"/>
    <mergeCell ref="I374:I375"/>
    <mergeCell ref="J374:J375"/>
    <mergeCell ref="N372:N373"/>
    <mergeCell ref="O372:P373"/>
    <mergeCell ref="Q372:Q373"/>
    <mergeCell ref="R372:R373"/>
    <mergeCell ref="S372:T373"/>
    <mergeCell ref="U372:U373"/>
    <mergeCell ref="Y370:Y371"/>
    <mergeCell ref="B372:B373"/>
    <mergeCell ref="C372:D373"/>
    <mergeCell ref="E372:E373"/>
    <mergeCell ref="F372:F373"/>
    <mergeCell ref="G372:H373"/>
    <mergeCell ref="I372:I373"/>
    <mergeCell ref="J372:J373"/>
    <mergeCell ref="K372:L373"/>
    <mergeCell ref="M372:M373"/>
    <mergeCell ref="Q370:Q371"/>
    <mergeCell ref="R370:R371"/>
    <mergeCell ref="S370:T371"/>
    <mergeCell ref="U370:U371"/>
    <mergeCell ref="V370:V371"/>
    <mergeCell ref="W370:X371"/>
    <mergeCell ref="I370:I371"/>
    <mergeCell ref="J370:J371"/>
    <mergeCell ref="K370:L371"/>
    <mergeCell ref="M370:M371"/>
    <mergeCell ref="N370:N371"/>
    <mergeCell ref="O370:P371"/>
    <mergeCell ref="S368:T369"/>
    <mergeCell ref="U368:U369"/>
    <mergeCell ref="V368:V369"/>
    <mergeCell ref="W368:X369"/>
    <mergeCell ref="Y368:Y369"/>
    <mergeCell ref="B370:B371"/>
    <mergeCell ref="C370:D371"/>
    <mergeCell ref="E370:E371"/>
    <mergeCell ref="F370:F371"/>
    <mergeCell ref="G370:H371"/>
    <mergeCell ref="K368:L369"/>
    <mergeCell ref="M368:M369"/>
    <mergeCell ref="N368:N369"/>
    <mergeCell ref="O368:P369"/>
    <mergeCell ref="Q368:Q369"/>
    <mergeCell ref="R368:R369"/>
    <mergeCell ref="V366:V367"/>
    <mergeCell ref="W366:X367"/>
    <mergeCell ref="Y366:Y367"/>
    <mergeCell ref="B368:B369"/>
    <mergeCell ref="C368:D369"/>
    <mergeCell ref="E368:E369"/>
    <mergeCell ref="F368:F369"/>
    <mergeCell ref="G368:H369"/>
    <mergeCell ref="I368:I369"/>
    <mergeCell ref="J368:J369"/>
    <mergeCell ref="N366:N367"/>
    <mergeCell ref="O366:P367"/>
    <mergeCell ref="Q366:Q367"/>
    <mergeCell ref="R366:R367"/>
    <mergeCell ref="S366:T367"/>
    <mergeCell ref="U366:U367"/>
    <mergeCell ref="W364:Y365"/>
    <mergeCell ref="B366:B367"/>
    <mergeCell ref="C366:D367"/>
    <mergeCell ref="E366:E367"/>
    <mergeCell ref="F366:F367"/>
    <mergeCell ref="G366:H367"/>
    <mergeCell ref="I366:I367"/>
    <mergeCell ref="J366:J367"/>
    <mergeCell ref="K366:L367"/>
    <mergeCell ref="M366:M367"/>
    <mergeCell ref="N364:N365"/>
    <mergeCell ref="O364:Q365"/>
    <mergeCell ref="R364:R365"/>
    <mergeCell ref="S364:T365"/>
    <mergeCell ref="U364:U365"/>
    <mergeCell ref="V364:V365"/>
    <mergeCell ref="B364:B365"/>
    <mergeCell ref="C364:E365"/>
    <mergeCell ref="F364:F365"/>
    <mergeCell ref="G364:I365"/>
    <mergeCell ref="J364:J365"/>
    <mergeCell ref="K364:M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Y349:Y350"/>
    <mergeCell ref="C351:E351"/>
    <mergeCell ref="G351:I351"/>
    <mergeCell ref="K351:M351"/>
    <mergeCell ref="O351:Q351"/>
    <mergeCell ref="S351:U351"/>
    <mergeCell ref="W351:Y351"/>
    <mergeCell ref="S349:S350"/>
    <mergeCell ref="T349:T350"/>
    <mergeCell ref="U349:U350"/>
    <mergeCell ref="V349:V350"/>
    <mergeCell ref="W349:W350"/>
    <mergeCell ref="X349:X350"/>
    <mergeCell ref="M349:M350"/>
    <mergeCell ref="N349:N350"/>
    <mergeCell ref="O349:O350"/>
    <mergeCell ref="P349:P350"/>
    <mergeCell ref="Q349:Q350"/>
    <mergeCell ref="R349:R350"/>
    <mergeCell ref="G349:G350"/>
    <mergeCell ref="H349:H350"/>
    <mergeCell ref="I349:I350"/>
    <mergeCell ref="J349:J350"/>
    <mergeCell ref="K349:K350"/>
    <mergeCell ref="L349:L350"/>
    <mergeCell ref="O348:Q348"/>
    <mergeCell ref="R347:R348"/>
    <mergeCell ref="S347:U348"/>
    <mergeCell ref="V347:V348"/>
    <mergeCell ref="W347:Y348"/>
    <mergeCell ref="B349:B350"/>
    <mergeCell ref="C349:C350"/>
    <mergeCell ref="D349:D350"/>
    <mergeCell ref="E349:E350"/>
    <mergeCell ref="F349:F350"/>
    <mergeCell ref="B345:Y345"/>
    <mergeCell ref="B347:B348"/>
    <mergeCell ref="C347:E348"/>
    <mergeCell ref="F347:F348"/>
    <mergeCell ref="G347:I347"/>
    <mergeCell ref="G348:I348"/>
    <mergeCell ref="J347:J348"/>
    <mergeCell ref="K347:M348"/>
    <mergeCell ref="N347:N348"/>
    <mergeCell ref="O347:Q347"/>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C315:E315"/>
    <mergeCell ref="G315:I315"/>
    <mergeCell ref="K315:M315"/>
    <mergeCell ref="O315:Q315"/>
    <mergeCell ref="S315:U315"/>
    <mergeCell ref="W315:Y315"/>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Y300:Y301"/>
    <mergeCell ref="C302:E302"/>
    <mergeCell ref="G302:I302"/>
    <mergeCell ref="K302:M302"/>
    <mergeCell ref="O302:Q302"/>
    <mergeCell ref="S302:U302"/>
    <mergeCell ref="W302:Y302"/>
    <mergeCell ref="S300:S301"/>
    <mergeCell ref="T300:T301"/>
    <mergeCell ref="U300:U301"/>
    <mergeCell ref="V300:V301"/>
    <mergeCell ref="W300:W301"/>
    <mergeCell ref="X300:X301"/>
    <mergeCell ref="M300:M301"/>
    <mergeCell ref="N300:N301"/>
    <mergeCell ref="O300:O301"/>
    <mergeCell ref="P300:P301"/>
    <mergeCell ref="Q300:Q301"/>
    <mergeCell ref="R300:R301"/>
    <mergeCell ref="G300:G301"/>
    <mergeCell ref="H300:H301"/>
    <mergeCell ref="I300:I301"/>
    <mergeCell ref="J300:J301"/>
    <mergeCell ref="K300:K301"/>
    <mergeCell ref="L300:L301"/>
    <mergeCell ref="O299:Q299"/>
    <mergeCell ref="R298:R299"/>
    <mergeCell ref="S298:U299"/>
    <mergeCell ref="V298:V299"/>
    <mergeCell ref="W298:Y299"/>
    <mergeCell ref="B300:B301"/>
    <mergeCell ref="C300:C301"/>
    <mergeCell ref="D300:D301"/>
    <mergeCell ref="E300:E301"/>
    <mergeCell ref="F300:F301"/>
    <mergeCell ref="B296:Y296"/>
    <mergeCell ref="B298:B299"/>
    <mergeCell ref="C298:E299"/>
    <mergeCell ref="F298:F299"/>
    <mergeCell ref="G298:I298"/>
    <mergeCell ref="G299:I299"/>
    <mergeCell ref="J298:J299"/>
    <mergeCell ref="K298:M299"/>
    <mergeCell ref="N298:N299"/>
    <mergeCell ref="O298:Q298"/>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C264:E264"/>
    <mergeCell ref="G264:I264"/>
    <mergeCell ref="K264:M264"/>
    <mergeCell ref="O264:Q264"/>
    <mergeCell ref="S264:U264"/>
    <mergeCell ref="W264:Y264"/>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Y249:Y250"/>
    <mergeCell ref="C251:E251"/>
    <mergeCell ref="G251:I251"/>
    <mergeCell ref="K251:M251"/>
    <mergeCell ref="O251:Q251"/>
    <mergeCell ref="S251:U251"/>
    <mergeCell ref="W251:Y251"/>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O248:Q248"/>
    <mergeCell ref="R247:R248"/>
    <mergeCell ref="S247:U248"/>
    <mergeCell ref="V247:V248"/>
    <mergeCell ref="W247:Y248"/>
    <mergeCell ref="B249:B250"/>
    <mergeCell ref="C249:C250"/>
    <mergeCell ref="D249:D250"/>
    <mergeCell ref="E249:E250"/>
    <mergeCell ref="F249:F250"/>
    <mergeCell ref="B245:Y245"/>
    <mergeCell ref="B247:B248"/>
    <mergeCell ref="C247:E248"/>
    <mergeCell ref="F247:F248"/>
    <mergeCell ref="G247:I247"/>
    <mergeCell ref="G248:I248"/>
    <mergeCell ref="J247:J248"/>
    <mergeCell ref="K247:M248"/>
    <mergeCell ref="N247:N248"/>
    <mergeCell ref="O247:Q247"/>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Y205:Y206"/>
    <mergeCell ref="C207:E207"/>
    <mergeCell ref="G207:I207"/>
    <mergeCell ref="K207:M207"/>
    <mergeCell ref="O207:Q207"/>
    <mergeCell ref="S207:U207"/>
    <mergeCell ref="W207:Y207"/>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O204:Q204"/>
    <mergeCell ref="R203:R204"/>
    <mergeCell ref="S203:U204"/>
    <mergeCell ref="V203:V204"/>
    <mergeCell ref="W203:Y204"/>
    <mergeCell ref="B205:B206"/>
    <mergeCell ref="C205:C206"/>
    <mergeCell ref="D205:D206"/>
    <mergeCell ref="E205:E206"/>
    <mergeCell ref="F205:F206"/>
    <mergeCell ref="B201:Y201"/>
    <mergeCell ref="B203:B204"/>
    <mergeCell ref="C203:E204"/>
    <mergeCell ref="F203:F204"/>
    <mergeCell ref="G203:I203"/>
    <mergeCell ref="G204:I204"/>
    <mergeCell ref="J203:J204"/>
    <mergeCell ref="K203:M204"/>
    <mergeCell ref="N203:N204"/>
    <mergeCell ref="O203:Q203"/>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Y161:Y162"/>
    <mergeCell ref="C163:E163"/>
    <mergeCell ref="G163:I163"/>
    <mergeCell ref="K163:M163"/>
    <mergeCell ref="O163:Q163"/>
    <mergeCell ref="S163:U163"/>
    <mergeCell ref="W163:Y163"/>
    <mergeCell ref="S161:S162"/>
    <mergeCell ref="T161:T162"/>
    <mergeCell ref="U161:U162"/>
    <mergeCell ref="V161:V162"/>
    <mergeCell ref="W161:W162"/>
    <mergeCell ref="X161:X162"/>
    <mergeCell ref="M161:M162"/>
    <mergeCell ref="N161:N162"/>
    <mergeCell ref="O161:O162"/>
    <mergeCell ref="P161:P162"/>
    <mergeCell ref="Q161:Q162"/>
    <mergeCell ref="R161:R162"/>
    <mergeCell ref="G161:G162"/>
    <mergeCell ref="H161:H162"/>
    <mergeCell ref="I161:I162"/>
    <mergeCell ref="J161:J162"/>
    <mergeCell ref="K161:K162"/>
    <mergeCell ref="L161:L162"/>
    <mergeCell ref="O160:Q160"/>
    <mergeCell ref="R159:R160"/>
    <mergeCell ref="S159:U160"/>
    <mergeCell ref="V159:V160"/>
    <mergeCell ref="W159:Y160"/>
    <mergeCell ref="B161:B162"/>
    <mergeCell ref="C161:C162"/>
    <mergeCell ref="D161:D162"/>
    <mergeCell ref="E161:E162"/>
    <mergeCell ref="F161:F162"/>
    <mergeCell ref="B157:Y157"/>
    <mergeCell ref="B159:B160"/>
    <mergeCell ref="C159:E160"/>
    <mergeCell ref="F159:F160"/>
    <mergeCell ref="G159:I159"/>
    <mergeCell ref="G160:I160"/>
    <mergeCell ref="J159:J160"/>
    <mergeCell ref="K159:M160"/>
    <mergeCell ref="N159:N160"/>
    <mergeCell ref="O159:Q159"/>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Y122:Y123"/>
    <mergeCell ref="C124:E124"/>
    <mergeCell ref="G124:I124"/>
    <mergeCell ref="K124:M124"/>
    <mergeCell ref="O124:Q124"/>
    <mergeCell ref="S124:U124"/>
    <mergeCell ref="W124:Y124"/>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O121:Q121"/>
    <mergeCell ref="R120:R121"/>
    <mergeCell ref="S120:U121"/>
    <mergeCell ref="V120:V121"/>
    <mergeCell ref="W120:Y121"/>
    <mergeCell ref="B122:B123"/>
    <mergeCell ref="C122:C123"/>
    <mergeCell ref="D122:D123"/>
    <mergeCell ref="E122:E123"/>
    <mergeCell ref="F122:F123"/>
    <mergeCell ref="B118:Y118"/>
    <mergeCell ref="B120:B121"/>
    <mergeCell ref="C120:E121"/>
    <mergeCell ref="F120:F121"/>
    <mergeCell ref="G120:I120"/>
    <mergeCell ref="G121:I121"/>
    <mergeCell ref="J120:J121"/>
    <mergeCell ref="K120:M121"/>
    <mergeCell ref="N120:N121"/>
    <mergeCell ref="O120:Q120"/>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7:Y67"/>
    <mergeCell ref="C68:E68"/>
    <mergeCell ref="G68:I68"/>
    <mergeCell ref="K68:M68"/>
    <mergeCell ref="O68:Q68"/>
    <mergeCell ref="S68:U68"/>
    <mergeCell ref="W68:Y68"/>
    <mergeCell ref="O66:Q66"/>
    <mergeCell ref="R65:R66"/>
    <mergeCell ref="S65:U66"/>
    <mergeCell ref="V65:V66"/>
    <mergeCell ref="W65:Y66"/>
    <mergeCell ref="C67:E67"/>
    <mergeCell ref="G67:I67"/>
    <mergeCell ref="K67:M67"/>
    <mergeCell ref="O67:Q67"/>
    <mergeCell ref="S67:U67"/>
    <mergeCell ref="B63:Y63"/>
    <mergeCell ref="B65:B66"/>
    <mergeCell ref="C65:E66"/>
    <mergeCell ref="F65:F66"/>
    <mergeCell ref="G65:I65"/>
    <mergeCell ref="G66:I66"/>
    <mergeCell ref="J65:J66"/>
    <mergeCell ref="K65:M66"/>
    <mergeCell ref="N65:N66"/>
    <mergeCell ref="O65:Q65"/>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Y12"/>
    <mergeCell ref="C13:E13"/>
    <mergeCell ref="G13:I13"/>
    <mergeCell ref="K13:M13"/>
    <mergeCell ref="O13:Q13"/>
    <mergeCell ref="S13:U13"/>
    <mergeCell ref="W13:Y13"/>
    <mergeCell ref="O11:Q11"/>
    <mergeCell ref="R10:R11"/>
    <mergeCell ref="S10:U11"/>
    <mergeCell ref="V10:V11"/>
    <mergeCell ref="W10:Y11"/>
    <mergeCell ref="C12:E12"/>
    <mergeCell ref="G12:I12"/>
    <mergeCell ref="K12:M12"/>
    <mergeCell ref="O12:Q12"/>
    <mergeCell ref="S12:U12"/>
    <mergeCell ref="B8:Y8"/>
    <mergeCell ref="B10:B11"/>
    <mergeCell ref="C10:E11"/>
    <mergeCell ref="F10:F11"/>
    <mergeCell ref="G10:I10"/>
    <mergeCell ref="G11:I11"/>
    <mergeCell ref="J10:J11"/>
    <mergeCell ref="K10:M11"/>
    <mergeCell ref="N10:N11"/>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2" bestFit="1" customWidth="1"/>
    <col min="3" max="4" width="12.28515625" bestFit="1" customWidth="1"/>
    <col min="5" max="5" width="36.5703125" bestFit="1" customWidth="1"/>
    <col min="6" max="8" width="29.7109375" bestFit="1" customWidth="1"/>
    <col min="9" max="9" width="19.5703125" bestFit="1" customWidth="1"/>
    <col min="10" max="11" width="36.5703125" bestFit="1" customWidth="1"/>
    <col min="12" max="12" width="19.85546875" bestFit="1" customWidth="1"/>
    <col min="13" max="14" width="36.5703125" bestFit="1" customWidth="1"/>
    <col min="15" max="16" width="13.85546875" bestFit="1" customWidth="1"/>
    <col min="17" max="18" width="36.5703125" bestFit="1" customWidth="1"/>
  </cols>
  <sheetData>
    <row r="1" spans="1:18" ht="15" customHeight="1">
      <c r="A1" s="1" t="s">
        <v>1151</v>
      </c>
      <c r="B1" s="9" t="s">
        <v>2</v>
      </c>
      <c r="C1" s="9"/>
      <c r="D1" s="9"/>
      <c r="E1" s="1"/>
      <c r="F1" s="9" t="s">
        <v>2</v>
      </c>
      <c r="G1" s="9"/>
      <c r="H1" s="9"/>
      <c r="I1" s="9"/>
      <c r="J1" s="9"/>
      <c r="K1" s="9"/>
      <c r="L1" s="9"/>
      <c r="M1" s="9"/>
      <c r="N1" s="9"/>
      <c r="O1" s="1"/>
      <c r="P1" s="1"/>
      <c r="Q1" s="9" t="s">
        <v>2</v>
      </c>
      <c r="R1" s="9"/>
    </row>
    <row r="2" spans="1:18" ht="30">
      <c r="A2" s="1" t="s">
        <v>1</v>
      </c>
      <c r="B2" s="9" t="s">
        <v>3</v>
      </c>
      <c r="C2" s="9" t="s">
        <v>34</v>
      </c>
      <c r="D2" s="9" t="s">
        <v>79</v>
      </c>
      <c r="E2" s="1" t="s">
        <v>3</v>
      </c>
      <c r="F2" s="1" t="s">
        <v>3</v>
      </c>
      <c r="G2" s="1" t="s">
        <v>34</v>
      </c>
      <c r="H2" s="1" t="s">
        <v>79</v>
      </c>
      <c r="I2" s="1" t="s">
        <v>3</v>
      </c>
      <c r="J2" s="1" t="s">
        <v>3</v>
      </c>
      <c r="K2" s="1" t="s">
        <v>3</v>
      </c>
      <c r="L2" s="1" t="s">
        <v>3</v>
      </c>
      <c r="M2" s="1" t="s">
        <v>3</v>
      </c>
      <c r="N2" s="1" t="s">
        <v>3</v>
      </c>
      <c r="O2" s="1" t="s">
        <v>1158</v>
      </c>
      <c r="P2" s="1" t="s">
        <v>1160</v>
      </c>
      <c r="Q2" s="1" t="s">
        <v>3</v>
      </c>
      <c r="R2" s="1" t="s">
        <v>3</v>
      </c>
    </row>
    <row r="3" spans="1:18" ht="30">
      <c r="A3" s="1"/>
      <c r="B3" s="9"/>
      <c r="C3" s="9"/>
      <c r="D3" s="9"/>
      <c r="E3" s="1" t="s">
        <v>1152</v>
      </c>
      <c r="F3" s="1" t="s">
        <v>1153</v>
      </c>
      <c r="G3" s="1" t="s">
        <v>1153</v>
      </c>
      <c r="H3" s="1" t="s">
        <v>1153</v>
      </c>
      <c r="I3" s="1" t="s">
        <v>1154</v>
      </c>
      <c r="J3" s="1" t="s">
        <v>1154</v>
      </c>
      <c r="K3" s="1" t="s">
        <v>1154</v>
      </c>
      <c r="L3" s="1" t="s">
        <v>1157</v>
      </c>
      <c r="M3" s="1" t="s">
        <v>1157</v>
      </c>
      <c r="N3" s="1" t="s">
        <v>1157</v>
      </c>
      <c r="O3" s="1" t="s">
        <v>1159</v>
      </c>
      <c r="P3" s="1" t="s">
        <v>1159</v>
      </c>
      <c r="Q3" s="1" t="s">
        <v>1161</v>
      </c>
      <c r="R3" s="1" t="s">
        <v>1161</v>
      </c>
    </row>
    <row r="4" spans="1:18" ht="30">
      <c r="A4" s="1"/>
      <c r="B4" s="9"/>
      <c r="C4" s="9"/>
      <c r="D4" s="9"/>
      <c r="E4" s="1"/>
      <c r="F4" s="1"/>
      <c r="G4" s="1"/>
      <c r="H4" s="1"/>
      <c r="I4" s="1"/>
      <c r="J4" s="1" t="s">
        <v>1155</v>
      </c>
      <c r="K4" s="1" t="s">
        <v>1156</v>
      </c>
      <c r="L4" s="1"/>
      <c r="M4" s="1" t="s">
        <v>1155</v>
      </c>
      <c r="N4" s="1" t="s">
        <v>1156</v>
      </c>
      <c r="O4" s="1"/>
      <c r="P4" s="1"/>
      <c r="Q4" s="1" t="s">
        <v>1154</v>
      </c>
      <c r="R4" s="1" t="s">
        <v>1157</v>
      </c>
    </row>
    <row r="5" spans="1:18" ht="45">
      <c r="A5" s="3" t="s">
        <v>116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74</v>
      </c>
      <c r="B6" s="6">
        <v>256086839</v>
      </c>
      <c r="C6" s="6">
        <v>219585247</v>
      </c>
      <c r="D6" s="4" t="s">
        <v>7</v>
      </c>
      <c r="E6" s="4" t="s">
        <v>7</v>
      </c>
      <c r="F6" s="4" t="s">
        <v>7</v>
      </c>
      <c r="G6" s="4" t="s">
        <v>7</v>
      </c>
      <c r="H6" s="4" t="s">
        <v>7</v>
      </c>
      <c r="I6" s="4" t="s">
        <v>7</v>
      </c>
      <c r="J6" s="4" t="s">
        <v>7</v>
      </c>
      <c r="K6" s="4" t="s">
        <v>7</v>
      </c>
      <c r="L6" s="4" t="s">
        <v>7</v>
      </c>
      <c r="M6" s="4" t="s">
        <v>7</v>
      </c>
      <c r="N6" s="4" t="s">
        <v>7</v>
      </c>
      <c r="O6" s="6">
        <v>28000000</v>
      </c>
      <c r="P6" s="4" t="s">
        <v>7</v>
      </c>
      <c r="Q6" s="4" t="s">
        <v>7</v>
      </c>
      <c r="R6" s="4" t="s">
        <v>7</v>
      </c>
    </row>
    <row r="7" spans="1:18">
      <c r="A7" s="2" t="s">
        <v>1163</v>
      </c>
      <c r="B7" s="4" t="s">
        <v>7</v>
      </c>
      <c r="C7" s="4" t="s">
        <v>7</v>
      </c>
      <c r="D7" s="4" t="s">
        <v>7</v>
      </c>
      <c r="E7" s="4" t="s">
        <v>7</v>
      </c>
      <c r="F7" s="4" t="s">
        <v>7</v>
      </c>
      <c r="G7" s="4" t="s">
        <v>7</v>
      </c>
      <c r="H7" s="4" t="s">
        <v>7</v>
      </c>
      <c r="I7" s="4" t="s">
        <v>7</v>
      </c>
      <c r="J7" s="4" t="s">
        <v>7</v>
      </c>
      <c r="K7" s="4" t="s">
        <v>7</v>
      </c>
      <c r="L7" s="4" t="s">
        <v>7</v>
      </c>
      <c r="M7" s="4" t="s">
        <v>7</v>
      </c>
      <c r="N7" s="4" t="s">
        <v>7</v>
      </c>
      <c r="O7" s="8">
        <v>20</v>
      </c>
      <c r="P7" s="8">
        <v>20</v>
      </c>
      <c r="Q7" s="4" t="s">
        <v>7</v>
      </c>
      <c r="R7" s="4" t="s">
        <v>7</v>
      </c>
    </row>
    <row r="8" spans="1:18">
      <c r="A8" s="2" t="s">
        <v>1164</v>
      </c>
      <c r="B8" s="4" t="s">
        <v>7</v>
      </c>
      <c r="C8" s="4" t="s">
        <v>7</v>
      </c>
      <c r="D8" s="4" t="s">
        <v>7</v>
      </c>
      <c r="E8" s="4" t="s">
        <v>7</v>
      </c>
      <c r="F8" s="4" t="s">
        <v>7</v>
      </c>
      <c r="G8" s="4" t="s">
        <v>7</v>
      </c>
      <c r="H8" s="4" t="s">
        <v>7</v>
      </c>
      <c r="I8" s="4" t="s">
        <v>1165</v>
      </c>
      <c r="J8" s="4" t="s">
        <v>7</v>
      </c>
      <c r="K8" s="4" t="s">
        <v>7</v>
      </c>
      <c r="L8" s="4" t="s">
        <v>1166</v>
      </c>
      <c r="M8" s="4" t="s">
        <v>7</v>
      </c>
      <c r="N8" s="4" t="s">
        <v>7</v>
      </c>
      <c r="O8" s="4" t="s">
        <v>7</v>
      </c>
      <c r="P8" s="4" t="s">
        <v>7</v>
      </c>
      <c r="Q8" s="4" t="s">
        <v>7</v>
      </c>
      <c r="R8" s="4" t="s">
        <v>7</v>
      </c>
    </row>
    <row r="9" spans="1:18">
      <c r="A9" s="2" t="s">
        <v>116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1168</v>
      </c>
      <c r="R9" s="4" t="s">
        <v>1169</v>
      </c>
    </row>
    <row r="10" spans="1:18" ht="30">
      <c r="A10" s="2" t="s">
        <v>1170</v>
      </c>
      <c r="B10" s="4" t="s">
        <v>7</v>
      </c>
      <c r="C10" s="4" t="s">
        <v>7</v>
      </c>
      <c r="D10" s="4" t="s">
        <v>7</v>
      </c>
      <c r="E10" s="4" t="s">
        <v>7</v>
      </c>
      <c r="F10" s="4" t="s">
        <v>7</v>
      </c>
      <c r="G10" s="4" t="s">
        <v>7</v>
      </c>
      <c r="H10" s="4" t="s">
        <v>7</v>
      </c>
      <c r="I10" s="4" t="s">
        <v>7</v>
      </c>
      <c r="J10" s="4" t="s">
        <v>1171</v>
      </c>
      <c r="K10" s="4" t="s">
        <v>1172</v>
      </c>
      <c r="L10" s="4" t="s">
        <v>7</v>
      </c>
      <c r="M10" s="4" t="s">
        <v>1173</v>
      </c>
      <c r="N10" s="4" t="s">
        <v>1171</v>
      </c>
      <c r="O10" s="4" t="s">
        <v>7</v>
      </c>
      <c r="P10" s="4" t="s">
        <v>7</v>
      </c>
      <c r="Q10" s="4" t="s">
        <v>7</v>
      </c>
      <c r="R10" s="4" t="s">
        <v>7</v>
      </c>
    </row>
    <row r="11" spans="1:18">
      <c r="A11" s="2" t="s">
        <v>1174</v>
      </c>
      <c r="B11" s="7">
        <v>239.9</v>
      </c>
      <c r="C11" s="7">
        <v>239.1</v>
      </c>
      <c r="D11" s="7">
        <v>236.6</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30">
      <c r="A12" s="2" t="s">
        <v>1175</v>
      </c>
      <c r="B12" s="4">
        <v>670.6</v>
      </c>
      <c r="C12" s="4">
        <v>495.6</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1176</v>
      </c>
      <c r="B13" s="4">
        <v>106.2</v>
      </c>
      <c r="C13" s="4">
        <v>100.9</v>
      </c>
      <c r="D13" s="4">
        <v>86.9</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c r="A14" s="2" t="s">
        <v>1177</v>
      </c>
      <c r="B14" s="4" t="s">
        <v>7</v>
      </c>
      <c r="C14" s="4" t="s">
        <v>7</v>
      </c>
      <c r="D14" s="4" t="s">
        <v>7</v>
      </c>
      <c r="E14" s="4" t="s">
        <v>7</v>
      </c>
      <c r="F14" s="238">
        <v>0.5</v>
      </c>
      <c r="G14" s="4" t="s">
        <v>7</v>
      </c>
      <c r="H14" s="4" t="s">
        <v>7</v>
      </c>
      <c r="I14" s="4" t="s">
        <v>7</v>
      </c>
      <c r="J14" s="4" t="s">
        <v>7</v>
      </c>
      <c r="K14" s="4" t="s">
        <v>7</v>
      </c>
      <c r="L14" s="4" t="s">
        <v>7</v>
      </c>
      <c r="M14" s="4" t="s">
        <v>7</v>
      </c>
      <c r="N14" s="4" t="s">
        <v>7</v>
      </c>
      <c r="O14" s="4" t="s">
        <v>7</v>
      </c>
      <c r="P14" s="4" t="s">
        <v>7</v>
      </c>
      <c r="Q14" s="4" t="s">
        <v>7</v>
      </c>
      <c r="R14" s="4" t="s">
        <v>7</v>
      </c>
    </row>
    <row r="15" spans="1:18">
      <c r="A15" s="2" t="s">
        <v>1178</v>
      </c>
      <c r="B15" s="4" t="s">
        <v>7</v>
      </c>
      <c r="C15" s="4" t="s">
        <v>7</v>
      </c>
      <c r="D15" s="4" t="s">
        <v>7</v>
      </c>
      <c r="E15" s="4" t="s">
        <v>7</v>
      </c>
      <c r="F15" s="4">
        <v>180.3</v>
      </c>
      <c r="G15" s="4">
        <v>190.7</v>
      </c>
      <c r="H15" s="4" t="s">
        <v>7</v>
      </c>
      <c r="I15" s="4" t="s">
        <v>7</v>
      </c>
      <c r="J15" s="4" t="s">
        <v>7</v>
      </c>
      <c r="K15" s="4" t="s">
        <v>7</v>
      </c>
      <c r="L15" s="4" t="s">
        <v>7</v>
      </c>
      <c r="M15" s="4" t="s">
        <v>7</v>
      </c>
      <c r="N15" s="4" t="s">
        <v>7</v>
      </c>
      <c r="O15" s="4" t="s">
        <v>7</v>
      </c>
      <c r="P15" s="4" t="s">
        <v>7</v>
      </c>
      <c r="Q15" s="4" t="s">
        <v>7</v>
      </c>
      <c r="R15" s="4" t="s">
        <v>7</v>
      </c>
    </row>
    <row r="16" spans="1:18" ht="30">
      <c r="A16" s="2" t="s">
        <v>1179</v>
      </c>
      <c r="B16" s="4" t="s">
        <v>7</v>
      </c>
      <c r="C16" s="4" t="s">
        <v>7</v>
      </c>
      <c r="D16" s="4" t="s">
        <v>7</v>
      </c>
      <c r="E16" s="4" t="s">
        <v>7</v>
      </c>
      <c r="F16" s="4">
        <v>10.5</v>
      </c>
      <c r="G16" s="4">
        <v>11.5</v>
      </c>
      <c r="H16" s="4">
        <v>14.7</v>
      </c>
      <c r="I16" s="4" t="s">
        <v>7</v>
      </c>
      <c r="J16" s="4" t="s">
        <v>7</v>
      </c>
      <c r="K16" s="4" t="s">
        <v>7</v>
      </c>
      <c r="L16" s="4" t="s">
        <v>7</v>
      </c>
      <c r="M16" s="4" t="s">
        <v>7</v>
      </c>
      <c r="N16" s="4" t="s">
        <v>7</v>
      </c>
      <c r="O16" s="4" t="s">
        <v>7</v>
      </c>
      <c r="P16" s="4" t="s">
        <v>7</v>
      </c>
      <c r="Q16" s="4" t="s">
        <v>7</v>
      </c>
      <c r="R16" s="4" t="s">
        <v>7</v>
      </c>
    </row>
    <row r="17" spans="1:18" ht="30">
      <c r="A17" s="2" t="s">
        <v>1180</v>
      </c>
      <c r="B17" s="4" t="s">
        <v>7</v>
      </c>
      <c r="C17" s="4" t="s">
        <v>7</v>
      </c>
      <c r="D17" s="4" t="s">
        <v>7</v>
      </c>
      <c r="E17" s="4" t="s">
        <v>7</v>
      </c>
      <c r="F17" s="4">
        <v>6.5</v>
      </c>
      <c r="G17" s="4">
        <v>7.9</v>
      </c>
      <c r="H17" s="4">
        <v>34.9</v>
      </c>
      <c r="I17" s="4" t="s">
        <v>7</v>
      </c>
      <c r="J17" s="4" t="s">
        <v>7</v>
      </c>
      <c r="K17" s="4" t="s">
        <v>7</v>
      </c>
      <c r="L17" s="4" t="s">
        <v>7</v>
      </c>
      <c r="M17" s="4" t="s">
        <v>7</v>
      </c>
      <c r="N17" s="4" t="s">
        <v>7</v>
      </c>
      <c r="O17" s="4" t="s">
        <v>7</v>
      </c>
      <c r="P17" s="4" t="s">
        <v>7</v>
      </c>
      <c r="Q17" s="4" t="s">
        <v>7</v>
      </c>
      <c r="R17" s="4" t="s">
        <v>7</v>
      </c>
    </row>
    <row r="18" spans="1:18" ht="30">
      <c r="A18" s="2" t="s">
        <v>1181</v>
      </c>
      <c r="B18" s="4">
        <v>267.7</v>
      </c>
      <c r="C18" s="4">
        <v>292.89999999999998</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c r="A19" s="2" t="s">
        <v>1182</v>
      </c>
      <c r="B19" s="4">
        <v>51.1</v>
      </c>
      <c r="C19" s="4">
        <v>93.2</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c r="A20" s="2" t="s">
        <v>1183</v>
      </c>
      <c r="B20" s="4">
        <v>16.600000000000001</v>
      </c>
      <c r="C20" s="4">
        <v>16.100000000000001</v>
      </c>
      <c r="D20" s="4">
        <v>1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ht="30">
      <c r="A21" s="2" t="s">
        <v>1184</v>
      </c>
      <c r="B21" s="4" t="s">
        <v>7</v>
      </c>
      <c r="C21" s="4" t="s">
        <v>7</v>
      </c>
      <c r="D21" s="4" t="s">
        <v>7</v>
      </c>
      <c r="E21" s="4" t="s">
        <v>7</v>
      </c>
      <c r="F21" s="4">
        <v>0.6</v>
      </c>
      <c r="G21" s="4">
        <v>3.5</v>
      </c>
      <c r="H21" s="4">
        <v>6.7</v>
      </c>
      <c r="I21" s="4" t="s">
        <v>7</v>
      </c>
      <c r="J21" s="4" t="s">
        <v>7</v>
      </c>
      <c r="K21" s="4" t="s">
        <v>7</v>
      </c>
      <c r="L21" s="4" t="s">
        <v>7</v>
      </c>
      <c r="M21" s="4" t="s">
        <v>7</v>
      </c>
      <c r="N21" s="4" t="s">
        <v>7</v>
      </c>
      <c r="O21" s="4" t="s">
        <v>7</v>
      </c>
      <c r="P21" s="4" t="s">
        <v>7</v>
      </c>
      <c r="Q21" s="4" t="s">
        <v>7</v>
      </c>
      <c r="R21" s="4" t="s">
        <v>7</v>
      </c>
    </row>
    <row r="22" spans="1:18" ht="30">
      <c r="A22" s="2" t="s">
        <v>1185</v>
      </c>
      <c r="B22" s="4">
        <v>116.3</v>
      </c>
      <c r="C22" s="4">
        <v>26.9</v>
      </c>
      <c r="D22" s="4">
        <v>2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ht="30">
      <c r="A23" s="2" t="s">
        <v>1186</v>
      </c>
      <c r="B23" s="4" t="s">
        <v>7</v>
      </c>
      <c r="C23" s="4" t="s">
        <v>7</v>
      </c>
      <c r="D23" s="4" t="s">
        <v>7</v>
      </c>
      <c r="E23" s="7">
        <v>57.2</v>
      </c>
      <c r="F23" s="4" t="s">
        <v>7</v>
      </c>
      <c r="G23" s="4" t="s">
        <v>7</v>
      </c>
      <c r="H23" s="4" t="s">
        <v>7</v>
      </c>
      <c r="I23" s="4" t="s">
        <v>7</v>
      </c>
      <c r="J23" s="4" t="s">
        <v>7</v>
      </c>
      <c r="K23" s="4" t="s">
        <v>7</v>
      </c>
      <c r="L23" s="4" t="s">
        <v>7</v>
      </c>
      <c r="M23" s="4" t="s">
        <v>7</v>
      </c>
      <c r="N23" s="4" t="s">
        <v>7</v>
      </c>
      <c r="O23" s="4" t="s">
        <v>7</v>
      </c>
      <c r="P23" s="4" t="s">
        <v>7</v>
      </c>
      <c r="Q23" s="4" t="s">
        <v>7</v>
      </c>
      <c r="R23" s="4" t="s">
        <v>7</v>
      </c>
    </row>
  </sheetData>
  <mergeCells count="6">
    <mergeCell ref="B1:D1"/>
    <mergeCell ref="F1:N1"/>
    <mergeCell ref="Q1:R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187</v>
      </c>
      <c r="B1" s="9" t="s">
        <v>2</v>
      </c>
      <c r="C1" s="9"/>
      <c r="D1" s="9"/>
    </row>
    <row r="2" spans="1:4" ht="30">
      <c r="A2" s="1" t="s">
        <v>33</v>
      </c>
      <c r="B2" s="1" t="s">
        <v>3</v>
      </c>
      <c r="C2" s="1" t="s">
        <v>34</v>
      </c>
      <c r="D2" s="1" t="s">
        <v>79</v>
      </c>
    </row>
    <row r="3" spans="1:4" ht="45">
      <c r="A3" s="3" t="s">
        <v>177</v>
      </c>
      <c r="B3" s="4" t="s">
        <v>7</v>
      </c>
      <c r="C3" s="4" t="s">
        <v>7</v>
      </c>
      <c r="D3" s="4" t="s">
        <v>7</v>
      </c>
    </row>
    <row r="4" spans="1:4">
      <c r="A4" s="2" t="s">
        <v>1188</v>
      </c>
      <c r="B4" s="8">
        <v>149459</v>
      </c>
      <c r="C4" s="8">
        <v>70366</v>
      </c>
      <c r="D4" s="8">
        <v>107199</v>
      </c>
    </row>
    <row r="5" spans="1:4" ht="30">
      <c r="A5" s="2" t="s">
        <v>1189</v>
      </c>
      <c r="B5" s="6">
        <v>-17640</v>
      </c>
      <c r="C5" s="6">
        <v>29943</v>
      </c>
      <c r="D5" s="6">
        <v>-24854</v>
      </c>
    </row>
    <row r="6" spans="1:4" ht="30">
      <c r="A6" s="2" t="s">
        <v>1190</v>
      </c>
      <c r="B6" s="6">
        <v>4044</v>
      </c>
      <c r="C6" s="6">
        <v>-10198</v>
      </c>
      <c r="D6" s="6">
        <v>8646</v>
      </c>
    </row>
    <row r="7" spans="1:4" ht="30">
      <c r="A7" s="2" t="s">
        <v>1191</v>
      </c>
      <c r="B7" s="6">
        <v>-13596</v>
      </c>
      <c r="C7" s="6">
        <v>19745</v>
      </c>
      <c r="D7" s="6">
        <v>-16208</v>
      </c>
    </row>
    <row r="8" spans="1:4" ht="30">
      <c r="A8" s="2" t="s">
        <v>1192</v>
      </c>
      <c r="B8" s="6">
        <v>-37246</v>
      </c>
      <c r="C8" s="6">
        <v>-30832</v>
      </c>
      <c r="D8" s="6">
        <v>-7052</v>
      </c>
    </row>
    <row r="9" spans="1:4" ht="30">
      <c r="A9" s="2" t="s">
        <v>1193</v>
      </c>
      <c r="B9" s="6">
        <v>5965</v>
      </c>
      <c r="C9" s="6">
        <v>13690</v>
      </c>
      <c r="D9" s="6">
        <v>2684</v>
      </c>
    </row>
    <row r="10" spans="1:4" ht="30">
      <c r="A10" s="2" t="s">
        <v>1194</v>
      </c>
      <c r="B10" s="6">
        <v>-31281</v>
      </c>
      <c r="C10" s="6">
        <v>-17142</v>
      </c>
      <c r="D10" s="6">
        <v>-4368</v>
      </c>
    </row>
    <row r="11" spans="1:4" ht="30">
      <c r="A11" s="2" t="s">
        <v>1195</v>
      </c>
      <c r="B11" s="6">
        <v>-29201</v>
      </c>
      <c r="C11" s="6">
        <v>-8881</v>
      </c>
      <c r="D11" s="6">
        <v>-29199</v>
      </c>
    </row>
    <row r="12" spans="1:4" ht="30">
      <c r="A12" s="2" t="s">
        <v>1196</v>
      </c>
      <c r="B12" s="6">
        <v>11575</v>
      </c>
      <c r="C12" s="6">
        <v>3600</v>
      </c>
      <c r="D12" s="6">
        <v>11108</v>
      </c>
    </row>
    <row r="13" spans="1:4" ht="30">
      <c r="A13" s="2" t="s">
        <v>1197</v>
      </c>
      <c r="B13" s="6">
        <v>-17626</v>
      </c>
      <c r="C13" s="6">
        <v>-5281</v>
      </c>
      <c r="D13" s="6">
        <v>-18091</v>
      </c>
    </row>
    <row r="14" spans="1:4" ht="30">
      <c r="A14" s="2" t="s">
        <v>1198</v>
      </c>
      <c r="B14" s="6">
        <v>25921</v>
      </c>
      <c r="C14" s="6">
        <v>23768</v>
      </c>
      <c r="D14" s="6">
        <v>86372</v>
      </c>
    </row>
    <row r="15" spans="1:4" ht="30">
      <c r="A15" s="2" t="s">
        <v>1199</v>
      </c>
      <c r="B15" s="6">
        <v>-10491</v>
      </c>
      <c r="C15" s="6">
        <v>-9375</v>
      </c>
      <c r="D15" s="6">
        <v>-33305</v>
      </c>
    </row>
    <row r="16" spans="1:4" ht="30">
      <c r="A16" s="2" t="s">
        <v>1200</v>
      </c>
      <c r="B16" s="6">
        <v>15430</v>
      </c>
      <c r="C16" s="6">
        <v>14393</v>
      </c>
      <c r="D16" s="6">
        <v>53067</v>
      </c>
    </row>
    <row r="17" spans="1:4" ht="30">
      <c r="A17" s="2" t="s">
        <v>1201</v>
      </c>
      <c r="B17" s="4">
        <v>0</v>
      </c>
      <c r="C17" s="6">
        <v>4315</v>
      </c>
      <c r="D17" s="6">
        <v>-18000</v>
      </c>
    </row>
    <row r="18" spans="1:4" ht="45">
      <c r="A18" s="2" t="s">
        <v>1202</v>
      </c>
      <c r="B18" s="4">
        <v>0</v>
      </c>
      <c r="C18" s="6">
        <v>-1510</v>
      </c>
      <c r="D18" s="6">
        <v>7200</v>
      </c>
    </row>
    <row r="19" spans="1:4" ht="30">
      <c r="A19" s="2" t="s">
        <v>1203</v>
      </c>
      <c r="B19" s="4">
        <v>0</v>
      </c>
      <c r="C19" s="6">
        <v>2805</v>
      </c>
      <c r="D19" s="6">
        <v>-10800</v>
      </c>
    </row>
    <row r="20" spans="1:4" ht="30">
      <c r="A20" s="2" t="s">
        <v>1204</v>
      </c>
      <c r="B20" s="6">
        <v>-58166</v>
      </c>
      <c r="C20" s="6">
        <v>18313</v>
      </c>
      <c r="D20" s="6">
        <v>7267</v>
      </c>
    </row>
    <row r="21" spans="1:4" ht="30">
      <c r="A21" s="2" t="s">
        <v>1205</v>
      </c>
      <c r="B21" s="6">
        <v>11093</v>
      </c>
      <c r="C21" s="6">
        <v>-3793</v>
      </c>
      <c r="D21" s="6">
        <v>-3667</v>
      </c>
    </row>
    <row r="22" spans="1:4" ht="30">
      <c r="A22" s="2" t="s">
        <v>113</v>
      </c>
      <c r="B22" s="6">
        <v>-47073</v>
      </c>
      <c r="C22" s="6">
        <v>14520</v>
      </c>
      <c r="D22" s="6">
        <v>3600</v>
      </c>
    </row>
    <row r="23" spans="1:4">
      <c r="A23" s="2" t="s">
        <v>114</v>
      </c>
      <c r="B23" s="6">
        <v>102386</v>
      </c>
      <c r="C23" s="6">
        <v>84886</v>
      </c>
      <c r="D23" s="6">
        <v>110799</v>
      </c>
    </row>
    <row r="24" spans="1:4" ht="30">
      <c r="A24" s="2" t="s">
        <v>94</v>
      </c>
      <c r="B24" s="4">
        <v>503</v>
      </c>
      <c r="C24" s="6">
        <v>1010</v>
      </c>
      <c r="D24" s="6">
        <v>3648</v>
      </c>
    </row>
    <row r="25" spans="1:4" ht="30">
      <c r="A25" s="2" t="s">
        <v>115</v>
      </c>
      <c r="B25" s="8">
        <v>101883</v>
      </c>
      <c r="C25" s="8">
        <v>83876</v>
      </c>
      <c r="D25" s="8">
        <v>107151</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206</v>
      </c>
      <c r="B1" s="9" t="s">
        <v>3</v>
      </c>
      <c r="C1" s="9" t="s">
        <v>34</v>
      </c>
    </row>
    <row r="2" spans="1:3" ht="30">
      <c r="A2" s="1" t="s">
        <v>33</v>
      </c>
      <c r="B2" s="9"/>
      <c r="C2" s="9"/>
    </row>
    <row r="3" spans="1:3" ht="45">
      <c r="A3" s="3" t="s">
        <v>177</v>
      </c>
      <c r="B3" s="4" t="s">
        <v>7</v>
      </c>
      <c r="C3" s="4" t="s">
        <v>7</v>
      </c>
    </row>
    <row r="4" spans="1:3">
      <c r="A4" s="2" t="s">
        <v>107</v>
      </c>
      <c r="B4" s="8">
        <v>-44119</v>
      </c>
      <c r="C4" s="8">
        <v>-30523</v>
      </c>
    </row>
    <row r="5" spans="1:3" ht="30">
      <c r="A5" s="2" t="s">
        <v>108</v>
      </c>
      <c r="B5" s="6">
        <v>-27994</v>
      </c>
      <c r="C5" s="6">
        <v>3287</v>
      </c>
    </row>
    <row r="6" spans="1:3">
      <c r="A6" s="2" t="s">
        <v>246</v>
      </c>
      <c r="B6" s="6">
        <v>-26190</v>
      </c>
      <c r="C6" s="6">
        <v>-23994</v>
      </c>
    </row>
    <row r="7" spans="1:3" ht="45">
      <c r="A7" s="2" t="s">
        <v>249</v>
      </c>
      <c r="B7" s="6">
        <v>-7995</v>
      </c>
      <c r="C7" s="6">
        <v>-7995</v>
      </c>
    </row>
    <row r="8" spans="1:3" ht="30">
      <c r="A8" s="2" t="s">
        <v>1207</v>
      </c>
      <c r="B8" s="8">
        <v>-106298</v>
      </c>
      <c r="C8" s="8">
        <v>-592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208</v>
      </c>
      <c r="B1" s="1" t="s">
        <v>3</v>
      </c>
      <c r="C1" s="1" t="s">
        <v>34</v>
      </c>
    </row>
    <row r="2" spans="1:3" ht="30">
      <c r="A2" s="3" t="s">
        <v>1209</v>
      </c>
      <c r="B2" s="4" t="s">
        <v>7</v>
      </c>
      <c r="C2" s="4" t="s">
        <v>7</v>
      </c>
    </row>
    <row r="3" spans="1:3">
      <c r="A3" s="2" t="s">
        <v>1210</v>
      </c>
      <c r="B3" s="238">
        <v>1</v>
      </c>
      <c r="C3" s="238">
        <v>1</v>
      </c>
    </row>
    <row r="4" spans="1:3">
      <c r="A4" s="2" t="s">
        <v>1211</v>
      </c>
      <c r="B4" s="4" t="s">
        <v>7</v>
      </c>
      <c r="C4" s="4" t="s">
        <v>7</v>
      </c>
    </row>
    <row r="5" spans="1:3" ht="30">
      <c r="A5" s="3" t="s">
        <v>1209</v>
      </c>
      <c r="B5" s="4" t="s">
        <v>7</v>
      </c>
      <c r="C5" s="4" t="s">
        <v>7</v>
      </c>
    </row>
    <row r="6" spans="1:3">
      <c r="A6" s="2" t="s">
        <v>1210</v>
      </c>
      <c r="B6" s="238">
        <v>0.39300000000000002</v>
      </c>
      <c r="C6" s="238">
        <v>0.40400000000000003</v>
      </c>
    </row>
    <row r="7" spans="1:3">
      <c r="A7" s="2" t="s">
        <v>1212</v>
      </c>
      <c r="B7" s="4" t="s">
        <v>7</v>
      </c>
      <c r="C7" s="4" t="s">
        <v>7</v>
      </c>
    </row>
    <row r="8" spans="1:3" ht="30">
      <c r="A8" s="3" t="s">
        <v>1209</v>
      </c>
      <c r="B8" s="4" t="s">
        <v>7</v>
      </c>
      <c r="C8" s="4" t="s">
        <v>7</v>
      </c>
    </row>
    <row r="9" spans="1:3">
      <c r="A9" s="2" t="s">
        <v>1210</v>
      </c>
      <c r="B9" s="238">
        <v>0.57899999999999996</v>
      </c>
      <c r="C9" s="238">
        <v>0.56499999999999995</v>
      </c>
    </row>
    <row r="10" spans="1:3">
      <c r="A10" s="2" t="s">
        <v>1213</v>
      </c>
      <c r="B10" s="4" t="s">
        <v>7</v>
      </c>
      <c r="C10" s="4" t="s">
        <v>7</v>
      </c>
    </row>
    <row r="11" spans="1:3" ht="30">
      <c r="A11" s="3" t="s">
        <v>1209</v>
      </c>
      <c r="B11" s="4" t="s">
        <v>7</v>
      </c>
      <c r="C11" s="4" t="s">
        <v>7</v>
      </c>
    </row>
    <row r="12" spans="1:3">
      <c r="A12" s="2" t="s">
        <v>1210</v>
      </c>
      <c r="B12" s="238">
        <v>2.8000000000000001E-2</v>
      </c>
      <c r="C12" s="238">
        <v>3.1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214</v>
      </c>
      <c r="B1" s="9" t="s">
        <v>2</v>
      </c>
      <c r="C1" s="9"/>
      <c r="D1" s="9"/>
    </row>
    <row r="2" spans="1:4" ht="30">
      <c r="A2" s="1" t="s">
        <v>33</v>
      </c>
      <c r="B2" s="1" t="s">
        <v>3</v>
      </c>
      <c r="C2" s="1" t="s">
        <v>34</v>
      </c>
      <c r="D2" s="1" t="s">
        <v>79</v>
      </c>
    </row>
    <row r="3" spans="1:4">
      <c r="A3" s="2" t="s">
        <v>1153</v>
      </c>
      <c r="B3" s="4" t="s">
        <v>7</v>
      </c>
      <c r="C3" s="4" t="s">
        <v>7</v>
      </c>
      <c r="D3" s="4" t="s">
        <v>7</v>
      </c>
    </row>
    <row r="4" spans="1:4" ht="30">
      <c r="A4" s="3" t="s">
        <v>1215</v>
      </c>
      <c r="B4" s="4" t="s">
        <v>7</v>
      </c>
      <c r="C4" s="4" t="s">
        <v>7</v>
      </c>
      <c r="D4" s="4" t="s">
        <v>7</v>
      </c>
    </row>
    <row r="5" spans="1:4">
      <c r="A5" s="2" t="s">
        <v>267</v>
      </c>
      <c r="B5" s="8">
        <v>376914</v>
      </c>
      <c r="C5" s="8">
        <v>353240</v>
      </c>
      <c r="D5" s="4" t="s">
        <v>7</v>
      </c>
    </row>
    <row r="6" spans="1:4">
      <c r="A6" s="2" t="s">
        <v>268</v>
      </c>
      <c r="B6" s="6">
        <v>154510</v>
      </c>
      <c r="C6" s="6">
        <v>169469</v>
      </c>
      <c r="D6" s="4" t="s">
        <v>7</v>
      </c>
    </row>
    <row r="7" spans="1:4">
      <c r="A7" s="2" t="s">
        <v>269</v>
      </c>
      <c r="B7" s="6">
        <v>302230</v>
      </c>
      <c r="C7" s="6">
        <v>291926</v>
      </c>
      <c r="D7" s="4" t="s">
        <v>7</v>
      </c>
    </row>
    <row r="8" spans="1:4">
      <c r="A8" s="2" t="s">
        <v>270</v>
      </c>
      <c r="B8" s="6">
        <v>52489</v>
      </c>
      <c r="C8" s="6">
        <v>50880</v>
      </c>
      <c r="D8" s="4" t="s">
        <v>7</v>
      </c>
    </row>
    <row r="9" spans="1:4">
      <c r="A9" s="2" t="s">
        <v>81</v>
      </c>
      <c r="B9" s="6">
        <v>1552250</v>
      </c>
      <c r="C9" s="6">
        <v>1693598</v>
      </c>
      <c r="D9" s="6">
        <v>1916620</v>
      </c>
    </row>
    <row r="10" spans="1:4">
      <c r="A10" s="2" t="s">
        <v>272</v>
      </c>
      <c r="B10" s="6">
        <v>174194</v>
      </c>
      <c r="C10" s="6">
        <v>192857</v>
      </c>
      <c r="D10" s="6">
        <v>222033</v>
      </c>
    </row>
    <row r="11" spans="1:4">
      <c r="A11" s="2" t="s">
        <v>93</v>
      </c>
      <c r="B11" s="8">
        <v>26869</v>
      </c>
      <c r="C11" s="8">
        <v>29236</v>
      </c>
      <c r="D11" s="8">
        <v>3917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216</v>
      </c>
      <c r="B1" s="9" t="s">
        <v>2</v>
      </c>
      <c r="C1" s="9"/>
      <c r="D1" s="9"/>
    </row>
    <row r="2" spans="1:4">
      <c r="A2" s="1" t="s">
        <v>1217</v>
      </c>
      <c r="B2" s="1" t="s">
        <v>3</v>
      </c>
      <c r="C2" s="1" t="s">
        <v>34</v>
      </c>
      <c r="D2" s="1" t="s">
        <v>79</v>
      </c>
    </row>
    <row r="3" spans="1:4" ht="45">
      <c r="A3" s="3" t="s">
        <v>177</v>
      </c>
      <c r="B3" s="4" t="s">
        <v>7</v>
      </c>
      <c r="C3" s="4" t="s">
        <v>7</v>
      </c>
      <c r="D3" s="4" t="s">
        <v>7</v>
      </c>
    </row>
    <row r="4" spans="1:4">
      <c r="A4" s="2" t="s">
        <v>281</v>
      </c>
      <c r="B4" s="7">
        <v>348.5</v>
      </c>
      <c r="C4" s="7">
        <v>350.6</v>
      </c>
      <c r="D4" s="7">
        <v>422.5</v>
      </c>
    </row>
    <row r="5" spans="1:4">
      <c r="A5" s="2" t="s">
        <v>282</v>
      </c>
      <c r="B5" s="7">
        <v>55.8</v>
      </c>
      <c r="C5" s="7">
        <v>74.8</v>
      </c>
      <c r="D5" s="7">
        <v>82.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3" width="12" bestFit="1" customWidth="1"/>
    <col min="4" max="5" width="12.28515625" bestFit="1" customWidth="1"/>
    <col min="6" max="10" width="26.85546875" bestFit="1" customWidth="1"/>
    <col min="11" max="11" width="31" bestFit="1" customWidth="1"/>
  </cols>
  <sheetData>
    <row r="1" spans="1:11" ht="15" customHeight="1">
      <c r="A1" s="9" t="s">
        <v>1218</v>
      </c>
      <c r="B1" s="1" t="s">
        <v>1219</v>
      </c>
      <c r="C1" s="9" t="s">
        <v>2</v>
      </c>
      <c r="D1" s="9"/>
      <c r="E1" s="9"/>
      <c r="F1" s="1" t="s">
        <v>1219</v>
      </c>
      <c r="G1" s="1" t="s">
        <v>1220</v>
      </c>
      <c r="H1" s="9" t="s">
        <v>2</v>
      </c>
      <c r="I1" s="9"/>
      <c r="J1" s="9"/>
      <c r="K1" s="9"/>
    </row>
    <row r="2" spans="1:11">
      <c r="A2" s="9"/>
      <c r="B2" s="9" t="s">
        <v>1221</v>
      </c>
      <c r="C2" s="9" t="s">
        <v>3</v>
      </c>
      <c r="D2" s="9" t="s">
        <v>34</v>
      </c>
      <c r="E2" s="9" t="s">
        <v>79</v>
      </c>
      <c r="F2" s="1" t="s">
        <v>1222</v>
      </c>
      <c r="G2" s="1" t="s">
        <v>1224</v>
      </c>
      <c r="H2" s="1" t="s">
        <v>3</v>
      </c>
      <c r="I2" s="1" t="s">
        <v>34</v>
      </c>
      <c r="J2" s="1" t="s">
        <v>79</v>
      </c>
      <c r="K2" s="1" t="s">
        <v>3</v>
      </c>
    </row>
    <row r="3" spans="1:11">
      <c r="A3" s="9"/>
      <c r="B3" s="9"/>
      <c r="C3" s="9"/>
      <c r="D3" s="9"/>
      <c r="E3" s="9"/>
      <c r="F3" s="1" t="s">
        <v>1223</v>
      </c>
      <c r="G3" s="1" t="s">
        <v>1223</v>
      </c>
      <c r="H3" s="1" t="s">
        <v>1223</v>
      </c>
      <c r="I3" s="1" t="s">
        <v>1223</v>
      </c>
      <c r="J3" s="1" t="s">
        <v>1223</v>
      </c>
      <c r="K3" s="1" t="s">
        <v>1225</v>
      </c>
    </row>
    <row r="4" spans="1:11">
      <c r="A4" s="3" t="s">
        <v>1226</v>
      </c>
      <c r="B4" s="4" t="s">
        <v>7</v>
      </c>
      <c r="C4" s="4" t="s">
        <v>7</v>
      </c>
      <c r="D4" s="4" t="s">
        <v>7</v>
      </c>
      <c r="E4" s="4" t="s">
        <v>7</v>
      </c>
      <c r="F4" s="4" t="s">
        <v>7</v>
      </c>
      <c r="G4" s="4" t="s">
        <v>7</v>
      </c>
      <c r="H4" s="4" t="s">
        <v>7</v>
      </c>
      <c r="I4" s="4" t="s">
        <v>7</v>
      </c>
      <c r="J4" s="4" t="s">
        <v>7</v>
      </c>
      <c r="K4" s="4" t="s">
        <v>7</v>
      </c>
    </row>
    <row r="5" spans="1:11">
      <c r="A5" s="2" t="s">
        <v>132</v>
      </c>
      <c r="B5" s="8">
        <v>24000000</v>
      </c>
      <c r="C5" s="8">
        <v>24000000</v>
      </c>
      <c r="D5" s="8">
        <v>919000</v>
      </c>
      <c r="E5" s="8">
        <v>6479000</v>
      </c>
      <c r="F5" s="4" t="s">
        <v>7</v>
      </c>
      <c r="G5" s="4" t="s">
        <v>7</v>
      </c>
      <c r="H5" s="4" t="s">
        <v>7</v>
      </c>
      <c r="I5" s="4" t="s">
        <v>7</v>
      </c>
      <c r="J5" s="4" t="s">
        <v>7</v>
      </c>
      <c r="K5" s="4" t="s">
        <v>7</v>
      </c>
    </row>
    <row r="6" spans="1:11">
      <c r="A6" s="2" t="s">
        <v>1227</v>
      </c>
      <c r="B6" s="4" t="s">
        <v>7</v>
      </c>
      <c r="C6" s="4" t="s">
        <v>7</v>
      </c>
      <c r="D6" s="4" t="s">
        <v>7</v>
      </c>
      <c r="E6" s="4" t="s">
        <v>7</v>
      </c>
      <c r="F6" s="4" t="s">
        <v>7</v>
      </c>
      <c r="G6" s="4" t="s">
        <v>7</v>
      </c>
      <c r="H6" s="4" t="s">
        <v>7</v>
      </c>
      <c r="I6" s="4" t="s">
        <v>7</v>
      </c>
      <c r="J6" s="4" t="s">
        <v>7</v>
      </c>
      <c r="K6" s="6">
        <v>-6700000</v>
      </c>
    </row>
    <row r="7" spans="1:11">
      <c r="A7" s="2" t="s">
        <v>1228</v>
      </c>
      <c r="B7" s="4" t="s">
        <v>7</v>
      </c>
      <c r="C7" s="4" t="s">
        <v>7</v>
      </c>
      <c r="D7" s="4" t="s">
        <v>7</v>
      </c>
      <c r="E7" s="4" t="s">
        <v>7</v>
      </c>
      <c r="F7" s="4" t="s">
        <v>7</v>
      </c>
      <c r="G7" s="4" t="s">
        <v>7</v>
      </c>
      <c r="H7" s="4" t="s">
        <v>7</v>
      </c>
      <c r="I7" s="4" t="s">
        <v>7</v>
      </c>
      <c r="J7" s="4" t="s">
        <v>7</v>
      </c>
      <c r="K7" s="6">
        <v>-9100000</v>
      </c>
    </row>
    <row r="8" spans="1:11">
      <c r="A8" s="2" t="s">
        <v>1229</v>
      </c>
      <c r="B8" s="4" t="s">
        <v>7</v>
      </c>
      <c r="C8" s="4" t="s">
        <v>7</v>
      </c>
      <c r="D8" s="4" t="s">
        <v>7</v>
      </c>
      <c r="E8" s="4" t="s">
        <v>7</v>
      </c>
      <c r="F8" s="4" t="s">
        <v>7</v>
      </c>
      <c r="G8" s="4" t="s">
        <v>7</v>
      </c>
      <c r="H8" s="4" t="s">
        <v>7</v>
      </c>
      <c r="I8" s="4" t="s">
        <v>7</v>
      </c>
      <c r="J8" s="4" t="s">
        <v>7</v>
      </c>
      <c r="K8" s="6">
        <v>12800000</v>
      </c>
    </row>
    <row r="9" spans="1:11">
      <c r="A9" s="2" t="s">
        <v>1230</v>
      </c>
      <c r="B9" s="4" t="s">
        <v>7</v>
      </c>
      <c r="C9" s="4" t="s">
        <v>7</v>
      </c>
      <c r="D9" s="4" t="s">
        <v>7</v>
      </c>
      <c r="E9" s="4" t="s">
        <v>7</v>
      </c>
      <c r="F9" s="6">
        <v>145200000</v>
      </c>
      <c r="G9" s="4" t="s">
        <v>7</v>
      </c>
      <c r="H9" s="4" t="s">
        <v>7</v>
      </c>
      <c r="I9" s="4" t="s">
        <v>7</v>
      </c>
      <c r="J9" s="4" t="s">
        <v>7</v>
      </c>
      <c r="K9" s="4" t="s">
        <v>7</v>
      </c>
    </row>
    <row r="10" spans="1:11">
      <c r="A10" s="2" t="s">
        <v>1231</v>
      </c>
      <c r="B10" s="4" t="s">
        <v>7</v>
      </c>
      <c r="C10" s="4" t="s">
        <v>7</v>
      </c>
      <c r="D10" s="4" t="s">
        <v>7</v>
      </c>
      <c r="E10" s="4" t="s">
        <v>7</v>
      </c>
      <c r="F10" s="4" t="s">
        <v>7</v>
      </c>
      <c r="G10" s="6">
        <v>7400000</v>
      </c>
      <c r="H10" s="4" t="s">
        <v>7</v>
      </c>
      <c r="I10" s="4" t="s">
        <v>7</v>
      </c>
      <c r="J10" s="4" t="s">
        <v>7</v>
      </c>
      <c r="K10" s="4" t="s">
        <v>7</v>
      </c>
    </row>
    <row r="11" spans="1:11" ht="30">
      <c r="A11" s="2" t="s">
        <v>1232</v>
      </c>
      <c r="B11" s="4" t="s">
        <v>7</v>
      </c>
      <c r="C11" s="4" t="s">
        <v>7</v>
      </c>
      <c r="D11" s="4" t="s">
        <v>7</v>
      </c>
      <c r="E11" s="4" t="s">
        <v>7</v>
      </c>
      <c r="F11" s="4" t="s">
        <v>7</v>
      </c>
      <c r="G11" s="4" t="s">
        <v>7</v>
      </c>
      <c r="H11" s="6">
        <v>9900000</v>
      </c>
      <c r="I11" s="6">
        <v>10200000</v>
      </c>
      <c r="J11" s="4" t="s">
        <v>7</v>
      </c>
      <c r="K11" s="4" t="s">
        <v>7</v>
      </c>
    </row>
    <row r="12" spans="1:11" ht="30">
      <c r="A12" s="2" t="s">
        <v>1233</v>
      </c>
      <c r="B12" s="4" t="s">
        <v>7</v>
      </c>
      <c r="C12" s="4" t="s">
        <v>7</v>
      </c>
      <c r="D12" s="4" t="s">
        <v>7</v>
      </c>
      <c r="E12" s="4" t="s">
        <v>7</v>
      </c>
      <c r="F12" s="4" t="s">
        <v>7</v>
      </c>
      <c r="G12" s="4" t="s">
        <v>7</v>
      </c>
      <c r="H12" s="6">
        <v>500000</v>
      </c>
      <c r="I12" s="6">
        <v>800000</v>
      </c>
      <c r="J12" s="6">
        <v>1100000</v>
      </c>
      <c r="K12" s="4" t="s">
        <v>7</v>
      </c>
    </row>
    <row r="13" spans="1:11" ht="30">
      <c r="A13" s="2" t="s">
        <v>1234</v>
      </c>
      <c r="B13" s="4" t="s">
        <v>7</v>
      </c>
      <c r="C13" s="4" t="s">
        <v>7</v>
      </c>
      <c r="D13" s="4" t="s">
        <v>7</v>
      </c>
      <c r="E13" s="4" t="s">
        <v>7</v>
      </c>
      <c r="F13" s="4" t="s">
        <v>7</v>
      </c>
      <c r="G13" s="4" t="s">
        <v>7</v>
      </c>
      <c r="H13" s="8">
        <v>800000</v>
      </c>
      <c r="I13" s="8">
        <v>900000</v>
      </c>
      <c r="J13" s="8">
        <v>900000</v>
      </c>
      <c r="K13" s="4" t="s">
        <v>7</v>
      </c>
    </row>
  </sheetData>
  <mergeCells count="7">
    <mergeCell ref="A1:A3"/>
    <mergeCell ref="C1:E1"/>
    <mergeCell ref="H1:K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235</v>
      </c>
      <c r="B1" s="9" t="s">
        <v>2</v>
      </c>
      <c r="C1" s="9"/>
    </row>
    <row r="2" spans="1:3">
      <c r="A2" s="1" t="s">
        <v>1217</v>
      </c>
      <c r="B2" s="1" t="s">
        <v>3</v>
      </c>
      <c r="C2" s="1" t="s">
        <v>34</v>
      </c>
    </row>
    <row r="3" spans="1:3" ht="30">
      <c r="A3" s="3" t="s">
        <v>306</v>
      </c>
      <c r="B3" s="4" t="s">
        <v>7</v>
      </c>
      <c r="C3" s="4" t="s">
        <v>7</v>
      </c>
    </row>
    <row r="4" spans="1:3">
      <c r="A4" s="2" t="s">
        <v>311</v>
      </c>
      <c r="B4" s="7">
        <v>21.3</v>
      </c>
      <c r="C4" s="7">
        <v>63.9</v>
      </c>
    </row>
    <row r="5" spans="1:3">
      <c r="A5" s="2" t="s">
        <v>1236</v>
      </c>
      <c r="B5" s="4" t="s">
        <v>7</v>
      </c>
      <c r="C5" s="4">
        <v>11.7</v>
      </c>
    </row>
    <row r="6" spans="1:3">
      <c r="A6" s="2" t="s">
        <v>1237</v>
      </c>
      <c r="B6" s="4" t="s">
        <v>7</v>
      </c>
      <c r="C6" s="8">
        <v>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04</v>
      </c>
      <c r="B1" s="9" t="s">
        <v>2</v>
      </c>
      <c r="C1" s="9"/>
      <c r="D1" s="9"/>
    </row>
    <row r="2" spans="1:4" ht="30">
      <c r="A2" s="1" t="s">
        <v>33</v>
      </c>
      <c r="B2" s="1" t="s">
        <v>3</v>
      </c>
      <c r="C2" s="1" t="s">
        <v>34</v>
      </c>
      <c r="D2" s="1" t="s">
        <v>79</v>
      </c>
    </row>
    <row r="3" spans="1:4" ht="30">
      <c r="A3" s="3" t="s">
        <v>105</v>
      </c>
      <c r="B3" s="4" t="s">
        <v>7</v>
      </c>
      <c r="C3" s="4" t="s">
        <v>7</v>
      </c>
      <c r="D3" s="4" t="s">
        <v>7</v>
      </c>
    </row>
    <row r="4" spans="1:4">
      <c r="A4" s="2" t="s">
        <v>93</v>
      </c>
      <c r="B4" s="8">
        <v>149459</v>
      </c>
      <c r="C4" s="8">
        <v>70366</v>
      </c>
      <c r="D4" s="8">
        <v>107199</v>
      </c>
    </row>
    <row r="5" spans="1:4" ht="30">
      <c r="A5" s="3" t="s">
        <v>106</v>
      </c>
      <c r="B5" s="4" t="s">
        <v>7</v>
      </c>
      <c r="C5" s="4" t="s">
        <v>7</v>
      </c>
      <c r="D5" s="4" t="s">
        <v>7</v>
      </c>
    </row>
    <row r="6" spans="1:4">
      <c r="A6" s="2" t="s">
        <v>107</v>
      </c>
      <c r="B6" s="6">
        <v>-13596</v>
      </c>
      <c r="C6" s="6">
        <v>19745</v>
      </c>
      <c r="D6" s="6">
        <v>-16208</v>
      </c>
    </row>
    <row r="7" spans="1:4" ht="30">
      <c r="A7" s="2" t="s">
        <v>108</v>
      </c>
      <c r="B7" s="6">
        <v>-31281</v>
      </c>
      <c r="C7" s="6">
        <v>-17142</v>
      </c>
      <c r="D7" s="6">
        <v>-4368</v>
      </c>
    </row>
    <row r="8" spans="1:4">
      <c r="A8" s="3" t="s">
        <v>109</v>
      </c>
      <c r="B8" s="4" t="s">
        <v>7</v>
      </c>
      <c r="C8" s="4" t="s">
        <v>7</v>
      </c>
      <c r="D8" s="4" t="s">
        <v>7</v>
      </c>
    </row>
    <row r="9" spans="1:4">
      <c r="A9" s="2" t="s">
        <v>110</v>
      </c>
      <c r="B9" s="6">
        <v>-17626</v>
      </c>
      <c r="C9" s="6">
        <v>-5281</v>
      </c>
      <c r="D9" s="6">
        <v>-18091</v>
      </c>
    </row>
    <row r="10" spans="1:4">
      <c r="A10" s="2" t="s">
        <v>111</v>
      </c>
      <c r="B10" s="6">
        <v>15430</v>
      </c>
      <c r="C10" s="6">
        <v>14393</v>
      </c>
      <c r="D10" s="6">
        <v>53067</v>
      </c>
    </row>
    <row r="11" spans="1:4" ht="30">
      <c r="A11" s="2" t="s">
        <v>112</v>
      </c>
      <c r="B11" s="4">
        <v>0</v>
      </c>
      <c r="C11" s="6">
        <v>2805</v>
      </c>
      <c r="D11" s="6">
        <v>-10800</v>
      </c>
    </row>
    <row r="12" spans="1:4" ht="30">
      <c r="A12" s="2" t="s">
        <v>113</v>
      </c>
      <c r="B12" s="6">
        <v>-47073</v>
      </c>
      <c r="C12" s="6">
        <v>14520</v>
      </c>
      <c r="D12" s="6">
        <v>3600</v>
      </c>
    </row>
    <row r="13" spans="1:4">
      <c r="A13" s="2" t="s">
        <v>114</v>
      </c>
      <c r="B13" s="6">
        <v>102386</v>
      </c>
      <c r="C13" s="6">
        <v>84886</v>
      </c>
      <c r="D13" s="6">
        <v>110799</v>
      </c>
    </row>
    <row r="14" spans="1:4" ht="30">
      <c r="A14" s="2" t="s">
        <v>94</v>
      </c>
      <c r="B14" s="4">
        <v>503</v>
      </c>
      <c r="C14" s="6">
        <v>1010</v>
      </c>
      <c r="D14" s="6">
        <v>3648</v>
      </c>
    </row>
    <row r="15" spans="1:4" ht="30">
      <c r="A15" s="2" t="s">
        <v>115</v>
      </c>
      <c r="B15" s="8">
        <v>101883</v>
      </c>
      <c r="C15" s="8">
        <v>83876</v>
      </c>
      <c r="D15" s="8">
        <v>1071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238</v>
      </c>
      <c r="B1" s="9" t="s">
        <v>2</v>
      </c>
      <c r="C1" s="9"/>
    </row>
    <row r="2" spans="1:3">
      <c r="A2" s="1" t="s">
        <v>1217</v>
      </c>
      <c r="B2" s="1" t="s">
        <v>3</v>
      </c>
      <c r="C2" s="1" t="s">
        <v>34</v>
      </c>
    </row>
    <row r="3" spans="1:3">
      <c r="A3" s="3" t="s">
        <v>1239</v>
      </c>
      <c r="B3" s="4" t="s">
        <v>7</v>
      </c>
      <c r="C3" s="4" t="s">
        <v>7</v>
      </c>
    </row>
    <row r="4" spans="1:3">
      <c r="A4" s="2" t="s">
        <v>311</v>
      </c>
      <c r="B4" s="7">
        <v>21.3</v>
      </c>
      <c r="C4" s="7">
        <v>63.9</v>
      </c>
    </row>
    <row r="5" spans="1:3" ht="30">
      <c r="A5" s="2" t="s">
        <v>1240</v>
      </c>
      <c r="B5" s="4" t="s">
        <v>7</v>
      </c>
      <c r="C5" s="4" t="s">
        <v>7</v>
      </c>
    </row>
    <row r="6" spans="1:3">
      <c r="A6" s="3" t="s">
        <v>1239</v>
      </c>
      <c r="B6" s="4" t="s">
        <v>7</v>
      </c>
      <c r="C6" s="4" t="s">
        <v>7</v>
      </c>
    </row>
    <row r="7" spans="1:3" ht="30">
      <c r="A7" s="2" t="s">
        <v>1241</v>
      </c>
      <c r="B7" s="4">
        <v>46.7</v>
      </c>
      <c r="C7" s="4" t="s">
        <v>7</v>
      </c>
    </row>
    <row r="8" spans="1:3">
      <c r="A8" s="2" t="s">
        <v>312</v>
      </c>
      <c r="B8" s="4">
        <v>-27.3</v>
      </c>
      <c r="C8" s="4" t="s">
        <v>7</v>
      </c>
    </row>
    <row r="9" spans="1:3" ht="30">
      <c r="A9" s="2" t="s">
        <v>1242</v>
      </c>
      <c r="B9" s="7">
        <v>40.700000000000003</v>
      </c>
      <c r="C9" s="4" t="s">
        <v>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243</v>
      </c>
      <c r="B1" s="1" t="s">
        <v>2</v>
      </c>
    </row>
    <row r="2" spans="1:2" ht="30">
      <c r="A2" s="1" t="s">
        <v>33</v>
      </c>
      <c r="B2" s="1" t="s">
        <v>3</v>
      </c>
    </row>
    <row r="3" spans="1:2">
      <c r="A3" s="3" t="s">
        <v>1244</v>
      </c>
      <c r="B3" s="4" t="s">
        <v>7</v>
      </c>
    </row>
    <row r="4" spans="1:2">
      <c r="A4" s="239">
        <v>41544</v>
      </c>
      <c r="B4" s="8">
        <v>4619987</v>
      </c>
    </row>
    <row r="5" spans="1:2">
      <c r="A5" s="2" t="s">
        <v>291</v>
      </c>
      <c r="B5" s="6">
        <v>-10171</v>
      </c>
    </row>
    <row r="6" spans="1:2">
      <c r="A6" s="2" t="s">
        <v>324</v>
      </c>
      <c r="B6" s="6">
        <v>-20136</v>
      </c>
    </row>
    <row r="7" spans="1:2">
      <c r="A7" s="239">
        <v>41915</v>
      </c>
      <c r="B7" s="6">
        <v>4589680</v>
      </c>
    </row>
    <row r="8" spans="1:2" ht="30">
      <c r="A8" s="2" t="s">
        <v>1245</v>
      </c>
      <c r="B8" s="4" t="s">
        <v>7</v>
      </c>
    </row>
    <row r="9" spans="1:2">
      <c r="A9" s="3" t="s">
        <v>1244</v>
      </c>
      <c r="B9" s="4" t="s">
        <v>7</v>
      </c>
    </row>
    <row r="10" spans="1:2">
      <c r="A10" s="239">
        <v>41544</v>
      </c>
      <c r="B10" s="6">
        <v>3595048</v>
      </c>
    </row>
    <row r="11" spans="1:2">
      <c r="A11" s="2" t="s">
        <v>291</v>
      </c>
      <c r="B11" s="6">
        <v>-11165</v>
      </c>
    </row>
    <row r="12" spans="1:2">
      <c r="A12" s="2" t="s">
        <v>324</v>
      </c>
      <c r="B12" s="4">
        <v>-227</v>
      </c>
    </row>
    <row r="13" spans="1:2">
      <c r="A13" s="239">
        <v>41915</v>
      </c>
      <c r="B13" s="6">
        <v>3583656</v>
      </c>
    </row>
    <row r="14" spans="1:2" ht="30">
      <c r="A14" s="2" t="s">
        <v>1246</v>
      </c>
      <c r="B14" s="4" t="s">
        <v>7</v>
      </c>
    </row>
    <row r="15" spans="1:2">
      <c r="A15" s="3" t="s">
        <v>1244</v>
      </c>
      <c r="B15" s="4" t="s">
        <v>7</v>
      </c>
    </row>
    <row r="16" spans="1:2">
      <c r="A16" s="239">
        <v>41544</v>
      </c>
      <c r="B16" s="6">
        <v>451154</v>
      </c>
    </row>
    <row r="17" spans="1:2">
      <c r="A17" s="2" t="s">
        <v>291</v>
      </c>
      <c r="B17" s="4">
        <v>0</v>
      </c>
    </row>
    <row r="18" spans="1:2">
      <c r="A18" s="2" t="s">
        <v>324</v>
      </c>
      <c r="B18" s="6">
        <v>-19909</v>
      </c>
    </row>
    <row r="19" spans="1:2">
      <c r="A19" s="239">
        <v>41915</v>
      </c>
      <c r="B19" s="6">
        <v>431245</v>
      </c>
    </row>
    <row r="20" spans="1:2">
      <c r="A20" s="2" t="s">
        <v>1247</v>
      </c>
      <c r="B20" s="4" t="s">
        <v>7</v>
      </c>
    </row>
    <row r="21" spans="1:2">
      <c r="A21" s="3" t="s">
        <v>1244</v>
      </c>
      <c r="B21" s="4" t="s">
        <v>7</v>
      </c>
    </row>
    <row r="22" spans="1:2">
      <c r="A22" s="239">
        <v>41544</v>
      </c>
      <c r="B22" s="6">
        <v>573785</v>
      </c>
    </row>
    <row r="23" spans="1:2">
      <c r="A23" s="2" t="s">
        <v>291</v>
      </c>
      <c r="B23" s="4">
        <v>994</v>
      </c>
    </row>
    <row r="24" spans="1:2">
      <c r="A24" s="2" t="s">
        <v>324</v>
      </c>
      <c r="B24" s="4">
        <v>0</v>
      </c>
    </row>
    <row r="25" spans="1:2">
      <c r="A25" s="239">
        <v>41915</v>
      </c>
      <c r="B25" s="8">
        <v>57477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48</v>
      </c>
      <c r="B1" s="9" t="s">
        <v>3</v>
      </c>
      <c r="C1" s="9" t="s">
        <v>34</v>
      </c>
    </row>
    <row r="2" spans="1:3" ht="30">
      <c r="A2" s="1" t="s">
        <v>33</v>
      </c>
      <c r="B2" s="9"/>
      <c r="C2" s="9"/>
    </row>
    <row r="3" spans="1:3">
      <c r="A3" s="3" t="s">
        <v>48</v>
      </c>
      <c r="B3" s="4" t="s">
        <v>7</v>
      </c>
      <c r="C3" s="4" t="s">
        <v>7</v>
      </c>
    </row>
    <row r="4" spans="1:3">
      <c r="A4" s="2" t="s">
        <v>1249</v>
      </c>
      <c r="B4" s="8">
        <v>2640622</v>
      </c>
      <c r="C4" s="8">
        <v>2652975</v>
      </c>
    </row>
    <row r="5" spans="1:3">
      <c r="A5" s="2" t="s">
        <v>1250</v>
      </c>
      <c r="B5" s="6">
        <v>-1387881</v>
      </c>
      <c r="C5" s="6">
        <v>-1244211</v>
      </c>
    </row>
    <row r="6" spans="1:3">
      <c r="A6" s="2" t="s">
        <v>1251</v>
      </c>
      <c r="B6" s="6">
        <v>1252741</v>
      </c>
      <c r="C6" s="6">
        <v>1408764</v>
      </c>
    </row>
    <row r="7" spans="1:3">
      <c r="A7" s="2" t="s">
        <v>1252</v>
      </c>
      <c r="B7" s="4" t="s">
        <v>7</v>
      </c>
      <c r="C7" s="4" t="s">
        <v>7</v>
      </c>
    </row>
    <row r="8" spans="1:3">
      <c r="A8" s="3" t="s">
        <v>48</v>
      </c>
      <c r="B8" s="4" t="s">
        <v>7</v>
      </c>
      <c r="C8" s="4" t="s">
        <v>7</v>
      </c>
    </row>
    <row r="9" spans="1:3">
      <c r="A9" s="2" t="s">
        <v>1249</v>
      </c>
      <c r="B9" s="6">
        <v>1885222</v>
      </c>
      <c r="C9" s="6">
        <v>1892484</v>
      </c>
    </row>
    <row r="10" spans="1:3">
      <c r="A10" s="2" t="s">
        <v>1250</v>
      </c>
      <c r="B10" s="6">
        <v>-1386248</v>
      </c>
      <c r="C10" s="6">
        <v>-1242578</v>
      </c>
    </row>
    <row r="11" spans="1:3">
      <c r="A11" s="2" t="s">
        <v>1251</v>
      </c>
      <c r="B11" s="6">
        <v>498974</v>
      </c>
      <c r="C11" s="6">
        <v>649906</v>
      </c>
    </row>
    <row r="12" spans="1:3">
      <c r="A12" s="2" t="s">
        <v>1253</v>
      </c>
      <c r="B12" s="4" t="s">
        <v>7</v>
      </c>
      <c r="C12" s="4" t="s">
        <v>7</v>
      </c>
    </row>
    <row r="13" spans="1:3">
      <c r="A13" s="3" t="s">
        <v>48</v>
      </c>
      <c r="B13" s="4" t="s">
        <v>7</v>
      </c>
      <c r="C13" s="4" t="s">
        <v>7</v>
      </c>
    </row>
    <row r="14" spans="1:3">
      <c r="A14" s="2" t="s">
        <v>1249</v>
      </c>
      <c r="B14" s="6">
        <v>755400</v>
      </c>
      <c r="C14" s="6">
        <v>760491</v>
      </c>
    </row>
    <row r="15" spans="1:3">
      <c r="A15" s="2" t="s">
        <v>1250</v>
      </c>
      <c r="B15" s="6">
        <v>-1633</v>
      </c>
      <c r="C15" s="6">
        <v>-1633</v>
      </c>
    </row>
    <row r="16" spans="1:3">
      <c r="A16" s="2" t="s">
        <v>1251</v>
      </c>
      <c r="B16" s="8">
        <v>753767</v>
      </c>
      <c r="C16" s="8">
        <v>7588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254</v>
      </c>
      <c r="B1" s="9" t="s">
        <v>2</v>
      </c>
      <c r="C1" s="9"/>
      <c r="D1" s="9"/>
    </row>
    <row r="2" spans="1:4">
      <c r="A2" s="1" t="s">
        <v>1217</v>
      </c>
      <c r="B2" s="1" t="s">
        <v>3</v>
      </c>
      <c r="C2" s="1" t="s">
        <v>34</v>
      </c>
      <c r="D2" s="1" t="s">
        <v>79</v>
      </c>
    </row>
    <row r="3" spans="1:4" ht="30">
      <c r="A3" s="3" t="s">
        <v>1255</v>
      </c>
      <c r="B3" s="4" t="s">
        <v>7</v>
      </c>
      <c r="C3" s="4" t="s">
        <v>7</v>
      </c>
      <c r="D3" s="4" t="s">
        <v>7</v>
      </c>
    </row>
    <row r="4" spans="1:4">
      <c r="A4" s="2" t="s">
        <v>1256</v>
      </c>
      <c r="B4" s="7">
        <v>11.3</v>
      </c>
      <c r="C4" s="4" t="s">
        <v>7</v>
      </c>
      <c r="D4" s="4" t="s">
        <v>7</v>
      </c>
    </row>
    <row r="5" spans="1:4">
      <c r="A5" s="2" t="s">
        <v>1257</v>
      </c>
      <c r="B5" s="8">
        <v>158</v>
      </c>
      <c r="C5" s="8">
        <v>192</v>
      </c>
      <c r="D5" s="8">
        <v>198</v>
      </c>
    </row>
    <row r="6" spans="1:4">
      <c r="A6" s="2" t="s">
        <v>1252</v>
      </c>
      <c r="B6" s="4" t="s">
        <v>7</v>
      </c>
      <c r="C6" s="4" t="s">
        <v>7</v>
      </c>
      <c r="D6" s="4" t="s">
        <v>7</v>
      </c>
    </row>
    <row r="7" spans="1:4" ht="30">
      <c r="A7" s="3" t="s">
        <v>1255</v>
      </c>
      <c r="B7" s="4" t="s">
        <v>7</v>
      </c>
      <c r="C7" s="4" t="s">
        <v>7</v>
      </c>
      <c r="D7" s="4" t="s">
        <v>7</v>
      </c>
    </row>
    <row r="8" spans="1:4" ht="30">
      <c r="A8" s="2" t="s">
        <v>1258</v>
      </c>
      <c r="B8" s="4" t="s">
        <v>1259</v>
      </c>
      <c r="C8" s="4" t="s">
        <v>7</v>
      </c>
      <c r="D8" s="4" t="s">
        <v>7</v>
      </c>
    </row>
    <row r="9" spans="1:4" ht="30">
      <c r="A9" s="2" t="s">
        <v>1260</v>
      </c>
      <c r="B9" s="4" t="s">
        <v>7</v>
      </c>
      <c r="C9" s="4" t="s">
        <v>7</v>
      </c>
      <c r="D9" s="4" t="s">
        <v>7</v>
      </c>
    </row>
    <row r="10" spans="1:4" ht="30">
      <c r="A10" s="3" t="s">
        <v>1255</v>
      </c>
      <c r="B10" s="4" t="s">
        <v>7</v>
      </c>
      <c r="C10" s="4" t="s">
        <v>7</v>
      </c>
      <c r="D10" s="4" t="s">
        <v>7</v>
      </c>
    </row>
    <row r="11" spans="1:4">
      <c r="A11" s="2" t="s">
        <v>1261</v>
      </c>
      <c r="B11" s="4" t="s">
        <v>1172</v>
      </c>
      <c r="C11" s="4" t="s">
        <v>7</v>
      </c>
      <c r="D11" s="4" t="s">
        <v>7</v>
      </c>
    </row>
    <row r="12" spans="1:4" ht="30">
      <c r="A12" s="2" t="s">
        <v>1262</v>
      </c>
      <c r="B12" s="4" t="s">
        <v>7</v>
      </c>
      <c r="C12" s="4" t="s">
        <v>7</v>
      </c>
      <c r="D12" s="4" t="s">
        <v>7</v>
      </c>
    </row>
    <row r="13" spans="1:4" ht="30">
      <c r="A13" s="3" t="s">
        <v>1255</v>
      </c>
      <c r="B13" s="4" t="s">
        <v>7</v>
      </c>
      <c r="C13" s="4" t="s">
        <v>7</v>
      </c>
      <c r="D13" s="4" t="s">
        <v>7</v>
      </c>
    </row>
    <row r="14" spans="1:4">
      <c r="A14" s="2" t="s">
        <v>1261</v>
      </c>
      <c r="B14" s="4" t="s">
        <v>1263</v>
      </c>
      <c r="C14" s="4" t="s">
        <v>7</v>
      </c>
      <c r="D14"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45">
      <c r="A1" s="1" t="s">
        <v>1264</v>
      </c>
      <c r="B1" s="9" t="s">
        <v>3</v>
      </c>
    </row>
    <row r="2" spans="1:2" ht="30">
      <c r="A2" s="1" t="s">
        <v>33</v>
      </c>
      <c r="B2" s="9"/>
    </row>
    <row r="3" spans="1:2" ht="30">
      <c r="A3" s="3" t="s">
        <v>316</v>
      </c>
      <c r="B3" s="4" t="s">
        <v>7</v>
      </c>
    </row>
    <row r="4" spans="1:2">
      <c r="A4" s="2">
        <v>2015</v>
      </c>
      <c r="B4" s="8">
        <v>133428</v>
      </c>
    </row>
    <row r="5" spans="1:2">
      <c r="A5" s="2">
        <v>2016</v>
      </c>
      <c r="B5" s="6">
        <v>97451</v>
      </c>
    </row>
    <row r="6" spans="1:2">
      <c r="A6" s="2">
        <v>2017</v>
      </c>
      <c r="B6" s="6">
        <v>73997</v>
      </c>
    </row>
    <row r="7" spans="1:2">
      <c r="A7" s="2">
        <v>2018</v>
      </c>
      <c r="B7" s="6">
        <v>50732</v>
      </c>
    </row>
    <row r="8" spans="1:2">
      <c r="A8" s="2">
        <v>2019</v>
      </c>
      <c r="B8" s="8">
        <v>4118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3" width="12.7109375" bestFit="1" customWidth="1"/>
    <col min="4" max="8" width="36.5703125" bestFit="1" customWidth="1"/>
    <col min="9" max="11" width="32.5703125" bestFit="1" customWidth="1"/>
    <col min="12" max="21" width="36.5703125" bestFit="1" customWidth="1"/>
    <col min="22" max="22" width="17.5703125" bestFit="1" customWidth="1"/>
  </cols>
  <sheetData>
    <row r="1" spans="1:22">
      <c r="A1" s="9" t="s">
        <v>1265</v>
      </c>
      <c r="B1" s="9" t="s">
        <v>3</v>
      </c>
      <c r="C1" s="9" t="s">
        <v>34</v>
      </c>
      <c r="D1" s="1" t="s">
        <v>3</v>
      </c>
      <c r="E1" s="1" t="s">
        <v>34</v>
      </c>
      <c r="F1" s="1" t="s">
        <v>3</v>
      </c>
      <c r="G1" s="1" t="s">
        <v>34</v>
      </c>
      <c r="H1" s="1" t="s">
        <v>1269</v>
      </c>
      <c r="I1" s="1" t="s">
        <v>1270</v>
      </c>
      <c r="J1" s="1" t="s">
        <v>3</v>
      </c>
      <c r="K1" s="1" t="s">
        <v>34</v>
      </c>
      <c r="L1" s="1" t="s">
        <v>1270</v>
      </c>
      <c r="M1" s="1" t="s">
        <v>3</v>
      </c>
      <c r="N1" s="1" t="s">
        <v>34</v>
      </c>
      <c r="O1" s="1" t="s">
        <v>3</v>
      </c>
      <c r="P1" s="1" t="s">
        <v>1275</v>
      </c>
      <c r="Q1" s="1" t="s">
        <v>34</v>
      </c>
      <c r="R1" s="1" t="s">
        <v>1269</v>
      </c>
      <c r="S1" s="1" t="s">
        <v>3</v>
      </c>
      <c r="T1" s="1" t="s">
        <v>1275</v>
      </c>
      <c r="U1" s="1" t="s">
        <v>34</v>
      </c>
      <c r="V1" s="1" t="s">
        <v>3</v>
      </c>
    </row>
    <row r="2" spans="1:22" ht="30">
      <c r="A2" s="9"/>
      <c r="B2" s="9"/>
      <c r="C2" s="9"/>
      <c r="D2" s="1" t="s">
        <v>1266</v>
      </c>
      <c r="E2" s="1" t="s">
        <v>1266</v>
      </c>
      <c r="F2" s="1" t="s">
        <v>1267</v>
      </c>
      <c r="G2" s="1" t="s">
        <v>1267</v>
      </c>
      <c r="H2" s="1" t="s">
        <v>1267</v>
      </c>
      <c r="I2" s="1" t="s">
        <v>1271</v>
      </c>
      <c r="J2" s="1" t="s">
        <v>1271</v>
      </c>
      <c r="K2" s="1" t="s">
        <v>1271</v>
      </c>
      <c r="L2" s="1" t="s">
        <v>1273</v>
      </c>
      <c r="M2" s="1" t="s">
        <v>1273</v>
      </c>
      <c r="N2" s="1" t="s">
        <v>1273</v>
      </c>
      <c r="O2" s="1" t="s">
        <v>1274</v>
      </c>
      <c r="P2" s="1" t="s">
        <v>1274</v>
      </c>
      <c r="Q2" s="1" t="s">
        <v>1274</v>
      </c>
      <c r="R2" s="1" t="s">
        <v>1274</v>
      </c>
      <c r="S2" s="1" t="s">
        <v>1276</v>
      </c>
      <c r="T2" s="1" t="s">
        <v>1276</v>
      </c>
      <c r="U2" s="1" t="s">
        <v>1276</v>
      </c>
      <c r="V2" s="1" t="s">
        <v>1277</v>
      </c>
    </row>
    <row r="3" spans="1:22" ht="30">
      <c r="A3" s="9"/>
      <c r="B3" s="9"/>
      <c r="C3" s="9"/>
      <c r="D3" s="1"/>
      <c r="E3" s="1"/>
      <c r="F3" s="1" t="s">
        <v>1268</v>
      </c>
      <c r="G3" s="1" t="s">
        <v>1268</v>
      </c>
      <c r="H3" s="1" t="s">
        <v>1268</v>
      </c>
      <c r="I3" s="1" t="s">
        <v>1272</v>
      </c>
      <c r="J3" s="1" t="s">
        <v>1272</v>
      </c>
      <c r="K3" s="1" t="s">
        <v>1272</v>
      </c>
      <c r="L3" s="1" t="s">
        <v>1272</v>
      </c>
      <c r="M3" s="1" t="s">
        <v>1272</v>
      </c>
      <c r="N3" s="1" t="s">
        <v>1272</v>
      </c>
      <c r="O3" s="1" t="s">
        <v>1272</v>
      </c>
      <c r="P3" s="1" t="s">
        <v>1272</v>
      </c>
      <c r="Q3" s="1" t="s">
        <v>1272</v>
      </c>
      <c r="R3" s="1" t="s">
        <v>1272</v>
      </c>
      <c r="S3" s="1" t="s">
        <v>1272</v>
      </c>
      <c r="T3" s="1" t="s">
        <v>1272</v>
      </c>
      <c r="U3" s="1" t="s">
        <v>1272</v>
      </c>
      <c r="V3" s="1"/>
    </row>
    <row r="4" spans="1:22">
      <c r="A4" s="3" t="s">
        <v>127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c r="A5" s="2" t="s">
        <v>1279</v>
      </c>
      <c r="B5" s="4" t="s">
        <v>7</v>
      </c>
      <c r="C5" s="4" t="s">
        <v>7</v>
      </c>
      <c r="D5" s="8">
        <v>350000000</v>
      </c>
      <c r="E5" s="8">
        <v>300000000</v>
      </c>
      <c r="F5" s="8">
        <v>1000000000</v>
      </c>
      <c r="G5" s="8">
        <v>1000000000</v>
      </c>
      <c r="H5" s="8">
        <v>1000000000</v>
      </c>
      <c r="I5" s="4" t="s">
        <v>7</v>
      </c>
      <c r="J5" s="8">
        <v>0</v>
      </c>
      <c r="K5" s="8">
        <v>10000000</v>
      </c>
      <c r="L5" s="4" t="s">
        <v>7</v>
      </c>
      <c r="M5" s="8">
        <v>74884000</v>
      </c>
      <c r="N5" s="8">
        <v>3032349000</v>
      </c>
      <c r="O5" s="8">
        <v>1351189000</v>
      </c>
      <c r="P5" s="8">
        <v>1400000000</v>
      </c>
      <c r="Q5" s="8">
        <v>1393559000</v>
      </c>
      <c r="R5" s="8">
        <v>1400000000</v>
      </c>
      <c r="S5" s="8">
        <v>2559925000</v>
      </c>
      <c r="T5" s="8">
        <v>2582000000</v>
      </c>
      <c r="U5" s="8">
        <v>0</v>
      </c>
      <c r="V5" s="7">
        <v>486.3</v>
      </c>
    </row>
    <row r="6" spans="1:22">
      <c r="A6" s="2" t="s">
        <v>362</v>
      </c>
      <c r="B6" s="6">
        <v>54420000</v>
      </c>
      <c r="C6" s="6">
        <v>52385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363</v>
      </c>
      <c r="B7" s="6">
        <v>55176000</v>
      </c>
      <c r="C7" s="6">
        <v>35777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1280</v>
      </c>
      <c r="B8" s="6">
        <v>5445594000</v>
      </c>
      <c r="C8" s="6">
        <v>582407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c r="A9" s="2" t="s">
        <v>1281</v>
      </c>
      <c r="B9" s="6">
        <v>-89805000</v>
      </c>
      <c r="C9" s="6">
        <v>-65841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c r="A10" s="2" t="s">
        <v>57</v>
      </c>
      <c r="B10" s="6">
        <v>5355789000</v>
      </c>
      <c r="C10" s="6">
        <v>5758229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1282</v>
      </c>
      <c r="B11" s="4" t="s">
        <v>7</v>
      </c>
      <c r="C11" s="4" t="s">
        <v>7</v>
      </c>
      <c r="D11" s="4" t="s">
        <v>7</v>
      </c>
      <c r="E11" s="4" t="s">
        <v>7</v>
      </c>
      <c r="F11" s="4" t="s">
        <v>7</v>
      </c>
      <c r="G11" s="4" t="s">
        <v>7</v>
      </c>
      <c r="H11" s="4" t="s">
        <v>7</v>
      </c>
      <c r="I11" s="8">
        <v>154100000</v>
      </c>
      <c r="J11" s="4" t="s">
        <v>7</v>
      </c>
      <c r="K11" s="4" t="s">
        <v>7</v>
      </c>
      <c r="L11" s="8">
        <v>370000000</v>
      </c>
      <c r="M11" s="4" t="s">
        <v>7</v>
      </c>
      <c r="N11" s="4" t="s">
        <v>7</v>
      </c>
      <c r="O11" s="4" t="s">
        <v>7</v>
      </c>
      <c r="P11" s="4" t="s">
        <v>7</v>
      </c>
      <c r="Q11" s="4" t="s">
        <v>7</v>
      </c>
      <c r="R11" s="4" t="s">
        <v>7</v>
      </c>
      <c r="S11" s="4" t="s">
        <v>7</v>
      </c>
      <c r="T11" s="4" t="s">
        <v>7</v>
      </c>
      <c r="U11" s="4" t="s">
        <v>7</v>
      </c>
      <c r="V11" s="4" t="s">
        <v>7</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cols>
    <col min="1" max="18" width="36.5703125" bestFit="1" customWidth="1"/>
  </cols>
  <sheetData>
    <row r="1" spans="1:18">
      <c r="A1" s="9" t="s">
        <v>1283</v>
      </c>
      <c r="B1" s="1" t="s">
        <v>3</v>
      </c>
      <c r="C1" s="1" t="s">
        <v>1275</v>
      </c>
      <c r="D1" s="1" t="s">
        <v>34</v>
      </c>
      <c r="E1" s="1" t="s">
        <v>1269</v>
      </c>
      <c r="F1" s="1" t="s">
        <v>3</v>
      </c>
      <c r="G1" s="1" t="s">
        <v>3</v>
      </c>
      <c r="H1" s="1" t="s">
        <v>1275</v>
      </c>
      <c r="I1" s="1" t="s">
        <v>34</v>
      </c>
      <c r="J1" s="1" t="s">
        <v>3</v>
      </c>
      <c r="K1" s="1" t="s">
        <v>3</v>
      </c>
      <c r="L1" s="1" t="s">
        <v>3</v>
      </c>
      <c r="M1" s="1" t="s">
        <v>3</v>
      </c>
      <c r="N1" s="1" t="s">
        <v>3</v>
      </c>
      <c r="O1" s="1" t="s">
        <v>3</v>
      </c>
      <c r="P1" s="1" t="s">
        <v>34</v>
      </c>
      <c r="Q1" s="1" t="s">
        <v>3</v>
      </c>
      <c r="R1" s="1" t="s">
        <v>1275</v>
      </c>
    </row>
    <row r="2" spans="1:18" ht="30">
      <c r="A2" s="9"/>
      <c r="B2" s="1" t="s">
        <v>1274</v>
      </c>
      <c r="C2" s="1" t="s">
        <v>1274</v>
      </c>
      <c r="D2" s="1" t="s">
        <v>1274</v>
      </c>
      <c r="E2" s="1" t="s">
        <v>1274</v>
      </c>
      <c r="F2" s="1" t="s">
        <v>1274</v>
      </c>
      <c r="G2" s="1" t="s">
        <v>1276</v>
      </c>
      <c r="H2" s="1" t="s">
        <v>1276</v>
      </c>
      <c r="I2" s="1" t="s">
        <v>1276</v>
      </c>
      <c r="J2" s="1" t="s">
        <v>1276</v>
      </c>
      <c r="K2" s="1" t="s">
        <v>1276</v>
      </c>
      <c r="L2" s="1" t="s">
        <v>1276</v>
      </c>
      <c r="M2" s="1" t="s">
        <v>1276</v>
      </c>
      <c r="N2" s="1" t="s">
        <v>1276</v>
      </c>
      <c r="O2" s="1" t="s">
        <v>1273</v>
      </c>
      <c r="P2" s="1" t="s">
        <v>1273</v>
      </c>
      <c r="Q2" s="1" t="s">
        <v>1273</v>
      </c>
      <c r="R2" s="1" t="s">
        <v>1273</v>
      </c>
    </row>
    <row r="3" spans="1:18" ht="30">
      <c r="A3" s="9"/>
      <c r="B3" s="1" t="s">
        <v>1284</v>
      </c>
      <c r="C3" s="1" t="s">
        <v>1284</v>
      </c>
      <c r="D3" s="1" t="s">
        <v>1284</v>
      </c>
      <c r="E3" s="1" t="s">
        <v>1284</v>
      </c>
      <c r="F3" s="1" t="s">
        <v>1285</v>
      </c>
      <c r="G3" s="1" t="s">
        <v>1284</v>
      </c>
      <c r="H3" s="1" t="s">
        <v>1284</v>
      </c>
      <c r="I3" s="1" t="s">
        <v>1284</v>
      </c>
      <c r="J3" s="1" t="s">
        <v>1285</v>
      </c>
      <c r="K3" s="1" t="s">
        <v>1286</v>
      </c>
      <c r="L3" s="1" t="s">
        <v>1288</v>
      </c>
      <c r="M3" s="1" t="s">
        <v>1290</v>
      </c>
      <c r="N3" s="1" t="s">
        <v>1292</v>
      </c>
      <c r="O3" s="1" t="s">
        <v>1284</v>
      </c>
      <c r="P3" s="1" t="s">
        <v>1284</v>
      </c>
      <c r="Q3" s="1" t="s">
        <v>1294</v>
      </c>
      <c r="R3" s="1" t="s">
        <v>1294</v>
      </c>
    </row>
    <row r="4" spans="1:18">
      <c r="A4" s="9"/>
      <c r="B4" s="1"/>
      <c r="C4" s="1"/>
      <c r="D4" s="1"/>
      <c r="E4" s="1"/>
      <c r="F4" s="1" t="s">
        <v>1284</v>
      </c>
      <c r="G4" s="1"/>
      <c r="H4" s="1"/>
      <c r="I4" s="1"/>
      <c r="J4" s="1" t="s">
        <v>1284</v>
      </c>
      <c r="K4" s="1" t="s">
        <v>1287</v>
      </c>
      <c r="L4" s="1" t="s">
        <v>1289</v>
      </c>
      <c r="M4" s="1" t="s">
        <v>1291</v>
      </c>
      <c r="N4" s="1" t="s">
        <v>1293</v>
      </c>
      <c r="O4" s="1"/>
      <c r="P4" s="1"/>
      <c r="Q4" s="1" t="s">
        <v>1284</v>
      </c>
      <c r="R4" s="1" t="s">
        <v>1284</v>
      </c>
    </row>
    <row r="5" spans="1:18">
      <c r="A5" s="3" t="s">
        <v>12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279</v>
      </c>
      <c r="B6" s="8">
        <v>1351189000</v>
      </c>
      <c r="C6" s="8">
        <v>1400000000</v>
      </c>
      <c r="D6" s="8">
        <v>1393559000</v>
      </c>
      <c r="E6" s="8">
        <v>1400000000</v>
      </c>
      <c r="F6" s="8">
        <v>1351200000</v>
      </c>
      <c r="G6" s="8">
        <v>2559925000</v>
      </c>
      <c r="H6" s="8">
        <v>2582000000</v>
      </c>
      <c r="I6" s="8">
        <v>0</v>
      </c>
      <c r="J6" s="8">
        <v>2128800000</v>
      </c>
      <c r="K6" s="4" t="s">
        <v>1295</v>
      </c>
      <c r="L6" s="6">
        <v>29900000</v>
      </c>
      <c r="M6" s="240">
        <v>138700000</v>
      </c>
      <c r="N6" s="4" t="s">
        <v>1296</v>
      </c>
      <c r="O6" s="8">
        <v>74884000</v>
      </c>
      <c r="P6" s="8">
        <v>3032349000</v>
      </c>
      <c r="Q6" s="8">
        <v>74900000</v>
      </c>
      <c r="R6" s="8">
        <v>75000000</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2"/>
  <sheetViews>
    <sheetView showGridLines="0" workbookViewId="0"/>
  </sheetViews>
  <sheetFormatPr defaultRowHeight="15"/>
  <cols>
    <col min="1" max="3" width="36.5703125" bestFit="1" customWidth="1"/>
    <col min="4" max="4" width="28" bestFit="1" customWidth="1"/>
    <col min="5" max="5" width="29.28515625" bestFit="1" customWidth="1"/>
    <col min="6" max="6" width="36.5703125" bestFit="1" customWidth="1"/>
    <col min="7" max="7" width="32.5703125" bestFit="1" customWidth="1"/>
    <col min="8" max="39" width="36.5703125" bestFit="1" customWidth="1"/>
    <col min="40" max="42" width="32.5703125" bestFit="1" customWidth="1"/>
    <col min="43" max="53" width="36.5703125" bestFit="1" customWidth="1"/>
  </cols>
  <sheetData>
    <row r="1" spans="1:53" ht="15" customHeight="1">
      <c r="A1" s="9" t="s">
        <v>1297</v>
      </c>
      <c r="B1" s="9" t="s">
        <v>2</v>
      </c>
      <c r="C1" s="9"/>
      <c r="D1" s="9"/>
      <c r="E1" s="9"/>
      <c r="F1" s="9"/>
      <c r="G1" s="1"/>
      <c r="H1" s="1" t="s">
        <v>2</v>
      </c>
      <c r="I1" s="1"/>
      <c r="J1" s="1" t="s">
        <v>1219</v>
      </c>
      <c r="K1" s="1"/>
      <c r="L1" s="1" t="s">
        <v>1219</v>
      </c>
      <c r="M1" s="1"/>
      <c r="N1" s="1" t="s">
        <v>2</v>
      </c>
      <c r="O1" s="1"/>
      <c r="P1" s="1" t="s">
        <v>1219</v>
      </c>
      <c r="Q1" s="1"/>
      <c r="R1" s="1" t="s">
        <v>1219</v>
      </c>
      <c r="S1" s="9"/>
      <c r="T1" s="9"/>
      <c r="U1" s="1" t="s">
        <v>1219</v>
      </c>
      <c r="V1" s="9"/>
      <c r="W1" s="9"/>
      <c r="X1" s="1" t="s">
        <v>1219</v>
      </c>
      <c r="Y1" s="1"/>
      <c r="Z1" s="1"/>
      <c r="AA1" s="1"/>
      <c r="AB1" s="1"/>
      <c r="AC1" s="1"/>
      <c r="AD1" s="1" t="s">
        <v>2</v>
      </c>
      <c r="AE1" s="1"/>
      <c r="AF1" s="1"/>
      <c r="AG1" s="1"/>
      <c r="AH1" s="1" t="s">
        <v>2</v>
      </c>
      <c r="AI1" s="1" t="s">
        <v>1220</v>
      </c>
      <c r="AJ1" s="1"/>
      <c r="AK1" s="1"/>
      <c r="AL1" s="1"/>
      <c r="AM1" s="1"/>
      <c r="AN1" s="1" t="s">
        <v>1220</v>
      </c>
      <c r="AO1" s="1"/>
      <c r="AP1" s="1"/>
      <c r="AQ1" s="1"/>
      <c r="AR1" s="9" t="s">
        <v>1219</v>
      </c>
      <c r="AS1" s="9"/>
      <c r="AT1" s="1"/>
      <c r="AU1" s="9" t="s">
        <v>2</v>
      </c>
      <c r="AV1" s="9"/>
      <c r="AW1" s="1"/>
      <c r="AX1" s="9" t="s">
        <v>1219</v>
      </c>
      <c r="AY1" s="9"/>
      <c r="AZ1" s="9"/>
      <c r="BA1" s="9"/>
    </row>
    <row r="2" spans="1:53">
      <c r="A2" s="9"/>
      <c r="B2" s="1" t="s">
        <v>34</v>
      </c>
      <c r="C2" s="1" t="s">
        <v>34</v>
      </c>
      <c r="D2" s="1" t="s">
        <v>3</v>
      </c>
      <c r="E2" s="1" t="s">
        <v>3</v>
      </c>
      <c r="F2" s="1" t="s">
        <v>3</v>
      </c>
      <c r="G2" s="1" t="s">
        <v>3</v>
      </c>
      <c r="H2" s="1" t="s">
        <v>3</v>
      </c>
      <c r="I2" s="1" t="s">
        <v>1275</v>
      </c>
      <c r="J2" s="1" t="s">
        <v>1275</v>
      </c>
      <c r="K2" s="1" t="s">
        <v>3</v>
      </c>
      <c r="L2" s="1" t="s">
        <v>1305</v>
      </c>
      <c r="M2" s="1" t="s">
        <v>1305</v>
      </c>
      <c r="N2" s="1" t="s">
        <v>3</v>
      </c>
      <c r="O2" s="1" t="s">
        <v>1275</v>
      </c>
      <c r="P2" s="1" t="s">
        <v>1275</v>
      </c>
      <c r="Q2" s="1" t="s">
        <v>1275</v>
      </c>
      <c r="R2" s="1" t="s">
        <v>1275</v>
      </c>
      <c r="S2" s="1" t="s">
        <v>1275</v>
      </c>
      <c r="T2" s="1" t="s">
        <v>1275</v>
      </c>
      <c r="U2" s="1" t="s">
        <v>1275</v>
      </c>
      <c r="V2" s="1" t="s">
        <v>1275</v>
      </c>
      <c r="W2" s="1" t="s">
        <v>1275</v>
      </c>
      <c r="X2" s="1" t="s">
        <v>1275</v>
      </c>
      <c r="Y2" s="1" t="s">
        <v>3</v>
      </c>
      <c r="Z2" s="1" t="s">
        <v>1275</v>
      </c>
      <c r="AA2" s="1" t="s">
        <v>34</v>
      </c>
      <c r="AB2" s="1" t="s">
        <v>3</v>
      </c>
      <c r="AC2" s="1" t="s">
        <v>5</v>
      </c>
      <c r="AD2" s="1" t="s">
        <v>34</v>
      </c>
      <c r="AE2" s="1" t="s">
        <v>3</v>
      </c>
      <c r="AF2" s="1" t="s">
        <v>1275</v>
      </c>
      <c r="AG2" s="1" t="s">
        <v>1269</v>
      </c>
      <c r="AH2" s="1" t="s">
        <v>34</v>
      </c>
      <c r="AI2" s="1" t="s">
        <v>1270</v>
      </c>
      <c r="AJ2" s="1" t="s">
        <v>3</v>
      </c>
      <c r="AK2" s="1" t="s">
        <v>34</v>
      </c>
      <c r="AL2" s="1" t="s">
        <v>3</v>
      </c>
      <c r="AM2" s="1" t="s">
        <v>1275</v>
      </c>
      <c r="AN2" s="1" t="s">
        <v>1270</v>
      </c>
      <c r="AO2" s="1" t="s">
        <v>3</v>
      </c>
      <c r="AP2" s="1" t="s">
        <v>34</v>
      </c>
      <c r="AQ2" s="1" t="s">
        <v>1275</v>
      </c>
      <c r="AR2" s="1" t="s">
        <v>1275</v>
      </c>
      <c r="AS2" s="1" t="s">
        <v>1275</v>
      </c>
      <c r="AT2" s="1" t="s">
        <v>1275</v>
      </c>
      <c r="AU2" s="1" t="s">
        <v>3</v>
      </c>
      <c r="AV2" s="1" t="s">
        <v>3</v>
      </c>
      <c r="AW2" s="1" t="s">
        <v>1275</v>
      </c>
      <c r="AX2" s="1" t="s">
        <v>1275</v>
      </c>
      <c r="AY2" s="1" t="s">
        <v>1275</v>
      </c>
      <c r="AZ2" s="1" t="s">
        <v>1275</v>
      </c>
      <c r="BA2" s="1" t="s">
        <v>1275</v>
      </c>
    </row>
    <row r="3" spans="1:53" ht="30">
      <c r="A3" s="9"/>
      <c r="B3" s="1" t="s">
        <v>1298</v>
      </c>
      <c r="C3" s="1" t="s">
        <v>1299</v>
      </c>
      <c r="D3" s="1" t="s">
        <v>1300</v>
      </c>
      <c r="E3" s="1" t="s">
        <v>1301</v>
      </c>
      <c r="F3" s="1" t="s">
        <v>1302</v>
      </c>
      <c r="G3" s="1" t="s">
        <v>1271</v>
      </c>
      <c r="H3" s="1" t="s">
        <v>1271</v>
      </c>
      <c r="I3" s="1" t="s">
        <v>1271</v>
      </c>
      <c r="J3" s="1" t="s">
        <v>1271</v>
      </c>
      <c r="K3" s="1" t="s">
        <v>1272</v>
      </c>
      <c r="L3" s="1" t="s">
        <v>1272</v>
      </c>
      <c r="M3" s="1" t="s">
        <v>1272</v>
      </c>
      <c r="N3" s="1" t="s">
        <v>1272</v>
      </c>
      <c r="O3" s="1" t="s">
        <v>1272</v>
      </c>
      <c r="P3" s="1" t="s">
        <v>1272</v>
      </c>
      <c r="Q3" s="1" t="s">
        <v>1272</v>
      </c>
      <c r="R3" s="1" t="s">
        <v>1272</v>
      </c>
      <c r="S3" s="1" t="s">
        <v>1272</v>
      </c>
      <c r="T3" s="1" t="s">
        <v>1272</v>
      </c>
      <c r="U3" s="1" t="s">
        <v>1272</v>
      </c>
      <c r="V3" s="1" t="s">
        <v>1272</v>
      </c>
      <c r="W3" s="1" t="s">
        <v>1272</v>
      </c>
      <c r="X3" s="1" t="s">
        <v>1272</v>
      </c>
      <c r="Y3" s="1" t="s">
        <v>1272</v>
      </c>
      <c r="Z3" s="1" t="s">
        <v>1272</v>
      </c>
      <c r="AA3" s="1" t="s">
        <v>1272</v>
      </c>
      <c r="AB3" s="1" t="s">
        <v>1272</v>
      </c>
      <c r="AC3" s="1" t="s">
        <v>1272</v>
      </c>
      <c r="AD3" s="1" t="s">
        <v>1272</v>
      </c>
      <c r="AE3" s="1" t="s">
        <v>1272</v>
      </c>
      <c r="AF3" s="1" t="s">
        <v>1272</v>
      </c>
      <c r="AG3" s="1" t="s">
        <v>1272</v>
      </c>
      <c r="AH3" s="1" t="s">
        <v>1272</v>
      </c>
      <c r="AI3" s="1" t="s">
        <v>1272</v>
      </c>
      <c r="AJ3" s="1" t="s">
        <v>1272</v>
      </c>
      <c r="AK3" s="1" t="s">
        <v>1272</v>
      </c>
      <c r="AL3" s="1" t="s">
        <v>1272</v>
      </c>
      <c r="AM3" s="1" t="s">
        <v>1272</v>
      </c>
      <c r="AN3" s="1" t="s">
        <v>1272</v>
      </c>
      <c r="AO3" s="1" t="s">
        <v>1272</v>
      </c>
      <c r="AP3" s="1" t="s">
        <v>1272</v>
      </c>
      <c r="AQ3" s="1" t="s">
        <v>1272</v>
      </c>
      <c r="AR3" s="1" t="s">
        <v>1272</v>
      </c>
      <c r="AS3" s="1" t="s">
        <v>1272</v>
      </c>
      <c r="AT3" s="1" t="s">
        <v>1272</v>
      </c>
      <c r="AU3" s="1" t="s">
        <v>1272</v>
      </c>
      <c r="AV3" s="1" t="s">
        <v>1272</v>
      </c>
      <c r="AW3" s="1" t="s">
        <v>1272</v>
      </c>
      <c r="AX3" s="1" t="s">
        <v>1272</v>
      </c>
      <c r="AY3" s="1" t="s">
        <v>1272</v>
      </c>
      <c r="AZ3" s="1" t="s">
        <v>1272</v>
      </c>
      <c r="BA3" s="1" t="s">
        <v>1321</v>
      </c>
    </row>
    <row r="4" spans="1:53" ht="30">
      <c r="A4" s="9"/>
      <c r="B4" s="1" t="s">
        <v>1284</v>
      </c>
      <c r="C4" s="1" t="s">
        <v>1284</v>
      </c>
      <c r="D4" s="1" t="s">
        <v>1284</v>
      </c>
      <c r="E4" s="1" t="s">
        <v>1284</v>
      </c>
      <c r="F4" s="1" t="s">
        <v>1284</v>
      </c>
      <c r="G4" s="1" t="s">
        <v>1284</v>
      </c>
      <c r="H4" s="1" t="s">
        <v>1303</v>
      </c>
      <c r="I4" s="1" t="s">
        <v>1303</v>
      </c>
      <c r="J4" s="1" t="s">
        <v>1304</v>
      </c>
      <c r="K4" s="1" t="s">
        <v>1303</v>
      </c>
      <c r="L4" s="1" t="s">
        <v>1298</v>
      </c>
      <c r="M4" s="1" t="s">
        <v>1298</v>
      </c>
      <c r="N4" s="1" t="s">
        <v>1302</v>
      </c>
      <c r="O4" s="1" t="s">
        <v>1302</v>
      </c>
      <c r="P4" s="1" t="s">
        <v>1302</v>
      </c>
      <c r="Q4" s="1" t="s">
        <v>1302</v>
      </c>
      <c r="R4" s="1" t="s">
        <v>1302</v>
      </c>
      <c r="S4" s="1" t="s">
        <v>1302</v>
      </c>
      <c r="T4" s="1" t="s">
        <v>1302</v>
      </c>
      <c r="U4" s="1" t="s">
        <v>1302</v>
      </c>
      <c r="V4" s="1" t="s">
        <v>1302</v>
      </c>
      <c r="W4" s="1" t="s">
        <v>1302</v>
      </c>
      <c r="X4" s="1" t="s">
        <v>1302</v>
      </c>
      <c r="Y4" s="1" t="s">
        <v>1276</v>
      </c>
      <c r="Z4" s="1" t="s">
        <v>1276</v>
      </c>
      <c r="AA4" s="1" t="s">
        <v>1276</v>
      </c>
      <c r="AB4" s="1" t="s">
        <v>1276</v>
      </c>
      <c r="AC4" s="1" t="s">
        <v>1276</v>
      </c>
      <c r="AD4" s="1" t="s">
        <v>1274</v>
      </c>
      <c r="AE4" s="1" t="s">
        <v>1274</v>
      </c>
      <c r="AF4" s="1" t="s">
        <v>1274</v>
      </c>
      <c r="AG4" s="1" t="s">
        <v>1274</v>
      </c>
      <c r="AH4" s="1" t="s">
        <v>1274</v>
      </c>
      <c r="AI4" s="1" t="s">
        <v>1273</v>
      </c>
      <c r="AJ4" s="1" t="s">
        <v>1273</v>
      </c>
      <c r="AK4" s="1" t="s">
        <v>1273</v>
      </c>
      <c r="AL4" s="1" t="s">
        <v>1273</v>
      </c>
      <c r="AM4" s="1" t="s">
        <v>1273</v>
      </c>
      <c r="AN4" s="1" t="s">
        <v>1271</v>
      </c>
      <c r="AO4" s="1" t="s">
        <v>1271</v>
      </c>
      <c r="AP4" s="1" t="s">
        <v>1271</v>
      </c>
      <c r="AQ4" s="1" t="s">
        <v>1271</v>
      </c>
      <c r="AR4" s="1" t="s">
        <v>1271</v>
      </c>
      <c r="AS4" s="1" t="s">
        <v>1271</v>
      </c>
      <c r="AT4" s="1" t="s">
        <v>1271</v>
      </c>
      <c r="AU4" s="1" t="s">
        <v>1271</v>
      </c>
      <c r="AV4" s="1" t="s">
        <v>1271</v>
      </c>
      <c r="AW4" s="1" t="s">
        <v>1271</v>
      </c>
      <c r="AX4" s="1" t="s">
        <v>1271</v>
      </c>
      <c r="AY4" s="1" t="s">
        <v>1271</v>
      </c>
      <c r="AZ4" s="1" t="s">
        <v>1271</v>
      </c>
      <c r="BA4" s="1" t="s">
        <v>1271</v>
      </c>
    </row>
    <row r="5" spans="1:53" ht="45">
      <c r="A5" s="9"/>
      <c r="B5" s="1"/>
      <c r="C5" s="1"/>
      <c r="D5" s="1"/>
      <c r="E5" s="1"/>
      <c r="F5" s="1"/>
      <c r="G5" s="1"/>
      <c r="H5" s="1" t="s">
        <v>1284</v>
      </c>
      <c r="I5" s="1" t="s">
        <v>1284</v>
      </c>
      <c r="J5" s="1"/>
      <c r="K5" s="1" t="s">
        <v>1284</v>
      </c>
      <c r="L5" s="1" t="s">
        <v>1284</v>
      </c>
      <c r="M5" s="1" t="s">
        <v>1284</v>
      </c>
      <c r="N5" s="1" t="s">
        <v>1284</v>
      </c>
      <c r="O5" s="1" t="s">
        <v>1284</v>
      </c>
      <c r="P5" s="1" t="s">
        <v>1306</v>
      </c>
      <c r="Q5" s="1" t="s">
        <v>1306</v>
      </c>
      <c r="R5" s="1" t="s">
        <v>1307</v>
      </c>
      <c r="S5" s="1" t="s">
        <v>1307</v>
      </c>
      <c r="T5" s="1" t="s">
        <v>1308</v>
      </c>
      <c r="U5" s="1" t="s">
        <v>1309</v>
      </c>
      <c r="V5" s="1" t="s">
        <v>1309</v>
      </c>
      <c r="W5" s="1" t="s">
        <v>1286</v>
      </c>
      <c r="X5" s="1" t="s">
        <v>1310</v>
      </c>
      <c r="Y5" s="1" t="s">
        <v>1284</v>
      </c>
      <c r="Z5" s="1" t="s">
        <v>1284</v>
      </c>
      <c r="AA5" s="1" t="s">
        <v>1284</v>
      </c>
      <c r="AB5" s="1" t="s">
        <v>1286</v>
      </c>
      <c r="AC5" s="1" t="s">
        <v>1311</v>
      </c>
      <c r="AD5" s="1" t="s">
        <v>1284</v>
      </c>
      <c r="AE5" s="1" t="s">
        <v>1284</v>
      </c>
      <c r="AF5" s="1" t="s">
        <v>1284</v>
      </c>
      <c r="AG5" s="1" t="s">
        <v>1284</v>
      </c>
      <c r="AH5" s="1" t="s">
        <v>1312</v>
      </c>
      <c r="AI5" s="1" t="s">
        <v>1284</v>
      </c>
      <c r="AJ5" s="1" t="s">
        <v>1284</v>
      </c>
      <c r="AK5" s="1" t="s">
        <v>1284</v>
      </c>
      <c r="AL5" s="1" t="s">
        <v>1294</v>
      </c>
      <c r="AM5" s="1" t="s">
        <v>1294</v>
      </c>
      <c r="AN5" s="1" t="s">
        <v>1284</v>
      </c>
      <c r="AO5" s="1" t="s">
        <v>1284</v>
      </c>
      <c r="AP5" s="1" t="s">
        <v>1284</v>
      </c>
      <c r="AQ5" s="1" t="s">
        <v>1313</v>
      </c>
      <c r="AR5" s="1" t="s">
        <v>1313</v>
      </c>
      <c r="AS5" s="1" t="s">
        <v>1313</v>
      </c>
      <c r="AT5" s="1" t="s">
        <v>1317</v>
      </c>
      <c r="AU5" s="1" t="s">
        <v>1317</v>
      </c>
      <c r="AV5" s="1" t="s">
        <v>1317</v>
      </c>
      <c r="AW5" s="1" t="s">
        <v>1318</v>
      </c>
      <c r="AX5" s="1" t="s">
        <v>1318</v>
      </c>
      <c r="AY5" s="1" t="s">
        <v>1318</v>
      </c>
      <c r="AZ5" s="1" t="s">
        <v>1304</v>
      </c>
      <c r="BA5" s="1" t="s">
        <v>1304</v>
      </c>
    </row>
    <row r="6" spans="1:53" ht="30">
      <c r="A6" s="9"/>
      <c r="B6" s="1"/>
      <c r="C6" s="1"/>
      <c r="D6" s="1"/>
      <c r="E6" s="1"/>
      <c r="F6" s="1"/>
      <c r="G6" s="1"/>
      <c r="H6" s="1"/>
      <c r="I6" s="1"/>
      <c r="J6" s="1"/>
      <c r="K6" s="1"/>
      <c r="L6" s="1"/>
      <c r="M6" s="1"/>
      <c r="N6" s="1"/>
      <c r="O6" s="1"/>
      <c r="P6" s="1"/>
      <c r="Q6" s="1"/>
      <c r="R6" s="1"/>
      <c r="S6" s="1"/>
      <c r="T6" s="1" t="s">
        <v>1291</v>
      </c>
      <c r="U6" s="1"/>
      <c r="V6" s="1" t="s">
        <v>1293</v>
      </c>
      <c r="W6" s="1" t="s">
        <v>1287</v>
      </c>
      <c r="X6" s="1"/>
      <c r="Y6" s="1"/>
      <c r="Z6" s="1"/>
      <c r="AA6" s="1"/>
      <c r="AB6" s="1" t="s">
        <v>1287</v>
      </c>
      <c r="AC6" s="1" t="s">
        <v>1289</v>
      </c>
      <c r="AD6" s="1"/>
      <c r="AE6" s="1"/>
      <c r="AF6" s="1"/>
      <c r="AG6" s="1"/>
      <c r="AH6" s="1" t="s">
        <v>1284</v>
      </c>
      <c r="AI6" s="1"/>
      <c r="AJ6" s="1"/>
      <c r="AK6" s="1"/>
      <c r="AL6" s="1" t="s">
        <v>1284</v>
      </c>
      <c r="AM6" s="1" t="s">
        <v>1284</v>
      </c>
      <c r="AN6" s="1"/>
      <c r="AO6" s="1"/>
      <c r="AP6" s="1"/>
      <c r="AQ6" s="1" t="s">
        <v>1284</v>
      </c>
      <c r="AR6" s="1" t="s">
        <v>1314</v>
      </c>
      <c r="AS6" s="1" t="s">
        <v>1316</v>
      </c>
      <c r="AT6" s="1" t="s">
        <v>1284</v>
      </c>
      <c r="AU6" s="1" t="s">
        <v>1314</v>
      </c>
      <c r="AV6" s="1" t="s">
        <v>1316</v>
      </c>
      <c r="AW6" s="1" t="s">
        <v>1284</v>
      </c>
      <c r="AX6" s="1" t="s">
        <v>1316</v>
      </c>
      <c r="AY6" s="1" t="s">
        <v>1319</v>
      </c>
      <c r="AZ6" s="1" t="s">
        <v>1284</v>
      </c>
      <c r="BA6" s="1" t="s">
        <v>1284</v>
      </c>
    </row>
    <row r="7" spans="1:53" ht="30">
      <c r="A7" s="9"/>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t="s">
        <v>1315</v>
      </c>
      <c r="AS7" s="1"/>
      <c r="AT7" s="1"/>
      <c r="AU7" s="1" t="s">
        <v>1315</v>
      </c>
      <c r="AV7" s="1"/>
      <c r="AW7" s="1"/>
      <c r="AX7" s="1"/>
      <c r="AY7" s="1" t="s">
        <v>1320</v>
      </c>
      <c r="AZ7" s="1"/>
      <c r="BA7" s="1"/>
    </row>
    <row r="8" spans="1:53">
      <c r="A8" s="3" t="s">
        <v>127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row>
    <row r="9" spans="1:53">
      <c r="A9" s="2" t="s">
        <v>1279</v>
      </c>
      <c r="B9" s="4" t="s">
        <v>7</v>
      </c>
      <c r="C9" s="4" t="s">
        <v>7</v>
      </c>
      <c r="D9" s="4" t="s">
        <v>7</v>
      </c>
      <c r="E9" s="4" t="s">
        <v>7</v>
      </c>
      <c r="F9" s="4" t="s">
        <v>7</v>
      </c>
      <c r="G9" s="4" t="s">
        <v>7</v>
      </c>
      <c r="H9" s="4" t="s">
        <v>7</v>
      </c>
      <c r="I9" s="8">
        <v>605000000</v>
      </c>
      <c r="J9" s="4" t="s">
        <v>7</v>
      </c>
      <c r="K9" s="4" t="s">
        <v>7</v>
      </c>
      <c r="L9" s="4" t="s">
        <v>7</v>
      </c>
      <c r="M9" s="4" t="s">
        <v>7</v>
      </c>
      <c r="N9" s="4" t="s">
        <v>7</v>
      </c>
      <c r="O9" s="8">
        <v>3982000000</v>
      </c>
      <c r="P9" s="4" t="s">
        <v>7</v>
      </c>
      <c r="Q9" s="4" t="s">
        <v>7</v>
      </c>
      <c r="R9" s="4" t="s">
        <v>7</v>
      </c>
      <c r="S9" s="4" t="s">
        <v>7</v>
      </c>
      <c r="T9" s="240">
        <v>140000000</v>
      </c>
      <c r="U9" s="4" t="s">
        <v>7</v>
      </c>
      <c r="V9" s="4" t="s">
        <v>1322</v>
      </c>
      <c r="W9" s="4" t="s">
        <v>1323</v>
      </c>
      <c r="X9" s="4" t="s">
        <v>7</v>
      </c>
      <c r="Y9" s="8">
        <v>2559925000</v>
      </c>
      <c r="Z9" s="8">
        <v>2582000000</v>
      </c>
      <c r="AA9" s="8">
        <v>0</v>
      </c>
      <c r="AB9" s="4" t="s">
        <v>1295</v>
      </c>
      <c r="AC9" s="6">
        <v>34000000</v>
      </c>
      <c r="AD9" s="8">
        <v>1393559000</v>
      </c>
      <c r="AE9" s="8">
        <v>1351189000</v>
      </c>
      <c r="AF9" s="8">
        <v>1400000000</v>
      </c>
      <c r="AG9" s="8">
        <v>1400000000</v>
      </c>
      <c r="AH9" s="4" t="s">
        <v>7</v>
      </c>
      <c r="AI9" s="4" t="s">
        <v>7</v>
      </c>
      <c r="AJ9" s="8">
        <v>74884000</v>
      </c>
      <c r="AK9" s="8">
        <v>3032349000</v>
      </c>
      <c r="AL9" s="8">
        <v>74900000</v>
      </c>
      <c r="AM9" s="8">
        <v>75000000</v>
      </c>
      <c r="AN9" s="4" t="s">
        <v>7</v>
      </c>
      <c r="AO9" s="8">
        <v>0</v>
      </c>
      <c r="AP9" s="8">
        <v>10000000</v>
      </c>
      <c r="AQ9" s="4" t="s">
        <v>7</v>
      </c>
      <c r="AR9" s="4" t="s">
        <v>7</v>
      </c>
      <c r="AS9" s="4" t="s">
        <v>7</v>
      </c>
      <c r="AT9" s="4" t="s">
        <v>7</v>
      </c>
      <c r="AU9" s="4" t="s">
        <v>7</v>
      </c>
      <c r="AV9" s="4" t="s">
        <v>7</v>
      </c>
      <c r="AW9" s="4" t="s">
        <v>7</v>
      </c>
      <c r="AX9" s="4" t="s">
        <v>7</v>
      </c>
      <c r="AY9" s="4" t="s">
        <v>7</v>
      </c>
      <c r="AZ9" s="4" t="s">
        <v>7</v>
      </c>
      <c r="BA9" s="4" t="s">
        <v>7</v>
      </c>
    </row>
    <row r="10" spans="1:53" ht="30">
      <c r="A10" s="2" t="s">
        <v>1324</v>
      </c>
      <c r="B10" s="4" t="s">
        <v>7</v>
      </c>
      <c r="C10" s="4" t="s">
        <v>7</v>
      </c>
      <c r="D10" s="4" t="s">
        <v>7</v>
      </c>
      <c r="E10" s="4" t="s">
        <v>7</v>
      </c>
      <c r="F10" s="4" t="s">
        <v>7</v>
      </c>
      <c r="G10" s="4" t="s">
        <v>7</v>
      </c>
      <c r="H10" s="4" t="s">
        <v>7</v>
      </c>
      <c r="I10" s="4" t="s">
        <v>7</v>
      </c>
      <c r="J10" s="4" t="s">
        <v>7</v>
      </c>
      <c r="K10" s="4" t="s">
        <v>7</v>
      </c>
      <c r="L10" s="4" t="s">
        <v>7</v>
      </c>
      <c r="M10" s="4" t="s">
        <v>7</v>
      </c>
      <c r="N10" s="4" t="s">
        <v>7</v>
      </c>
      <c r="O10" s="4" t="s">
        <v>7</v>
      </c>
      <c r="P10" s="238">
        <v>2.5000000000000001E-2</v>
      </c>
      <c r="Q10" s="4" t="s">
        <v>7</v>
      </c>
      <c r="R10" s="238">
        <v>1.4999999999999999E-2</v>
      </c>
      <c r="S10" s="4" t="s">
        <v>7</v>
      </c>
      <c r="T10" s="4" t="s">
        <v>7</v>
      </c>
      <c r="U10" s="238">
        <v>3.2500000000000001E-2</v>
      </c>
      <c r="V10" s="4" t="s">
        <v>7</v>
      </c>
      <c r="W10" s="4" t="s">
        <v>7</v>
      </c>
      <c r="X10" s="238">
        <v>2.75E-2</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238">
        <v>2.5000000000000001E-2</v>
      </c>
      <c r="AS10" s="238">
        <v>1.4999999999999999E-2</v>
      </c>
      <c r="AT10" s="4" t="s">
        <v>7</v>
      </c>
      <c r="AU10" s="238">
        <v>3.2500000000000001E-2</v>
      </c>
      <c r="AV10" s="238">
        <v>2.2499999999999999E-2</v>
      </c>
      <c r="AW10" s="4" t="s">
        <v>7</v>
      </c>
      <c r="AX10" s="238">
        <v>1.4999999999999999E-2</v>
      </c>
      <c r="AY10" s="238">
        <v>2.5000000000000001E-2</v>
      </c>
      <c r="AZ10" s="4" t="s">
        <v>7</v>
      </c>
      <c r="BA10" s="4" t="s">
        <v>7</v>
      </c>
    </row>
    <row r="11" spans="1:53" ht="30">
      <c r="A11" s="2" t="s">
        <v>132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238">
        <v>7.4999999999999997E-3</v>
      </c>
      <c r="R11" s="4" t="s">
        <v>7</v>
      </c>
      <c r="S11" s="238">
        <v>1.7500000000000002E-2</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row>
    <row r="12" spans="1:53">
      <c r="A12" s="2" t="s">
        <v>132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238">
        <v>5.0000000000000001E-3</v>
      </c>
      <c r="AA12" s="4" t="s">
        <v>7</v>
      </c>
      <c r="AB12" s="4" t="s">
        <v>7</v>
      </c>
      <c r="AC12" s="4" t="s">
        <v>7</v>
      </c>
      <c r="AD12" s="4" t="s">
        <v>7</v>
      </c>
      <c r="AE12" s="4" t="s">
        <v>7</v>
      </c>
      <c r="AF12" s="238">
        <v>2.5000000000000001E-3</v>
      </c>
      <c r="AG12" s="238">
        <v>5.0000000000000001E-3</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row>
    <row r="13" spans="1:53">
      <c r="A13" s="2" t="s">
        <v>1327</v>
      </c>
      <c r="B13" s="6">
        <v>11600000</v>
      </c>
      <c r="C13" s="4" t="s">
        <v>7</v>
      </c>
      <c r="D13" s="4" t="s">
        <v>7</v>
      </c>
      <c r="E13" s="4" t="s">
        <v>7</v>
      </c>
      <c r="F13" s="6">
        <v>13100000</v>
      </c>
      <c r="G13" s="4" t="s">
        <v>7</v>
      </c>
      <c r="H13" s="4" t="s">
        <v>7</v>
      </c>
      <c r="I13" s="4" t="s">
        <v>7</v>
      </c>
      <c r="J13" s="4" t="s">
        <v>7</v>
      </c>
      <c r="K13" s="4" t="s">
        <v>7</v>
      </c>
      <c r="L13" s="4" t="s">
        <v>7</v>
      </c>
      <c r="M13" s="4" t="s">
        <v>7</v>
      </c>
      <c r="N13" s="6">
        <v>22900000</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row>
    <row r="14" spans="1:53" ht="30">
      <c r="A14" s="2" t="s">
        <v>1328</v>
      </c>
      <c r="B14" s="4" t="s">
        <v>7</v>
      </c>
      <c r="C14" s="6">
        <v>4600000</v>
      </c>
      <c r="D14" s="6">
        <v>3400000</v>
      </c>
      <c r="E14" s="6">
        <v>51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6">
        <v>6200000</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row>
    <row r="15" spans="1:53" ht="30">
      <c r="A15" s="2" t="s">
        <v>1329</v>
      </c>
      <c r="B15" s="4" t="s">
        <v>7</v>
      </c>
      <c r="C15" s="4" t="s">
        <v>7</v>
      </c>
      <c r="D15" s="4" t="s">
        <v>7</v>
      </c>
      <c r="E15" s="4" t="s">
        <v>7</v>
      </c>
      <c r="F15" s="6">
        <v>1260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row>
    <row r="16" spans="1:53">
      <c r="A16" s="2" t="s">
        <v>1330</v>
      </c>
      <c r="B16" s="4" t="s">
        <v>7</v>
      </c>
      <c r="C16" s="4" t="s">
        <v>7</v>
      </c>
      <c r="D16" s="4" t="s">
        <v>7</v>
      </c>
      <c r="E16" s="4" t="s">
        <v>7</v>
      </c>
      <c r="F16" s="4" t="s">
        <v>7</v>
      </c>
      <c r="G16" s="4" t="s">
        <v>7</v>
      </c>
      <c r="H16" s="6">
        <v>48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6">
        <v>14000000</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row>
    <row r="17" spans="1:53" ht="30">
      <c r="A17" s="2" t="s">
        <v>1331</v>
      </c>
      <c r="B17" s="4" t="s">
        <v>7</v>
      </c>
      <c r="C17" s="4" t="s">
        <v>7</v>
      </c>
      <c r="D17" s="4" t="s">
        <v>7</v>
      </c>
      <c r="E17" s="4" t="s">
        <v>7</v>
      </c>
      <c r="F17" s="4" t="s">
        <v>7</v>
      </c>
      <c r="G17" s="4" t="s">
        <v>7</v>
      </c>
      <c r="H17" s="4" t="s">
        <v>7</v>
      </c>
      <c r="I17" s="4" t="s">
        <v>7</v>
      </c>
      <c r="J17" s="4" t="s">
        <v>7</v>
      </c>
      <c r="K17" s="4" t="s">
        <v>7</v>
      </c>
      <c r="L17" s="4" t="s">
        <v>7</v>
      </c>
      <c r="M17" s="6">
        <v>670000000</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row>
    <row r="18" spans="1:53">
      <c r="A18" s="2" t="s">
        <v>1282</v>
      </c>
      <c r="B18" s="4" t="s">
        <v>7</v>
      </c>
      <c r="C18" s="4" t="s">
        <v>7</v>
      </c>
      <c r="D18" s="4" t="s">
        <v>7</v>
      </c>
      <c r="E18" s="4" t="s">
        <v>7</v>
      </c>
      <c r="F18" s="4" t="s">
        <v>7</v>
      </c>
      <c r="G18" s="4" t="s">
        <v>7</v>
      </c>
      <c r="H18" s="4" t="s">
        <v>7</v>
      </c>
      <c r="I18" s="4" t="s">
        <v>7</v>
      </c>
      <c r="J18" s="4" t="s">
        <v>7</v>
      </c>
      <c r="K18" s="4" t="s">
        <v>7</v>
      </c>
      <c r="L18" s="6">
        <v>6500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6">
        <v>370000000</v>
      </c>
      <c r="AJ18" s="4" t="s">
        <v>7</v>
      </c>
      <c r="AK18" s="4" t="s">
        <v>7</v>
      </c>
      <c r="AL18" s="4" t="s">
        <v>7</v>
      </c>
      <c r="AM18" s="4" t="s">
        <v>7</v>
      </c>
      <c r="AN18" s="6">
        <v>154100000</v>
      </c>
      <c r="AO18" s="4" t="s">
        <v>7</v>
      </c>
      <c r="AP18" s="4" t="s">
        <v>7</v>
      </c>
      <c r="AQ18" s="4" t="s">
        <v>7</v>
      </c>
      <c r="AR18" s="4" t="s">
        <v>7</v>
      </c>
      <c r="AS18" s="4" t="s">
        <v>7</v>
      </c>
      <c r="AT18" s="4" t="s">
        <v>7</v>
      </c>
      <c r="AU18" s="4" t="s">
        <v>7</v>
      </c>
      <c r="AV18" s="4" t="s">
        <v>7</v>
      </c>
      <c r="AW18" s="4" t="s">
        <v>7</v>
      </c>
      <c r="AX18" s="4" t="s">
        <v>7</v>
      </c>
      <c r="AY18" s="4" t="s">
        <v>7</v>
      </c>
      <c r="AZ18" s="4" t="s">
        <v>7</v>
      </c>
      <c r="BA18" s="4" t="s">
        <v>7</v>
      </c>
    </row>
    <row r="19" spans="1:53" ht="30">
      <c r="A19" s="2" t="s">
        <v>1332</v>
      </c>
      <c r="B19" s="4" t="s">
        <v>7</v>
      </c>
      <c r="C19" s="4" t="s">
        <v>7</v>
      </c>
      <c r="D19" s="4" t="s">
        <v>7</v>
      </c>
      <c r="E19" s="4" t="s">
        <v>7</v>
      </c>
      <c r="F19" s="4" t="s">
        <v>7</v>
      </c>
      <c r="G19" s="6">
        <v>753900000</v>
      </c>
      <c r="H19" s="4" t="s">
        <v>7</v>
      </c>
      <c r="I19" s="6">
        <v>770000000</v>
      </c>
      <c r="J19" s="4" t="s">
        <v>7</v>
      </c>
      <c r="K19" s="6">
        <v>555000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6">
        <v>680000000</v>
      </c>
      <c r="AR19" s="4" t="s">
        <v>7</v>
      </c>
      <c r="AS19" s="4" t="s">
        <v>7</v>
      </c>
      <c r="AT19" s="6">
        <v>40000000</v>
      </c>
      <c r="AU19" s="4" t="s">
        <v>7</v>
      </c>
      <c r="AV19" s="4" t="s">
        <v>7</v>
      </c>
      <c r="AW19" s="6">
        <v>50000000</v>
      </c>
      <c r="AX19" s="4" t="s">
        <v>7</v>
      </c>
      <c r="AY19" s="4" t="s">
        <v>7</v>
      </c>
      <c r="AZ19" s="6">
        <v>720000000</v>
      </c>
      <c r="BA19" s="6">
        <v>250000000</v>
      </c>
    </row>
    <row r="20" spans="1:53">
      <c r="A20" s="2" t="s">
        <v>1333</v>
      </c>
      <c r="B20" s="4" t="s">
        <v>7</v>
      </c>
      <c r="C20" s="4" t="s">
        <v>7</v>
      </c>
      <c r="D20" s="4" t="s">
        <v>7</v>
      </c>
      <c r="E20" s="4" t="s">
        <v>7</v>
      </c>
      <c r="F20" s="4" t="s">
        <v>7</v>
      </c>
      <c r="G20" s="4" t="s">
        <v>7</v>
      </c>
      <c r="H20" s="4" t="s">
        <v>7</v>
      </c>
      <c r="I20" s="6">
        <v>565000000</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row>
    <row r="21" spans="1:53" ht="30">
      <c r="A21" s="2" t="s">
        <v>1334</v>
      </c>
      <c r="B21" s="4" t="s">
        <v>7</v>
      </c>
      <c r="C21" s="4" t="s">
        <v>7</v>
      </c>
      <c r="D21" s="4" t="s">
        <v>7</v>
      </c>
      <c r="E21" s="4" t="s">
        <v>7</v>
      </c>
      <c r="F21" s="4" t="s">
        <v>7</v>
      </c>
      <c r="G21" s="4" t="s">
        <v>7</v>
      </c>
      <c r="H21" s="4" t="s">
        <v>7</v>
      </c>
      <c r="I21" s="8">
        <v>1650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row>
    <row r="22" spans="1:53" ht="30">
      <c r="A22" s="2" t="s">
        <v>1335</v>
      </c>
      <c r="B22" s="4" t="s">
        <v>7</v>
      </c>
      <c r="C22" s="4" t="s">
        <v>7</v>
      </c>
      <c r="D22" s="4" t="s">
        <v>7</v>
      </c>
      <c r="E22" s="4" t="s">
        <v>7</v>
      </c>
      <c r="F22" s="4" t="s">
        <v>7</v>
      </c>
      <c r="G22" s="4" t="s">
        <v>7</v>
      </c>
      <c r="H22" s="4" t="s">
        <v>7</v>
      </c>
      <c r="I22" s="4" t="s">
        <v>7</v>
      </c>
      <c r="J22" s="238">
        <v>5.0000000000000001E-3</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row>
  </sheetData>
  <mergeCells count="8">
    <mergeCell ref="AX1:AY1"/>
    <mergeCell ref="AZ1:BA1"/>
    <mergeCell ref="A1:A7"/>
    <mergeCell ref="B1:F1"/>
    <mergeCell ref="S1:T1"/>
    <mergeCell ref="V1:W1"/>
    <mergeCell ref="AR1:AS1"/>
    <mergeCell ref="AU1:AV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6" width="36.5703125" bestFit="1" customWidth="1"/>
  </cols>
  <sheetData>
    <row r="1" spans="1:6" ht="30" customHeight="1">
      <c r="A1" s="9" t="s">
        <v>1336</v>
      </c>
      <c r="B1" s="9" t="s">
        <v>3</v>
      </c>
      <c r="C1" s="1" t="s">
        <v>1275</v>
      </c>
      <c r="D1" s="1" t="s">
        <v>1275</v>
      </c>
      <c r="E1" s="1" t="s">
        <v>1275</v>
      </c>
      <c r="F1" s="1" t="s">
        <v>1275</v>
      </c>
    </row>
    <row r="2" spans="1:6">
      <c r="A2" s="9"/>
      <c r="B2" s="9"/>
      <c r="C2" s="1" t="s">
        <v>1272</v>
      </c>
      <c r="D2" s="1" t="s">
        <v>1272</v>
      </c>
      <c r="E2" s="1" t="s">
        <v>1272</v>
      </c>
      <c r="F2" s="1" t="s">
        <v>1272</v>
      </c>
    </row>
    <row r="3" spans="1:6" ht="45">
      <c r="A3" s="9"/>
      <c r="B3" s="9"/>
      <c r="C3" s="1" t="s">
        <v>1304</v>
      </c>
      <c r="D3" s="1" t="s">
        <v>1313</v>
      </c>
      <c r="E3" s="1" t="s">
        <v>1317</v>
      </c>
      <c r="F3" s="1" t="s">
        <v>1318</v>
      </c>
    </row>
    <row r="4" spans="1:6">
      <c r="A4" s="3" t="s">
        <v>1278</v>
      </c>
      <c r="B4" s="4" t="s">
        <v>7</v>
      </c>
      <c r="C4" s="4" t="s">
        <v>7</v>
      </c>
      <c r="D4" s="4" t="s">
        <v>7</v>
      </c>
      <c r="E4" s="4" t="s">
        <v>7</v>
      </c>
      <c r="F4" s="4" t="s">
        <v>7</v>
      </c>
    </row>
    <row r="5" spans="1:6" ht="30">
      <c r="A5" s="2" t="s">
        <v>1332</v>
      </c>
      <c r="B5" s="8">
        <v>753900000</v>
      </c>
      <c r="C5" s="8">
        <v>720000000</v>
      </c>
      <c r="D5" s="8">
        <v>680000000</v>
      </c>
      <c r="E5" s="8">
        <v>40000000</v>
      </c>
      <c r="F5" s="8">
        <v>50000000</v>
      </c>
    </row>
  </sheetData>
  <mergeCells count="2">
    <mergeCell ref="A1:A3"/>
    <mergeCell ref="B1: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337</v>
      </c>
      <c r="B1" s="9" t="s">
        <v>2</v>
      </c>
      <c r="C1" s="9"/>
    </row>
    <row r="2" spans="1:3">
      <c r="A2" s="1" t="s">
        <v>1217</v>
      </c>
      <c r="B2" s="1" t="s">
        <v>3</v>
      </c>
      <c r="C2" s="1" t="s">
        <v>34</v>
      </c>
    </row>
    <row r="3" spans="1:3">
      <c r="A3" s="3" t="s">
        <v>1278</v>
      </c>
      <c r="B3" s="4" t="s">
        <v>7</v>
      </c>
      <c r="C3" s="4" t="s">
        <v>7</v>
      </c>
    </row>
    <row r="4" spans="1:3" ht="30">
      <c r="A4" s="2" t="s">
        <v>1338</v>
      </c>
      <c r="B4" s="238">
        <v>0.01</v>
      </c>
      <c r="C4" s="4" t="s">
        <v>7</v>
      </c>
    </row>
    <row r="5" spans="1:3" ht="30">
      <c r="A5" s="2" t="s">
        <v>1339</v>
      </c>
      <c r="B5" s="4" t="s">
        <v>7</v>
      </c>
      <c r="C5" s="4" t="s">
        <v>7</v>
      </c>
    </row>
    <row r="6" spans="1:3">
      <c r="A6" s="3" t="s">
        <v>1278</v>
      </c>
      <c r="B6" s="4" t="s">
        <v>7</v>
      </c>
      <c r="C6" s="4" t="s">
        <v>7</v>
      </c>
    </row>
    <row r="7" spans="1:3" ht="60">
      <c r="A7" s="2" t="s">
        <v>1340</v>
      </c>
      <c r="B7" s="238">
        <v>0.5</v>
      </c>
      <c r="C7" s="4" t="s">
        <v>7</v>
      </c>
    </row>
    <row r="8" spans="1:3" ht="60">
      <c r="A8" s="2" t="s">
        <v>1341</v>
      </c>
      <c r="B8" s="238">
        <v>0.25</v>
      </c>
      <c r="C8" s="4" t="s">
        <v>7</v>
      </c>
    </row>
    <row r="9" spans="1:3" ht="60">
      <c r="A9" s="2" t="s">
        <v>1342</v>
      </c>
      <c r="B9" s="238">
        <v>0</v>
      </c>
      <c r="C9" s="4" t="s">
        <v>7</v>
      </c>
    </row>
    <row r="10" spans="1:3" ht="60">
      <c r="A10" s="2" t="s">
        <v>1343</v>
      </c>
      <c r="B10" s="238">
        <v>1</v>
      </c>
      <c r="C10" s="4" t="s">
        <v>7</v>
      </c>
    </row>
    <row r="11" spans="1:3" ht="45">
      <c r="A11" s="2" t="s">
        <v>1344</v>
      </c>
      <c r="B11" s="238">
        <v>1</v>
      </c>
      <c r="C11" s="4" t="s">
        <v>7</v>
      </c>
    </row>
    <row r="12" spans="1:3" ht="30">
      <c r="A12" s="2" t="s">
        <v>1274</v>
      </c>
      <c r="B12" s="4" t="s">
        <v>7</v>
      </c>
      <c r="C12" s="4" t="s">
        <v>7</v>
      </c>
    </row>
    <row r="13" spans="1:3">
      <c r="A13" s="3" t="s">
        <v>1278</v>
      </c>
      <c r="B13" s="4" t="s">
        <v>7</v>
      </c>
      <c r="C13" s="4" t="s">
        <v>7</v>
      </c>
    </row>
    <row r="14" spans="1:3">
      <c r="A14" s="2" t="s">
        <v>1345</v>
      </c>
      <c r="B14" s="8">
        <v>35</v>
      </c>
      <c r="C14" s="8">
        <v>265</v>
      </c>
    </row>
    <row r="15" spans="1:3" ht="30">
      <c r="A15" s="2" t="s">
        <v>1346</v>
      </c>
      <c r="B15" s="4" t="s">
        <v>1347</v>
      </c>
      <c r="C15" s="4" t="s">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16</v>
      </c>
      <c r="B1" s="9" t="s">
        <v>2</v>
      </c>
      <c r="C1" s="9"/>
      <c r="D1" s="9"/>
    </row>
    <row r="2" spans="1:4" ht="30">
      <c r="A2" s="1" t="s">
        <v>33</v>
      </c>
      <c r="B2" s="1" t="s">
        <v>3</v>
      </c>
      <c r="C2" s="1" t="s">
        <v>34</v>
      </c>
      <c r="D2" s="1" t="s">
        <v>79</v>
      </c>
    </row>
    <row r="3" spans="1:4">
      <c r="A3" s="3" t="s">
        <v>117</v>
      </c>
      <c r="B3" s="4" t="s">
        <v>7</v>
      </c>
      <c r="C3" s="4" t="s">
        <v>7</v>
      </c>
      <c r="D3" s="4" t="s">
        <v>7</v>
      </c>
    </row>
    <row r="4" spans="1:4">
      <c r="A4" s="2" t="s">
        <v>93</v>
      </c>
      <c r="B4" s="8">
        <v>149459</v>
      </c>
      <c r="C4" s="8">
        <v>70366</v>
      </c>
      <c r="D4" s="8">
        <v>107199</v>
      </c>
    </row>
    <row r="5" spans="1:4" ht="45">
      <c r="A5" s="3" t="s">
        <v>118</v>
      </c>
      <c r="B5" s="4" t="s">
        <v>7</v>
      </c>
      <c r="C5" s="4" t="s">
        <v>7</v>
      </c>
      <c r="D5" s="4" t="s">
        <v>7</v>
      </c>
    </row>
    <row r="6" spans="1:4">
      <c r="A6" s="2" t="s">
        <v>84</v>
      </c>
      <c r="B6" s="6">
        <v>521581</v>
      </c>
      <c r="C6" s="6">
        <v>542136</v>
      </c>
      <c r="D6" s="6">
        <v>529213</v>
      </c>
    </row>
    <row r="7" spans="1:4">
      <c r="A7" s="2" t="s">
        <v>119</v>
      </c>
      <c r="B7" s="6">
        <v>37372</v>
      </c>
      <c r="C7" s="6">
        <v>-17791</v>
      </c>
      <c r="D7" s="6">
        <v>-66613</v>
      </c>
    </row>
    <row r="8" spans="1:4">
      <c r="A8" s="2" t="s">
        <v>120</v>
      </c>
      <c r="B8" s="6">
        <v>96332</v>
      </c>
      <c r="C8" s="6">
        <v>19417</v>
      </c>
      <c r="D8" s="6">
        <v>15678</v>
      </c>
    </row>
    <row r="9" spans="1:4">
      <c r="A9" s="3" t="s">
        <v>121</v>
      </c>
      <c r="B9" s="4" t="s">
        <v>7</v>
      </c>
      <c r="C9" s="4" t="s">
        <v>7</v>
      </c>
      <c r="D9" s="4" t="s">
        <v>7</v>
      </c>
    </row>
    <row r="10" spans="1:4">
      <c r="A10" s="2" t="s">
        <v>122</v>
      </c>
      <c r="B10" s="6">
        <v>-226756</v>
      </c>
      <c r="C10" s="6">
        <v>-108583</v>
      </c>
      <c r="D10" s="6">
        <v>-45190</v>
      </c>
    </row>
    <row r="11" spans="1:4">
      <c r="A11" s="2" t="s">
        <v>38</v>
      </c>
      <c r="B11" s="6">
        <v>-19810</v>
      </c>
      <c r="C11" s="6">
        <v>-34950</v>
      </c>
      <c r="D11" s="6">
        <v>-50324</v>
      </c>
    </row>
    <row r="12" spans="1:4">
      <c r="A12" s="2" t="s">
        <v>123</v>
      </c>
      <c r="B12" s="6">
        <v>-77609</v>
      </c>
      <c r="C12" s="6">
        <v>-49224</v>
      </c>
      <c r="D12" s="6">
        <v>38267</v>
      </c>
    </row>
    <row r="13" spans="1:4">
      <c r="A13" s="2" t="s">
        <v>53</v>
      </c>
      <c r="B13" s="6">
        <v>9657</v>
      </c>
      <c r="C13" s="6">
        <v>74462</v>
      </c>
      <c r="D13" s="6">
        <v>83981</v>
      </c>
    </row>
    <row r="14" spans="1:4">
      <c r="A14" s="2" t="s">
        <v>124</v>
      </c>
      <c r="B14" s="6">
        <v>-113193</v>
      </c>
      <c r="C14" s="6">
        <v>161441</v>
      </c>
      <c r="D14" s="6">
        <v>16495</v>
      </c>
    </row>
    <row r="15" spans="1:4">
      <c r="A15" s="2" t="s">
        <v>125</v>
      </c>
      <c r="B15" s="6">
        <v>-9034</v>
      </c>
      <c r="C15" s="6">
        <v>-26506</v>
      </c>
      <c r="D15" s="6">
        <v>4569</v>
      </c>
    </row>
    <row r="16" spans="1:4">
      <c r="A16" s="2" t="s">
        <v>126</v>
      </c>
      <c r="B16" s="6">
        <v>10123</v>
      </c>
      <c r="C16" s="6">
        <v>30581</v>
      </c>
      <c r="D16" s="6">
        <v>43038</v>
      </c>
    </row>
    <row r="17" spans="1:4">
      <c r="A17" s="2" t="s">
        <v>127</v>
      </c>
      <c r="B17" s="6">
        <v>20037</v>
      </c>
      <c r="C17" s="6">
        <v>34558</v>
      </c>
      <c r="D17" s="6">
        <v>15448</v>
      </c>
    </row>
    <row r="18" spans="1:4" ht="30">
      <c r="A18" s="2" t="s">
        <v>128</v>
      </c>
      <c r="B18" s="6">
        <v>398159</v>
      </c>
      <c r="C18" s="6">
        <v>695907</v>
      </c>
      <c r="D18" s="6">
        <v>691761</v>
      </c>
    </row>
    <row r="19" spans="1:4">
      <c r="A19" s="3" t="s">
        <v>129</v>
      </c>
      <c r="B19" s="4" t="s">
        <v>7</v>
      </c>
      <c r="C19" s="4" t="s">
        <v>7</v>
      </c>
      <c r="D19" s="4" t="s">
        <v>7</v>
      </c>
    </row>
    <row r="20" spans="1:4" ht="30">
      <c r="A20" s="2" t="s">
        <v>130</v>
      </c>
      <c r="B20" s="6">
        <v>-545194</v>
      </c>
      <c r="C20" s="6">
        <v>-392932</v>
      </c>
      <c r="D20" s="6">
        <v>-354542</v>
      </c>
    </row>
    <row r="21" spans="1:4">
      <c r="A21" s="2" t="s">
        <v>131</v>
      </c>
      <c r="B21" s="6">
        <v>28494</v>
      </c>
      <c r="C21" s="6">
        <v>11298</v>
      </c>
      <c r="D21" s="6">
        <v>11666</v>
      </c>
    </row>
    <row r="22" spans="1:4">
      <c r="A22" s="2" t="s">
        <v>132</v>
      </c>
      <c r="B22" s="6">
        <v>24000</v>
      </c>
      <c r="C22" s="4">
        <v>919</v>
      </c>
      <c r="D22" s="6">
        <v>6479</v>
      </c>
    </row>
    <row r="23" spans="1:4">
      <c r="A23" s="3" t="s">
        <v>133</v>
      </c>
      <c r="B23" s="4" t="s">
        <v>7</v>
      </c>
      <c r="C23" s="4" t="s">
        <v>7</v>
      </c>
      <c r="D23" s="4" t="s">
        <v>7</v>
      </c>
    </row>
    <row r="24" spans="1:4" ht="30">
      <c r="A24" s="2" t="s">
        <v>134</v>
      </c>
      <c r="B24" s="4">
        <v>-540</v>
      </c>
      <c r="C24" s="4">
        <v>-547</v>
      </c>
      <c r="D24" s="6">
        <v>-8415</v>
      </c>
    </row>
    <row r="25" spans="1:4">
      <c r="A25" s="2" t="s">
        <v>135</v>
      </c>
      <c r="B25" s="6">
        <v>-6681</v>
      </c>
      <c r="C25" s="4">
        <v>-183</v>
      </c>
      <c r="D25" s="6">
        <v>-18905</v>
      </c>
    </row>
    <row r="26" spans="1:4" ht="30">
      <c r="A26" s="2" t="s">
        <v>136</v>
      </c>
      <c r="B26" s="6">
        <v>-14235</v>
      </c>
      <c r="C26" s="6">
        <v>-21836</v>
      </c>
      <c r="D26" s="6">
        <v>-124427</v>
      </c>
    </row>
    <row r="27" spans="1:4">
      <c r="A27" s="2" t="s">
        <v>137</v>
      </c>
      <c r="B27" s="6">
        <v>8934</v>
      </c>
      <c r="C27" s="6">
        <v>17893</v>
      </c>
      <c r="D27" s="6">
        <v>6568</v>
      </c>
    </row>
    <row r="28" spans="1:4">
      <c r="A28" s="2" t="s">
        <v>138</v>
      </c>
      <c r="B28" s="6">
        <v>-505222</v>
      </c>
      <c r="C28" s="6">
        <v>-385388</v>
      </c>
      <c r="D28" s="6">
        <v>-481576</v>
      </c>
    </row>
    <row r="29" spans="1:4">
      <c r="A29" s="3" t="s">
        <v>139</v>
      </c>
      <c r="B29" s="4" t="s">
        <v>7</v>
      </c>
      <c r="C29" s="4" t="s">
        <v>7</v>
      </c>
      <c r="D29" s="4" t="s">
        <v>7</v>
      </c>
    </row>
    <row r="30" spans="1:4">
      <c r="A30" s="2" t="s">
        <v>140</v>
      </c>
      <c r="B30" s="6">
        <v>1570818</v>
      </c>
      <c r="C30" s="6">
        <v>3080464</v>
      </c>
      <c r="D30" s="6">
        <v>3449</v>
      </c>
    </row>
    <row r="31" spans="1:4">
      <c r="A31" s="2" t="s">
        <v>141</v>
      </c>
      <c r="B31" s="6">
        <v>-1978606</v>
      </c>
      <c r="C31" s="6">
        <v>-3314853</v>
      </c>
      <c r="D31" s="6">
        <v>-288940</v>
      </c>
    </row>
    <row r="32" spans="1:4" ht="30">
      <c r="A32" s="2" t="s">
        <v>142</v>
      </c>
      <c r="B32" s="6">
        <v>50000</v>
      </c>
      <c r="C32" s="6">
        <v>36200</v>
      </c>
      <c r="D32" s="6">
        <v>37895</v>
      </c>
    </row>
    <row r="33" spans="1:4">
      <c r="A33" s="2" t="s">
        <v>143</v>
      </c>
      <c r="B33" s="6">
        <v>-52186</v>
      </c>
      <c r="C33" s="4">
        <v>0</v>
      </c>
      <c r="D33" s="4">
        <v>0</v>
      </c>
    </row>
    <row r="34" spans="1:4" ht="30">
      <c r="A34" s="2" t="s">
        <v>144</v>
      </c>
      <c r="B34" s="6">
        <v>524081</v>
      </c>
      <c r="C34" s="4">
        <v>0</v>
      </c>
      <c r="D34" s="4">
        <v>0</v>
      </c>
    </row>
    <row r="35" spans="1:4" ht="30">
      <c r="A35" s="2" t="s">
        <v>145</v>
      </c>
      <c r="B35" s="6">
        <v>4408</v>
      </c>
      <c r="C35" s="6">
        <v>5597</v>
      </c>
      <c r="D35" s="6">
        <v>11258</v>
      </c>
    </row>
    <row r="36" spans="1:4" ht="30">
      <c r="A36" s="2" t="s">
        <v>146</v>
      </c>
      <c r="B36" s="4">
        <v>0</v>
      </c>
      <c r="C36" s="6">
        <v>-47352</v>
      </c>
      <c r="D36" s="4">
        <v>0</v>
      </c>
    </row>
    <row r="37" spans="1:4">
      <c r="A37" s="2" t="s">
        <v>147</v>
      </c>
      <c r="B37" s="6">
        <v>-4730</v>
      </c>
      <c r="C37" s="6">
        <v>-42399</v>
      </c>
      <c r="D37" s="6">
        <v>-37704</v>
      </c>
    </row>
    <row r="38" spans="1:4">
      <c r="A38" s="2" t="s">
        <v>148</v>
      </c>
      <c r="B38" s="6">
        <v>-6030</v>
      </c>
      <c r="C38" s="6">
        <v>-53926</v>
      </c>
      <c r="D38" s="6">
        <v>-12785</v>
      </c>
    </row>
    <row r="39" spans="1:4" ht="30">
      <c r="A39" s="2" t="s">
        <v>149</v>
      </c>
      <c r="B39" s="6">
        <v>107755</v>
      </c>
      <c r="C39" s="6">
        <v>-336269</v>
      </c>
      <c r="D39" s="6">
        <v>-286827</v>
      </c>
    </row>
    <row r="40" spans="1:4" ht="30">
      <c r="A40" s="2" t="s">
        <v>150</v>
      </c>
      <c r="B40" s="4">
        <v>692</v>
      </c>
      <c r="C40" s="6">
        <v>-25750</v>
      </c>
      <c r="D40" s="6">
        <v>-76642</v>
      </c>
    </row>
    <row r="41" spans="1:4" ht="30">
      <c r="A41" s="2" t="s">
        <v>151</v>
      </c>
      <c r="B41" s="6">
        <v>110998</v>
      </c>
      <c r="C41" s="6">
        <v>136748</v>
      </c>
      <c r="D41" s="6">
        <v>213390</v>
      </c>
    </row>
    <row r="42" spans="1:4" ht="30">
      <c r="A42" s="2" t="s">
        <v>152</v>
      </c>
      <c r="B42" s="8">
        <v>111690</v>
      </c>
      <c r="C42" s="8">
        <v>110998</v>
      </c>
      <c r="D42" s="8">
        <v>1367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348</v>
      </c>
      <c r="B1" s="1" t="s">
        <v>2</v>
      </c>
    </row>
    <row r="2" spans="1:2">
      <c r="A2" s="1" t="s">
        <v>1217</v>
      </c>
      <c r="B2" s="1" t="s">
        <v>3</v>
      </c>
    </row>
    <row r="3" spans="1:2">
      <c r="A3" s="2" t="s">
        <v>1272</v>
      </c>
      <c r="B3" s="4" t="s">
        <v>7</v>
      </c>
    </row>
    <row r="4" spans="1:2">
      <c r="A4" s="3" t="s">
        <v>1278</v>
      </c>
      <c r="B4" s="4" t="s">
        <v>7</v>
      </c>
    </row>
    <row r="5" spans="1:2">
      <c r="A5" s="2" t="s">
        <v>1349</v>
      </c>
      <c r="B5" s="4">
        <v>5.5</v>
      </c>
    </row>
    <row r="6" spans="1:2">
      <c r="A6" s="2" t="s">
        <v>1350</v>
      </c>
      <c r="B6" s="4">
        <v>3.5</v>
      </c>
    </row>
    <row r="7" spans="1:2" ht="30">
      <c r="A7" s="2" t="s">
        <v>1351</v>
      </c>
      <c r="B7" s="4">
        <v>4.16</v>
      </c>
    </row>
    <row r="8" spans="1:2">
      <c r="A8" s="2" t="s">
        <v>1352</v>
      </c>
      <c r="B8" s="4" t="s">
        <v>7</v>
      </c>
    </row>
    <row r="9" spans="1:2">
      <c r="A9" s="3" t="s">
        <v>1278</v>
      </c>
      <c r="B9" s="4" t="s">
        <v>7</v>
      </c>
    </row>
    <row r="10" spans="1:2" ht="30">
      <c r="A10" s="2" t="s">
        <v>1353</v>
      </c>
      <c r="B10" s="238">
        <v>1</v>
      </c>
    </row>
    <row r="11" spans="1:2" ht="30">
      <c r="A11" s="2" t="s">
        <v>1354</v>
      </c>
      <c r="B11" s="4" t="s">
        <v>7</v>
      </c>
    </row>
    <row r="12" spans="1:2">
      <c r="A12" s="3" t="s">
        <v>1278</v>
      </c>
      <c r="B12" s="4" t="s">
        <v>7</v>
      </c>
    </row>
    <row r="13" spans="1:2" ht="30">
      <c r="A13" s="2" t="s">
        <v>1353</v>
      </c>
      <c r="B13" s="238">
        <v>1</v>
      </c>
    </row>
    <row r="14" spans="1:2" ht="30">
      <c r="A14" s="2" t="s">
        <v>1355</v>
      </c>
      <c r="B14" s="4" t="s">
        <v>7</v>
      </c>
    </row>
    <row r="15" spans="1:2">
      <c r="A15" s="3" t="s">
        <v>1278</v>
      </c>
      <c r="B15" s="4" t="s">
        <v>7</v>
      </c>
    </row>
    <row r="16" spans="1:2">
      <c r="A16" s="2" t="s">
        <v>1349</v>
      </c>
      <c r="B16" s="4">
        <v>5.875</v>
      </c>
    </row>
    <row r="17" spans="1:2" ht="30">
      <c r="A17" s="2" t="s">
        <v>1356</v>
      </c>
      <c r="B17" s="4" t="s">
        <v>7</v>
      </c>
    </row>
    <row r="18" spans="1:2">
      <c r="A18" s="3" t="s">
        <v>1278</v>
      </c>
      <c r="B18" s="4" t="s">
        <v>7</v>
      </c>
    </row>
    <row r="19" spans="1:2">
      <c r="A19" s="2" t="s">
        <v>1349</v>
      </c>
      <c r="B19" s="4">
        <v>5.125</v>
      </c>
    </row>
    <row r="20" spans="1:2">
      <c r="A20" s="2" t="s">
        <v>1357</v>
      </c>
      <c r="B20" s="4">
        <v>75</v>
      </c>
    </row>
    <row r="21" spans="1:2" ht="30">
      <c r="A21" s="2" t="s">
        <v>1358</v>
      </c>
      <c r="B21" s="4">
        <v>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1" width="36.5703125" bestFit="1" customWidth="1"/>
  </cols>
  <sheetData>
    <row r="1" spans="1:11">
      <c r="A1" s="9" t="s">
        <v>1359</v>
      </c>
      <c r="B1" s="1" t="s">
        <v>2</v>
      </c>
      <c r="C1" s="1" t="s">
        <v>1219</v>
      </c>
      <c r="D1" s="1" t="s">
        <v>2</v>
      </c>
      <c r="E1" s="1"/>
      <c r="F1" s="1"/>
      <c r="G1" s="1" t="s">
        <v>1219</v>
      </c>
      <c r="H1" s="1"/>
      <c r="I1" s="1" t="s">
        <v>2</v>
      </c>
      <c r="J1" s="9"/>
      <c r="K1" s="9"/>
    </row>
    <row r="2" spans="1:11">
      <c r="A2" s="9"/>
      <c r="B2" s="1" t="s">
        <v>34</v>
      </c>
      <c r="C2" s="1" t="s">
        <v>1269</v>
      </c>
      <c r="D2" s="1" t="s">
        <v>34</v>
      </c>
      <c r="E2" s="1" t="s">
        <v>3</v>
      </c>
      <c r="F2" s="1" t="s">
        <v>1269</v>
      </c>
      <c r="G2" s="1" t="s">
        <v>1269</v>
      </c>
      <c r="H2" s="1" t="s">
        <v>1362</v>
      </c>
      <c r="I2" s="1" t="s">
        <v>34</v>
      </c>
      <c r="J2" s="1" t="s">
        <v>1362</v>
      </c>
      <c r="K2" s="1" t="s">
        <v>1362</v>
      </c>
    </row>
    <row r="3" spans="1:11" ht="30">
      <c r="A3" s="9"/>
      <c r="B3" s="1" t="s">
        <v>1360</v>
      </c>
      <c r="C3" s="1" t="s">
        <v>1267</v>
      </c>
      <c r="D3" s="1" t="s">
        <v>1267</v>
      </c>
      <c r="E3" s="1" t="s">
        <v>1267</v>
      </c>
      <c r="F3" s="1" t="s">
        <v>1267</v>
      </c>
      <c r="G3" s="1" t="s">
        <v>1267</v>
      </c>
      <c r="H3" s="1" t="s">
        <v>1267</v>
      </c>
      <c r="I3" s="1" t="s">
        <v>1312</v>
      </c>
      <c r="J3" s="1" t="s">
        <v>1364</v>
      </c>
      <c r="K3" s="1" t="s">
        <v>1364</v>
      </c>
    </row>
    <row r="4" spans="1:11" ht="30">
      <c r="A4" s="9"/>
      <c r="B4" s="1"/>
      <c r="C4" s="1" t="s">
        <v>1268</v>
      </c>
      <c r="D4" s="1" t="s">
        <v>1268</v>
      </c>
      <c r="E4" s="1" t="s">
        <v>1268</v>
      </c>
      <c r="F4" s="1" t="s">
        <v>1268</v>
      </c>
      <c r="G4" s="1" t="s">
        <v>1268</v>
      </c>
      <c r="H4" s="1" t="s">
        <v>1363</v>
      </c>
      <c r="I4" s="1" t="s">
        <v>1267</v>
      </c>
      <c r="J4" s="1" t="s">
        <v>1267</v>
      </c>
      <c r="K4" s="1" t="s">
        <v>1267</v>
      </c>
    </row>
    <row r="5" spans="1:11" ht="30">
      <c r="A5" s="9"/>
      <c r="B5" s="1"/>
      <c r="C5" s="1"/>
      <c r="D5" s="1"/>
      <c r="E5" s="1"/>
      <c r="F5" s="1"/>
      <c r="G5" s="1" t="s">
        <v>1361</v>
      </c>
      <c r="H5" s="1"/>
      <c r="I5" s="1" t="s">
        <v>1268</v>
      </c>
      <c r="J5" s="1" t="s">
        <v>1365</v>
      </c>
      <c r="K5" s="1" t="s">
        <v>1366</v>
      </c>
    </row>
    <row r="6" spans="1:11">
      <c r="A6" s="3" t="s">
        <v>1278</v>
      </c>
      <c r="B6" s="4" t="s">
        <v>7</v>
      </c>
      <c r="C6" s="4" t="s">
        <v>7</v>
      </c>
      <c r="D6" s="4" t="s">
        <v>7</v>
      </c>
      <c r="E6" s="4" t="s">
        <v>7</v>
      </c>
      <c r="F6" s="4" t="s">
        <v>7</v>
      </c>
      <c r="G6" s="4" t="s">
        <v>7</v>
      </c>
      <c r="H6" s="4" t="s">
        <v>7</v>
      </c>
      <c r="I6" s="4" t="s">
        <v>7</v>
      </c>
      <c r="J6" s="4" t="s">
        <v>7</v>
      </c>
      <c r="K6" s="4" t="s">
        <v>7</v>
      </c>
    </row>
    <row r="7" spans="1:11">
      <c r="A7" s="2" t="s">
        <v>1367</v>
      </c>
      <c r="B7" s="4" t="s">
        <v>7</v>
      </c>
      <c r="C7" s="4" t="s">
        <v>7</v>
      </c>
      <c r="D7" s="4" t="s">
        <v>7</v>
      </c>
      <c r="E7" s="4" t="s">
        <v>7</v>
      </c>
      <c r="F7" s="238">
        <v>5.7500000000000002E-2</v>
      </c>
      <c r="G7" s="4" t="s">
        <v>7</v>
      </c>
      <c r="H7" s="238">
        <v>8.5000000000000006E-2</v>
      </c>
      <c r="I7" s="4" t="s">
        <v>7</v>
      </c>
      <c r="J7" s="238">
        <v>8.6300000000000002E-2</v>
      </c>
      <c r="K7" s="238">
        <v>9.3799999999999994E-2</v>
      </c>
    </row>
    <row r="8" spans="1:11">
      <c r="A8" s="2" t="s">
        <v>1279</v>
      </c>
      <c r="B8" s="4" t="s">
        <v>7</v>
      </c>
      <c r="C8" s="4" t="s">
        <v>7</v>
      </c>
      <c r="D8" s="8">
        <v>1000000000</v>
      </c>
      <c r="E8" s="8">
        <v>1000000000</v>
      </c>
      <c r="F8" s="8">
        <v>1000000000</v>
      </c>
      <c r="G8" s="4" t="s">
        <v>7</v>
      </c>
      <c r="H8" s="4" t="s">
        <v>7</v>
      </c>
      <c r="I8" s="4" t="s">
        <v>7</v>
      </c>
      <c r="J8" s="4" t="s">
        <v>7</v>
      </c>
      <c r="K8" s="4" t="s">
        <v>7</v>
      </c>
    </row>
    <row r="9" spans="1:11" ht="45">
      <c r="A9" s="2" t="s">
        <v>1368</v>
      </c>
      <c r="B9" s="4" t="s">
        <v>7</v>
      </c>
      <c r="C9" s="4" t="s">
        <v>7</v>
      </c>
      <c r="D9" s="4" t="s">
        <v>7</v>
      </c>
      <c r="E9" s="4" t="s">
        <v>7</v>
      </c>
      <c r="F9" s="4" t="s">
        <v>7</v>
      </c>
      <c r="G9" s="238">
        <v>0.4</v>
      </c>
      <c r="H9" s="4" t="s">
        <v>7</v>
      </c>
      <c r="I9" s="4" t="s">
        <v>7</v>
      </c>
      <c r="J9" s="4" t="s">
        <v>7</v>
      </c>
      <c r="K9" s="4" t="s">
        <v>7</v>
      </c>
    </row>
    <row r="10" spans="1:11" ht="30">
      <c r="A10" s="2" t="s">
        <v>1369</v>
      </c>
      <c r="B10" s="4" t="s">
        <v>7</v>
      </c>
      <c r="C10" s="4" t="s">
        <v>7</v>
      </c>
      <c r="D10" s="4" t="s">
        <v>7</v>
      </c>
      <c r="E10" s="4" t="s">
        <v>7</v>
      </c>
      <c r="F10" s="4" t="s">
        <v>7</v>
      </c>
      <c r="G10" s="238">
        <v>1.0575000000000001</v>
      </c>
      <c r="H10" s="4" t="s">
        <v>7</v>
      </c>
      <c r="I10" s="4" t="s">
        <v>7</v>
      </c>
      <c r="J10" s="4" t="s">
        <v>7</v>
      </c>
      <c r="K10" s="4" t="s">
        <v>7</v>
      </c>
    </row>
    <row r="11" spans="1:11" ht="45">
      <c r="A11" s="2" t="s">
        <v>1370</v>
      </c>
      <c r="B11" s="4" t="s">
        <v>7</v>
      </c>
      <c r="C11" s="4" t="s">
        <v>7</v>
      </c>
      <c r="D11" s="4" t="s">
        <v>7</v>
      </c>
      <c r="E11" s="4" t="s">
        <v>7</v>
      </c>
      <c r="F11" s="4" t="s">
        <v>7</v>
      </c>
      <c r="G11" s="238">
        <v>1</v>
      </c>
      <c r="H11" s="4" t="s">
        <v>7</v>
      </c>
      <c r="I11" s="4" t="s">
        <v>7</v>
      </c>
      <c r="J11" s="4" t="s">
        <v>7</v>
      </c>
      <c r="K11" s="4" t="s">
        <v>7</v>
      </c>
    </row>
    <row r="12" spans="1:11" ht="45">
      <c r="A12" s="2" t="s">
        <v>1371</v>
      </c>
      <c r="B12" s="4" t="s">
        <v>7</v>
      </c>
      <c r="C12" s="238">
        <v>1.01</v>
      </c>
      <c r="D12" s="4" t="s">
        <v>7</v>
      </c>
      <c r="E12" s="4" t="s">
        <v>7</v>
      </c>
      <c r="F12" s="4" t="s">
        <v>7</v>
      </c>
      <c r="G12" s="4" t="s">
        <v>7</v>
      </c>
      <c r="H12" s="4" t="s">
        <v>7</v>
      </c>
      <c r="I12" s="4" t="s">
        <v>7</v>
      </c>
      <c r="J12" s="4" t="s">
        <v>7</v>
      </c>
      <c r="K12" s="4" t="s">
        <v>7</v>
      </c>
    </row>
    <row r="13" spans="1:11">
      <c r="A13" s="2" t="s">
        <v>1327</v>
      </c>
      <c r="B13" s="4" t="s">
        <v>7</v>
      </c>
      <c r="C13" s="4" t="s">
        <v>7</v>
      </c>
      <c r="D13" s="6">
        <v>13800000</v>
      </c>
      <c r="E13" s="4" t="s">
        <v>7</v>
      </c>
      <c r="F13" s="4" t="s">
        <v>7</v>
      </c>
      <c r="G13" s="4" t="s">
        <v>7</v>
      </c>
      <c r="H13" s="4" t="s">
        <v>7</v>
      </c>
      <c r="I13" s="4" t="s">
        <v>7</v>
      </c>
      <c r="J13" s="4" t="s">
        <v>7</v>
      </c>
      <c r="K13" s="4" t="s">
        <v>7</v>
      </c>
    </row>
    <row r="14" spans="1:11" ht="30">
      <c r="A14" s="2" t="s">
        <v>1328</v>
      </c>
      <c r="B14" s="4" t="s">
        <v>7</v>
      </c>
      <c r="C14" s="4" t="s">
        <v>7</v>
      </c>
      <c r="D14" s="4" t="s">
        <v>7</v>
      </c>
      <c r="E14" s="4" t="s">
        <v>7</v>
      </c>
      <c r="F14" s="4" t="s">
        <v>7</v>
      </c>
      <c r="G14" s="4" t="s">
        <v>7</v>
      </c>
      <c r="H14" s="4" t="s">
        <v>7</v>
      </c>
      <c r="I14" s="6">
        <v>7300000</v>
      </c>
      <c r="J14" s="4" t="s">
        <v>7</v>
      </c>
      <c r="K14" s="4" t="s">
        <v>7</v>
      </c>
    </row>
    <row r="15" spans="1:11" ht="30">
      <c r="A15" s="2" t="s">
        <v>1372</v>
      </c>
      <c r="B15" s="6">
        <v>39800000</v>
      </c>
      <c r="C15" s="4" t="s">
        <v>7</v>
      </c>
      <c r="D15" s="4" t="s">
        <v>7</v>
      </c>
      <c r="E15" s="4" t="s">
        <v>7</v>
      </c>
      <c r="F15" s="4" t="s">
        <v>7</v>
      </c>
      <c r="G15" s="4" t="s">
        <v>7</v>
      </c>
      <c r="H15" s="4" t="s">
        <v>7</v>
      </c>
      <c r="I15" s="4" t="s">
        <v>7</v>
      </c>
      <c r="J15" s="4" t="s">
        <v>7</v>
      </c>
      <c r="K15" s="4" t="s">
        <v>7</v>
      </c>
    </row>
    <row r="16" spans="1:11" ht="30">
      <c r="A16" s="2" t="s">
        <v>1373</v>
      </c>
      <c r="B16" s="6">
        <v>12900000</v>
      </c>
      <c r="C16" s="4" t="s">
        <v>7</v>
      </c>
      <c r="D16" s="4" t="s">
        <v>7</v>
      </c>
      <c r="E16" s="4" t="s">
        <v>7</v>
      </c>
      <c r="F16" s="4" t="s">
        <v>7</v>
      </c>
      <c r="G16" s="4" t="s">
        <v>7</v>
      </c>
      <c r="H16" s="4" t="s">
        <v>7</v>
      </c>
      <c r="I16" s="4" t="s">
        <v>7</v>
      </c>
      <c r="J16" s="4" t="s">
        <v>7</v>
      </c>
      <c r="K16" s="4" t="s">
        <v>7</v>
      </c>
    </row>
    <row r="17" spans="1:11" ht="30">
      <c r="A17" s="2" t="s">
        <v>1329</v>
      </c>
      <c r="B17" s="8">
        <v>26900000</v>
      </c>
      <c r="C17" s="4" t="s">
        <v>7</v>
      </c>
      <c r="D17" s="4" t="s">
        <v>7</v>
      </c>
      <c r="E17" s="4" t="s">
        <v>7</v>
      </c>
      <c r="F17" s="4" t="s">
        <v>7</v>
      </c>
      <c r="G17" s="4" t="s">
        <v>7</v>
      </c>
      <c r="H17" s="4" t="s">
        <v>7</v>
      </c>
      <c r="I17" s="4" t="s">
        <v>7</v>
      </c>
      <c r="J17" s="4" t="s">
        <v>7</v>
      </c>
      <c r="K17" s="4" t="s">
        <v>7</v>
      </c>
    </row>
  </sheetData>
  <mergeCells count="2">
    <mergeCell ref="A1:A5"/>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7109375" bestFit="1" customWidth="1"/>
  </cols>
  <sheetData>
    <row r="1" spans="1:2" ht="30">
      <c r="A1" s="1" t="s">
        <v>1374</v>
      </c>
      <c r="B1" s="1" t="s">
        <v>3</v>
      </c>
    </row>
    <row r="2" spans="1:2">
      <c r="A2" s="3" t="s">
        <v>1278</v>
      </c>
      <c r="B2" s="4" t="s">
        <v>7</v>
      </c>
    </row>
    <row r="3" spans="1:2">
      <c r="A3" s="2">
        <v>2015</v>
      </c>
      <c r="B3" s="8">
        <v>89805000</v>
      </c>
    </row>
    <row r="4" spans="1:2">
      <c r="A4" s="2">
        <v>2016</v>
      </c>
      <c r="B4" s="6">
        <v>116750000</v>
      </c>
    </row>
    <row r="5" spans="1:2">
      <c r="A5" s="2">
        <v>2017</v>
      </c>
      <c r="B5" s="6">
        <v>391664000</v>
      </c>
    </row>
    <row r="6" spans="1:2">
      <c r="A6" s="2">
        <v>2018</v>
      </c>
      <c r="B6" s="6">
        <v>48011000</v>
      </c>
    </row>
    <row r="7" spans="1:2">
      <c r="A7" s="2">
        <v>2019</v>
      </c>
      <c r="B7" s="6">
        <v>1363475000</v>
      </c>
    </row>
    <row r="8" spans="1:2">
      <c r="A8" s="2" t="s">
        <v>427</v>
      </c>
      <c r="B8" s="6">
        <v>3454928000</v>
      </c>
    </row>
    <row r="9" spans="1:2" ht="30">
      <c r="A9" s="2" t="s">
        <v>1375</v>
      </c>
      <c r="B9" s="4" t="s">
        <v>7</v>
      </c>
    </row>
    <row r="10" spans="1:2">
      <c r="A10" s="3" t="s">
        <v>1278</v>
      </c>
      <c r="B10" s="4" t="s">
        <v>7</v>
      </c>
    </row>
    <row r="11" spans="1:2">
      <c r="A11" s="2" t="s">
        <v>1376</v>
      </c>
      <c r="B11" s="8">
        <v>19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377</v>
      </c>
      <c r="B1" s="9" t="s">
        <v>2</v>
      </c>
      <c r="C1" s="9"/>
      <c r="D1" s="9"/>
    </row>
    <row r="2" spans="1:4" ht="30">
      <c r="A2" s="1" t="s">
        <v>33</v>
      </c>
      <c r="B2" s="1" t="s">
        <v>3</v>
      </c>
      <c r="C2" s="1" t="s">
        <v>34</v>
      </c>
      <c r="D2" s="1" t="s">
        <v>79</v>
      </c>
    </row>
    <row r="3" spans="1:4">
      <c r="A3" s="3" t="s">
        <v>351</v>
      </c>
      <c r="B3" s="4" t="s">
        <v>7</v>
      </c>
      <c r="C3" s="4" t="s">
        <v>7</v>
      </c>
      <c r="D3" s="4" t="s">
        <v>7</v>
      </c>
    </row>
    <row r="4" spans="1:4">
      <c r="A4" s="2" t="s">
        <v>429</v>
      </c>
      <c r="B4" s="8">
        <v>334442</v>
      </c>
      <c r="C4" s="8">
        <v>425625</v>
      </c>
      <c r="D4" s="8">
        <v>459083</v>
      </c>
    </row>
    <row r="5" spans="1:4">
      <c r="A5" s="2" t="s">
        <v>430</v>
      </c>
      <c r="B5" s="6">
        <v>-4338</v>
      </c>
      <c r="C5" s="6">
        <v>-6430</v>
      </c>
      <c r="D5" s="6">
        <v>-5477</v>
      </c>
    </row>
    <row r="6" spans="1:4">
      <c r="A6" s="2" t="s">
        <v>434</v>
      </c>
      <c r="B6" s="6">
        <v>4782</v>
      </c>
      <c r="C6" s="6">
        <v>4650</v>
      </c>
      <c r="D6" s="6">
        <v>3201</v>
      </c>
    </row>
    <row r="7" spans="1:4">
      <c r="A7" s="2" t="s">
        <v>154</v>
      </c>
      <c r="B7" s="8">
        <v>334886</v>
      </c>
      <c r="C7" s="8">
        <v>423845</v>
      </c>
      <c r="D7" s="8">
        <v>45680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2" width="12" bestFit="1" customWidth="1"/>
    <col min="3" max="4" width="12.28515625" bestFit="1" customWidth="1"/>
    <col min="5" max="26" width="36.5703125" bestFit="1" customWidth="1"/>
  </cols>
  <sheetData>
    <row r="1" spans="1:26" ht="15" customHeight="1">
      <c r="A1" s="9" t="s">
        <v>1378</v>
      </c>
      <c r="B1" s="9" t="s">
        <v>2</v>
      </c>
      <c r="C1" s="9"/>
      <c r="D1" s="9"/>
      <c r="E1" s="1"/>
      <c r="F1" s="1"/>
      <c r="G1" s="1"/>
      <c r="H1" s="1"/>
      <c r="I1" s="9" t="s">
        <v>2</v>
      </c>
      <c r="J1" s="9"/>
      <c r="K1" s="9"/>
      <c r="L1" s="9"/>
      <c r="M1" s="1"/>
      <c r="N1" s="1"/>
      <c r="O1" s="1"/>
      <c r="P1" s="9" t="s">
        <v>2</v>
      </c>
      <c r="Q1" s="9"/>
      <c r="R1" s="9"/>
      <c r="S1" s="1"/>
      <c r="T1" s="1"/>
      <c r="U1" s="9" t="s">
        <v>2</v>
      </c>
      <c r="V1" s="9"/>
      <c r="W1" s="9"/>
      <c r="X1" s="9"/>
      <c r="Y1" s="9"/>
      <c r="Z1" s="9"/>
    </row>
    <row r="2" spans="1:26">
      <c r="A2" s="9"/>
      <c r="B2" s="1" t="s">
        <v>3</v>
      </c>
      <c r="C2" s="1" t="s">
        <v>34</v>
      </c>
      <c r="D2" s="1" t="s">
        <v>79</v>
      </c>
      <c r="E2" s="1" t="s">
        <v>3</v>
      </c>
      <c r="F2" s="1" t="s">
        <v>1275</v>
      </c>
      <c r="G2" s="1" t="s">
        <v>34</v>
      </c>
      <c r="H2" s="1" t="s">
        <v>3</v>
      </c>
      <c r="I2" s="1" t="s">
        <v>3</v>
      </c>
      <c r="J2" s="1" t="s">
        <v>34</v>
      </c>
      <c r="K2" s="1" t="s">
        <v>79</v>
      </c>
      <c r="L2" s="1" t="s">
        <v>3</v>
      </c>
      <c r="M2" s="1" t="s">
        <v>3</v>
      </c>
      <c r="N2" s="1" t="s">
        <v>34</v>
      </c>
      <c r="O2" s="1" t="s">
        <v>3</v>
      </c>
      <c r="P2" s="1" t="s">
        <v>3</v>
      </c>
      <c r="Q2" s="1" t="s">
        <v>3</v>
      </c>
      <c r="R2" s="1" t="s">
        <v>34</v>
      </c>
      <c r="S2" s="1" t="s">
        <v>3</v>
      </c>
      <c r="T2" s="1" t="s">
        <v>34</v>
      </c>
      <c r="U2" s="1" t="s">
        <v>34</v>
      </c>
      <c r="V2" s="1" t="s">
        <v>79</v>
      </c>
      <c r="W2" s="1" t="s">
        <v>3</v>
      </c>
      <c r="X2" s="1" t="s">
        <v>3</v>
      </c>
      <c r="Y2" s="1" t="s">
        <v>3</v>
      </c>
      <c r="Z2" s="1" t="s">
        <v>3</v>
      </c>
    </row>
    <row r="3" spans="1:26" ht="30">
      <c r="A3" s="9"/>
      <c r="B3" s="1" t="s">
        <v>1284</v>
      </c>
      <c r="C3" s="1" t="s">
        <v>1284</v>
      </c>
      <c r="D3" s="1" t="s">
        <v>1284</v>
      </c>
      <c r="E3" s="1" t="s">
        <v>1276</v>
      </c>
      <c r="F3" s="1" t="s">
        <v>1276</v>
      </c>
      <c r="G3" s="1" t="s">
        <v>1276</v>
      </c>
      <c r="H3" s="1" t="s">
        <v>1276</v>
      </c>
      <c r="I3" s="1" t="s">
        <v>1379</v>
      </c>
      <c r="J3" s="1" t="s">
        <v>1379</v>
      </c>
      <c r="K3" s="1" t="s">
        <v>1379</v>
      </c>
      <c r="L3" s="1" t="s">
        <v>1380</v>
      </c>
      <c r="M3" s="1" t="s">
        <v>1382</v>
      </c>
      <c r="N3" s="1" t="s">
        <v>1382</v>
      </c>
      <c r="O3" s="1" t="s">
        <v>1382</v>
      </c>
      <c r="P3" s="1" t="s">
        <v>1382</v>
      </c>
      <c r="Q3" s="1" t="s">
        <v>1385</v>
      </c>
      <c r="R3" s="1" t="s">
        <v>1385</v>
      </c>
      <c r="S3" s="1" t="s">
        <v>1385</v>
      </c>
      <c r="T3" s="1" t="s">
        <v>1385</v>
      </c>
      <c r="U3" s="1" t="s">
        <v>1385</v>
      </c>
      <c r="V3" s="1" t="s">
        <v>1385</v>
      </c>
      <c r="W3" s="1" t="s">
        <v>1387</v>
      </c>
      <c r="X3" s="1" t="s">
        <v>1389</v>
      </c>
      <c r="Y3" s="1" t="s">
        <v>1389</v>
      </c>
      <c r="Z3" s="1" t="s">
        <v>1389</v>
      </c>
    </row>
    <row r="4" spans="1:26" ht="30">
      <c r="A4" s="9"/>
      <c r="B4" s="1"/>
      <c r="C4" s="1"/>
      <c r="D4" s="1"/>
      <c r="E4" s="1" t="s">
        <v>1272</v>
      </c>
      <c r="F4" s="1" t="s">
        <v>1272</v>
      </c>
      <c r="G4" s="1" t="s">
        <v>1272</v>
      </c>
      <c r="H4" s="1" t="s">
        <v>1286</v>
      </c>
      <c r="I4" s="1" t="s">
        <v>1284</v>
      </c>
      <c r="J4" s="1" t="s">
        <v>1284</v>
      </c>
      <c r="K4" s="1" t="s">
        <v>1284</v>
      </c>
      <c r="L4" s="1" t="s">
        <v>1381</v>
      </c>
      <c r="M4" s="1" t="s">
        <v>1380</v>
      </c>
      <c r="N4" s="1" t="s">
        <v>1380</v>
      </c>
      <c r="O4" s="1" t="s">
        <v>1380</v>
      </c>
      <c r="P4" s="1" t="s">
        <v>1380</v>
      </c>
      <c r="Q4" s="1" t="s">
        <v>1379</v>
      </c>
      <c r="R4" s="1" t="s">
        <v>1379</v>
      </c>
      <c r="S4" s="1" t="s">
        <v>1380</v>
      </c>
      <c r="T4" s="1" t="s">
        <v>1380</v>
      </c>
      <c r="U4" s="1" t="s">
        <v>1380</v>
      </c>
      <c r="V4" s="1" t="s">
        <v>1380</v>
      </c>
      <c r="W4" s="1" t="s">
        <v>1383</v>
      </c>
      <c r="X4" s="1" t="s">
        <v>1390</v>
      </c>
      <c r="Y4" s="1" t="s">
        <v>1390</v>
      </c>
      <c r="Z4" s="1" t="s">
        <v>1390</v>
      </c>
    </row>
    <row r="5" spans="1:26" ht="30">
      <c r="A5" s="9"/>
      <c r="B5" s="1"/>
      <c r="C5" s="1"/>
      <c r="D5" s="1"/>
      <c r="E5" s="1" t="s">
        <v>1284</v>
      </c>
      <c r="F5" s="1" t="s">
        <v>1284</v>
      </c>
      <c r="G5" s="1" t="s">
        <v>1284</v>
      </c>
      <c r="H5" s="1" t="s">
        <v>1272</v>
      </c>
      <c r="I5" s="1"/>
      <c r="J5" s="1"/>
      <c r="K5" s="1"/>
      <c r="L5" s="1" t="s">
        <v>1284</v>
      </c>
      <c r="M5" s="1" t="s">
        <v>1383</v>
      </c>
      <c r="N5" s="1" t="s">
        <v>1383</v>
      </c>
      <c r="O5" s="1" t="s">
        <v>1383</v>
      </c>
      <c r="P5" s="1" t="s">
        <v>1383</v>
      </c>
      <c r="Q5" s="1" t="s">
        <v>1284</v>
      </c>
      <c r="R5" s="1" t="s">
        <v>1284</v>
      </c>
      <c r="S5" s="1" t="s">
        <v>1383</v>
      </c>
      <c r="T5" s="1" t="s">
        <v>1383</v>
      </c>
      <c r="U5" s="1" t="s">
        <v>1383</v>
      </c>
      <c r="V5" s="1" t="s">
        <v>1383</v>
      </c>
      <c r="W5" s="1" t="s">
        <v>1379</v>
      </c>
      <c r="X5" s="1" t="s">
        <v>1379</v>
      </c>
      <c r="Y5" s="1" t="s">
        <v>1379</v>
      </c>
      <c r="Z5" s="1" t="s">
        <v>1379</v>
      </c>
    </row>
    <row r="6" spans="1:26" ht="30">
      <c r="A6" s="9"/>
      <c r="B6" s="1"/>
      <c r="C6" s="1"/>
      <c r="D6" s="1"/>
      <c r="E6" s="1"/>
      <c r="F6" s="1"/>
      <c r="G6" s="1"/>
      <c r="H6" s="1" t="s">
        <v>1287</v>
      </c>
      <c r="I6" s="1"/>
      <c r="J6" s="1"/>
      <c r="K6" s="1"/>
      <c r="L6" s="1"/>
      <c r="M6" s="1" t="s">
        <v>1381</v>
      </c>
      <c r="N6" s="1" t="s">
        <v>1381</v>
      </c>
      <c r="O6" s="1" t="s">
        <v>1381</v>
      </c>
      <c r="P6" s="1" t="s">
        <v>1379</v>
      </c>
      <c r="Q6" s="1"/>
      <c r="R6" s="1"/>
      <c r="S6" s="1" t="s">
        <v>1381</v>
      </c>
      <c r="T6" s="1" t="s">
        <v>1381</v>
      </c>
      <c r="U6" s="1" t="s">
        <v>1381</v>
      </c>
      <c r="V6" s="1" t="s">
        <v>1381</v>
      </c>
      <c r="W6" s="1" t="s">
        <v>1284</v>
      </c>
      <c r="X6" s="1" t="s">
        <v>1289</v>
      </c>
      <c r="Y6" s="1" t="s">
        <v>1291</v>
      </c>
      <c r="Z6" s="1" t="s">
        <v>1293</v>
      </c>
    </row>
    <row r="7" spans="1:26" ht="30">
      <c r="A7" s="9"/>
      <c r="B7" s="1"/>
      <c r="C7" s="1"/>
      <c r="D7" s="1"/>
      <c r="E7" s="1"/>
      <c r="F7" s="1"/>
      <c r="G7" s="1"/>
      <c r="H7" s="1"/>
      <c r="I7" s="1"/>
      <c r="J7" s="1"/>
      <c r="K7" s="1"/>
      <c r="L7" s="1"/>
      <c r="M7" s="1" t="s">
        <v>1284</v>
      </c>
      <c r="N7" s="1" t="s">
        <v>1284</v>
      </c>
      <c r="O7" s="1" t="s">
        <v>1384</v>
      </c>
      <c r="P7" s="1" t="s">
        <v>1284</v>
      </c>
      <c r="Q7" s="1"/>
      <c r="R7" s="1"/>
      <c r="S7" s="1" t="s">
        <v>1284</v>
      </c>
      <c r="T7" s="1" t="s">
        <v>1284</v>
      </c>
      <c r="U7" s="1" t="s">
        <v>1386</v>
      </c>
      <c r="V7" s="1" t="s">
        <v>1386</v>
      </c>
      <c r="W7" s="1" t="s">
        <v>1388</v>
      </c>
      <c r="X7" s="1"/>
      <c r="Y7" s="1"/>
      <c r="Z7" s="1"/>
    </row>
    <row r="8" spans="1:26">
      <c r="A8" s="9"/>
      <c r="B8" s="1"/>
      <c r="C8" s="1"/>
      <c r="D8" s="1"/>
      <c r="E8" s="1"/>
      <c r="F8" s="1"/>
      <c r="G8" s="1"/>
      <c r="H8" s="1"/>
      <c r="I8" s="1"/>
      <c r="J8" s="1"/>
      <c r="K8" s="1"/>
      <c r="L8" s="1"/>
      <c r="M8" s="1"/>
      <c r="N8" s="1"/>
      <c r="O8" s="1" t="s">
        <v>1284</v>
      </c>
      <c r="P8" s="1"/>
      <c r="Q8" s="1"/>
      <c r="R8" s="1"/>
      <c r="S8" s="1"/>
      <c r="T8" s="1"/>
      <c r="U8" s="1" t="s">
        <v>1284</v>
      </c>
      <c r="V8" s="1" t="s">
        <v>1284</v>
      </c>
      <c r="W8" s="1"/>
      <c r="X8" s="1"/>
      <c r="Y8" s="1"/>
      <c r="Z8" s="1"/>
    </row>
    <row r="9" spans="1:26">
      <c r="A9" s="3" t="s">
        <v>139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1392</v>
      </c>
      <c r="B10" s="4" t="s">
        <v>7</v>
      </c>
      <c r="C10" s="4" t="s">
        <v>7</v>
      </c>
      <c r="D10" s="4" t="s">
        <v>7</v>
      </c>
      <c r="E10" s="4" t="s">
        <v>7</v>
      </c>
      <c r="F10" s="4" t="s">
        <v>7</v>
      </c>
      <c r="G10" s="4" t="s">
        <v>7</v>
      </c>
      <c r="H10" s="4" t="s">
        <v>7</v>
      </c>
      <c r="I10" s="4" t="s">
        <v>7</v>
      </c>
      <c r="J10" s="4" t="s">
        <v>7</v>
      </c>
      <c r="K10" s="4" t="s">
        <v>7</v>
      </c>
      <c r="L10" s="4" t="s">
        <v>7</v>
      </c>
      <c r="M10" s="8">
        <v>2900000000</v>
      </c>
      <c r="N10" s="4" t="s">
        <v>7</v>
      </c>
      <c r="O10" s="8">
        <v>1100000000</v>
      </c>
      <c r="P10" s="4" t="s">
        <v>7</v>
      </c>
      <c r="Q10" s="4" t="s">
        <v>7</v>
      </c>
      <c r="R10" s="4" t="s">
        <v>7</v>
      </c>
      <c r="S10" s="8">
        <v>74900000</v>
      </c>
      <c r="T10" s="4" t="s">
        <v>7</v>
      </c>
      <c r="U10" s="4" t="s">
        <v>7</v>
      </c>
      <c r="V10" s="4" t="s">
        <v>7</v>
      </c>
      <c r="W10" s="4" t="s">
        <v>7</v>
      </c>
      <c r="X10" s="6">
        <v>74800000</v>
      </c>
      <c r="Y10" s="240">
        <v>13400000</v>
      </c>
      <c r="Z10" s="4" t="s">
        <v>1393</v>
      </c>
    </row>
    <row r="11" spans="1:26" ht="45">
      <c r="A11" s="2" t="s">
        <v>1394</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22800000</v>
      </c>
      <c r="Q11" s="4" t="s">
        <v>7</v>
      </c>
      <c r="R11" s="4" t="s">
        <v>7</v>
      </c>
      <c r="S11" s="4" t="s">
        <v>7</v>
      </c>
      <c r="T11" s="4" t="s">
        <v>7</v>
      </c>
      <c r="U11" s="4" t="s">
        <v>7</v>
      </c>
      <c r="V11" s="4" t="s">
        <v>7</v>
      </c>
      <c r="W11" s="4" t="s">
        <v>7</v>
      </c>
      <c r="X11" s="4" t="s">
        <v>7</v>
      </c>
      <c r="Y11" s="4" t="s">
        <v>7</v>
      </c>
      <c r="Z11" s="4" t="s">
        <v>7</v>
      </c>
    </row>
    <row r="12" spans="1:26">
      <c r="A12" s="2" t="s">
        <v>1395</v>
      </c>
      <c r="B12" s="6">
        <v>-26190000</v>
      </c>
      <c r="C12" s="6">
        <v>-23994000</v>
      </c>
      <c r="D12" s="4" t="s">
        <v>7</v>
      </c>
      <c r="E12" s="4" t="s">
        <v>7</v>
      </c>
      <c r="F12" s="4" t="s">
        <v>7</v>
      </c>
      <c r="G12" s="4" t="s">
        <v>7</v>
      </c>
      <c r="H12" s="4" t="s">
        <v>7</v>
      </c>
      <c r="I12" s="4" t="s">
        <v>7</v>
      </c>
      <c r="J12" s="4" t="s">
        <v>7</v>
      </c>
      <c r="K12" s="4" t="s">
        <v>7</v>
      </c>
      <c r="L12" s="4" t="s">
        <v>7</v>
      </c>
      <c r="M12" s="6">
        <v>-19700000</v>
      </c>
      <c r="N12" s="6">
        <v>-20500000</v>
      </c>
      <c r="O12" s="4" t="s">
        <v>7</v>
      </c>
      <c r="P12" s="4" t="s">
        <v>7</v>
      </c>
      <c r="Q12" s="4" t="s">
        <v>7</v>
      </c>
      <c r="R12" s="4" t="s">
        <v>7</v>
      </c>
      <c r="S12" s="6">
        <v>-6500000</v>
      </c>
      <c r="T12" s="6">
        <v>-3500000</v>
      </c>
      <c r="U12" s="4" t="s">
        <v>7</v>
      </c>
      <c r="V12" s="4" t="s">
        <v>7</v>
      </c>
      <c r="W12" s="4" t="s">
        <v>7</v>
      </c>
      <c r="X12" s="4" t="s">
        <v>7</v>
      </c>
      <c r="Y12" s="4" t="s">
        <v>7</v>
      </c>
      <c r="Z12" s="4" t="s">
        <v>7</v>
      </c>
    </row>
    <row r="13" spans="1:26">
      <c r="A13" s="2" t="s">
        <v>1396</v>
      </c>
      <c r="B13" s="6">
        <v>827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30">
      <c r="A14" s="2" t="s">
        <v>139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3200000</v>
      </c>
      <c r="V14" s="6">
        <v>3600000</v>
      </c>
      <c r="W14" s="4" t="s">
        <v>7</v>
      </c>
      <c r="X14" s="4" t="s">
        <v>7</v>
      </c>
      <c r="Y14" s="4" t="s">
        <v>7</v>
      </c>
      <c r="Z14" s="4" t="s">
        <v>7</v>
      </c>
    </row>
    <row r="15" spans="1:26" ht="30">
      <c r="A15" s="2" t="s">
        <v>139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5800000</v>
      </c>
      <c r="R15" s="6">
        <v>3000000</v>
      </c>
      <c r="S15" s="4" t="s">
        <v>7</v>
      </c>
      <c r="T15" s="4" t="s">
        <v>7</v>
      </c>
      <c r="U15" s="4" t="s">
        <v>7</v>
      </c>
      <c r="V15" s="4" t="s">
        <v>7</v>
      </c>
      <c r="W15" s="4" t="s">
        <v>7</v>
      </c>
      <c r="X15" s="4" t="s">
        <v>7</v>
      </c>
      <c r="Y15" s="4" t="s">
        <v>7</v>
      </c>
      <c r="Z15" s="4" t="s">
        <v>7</v>
      </c>
    </row>
    <row r="16" spans="1:26" ht="30">
      <c r="A16" s="2" t="s">
        <v>139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6">
        <v>8800000</v>
      </c>
      <c r="X16" s="4" t="s">
        <v>7</v>
      </c>
      <c r="Y16" s="4" t="s">
        <v>7</v>
      </c>
      <c r="Z16" s="4" t="s">
        <v>7</v>
      </c>
    </row>
    <row r="17" spans="1:26" ht="30">
      <c r="A17" s="2" t="s">
        <v>140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6">
        <v>6200000</v>
      </c>
      <c r="X17" s="4" t="s">
        <v>7</v>
      </c>
      <c r="Y17" s="4" t="s">
        <v>7</v>
      </c>
      <c r="Z17" s="4" t="s">
        <v>7</v>
      </c>
    </row>
    <row r="18" spans="1:26" ht="30">
      <c r="A18" s="2" t="s">
        <v>1401</v>
      </c>
      <c r="B18" s="6">
        <v>-26150000</v>
      </c>
      <c r="C18" s="6">
        <v>-26653000</v>
      </c>
      <c r="D18" s="6">
        <v>-84463000</v>
      </c>
      <c r="E18" s="4" t="s">
        <v>7</v>
      </c>
      <c r="F18" s="4" t="s">
        <v>7</v>
      </c>
      <c r="G18" s="4" t="s">
        <v>7</v>
      </c>
      <c r="H18" s="4" t="s">
        <v>7</v>
      </c>
      <c r="I18" s="6">
        <v>-229000</v>
      </c>
      <c r="J18" s="6">
        <v>-2885000</v>
      </c>
      <c r="K18" s="6">
        <v>241000</v>
      </c>
      <c r="L18" s="4" t="s">
        <v>7</v>
      </c>
      <c r="M18" s="4" t="s">
        <v>7</v>
      </c>
      <c r="N18" s="4" t="s">
        <v>7</v>
      </c>
      <c r="O18" s="4" t="s">
        <v>7</v>
      </c>
      <c r="P18" s="4" t="s">
        <v>7</v>
      </c>
      <c r="Q18" s="4" t="s">
        <v>7</v>
      </c>
      <c r="R18" s="4" t="s">
        <v>7</v>
      </c>
      <c r="S18" s="4" t="s">
        <v>7</v>
      </c>
      <c r="T18" s="4" t="s">
        <v>7</v>
      </c>
      <c r="U18" s="4" t="s">
        <v>7</v>
      </c>
      <c r="V18" s="4" t="s">
        <v>7</v>
      </c>
      <c r="W18" s="6">
        <v>-1800000</v>
      </c>
      <c r="X18" s="4" t="s">
        <v>7</v>
      </c>
      <c r="Y18" s="4" t="s">
        <v>7</v>
      </c>
      <c r="Z18" s="4" t="s">
        <v>7</v>
      </c>
    </row>
    <row r="19" spans="1:26">
      <c r="A19" s="2" t="s">
        <v>1279</v>
      </c>
      <c r="B19" s="4" t="s">
        <v>7</v>
      </c>
      <c r="C19" s="4" t="s">
        <v>7</v>
      </c>
      <c r="D19" s="4" t="s">
        <v>7</v>
      </c>
      <c r="E19" s="6">
        <v>2559925000</v>
      </c>
      <c r="F19" s="6">
        <v>2582000000</v>
      </c>
      <c r="G19" s="4">
        <v>0</v>
      </c>
      <c r="H19" s="6">
        <v>50172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30">
      <c r="A20" s="2" t="s">
        <v>1402</v>
      </c>
      <c r="B20" s="4" t="s">
        <v>7</v>
      </c>
      <c r="C20" s="4" t="s">
        <v>7</v>
      </c>
      <c r="D20" s="4" t="s">
        <v>7</v>
      </c>
      <c r="E20" s="4" t="s">
        <v>7</v>
      </c>
      <c r="F20" s="4" t="s">
        <v>7</v>
      </c>
      <c r="G20" s="4" t="s">
        <v>7</v>
      </c>
      <c r="H20" s="4" t="s">
        <v>7</v>
      </c>
      <c r="I20" s="4" t="s">
        <v>7</v>
      </c>
      <c r="J20" s="4" t="s">
        <v>7</v>
      </c>
      <c r="K20" s="4" t="s">
        <v>7</v>
      </c>
      <c r="L20" s="8">
        <v>-18900000</v>
      </c>
      <c r="M20" s="4" t="s">
        <v>7</v>
      </c>
      <c r="N20" s="4" t="s">
        <v>7</v>
      </c>
      <c r="O20" s="4" t="s">
        <v>7</v>
      </c>
      <c r="P20" s="4" t="s">
        <v>7</v>
      </c>
      <c r="Q20" s="4" t="s">
        <v>7</v>
      </c>
      <c r="R20" s="4" t="s">
        <v>7</v>
      </c>
      <c r="S20" s="4" t="s">
        <v>7</v>
      </c>
      <c r="T20" s="4" t="s">
        <v>7</v>
      </c>
      <c r="U20" s="4" t="s">
        <v>7</v>
      </c>
      <c r="V20" s="4" t="s">
        <v>7</v>
      </c>
      <c r="W20" s="4" t="s">
        <v>7</v>
      </c>
      <c r="X20" s="4" t="s">
        <v>7</v>
      </c>
      <c r="Y20" s="4" t="s">
        <v>7</v>
      </c>
      <c r="Z20" s="4" t="s">
        <v>7</v>
      </c>
    </row>
  </sheetData>
  <mergeCells count="6">
    <mergeCell ref="A1:A8"/>
    <mergeCell ref="B1:D1"/>
    <mergeCell ref="I1:L1"/>
    <mergeCell ref="P1:R1"/>
    <mergeCell ref="U1:W1"/>
    <mergeCell ref="X1:Z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03</v>
      </c>
      <c r="B1" s="9" t="s">
        <v>2</v>
      </c>
      <c r="C1" s="9"/>
      <c r="D1" s="9"/>
    </row>
    <row r="2" spans="1:4" ht="30">
      <c r="A2" s="1" t="s">
        <v>33</v>
      </c>
      <c r="B2" s="1" t="s">
        <v>3</v>
      </c>
      <c r="C2" s="1" t="s">
        <v>34</v>
      </c>
      <c r="D2" s="1" t="s">
        <v>79</v>
      </c>
    </row>
    <row r="3" spans="1:4">
      <c r="A3" s="3" t="s">
        <v>1391</v>
      </c>
      <c r="B3" s="4" t="s">
        <v>7</v>
      </c>
      <c r="C3" s="4" t="s">
        <v>7</v>
      </c>
      <c r="D3" s="4" t="s">
        <v>7</v>
      </c>
    </row>
    <row r="4" spans="1:4" ht="30">
      <c r="A4" s="2" t="s">
        <v>1404</v>
      </c>
      <c r="B4" s="8">
        <v>-2196</v>
      </c>
      <c r="C4" s="8">
        <v>9112</v>
      </c>
      <c r="D4" s="8">
        <v>33840</v>
      </c>
    </row>
    <row r="5" spans="1:4" ht="30">
      <c r="A5" s="2" t="s">
        <v>1382</v>
      </c>
      <c r="B5" s="4" t="s">
        <v>7</v>
      </c>
      <c r="C5" s="4" t="s">
        <v>7</v>
      </c>
      <c r="D5" s="4" t="s">
        <v>7</v>
      </c>
    </row>
    <row r="6" spans="1:4">
      <c r="A6" s="3" t="s">
        <v>1391</v>
      </c>
      <c r="B6" s="4" t="s">
        <v>7</v>
      </c>
      <c r="C6" s="4" t="s">
        <v>7</v>
      </c>
      <c r="D6" s="4" t="s">
        <v>7</v>
      </c>
    </row>
    <row r="7" spans="1:4" ht="30">
      <c r="A7" s="2" t="s">
        <v>1404</v>
      </c>
      <c r="B7" s="4">
        <v>854</v>
      </c>
      <c r="C7" s="6">
        <v>7598</v>
      </c>
      <c r="D7" s="6">
        <v>28147</v>
      </c>
    </row>
    <row r="8" spans="1:4" ht="30">
      <c r="A8" s="2" t="s">
        <v>1385</v>
      </c>
      <c r="B8" s="4" t="s">
        <v>7</v>
      </c>
      <c r="C8" s="4" t="s">
        <v>7</v>
      </c>
      <c r="D8" s="4" t="s">
        <v>7</v>
      </c>
    </row>
    <row r="9" spans="1:4">
      <c r="A9" s="3" t="s">
        <v>1391</v>
      </c>
      <c r="B9" s="4" t="s">
        <v>7</v>
      </c>
      <c r="C9" s="4" t="s">
        <v>7</v>
      </c>
      <c r="D9" s="4" t="s">
        <v>7</v>
      </c>
    </row>
    <row r="10" spans="1:4" ht="30">
      <c r="A10" s="2" t="s">
        <v>1404</v>
      </c>
      <c r="B10" s="6">
        <v>-3050</v>
      </c>
      <c r="C10" s="6">
        <v>1514</v>
      </c>
      <c r="D10" s="6">
        <v>5580</v>
      </c>
    </row>
    <row r="11" spans="1:4" ht="30">
      <c r="A11" s="2" t="s">
        <v>1405</v>
      </c>
      <c r="B11" s="4" t="s">
        <v>7</v>
      </c>
      <c r="C11" s="4" t="s">
        <v>7</v>
      </c>
      <c r="D11" s="4" t="s">
        <v>7</v>
      </c>
    </row>
    <row r="12" spans="1:4">
      <c r="A12" s="3" t="s">
        <v>1391</v>
      </c>
      <c r="B12" s="4" t="s">
        <v>7</v>
      </c>
      <c r="C12" s="4" t="s">
        <v>7</v>
      </c>
      <c r="D12" s="4" t="s">
        <v>7</v>
      </c>
    </row>
    <row r="13" spans="1:4" ht="30">
      <c r="A13" s="2" t="s">
        <v>1404</v>
      </c>
      <c r="B13" s="8">
        <v>0</v>
      </c>
      <c r="C13" s="8">
        <v>0</v>
      </c>
      <c r="D13" s="8">
        <v>11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406</v>
      </c>
      <c r="B1" s="9" t="s">
        <v>3</v>
      </c>
      <c r="C1" s="9" t="s">
        <v>34</v>
      </c>
    </row>
    <row r="2" spans="1:3" ht="30">
      <c r="A2" s="1" t="s">
        <v>33</v>
      </c>
      <c r="B2" s="9"/>
      <c r="C2" s="9"/>
    </row>
    <row r="3" spans="1:3" ht="30">
      <c r="A3" s="2" t="s">
        <v>1379</v>
      </c>
      <c r="B3" s="4" t="s">
        <v>7</v>
      </c>
      <c r="C3" s="4" t="s">
        <v>7</v>
      </c>
    </row>
    <row r="4" spans="1:3">
      <c r="A4" s="3" t="s">
        <v>1407</v>
      </c>
      <c r="B4" s="4" t="s">
        <v>7</v>
      </c>
      <c r="C4" s="4" t="s">
        <v>7</v>
      </c>
    </row>
    <row r="5" spans="1:3">
      <c r="A5" s="2" t="s">
        <v>1408</v>
      </c>
      <c r="B5" s="8">
        <v>379</v>
      </c>
      <c r="C5" s="8">
        <v>37</v>
      </c>
    </row>
    <row r="6" spans="1:3">
      <c r="A6" s="2" t="s">
        <v>1409</v>
      </c>
      <c r="B6" s="6">
        <v>36265</v>
      </c>
      <c r="C6" s="6">
        <v>63238</v>
      </c>
    </row>
    <row r="7" spans="1:3" ht="30">
      <c r="A7" s="2" t="s">
        <v>1381</v>
      </c>
      <c r="B7" s="4" t="s">
        <v>7</v>
      </c>
      <c r="C7" s="4" t="s">
        <v>7</v>
      </c>
    </row>
    <row r="8" spans="1:3">
      <c r="A8" s="3" t="s">
        <v>1407</v>
      </c>
      <c r="B8" s="4" t="s">
        <v>7</v>
      </c>
      <c r="C8" s="4" t="s">
        <v>7</v>
      </c>
    </row>
    <row r="9" spans="1:3">
      <c r="A9" s="2" t="s">
        <v>1409</v>
      </c>
      <c r="B9" s="6">
        <v>34482</v>
      </c>
      <c r="C9" s="6">
        <v>50054</v>
      </c>
    </row>
    <row r="10" spans="1:3" ht="60">
      <c r="A10" s="2" t="s">
        <v>1410</v>
      </c>
      <c r="B10" s="4" t="s">
        <v>7</v>
      </c>
      <c r="C10" s="4" t="s">
        <v>7</v>
      </c>
    </row>
    <row r="11" spans="1:3">
      <c r="A11" s="3" t="s">
        <v>1407</v>
      </c>
      <c r="B11" s="4" t="s">
        <v>7</v>
      </c>
      <c r="C11" s="4" t="s">
        <v>7</v>
      </c>
    </row>
    <row r="12" spans="1:3">
      <c r="A12" s="2" t="s">
        <v>1408</v>
      </c>
      <c r="B12" s="4">
        <v>379</v>
      </c>
      <c r="C12" s="4">
        <v>0</v>
      </c>
    </row>
    <row r="13" spans="1:3" ht="60">
      <c r="A13" s="2" t="s">
        <v>1411</v>
      </c>
      <c r="B13" s="4" t="s">
        <v>7</v>
      </c>
      <c r="C13" s="4" t="s">
        <v>7</v>
      </c>
    </row>
    <row r="14" spans="1:3">
      <c r="A14" s="3" t="s">
        <v>1407</v>
      </c>
      <c r="B14" s="4" t="s">
        <v>7</v>
      </c>
      <c r="C14" s="4" t="s">
        <v>7</v>
      </c>
    </row>
    <row r="15" spans="1:3">
      <c r="A15" s="2" t="s">
        <v>1409</v>
      </c>
      <c r="B15" s="4">
        <v>0</v>
      </c>
      <c r="C15" s="4">
        <v>366</v>
      </c>
    </row>
    <row r="16" spans="1:3" ht="60">
      <c r="A16" s="2" t="s">
        <v>1412</v>
      </c>
      <c r="B16" s="4" t="s">
        <v>7</v>
      </c>
      <c r="C16" s="4" t="s">
        <v>7</v>
      </c>
    </row>
    <row r="17" spans="1:3">
      <c r="A17" s="3" t="s">
        <v>1407</v>
      </c>
      <c r="B17" s="4" t="s">
        <v>7</v>
      </c>
      <c r="C17" s="4" t="s">
        <v>7</v>
      </c>
    </row>
    <row r="18" spans="1:3">
      <c r="A18" s="2" t="s">
        <v>1408</v>
      </c>
      <c r="B18" s="4">
        <v>0</v>
      </c>
      <c r="C18" s="4">
        <v>37</v>
      </c>
    </row>
    <row r="19" spans="1:3" ht="60">
      <c r="A19" s="2" t="s">
        <v>1413</v>
      </c>
      <c r="B19" s="4" t="s">
        <v>7</v>
      </c>
      <c r="C19" s="4" t="s">
        <v>7</v>
      </c>
    </row>
    <row r="20" spans="1:3">
      <c r="A20" s="3" t="s">
        <v>1407</v>
      </c>
      <c r="B20" s="4" t="s">
        <v>7</v>
      </c>
      <c r="C20" s="4" t="s">
        <v>7</v>
      </c>
    </row>
    <row r="21" spans="1:3">
      <c r="A21" s="2" t="s">
        <v>1409</v>
      </c>
      <c r="B21" s="6">
        <v>1783</v>
      </c>
      <c r="C21" s="4">
        <v>0</v>
      </c>
    </row>
    <row r="22" spans="1:3" ht="60">
      <c r="A22" s="2" t="s">
        <v>1414</v>
      </c>
      <c r="B22" s="4" t="s">
        <v>7</v>
      </c>
      <c r="C22" s="4" t="s">
        <v>7</v>
      </c>
    </row>
    <row r="23" spans="1:3">
      <c r="A23" s="3" t="s">
        <v>1407</v>
      </c>
      <c r="B23" s="4" t="s">
        <v>7</v>
      </c>
      <c r="C23" s="4" t="s">
        <v>7</v>
      </c>
    </row>
    <row r="24" spans="1:3">
      <c r="A24" s="2" t="s">
        <v>1409</v>
      </c>
      <c r="B24" s="4">
        <v>0</v>
      </c>
      <c r="C24" s="6">
        <v>3494</v>
      </c>
    </row>
    <row r="25" spans="1:3" ht="60">
      <c r="A25" s="2" t="s">
        <v>1415</v>
      </c>
      <c r="B25" s="4" t="s">
        <v>7</v>
      </c>
      <c r="C25" s="4" t="s">
        <v>7</v>
      </c>
    </row>
    <row r="26" spans="1:3">
      <c r="A26" s="3" t="s">
        <v>1407</v>
      </c>
      <c r="B26" s="4" t="s">
        <v>7</v>
      </c>
      <c r="C26" s="4" t="s">
        <v>7</v>
      </c>
    </row>
    <row r="27" spans="1:3">
      <c r="A27" s="2" t="s">
        <v>1409</v>
      </c>
      <c r="B27" s="6">
        <v>27015</v>
      </c>
      <c r="C27" s="6">
        <v>30431</v>
      </c>
    </row>
    <row r="28" spans="1:3" ht="60">
      <c r="A28" s="2" t="s">
        <v>1416</v>
      </c>
      <c r="B28" s="4" t="s">
        <v>7</v>
      </c>
      <c r="C28" s="4" t="s">
        <v>7</v>
      </c>
    </row>
    <row r="29" spans="1:3">
      <c r="A29" s="3" t="s">
        <v>1407</v>
      </c>
      <c r="B29" s="4" t="s">
        <v>7</v>
      </c>
      <c r="C29" s="4" t="s">
        <v>7</v>
      </c>
    </row>
    <row r="30" spans="1:3">
      <c r="A30" s="2" t="s">
        <v>1409</v>
      </c>
      <c r="B30" s="4">
        <v>0</v>
      </c>
      <c r="C30" s="6">
        <v>12818</v>
      </c>
    </row>
    <row r="31" spans="1:3" ht="60">
      <c r="A31" s="2" t="s">
        <v>1417</v>
      </c>
      <c r="B31" s="4" t="s">
        <v>7</v>
      </c>
      <c r="C31" s="4" t="s">
        <v>7</v>
      </c>
    </row>
    <row r="32" spans="1:3">
      <c r="A32" s="3" t="s">
        <v>1407</v>
      </c>
      <c r="B32" s="4" t="s">
        <v>7</v>
      </c>
      <c r="C32" s="4" t="s">
        <v>7</v>
      </c>
    </row>
    <row r="33" spans="1:3">
      <c r="A33" s="2" t="s">
        <v>1409</v>
      </c>
      <c r="B33" s="8">
        <v>7467</v>
      </c>
      <c r="C33" s="8">
        <v>1612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18</v>
      </c>
      <c r="B1" s="9" t="s">
        <v>2</v>
      </c>
      <c r="C1" s="9"/>
      <c r="D1" s="9"/>
    </row>
    <row r="2" spans="1:4" ht="30">
      <c r="A2" s="1" t="s">
        <v>33</v>
      </c>
      <c r="B2" s="1" t="s">
        <v>3</v>
      </c>
      <c r="C2" s="1" t="s">
        <v>34</v>
      </c>
      <c r="D2" s="1" t="s">
        <v>79</v>
      </c>
    </row>
    <row r="3" spans="1:4">
      <c r="A3" s="3" t="s">
        <v>1407</v>
      </c>
      <c r="B3" s="4" t="s">
        <v>7</v>
      </c>
      <c r="C3" s="4" t="s">
        <v>7</v>
      </c>
      <c r="D3" s="4" t="s">
        <v>7</v>
      </c>
    </row>
    <row r="4" spans="1:4" ht="30">
      <c r="A4" s="2" t="s">
        <v>1419</v>
      </c>
      <c r="B4" s="8">
        <v>26150</v>
      </c>
      <c r="C4" s="8">
        <v>26653</v>
      </c>
      <c r="D4" s="8">
        <v>84463</v>
      </c>
    </row>
    <row r="5" spans="1:4" ht="30">
      <c r="A5" s="2" t="s">
        <v>1379</v>
      </c>
      <c r="B5" s="4" t="s">
        <v>7</v>
      </c>
      <c r="C5" s="4" t="s">
        <v>7</v>
      </c>
      <c r="D5" s="4" t="s">
        <v>7</v>
      </c>
    </row>
    <row r="6" spans="1:4">
      <c r="A6" s="3" t="s">
        <v>1407</v>
      </c>
      <c r="B6" s="4" t="s">
        <v>7</v>
      </c>
      <c r="C6" s="4" t="s">
        <v>7</v>
      </c>
      <c r="D6" s="4" t="s">
        <v>7</v>
      </c>
    </row>
    <row r="7" spans="1:4" ht="30">
      <c r="A7" s="2" t="s">
        <v>1419</v>
      </c>
      <c r="B7" s="4">
        <v>229</v>
      </c>
      <c r="C7" s="6">
        <v>2885</v>
      </c>
      <c r="D7" s="4">
        <v>-241</v>
      </c>
    </row>
    <row r="8" spans="1:4" ht="60">
      <c r="A8" s="2" t="s">
        <v>1420</v>
      </c>
      <c r="B8" s="4" t="s">
        <v>7</v>
      </c>
      <c r="C8" s="4" t="s">
        <v>7</v>
      </c>
      <c r="D8" s="4" t="s">
        <v>7</v>
      </c>
    </row>
    <row r="9" spans="1:4">
      <c r="A9" s="3" t="s">
        <v>1407</v>
      </c>
      <c r="B9" s="4" t="s">
        <v>7</v>
      </c>
      <c r="C9" s="4" t="s">
        <v>7</v>
      </c>
      <c r="D9" s="4" t="s">
        <v>7</v>
      </c>
    </row>
    <row r="10" spans="1:4" ht="30">
      <c r="A10" s="2" t="s">
        <v>1419</v>
      </c>
      <c r="B10" s="6">
        <v>-5111</v>
      </c>
      <c r="C10" s="4">
        <v>181</v>
      </c>
      <c r="D10" s="4">
        <v>0</v>
      </c>
    </row>
    <row r="11" spans="1:4" ht="60">
      <c r="A11" s="2" t="s">
        <v>1421</v>
      </c>
      <c r="B11" s="4" t="s">
        <v>7</v>
      </c>
      <c r="C11" s="4" t="s">
        <v>7</v>
      </c>
      <c r="D11" s="4" t="s">
        <v>7</v>
      </c>
    </row>
    <row r="12" spans="1:4">
      <c r="A12" s="3" t="s">
        <v>1407</v>
      </c>
      <c r="B12" s="4" t="s">
        <v>7</v>
      </c>
      <c r="C12" s="4" t="s">
        <v>7</v>
      </c>
      <c r="D12" s="4" t="s">
        <v>7</v>
      </c>
    </row>
    <row r="13" spans="1:4" ht="30">
      <c r="A13" s="2" t="s">
        <v>1419</v>
      </c>
      <c r="B13" s="6">
        <v>1696</v>
      </c>
      <c r="C13" s="4">
        <v>7</v>
      </c>
      <c r="D13" s="4">
        <v>24</v>
      </c>
    </row>
    <row r="14" spans="1:4" ht="60">
      <c r="A14" s="2" t="s">
        <v>1422</v>
      </c>
      <c r="B14" s="4" t="s">
        <v>7</v>
      </c>
      <c r="C14" s="4" t="s">
        <v>7</v>
      </c>
      <c r="D14" s="4" t="s">
        <v>7</v>
      </c>
    </row>
    <row r="15" spans="1:4">
      <c r="A15" s="3" t="s">
        <v>1407</v>
      </c>
      <c r="B15" s="4" t="s">
        <v>7</v>
      </c>
      <c r="C15" s="4" t="s">
        <v>7</v>
      </c>
      <c r="D15" s="4" t="s">
        <v>7</v>
      </c>
    </row>
    <row r="16" spans="1:4" ht="30">
      <c r="A16" s="2" t="s">
        <v>1419</v>
      </c>
      <c r="B16" s="6">
        <v>3644</v>
      </c>
      <c r="C16" s="6">
        <v>2697</v>
      </c>
      <c r="D16" s="4">
        <v>-265</v>
      </c>
    </row>
    <row r="17" spans="1:4" ht="45">
      <c r="A17" s="2" t="s">
        <v>1423</v>
      </c>
      <c r="B17" s="4" t="s">
        <v>7</v>
      </c>
      <c r="C17" s="4" t="s">
        <v>7</v>
      </c>
      <c r="D17" s="4" t="s">
        <v>7</v>
      </c>
    </row>
    <row r="18" spans="1:4">
      <c r="A18" s="3" t="s">
        <v>1407</v>
      </c>
      <c r="B18" s="4" t="s">
        <v>7</v>
      </c>
      <c r="C18" s="4" t="s">
        <v>7</v>
      </c>
      <c r="D18" s="4" t="s">
        <v>7</v>
      </c>
    </row>
    <row r="19" spans="1:4">
      <c r="A19" s="2" t="s">
        <v>1424</v>
      </c>
      <c r="B19" s="6">
        <v>25921</v>
      </c>
      <c r="C19" s="6">
        <v>23768</v>
      </c>
      <c r="D19" s="6">
        <v>84704</v>
      </c>
    </row>
    <row r="20" spans="1:4" ht="75">
      <c r="A20" s="2" t="s">
        <v>1425</v>
      </c>
      <c r="B20" s="4" t="s">
        <v>7</v>
      </c>
      <c r="C20" s="4" t="s">
        <v>7</v>
      </c>
      <c r="D20" s="4" t="s">
        <v>7</v>
      </c>
    </row>
    <row r="21" spans="1:4">
      <c r="A21" s="3" t="s">
        <v>1407</v>
      </c>
      <c r="B21" s="4" t="s">
        <v>7</v>
      </c>
      <c r="C21" s="4" t="s">
        <v>7</v>
      </c>
      <c r="D21" s="4" t="s">
        <v>7</v>
      </c>
    </row>
    <row r="22" spans="1:4">
      <c r="A22" s="2" t="s">
        <v>1424</v>
      </c>
      <c r="B22" s="6">
        <v>31511</v>
      </c>
      <c r="C22" s="6">
        <v>23479</v>
      </c>
      <c r="D22" s="6">
        <v>66260</v>
      </c>
    </row>
    <row r="23" spans="1:4" ht="75">
      <c r="A23" s="2" t="s">
        <v>1426</v>
      </c>
      <c r="B23" s="4" t="s">
        <v>7</v>
      </c>
      <c r="C23" s="4" t="s">
        <v>7</v>
      </c>
      <c r="D23" s="4" t="s">
        <v>7</v>
      </c>
    </row>
    <row r="24" spans="1:4">
      <c r="A24" s="3" t="s">
        <v>1407</v>
      </c>
      <c r="B24" s="4" t="s">
        <v>7</v>
      </c>
      <c r="C24" s="4" t="s">
        <v>7</v>
      </c>
      <c r="D24" s="4" t="s">
        <v>7</v>
      </c>
    </row>
    <row r="25" spans="1:4">
      <c r="A25" s="2" t="s">
        <v>1424</v>
      </c>
      <c r="B25" s="6">
        <v>-5590</v>
      </c>
      <c r="C25" s="4">
        <v>289</v>
      </c>
      <c r="D25" s="6">
        <v>18048</v>
      </c>
    </row>
    <row r="26" spans="1:4" ht="75">
      <c r="A26" s="2" t="s">
        <v>1427</v>
      </c>
      <c r="B26" s="4" t="s">
        <v>7</v>
      </c>
      <c r="C26" s="4" t="s">
        <v>7</v>
      </c>
      <c r="D26" s="4" t="s">
        <v>7</v>
      </c>
    </row>
    <row r="27" spans="1:4">
      <c r="A27" s="3" t="s">
        <v>1407</v>
      </c>
      <c r="B27" s="4" t="s">
        <v>7</v>
      </c>
      <c r="C27" s="4" t="s">
        <v>7</v>
      </c>
      <c r="D27" s="4" t="s">
        <v>7</v>
      </c>
    </row>
    <row r="28" spans="1:4">
      <c r="A28" s="2" t="s">
        <v>1424</v>
      </c>
      <c r="B28" s="8">
        <v>0</v>
      </c>
      <c r="C28" s="8">
        <v>0</v>
      </c>
      <c r="D28" s="8">
        <v>39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28</v>
      </c>
      <c r="B1" s="9" t="s">
        <v>2</v>
      </c>
      <c r="C1" s="9"/>
      <c r="D1" s="9"/>
    </row>
    <row r="2" spans="1:4">
      <c r="A2" s="1" t="s">
        <v>1217</v>
      </c>
      <c r="B2" s="1" t="s">
        <v>3</v>
      </c>
      <c r="C2" s="1" t="s">
        <v>34</v>
      </c>
      <c r="D2" s="1" t="s">
        <v>79</v>
      </c>
    </row>
    <row r="3" spans="1:4" ht="30">
      <c r="A3" s="3" t="s">
        <v>1429</v>
      </c>
      <c r="B3" s="4" t="s">
        <v>7</v>
      </c>
      <c r="C3" s="4" t="s">
        <v>7</v>
      </c>
      <c r="D3" s="4" t="s">
        <v>7</v>
      </c>
    </row>
    <row r="4" spans="1:4">
      <c r="A4" s="2" t="s">
        <v>538</v>
      </c>
      <c r="B4" s="7">
        <v>302.8</v>
      </c>
      <c r="C4" s="7">
        <v>273.8</v>
      </c>
      <c r="D4" s="4" t="s">
        <v>7</v>
      </c>
    </row>
    <row r="5" spans="1:4" ht="45">
      <c r="A5" s="2" t="s">
        <v>1430</v>
      </c>
      <c r="B5" s="4">
        <v>-21.3</v>
      </c>
      <c r="C5" s="4">
        <v>24.2</v>
      </c>
      <c r="D5" s="4" t="s">
        <v>7</v>
      </c>
    </row>
    <row r="6" spans="1:4" ht="30">
      <c r="A6" s="2" t="s">
        <v>1431</v>
      </c>
      <c r="B6" s="4">
        <v>-1.1000000000000001</v>
      </c>
      <c r="C6" s="4">
        <v>-3.4</v>
      </c>
      <c r="D6" s="4" t="s">
        <v>7</v>
      </c>
    </row>
    <row r="7" spans="1:4" ht="60">
      <c r="A7" s="2" t="s">
        <v>1432</v>
      </c>
      <c r="B7" s="4">
        <v>1.9</v>
      </c>
      <c r="C7" s="4" t="s">
        <v>7</v>
      </c>
      <c r="D7" s="4" t="s">
        <v>7</v>
      </c>
    </row>
    <row r="8" spans="1:4" ht="45">
      <c r="A8" s="2" t="s">
        <v>1433</v>
      </c>
      <c r="B8" s="4">
        <v>13.1</v>
      </c>
      <c r="C8" s="4" t="s">
        <v>7</v>
      </c>
      <c r="D8" s="4" t="s">
        <v>7</v>
      </c>
    </row>
    <row r="9" spans="1:4">
      <c r="A9" s="2" t="s">
        <v>1434</v>
      </c>
      <c r="B9" s="4" t="s">
        <v>7</v>
      </c>
      <c r="C9" s="4" t="s">
        <v>7</v>
      </c>
      <c r="D9" s="4" t="s">
        <v>7</v>
      </c>
    </row>
    <row r="10" spans="1:4" ht="30">
      <c r="A10" s="3" t="s">
        <v>1429</v>
      </c>
      <c r="B10" s="4" t="s">
        <v>7</v>
      </c>
      <c r="C10" s="4" t="s">
        <v>7</v>
      </c>
      <c r="D10" s="4" t="s">
        <v>7</v>
      </c>
    </row>
    <row r="11" spans="1:4" ht="30">
      <c r="A11" s="2" t="s">
        <v>1435</v>
      </c>
      <c r="B11" s="238">
        <v>0.5</v>
      </c>
      <c r="C11" s="4" t="s">
        <v>7</v>
      </c>
      <c r="D11" s="4" t="s">
        <v>7</v>
      </c>
    </row>
    <row r="12" spans="1:4" ht="30">
      <c r="A12" s="2" t="s">
        <v>1436</v>
      </c>
      <c r="B12" s="238">
        <v>0.7</v>
      </c>
      <c r="C12" s="4" t="s">
        <v>7</v>
      </c>
      <c r="D12" s="4" t="s">
        <v>7</v>
      </c>
    </row>
    <row r="13" spans="1:4">
      <c r="A13" s="2" t="s">
        <v>1437</v>
      </c>
      <c r="B13" s="4" t="s">
        <v>7</v>
      </c>
      <c r="C13" s="4" t="s">
        <v>7</v>
      </c>
      <c r="D13" s="4" t="s">
        <v>7</v>
      </c>
    </row>
    <row r="14" spans="1:4" ht="30">
      <c r="A14" s="3" t="s">
        <v>1429</v>
      </c>
      <c r="B14" s="4" t="s">
        <v>7</v>
      </c>
      <c r="C14" s="4" t="s">
        <v>7</v>
      </c>
      <c r="D14" s="4" t="s">
        <v>7</v>
      </c>
    </row>
    <row r="15" spans="1:4" ht="30">
      <c r="A15" s="2" t="s">
        <v>1435</v>
      </c>
      <c r="B15" s="238">
        <v>0.25</v>
      </c>
      <c r="C15" s="4" t="s">
        <v>7</v>
      </c>
      <c r="D15" s="4" t="s">
        <v>7</v>
      </c>
    </row>
    <row r="16" spans="1:4" ht="30">
      <c r="A16" s="2" t="s">
        <v>1436</v>
      </c>
      <c r="B16" s="238">
        <v>0.5</v>
      </c>
      <c r="C16" s="4" t="s">
        <v>7</v>
      </c>
      <c r="D16" s="4" t="s">
        <v>7</v>
      </c>
    </row>
    <row r="17" spans="1:4">
      <c r="A17" s="2" t="s">
        <v>1438</v>
      </c>
      <c r="B17" s="4" t="s">
        <v>7</v>
      </c>
      <c r="C17" s="4" t="s">
        <v>7</v>
      </c>
      <c r="D17" s="4" t="s">
        <v>7</v>
      </c>
    </row>
    <row r="18" spans="1:4" ht="30">
      <c r="A18" s="3" t="s">
        <v>1429</v>
      </c>
      <c r="B18" s="4" t="s">
        <v>7</v>
      </c>
      <c r="C18" s="4" t="s">
        <v>7</v>
      </c>
      <c r="D18" s="4" t="s">
        <v>7</v>
      </c>
    </row>
    <row r="19" spans="1:4" ht="30">
      <c r="A19" s="2" t="s">
        <v>1435</v>
      </c>
      <c r="B19" s="238">
        <v>0</v>
      </c>
      <c r="C19" s="4" t="s">
        <v>7</v>
      </c>
      <c r="D19" s="4" t="s">
        <v>7</v>
      </c>
    </row>
    <row r="20" spans="1:4" ht="30">
      <c r="A20" s="2" t="s">
        <v>1436</v>
      </c>
      <c r="B20" s="238">
        <v>0.05</v>
      </c>
      <c r="C20" s="4" t="s">
        <v>7</v>
      </c>
      <c r="D20" s="4" t="s">
        <v>7</v>
      </c>
    </row>
    <row r="21" spans="1:4" ht="30">
      <c r="A21" s="2" t="s">
        <v>1439</v>
      </c>
      <c r="B21" s="4" t="s">
        <v>7</v>
      </c>
      <c r="C21" s="4" t="s">
        <v>7</v>
      </c>
      <c r="D21" s="4" t="s">
        <v>7</v>
      </c>
    </row>
    <row r="22" spans="1:4" ht="30">
      <c r="A22" s="3" t="s">
        <v>1429</v>
      </c>
      <c r="B22" s="4" t="s">
        <v>7</v>
      </c>
      <c r="C22" s="4" t="s">
        <v>7</v>
      </c>
      <c r="D22" s="4" t="s">
        <v>7</v>
      </c>
    </row>
    <row r="23" spans="1:4" ht="30">
      <c r="A23" s="2" t="s">
        <v>1440</v>
      </c>
      <c r="B23" s="238">
        <v>0.23</v>
      </c>
      <c r="C23" s="4" t="s">
        <v>7</v>
      </c>
      <c r="D23" s="4" t="s">
        <v>7</v>
      </c>
    </row>
    <row r="24" spans="1:4" ht="30">
      <c r="A24" s="2" t="s">
        <v>1441</v>
      </c>
      <c r="B24" s="4" t="s">
        <v>7</v>
      </c>
      <c r="C24" s="4" t="s">
        <v>7</v>
      </c>
      <c r="D24" s="4" t="s">
        <v>7</v>
      </c>
    </row>
    <row r="25" spans="1:4" ht="30">
      <c r="A25" s="3" t="s">
        <v>1429</v>
      </c>
      <c r="B25" s="4" t="s">
        <v>7</v>
      </c>
      <c r="C25" s="4" t="s">
        <v>7</v>
      </c>
      <c r="D25" s="4" t="s">
        <v>7</v>
      </c>
    </row>
    <row r="26" spans="1:4" ht="30">
      <c r="A26" s="2" t="s">
        <v>1440</v>
      </c>
      <c r="B26" s="238">
        <v>0.16</v>
      </c>
      <c r="C26" s="4" t="s">
        <v>7</v>
      </c>
      <c r="D26" s="4" t="s">
        <v>7</v>
      </c>
    </row>
    <row r="27" spans="1:4" ht="30">
      <c r="A27" s="2" t="s">
        <v>1442</v>
      </c>
      <c r="B27" s="4" t="s">
        <v>7</v>
      </c>
      <c r="C27" s="4" t="s">
        <v>7</v>
      </c>
      <c r="D27" s="4" t="s">
        <v>7</v>
      </c>
    </row>
    <row r="28" spans="1:4" ht="30">
      <c r="A28" s="3" t="s">
        <v>1429</v>
      </c>
      <c r="B28" s="4" t="s">
        <v>7</v>
      </c>
      <c r="C28" s="4" t="s">
        <v>7</v>
      </c>
      <c r="D28" s="4" t="s">
        <v>7</v>
      </c>
    </row>
    <row r="29" spans="1:4" ht="30">
      <c r="A29" s="2" t="s">
        <v>1440</v>
      </c>
      <c r="B29" s="238">
        <v>0.77</v>
      </c>
      <c r="C29" s="4" t="s">
        <v>7</v>
      </c>
      <c r="D29" s="4" t="s">
        <v>7</v>
      </c>
    </row>
    <row r="30" spans="1:4" ht="30">
      <c r="A30" s="2" t="s">
        <v>1443</v>
      </c>
      <c r="B30" s="4" t="s">
        <v>7</v>
      </c>
      <c r="C30" s="4" t="s">
        <v>7</v>
      </c>
      <c r="D30" s="4" t="s">
        <v>7</v>
      </c>
    </row>
    <row r="31" spans="1:4" ht="30">
      <c r="A31" s="3" t="s">
        <v>1429</v>
      </c>
      <c r="B31" s="4" t="s">
        <v>7</v>
      </c>
      <c r="C31" s="4" t="s">
        <v>7</v>
      </c>
      <c r="D31" s="4" t="s">
        <v>7</v>
      </c>
    </row>
    <row r="32" spans="1:4" ht="30">
      <c r="A32" s="2" t="s">
        <v>1440</v>
      </c>
      <c r="B32" s="238">
        <v>0.84</v>
      </c>
      <c r="C32" s="4" t="s">
        <v>7</v>
      </c>
      <c r="D32" s="4" t="s">
        <v>7</v>
      </c>
    </row>
    <row r="33" spans="1:4">
      <c r="A33" s="2" t="s">
        <v>1444</v>
      </c>
      <c r="B33" s="4" t="s">
        <v>7</v>
      </c>
      <c r="C33" s="4" t="s">
        <v>7</v>
      </c>
      <c r="D33" s="4" t="s">
        <v>7</v>
      </c>
    </row>
    <row r="34" spans="1:4" ht="30">
      <c r="A34" s="3" t="s">
        <v>1429</v>
      </c>
      <c r="B34" s="4" t="s">
        <v>7</v>
      </c>
      <c r="C34" s="4" t="s">
        <v>7</v>
      </c>
      <c r="D34" s="4" t="s">
        <v>7</v>
      </c>
    </row>
    <row r="35" spans="1:4">
      <c r="A35" s="2" t="s">
        <v>1445</v>
      </c>
      <c r="B35" s="4">
        <v>27.7</v>
      </c>
      <c r="C35" s="4">
        <v>32.4</v>
      </c>
      <c r="D35" s="4">
        <v>29.5</v>
      </c>
    </row>
    <row r="36" spans="1:4">
      <c r="A36" s="2" t="s">
        <v>1446</v>
      </c>
      <c r="B36" s="4" t="s">
        <v>7</v>
      </c>
      <c r="C36" s="4" t="s">
        <v>7</v>
      </c>
      <c r="D36" s="4" t="s">
        <v>7</v>
      </c>
    </row>
    <row r="37" spans="1:4" ht="30">
      <c r="A37" s="3" t="s">
        <v>1429</v>
      </c>
      <c r="B37" s="4" t="s">
        <v>7</v>
      </c>
      <c r="C37" s="4" t="s">
        <v>7</v>
      </c>
      <c r="D37" s="4" t="s">
        <v>7</v>
      </c>
    </row>
    <row r="38" spans="1:4">
      <c r="A38" s="2" t="s">
        <v>1445</v>
      </c>
      <c r="B38" s="7">
        <v>9.6</v>
      </c>
      <c r="C38" s="7">
        <v>8.5</v>
      </c>
      <c r="D38" s="8">
        <v>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47</v>
      </c>
      <c r="B1" s="9" t="s">
        <v>2</v>
      </c>
      <c r="C1" s="9"/>
      <c r="D1" s="9"/>
    </row>
    <row r="2" spans="1:4" ht="30">
      <c r="A2" s="1" t="s">
        <v>33</v>
      </c>
      <c r="B2" s="1" t="s">
        <v>3</v>
      </c>
      <c r="C2" s="1" t="s">
        <v>34</v>
      </c>
      <c r="D2" s="1" t="s">
        <v>79</v>
      </c>
    </row>
    <row r="3" spans="1:4">
      <c r="A3" s="2" t="s">
        <v>1448</v>
      </c>
      <c r="B3" s="4" t="s">
        <v>7</v>
      </c>
      <c r="C3" s="4" t="s">
        <v>7</v>
      </c>
      <c r="D3" s="4" t="s">
        <v>7</v>
      </c>
    </row>
    <row r="4" spans="1:4" ht="30">
      <c r="A4" s="3" t="s">
        <v>1429</v>
      </c>
      <c r="B4" s="4" t="s">
        <v>7</v>
      </c>
      <c r="C4" s="4" t="s">
        <v>7</v>
      </c>
      <c r="D4" s="4" t="s">
        <v>7</v>
      </c>
    </row>
    <row r="5" spans="1:4">
      <c r="A5" s="2" t="s">
        <v>481</v>
      </c>
      <c r="B5" s="8">
        <v>9550</v>
      </c>
      <c r="C5" s="8">
        <v>11045</v>
      </c>
      <c r="D5" s="8">
        <v>9961</v>
      </c>
    </row>
    <row r="6" spans="1:4">
      <c r="A6" s="2" t="s">
        <v>482</v>
      </c>
      <c r="B6" s="6">
        <v>13571</v>
      </c>
      <c r="C6" s="6">
        <v>12693</v>
      </c>
      <c r="D6" s="6">
        <v>13001</v>
      </c>
    </row>
    <row r="7" spans="1:4">
      <c r="A7" s="2" t="s">
        <v>483</v>
      </c>
      <c r="B7" s="6">
        <v>-16544</v>
      </c>
      <c r="C7" s="6">
        <v>-14256</v>
      </c>
      <c r="D7" s="6">
        <v>-12521</v>
      </c>
    </row>
    <row r="8" spans="1:4">
      <c r="A8" s="2" t="s">
        <v>487</v>
      </c>
      <c r="B8" s="4">
        <v>527</v>
      </c>
      <c r="C8" s="4">
        <v>308</v>
      </c>
      <c r="D8" s="4">
        <v>467</v>
      </c>
    </row>
    <row r="9" spans="1:4">
      <c r="A9" s="2" t="s">
        <v>488</v>
      </c>
      <c r="B9" s="4">
        <v>52</v>
      </c>
      <c r="C9" s="4">
        <v>119</v>
      </c>
      <c r="D9" s="4">
        <v>6</v>
      </c>
    </row>
    <row r="10" spans="1:4">
      <c r="A10" s="2" t="s">
        <v>489</v>
      </c>
      <c r="B10" s="6">
        <v>1131</v>
      </c>
      <c r="C10" s="6">
        <v>3436</v>
      </c>
      <c r="D10" s="6">
        <v>2392</v>
      </c>
    </row>
    <row r="11" spans="1:4">
      <c r="A11" s="2" t="s">
        <v>490</v>
      </c>
      <c r="B11" s="8">
        <v>8287</v>
      </c>
      <c r="C11" s="8">
        <v>13345</v>
      </c>
      <c r="D11" s="8">
        <v>1330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0.5703125" bestFit="1" customWidth="1"/>
    <col min="3" max="3" width="36.5703125" bestFit="1" customWidth="1"/>
    <col min="4" max="5" width="24.140625" bestFit="1" customWidth="1"/>
    <col min="6" max="6" width="29" bestFit="1" customWidth="1"/>
    <col min="7" max="7" width="36.5703125" bestFit="1" customWidth="1"/>
    <col min="8" max="8" width="23.7109375" bestFit="1" customWidth="1"/>
    <col min="9" max="9" width="32" bestFit="1" customWidth="1"/>
  </cols>
  <sheetData>
    <row r="1" spans="1:9" ht="15" customHeight="1">
      <c r="A1" s="1" t="s">
        <v>153</v>
      </c>
      <c r="B1" s="9" t="s">
        <v>154</v>
      </c>
      <c r="C1" s="9" t="s">
        <v>155</v>
      </c>
      <c r="D1" s="9" t="s">
        <v>156</v>
      </c>
      <c r="E1" s="9" t="s">
        <v>157</v>
      </c>
      <c r="F1" s="9" t="s">
        <v>158</v>
      </c>
      <c r="G1" s="9" t="s">
        <v>159</v>
      </c>
      <c r="H1" s="9" t="s">
        <v>160</v>
      </c>
      <c r="I1" s="9" t="s">
        <v>161</v>
      </c>
    </row>
    <row r="2" spans="1:9" ht="30">
      <c r="A2" s="1" t="s">
        <v>33</v>
      </c>
      <c r="B2" s="9"/>
      <c r="C2" s="9"/>
      <c r="D2" s="9"/>
      <c r="E2" s="9"/>
      <c r="F2" s="9"/>
      <c r="G2" s="9"/>
      <c r="H2" s="9"/>
      <c r="I2" s="9"/>
    </row>
    <row r="3" spans="1:9">
      <c r="A3" s="2" t="s">
        <v>162</v>
      </c>
      <c r="B3" s="8">
        <v>882465</v>
      </c>
      <c r="C3" s="8">
        <v>850686</v>
      </c>
      <c r="D3" s="8">
        <v>2123</v>
      </c>
      <c r="E3" s="8">
        <v>1593711</v>
      </c>
      <c r="F3" s="8">
        <v>-548030</v>
      </c>
      <c r="G3" s="8">
        <v>-77345</v>
      </c>
      <c r="H3" s="8">
        <v>-119773</v>
      </c>
      <c r="I3" s="8">
        <v>31779</v>
      </c>
    </row>
    <row r="4" spans="1:9" ht="30">
      <c r="A4" s="3" t="s">
        <v>163</v>
      </c>
      <c r="B4" s="4" t="s">
        <v>7</v>
      </c>
      <c r="C4" s="4" t="s">
        <v>7</v>
      </c>
      <c r="D4" s="4" t="s">
        <v>7</v>
      </c>
      <c r="E4" s="4" t="s">
        <v>7</v>
      </c>
      <c r="F4" s="4" t="s">
        <v>7</v>
      </c>
      <c r="G4" s="4" t="s">
        <v>7</v>
      </c>
      <c r="H4" s="4" t="s">
        <v>7</v>
      </c>
      <c r="I4" s="4" t="s">
        <v>7</v>
      </c>
    </row>
    <row r="5" spans="1:9">
      <c r="A5" s="2" t="s">
        <v>93</v>
      </c>
      <c r="B5" s="6">
        <v>106076</v>
      </c>
      <c r="C5" s="6">
        <v>103551</v>
      </c>
      <c r="D5" s="4" t="s">
        <v>7</v>
      </c>
      <c r="E5" s="4" t="s">
        <v>7</v>
      </c>
      <c r="F5" s="6">
        <v>103551</v>
      </c>
      <c r="G5" s="4" t="s">
        <v>7</v>
      </c>
      <c r="H5" s="4" t="s">
        <v>7</v>
      </c>
      <c r="I5" s="6">
        <v>2525</v>
      </c>
    </row>
    <row r="6" spans="1:9">
      <c r="A6" s="2" t="s">
        <v>164</v>
      </c>
      <c r="B6" s="6">
        <v>3600</v>
      </c>
      <c r="C6" s="6">
        <v>3600</v>
      </c>
      <c r="D6" s="4" t="s">
        <v>7</v>
      </c>
      <c r="E6" s="4" t="s">
        <v>7</v>
      </c>
      <c r="F6" s="4" t="s">
        <v>7</v>
      </c>
      <c r="G6" s="6">
        <v>3600</v>
      </c>
      <c r="H6" s="4" t="s">
        <v>7</v>
      </c>
      <c r="I6" s="4" t="s">
        <v>7</v>
      </c>
    </row>
    <row r="7" spans="1:9" ht="30">
      <c r="A7" s="2" t="s">
        <v>165</v>
      </c>
      <c r="B7" s="6">
        <v>31636</v>
      </c>
      <c r="C7" s="6">
        <v>31636</v>
      </c>
      <c r="D7" s="4">
        <v>36</v>
      </c>
      <c r="E7" s="6">
        <v>31600</v>
      </c>
      <c r="F7" s="4" t="s">
        <v>7</v>
      </c>
      <c r="G7" s="4" t="s">
        <v>7</v>
      </c>
      <c r="H7" s="4" t="s">
        <v>7</v>
      </c>
      <c r="I7" s="4" t="s">
        <v>7</v>
      </c>
    </row>
    <row r="8" spans="1:9" ht="30">
      <c r="A8" s="2" t="s">
        <v>166</v>
      </c>
      <c r="B8" s="6">
        <v>15678</v>
      </c>
      <c r="C8" s="6">
        <v>15678</v>
      </c>
      <c r="D8" s="4" t="s">
        <v>7</v>
      </c>
      <c r="E8" s="6">
        <v>15678</v>
      </c>
      <c r="F8" s="4" t="s">
        <v>7</v>
      </c>
      <c r="G8" s="4" t="s">
        <v>7</v>
      </c>
      <c r="H8" s="4" t="s">
        <v>7</v>
      </c>
      <c r="I8" s="4" t="s">
        <v>7</v>
      </c>
    </row>
    <row r="9" spans="1:9" ht="30">
      <c r="A9" s="2" t="s">
        <v>167</v>
      </c>
      <c r="B9" s="6">
        <v>4539</v>
      </c>
      <c r="C9" s="6">
        <v>4539</v>
      </c>
      <c r="D9" s="4" t="s">
        <v>7</v>
      </c>
      <c r="E9" s="6">
        <v>4539</v>
      </c>
      <c r="F9" s="4" t="s">
        <v>7</v>
      </c>
      <c r="G9" s="4" t="s">
        <v>7</v>
      </c>
      <c r="H9" s="4" t="s">
        <v>7</v>
      </c>
      <c r="I9" s="4" t="s">
        <v>7</v>
      </c>
    </row>
    <row r="10" spans="1:9" ht="30">
      <c r="A10" s="2" t="s">
        <v>168</v>
      </c>
      <c r="B10" s="6">
        <v>-9400</v>
      </c>
      <c r="C10" s="6">
        <v>-9400</v>
      </c>
      <c r="D10" s="4" t="s">
        <v>7</v>
      </c>
      <c r="E10" s="6">
        <v>-9400</v>
      </c>
      <c r="F10" s="4" t="s">
        <v>7</v>
      </c>
      <c r="G10" s="4" t="s">
        <v>7</v>
      </c>
      <c r="H10" s="4" t="s">
        <v>7</v>
      </c>
      <c r="I10" s="4" t="s">
        <v>7</v>
      </c>
    </row>
    <row r="11" spans="1:9">
      <c r="A11" s="2" t="s">
        <v>169</v>
      </c>
      <c r="B11" s="6">
        <v>-67273</v>
      </c>
      <c r="C11" s="6">
        <v>-67273</v>
      </c>
      <c r="D11" s="4" t="s">
        <v>7</v>
      </c>
      <c r="E11" s="4" t="s">
        <v>7</v>
      </c>
      <c r="F11" s="4" t="s">
        <v>7</v>
      </c>
      <c r="G11" s="4" t="s">
        <v>7</v>
      </c>
      <c r="H11" s="6">
        <v>-67273</v>
      </c>
      <c r="I11" s="4" t="s">
        <v>7</v>
      </c>
    </row>
    <row r="12" spans="1:9">
      <c r="A12" s="2" t="s">
        <v>170</v>
      </c>
      <c r="B12" s="4">
        <v>-457</v>
      </c>
      <c r="C12" s="4">
        <v>0</v>
      </c>
      <c r="D12" s="4" t="s">
        <v>7</v>
      </c>
      <c r="E12" s="4" t="s">
        <v>7</v>
      </c>
      <c r="F12" s="4" t="s">
        <v>7</v>
      </c>
      <c r="G12" s="4" t="s">
        <v>7</v>
      </c>
      <c r="H12" s="4" t="s">
        <v>7</v>
      </c>
      <c r="I12" s="4">
        <v>-457</v>
      </c>
    </row>
    <row r="13" spans="1:9">
      <c r="A13" s="2" t="s">
        <v>171</v>
      </c>
      <c r="B13" s="6">
        <v>966864</v>
      </c>
      <c r="C13" s="6">
        <v>933017</v>
      </c>
      <c r="D13" s="6">
        <v>2159</v>
      </c>
      <c r="E13" s="6">
        <v>1636128</v>
      </c>
      <c r="F13" s="6">
        <v>-444479</v>
      </c>
      <c r="G13" s="6">
        <v>-73745</v>
      </c>
      <c r="H13" s="6">
        <v>-187046</v>
      </c>
      <c r="I13" s="6">
        <v>33847</v>
      </c>
    </row>
    <row r="14" spans="1:9" ht="30">
      <c r="A14" s="3" t="s">
        <v>163</v>
      </c>
      <c r="B14" s="4" t="s">
        <v>7</v>
      </c>
      <c r="C14" s="4" t="s">
        <v>7</v>
      </c>
      <c r="D14" s="4" t="s">
        <v>7</v>
      </c>
      <c r="E14" s="4" t="s">
        <v>7</v>
      </c>
      <c r="F14" s="4" t="s">
        <v>7</v>
      </c>
      <c r="G14" s="4" t="s">
        <v>7</v>
      </c>
      <c r="H14" s="4" t="s">
        <v>7</v>
      </c>
      <c r="I14" s="4" t="s">
        <v>7</v>
      </c>
    </row>
    <row r="15" spans="1:9">
      <c r="A15" s="2" t="s">
        <v>93</v>
      </c>
      <c r="B15" s="6">
        <v>69572</v>
      </c>
      <c r="C15" s="6">
        <v>69356</v>
      </c>
      <c r="D15" s="4" t="s">
        <v>7</v>
      </c>
      <c r="E15" s="4" t="s">
        <v>7</v>
      </c>
      <c r="F15" s="6">
        <v>69356</v>
      </c>
      <c r="G15" s="4" t="s">
        <v>7</v>
      </c>
      <c r="H15" s="4" t="s">
        <v>7</v>
      </c>
      <c r="I15" s="4">
        <v>216</v>
      </c>
    </row>
    <row r="16" spans="1:9">
      <c r="A16" s="2" t="s">
        <v>164</v>
      </c>
      <c r="B16" s="6">
        <v>14520</v>
      </c>
      <c r="C16" s="6">
        <v>14520</v>
      </c>
      <c r="D16" s="4" t="s">
        <v>7</v>
      </c>
      <c r="E16" s="4" t="s">
        <v>7</v>
      </c>
      <c r="F16" s="4" t="s">
        <v>7</v>
      </c>
      <c r="G16" s="6">
        <v>14520</v>
      </c>
      <c r="H16" s="4" t="s">
        <v>7</v>
      </c>
      <c r="I16" s="4" t="s">
        <v>7</v>
      </c>
    </row>
    <row r="17" spans="1:9" ht="30">
      <c r="A17" s="2" t="s">
        <v>165</v>
      </c>
      <c r="B17" s="6">
        <v>24559</v>
      </c>
      <c r="C17" s="6">
        <v>24559</v>
      </c>
      <c r="D17" s="4">
        <v>35</v>
      </c>
      <c r="E17" s="6">
        <v>24524</v>
      </c>
      <c r="F17" s="4" t="s">
        <v>7</v>
      </c>
      <c r="G17" s="4" t="s">
        <v>7</v>
      </c>
      <c r="H17" s="4" t="s">
        <v>7</v>
      </c>
      <c r="I17" s="4" t="s">
        <v>7</v>
      </c>
    </row>
    <row r="18" spans="1:9" ht="30">
      <c r="A18" s="2" t="s">
        <v>166</v>
      </c>
      <c r="B18" s="6">
        <v>19417</v>
      </c>
      <c r="C18" s="6">
        <v>19417</v>
      </c>
      <c r="D18" s="4" t="s">
        <v>7</v>
      </c>
      <c r="E18" s="6">
        <v>19417</v>
      </c>
      <c r="F18" s="4" t="s">
        <v>7</v>
      </c>
      <c r="G18" s="4" t="s">
        <v>7</v>
      </c>
      <c r="H18" s="4" t="s">
        <v>7</v>
      </c>
      <c r="I18" s="4" t="s">
        <v>7</v>
      </c>
    </row>
    <row r="19" spans="1:9" ht="30">
      <c r="A19" s="2" t="s">
        <v>167</v>
      </c>
      <c r="B19" s="6">
        <v>4841</v>
      </c>
      <c r="C19" s="6">
        <v>4841</v>
      </c>
      <c r="D19" s="4" t="s">
        <v>7</v>
      </c>
      <c r="E19" s="6">
        <v>4841</v>
      </c>
      <c r="F19" s="4" t="s">
        <v>7</v>
      </c>
      <c r="G19" s="4" t="s">
        <v>7</v>
      </c>
      <c r="H19" s="4" t="s">
        <v>7</v>
      </c>
      <c r="I19" s="4" t="s">
        <v>7</v>
      </c>
    </row>
    <row r="20" spans="1:9" ht="30">
      <c r="A20" s="2" t="s">
        <v>168</v>
      </c>
      <c r="B20" s="6">
        <v>8753</v>
      </c>
      <c r="C20" s="6">
        <v>8753</v>
      </c>
      <c r="D20" s="4" t="s">
        <v>7</v>
      </c>
      <c r="E20" s="6">
        <v>8753</v>
      </c>
      <c r="F20" s="4" t="s">
        <v>7</v>
      </c>
      <c r="G20" s="4" t="s">
        <v>7</v>
      </c>
      <c r="H20" s="4" t="s">
        <v>7</v>
      </c>
      <c r="I20" s="4" t="s">
        <v>7</v>
      </c>
    </row>
    <row r="21" spans="1:9">
      <c r="A21" s="2" t="s">
        <v>169</v>
      </c>
      <c r="B21" s="6">
        <v>-66646</v>
      </c>
      <c r="C21" s="6">
        <v>-66646</v>
      </c>
      <c r="D21" s="4" t="s">
        <v>7</v>
      </c>
      <c r="E21" s="4" t="s">
        <v>7</v>
      </c>
      <c r="F21" s="4" t="s">
        <v>7</v>
      </c>
      <c r="G21" s="4" t="s">
        <v>7</v>
      </c>
      <c r="H21" s="6">
        <v>-66646</v>
      </c>
      <c r="I21" s="4" t="s">
        <v>7</v>
      </c>
    </row>
    <row r="22" spans="1:9">
      <c r="A22" s="2" t="s">
        <v>172</v>
      </c>
      <c r="B22" s="6">
        <v>138173</v>
      </c>
      <c r="C22" s="6">
        <v>104110</v>
      </c>
      <c r="D22" s="4" t="s">
        <v>7</v>
      </c>
      <c r="E22" s="4" t="s">
        <v>7</v>
      </c>
      <c r="F22" s="6">
        <v>-104110</v>
      </c>
      <c r="G22" s="4" t="s">
        <v>7</v>
      </c>
      <c r="H22" s="4" t="s">
        <v>7</v>
      </c>
      <c r="I22" s="6">
        <v>34063</v>
      </c>
    </row>
    <row r="23" spans="1:9">
      <c r="A23" s="2" t="s">
        <v>173</v>
      </c>
      <c r="B23" s="6">
        <v>903707</v>
      </c>
      <c r="C23" s="6">
        <v>903707</v>
      </c>
      <c r="D23" s="6">
        <v>2194</v>
      </c>
      <c r="E23" s="6">
        <v>1693663</v>
      </c>
      <c r="F23" s="6">
        <v>-479233</v>
      </c>
      <c r="G23" s="6">
        <v>-59225</v>
      </c>
      <c r="H23" s="6">
        <v>-253692</v>
      </c>
      <c r="I23" s="4">
        <v>0</v>
      </c>
    </row>
    <row r="24" spans="1:9" ht="30">
      <c r="A24" s="3" t="s">
        <v>163</v>
      </c>
      <c r="B24" s="4" t="s">
        <v>7</v>
      </c>
      <c r="C24" s="4" t="s">
        <v>7</v>
      </c>
      <c r="D24" s="4" t="s">
        <v>7</v>
      </c>
      <c r="E24" s="4" t="s">
        <v>7</v>
      </c>
      <c r="F24" s="4" t="s">
        <v>7</v>
      </c>
      <c r="G24" s="4" t="s">
        <v>7</v>
      </c>
      <c r="H24" s="4" t="s">
        <v>7</v>
      </c>
      <c r="I24" s="4" t="s">
        <v>7</v>
      </c>
    </row>
    <row r="25" spans="1:9">
      <c r="A25" s="2" t="s">
        <v>93</v>
      </c>
      <c r="B25" s="6">
        <v>148956</v>
      </c>
      <c r="C25" s="4" t="s">
        <v>7</v>
      </c>
      <c r="D25" s="4" t="s">
        <v>7</v>
      </c>
      <c r="E25" s="4" t="s">
        <v>7</v>
      </c>
      <c r="F25" s="6">
        <v>148956</v>
      </c>
      <c r="G25" s="4" t="s">
        <v>7</v>
      </c>
      <c r="H25" s="4" t="s">
        <v>7</v>
      </c>
      <c r="I25" s="4" t="s">
        <v>7</v>
      </c>
    </row>
    <row r="26" spans="1:9">
      <c r="A26" s="2" t="s">
        <v>164</v>
      </c>
      <c r="B26" s="6">
        <v>-47073</v>
      </c>
      <c r="C26" s="4" t="s">
        <v>7</v>
      </c>
      <c r="D26" s="4" t="s">
        <v>7</v>
      </c>
      <c r="E26" s="4" t="s">
        <v>7</v>
      </c>
      <c r="F26" s="4" t="s">
        <v>7</v>
      </c>
      <c r="G26" s="6">
        <v>-47073</v>
      </c>
      <c r="H26" s="4" t="s">
        <v>7</v>
      </c>
      <c r="I26" s="4" t="s">
        <v>7</v>
      </c>
    </row>
    <row r="27" spans="1:9" ht="30">
      <c r="A27" s="2" t="s">
        <v>165</v>
      </c>
      <c r="B27" s="6">
        <v>62087</v>
      </c>
      <c r="C27" s="4" t="s">
        <v>7</v>
      </c>
      <c r="D27" s="4">
        <v>87</v>
      </c>
      <c r="E27" s="6">
        <v>62000</v>
      </c>
      <c r="F27" s="4" t="s">
        <v>7</v>
      </c>
      <c r="G27" s="4" t="s">
        <v>7</v>
      </c>
      <c r="H27" s="4" t="s">
        <v>7</v>
      </c>
      <c r="I27" s="4" t="s">
        <v>7</v>
      </c>
    </row>
    <row r="28" spans="1:9" ht="30">
      <c r="A28" s="2" t="s">
        <v>174</v>
      </c>
      <c r="B28" s="6">
        <v>524081</v>
      </c>
      <c r="C28" s="4" t="s">
        <v>7</v>
      </c>
      <c r="D28" s="4">
        <v>280</v>
      </c>
      <c r="E28" s="6">
        <v>523801</v>
      </c>
      <c r="F28" s="4" t="s">
        <v>7</v>
      </c>
      <c r="G28" s="4" t="s">
        <v>7</v>
      </c>
      <c r="H28" s="4" t="s">
        <v>7</v>
      </c>
      <c r="I28" s="4" t="s">
        <v>7</v>
      </c>
    </row>
    <row r="29" spans="1:9" ht="30">
      <c r="A29" s="2" t="s">
        <v>166</v>
      </c>
      <c r="B29" s="6">
        <v>96332</v>
      </c>
      <c r="C29" s="4" t="s">
        <v>7</v>
      </c>
      <c r="D29" s="4" t="s">
        <v>7</v>
      </c>
      <c r="E29" s="6">
        <v>96332</v>
      </c>
      <c r="F29" s="4" t="s">
        <v>7</v>
      </c>
      <c r="G29" s="4" t="s">
        <v>7</v>
      </c>
      <c r="H29" s="4" t="s">
        <v>7</v>
      </c>
      <c r="I29" s="4" t="s">
        <v>7</v>
      </c>
    </row>
    <row r="30" spans="1:9" ht="30">
      <c r="A30" s="2" t="s">
        <v>167</v>
      </c>
      <c r="B30" s="6">
        <v>40507</v>
      </c>
      <c r="C30" s="4" t="s">
        <v>7</v>
      </c>
      <c r="D30" s="4" t="s">
        <v>7</v>
      </c>
      <c r="E30" s="6">
        <v>40507</v>
      </c>
      <c r="F30" s="4" t="s">
        <v>7</v>
      </c>
      <c r="G30" s="4" t="s">
        <v>7</v>
      </c>
      <c r="H30" s="4" t="s">
        <v>7</v>
      </c>
      <c r="I30" s="4" t="s">
        <v>7</v>
      </c>
    </row>
    <row r="31" spans="1:9" ht="30">
      <c r="A31" s="2" t="s">
        <v>168</v>
      </c>
      <c r="B31" s="6">
        <v>158708</v>
      </c>
      <c r="C31" s="4" t="s">
        <v>7</v>
      </c>
      <c r="D31" s="4" t="s">
        <v>7</v>
      </c>
      <c r="E31" s="6">
        <v>158708</v>
      </c>
      <c r="F31" s="4" t="s">
        <v>7</v>
      </c>
      <c r="G31" s="4" t="s">
        <v>7</v>
      </c>
      <c r="H31" s="4" t="s">
        <v>7</v>
      </c>
      <c r="I31" s="4" t="s">
        <v>7</v>
      </c>
    </row>
    <row r="32" spans="1:9">
      <c r="A32" s="2" t="s">
        <v>169</v>
      </c>
      <c r="B32" s="6">
        <v>-117083</v>
      </c>
      <c r="C32" s="4" t="s">
        <v>7</v>
      </c>
      <c r="D32" s="4" t="s">
        <v>7</v>
      </c>
      <c r="E32" s="4" t="s">
        <v>7</v>
      </c>
      <c r="F32" s="4" t="s">
        <v>7</v>
      </c>
      <c r="G32" s="4" t="s">
        <v>7</v>
      </c>
      <c r="H32" s="6">
        <v>-117083</v>
      </c>
      <c r="I32" s="4" t="s">
        <v>7</v>
      </c>
    </row>
    <row r="33" spans="1:9">
      <c r="A33" s="2" t="s">
        <v>143</v>
      </c>
      <c r="B33" s="6">
        <v>52186</v>
      </c>
      <c r="C33" s="4" t="s">
        <v>7</v>
      </c>
      <c r="D33" s="4" t="s">
        <v>7</v>
      </c>
      <c r="E33" s="4" t="s">
        <v>7</v>
      </c>
      <c r="F33" s="6">
        <v>52186</v>
      </c>
      <c r="G33" s="4" t="s">
        <v>7</v>
      </c>
      <c r="H33" s="4" t="s">
        <v>7</v>
      </c>
      <c r="I33" s="4" t="s">
        <v>7</v>
      </c>
    </row>
    <row r="34" spans="1:9">
      <c r="A34" s="2" t="s">
        <v>175</v>
      </c>
      <c r="B34" s="8">
        <v>1718036</v>
      </c>
      <c r="C34" s="4" t="s">
        <v>7</v>
      </c>
      <c r="D34" s="8">
        <v>2561</v>
      </c>
      <c r="E34" s="8">
        <v>2575011</v>
      </c>
      <c r="F34" s="8">
        <v>-382463</v>
      </c>
      <c r="G34" s="8">
        <v>-106298</v>
      </c>
      <c r="H34" s="8">
        <v>-370775</v>
      </c>
      <c r="I34"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49</v>
      </c>
      <c r="B1" s="9" t="s">
        <v>2</v>
      </c>
      <c r="C1" s="9"/>
      <c r="D1" s="9"/>
    </row>
    <row r="2" spans="1:4" ht="30">
      <c r="A2" s="1" t="s">
        <v>33</v>
      </c>
      <c r="B2" s="1" t="s">
        <v>3</v>
      </c>
      <c r="C2" s="1" t="s">
        <v>34</v>
      </c>
      <c r="D2" s="1" t="s">
        <v>79</v>
      </c>
    </row>
    <row r="3" spans="1:4">
      <c r="A3" s="2" t="s">
        <v>1448</v>
      </c>
      <c r="B3" s="4" t="s">
        <v>7</v>
      </c>
      <c r="C3" s="4" t="s">
        <v>7</v>
      </c>
      <c r="D3" s="4" t="s">
        <v>7</v>
      </c>
    </row>
    <row r="4" spans="1:4" ht="30">
      <c r="A4" s="3" t="s">
        <v>1450</v>
      </c>
      <c r="B4" s="4" t="s">
        <v>7</v>
      </c>
      <c r="C4" s="4" t="s">
        <v>7</v>
      </c>
      <c r="D4" s="4" t="s">
        <v>7</v>
      </c>
    </row>
    <row r="5" spans="1:4">
      <c r="A5" s="2" t="s">
        <v>493</v>
      </c>
      <c r="B5" s="8">
        <v>296389</v>
      </c>
      <c r="C5" s="8">
        <v>306810</v>
      </c>
      <c r="D5" s="4" t="s">
        <v>7</v>
      </c>
    </row>
    <row r="6" spans="1:4">
      <c r="A6" s="2" t="s">
        <v>494</v>
      </c>
      <c r="B6" s="6">
        <v>-17401</v>
      </c>
      <c r="C6" s="6">
        <v>-7641</v>
      </c>
      <c r="D6" s="4" t="s">
        <v>7</v>
      </c>
    </row>
    <row r="7" spans="1:4">
      <c r="A7" s="2" t="s">
        <v>481</v>
      </c>
      <c r="B7" s="6">
        <v>9550</v>
      </c>
      <c r="C7" s="6">
        <v>11045</v>
      </c>
      <c r="D7" s="6">
        <v>9961</v>
      </c>
    </row>
    <row r="8" spans="1:4">
      <c r="A8" s="2" t="s">
        <v>482</v>
      </c>
      <c r="B8" s="6">
        <v>13571</v>
      </c>
      <c r="C8" s="6">
        <v>12693</v>
      </c>
      <c r="D8" s="6">
        <v>13001</v>
      </c>
    </row>
    <row r="9" spans="1:4">
      <c r="A9" s="2" t="s">
        <v>497</v>
      </c>
      <c r="B9" s="6">
        <v>2978</v>
      </c>
      <c r="C9" s="6">
        <v>2954</v>
      </c>
      <c r="D9" s="4" t="s">
        <v>7</v>
      </c>
    </row>
    <row r="10" spans="1:4">
      <c r="A10" s="2" t="s">
        <v>498</v>
      </c>
      <c r="B10" s="6">
        <v>38274</v>
      </c>
      <c r="C10" s="6">
        <v>-12958</v>
      </c>
      <c r="D10" s="4" t="s">
        <v>7</v>
      </c>
    </row>
    <row r="11" spans="1:4">
      <c r="A11" s="2" t="s">
        <v>500</v>
      </c>
      <c r="B11" s="6">
        <v>-13529</v>
      </c>
      <c r="C11" s="6">
        <v>-15172</v>
      </c>
      <c r="D11" s="4" t="s">
        <v>7</v>
      </c>
    </row>
    <row r="12" spans="1:4">
      <c r="A12" s="2" t="s">
        <v>503</v>
      </c>
      <c r="B12" s="6">
        <v>-3103</v>
      </c>
      <c r="C12" s="6">
        <v>-1342</v>
      </c>
      <c r="D12" s="4" t="s">
        <v>7</v>
      </c>
    </row>
    <row r="13" spans="1:4">
      <c r="A13" s="2" t="s">
        <v>506</v>
      </c>
      <c r="B13" s="6">
        <v>326729</v>
      </c>
      <c r="C13" s="6">
        <v>296389</v>
      </c>
      <c r="D13" s="6">
        <v>306810</v>
      </c>
    </row>
    <row r="14" spans="1:4">
      <c r="A14" s="3" t="s">
        <v>1451</v>
      </c>
      <c r="B14" s="4" t="s">
        <v>7</v>
      </c>
      <c r="C14" s="4" t="s">
        <v>7</v>
      </c>
      <c r="D14" s="4" t="s">
        <v>7</v>
      </c>
    </row>
    <row r="15" spans="1:4">
      <c r="A15" s="2" t="s">
        <v>508</v>
      </c>
      <c r="B15" s="6">
        <v>248679</v>
      </c>
      <c r="C15" s="6">
        <v>222272</v>
      </c>
      <c r="D15" s="4" t="s">
        <v>7</v>
      </c>
    </row>
    <row r="16" spans="1:4">
      <c r="A16" s="2" t="s">
        <v>494</v>
      </c>
      <c r="B16" s="6">
        <v>-14451</v>
      </c>
      <c r="C16" s="6">
        <v>-5359</v>
      </c>
      <c r="D16" s="4" t="s">
        <v>7</v>
      </c>
    </row>
    <row r="17" spans="1:4">
      <c r="A17" s="2" t="s">
        <v>511</v>
      </c>
      <c r="B17" s="6">
        <v>23769</v>
      </c>
      <c r="C17" s="6">
        <v>19731</v>
      </c>
      <c r="D17" s="4" t="s">
        <v>7</v>
      </c>
    </row>
    <row r="18" spans="1:4">
      <c r="A18" s="2" t="s">
        <v>497</v>
      </c>
      <c r="B18" s="6">
        <v>2978</v>
      </c>
      <c r="C18" s="6">
        <v>2954</v>
      </c>
      <c r="D18" s="4" t="s">
        <v>7</v>
      </c>
    </row>
    <row r="19" spans="1:4">
      <c r="A19" s="2" t="s">
        <v>512</v>
      </c>
      <c r="B19" s="6">
        <v>32596</v>
      </c>
      <c r="C19" s="6">
        <v>25890</v>
      </c>
      <c r="D19" s="4" t="s">
        <v>7</v>
      </c>
    </row>
    <row r="20" spans="1:4">
      <c r="A20" s="2" t="s">
        <v>500</v>
      </c>
      <c r="B20" s="6">
        <v>-13529</v>
      </c>
      <c r="C20" s="6">
        <v>-15172</v>
      </c>
      <c r="D20" s="4" t="s">
        <v>7</v>
      </c>
    </row>
    <row r="21" spans="1:4">
      <c r="A21" s="2" t="s">
        <v>487</v>
      </c>
      <c r="B21" s="6">
        <v>-3108</v>
      </c>
      <c r="C21" s="6">
        <v>-1637</v>
      </c>
      <c r="D21" s="4" t="s">
        <v>7</v>
      </c>
    </row>
    <row r="22" spans="1:4">
      <c r="A22" s="2" t="s">
        <v>515</v>
      </c>
      <c r="B22" s="6">
        <v>276934</v>
      </c>
      <c r="C22" s="6">
        <v>248679</v>
      </c>
      <c r="D22" s="6">
        <v>222272</v>
      </c>
    </row>
    <row r="23" spans="1:4">
      <c r="A23" s="2" t="s">
        <v>516</v>
      </c>
      <c r="B23" s="8">
        <v>-49795</v>
      </c>
      <c r="C23" s="8">
        <v>-47710</v>
      </c>
      <c r="D23"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452</v>
      </c>
      <c r="B1" s="9" t="s">
        <v>3</v>
      </c>
      <c r="C1" s="9" t="s">
        <v>34</v>
      </c>
    </row>
    <row r="2" spans="1:3" ht="30">
      <c r="A2" s="1" t="s">
        <v>33</v>
      </c>
      <c r="B2" s="9"/>
      <c r="C2" s="9"/>
    </row>
    <row r="3" spans="1:3">
      <c r="A3" s="2" t="s">
        <v>1448</v>
      </c>
      <c r="B3" s="4" t="s">
        <v>7</v>
      </c>
      <c r="C3" s="4" t="s">
        <v>7</v>
      </c>
    </row>
    <row r="4" spans="1:3" ht="30">
      <c r="A4" s="3" t="s">
        <v>1429</v>
      </c>
      <c r="B4" s="4" t="s">
        <v>7</v>
      </c>
      <c r="C4" s="4" t="s">
        <v>7</v>
      </c>
    </row>
    <row r="5" spans="1:3" ht="45">
      <c r="A5" s="2" t="s">
        <v>520</v>
      </c>
      <c r="B5" s="8">
        <v>-955</v>
      </c>
      <c r="C5" s="8">
        <v>-924</v>
      </c>
    </row>
    <row r="6" spans="1:3" ht="30">
      <c r="A6" s="2" t="s">
        <v>523</v>
      </c>
      <c r="B6" s="6">
        <v>-48840</v>
      </c>
      <c r="C6" s="6">
        <v>-46786</v>
      </c>
    </row>
    <row r="7" spans="1:3" ht="45">
      <c r="A7" s="2" t="s">
        <v>526</v>
      </c>
      <c r="B7" s="6">
        <v>65104</v>
      </c>
      <c r="C7" s="6">
        <v>47456</v>
      </c>
    </row>
    <row r="8" spans="1:3" ht="45">
      <c r="A8" s="2" t="s">
        <v>527</v>
      </c>
      <c r="B8" s="8">
        <v>36</v>
      </c>
      <c r="C8" s="8">
        <v>4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ustomHeight="1">
      <c r="A1" s="9" t="s">
        <v>1453</v>
      </c>
      <c r="B1" s="9" t="s">
        <v>2</v>
      </c>
      <c r="C1" s="9"/>
    </row>
    <row r="2" spans="1:3">
      <c r="A2" s="9"/>
      <c r="B2" s="1" t="s">
        <v>3</v>
      </c>
      <c r="C2" s="1" t="s">
        <v>34</v>
      </c>
    </row>
    <row r="3" spans="1:3" ht="30">
      <c r="A3" s="3" t="s">
        <v>1454</v>
      </c>
      <c r="B3" s="4" t="s">
        <v>7</v>
      </c>
      <c r="C3" s="4" t="s">
        <v>7</v>
      </c>
    </row>
    <row r="4" spans="1:3">
      <c r="A4" s="2" t="s">
        <v>529</v>
      </c>
      <c r="B4" s="238">
        <v>4.5999999999999999E-2</v>
      </c>
      <c r="C4" s="238">
        <v>4.2000000000000003E-2</v>
      </c>
    </row>
    <row r="5" spans="1:3">
      <c r="A5" s="2" t="s">
        <v>530</v>
      </c>
      <c r="B5" s="238">
        <v>3.3000000000000002E-2</v>
      </c>
      <c r="C5" s="238">
        <v>3.4000000000000002E-2</v>
      </c>
    </row>
    <row r="6" spans="1:3">
      <c r="A6" s="2" t="s">
        <v>531</v>
      </c>
      <c r="B6" s="238">
        <v>6.6000000000000003E-2</v>
      </c>
      <c r="C6" s="238">
        <v>6.7000000000000004E-2</v>
      </c>
    </row>
    <row r="7" spans="1:3" ht="30">
      <c r="A7" s="3" t="s">
        <v>1455</v>
      </c>
      <c r="B7" s="4" t="s">
        <v>7</v>
      </c>
      <c r="C7" s="4" t="s">
        <v>7</v>
      </c>
    </row>
    <row r="8" spans="1:3">
      <c r="A8" s="2" t="s">
        <v>529</v>
      </c>
      <c r="B8" s="238">
        <v>0.04</v>
      </c>
      <c r="C8" s="238">
        <v>4.5999999999999999E-2</v>
      </c>
    </row>
    <row r="9" spans="1:3">
      <c r="A9" s="2" t="s">
        <v>530</v>
      </c>
      <c r="B9" s="238">
        <v>3.3000000000000002E-2</v>
      </c>
      <c r="C9" s="238">
        <v>3.3000000000000002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456</v>
      </c>
      <c r="B1" s="9" t="s">
        <v>3</v>
      </c>
      <c r="C1" s="9" t="s">
        <v>34</v>
      </c>
    </row>
    <row r="2" spans="1:3" ht="30">
      <c r="A2" s="1" t="s">
        <v>33</v>
      </c>
      <c r="B2" s="9"/>
      <c r="C2" s="9"/>
    </row>
    <row r="3" spans="1:3">
      <c r="A3" s="2" t="s">
        <v>1448</v>
      </c>
      <c r="B3" s="4" t="s">
        <v>7</v>
      </c>
      <c r="C3" s="4" t="s">
        <v>7</v>
      </c>
    </row>
    <row r="4" spans="1:3" ht="30">
      <c r="A4" s="3" t="s">
        <v>1429</v>
      </c>
      <c r="B4" s="4" t="s">
        <v>7</v>
      </c>
      <c r="C4" s="4" t="s">
        <v>7</v>
      </c>
    </row>
    <row r="5" spans="1:3">
      <c r="A5" s="2" t="s">
        <v>537</v>
      </c>
      <c r="B5" s="8">
        <v>148459</v>
      </c>
      <c r="C5" s="8">
        <v>166798</v>
      </c>
    </row>
    <row r="6" spans="1:3">
      <c r="A6" s="2" t="s">
        <v>538</v>
      </c>
      <c r="B6" s="6">
        <v>144165</v>
      </c>
      <c r="C6" s="6">
        <v>160798</v>
      </c>
    </row>
    <row r="7" spans="1:3">
      <c r="A7" s="2" t="s">
        <v>539</v>
      </c>
      <c r="B7" s="8">
        <v>109789</v>
      </c>
      <c r="C7" s="8">
        <v>13139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60">
      <c r="A1" s="1" t="s">
        <v>1457</v>
      </c>
      <c r="B1" s="9" t="s">
        <v>3</v>
      </c>
      <c r="C1" s="9" t="s">
        <v>34</v>
      </c>
      <c r="D1" s="9" t="s">
        <v>79</v>
      </c>
    </row>
    <row r="2" spans="1:4" ht="30">
      <c r="A2" s="1" t="s">
        <v>33</v>
      </c>
      <c r="B2" s="9"/>
      <c r="C2" s="9"/>
      <c r="D2" s="9"/>
    </row>
    <row r="3" spans="1:4" ht="30">
      <c r="A3" s="3" t="s">
        <v>1429</v>
      </c>
      <c r="B3" s="4" t="s">
        <v>7</v>
      </c>
      <c r="C3" s="4" t="s">
        <v>7</v>
      </c>
      <c r="D3" s="4" t="s">
        <v>7</v>
      </c>
    </row>
    <row r="4" spans="1:4">
      <c r="A4" s="2" t="s">
        <v>539</v>
      </c>
      <c r="B4" s="8">
        <v>276934</v>
      </c>
      <c r="C4" s="8">
        <v>248679</v>
      </c>
      <c r="D4" s="8">
        <v>222272</v>
      </c>
    </row>
    <row r="5" spans="1:4" ht="30">
      <c r="A5" s="2" t="s">
        <v>1458</v>
      </c>
      <c r="B5" s="4" t="s">
        <v>7</v>
      </c>
      <c r="C5" s="4" t="s">
        <v>7</v>
      </c>
      <c r="D5" s="4" t="s">
        <v>7</v>
      </c>
    </row>
    <row r="6" spans="1:4" ht="30">
      <c r="A6" s="3" t="s">
        <v>1429</v>
      </c>
      <c r="B6" s="4" t="s">
        <v>7</v>
      </c>
      <c r="C6" s="4" t="s">
        <v>7</v>
      </c>
      <c r="D6" s="4" t="s">
        <v>7</v>
      </c>
    </row>
    <row r="7" spans="1:4">
      <c r="A7" s="2" t="s">
        <v>539</v>
      </c>
      <c r="B7" s="4">
        <v>697</v>
      </c>
      <c r="C7" s="6">
        <v>2394</v>
      </c>
      <c r="D7" s="4" t="s">
        <v>7</v>
      </c>
    </row>
    <row r="8" spans="1:4" ht="30">
      <c r="A8" s="2" t="s">
        <v>1459</v>
      </c>
      <c r="B8" s="4" t="s">
        <v>7</v>
      </c>
      <c r="C8" s="4" t="s">
        <v>7</v>
      </c>
      <c r="D8" s="4" t="s">
        <v>7</v>
      </c>
    </row>
    <row r="9" spans="1:4" ht="30">
      <c r="A9" s="3" t="s">
        <v>1429</v>
      </c>
      <c r="B9" s="4" t="s">
        <v>7</v>
      </c>
      <c r="C9" s="4" t="s">
        <v>7</v>
      </c>
      <c r="D9" s="4" t="s">
        <v>7</v>
      </c>
    </row>
    <row r="10" spans="1:4">
      <c r="A10" s="2" t="s">
        <v>539</v>
      </c>
      <c r="B10" s="6">
        <v>267556</v>
      </c>
      <c r="C10" s="6">
        <v>246285</v>
      </c>
      <c r="D10" s="4" t="s">
        <v>7</v>
      </c>
    </row>
    <row r="11" spans="1:4" ht="30">
      <c r="A11" s="2" t="s">
        <v>1460</v>
      </c>
      <c r="B11" s="4" t="s">
        <v>7</v>
      </c>
      <c r="C11" s="4" t="s">
        <v>7</v>
      </c>
      <c r="D11" s="4" t="s">
        <v>7</v>
      </c>
    </row>
    <row r="12" spans="1:4" ht="30">
      <c r="A12" s="3" t="s">
        <v>1429</v>
      </c>
      <c r="B12" s="4" t="s">
        <v>7</v>
      </c>
      <c r="C12" s="4" t="s">
        <v>7</v>
      </c>
      <c r="D12" s="4" t="s">
        <v>7</v>
      </c>
    </row>
    <row r="13" spans="1:4">
      <c r="A13" s="2" t="s">
        <v>539</v>
      </c>
      <c r="B13" s="6">
        <v>8681</v>
      </c>
      <c r="C13" s="4">
        <v>0</v>
      </c>
      <c r="D13" s="4" t="s">
        <v>7</v>
      </c>
    </row>
    <row r="14" spans="1:4" ht="45">
      <c r="A14" s="2" t="s">
        <v>1461</v>
      </c>
      <c r="B14" s="4" t="s">
        <v>7</v>
      </c>
      <c r="C14" s="4" t="s">
        <v>7</v>
      </c>
      <c r="D14" s="4" t="s">
        <v>7</v>
      </c>
    </row>
    <row r="15" spans="1:4" ht="30">
      <c r="A15" s="3" t="s">
        <v>1429</v>
      </c>
      <c r="B15" s="4" t="s">
        <v>7</v>
      </c>
      <c r="C15" s="4" t="s">
        <v>7</v>
      </c>
      <c r="D15" s="4" t="s">
        <v>7</v>
      </c>
    </row>
    <row r="16" spans="1:4">
      <c r="A16" s="2" t="s">
        <v>539</v>
      </c>
      <c r="B16" s="4">
        <v>697</v>
      </c>
      <c r="C16" s="6">
        <v>2394</v>
      </c>
      <c r="D16" s="4" t="s">
        <v>7</v>
      </c>
    </row>
    <row r="17" spans="1:4" ht="45">
      <c r="A17" s="2" t="s">
        <v>1462</v>
      </c>
      <c r="B17" s="4" t="s">
        <v>7</v>
      </c>
      <c r="C17" s="4" t="s">
        <v>7</v>
      </c>
      <c r="D17" s="4" t="s">
        <v>7</v>
      </c>
    </row>
    <row r="18" spans="1:4" ht="30">
      <c r="A18" s="3" t="s">
        <v>1429</v>
      </c>
      <c r="B18" s="4" t="s">
        <v>7</v>
      </c>
      <c r="C18" s="4" t="s">
        <v>7</v>
      </c>
      <c r="D18" s="4" t="s">
        <v>7</v>
      </c>
    </row>
    <row r="19" spans="1:4">
      <c r="A19" s="2" t="s">
        <v>539</v>
      </c>
      <c r="B19" s="4">
        <v>0</v>
      </c>
      <c r="C19" s="4">
        <v>0</v>
      </c>
      <c r="D19" s="4" t="s">
        <v>7</v>
      </c>
    </row>
    <row r="20" spans="1:4" ht="45">
      <c r="A20" s="2" t="s">
        <v>1463</v>
      </c>
      <c r="B20" s="4" t="s">
        <v>7</v>
      </c>
      <c r="C20" s="4" t="s">
        <v>7</v>
      </c>
      <c r="D20" s="4" t="s">
        <v>7</v>
      </c>
    </row>
    <row r="21" spans="1:4" ht="30">
      <c r="A21" s="3" t="s">
        <v>1429</v>
      </c>
      <c r="B21" s="4" t="s">
        <v>7</v>
      </c>
      <c r="C21" s="4" t="s">
        <v>7</v>
      </c>
      <c r="D21" s="4" t="s">
        <v>7</v>
      </c>
    </row>
    <row r="22" spans="1:4">
      <c r="A22" s="2" t="s">
        <v>539</v>
      </c>
      <c r="B22" s="4">
        <v>0</v>
      </c>
      <c r="C22" s="4">
        <v>0</v>
      </c>
      <c r="D22" s="4" t="s">
        <v>7</v>
      </c>
    </row>
    <row r="23" spans="1:4" ht="45">
      <c r="A23" s="2" t="s">
        <v>1464</v>
      </c>
      <c r="B23" s="4" t="s">
        <v>7</v>
      </c>
      <c r="C23" s="4" t="s">
        <v>7</v>
      </c>
      <c r="D23" s="4" t="s">
        <v>7</v>
      </c>
    </row>
    <row r="24" spans="1:4" ht="30">
      <c r="A24" s="3" t="s">
        <v>1429</v>
      </c>
      <c r="B24" s="4" t="s">
        <v>7</v>
      </c>
      <c r="C24" s="4" t="s">
        <v>7</v>
      </c>
      <c r="D24" s="4" t="s">
        <v>7</v>
      </c>
    </row>
    <row r="25" spans="1:4">
      <c r="A25" s="2" t="s">
        <v>539</v>
      </c>
      <c r="B25" s="4">
        <v>0</v>
      </c>
      <c r="C25" s="4">
        <v>0</v>
      </c>
      <c r="D25" s="4" t="s">
        <v>7</v>
      </c>
    </row>
    <row r="26" spans="1:4" ht="45">
      <c r="A26" s="2" t="s">
        <v>1465</v>
      </c>
      <c r="B26" s="4" t="s">
        <v>7</v>
      </c>
      <c r="C26" s="4" t="s">
        <v>7</v>
      </c>
      <c r="D26" s="4" t="s">
        <v>7</v>
      </c>
    </row>
    <row r="27" spans="1:4" ht="30">
      <c r="A27" s="3" t="s">
        <v>1429</v>
      </c>
      <c r="B27" s="4" t="s">
        <v>7</v>
      </c>
      <c r="C27" s="4" t="s">
        <v>7</v>
      </c>
      <c r="D27" s="4" t="s">
        <v>7</v>
      </c>
    </row>
    <row r="28" spans="1:4">
      <c r="A28" s="2" t="s">
        <v>539</v>
      </c>
      <c r="B28" s="6">
        <v>168605</v>
      </c>
      <c r="C28" s="6">
        <v>157372</v>
      </c>
      <c r="D28" s="4" t="s">
        <v>7</v>
      </c>
    </row>
    <row r="29" spans="1:4" ht="45">
      <c r="A29" s="2" t="s">
        <v>1466</v>
      </c>
      <c r="B29" s="4" t="s">
        <v>7</v>
      </c>
      <c r="C29" s="4" t="s">
        <v>7</v>
      </c>
      <c r="D29" s="4" t="s">
        <v>7</v>
      </c>
    </row>
    <row r="30" spans="1:4" ht="30">
      <c r="A30" s="3" t="s">
        <v>1429</v>
      </c>
      <c r="B30" s="4" t="s">
        <v>7</v>
      </c>
      <c r="C30" s="4" t="s">
        <v>7</v>
      </c>
      <c r="D30" s="4" t="s">
        <v>7</v>
      </c>
    </row>
    <row r="31" spans="1:4">
      <c r="A31" s="2" t="s">
        <v>539</v>
      </c>
      <c r="B31" s="4">
        <v>0</v>
      </c>
      <c r="C31" s="4">
        <v>0</v>
      </c>
      <c r="D31" s="4" t="s">
        <v>7</v>
      </c>
    </row>
    <row r="32" spans="1:4" ht="45">
      <c r="A32" s="2" t="s">
        <v>1467</v>
      </c>
      <c r="B32" s="4" t="s">
        <v>7</v>
      </c>
      <c r="C32" s="4" t="s">
        <v>7</v>
      </c>
      <c r="D32" s="4" t="s">
        <v>7</v>
      </c>
    </row>
    <row r="33" spans="1:4" ht="30">
      <c r="A33" s="3" t="s">
        <v>1429</v>
      </c>
      <c r="B33" s="4" t="s">
        <v>7</v>
      </c>
      <c r="C33" s="4" t="s">
        <v>7</v>
      </c>
      <c r="D33" s="4" t="s">
        <v>7</v>
      </c>
    </row>
    <row r="34" spans="1:4">
      <c r="A34" s="2" t="s">
        <v>539</v>
      </c>
      <c r="B34" s="4">
        <v>0</v>
      </c>
      <c r="C34" s="4">
        <v>0</v>
      </c>
      <c r="D34" s="4" t="s">
        <v>7</v>
      </c>
    </row>
    <row r="35" spans="1:4" ht="45">
      <c r="A35" s="2" t="s">
        <v>1468</v>
      </c>
      <c r="B35" s="4" t="s">
        <v>7</v>
      </c>
      <c r="C35" s="4" t="s">
        <v>7</v>
      </c>
      <c r="D35" s="4" t="s">
        <v>7</v>
      </c>
    </row>
    <row r="36" spans="1:4" ht="30">
      <c r="A36" s="3" t="s">
        <v>1429</v>
      </c>
      <c r="B36" s="4" t="s">
        <v>7</v>
      </c>
      <c r="C36" s="4" t="s">
        <v>7</v>
      </c>
      <c r="D36" s="4" t="s">
        <v>7</v>
      </c>
    </row>
    <row r="37" spans="1:4">
      <c r="A37" s="2" t="s">
        <v>539</v>
      </c>
      <c r="B37" s="6">
        <v>98951</v>
      </c>
      <c r="C37" s="6">
        <v>88913</v>
      </c>
      <c r="D37" s="4" t="s">
        <v>7</v>
      </c>
    </row>
    <row r="38" spans="1:4" ht="45">
      <c r="A38" s="2" t="s">
        <v>1469</v>
      </c>
      <c r="B38" s="4" t="s">
        <v>7</v>
      </c>
      <c r="C38" s="4" t="s">
        <v>7</v>
      </c>
      <c r="D38" s="4" t="s">
        <v>7</v>
      </c>
    </row>
    <row r="39" spans="1:4" ht="30">
      <c r="A39" s="3" t="s">
        <v>1429</v>
      </c>
      <c r="B39" s="4" t="s">
        <v>7</v>
      </c>
      <c r="C39" s="4" t="s">
        <v>7</v>
      </c>
      <c r="D39" s="4" t="s">
        <v>7</v>
      </c>
    </row>
    <row r="40" spans="1:4">
      <c r="A40" s="2" t="s">
        <v>539</v>
      </c>
      <c r="B40" s="4">
        <v>0</v>
      </c>
      <c r="C40" s="4">
        <v>0</v>
      </c>
      <c r="D40" s="4" t="s">
        <v>7</v>
      </c>
    </row>
    <row r="41" spans="1:4" ht="30">
      <c r="A41" s="2" t="s">
        <v>1470</v>
      </c>
      <c r="B41" s="4" t="s">
        <v>7</v>
      </c>
      <c r="C41" s="4" t="s">
        <v>7</v>
      </c>
      <c r="D41" s="4" t="s">
        <v>7</v>
      </c>
    </row>
    <row r="42" spans="1:4" ht="30">
      <c r="A42" s="3" t="s">
        <v>1429</v>
      </c>
      <c r="B42" s="4" t="s">
        <v>7</v>
      </c>
      <c r="C42" s="4" t="s">
        <v>7</v>
      </c>
      <c r="D42" s="4" t="s">
        <v>7</v>
      </c>
    </row>
    <row r="43" spans="1:4">
      <c r="A43" s="2" t="s">
        <v>539</v>
      </c>
      <c r="B43" s="4">
        <v>0</v>
      </c>
      <c r="C43" s="4" t="s">
        <v>7</v>
      </c>
      <c r="D43" s="4" t="s">
        <v>7</v>
      </c>
    </row>
    <row r="44" spans="1:4" ht="45">
      <c r="A44" s="2" t="s">
        <v>1471</v>
      </c>
      <c r="B44" s="4" t="s">
        <v>7</v>
      </c>
      <c r="C44" s="4" t="s">
        <v>7</v>
      </c>
      <c r="D44" s="4" t="s">
        <v>7</v>
      </c>
    </row>
    <row r="45" spans="1:4" ht="30">
      <c r="A45" s="3" t="s">
        <v>1429</v>
      </c>
      <c r="B45" s="4" t="s">
        <v>7</v>
      </c>
      <c r="C45" s="4" t="s">
        <v>7</v>
      </c>
      <c r="D45" s="4" t="s">
        <v>7</v>
      </c>
    </row>
    <row r="46" spans="1:4">
      <c r="A46" s="2" t="s">
        <v>539</v>
      </c>
      <c r="B46" s="4">
        <v>0</v>
      </c>
      <c r="C46" s="4" t="s">
        <v>7</v>
      </c>
      <c r="D46" s="4" t="s">
        <v>7</v>
      </c>
    </row>
    <row r="47" spans="1:4" ht="30">
      <c r="A47" s="2" t="s">
        <v>1472</v>
      </c>
      <c r="B47" s="4" t="s">
        <v>7</v>
      </c>
      <c r="C47" s="4" t="s">
        <v>7</v>
      </c>
      <c r="D47" s="4" t="s">
        <v>7</v>
      </c>
    </row>
    <row r="48" spans="1:4" ht="30">
      <c r="A48" s="3" t="s">
        <v>1429</v>
      </c>
      <c r="B48" s="4" t="s">
        <v>7</v>
      </c>
      <c r="C48" s="4" t="s">
        <v>7</v>
      </c>
      <c r="D48" s="4" t="s">
        <v>7</v>
      </c>
    </row>
    <row r="49" spans="1:4">
      <c r="A49" s="2" t="s">
        <v>539</v>
      </c>
      <c r="B49" s="6">
        <v>8681</v>
      </c>
      <c r="C49" s="4" t="s">
        <v>7</v>
      </c>
      <c r="D49" s="4" t="s">
        <v>7</v>
      </c>
    </row>
    <row r="50" spans="1:4">
      <c r="A50" s="2" t="s">
        <v>1473</v>
      </c>
      <c r="B50" s="4" t="s">
        <v>7</v>
      </c>
      <c r="C50" s="4" t="s">
        <v>7</v>
      </c>
      <c r="D50" s="4" t="s">
        <v>7</v>
      </c>
    </row>
    <row r="51" spans="1:4" ht="30">
      <c r="A51" s="3" t="s">
        <v>1429</v>
      </c>
      <c r="B51" s="4" t="s">
        <v>7</v>
      </c>
      <c r="C51" s="4" t="s">
        <v>7</v>
      </c>
      <c r="D51" s="4" t="s">
        <v>7</v>
      </c>
    </row>
    <row r="52" spans="1:4">
      <c r="A52" s="2" t="s">
        <v>539</v>
      </c>
      <c r="B52" s="6">
        <v>276934</v>
      </c>
      <c r="C52" s="6">
        <v>248679</v>
      </c>
      <c r="D52" s="4" t="s">
        <v>7</v>
      </c>
    </row>
    <row r="53" spans="1:4" ht="45">
      <c r="A53" s="2" t="s">
        <v>1474</v>
      </c>
      <c r="B53" s="4" t="s">
        <v>7</v>
      </c>
      <c r="C53" s="4" t="s">
        <v>7</v>
      </c>
      <c r="D53" s="4" t="s">
        <v>7</v>
      </c>
    </row>
    <row r="54" spans="1:4" ht="30">
      <c r="A54" s="3" t="s">
        <v>1429</v>
      </c>
      <c r="B54" s="4" t="s">
        <v>7</v>
      </c>
      <c r="C54" s="4" t="s">
        <v>7</v>
      </c>
      <c r="D54" s="4" t="s">
        <v>7</v>
      </c>
    </row>
    <row r="55" spans="1:4">
      <c r="A55" s="2" t="s">
        <v>539</v>
      </c>
      <c r="B55" s="4">
        <v>697</v>
      </c>
      <c r="C55" s="6">
        <v>2394</v>
      </c>
      <c r="D55" s="4" t="s">
        <v>7</v>
      </c>
    </row>
    <row r="56" spans="1:4" ht="30">
      <c r="A56" s="2" t="s">
        <v>1475</v>
      </c>
      <c r="B56" s="4" t="s">
        <v>7</v>
      </c>
      <c r="C56" s="4" t="s">
        <v>7</v>
      </c>
      <c r="D56" s="4" t="s">
        <v>7</v>
      </c>
    </row>
    <row r="57" spans="1:4" ht="30">
      <c r="A57" s="3" t="s">
        <v>1429</v>
      </c>
      <c r="B57" s="4" t="s">
        <v>7</v>
      </c>
      <c r="C57" s="4" t="s">
        <v>7</v>
      </c>
      <c r="D57" s="4" t="s">
        <v>7</v>
      </c>
    </row>
    <row r="58" spans="1:4">
      <c r="A58" s="2" t="s">
        <v>539</v>
      </c>
      <c r="B58" s="6">
        <v>168605</v>
      </c>
      <c r="C58" s="6">
        <v>157372</v>
      </c>
      <c r="D58" s="4" t="s">
        <v>7</v>
      </c>
    </row>
    <row r="59" spans="1:4" ht="45">
      <c r="A59" s="2" t="s">
        <v>1476</v>
      </c>
      <c r="B59" s="4" t="s">
        <v>7</v>
      </c>
      <c r="C59" s="4" t="s">
        <v>7</v>
      </c>
      <c r="D59" s="4" t="s">
        <v>7</v>
      </c>
    </row>
    <row r="60" spans="1:4" ht="30">
      <c r="A60" s="3" t="s">
        <v>1429</v>
      </c>
      <c r="B60" s="4" t="s">
        <v>7</v>
      </c>
      <c r="C60" s="4" t="s">
        <v>7</v>
      </c>
      <c r="D60" s="4" t="s">
        <v>7</v>
      </c>
    </row>
    <row r="61" spans="1:4">
      <c r="A61" s="2" t="s">
        <v>539</v>
      </c>
      <c r="B61" s="6">
        <v>98951</v>
      </c>
      <c r="C61" s="6">
        <v>88913</v>
      </c>
      <c r="D61" s="4" t="s">
        <v>7</v>
      </c>
    </row>
    <row r="62" spans="1:4" ht="30">
      <c r="A62" s="2" t="s">
        <v>1477</v>
      </c>
      <c r="B62" s="4" t="s">
        <v>7</v>
      </c>
      <c r="C62" s="4" t="s">
        <v>7</v>
      </c>
      <c r="D62" s="4" t="s">
        <v>7</v>
      </c>
    </row>
    <row r="63" spans="1:4" ht="30">
      <c r="A63" s="3" t="s">
        <v>1429</v>
      </c>
      <c r="B63" s="4" t="s">
        <v>7</v>
      </c>
      <c r="C63" s="4" t="s">
        <v>7</v>
      </c>
      <c r="D63" s="4" t="s">
        <v>7</v>
      </c>
    </row>
    <row r="64" spans="1:4">
      <c r="A64" s="2" t="s">
        <v>539</v>
      </c>
      <c r="B64" s="8">
        <v>8681</v>
      </c>
      <c r="C64" s="4" t="s">
        <v>7</v>
      </c>
      <c r="D64" s="4" t="s">
        <v>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1478</v>
      </c>
      <c r="B1" s="9" t="s">
        <v>3</v>
      </c>
    </row>
    <row r="2" spans="1:2" ht="30">
      <c r="A2" s="1" t="s">
        <v>33</v>
      </c>
      <c r="B2" s="9"/>
    </row>
    <row r="3" spans="1:2" ht="30">
      <c r="A3" s="3" t="s">
        <v>477</v>
      </c>
      <c r="B3" s="4" t="s">
        <v>7</v>
      </c>
    </row>
    <row r="4" spans="1:2">
      <c r="A4" s="2" t="s">
        <v>559</v>
      </c>
      <c r="B4" s="8">
        <v>11617</v>
      </c>
    </row>
    <row r="5" spans="1:2">
      <c r="A5" s="2" t="s">
        <v>560</v>
      </c>
      <c r="B5" s="6">
        <v>12188</v>
      </c>
    </row>
    <row r="6" spans="1:2">
      <c r="A6" s="2" t="s">
        <v>561</v>
      </c>
      <c r="B6" s="6">
        <v>12865</v>
      </c>
    </row>
    <row r="7" spans="1:2">
      <c r="A7" s="2" t="s">
        <v>562</v>
      </c>
      <c r="B7" s="6">
        <v>13495</v>
      </c>
    </row>
    <row r="8" spans="1:2">
      <c r="A8" s="2" t="s">
        <v>563</v>
      </c>
      <c r="B8" s="6">
        <v>13241</v>
      </c>
    </row>
    <row r="9" spans="1:2">
      <c r="A9" s="2" t="s">
        <v>1479</v>
      </c>
      <c r="B9" s="8">
        <v>7461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4" customWidth="1"/>
    <col min="3" max="3" width="7.7109375" customWidth="1"/>
    <col min="4" max="4" width="24.85546875" customWidth="1"/>
    <col min="5" max="5" width="7.7109375" customWidth="1"/>
    <col min="6" max="6" width="24.85546875" customWidth="1"/>
    <col min="7" max="7" width="7.7109375" customWidth="1"/>
  </cols>
  <sheetData>
    <row r="1" spans="1:7" ht="15" customHeight="1">
      <c r="A1" s="1" t="s">
        <v>1480</v>
      </c>
      <c r="B1" s="9" t="s">
        <v>2</v>
      </c>
      <c r="C1" s="9"/>
      <c r="D1" s="9"/>
      <c r="E1" s="9"/>
      <c r="F1" s="9"/>
      <c r="G1" s="9"/>
    </row>
    <row r="2" spans="1:7" ht="30">
      <c r="A2" s="1" t="s">
        <v>33</v>
      </c>
      <c r="B2" s="9" t="s">
        <v>3</v>
      </c>
      <c r="C2" s="9"/>
      <c r="D2" s="9" t="s">
        <v>34</v>
      </c>
      <c r="E2" s="9"/>
      <c r="F2" s="9" t="s">
        <v>79</v>
      </c>
      <c r="G2" s="9"/>
    </row>
    <row r="3" spans="1:7">
      <c r="A3" s="3" t="s">
        <v>1481</v>
      </c>
      <c r="B3" s="4" t="s">
        <v>7</v>
      </c>
      <c r="C3" s="4"/>
      <c r="D3" s="4" t="s">
        <v>7</v>
      </c>
      <c r="E3" s="4"/>
      <c r="F3" s="4" t="s">
        <v>7</v>
      </c>
      <c r="G3" s="4"/>
    </row>
    <row r="4" spans="1:7" ht="30">
      <c r="A4" s="2" t="s">
        <v>1482</v>
      </c>
      <c r="B4" s="8">
        <v>25123</v>
      </c>
      <c r="C4" s="4"/>
      <c r="D4" s="8">
        <v>24263</v>
      </c>
      <c r="E4" s="4"/>
      <c r="F4" s="8">
        <v>22301</v>
      </c>
      <c r="G4" s="4"/>
    </row>
    <row r="5" spans="1:7">
      <c r="A5" s="2" t="s">
        <v>1483</v>
      </c>
      <c r="B5" s="4" t="s">
        <v>7</v>
      </c>
      <c r="C5" s="4"/>
      <c r="D5" s="4" t="s">
        <v>7</v>
      </c>
      <c r="E5" s="4"/>
      <c r="F5" s="4" t="s">
        <v>7</v>
      </c>
      <c r="G5" s="4"/>
    </row>
    <row r="6" spans="1:7">
      <c r="A6" s="3" t="s">
        <v>1481</v>
      </c>
      <c r="B6" s="4" t="s">
        <v>7</v>
      </c>
      <c r="C6" s="4"/>
      <c r="D6" s="4" t="s">
        <v>7</v>
      </c>
      <c r="E6" s="4"/>
      <c r="F6" s="4" t="s">
        <v>7</v>
      </c>
      <c r="G6" s="4"/>
    </row>
    <row r="7" spans="1:7" ht="30">
      <c r="A7" s="2" t="s">
        <v>1482</v>
      </c>
      <c r="B7" s="6">
        <v>6304</v>
      </c>
      <c r="C7" s="4"/>
      <c r="D7" s="6">
        <v>6011</v>
      </c>
      <c r="E7" s="4"/>
      <c r="F7" s="6">
        <v>4868</v>
      </c>
      <c r="G7" s="4"/>
    </row>
    <row r="8" spans="1:7" ht="30">
      <c r="A8" s="2" t="s">
        <v>1484</v>
      </c>
      <c r="B8" s="4" t="s">
        <v>7</v>
      </c>
      <c r="C8" s="4"/>
      <c r="D8" s="4" t="s">
        <v>7</v>
      </c>
      <c r="E8" s="4"/>
      <c r="F8" s="4" t="s">
        <v>7</v>
      </c>
      <c r="G8" s="4"/>
    </row>
    <row r="9" spans="1:7">
      <c r="A9" s="3" t="s">
        <v>1481</v>
      </c>
      <c r="B9" s="4" t="s">
        <v>7</v>
      </c>
      <c r="C9" s="4"/>
      <c r="D9" s="4" t="s">
        <v>7</v>
      </c>
      <c r="E9" s="4"/>
      <c r="F9" s="4" t="s">
        <v>7</v>
      </c>
      <c r="G9" s="4"/>
    </row>
    <row r="10" spans="1:7" ht="30">
      <c r="A10" s="2" t="s">
        <v>1482</v>
      </c>
      <c r="B10" s="4">
        <v>440</v>
      </c>
      <c r="C10" s="241" t="s">
        <v>1485</v>
      </c>
      <c r="D10" s="4">
        <v>360</v>
      </c>
      <c r="E10" s="241" t="s">
        <v>1485</v>
      </c>
      <c r="F10" s="4">
        <v>247</v>
      </c>
      <c r="G10" s="241" t="s">
        <v>1485</v>
      </c>
    </row>
    <row r="11" spans="1:7" ht="30">
      <c r="A11" s="2" t="s">
        <v>1486</v>
      </c>
      <c r="B11" s="238">
        <v>0.6</v>
      </c>
      <c r="C11" s="4"/>
      <c r="D11" s="4" t="s">
        <v>7</v>
      </c>
      <c r="E11" s="4"/>
      <c r="F11" s="4" t="s">
        <v>7</v>
      </c>
      <c r="G11" s="4"/>
    </row>
    <row r="12" spans="1:7">
      <c r="A12" s="2" t="s">
        <v>1487</v>
      </c>
      <c r="B12" s="4" t="s">
        <v>7</v>
      </c>
      <c r="C12" s="4"/>
      <c r="D12" s="4" t="s">
        <v>7</v>
      </c>
      <c r="E12" s="4"/>
      <c r="F12" s="4" t="s">
        <v>7</v>
      </c>
      <c r="G12" s="4"/>
    </row>
    <row r="13" spans="1:7">
      <c r="A13" s="3" t="s">
        <v>1481</v>
      </c>
      <c r="B13" s="4" t="s">
        <v>7</v>
      </c>
      <c r="C13" s="4"/>
      <c r="D13" s="4" t="s">
        <v>7</v>
      </c>
      <c r="E13" s="4"/>
      <c r="F13" s="4" t="s">
        <v>7</v>
      </c>
      <c r="G13" s="4"/>
    </row>
    <row r="14" spans="1:7" ht="30">
      <c r="A14" s="2" t="s">
        <v>1482</v>
      </c>
      <c r="B14" s="4">
        <v>334</v>
      </c>
      <c r="C14" s="241" t="s">
        <v>1488</v>
      </c>
      <c r="D14" s="4">
        <v>275</v>
      </c>
      <c r="E14" s="241" t="s">
        <v>1488</v>
      </c>
      <c r="F14" s="4">
        <v>201</v>
      </c>
      <c r="G14" s="241" t="s">
        <v>1488</v>
      </c>
    </row>
    <row r="15" spans="1:7" ht="30">
      <c r="A15" s="2" t="s">
        <v>1486</v>
      </c>
      <c r="B15" s="238">
        <v>0.9</v>
      </c>
      <c r="C15" s="4"/>
      <c r="D15" s="4" t="s">
        <v>7</v>
      </c>
      <c r="E15" s="4"/>
      <c r="F15" s="4" t="s">
        <v>7</v>
      </c>
      <c r="G15" s="4"/>
    </row>
    <row r="16" spans="1:7" ht="30">
      <c r="A16" s="2" t="s">
        <v>1489</v>
      </c>
      <c r="B16" s="4" t="s">
        <v>7</v>
      </c>
      <c r="C16" s="4"/>
      <c r="D16" s="4" t="s">
        <v>7</v>
      </c>
      <c r="E16" s="4"/>
      <c r="F16" s="4" t="s">
        <v>7</v>
      </c>
      <c r="G16" s="4"/>
    </row>
    <row r="17" spans="1:7">
      <c r="A17" s="3" t="s">
        <v>1481</v>
      </c>
      <c r="B17" s="4" t="s">
        <v>7</v>
      </c>
      <c r="C17" s="4"/>
      <c r="D17" s="4" t="s">
        <v>7</v>
      </c>
      <c r="E17" s="4"/>
      <c r="F17" s="4" t="s">
        <v>7</v>
      </c>
      <c r="G17" s="4"/>
    </row>
    <row r="18" spans="1:7" ht="30">
      <c r="A18" s="2" t="s">
        <v>1482</v>
      </c>
      <c r="B18" s="6">
        <v>3549</v>
      </c>
      <c r="C18" s="4"/>
      <c r="D18" s="6">
        <v>3415</v>
      </c>
      <c r="E18" s="4"/>
      <c r="F18" s="6">
        <v>3164</v>
      </c>
      <c r="G18" s="4"/>
    </row>
    <row r="19" spans="1:7" ht="45">
      <c r="A19" s="2" t="s">
        <v>1490</v>
      </c>
      <c r="B19" s="4" t="s">
        <v>7</v>
      </c>
      <c r="C19" s="4"/>
      <c r="D19" s="4" t="s">
        <v>7</v>
      </c>
      <c r="E19" s="4"/>
      <c r="F19" s="4" t="s">
        <v>7</v>
      </c>
      <c r="G19" s="4"/>
    </row>
    <row r="20" spans="1:7">
      <c r="A20" s="3" t="s">
        <v>1481</v>
      </c>
      <c r="B20" s="4" t="s">
        <v>7</v>
      </c>
      <c r="C20" s="4"/>
      <c r="D20" s="4" t="s">
        <v>7</v>
      </c>
      <c r="E20" s="4"/>
      <c r="F20" s="4" t="s">
        <v>7</v>
      </c>
      <c r="G20" s="4"/>
    </row>
    <row r="21" spans="1:7" ht="30">
      <c r="A21" s="2" t="s">
        <v>1482</v>
      </c>
      <c r="B21" s="4">
        <v>156</v>
      </c>
      <c r="C21" s="4"/>
      <c r="D21" s="4">
        <v>161</v>
      </c>
      <c r="E21" s="4"/>
      <c r="F21" s="4">
        <v>154</v>
      </c>
      <c r="G21" s="4"/>
    </row>
    <row r="22" spans="1:7" ht="45">
      <c r="A22" s="2" t="s">
        <v>1491</v>
      </c>
      <c r="B22" s="4" t="s">
        <v>7</v>
      </c>
      <c r="C22" s="4"/>
      <c r="D22" s="4" t="s">
        <v>7</v>
      </c>
      <c r="E22" s="4"/>
      <c r="F22" s="4" t="s">
        <v>7</v>
      </c>
      <c r="G22" s="4"/>
    </row>
    <row r="23" spans="1:7">
      <c r="A23" s="3" t="s">
        <v>1481</v>
      </c>
      <c r="B23" s="4" t="s">
        <v>7</v>
      </c>
      <c r="C23" s="4"/>
      <c r="D23" s="4" t="s">
        <v>7</v>
      </c>
      <c r="E23" s="4"/>
      <c r="F23" s="4" t="s">
        <v>7</v>
      </c>
      <c r="G23" s="4"/>
    </row>
    <row r="24" spans="1:7" ht="30">
      <c r="A24" s="2" t="s">
        <v>1482</v>
      </c>
      <c r="B24" s="4">
        <v>307</v>
      </c>
      <c r="C24" s="4"/>
      <c r="D24" s="4">
        <v>306</v>
      </c>
      <c r="E24" s="4"/>
      <c r="F24" s="4">
        <v>292</v>
      </c>
      <c r="G24" s="4"/>
    </row>
    <row r="25" spans="1:7" ht="30">
      <c r="A25" s="2" t="s">
        <v>1492</v>
      </c>
      <c r="B25" s="4" t="s">
        <v>7</v>
      </c>
      <c r="C25" s="4"/>
      <c r="D25" s="4" t="s">
        <v>7</v>
      </c>
      <c r="E25" s="4"/>
      <c r="F25" s="4" t="s">
        <v>7</v>
      </c>
      <c r="G25" s="4"/>
    </row>
    <row r="26" spans="1:7">
      <c r="A26" s="3" t="s">
        <v>1481</v>
      </c>
      <c r="B26" s="4" t="s">
        <v>7</v>
      </c>
      <c r="C26" s="4"/>
      <c r="D26" s="4" t="s">
        <v>7</v>
      </c>
      <c r="E26" s="4"/>
      <c r="F26" s="4" t="s">
        <v>7</v>
      </c>
      <c r="G26" s="4"/>
    </row>
    <row r="27" spans="1:7" ht="30">
      <c r="A27" s="2" t="s">
        <v>1482</v>
      </c>
      <c r="B27" s="4">
        <v>668</v>
      </c>
      <c r="C27" s="4"/>
      <c r="D27" s="4">
        <v>453</v>
      </c>
      <c r="E27" s="4"/>
      <c r="F27" s="4">
        <v>384</v>
      </c>
      <c r="G27" s="4"/>
    </row>
    <row r="28" spans="1:7" ht="30">
      <c r="A28" s="2" t="s">
        <v>1493</v>
      </c>
      <c r="B28" s="4" t="s">
        <v>7</v>
      </c>
      <c r="C28" s="4"/>
      <c r="D28" s="4" t="s">
        <v>7</v>
      </c>
      <c r="E28" s="4"/>
      <c r="F28" s="4" t="s">
        <v>7</v>
      </c>
      <c r="G28" s="4"/>
    </row>
    <row r="29" spans="1:7">
      <c r="A29" s="3" t="s">
        <v>1481</v>
      </c>
      <c r="B29" s="4" t="s">
        <v>7</v>
      </c>
      <c r="C29" s="4"/>
      <c r="D29" s="4" t="s">
        <v>7</v>
      </c>
      <c r="E29" s="4"/>
      <c r="F29" s="4" t="s">
        <v>7</v>
      </c>
      <c r="G29" s="4"/>
    </row>
    <row r="30" spans="1:7" ht="30">
      <c r="A30" s="2" t="s">
        <v>1482</v>
      </c>
      <c r="B30" s="4">
        <v>47</v>
      </c>
      <c r="C30" s="4"/>
      <c r="D30" s="4">
        <v>173</v>
      </c>
      <c r="E30" s="4"/>
      <c r="F30" s="4">
        <v>280</v>
      </c>
      <c r="G30" s="4"/>
    </row>
    <row r="31" spans="1:7" ht="30">
      <c r="A31" s="2" t="s">
        <v>1494</v>
      </c>
      <c r="B31" s="4" t="s">
        <v>7</v>
      </c>
      <c r="C31" s="4"/>
      <c r="D31" s="4" t="s">
        <v>7</v>
      </c>
      <c r="E31" s="4"/>
      <c r="F31" s="4" t="s">
        <v>7</v>
      </c>
      <c r="G31" s="4"/>
    </row>
    <row r="32" spans="1:7">
      <c r="A32" s="3" t="s">
        <v>1481</v>
      </c>
      <c r="B32" s="4" t="s">
        <v>7</v>
      </c>
      <c r="C32" s="4"/>
      <c r="D32" s="4" t="s">
        <v>7</v>
      </c>
      <c r="E32" s="4"/>
      <c r="F32" s="4" t="s">
        <v>7</v>
      </c>
      <c r="G32" s="4"/>
    </row>
    <row r="33" spans="1:7" ht="30">
      <c r="A33" s="2" t="s">
        <v>1482</v>
      </c>
      <c r="B33" s="4">
        <v>29</v>
      </c>
      <c r="C33" s="4"/>
      <c r="D33" s="4">
        <v>28</v>
      </c>
      <c r="E33" s="4"/>
      <c r="F33" s="4">
        <v>27</v>
      </c>
      <c r="G33" s="4"/>
    </row>
    <row r="34" spans="1:7">
      <c r="A34" s="2" t="s">
        <v>1495</v>
      </c>
      <c r="B34" s="4" t="s">
        <v>7</v>
      </c>
      <c r="C34" s="4"/>
      <c r="D34" s="4" t="s">
        <v>7</v>
      </c>
      <c r="E34" s="4"/>
      <c r="F34" s="4" t="s">
        <v>7</v>
      </c>
      <c r="G34" s="4"/>
    </row>
    <row r="35" spans="1:7">
      <c r="A35" s="3" t="s">
        <v>1481</v>
      </c>
      <c r="B35" s="4" t="s">
        <v>7</v>
      </c>
      <c r="C35" s="4"/>
      <c r="D35" s="4" t="s">
        <v>7</v>
      </c>
      <c r="E35" s="4"/>
      <c r="F35" s="4" t="s">
        <v>7</v>
      </c>
      <c r="G35" s="4"/>
    </row>
    <row r="36" spans="1:7" ht="30">
      <c r="A36" s="2" t="s">
        <v>1482</v>
      </c>
      <c r="B36" s="8">
        <v>13289</v>
      </c>
      <c r="C36" s="4"/>
      <c r="D36" s="8">
        <v>13081</v>
      </c>
      <c r="E36" s="4"/>
      <c r="F36" s="8">
        <v>12684</v>
      </c>
      <c r="G36" s="4"/>
    </row>
    <row r="37" spans="1:7">
      <c r="A37" s="87"/>
      <c r="B37" s="87"/>
      <c r="C37" s="87"/>
      <c r="D37" s="87"/>
      <c r="E37" s="87"/>
      <c r="F37" s="87"/>
      <c r="G37" s="87"/>
    </row>
    <row r="38" spans="1:7" ht="15" customHeight="1">
      <c r="A38" s="2" t="s">
        <v>1485</v>
      </c>
      <c r="B38" s="88" t="s">
        <v>619</v>
      </c>
      <c r="C38" s="88"/>
      <c r="D38" s="88"/>
      <c r="E38" s="88"/>
      <c r="F38" s="88"/>
      <c r="G38" s="88"/>
    </row>
    <row r="39" spans="1:7" ht="15" customHeight="1">
      <c r="A39" s="2" t="s">
        <v>1488</v>
      </c>
      <c r="B39" s="88" t="s">
        <v>620</v>
      </c>
      <c r="C39" s="88"/>
      <c r="D39" s="88"/>
      <c r="E39" s="88"/>
      <c r="F39" s="88"/>
      <c r="G39" s="88"/>
    </row>
  </sheetData>
  <mergeCells count="7">
    <mergeCell ref="B39:G39"/>
    <mergeCell ref="B1:G1"/>
    <mergeCell ref="B2:C2"/>
    <mergeCell ref="D2:E2"/>
    <mergeCell ref="F2:G2"/>
    <mergeCell ref="A37:G37"/>
    <mergeCell ref="B38:G3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96</v>
      </c>
      <c r="B1" s="9" t="s">
        <v>2</v>
      </c>
      <c r="C1" s="9"/>
      <c r="D1" s="9"/>
    </row>
    <row r="2" spans="1:4" ht="30">
      <c r="A2" s="1" t="s">
        <v>33</v>
      </c>
      <c r="B2" s="1" t="s">
        <v>3</v>
      </c>
      <c r="C2" s="1" t="s">
        <v>34</v>
      </c>
      <c r="D2" s="1" t="s">
        <v>79</v>
      </c>
    </row>
    <row r="3" spans="1:4">
      <c r="A3" s="3" t="s">
        <v>629</v>
      </c>
      <c r="B3" s="4" t="s">
        <v>7</v>
      </c>
      <c r="C3" s="4" t="s">
        <v>7</v>
      </c>
      <c r="D3" s="4" t="s">
        <v>7</v>
      </c>
    </row>
    <row r="4" spans="1:4">
      <c r="A4" s="2" t="s">
        <v>633</v>
      </c>
      <c r="B4" s="8">
        <v>110936</v>
      </c>
      <c r="C4" s="8">
        <v>18557</v>
      </c>
      <c r="D4" s="8">
        <v>34498</v>
      </c>
    </row>
    <row r="5" spans="1:4">
      <c r="A5" s="2" t="s">
        <v>634</v>
      </c>
      <c r="B5" s="6">
        <v>118741</v>
      </c>
      <c r="C5" s="6">
        <v>72072</v>
      </c>
      <c r="D5" s="6">
        <v>90470</v>
      </c>
    </row>
    <row r="6" spans="1:4" ht="30">
      <c r="A6" s="2" t="s">
        <v>89</v>
      </c>
      <c r="B6" s="8">
        <v>229677</v>
      </c>
      <c r="C6" s="8">
        <v>90629</v>
      </c>
      <c r="D6" s="8">
        <v>12496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1" t="s">
        <v>1497</v>
      </c>
      <c r="B1" s="9" t="s">
        <v>2</v>
      </c>
      <c r="C1" s="9"/>
      <c r="D1" s="9"/>
    </row>
    <row r="2" spans="1:4" ht="30">
      <c r="A2" s="1" t="s">
        <v>33</v>
      </c>
      <c r="B2" s="1" t="s">
        <v>3</v>
      </c>
      <c r="C2" s="1" t="s">
        <v>34</v>
      </c>
      <c r="D2" s="1" t="s">
        <v>79</v>
      </c>
    </row>
    <row r="3" spans="1:4">
      <c r="A3" s="3" t="s">
        <v>636</v>
      </c>
      <c r="B3" s="4" t="s">
        <v>7</v>
      </c>
      <c r="C3" s="4" t="s">
        <v>7</v>
      </c>
      <c r="D3" s="4" t="s">
        <v>7</v>
      </c>
    </row>
    <row r="4" spans="1:4">
      <c r="A4" s="2" t="s">
        <v>637</v>
      </c>
      <c r="B4" s="8">
        <v>6692</v>
      </c>
      <c r="C4" s="8">
        <v>2740</v>
      </c>
      <c r="D4" s="8">
        <v>45173</v>
      </c>
    </row>
    <row r="5" spans="1:4">
      <c r="A5" s="2" t="s">
        <v>638</v>
      </c>
      <c r="B5" s="6">
        <v>5308</v>
      </c>
      <c r="C5" s="4">
        <v>126</v>
      </c>
      <c r="D5" s="6">
        <v>7205</v>
      </c>
    </row>
    <row r="6" spans="1:4">
      <c r="A6" s="2" t="s">
        <v>634</v>
      </c>
      <c r="B6" s="6">
        <v>30846</v>
      </c>
      <c r="C6" s="6">
        <v>34158</v>
      </c>
      <c r="D6" s="6">
        <v>32301</v>
      </c>
    </row>
    <row r="7" spans="1:4">
      <c r="A7" s="2" t="s">
        <v>1498</v>
      </c>
      <c r="B7" s="6">
        <v>42846</v>
      </c>
      <c r="C7" s="6">
        <v>37024</v>
      </c>
      <c r="D7" s="6">
        <v>84679</v>
      </c>
    </row>
    <row r="8" spans="1:4">
      <c r="A8" s="3" t="s">
        <v>639</v>
      </c>
      <c r="B8" s="4" t="s">
        <v>7</v>
      </c>
      <c r="C8" s="4" t="s">
        <v>7</v>
      </c>
      <c r="D8" s="4" t="s">
        <v>7</v>
      </c>
    </row>
    <row r="9" spans="1:4">
      <c r="A9" s="2" t="s">
        <v>637</v>
      </c>
      <c r="B9" s="6">
        <v>32843</v>
      </c>
      <c r="C9" s="6">
        <v>-1007</v>
      </c>
      <c r="D9" s="6">
        <v>-42515</v>
      </c>
    </row>
    <row r="10" spans="1:4">
      <c r="A10" s="2" t="s">
        <v>638</v>
      </c>
      <c r="B10" s="6">
        <v>2515</v>
      </c>
      <c r="C10" s="4">
        <v>-656</v>
      </c>
      <c r="D10" s="6">
        <v>-11189</v>
      </c>
    </row>
    <row r="11" spans="1:4">
      <c r="A11" s="2" t="s">
        <v>634</v>
      </c>
      <c r="B11" s="6">
        <v>2014</v>
      </c>
      <c r="C11" s="6">
        <v>-16128</v>
      </c>
      <c r="D11" s="6">
        <v>-12909</v>
      </c>
    </row>
    <row r="12" spans="1:4">
      <c r="A12" s="2" t="s">
        <v>1499</v>
      </c>
      <c r="B12" s="6">
        <v>37372</v>
      </c>
      <c r="C12" s="6">
        <v>-17791</v>
      </c>
      <c r="D12" s="6">
        <v>-66613</v>
      </c>
    </row>
    <row r="13" spans="1:4">
      <c r="A13" s="2" t="s">
        <v>1500</v>
      </c>
      <c r="B13" s="8">
        <v>80218</v>
      </c>
      <c r="C13" s="8">
        <v>19233</v>
      </c>
      <c r="D13" s="8">
        <v>1806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9" t="s">
        <v>1501</v>
      </c>
      <c r="B1" s="9" t="s">
        <v>2</v>
      </c>
      <c r="C1" s="9"/>
      <c r="D1" s="9"/>
    </row>
    <row r="2" spans="1:4">
      <c r="A2" s="9"/>
      <c r="B2" s="1" t="s">
        <v>3</v>
      </c>
      <c r="C2" s="1" t="s">
        <v>34</v>
      </c>
      <c r="D2" s="1" t="s">
        <v>79</v>
      </c>
    </row>
    <row r="3" spans="1:4">
      <c r="A3" s="3" t="s">
        <v>629</v>
      </c>
      <c r="B3" s="4" t="s">
        <v>7</v>
      </c>
      <c r="C3" s="4" t="s">
        <v>7</v>
      </c>
      <c r="D3" s="4" t="s">
        <v>7</v>
      </c>
    </row>
    <row r="4" spans="1:4">
      <c r="A4" s="2" t="s">
        <v>650</v>
      </c>
      <c r="B4" s="238">
        <v>0.35</v>
      </c>
      <c r="C4" s="238">
        <v>0.35</v>
      </c>
      <c r="D4" s="238">
        <v>0.35</v>
      </c>
    </row>
    <row r="5" spans="1:4" ht="30">
      <c r="A5" s="3" t="s">
        <v>652</v>
      </c>
      <c r="B5" s="4" t="s">
        <v>7</v>
      </c>
      <c r="C5" s="4" t="s">
        <v>7</v>
      </c>
      <c r="D5" s="4" t="s">
        <v>7</v>
      </c>
    </row>
    <row r="6" spans="1:4" ht="30">
      <c r="A6" s="2" t="s">
        <v>653</v>
      </c>
      <c r="B6" s="238">
        <v>2.1999999999999999E-2</v>
      </c>
      <c r="C6" s="238">
        <v>0.01</v>
      </c>
      <c r="D6" s="238">
        <v>5.0000000000000001E-3</v>
      </c>
    </row>
    <row r="7" spans="1:4">
      <c r="A7" s="2" t="s">
        <v>654</v>
      </c>
      <c r="B7" s="238">
        <v>-2.3E-2</v>
      </c>
      <c r="C7" s="238">
        <v>-2.1999999999999999E-2</v>
      </c>
      <c r="D7" s="238">
        <v>-9.8000000000000004E-2</v>
      </c>
    </row>
    <row r="8" spans="1:4">
      <c r="A8" s="2" t="s">
        <v>658</v>
      </c>
      <c r="B8" s="238">
        <v>2.7E-2</v>
      </c>
      <c r="C8" s="238">
        <v>1.7999999999999999E-2</v>
      </c>
      <c r="D8" s="238">
        <v>-6.0000000000000001E-3</v>
      </c>
    </row>
    <row r="9" spans="1:4">
      <c r="A9" s="2" t="s">
        <v>660</v>
      </c>
      <c r="B9" s="238">
        <v>-4.0000000000000001E-3</v>
      </c>
      <c r="C9" s="238">
        <v>-1.6E-2</v>
      </c>
      <c r="D9" s="238">
        <v>-1.7999999999999999E-2</v>
      </c>
    </row>
    <row r="10" spans="1:4">
      <c r="A10" s="2" t="s">
        <v>1502</v>
      </c>
      <c r="B10" s="238">
        <v>-2.3E-2</v>
      </c>
      <c r="C10" s="238">
        <v>-0.128</v>
      </c>
      <c r="D10" s="238">
        <v>-8.7999999999999995E-2</v>
      </c>
    </row>
    <row r="11" spans="1:4">
      <c r="A11" s="2" t="s">
        <v>667</v>
      </c>
      <c r="B11" s="238">
        <v>0.34899999999999998</v>
      </c>
      <c r="C11" s="238">
        <v>0.21199999999999999</v>
      </c>
      <c r="D11" s="238">
        <v>0.144999999999999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3" width="36.5703125" bestFit="1" customWidth="1"/>
    <col min="4" max="4" width="32.28515625" customWidth="1"/>
    <col min="5" max="5" width="22" customWidth="1"/>
    <col min="6" max="6" width="4.7109375" customWidth="1"/>
    <col min="7" max="7" width="15.42578125" customWidth="1"/>
    <col min="8" max="8" width="32.28515625" customWidth="1"/>
    <col min="9" max="9" width="18.42578125" customWidth="1"/>
    <col min="10" max="10" width="28.28515625" customWidth="1"/>
    <col min="11" max="11" width="22" customWidth="1"/>
    <col min="12" max="12" width="32.28515625" customWidth="1"/>
    <col min="13" max="13" width="22" customWidth="1"/>
    <col min="14" max="14" width="4.7109375" customWidth="1"/>
    <col min="15" max="15" width="6" customWidth="1"/>
    <col min="16" max="16" width="20.140625" customWidth="1"/>
    <col min="17" max="17" width="4.7109375" customWidth="1"/>
    <col min="18" max="18" width="28.28515625" customWidth="1"/>
    <col min="19" max="19" width="22" customWidth="1"/>
    <col min="20" max="20" width="4.7109375" customWidth="1"/>
    <col min="21" max="21" width="22" customWidth="1"/>
    <col min="22" max="22" width="4.7109375" customWidth="1"/>
    <col min="23" max="23" width="6" customWidth="1"/>
    <col min="24" max="24" width="23.42578125" customWidth="1"/>
    <col min="25" max="25" width="4.7109375" customWidth="1"/>
  </cols>
  <sheetData>
    <row r="1" spans="1:25" ht="15" customHeight="1">
      <c r="A1" s="9" t="s">
        <v>17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77</v>
      </c>
      <c r="B3" s="87" t="s">
        <v>7</v>
      </c>
      <c r="C3" s="87"/>
      <c r="D3" s="87"/>
      <c r="E3" s="87"/>
      <c r="F3" s="87"/>
      <c r="G3" s="87"/>
      <c r="H3" s="87"/>
      <c r="I3" s="87"/>
      <c r="J3" s="87"/>
      <c r="K3" s="87"/>
      <c r="L3" s="87"/>
      <c r="M3" s="87"/>
      <c r="N3" s="87"/>
      <c r="O3" s="87"/>
      <c r="P3" s="87"/>
      <c r="Q3" s="87"/>
      <c r="R3" s="87"/>
      <c r="S3" s="87"/>
      <c r="T3" s="87"/>
      <c r="U3" s="87"/>
      <c r="V3" s="87"/>
      <c r="W3" s="87"/>
      <c r="X3" s="87"/>
      <c r="Y3" s="87"/>
    </row>
    <row r="4" spans="1:25" ht="15" customHeight="1">
      <c r="A4" s="88" t="s">
        <v>178</v>
      </c>
      <c r="B4" s="87" t="s">
        <v>7</v>
      </c>
      <c r="C4" s="87"/>
      <c r="D4" s="87"/>
      <c r="E4" s="87"/>
      <c r="F4" s="87"/>
      <c r="G4" s="87"/>
      <c r="H4" s="87"/>
      <c r="I4" s="87"/>
      <c r="J4" s="87"/>
      <c r="K4" s="87"/>
      <c r="L4" s="87"/>
      <c r="M4" s="87"/>
      <c r="N4" s="87"/>
      <c r="O4" s="87"/>
      <c r="P4" s="87"/>
      <c r="Q4" s="87"/>
      <c r="R4" s="87"/>
      <c r="S4" s="87"/>
      <c r="T4" s="87"/>
      <c r="U4" s="87"/>
      <c r="V4" s="87"/>
      <c r="W4" s="87"/>
      <c r="X4" s="87"/>
      <c r="Y4" s="87"/>
    </row>
    <row r="5" spans="1:25">
      <c r="A5" s="88"/>
      <c r="B5" s="89" t="s">
        <v>179</v>
      </c>
      <c r="C5" s="89"/>
      <c r="D5" s="89"/>
      <c r="E5" s="89"/>
      <c r="F5" s="89"/>
      <c r="G5" s="89"/>
      <c r="H5" s="89"/>
      <c r="I5" s="89"/>
      <c r="J5" s="89"/>
      <c r="K5" s="89"/>
      <c r="L5" s="89"/>
      <c r="M5" s="89"/>
      <c r="N5" s="89"/>
      <c r="O5" s="89"/>
      <c r="P5" s="89"/>
      <c r="Q5" s="89"/>
      <c r="R5" s="89"/>
      <c r="S5" s="89"/>
      <c r="T5" s="89"/>
      <c r="U5" s="89"/>
      <c r="V5" s="89"/>
      <c r="W5" s="89"/>
      <c r="X5" s="89"/>
      <c r="Y5" s="89"/>
    </row>
    <row r="6" spans="1:25" ht="25.5" customHeight="1">
      <c r="A6" s="88"/>
      <c r="B6" s="30" t="s">
        <v>180</v>
      </c>
      <c r="C6" s="30"/>
      <c r="D6" s="30"/>
      <c r="E6" s="30"/>
      <c r="F6" s="30"/>
      <c r="G6" s="30"/>
      <c r="H6" s="30"/>
      <c r="I6" s="30"/>
      <c r="J6" s="30"/>
      <c r="K6" s="30"/>
      <c r="L6" s="30"/>
      <c r="M6" s="30"/>
      <c r="N6" s="30"/>
      <c r="O6" s="30"/>
      <c r="P6" s="30"/>
      <c r="Q6" s="30"/>
      <c r="R6" s="30"/>
      <c r="S6" s="30"/>
      <c r="T6" s="30"/>
      <c r="U6" s="30"/>
      <c r="V6" s="30"/>
      <c r="W6" s="30"/>
      <c r="X6" s="30"/>
      <c r="Y6" s="30"/>
    </row>
    <row r="7" spans="1:25">
      <c r="A7" s="88"/>
      <c r="B7" s="30" t="s">
        <v>181</v>
      </c>
      <c r="C7" s="30"/>
      <c r="D7" s="30"/>
      <c r="E7" s="30"/>
      <c r="F7" s="30"/>
      <c r="G7" s="30"/>
      <c r="H7" s="30"/>
      <c r="I7" s="30"/>
      <c r="J7" s="30"/>
      <c r="K7" s="30"/>
      <c r="L7" s="30"/>
      <c r="M7" s="30"/>
      <c r="N7" s="30"/>
      <c r="O7" s="30"/>
      <c r="P7" s="30"/>
      <c r="Q7" s="30"/>
      <c r="R7" s="30"/>
      <c r="S7" s="30"/>
      <c r="T7" s="30"/>
      <c r="U7" s="30"/>
      <c r="V7" s="30"/>
      <c r="W7" s="30"/>
      <c r="X7" s="30"/>
      <c r="Y7" s="30"/>
    </row>
    <row r="8" spans="1:25" ht="25.5" customHeight="1">
      <c r="A8" s="88"/>
      <c r="B8" s="30" t="s">
        <v>182</v>
      </c>
      <c r="C8" s="30"/>
      <c r="D8" s="30"/>
      <c r="E8" s="30"/>
      <c r="F8" s="30"/>
      <c r="G8" s="30"/>
      <c r="H8" s="30"/>
      <c r="I8" s="30"/>
      <c r="J8" s="30"/>
      <c r="K8" s="30"/>
      <c r="L8" s="30"/>
      <c r="M8" s="30"/>
      <c r="N8" s="30"/>
      <c r="O8" s="30"/>
      <c r="P8" s="30"/>
      <c r="Q8" s="30"/>
      <c r="R8" s="30"/>
      <c r="S8" s="30"/>
      <c r="T8" s="30"/>
      <c r="U8" s="30"/>
      <c r="V8" s="30"/>
      <c r="W8" s="30"/>
      <c r="X8" s="30"/>
      <c r="Y8" s="30"/>
    </row>
    <row r="9" spans="1:25">
      <c r="A9" s="88"/>
      <c r="B9" s="31" t="s">
        <v>183</v>
      </c>
      <c r="C9" s="31"/>
      <c r="D9" s="31"/>
      <c r="E9" s="31"/>
      <c r="F9" s="31"/>
      <c r="G9" s="31"/>
      <c r="H9" s="31"/>
      <c r="I9" s="31"/>
      <c r="J9" s="31"/>
      <c r="K9" s="31"/>
      <c r="L9" s="31"/>
      <c r="M9" s="31"/>
      <c r="N9" s="31"/>
      <c r="O9" s="31"/>
      <c r="P9" s="31"/>
      <c r="Q9" s="31"/>
      <c r="R9" s="31"/>
      <c r="S9" s="31"/>
      <c r="T9" s="31"/>
      <c r="U9" s="31"/>
      <c r="V9" s="31"/>
      <c r="W9" s="31"/>
      <c r="X9" s="31"/>
      <c r="Y9" s="31"/>
    </row>
    <row r="10" spans="1:25">
      <c r="A10" s="88"/>
      <c r="B10" s="89" t="s">
        <v>184</v>
      </c>
      <c r="C10" s="89"/>
      <c r="D10" s="89"/>
      <c r="E10" s="89"/>
      <c r="F10" s="89"/>
      <c r="G10" s="89"/>
      <c r="H10" s="89"/>
      <c r="I10" s="89"/>
      <c r="J10" s="89"/>
      <c r="K10" s="89"/>
      <c r="L10" s="89"/>
      <c r="M10" s="89"/>
      <c r="N10" s="89"/>
      <c r="O10" s="89"/>
      <c r="P10" s="89"/>
      <c r="Q10" s="89"/>
      <c r="R10" s="89"/>
      <c r="S10" s="89"/>
      <c r="T10" s="89"/>
      <c r="U10" s="89"/>
      <c r="V10" s="89"/>
      <c r="W10" s="89"/>
      <c r="X10" s="89"/>
      <c r="Y10" s="89"/>
    </row>
    <row r="11" spans="1:25">
      <c r="A11" s="88"/>
      <c r="B11" s="31" t="s">
        <v>185</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88"/>
      <c r="B12" s="89" t="s">
        <v>186</v>
      </c>
      <c r="C12" s="89"/>
      <c r="D12" s="89"/>
      <c r="E12" s="89"/>
      <c r="F12" s="89"/>
      <c r="G12" s="89"/>
      <c r="H12" s="89"/>
      <c r="I12" s="89"/>
      <c r="J12" s="89"/>
      <c r="K12" s="89"/>
      <c r="L12" s="89"/>
      <c r="M12" s="89"/>
      <c r="N12" s="89"/>
      <c r="O12" s="89"/>
      <c r="P12" s="89"/>
      <c r="Q12" s="89"/>
      <c r="R12" s="89"/>
      <c r="S12" s="89"/>
      <c r="T12" s="89"/>
      <c r="U12" s="89"/>
      <c r="V12" s="89"/>
      <c r="W12" s="89"/>
      <c r="X12" s="89"/>
      <c r="Y12" s="89"/>
    </row>
    <row r="13" spans="1:25">
      <c r="A13" s="88"/>
      <c r="B13" s="31" t="s">
        <v>187</v>
      </c>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88"/>
      <c r="B14" s="31" t="s">
        <v>188</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88"/>
      <c r="B15" s="31" t="s">
        <v>189</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88"/>
      <c r="B16" s="31" t="s">
        <v>190</v>
      </c>
      <c r="C16" s="31"/>
      <c r="D16" s="31"/>
      <c r="E16" s="31"/>
      <c r="F16" s="31"/>
      <c r="G16" s="31"/>
      <c r="H16" s="31"/>
      <c r="I16" s="31"/>
      <c r="J16" s="31"/>
      <c r="K16" s="31"/>
      <c r="L16" s="31"/>
      <c r="M16" s="31"/>
      <c r="N16" s="31"/>
      <c r="O16" s="31"/>
      <c r="P16" s="31"/>
      <c r="Q16" s="31"/>
      <c r="R16" s="31"/>
      <c r="S16" s="31"/>
      <c r="T16" s="31"/>
      <c r="U16" s="31"/>
      <c r="V16" s="31"/>
      <c r="W16" s="31"/>
      <c r="X16" s="31"/>
      <c r="Y16" s="31"/>
    </row>
    <row r="17" spans="1:25" ht="25.5" customHeight="1">
      <c r="A17" s="88"/>
      <c r="B17" s="30" t="s">
        <v>191</v>
      </c>
      <c r="C17" s="30"/>
      <c r="D17" s="30"/>
      <c r="E17" s="30"/>
      <c r="F17" s="30"/>
      <c r="G17" s="30"/>
      <c r="H17" s="30"/>
      <c r="I17" s="30"/>
      <c r="J17" s="30"/>
      <c r="K17" s="30"/>
      <c r="L17" s="30"/>
      <c r="M17" s="30"/>
      <c r="N17" s="30"/>
      <c r="O17" s="30"/>
      <c r="P17" s="30"/>
      <c r="Q17" s="30"/>
      <c r="R17" s="30"/>
      <c r="S17" s="30"/>
      <c r="T17" s="30"/>
      <c r="U17" s="30"/>
      <c r="V17" s="30"/>
      <c r="W17" s="30"/>
      <c r="X17" s="30"/>
      <c r="Y17" s="30"/>
    </row>
    <row r="18" spans="1:25" ht="25.5" customHeight="1">
      <c r="A18" s="88"/>
      <c r="B18" s="31" t="s">
        <v>192</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88"/>
      <c r="B19" s="89" t="s">
        <v>193</v>
      </c>
      <c r="C19" s="89"/>
      <c r="D19" s="89"/>
      <c r="E19" s="89"/>
      <c r="F19" s="89"/>
      <c r="G19" s="89"/>
      <c r="H19" s="89"/>
      <c r="I19" s="89"/>
      <c r="J19" s="89"/>
      <c r="K19" s="89"/>
      <c r="L19" s="89"/>
      <c r="M19" s="89"/>
      <c r="N19" s="89"/>
      <c r="O19" s="89"/>
      <c r="P19" s="89"/>
      <c r="Q19" s="89"/>
      <c r="R19" s="89"/>
      <c r="S19" s="89"/>
      <c r="T19" s="89"/>
      <c r="U19" s="89"/>
      <c r="V19" s="89"/>
      <c r="W19" s="89"/>
      <c r="X19" s="89"/>
      <c r="Y19" s="89"/>
    </row>
    <row r="20" spans="1:25" ht="25.5" customHeight="1">
      <c r="A20" s="88"/>
      <c r="B20" s="30" t="s">
        <v>194</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88"/>
      <c r="B21" s="30" t="s">
        <v>195</v>
      </c>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88"/>
      <c r="B22" s="30" t="s">
        <v>196</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88"/>
      <c r="B23" s="89" t="s">
        <v>197</v>
      </c>
      <c r="C23" s="89"/>
      <c r="D23" s="89"/>
      <c r="E23" s="89"/>
      <c r="F23" s="89"/>
      <c r="G23" s="89"/>
      <c r="H23" s="89"/>
      <c r="I23" s="89"/>
      <c r="J23" s="89"/>
      <c r="K23" s="89"/>
      <c r="L23" s="89"/>
      <c r="M23" s="89"/>
      <c r="N23" s="89"/>
      <c r="O23" s="89"/>
      <c r="P23" s="89"/>
      <c r="Q23" s="89"/>
      <c r="R23" s="89"/>
      <c r="S23" s="89"/>
      <c r="T23" s="89"/>
      <c r="U23" s="89"/>
      <c r="V23" s="89"/>
      <c r="W23" s="89"/>
      <c r="X23" s="89"/>
      <c r="Y23" s="89"/>
    </row>
    <row r="24" spans="1:25" ht="25.5" customHeight="1">
      <c r="A24" s="88"/>
      <c r="B24" s="30" t="s">
        <v>198</v>
      </c>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88"/>
      <c r="B25" s="89" t="s">
        <v>199</v>
      </c>
      <c r="C25" s="89"/>
      <c r="D25" s="89"/>
      <c r="E25" s="89"/>
      <c r="F25" s="89"/>
      <c r="G25" s="89"/>
      <c r="H25" s="89"/>
      <c r="I25" s="89"/>
      <c r="J25" s="89"/>
      <c r="K25" s="89"/>
      <c r="L25" s="89"/>
      <c r="M25" s="89"/>
      <c r="N25" s="89"/>
      <c r="O25" s="89"/>
      <c r="P25" s="89"/>
      <c r="Q25" s="89"/>
      <c r="R25" s="89"/>
      <c r="S25" s="89"/>
      <c r="T25" s="89"/>
      <c r="U25" s="89"/>
      <c r="V25" s="89"/>
      <c r="W25" s="89"/>
      <c r="X25" s="89"/>
      <c r="Y25" s="89"/>
    </row>
    <row r="26" spans="1:25">
      <c r="A26" s="88"/>
      <c r="B26" s="31" t="s">
        <v>200</v>
      </c>
      <c r="C26" s="31"/>
      <c r="D26" s="31"/>
      <c r="E26" s="31"/>
      <c r="F26" s="31"/>
      <c r="G26" s="31"/>
      <c r="H26" s="31"/>
      <c r="I26" s="31"/>
      <c r="J26" s="31"/>
      <c r="K26" s="31"/>
      <c r="L26" s="31"/>
      <c r="M26" s="31"/>
      <c r="N26" s="31"/>
      <c r="O26" s="31"/>
      <c r="P26" s="31"/>
      <c r="Q26" s="31"/>
      <c r="R26" s="31"/>
      <c r="S26" s="31"/>
      <c r="T26" s="31"/>
      <c r="U26" s="31"/>
      <c r="V26" s="31"/>
      <c r="W26" s="31"/>
      <c r="X26" s="31"/>
      <c r="Y26" s="31"/>
    </row>
    <row r="27" spans="1:25">
      <c r="A27" s="88"/>
      <c r="B27" s="89" t="s">
        <v>201</v>
      </c>
      <c r="C27" s="89"/>
      <c r="D27" s="89"/>
      <c r="E27" s="89"/>
      <c r="F27" s="89"/>
      <c r="G27" s="89"/>
      <c r="H27" s="89"/>
      <c r="I27" s="89"/>
      <c r="J27" s="89"/>
      <c r="K27" s="89"/>
      <c r="L27" s="89"/>
      <c r="M27" s="89"/>
      <c r="N27" s="89"/>
      <c r="O27" s="89"/>
      <c r="P27" s="89"/>
      <c r="Q27" s="89"/>
      <c r="R27" s="89"/>
      <c r="S27" s="89"/>
      <c r="T27" s="89"/>
      <c r="U27" s="89"/>
      <c r="V27" s="89"/>
      <c r="W27" s="89"/>
      <c r="X27" s="89"/>
      <c r="Y27" s="89"/>
    </row>
    <row r="28" spans="1:25">
      <c r="A28" s="88"/>
      <c r="B28" s="31" t="s">
        <v>202</v>
      </c>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88"/>
      <c r="B29" s="31" t="s">
        <v>203</v>
      </c>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88"/>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88"/>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ht="15.75" thickBot="1">
      <c r="A32" s="88"/>
      <c r="B32" s="12"/>
      <c r="C32" s="24" t="s">
        <v>204</v>
      </c>
      <c r="D32" s="24"/>
      <c r="E32" s="24"/>
      <c r="F32" s="24"/>
      <c r="G32" s="24"/>
      <c r="H32" s="24"/>
      <c r="I32" s="24"/>
      <c r="J32" s="24"/>
      <c r="K32" s="24"/>
      <c r="L32" s="24"/>
      <c r="M32" s="24"/>
      <c r="N32" s="24"/>
      <c r="O32" s="24"/>
      <c r="P32" s="24"/>
      <c r="Q32" s="24"/>
      <c r="R32" s="24"/>
      <c r="S32" s="24"/>
      <c r="T32" s="24"/>
      <c r="U32" s="24"/>
      <c r="V32" s="24"/>
      <c r="W32" s="24"/>
      <c r="X32" s="24"/>
      <c r="Y32" s="24"/>
    </row>
    <row r="33" spans="1:25" ht="15.75" thickBot="1">
      <c r="A33" s="88"/>
      <c r="B33" s="12"/>
      <c r="C33" s="26">
        <v>41915</v>
      </c>
      <c r="D33" s="26"/>
      <c r="E33" s="26"/>
      <c r="F33" s="26"/>
      <c r="G33" s="26"/>
      <c r="H33" s="26"/>
      <c r="I33" s="26"/>
      <c r="J33" s="12"/>
      <c r="K33" s="26">
        <v>41544</v>
      </c>
      <c r="L33" s="26"/>
      <c r="M33" s="26"/>
      <c r="N33" s="26"/>
      <c r="O33" s="26"/>
      <c r="P33" s="26"/>
      <c r="Q33" s="26"/>
      <c r="R33" s="12"/>
      <c r="S33" s="26">
        <v>41180</v>
      </c>
      <c r="T33" s="26"/>
      <c r="U33" s="26"/>
      <c r="V33" s="26"/>
      <c r="W33" s="26"/>
      <c r="X33" s="26"/>
      <c r="Y33" s="26"/>
    </row>
    <row r="34" spans="1:25" ht="15.75" thickBot="1">
      <c r="A34" s="88"/>
      <c r="B34" s="16"/>
      <c r="C34" s="27" t="s">
        <v>205</v>
      </c>
      <c r="D34" s="27"/>
      <c r="E34" s="27" t="s">
        <v>206</v>
      </c>
      <c r="F34" s="27"/>
      <c r="G34" s="27" t="s">
        <v>207</v>
      </c>
      <c r="H34" s="27"/>
      <c r="I34" s="27"/>
      <c r="J34" s="16"/>
      <c r="K34" s="27" t="s">
        <v>205</v>
      </c>
      <c r="L34" s="27"/>
      <c r="M34" s="27" t="s">
        <v>206</v>
      </c>
      <c r="N34" s="27"/>
      <c r="O34" s="27" t="s">
        <v>207</v>
      </c>
      <c r="P34" s="27"/>
      <c r="Q34" s="27"/>
      <c r="R34" s="16"/>
      <c r="S34" s="27" t="s">
        <v>205</v>
      </c>
      <c r="T34" s="27"/>
      <c r="U34" s="27" t="s">
        <v>206</v>
      </c>
      <c r="V34" s="27"/>
      <c r="W34" s="27" t="s">
        <v>207</v>
      </c>
      <c r="X34" s="27"/>
      <c r="Y34" s="27"/>
    </row>
    <row r="35" spans="1:25">
      <c r="A35" s="88"/>
      <c r="B35" s="30" t="s">
        <v>93</v>
      </c>
      <c r="C35" s="32"/>
      <c r="D35" s="32"/>
      <c r="E35" s="32"/>
      <c r="F35" s="32"/>
      <c r="G35" s="33" t="s">
        <v>208</v>
      </c>
      <c r="H35" s="35">
        <v>149459</v>
      </c>
      <c r="I35" s="32"/>
      <c r="J35" s="31"/>
      <c r="K35" s="32"/>
      <c r="L35" s="32"/>
      <c r="M35" s="32"/>
      <c r="N35" s="32"/>
      <c r="O35" s="33" t="s">
        <v>208</v>
      </c>
      <c r="P35" s="35">
        <v>70366</v>
      </c>
      <c r="Q35" s="32"/>
      <c r="R35" s="31"/>
      <c r="S35" s="32"/>
      <c r="T35" s="32"/>
      <c r="U35" s="32"/>
      <c r="V35" s="32"/>
      <c r="W35" s="33" t="s">
        <v>208</v>
      </c>
      <c r="X35" s="35">
        <v>107199</v>
      </c>
      <c r="Y35" s="32"/>
    </row>
    <row r="36" spans="1:25" ht="15.75" thickBot="1">
      <c r="A36" s="88"/>
      <c r="B36" s="30"/>
      <c r="C36" s="31"/>
      <c r="D36" s="31"/>
      <c r="E36" s="31"/>
      <c r="F36" s="31"/>
      <c r="G36" s="34"/>
      <c r="H36" s="36"/>
      <c r="I36" s="37"/>
      <c r="J36" s="31"/>
      <c r="K36" s="31"/>
      <c r="L36" s="31"/>
      <c r="M36" s="31"/>
      <c r="N36" s="31"/>
      <c r="O36" s="34"/>
      <c r="P36" s="36"/>
      <c r="Q36" s="37"/>
      <c r="R36" s="31"/>
      <c r="S36" s="31"/>
      <c r="T36" s="31"/>
      <c r="U36" s="31"/>
      <c r="V36" s="31"/>
      <c r="W36" s="34"/>
      <c r="X36" s="36"/>
      <c r="Y36" s="37"/>
    </row>
    <row r="37" spans="1:25">
      <c r="A37" s="88"/>
      <c r="B37" s="38" t="s">
        <v>107</v>
      </c>
      <c r="C37" s="39" t="s">
        <v>209</v>
      </c>
      <c r="D37" s="38" t="s">
        <v>210</v>
      </c>
      <c r="E37" s="40">
        <v>4044</v>
      </c>
      <c r="F37" s="41"/>
      <c r="G37" s="42" t="s">
        <v>211</v>
      </c>
      <c r="H37" s="42"/>
      <c r="I37" s="44" t="s">
        <v>210</v>
      </c>
      <c r="J37" s="41"/>
      <c r="K37" s="40">
        <v>29943</v>
      </c>
      <c r="L37" s="41"/>
      <c r="M37" s="39" t="s">
        <v>212</v>
      </c>
      <c r="N37" s="38" t="s">
        <v>210</v>
      </c>
      <c r="O37" s="46">
        <v>19745</v>
      </c>
      <c r="P37" s="46"/>
      <c r="Q37" s="48"/>
      <c r="R37" s="41"/>
      <c r="S37" s="39" t="s">
        <v>213</v>
      </c>
      <c r="T37" s="38" t="s">
        <v>210</v>
      </c>
      <c r="U37" s="40">
        <v>8646</v>
      </c>
      <c r="V37" s="41"/>
      <c r="W37" s="42" t="s">
        <v>214</v>
      </c>
      <c r="X37" s="42"/>
      <c r="Y37" s="44" t="s">
        <v>210</v>
      </c>
    </row>
    <row r="38" spans="1:25">
      <c r="A38" s="88"/>
      <c r="B38" s="38"/>
      <c r="C38" s="39"/>
      <c r="D38" s="38"/>
      <c r="E38" s="40"/>
      <c r="F38" s="41"/>
      <c r="G38" s="43"/>
      <c r="H38" s="43"/>
      <c r="I38" s="45"/>
      <c r="J38" s="41"/>
      <c r="K38" s="40"/>
      <c r="L38" s="41"/>
      <c r="M38" s="39"/>
      <c r="N38" s="38"/>
      <c r="O38" s="47"/>
      <c r="P38" s="47"/>
      <c r="Q38" s="49"/>
      <c r="R38" s="41"/>
      <c r="S38" s="39"/>
      <c r="T38" s="38"/>
      <c r="U38" s="40"/>
      <c r="V38" s="41"/>
      <c r="W38" s="43"/>
      <c r="X38" s="43"/>
      <c r="Y38" s="45"/>
    </row>
    <row r="39" spans="1:25">
      <c r="A39" s="88"/>
      <c r="B39" s="30" t="s">
        <v>108</v>
      </c>
      <c r="C39" s="50" t="s">
        <v>215</v>
      </c>
      <c r="D39" s="30" t="s">
        <v>210</v>
      </c>
      <c r="E39" s="51">
        <v>5965</v>
      </c>
      <c r="F39" s="31"/>
      <c r="G39" s="50" t="s">
        <v>216</v>
      </c>
      <c r="H39" s="50"/>
      <c r="I39" s="30" t="s">
        <v>210</v>
      </c>
      <c r="J39" s="31"/>
      <c r="K39" s="50" t="s">
        <v>217</v>
      </c>
      <c r="L39" s="30" t="s">
        <v>210</v>
      </c>
      <c r="M39" s="51">
        <v>13690</v>
      </c>
      <c r="N39" s="31"/>
      <c r="O39" s="50" t="s">
        <v>218</v>
      </c>
      <c r="P39" s="50"/>
      <c r="Q39" s="30" t="s">
        <v>210</v>
      </c>
      <c r="R39" s="31"/>
      <c r="S39" s="50" t="s">
        <v>219</v>
      </c>
      <c r="T39" s="30" t="s">
        <v>210</v>
      </c>
      <c r="U39" s="51">
        <v>2684</v>
      </c>
      <c r="V39" s="31"/>
      <c r="W39" s="50" t="s">
        <v>220</v>
      </c>
      <c r="X39" s="50"/>
      <c r="Y39" s="30" t="s">
        <v>210</v>
      </c>
    </row>
    <row r="40" spans="1:25">
      <c r="A40" s="88"/>
      <c r="B40" s="30"/>
      <c r="C40" s="50"/>
      <c r="D40" s="30"/>
      <c r="E40" s="51"/>
      <c r="F40" s="31"/>
      <c r="G40" s="50"/>
      <c r="H40" s="50"/>
      <c r="I40" s="30"/>
      <c r="J40" s="31"/>
      <c r="K40" s="50"/>
      <c r="L40" s="30"/>
      <c r="M40" s="51"/>
      <c r="N40" s="31"/>
      <c r="O40" s="50"/>
      <c r="P40" s="50"/>
      <c r="Q40" s="30"/>
      <c r="R40" s="31"/>
      <c r="S40" s="50"/>
      <c r="T40" s="30"/>
      <c r="U40" s="51"/>
      <c r="V40" s="31"/>
      <c r="W40" s="50"/>
      <c r="X40" s="50"/>
      <c r="Y40" s="30"/>
    </row>
    <row r="41" spans="1:25">
      <c r="A41" s="88"/>
      <c r="B41" s="38" t="s">
        <v>109</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88"/>
      <c r="B42" s="38"/>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88"/>
      <c r="B43" s="52" t="s">
        <v>221</v>
      </c>
      <c r="C43" s="50" t="s">
        <v>222</v>
      </c>
      <c r="D43" s="30" t="s">
        <v>210</v>
      </c>
      <c r="E43" s="51">
        <v>11575</v>
      </c>
      <c r="F43" s="31"/>
      <c r="G43" s="50" t="s">
        <v>223</v>
      </c>
      <c r="H43" s="50"/>
      <c r="I43" s="30" t="s">
        <v>210</v>
      </c>
      <c r="J43" s="31"/>
      <c r="K43" s="50" t="s">
        <v>224</v>
      </c>
      <c r="L43" s="30" t="s">
        <v>210</v>
      </c>
      <c r="M43" s="51">
        <v>3600</v>
      </c>
      <c r="N43" s="31"/>
      <c r="O43" s="50" t="s">
        <v>225</v>
      </c>
      <c r="P43" s="50"/>
      <c r="Q43" s="30" t="s">
        <v>210</v>
      </c>
      <c r="R43" s="31"/>
      <c r="S43" s="50" t="s">
        <v>226</v>
      </c>
      <c r="T43" s="30" t="s">
        <v>210</v>
      </c>
      <c r="U43" s="51">
        <v>11108</v>
      </c>
      <c r="V43" s="31"/>
      <c r="W43" s="50" t="s">
        <v>227</v>
      </c>
      <c r="X43" s="50"/>
      <c r="Y43" s="30" t="s">
        <v>210</v>
      </c>
    </row>
    <row r="44" spans="1:25">
      <c r="A44" s="88"/>
      <c r="B44" s="52"/>
      <c r="C44" s="50"/>
      <c r="D44" s="30"/>
      <c r="E44" s="51"/>
      <c r="F44" s="31"/>
      <c r="G44" s="50"/>
      <c r="H44" s="50"/>
      <c r="I44" s="30"/>
      <c r="J44" s="31"/>
      <c r="K44" s="50"/>
      <c r="L44" s="30"/>
      <c r="M44" s="51"/>
      <c r="N44" s="31"/>
      <c r="O44" s="50"/>
      <c r="P44" s="50"/>
      <c r="Q44" s="30"/>
      <c r="R44" s="31"/>
      <c r="S44" s="50"/>
      <c r="T44" s="30"/>
      <c r="U44" s="51"/>
      <c r="V44" s="31"/>
      <c r="W44" s="50"/>
      <c r="X44" s="50"/>
      <c r="Y44" s="30"/>
    </row>
    <row r="45" spans="1:25">
      <c r="A45" s="88"/>
      <c r="B45" s="53" t="s">
        <v>111</v>
      </c>
      <c r="C45" s="40">
        <v>25921</v>
      </c>
      <c r="D45" s="41"/>
      <c r="E45" s="39" t="s">
        <v>228</v>
      </c>
      <c r="F45" s="38" t="s">
        <v>210</v>
      </c>
      <c r="G45" s="40">
        <v>15430</v>
      </c>
      <c r="H45" s="40"/>
      <c r="I45" s="41"/>
      <c r="J45" s="41"/>
      <c r="K45" s="40">
        <v>23768</v>
      </c>
      <c r="L45" s="41"/>
      <c r="M45" s="39" t="s">
        <v>229</v>
      </c>
      <c r="N45" s="38" t="s">
        <v>210</v>
      </c>
      <c r="O45" s="40">
        <v>14393</v>
      </c>
      <c r="P45" s="40"/>
      <c r="Q45" s="41"/>
      <c r="R45" s="41"/>
      <c r="S45" s="40">
        <v>86372</v>
      </c>
      <c r="T45" s="41"/>
      <c r="U45" s="39" t="s">
        <v>230</v>
      </c>
      <c r="V45" s="38" t="s">
        <v>210</v>
      </c>
      <c r="W45" s="40">
        <v>53067</v>
      </c>
      <c r="X45" s="40"/>
      <c r="Y45" s="41"/>
    </row>
    <row r="46" spans="1:25">
      <c r="A46" s="88"/>
      <c r="B46" s="53"/>
      <c r="C46" s="40"/>
      <c r="D46" s="41"/>
      <c r="E46" s="39"/>
      <c r="F46" s="38"/>
      <c r="G46" s="40"/>
      <c r="H46" s="40"/>
      <c r="I46" s="41"/>
      <c r="J46" s="41"/>
      <c r="K46" s="40"/>
      <c r="L46" s="41"/>
      <c r="M46" s="39"/>
      <c r="N46" s="38"/>
      <c r="O46" s="40"/>
      <c r="P46" s="40"/>
      <c r="Q46" s="41"/>
      <c r="R46" s="41"/>
      <c r="S46" s="40"/>
      <c r="T46" s="41"/>
      <c r="U46" s="39"/>
      <c r="V46" s="38"/>
      <c r="W46" s="40"/>
      <c r="X46" s="40"/>
      <c r="Y46" s="41"/>
    </row>
    <row r="47" spans="1:25">
      <c r="A47" s="88"/>
      <c r="B47" s="30" t="s">
        <v>231</v>
      </c>
      <c r="C47" s="50" t="s">
        <v>232</v>
      </c>
      <c r="D47" s="31"/>
      <c r="E47" s="50" t="s">
        <v>232</v>
      </c>
      <c r="F47" s="31"/>
      <c r="G47" s="50" t="s">
        <v>232</v>
      </c>
      <c r="H47" s="50"/>
      <c r="I47" s="31"/>
      <c r="J47" s="31"/>
      <c r="K47" s="51">
        <v>4315</v>
      </c>
      <c r="L47" s="31"/>
      <c r="M47" s="50" t="s">
        <v>233</v>
      </c>
      <c r="N47" s="30" t="s">
        <v>210</v>
      </c>
      <c r="O47" s="51">
        <v>2805</v>
      </c>
      <c r="P47" s="51"/>
      <c r="Q47" s="31"/>
      <c r="R47" s="31"/>
      <c r="S47" s="50" t="s">
        <v>234</v>
      </c>
      <c r="T47" s="30" t="s">
        <v>210</v>
      </c>
      <c r="U47" s="51">
        <v>7200</v>
      </c>
      <c r="V47" s="31"/>
      <c r="W47" s="50" t="s">
        <v>235</v>
      </c>
      <c r="X47" s="50"/>
      <c r="Y47" s="30" t="s">
        <v>210</v>
      </c>
    </row>
    <row r="48" spans="1:25" ht="15.75" thickBot="1">
      <c r="A48" s="88"/>
      <c r="B48" s="30"/>
      <c r="C48" s="54"/>
      <c r="D48" s="37"/>
      <c r="E48" s="54"/>
      <c r="F48" s="37"/>
      <c r="G48" s="54"/>
      <c r="H48" s="54"/>
      <c r="I48" s="37"/>
      <c r="J48" s="31"/>
      <c r="K48" s="36"/>
      <c r="L48" s="37"/>
      <c r="M48" s="54"/>
      <c r="N48" s="34"/>
      <c r="O48" s="36"/>
      <c r="P48" s="36"/>
      <c r="Q48" s="37"/>
      <c r="R48" s="31"/>
      <c r="S48" s="54"/>
      <c r="T48" s="34"/>
      <c r="U48" s="36"/>
      <c r="V48" s="37"/>
      <c r="W48" s="54"/>
      <c r="X48" s="54"/>
      <c r="Y48" s="34"/>
    </row>
    <row r="49" spans="1:25">
      <c r="A49" s="88"/>
      <c r="B49" s="38" t="s">
        <v>164</v>
      </c>
      <c r="C49" s="42" t="s">
        <v>236</v>
      </c>
      <c r="D49" s="44" t="s">
        <v>210</v>
      </c>
      <c r="E49" s="46">
        <v>11093</v>
      </c>
      <c r="F49" s="48"/>
      <c r="G49" s="42" t="s">
        <v>237</v>
      </c>
      <c r="H49" s="42"/>
      <c r="I49" s="44" t="s">
        <v>210</v>
      </c>
      <c r="J49" s="31"/>
      <c r="K49" s="46">
        <v>18313</v>
      </c>
      <c r="L49" s="48"/>
      <c r="M49" s="42" t="s">
        <v>238</v>
      </c>
      <c r="N49" s="44" t="s">
        <v>210</v>
      </c>
      <c r="O49" s="46">
        <v>14520</v>
      </c>
      <c r="P49" s="46"/>
      <c r="Q49" s="48"/>
      <c r="R49" s="31"/>
      <c r="S49" s="46">
        <v>7267</v>
      </c>
      <c r="T49" s="48"/>
      <c r="U49" s="42" t="s">
        <v>239</v>
      </c>
      <c r="V49" s="44" t="s">
        <v>210</v>
      </c>
      <c r="W49" s="46">
        <v>3600</v>
      </c>
      <c r="X49" s="46"/>
      <c r="Y49" s="48"/>
    </row>
    <row r="50" spans="1:25" ht="15.75" thickBot="1">
      <c r="A50" s="88"/>
      <c r="B50" s="38"/>
      <c r="C50" s="55"/>
      <c r="D50" s="56"/>
      <c r="E50" s="57"/>
      <c r="F50" s="58"/>
      <c r="G50" s="55"/>
      <c r="H50" s="55"/>
      <c r="I50" s="56"/>
      <c r="J50" s="31"/>
      <c r="K50" s="57"/>
      <c r="L50" s="58"/>
      <c r="M50" s="55"/>
      <c r="N50" s="56"/>
      <c r="O50" s="57"/>
      <c r="P50" s="57"/>
      <c r="Q50" s="58"/>
      <c r="R50" s="31"/>
      <c r="S50" s="57"/>
      <c r="T50" s="58"/>
      <c r="U50" s="55"/>
      <c r="V50" s="56"/>
      <c r="W50" s="57"/>
      <c r="X50" s="57"/>
      <c r="Y50" s="58"/>
    </row>
    <row r="51" spans="1:25">
      <c r="A51" s="88"/>
      <c r="B51" s="30" t="s">
        <v>114</v>
      </c>
      <c r="C51" s="32"/>
      <c r="D51" s="32"/>
      <c r="E51" s="32"/>
      <c r="F51" s="32"/>
      <c r="G51" s="35">
        <v>102386</v>
      </c>
      <c r="H51" s="35"/>
      <c r="I51" s="32"/>
      <c r="J51" s="31"/>
      <c r="K51" s="32"/>
      <c r="L51" s="32"/>
      <c r="M51" s="32"/>
      <c r="N51" s="32"/>
      <c r="O51" s="35">
        <v>84886</v>
      </c>
      <c r="P51" s="35"/>
      <c r="Q51" s="32"/>
      <c r="R51" s="31"/>
      <c r="S51" s="32"/>
      <c r="T51" s="32"/>
      <c r="U51" s="32"/>
      <c r="V51" s="32"/>
      <c r="W51" s="35">
        <v>110799</v>
      </c>
      <c r="X51" s="35"/>
      <c r="Y51" s="32"/>
    </row>
    <row r="52" spans="1:25">
      <c r="A52" s="88"/>
      <c r="B52" s="30"/>
      <c r="C52" s="31"/>
      <c r="D52" s="31"/>
      <c r="E52" s="31"/>
      <c r="F52" s="31"/>
      <c r="G52" s="51"/>
      <c r="H52" s="51"/>
      <c r="I52" s="31"/>
      <c r="J52" s="31"/>
      <c r="K52" s="31"/>
      <c r="L52" s="31"/>
      <c r="M52" s="31"/>
      <c r="N52" s="31"/>
      <c r="O52" s="51"/>
      <c r="P52" s="51"/>
      <c r="Q52" s="31"/>
      <c r="R52" s="31"/>
      <c r="S52" s="31"/>
      <c r="T52" s="31"/>
      <c r="U52" s="31"/>
      <c r="V52" s="31"/>
      <c r="W52" s="51"/>
      <c r="X52" s="51"/>
      <c r="Y52" s="31"/>
    </row>
    <row r="53" spans="1:25">
      <c r="A53" s="88"/>
      <c r="B53" s="38" t="s">
        <v>94</v>
      </c>
      <c r="C53" s="41"/>
      <c r="D53" s="41"/>
      <c r="E53" s="41"/>
      <c r="F53" s="41"/>
      <c r="G53" s="39">
        <v>503</v>
      </c>
      <c r="H53" s="39"/>
      <c r="I53" s="41"/>
      <c r="J53" s="31"/>
      <c r="K53" s="41"/>
      <c r="L53" s="41"/>
      <c r="M53" s="41"/>
      <c r="N53" s="41"/>
      <c r="O53" s="40">
        <v>1010</v>
      </c>
      <c r="P53" s="40"/>
      <c r="Q53" s="41"/>
      <c r="R53" s="31"/>
      <c r="S53" s="41"/>
      <c r="T53" s="41"/>
      <c r="U53" s="41"/>
      <c r="V53" s="41"/>
      <c r="W53" s="40">
        <v>3648</v>
      </c>
      <c r="X53" s="40"/>
      <c r="Y53" s="41"/>
    </row>
    <row r="54" spans="1:25" ht="15.75" thickBot="1">
      <c r="A54" s="88"/>
      <c r="B54" s="38"/>
      <c r="C54" s="41"/>
      <c r="D54" s="41"/>
      <c r="E54" s="41"/>
      <c r="F54" s="41"/>
      <c r="G54" s="55"/>
      <c r="H54" s="55"/>
      <c r="I54" s="58"/>
      <c r="J54" s="31"/>
      <c r="K54" s="41"/>
      <c r="L54" s="41"/>
      <c r="M54" s="41"/>
      <c r="N54" s="41"/>
      <c r="O54" s="57"/>
      <c r="P54" s="57"/>
      <c r="Q54" s="58"/>
      <c r="R54" s="31"/>
      <c r="S54" s="41"/>
      <c r="T54" s="41"/>
      <c r="U54" s="41"/>
      <c r="V54" s="41"/>
      <c r="W54" s="57"/>
      <c r="X54" s="57"/>
      <c r="Y54" s="58"/>
    </row>
    <row r="55" spans="1:25">
      <c r="A55" s="88"/>
      <c r="B55" s="30" t="s">
        <v>115</v>
      </c>
      <c r="C55" s="31"/>
      <c r="D55" s="31"/>
      <c r="E55" s="31"/>
      <c r="F55" s="31"/>
      <c r="G55" s="33" t="s">
        <v>208</v>
      </c>
      <c r="H55" s="35">
        <v>101883</v>
      </c>
      <c r="I55" s="32"/>
      <c r="J55" s="31"/>
      <c r="K55" s="31"/>
      <c r="L55" s="31"/>
      <c r="M55" s="31"/>
      <c r="N55" s="31"/>
      <c r="O55" s="33" t="s">
        <v>208</v>
      </c>
      <c r="P55" s="35">
        <v>83876</v>
      </c>
      <c r="Q55" s="32"/>
      <c r="R55" s="31"/>
      <c r="S55" s="31"/>
      <c r="T55" s="31"/>
      <c r="U55" s="31"/>
      <c r="V55" s="31"/>
      <c r="W55" s="33" t="s">
        <v>208</v>
      </c>
      <c r="X55" s="35">
        <v>107151</v>
      </c>
      <c r="Y55" s="32"/>
    </row>
    <row r="56" spans="1:25" ht="15.75" thickBot="1">
      <c r="A56" s="88"/>
      <c r="B56" s="30"/>
      <c r="C56" s="31"/>
      <c r="D56" s="31"/>
      <c r="E56" s="31"/>
      <c r="F56" s="31"/>
      <c r="G56" s="59"/>
      <c r="H56" s="60"/>
      <c r="I56" s="61"/>
      <c r="J56" s="31"/>
      <c r="K56" s="31"/>
      <c r="L56" s="31"/>
      <c r="M56" s="31"/>
      <c r="N56" s="31"/>
      <c r="O56" s="59"/>
      <c r="P56" s="60"/>
      <c r="Q56" s="61"/>
      <c r="R56" s="31"/>
      <c r="S56" s="31"/>
      <c r="T56" s="31"/>
      <c r="U56" s="31"/>
      <c r="V56" s="31"/>
      <c r="W56" s="59"/>
      <c r="X56" s="60"/>
      <c r="Y56" s="61"/>
    </row>
    <row r="57" spans="1:25" ht="15.75" thickTop="1">
      <c r="A57" s="88"/>
      <c r="B57" s="31" t="s">
        <v>240</v>
      </c>
      <c r="C57" s="31"/>
      <c r="D57" s="31"/>
      <c r="E57" s="31"/>
      <c r="F57" s="31"/>
      <c r="G57" s="31"/>
      <c r="H57" s="31"/>
      <c r="I57" s="31"/>
      <c r="J57" s="31"/>
      <c r="K57" s="31"/>
      <c r="L57" s="31"/>
      <c r="M57" s="31"/>
      <c r="N57" s="31"/>
      <c r="O57" s="31"/>
      <c r="P57" s="31"/>
      <c r="Q57" s="31"/>
      <c r="R57" s="31"/>
      <c r="S57" s="31"/>
      <c r="T57" s="31"/>
      <c r="U57" s="31"/>
      <c r="V57" s="31"/>
      <c r="W57" s="31"/>
      <c r="X57" s="31"/>
      <c r="Y57" s="31"/>
    </row>
    <row r="58" spans="1:25">
      <c r="A58" s="88"/>
      <c r="B58" s="23"/>
      <c r="C58" s="23"/>
      <c r="D58" s="23"/>
      <c r="E58" s="23"/>
      <c r="F58" s="23"/>
      <c r="G58" s="23"/>
      <c r="H58" s="23"/>
      <c r="I58" s="23"/>
    </row>
    <row r="59" spans="1:25">
      <c r="A59" s="88"/>
      <c r="B59" s="13"/>
      <c r="C59" s="13"/>
      <c r="D59" s="13"/>
      <c r="E59" s="13"/>
      <c r="F59" s="13"/>
      <c r="G59" s="13"/>
      <c r="H59" s="13"/>
      <c r="I59" s="13"/>
    </row>
    <row r="60" spans="1:25" ht="15.75" thickBot="1">
      <c r="A60" s="88"/>
      <c r="B60" s="12"/>
      <c r="C60" s="24" t="s">
        <v>241</v>
      </c>
      <c r="D60" s="24"/>
      <c r="E60" s="24"/>
      <c r="F60" s="12"/>
      <c r="G60" s="24" t="s">
        <v>242</v>
      </c>
      <c r="H60" s="24"/>
      <c r="I60" s="24"/>
    </row>
    <row r="61" spans="1:25">
      <c r="A61" s="88"/>
      <c r="B61" s="18" t="s">
        <v>107</v>
      </c>
      <c r="C61" s="18" t="s">
        <v>208</v>
      </c>
      <c r="D61" s="19" t="s">
        <v>243</v>
      </c>
      <c r="E61" s="18" t="s">
        <v>210</v>
      </c>
      <c r="F61" s="16"/>
      <c r="G61" s="21" t="s">
        <v>208</v>
      </c>
      <c r="H61" s="20" t="s">
        <v>244</v>
      </c>
      <c r="I61" s="21" t="s">
        <v>210</v>
      </c>
    </row>
    <row r="62" spans="1:25">
      <c r="A62" s="88"/>
      <c r="B62" s="30" t="s">
        <v>108</v>
      </c>
      <c r="C62" s="50" t="s">
        <v>245</v>
      </c>
      <c r="D62" s="50"/>
      <c r="E62" s="30" t="s">
        <v>210</v>
      </c>
      <c r="F62" s="31"/>
      <c r="G62" s="51">
        <v>3287</v>
      </c>
      <c r="H62" s="51"/>
      <c r="I62" s="31"/>
    </row>
    <row r="63" spans="1:25">
      <c r="A63" s="88"/>
      <c r="B63" s="30"/>
      <c r="C63" s="50"/>
      <c r="D63" s="50"/>
      <c r="E63" s="30"/>
      <c r="F63" s="31"/>
      <c r="G63" s="51"/>
      <c r="H63" s="51"/>
      <c r="I63" s="31"/>
    </row>
    <row r="64" spans="1:25">
      <c r="A64" s="88"/>
      <c r="B64" s="18" t="s">
        <v>246</v>
      </c>
      <c r="C64" s="39" t="s">
        <v>247</v>
      </c>
      <c r="D64" s="39"/>
      <c r="E64" s="18" t="s">
        <v>210</v>
      </c>
      <c r="F64" s="16"/>
      <c r="G64" s="39" t="s">
        <v>248</v>
      </c>
      <c r="H64" s="39"/>
      <c r="I64" s="18" t="s">
        <v>210</v>
      </c>
    </row>
    <row r="65" spans="1:25" ht="27" thickBot="1">
      <c r="A65" s="88"/>
      <c r="B65" s="11" t="s">
        <v>249</v>
      </c>
      <c r="C65" s="54" t="s">
        <v>250</v>
      </c>
      <c r="D65" s="54"/>
      <c r="E65" s="11" t="s">
        <v>210</v>
      </c>
      <c r="F65" s="12"/>
      <c r="G65" s="54" t="s">
        <v>250</v>
      </c>
      <c r="H65" s="54"/>
      <c r="I65" s="62" t="s">
        <v>210</v>
      </c>
    </row>
    <row r="66" spans="1:25" ht="15.75" thickBot="1">
      <c r="A66" s="88"/>
      <c r="B66" s="16"/>
      <c r="C66" s="63" t="s">
        <v>208</v>
      </c>
      <c r="D66" s="64" t="s">
        <v>251</v>
      </c>
      <c r="E66" s="63" t="s">
        <v>210</v>
      </c>
      <c r="F66" s="16"/>
      <c r="G66" s="63" t="s">
        <v>208</v>
      </c>
      <c r="H66" s="64" t="s">
        <v>252</v>
      </c>
      <c r="I66" s="63" t="s">
        <v>210</v>
      </c>
    </row>
    <row r="67" spans="1:25" ht="15.75" thickTop="1">
      <c r="A67" s="88"/>
      <c r="B67" s="89" t="s">
        <v>253</v>
      </c>
      <c r="C67" s="89"/>
      <c r="D67" s="89"/>
      <c r="E67" s="89"/>
      <c r="F67" s="89"/>
      <c r="G67" s="89"/>
      <c r="H67" s="89"/>
      <c r="I67" s="89"/>
      <c r="J67" s="89"/>
      <c r="K67" s="89"/>
      <c r="L67" s="89"/>
      <c r="M67" s="89"/>
      <c r="N67" s="89"/>
      <c r="O67" s="89"/>
      <c r="P67" s="89"/>
      <c r="Q67" s="89"/>
      <c r="R67" s="89"/>
      <c r="S67" s="89"/>
      <c r="T67" s="89"/>
      <c r="U67" s="89"/>
      <c r="V67" s="89"/>
      <c r="W67" s="89"/>
      <c r="X67" s="89"/>
      <c r="Y67" s="89"/>
    </row>
    <row r="68" spans="1:25">
      <c r="A68" s="88"/>
      <c r="B68" s="31" t="s">
        <v>254</v>
      </c>
      <c r="C68" s="31"/>
      <c r="D68" s="31"/>
      <c r="E68" s="31"/>
      <c r="F68" s="31"/>
      <c r="G68" s="31"/>
      <c r="H68" s="31"/>
      <c r="I68" s="31"/>
      <c r="J68" s="31"/>
      <c r="K68" s="31"/>
      <c r="L68" s="31"/>
      <c r="M68" s="31"/>
      <c r="N68" s="31"/>
      <c r="O68" s="31"/>
      <c r="P68" s="31"/>
      <c r="Q68" s="31"/>
      <c r="R68" s="31"/>
      <c r="S68" s="31"/>
      <c r="T68" s="31"/>
      <c r="U68" s="31"/>
      <c r="V68" s="31"/>
      <c r="W68" s="31"/>
      <c r="X68" s="31"/>
      <c r="Y68" s="31"/>
    </row>
    <row r="69" spans="1:25">
      <c r="A69" s="88"/>
      <c r="B69" s="89" t="s">
        <v>255</v>
      </c>
      <c r="C69" s="89"/>
      <c r="D69" s="89"/>
      <c r="E69" s="89"/>
      <c r="F69" s="89"/>
      <c r="G69" s="89"/>
      <c r="H69" s="89"/>
      <c r="I69" s="89"/>
      <c r="J69" s="89"/>
      <c r="K69" s="89"/>
      <c r="L69" s="89"/>
      <c r="M69" s="89"/>
      <c r="N69" s="89"/>
      <c r="O69" s="89"/>
      <c r="P69" s="89"/>
      <c r="Q69" s="89"/>
      <c r="R69" s="89"/>
      <c r="S69" s="89"/>
      <c r="T69" s="89"/>
      <c r="U69" s="89"/>
      <c r="V69" s="89"/>
      <c r="W69" s="89"/>
      <c r="X69" s="89"/>
      <c r="Y69" s="89"/>
    </row>
    <row r="70" spans="1:25">
      <c r="A70" s="88"/>
      <c r="B70" s="31" t="s">
        <v>256</v>
      </c>
      <c r="C70" s="31"/>
      <c r="D70" s="31"/>
      <c r="E70" s="31"/>
      <c r="F70" s="31"/>
      <c r="G70" s="31"/>
      <c r="H70" s="31"/>
      <c r="I70" s="31"/>
      <c r="J70" s="31"/>
      <c r="K70" s="31"/>
      <c r="L70" s="31"/>
      <c r="M70" s="31"/>
      <c r="N70" s="31"/>
      <c r="O70" s="31"/>
      <c r="P70" s="31"/>
      <c r="Q70" s="31"/>
      <c r="R70" s="31"/>
      <c r="S70" s="31"/>
      <c r="T70" s="31"/>
      <c r="U70" s="31"/>
      <c r="V70" s="31"/>
      <c r="W70" s="31"/>
      <c r="X70" s="31"/>
      <c r="Y70" s="31"/>
    </row>
    <row r="71" spans="1:25">
      <c r="A71" s="88"/>
      <c r="B71" s="31" t="s">
        <v>257</v>
      </c>
      <c r="C71" s="31"/>
      <c r="D71" s="31"/>
      <c r="E71" s="31"/>
      <c r="F71" s="31"/>
      <c r="G71" s="31"/>
      <c r="H71" s="31"/>
      <c r="I71" s="31"/>
      <c r="J71" s="31"/>
      <c r="K71" s="31"/>
      <c r="L71" s="31"/>
      <c r="M71" s="31"/>
      <c r="N71" s="31"/>
      <c r="O71" s="31"/>
      <c r="P71" s="31"/>
      <c r="Q71" s="31"/>
      <c r="R71" s="31"/>
      <c r="S71" s="31"/>
      <c r="T71" s="31"/>
      <c r="U71" s="31"/>
      <c r="V71" s="31"/>
      <c r="W71" s="31"/>
      <c r="X71" s="31"/>
      <c r="Y71" s="31"/>
    </row>
    <row r="72" spans="1:25">
      <c r="A72" s="88"/>
      <c r="B72" s="31" t="s">
        <v>258</v>
      </c>
      <c r="C72" s="31"/>
      <c r="D72" s="31"/>
      <c r="E72" s="31"/>
      <c r="F72" s="31"/>
      <c r="G72" s="31"/>
      <c r="H72" s="31"/>
      <c r="I72" s="31"/>
      <c r="J72" s="31"/>
      <c r="K72" s="31"/>
      <c r="L72" s="31"/>
      <c r="M72" s="31"/>
      <c r="N72" s="31"/>
      <c r="O72" s="31"/>
      <c r="P72" s="31"/>
      <c r="Q72" s="31"/>
      <c r="R72" s="31"/>
      <c r="S72" s="31"/>
      <c r="T72" s="31"/>
      <c r="U72" s="31"/>
      <c r="V72" s="31"/>
      <c r="W72" s="31"/>
      <c r="X72" s="31"/>
      <c r="Y72" s="31"/>
    </row>
    <row r="73" spans="1:25">
      <c r="A73" s="88"/>
      <c r="B73" s="90"/>
      <c r="C73" s="90"/>
      <c r="D73" s="90"/>
      <c r="E73" s="90"/>
      <c r="F73" s="90"/>
      <c r="G73" s="90"/>
      <c r="H73" s="90"/>
      <c r="I73" s="90"/>
      <c r="J73" s="90"/>
      <c r="K73" s="90"/>
      <c r="L73" s="90"/>
      <c r="M73" s="90"/>
      <c r="N73" s="90"/>
      <c r="O73" s="90"/>
      <c r="P73" s="90"/>
      <c r="Q73" s="90"/>
      <c r="R73" s="90"/>
      <c r="S73" s="90"/>
      <c r="T73" s="90"/>
      <c r="U73" s="90"/>
      <c r="V73" s="90"/>
      <c r="W73" s="90"/>
      <c r="X73" s="90"/>
      <c r="Y73" s="90"/>
    </row>
    <row r="74" spans="1:25">
      <c r="A74" s="88"/>
      <c r="B74" s="23"/>
      <c r="C74" s="23"/>
      <c r="D74" s="23"/>
      <c r="E74" s="23"/>
      <c r="F74" s="23"/>
      <c r="G74" s="23"/>
      <c r="H74" s="23"/>
    </row>
    <row r="75" spans="1:25">
      <c r="A75" s="88"/>
      <c r="B75" s="13"/>
      <c r="C75" s="13"/>
      <c r="D75" s="13"/>
      <c r="E75" s="13"/>
      <c r="F75" s="13"/>
      <c r="G75" s="13"/>
      <c r="H75" s="13"/>
    </row>
    <row r="76" spans="1:25" ht="15.75" thickBot="1">
      <c r="A76" s="88"/>
      <c r="B76" s="12"/>
      <c r="C76" s="12"/>
      <c r="D76" s="25">
        <v>41915</v>
      </c>
      <c r="E76" s="25"/>
      <c r="F76" s="12"/>
      <c r="G76" s="25">
        <v>41544</v>
      </c>
      <c r="H76" s="25"/>
    </row>
    <row r="77" spans="1:25">
      <c r="A77" s="88"/>
      <c r="B77" s="65" t="s">
        <v>259</v>
      </c>
      <c r="C77" s="16"/>
      <c r="D77" s="19">
        <v>39.299999999999997</v>
      </c>
      <c r="E77" s="18" t="s">
        <v>260</v>
      </c>
      <c r="F77" s="16"/>
      <c r="G77" s="19">
        <v>40.4</v>
      </c>
      <c r="H77" s="18" t="s">
        <v>260</v>
      </c>
    </row>
    <row r="78" spans="1:25">
      <c r="A78" s="88"/>
      <c r="B78" s="66" t="s">
        <v>261</v>
      </c>
      <c r="C78" s="12"/>
      <c r="D78" s="22">
        <v>57.9</v>
      </c>
      <c r="E78" s="11" t="s">
        <v>260</v>
      </c>
      <c r="F78" s="12"/>
      <c r="G78" s="22">
        <v>56.5</v>
      </c>
      <c r="H78" s="11" t="s">
        <v>260</v>
      </c>
    </row>
    <row r="79" spans="1:25" ht="15.75" thickBot="1">
      <c r="A79" s="88"/>
      <c r="B79" s="65" t="s">
        <v>262</v>
      </c>
      <c r="C79" s="16"/>
      <c r="D79" s="67">
        <v>2.8</v>
      </c>
      <c r="E79" s="68" t="s">
        <v>260</v>
      </c>
      <c r="F79" s="16"/>
      <c r="G79" s="67">
        <v>3.1</v>
      </c>
      <c r="H79" s="68" t="s">
        <v>260</v>
      </c>
    </row>
    <row r="80" spans="1:25" ht="15.75" thickBot="1">
      <c r="A80" s="88"/>
      <c r="B80" s="12"/>
      <c r="C80" s="12"/>
      <c r="D80" s="69">
        <v>100</v>
      </c>
      <c r="E80" s="70" t="s">
        <v>260</v>
      </c>
      <c r="F80" s="12"/>
      <c r="G80" s="69">
        <v>100</v>
      </c>
      <c r="H80" s="70" t="s">
        <v>260</v>
      </c>
    </row>
    <row r="81" spans="1:25" ht="15.75" thickTop="1">
      <c r="A81" s="88"/>
      <c r="B81" s="89" t="s">
        <v>263</v>
      </c>
      <c r="C81" s="89"/>
      <c r="D81" s="89"/>
      <c r="E81" s="89"/>
      <c r="F81" s="89"/>
      <c r="G81" s="89"/>
      <c r="H81" s="89"/>
      <c r="I81" s="89"/>
      <c r="J81" s="89"/>
      <c r="K81" s="89"/>
      <c r="L81" s="89"/>
      <c r="M81" s="89"/>
      <c r="N81" s="89"/>
      <c r="O81" s="89"/>
      <c r="P81" s="89"/>
      <c r="Q81" s="89"/>
      <c r="R81" s="89"/>
      <c r="S81" s="89"/>
      <c r="T81" s="89"/>
      <c r="U81" s="89"/>
      <c r="V81" s="89"/>
      <c r="W81" s="89"/>
      <c r="X81" s="89"/>
      <c r="Y81" s="89"/>
    </row>
    <row r="82" spans="1:25" ht="25.5" customHeight="1">
      <c r="A82" s="88"/>
      <c r="B82" s="31" t="s">
        <v>264</v>
      </c>
      <c r="C82" s="31"/>
      <c r="D82" s="31"/>
      <c r="E82" s="31"/>
      <c r="F82" s="31"/>
      <c r="G82" s="31"/>
      <c r="H82" s="31"/>
      <c r="I82" s="31"/>
      <c r="J82" s="31"/>
      <c r="K82" s="31"/>
      <c r="L82" s="31"/>
      <c r="M82" s="31"/>
      <c r="N82" s="31"/>
      <c r="O82" s="31"/>
      <c r="P82" s="31"/>
      <c r="Q82" s="31"/>
      <c r="R82" s="31"/>
      <c r="S82" s="31"/>
      <c r="T82" s="31"/>
      <c r="U82" s="31"/>
      <c r="V82" s="31"/>
      <c r="W82" s="31"/>
      <c r="X82" s="31"/>
      <c r="Y82" s="31"/>
    </row>
    <row r="83" spans="1:25">
      <c r="A83" s="88"/>
      <c r="B83" s="89" t="s">
        <v>49</v>
      </c>
      <c r="C83" s="89"/>
      <c r="D83" s="89"/>
      <c r="E83" s="89"/>
      <c r="F83" s="89"/>
      <c r="G83" s="89"/>
      <c r="H83" s="89"/>
      <c r="I83" s="89"/>
      <c r="J83" s="89"/>
      <c r="K83" s="89"/>
      <c r="L83" s="89"/>
      <c r="M83" s="89"/>
      <c r="N83" s="89"/>
      <c r="O83" s="89"/>
      <c r="P83" s="89"/>
      <c r="Q83" s="89"/>
      <c r="R83" s="89"/>
      <c r="S83" s="89"/>
      <c r="T83" s="89"/>
      <c r="U83" s="89"/>
      <c r="V83" s="89"/>
      <c r="W83" s="89"/>
      <c r="X83" s="89"/>
      <c r="Y83" s="89"/>
    </row>
    <row r="84" spans="1:25" ht="38.25" customHeight="1">
      <c r="A84" s="88"/>
      <c r="B84" s="31" t="s">
        <v>265</v>
      </c>
      <c r="C84" s="31"/>
      <c r="D84" s="31"/>
      <c r="E84" s="31"/>
      <c r="F84" s="31"/>
      <c r="G84" s="31"/>
      <c r="H84" s="31"/>
      <c r="I84" s="31"/>
      <c r="J84" s="31"/>
      <c r="K84" s="31"/>
      <c r="L84" s="31"/>
      <c r="M84" s="31"/>
      <c r="N84" s="31"/>
      <c r="O84" s="31"/>
      <c r="P84" s="31"/>
      <c r="Q84" s="31"/>
      <c r="R84" s="31"/>
      <c r="S84" s="31"/>
      <c r="T84" s="31"/>
      <c r="U84" s="31"/>
      <c r="V84" s="31"/>
      <c r="W84" s="31"/>
      <c r="X84" s="31"/>
      <c r="Y84" s="31"/>
    </row>
    <row r="85" spans="1:25">
      <c r="A85" s="88"/>
      <c r="B85" s="30" t="s">
        <v>266</v>
      </c>
      <c r="C85" s="30"/>
      <c r="D85" s="30"/>
      <c r="E85" s="30"/>
      <c r="F85" s="30"/>
      <c r="G85" s="30"/>
      <c r="H85" s="30"/>
      <c r="I85" s="30"/>
      <c r="J85" s="30"/>
      <c r="K85" s="30"/>
      <c r="L85" s="30"/>
      <c r="M85" s="30"/>
      <c r="N85" s="30"/>
      <c r="O85" s="30"/>
      <c r="P85" s="30"/>
      <c r="Q85" s="30"/>
      <c r="R85" s="30"/>
      <c r="S85" s="30"/>
      <c r="T85" s="30"/>
      <c r="U85" s="30"/>
      <c r="V85" s="30"/>
      <c r="W85" s="30"/>
      <c r="X85" s="30"/>
      <c r="Y85" s="30"/>
    </row>
    <row r="86" spans="1:25">
      <c r="A86" s="88"/>
      <c r="B86" s="23"/>
      <c r="C86" s="23"/>
      <c r="D86" s="23"/>
      <c r="E86" s="23"/>
      <c r="F86" s="23"/>
      <c r="G86" s="23"/>
      <c r="H86" s="23"/>
      <c r="I86" s="23"/>
      <c r="J86" s="23"/>
      <c r="K86" s="23"/>
      <c r="L86" s="23"/>
      <c r="M86" s="23"/>
    </row>
    <row r="87" spans="1:25">
      <c r="A87" s="88"/>
      <c r="B87" s="13"/>
      <c r="C87" s="13"/>
      <c r="D87" s="13"/>
      <c r="E87" s="13"/>
      <c r="F87" s="13"/>
      <c r="G87" s="13"/>
      <c r="H87" s="13"/>
      <c r="I87" s="13"/>
      <c r="J87" s="13"/>
      <c r="K87" s="13"/>
      <c r="L87" s="13"/>
      <c r="M87" s="13"/>
    </row>
    <row r="88" spans="1:25" ht="15.75" thickBot="1">
      <c r="A88" s="88"/>
      <c r="B88" s="12"/>
      <c r="C88" s="24" t="s">
        <v>241</v>
      </c>
      <c r="D88" s="24"/>
      <c r="E88" s="24"/>
      <c r="F88" s="12"/>
      <c r="G88" s="24" t="s">
        <v>242</v>
      </c>
      <c r="H88" s="24"/>
      <c r="I88" s="24"/>
      <c r="J88" s="12"/>
      <c r="K88" s="31"/>
      <c r="L88" s="31"/>
      <c r="M88" s="31"/>
    </row>
    <row r="89" spans="1:25">
      <c r="A89" s="88"/>
      <c r="B89" s="73" t="s">
        <v>267</v>
      </c>
      <c r="C89" s="74" t="s">
        <v>208</v>
      </c>
      <c r="D89" s="76">
        <v>376914</v>
      </c>
      <c r="E89" s="48"/>
      <c r="F89" s="41"/>
      <c r="G89" s="74" t="s">
        <v>208</v>
      </c>
      <c r="H89" s="76">
        <v>353240</v>
      </c>
      <c r="I89" s="48"/>
      <c r="J89" s="31"/>
      <c r="K89" s="31"/>
      <c r="L89" s="31"/>
      <c r="M89" s="31"/>
    </row>
    <row r="90" spans="1:25">
      <c r="A90" s="88"/>
      <c r="B90" s="73"/>
      <c r="C90" s="75"/>
      <c r="D90" s="77"/>
      <c r="E90" s="49"/>
      <c r="F90" s="41"/>
      <c r="G90" s="75"/>
      <c r="H90" s="77"/>
      <c r="I90" s="49"/>
      <c r="J90" s="31"/>
      <c r="K90" s="31"/>
      <c r="L90" s="31"/>
      <c r="M90" s="31"/>
    </row>
    <row r="91" spans="1:25">
      <c r="A91" s="88"/>
      <c r="B91" s="78" t="s">
        <v>268</v>
      </c>
      <c r="C91" s="79">
        <v>154510</v>
      </c>
      <c r="D91" s="79"/>
      <c r="E91" s="31"/>
      <c r="F91" s="31"/>
      <c r="G91" s="79">
        <v>169469</v>
      </c>
      <c r="H91" s="79"/>
      <c r="I91" s="31"/>
      <c r="J91" s="31"/>
      <c r="K91" s="31"/>
      <c r="L91" s="31"/>
      <c r="M91" s="31"/>
    </row>
    <row r="92" spans="1:25">
      <c r="A92" s="88"/>
      <c r="B92" s="78"/>
      <c r="C92" s="79"/>
      <c r="D92" s="79"/>
      <c r="E92" s="31"/>
      <c r="F92" s="31"/>
      <c r="G92" s="79"/>
      <c r="H92" s="79"/>
      <c r="I92" s="31"/>
      <c r="J92" s="31"/>
      <c r="K92" s="31"/>
      <c r="L92" s="31"/>
      <c r="M92" s="31"/>
    </row>
    <row r="93" spans="1:25">
      <c r="A93" s="88"/>
      <c r="B93" s="73" t="s">
        <v>269</v>
      </c>
      <c r="C93" s="80">
        <v>302230</v>
      </c>
      <c r="D93" s="80"/>
      <c r="E93" s="41"/>
      <c r="F93" s="41"/>
      <c r="G93" s="80">
        <v>291926</v>
      </c>
      <c r="H93" s="80"/>
      <c r="I93" s="41"/>
      <c r="J93" s="31"/>
      <c r="K93" s="31"/>
      <c r="L93" s="31"/>
      <c r="M93" s="31"/>
    </row>
    <row r="94" spans="1:25">
      <c r="A94" s="88"/>
      <c r="B94" s="73"/>
      <c r="C94" s="80"/>
      <c r="D94" s="80"/>
      <c r="E94" s="41"/>
      <c r="F94" s="41"/>
      <c r="G94" s="80"/>
      <c r="H94" s="80"/>
      <c r="I94" s="41"/>
      <c r="J94" s="31"/>
      <c r="K94" s="31"/>
      <c r="L94" s="31"/>
      <c r="M94" s="31"/>
    </row>
    <row r="95" spans="1:25">
      <c r="A95" s="88"/>
      <c r="B95" s="78" t="s">
        <v>270</v>
      </c>
      <c r="C95" s="79">
        <v>52489</v>
      </c>
      <c r="D95" s="79"/>
      <c r="E95" s="31"/>
      <c r="F95" s="31"/>
      <c r="G95" s="79">
        <v>50880</v>
      </c>
      <c r="H95" s="79"/>
      <c r="I95" s="31"/>
      <c r="J95" s="31"/>
      <c r="K95" s="31"/>
      <c r="L95" s="31"/>
      <c r="M95" s="31"/>
    </row>
    <row r="96" spans="1:25">
      <c r="A96" s="88"/>
      <c r="B96" s="78"/>
      <c r="C96" s="79"/>
      <c r="D96" s="79"/>
      <c r="E96" s="31"/>
      <c r="F96" s="31"/>
      <c r="G96" s="79"/>
      <c r="H96" s="79"/>
      <c r="I96" s="31"/>
      <c r="J96" s="31"/>
      <c r="K96" s="31"/>
      <c r="L96" s="31"/>
      <c r="M96" s="31"/>
    </row>
    <row r="97" spans="1:25">
      <c r="A97" s="88"/>
      <c r="B97" s="12"/>
      <c r="C97" s="31"/>
      <c r="D97" s="31"/>
      <c r="E97" s="31"/>
      <c r="F97" s="12"/>
      <c r="G97" s="31"/>
      <c r="H97" s="31"/>
      <c r="I97" s="31"/>
      <c r="J97" s="12"/>
      <c r="K97" s="31"/>
      <c r="L97" s="31"/>
      <c r="M97" s="31"/>
    </row>
    <row r="98" spans="1:25" ht="15.75" thickBot="1">
      <c r="A98" s="88"/>
      <c r="B98" s="12"/>
      <c r="C98" s="24" t="s">
        <v>204</v>
      </c>
      <c r="D98" s="24"/>
      <c r="E98" s="24"/>
      <c r="F98" s="24"/>
      <c r="G98" s="24"/>
      <c r="H98" s="24"/>
      <c r="I98" s="24"/>
      <c r="J98" s="24"/>
      <c r="K98" s="24"/>
      <c r="L98" s="24"/>
      <c r="M98" s="24"/>
    </row>
    <row r="99" spans="1:25" ht="15.75" thickBot="1">
      <c r="A99" s="88"/>
      <c r="B99" s="12"/>
      <c r="C99" s="81" t="s">
        <v>241</v>
      </c>
      <c r="D99" s="81"/>
      <c r="E99" s="81"/>
      <c r="F99" s="12"/>
      <c r="G99" s="81" t="s">
        <v>242</v>
      </c>
      <c r="H99" s="81"/>
      <c r="I99" s="81"/>
      <c r="J99" s="12"/>
      <c r="K99" s="81" t="s">
        <v>271</v>
      </c>
      <c r="L99" s="81"/>
      <c r="M99" s="81"/>
    </row>
    <row r="100" spans="1:25">
      <c r="A100" s="88"/>
      <c r="B100" s="73" t="s">
        <v>81</v>
      </c>
      <c r="C100" s="74" t="s">
        <v>208</v>
      </c>
      <c r="D100" s="76">
        <v>1552250</v>
      </c>
      <c r="E100" s="48"/>
      <c r="F100" s="41"/>
      <c r="G100" s="74" t="s">
        <v>208</v>
      </c>
      <c r="H100" s="76">
        <v>1693598</v>
      </c>
      <c r="I100" s="48"/>
      <c r="J100" s="41"/>
      <c r="K100" s="74" t="s">
        <v>208</v>
      </c>
      <c r="L100" s="76">
        <v>1916620</v>
      </c>
      <c r="M100" s="48"/>
    </row>
    <row r="101" spans="1:25">
      <c r="A101" s="88"/>
      <c r="B101" s="73"/>
      <c r="C101" s="82"/>
      <c r="D101" s="80"/>
      <c r="E101" s="41"/>
      <c r="F101" s="41"/>
      <c r="G101" s="82"/>
      <c r="H101" s="80"/>
      <c r="I101" s="41"/>
      <c r="J101" s="41"/>
      <c r="K101" s="82"/>
      <c r="L101" s="80"/>
      <c r="M101" s="41"/>
    </row>
    <row r="102" spans="1:25">
      <c r="A102" s="88"/>
      <c r="B102" s="78" t="s">
        <v>272</v>
      </c>
      <c r="C102" s="79">
        <v>174194</v>
      </c>
      <c r="D102" s="79"/>
      <c r="E102" s="31"/>
      <c r="F102" s="31"/>
      <c r="G102" s="79">
        <v>192857</v>
      </c>
      <c r="H102" s="79"/>
      <c r="I102" s="31"/>
      <c r="J102" s="31"/>
      <c r="K102" s="79">
        <v>222033</v>
      </c>
      <c r="L102" s="79"/>
      <c r="M102" s="31"/>
    </row>
    <row r="103" spans="1:25">
      <c r="A103" s="88"/>
      <c r="B103" s="78"/>
      <c r="C103" s="79"/>
      <c r="D103" s="79"/>
      <c r="E103" s="31"/>
      <c r="F103" s="31"/>
      <c r="G103" s="79"/>
      <c r="H103" s="79"/>
      <c r="I103" s="31"/>
      <c r="J103" s="31"/>
      <c r="K103" s="79"/>
      <c r="L103" s="79"/>
      <c r="M103" s="31"/>
    </row>
    <row r="104" spans="1:25">
      <c r="A104" s="88"/>
      <c r="B104" s="73" t="s">
        <v>93</v>
      </c>
      <c r="C104" s="80">
        <v>26869</v>
      </c>
      <c r="D104" s="80"/>
      <c r="E104" s="41"/>
      <c r="F104" s="41"/>
      <c r="G104" s="80">
        <v>29236</v>
      </c>
      <c r="H104" s="80"/>
      <c r="I104" s="41"/>
      <c r="J104" s="41"/>
      <c r="K104" s="80">
        <v>39174</v>
      </c>
      <c r="L104" s="80"/>
      <c r="M104" s="41"/>
    </row>
    <row r="105" spans="1:25">
      <c r="A105" s="88"/>
      <c r="B105" s="73"/>
      <c r="C105" s="80"/>
      <c r="D105" s="80"/>
      <c r="E105" s="41"/>
      <c r="F105" s="41"/>
      <c r="G105" s="80"/>
      <c r="H105" s="80"/>
      <c r="I105" s="41"/>
      <c r="J105" s="41"/>
      <c r="K105" s="80"/>
      <c r="L105" s="80"/>
      <c r="M105" s="41"/>
    </row>
    <row r="106" spans="1:25" ht="25.5" customHeight="1">
      <c r="A106" s="88"/>
      <c r="B106" s="30" t="s">
        <v>273</v>
      </c>
      <c r="C106" s="30"/>
      <c r="D106" s="30"/>
      <c r="E106" s="30"/>
      <c r="F106" s="30"/>
      <c r="G106" s="30"/>
      <c r="H106" s="30"/>
      <c r="I106" s="30"/>
      <c r="J106" s="30"/>
      <c r="K106" s="30"/>
      <c r="L106" s="30"/>
      <c r="M106" s="30"/>
      <c r="N106" s="30"/>
      <c r="O106" s="30"/>
      <c r="P106" s="30"/>
      <c r="Q106" s="30"/>
      <c r="R106" s="30"/>
      <c r="S106" s="30"/>
      <c r="T106" s="30"/>
      <c r="U106" s="30"/>
      <c r="V106" s="30"/>
      <c r="W106" s="30"/>
      <c r="X106" s="30"/>
      <c r="Y106" s="30"/>
    </row>
    <row r="107" spans="1:25">
      <c r="A107" s="88"/>
      <c r="B107" s="89" t="s">
        <v>274</v>
      </c>
      <c r="C107" s="89"/>
      <c r="D107" s="89"/>
      <c r="E107" s="89"/>
      <c r="F107" s="89"/>
      <c r="G107" s="89"/>
      <c r="H107" s="89"/>
      <c r="I107" s="89"/>
      <c r="J107" s="89"/>
      <c r="K107" s="89"/>
      <c r="L107" s="89"/>
      <c r="M107" s="89"/>
      <c r="N107" s="89"/>
      <c r="O107" s="89"/>
      <c r="P107" s="89"/>
      <c r="Q107" s="89"/>
      <c r="R107" s="89"/>
      <c r="S107" s="89"/>
      <c r="T107" s="89"/>
      <c r="U107" s="89"/>
      <c r="V107" s="89"/>
      <c r="W107" s="89"/>
      <c r="X107" s="89"/>
      <c r="Y107" s="89"/>
    </row>
    <row r="108" spans="1:25" ht="25.5" customHeight="1">
      <c r="A108" s="88"/>
      <c r="B108" s="31" t="s">
        <v>275</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c r="A109" s="88"/>
      <c r="B109" s="31" t="s">
        <v>276</v>
      </c>
      <c r="C109" s="31"/>
      <c r="D109" s="31"/>
      <c r="E109" s="31"/>
      <c r="F109" s="31"/>
      <c r="G109" s="31"/>
      <c r="H109" s="31"/>
      <c r="I109" s="31"/>
      <c r="J109" s="31"/>
      <c r="K109" s="31"/>
      <c r="L109" s="31"/>
      <c r="M109" s="31"/>
      <c r="N109" s="31"/>
      <c r="O109" s="31"/>
      <c r="P109" s="31"/>
      <c r="Q109" s="31"/>
      <c r="R109" s="31"/>
      <c r="S109" s="31"/>
      <c r="T109" s="31"/>
      <c r="U109" s="31"/>
      <c r="V109" s="31"/>
      <c r="W109" s="31"/>
      <c r="X109" s="31"/>
      <c r="Y109" s="31"/>
    </row>
    <row r="110" spans="1:25">
      <c r="A110" s="88"/>
      <c r="B110" s="89" t="s">
        <v>277</v>
      </c>
      <c r="C110" s="89"/>
      <c r="D110" s="89"/>
      <c r="E110" s="89"/>
      <c r="F110" s="89"/>
      <c r="G110" s="89"/>
      <c r="H110" s="89"/>
      <c r="I110" s="89"/>
      <c r="J110" s="89"/>
      <c r="K110" s="89"/>
      <c r="L110" s="89"/>
      <c r="M110" s="89"/>
      <c r="N110" s="89"/>
      <c r="O110" s="89"/>
      <c r="P110" s="89"/>
      <c r="Q110" s="89"/>
      <c r="R110" s="89"/>
      <c r="S110" s="89"/>
      <c r="T110" s="89"/>
      <c r="U110" s="89"/>
      <c r="V110" s="89"/>
      <c r="W110" s="89"/>
      <c r="X110" s="89"/>
      <c r="Y110" s="89"/>
    </row>
    <row r="111" spans="1:25">
      <c r="A111" s="88"/>
      <c r="B111" s="31" t="s">
        <v>278</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row>
    <row r="112" spans="1:25">
      <c r="A112" s="88"/>
      <c r="B112" s="89" t="s">
        <v>279</v>
      </c>
      <c r="C112" s="89"/>
      <c r="D112" s="89"/>
      <c r="E112" s="89"/>
      <c r="F112" s="89"/>
      <c r="G112" s="89"/>
      <c r="H112" s="89"/>
      <c r="I112" s="89"/>
      <c r="J112" s="89"/>
      <c r="K112" s="89"/>
      <c r="L112" s="89"/>
      <c r="M112" s="89"/>
      <c r="N112" s="89"/>
      <c r="O112" s="89"/>
      <c r="P112" s="89"/>
      <c r="Q112" s="89"/>
      <c r="R112" s="89"/>
      <c r="S112" s="89"/>
      <c r="T112" s="89"/>
      <c r="U112" s="89"/>
      <c r="V112" s="89"/>
      <c r="W112" s="89"/>
      <c r="X112" s="89"/>
      <c r="Y112" s="89"/>
    </row>
    <row r="113" spans="1:25">
      <c r="A113" s="88"/>
      <c r="B113" s="23"/>
      <c r="C113" s="23"/>
      <c r="D113" s="23"/>
      <c r="E113" s="23"/>
      <c r="F113" s="23"/>
      <c r="G113" s="23"/>
      <c r="H113" s="23"/>
      <c r="I113" s="23"/>
      <c r="J113" s="23"/>
      <c r="K113" s="23"/>
      <c r="L113" s="23"/>
      <c r="M113" s="23"/>
      <c r="N113" s="23"/>
    </row>
    <row r="114" spans="1:25">
      <c r="A114" s="88"/>
      <c r="B114" s="13"/>
      <c r="C114" s="13"/>
      <c r="D114" s="13"/>
      <c r="E114" s="13"/>
      <c r="F114" s="13"/>
      <c r="G114" s="13"/>
      <c r="H114" s="13"/>
      <c r="I114" s="13"/>
      <c r="J114" s="13"/>
      <c r="K114" s="13"/>
      <c r="L114" s="13"/>
      <c r="M114" s="13"/>
      <c r="N114" s="13"/>
    </row>
    <row r="115" spans="1:25" ht="15.75" thickBot="1">
      <c r="A115" s="88"/>
      <c r="B115" s="12"/>
      <c r="C115" s="12"/>
      <c r="D115" s="24" t="s">
        <v>204</v>
      </c>
      <c r="E115" s="24"/>
      <c r="F115" s="24"/>
      <c r="G115" s="24"/>
      <c r="H115" s="24"/>
      <c r="I115" s="24"/>
      <c r="J115" s="24"/>
      <c r="K115" s="24"/>
      <c r="L115" s="24"/>
      <c r="M115" s="24"/>
      <c r="N115" s="24"/>
    </row>
    <row r="116" spans="1:25" ht="15.75" thickBot="1">
      <c r="A116" s="88"/>
      <c r="B116" s="83" t="s">
        <v>280</v>
      </c>
      <c r="C116" s="12"/>
      <c r="D116" s="81" t="s">
        <v>241</v>
      </c>
      <c r="E116" s="81"/>
      <c r="F116" s="81"/>
      <c r="G116" s="12"/>
      <c r="H116" s="81" t="s">
        <v>242</v>
      </c>
      <c r="I116" s="81"/>
      <c r="J116" s="81"/>
      <c r="K116" s="12"/>
      <c r="L116" s="81" t="s">
        <v>271</v>
      </c>
      <c r="M116" s="81"/>
      <c r="N116" s="81"/>
    </row>
    <row r="117" spans="1:25">
      <c r="A117" s="88"/>
      <c r="B117" s="84" t="s">
        <v>281</v>
      </c>
      <c r="C117" s="41"/>
      <c r="D117" s="44" t="s">
        <v>208</v>
      </c>
      <c r="E117" s="42">
        <v>348.5</v>
      </c>
      <c r="F117" s="48"/>
      <c r="G117" s="41"/>
      <c r="H117" s="44" t="s">
        <v>208</v>
      </c>
      <c r="I117" s="42">
        <v>350.6</v>
      </c>
      <c r="J117" s="48"/>
      <c r="K117" s="41"/>
      <c r="L117" s="44" t="s">
        <v>208</v>
      </c>
      <c r="M117" s="42">
        <v>422.5</v>
      </c>
      <c r="N117" s="48"/>
    </row>
    <row r="118" spans="1:25">
      <c r="A118" s="88"/>
      <c r="B118" s="84"/>
      <c r="C118" s="41"/>
      <c r="D118" s="38"/>
      <c r="E118" s="39"/>
      <c r="F118" s="41"/>
      <c r="G118" s="41"/>
      <c r="H118" s="38"/>
      <c r="I118" s="39"/>
      <c r="J118" s="41"/>
      <c r="K118" s="41"/>
      <c r="L118" s="38"/>
      <c r="M118" s="39"/>
      <c r="N118" s="41"/>
    </row>
    <row r="119" spans="1:25">
      <c r="A119" s="88"/>
      <c r="B119" s="85" t="s">
        <v>282</v>
      </c>
      <c r="C119" s="31"/>
      <c r="D119" s="30" t="s">
        <v>208</v>
      </c>
      <c r="E119" s="50">
        <v>55.8</v>
      </c>
      <c r="F119" s="31"/>
      <c r="G119" s="31"/>
      <c r="H119" s="30" t="s">
        <v>208</v>
      </c>
      <c r="I119" s="50">
        <v>74.8</v>
      </c>
      <c r="J119" s="31"/>
      <c r="K119" s="31"/>
      <c r="L119" s="30" t="s">
        <v>208</v>
      </c>
      <c r="M119" s="50">
        <v>82.5</v>
      </c>
      <c r="N119" s="31"/>
    </row>
    <row r="120" spans="1:25">
      <c r="A120" s="88"/>
      <c r="B120" s="85"/>
      <c r="C120" s="31"/>
      <c r="D120" s="30"/>
      <c r="E120" s="50"/>
      <c r="F120" s="31"/>
      <c r="G120" s="31"/>
      <c r="H120" s="30"/>
      <c r="I120" s="50"/>
      <c r="J120" s="31"/>
      <c r="K120" s="31"/>
      <c r="L120" s="30"/>
      <c r="M120" s="50"/>
      <c r="N120" s="31"/>
    </row>
    <row r="121" spans="1:25">
      <c r="A121" s="88"/>
      <c r="B121" s="31" t="s">
        <v>283</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row>
    <row r="122" spans="1:25">
      <c r="A122" s="88"/>
      <c r="B122" s="13"/>
      <c r="C122" s="13"/>
    </row>
    <row r="123" spans="1:25" ht="102">
      <c r="A123" s="88"/>
      <c r="B123" s="86" t="s">
        <v>284</v>
      </c>
      <c r="C123" s="66" t="s">
        <v>285</v>
      </c>
    </row>
    <row r="124" spans="1:25">
      <c r="A124" s="88"/>
      <c r="B124" s="13"/>
      <c r="C124" s="13"/>
    </row>
    <row r="125" spans="1:25" ht="76.5">
      <c r="A125" s="88"/>
      <c r="B125" s="86" t="s">
        <v>284</v>
      </c>
      <c r="C125" s="66" t="s">
        <v>286</v>
      </c>
    </row>
    <row r="126" spans="1:25">
      <c r="A126" s="88"/>
      <c r="B126" s="13"/>
      <c r="C126" s="13"/>
    </row>
    <row r="127" spans="1:25" ht="89.25">
      <c r="A127" s="88"/>
      <c r="B127" s="86" t="s">
        <v>284</v>
      </c>
      <c r="C127" s="66" t="s">
        <v>287</v>
      </c>
    </row>
    <row r="128" spans="1:25">
      <c r="A128" s="88"/>
      <c r="B128" s="13"/>
      <c r="C128" s="13"/>
    </row>
    <row r="129" spans="1:3" ht="63.75">
      <c r="A129" s="88"/>
      <c r="B129" s="86" t="s">
        <v>284</v>
      </c>
      <c r="C129" s="66" t="s">
        <v>288</v>
      </c>
    </row>
  </sheetData>
  <mergeCells count="392">
    <mergeCell ref="B109:Y109"/>
    <mergeCell ref="B110:Y110"/>
    <mergeCell ref="B111:Y111"/>
    <mergeCell ref="B112:Y112"/>
    <mergeCell ref="B121:Y121"/>
    <mergeCell ref="B81:Y81"/>
    <mergeCell ref="B82:Y82"/>
    <mergeCell ref="B83:Y83"/>
    <mergeCell ref="B84:Y84"/>
    <mergeCell ref="B85:Y85"/>
    <mergeCell ref="B106:Y106"/>
    <mergeCell ref="B29:Y29"/>
    <mergeCell ref="B57:Y57"/>
    <mergeCell ref="B67:Y67"/>
    <mergeCell ref="B68:Y68"/>
    <mergeCell ref="B69:Y69"/>
    <mergeCell ref="B70:Y70"/>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K119:K120"/>
    <mergeCell ref="L119:L120"/>
    <mergeCell ref="M119:M120"/>
    <mergeCell ref="N119:N120"/>
    <mergeCell ref="A1:A2"/>
    <mergeCell ref="B1:Y1"/>
    <mergeCell ref="B2:Y2"/>
    <mergeCell ref="B3:Y3"/>
    <mergeCell ref="A4:A129"/>
    <mergeCell ref="B4:Y4"/>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04:J105"/>
    <mergeCell ref="K104:L105"/>
    <mergeCell ref="M104:M105"/>
    <mergeCell ref="B113:N113"/>
    <mergeCell ref="D115:N115"/>
    <mergeCell ref="D116:F116"/>
    <mergeCell ref="H116:J116"/>
    <mergeCell ref="L116:N116"/>
    <mergeCell ref="B107:Y107"/>
    <mergeCell ref="B108:Y108"/>
    <mergeCell ref="I102:I103"/>
    <mergeCell ref="J102:J103"/>
    <mergeCell ref="K102:L103"/>
    <mergeCell ref="M102:M103"/>
    <mergeCell ref="B104:B105"/>
    <mergeCell ref="C104:D105"/>
    <mergeCell ref="E104:E105"/>
    <mergeCell ref="F104:F105"/>
    <mergeCell ref="G104:H105"/>
    <mergeCell ref="I104:I105"/>
    <mergeCell ref="I100:I101"/>
    <mergeCell ref="J100:J101"/>
    <mergeCell ref="K100:K101"/>
    <mergeCell ref="L100:L101"/>
    <mergeCell ref="M100:M101"/>
    <mergeCell ref="B102:B103"/>
    <mergeCell ref="C102:D103"/>
    <mergeCell ref="E102:E103"/>
    <mergeCell ref="F102:F103"/>
    <mergeCell ref="G102:H103"/>
    <mergeCell ref="C99:E99"/>
    <mergeCell ref="G99:I99"/>
    <mergeCell ref="K99:M99"/>
    <mergeCell ref="B100:B101"/>
    <mergeCell ref="C100:C101"/>
    <mergeCell ref="D100:D101"/>
    <mergeCell ref="E100:E101"/>
    <mergeCell ref="F100:F101"/>
    <mergeCell ref="G100:G101"/>
    <mergeCell ref="H100:H101"/>
    <mergeCell ref="J95:J96"/>
    <mergeCell ref="K95:M96"/>
    <mergeCell ref="C97:E97"/>
    <mergeCell ref="G97:I97"/>
    <mergeCell ref="K97:M97"/>
    <mergeCell ref="C98:M98"/>
    <mergeCell ref="B95:B96"/>
    <mergeCell ref="C95:D96"/>
    <mergeCell ref="E95:E96"/>
    <mergeCell ref="F95:F96"/>
    <mergeCell ref="G95:H96"/>
    <mergeCell ref="I95:I96"/>
    <mergeCell ref="J91:J92"/>
    <mergeCell ref="K91:M92"/>
    <mergeCell ref="B93:B94"/>
    <mergeCell ref="C93:D94"/>
    <mergeCell ref="E93:E94"/>
    <mergeCell ref="F93:F94"/>
    <mergeCell ref="G93:H94"/>
    <mergeCell ref="I93:I94"/>
    <mergeCell ref="J93:J94"/>
    <mergeCell ref="K93:M94"/>
    <mergeCell ref="H89:H90"/>
    <mergeCell ref="I89:I90"/>
    <mergeCell ref="J89:J90"/>
    <mergeCell ref="K89:M90"/>
    <mergeCell ref="B91:B92"/>
    <mergeCell ref="C91:D92"/>
    <mergeCell ref="E91:E92"/>
    <mergeCell ref="F91:F92"/>
    <mergeCell ref="G91:H92"/>
    <mergeCell ref="I91:I92"/>
    <mergeCell ref="B86:M86"/>
    <mergeCell ref="C88:E88"/>
    <mergeCell ref="G88:I88"/>
    <mergeCell ref="K88:M88"/>
    <mergeCell ref="B89:B90"/>
    <mergeCell ref="C89:C90"/>
    <mergeCell ref="D89:D90"/>
    <mergeCell ref="E89:E90"/>
    <mergeCell ref="F89:F90"/>
    <mergeCell ref="G89:G90"/>
    <mergeCell ref="C64:D64"/>
    <mergeCell ref="G64:H64"/>
    <mergeCell ref="C65:D65"/>
    <mergeCell ref="G65:H65"/>
    <mergeCell ref="B74:H74"/>
    <mergeCell ref="D76:E76"/>
    <mergeCell ref="G76:H76"/>
    <mergeCell ref="B71:Y71"/>
    <mergeCell ref="B72:Y72"/>
    <mergeCell ref="B73:Y73"/>
    <mergeCell ref="B62:B63"/>
    <mergeCell ref="C62:D63"/>
    <mergeCell ref="E62:E63"/>
    <mergeCell ref="F62:F63"/>
    <mergeCell ref="G62:H63"/>
    <mergeCell ref="I62:I63"/>
    <mergeCell ref="U55:V56"/>
    <mergeCell ref="W55:W56"/>
    <mergeCell ref="X55:X56"/>
    <mergeCell ref="Y55:Y56"/>
    <mergeCell ref="B58:I58"/>
    <mergeCell ref="C60:E60"/>
    <mergeCell ref="G60:I60"/>
    <mergeCell ref="M55:N56"/>
    <mergeCell ref="O55:O56"/>
    <mergeCell ref="P55:P56"/>
    <mergeCell ref="Q55:Q56"/>
    <mergeCell ref="R55:R56"/>
    <mergeCell ref="S55:T56"/>
    <mergeCell ref="W53:X54"/>
    <mergeCell ref="Y53:Y54"/>
    <mergeCell ref="B55:B56"/>
    <mergeCell ref="C55:D56"/>
    <mergeCell ref="E55:F56"/>
    <mergeCell ref="G55:G56"/>
    <mergeCell ref="H55:H56"/>
    <mergeCell ref="I55:I56"/>
    <mergeCell ref="J55:J56"/>
    <mergeCell ref="K55:L56"/>
    <mergeCell ref="M53:N54"/>
    <mergeCell ref="O53:P54"/>
    <mergeCell ref="Q53:Q54"/>
    <mergeCell ref="R53:R54"/>
    <mergeCell ref="S53:T54"/>
    <mergeCell ref="U53:V54"/>
    <mergeCell ref="U51:V52"/>
    <mergeCell ref="W51:X52"/>
    <mergeCell ref="Y51:Y52"/>
    <mergeCell ref="B53:B54"/>
    <mergeCell ref="C53:D54"/>
    <mergeCell ref="E53:F54"/>
    <mergeCell ref="G53:H54"/>
    <mergeCell ref="I53:I54"/>
    <mergeCell ref="J53:J54"/>
    <mergeCell ref="K53:L54"/>
    <mergeCell ref="K51:L52"/>
    <mergeCell ref="M51:N52"/>
    <mergeCell ref="O51:P52"/>
    <mergeCell ref="Q51:Q52"/>
    <mergeCell ref="R51:R52"/>
    <mergeCell ref="S51:T52"/>
    <mergeCell ref="B51:B52"/>
    <mergeCell ref="C51:D52"/>
    <mergeCell ref="E51:F52"/>
    <mergeCell ref="G51:H52"/>
    <mergeCell ref="I51:I52"/>
    <mergeCell ref="J51:J52"/>
    <mergeCell ref="S49:S50"/>
    <mergeCell ref="T49:T50"/>
    <mergeCell ref="U49:U50"/>
    <mergeCell ref="V49:V50"/>
    <mergeCell ref="W49:X50"/>
    <mergeCell ref="Y49:Y50"/>
    <mergeCell ref="L49:L50"/>
    <mergeCell ref="M49:M50"/>
    <mergeCell ref="N49:N50"/>
    <mergeCell ref="O49:P50"/>
    <mergeCell ref="Q49:Q50"/>
    <mergeCell ref="R49:R50"/>
    <mergeCell ref="Y47:Y48"/>
    <mergeCell ref="B49:B50"/>
    <mergeCell ref="C49:C50"/>
    <mergeCell ref="D49:D50"/>
    <mergeCell ref="E49:E50"/>
    <mergeCell ref="F49:F50"/>
    <mergeCell ref="G49:H50"/>
    <mergeCell ref="I49:I50"/>
    <mergeCell ref="J49:J50"/>
    <mergeCell ref="K49:K50"/>
    <mergeCell ref="R47:R48"/>
    <mergeCell ref="S47:S48"/>
    <mergeCell ref="T47:T48"/>
    <mergeCell ref="U47:U48"/>
    <mergeCell ref="V47:V48"/>
    <mergeCell ref="W47:X48"/>
    <mergeCell ref="K47:K48"/>
    <mergeCell ref="L47:L48"/>
    <mergeCell ref="M47:M48"/>
    <mergeCell ref="N47:N48"/>
    <mergeCell ref="O47:P48"/>
    <mergeCell ref="Q47:Q48"/>
    <mergeCell ref="W45:X46"/>
    <mergeCell ref="Y45:Y46"/>
    <mergeCell ref="B47:B48"/>
    <mergeCell ref="C47:C48"/>
    <mergeCell ref="D47:D48"/>
    <mergeCell ref="E47:E48"/>
    <mergeCell ref="F47:F48"/>
    <mergeCell ref="G47:H48"/>
    <mergeCell ref="I47:I48"/>
    <mergeCell ref="J47:J48"/>
    <mergeCell ref="Q45:Q46"/>
    <mergeCell ref="R45:R46"/>
    <mergeCell ref="S45:S46"/>
    <mergeCell ref="T45:T46"/>
    <mergeCell ref="U45:U46"/>
    <mergeCell ref="V45:V46"/>
    <mergeCell ref="J45:J46"/>
    <mergeCell ref="K45:K46"/>
    <mergeCell ref="L45:L46"/>
    <mergeCell ref="M45:M46"/>
    <mergeCell ref="N45:N46"/>
    <mergeCell ref="O45:P46"/>
    <mergeCell ref="V43:V44"/>
    <mergeCell ref="W43:X44"/>
    <mergeCell ref="Y43:Y44"/>
    <mergeCell ref="B45:B46"/>
    <mergeCell ref="C45:C46"/>
    <mergeCell ref="D45:D46"/>
    <mergeCell ref="E45:E46"/>
    <mergeCell ref="F45:F46"/>
    <mergeCell ref="G45:H46"/>
    <mergeCell ref="I45:I46"/>
    <mergeCell ref="O43:P44"/>
    <mergeCell ref="Q43:Q44"/>
    <mergeCell ref="R43:R44"/>
    <mergeCell ref="S43:S44"/>
    <mergeCell ref="T43:T44"/>
    <mergeCell ref="U43:U44"/>
    <mergeCell ref="I43:I44"/>
    <mergeCell ref="J43:J44"/>
    <mergeCell ref="K43:K44"/>
    <mergeCell ref="L43:L44"/>
    <mergeCell ref="M43:M44"/>
    <mergeCell ref="N43:N44"/>
    <mergeCell ref="R41:R42"/>
    <mergeCell ref="S41:T42"/>
    <mergeCell ref="U41:V42"/>
    <mergeCell ref="W41:Y42"/>
    <mergeCell ref="B43:B44"/>
    <mergeCell ref="C43:C44"/>
    <mergeCell ref="D43:D44"/>
    <mergeCell ref="E43:E44"/>
    <mergeCell ref="F43:F44"/>
    <mergeCell ref="G43:H44"/>
    <mergeCell ref="W39:X40"/>
    <mergeCell ref="Y39:Y40"/>
    <mergeCell ref="B41:B42"/>
    <mergeCell ref="C41:D42"/>
    <mergeCell ref="E41:F42"/>
    <mergeCell ref="G41:I42"/>
    <mergeCell ref="J41:J42"/>
    <mergeCell ref="K41:L42"/>
    <mergeCell ref="M41:N42"/>
    <mergeCell ref="O41:Q42"/>
    <mergeCell ref="Q39:Q40"/>
    <mergeCell ref="R39:R40"/>
    <mergeCell ref="S39:S40"/>
    <mergeCell ref="T39:T40"/>
    <mergeCell ref="U39:U40"/>
    <mergeCell ref="V39:V40"/>
    <mergeCell ref="J39:J40"/>
    <mergeCell ref="K39:K40"/>
    <mergeCell ref="L39:L40"/>
    <mergeCell ref="M39:M40"/>
    <mergeCell ref="N39:N40"/>
    <mergeCell ref="O39:P40"/>
    <mergeCell ref="V37:V38"/>
    <mergeCell ref="W37:X38"/>
    <mergeCell ref="Y37:Y38"/>
    <mergeCell ref="B39:B40"/>
    <mergeCell ref="C39:C40"/>
    <mergeCell ref="D39:D40"/>
    <mergeCell ref="E39:E40"/>
    <mergeCell ref="F39:F40"/>
    <mergeCell ref="G39:H40"/>
    <mergeCell ref="I39:I40"/>
    <mergeCell ref="O37:P38"/>
    <mergeCell ref="Q37:Q38"/>
    <mergeCell ref="R37:R38"/>
    <mergeCell ref="S37:S38"/>
    <mergeCell ref="T37:T38"/>
    <mergeCell ref="U37:U38"/>
    <mergeCell ref="I37:I38"/>
    <mergeCell ref="J37:J38"/>
    <mergeCell ref="K37:K38"/>
    <mergeCell ref="L37:L38"/>
    <mergeCell ref="M37:M38"/>
    <mergeCell ref="N37:N38"/>
    <mergeCell ref="B37:B38"/>
    <mergeCell ref="C37:C38"/>
    <mergeCell ref="D37:D38"/>
    <mergeCell ref="E37:E38"/>
    <mergeCell ref="F37:F38"/>
    <mergeCell ref="G37:H38"/>
    <mergeCell ref="R35:R36"/>
    <mergeCell ref="S35:T36"/>
    <mergeCell ref="U35:V36"/>
    <mergeCell ref="W35:W36"/>
    <mergeCell ref="X35:X36"/>
    <mergeCell ref="Y35:Y36"/>
    <mergeCell ref="J35:J36"/>
    <mergeCell ref="K35:L36"/>
    <mergeCell ref="M35:N36"/>
    <mergeCell ref="O35:O36"/>
    <mergeCell ref="P35:P36"/>
    <mergeCell ref="Q35:Q36"/>
    <mergeCell ref="O34:Q34"/>
    <mergeCell ref="S34:T34"/>
    <mergeCell ref="U34:V34"/>
    <mergeCell ref="W34:Y34"/>
    <mergeCell ref="B35:B36"/>
    <mergeCell ref="C35:D36"/>
    <mergeCell ref="E35:F36"/>
    <mergeCell ref="G35:G36"/>
    <mergeCell ref="H35:H36"/>
    <mergeCell ref="I35:I36"/>
    <mergeCell ref="B30:Y30"/>
    <mergeCell ref="C32:Y32"/>
    <mergeCell ref="C33:I33"/>
    <mergeCell ref="K33:Q33"/>
    <mergeCell ref="S33:Y33"/>
    <mergeCell ref="C34:D34"/>
    <mergeCell ref="E34:F34"/>
    <mergeCell ref="G34:I34"/>
    <mergeCell ref="K34:L34"/>
    <mergeCell ref="M34:N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03</v>
      </c>
      <c r="B1" s="9" t="s">
        <v>3</v>
      </c>
      <c r="C1" s="9" t="s">
        <v>34</v>
      </c>
    </row>
    <row r="2" spans="1:3" ht="30">
      <c r="A2" s="1" t="s">
        <v>33</v>
      </c>
      <c r="B2" s="9"/>
      <c r="C2" s="9"/>
    </row>
    <row r="3" spans="1:3">
      <c r="A3" s="3" t="s">
        <v>672</v>
      </c>
      <c r="B3" s="4" t="s">
        <v>7</v>
      </c>
      <c r="C3" s="4" t="s">
        <v>7</v>
      </c>
    </row>
    <row r="4" spans="1:3">
      <c r="A4" s="2" t="s">
        <v>135</v>
      </c>
      <c r="B4" s="8">
        <v>52484</v>
      </c>
      <c r="C4" s="8">
        <v>71425</v>
      </c>
    </row>
    <row r="5" spans="1:3">
      <c r="A5" s="2" t="s">
        <v>673</v>
      </c>
      <c r="B5" s="6">
        <v>36233</v>
      </c>
      <c r="C5" s="6">
        <v>43527</v>
      </c>
    </row>
    <row r="6" spans="1:3" ht="30">
      <c r="A6" s="2" t="s">
        <v>674</v>
      </c>
      <c r="B6" s="6">
        <v>674097</v>
      </c>
      <c r="C6" s="6">
        <v>700526</v>
      </c>
    </row>
    <row r="7" spans="1:3">
      <c r="A7" s="2" t="s">
        <v>675</v>
      </c>
      <c r="B7" s="6">
        <v>96919</v>
      </c>
      <c r="C7" s="6">
        <v>70037</v>
      </c>
    </row>
    <row r="8" spans="1:3">
      <c r="A8" s="2" t="s">
        <v>676</v>
      </c>
      <c r="B8" s="6">
        <v>859733</v>
      </c>
      <c r="C8" s="6">
        <v>885515</v>
      </c>
    </row>
    <row r="9" spans="1:3">
      <c r="A9" s="3" t="s">
        <v>677</v>
      </c>
      <c r="B9" s="4" t="s">
        <v>7</v>
      </c>
      <c r="C9" s="4" t="s">
        <v>7</v>
      </c>
    </row>
    <row r="10" spans="1:3">
      <c r="A10" s="2" t="s">
        <v>678</v>
      </c>
      <c r="B10" s="6">
        <v>27574</v>
      </c>
      <c r="C10" s="6">
        <v>36458</v>
      </c>
    </row>
    <row r="11" spans="1:3">
      <c r="A11" s="2" t="s">
        <v>679</v>
      </c>
      <c r="B11" s="6">
        <v>210906</v>
      </c>
      <c r="C11" s="6">
        <v>218491</v>
      </c>
    </row>
    <row r="12" spans="1:3">
      <c r="A12" s="2" t="s">
        <v>680</v>
      </c>
      <c r="B12" s="6">
        <v>22216</v>
      </c>
      <c r="C12" s="6">
        <v>37876</v>
      </c>
    </row>
    <row r="13" spans="1:3">
      <c r="A13" s="2" t="s">
        <v>681</v>
      </c>
      <c r="B13" s="4">
        <v>0</v>
      </c>
      <c r="C13" s="6">
        <v>18449</v>
      </c>
    </row>
    <row r="14" spans="1:3" ht="30">
      <c r="A14" s="2" t="s">
        <v>682</v>
      </c>
      <c r="B14" s="6">
        <v>43320</v>
      </c>
      <c r="C14" s="6">
        <v>37264</v>
      </c>
    </row>
    <row r="15" spans="1:3" ht="30">
      <c r="A15" s="2" t="s">
        <v>683</v>
      </c>
      <c r="B15" s="6">
        <v>304016</v>
      </c>
      <c r="C15" s="6">
        <v>348538</v>
      </c>
    </row>
    <row r="16" spans="1:3">
      <c r="A16" s="2" t="s">
        <v>684</v>
      </c>
      <c r="B16" s="6">
        <v>-12032</v>
      </c>
      <c r="C16" s="6">
        <v>-10263</v>
      </c>
    </row>
    <row r="17" spans="1:3">
      <c r="A17" s="2" t="s">
        <v>687</v>
      </c>
      <c r="B17" s="8">
        <v>567749</v>
      </c>
      <c r="C17" s="8">
        <v>54724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1504</v>
      </c>
      <c r="B1" s="9" t="s">
        <v>2</v>
      </c>
      <c r="C1" s="9"/>
    </row>
    <row r="2" spans="1:3" ht="30">
      <c r="A2" s="1" t="s">
        <v>33</v>
      </c>
      <c r="B2" s="1" t="s">
        <v>3</v>
      </c>
      <c r="C2" s="1" t="s">
        <v>34</v>
      </c>
    </row>
    <row r="3" spans="1:3" ht="60">
      <c r="A3" s="3" t="s">
        <v>1505</v>
      </c>
      <c r="B3" s="4" t="s">
        <v>7</v>
      </c>
      <c r="C3" s="4" t="s">
        <v>7</v>
      </c>
    </row>
    <row r="4" spans="1:3">
      <c r="A4" s="2" t="s">
        <v>690</v>
      </c>
      <c r="B4" s="8">
        <v>27337</v>
      </c>
      <c r="C4" s="8">
        <v>31977</v>
      </c>
    </row>
    <row r="5" spans="1:3" ht="30">
      <c r="A5" s="2" t="s">
        <v>691</v>
      </c>
      <c r="B5" s="4">
        <v>804</v>
      </c>
      <c r="C5" s="6">
        <v>2342</v>
      </c>
    </row>
    <row r="6" spans="1:3" ht="30">
      <c r="A6" s="2" t="s">
        <v>692</v>
      </c>
      <c r="B6" s="6">
        <v>3306</v>
      </c>
      <c r="C6" s="6">
        <v>-1123</v>
      </c>
    </row>
    <row r="7" spans="1:3" ht="30">
      <c r="A7" s="2" t="s">
        <v>694</v>
      </c>
      <c r="B7" s="4">
        <v>-597</v>
      </c>
      <c r="C7" s="6">
        <v>-3919</v>
      </c>
    </row>
    <row r="8" spans="1:3">
      <c r="A8" s="2" t="s">
        <v>697</v>
      </c>
      <c r="B8" s="6">
        <v>-4633</v>
      </c>
      <c r="C8" s="6">
        <v>-1940</v>
      </c>
    </row>
    <row r="9" spans="1:3">
      <c r="A9" s="2" t="s">
        <v>700</v>
      </c>
      <c r="B9" s="8">
        <v>26217</v>
      </c>
      <c r="C9" s="8">
        <v>2733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15" customHeight="1">
      <c r="A1" s="9" t="s">
        <v>1506</v>
      </c>
      <c r="B1" s="9" t="s">
        <v>2</v>
      </c>
      <c r="C1" s="9"/>
      <c r="D1" s="1"/>
    </row>
    <row r="2" spans="1:4">
      <c r="A2" s="9"/>
      <c r="B2" s="1" t="s">
        <v>3</v>
      </c>
      <c r="C2" s="9" t="s">
        <v>34</v>
      </c>
      <c r="D2" s="9" t="s">
        <v>79</v>
      </c>
    </row>
    <row r="3" spans="1:4">
      <c r="A3" s="9"/>
      <c r="B3" s="1" t="s">
        <v>1507</v>
      </c>
      <c r="C3" s="9"/>
      <c r="D3" s="9"/>
    </row>
    <row r="4" spans="1:4">
      <c r="A4" s="3" t="s">
        <v>1508</v>
      </c>
      <c r="B4" s="4" t="s">
        <v>7</v>
      </c>
      <c r="C4" s="4" t="s">
        <v>7</v>
      </c>
      <c r="D4" s="4" t="s">
        <v>7</v>
      </c>
    </row>
    <row r="5" spans="1:4">
      <c r="A5" s="2" t="s">
        <v>1509</v>
      </c>
      <c r="B5" s="8">
        <v>85800000</v>
      </c>
      <c r="C5" s="4" t="s">
        <v>7</v>
      </c>
      <c r="D5" s="4" t="s">
        <v>7</v>
      </c>
    </row>
    <row r="6" spans="1:4">
      <c r="A6" s="2" t="s">
        <v>1510</v>
      </c>
      <c r="B6" s="4" t="s">
        <v>7</v>
      </c>
      <c r="C6" s="6">
        <v>44600000</v>
      </c>
      <c r="D6" s="4" t="s">
        <v>7</v>
      </c>
    </row>
    <row r="7" spans="1:4">
      <c r="A7" s="2" t="s">
        <v>1511</v>
      </c>
      <c r="B7" s="6">
        <v>27100000</v>
      </c>
      <c r="C7" s="4" t="s">
        <v>7</v>
      </c>
      <c r="D7" s="4" t="s">
        <v>7</v>
      </c>
    </row>
    <row r="8" spans="1:4" ht="30">
      <c r="A8" s="2" t="s">
        <v>1512</v>
      </c>
      <c r="B8" s="6">
        <v>12032000</v>
      </c>
      <c r="C8" s="6">
        <v>10263000</v>
      </c>
      <c r="D8" s="4" t="s">
        <v>7</v>
      </c>
    </row>
    <row r="9" spans="1:4" ht="45">
      <c r="A9" s="2" t="s">
        <v>1513</v>
      </c>
      <c r="B9" s="6">
        <v>5200000</v>
      </c>
      <c r="C9" s="4" t="s">
        <v>7</v>
      </c>
      <c r="D9" s="4" t="s">
        <v>7</v>
      </c>
    </row>
    <row r="10" spans="1:4">
      <c r="A10" s="2" t="s">
        <v>1514</v>
      </c>
      <c r="B10" s="6">
        <v>7300000</v>
      </c>
      <c r="C10" s="4" t="s">
        <v>7</v>
      </c>
      <c r="D10" s="4" t="s">
        <v>7</v>
      </c>
    </row>
    <row r="11" spans="1:4">
      <c r="A11" s="2" t="s">
        <v>1515</v>
      </c>
      <c r="B11" s="6">
        <v>7600000</v>
      </c>
      <c r="C11" s="4" t="s">
        <v>7</v>
      </c>
      <c r="D11" s="4" t="s">
        <v>7</v>
      </c>
    </row>
    <row r="12" spans="1:4">
      <c r="A12" s="2" t="s">
        <v>1516</v>
      </c>
      <c r="B12" s="6">
        <v>553000000</v>
      </c>
      <c r="C12" s="6">
        <v>589900000</v>
      </c>
      <c r="D12" s="4" t="s">
        <v>7</v>
      </c>
    </row>
    <row r="13" spans="1:4">
      <c r="A13" s="2" t="s">
        <v>1517</v>
      </c>
      <c r="B13" s="6">
        <v>26217000</v>
      </c>
      <c r="C13" s="6">
        <v>27337000</v>
      </c>
      <c r="D13" s="6">
        <v>31977000</v>
      </c>
    </row>
    <row r="14" spans="1:4">
      <c r="A14" s="2" t="s">
        <v>1518</v>
      </c>
      <c r="B14" s="6">
        <v>5900000</v>
      </c>
      <c r="C14" s="6">
        <v>7000000</v>
      </c>
      <c r="D14" s="4" t="s">
        <v>7</v>
      </c>
    </row>
    <row r="15" spans="1:4">
      <c r="A15" s="2" t="s">
        <v>1519</v>
      </c>
      <c r="B15" s="6">
        <v>-1000000</v>
      </c>
      <c r="C15" s="6">
        <v>-300000</v>
      </c>
      <c r="D15" s="4" t="s">
        <v>7</v>
      </c>
    </row>
    <row r="16" spans="1:4" ht="45">
      <c r="A16" s="2" t="s">
        <v>1520</v>
      </c>
      <c r="B16" s="4">
        <v>20</v>
      </c>
      <c r="C16" s="4" t="s">
        <v>7</v>
      </c>
      <c r="D16" s="4" t="s">
        <v>7</v>
      </c>
    </row>
    <row r="17" spans="1:4">
      <c r="A17" s="2" t="s">
        <v>1154</v>
      </c>
      <c r="B17" s="4" t="s">
        <v>7</v>
      </c>
      <c r="C17" s="4" t="s">
        <v>7</v>
      </c>
      <c r="D17" s="4" t="s">
        <v>7</v>
      </c>
    </row>
    <row r="18" spans="1:4">
      <c r="A18" s="3" t="s">
        <v>1508</v>
      </c>
      <c r="B18" s="4" t="s">
        <v>7</v>
      </c>
      <c r="C18" s="4" t="s">
        <v>7</v>
      </c>
      <c r="D18" s="4" t="s">
        <v>7</v>
      </c>
    </row>
    <row r="19" spans="1:4">
      <c r="A19" s="2" t="s">
        <v>1521</v>
      </c>
      <c r="B19" s="4" t="s">
        <v>1168</v>
      </c>
      <c r="C19" s="4" t="s">
        <v>7</v>
      </c>
      <c r="D19" s="4" t="s">
        <v>7</v>
      </c>
    </row>
    <row r="20" spans="1:4">
      <c r="A20" s="2" t="s">
        <v>1157</v>
      </c>
      <c r="B20" s="4" t="s">
        <v>7</v>
      </c>
      <c r="C20" s="4" t="s">
        <v>7</v>
      </c>
      <c r="D20" s="4" t="s">
        <v>7</v>
      </c>
    </row>
    <row r="21" spans="1:4">
      <c r="A21" s="3" t="s">
        <v>1508</v>
      </c>
      <c r="B21" s="4" t="s">
        <v>7</v>
      </c>
      <c r="C21" s="4" t="s">
        <v>7</v>
      </c>
      <c r="D21" s="4" t="s">
        <v>7</v>
      </c>
    </row>
    <row r="22" spans="1:4">
      <c r="A22" s="2" t="s">
        <v>1521</v>
      </c>
      <c r="B22" s="4" t="s">
        <v>1171</v>
      </c>
      <c r="C22" s="4" t="s">
        <v>7</v>
      </c>
      <c r="D22" s="4" t="s">
        <v>7</v>
      </c>
    </row>
    <row r="23" spans="1:4" ht="30">
      <c r="A23" s="2" t="s">
        <v>1522</v>
      </c>
      <c r="B23" s="4" t="s">
        <v>7</v>
      </c>
      <c r="C23" s="4" t="s">
        <v>7</v>
      </c>
      <c r="D23" s="4" t="s">
        <v>7</v>
      </c>
    </row>
    <row r="24" spans="1:4">
      <c r="A24" s="3" t="s">
        <v>1508</v>
      </c>
      <c r="B24" s="4" t="s">
        <v>7</v>
      </c>
      <c r="C24" s="4" t="s">
        <v>7</v>
      </c>
      <c r="D24" s="4" t="s">
        <v>7</v>
      </c>
    </row>
    <row r="25" spans="1:4">
      <c r="A25" s="2" t="s">
        <v>1523</v>
      </c>
      <c r="B25" s="4">
        <v>0</v>
      </c>
      <c r="C25" s="6">
        <v>42700000</v>
      </c>
      <c r="D25" s="4" t="s">
        <v>7</v>
      </c>
    </row>
    <row r="26" spans="1:4" ht="30">
      <c r="A26" s="2" t="s">
        <v>1524</v>
      </c>
      <c r="B26" s="4" t="s">
        <v>7</v>
      </c>
      <c r="C26" s="4" t="s">
        <v>7</v>
      </c>
      <c r="D26" s="4" t="s">
        <v>7</v>
      </c>
    </row>
    <row r="27" spans="1:4">
      <c r="A27" s="3" t="s">
        <v>1508</v>
      </c>
      <c r="B27" s="4" t="s">
        <v>7</v>
      </c>
      <c r="C27" s="4" t="s">
        <v>7</v>
      </c>
      <c r="D27" s="4" t="s">
        <v>7</v>
      </c>
    </row>
    <row r="28" spans="1:4">
      <c r="A28" s="2" t="s">
        <v>1525</v>
      </c>
      <c r="B28" s="8">
        <v>14700000</v>
      </c>
      <c r="C28" s="8">
        <v>0</v>
      </c>
      <c r="D28" s="4" t="s">
        <v>7</v>
      </c>
    </row>
  </sheetData>
  <mergeCells count="4">
    <mergeCell ref="A1:A3"/>
    <mergeCell ref="B1:C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3" width="24.140625" bestFit="1" customWidth="1"/>
    <col min="14" max="15" width="13.85546875" bestFit="1" customWidth="1"/>
    <col min="16" max="16" width="19.7109375" bestFit="1" customWidth="1"/>
    <col min="17" max="17" width="28" bestFit="1" customWidth="1"/>
    <col min="18" max="18" width="29.28515625" bestFit="1" customWidth="1"/>
    <col min="19" max="19" width="27.140625" bestFit="1" customWidth="1"/>
  </cols>
  <sheetData>
    <row r="1" spans="1:19" ht="15" customHeight="1">
      <c r="A1" s="9" t="s">
        <v>1526</v>
      </c>
      <c r="B1" s="1" t="s">
        <v>1219</v>
      </c>
      <c r="C1" s="9" t="s">
        <v>2</v>
      </c>
      <c r="D1" s="9"/>
      <c r="E1" s="9"/>
      <c r="F1" s="1"/>
      <c r="G1" s="1"/>
      <c r="H1" s="1"/>
      <c r="I1" s="1"/>
      <c r="J1" s="1"/>
      <c r="K1" s="1"/>
      <c r="L1" s="1"/>
      <c r="M1" s="1"/>
      <c r="N1" s="1"/>
      <c r="O1" s="1"/>
      <c r="P1" s="9" t="s">
        <v>1219</v>
      </c>
      <c r="Q1" s="9"/>
      <c r="R1" s="9"/>
      <c r="S1" s="1"/>
    </row>
    <row r="2" spans="1:19">
      <c r="A2" s="9"/>
      <c r="B2" s="9" t="s">
        <v>1158</v>
      </c>
      <c r="C2" s="9" t="s">
        <v>3</v>
      </c>
      <c r="D2" s="9" t="s">
        <v>34</v>
      </c>
      <c r="E2" s="9" t="s">
        <v>79</v>
      </c>
      <c r="F2" s="9" t="s">
        <v>1527</v>
      </c>
      <c r="G2" s="9" t="s">
        <v>5</v>
      </c>
      <c r="H2" s="9" t="s">
        <v>1270</v>
      </c>
      <c r="I2" s="9" t="s">
        <v>1528</v>
      </c>
      <c r="J2" s="9" t="s">
        <v>1529</v>
      </c>
      <c r="K2" s="9" t="s">
        <v>1530</v>
      </c>
      <c r="L2" s="1" t="s">
        <v>3</v>
      </c>
      <c r="M2" s="1" t="s">
        <v>34</v>
      </c>
      <c r="N2" s="1" t="s">
        <v>1158</v>
      </c>
      <c r="O2" s="1" t="s">
        <v>1160</v>
      </c>
      <c r="P2" s="1" t="s">
        <v>1158</v>
      </c>
      <c r="Q2" s="1" t="s">
        <v>1158</v>
      </c>
      <c r="R2" s="1" t="s">
        <v>1158</v>
      </c>
      <c r="S2" s="1" t="s">
        <v>1532</v>
      </c>
    </row>
    <row r="3" spans="1:19">
      <c r="A3" s="9"/>
      <c r="B3" s="9"/>
      <c r="C3" s="9"/>
      <c r="D3" s="9"/>
      <c r="E3" s="9"/>
      <c r="F3" s="9"/>
      <c r="G3" s="9"/>
      <c r="H3" s="9"/>
      <c r="I3" s="9"/>
      <c r="J3" s="9"/>
      <c r="K3" s="9"/>
      <c r="L3" s="1" t="s">
        <v>156</v>
      </c>
      <c r="M3" s="1" t="s">
        <v>156</v>
      </c>
      <c r="N3" s="1" t="s">
        <v>1159</v>
      </c>
      <c r="O3" s="1" t="s">
        <v>1159</v>
      </c>
      <c r="P3" s="1" t="s">
        <v>1159</v>
      </c>
      <c r="Q3" s="1" t="s">
        <v>1159</v>
      </c>
      <c r="R3" s="1" t="s">
        <v>1159</v>
      </c>
      <c r="S3" s="1" t="s">
        <v>1533</v>
      </c>
    </row>
    <row r="4" spans="1:19">
      <c r="A4" s="9"/>
      <c r="B4" s="9"/>
      <c r="C4" s="9"/>
      <c r="D4" s="9"/>
      <c r="E4" s="9"/>
      <c r="F4" s="9"/>
      <c r="G4" s="9"/>
      <c r="H4" s="9"/>
      <c r="I4" s="9"/>
      <c r="J4" s="9"/>
      <c r="K4" s="9"/>
      <c r="L4" s="1"/>
      <c r="M4" s="1"/>
      <c r="N4" s="1"/>
      <c r="O4" s="1"/>
      <c r="P4" s="1" t="s">
        <v>1531</v>
      </c>
      <c r="Q4" s="1" t="s">
        <v>1300</v>
      </c>
      <c r="R4" s="1" t="s">
        <v>1301</v>
      </c>
      <c r="S4" s="1"/>
    </row>
    <row r="5" spans="1:19">
      <c r="A5" s="3" t="s">
        <v>15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74</v>
      </c>
      <c r="B6" s="4" t="s">
        <v>7</v>
      </c>
      <c r="C6" s="6">
        <v>256086839</v>
      </c>
      <c r="D6" s="6">
        <v>219585247</v>
      </c>
      <c r="E6" s="4" t="s">
        <v>7</v>
      </c>
      <c r="F6" s="4" t="s">
        <v>7</v>
      </c>
      <c r="G6" s="4" t="s">
        <v>7</v>
      </c>
      <c r="H6" s="4" t="s">
        <v>7</v>
      </c>
      <c r="I6" s="4" t="s">
        <v>7</v>
      </c>
      <c r="J6" s="4" t="s">
        <v>7</v>
      </c>
      <c r="K6" s="4" t="s">
        <v>7</v>
      </c>
      <c r="L6" s="4" t="s">
        <v>7</v>
      </c>
      <c r="M6" s="4" t="s">
        <v>7</v>
      </c>
      <c r="N6" s="6">
        <v>28000000</v>
      </c>
      <c r="O6" s="4" t="s">
        <v>7</v>
      </c>
      <c r="P6" s="4" t="s">
        <v>7</v>
      </c>
      <c r="Q6" s="4" t="s">
        <v>7</v>
      </c>
      <c r="R6" s="4" t="s">
        <v>7</v>
      </c>
      <c r="S6" s="4" t="s">
        <v>7</v>
      </c>
    </row>
    <row r="7" spans="1:19">
      <c r="A7" s="2" t="s">
        <v>1163</v>
      </c>
      <c r="B7" s="4" t="s">
        <v>7</v>
      </c>
      <c r="C7" s="4" t="s">
        <v>7</v>
      </c>
      <c r="D7" s="4" t="s">
        <v>7</v>
      </c>
      <c r="E7" s="4" t="s">
        <v>7</v>
      </c>
      <c r="F7" s="4" t="s">
        <v>7</v>
      </c>
      <c r="G7" s="4" t="s">
        <v>7</v>
      </c>
      <c r="H7" s="4" t="s">
        <v>7</v>
      </c>
      <c r="I7" s="4" t="s">
        <v>7</v>
      </c>
      <c r="J7" s="4" t="s">
        <v>7</v>
      </c>
      <c r="K7" s="4" t="s">
        <v>7</v>
      </c>
      <c r="L7" s="4" t="s">
        <v>7</v>
      </c>
      <c r="M7" s="4" t="s">
        <v>7</v>
      </c>
      <c r="N7" s="8">
        <v>20</v>
      </c>
      <c r="O7" s="8">
        <v>20</v>
      </c>
      <c r="P7" s="4" t="s">
        <v>7</v>
      </c>
      <c r="Q7" s="4" t="s">
        <v>7</v>
      </c>
      <c r="R7" s="4" t="s">
        <v>7</v>
      </c>
      <c r="S7" s="4" t="s">
        <v>7</v>
      </c>
    </row>
    <row r="8" spans="1:19" ht="30">
      <c r="A8" s="2" t="s">
        <v>144</v>
      </c>
      <c r="B8" s="8">
        <v>524100000</v>
      </c>
      <c r="C8" s="8">
        <v>524081000</v>
      </c>
      <c r="D8" s="8">
        <v>0</v>
      </c>
      <c r="E8" s="8">
        <v>0</v>
      </c>
      <c r="F8" s="4" t="s">
        <v>7</v>
      </c>
      <c r="G8" s="4" t="s">
        <v>7</v>
      </c>
      <c r="H8" s="4" t="s">
        <v>7</v>
      </c>
      <c r="I8" s="4" t="s">
        <v>7</v>
      </c>
      <c r="J8" s="4" t="s">
        <v>7</v>
      </c>
      <c r="K8" s="4" t="s">
        <v>7</v>
      </c>
      <c r="L8" s="4" t="s">
        <v>7</v>
      </c>
      <c r="M8" s="4" t="s">
        <v>7</v>
      </c>
      <c r="N8" s="4" t="s">
        <v>7</v>
      </c>
      <c r="O8" s="4" t="s">
        <v>7</v>
      </c>
      <c r="P8" s="4" t="s">
        <v>7</v>
      </c>
      <c r="Q8" s="4" t="s">
        <v>7</v>
      </c>
      <c r="R8" s="4" t="s">
        <v>7</v>
      </c>
      <c r="S8" s="4" t="s">
        <v>7</v>
      </c>
    </row>
    <row r="9" spans="1:19">
      <c r="A9" s="2" t="s">
        <v>153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6500000</v>
      </c>
      <c r="R9" s="6">
        <v>6500000</v>
      </c>
      <c r="S9" s="4" t="s">
        <v>7</v>
      </c>
    </row>
    <row r="10" spans="1:19">
      <c r="A10" s="2" t="s">
        <v>1536</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5000000</v>
      </c>
      <c r="Q10" s="4" t="s">
        <v>7</v>
      </c>
      <c r="R10" s="4" t="s">
        <v>7</v>
      </c>
      <c r="S10" s="4" t="s">
        <v>7</v>
      </c>
    </row>
    <row r="11" spans="1:19">
      <c r="A11" s="2" t="s">
        <v>1537</v>
      </c>
      <c r="B11" s="4" t="s">
        <v>7</v>
      </c>
      <c r="C11" s="6">
        <v>9877000</v>
      </c>
      <c r="D11" s="6">
        <v>168915000</v>
      </c>
      <c r="E11" s="4" t="s">
        <v>7</v>
      </c>
      <c r="F11" s="4" t="s">
        <v>7</v>
      </c>
      <c r="G11" s="4" t="s">
        <v>7</v>
      </c>
      <c r="H11" s="4" t="s">
        <v>7</v>
      </c>
      <c r="I11" s="4" t="s">
        <v>7</v>
      </c>
      <c r="J11" s="4" t="s">
        <v>7</v>
      </c>
      <c r="K11" s="4" t="s">
        <v>7</v>
      </c>
      <c r="L11" s="4">
        <v>0</v>
      </c>
      <c r="M11" s="6">
        <v>158700000</v>
      </c>
      <c r="N11" s="4" t="s">
        <v>7</v>
      </c>
      <c r="O11" s="4" t="s">
        <v>7</v>
      </c>
      <c r="P11" s="4" t="s">
        <v>7</v>
      </c>
      <c r="Q11" s="4" t="s">
        <v>7</v>
      </c>
      <c r="R11" s="4" t="s">
        <v>7</v>
      </c>
      <c r="S11" s="4" t="s">
        <v>7</v>
      </c>
    </row>
    <row r="12" spans="1:19" ht="30">
      <c r="A12" s="2" t="s">
        <v>1538</v>
      </c>
      <c r="B12" s="4" t="s">
        <v>7</v>
      </c>
      <c r="C12" s="8">
        <v>52186000</v>
      </c>
      <c r="D12" s="8">
        <v>0</v>
      </c>
      <c r="E12" s="8">
        <v>0</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30">
      <c r="A13" s="2" t="s">
        <v>1539</v>
      </c>
      <c r="B13" s="4" t="s">
        <v>7</v>
      </c>
      <c r="C13" s="7">
        <v>7.4999999999999997E-2</v>
      </c>
      <c r="D13" s="8">
        <v>0</v>
      </c>
      <c r="E13" s="4" t="s">
        <v>7</v>
      </c>
      <c r="F13" s="7">
        <v>7.4999999999999997E-2</v>
      </c>
      <c r="G13" s="7">
        <v>7.4999999999999997E-2</v>
      </c>
      <c r="H13" s="8">
        <v>0</v>
      </c>
      <c r="I13" s="8">
        <v>0</v>
      </c>
      <c r="J13" s="8">
        <v>0</v>
      </c>
      <c r="K13" s="8">
        <v>0</v>
      </c>
      <c r="L13" s="4" t="s">
        <v>7</v>
      </c>
      <c r="M13" s="4" t="s">
        <v>7</v>
      </c>
      <c r="N13" s="4" t="s">
        <v>7</v>
      </c>
      <c r="O13" s="4" t="s">
        <v>7</v>
      </c>
      <c r="P13" s="4" t="s">
        <v>7</v>
      </c>
      <c r="Q13" s="4" t="s">
        <v>7</v>
      </c>
      <c r="R13" s="4" t="s">
        <v>7</v>
      </c>
      <c r="S13" s="7">
        <v>8.6249999999999993E-2</v>
      </c>
    </row>
  </sheetData>
  <mergeCells count="13">
    <mergeCell ref="I2:I4"/>
    <mergeCell ref="J2:J4"/>
    <mergeCell ref="K2:K4"/>
    <mergeCell ref="A1:A4"/>
    <mergeCell ref="C1:E1"/>
    <mergeCell ref="P1:R1"/>
    <mergeCell ref="B2:B4"/>
    <mergeCell ref="C2:C4"/>
    <mergeCell ref="D2:D4"/>
    <mergeCell ref="E2:E4"/>
    <mergeCell ref="F2:F4"/>
    <mergeCell ref="G2:G4"/>
    <mergeCell ref="H2:H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 bestFit="1" customWidth="1"/>
    <col min="3" max="4" width="12.28515625" bestFit="1" customWidth="1"/>
    <col min="5" max="5" width="33.42578125" bestFit="1" customWidth="1"/>
    <col min="6" max="8" width="36.5703125" bestFit="1" customWidth="1"/>
  </cols>
  <sheetData>
    <row r="1" spans="1:8" ht="15" customHeight="1">
      <c r="A1" s="1" t="s">
        <v>1540</v>
      </c>
      <c r="B1" s="9" t="s">
        <v>2</v>
      </c>
      <c r="C1" s="9"/>
      <c r="D1" s="9"/>
      <c r="E1" s="1"/>
      <c r="F1" s="9" t="s">
        <v>2</v>
      </c>
      <c r="G1" s="9"/>
      <c r="H1" s="9"/>
    </row>
    <row r="2" spans="1:8" ht="30">
      <c r="A2" s="1" t="s">
        <v>1</v>
      </c>
      <c r="B2" s="9" t="s">
        <v>3</v>
      </c>
      <c r="C2" s="9" t="s">
        <v>34</v>
      </c>
      <c r="D2" s="9" t="s">
        <v>79</v>
      </c>
      <c r="E2" s="1" t="s">
        <v>1541</v>
      </c>
      <c r="F2" s="1" t="s">
        <v>3</v>
      </c>
      <c r="G2" s="1" t="s">
        <v>34</v>
      </c>
      <c r="H2" s="1" t="s">
        <v>79</v>
      </c>
    </row>
    <row r="3" spans="1:8" ht="30">
      <c r="A3" s="1"/>
      <c r="B3" s="9"/>
      <c r="C3" s="9"/>
      <c r="D3" s="9"/>
      <c r="E3" s="1" t="s">
        <v>1542</v>
      </c>
      <c r="F3" s="1" t="s">
        <v>1543</v>
      </c>
      <c r="G3" s="1" t="s">
        <v>1543</v>
      </c>
      <c r="H3" s="1" t="s">
        <v>1543</v>
      </c>
    </row>
    <row r="4" spans="1:8" ht="45">
      <c r="A4" s="3" t="s">
        <v>1544</v>
      </c>
      <c r="B4" s="4" t="s">
        <v>7</v>
      </c>
      <c r="C4" s="4" t="s">
        <v>7</v>
      </c>
      <c r="D4" s="4" t="s">
        <v>7</v>
      </c>
      <c r="E4" s="4" t="s">
        <v>7</v>
      </c>
      <c r="F4" s="4" t="s">
        <v>7</v>
      </c>
      <c r="G4" s="4" t="s">
        <v>7</v>
      </c>
      <c r="H4" s="4" t="s">
        <v>7</v>
      </c>
    </row>
    <row r="5" spans="1:8">
      <c r="A5" s="2" t="s">
        <v>1545</v>
      </c>
      <c r="B5" s="4" t="s">
        <v>7</v>
      </c>
      <c r="C5" s="4" t="s">
        <v>7</v>
      </c>
      <c r="D5" s="4" t="s">
        <v>7</v>
      </c>
      <c r="E5" s="6">
        <v>25500000</v>
      </c>
      <c r="F5" s="4" t="s">
        <v>7</v>
      </c>
      <c r="G5" s="4" t="s">
        <v>7</v>
      </c>
      <c r="H5" s="4" t="s">
        <v>7</v>
      </c>
    </row>
    <row r="6" spans="1:8" ht="30">
      <c r="A6" s="2" t="s">
        <v>1546</v>
      </c>
      <c r="B6" s="4" t="s">
        <v>7</v>
      </c>
      <c r="C6" s="4" t="s">
        <v>7</v>
      </c>
      <c r="D6" s="4" t="s">
        <v>7</v>
      </c>
      <c r="E6" s="4" t="s">
        <v>7</v>
      </c>
      <c r="F6" s="7">
        <v>96.3</v>
      </c>
      <c r="G6" s="7">
        <v>19.399999999999999</v>
      </c>
      <c r="H6" s="7">
        <v>15.7</v>
      </c>
    </row>
    <row r="7" spans="1:8" ht="30">
      <c r="A7" s="2" t="s">
        <v>1547</v>
      </c>
      <c r="B7" s="4">
        <v>37.6</v>
      </c>
      <c r="C7" s="4">
        <v>7.6</v>
      </c>
      <c r="D7" s="4">
        <v>6.1</v>
      </c>
      <c r="E7" s="4" t="s">
        <v>7</v>
      </c>
      <c r="F7" s="4" t="s">
        <v>7</v>
      </c>
      <c r="G7" s="4" t="s">
        <v>7</v>
      </c>
      <c r="H7" s="4" t="s">
        <v>7</v>
      </c>
    </row>
    <row r="8" spans="1:8">
      <c r="A8" s="2" t="s">
        <v>1548</v>
      </c>
      <c r="B8" s="4">
        <v>4.4000000000000004</v>
      </c>
      <c r="C8" s="4">
        <v>5.6</v>
      </c>
      <c r="D8" s="4">
        <v>6.7</v>
      </c>
      <c r="E8" s="4" t="s">
        <v>7</v>
      </c>
      <c r="F8" s="4" t="s">
        <v>7</v>
      </c>
      <c r="G8" s="4" t="s">
        <v>7</v>
      </c>
      <c r="H8" s="4" t="s">
        <v>7</v>
      </c>
    </row>
    <row r="9" spans="1:8" ht="30">
      <c r="A9" s="2" t="s">
        <v>1549</v>
      </c>
      <c r="B9" s="7">
        <v>40.5</v>
      </c>
      <c r="C9" s="7">
        <v>4.8</v>
      </c>
      <c r="D9" s="7">
        <v>4.5</v>
      </c>
      <c r="E9" s="4" t="s">
        <v>7</v>
      </c>
      <c r="F9" s="4" t="s">
        <v>7</v>
      </c>
      <c r="G9" s="4" t="s">
        <v>7</v>
      </c>
      <c r="H9" s="4" t="s">
        <v>7</v>
      </c>
    </row>
  </sheetData>
  <mergeCells count="5">
    <mergeCell ref="B1:D1"/>
    <mergeCell ref="F1:H1"/>
    <mergeCell ref="B2:B3"/>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550</v>
      </c>
      <c r="B1" s="1" t="s">
        <v>2</v>
      </c>
    </row>
    <row r="2" spans="1:2">
      <c r="A2" s="9"/>
      <c r="B2" s="1" t="s">
        <v>3</v>
      </c>
    </row>
    <row r="3" spans="1:2" ht="45">
      <c r="A3" s="3" t="s">
        <v>1544</v>
      </c>
      <c r="B3" s="4" t="s">
        <v>7</v>
      </c>
    </row>
    <row r="4" spans="1:2" ht="30">
      <c r="A4" s="2" t="s">
        <v>1551</v>
      </c>
      <c r="B4" s="238">
        <v>1</v>
      </c>
    </row>
    <row r="5" spans="1:2">
      <c r="A5" s="2" t="s">
        <v>1552</v>
      </c>
      <c r="B5" s="4" t="s">
        <v>7</v>
      </c>
    </row>
    <row r="6" spans="1:2" ht="45">
      <c r="A6" s="3" t="s">
        <v>1544</v>
      </c>
      <c r="B6" s="4" t="s">
        <v>7</v>
      </c>
    </row>
    <row r="7" spans="1:2">
      <c r="A7" s="2" t="s">
        <v>1553</v>
      </c>
      <c r="B7" s="4" t="s">
        <v>1169</v>
      </c>
    </row>
    <row r="8" spans="1:2">
      <c r="A8" s="2" t="s">
        <v>1554</v>
      </c>
      <c r="B8" s="4" t="s">
        <v>7</v>
      </c>
    </row>
    <row r="9" spans="1:2" ht="45">
      <c r="A9" s="3" t="s">
        <v>1544</v>
      </c>
      <c r="B9" s="4" t="s">
        <v>7</v>
      </c>
    </row>
    <row r="10" spans="1:2">
      <c r="A10" s="2" t="s">
        <v>1553</v>
      </c>
      <c r="B10" s="4" t="s">
        <v>1169</v>
      </c>
    </row>
    <row r="11" spans="1:2" ht="30">
      <c r="A11" s="2" t="s">
        <v>1555</v>
      </c>
      <c r="B11" s="4" t="s">
        <v>7</v>
      </c>
    </row>
    <row r="12" spans="1:2" ht="45">
      <c r="A12" s="3" t="s">
        <v>1544</v>
      </c>
      <c r="B12" s="4" t="s">
        <v>7</v>
      </c>
    </row>
    <row r="13" spans="1:2">
      <c r="A13" s="2" t="s">
        <v>1556</v>
      </c>
      <c r="B13" s="4">
        <v>2</v>
      </c>
    </row>
    <row r="14" spans="1:2" ht="30">
      <c r="A14" s="2" t="s">
        <v>1557</v>
      </c>
      <c r="B14" s="4" t="s">
        <v>117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6.28515625" bestFit="1" customWidth="1"/>
  </cols>
  <sheetData>
    <row r="1" spans="1:4" ht="30" customHeight="1">
      <c r="A1" s="9" t="s">
        <v>1558</v>
      </c>
      <c r="B1" s="9" t="s">
        <v>2</v>
      </c>
      <c r="C1" s="9"/>
      <c r="D1" s="9"/>
    </row>
    <row r="2" spans="1:4">
      <c r="A2" s="9"/>
      <c r="B2" s="1" t="s">
        <v>3</v>
      </c>
      <c r="C2" s="1" t="s">
        <v>34</v>
      </c>
      <c r="D2" s="1" t="s">
        <v>79</v>
      </c>
    </row>
    <row r="3" spans="1:4">
      <c r="A3" s="2" t="s">
        <v>1552</v>
      </c>
      <c r="B3" s="4" t="s">
        <v>7</v>
      </c>
      <c r="C3" s="4" t="s">
        <v>7</v>
      </c>
      <c r="D3" s="4" t="s">
        <v>7</v>
      </c>
    </row>
    <row r="4" spans="1:4" ht="45">
      <c r="A4" s="3" t="s">
        <v>1544</v>
      </c>
      <c r="B4" s="4" t="s">
        <v>7</v>
      </c>
      <c r="C4" s="4" t="s">
        <v>7</v>
      </c>
      <c r="D4" s="4" t="s">
        <v>7</v>
      </c>
    </row>
    <row r="5" spans="1:4">
      <c r="A5" s="2" t="s">
        <v>720</v>
      </c>
      <c r="B5" s="238">
        <v>0.3</v>
      </c>
      <c r="C5" s="238">
        <v>0.3</v>
      </c>
      <c r="D5" s="238">
        <v>0.3</v>
      </c>
    </row>
    <row r="6" spans="1:4">
      <c r="A6" s="2" t="s">
        <v>721</v>
      </c>
      <c r="B6" s="238">
        <v>1.4999999999999999E-2</v>
      </c>
      <c r="C6" s="238">
        <v>0</v>
      </c>
      <c r="D6" s="238">
        <v>0</v>
      </c>
    </row>
    <row r="7" spans="1:4">
      <c r="A7" s="2" t="s">
        <v>722</v>
      </c>
      <c r="B7" s="4" t="s">
        <v>1559</v>
      </c>
      <c r="C7" s="4" t="s">
        <v>1559</v>
      </c>
      <c r="D7" s="4" t="s">
        <v>1559</v>
      </c>
    </row>
    <row r="8" spans="1:4">
      <c r="A8" s="2" t="s">
        <v>1560</v>
      </c>
      <c r="B8" s="238">
        <v>2.06E-2</v>
      </c>
      <c r="C8" s="238">
        <v>1.0200000000000001E-2</v>
      </c>
      <c r="D8" s="238">
        <v>1.04E-2</v>
      </c>
    </row>
    <row r="9" spans="1:4">
      <c r="A9" s="2" t="s">
        <v>1561</v>
      </c>
      <c r="B9" s="238">
        <v>2.3300000000000001E-2</v>
      </c>
      <c r="C9" s="238">
        <v>2.3599999999999999E-2</v>
      </c>
      <c r="D9" s="238">
        <v>1.61E-2</v>
      </c>
    </row>
    <row r="10" spans="1:4">
      <c r="A10" s="2" t="s">
        <v>1554</v>
      </c>
      <c r="B10" s="4" t="s">
        <v>7</v>
      </c>
      <c r="C10" s="4" t="s">
        <v>7</v>
      </c>
      <c r="D10" s="4" t="s">
        <v>7</v>
      </c>
    </row>
    <row r="11" spans="1:4" ht="45">
      <c r="A11" s="3" t="s">
        <v>1544</v>
      </c>
      <c r="B11" s="4" t="s">
        <v>7</v>
      </c>
      <c r="C11" s="4" t="s">
        <v>7</v>
      </c>
      <c r="D11" s="4" t="s">
        <v>7</v>
      </c>
    </row>
    <row r="12" spans="1:4">
      <c r="A12" s="2" t="s">
        <v>720</v>
      </c>
      <c r="B12" s="238">
        <v>0.3</v>
      </c>
      <c r="C12" s="238">
        <v>0.3</v>
      </c>
      <c r="D12" s="238">
        <v>0.3</v>
      </c>
    </row>
    <row r="13" spans="1:4">
      <c r="A13" s="2" t="s">
        <v>721</v>
      </c>
      <c r="B13" s="238">
        <v>1.4999999999999999E-2</v>
      </c>
      <c r="C13" s="238">
        <v>0</v>
      </c>
      <c r="D13" s="238">
        <v>0</v>
      </c>
    </row>
    <row r="14" spans="1:4">
      <c r="A14" s="2" t="s">
        <v>1560</v>
      </c>
      <c r="B14" s="238">
        <v>6.4999999999999997E-3</v>
      </c>
      <c r="C14" s="238">
        <v>6.1000000000000004E-3</v>
      </c>
      <c r="D14" s="238">
        <v>7.3000000000000001E-3</v>
      </c>
    </row>
    <row r="15" spans="1:4">
      <c r="A15" s="2" t="s">
        <v>1561</v>
      </c>
      <c r="B15" s="238">
        <v>1.47E-2</v>
      </c>
      <c r="C15" s="238">
        <v>8.5000000000000006E-3</v>
      </c>
      <c r="D15" s="238">
        <v>1.04E-2</v>
      </c>
    </row>
    <row r="16" spans="1:4" ht="30">
      <c r="A16" s="2" t="s">
        <v>1562</v>
      </c>
      <c r="B16" s="4" t="s">
        <v>7</v>
      </c>
      <c r="C16" s="4" t="s">
        <v>7</v>
      </c>
      <c r="D16" s="4" t="s">
        <v>7</v>
      </c>
    </row>
    <row r="17" spans="1:4" ht="45">
      <c r="A17" s="3" t="s">
        <v>1544</v>
      </c>
      <c r="B17" s="4" t="s">
        <v>7</v>
      </c>
      <c r="C17" s="4" t="s">
        <v>7</v>
      </c>
      <c r="D17" s="4" t="s">
        <v>7</v>
      </c>
    </row>
    <row r="18" spans="1:4">
      <c r="A18" s="2" t="s">
        <v>722</v>
      </c>
      <c r="B18" s="4" t="s">
        <v>1169</v>
      </c>
      <c r="C18" s="4" t="s">
        <v>1563</v>
      </c>
      <c r="D18" s="4" t="s">
        <v>1564</v>
      </c>
    </row>
    <row r="19" spans="1:4" ht="30">
      <c r="A19" s="2" t="s">
        <v>1565</v>
      </c>
      <c r="B19" s="4" t="s">
        <v>7</v>
      </c>
      <c r="C19" s="4" t="s">
        <v>7</v>
      </c>
      <c r="D19" s="4" t="s">
        <v>7</v>
      </c>
    </row>
    <row r="20" spans="1:4" ht="45">
      <c r="A20" s="3" t="s">
        <v>1544</v>
      </c>
      <c r="B20" s="4" t="s">
        <v>7</v>
      </c>
      <c r="C20" s="4" t="s">
        <v>7</v>
      </c>
      <c r="D20" s="4" t="s">
        <v>7</v>
      </c>
    </row>
    <row r="21" spans="1:4">
      <c r="A21" s="2" t="s">
        <v>722</v>
      </c>
      <c r="B21" s="4" t="s">
        <v>1564</v>
      </c>
      <c r="C21" s="4" t="s">
        <v>1566</v>
      </c>
      <c r="D21" s="4" t="s">
        <v>156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568</v>
      </c>
      <c r="B1" s="9" t="s">
        <v>2</v>
      </c>
      <c r="C1" s="9"/>
      <c r="D1" s="9"/>
    </row>
    <row r="2" spans="1:4" ht="30">
      <c r="A2" s="1" t="s">
        <v>1569</v>
      </c>
      <c r="B2" s="1" t="s">
        <v>3</v>
      </c>
      <c r="C2" s="1" t="s">
        <v>34</v>
      </c>
      <c r="D2" s="1" t="s">
        <v>79</v>
      </c>
    </row>
    <row r="3" spans="1:4">
      <c r="A3" s="2" t="s">
        <v>1552</v>
      </c>
      <c r="B3" s="4" t="s">
        <v>7</v>
      </c>
      <c r="C3" s="4" t="s">
        <v>7</v>
      </c>
      <c r="D3" s="4" t="s">
        <v>7</v>
      </c>
    </row>
    <row r="4" spans="1:4" ht="45">
      <c r="A4" s="3" t="s">
        <v>1544</v>
      </c>
      <c r="B4" s="4" t="s">
        <v>7</v>
      </c>
      <c r="C4" s="4" t="s">
        <v>7</v>
      </c>
      <c r="D4" s="4" t="s">
        <v>7</v>
      </c>
    </row>
    <row r="5" spans="1:4" ht="45">
      <c r="A5" s="2" t="s">
        <v>1570</v>
      </c>
      <c r="B5" s="7">
        <v>6.72</v>
      </c>
      <c r="C5" s="7">
        <v>5.41</v>
      </c>
      <c r="D5" s="7">
        <v>4.57</v>
      </c>
    </row>
    <row r="6" spans="1:4" ht="30">
      <c r="A6" s="2" t="s">
        <v>1546</v>
      </c>
      <c r="B6" s="7">
        <v>12.9</v>
      </c>
      <c r="C6" s="7">
        <v>9.3000000000000007</v>
      </c>
      <c r="D6" s="7">
        <v>8.5</v>
      </c>
    </row>
    <row r="7" spans="1:4">
      <c r="A7" s="2" t="s">
        <v>1571</v>
      </c>
      <c r="B7" s="238">
        <v>8.6999999999999994E-2</v>
      </c>
      <c r="C7" s="238">
        <v>8.6999999999999994E-2</v>
      </c>
      <c r="D7" s="238">
        <v>8.6999999999999994E-2</v>
      </c>
    </row>
    <row r="8" spans="1:4">
      <c r="A8" s="2" t="s">
        <v>1572</v>
      </c>
      <c r="B8" s="4">
        <v>26.6</v>
      </c>
      <c r="C8" s="4" t="s">
        <v>7</v>
      </c>
      <c r="D8" s="4" t="s">
        <v>7</v>
      </c>
    </row>
    <row r="9" spans="1:4" ht="30">
      <c r="A9" s="2" t="s">
        <v>1573</v>
      </c>
      <c r="B9" s="4" t="s">
        <v>1574</v>
      </c>
      <c r="C9" s="4" t="s">
        <v>7</v>
      </c>
      <c r="D9" s="4" t="s">
        <v>7</v>
      </c>
    </row>
    <row r="10" spans="1:4" ht="30">
      <c r="A10" s="2" t="s">
        <v>1575</v>
      </c>
      <c r="B10" s="4">
        <v>79.900000000000006</v>
      </c>
      <c r="C10" s="4">
        <v>17.2</v>
      </c>
      <c r="D10" s="4">
        <v>15</v>
      </c>
    </row>
    <row r="11" spans="1:4" ht="30">
      <c r="A11" s="2" t="s">
        <v>1576</v>
      </c>
      <c r="B11" s="7">
        <v>13.2</v>
      </c>
      <c r="C11" s="7">
        <v>3.9</v>
      </c>
      <c r="D11" s="7">
        <v>7.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10" width="36.28515625" bestFit="1" customWidth="1"/>
    <col min="11" max="15" width="36.5703125" bestFit="1" customWidth="1"/>
    <col min="16" max="16" width="36.28515625" bestFit="1" customWidth="1"/>
  </cols>
  <sheetData>
    <row r="1" spans="1:16" ht="15" customHeight="1">
      <c r="A1" s="1" t="s">
        <v>1577</v>
      </c>
      <c r="B1" s="9" t="s">
        <v>2</v>
      </c>
      <c r="C1" s="9"/>
      <c r="D1" s="9"/>
      <c r="E1" s="9"/>
      <c r="F1" s="9"/>
      <c r="G1" s="9"/>
      <c r="H1" s="9"/>
      <c r="I1" s="9"/>
      <c r="J1" s="9"/>
      <c r="K1" s="1" t="s">
        <v>1219</v>
      </c>
      <c r="L1" s="1" t="s">
        <v>2</v>
      </c>
      <c r="M1" s="1"/>
      <c r="N1" s="9" t="s">
        <v>1219</v>
      </c>
      <c r="O1" s="9"/>
      <c r="P1" s="1" t="s">
        <v>2</v>
      </c>
    </row>
    <row r="2" spans="1:16" ht="30">
      <c r="A2" s="1" t="s">
        <v>1569</v>
      </c>
      <c r="B2" s="1" t="s">
        <v>3</v>
      </c>
      <c r="C2" s="1" t="s">
        <v>34</v>
      </c>
      <c r="D2" s="1" t="s">
        <v>79</v>
      </c>
      <c r="E2" s="1" t="s">
        <v>3</v>
      </c>
      <c r="F2" s="1" t="s">
        <v>34</v>
      </c>
      <c r="G2" s="1" t="s">
        <v>79</v>
      </c>
      <c r="H2" s="1" t="s">
        <v>3</v>
      </c>
      <c r="I2" s="1" t="s">
        <v>34</v>
      </c>
      <c r="J2" s="1" t="s">
        <v>79</v>
      </c>
      <c r="K2" s="1" t="s">
        <v>1578</v>
      </c>
      <c r="L2" s="1" t="s">
        <v>3</v>
      </c>
      <c r="M2" s="1" t="s">
        <v>1578</v>
      </c>
      <c r="N2" s="1" t="s">
        <v>1578</v>
      </c>
      <c r="O2" s="1" t="s">
        <v>1578</v>
      </c>
      <c r="P2" s="1" t="s">
        <v>3</v>
      </c>
    </row>
    <row r="3" spans="1:16" ht="30">
      <c r="A3" s="1"/>
      <c r="B3" s="1" t="s">
        <v>1554</v>
      </c>
      <c r="C3" s="1" t="s">
        <v>1554</v>
      </c>
      <c r="D3" s="1" t="s">
        <v>1554</v>
      </c>
      <c r="E3" s="1" t="s">
        <v>1554</v>
      </c>
      <c r="F3" s="1" t="s">
        <v>1554</v>
      </c>
      <c r="G3" s="1" t="s">
        <v>1554</v>
      </c>
      <c r="H3" s="1" t="s">
        <v>1554</v>
      </c>
      <c r="I3" s="1" t="s">
        <v>1554</v>
      </c>
      <c r="J3" s="1" t="s">
        <v>1554</v>
      </c>
      <c r="K3" s="1" t="s">
        <v>1579</v>
      </c>
      <c r="L3" s="1" t="s">
        <v>1579</v>
      </c>
      <c r="M3" s="1" t="s">
        <v>1579</v>
      </c>
      <c r="N3" s="1" t="s">
        <v>1579</v>
      </c>
      <c r="O3" s="1" t="s">
        <v>1579</v>
      </c>
      <c r="P3" s="1" t="s">
        <v>1554</v>
      </c>
    </row>
    <row r="4" spans="1:16">
      <c r="A4" s="1"/>
      <c r="B4" s="1"/>
      <c r="C4" s="1"/>
      <c r="D4" s="1"/>
      <c r="E4" s="1" t="s">
        <v>1154</v>
      </c>
      <c r="F4" s="1" t="s">
        <v>1154</v>
      </c>
      <c r="G4" s="1" t="s">
        <v>1154</v>
      </c>
      <c r="H4" s="1" t="s">
        <v>1157</v>
      </c>
      <c r="I4" s="1" t="s">
        <v>1157</v>
      </c>
      <c r="J4" s="1" t="s">
        <v>1157</v>
      </c>
      <c r="K4" s="1"/>
      <c r="L4" s="1"/>
      <c r="M4" s="1"/>
      <c r="N4" s="1" t="s">
        <v>1154</v>
      </c>
      <c r="O4" s="1" t="s">
        <v>1157</v>
      </c>
      <c r="P4" s="1"/>
    </row>
    <row r="5" spans="1:16" ht="45">
      <c r="A5" s="3" t="s">
        <v>154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45">
      <c r="A6" s="2" t="s">
        <v>1580</v>
      </c>
      <c r="B6" s="7">
        <v>9.1999999999999993</v>
      </c>
      <c r="C6" s="7">
        <v>4.54</v>
      </c>
      <c r="D6" s="7">
        <v>3.91</v>
      </c>
      <c r="E6" s="4" t="s">
        <v>7</v>
      </c>
      <c r="F6" s="4" t="s">
        <v>7</v>
      </c>
      <c r="G6" s="4" t="s">
        <v>7</v>
      </c>
      <c r="H6" s="4" t="s">
        <v>7</v>
      </c>
      <c r="I6" s="4" t="s">
        <v>7</v>
      </c>
      <c r="J6" s="4" t="s">
        <v>7</v>
      </c>
      <c r="K6" s="4" t="s">
        <v>7</v>
      </c>
      <c r="L6" s="4" t="s">
        <v>7</v>
      </c>
      <c r="M6" s="4" t="s">
        <v>7</v>
      </c>
      <c r="N6" s="4" t="s">
        <v>7</v>
      </c>
      <c r="O6" s="4" t="s">
        <v>7</v>
      </c>
      <c r="P6" s="4" t="s">
        <v>7</v>
      </c>
    </row>
    <row r="7" spans="1:16" ht="30">
      <c r="A7" s="2" t="s">
        <v>1581</v>
      </c>
      <c r="B7" s="4" t="s">
        <v>7</v>
      </c>
      <c r="C7" s="4" t="s">
        <v>7</v>
      </c>
      <c r="D7" s="4" t="s">
        <v>7</v>
      </c>
      <c r="E7" s="4" t="s">
        <v>7</v>
      </c>
      <c r="F7" s="4" t="s">
        <v>7</v>
      </c>
      <c r="G7" s="4" t="s">
        <v>7</v>
      </c>
      <c r="H7" s="4" t="s">
        <v>7</v>
      </c>
      <c r="I7" s="4" t="s">
        <v>7</v>
      </c>
      <c r="J7" s="4" t="s">
        <v>7</v>
      </c>
      <c r="K7" s="4" t="s">
        <v>7</v>
      </c>
      <c r="L7" s="4" t="s">
        <v>7</v>
      </c>
      <c r="M7" s="238">
        <v>0.5</v>
      </c>
      <c r="N7" s="4" t="s">
        <v>7</v>
      </c>
      <c r="O7" s="4" t="s">
        <v>7</v>
      </c>
      <c r="P7" s="4" t="s">
        <v>7</v>
      </c>
    </row>
    <row r="8" spans="1:16" ht="30">
      <c r="A8" s="2" t="s">
        <v>1582</v>
      </c>
      <c r="B8" s="4" t="s">
        <v>7</v>
      </c>
      <c r="C8" s="4" t="s">
        <v>7</v>
      </c>
      <c r="D8" s="4" t="s">
        <v>7</v>
      </c>
      <c r="E8" s="4" t="s">
        <v>7</v>
      </c>
      <c r="F8" s="4" t="s">
        <v>7</v>
      </c>
      <c r="G8" s="4" t="s">
        <v>7</v>
      </c>
      <c r="H8" s="4" t="s">
        <v>7</v>
      </c>
      <c r="I8" s="4" t="s">
        <v>7</v>
      </c>
      <c r="J8" s="4" t="s">
        <v>7</v>
      </c>
      <c r="K8" s="4" t="s">
        <v>7</v>
      </c>
      <c r="L8" s="4" t="s">
        <v>7</v>
      </c>
      <c r="M8" s="8">
        <v>20</v>
      </c>
      <c r="N8" s="4" t="s">
        <v>7</v>
      </c>
      <c r="O8" s="4" t="s">
        <v>7</v>
      </c>
      <c r="P8" s="4" t="s">
        <v>7</v>
      </c>
    </row>
    <row r="9" spans="1:16" ht="30">
      <c r="A9" s="2" t="s">
        <v>1583</v>
      </c>
      <c r="B9" s="4" t="s">
        <v>7</v>
      </c>
      <c r="C9" s="4" t="s">
        <v>7</v>
      </c>
      <c r="D9" s="4" t="s">
        <v>7</v>
      </c>
      <c r="E9" s="4" t="s">
        <v>7</v>
      </c>
      <c r="F9" s="4" t="s">
        <v>7</v>
      </c>
      <c r="G9" s="4" t="s">
        <v>7</v>
      </c>
      <c r="H9" s="4" t="s">
        <v>7</v>
      </c>
      <c r="I9" s="4" t="s">
        <v>7</v>
      </c>
      <c r="J9" s="4" t="s">
        <v>7</v>
      </c>
      <c r="K9" s="4" t="s">
        <v>1584</v>
      </c>
      <c r="L9" s="4" t="s">
        <v>7</v>
      </c>
      <c r="M9" s="4" t="s">
        <v>7</v>
      </c>
      <c r="N9" s="4" t="s">
        <v>7</v>
      </c>
      <c r="O9" s="4" t="s">
        <v>7</v>
      </c>
      <c r="P9" s="4" t="s">
        <v>7</v>
      </c>
    </row>
    <row r="10" spans="1:16" ht="30">
      <c r="A10" s="2" t="s">
        <v>1585</v>
      </c>
      <c r="B10" s="4" t="s">
        <v>7</v>
      </c>
      <c r="C10" s="4" t="s">
        <v>7</v>
      </c>
      <c r="D10" s="4" t="s">
        <v>7</v>
      </c>
      <c r="E10" s="4" t="s">
        <v>7</v>
      </c>
      <c r="F10" s="4" t="s">
        <v>7</v>
      </c>
      <c r="G10" s="4" t="s">
        <v>7</v>
      </c>
      <c r="H10" s="4" t="s">
        <v>7</v>
      </c>
      <c r="I10" s="4" t="s">
        <v>7</v>
      </c>
      <c r="J10" s="4" t="s">
        <v>7</v>
      </c>
      <c r="K10" s="4" t="s">
        <v>7</v>
      </c>
      <c r="L10" s="4" t="s">
        <v>7</v>
      </c>
      <c r="M10" s="8">
        <v>25</v>
      </c>
      <c r="N10" s="4" t="s">
        <v>7</v>
      </c>
      <c r="O10" s="4" t="s">
        <v>7</v>
      </c>
      <c r="P10" s="4" t="s">
        <v>7</v>
      </c>
    </row>
    <row r="11" spans="1:16" ht="60">
      <c r="A11" s="2" t="s">
        <v>1586</v>
      </c>
      <c r="B11" s="4" t="s">
        <v>7</v>
      </c>
      <c r="C11" s="4" t="s">
        <v>7</v>
      </c>
      <c r="D11" s="4" t="s">
        <v>7</v>
      </c>
      <c r="E11" s="4" t="s">
        <v>7</v>
      </c>
      <c r="F11" s="4" t="s">
        <v>7</v>
      </c>
      <c r="G11" s="4" t="s">
        <v>7</v>
      </c>
      <c r="H11" s="4" t="s">
        <v>7</v>
      </c>
      <c r="I11" s="4" t="s">
        <v>7</v>
      </c>
      <c r="J11" s="4" t="s">
        <v>7</v>
      </c>
      <c r="K11" s="4" t="s">
        <v>1587</v>
      </c>
      <c r="L11" s="4" t="s">
        <v>7</v>
      </c>
      <c r="M11" s="4" t="s">
        <v>7</v>
      </c>
      <c r="N11" s="4" t="s">
        <v>7</v>
      </c>
      <c r="O11" s="4" t="s">
        <v>7</v>
      </c>
      <c r="P11" s="4" t="s">
        <v>7</v>
      </c>
    </row>
    <row r="12" spans="1:16" ht="30">
      <c r="A12" s="2" t="s">
        <v>1588</v>
      </c>
      <c r="B12" s="4" t="s">
        <v>7</v>
      </c>
      <c r="C12" s="4" t="s">
        <v>7</v>
      </c>
      <c r="D12" s="4" t="s">
        <v>7</v>
      </c>
      <c r="E12" s="4" t="s">
        <v>7</v>
      </c>
      <c r="F12" s="4" t="s">
        <v>7</v>
      </c>
      <c r="G12" s="4" t="s">
        <v>7</v>
      </c>
      <c r="H12" s="4" t="s">
        <v>7</v>
      </c>
      <c r="I12" s="4" t="s">
        <v>7</v>
      </c>
      <c r="J12" s="4" t="s">
        <v>7</v>
      </c>
      <c r="K12" s="4" t="s">
        <v>7</v>
      </c>
      <c r="L12" s="4" t="s">
        <v>7</v>
      </c>
      <c r="M12" s="238">
        <v>1</v>
      </c>
      <c r="N12" s="4" t="s">
        <v>7</v>
      </c>
      <c r="O12" s="4" t="s">
        <v>7</v>
      </c>
      <c r="P12" s="4" t="s">
        <v>7</v>
      </c>
    </row>
    <row r="13" spans="1:16">
      <c r="A13" s="2" t="s">
        <v>1589</v>
      </c>
      <c r="B13" s="4" t="s">
        <v>7</v>
      </c>
      <c r="C13" s="4" t="s">
        <v>7</v>
      </c>
      <c r="D13" s="4" t="s">
        <v>7</v>
      </c>
      <c r="E13" s="4" t="s">
        <v>7</v>
      </c>
      <c r="F13" s="4" t="s">
        <v>7</v>
      </c>
      <c r="G13" s="4" t="s">
        <v>7</v>
      </c>
      <c r="H13" s="4" t="s">
        <v>7</v>
      </c>
      <c r="I13" s="4" t="s">
        <v>7</v>
      </c>
      <c r="J13" s="4" t="s">
        <v>7</v>
      </c>
      <c r="K13" s="4" t="s">
        <v>7</v>
      </c>
      <c r="L13" s="4" t="s">
        <v>7</v>
      </c>
      <c r="M13" s="4">
        <v>5</v>
      </c>
      <c r="N13" s="4" t="s">
        <v>7</v>
      </c>
      <c r="O13" s="4" t="s">
        <v>7</v>
      </c>
      <c r="P13" s="4" t="s">
        <v>7</v>
      </c>
    </row>
    <row r="14" spans="1:16">
      <c r="A14" s="2" t="s">
        <v>720</v>
      </c>
      <c r="B14" s="238">
        <v>0.3</v>
      </c>
      <c r="C14" s="238">
        <v>0.3</v>
      </c>
      <c r="D14" s="238">
        <v>0.3</v>
      </c>
      <c r="E14" s="4" t="s">
        <v>7</v>
      </c>
      <c r="F14" s="4" t="s">
        <v>7</v>
      </c>
      <c r="G14" s="4" t="s">
        <v>7</v>
      </c>
      <c r="H14" s="4" t="s">
        <v>7</v>
      </c>
      <c r="I14" s="4" t="s">
        <v>7</v>
      </c>
      <c r="J14" s="4" t="s">
        <v>7</v>
      </c>
      <c r="K14" s="238">
        <v>0.3</v>
      </c>
      <c r="L14" s="4" t="s">
        <v>7</v>
      </c>
      <c r="M14" s="4" t="s">
        <v>7</v>
      </c>
      <c r="N14" s="4" t="s">
        <v>7</v>
      </c>
      <c r="O14" s="4" t="s">
        <v>7</v>
      </c>
      <c r="P14" s="238">
        <v>0.3</v>
      </c>
    </row>
    <row r="15" spans="1:16">
      <c r="A15" s="2" t="s">
        <v>721</v>
      </c>
      <c r="B15" s="238">
        <v>1.4999999999999999E-2</v>
      </c>
      <c r="C15" s="238">
        <v>0</v>
      </c>
      <c r="D15" s="238">
        <v>0</v>
      </c>
      <c r="E15" s="4" t="s">
        <v>7</v>
      </c>
      <c r="F15" s="4" t="s">
        <v>7</v>
      </c>
      <c r="G15" s="4" t="s">
        <v>7</v>
      </c>
      <c r="H15" s="4" t="s">
        <v>7</v>
      </c>
      <c r="I15" s="4" t="s">
        <v>7</v>
      </c>
      <c r="J15" s="4" t="s">
        <v>7</v>
      </c>
      <c r="K15" s="238">
        <v>1.4999999999999999E-2</v>
      </c>
      <c r="L15" s="4" t="s">
        <v>7</v>
      </c>
      <c r="M15" s="4" t="s">
        <v>7</v>
      </c>
      <c r="N15" s="4" t="s">
        <v>7</v>
      </c>
      <c r="O15" s="4" t="s">
        <v>7</v>
      </c>
      <c r="P15" s="238">
        <v>1.4999999999999999E-2</v>
      </c>
    </row>
    <row r="16" spans="1:16">
      <c r="A16" s="2" t="s">
        <v>722</v>
      </c>
      <c r="B16" s="4" t="s">
        <v>7</v>
      </c>
      <c r="C16" s="4" t="s">
        <v>7</v>
      </c>
      <c r="D16" s="4" t="s">
        <v>7</v>
      </c>
      <c r="E16" s="4" t="s">
        <v>1169</v>
      </c>
      <c r="F16" s="4" t="s">
        <v>1563</v>
      </c>
      <c r="G16" s="4" t="s">
        <v>1564</v>
      </c>
      <c r="H16" s="4" t="s">
        <v>1564</v>
      </c>
      <c r="I16" s="4" t="s">
        <v>1566</v>
      </c>
      <c r="J16" s="4" t="s">
        <v>1567</v>
      </c>
      <c r="K16" s="4" t="s">
        <v>7</v>
      </c>
      <c r="L16" s="4" t="s">
        <v>7</v>
      </c>
      <c r="M16" s="4" t="s">
        <v>7</v>
      </c>
      <c r="N16" s="4" t="s">
        <v>1172</v>
      </c>
      <c r="O16" s="4" t="s">
        <v>1590</v>
      </c>
      <c r="P16" s="4" t="s">
        <v>7</v>
      </c>
    </row>
    <row r="17" spans="1:16">
      <c r="A17" s="2" t="s">
        <v>1560</v>
      </c>
      <c r="B17" s="238">
        <v>6.4999999999999997E-3</v>
      </c>
      <c r="C17" s="238">
        <v>6.1000000000000004E-3</v>
      </c>
      <c r="D17" s="238">
        <v>7.3000000000000001E-3</v>
      </c>
      <c r="E17" s="4" t="s">
        <v>7</v>
      </c>
      <c r="F17" s="4" t="s">
        <v>7</v>
      </c>
      <c r="G17" s="4" t="s">
        <v>7</v>
      </c>
      <c r="H17" s="4" t="s">
        <v>7</v>
      </c>
      <c r="I17" s="4" t="s">
        <v>7</v>
      </c>
      <c r="J17" s="4" t="s">
        <v>7</v>
      </c>
      <c r="K17" s="238">
        <v>6.6E-3</v>
      </c>
      <c r="L17" s="4" t="s">
        <v>7</v>
      </c>
      <c r="M17" s="4" t="s">
        <v>7</v>
      </c>
      <c r="N17" s="4" t="s">
        <v>7</v>
      </c>
      <c r="O17" s="4" t="s">
        <v>7</v>
      </c>
      <c r="P17" s="238">
        <v>6.4999999999999997E-3</v>
      </c>
    </row>
    <row r="18" spans="1:16">
      <c r="A18" s="2" t="s">
        <v>1561</v>
      </c>
      <c r="B18" s="238">
        <v>1.47E-2</v>
      </c>
      <c r="C18" s="238">
        <v>8.5000000000000006E-3</v>
      </c>
      <c r="D18" s="238">
        <v>1.04E-2</v>
      </c>
      <c r="E18" s="4" t="s">
        <v>7</v>
      </c>
      <c r="F18" s="4" t="s">
        <v>7</v>
      </c>
      <c r="G18" s="4" t="s">
        <v>7</v>
      </c>
      <c r="H18" s="4" t="s">
        <v>7</v>
      </c>
      <c r="I18" s="4" t="s">
        <v>7</v>
      </c>
      <c r="J18" s="4" t="s">
        <v>7</v>
      </c>
      <c r="K18" s="238">
        <v>2.63E-2</v>
      </c>
      <c r="L18" s="4" t="s">
        <v>7</v>
      </c>
      <c r="M18" s="4" t="s">
        <v>7</v>
      </c>
      <c r="N18" s="4" t="s">
        <v>7</v>
      </c>
      <c r="O18" s="4" t="s">
        <v>7</v>
      </c>
      <c r="P18" s="238">
        <v>1.47E-2</v>
      </c>
    </row>
    <row r="19" spans="1:16" ht="45">
      <c r="A19" s="2" t="s">
        <v>1591</v>
      </c>
      <c r="B19" s="4" t="s">
        <v>7</v>
      </c>
      <c r="C19" s="4" t="s">
        <v>7</v>
      </c>
      <c r="D19" s="4" t="s">
        <v>7</v>
      </c>
      <c r="E19" s="4" t="s">
        <v>7</v>
      </c>
      <c r="F19" s="4" t="s">
        <v>7</v>
      </c>
      <c r="G19" s="4" t="s">
        <v>7</v>
      </c>
      <c r="H19" s="4" t="s">
        <v>7</v>
      </c>
      <c r="I19" s="4" t="s">
        <v>7</v>
      </c>
      <c r="J19" s="4" t="s">
        <v>7</v>
      </c>
      <c r="K19" s="4" t="s">
        <v>7</v>
      </c>
      <c r="L19" s="4" t="s">
        <v>7</v>
      </c>
      <c r="M19" s="7">
        <v>10.19</v>
      </c>
      <c r="N19" s="4" t="s">
        <v>7</v>
      </c>
      <c r="O19" s="4" t="s">
        <v>7</v>
      </c>
      <c r="P19" s="4" t="s">
        <v>7</v>
      </c>
    </row>
    <row r="20" spans="1:16" ht="30">
      <c r="A20" s="2" t="s">
        <v>1546</v>
      </c>
      <c r="B20" s="4" t="s">
        <v>7</v>
      </c>
      <c r="C20" s="7">
        <v>6.4</v>
      </c>
      <c r="D20" s="7">
        <v>3.6</v>
      </c>
      <c r="E20" s="4" t="s">
        <v>7</v>
      </c>
      <c r="F20" s="4" t="s">
        <v>7</v>
      </c>
      <c r="G20" s="4" t="s">
        <v>7</v>
      </c>
      <c r="H20" s="4" t="s">
        <v>7</v>
      </c>
      <c r="I20" s="4" t="s">
        <v>7</v>
      </c>
      <c r="J20" s="4" t="s">
        <v>7</v>
      </c>
      <c r="K20" s="4" t="s">
        <v>7</v>
      </c>
      <c r="L20" s="7">
        <v>50.9</v>
      </c>
      <c r="M20" s="4" t="s">
        <v>7</v>
      </c>
      <c r="N20" s="4" t="s">
        <v>7</v>
      </c>
      <c r="O20" s="4" t="s">
        <v>7</v>
      </c>
      <c r="P20" s="7">
        <v>58.5</v>
      </c>
    </row>
    <row r="21" spans="1:16">
      <c r="A21" s="2" t="s">
        <v>1571</v>
      </c>
      <c r="B21" s="238">
        <v>8.6999999999999994E-2</v>
      </c>
      <c r="C21" s="4" t="s">
        <v>7</v>
      </c>
      <c r="D21" s="4" t="s">
        <v>7</v>
      </c>
      <c r="E21" s="4" t="s">
        <v>7</v>
      </c>
      <c r="F21" s="4" t="s">
        <v>7</v>
      </c>
      <c r="G21" s="4" t="s">
        <v>7</v>
      </c>
      <c r="H21" s="4" t="s">
        <v>7</v>
      </c>
      <c r="I21" s="4" t="s">
        <v>7</v>
      </c>
      <c r="J21" s="4" t="s">
        <v>7</v>
      </c>
      <c r="K21" s="4" t="s">
        <v>7</v>
      </c>
      <c r="L21" s="4" t="s">
        <v>7</v>
      </c>
      <c r="M21" s="4" t="s">
        <v>7</v>
      </c>
      <c r="N21" s="4" t="s">
        <v>7</v>
      </c>
      <c r="O21" s="4" t="s">
        <v>7</v>
      </c>
      <c r="P21" s="238">
        <v>8.6999999999999994E-2</v>
      </c>
    </row>
    <row r="22" spans="1:16">
      <c r="A22" s="2" t="s">
        <v>1572</v>
      </c>
      <c r="B22" s="4">
        <v>2.2000000000000002</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ht="30">
      <c r="A23" s="2" t="s">
        <v>1573</v>
      </c>
      <c r="B23" s="4" t="s">
        <v>1592</v>
      </c>
      <c r="C23" s="4" t="s">
        <v>7</v>
      </c>
      <c r="D23" s="4" t="s">
        <v>7</v>
      </c>
      <c r="E23" s="4" t="s">
        <v>7</v>
      </c>
      <c r="F23" s="4" t="s">
        <v>7</v>
      </c>
      <c r="G23" s="4" t="s">
        <v>7</v>
      </c>
      <c r="H23" s="4" t="s">
        <v>7</v>
      </c>
      <c r="I23" s="4" t="s">
        <v>7</v>
      </c>
      <c r="J23" s="4" t="s">
        <v>7</v>
      </c>
      <c r="K23" s="4" t="s">
        <v>7</v>
      </c>
      <c r="L23" s="4" t="s">
        <v>7</v>
      </c>
      <c r="M23" s="4" t="s">
        <v>7</v>
      </c>
      <c r="N23" s="4" t="s">
        <v>7</v>
      </c>
      <c r="O23" s="4" t="s">
        <v>7</v>
      </c>
      <c r="P23" s="4" t="s">
        <v>1592</v>
      </c>
    </row>
    <row r="24" spans="1:16" ht="30">
      <c r="A24" s="2" t="s">
        <v>1593</v>
      </c>
      <c r="B24" s="4">
        <v>74.599999999999994</v>
      </c>
      <c r="C24" s="4">
        <v>8.5</v>
      </c>
      <c r="D24" s="4">
        <v>7.5</v>
      </c>
      <c r="E24" s="4" t="s">
        <v>7</v>
      </c>
      <c r="F24" s="4" t="s">
        <v>7</v>
      </c>
      <c r="G24" s="4" t="s">
        <v>7</v>
      </c>
      <c r="H24" s="4" t="s">
        <v>7</v>
      </c>
      <c r="I24" s="4" t="s">
        <v>7</v>
      </c>
      <c r="J24" s="4" t="s">
        <v>7</v>
      </c>
      <c r="K24" s="4" t="s">
        <v>7</v>
      </c>
      <c r="L24" s="4" t="s">
        <v>7</v>
      </c>
      <c r="M24" s="4" t="s">
        <v>7</v>
      </c>
      <c r="N24" s="4" t="s">
        <v>7</v>
      </c>
      <c r="O24" s="4" t="s">
        <v>7</v>
      </c>
      <c r="P24" s="4" t="s">
        <v>7</v>
      </c>
    </row>
    <row r="25" spans="1:16" ht="30">
      <c r="A25" s="2" t="s">
        <v>1594</v>
      </c>
      <c r="B25" s="7">
        <v>58.8</v>
      </c>
      <c r="C25" s="7">
        <v>0.2</v>
      </c>
      <c r="D25" s="7">
        <v>6.7</v>
      </c>
      <c r="E25" s="4" t="s">
        <v>7</v>
      </c>
      <c r="F25" s="4" t="s">
        <v>7</v>
      </c>
      <c r="G25" s="4" t="s">
        <v>7</v>
      </c>
      <c r="H25" s="4" t="s">
        <v>7</v>
      </c>
      <c r="I25" s="4" t="s">
        <v>7</v>
      </c>
      <c r="J25" s="4" t="s">
        <v>7</v>
      </c>
      <c r="K25" s="4" t="s">
        <v>7</v>
      </c>
      <c r="L25" s="4" t="s">
        <v>7</v>
      </c>
      <c r="M25" s="4" t="s">
        <v>7</v>
      </c>
      <c r="N25" s="4" t="s">
        <v>7</v>
      </c>
      <c r="O25" s="4" t="s">
        <v>7</v>
      </c>
      <c r="P25" s="4" t="s">
        <v>7</v>
      </c>
    </row>
  </sheetData>
  <mergeCells count="2">
    <mergeCell ref="B1:J1"/>
    <mergeCell ref="N1:O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24.42578125" bestFit="1" customWidth="1"/>
  </cols>
  <sheetData>
    <row r="1" spans="1:2" ht="30">
      <c r="A1" s="1" t="s">
        <v>1595</v>
      </c>
      <c r="B1" s="1" t="s">
        <v>2</v>
      </c>
    </row>
    <row r="2" spans="1:2" ht="30">
      <c r="A2" s="1" t="s">
        <v>69</v>
      </c>
      <c r="B2" s="1" t="s">
        <v>3</v>
      </c>
    </row>
    <row r="3" spans="1:2">
      <c r="A3" s="2" t="s">
        <v>1552</v>
      </c>
      <c r="B3" s="4" t="s">
        <v>7</v>
      </c>
    </row>
    <row r="4" spans="1:2" ht="60">
      <c r="A4" s="3" t="s">
        <v>1596</v>
      </c>
      <c r="B4" s="4" t="s">
        <v>7</v>
      </c>
    </row>
    <row r="5" spans="1:2" ht="30">
      <c r="A5" s="2" t="s">
        <v>1597</v>
      </c>
      <c r="B5" s="6">
        <v>18908000</v>
      </c>
    </row>
    <row r="6" spans="1:2">
      <c r="A6" s="2" t="s">
        <v>1598</v>
      </c>
      <c r="B6" s="6">
        <v>2080000</v>
      </c>
    </row>
    <row r="7" spans="1:2">
      <c r="A7" s="2" t="s">
        <v>1599</v>
      </c>
      <c r="B7" s="6">
        <v>-4283000</v>
      </c>
    </row>
    <row r="8" spans="1:2">
      <c r="A8" s="2" t="s">
        <v>1600</v>
      </c>
      <c r="B8" s="6">
        <v>-956000</v>
      </c>
    </row>
    <row r="9" spans="1:2">
      <c r="A9" s="2" t="s">
        <v>1601</v>
      </c>
      <c r="B9" s="6">
        <v>15749000</v>
      </c>
    </row>
    <row r="10" spans="1:2">
      <c r="A10" s="2" t="s">
        <v>1602</v>
      </c>
      <c r="B10" s="6">
        <v>8475000</v>
      </c>
    </row>
    <row r="11" spans="1:2" ht="30">
      <c r="A11" s="2" t="s">
        <v>1603</v>
      </c>
      <c r="B11" s="6">
        <v>5795000</v>
      </c>
    </row>
    <row r="12" spans="1:2" ht="75">
      <c r="A12" s="3" t="s">
        <v>1604</v>
      </c>
      <c r="B12" s="4" t="s">
        <v>7</v>
      </c>
    </row>
    <row r="13" spans="1:2" ht="30">
      <c r="A13" s="2" t="s">
        <v>1605</v>
      </c>
      <c r="B13" s="7">
        <v>11.04</v>
      </c>
    </row>
    <row r="14" spans="1:2" ht="30">
      <c r="A14" s="2" t="s">
        <v>1606</v>
      </c>
      <c r="B14" s="7">
        <v>23.81</v>
      </c>
    </row>
    <row r="15" spans="1:2" ht="30">
      <c r="A15" s="2" t="s">
        <v>1607</v>
      </c>
      <c r="B15" s="7">
        <v>7.7</v>
      </c>
    </row>
    <row r="16" spans="1:2" ht="45">
      <c r="A16" s="2" t="s">
        <v>1608</v>
      </c>
      <c r="B16" s="7">
        <v>15.48</v>
      </c>
    </row>
    <row r="17" spans="1:2" ht="30">
      <c r="A17" s="2" t="s">
        <v>1609</v>
      </c>
      <c r="B17" s="7">
        <v>13.37</v>
      </c>
    </row>
    <row r="18" spans="1:2" ht="30">
      <c r="A18" s="2" t="s">
        <v>1610</v>
      </c>
      <c r="B18" s="7">
        <v>9.74</v>
      </c>
    </row>
    <row r="19" spans="1:2" ht="30">
      <c r="A19" s="2" t="s">
        <v>1611</v>
      </c>
      <c r="B19" s="7">
        <v>17.68</v>
      </c>
    </row>
    <row r="20" spans="1:2" ht="60">
      <c r="A20" s="3" t="s">
        <v>1612</v>
      </c>
      <c r="B20" s="4" t="s">
        <v>7</v>
      </c>
    </row>
    <row r="21" spans="1:2" ht="30">
      <c r="A21" s="2" t="s">
        <v>1613</v>
      </c>
      <c r="B21" s="8">
        <v>205928</v>
      </c>
    </row>
    <row r="22" spans="1:2" ht="30">
      <c r="A22" s="2" t="s">
        <v>1614</v>
      </c>
      <c r="B22" s="6">
        <v>141562</v>
      </c>
    </row>
    <row r="23" spans="1:2" ht="30">
      <c r="A23" s="2" t="s">
        <v>1615</v>
      </c>
      <c r="B23" s="6">
        <v>50827</v>
      </c>
    </row>
    <row r="24" spans="1:2" ht="30">
      <c r="A24" s="2" t="s">
        <v>1616</v>
      </c>
      <c r="B24" s="4" t="s">
        <v>1617</v>
      </c>
    </row>
    <row r="25" spans="1:2" ht="30">
      <c r="A25" s="2" t="s">
        <v>1618</v>
      </c>
      <c r="B25" s="4" t="s">
        <v>1564</v>
      </c>
    </row>
    <row r="26" spans="1:2" ht="30">
      <c r="A26" s="2" t="s">
        <v>1619</v>
      </c>
      <c r="B26" s="4" t="s">
        <v>1620</v>
      </c>
    </row>
    <row r="27" spans="1:2">
      <c r="A27" s="2" t="s">
        <v>1554</v>
      </c>
      <c r="B27" s="4" t="s">
        <v>7</v>
      </c>
    </row>
    <row r="28" spans="1:2" ht="60">
      <c r="A28" s="3" t="s">
        <v>1596</v>
      </c>
      <c r="B28" s="4" t="s">
        <v>7</v>
      </c>
    </row>
    <row r="29" spans="1:2" ht="30">
      <c r="A29" s="2" t="s">
        <v>1597</v>
      </c>
      <c r="B29" s="6">
        <v>13938000</v>
      </c>
    </row>
    <row r="30" spans="1:2">
      <c r="A30" s="2" t="s">
        <v>1598</v>
      </c>
      <c r="B30" s="4">
        <v>0</v>
      </c>
    </row>
    <row r="31" spans="1:2">
      <c r="A31" s="2" t="s">
        <v>1599</v>
      </c>
      <c r="B31" s="6">
        <v>-3853000</v>
      </c>
    </row>
    <row r="32" spans="1:2">
      <c r="A32" s="2" t="s">
        <v>1600</v>
      </c>
      <c r="B32" s="6">
        <v>-755000</v>
      </c>
    </row>
    <row r="33" spans="1:2">
      <c r="A33" s="2" t="s">
        <v>1601</v>
      </c>
      <c r="B33" s="6">
        <v>9330000</v>
      </c>
    </row>
    <row r="34" spans="1:2">
      <c r="A34" s="2" t="s">
        <v>1602</v>
      </c>
      <c r="B34" s="6">
        <v>7646000</v>
      </c>
    </row>
    <row r="35" spans="1:2" ht="30">
      <c r="A35" s="2" t="s">
        <v>1603</v>
      </c>
      <c r="B35" s="6">
        <v>901000</v>
      </c>
    </row>
    <row r="36" spans="1:2" ht="75">
      <c r="A36" s="3" t="s">
        <v>1604</v>
      </c>
      <c r="B36" s="4" t="s">
        <v>7</v>
      </c>
    </row>
    <row r="37" spans="1:2" ht="30">
      <c r="A37" s="2" t="s">
        <v>1605</v>
      </c>
      <c r="B37" s="7">
        <v>8.86</v>
      </c>
    </row>
    <row r="38" spans="1:2" ht="30">
      <c r="A38" s="2" t="s">
        <v>1606</v>
      </c>
      <c r="B38" s="8">
        <v>0</v>
      </c>
    </row>
    <row r="39" spans="1:2" ht="30">
      <c r="A39" s="2" t="s">
        <v>1607</v>
      </c>
      <c r="B39" s="7">
        <v>7.46</v>
      </c>
    </row>
    <row r="40" spans="1:2" ht="45">
      <c r="A40" s="2" t="s">
        <v>1608</v>
      </c>
      <c r="B40" s="7">
        <v>9.8800000000000008</v>
      </c>
    </row>
    <row r="41" spans="1:2" ht="30">
      <c r="A41" s="2" t="s">
        <v>1609</v>
      </c>
      <c r="B41" s="7">
        <v>9.36</v>
      </c>
    </row>
    <row r="42" spans="1:2" ht="30">
      <c r="A42" s="2" t="s">
        <v>1610</v>
      </c>
      <c r="B42" s="7">
        <v>8.52</v>
      </c>
    </row>
    <row r="43" spans="1:2" ht="30">
      <c r="A43" s="2" t="s">
        <v>1611</v>
      </c>
      <c r="B43" s="7">
        <v>12.81</v>
      </c>
    </row>
    <row r="44" spans="1:2" ht="60">
      <c r="A44" s="3" t="s">
        <v>1612</v>
      </c>
      <c r="B44" s="4" t="s">
        <v>7</v>
      </c>
    </row>
    <row r="45" spans="1:2" ht="30">
      <c r="A45" s="2" t="s">
        <v>1613</v>
      </c>
      <c r="B45" s="6">
        <v>159341</v>
      </c>
    </row>
    <row r="46" spans="1:2" ht="30">
      <c r="A46" s="2" t="s">
        <v>1614</v>
      </c>
      <c r="B46" s="6">
        <v>137025</v>
      </c>
    </row>
    <row r="47" spans="1:2" ht="30">
      <c r="A47" s="2" t="s">
        <v>1615</v>
      </c>
      <c r="B47" s="8">
        <v>12291</v>
      </c>
    </row>
    <row r="48" spans="1:2" ht="30">
      <c r="A48" s="2" t="s">
        <v>1616</v>
      </c>
      <c r="B48" s="4" t="s">
        <v>1621</v>
      </c>
    </row>
    <row r="49" spans="1:2" ht="30">
      <c r="A49" s="2" t="s">
        <v>1618</v>
      </c>
      <c r="B49" s="4" t="s">
        <v>1622</v>
      </c>
    </row>
    <row r="50" spans="1:2" ht="30">
      <c r="A50" s="2" t="s">
        <v>1619</v>
      </c>
      <c r="B50" s="4" t="s">
        <v>162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28515625" bestFit="1" customWidth="1"/>
    <col min="2" max="2" width="36.5703125" bestFit="1" customWidth="1"/>
  </cols>
  <sheetData>
    <row r="1" spans="1:2">
      <c r="A1" s="9" t="s">
        <v>289</v>
      </c>
      <c r="B1" s="1" t="s">
        <v>2</v>
      </c>
    </row>
    <row r="2" spans="1:2">
      <c r="A2" s="9"/>
      <c r="B2" s="1" t="s">
        <v>3</v>
      </c>
    </row>
    <row r="3" spans="1:2">
      <c r="A3" s="3" t="s">
        <v>290</v>
      </c>
      <c r="B3" s="4" t="s">
        <v>7</v>
      </c>
    </row>
    <row r="4" spans="1:2">
      <c r="A4" s="88" t="s">
        <v>291</v>
      </c>
      <c r="B4" s="4" t="s">
        <v>7</v>
      </c>
    </row>
    <row r="5" spans="1:2">
      <c r="A5" s="88"/>
      <c r="B5" s="91" t="s">
        <v>292</v>
      </c>
    </row>
    <row r="6" spans="1:2">
      <c r="A6" s="88"/>
      <c r="B6" s="91" t="s">
        <v>293</v>
      </c>
    </row>
    <row r="7" spans="1:2">
      <c r="A7" s="88"/>
      <c r="B7" s="92" t="s">
        <v>294</v>
      </c>
    </row>
    <row r="8" spans="1:2" ht="230.25">
      <c r="A8" s="88"/>
      <c r="B8" s="11" t="s">
        <v>295</v>
      </c>
    </row>
    <row r="9" spans="1:2">
      <c r="A9" s="88"/>
      <c r="B9" s="91" t="s">
        <v>296</v>
      </c>
    </row>
    <row r="10" spans="1:2" ht="26.25">
      <c r="A10" s="88"/>
      <c r="B10" s="92" t="s">
        <v>297</v>
      </c>
    </row>
    <row r="11" spans="1:2" ht="51.75">
      <c r="A11" s="88"/>
      <c r="B11" s="11" t="s">
        <v>298</v>
      </c>
    </row>
    <row r="12" spans="1:2" ht="281.25">
      <c r="A12" s="88"/>
      <c r="B12" s="11" t="s">
        <v>299</v>
      </c>
    </row>
    <row r="13" spans="1:2" ht="204.75">
      <c r="A13" s="88"/>
      <c r="B13" s="11" t="s">
        <v>300</v>
      </c>
    </row>
    <row r="14" spans="1:2">
      <c r="A14" s="88"/>
      <c r="B14" s="91" t="s">
        <v>301</v>
      </c>
    </row>
    <row r="15" spans="1:2">
      <c r="A15" s="88"/>
      <c r="B15" s="92" t="s">
        <v>302</v>
      </c>
    </row>
    <row r="16" spans="1:2" ht="230.25">
      <c r="A16" s="88"/>
      <c r="B16" s="11" t="s">
        <v>303</v>
      </c>
    </row>
    <row r="17" spans="1:2" ht="268.5">
      <c r="A17" s="88"/>
      <c r="B17" s="11" t="s">
        <v>304</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624</v>
      </c>
      <c r="B1" s="9" t="s">
        <v>2</v>
      </c>
      <c r="C1" s="9"/>
      <c r="D1" s="9"/>
    </row>
    <row r="2" spans="1:4" ht="30">
      <c r="A2" s="1" t="s">
        <v>1</v>
      </c>
      <c r="B2" s="1" t="s">
        <v>3</v>
      </c>
      <c r="C2" s="1" t="s">
        <v>34</v>
      </c>
      <c r="D2" s="1" t="s">
        <v>79</v>
      </c>
    </row>
    <row r="3" spans="1:4" ht="30">
      <c r="A3" s="2" t="s">
        <v>1625</v>
      </c>
      <c r="B3" s="4" t="s">
        <v>7</v>
      </c>
      <c r="C3" s="4" t="s">
        <v>7</v>
      </c>
      <c r="D3" s="4" t="s">
        <v>7</v>
      </c>
    </row>
    <row r="4" spans="1:4" ht="45">
      <c r="A4" s="3" t="s">
        <v>1544</v>
      </c>
      <c r="B4" s="4" t="s">
        <v>7</v>
      </c>
      <c r="C4" s="4" t="s">
        <v>7</v>
      </c>
      <c r="D4" s="4" t="s">
        <v>7</v>
      </c>
    </row>
    <row r="5" spans="1:4" ht="30">
      <c r="A5" s="2" t="s">
        <v>1546</v>
      </c>
      <c r="B5" s="8">
        <v>2</v>
      </c>
      <c r="C5" s="7">
        <v>1.6</v>
      </c>
      <c r="D5" s="8">
        <v>1</v>
      </c>
    </row>
    <row r="6" spans="1:4">
      <c r="A6" s="2" t="s">
        <v>1626</v>
      </c>
      <c r="B6" s="4" t="s">
        <v>7</v>
      </c>
      <c r="C6" s="4" t="s">
        <v>7</v>
      </c>
      <c r="D6" s="4" t="s">
        <v>7</v>
      </c>
    </row>
    <row r="7" spans="1:4" ht="45">
      <c r="A7" s="3" t="s">
        <v>1544</v>
      </c>
      <c r="B7" s="4" t="s">
        <v>7</v>
      </c>
      <c r="C7" s="4" t="s">
        <v>7</v>
      </c>
      <c r="D7" s="4" t="s">
        <v>7</v>
      </c>
    </row>
    <row r="8" spans="1:4" ht="30">
      <c r="A8" s="2" t="s">
        <v>1546</v>
      </c>
      <c r="B8" s="4">
        <v>1.5</v>
      </c>
      <c r="C8" s="4">
        <v>0.6</v>
      </c>
      <c r="D8" s="4">
        <v>0.5</v>
      </c>
    </row>
    <row r="9" spans="1:4">
      <c r="A9" s="2" t="s">
        <v>1598</v>
      </c>
      <c r="B9" s="6">
        <v>60088</v>
      </c>
      <c r="C9" s="4" t="s">
        <v>7</v>
      </c>
      <c r="D9" s="4" t="s">
        <v>7</v>
      </c>
    </row>
    <row r="10" spans="1:4">
      <c r="A10" s="2" t="s">
        <v>1627</v>
      </c>
      <c r="B10" s="4" t="s">
        <v>7</v>
      </c>
      <c r="C10" s="4" t="s">
        <v>7</v>
      </c>
      <c r="D10" s="4" t="s">
        <v>7</v>
      </c>
    </row>
    <row r="11" spans="1:4" ht="45">
      <c r="A11" s="3" t="s">
        <v>1544</v>
      </c>
      <c r="B11" s="4" t="s">
        <v>7</v>
      </c>
      <c r="C11" s="4" t="s">
        <v>7</v>
      </c>
      <c r="D11" s="4" t="s">
        <v>7</v>
      </c>
    </row>
    <row r="12" spans="1:4" ht="30">
      <c r="A12" s="2" t="s">
        <v>1546</v>
      </c>
      <c r="B12" s="4">
        <v>14.2</v>
      </c>
      <c r="C12" s="4">
        <v>1.3</v>
      </c>
      <c r="D12" s="4" t="s">
        <v>7</v>
      </c>
    </row>
    <row r="13" spans="1:4">
      <c r="A13" s="2" t="s">
        <v>1572</v>
      </c>
      <c r="B13" s="7">
        <v>35.9</v>
      </c>
      <c r="C13" s="4" t="s">
        <v>7</v>
      </c>
      <c r="D13" s="4" t="s">
        <v>7</v>
      </c>
    </row>
    <row r="14" spans="1:4" ht="30">
      <c r="A14" s="2" t="s">
        <v>1573</v>
      </c>
      <c r="B14" s="4" t="s">
        <v>1628</v>
      </c>
      <c r="C14" s="4" t="s">
        <v>7</v>
      </c>
      <c r="D14" s="4" t="s">
        <v>7</v>
      </c>
    </row>
    <row r="15" spans="1:4" ht="45">
      <c r="A15" s="2" t="s">
        <v>1629</v>
      </c>
      <c r="B15" s="4" t="s">
        <v>7</v>
      </c>
      <c r="C15" s="4" t="s">
        <v>7</v>
      </c>
      <c r="D15" s="4" t="s">
        <v>7</v>
      </c>
    </row>
    <row r="16" spans="1:4" ht="45">
      <c r="A16" s="3" t="s">
        <v>1544</v>
      </c>
      <c r="B16" s="4" t="s">
        <v>7</v>
      </c>
      <c r="C16" s="4" t="s">
        <v>7</v>
      </c>
      <c r="D16" s="4" t="s">
        <v>7</v>
      </c>
    </row>
    <row r="17" spans="1:4" ht="60">
      <c r="A17" s="2" t="s">
        <v>1630</v>
      </c>
      <c r="B17" s="238">
        <v>0.25</v>
      </c>
      <c r="C17" s="4" t="s">
        <v>7</v>
      </c>
      <c r="D17" s="4" t="s">
        <v>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1631</v>
      </c>
      <c r="B1" s="1" t="s">
        <v>2</v>
      </c>
    </row>
    <row r="2" spans="1:2" ht="30">
      <c r="A2" s="1" t="s">
        <v>78</v>
      </c>
      <c r="B2" s="1" t="s">
        <v>3</v>
      </c>
    </row>
    <row r="3" spans="1:2">
      <c r="A3" s="2" t="s">
        <v>1627</v>
      </c>
      <c r="B3" s="4" t="s">
        <v>7</v>
      </c>
    </row>
    <row r="4" spans="1:2" ht="75">
      <c r="A4" s="3" t="s">
        <v>1632</v>
      </c>
      <c r="B4" s="4" t="s">
        <v>7</v>
      </c>
    </row>
    <row r="5" spans="1:2" ht="30">
      <c r="A5" s="2" t="s">
        <v>1633</v>
      </c>
      <c r="B5" s="6">
        <v>1267</v>
      </c>
    </row>
    <row r="6" spans="1:2" ht="30">
      <c r="A6" s="2" t="s">
        <v>1634</v>
      </c>
      <c r="B6" s="6">
        <v>2100</v>
      </c>
    </row>
    <row r="7" spans="1:2" ht="30">
      <c r="A7" s="2" t="s">
        <v>1635</v>
      </c>
      <c r="B7" s="4">
        <v>-288</v>
      </c>
    </row>
    <row r="8" spans="1:2" ht="30">
      <c r="A8" s="2" t="s">
        <v>1636</v>
      </c>
      <c r="B8" s="4">
        <v>-309</v>
      </c>
    </row>
    <row r="9" spans="1:2" ht="30">
      <c r="A9" s="2" t="s">
        <v>1637</v>
      </c>
      <c r="B9" s="6">
        <v>2770</v>
      </c>
    </row>
    <row r="10" spans="1:2" ht="90">
      <c r="A10" s="3" t="s">
        <v>1638</v>
      </c>
      <c r="B10" s="4" t="s">
        <v>7</v>
      </c>
    </row>
    <row r="11" spans="1:2" ht="45">
      <c r="A11" s="2" t="s">
        <v>1639</v>
      </c>
      <c r="B11" s="7">
        <v>16.22</v>
      </c>
    </row>
    <row r="12" spans="1:2" ht="45">
      <c r="A12" s="2" t="s">
        <v>1640</v>
      </c>
      <c r="B12" s="7">
        <v>20.53</v>
      </c>
    </row>
    <row r="13" spans="1:2" ht="45">
      <c r="A13" s="2" t="s">
        <v>1641</v>
      </c>
      <c r="B13" s="7">
        <v>16.23</v>
      </c>
    </row>
    <row r="14" spans="1:2" ht="45">
      <c r="A14" s="2" t="s">
        <v>1642</v>
      </c>
      <c r="B14" s="7">
        <v>18.23</v>
      </c>
    </row>
    <row r="15" spans="1:2" ht="45">
      <c r="A15" s="2" t="s">
        <v>1643</v>
      </c>
      <c r="B15" s="7">
        <v>19.2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5703125" bestFit="1" customWidth="1"/>
  </cols>
  <sheetData>
    <row r="1" spans="1:2" ht="60">
      <c r="A1" s="1" t="s">
        <v>1644</v>
      </c>
      <c r="B1" s="1" t="s">
        <v>2</v>
      </c>
    </row>
    <row r="2" spans="1:2" ht="30">
      <c r="A2" s="1" t="s">
        <v>1645</v>
      </c>
      <c r="B2" s="1" t="s">
        <v>3</v>
      </c>
    </row>
    <row r="3" spans="1:2" ht="45">
      <c r="A3" s="3" t="s">
        <v>1544</v>
      </c>
      <c r="B3" s="4" t="s">
        <v>7</v>
      </c>
    </row>
    <row r="4" spans="1:2" ht="30">
      <c r="A4" s="2" t="s">
        <v>1646</v>
      </c>
      <c r="B4" s="4">
        <v>700</v>
      </c>
    </row>
    <row r="5" spans="1:2" ht="45">
      <c r="A5" s="2" t="s">
        <v>1647</v>
      </c>
      <c r="B5" s="7">
        <v>24.12</v>
      </c>
    </row>
    <row r="6" spans="1:2" ht="30">
      <c r="A6" s="2" t="s">
        <v>1546</v>
      </c>
      <c r="B6" s="7">
        <v>7.2</v>
      </c>
    </row>
    <row r="7" spans="1:2">
      <c r="A7" s="2" t="s">
        <v>1572</v>
      </c>
      <c r="B7" s="7">
        <v>7.8</v>
      </c>
    </row>
    <row r="8" spans="1:2" ht="30">
      <c r="A8" s="2" t="s">
        <v>1573</v>
      </c>
      <c r="B8" s="4" t="s">
        <v>1648</v>
      </c>
    </row>
    <row r="9" spans="1:2" ht="30">
      <c r="A9" s="2" t="s">
        <v>1649</v>
      </c>
      <c r="B9" s="4" t="s">
        <v>7</v>
      </c>
    </row>
    <row r="10" spans="1:2" ht="45">
      <c r="A10" s="3" t="s">
        <v>1544</v>
      </c>
      <c r="B10" s="4" t="s">
        <v>7</v>
      </c>
    </row>
    <row r="11" spans="1:2" ht="60">
      <c r="A11" s="2" t="s">
        <v>1630</v>
      </c>
      <c r="B11" s="238">
        <v>0.33</v>
      </c>
    </row>
    <row r="12" spans="1:2" ht="30">
      <c r="A12" s="2" t="s">
        <v>1650</v>
      </c>
      <c r="B12" s="4" t="s">
        <v>7</v>
      </c>
    </row>
    <row r="13" spans="1:2" ht="45">
      <c r="A13" s="3" t="s">
        <v>1544</v>
      </c>
      <c r="B13" s="4" t="s">
        <v>7</v>
      </c>
    </row>
    <row r="14" spans="1:2" ht="60">
      <c r="A14" s="2" t="s">
        <v>1630</v>
      </c>
      <c r="B14" s="238">
        <v>0.6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c r="A1" s="1" t="s">
        <v>1651</v>
      </c>
      <c r="B1" s="9" t="s">
        <v>1220</v>
      </c>
      <c r="C1" s="9"/>
      <c r="D1" s="9"/>
      <c r="E1" s="9"/>
      <c r="F1" s="9"/>
      <c r="G1" s="9"/>
      <c r="H1" s="9"/>
      <c r="I1" s="9"/>
      <c r="J1" s="9" t="s">
        <v>2</v>
      </c>
      <c r="K1" s="9"/>
      <c r="L1" s="9"/>
    </row>
    <row r="2" spans="1:12" ht="30">
      <c r="A2" s="1" t="s">
        <v>69</v>
      </c>
      <c r="B2" s="1" t="s">
        <v>3</v>
      </c>
      <c r="C2" s="1" t="s">
        <v>1527</v>
      </c>
      <c r="D2" s="1" t="s">
        <v>5</v>
      </c>
      <c r="E2" s="1" t="s">
        <v>1270</v>
      </c>
      <c r="F2" s="1" t="s">
        <v>34</v>
      </c>
      <c r="G2" s="1" t="s">
        <v>1528</v>
      </c>
      <c r="H2" s="1" t="s">
        <v>1529</v>
      </c>
      <c r="I2" s="1" t="s">
        <v>1530</v>
      </c>
      <c r="J2" s="1" t="s">
        <v>3</v>
      </c>
      <c r="K2" s="1" t="s">
        <v>34</v>
      </c>
      <c r="L2" s="1" t="s">
        <v>79</v>
      </c>
    </row>
    <row r="3" spans="1:12" ht="30">
      <c r="A3" s="3" t="s">
        <v>1652</v>
      </c>
      <c r="B3" s="4" t="s">
        <v>7</v>
      </c>
      <c r="C3" s="4" t="s">
        <v>7</v>
      </c>
      <c r="D3" s="4" t="s">
        <v>7</v>
      </c>
      <c r="E3" s="4" t="s">
        <v>7</v>
      </c>
      <c r="F3" s="4" t="s">
        <v>7</v>
      </c>
      <c r="G3" s="4" t="s">
        <v>7</v>
      </c>
      <c r="H3" s="4" t="s">
        <v>7</v>
      </c>
      <c r="I3" s="4" t="s">
        <v>7</v>
      </c>
      <c r="J3" s="4" t="s">
        <v>7</v>
      </c>
      <c r="K3" s="4" t="s">
        <v>7</v>
      </c>
      <c r="L3" s="4" t="s">
        <v>7</v>
      </c>
    </row>
    <row r="4" spans="1:12" ht="30">
      <c r="A4" s="2" t="s">
        <v>787</v>
      </c>
      <c r="B4" s="4" t="s">
        <v>7</v>
      </c>
      <c r="C4" s="4" t="s">
        <v>7</v>
      </c>
      <c r="D4" s="4" t="s">
        <v>7</v>
      </c>
      <c r="E4" s="4" t="s">
        <v>7</v>
      </c>
      <c r="F4" s="4" t="s">
        <v>7</v>
      </c>
      <c r="G4" s="4" t="s">
        <v>7</v>
      </c>
      <c r="H4" s="4" t="s">
        <v>7</v>
      </c>
      <c r="I4" s="4" t="s">
        <v>7</v>
      </c>
      <c r="J4" s="8">
        <v>148956</v>
      </c>
      <c r="K4" s="8">
        <v>70386</v>
      </c>
      <c r="L4" s="8">
        <v>103254</v>
      </c>
    </row>
    <row r="5" spans="1:12" ht="45">
      <c r="A5" s="2" t="s">
        <v>788</v>
      </c>
      <c r="B5" s="4" t="s">
        <v>7</v>
      </c>
      <c r="C5" s="4" t="s">
        <v>7</v>
      </c>
      <c r="D5" s="4" t="s">
        <v>7</v>
      </c>
      <c r="E5" s="4" t="s">
        <v>7</v>
      </c>
      <c r="F5" s="4" t="s">
        <v>7</v>
      </c>
      <c r="G5" s="4" t="s">
        <v>7</v>
      </c>
      <c r="H5" s="4" t="s">
        <v>7</v>
      </c>
      <c r="I5" s="4" t="s">
        <v>7</v>
      </c>
      <c r="J5" s="4">
        <v>0</v>
      </c>
      <c r="K5" s="6">
        <v>-1030</v>
      </c>
      <c r="L5" s="4">
        <v>297</v>
      </c>
    </row>
    <row r="6" spans="1:12" ht="30">
      <c r="A6" s="2" t="s">
        <v>95</v>
      </c>
      <c r="B6" s="8">
        <v>44405</v>
      </c>
      <c r="C6" s="8">
        <v>46873</v>
      </c>
      <c r="D6" s="8">
        <v>12916</v>
      </c>
      <c r="E6" s="8">
        <v>44762</v>
      </c>
      <c r="F6" s="8">
        <v>38898</v>
      </c>
      <c r="G6" s="8">
        <v>27748</v>
      </c>
      <c r="H6" s="8">
        <v>-40104</v>
      </c>
      <c r="I6" s="8">
        <v>42814</v>
      </c>
      <c r="J6" s="8">
        <v>148956</v>
      </c>
      <c r="K6" s="8">
        <v>69356</v>
      </c>
      <c r="L6" s="8">
        <v>103551</v>
      </c>
    </row>
    <row r="7" spans="1:12">
      <c r="A7" s="3" t="s">
        <v>790</v>
      </c>
      <c r="B7" s="4" t="s">
        <v>7</v>
      </c>
      <c r="C7" s="4" t="s">
        <v>7</v>
      </c>
      <c r="D7" s="4" t="s">
        <v>7</v>
      </c>
      <c r="E7" s="4" t="s">
        <v>7</v>
      </c>
      <c r="F7" s="4" t="s">
        <v>7</v>
      </c>
      <c r="G7" s="4" t="s">
        <v>7</v>
      </c>
      <c r="H7" s="4" t="s">
        <v>7</v>
      </c>
      <c r="I7" s="4" t="s">
        <v>7</v>
      </c>
      <c r="J7" s="4" t="s">
        <v>7</v>
      </c>
      <c r="K7" s="4" t="s">
        <v>7</v>
      </c>
      <c r="L7" s="4" t="s">
        <v>7</v>
      </c>
    </row>
    <row r="8" spans="1:12" ht="30">
      <c r="A8" s="2" t="s">
        <v>791</v>
      </c>
      <c r="B8" s="4" t="s">
        <v>7</v>
      </c>
      <c r="C8" s="4" t="s">
        <v>7</v>
      </c>
      <c r="D8" s="4" t="s">
        <v>7</v>
      </c>
      <c r="E8" s="4" t="s">
        <v>7</v>
      </c>
      <c r="F8" s="4" t="s">
        <v>7</v>
      </c>
      <c r="G8" s="4" t="s">
        <v>7</v>
      </c>
      <c r="H8" s="4" t="s">
        <v>7</v>
      </c>
      <c r="I8" s="4" t="s">
        <v>7</v>
      </c>
      <c r="J8" s="6">
        <v>225866000</v>
      </c>
      <c r="K8" s="6">
        <v>201916000</v>
      </c>
      <c r="L8" s="6">
        <v>203211000</v>
      </c>
    </row>
    <row r="9" spans="1:12">
      <c r="A9" s="2" t="s">
        <v>1653</v>
      </c>
      <c r="B9" s="4" t="s">
        <v>7</v>
      </c>
      <c r="C9" s="4" t="s">
        <v>7</v>
      </c>
      <c r="D9" s="4" t="s">
        <v>7</v>
      </c>
      <c r="E9" s="4" t="s">
        <v>7</v>
      </c>
      <c r="F9" s="4" t="s">
        <v>7</v>
      </c>
      <c r="G9" s="4" t="s">
        <v>7</v>
      </c>
      <c r="H9" s="4" t="s">
        <v>7</v>
      </c>
      <c r="I9" s="4" t="s">
        <v>7</v>
      </c>
      <c r="J9" s="6">
        <v>11585000</v>
      </c>
      <c r="K9" s="6">
        <v>7454000</v>
      </c>
      <c r="L9" s="6">
        <v>6496000</v>
      </c>
    </row>
    <row r="10" spans="1:12" ht="30">
      <c r="A10" s="2" t="s">
        <v>793</v>
      </c>
      <c r="B10" s="4" t="s">
        <v>7</v>
      </c>
      <c r="C10" s="4" t="s">
        <v>7</v>
      </c>
      <c r="D10" s="4" t="s">
        <v>7</v>
      </c>
      <c r="E10" s="4" t="s">
        <v>7</v>
      </c>
      <c r="F10" s="4" t="s">
        <v>7</v>
      </c>
      <c r="G10" s="4" t="s">
        <v>7</v>
      </c>
      <c r="H10" s="4" t="s">
        <v>7</v>
      </c>
      <c r="I10" s="4" t="s">
        <v>7</v>
      </c>
      <c r="J10" s="6">
        <v>237451000</v>
      </c>
      <c r="K10" s="6">
        <v>209370000</v>
      </c>
      <c r="L10" s="6">
        <v>209707000</v>
      </c>
    </row>
    <row r="11" spans="1:12">
      <c r="A11" s="3" t="s">
        <v>794</v>
      </c>
      <c r="B11" s="4" t="s">
        <v>7</v>
      </c>
      <c r="C11" s="4" t="s">
        <v>7</v>
      </c>
      <c r="D11" s="4" t="s">
        <v>7</v>
      </c>
      <c r="E11" s="4" t="s">
        <v>7</v>
      </c>
      <c r="F11" s="4" t="s">
        <v>7</v>
      </c>
      <c r="G11" s="4" t="s">
        <v>7</v>
      </c>
      <c r="H11" s="4" t="s">
        <v>7</v>
      </c>
      <c r="I11" s="4" t="s">
        <v>7</v>
      </c>
      <c r="J11" s="4" t="s">
        <v>7</v>
      </c>
      <c r="K11" s="4" t="s">
        <v>7</v>
      </c>
      <c r="L11" s="4" t="s">
        <v>7</v>
      </c>
    </row>
    <row r="12" spans="1:12" ht="30">
      <c r="A12" s="2" t="s">
        <v>97</v>
      </c>
      <c r="B12" s="4" t="s">
        <v>7</v>
      </c>
      <c r="C12" s="4" t="s">
        <v>7</v>
      </c>
      <c r="D12" s="4" t="s">
        <v>7</v>
      </c>
      <c r="E12" s="4" t="s">
        <v>7</v>
      </c>
      <c r="F12" s="4" t="s">
        <v>7</v>
      </c>
      <c r="G12" s="4" t="s">
        <v>7</v>
      </c>
      <c r="H12" s="4" t="s">
        <v>7</v>
      </c>
      <c r="I12" s="4" t="s">
        <v>7</v>
      </c>
      <c r="J12" s="7">
        <v>0.66</v>
      </c>
      <c r="K12" s="7">
        <v>0.35</v>
      </c>
      <c r="L12" s="7">
        <v>0.51</v>
      </c>
    </row>
    <row r="13" spans="1:12" ht="30">
      <c r="A13" s="2" t="s">
        <v>98</v>
      </c>
      <c r="B13" s="4" t="s">
        <v>7</v>
      </c>
      <c r="C13" s="4" t="s">
        <v>7</v>
      </c>
      <c r="D13" s="4" t="s">
        <v>7</v>
      </c>
      <c r="E13" s="4" t="s">
        <v>7</v>
      </c>
      <c r="F13" s="4" t="s">
        <v>7</v>
      </c>
      <c r="G13" s="4" t="s">
        <v>7</v>
      </c>
      <c r="H13" s="4" t="s">
        <v>7</v>
      </c>
      <c r="I13" s="4" t="s">
        <v>7</v>
      </c>
      <c r="J13" s="8">
        <v>0</v>
      </c>
      <c r="K13" s="7">
        <v>-0.01</v>
      </c>
      <c r="L13" s="8">
        <v>0</v>
      </c>
    </row>
    <row r="14" spans="1:12" ht="30">
      <c r="A14" s="2" t="s">
        <v>99</v>
      </c>
      <c r="B14" s="7">
        <v>0.19</v>
      </c>
      <c r="C14" s="7">
        <v>0.2</v>
      </c>
      <c r="D14" s="7">
        <v>0.06</v>
      </c>
      <c r="E14" s="7">
        <v>0.22</v>
      </c>
      <c r="F14" s="7">
        <v>0.19</v>
      </c>
      <c r="G14" s="7">
        <v>0.14000000000000001</v>
      </c>
      <c r="H14" s="7">
        <v>-0.2</v>
      </c>
      <c r="I14" s="7">
        <v>0.21</v>
      </c>
      <c r="J14" s="7">
        <v>0.66</v>
      </c>
      <c r="K14" s="7">
        <v>0.34</v>
      </c>
      <c r="L14" s="7">
        <v>0.51</v>
      </c>
    </row>
    <row r="15" spans="1:12">
      <c r="A15" s="3" t="s">
        <v>797</v>
      </c>
      <c r="B15" s="4" t="s">
        <v>7</v>
      </c>
      <c r="C15" s="4" t="s">
        <v>7</v>
      </c>
      <c r="D15" s="4" t="s">
        <v>7</v>
      </c>
      <c r="E15" s="4" t="s">
        <v>7</v>
      </c>
      <c r="F15" s="4" t="s">
        <v>7</v>
      </c>
      <c r="G15" s="4" t="s">
        <v>7</v>
      </c>
      <c r="H15" s="4" t="s">
        <v>7</v>
      </c>
      <c r="I15" s="4" t="s">
        <v>7</v>
      </c>
      <c r="J15" s="4" t="s">
        <v>7</v>
      </c>
      <c r="K15" s="4" t="s">
        <v>7</v>
      </c>
      <c r="L15" s="4" t="s">
        <v>7</v>
      </c>
    </row>
    <row r="16" spans="1:12" ht="30">
      <c r="A16" s="2" t="s">
        <v>97</v>
      </c>
      <c r="B16" s="4" t="s">
        <v>7</v>
      </c>
      <c r="C16" s="4" t="s">
        <v>7</v>
      </c>
      <c r="D16" s="4" t="s">
        <v>7</v>
      </c>
      <c r="E16" s="4" t="s">
        <v>7</v>
      </c>
      <c r="F16" s="4" t="s">
        <v>7</v>
      </c>
      <c r="G16" s="4" t="s">
        <v>7</v>
      </c>
      <c r="H16" s="4" t="s">
        <v>7</v>
      </c>
      <c r="I16" s="4" t="s">
        <v>7</v>
      </c>
      <c r="J16" s="7">
        <v>0.63</v>
      </c>
      <c r="K16" s="7">
        <v>0.34</v>
      </c>
      <c r="L16" s="7">
        <v>0.49</v>
      </c>
    </row>
    <row r="17" spans="1:12" ht="30">
      <c r="A17" s="2" t="s">
        <v>98</v>
      </c>
      <c r="B17" s="4" t="s">
        <v>7</v>
      </c>
      <c r="C17" s="4" t="s">
        <v>7</v>
      </c>
      <c r="D17" s="4" t="s">
        <v>7</v>
      </c>
      <c r="E17" s="4" t="s">
        <v>7</v>
      </c>
      <c r="F17" s="4" t="s">
        <v>7</v>
      </c>
      <c r="G17" s="4" t="s">
        <v>7</v>
      </c>
      <c r="H17" s="4" t="s">
        <v>7</v>
      </c>
      <c r="I17" s="4" t="s">
        <v>7</v>
      </c>
      <c r="J17" s="8">
        <v>0</v>
      </c>
      <c r="K17" s="7">
        <v>-0.01</v>
      </c>
      <c r="L17" s="8">
        <v>0</v>
      </c>
    </row>
    <row r="18" spans="1:12" ht="30">
      <c r="A18" s="2" t="s">
        <v>101</v>
      </c>
      <c r="B18" s="7">
        <v>0.18</v>
      </c>
      <c r="C18" s="7">
        <v>0.19</v>
      </c>
      <c r="D18" s="7">
        <v>0.05</v>
      </c>
      <c r="E18" s="7">
        <v>0.21</v>
      </c>
      <c r="F18" s="7">
        <v>0.19</v>
      </c>
      <c r="G18" s="7">
        <v>0.13</v>
      </c>
      <c r="H18" s="7">
        <v>-0.2</v>
      </c>
      <c r="I18" s="7">
        <v>0.2</v>
      </c>
      <c r="J18" s="7">
        <v>0.63</v>
      </c>
      <c r="K18" s="7">
        <v>0.33</v>
      </c>
      <c r="L18" s="7">
        <v>0.49</v>
      </c>
    </row>
    <row r="19" spans="1:12" ht="30">
      <c r="A19" s="2" t="s">
        <v>1654</v>
      </c>
      <c r="B19" s="4" t="s">
        <v>7</v>
      </c>
      <c r="C19" s="4" t="s">
        <v>7</v>
      </c>
      <c r="D19" s="4" t="s">
        <v>7</v>
      </c>
      <c r="E19" s="4" t="s">
        <v>7</v>
      </c>
      <c r="F19" s="4" t="s">
        <v>7</v>
      </c>
      <c r="G19" s="4" t="s">
        <v>7</v>
      </c>
      <c r="H19" s="4" t="s">
        <v>7</v>
      </c>
      <c r="I19" s="4" t="s">
        <v>7</v>
      </c>
      <c r="J19" s="4" t="s">
        <v>7</v>
      </c>
      <c r="K19" s="4" t="s">
        <v>7</v>
      </c>
      <c r="L19" s="4" t="s">
        <v>7</v>
      </c>
    </row>
    <row r="20" spans="1:12" ht="45">
      <c r="A20" s="3" t="s">
        <v>1655</v>
      </c>
      <c r="B20" s="4" t="s">
        <v>7</v>
      </c>
      <c r="C20" s="4" t="s">
        <v>7</v>
      </c>
      <c r="D20" s="4" t="s">
        <v>7</v>
      </c>
      <c r="E20" s="4" t="s">
        <v>7</v>
      </c>
      <c r="F20" s="4" t="s">
        <v>7</v>
      </c>
      <c r="G20" s="4" t="s">
        <v>7</v>
      </c>
      <c r="H20" s="4" t="s">
        <v>7</v>
      </c>
      <c r="I20" s="4" t="s">
        <v>7</v>
      </c>
      <c r="J20" s="4" t="s">
        <v>7</v>
      </c>
      <c r="K20" s="4" t="s">
        <v>7</v>
      </c>
      <c r="L20" s="4" t="s">
        <v>7</v>
      </c>
    </row>
    <row r="21" spans="1:12" ht="30">
      <c r="A21" s="2" t="s">
        <v>1656</v>
      </c>
      <c r="B21" s="4" t="s">
        <v>7</v>
      </c>
      <c r="C21" s="4" t="s">
        <v>7</v>
      </c>
      <c r="D21" s="4" t="s">
        <v>7</v>
      </c>
      <c r="E21" s="4" t="s">
        <v>7</v>
      </c>
      <c r="F21" s="4" t="s">
        <v>7</v>
      </c>
      <c r="G21" s="4" t="s">
        <v>7</v>
      </c>
      <c r="H21" s="4" t="s">
        <v>7</v>
      </c>
      <c r="I21" s="4" t="s">
        <v>7</v>
      </c>
      <c r="J21" s="6">
        <v>1500000</v>
      </c>
      <c r="K21" s="6">
        <v>6000000</v>
      </c>
      <c r="L21" s="6">
        <v>3200000</v>
      </c>
    </row>
    <row r="22" spans="1:12" ht="30">
      <c r="A22" s="2" t="s">
        <v>1657</v>
      </c>
      <c r="B22" s="4" t="s">
        <v>7</v>
      </c>
      <c r="C22" s="4" t="s">
        <v>7</v>
      </c>
      <c r="D22" s="4" t="s">
        <v>7</v>
      </c>
      <c r="E22" s="4" t="s">
        <v>7</v>
      </c>
      <c r="F22" s="4" t="s">
        <v>7</v>
      </c>
      <c r="G22" s="4" t="s">
        <v>7</v>
      </c>
      <c r="H22" s="4" t="s">
        <v>7</v>
      </c>
      <c r="I22" s="4" t="s">
        <v>7</v>
      </c>
      <c r="J22" s="4" t="s">
        <v>7</v>
      </c>
      <c r="K22" s="4" t="s">
        <v>7</v>
      </c>
      <c r="L22" s="4" t="s">
        <v>7</v>
      </c>
    </row>
    <row r="23" spans="1:12" ht="45">
      <c r="A23" s="3" t="s">
        <v>1655</v>
      </c>
      <c r="B23" s="4" t="s">
        <v>7</v>
      </c>
      <c r="C23" s="4" t="s">
        <v>7</v>
      </c>
      <c r="D23" s="4" t="s">
        <v>7</v>
      </c>
      <c r="E23" s="4" t="s">
        <v>7</v>
      </c>
      <c r="F23" s="4" t="s">
        <v>7</v>
      </c>
      <c r="G23" s="4" t="s">
        <v>7</v>
      </c>
      <c r="H23" s="4" t="s">
        <v>7</v>
      </c>
      <c r="I23" s="4" t="s">
        <v>7</v>
      </c>
      <c r="J23" s="4" t="s">
        <v>7</v>
      </c>
      <c r="K23" s="4" t="s">
        <v>7</v>
      </c>
      <c r="L23" s="4" t="s">
        <v>7</v>
      </c>
    </row>
    <row r="24" spans="1:12" ht="30">
      <c r="A24" s="2" t="s">
        <v>1656</v>
      </c>
      <c r="B24" s="4" t="s">
        <v>7</v>
      </c>
      <c r="C24" s="4" t="s">
        <v>7</v>
      </c>
      <c r="D24" s="4" t="s">
        <v>7</v>
      </c>
      <c r="E24" s="4" t="s">
        <v>7</v>
      </c>
      <c r="F24" s="4" t="s">
        <v>7</v>
      </c>
      <c r="G24" s="4" t="s">
        <v>7</v>
      </c>
      <c r="H24" s="4" t="s">
        <v>7</v>
      </c>
      <c r="I24" s="4" t="s">
        <v>7</v>
      </c>
      <c r="J24" s="6">
        <v>800000</v>
      </c>
      <c r="K24" s="6">
        <v>7800000</v>
      </c>
      <c r="L24" s="6">
        <v>8700000</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658</v>
      </c>
      <c r="B1" s="1" t="s">
        <v>3</v>
      </c>
      <c r="C1" s="1" t="s">
        <v>34</v>
      </c>
    </row>
    <row r="2" spans="1:3" ht="30">
      <c r="A2" s="2" t="s">
        <v>1659</v>
      </c>
      <c r="B2" s="4" t="s">
        <v>7</v>
      </c>
      <c r="C2" s="4" t="s">
        <v>7</v>
      </c>
    </row>
    <row r="3" spans="1:3" ht="30">
      <c r="A3" s="3" t="s">
        <v>1660</v>
      </c>
      <c r="B3" s="4" t="s">
        <v>7</v>
      </c>
      <c r="C3" s="4" t="s">
        <v>7</v>
      </c>
    </row>
    <row r="4" spans="1:3">
      <c r="A4" s="2" t="s">
        <v>1279</v>
      </c>
      <c r="B4" s="8">
        <v>350000000</v>
      </c>
      <c r="C4" s="8">
        <v>300000000</v>
      </c>
    </row>
    <row r="5" spans="1:3" ht="30">
      <c r="A5" s="2" t="s">
        <v>1266</v>
      </c>
      <c r="B5" s="4" t="s">
        <v>7</v>
      </c>
      <c r="C5" s="4" t="s">
        <v>7</v>
      </c>
    </row>
    <row r="6" spans="1:3" ht="30">
      <c r="A6" s="3" t="s">
        <v>1660</v>
      </c>
      <c r="B6" s="4" t="s">
        <v>7</v>
      </c>
      <c r="C6" s="4" t="s">
        <v>7</v>
      </c>
    </row>
    <row r="7" spans="1:3">
      <c r="A7" s="2" t="s">
        <v>1279</v>
      </c>
      <c r="B7" s="6">
        <v>350000000</v>
      </c>
      <c r="C7" s="6">
        <v>300000000</v>
      </c>
    </row>
    <row r="8" spans="1:3">
      <c r="A8" s="2" t="s">
        <v>1661</v>
      </c>
      <c r="B8" s="8">
        <v>25000000</v>
      </c>
      <c r="C8" s="4" t="s">
        <v>7</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9" t="s">
        <v>1662</v>
      </c>
      <c r="B1" s="9" t="s">
        <v>2</v>
      </c>
      <c r="C1" s="9"/>
      <c r="D1" s="9"/>
    </row>
    <row r="2" spans="1:4">
      <c r="A2" s="9"/>
      <c r="B2" s="1" t="s">
        <v>3</v>
      </c>
      <c r="C2" s="1" t="s">
        <v>34</v>
      </c>
      <c r="D2" s="1" t="s">
        <v>79</v>
      </c>
    </row>
    <row r="3" spans="1:4">
      <c r="A3" s="3" t="s">
        <v>1663</v>
      </c>
      <c r="B3" s="4" t="s">
        <v>7</v>
      </c>
      <c r="C3" s="4" t="s">
        <v>7</v>
      </c>
      <c r="D3" s="4" t="s">
        <v>7</v>
      </c>
    </row>
    <row r="4" spans="1:4" ht="30">
      <c r="A4" s="2" t="s">
        <v>1664</v>
      </c>
      <c r="B4" s="8">
        <v>484000000</v>
      </c>
      <c r="C4" s="4" t="s">
        <v>7</v>
      </c>
      <c r="D4" s="4" t="s">
        <v>7</v>
      </c>
    </row>
    <row r="5" spans="1:4">
      <c r="A5" s="2" t="s">
        <v>1665</v>
      </c>
      <c r="B5" s="6">
        <v>148600000</v>
      </c>
      <c r="C5" s="4" t="s">
        <v>7</v>
      </c>
      <c r="D5" s="4" t="s">
        <v>7</v>
      </c>
    </row>
    <row r="6" spans="1:4" ht="30">
      <c r="A6" s="2" t="s">
        <v>1666</v>
      </c>
      <c r="B6" s="6">
        <v>119200000</v>
      </c>
      <c r="C6" s="4" t="s">
        <v>7</v>
      </c>
      <c r="D6" s="4" t="s">
        <v>7</v>
      </c>
    </row>
    <row r="7" spans="1:4" ht="45">
      <c r="A7" s="2" t="s">
        <v>1667</v>
      </c>
      <c r="B7" s="4">
        <v>0</v>
      </c>
      <c r="C7" s="4" t="s">
        <v>7</v>
      </c>
      <c r="D7" s="4" t="s">
        <v>7</v>
      </c>
    </row>
    <row r="8" spans="1:4" ht="30">
      <c r="A8" s="2" t="s">
        <v>1668</v>
      </c>
      <c r="B8" s="4">
        <v>0</v>
      </c>
      <c r="C8" s="4" t="s">
        <v>7</v>
      </c>
      <c r="D8" s="4" t="s">
        <v>7</v>
      </c>
    </row>
    <row r="9" spans="1:4">
      <c r="A9" s="2" t="s">
        <v>1669</v>
      </c>
      <c r="B9" s="8">
        <v>188000000</v>
      </c>
      <c r="C9" s="8">
        <v>179300000</v>
      </c>
      <c r="D9" s="8">
        <v>177400000</v>
      </c>
    </row>
    <row r="10" spans="1:4">
      <c r="A10" s="2" t="s">
        <v>1154</v>
      </c>
      <c r="B10" s="4" t="s">
        <v>7</v>
      </c>
      <c r="C10" s="4" t="s">
        <v>7</v>
      </c>
      <c r="D10" s="4" t="s">
        <v>7</v>
      </c>
    </row>
    <row r="11" spans="1:4">
      <c r="A11" s="3" t="s">
        <v>1663</v>
      </c>
      <c r="B11" s="4" t="s">
        <v>7</v>
      </c>
      <c r="C11" s="4" t="s">
        <v>7</v>
      </c>
      <c r="D11" s="4" t="s">
        <v>7</v>
      </c>
    </row>
    <row r="12" spans="1:4">
      <c r="A12" s="2" t="s">
        <v>1670</v>
      </c>
      <c r="B12" s="4" t="s">
        <v>1168</v>
      </c>
      <c r="C12" s="4" t="s">
        <v>7</v>
      </c>
      <c r="D12" s="4" t="s">
        <v>7</v>
      </c>
    </row>
    <row r="13" spans="1:4">
      <c r="A13" s="2" t="s">
        <v>1157</v>
      </c>
      <c r="B13" s="4" t="s">
        <v>7</v>
      </c>
      <c r="C13" s="4" t="s">
        <v>7</v>
      </c>
      <c r="D13" s="4" t="s">
        <v>7</v>
      </c>
    </row>
    <row r="14" spans="1:4">
      <c r="A14" s="3" t="s">
        <v>1663</v>
      </c>
      <c r="B14" s="4" t="s">
        <v>7</v>
      </c>
      <c r="C14" s="4" t="s">
        <v>7</v>
      </c>
      <c r="D14" s="4" t="s">
        <v>7</v>
      </c>
    </row>
    <row r="15" spans="1:4">
      <c r="A15" s="2" t="s">
        <v>1670</v>
      </c>
      <c r="B15" s="4" t="s">
        <v>1590</v>
      </c>
      <c r="C15" s="4" t="s">
        <v>7</v>
      </c>
      <c r="D15" s="4" t="s">
        <v>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75">
      <c r="A1" s="1" t="s">
        <v>1671</v>
      </c>
      <c r="B1" s="9" t="s">
        <v>3</v>
      </c>
    </row>
    <row r="2" spans="1:2" ht="30">
      <c r="A2" s="1" t="s">
        <v>33</v>
      </c>
      <c r="B2" s="9"/>
    </row>
    <row r="3" spans="1:2" ht="30">
      <c r="A3" s="3" t="s">
        <v>804</v>
      </c>
      <c r="B3" s="4" t="s">
        <v>7</v>
      </c>
    </row>
    <row r="4" spans="1:2">
      <c r="A4" s="2">
        <v>2015</v>
      </c>
      <c r="B4" s="8">
        <v>235049</v>
      </c>
    </row>
    <row r="5" spans="1:2">
      <c r="A5" s="2">
        <v>2016</v>
      </c>
      <c r="B5" s="6">
        <v>95150</v>
      </c>
    </row>
    <row r="6" spans="1:2">
      <c r="A6" s="2">
        <v>2017</v>
      </c>
      <c r="B6" s="6">
        <v>85634</v>
      </c>
    </row>
    <row r="7" spans="1:2">
      <c r="A7" s="2">
        <v>2018</v>
      </c>
      <c r="B7" s="6">
        <v>72716</v>
      </c>
    </row>
    <row r="8" spans="1:2">
      <c r="A8" s="2">
        <v>2019</v>
      </c>
      <c r="B8" s="6">
        <v>47483</v>
      </c>
    </row>
    <row r="9" spans="1:2">
      <c r="A9" s="2" t="s">
        <v>809</v>
      </c>
      <c r="B9" s="6">
        <v>105384</v>
      </c>
    </row>
    <row r="10" spans="1:2">
      <c r="A10" s="2" t="s">
        <v>810</v>
      </c>
      <c r="B10" s="8">
        <v>64141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 bestFit="1" customWidth="1"/>
    <col min="11" max="12" width="12.28515625" bestFit="1" customWidth="1"/>
  </cols>
  <sheetData>
    <row r="1" spans="1:12" ht="15" customHeight="1">
      <c r="A1" s="1" t="s">
        <v>1672</v>
      </c>
      <c r="B1" s="9" t="s">
        <v>1220</v>
      </c>
      <c r="C1" s="9"/>
      <c r="D1" s="9"/>
      <c r="E1" s="9"/>
      <c r="F1" s="9"/>
      <c r="G1" s="9"/>
      <c r="H1" s="9"/>
      <c r="I1" s="9"/>
      <c r="J1" s="9" t="s">
        <v>2</v>
      </c>
      <c r="K1" s="9"/>
      <c r="L1" s="9"/>
    </row>
    <row r="2" spans="1:12" ht="30">
      <c r="A2" s="1" t="s">
        <v>78</v>
      </c>
      <c r="B2" s="1" t="s">
        <v>3</v>
      </c>
      <c r="C2" s="1" t="s">
        <v>1527</v>
      </c>
      <c r="D2" s="1" t="s">
        <v>5</v>
      </c>
      <c r="E2" s="1" t="s">
        <v>1270</v>
      </c>
      <c r="F2" s="1" t="s">
        <v>34</v>
      </c>
      <c r="G2" s="1" t="s">
        <v>1528</v>
      </c>
      <c r="H2" s="1" t="s">
        <v>1529</v>
      </c>
      <c r="I2" s="1" t="s">
        <v>1530</v>
      </c>
      <c r="J2" s="1" t="s">
        <v>3</v>
      </c>
      <c r="K2" s="1" t="s">
        <v>34</v>
      </c>
      <c r="L2" s="1" t="s">
        <v>79</v>
      </c>
    </row>
    <row r="3" spans="1:12" ht="30">
      <c r="A3" s="3" t="s">
        <v>813</v>
      </c>
      <c r="B3" s="4" t="s">
        <v>7</v>
      </c>
      <c r="C3" s="4" t="s">
        <v>7</v>
      </c>
      <c r="D3" s="4" t="s">
        <v>7</v>
      </c>
      <c r="E3" s="4" t="s">
        <v>7</v>
      </c>
      <c r="F3" s="4" t="s">
        <v>7</v>
      </c>
      <c r="G3" s="4" t="s">
        <v>7</v>
      </c>
      <c r="H3" s="4" t="s">
        <v>7</v>
      </c>
      <c r="I3" s="4" t="s">
        <v>7</v>
      </c>
      <c r="J3" s="4" t="s">
        <v>7</v>
      </c>
      <c r="K3" s="4" t="s">
        <v>7</v>
      </c>
      <c r="L3" s="4" t="s">
        <v>7</v>
      </c>
    </row>
    <row r="4" spans="1:12">
      <c r="A4" s="2" t="s">
        <v>81</v>
      </c>
      <c r="B4" s="8">
        <v>3947768</v>
      </c>
      <c r="C4" s="8">
        <v>3620057</v>
      </c>
      <c r="D4" s="8">
        <v>3502007</v>
      </c>
      <c r="E4" s="8">
        <v>3763081</v>
      </c>
      <c r="F4" s="8">
        <v>3515975</v>
      </c>
      <c r="G4" s="8">
        <v>3490030</v>
      </c>
      <c r="H4" s="8">
        <v>3403737</v>
      </c>
      <c r="I4" s="8">
        <v>3535915</v>
      </c>
      <c r="J4" s="8">
        <v>14832913</v>
      </c>
      <c r="K4" s="8">
        <v>13945657</v>
      </c>
      <c r="L4" s="8">
        <v>13505426</v>
      </c>
    </row>
    <row r="5" spans="1:12">
      <c r="A5" s="2" t="s">
        <v>83</v>
      </c>
      <c r="B5" s="6">
        <v>3573882</v>
      </c>
      <c r="C5" s="6">
        <v>3275409</v>
      </c>
      <c r="D5" s="6">
        <v>3159808</v>
      </c>
      <c r="E5" s="6">
        <v>3354819</v>
      </c>
      <c r="F5" s="6">
        <v>3179286</v>
      </c>
      <c r="G5" s="6">
        <v>3178092</v>
      </c>
      <c r="H5" s="6">
        <v>3132226</v>
      </c>
      <c r="I5" s="6">
        <v>3171540</v>
      </c>
      <c r="J5" s="6">
        <v>13363918</v>
      </c>
      <c r="K5" s="6">
        <v>12661145</v>
      </c>
      <c r="L5" s="6">
        <v>12191419</v>
      </c>
    </row>
    <row r="6" spans="1:12" ht="30">
      <c r="A6" s="2" t="s">
        <v>827</v>
      </c>
      <c r="B6" s="6">
        <v>44510</v>
      </c>
      <c r="C6" s="6">
        <v>46916</v>
      </c>
      <c r="D6" s="6">
        <v>13117</v>
      </c>
      <c r="E6" s="6">
        <v>44916</v>
      </c>
      <c r="F6" s="6">
        <v>40134</v>
      </c>
      <c r="G6" s="6">
        <v>27974</v>
      </c>
      <c r="H6" s="6">
        <v>-39904</v>
      </c>
      <c r="I6" s="6">
        <v>43192</v>
      </c>
      <c r="J6" s="6">
        <v>149459</v>
      </c>
      <c r="K6" s="6">
        <v>71396</v>
      </c>
      <c r="L6" s="6">
        <v>106902</v>
      </c>
    </row>
    <row r="7" spans="1:12" ht="30">
      <c r="A7" s="2" t="s">
        <v>829</v>
      </c>
      <c r="B7" s="8">
        <v>44405</v>
      </c>
      <c r="C7" s="8">
        <v>46873</v>
      </c>
      <c r="D7" s="8">
        <v>12916</v>
      </c>
      <c r="E7" s="8">
        <v>44762</v>
      </c>
      <c r="F7" s="8">
        <v>38898</v>
      </c>
      <c r="G7" s="8">
        <v>27748</v>
      </c>
      <c r="H7" s="8">
        <v>-40104</v>
      </c>
      <c r="I7" s="8">
        <v>42814</v>
      </c>
      <c r="J7" s="8">
        <v>148956</v>
      </c>
      <c r="K7" s="8">
        <v>69356</v>
      </c>
      <c r="L7" s="8">
        <v>103551</v>
      </c>
    </row>
    <row r="8" spans="1:12">
      <c r="A8" s="3" t="s">
        <v>820</v>
      </c>
      <c r="B8" s="4" t="s">
        <v>7</v>
      </c>
      <c r="C8" s="4" t="s">
        <v>7</v>
      </c>
      <c r="D8" s="4" t="s">
        <v>7</v>
      </c>
      <c r="E8" s="4" t="s">
        <v>7</v>
      </c>
      <c r="F8" s="4" t="s">
        <v>7</v>
      </c>
      <c r="G8" s="4" t="s">
        <v>7</v>
      </c>
      <c r="H8" s="4" t="s">
        <v>7</v>
      </c>
      <c r="I8" s="4" t="s">
        <v>7</v>
      </c>
      <c r="J8" s="4" t="s">
        <v>7</v>
      </c>
      <c r="K8" s="4" t="s">
        <v>7</v>
      </c>
      <c r="L8" s="4" t="s">
        <v>7</v>
      </c>
    </row>
    <row r="9" spans="1:12">
      <c r="A9" s="2" t="s">
        <v>1673</v>
      </c>
      <c r="B9" s="7">
        <v>0.19</v>
      </c>
      <c r="C9" s="7">
        <v>0.2</v>
      </c>
      <c r="D9" s="7">
        <v>0.06</v>
      </c>
      <c r="E9" s="7">
        <v>0.22</v>
      </c>
      <c r="F9" s="7">
        <v>0.19</v>
      </c>
      <c r="G9" s="7">
        <v>0.14000000000000001</v>
      </c>
      <c r="H9" s="7">
        <v>-0.2</v>
      </c>
      <c r="I9" s="7">
        <v>0.21</v>
      </c>
      <c r="J9" s="7">
        <v>0.66</v>
      </c>
      <c r="K9" s="7">
        <v>0.34</v>
      </c>
      <c r="L9" s="7">
        <v>0.51</v>
      </c>
    </row>
    <row r="10" spans="1:12">
      <c r="A10" s="2" t="s">
        <v>1674</v>
      </c>
      <c r="B10" s="7">
        <v>0.18</v>
      </c>
      <c r="C10" s="7">
        <v>0.19</v>
      </c>
      <c r="D10" s="7">
        <v>0.05</v>
      </c>
      <c r="E10" s="7">
        <v>0.21</v>
      </c>
      <c r="F10" s="7">
        <v>0.19</v>
      </c>
      <c r="G10" s="7">
        <v>0.13</v>
      </c>
      <c r="H10" s="7">
        <v>-0.2</v>
      </c>
      <c r="I10" s="7">
        <v>0.2</v>
      </c>
      <c r="J10" s="7">
        <v>0.63</v>
      </c>
      <c r="K10" s="7">
        <v>0.33</v>
      </c>
      <c r="L10" s="7">
        <v>0.49</v>
      </c>
    </row>
    <row r="11" spans="1:12" ht="30">
      <c r="A11" s="2" t="s">
        <v>1675</v>
      </c>
      <c r="B11" s="7">
        <v>7.4999999999999997E-2</v>
      </c>
      <c r="C11" s="7">
        <v>7.4999999999999997E-2</v>
      </c>
      <c r="D11" s="7">
        <v>7.4999999999999997E-2</v>
      </c>
      <c r="E11" s="8">
        <v>0</v>
      </c>
      <c r="F11" s="8">
        <v>0</v>
      </c>
      <c r="G11" s="8">
        <v>0</v>
      </c>
      <c r="H11" s="8">
        <v>0</v>
      </c>
      <c r="I11" s="8">
        <v>0</v>
      </c>
      <c r="J11" s="7">
        <v>7.4999999999999997E-2</v>
      </c>
      <c r="K11" s="8">
        <v>0</v>
      </c>
      <c r="L11" s="4" t="s">
        <v>7</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6.5703125" bestFit="1" customWidth="1"/>
    <col min="2" max="2" width="15.28515625" bestFit="1" customWidth="1"/>
    <col min="3" max="5" width="14.28515625" bestFit="1" customWidth="1"/>
    <col min="6" max="6" width="15.28515625" bestFit="1" customWidth="1"/>
    <col min="7" max="9" width="14.28515625" bestFit="1" customWidth="1"/>
    <col min="10" max="12" width="15.28515625" bestFit="1" customWidth="1"/>
  </cols>
  <sheetData>
    <row r="1" spans="1:12" ht="15" customHeight="1">
      <c r="A1" s="9" t="s">
        <v>1676</v>
      </c>
      <c r="B1" s="9" t="s">
        <v>1220</v>
      </c>
      <c r="C1" s="9"/>
      <c r="D1" s="9"/>
      <c r="E1" s="9"/>
      <c r="F1" s="9"/>
      <c r="G1" s="9"/>
      <c r="H1" s="9"/>
      <c r="I1" s="9"/>
      <c r="J1" s="9" t="s">
        <v>2</v>
      </c>
      <c r="K1" s="9"/>
      <c r="L1" s="9"/>
    </row>
    <row r="2" spans="1:12">
      <c r="A2" s="9"/>
      <c r="B2" s="1" t="s">
        <v>3</v>
      </c>
      <c r="C2" s="1" t="s">
        <v>1527</v>
      </c>
      <c r="D2" s="1" t="s">
        <v>5</v>
      </c>
      <c r="E2" s="1" t="s">
        <v>1270</v>
      </c>
      <c r="F2" s="1" t="s">
        <v>34</v>
      </c>
      <c r="G2" s="1" t="s">
        <v>1528</v>
      </c>
      <c r="H2" s="1" t="s">
        <v>1529</v>
      </c>
      <c r="I2" s="1" t="s">
        <v>1530</v>
      </c>
      <c r="J2" s="1" t="s">
        <v>3</v>
      </c>
      <c r="K2" s="1" t="s">
        <v>34</v>
      </c>
      <c r="L2" s="1" t="s">
        <v>79</v>
      </c>
    </row>
    <row r="3" spans="1:12" ht="30">
      <c r="A3" s="3" t="s">
        <v>1677</v>
      </c>
      <c r="B3" s="4" t="s">
        <v>7</v>
      </c>
      <c r="C3" s="4" t="s">
        <v>7</v>
      </c>
      <c r="D3" s="4" t="s">
        <v>7</v>
      </c>
      <c r="E3" s="4" t="s">
        <v>7</v>
      </c>
      <c r="F3" s="4" t="s">
        <v>7</v>
      </c>
      <c r="G3" s="4" t="s">
        <v>7</v>
      </c>
      <c r="H3" s="4" t="s">
        <v>7</v>
      </c>
      <c r="I3" s="4" t="s">
        <v>7</v>
      </c>
      <c r="J3" s="4" t="s">
        <v>7</v>
      </c>
      <c r="K3" s="4" t="s">
        <v>7</v>
      </c>
      <c r="L3" s="4" t="s">
        <v>7</v>
      </c>
    </row>
    <row r="4" spans="1:12">
      <c r="A4" s="2" t="s">
        <v>81</v>
      </c>
      <c r="B4" s="8">
        <v>3947768000</v>
      </c>
      <c r="C4" s="8">
        <v>3620057000</v>
      </c>
      <c r="D4" s="8">
        <v>3502007000</v>
      </c>
      <c r="E4" s="8">
        <v>3763081000</v>
      </c>
      <c r="F4" s="8">
        <v>3515975000</v>
      </c>
      <c r="G4" s="8">
        <v>3490030000</v>
      </c>
      <c r="H4" s="8">
        <v>3403737000</v>
      </c>
      <c r="I4" s="8">
        <v>3535915000</v>
      </c>
      <c r="J4" s="8">
        <v>14832913000</v>
      </c>
      <c r="K4" s="8">
        <v>13945657000</v>
      </c>
      <c r="L4" s="8">
        <v>13505426000</v>
      </c>
    </row>
    <row r="5" spans="1:12">
      <c r="A5" s="2" t="s">
        <v>837</v>
      </c>
      <c r="B5" s="4" t="s">
        <v>7</v>
      </c>
      <c r="C5" s="4" t="s">
        <v>7</v>
      </c>
      <c r="D5" s="4" t="s">
        <v>7</v>
      </c>
      <c r="E5" s="4" t="s">
        <v>7</v>
      </c>
      <c r="F5" s="4" t="s">
        <v>7</v>
      </c>
      <c r="G5" s="4" t="s">
        <v>7</v>
      </c>
      <c r="H5" s="4" t="s">
        <v>7</v>
      </c>
      <c r="I5" s="4" t="s">
        <v>7</v>
      </c>
      <c r="J5" s="6">
        <v>564563000</v>
      </c>
      <c r="K5" s="6">
        <v>514474000</v>
      </c>
      <c r="L5" s="6">
        <v>581775000</v>
      </c>
    </row>
    <row r="6" spans="1:12">
      <c r="A6" s="2" t="s">
        <v>88</v>
      </c>
      <c r="B6" s="4" t="s">
        <v>7</v>
      </c>
      <c r="C6" s="4" t="s">
        <v>7</v>
      </c>
      <c r="D6" s="4" t="s">
        <v>7</v>
      </c>
      <c r="E6" s="4" t="s">
        <v>7</v>
      </c>
      <c r="F6" s="4" t="s">
        <v>7</v>
      </c>
      <c r="G6" s="4" t="s">
        <v>7</v>
      </c>
      <c r="H6" s="4" t="s">
        <v>7</v>
      </c>
      <c r="I6" s="4" t="s">
        <v>7</v>
      </c>
      <c r="J6" s="6">
        <v>-334886000</v>
      </c>
      <c r="K6" s="6">
        <v>-423845000</v>
      </c>
      <c r="L6" s="6">
        <v>-456807000</v>
      </c>
    </row>
    <row r="7" spans="1:12" ht="30">
      <c r="A7" s="2" t="s">
        <v>89</v>
      </c>
      <c r="B7" s="4" t="s">
        <v>7</v>
      </c>
      <c r="C7" s="4" t="s">
        <v>7</v>
      </c>
      <c r="D7" s="4" t="s">
        <v>7</v>
      </c>
      <c r="E7" s="4" t="s">
        <v>7</v>
      </c>
      <c r="F7" s="4" t="s">
        <v>7</v>
      </c>
      <c r="G7" s="4" t="s">
        <v>7</v>
      </c>
      <c r="H7" s="4" t="s">
        <v>7</v>
      </c>
      <c r="I7" s="4" t="s">
        <v>7</v>
      </c>
      <c r="J7" s="6">
        <v>229677000</v>
      </c>
      <c r="K7" s="6">
        <v>90629000</v>
      </c>
      <c r="L7" s="6">
        <v>124968000</v>
      </c>
    </row>
    <row r="8" spans="1:12">
      <c r="A8" s="2" t="s">
        <v>84</v>
      </c>
      <c r="B8" s="4" t="s">
        <v>7</v>
      </c>
      <c r="C8" s="4" t="s">
        <v>7</v>
      </c>
      <c r="D8" s="4" t="s">
        <v>7</v>
      </c>
      <c r="E8" s="4" t="s">
        <v>7</v>
      </c>
      <c r="F8" s="4" t="s">
        <v>7</v>
      </c>
      <c r="G8" s="4" t="s">
        <v>7</v>
      </c>
      <c r="H8" s="4" t="s">
        <v>7</v>
      </c>
      <c r="I8" s="4" t="s">
        <v>7</v>
      </c>
      <c r="J8" s="6">
        <v>521581000</v>
      </c>
      <c r="K8" s="6">
        <v>542136000</v>
      </c>
      <c r="L8" s="6">
        <v>529213000</v>
      </c>
    </row>
    <row r="9" spans="1:12" ht="30">
      <c r="A9" s="2" t="s">
        <v>1678</v>
      </c>
      <c r="B9" s="4" t="s">
        <v>7</v>
      </c>
      <c r="C9" s="4" t="s">
        <v>7</v>
      </c>
      <c r="D9" s="4" t="s">
        <v>7</v>
      </c>
      <c r="E9" s="4" t="s">
        <v>7</v>
      </c>
      <c r="F9" s="4" t="s">
        <v>7</v>
      </c>
      <c r="G9" s="4" t="s">
        <v>7</v>
      </c>
      <c r="H9" s="4" t="s">
        <v>7</v>
      </c>
      <c r="I9" s="4" t="s">
        <v>7</v>
      </c>
      <c r="J9" s="6">
        <v>551900000</v>
      </c>
      <c r="K9" s="6">
        <v>393100000</v>
      </c>
      <c r="L9" s="6">
        <v>373400000</v>
      </c>
    </row>
    <row r="10" spans="1:12">
      <c r="A10" s="2" t="s">
        <v>50</v>
      </c>
      <c r="B10" s="6">
        <v>10455693000</v>
      </c>
      <c r="C10" s="4" t="s">
        <v>7</v>
      </c>
      <c r="D10" s="4" t="s">
        <v>7</v>
      </c>
      <c r="E10" s="4" t="s">
        <v>7</v>
      </c>
      <c r="F10" s="6">
        <v>10267106000</v>
      </c>
      <c r="G10" s="4" t="s">
        <v>7</v>
      </c>
      <c r="H10" s="4" t="s">
        <v>7</v>
      </c>
      <c r="I10" s="4" t="s">
        <v>7</v>
      </c>
      <c r="J10" s="6">
        <v>10455693000</v>
      </c>
      <c r="K10" s="6">
        <v>10267106000</v>
      </c>
      <c r="L10" s="4" t="s">
        <v>7</v>
      </c>
    </row>
    <row r="11" spans="1:12">
      <c r="A11" s="2" t="s">
        <v>46</v>
      </c>
      <c r="B11" s="6">
        <v>997331000</v>
      </c>
      <c r="C11" s="4" t="s">
        <v>7</v>
      </c>
      <c r="D11" s="4" t="s">
        <v>7</v>
      </c>
      <c r="E11" s="4" t="s">
        <v>7</v>
      </c>
      <c r="F11" s="6">
        <v>977323000</v>
      </c>
      <c r="G11" s="4" t="s">
        <v>7</v>
      </c>
      <c r="H11" s="4" t="s">
        <v>7</v>
      </c>
      <c r="I11" s="4" t="s">
        <v>7</v>
      </c>
      <c r="J11" s="6">
        <v>997331000</v>
      </c>
      <c r="K11" s="6">
        <v>977323000</v>
      </c>
      <c r="L11" s="4" t="s">
        <v>7</v>
      </c>
    </row>
    <row r="12" spans="1:12" ht="30">
      <c r="A12" s="2" t="s">
        <v>1245</v>
      </c>
      <c r="B12" s="4" t="s">
        <v>7</v>
      </c>
      <c r="C12" s="4" t="s">
        <v>7</v>
      </c>
      <c r="D12" s="4" t="s">
        <v>7</v>
      </c>
      <c r="E12" s="4" t="s">
        <v>7</v>
      </c>
      <c r="F12" s="4" t="s">
        <v>7</v>
      </c>
      <c r="G12" s="4" t="s">
        <v>7</v>
      </c>
      <c r="H12" s="4" t="s">
        <v>7</v>
      </c>
      <c r="I12" s="4" t="s">
        <v>7</v>
      </c>
      <c r="J12" s="4" t="s">
        <v>7</v>
      </c>
      <c r="K12" s="4" t="s">
        <v>7</v>
      </c>
      <c r="L12" s="4" t="s">
        <v>7</v>
      </c>
    </row>
    <row r="13" spans="1:12" ht="30">
      <c r="A13" s="3" t="s">
        <v>1677</v>
      </c>
      <c r="B13" s="4" t="s">
        <v>7</v>
      </c>
      <c r="C13" s="4" t="s">
        <v>7</v>
      </c>
      <c r="D13" s="4" t="s">
        <v>7</v>
      </c>
      <c r="E13" s="4" t="s">
        <v>7</v>
      </c>
      <c r="F13" s="4" t="s">
        <v>7</v>
      </c>
      <c r="G13" s="4" t="s">
        <v>7</v>
      </c>
      <c r="H13" s="4" t="s">
        <v>7</v>
      </c>
      <c r="I13" s="4" t="s">
        <v>7</v>
      </c>
      <c r="J13" s="4" t="s">
        <v>7</v>
      </c>
      <c r="K13" s="4" t="s">
        <v>7</v>
      </c>
      <c r="L13" s="4" t="s">
        <v>7</v>
      </c>
    </row>
    <row r="14" spans="1:12">
      <c r="A14" s="2" t="s">
        <v>81</v>
      </c>
      <c r="B14" s="4" t="s">
        <v>7</v>
      </c>
      <c r="C14" s="4" t="s">
        <v>7</v>
      </c>
      <c r="D14" s="4" t="s">
        <v>7</v>
      </c>
      <c r="E14" s="4" t="s">
        <v>7</v>
      </c>
      <c r="F14" s="4" t="s">
        <v>7</v>
      </c>
      <c r="G14" s="4" t="s">
        <v>7</v>
      </c>
      <c r="H14" s="4" t="s">
        <v>7</v>
      </c>
      <c r="I14" s="4" t="s">
        <v>7</v>
      </c>
      <c r="J14" s="6">
        <v>10232800000</v>
      </c>
      <c r="K14" s="6">
        <v>9594200000</v>
      </c>
      <c r="L14" s="6">
        <v>9347900000</v>
      </c>
    </row>
    <row r="15" spans="1:12">
      <c r="A15" s="2" t="s">
        <v>84</v>
      </c>
      <c r="B15" s="4" t="s">
        <v>7</v>
      </c>
      <c r="C15" s="4" t="s">
        <v>7</v>
      </c>
      <c r="D15" s="4" t="s">
        <v>7</v>
      </c>
      <c r="E15" s="4" t="s">
        <v>7</v>
      </c>
      <c r="F15" s="4" t="s">
        <v>7</v>
      </c>
      <c r="G15" s="4" t="s">
        <v>7</v>
      </c>
      <c r="H15" s="4" t="s">
        <v>7</v>
      </c>
      <c r="I15" s="4" t="s">
        <v>7</v>
      </c>
      <c r="J15" s="6">
        <v>381000000</v>
      </c>
      <c r="K15" s="6">
        <v>374200000</v>
      </c>
      <c r="L15" s="6">
        <v>363800000</v>
      </c>
    </row>
    <row r="16" spans="1:12" ht="30">
      <c r="A16" s="2" t="s">
        <v>1678</v>
      </c>
      <c r="B16" s="4" t="s">
        <v>7</v>
      </c>
      <c r="C16" s="4" t="s">
        <v>7</v>
      </c>
      <c r="D16" s="4" t="s">
        <v>7</v>
      </c>
      <c r="E16" s="4" t="s">
        <v>7</v>
      </c>
      <c r="F16" s="4" t="s">
        <v>7</v>
      </c>
      <c r="G16" s="4" t="s">
        <v>7</v>
      </c>
      <c r="H16" s="4" t="s">
        <v>7</v>
      </c>
      <c r="I16" s="4" t="s">
        <v>7</v>
      </c>
      <c r="J16" s="6">
        <v>431300000</v>
      </c>
      <c r="K16" s="6">
        <v>283300000</v>
      </c>
      <c r="L16" s="6">
        <v>278500000</v>
      </c>
    </row>
    <row r="17" spans="1:12" ht="30">
      <c r="A17" s="2" t="s">
        <v>1246</v>
      </c>
      <c r="B17" s="4" t="s">
        <v>7</v>
      </c>
      <c r="C17" s="4" t="s">
        <v>7</v>
      </c>
      <c r="D17" s="4" t="s">
        <v>7</v>
      </c>
      <c r="E17" s="4" t="s">
        <v>7</v>
      </c>
      <c r="F17" s="4" t="s">
        <v>7</v>
      </c>
      <c r="G17" s="4" t="s">
        <v>7</v>
      </c>
      <c r="H17" s="4" t="s">
        <v>7</v>
      </c>
      <c r="I17" s="4" t="s">
        <v>7</v>
      </c>
      <c r="J17" s="4" t="s">
        <v>7</v>
      </c>
      <c r="K17" s="4" t="s">
        <v>7</v>
      </c>
      <c r="L17" s="4" t="s">
        <v>7</v>
      </c>
    </row>
    <row r="18" spans="1:12" ht="30">
      <c r="A18" s="3" t="s">
        <v>1677</v>
      </c>
      <c r="B18" s="4" t="s">
        <v>7</v>
      </c>
      <c r="C18" s="4" t="s">
        <v>7</v>
      </c>
      <c r="D18" s="4" t="s">
        <v>7</v>
      </c>
      <c r="E18" s="4" t="s">
        <v>7</v>
      </c>
      <c r="F18" s="4" t="s">
        <v>7</v>
      </c>
      <c r="G18" s="4" t="s">
        <v>7</v>
      </c>
      <c r="H18" s="4" t="s">
        <v>7</v>
      </c>
      <c r="I18" s="4" t="s">
        <v>7</v>
      </c>
      <c r="J18" s="4" t="s">
        <v>7</v>
      </c>
      <c r="K18" s="4" t="s">
        <v>7</v>
      </c>
      <c r="L18" s="4" t="s">
        <v>7</v>
      </c>
    </row>
    <row r="19" spans="1:12">
      <c r="A19" s="2" t="s">
        <v>81</v>
      </c>
      <c r="B19" s="4" t="s">
        <v>7</v>
      </c>
      <c r="C19" s="4" t="s">
        <v>7</v>
      </c>
      <c r="D19" s="4" t="s">
        <v>7</v>
      </c>
      <c r="E19" s="4" t="s">
        <v>7</v>
      </c>
      <c r="F19" s="4" t="s">
        <v>7</v>
      </c>
      <c r="G19" s="4" t="s">
        <v>7</v>
      </c>
      <c r="H19" s="4" t="s">
        <v>7</v>
      </c>
      <c r="I19" s="4" t="s">
        <v>7</v>
      </c>
      <c r="J19" s="6">
        <v>3111200000</v>
      </c>
      <c r="K19" s="6">
        <v>2940200000</v>
      </c>
      <c r="L19" s="6">
        <v>2794800000</v>
      </c>
    </row>
    <row r="20" spans="1:12">
      <c r="A20" s="2" t="s">
        <v>84</v>
      </c>
      <c r="B20" s="4" t="s">
        <v>7</v>
      </c>
      <c r="C20" s="4" t="s">
        <v>7</v>
      </c>
      <c r="D20" s="4" t="s">
        <v>7</v>
      </c>
      <c r="E20" s="4" t="s">
        <v>7</v>
      </c>
      <c r="F20" s="4" t="s">
        <v>7</v>
      </c>
      <c r="G20" s="4" t="s">
        <v>7</v>
      </c>
      <c r="H20" s="4" t="s">
        <v>7</v>
      </c>
      <c r="I20" s="4" t="s">
        <v>7</v>
      </c>
      <c r="J20" s="6">
        <v>59200000</v>
      </c>
      <c r="K20" s="6">
        <v>64000000</v>
      </c>
      <c r="L20" s="6">
        <v>61900000</v>
      </c>
    </row>
    <row r="21" spans="1:12" ht="30">
      <c r="A21" s="2" t="s">
        <v>1678</v>
      </c>
      <c r="B21" s="4" t="s">
        <v>7</v>
      </c>
      <c r="C21" s="4" t="s">
        <v>7</v>
      </c>
      <c r="D21" s="4" t="s">
        <v>7</v>
      </c>
      <c r="E21" s="4" t="s">
        <v>7</v>
      </c>
      <c r="F21" s="4" t="s">
        <v>7</v>
      </c>
      <c r="G21" s="4" t="s">
        <v>7</v>
      </c>
      <c r="H21" s="4" t="s">
        <v>7</v>
      </c>
      <c r="I21" s="4" t="s">
        <v>7</v>
      </c>
      <c r="J21" s="6">
        <v>48400000</v>
      </c>
      <c r="K21" s="6">
        <v>63000000</v>
      </c>
      <c r="L21" s="6">
        <v>54400000</v>
      </c>
    </row>
    <row r="22" spans="1:12">
      <c r="A22" s="2" t="s">
        <v>1247</v>
      </c>
      <c r="B22" s="4" t="s">
        <v>7</v>
      </c>
      <c r="C22" s="4" t="s">
        <v>7</v>
      </c>
      <c r="D22" s="4" t="s">
        <v>7</v>
      </c>
      <c r="E22" s="4" t="s">
        <v>7</v>
      </c>
      <c r="F22" s="4" t="s">
        <v>7</v>
      </c>
      <c r="G22" s="4" t="s">
        <v>7</v>
      </c>
      <c r="H22" s="4" t="s">
        <v>7</v>
      </c>
      <c r="I22" s="4" t="s">
        <v>7</v>
      </c>
      <c r="J22" s="4" t="s">
        <v>7</v>
      </c>
      <c r="K22" s="4" t="s">
        <v>7</v>
      </c>
      <c r="L22" s="4" t="s">
        <v>7</v>
      </c>
    </row>
    <row r="23" spans="1:12" ht="30">
      <c r="A23" s="3" t="s">
        <v>1677</v>
      </c>
      <c r="B23" s="4" t="s">
        <v>7</v>
      </c>
      <c r="C23" s="4" t="s">
        <v>7</v>
      </c>
      <c r="D23" s="4" t="s">
        <v>7</v>
      </c>
      <c r="E23" s="4" t="s">
        <v>7</v>
      </c>
      <c r="F23" s="4" t="s">
        <v>7</v>
      </c>
      <c r="G23" s="4" t="s">
        <v>7</v>
      </c>
      <c r="H23" s="4" t="s">
        <v>7</v>
      </c>
      <c r="I23" s="4" t="s">
        <v>7</v>
      </c>
      <c r="J23" s="4" t="s">
        <v>7</v>
      </c>
      <c r="K23" s="4" t="s">
        <v>7</v>
      </c>
      <c r="L23" s="4" t="s">
        <v>7</v>
      </c>
    </row>
    <row r="24" spans="1:12">
      <c r="A24" s="2" t="s">
        <v>81</v>
      </c>
      <c r="B24" s="4" t="s">
        <v>7</v>
      </c>
      <c r="C24" s="4" t="s">
        <v>7</v>
      </c>
      <c r="D24" s="4" t="s">
        <v>7</v>
      </c>
      <c r="E24" s="4" t="s">
        <v>7</v>
      </c>
      <c r="F24" s="4" t="s">
        <v>7</v>
      </c>
      <c r="G24" s="4" t="s">
        <v>7</v>
      </c>
      <c r="H24" s="4" t="s">
        <v>7</v>
      </c>
      <c r="I24" s="4" t="s">
        <v>7</v>
      </c>
      <c r="J24" s="6">
        <v>1488900000</v>
      </c>
      <c r="K24" s="6">
        <v>1411300000</v>
      </c>
      <c r="L24" s="6">
        <v>1362700000</v>
      </c>
    </row>
    <row r="25" spans="1:12">
      <c r="A25" s="2" t="s">
        <v>84</v>
      </c>
      <c r="B25" s="4" t="s">
        <v>7</v>
      </c>
      <c r="C25" s="4" t="s">
        <v>7</v>
      </c>
      <c r="D25" s="4" t="s">
        <v>7</v>
      </c>
      <c r="E25" s="4" t="s">
        <v>7</v>
      </c>
      <c r="F25" s="4" t="s">
        <v>7</v>
      </c>
      <c r="G25" s="4" t="s">
        <v>7</v>
      </c>
      <c r="H25" s="4" t="s">
        <v>7</v>
      </c>
      <c r="I25" s="4" t="s">
        <v>7</v>
      </c>
      <c r="J25" s="6">
        <v>79600000</v>
      </c>
      <c r="K25" s="6">
        <v>102000000</v>
      </c>
      <c r="L25" s="6">
        <v>102600000</v>
      </c>
    </row>
    <row r="26" spans="1:12" ht="30">
      <c r="A26" s="2" t="s">
        <v>1678</v>
      </c>
      <c r="B26" s="4" t="s">
        <v>7</v>
      </c>
      <c r="C26" s="4" t="s">
        <v>7</v>
      </c>
      <c r="D26" s="4" t="s">
        <v>7</v>
      </c>
      <c r="E26" s="4" t="s">
        <v>7</v>
      </c>
      <c r="F26" s="4" t="s">
        <v>7</v>
      </c>
      <c r="G26" s="4" t="s">
        <v>7</v>
      </c>
      <c r="H26" s="4" t="s">
        <v>7</v>
      </c>
      <c r="I26" s="4" t="s">
        <v>7</v>
      </c>
      <c r="J26" s="6">
        <v>53800000</v>
      </c>
      <c r="K26" s="6">
        <v>46700000</v>
      </c>
      <c r="L26" s="6">
        <v>40500000</v>
      </c>
    </row>
    <row r="27" spans="1:12">
      <c r="A27" s="2" t="s">
        <v>1531</v>
      </c>
      <c r="B27" s="4" t="s">
        <v>7</v>
      </c>
      <c r="C27" s="4" t="s">
        <v>7</v>
      </c>
      <c r="D27" s="4" t="s">
        <v>7</v>
      </c>
      <c r="E27" s="4" t="s">
        <v>7</v>
      </c>
      <c r="F27" s="4" t="s">
        <v>7</v>
      </c>
      <c r="G27" s="4" t="s">
        <v>7</v>
      </c>
      <c r="H27" s="4" t="s">
        <v>7</v>
      </c>
      <c r="I27" s="4" t="s">
        <v>7</v>
      </c>
      <c r="J27" s="4" t="s">
        <v>7</v>
      </c>
      <c r="K27" s="4" t="s">
        <v>7</v>
      </c>
      <c r="L27" s="4" t="s">
        <v>7</v>
      </c>
    </row>
    <row r="28" spans="1:12" ht="30">
      <c r="A28" s="3" t="s">
        <v>1677</v>
      </c>
      <c r="B28" s="4" t="s">
        <v>7</v>
      </c>
      <c r="C28" s="4" t="s">
        <v>7</v>
      </c>
      <c r="D28" s="4" t="s">
        <v>7</v>
      </c>
      <c r="E28" s="4" t="s">
        <v>7</v>
      </c>
      <c r="F28" s="4" t="s">
        <v>7</v>
      </c>
      <c r="G28" s="4" t="s">
        <v>7</v>
      </c>
      <c r="H28" s="4" t="s">
        <v>7</v>
      </c>
      <c r="I28" s="4" t="s">
        <v>7</v>
      </c>
      <c r="J28" s="4" t="s">
        <v>7</v>
      </c>
      <c r="K28" s="4" t="s">
        <v>7</v>
      </c>
      <c r="L28" s="4" t="s">
        <v>7</v>
      </c>
    </row>
    <row r="29" spans="1:12">
      <c r="A29" s="2" t="s">
        <v>84</v>
      </c>
      <c r="B29" s="4" t="s">
        <v>7</v>
      </c>
      <c r="C29" s="4" t="s">
        <v>7</v>
      </c>
      <c r="D29" s="4" t="s">
        <v>7</v>
      </c>
      <c r="E29" s="4" t="s">
        <v>7</v>
      </c>
      <c r="F29" s="4" t="s">
        <v>7</v>
      </c>
      <c r="G29" s="4" t="s">
        <v>7</v>
      </c>
      <c r="H29" s="4" t="s">
        <v>7</v>
      </c>
      <c r="I29" s="4" t="s">
        <v>7</v>
      </c>
      <c r="J29" s="6">
        <v>1800000</v>
      </c>
      <c r="K29" s="6">
        <v>1900000</v>
      </c>
      <c r="L29" s="6">
        <v>900000</v>
      </c>
    </row>
    <row r="30" spans="1:12" ht="30">
      <c r="A30" s="2" t="s">
        <v>1678</v>
      </c>
      <c r="B30" s="4" t="s">
        <v>7</v>
      </c>
      <c r="C30" s="4" t="s">
        <v>7</v>
      </c>
      <c r="D30" s="4" t="s">
        <v>7</v>
      </c>
      <c r="E30" s="4" t="s">
        <v>7</v>
      </c>
      <c r="F30" s="4" t="s">
        <v>7</v>
      </c>
      <c r="G30" s="4" t="s">
        <v>7</v>
      </c>
      <c r="H30" s="4" t="s">
        <v>7</v>
      </c>
      <c r="I30" s="4" t="s">
        <v>7</v>
      </c>
      <c r="J30" s="6">
        <v>18400000</v>
      </c>
      <c r="K30" s="6">
        <v>100000</v>
      </c>
      <c r="L30" s="4">
        <v>0</v>
      </c>
    </row>
    <row r="31" spans="1:12">
      <c r="A31" s="2" t="s">
        <v>1679</v>
      </c>
      <c r="B31" s="4" t="s">
        <v>7</v>
      </c>
      <c r="C31" s="4" t="s">
        <v>7</v>
      </c>
      <c r="D31" s="4" t="s">
        <v>7</v>
      </c>
      <c r="E31" s="4" t="s">
        <v>7</v>
      </c>
      <c r="F31" s="4" t="s">
        <v>7</v>
      </c>
      <c r="G31" s="4" t="s">
        <v>7</v>
      </c>
      <c r="H31" s="4" t="s">
        <v>7</v>
      </c>
      <c r="I31" s="4" t="s">
        <v>7</v>
      </c>
      <c r="J31" s="4" t="s">
        <v>7</v>
      </c>
      <c r="K31" s="4" t="s">
        <v>7</v>
      </c>
      <c r="L31" s="4" t="s">
        <v>7</v>
      </c>
    </row>
    <row r="32" spans="1:12" ht="30">
      <c r="A32" s="3" t="s">
        <v>1677</v>
      </c>
      <c r="B32" s="4" t="s">
        <v>7</v>
      </c>
      <c r="C32" s="4" t="s">
        <v>7</v>
      </c>
      <c r="D32" s="4" t="s">
        <v>7</v>
      </c>
      <c r="E32" s="4" t="s">
        <v>7</v>
      </c>
      <c r="F32" s="4" t="s">
        <v>7</v>
      </c>
      <c r="G32" s="4" t="s">
        <v>7</v>
      </c>
      <c r="H32" s="4" t="s">
        <v>7</v>
      </c>
      <c r="I32" s="4" t="s">
        <v>7</v>
      </c>
      <c r="J32" s="4" t="s">
        <v>7</v>
      </c>
      <c r="K32" s="4" t="s">
        <v>7</v>
      </c>
      <c r="L32" s="4" t="s">
        <v>7</v>
      </c>
    </row>
    <row r="33" spans="1:12">
      <c r="A33" s="2" t="s">
        <v>81</v>
      </c>
      <c r="B33" s="4" t="s">
        <v>7</v>
      </c>
      <c r="C33" s="4" t="s">
        <v>7</v>
      </c>
      <c r="D33" s="4" t="s">
        <v>7</v>
      </c>
      <c r="E33" s="4" t="s">
        <v>7</v>
      </c>
      <c r="F33" s="4" t="s">
        <v>7</v>
      </c>
      <c r="G33" s="4" t="s">
        <v>7</v>
      </c>
      <c r="H33" s="4" t="s">
        <v>7</v>
      </c>
      <c r="I33" s="4" t="s">
        <v>7</v>
      </c>
      <c r="J33" s="6">
        <v>10798500000</v>
      </c>
      <c r="K33" s="6">
        <v>10025000000</v>
      </c>
      <c r="L33" s="6">
        <v>9729600000</v>
      </c>
    </row>
    <row r="34" spans="1:12">
      <c r="A34" s="2" t="s">
        <v>46</v>
      </c>
      <c r="B34" s="6">
        <v>834400000</v>
      </c>
      <c r="C34" s="4" t="s">
        <v>7</v>
      </c>
      <c r="D34" s="4" t="s">
        <v>7</v>
      </c>
      <c r="E34" s="4" t="s">
        <v>7</v>
      </c>
      <c r="F34" s="6">
        <v>789400000</v>
      </c>
      <c r="G34" s="4" t="s">
        <v>7</v>
      </c>
      <c r="H34" s="4" t="s">
        <v>7</v>
      </c>
      <c r="I34" s="4" t="s">
        <v>7</v>
      </c>
      <c r="J34" s="6">
        <v>834400000</v>
      </c>
      <c r="K34" s="6">
        <v>789400000</v>
      </c>
      <c r="L34" s="4" t="s">
        <v>7</v>
      </c>
    </row>
    <row r="35" spans="1:12">
      <c r="A35" s="2" t="s">
        <v>1277</v>
      </c>
      <c r="B35" s="4" t="s">
        <v>7</v>
      </c>
      <c r="C35" s="4" t="s">
        <v>7</v>
      </c>
      <c r="D35" s="4" t="s">
        <v>7</v>
      </c>
      <c r="E35" s="4" t="s">
        <v>7</v>
      </c>
      <c r="F35" s="4" t="s">
        <v>7</v>
      </c>
      <c r="G35" s="4" t="s">
        <v>7</v>
      </c>
      <c r="H35" s="4" t="s">
        <v>7</v>
      </c>
      <c r="I35" s="4" t="s">
        <v>7</v>
      </c>
      <c r="J35" s="4" t="s">
        <v>7</v>
      </c>
      <c r="K35" s="4" t="s">
        <v>7</v>
      </c>
      <c r="L35" s="4" t="s">
        <v>7</v>
      </c>
    </row>
    <row r="36" spans="1:12" ht="30">
      <c r="A36" s="3" t="s">
        <v>1677</v>
      </c>
      <c r="B36" s="4" t="s">
        <v>7</v>
      </c>
      <c r="C36" s="4" t="s">
        <v>7</v>
      </c>
      <c r="D36" s="4" t="s">
        <v>7</v>
      </c>
      <c r="E36" s="4" t="s">
        <v>7</v>
      </c>
      <c r="F36" s="4" t="s">
        <v>7</v>
      </c>
      <c r="G36" s="4" t="s">
        <v>7</v>
      </c>
      <c r="H36" s="4" t="s">
        <v>7</v>
      </c>
      <c r="I36" s="4" t="s">
        <v>7</v>
      </c>
      <c r="J36" s="4" t="s">
        <v>7</v>
      </c>
      <c r="K36" s="4" t="s">
        <v>7</v>
      </c>
      <c r="L36" s="4" t="s">
        <v>7</v>
      </c>
    </row>
    <row r="37" spans="1:12">
      <c r="A37" s="2" t="s">
        <v>81</v>
      </c>
      <c r="B37" s="4" t="s">
        <v>7</v>
      </c>
      <c r="C37" s="4" t="s">
        <v>7</v>
      </c>
      <c r="D37" s="4" t="s">
        <v>7</v>
      </c>
      <c r="E37" s="4" t="s">
        <v>7</v>
      </c>
      <c r="F37" s="4" t="s">
        <v>7</v>
      </c>
      <c r="G37" s="4" t="s">
        <v>7</v>
      </c>
      <c r="H37" s="4" t="s">
        <v>7</v>
      </c>
      <c r="I37" s="4" t="s">
        <v>7</v>
      </c>
      <c r="J37" s="6">
        <v>4034400000</v>
      </c>
      <c r="K37" s="6">
        <v>3920700000</v>
      </c>
      <c r="L37" s="6">
        <v>3775800000</v>
      </c>
    </row>
    <row r="38" spans="1:12">
      <c r="A38" s="2" t="s">
        <v>46</v>
      </c>
      <c r="B38" s="6">
        <v>162900000</v>
      </c>
      <c r="C38" s="4" t="s">
        <v>7</v>
      </c>
      <c r="D38" s="4" t="s">
        <v>7</v>
      </c>
      <c r="E38" s="4" t="s">
        <v>7</v>
      </c>
      <c r="F38" s="6">
        <v>187900000</v>
      </c>
      <c r="G38" s="4" t="s">
        <v>7</v>
      </c>
      <c r="H38" s="4" t="s">
        <v>7</v>
      </c>
      <c r="I38" s="4" t="s">
        <v>7</v>
      </c>
      <c r="J38" s="6">
        <v>162900000</v>
      </c>
      <c r="K38" s="6">
        <v>187900000</v>
      </c>
      <c r="L38" s="4" t="s">
        <v>7</v>
      </c>
    </row>
    <row r="39" spans="1:12" ht="45">
      <c r="A39" s="2" t="s">
        <v>1680</v>
      </c>
      <c r="B39" s="4" t="s">
        <v>7</v>
      </c>
      <c r="C39" s="4" t="s">
        <v>7</v>
      </c>
      <c r="D39" s="4" t="s">
        <v>7</v>
      </c>
      <c r="E39" s="4" t="s">
        <v>7</v>
      </c>
      <c r="F39" s="4" t="s">
        <v>7</v>
      </c>
      <c r="G39" s="4" t="s">
        <v>7</v>
      </c>
      <c r="H39" s="4" t="s">
        <v>7</v>
      </c>
      <c r="I39" s="4" t="s">
        <v>7</v>
      </c>
      <c r="J39" s="4" t="s">
        <v>7</v>
      </c>
      <c r="K39" s="4" t="s">
        <v>7</v>
      </c>
      <c r="L39" s="4" t="s">
        <v>7</v>
      </c>
    </row>
    <row r="40" spans="1:12" ht="30">
      <c r="A40" s="3" t="s">
        <v>1677</v>
      </c>
      <c r="B40" s="4" t="s">
        <v>7</v>
      </c>
      <c r="C40" s="4" t="s">
        <v>7</v>
      </c>
      <c r="D40" s="4" t="s">
        <v>7</v>
      </c>
      <c r="E40" s="4" t="s">
        <v>7</v>
      </c>
      <c r="F40" s="4" t="s">
        <v>7</v>
      </c>
      <c r="G40" s="4" t="s">
        <v>7</v>
      </c>
      <c r="H40" s="4" t="s">
        <v>7</v>
      </c>
      <c r="I40" s="4" t="s">
        <v>7</v>
      </c>
      <c r="J40" s="4" t="s">
        <v>7</v>
      </c>
      <c r="K40" s="4" t="s">
        <v>7</v>
      </c>
      <c r="L40" s="4" t="s">
        <v>7</v>
      </c>
    </row>
    <row r="41" spans="1:12">
      <c r="A41" s="2" t="s">
        <v>837</v>
      </c>
      <c r="B41" s="4" t="s">
        <v>7</v>
      </c>
      <c r="C41" s="4" t="s">
        <v>7</v>
      </c>
      <c r="D41" s="4" t="s">
        <v>7</v>
      </c>
      <c r="E41" s="4" t="s">
        <v>7</v>
      </c>
      <c r="F41" s="4" t="s">
        <v>7</v>
      </c>
      <c r="G41" s="4" t="s">
        <v>7</v>
      </c>
      <c r="H41" s="4" t="s">
        <v>7</v>
      </c>
      <c r="I41" s="4" t="s">
        <v>7</v>
      </c>
      <c r="J41" s="6">
        <v>501300000</v>
      </c>
      <c r="K41" s="6">
        <v>403200000</v>
      </c>
      <c r="L41" s="6">
        <v>424900000</v>
      </c>
    </row>
    <row r="42" spans="1:12">
      <c r="A42" s="2" t="s">
        <v>50</v>
      </c>
      <c r="B42" s="6">
        <v>7072900000</v>
      </c>
      <c r="C42" s="4" t="s">
        <v>7</v>
      </c>
      <c r="D42" s="4" t="s">
        <v>7</v>
      </c>
      <c r="E42" s="4" t="s">
        <v>7</v>
      </c>
      <c r="F42" s="6">
        <v>6916400000</v>
      </c>
      <c r="G42" s="4" t="s">
        <v>7</v>
      </c>
      <c r="H42" s="4" t="s">
        <v>7</v>
      </c>
      <c r="I42" s="4" t="s">
        <v>7</v>
      </c>
      <c r="J42" s="6">
        <v>7072900000</v>
      </c>
      <c r="K42" s="6">
        <v>6916400000</v>
      </c>
      <c r="L42" s="4" t="s">
        <v>7</v>
      </c>
    </row>
    <row r="43" spans="1:12" ht="45">
      <c r="A43" s="2" t="s">
        <v>1681</v>
      </c>
      <c r="B43" s="4" t="s">
        <v>7</v>
      </c>
      <c r="C43" s="4" t="s">
        <v>7</v>
      </c>
      <c r="D43" s="4" t="s">
        <v>7</v>
      </c>
      <c r="E43" s="4" t="s">
        <v>7</v>
      </c>
      <c r="F43" s="4" t="s">
        <v>7</v>
      </c>
      <c r="G43" s="4" t="s">
        <v>7</v>
      </c>
      <c r="H43" s="4" t="s">
        <v>7</v>
      </c>
      <c r="I43" s="4" t="s">
        <v>7</v>
      </c>
      <c r="J43" s="4" t="s">
        <v>7</v>
      </c>
      <c r="K43" s="4" t="s">
        <v>7</v>
      </c>
      <c r="L43" s="4" t="s">
        <v>7</v>
      </c>
    </row>
    <row r="44" spans="1:12" ht="30">
      <c r="A44" s="3" t="s">
        <v>1677</v>
      </c>
      <c r="B44" s="4" t="s">
        <v>7</v>
      </c>
      <c r="C44" s="4" t="s">
        <v>7</v>
      </c>
      <c r="D44" s="4" t="s">
        <v>7</v>
      </c>
      <c r="E44" s="4" t="s">
        <v>7</v>
      </c>
      <c r="F44" s="4" t="s">
        <v>7</v>
      </c>
      <c r="G44" s="4" t="s">
        <v>7</v>
      </c>
      <c r="H44" s="4" t="s">
        <v>7</v>
      </c>
      <c r="I44" s="4" t="s">
        <v>7</v>
      </c>
      <c r="J44" s="4" t="s">
        <v>7</v>
      </c>
      <c r="K44" s="4" t="s">
        <v>7</v>
      </c>
      <c r="L44" s="4" t="s">
        <v>7</v>
      </c>
    </row>
    <row r="45" spans="1:12">
      <c r="A45" s="2" t="s">
        <v>837</v>
      </c>
      <c r="B45" s="4" t="s">
        <v>7</v>
      </c>
      <c r="C45" s="4" t="s">
        <v>7</v>
      </c>
      <c r="D45" s="4" t="s">
        <v>7</v>
      </c>
      <c r="E45" s="4" t="s">
        <v>7</v>
      </c>
      <c r="F45" s="4" t="s">
        <v>7</v>
      </c>
      <c r="G45" s="4" t="s">
        <v>7</v>
      </c>
      <c r="H45" s="4" t="s">
        <v>7</v>
      </c>
      <c r="I45" s="4" t="s">
        <v>7</v>
      </c>
      <c r="J45" s="6">
        <v>106200000</v>
      </c>
      <c r="K45" s="6">
        <v>68100000</v>
      </c>
      <c r="L45" s="6">
        <v>90600000</v>
      </c>
    </row>
    <row r="46" spans="1:12">
      <c r="A46" s="2" t="s">
        <v>50</v>
      </c>
      <c r="B46" s="6">
        <v>1485300000</v>
      </c>
      <c r="C46" s="4" t="s">
        <v>7</v>
      </c>
      <c r="D46" s="4" t="s">
        <v>7</v>
      </c>
      <c r="E46" s="4" t="s">
        <v>7</v>
      </c>
      <c r="F46" s="6">
        <v>1554100000</v>
      </c>
      <c r="G46" s="4" t="s">
        <v>7</v>
      </c>
      <c r="H46" s="4" t="s">
        <v>7</v>
      </c>
      <c r="I46" s="4" t="s">
        <v>7</v>
      </c>
      <c r="J46" s="6">
        <v>1485300000</v>
      </c>
      <c r="K46" s="6">
        <v>1554100000</v>
      </c>
      <c r="L46" s="4" t="s">
        <v>7</v>
      </c>
    </row>
    <row r="47" spans="1:12" ht="30">
      <c r="A47" s="2" t="s">
        <v>1682</v>
      </c>
      <c r="B47" s="4" t="s">
        <v>7</v>
      </c>
      <c r="C47" s="4" t="s">
        <v>7</v>
      </c>
      <c r="D47" s="4" t="s">
        <v>7</v>
      </c>
      <c r="E47" s="4" t="s">
        <v>7</v>
      </c>
      <c r="F47" s="4" t="s">
        <v>7</v>
      </c>
      <c r="G47" s="4" t="s">
        <v>7</v>
      </c>
      <c r="H47" s="4" t="s">
        <v>7</v>
      </c>
      <c r="I47" s="4" t="s">
        <v>7</v>
      </c>
      <c r="J47" s="4" t="s">
        <v>7</v>
      </c>
      <c r="K47" s="4" t="s">
        <v>7</v>
      </c>
      <c r="L47" s="4" t="s">
        <v>7</v>
      </c>
    </row>
    <row r="48" spans="1:12" ht="30">
      <c r="A48" s="3" t="s">
        <v>1677</v>
      </c>
      <c r="B48" s="4" t="s">
        <v>7</v>
      </c>
      <c r="C48" s="4" t="s">
        <v>7</v>
      </c>
      <c r="D48" s="4" t="s">
        <v>7</v>
      </c>
      <c r="E48" s="4" t="s">
        <v>7</v>
      </c>
      <c r="F48" s="4" t="s">
        <v>7</v>
      </c>
      <c r="G48" s="4" t="s">
        <v>7</v>
      </c>
      <c r="H48" s="4" t="s">
        <v>7</v>
      </c>
      <c r="I48" s="4" t="s">
        <v>7</v>
      </c>
      <c r="J48" s="4" t="s">
        <v>7</v>
      </c>
      <c r="K48" s="4" t="s">
        <v>7</v>
      </c>
      <c r="L48" s="4" t="s">
        <v>7</v>
      </c>
    </row>
    <row r="49" spans="1:12">
      <c r="A49" s="2" t="s">
        <v>837</v>
      </c>
      <c r="B49" s="4" t="s">
        <v>7</v>
      </c>
      <c r="C49" s="4" t="s">
        <v>7</v>
      </c>
      <c r="D49" s="4" t="s">
        <v>7</v>
      </c>
      <c r="E49" s="4" t="s">
        <v>7</v>
      </c>
      <c r="F49" s="4" t="s">
        <v>7</v>
      </c>
      <c r="G49" s="4" t="s">
        <v>7</v>
      </c>
      <c r="H49" s="4" t="s">
        <v>7</v>
      </c>
      <c r="I49" s="4" t="s">
        <v>7</v>
      </c>
      <c r="J49" s="6">
        <v>172100000</v>
      </c>
      <c r="K49" s="6">
        <v>117300000</v>
      </c>
      <c r="L49" s="6">
        <v>118100000</v>
      </c>
    </row>
    <row r="50" spans="1:12">
      <c r="A50" s="2" t="s">
        <v>50</v>
      </c>
      <c r="B50" s="6">
        <v>1695700000</v>
      </c>
      <c r="C50" s="4" t="s">
        <v>7</v>
      </c>
      <c r="D50" s="4" t="s">
        <v>7</v>
      </c>
      <c r="E50" s="4" t="s">
        <v>7</v>
      </c>
      <c r="F50" s="6">
        <v>1670000000</v>
      </c>
      <c r="G50" s="4" t="s">
        <v>7</v>
      </c>
      <c r="H50" s="4" t="s">
        <v>7</v>
      </c>
      <c r="I50" s="4" t="s">
        <v>7</v>
      </c>
      <c r="J50" s="6">
        <v>1695700000</v>
      </c>
      <c r="K50" s="6">
        <v>1670000000</v>
      </c>
      <c r="L50" s="4" t="s">
        <v>7</v>
      </c>
    </row>
    <row r="51" spans="1:12" ht="45">
      <c r="A51" s="2" t="s">
        <v>1683</v>
      </c>
      <c r="B51" s="4" t="s">
        <v>7</v>
      </c>
      <c r="C51" s="4" t="s">
        <v>7</v>
      </c>
      <c r="D51" s="4" t="s">
        <v>7</v>
      </c>
      <c r="E51" s="4" t="s">
        <v>7</v>
      </c>
      <c r="F51" s="4" t="s">
        <v>7</v>
      </c>
      <c r="G51" s="4" t="s">
        <v>7</v>
      </c>
      <c r="H51" s="4" t="s">
        <v>7</v>
      </c>
      <c r="I51" s="4" t="s">
        <v>7</v>
      </c>
      <c r="J51" s="4" t="s">
        <v>7</v>
      </c>
      <c r="K51" s="4" t="s">
        <v>7</v>
      </c>
      <c r="L51" s="4" t="s">
        <v>7</v>
      </c>
    </row>
    <row r="52" spans="1:12" ht="30">
      <c r="A52" s="3" t="s">
        <v>1677</v>
      </c>
      <c r="B52" s="4" t="s">
        <v>7</v>
      </c>
      <c r="C52" s="4" t="s">
        <v>7</v>
      </c>
      <c r="D52" s="4" t="s">
        <v>7</v>
      </c>
      <c r="E52" s="4" t="s">
        <v>7</v>
      </c>
      <c r="F52" s="4" t="s">
        <v>7</v>
      </c>
      <c r="G52" s="4" t="s">
        <v>7</v>
      </c>
      <c r="H52" s="4" t="s">
        <v>7</v>
      </c>
      <c r="I52" s="4" t="s">
        <v>7</v>
      </c>
      <c r="J52" s="4" t="s">
        <v>7</v>
      </c>
      <c r="K52" s="4" t="s">
        <v>7</v>
      </c>
      <c r="L52" s="4" t="s">
        <v>7</v>
      </c>
    </row>
    <row r="53" spans="1:12">
      <c r="A53" s="2" t="s">
        <v>837</v>
      </c>
      <c r="B53" s="4" t="s">
        <v>7</v>
      </c>
      <c r="C53" s="4" t="s">
        <v>7</v>
      </c>
      <c r="D53" s="4" t="s">
        <v>7</v>
      </c>
      <c r="E53" s="4" t="s">
        <v>7</v>
      </c>
      <c r="F53" s="4" t="s">
        <v>7</v>
      </c>
      <c r="G53" s="4" t="s">
        <v>7</v>
      </c>
      <c r="H53" s="4" t="s">
        <v>7</v>
      </c>
      <c r="I53" s="4" t="s">
        <v>7</v>
      </c>
      <c r="J53" s="6">
        <v>779600000</v>
      </c>
      <c r="K53" s="6">
        <v>588600000</v>
      </c>
      <c r="L53" s="6">
        <v>633600000</v>
      </c>
    </row>
    <row r="54" spans="1:12">
      <c r="A54" s="2" t="s">
        <v>1684</v>
      </c>
      <c r="B54" s="4" t="s">
        <v>7</v>
      </c>
      <c r="C54" s="4" t="s">
        <v>7</v>
      </c>
      <c r="D54" s="4" t="s">
        <v>7</v>
      </c>
      <c r="E54" s="4" t="s">
        <v>7</v>
      </c>
      <c r="F54" s="4" t="s">
        <v>7</v>
      </c>
      <c r="G54" s="4" t="s">
        <v>7</v>
      </c>
      <c r="H54" s="4" t="s">
        <v>7</v>
      </c>
      <c r="I54" s="4" t="s">
        <v>7</v>
      </c>
      <c r="J54" s="4" t="s">
        <v>7</v>
      </c>
      <c r="K54" s="4" t="s">
        <v>7</v>
      </c>
      <c r="L54" s="4" t="s">
        <v>7</v>
      </c>
    </row>
    <row r="55" spans="1:12" ht="30">
      <c r="A55" s="3" t="s">
        <v>1677</v>
      </c>
      <c r="B55" s="4" t="s">
        <v>7</v>
      </c>
      <c r="C55" s="4" t="s">
        <v>7</v>
      </c>
      <c r="D55" s="4" t="s">
        <v>7</v>
      </c>
      <c r="E55" s="4" t="s">
        <v>7</v>
      </c>
      <c r="F55" s="4" t="s">
        <v>7</v>
      </c>
      <c r="G55" s="4" t="s">
        <v>7</v>
      </c>
      <c r="H55" s="4" t="s">
        <v>7</v>
      </c>
      <c r="I55" s="4" t="s">
        <v>7</v>
      </c>
      <c r="J55" s="4" t="s">
        <v>7</v>
      </c>
      <c r="K55" s="4" t="s">
        <v>7</v>
      </c>
      <c r="L55" s="4" t="s">
        <v>7</v>
      </c>
    </row>
    <row r="56" spans="1:12">
      <c r="A56" s="2" t="s">
        <v>837</v>
      </c>
      <c r="B56" s="4" t="s">
        <v>7</v>
      </c>
      <c r="C56" s="4" t="s">
        <v>7</v>
      </c>
      <c r="D56" s="4" t="s">
        <v>7</v>
      </c>
      <c r="E56" s="4" t="s">
        <v>7</v>
      </c>
      <c r="F56" s="4" t="s">
        <v>7</v>
      </c>
      <c r="G56" s="4" t="s">
        <v>7</v>
      </c>
      <c r="H56" s="4" t="s">
        <v>7</v>
      </c>
      <c r="I56" s="4" t="s">
        <v>7</v>
      </c>
      <c r="J56" s="6">
        <v>-215000000</v>
      </c>
      <c r="K56" s="6">
        <v>-74200000</v>
      </c>
      <c r="L56" s="6">
        <v>-51800000</v>
      </c>
    </row>
    <row r="57" spans="1:12">
      <c r="A57" s="2" t="s">
        <v>50</v>
      </c>
      <c r="B57" s="6">
        <v>201800000</v>
      </c>
      <c r="C57" s="4" t="s">
        <v>7</v>
      </c>
      <c r="D57" s="4" t="s">
        <v>7</v>
      </c>
      <c r="E57" s="4" t="s">
        <v>7</v>
      </c>
      <c r="F57" s="6">
        <v>126600000</v>
      </c>
      <c r="G57" s="4" t="s">
        <v>7</v>
      </c>
      <c r="H57" s="4" t="s">
        <v>7</v>
      </c>
      <c r="I57" s="4" t="s">
        <v>7</v>
      </c>
      <c r="J57" s="6">
        <v>201800000</v>
      </c>
      <c r="K57" s="6">
        <v>126600000</v>
      </c>
      <c r="L57" s="4" t="s">
        <v>7</v>
      </c>
    </row>
    <row r="58" spans="1:12" ht="30">
      <c r="A58" s="2" t="s">
        <v>1685</v>
      </c>
      <c r="B58" s="4" t="s">
        <v>7</v>
      </c>
      <c r="C58" s="4" t="s">
        <v>7</v>
      </c>
      <c r="D58" s="4" t="s">
        <v>7</v>
      </c>
      <c r="E58" s="4" t="s">
        <v>7</v>
      </c>
      <c r="F58" s="4" t="s">
        <v>7</v>
      </c>
      <c r="G58" s="4" t="s">
        <v>7</v>
      </c>
      <c r="H58" s="4" t="s">
        <v>7</v>
      </c>
      <c r="I58" s="4" t="s">
        <v>7</v>
      </c>
      <c r="J58" s="4" t="s">
        <v>7</v>
      </c>
      <c r="K58" s="4" t="s">
        <v>7</v>
      </c>
      <c r="L58" s="4" t="s">
        <v>7</v>
      </c>
    </row>
    <row r="59" spans="1:12" ht="30">
      <c r="A59" s="3" t="s">
        <v>1677</v>
      </c>
      <c r="B59" s="4" t="s">
        <v>7</v>
      </c>
      <c r="C59" s="4" t="s">
        <v>7</v>
      </c>
      <c r="D59" s="4" t="s">
        <v>7</v>
      </c>
      <c r="E59" s="4" t="s">
        <v>7</v>
      </c>
      <c r="F59" s="4" t="s">
        <v>7</v>
      </c>
      <c r="G59" s="4" t="s">
        <v>7</v>
      </c>
      <c r="H59" s="4" t="s">
        <v>7</v>
      </c>
      <c r="I59" s="4" t="s">
        <v>7</v>
      </c>
      <c r="J59" s="4" t="s">
        <v>7</v>
      </c>
      <c r="K59" s="4" t="s">
        <v>7</v>
      </c>
      <c r="L59" s="4" t="s">
        <v>7</v>
      </c>
    </row>
    <row r="60" spans="1:12">
      <c r="A60" s="2" t="s">
        <v>837</v>
      </c>
      <c r="B60" s="4" t="s">
        <v>7</v>
      </c>
      <c r="C60" s="4" t="s">
        <v>7</v>
      </c>
      <c r="D60" s="4" t="s">
        <v>7</v>
      </c>
      <c r="E60" s="4" t="s">
        <v>7</v>
      </c>
      <c r="F60" s="4" t="s">
        <v>7</v>
      </c>
      <c r="G60" s="4" t="s">
        <v>7</v>
      </c>
      <c r="H60" s="4" t="s">
        <v>7</v>
      </c>
      <c r="I60" s="4" t="s">
        <v>7</v>
      </c>
      <c r="J60" s="6">
        <v>564600000</v>
      </c>
      <c r="K60" s="6">
        <v>514400000</v>
      </c>
      <c r="L60" s="6">
        <v>581800000</v>
      </c>
    </row>
    <row r="61" spans="1:12">
      <c r="A61" s="2" t="s">
        <v>50</v>
      </c>
      <c r="B61" s="8">
        <v>10455700000</v>
      </c>
      <c r="C61" s="4" t="s">
        <v>7</v>
      </c>
      <c r="D61" s="4" t="s">
        <v>7</v>
      </c>
      <c r="E61" s="4" t="s">
        <v>7</v>
      </c>
      <c r="F61" s="8">
        <v>10267100000</v>
      </c>
      <c r="G61" s="4" t="s">
        <v>7</v>
      </c>
      <c r="H61" s="4" t="s">
        <v>7</v>
      </c>
      <c r="I61" s="4" t="s">
        <v>7</v>
      </c>
      <c r="J61" s="8">
        <v>10455700000</v>
      </c>
      <c r="K61" s="8">
        <v>10267100000</v>
      </c>
      <c r="L61" s="4" t="s">
        <v>7</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45">
      <c r="A1" s="1" t="s">
        <v>1686</v>
      </c>
      <c r="B1" s="1" t="s">
        <v>3</v>
      </c>
      <c r="C1" s="1" t="s">
        <v>34</v>
      </c>
    </row>
    <row r="2" spans="1:3" ht="60">
      <c r="A2" s="2" t="s">
        <v>1687</v>
      </c>
      <c r="B2" s="4" t="s">
        <v>7</v>
      </c>
      <c r="C2" s="4" t="s">
        <v>7</v>
      </c>
    </row>
    <row r="3" spans="1:3" ht="45">
      <c r="A3" s="3" t="s">
        <v>1688</v>
      </c>
      <c r="B3" s="4" t="s">
        <v>7</v>
      </c>
      <c r="C3" s="4" t="s">
        <v>7</v>
      </c>
    </row>
    <row r="4" spans="1:3">
      <c r="A4" s="2" t="s">
        <v>1689</v>
      </c>
      <c r="B4" s="8">
        <v>5441500000</v>
      </c>
      <c r="C4" s="8">
        <v>5854900000</v>
      </c>
    </row>
    <row r="5" spans="1:3" ht="30">
      <c r="A5" s="2" t="s">
        <v>1690</v>
      </c>
      <c r="B5" s="4" t="s">
        <v>7</v>
      </c>
      <c r="C5" s="4" t="s">
        <v>7</v>
      </c>
    </row>
    <row r="6" spans="1:3" ht="45">
      <c r="A6" s="3" t="s">
        <v>1688</v>
      </c>
      <c r="B6" s="4" t="s">
        <v>7</v>
      </c>
      <c r="C6" s="4" t="s">
        <v>7</v>
      </c>
    </row>
    <row r="7" spans="1:3">
      <c r="A7" s="2" t="s">
        <v>1691</v>
      </c>
      <c r="B7" s="8">
        <v>5445600000</v>
      </c>
      <c r="C7" s="8">
        <v>5824100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Basis_Of_Presentation_and_Summ</vt:lpstr>
      <vt:lpstr>Acquisitions_And_Divestitures</vt:lpstr>
      <vt:lpstr>Severance_and_Asset_Writedowns</vt:lpstr>
      <vt:lpstr>Goodwill_And_Other_Intangible_</vt:lpstr>
      <vt:lpstr>Borrowings</vt:lpstr>
      <vt:lpstr>Derivative_Instruments</vt:lpstr>
      <vt:lpstr>Employee_Pension_and_Profit_Sh</vt:lpstr>
      <vt:lpstr>Income_Taxes</vt:lpstr>
      <vt:lpstr>Capital_Stock</vt:lpstr>
      <vt:lpstr>ShareBased_Compensation</vt:lpstr>
      <vt:lpstr>Earnings_Per_Share</vt:lpstr>
      <vt:lpstr>Accounts_Receivable_Securitiza</vt:lpstr>
      <vt:lpstr>Commitments_And_Contingencies</vt:lpstr>
      <vt:lpstr>Quarterly_Results_Unaudited</vt:lpstr>
      <vt:lpstr>Business_Segments</vt:lpstr>
      <vt:lpstr>Fair_Value_of_Financial_Assets</vt:lpstr>
      <vt:lpstr>Related_Party_Transactions</vt:lpstr>
      <vt:lpstr>Condensed_Consolidating_Financ</vt:lpstr>
      <vt:lpstr>Schedule_II_Valuation_and_Qual</vt:lpstr>
      <vt:lpstr>Basis_Of_Presentation_and_Summ1</vt:lpstr>
      <vt:lpstr>Basis_Of_Presentation_and_Summ2</vt:lpstr>
      <vt:lpstr>Severance_and_Asset_Writedowns1</vt:lpstr>
      <vt:lpstr>Goodwill_And_Other_Intangible_1</vt:lpstr>
      <vt:lpstr>Borrowings_Tables</vt:lpstr>
      <vt:lpstr>Derivative_Instruments_Tables</vt:lpstr>
      <vt:lpstr>Employee_Pension_and_Profit_Sh1</vt:lpstr>
      <vt:lpstr>Income_Taxes_Tables</vt:lpstr>
      <vt:lpstr>ShareBased_Compensation_Tables</vt:lpstr>
      <vt:lpstr>Earnings_Per_Share_Tables</vt:lpstr>
      <vt:lpstr>Commitments_And_Contingencies_</vt:lpstr>
      <vt:lpstr>Quarterly_Results_Unaudited_Ta</vt:lpstr>
      <vt:lpstr>Business_Segments_Tables</vt:lpstr>
      <vt:lpstr>Fair_Value_of_Financial_Assets1</vt:lpstr>
      <vt:lpstr>Condensed_Consolidating_Financ1</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Acquisitions_And_Divestitures_</vt:lpstr>
      <vt:lpstr>Severance_and_Asset_Writedowns2</vt:lpstr>
      <vt:lpstr>Severance_and_Asset_Writedowns3</vt:lpstr>
      <vt:lpstr>Goodwill_And_Other_Intangible_2</vt:lpstr>
      <vt:lpstr>Goodwill_And_Other_Intangible_3</vt:lpstr>
      <vt:lpstr>Goodwill_And_Other_Intangible_4</vt:lpstr>
      <vt:lpstr>Goodwill_And_Other_Intangible_5</vt:lpstr>
      <vt:lpstr>Borrowings_Schedule_of_Longter</vt:lpstr>
      <vt:lpstr>Borrowings_Senior_Secured_Term</vt:lpstr>
      <vt:lpstr>Borrowings_Amended_Agreements_</vt:lpstr>
      <vt:lpstr>Borrowings_Senior_Secured_Revo</vt:lpstr>
      <vt:lpstr>Borrowings_Prepayments_and_Amo</vt:lpstr>
      <vt:lpstr>Borrowings_Guarantees_and_Cert</vt:lpstr>
      <vt:lpstr>Borrowings_Senior_Notes_Narrat</vt:lpstr>
      <vt:lpstr>Borrowings_Maturities_Details</vt:lpstr>
      <vt:lpstr>Borrowings_Interest_and_Other_</vt:lpstr>
      <vt:lpstr>Derivative_Instruments_Narrati</vt:lpstr>
      <vt:lpstr>Derivative_Instruments_Schedul</vt:lpstr>
      <vt:lpstr>Derivative_Instruments_Schedul1</vt:lpstr>
      <vt:lpstr>Derivative_Instruments_Schedul2</vt:lpstr>
      <vt:lpstr>Employee_Pension_and_Profit_Sh2</vt:lpstr>
      <vt:lpstr>Employee_Pension_and_Profit_Sh3</vt:lpstr>
      <vt:lpstr>Employee_Pension_and_Profit_Sh4</vt:lpstr>
      <vt:lpstr>Employee_Pension_and_Profit_Sh5</vt:lpstr>
      <vt:lpstr>Employee_Pension_and_Profit_Sh6</vt:lpstr>
      <vt:lpstr>Employee_Pension_and_Profit_Sh7</vt:lpstr>
      <vt:lpstr>Employee_Pension_and_Profit_Sh8</vt:lpstr>
      <vt:lpstr>Employee_Pension_and_Profit_Sh9</vt:lpstr>
      <vt:lpstr>Recovered_Sheet1</vt:lpstr>
      <vt:lpstr>Income_Taxes_Income_loss_from_</vt:lpstr>
      <vt:lpstr>Income_Taxes_Provision_benefit</vt:lpstr>
      <vt:lpstr>Income_Taxes_Effective_Income_</vt:lpstr>
      <vt:lpstr>Income_Taxes_Components_of_def</vt:lpstr>
      <vt:lpstr>Income_Taxes_Reconciliation_of</vt:lpstr>
      <vt:lpstr>Income_Taxes_Narrative_Details</vt:lpstr>
      <vt:lpstr>Capital_Stock_Details</vt:lpstr>
      <vt:lpstr>ShareBased_Compensation_Narrat</vt:lpstr>
      <vt:lpstr>ShareBased_Compensation_Stock_</vt:lpstr>
      <vt:lpstr>ShareBased_Compensation_Schedu</vt:lpstr>
      <vt:lpstr>ShareBased_Compensation_TimeBa</vt:lpstr>
      <vt:lpstr>ShareBased_Compensation_Perfor</vt:lpstr>
      <vt:lpstr>ShareBased_Compensation_Schedu1</vt:lpstr>
      <vt:lpstr>ShareBased_Compensation_Instal</vt:lpstr>
      <vt:lpstr>ShareBased_Compensation_Schedu2</vt:lpstr>
      <vt:lpstr>ShareBased_Compensation_Perfor1</vt:lpstr>
      <vt:lpstr>Earnings_Per_Share_Details</vt:lpstr>
      <vt:lpstr>Accounts_Receivable_Securitiza1</vt:lpstr>
      <vt:lpstr>Commitments_And_Contingencies_1</vt:lpstr>
      <vt:lpstr>Commitments_And_Contingencies_2</vt:lpstr>
      <vt:lpstr>Quarterly_Results_Unaudited_De</vt:lpstr>
      <vt:lpstr>Business_Segments_Details</vt:lpstr>
      <vt:lpstr>Fair_Value_of_Financial_Assets2</vt:lpstr>
      <vt:lpstr>Fair_Value_of_Financial_Assets3</vt:lpstr>
      <vt:lpstr>Related_Party_Transactions_Det</vt:lpstr>
      <vt:lpstr>Condensed_Consolidating_Financ2</vt:lpstr>
      <vt:lpstr>Condensed_Consolidating_Financ3</vt:lpstr>
      <vt:lpstr>Condensed_Consolidating_Financ4</vt:lpstr>
      <vt:lpstr>Condensed_Consolidating_Financ5</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11:04:15Z</dcterms:created>
  <dcterms:modified xsi:type="dcterms:W3CDTF">2014-12-03T11:04:15Z</dcterms:modified>
</cp:coreProperties>
</file>